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STO" sheetId="50" r:id="rId6"/>
    <sheet name="CONSOLIDATED_STATEMENTS_OF_STO1" sheetId="7" r:id="rId7"/>
    <sheet name="CONSOLIDATED_STATEMENTS_OF_CAS" sheetId="8" r:id="rId8"/>
    <sheet name="Summary_of_Significant_Account" sheetId="51" r:id="rId9"/>
    <sheet name="Earnings_Per_Share" sheetId="52" r:id="rId10"/>
    <sheet name="Other_Comprehensive_Income" sheetId="53" r:id="rId11"/>
    <sheet name="Securities" sheetId="54" r:id="rId12"/>
    <sheet name="Loans" sheetId="55" r:id="rId13"/>
    <sheet name="Fair_Value_Measurements" sheetId="56" r:id="rId14"/>
    <sheet name="Stock_Repurchase_Program" sheetId="57" r:id="rId15"/>
    <sheet name="Commitments_and_Contingencies" sheetId="58" r:id="rId16"/>
    <sheet name="Income_Taxes" sheetId="59" r:id="rId17"/>
    <sheet name="Derivative_Financial_Instrumen" sheetId="60" r:id="rId18"/>
    <sheet name="Subsequent_Events_Notes" sheetId="61" r:id="rId19"/>
    <sheet name="Summary_of_Significant_Account1" sheetId="62" r:id="rId20"/>
    <sheet name="Earnings_Per_Share_Tables" sheetId="63" r:id="rId21"/>
    <sheet name="Other_Comprehensive_Income_Tab" sheetId="64" r:id="rId22"/>
    <sheet name="Securities_Tables" sheetId="65" r:id="rId23"/>
    <sheet name="Loans_Tables" sheetId="66" r:id="rId24"/>
    <sheet name="Fair_Value_Measurements_Tables" sheetId="67" r:id="rId25"/>
    <sheet name="Commitments_and_Contingencies_" sheetId="68" r:id="rId26"/>
    <sheet name="Derivative_Financial_Instrumen1" sheetId="69" r:id="rId27"/>
    <sheet name="Summary_of_Significant_Account2" sheetId="70" r:id="rId28"/>
    <sheet name="Earnings_Per_Share_Details" sheetId="29" r:id="rId29"/>
    <sheet name="Other_Comprehensive_Income_Det" sheetId="30" r:id="rId30"/>
    <sheet name="Other_Comprehensive_Income_Det1" sheetId="31" r:id="rId31"/>
    <sheet name="Securities_Details" sheetId="71" r:id="rId32"/>
    <sheet name="Loans_Details" sheetId="72" r:id="rId33"/>
    <sheet name="Loans_Allowance_For_Credit_Los" sheetId="34" r:id="rId34"/>
    <sheet name="Loans_Credit_Quality_Indicator" sheetId="73" r:id="rId35"/>
    <sheet name="Loans_Past_Due_Receivables_Det" sheetId="74" r:id="rId36"/>
    <sheet name="Loans_Impaired_Financing_Recei" sheetId="37" r:id="rId37"/>
    <sheet name="Loans_Troubled_Debt_Restructur" sheetId="75" r:id="rId38"/>
    <sheet name="Loans_Impaired_Financing_Recei1" sheetId="39" r:id="rId39"/>
    <sheet name="Fair_Value_Measurements_Detail" sheetId="76" r:id="rId40"/>
    <sheet name="Fair_Value_Measurements_Assets" sheetId="77" r:id="rId41"/>
    <sheet name="Fair_Value_Measurements_Assets1" sheetId="42" r:id="rId42"/>
    <sheet name="Stock_Repurchase_Program_Detai" sheetId="43" r:id="rId43"/>
    <sheet name="Commitments_and_Contingencies_1" sheetId="44" r:id="rId44"/>
    <sheet name="Income_Taxes_Details" sheetId="45" r:id="rId45"/>
    <sheet name="Derivative_Financial_Instrumen2" sheetId="78" r:id="rId46"/>
    <sheet name="Subsequent_Events_Details" sheetId="79" r:id="rId47"/>
  </sheets>
  <calcPr calcId="0"/>
</workbook>
</file>

<file path=xl/sharedStrings.xml><?xml version="1.0" encoding="utf-8"?>
<sst xmlns="http://schemas.openxmlformats.org/spreadsheetml/2006/main" count="8826" uniqueCount="909">
  <si>
    <t>Document and Entity Information</t>
  </si>
  <si>
    <t>9 Months Ended</t>
  </si>
  <si>
    <t>Sep. 30, 2014</t>
  </si>
  <si>
    <t>Oct. 31, 2014</t>
  </si>
  <si>
    <t>Document and Entity Information [Abstract]</t>
  </si>
  <si>
    <t>'</t>
  </si>
  <si>
    <t>Entity Registrant Name</t>
  </si>
  <si>
    <t>'HILLS BANCORPORATION</t>
  </si>
  <si>
    <t>Entity Central Index Key</t>
  </si>
  <si>
    <t>'0000732417</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ASSETS</t>
  </si>
  <si>
    <t>Cash and cash equivalents</t>
  </si>
  <si>
    <t>Investment securities available for sale at fair value (amortized cost September 30, 2014 $241,159; December 31, 2013 $236,702)</t>
  </si>
  <si>
    <t>Stock of Federal Home Loan Bank</t>
  </si>
  <si>
    <t>Loans held for sale</t>
  </si>
  <si>
    <t>Loans, net of allowance for loan losses (September 30, 2014 $24,500; December 31, 2013 $25,550)</t>
  </si>
  <si>
    <t>Property and equipment, net</t>
  </si>
  <si>
    <t>Tax credit real estate</t>
  </si>
  <si>
    <t>Accrued interest receivable</t>
  </si>
  <si>
    <t>Deferred income taxes, net</t>
  </si>
  <si>
    <t>Other real estate</t>
  </si>
  <si>
    <t>Goodwill</t>
  </si>
  <si>
    <t>Other assets</t>
  </si>
  <si>
    <t>Total Assets</t>
  </si>
  <si>
    <t>Liabilities</t>
  </si>
  <si>
    <t>Noninterest-bearing deposits</t>
  </si>
  <si>
    <t>Interest-bearing deposits</t>
  </si>
  <si>
    <t>Total deposits</t>
  </si>
  <si>
    <t>Short-term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10,000,000 shares; issued September 30, 2014 5,081,004 shares; December 31, 2013 5,074,894 shares</t>
  </si>
  <si>
    <t>Paid in capital</t>
  </si>
  <si>
    <t>Retained earnings</t>
  </si>
  <si>
    <t>Accumulated other comprehensive income</t>
  </si>
  <si>
    <t>Unearned ESOP shares</t>
  </si>
  <si>
    <t>Treasury stock at cost (September 30, 2014 391,351 shares; December 31, 2013 347,269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USD $)</t>
  </si>
  <si>
    <t>In Thousands, except Share data, unless otherwise specified</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USD $)</t>
  </si>
  <si>
    <t>In Thousands, except Per Share data, unless otherwise specified</t>
  </si>
  <si>
    <t>3 Months Ended</t>
  </si>
  <si>
    <t>Sep. 30, 2013</t>
  </si>
  <si>
    <t>Interest income:</t>
  </si>
  <si>
    <t>Loans, including fees</t>
  </si>
  <si>
    <t>Investment securities:</t>
  </si>
  <si>
    <t>Taxable</t>
  </si>
  <si>
    <t>Nontaxable</t>
  </si>
  <si>
    <t>Federal funds sold</t>
  </si>
  <si>
    <t>Total interest income</t>
  </si>
  <si>
    <t>Interest expense:</t>
  </si>
  <si>
    <t>Deposits</t>
  </si>
  <si>
    <t>FHLB borrowings</t>
  </si>
  <si>
    <t>Total interest expense</t>
  </si>
  <si>
    <t>Net interest income</t>
  </si>
  <si>
    <t>Provision for loan losses</t>
  </si>
  <si>
    <t>Net interest income after provision for loan losses</t>
  </si>
  <si>
    <t>Noninterest income:</t>
  </si>
  <si>
    <t>Net gain on sale of loans</t>
  </si>
  <si>
    <t>Trust fees</t>
  </si>
  <si>
    <t>Service charges and fees</t>
  </si>
  <si>
    <t>Rental revenue on tax credit real estate</t>
  </si>
  <si>
    <t>Net gain on sale of other real estate owned and other repossessed asset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Rental expenses on tax credit real estate</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USD $)</t>
  </si>
  <si>
    <t>Statement of Comprehensive Income [Abstract]</t>
  </si>
  <si>
    <t>Securities:</t>
  </si>
  <si>
    <t>Net change in unrealized gain (loss) on securities available for sale</t>
  </si>
  <si>
    <t>Reclassification adjustment for net gains realized in net income</t>
  </si>
  <si>
    <t>Other comprehensive income (loss) on securities available for sale</t>
  </si>
  <si>
    <t>Derivatives used in cash flow hedging relationships:</t>
  </si>
  <si>
    <t>Unrealized loss on derivatives</t>
  </si>
  <si>
    <t>Other comprehensive loss on cash flow hedges</t>
  </si>
  <si>
    <t>Other comprehensive loss, net of tax</t>
  </si>
  <si>
    <t>Comprehensive income</t>
  </si>
  <si>
    <t>CONSOLIDATED STATEMENTS OF STOCKHOLDERS' EQUITY (Unaudited) (USD $)</t>
  </si>
  <si>
    <t>Total</t>
  </si>
  <si>
    <t>Paid In Capital [Member]</t>
  </si>
  <si>
    <t>Retained Earnings [Member]</t>
  </si>
  <si>
    <t>Accumulated Other Comprehensive Income (Loss) [Member]</t>
  </si>
  <si>
    <t>Unearned ESOP Shares [Member]</t>
  </si>
  <si>
    <t>Treasury Stock [Member]</t>
  </si>
  <si>
    <t>Maximum Cash Obligation Related to ESOP Shares [Member]</t>
  </si>
  <si>
    <t>Balance at Dec. 31, 2012</t>
  </si>
  <si>
    <t>Increase (Decrease) in Stockholders' Equity [Roll Forward]</t>
  </si>
  <si>
    <t>Issuance of 5,310 and 4,233 shares of common stock for 6 months ended June 30, 2013 and 2014, respectively</t>
  </si>
  <si>
    <t>Issuance 1,040 and 1,026 shares of common stock under the employee stock purchase plan for 6 months ended June 30, 2013 and 2014, respectively</t>
  </si>
  <si>
    <t>Unearned restricted stock compensation</t>
  </si>
  <si>
    <t>Forfeiture of 375 and 434 shares of common stock for 6 months ended June 30, 2013 and 2014, respectively</t>
  </si>
  <si>
    <t>Share-based compensation</t>
  </si>
  <si>
    <t>Income tax benefit related to share-based compensation</t>
  </si>
  <si>
    <t>Change related to ESOP shares</t>
  </si>
  <si>
    <t>Cash dividends ($1.10 and $1.15 per per for 6 months ended June 30, 2013 and 2014, respectively)</t>
  </si>
  <si>
    <t>Purchase 9,393 and 20,229 of shares of common stock ended 6 months ended June 30, 2013 and 2014, respectively</t>
  </si>
  <si>
    <t>Other comprehensive loss</t>
  </si>
  <si>
    <t>Balance at Sep. 30, 2013</t>
  </si>
  <si>
    <t>Balance at Dec. 31, 2013</t>
  </si>
  <si>
    <t>Balance at Sep. 30, 2014</t>
  </si>
  <si>
    <t>CONSOLIDATED STATEMENTS OF STOCKHOLDERS' EQUITY (Unaudited) (Parenthetical) (USD $)</t>
  </si>
  <si>
    <t>Statement of Stockholders' Equity [Abstract]</t>
  </si>
  <si>
    <t>Issuance of common stock</t>
  </si>
  <si>
    <t>Forfeiture of common stock</t>
  </si>
  <si>
    <t>Cash dividends</t>
  </si>
  <si>
    <t>Purchase of common stock</t>
  </si>
  <si>
    <t>Issuance of common stock purchased under the Employee Stock Purchase Plan</t>
  </si>
  <si>
    <t>CONSOLIDATED STATEMENTS OF CASH FLOWS (Unaudited) (USD $)</t>
  </si>
  <si>
    <t>Cash Flows from Operating Activities</t>
  </si>
  <si>
    <t>Adjustments to reconcile net income to net cash and cash equivalents provided by operating activities:</t>
  </si>
  <si>
    <t>Depreciation</t>
  </si>
  <si>
    <t>Net gain on sale of investment securities</t>
  </si>
  <si>
    <t>Compensation expensed through issuance of common stock</t>
  </si>
  <si>
    <t>Excess tax benefits from share-based compensation</t>
  </si>
  <si>
    <t>Provision for deferred income taxes</t>
  </si>
  <si>
    <t>Increase in accrued interest receivable</t>
  </si>
  <si>
    <t>Amortization of discount on investment securities, net</t>
  </si>
  <si>
    <t>Decrease in prepaid FDIC insurance</t>
  </si>
  <si>
    <t>Decrease in other assets</t>
  </si>
  <si>
    <t>In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roceeds from sal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decrease in short-term borrowings</t>
  </si>
  <si>
    <t>Stock options exercised</t>
  </si>
  <si>
    <t>Excess tax benefits related to share-based compensation</t>
  </si>
  <si>
    <t>Purchase of treasury stock</t>
  </si>
  <si>
    <t>Dividends paid</t>
  </si>
  <si>
    <t>Net cash and cash equivalents provided by financing activities</t>
  </si>
  <si>
    <t>Increase (decrease) in cash and cash equivalents</t>
  </si>
  <si>
    <t>Cash and cash equivalents:</t>
  </si>
  <si>
    <t>Beginning of year</t>
  </si>
  <si>
    <t>End of period</t>
  </si>
  <si>
    <t>Cash payments for:</t>
  </si>
  <si>
    <t>Interest paid to depositors</t>
  </si>
  <si>
    <t>Interest paid on other obligations</t>
  </si>
  <si>
    <t>Income taxes paid</t>
  </si>
  <si>
    <t>Noncash activities:</t>
  </si>
  <si>
    <t>Increase (decrease) in maximum cash obligation related to ESOP shares</t>
  </si>
  <si>
    <t>Transfers to other real estate owned</t>
  </si>
  <si>
    <t>Summary of Significant Accounting Policies Summary of Significant Accounting Policies (Notes)</t>
  </si>
  <si>
    <t>Accounting Policies [Abstract]</t>
  </si>
  <si>
    <t>Summary of Significant Accounting Policies</t>
  </si>
  <si>
    <t>Basis of Presentation:</t>
  </si>
  <si>
    <t>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si>
  <si>
    <t>Operating results for the nine month period ended September 30, 2014 are not necessarily indicative of the results that may be expected for the fiscal year ending December 31, 2014.  For further information, refer to the consolidated financial statements and footnotes thereto included in the Form 10-K Annual Report of Hills Bancorporation and subsidiary (the “Company”) for the year ended December 31, 2013 filed with the Securities Exchange Commission on March 11, 2014.  The consolidated balance sheet as of December 31, 2013, has been derived from the audited consolidated financial statements for that period.</t>
  </si>
  <si>
    <t>The Company evaluated subsequent events through the filing date of its quarterly report on Form 10-Q with the SEC.</t>
  </si>
  <si>
    <t>Effect of New Financial Accounting Standards:</t>
  </si>
  <si>
    <r>
      <t xml:space="preserve">In January 2014, the FASB issued ASU No. 2014-01, </t>
    </r>
    <r>
      <rPr>
        <i/>
        <sz val="10"/>
        <color theme="1"/>
        <rFont val="Inherit"/>
      </rPr>
      <t>Accounting for Investments in Qualified Affordable Housing Projects",</t>
    </r>
    <r>
      <rPr>
        <sz val="10"/>
        <color theme="1"/>
        <rFont val="Inherit"/>
      </rPr>
      <t xml:space="preserve"> to amend FASB ASC Topic 323, </t>
    </r>
    <r>
      <rPr>
        <i/>
        <sz val="10"/>
        <color theme="1"/>
        <rFont val="Inherit"/>
      </rPr>
      <t>Investments – Equity Method and Joint Ventures</t>
    </r>
    <r>
      <rPr>
        <sz val="10"/>
        <color theme="1"/>
        <rFont val="Inherit"/>
      </rPr>
      <t>.  The objective of this standard is to provide guidance on accounting for investments by a reporting entity in flow-through limited liability entities that manage or invest in affordable housing projects that qualify for the low-income housing tax credit.  The amendments in the standard permit, but do not require,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standard will be effective for the Company beginning January 1, 2015; however, early adoption is permitted.  The Company does have significant investments in such qualified affordable housing projects and is currently reviewing the provisions of this standard to determine what, if any, impacts it may have on the Company’s financial position or results of operations.</t>
    </r>
  </si>
  <si>
    <r>
      <t xml:space="preserve">In January 2014, the FASB issued ASU No. 2014-04, Receivables – Troubled Debt Restructurings by Creditors (Subtopic 310-40): </t>
    </r>
    <r>
      <rPr>
        <i/>
        <sz val="10"/>
        <color theme="1"/>
        <rFont val="Inherit"/>
      </rPr>
      <t>Reclassification of Residential Real Estate Collateralized Consumer Mortgage Loans upon Foreclosure. </t>
    </r>
    <r>
      <rPr>
        <sz val="10"/>
        <color theme="1"/>
        <rFont val="Inherit"/>
      </rPr>
      <t xml:space="preserve"> ASU 2014-4 clarifies that an in substance foreclosure repossession or foreclosure occurs, and a creditor is considered to have received physical possession of residential real estate property collateralizing a consumer mortgage loan, upon either the creditor obtaining legal title to the residential real estate property upon foreclosure or the borrower conveying all interest in the residential real estate property to the creditor to satisfy that loan through completion of a deed in lieu of foreclosure or through a similar legal agreement.  Additional disclosures are required.  ASU 2014-4 is effective for annual periods and interim periods within those annual periods beginning after December 15, 2014.  The adoption of ASU 2014-4 by the Company is not expected to have a material impact.</t>
    </r>
  </si>
  <si>
    <r>
      <t xml:space="preserve">In May 2014, The FASB and International Accounting Standards Board (IASB) issued ASU No. 2014-09, </t>
    </r>
    <r>
      <rPr>
        <i/>
        <sz val="10"/>
        <color theme="1"/>
        <rFont val="Inherit"/>
      </rPr>
      <t xml:space="preserve">Revenue from Contracts with Customers </t>
    </r>
    <r>
      <rPr>
        <sz val="10"/>
        <color theme="1"/>
        <rFont val="Inherit"/>
      </rPr>
      <t>(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Early adoption is not permitted. The Company is currently reviewing the provisions of this standard to determine the application to financial institutions. The adoption of ASU 2014-09 by the Company is not expected to have a material impact.</t>
    </r>
  </si>
  <si>
    <t>Earnings Per Share</t>
  </si>
  <si>
    <t>Earnings Per Share [Abstract]</t>
  </si>
  <si>
    <t>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The computation of basic and diluted earnings per share for the periods presented is as follows:</t>
  </si>
  <si>
    <t>Three Months Ended September 30,</t>
  </si>
  <si>
    <t>Nine Months Ended </t>
  </si>
  <si>
    <t> September 30,</t>
  </si>
  <si>
    <t>Common shares outstanding at the beginning of the period</t>
  </si>
  <si>
    <t>Weighted average number of net shares redeemed</t>
  </si>
  <si>
    <t>(10,673</t>
  </si>
  <si>
    <t>)</t>
  </si>
  <si>
    <t>(720</t>
  </si>
  <si>
    <t>(12,490</t>
  </si>
  <si>
    <t>(364</t>
  </si>
  <si>
    <t>Weighted average shares outstanding (basic)</t>
  </si>
  <si>
    <t>Weighted average of potential dilutive shares attributable to stock options granted, computed under the treasury stock method</t>
  </si>
  <si>
    <t>Weighted average number of shares (diluted)</t>
  </si>
  <si>
    <t>Net income (In thousands)</t>
  </si>
  <si>
    <t>$</t>
  </si>
  <si>
    <t>Basic</t>
  </si>
  <si>
    <t>Diluted</t>
  </si>
  <si>
    <t>Other Comprehensive Income</t>
  </si>
  <si>
    <t>Equity [Abstract]</t>
  </si>
  <si>
    <t>The following table summarizes the balances of each component of accumulated other comprehensive income (AOCI), included in stockholders’ equity, at September 30, 2014 and December 31, 2013:</t>
  </si>
  <si>
    <t>September 30, 2014</t>
  </si>
  <si>
    <t>December 31, 2013</t>
  </si>
  <si>
    <t>(amounts in thousands)</t>
  </si>
  <si>
    <t>Net unrealized gain on available-for-sale securities</t>
  </si>
  <si>
    <t>Net unrealized (loss) gain on derivatives used for cash flow hedges</t>
  </si>
  <si>
    <t>(1,447</t>
  </si>
  <si>
    <t>Tax effect</t>
  </si>
  <si>
    <t>(464</t>
  </si>
  <si>
    <t>(986</t>
  </si>
  <si>
    <t>Net-of-tax amount</t>
  </si>
  <si>
    <t>Amounts reclassified from AOCI and the affected line items in the statement of income during the three and nine months ended September 30, 2014 and 2013, were as follows:</t>
  </si>
  <si>
    <t>Amounts reclassifed from AOCI</t>
  </si>
  <si>
    <t>Affected Line Item in the Statements of Income</t>
  </si>
  <si>
    <t>Unrealized gains on available-for-sale securities</t>
  </si>
  <si>
    <t>—</t>
  </si>
  <si>
    <t>Tax (expense) benefit</t>
  </si>
  <si>
    <t>Total reclassification out of AOCI</t>
  </si>
  <si>
    <t>(7</t>
  </si>
  <si>
    <t>Securities</t>
  </si>
  <si>
    <t>Investments, Debt and Equity Securities [Abstract]</t>
  </si>
  <si>
    <t>The carrying values of investment securities at September 30, 2014 and December 31, 2013 are summarized in the following table (dollars in thousands):</t>
  </si>
  <si>
    <t>Amount</t>
  </si>
  <si>
    <t>Percent</t>
  </si>
  <si>
    <t>Securities available for sale</t>
  </si>
  <si>
    <t>U.S. Treasury</t>
  </si>
  <si>
    <t>%</t>
  </si>
  <si>
    <t>State and political subdivisions</t>
  </si>
  <si>
    <t>Other securities (FHLB, FHLMC and FNMA)</t>
  </si>
  <si>
    <t>Total securities available for sale</t>
  </si>
  <si>
    <t>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September 30, 2014 or December 31, 2013. The carrying amount of available-for-sale securities and their approximate fair values were as follows as of September 30, 2014 and December 31, 2013 (in thousands):</t>
  </si>
  <si>
    <t>Amortized Cost</t>
  </si>
  <si>
    <t>Gross</t>
  </si>
  <si>
    <t>Unrealized</t>
  </si>
  <si>
    <t>Gains</t>
  </si>
  <si>
    <t>(Losses)</t>
  </si>
  <si>
    <t>Estimated Fair</t>
  </si>
  <si>
    <t>Value</t>
  </si>
  <si>
    <t>September 30, 2014:</t>
  </si>
  <si>
    <t>(40</t>
  </si>
  <si>
    <t>(403</t>
  </si>
  <si>
    <t>(64</t>
  </si>
  <si>
    <t>(507</t>
  </si>
  <si>
    <t>December 31, 2013:</t>
  </si>
  <si>
    <t>(1,520</t>
  </si>
  <si>
    <t>(170</t>
  </si>
  <si>
    <t>(1,690</t>
  </si>
  <si>
    <t>The amortized cost and estimated fair value of available-for-sale securities classified according to their contractual maturities at September 30, 2014, were as follows (in thousands):</t>
  </si>
  <si>
    <t>Amortized</t>
  </si>
  <si>
    <t>Cost</t>
  </si>
  <si>
    <t>Fair Value</t>
  </si>
  <si>
    <t>Due in one year or less</t>
  </si>
  <si>
    <t>Due after one year through five years</t>
  </si>
  <si>
    <t>Due after five years through ten years</t>
  </si>
  <si>
    <t>Due over ten years</t>
  </si>
  <si>
    <t>As of September 30, 2014 investment securities with a carrying value of $36.03 million were pledged to collateralize short-term borrowings.</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14 and December 31, 2013 (in thousands):</t>
  </si>
  <si>
    <t>Less than 12 months</t>
  </si>
  <si>
    <t>12 months or more</t>
  </si>
  <si>
    <t>Description of Securities</t>
  </si>
  <si>
    <t>#</t>
  </si>
  <si>
    <t>Loss</t>
  </si>
  <si>
    <t>(76</t>
  </si>
  <si>
    <t>(327</t>
  </si>
  <si>
    <t>(46</t>
  </si>
  <si>
    <t>(18</t>
  </si>
  <si>
    <t>Total temporarily impaired securities</t>
  </si>
  <si>
    <t>(162</t>
  </si>
  <si>
    <t>(345</t>
  </si>
  <si>
    <t>(1,259</t>
  </si>
  <si>
    <t>(261</t>
  </si>
  <si>
    <t>(149</t>
  </si>
  <si>
    <t>(21</t>
  </si>
  <si>
    <t>(1,408</t>
  </si>
  <si>
    <t>(282</t>
  </si>
  <si>
    <t>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Classes of loans are as follows:</t>
  </si>
  <si>
    <t>September 30,</t>
  </si>
  <si>
    <t>December 31,</t>
  </si>
  <si>
    <t>(Amounts In Thousand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Net unamortized fees and costs</t>
  </si>
  <si>
    <t>Less allowance for loan losses</t>
  </si>
  <si>
    <t>Changes in the allowance for loan losses, the allowance for loan losses applicable to impaired loans and the related loan balance of impaired loans for the three and nine months ended September 30, 2014 were as follows:</t>
  </si>
  <si>
    <t>Three Months Ended September 30, 2014</t>
  </si>
  <si>
    <t>Commercial and</t>
  </si>
  <si>
    <t>Financial</t>
  </si>
  <si>
    <t>Real Estate:</t>
  </si>
  <si>
    <t>Construction and</t>
  </si>
  <si>
    <t>land development</t>
  </si>
  <si>
    <t>Mortgage,</t>
  </si>
  <si>
    <t>farmland</t>
  </si>
  <si>
    <t>Mortgage, 1 to 4</t>
  </si>
  <si>
    <t>family</t>
  </si>
  <si>
    <t>Mortgage, multi-</t>
  </si>
  <si>
    <t>family and</t>
  </si>
  <si>
    <t>commercial</t>
  </si>
  <si>
    <t>Other</t>
  </si>
  <si>
    <t>Allowance for loan losses:</t>
  </si>
  <si>
    <t>Beginning balance</t>
  </si>
  <si>
    <t>Charge-offs</t>
  </si>
  <si>
    <t>(60</t>
  </si>
  <si>
    <t>(471</t>
  </si>
  <si>
    <t>(50</t>
  </si>
  <si>
    <t>(581</t>
  </si>
  <si>
    <t>Recoveries</t>
  </si>
  <si>
    <t>Provision</t>
  </si>
  <si>
    <t>(402</t>
  </si>
  <si>
    <t>(328</t>
  </si>
  <si>
    <t>(483</t>
  </si>
  <si>
    <t>(173</t>
  </si>
  <si>
    <t>(98</t>
  </si>
  <si>
    <t>(1,008</t>
  </si>
  <si>
    <t>Ending balance</t>
  </si>
  <si>
    <t>Nine Months Ended September 30, 2014</t>
  </si>
  <si>
    <t>(125</t>
  </si>
  <si>
    <t>(515</t>
  </si>
  <si>
    <t>(247</t>
  </si>
  <si>
    <t>(963</t>
  </si>
  <si>
    <t>(48</t>
  </si>
  <si>
    <t>(255</t>
  </si>
  <si>
    <t>(2,153</t>
  </si>
  <si>
    <t>(383</t>
  </si>
  <si>
    <t>(1,258</t>
  </si>
  <si>
    <t>(1,209</t>
  </si>
  <si>
    <t>Ending balance, individually evaluated for impairment</t>
  </si>
  <si>
    <t>Ending balance, collectively evaluated for impairment</t>
  </si>
  <si>
    <t>Loans:</t>
  </si>
  <si>
    <t>Changes in the allowance for loan losses for the three and nine months ended September 30, 2013 were as follows:</t>
  </si>
  <si>
    <t>Three Months Ended September 30, 2013</t>
  </si>
  <si>
    <t>(283</t>
  </si>
  <si>
    <t>(103</t>
  </si>
  <si>
    <t>(44</t>
  </si>
  <si>
    <t>(19</t>
  </si>
  <si>
    <t>(449</t>
  </si>
  <si>
    <t>(258</t>
  </si>
  <si>
    <t>(12</t>
  </si>
  <si>
    <t>(70</t>
  </si>
  <si>
    <t>Nine Months Ended September 30, 2013</t>
  </si>
  <si>
    <t>1 to 4 family</t>
  </si>
  <si>
    <t>(778</t>
  </si>
  <si>
    <t>(220</t>
  </si>
  <si>
    <t>(651</t>
  </si>
  <si>
    <t>(143</t>
  </si>
  <si>
    <t>(2,119</t>
  </si>
  <si>
    <t>(391</t>
  </si>
  <si>
    <t>(800</t>
  </si>
  <si>
    <t>(619</t>
  </si>
  <si>
    <t>(206</t>
  </si>
  <si>
    <t>(309</t>
  </si>
  <si>
    <t>The following table presents the credit quality indicators by type of loans in each category as of September 30, 2014 and December 31, 2013, respectively (amounts in thousands):</t>
  </si>
  <si>
    <t>Construction, 1 to 4</t>
  </si>
  <si>
    <t>family residential</t>
  </si>
  <si>
    <t>Construction, land</t>
  </si>
  <si>
    <t>development and</t>
  </si>
  <si>
    <t>Grade:</t>
  </si>
  <si>
    <t>Pass</t>
  </si>
  <si>
    <t>Monitor</t>
  </si>
  <si>
    <t>Special Mention</t>
  </si>
  <si>
    <t>Substandard</t>
  </si>
  <si>
    <t>family first liens</t>
  </si>
  <si>
    <t>Real Estate: Mortgage,</t>
  </si>
  <si>
    <t>1 to 4 family junior</t>
  </si>
  <si>
    <t>liens</t>
  </si>
  <si>
    <t>Loans to</t>
  </si>
  <si>
    <t>individuals</t>
  </si>
  <si>
    <t>Obligations of state and</t>
  </si>
  <si>
    <t>political subdivisions</t>
  </si>
  <si>
    <t>The below are descriptions of the credit quality indicators:</t>
  </si>
  <si>
    <t>Pass – Pass rated loans are supported by sound payment capacity, are adequately collateralized and have no apparent weaknesses that would affect the full repayment of the loan under the established terms and conditions.</t>
  </si>
  <si>
    <t>Monitor – Monitor rated loans are supported by adequate payment capacity, are adequately collateralized and are performing according to the established terms and conditions.  However, the loan requires more than average monitoring due to a potential weakness.  The monitor indicator assists the Company in identifying and monitoring loans for which credit quality could deteriorate.  This grade was labeled potential watch in previous reports; the Company changed the label only and has not changed the overall description of the credit quality indicator.</t>
  </si>
  <si>
    <t>Special Mention – Special mention rated loans are supported by a marginal payment capacity and may be marginally collateralized.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This grade was labeled watch in previous reports; the Company changed the label only and has not changed the overall description of the credit quality indicator</t>
  </si>
  <si>
    <t>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t>
  </si>
  <si>
    <t>Past due loans as of September 30, 2014 and December 31, 2013 were as follows:</t>
  </si>
  <si>
    <t>30 - 59 Days</t>
  </si>
  <si>
    <t>Past Due</t>
  </si>
  <si>
    <t>60 - 89 Days</t>
  </si>
  <si>
    <t>90 Days</t>
  </si>
  <si>
    <t>or More</t>
  </si>
  <si>
    <t>Total Past</t>
  </si>
  <si>
    <t>Due</t>
  </si>
  <si>
    <t>Current</t>
  </si>
  <si>
    <t>Receivable</t>
  </si>
  <si>
    <t>Accruing Loans</t>
  </si>
  <si>
    <t>Past Due 90</t>
  </si>
  <si>
    <t>Days or More</t>
  </si>
  <si>
    <t>The Company does not have a significant amount of loans that are past due less than 90 days where there are serious doubts as to the ability of the borrowers to comply with the loan repayment terms.</t>
  </si>
  <si>
    <t>Certain impaired loan information by loan type at September 30, 2014 and December 31, 2013, was as follows:</t>
  </si>
  <si>
    <t>Non-accrual</t>
  </si>
  <si>
    <t>loans (1)</t>
  </si>
  <si>
    <t>Accruing loans</t>
  </si>
  <si>
    <t>past due 90 days</t>
  </si>
  <si>
    <t>or more (2)</t>
  </si>
  <si>
    <t>TDR loans</t>
  </si>
  <si>
    <t>Non-</t>
  </si>
  <si>
    <t>accrual</t>
  </si>
  <si>
    <t>There were $2.03 million and $2.72 million of TDR loans included within nonaccrual loans as of September 30, 2014 and December 31, 2013, respectively.</t>
  </si>
  <si>
    <t>There were no TDR loans within accruing loans past due 90 days or more as of September 30, 2014 and December 31, 2013, respectively.</t>
  </si>
  <si>
    <t>Loans 90 days or more past due that are still accruing interest increased $0.14 million from December 31, 2013 to September 30, 2014 due to an increase in the number of loans past due greater than 90 days. The average accruing loans past due 90 days or more balance was $0.08 million as of September 30, 2014 and $0.08 million as of December 31, 2013.  The accruing loans past due 90 days or more balances are believed to be adequately collateralized and the Company expects to collect all principal and interest as contractually due under these loans.</t>
  </si>
  <si>
    <t>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t>
  </si>
  <si>
    <t>Below is a summary of information for TDR loans as of September 30, 2014 and December 31, 2013:</t>
  </si>
  <si>
    <t>Number</t>
  </si>
  <si>
    <t>of</t>
  </si>
  <si>
    <t>contracts</t>
  </si>
  <si>
    <t>Recorded</t>
  </si>
  <si>
    <t>investment</t>
  </si>
  <si>
    <t>Commitments</t>
  </si>
  <si>
    <t>outstanding</t>
  </si>
  <si>
    <t>The following is a summary of TDR loans that were modified during the three and nine months ended September 30, 2014:</t>
  </si>
  <si>
    <t>Pre-modification</t>
  </si>
  <si>
    <t>recorded</t>
  </si>
  <si>
    <t>Post-modification</t>
  </si>
  <si>
    <t>Mortgage, 1 to 4 family first lien</t>
  </si>
  <si>
    <t>The Company had commitments to lend $0.22 million in additional borrowings to restructured loan customers as of September 30, 2014.  The Company had commitments to lend $0.29 million in additional borrowings to restructured loan customers as of December 31, 2013.  These commitments were in the normal course of business.  The additional borrowings were not used to facilitate payments on these loans.</t>
  </si>
  <si>
    <t>There were $1.23 million and $0.00 million of TDR loans that were in payment default (defined as past due 90 days or more) as of September 30, 2014 and December 31, 2013, respectively.  As of September 30, 2014, TDR loans in payment default consisted of a $0.09 million 1 to 4 family first lien mortgage loan, a $0.22 million 1 to 4 family junior lien loan, a $0.16 million commercial mortgage loan and a commercial and financial loan totaling $0.76 million.</t>
  </si>
  <si>
    <t>Information regarding impaired loans as of and for the three and nine months ended September 30, 2014 is as follows:</t>
  </si>
  <si>
    <t> September 30, 2014</t>
  </si>
  <si>
    <t>Investment</t>
  </si>
  <si>
    <t>Unpaid</t>
  </si>
  <si>
    <t>Principal</t>
  </si>
  <si>
    <t>Balance</t>
  </si>
  <si>
    <t>Related</t>
  </si>
  <si>
    <t>Allowance</t>
  </si>
  <si>
    <t>Average Recorded</t>
  </si>
  <si>
    <t>Interest Income</t>
  </si>
  <si>
    <t>Recognized</t>
  </si>
  <si>
    <t>With no related allowance recorded:</t>
  </si>
  <si>
    <t>With an allowance recorded:</t>
  </si>
  <si>
    <t>Total:</t>
  </si>
  <si>
    <t>Information regarding impaired loans as of December 31, 2013 is as follows:</t>
  </si>
  <si>
    <t>Unpaid Principal</t>
  </si>
  <si>
    <t>Impaired loans increased $3.52 million from December 31, 2013 to September 30, 2014.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56% of loans held for investment as of September 30, 2014 and 1.45% as of December 31, 2013.  The increase in impaired loans is due mainly to an increase in TDR loans of $5.08 million from December 31, 2013 to September 30, 2014.</t>
  </si>
  <si>
    <t>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t>
  </si>
  <si>
    <t>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recognizes a charge off related to an impaired loan if there is a collateral shortfall or it is unlikely the borrower can make all principal and interest payments as contractually due.</t>
  </si>
  <si>
    <t>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The carrying value and estimated fair values of the Company's financial instruments as of September 30, 2014 are as follows:</t>
  </si>
  <si>
    <t>Carrying</t>
  </si>
  <si>
    <t>Readily</t>
  </si>
  <si>
    <t>Available</t>
  </si>
  <si>
    <t>Market</t>
  </si>
  <si>
    <t>Prices(1)</t>
  </si>
  <si>
    <t>Observable</t>
  </si>
  <si>
    <t>Prices(2)</t>
  </si>
  <si>
    <t>Company</t>
  </si>
  <si>
    <t>Determined</t>
  </si>
  <si>
    <t>Prices(3)</t>
  </si>
  <si>
    <t>Financial instrument assets:</t>
  </si>
  <si>
    <t>Investment securities</t>
  </si>
  <si>
    <t>Total financial instrument assets</t>
  </si>
  <si>
    <t>Financial instrument liabilities</t>
  </si>
  <si>
    <t>Total financial instrument liabilities</t>
  </si>
  <si>
    <t>Face Amount</t>
  </si>
  <si>
    <t>Financial instrument with off-balance sheet risk:</t>
  </si>
  <si>
    <t>Loan commitments</t>
  </si>
  <si>
    <t>Letters of credit</t>
  </si>
  <si>
    <t>Total financial instrument liabilities with off-balance-sheet risk</t>
  </si>
  <si>
    <r>
      <t xml:space="preserve">Considered Level 1 under Accounting Standards Codification (“ASC”) Topic 820, </t>
    </r>
    <r>
      <rPr>
        <i/>
        <sz val="10"/>
        <color theme="1"/>
        <rFont val="Inherit"/>
      </rPr>
      <t>Fair Value Measurements and Disclosures (“ASC 820”).</t>
    </r>
  </si>
  <si>
    <t>Considered Level 2 under ASC 820.</t>
  </si>
  <si>
    <t>Considered Level 3 under ASC 820 and are based on valuation models that use significant assumptions that are not observable in an active market.</t>
  </si>
  <si>
    <t>The carrying value and estimated fair values of the Company's financial instruments as of December 31, 2013 are as follows:</t>
  </si>
  <si>
    <t>Financial instrument liabilities:</t>
  </si>
  <si>
    <t>Considered Level 1 under ASC 820.</t>
  </si>
  <si>
    <r>
      <t>Fair value of financial instruments</t>
    </r>
    <r>
      <rPr>
        <sz val="10"/>
        <color theme="1"/>
        <rFont val="Inherit"/>
      </rPr>
      <t xml:space="preserve">:  FASB ASC 820, </t>
    </r>
    <r>
      <rPr>
        <i/>
        <sz val="10"/>
        <color theme="1"/>
        <rFont val="Inherit"/>
      </rPr>
      <t>Fair Value Measurements and Disclosures</t>
    </r>
    <r>
      <rPr>
        <sz val="10"/>
        <color theme="1"/>
        <rFont val="Inherit"/>
      </rPr>
      <t xml:space="preserve">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t>
    </r>
  </si>
  <si>
    <t>The Company determines the fair market value of its financial instruments based on the fair value hierarchy established in ASC 820.  There are three levels of inputs that may be used to measure fair value as follows:</t>
  </si>
  <si>
    <t>Level 1</t>
  </si>
  <si>
    <t>Quoted prices in active markets for identical assets or liabilities.</t>
  </si>
  <si>
    <t>Level 2</t>
  </si>
  <si>
    <t>Observable inputs other than quoted prices included within Level 1.  Observable inputs include the quoted prices for similar assets or liabilities in markets that are not active and inputs other than quoted prices that are observable for the asset or liability.</t>
  </si>
  <si>
    <t>Level 3</t>
  </si>
  <si>
    <t>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 xml:space="preserve">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
  </si>
  <si>
    <t>The following is a description of valuation methodologies used for assets and liabilities recorded at fair value and for estimating fair value for assets or liabilities not recorded at fair value.</t>
  </si>
  <si>
    <r>
      <t>Cash and cash equivalents</t>
    </r>
    <r>
      <rPr>
        <sz val="10"/>
        <color theme="1"/>
        <rFont val="Inherit"/>
      </rPr>
      <t>:  The carrying amounts reported in the consolidated balance sheets for cash and short-term instruments approximate their fair values (Level 1).</t>
    </r>
  </si>
  <si>
    <r>
      <t>Investment securities available for sale</t>
    </r>
    <r>
      <rPr>
        <sz val="10"/>
        <color theme="1"/>
        <rFont val="Inherit"/>
      </rPr>
      <t>: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t>
    </r>
  </si>
  <si>
    <t>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nine months ended September 30, 2014.   If a fluctuation requiring investigation was identified, the Company would research the change with the independent source or other available information.</t>
  </si>
  <si>
    <r>
      <t>Loans held for sale</t>
    </r>
    <r>
      <rPr>
        <sz val="10"/>
        <color theme="1"/>
        <rFont val="Inherit"/>
      </rPr>
      <t>: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t>
    </r>
  </si>
  <si>
    <r>
      <t>Loans</t>
    </r>
    <r>
      <rPr>
        <sz val="10"/>
        <color theme="1"/>
        <rFont val="Inherit"/>
      </rPr>
      <t>: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t>
    </r>
  </si>
  <si>
    <r>
      <t>Foreclosed assets</t>
    </r>
    <r>
      <rPr>
        <sz val="10"/>
        <color theme="1"/>
        <rFont val="Inherit"/>
      </rPr>
      <t>: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t>
    </r>
  </si>
  <si>
    <r>
      <t>Off-balance sheet instruments</t>
    </r>
    <r>
      <rPr>
        <sz val="10"/>
        <color theme="1"/>
        <rFont val="Inherit"/>
      </rPr>
      <t>: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t>
    </r>
  </si>
  <si>
    <r>
      <t>Accrued interest receivable</t>
    </r>
    <r>
      <rPr>
        <sz val="10"/>
        <color theme="1"/>
        <rFont val="Inherit"/>
      </rPr>
      <t>:  The fair value of accrued interest receivable equals the amount receivable due to the current nature of the amounts receivable (Level 2).</t>
    </r>
  </si>
  <si>
    <r>
      <t>Non-marketable equity investments</t>
    </r>
    <r>
      <rPr>
        <sz val="10"/>
        <color theme="1"/>
        <rFont val="Inherit"/>
      </rPr>
      <t>: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t>
    </r>
  </si>
  <si>
    <t>LIABILITIES</t>
  </si>
  <si>
    <r>
      <t>Deposit liabilities</t>
    </r>
    <r>
      <rPr>
        <sz val="10"/>
        <color theme="1"/>
        <rFont val="Inherit"/>
      </rPr>
      <t>: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t>
    </r>
  </si>
  <si>
    <r>
      <t>Short-term borrowings</t>
    </r>
    <r>
      <rPr>
        <sz val="10"/>
        <color theme="1"/>
        <rFont val="Inherit"/>
      </rPr>
      <t>:  Short-term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Short-term borrowings are classified as Level 2 due to available prices for similar liabilities in the market.</t>
    </r>
  </si>
  <si>
    <r>
      <t>Federal Home Loan Bank borrowings</t>
    </r>
    <r>
      <rPr>
        <sz val="10"/>
        <color theme="1"/>
        <rFont val="Inherit"/>
      </rPr>
      <t>:  Federal Home Loan Bank borrowings are recorded at historical cost.  The fair values of the Company’s Federal Home Loan Bank borrowings are estimated using discounted cash flow analyses, based on the Company’s current incremental borrowing rates for similar types of borrowing arrangements (Level 2).  Federal Home Loan Bank borrowings are classified as Level 2 due to available prices for similar liabilities in the market.</t>
    </r>
  </si>
  <si>
    <r>
      <t>Accrued interest payable</t>
    </r>
    <r>
      <rPr>
        <sz val="10"/>
        <color theme="1"/>
        <rFont val="Inherit"/>
      </rPr>
      <t>:  The fair value of accrued interest payable equals the amount payable due to the current nature of the amounts payable (Level 2).</t>
    </r>
  </si>
  <si>
    <t>Assets and Liabilities Recorded at Fair Value on a Recurring Basis</t>
  </si>
  <si>
    <t>The table below represents the balances of assets and liabilities measured at fair value on a recurring basis:</t>
  </si>
  <si>
    <t>Market Prices(2)</t>
  </si>
  <si>
    <t>Total at Fair</t>
  </si>
  <si>
    <t>There were no transfers between Levels 1, 2 or 3 during the nine months ended September 30, 2014 and the year ended December 31, 2013.</t>
  </si>
  <si>
    <t>Assets and Liabilities Recorded at Fair Value on a Nonrecurring Basis</t>
  </si>
  <si>
    <t>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t>
  </si>
  <si>
    <t>Total at</t>
  </si>
  <si>
    <t>Fair</t>
  </si>
  <si>
    <t>Total Losses</t>
  </si>
  <si>
    <t>(Amounts in Thousands)</t>
  </si>
  <si>
    <t>Loans (4)</t>
  </si>
  <si>
    <t>Foreclosed assets (5)</t>
  </si>
  <si>
    <t>Represents carrying value and related write-downs of loans for which adjustments are based on the value of the collateral. The carrying value of loans fully-charged off is zero.</t>
  </si>
  <si>
    <t>Represents the fair value and related losses of foreclosed real estate and other collateral owned that were measured at fair value subsequent to their initial classification as foreclosed assets.</t>
  </si>
  <si>
    <t>Assets and Liabilities Recorded at Fair Value on a Nonrecurring Basis (continued)</t>
  </si>
  <si>
    <t>Year Ended</t>
  </si>
  <si>
    <t>Stock Repurchase Program</t>
  </si>
  <si>
    <t>On July 26, 2005, the Company’s Board of Directors authorized a program to repurchase up to a total of 750,000 shares of the Company’s common stock (the “2005 Stock Repurchase Program”).  The Company’s Board of Directors has authorized the 2005 Stock Repurchase Program through December 31, 2015.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391,351 shares of its common stock in privately negotiated transactions from August 1, 2005 through September 30, 2014.  Of these 391,351 shares, 23,853 shares were purchased during the quarter ended September 30, 2014, at an average price per share of $78.78.</t>
  </si>
  <si>
    <t>Commitments and Contingencies</t>
  </si>
  <si>
    <t>Commitments and Contingencies Disclosure [Abstract]</t>
  </si>
  <si>
    <r>
      <t>Concentrations of credit risk</t>
    </r>
    <r>
      <rPr>
        <sz val="10"/>
        <color theme="1"/>
        <rFont val="Inherit"/>
      </rPr>
      <t>:  The Bank’s loans, commitments to extend credit, unused lines of credit and outstanding letters of credit have been granted to customers within the Bank's market area.  Investments in securities issued by state and political subdivisions within the state of Iowa totaled approximately $70.62 million.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t>
    </r>
  </si>
  <si>
    <r>
      <t>Contingencies</t>
    </r>
    <r>
      <rPr>
        <sz val="10"/>
        <color theme="1"/>
        <rFont val="Inherit"/>
      </rPr>
      <t>: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t>
    </r>
  </si>
  <si>
    <r>
      <t>Financial instruments with off-balance sheet risk</t>
    </r>
    <r>
      <rPr>
        <sz val="10"/>
        <color theme="1"/>
        <rFont val="Inherit"/>
      </rPr>
      <t>: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t>
    </r>
  </si>
  <si>
    <t>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September 30, 2014 and December 31, 2013 is as follows:</t>
  </si>
  <si>
    <t>Firm loan commitments and unused portion of lines of credit:</t>
  </si>
  <si>
    <t>Home equity loans</t>
  </si>
  <si>
    <t>Credit cards</t>
  </si>
  <si>
    <t>Commercial, real estate and home construction</t>
  </si>
  <si>
    <t>Commercial lines and real estate purchase loans</t>
  </si>
  <si>
    <t>Outstanding letters of credit</t>
  </si>
  <si>
    <t>Income Taxes</t>
  </si>
  <si>
    <t>Income Tax Disclosure [Abstract]</t>
  </si>
  <si>
    <t>Federal income tax expense for the nine months ended September 30, 2014 and 2013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3, 2012, and 2011 remain subject to examination by the Internal Revenue Service.  For state tax purposes, the tax years ended December 31, 2013, 2012, and 2011 remain open for examination.  There were no material unrecognized tax benefits at September 30, 2014  and December 31, 2013 and therefore no interest or penalties on unrecognized tax benefits has been recorded.  As of September 30, 2014, the Company does not anticipate any significant increase in unrecognized tax benefits during the twelve-month period ending September 30, 2015.</t>
  </si>
  <si>
    <t>Income taxes as a percentage of income before taxes were 29.66% for the nine months ended September 30, 2014 and 29.61% for the same period in 2013.  The slight increase in the effective tax rate is due to a decrease in the amount of low-income housing tax credits earned by the Company in 2014.</t>
  </si>
  <si>
    <t>Derivative Financial Instruments</t>
  </si>
  <si>
    <t>Derivative Instruments and Hedging Activities Disclosure [Abstract]</t>
  </si>
  <si>
    <t>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1.50 million of collateral as of September 30, 2014.</t>
  </si>
  <si>
    <t>Cash Flow Hedges:</t>
  </si>
  <si>
    <t>The Bank executed two forward-starting interest rate swap transactions on November 7, 2013.  One of the interest rate swap transactions has an effective date of November 9, 2015, and an expiration date of November 9, 2020, to effectively convert $25.00 million of variable rate debt to fixed rate debt.  The other interest rate swap transaction has an effective date of November 7, 2016 and an expiration date of November 7, 2023, also to effectively convert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t>
  </si>
  <si>
    <t>The table below identifies the balance sheet category and fair values of the Bank’s derivative instruments designated as cash flow hedges as of September 30, 2014 and December 31, 2013:</t>
  </si>
  <si>
    <t>Notional</t>
  </si>
  <si>
    <t>Sheet</t>
  </si>
  <si>
    <t>Category</t>
  </si>
  <si>
    <t>Maturity</t>
  </si>
  <si>
    <t>    </t>
  </si>
  <si>
    <t>Interest rate swap</t>
  </si>
  <si>
    <t>(372</t>
  </si>
  <si>
    <t>Other Liabilities</t>
  </si>
  <si>
    <t>(1,075</t>
  </si>
  <si>
    <t>Other Assets</t>
  </si>
  <si>
    <t>The table below identifies the gains and losses recognized on the Bank’s derivative instruments designated as cash flow hedges as of September 30, 2014 and December 31, 2013:</t>
  </si>
  <si>
    <t>Effective Portion</t>
  </si>
  <si>
    <t>Ineffective Portion</t>
  </si>
  <si>
    <t>in OCI</t>
  </si>
  <si>
    <t>Reclassifed from AOCI into</t>
  </si>
  <si>
    <t>Income</t>
  </si>
  <si>
    <t>Recognized in Income on</t>
  </si>
  <si>
    <t>Derivatives</t>
  </si>
  <si>
    <t>Amount of</t>
  </si>
  <si>
    <t>Gain (Loss)</t>
  </si>
  <si>
    <t>of Gain</t>
  </si>
  <si>
    <t>(Loss)</t>
  </si>
  <si>
    <t>(450</t>
  </si>
  <si>
    <t>Interest Expense</t>
  </si>
  <si>
    <t>Other Income</t>
  </si>
  <si>
    <t>(919</t>
  </si>
  <si>
    <t>Subsequent Events (Notes)</t>
  </si>
  <si>
    <t>Subsequent Events [Abstract]</t>
  </si>
  <si>
    <t>Subsequent Events</t>
  </si>
  <si>
    <t>On October 29, 2014, a potential commercial and financial loan impairment was brought to the Company’s attention related to one of the Company's borrowing relationships. The Company is in the early stages of determining what, if any, loss might exist within that relationship. The Company is in the process of working with the borrower to verify and gather collateral to mitigate any potential loss. The borrower relationship consists of 7 loans totaling $1.97 million. At this time, the Company does not anticipate that the total outstanding loan balance will be a loss but cannot reasonably estimate the amount of any loss as of the date of this filing. If, after management's review of the overall lending relationship, including the fair value of the collateral and consideration of other payment sources, the Company does not believe the loans will be fully repaid, additional specific reserves may be necessary in the future.</t>
  </si>
  <si>
    <t>Summary of Significant Accounting Policies (Policies)</t>
  </si>
  <si>
    <t>Basis of Presentation</t>
  </si>
  <si>
    <t>Effect of New Financial Accounting Standards</t>
  </si>
  <si>
    <t>Earnings Per Share (Tables)</t>
  </si>
  <si>
    <t>Schedule of computation of basic and diluted earnings per share</t>
  </si>
  <si>
    <t>Other Comprehensive Income (Tables)</t>
  </si>
  <si>
    <t>Components of accumulated other comprehensive income (AOCI)</t>
  </si>
  <si>
    <t>Summary of amounts reclassified from AOCI</t>
  </si>
  <si>
    <t>Securities (Tables)</t>
  </si>
  <si>
    <t>Carrying values of investment securities</t>
  </si>
  <si>
    <t>Carrying amount of available-for-sale securities and approximate fair values</t>
  </si>
  <si>
    <t>The carrying amount of available-for-sale securities and their approximate fair values were as follows as of September 30, 2014 and December 31, 2013 (in thousands):</t>
  </si>
  <si>
    <t>Available-for-sale securities classified as per contractual maturities</t>
  </si>
  <si>
    <t>Available-for-sale securities, continuous unrealized loss position, fair value</t>
  </si>
  <si>
    <t>Loans (Tables)</t>
  </si>
  <si>
    <t>Schedule of classes of loans</t>
  </si>
  <si>
    <t>Schedule of changes in allowance for loan losses</t>
  </si>
  <si>
    <t>Schedule of credit quality indicators by type of loans</t>
  </si>
  <si>
    <t>Schedule of past due loans</t>
  </si>
  <si>
    <t>Schedule of impaired loan information</t>
  </si>
  <si>
    <t>Schedule of information for TDR loans</t>
  </si>
  <si>
    <t>Schedule of impaired loans</t>
  </si>
  <si>
    <t>Fair Value Measurements (Tables)</t>
  </si>
  <si>
    <t>Carrying value and estimated fair values of entity's financial instruments</t>
  </si>
  <si>
    <t>Schedule of assets and liabilities measured at fair value on a recurring basis</t>
  </si>
  <si>
    <t>Schedule of assets measured at fair value on a nonrecurring basis</t>
  </si>
  <si>
    <t>Commitments and Contingencies (Tables)</t>
  </si>
  <si>
    <t>Schedule of banks commitments</t>
  </si>
  <si>
    <t>A summary of the Bank’s commitments at September 30, 2014 and December 31, 2013 is as follows:</t>
  </si>
  <si>
    <t>Derivative Financial Instruments (Tables)</t>
  </si>
  <si>
    <t>Identification of the balance sheet category and fair values of the derivative instruments designated as cash flow hedges</t>
  </si>
  <si>
    <t>Identification of the gains and losses recognized on the derivative instruments designated as cash flow hedges</t>
  </si>
  <si>
    <t>Summary of Significant Accounting Policies Summary of Significant Accounting Policies (Details)</t>
  </si>
  <si>
    <t>segment</t>
  </si>
  <si>
    <t>Number of Operating Segments</t>
  </si>
  <si>
    <t>Earnings Per Share (Details) (USD $)</t>
  </si>
  <si>
    <t>Jun. 30, 2014</t>
  </si>
  <si>
    <t>Jun. 30, 2013</t>
  </si>
  <si>
    <t>Dec. 31, 2012</t>
  </si>
  <si>
    <t>Summary of computation of basic and diluted earnings per share [Abstract]</t>
  </si>
  <si>
    <t>Earnings per share [Abstract]</t>
  </si>
  <si>
    <t>Other Comprehensive Income (Details) (USD $)</t>
  </si>
  <si>
    <t>12 Months Ended</t>
  </si>
  <si>
    <t>Accumulated Other Comprehensive Income Loss [Line Items]</t>
  </si>
  <si>
    <t>Unrealized gains on available-for-sale securities [Member]</t>
  </si>
  <si>
    <t>Accumulated Other Comprehensive Income (Loss), before Tax</t>
  </si>
  <si>
    <t>Net unrealized (loss) gain on derivatives used for cash flow hedges [Member]</t>
  </si>
  <si>
    <t>Other Comprehensive Income (Details 2) (USD $)</t>
  </si>
  <si>
    <t>Reclassification Adjustment Out Of Accumulated Other Comprehensive Income [Line Items]</t>
  </si>
  <si>
    <t>Reclassification out of Accumulated Other Comprehensive Income [Member]</t>
  </si>
  <si>
    <t>Reclassification out of Accumulated Other Comprehensive Income [Member] | Unrealized gains on available-for-sale securities [Member]</t>
  </si>
  <si>
    <t>Securities (Details) (USD $)</t>
  </si>
  <si>
    <t>security</t>
  </si>
  <si>
    <t>Available-for-sale Securities [Abstract]</t>
  </si>
  <si>
    <t>Available-for-sale Securities, Amount</t>
  </si>
  <si>
    <t>Available-for-sale, Percent</t>
  </si>
  <si>
    <t>Available-for-sale Securities Reconciliation [Abstract]</t>
  </si>
  <si>
    <t>Gross Unrealized Gains</t>
  </si>
  <si>
    <t>Gross Unrealized (Losses)</t>
  </si>
  <si>
    <t>Estimated Fair Value</t>
  </si>
  <si>
    <t>Amortized Cost [Abstract]</t>
  </si>
  <si>
    <t>Fair Value [Abstract]</t>
  </si>
  <si>
    <t>Carrying value of investment securities pledged to collateralize short-term borrowings</t>
  </si>
  <si>
    <t>Less than 12 months [Abstract]</t>
  </si>
  <si>
    <t>Number of securities</t>
  </si>
  <si>
    <t>Unrealized Loss</t>
  </si>
  <si>
    <t>Unrealized loss</t>
  </si>
  <si>
    <t>12 months or more [Abstract]</t>
  </si>
  <si>
    <t>Total [Abstract]</t>
  </si>
  <si>
    <t>U.S. Treasury [Member]</t>
  </si>
  <si>
    <t>State and political subdivisions [Member]</t>
  </si>
  <si>
    <t>Other securities (FHLB, FHLMC and FNMA) [Member]</t>
  </si>
  <si>
    <t>Loans (Details) (USD $)</t>
  </si>
  <si>
    <t>Summary of classes of loans (abstract)</t>
  </si>
  <si>
    <t>Loans and receivable</t>
  </si>
  <si>
    <t>Loans and receivable, gros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USD $)</t>
  </si>
  <si>
    <t>Financing Receivable, Allowance for Credit Losses [Roll Forward]</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USD $)</t>
  </si>
  <si>
    <t>Summary of credit quality indicators by type of loans [Abstract]</t>
  </si>
  <si>
    <t>Pass [Member]</t>
  </si>
  <si>
    <t>Monitor [Member]</t>
  </si>
  <si>
    <t>Special Mention [Member]</t>
  </si>
  <si>
    <t>Substandard [Member]</t>
  </si>
  <si>
    <t>Agricultural [Member] | Pass [Member]</t>
  </si>
  <si>
    <t>Agricultural [Member] | Monitor [Member]</t>
  </si>
  <si>
    <t>Agricultural [Member] | Special Mention [Member]</t>
  </si>
  <si>
    <t>Agricultural [Member] | Substandard [Member]</t>
  </si>
  <si>
    <t>Commercial and Financial [Member] | Pass [Member]</t>
  </si>
  <si>
    <t>Commercial and Financial [Member] | Monitor [Member]</t>
  </si>
  <si>
    <t>Commercial and Financial [Member] | Special Mention [Member]</t>
  </si>
  <si>
    <t>Commercial and Financial [Member] | Substandard [Member]</t>
  </si>
  <si>
    <t>Real Estate: Construction, 1 to 4 family residential [Member] | Pass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Pass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Pass [Member]</t>
  </si>
  <si>
    <t>Real Estate: Mortgage, farmland [Member] | Monitor [Member]</t>
  </si>
  <si>
    <t>Real Estate: Mortgage, farmland [Member] | Special Mention [Member]</t>
  </si>
  <si>
    <t>Real Estate: Mortgage, farmland [Member] | Substandard [Member]</t>
  </si>
  <si>
    <t>Real Estate: Mortgage, 1 to 4 family first liens [Member] | Pass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Pass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Pass [Member]</t>
  </si>
  <si>
    <t>Real Estate: Mortgage, multi-family [Member] | Monitor [Member]</t>
  </si>
  <si>
    <t>Real Estate: Mortgage, multi-family [Member] | Special Mention [Member]</t>
  </si>
  <si>
    <t>Real Estate: Mortgage, multi-family [Member] | Substandard [Member]</t>
  </si>
  <si>
    <t>Real Estate: Mortgage, commercial [Member] | Pass [Member]</t>
  </si>
  <si>
    <t>Real Estate: Mortgage, commercial [Member] | Monitor [Member]</t>
  </si>
  <si>
    <t>Real Estate: Mortgage, commercial [Member] | Special Mention [Member]</t>
  </si>
  <si>
    <t>Real Estate: Mortgage, commercial [Member] | Substandard [Member]</t>
  </si>
  <si>
    <t>Loans to individuals [Member] | Pass [Member]</t>
  </si>
  <si>
    <t>Loans to individuals [Member] | Monitor [Member]</t>
  </si>
  <si>
    <t>Loans to individuals [Member] | Special Mention [Member]</t>
  </si>
  <si>
    <t>Loans to individuals [Member] | Substandard [Member]</t>
  </si>
  <si>
    <t>Obligations of state and political subdivisions [Member] | Pass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USD $)</t>
  </si>
  <si>
    <t>Schedule of past due loans [Abstract]</t>
  </si>
  <si>
    <t>30 - 59 Days Past Due</t>
  </si>
  <si>
    <t>60 - 89 Days Past Due</t>
  </si>
  <si>
    <t>90 Days or More Past Due</t>
  </si>
  <si>
    <t>Total Past Due</t>
  </si>
  <si>
    <t>Accruing Loans Past Due 90 Days or More</t>
  </si>
  <si>
    <t>[1]</t>
  </si>
  <si>
    <t>(2)There were no TDR loans within accruing loans past due 90 days or more as of SeptemberB 30, 2014 and December 31, 2013, respectively.</t>
  </si>
  <si>
    <t>Loans, Impaired Financing Receivable Loan Type (Details) (USD $)</t>
  </si>
  <si>
    <t>Summary of certain impaired loan information [Abstract]</t>
  </si>
  <si>
    <t>Non-accrual loans</t>
  </si>
  <si>
    <t>Accruing loans past due 90 days or more</t>
  </si>
  <si>
    <t>[2]</t>
  </si>
  <si>
    <t>Decrease in accruing loans past due 90 days or more creased</t>
  </si>
  <si>
    <t>Average 90 days or more past due loan balance</t>
  </si>
  <si>
    <t>Troubled Debt Restructuring [Member]</t>
  </si>
  <si>
    <t>TDR Loans included within nonaccrual loans</t>
  </si>
  <si>
    <t>(1)There were $2.03 million and $2.72 million of TDR loans included within nonaccrual loans as of SeptemberB 30, 2014 and December 31, 2013, respectively.</t>
  </si>
  <si>
    <t>Loans, Troubled Debt Restructuring (Details) (USD $)</t>
  </si>
  <si>
    <t>contract</t>
  </si>
  <si>
    <t>Summary of information for TDR loans [Abstract]</t>
  </si>
  <si>
    <t>Number of contracts</t>
  </si>
  <si>
    <t>Recorded investment</t>
  </si>
  <si>
    <t>Commitments outstanding</t>
  </si>
  <si>
    <t>Summary of troubled debt restructuring loans were modified [Abstract]</t>
  </si>
  <si>
    <t>Number of Contracts</t>
  </si>
  <si>
    <t>Pre-modification recorded investment</t>
  </si>
  <si>
    <t>Post-modification recorded investment</t>
  </si>
  <si>
    <t>Commitments to lend additional borrowings to restructured loan customers</t>
  </si>
  <si>
    <t>TDR loans default payment</t>
  </si>
  <si>
    <t>Loans, Impaired Financing Receivables Activity (Details) (USD $)</t>
  </si>
  <si>
    <t>Recorded Investment [Abstract]</t>
  </si>
  <si>
    <t>With no related allowance recorded</t>
  </si>
  <si>
    <t>With an allowance recorded</t>
  </si>
  <si>
    <t>Total impaired loans</t>
  </si>
  <si>
    <t>Unpaid Principal Balance [Abstract]</t>
  </si>
  <si>
    <t>Related Allowance [Abstract]</t>
  </si>
  <si>
    <t>Average Recorded Investment [Abstract]</t>
  </si>
  <si>
    <t>Interest Income Recognized [Abstract]</t>
  </si>
  <si>
    <t>Impaired loans decrease</t>
  </si>
  <si>
    <t>Percentages of impaired loans to loans held for investment (in hundredths)</t>
  </si>
  <si>
    <t>Increase in TDR Loans</t>
  </si>
  <si>
    <t>Prior period within which impairment is being measured</t>
  </si>
  <si>
    <t>'1 year</t>
  </si>
  <si>
    <t>Number of period within which average appraisals obtained</t>
  </si>
  <si>
    <t>'1 month</t>
  </si>
  <si>
    <t>Fair Value Measurements (Details) (USD $)</t>
  </si>
  <si>
    <t>Readily Available Market Prices [Member]</t>
  </si>
  <si>
    <t>Observable Market Prices [Member]</t>
  </si>
  <si>
    <t>[3]</t>
  </si>
  <si>
    <t>Company Determined Market Prices [Member]</t>
  </si>
  <si>
    <t>[4]</t>
  </si>
  <si>
    <t>Carrying Amount [Member]</t>
  </si>
  <si>
    <t>Estimated Fair Value [Member]</t>
  </si>
  <si>
    <t>Considered Level 1 under Accounting Standards Codification (b_x001C_ASCb_x001D_) Topic 820, Fair Value Measurements and Disclosures (b_x001C_ASC 820b_x001D_).</t>
  </si>
  <si>
    <t>Fair Value Measurements, Assets and Liabilities Recurring Basis (Details) (USD $)</t>
  </si>
  <si>
    <t>Summary of assets and liabilities measured at fair value on a recurring basis [Abstract]</t>
  </si>
  <si>
    <t>Recurring Basis [Member]</t>
  </si>
  <si>
    <t>Recurring Basis [Member] | U.S. Treasury [Member]</t>
  </si>
  <si>
    <t>Recurring Basis [Member] | State and political subdivisions [Member]</t>
  </si>
  <si>
    <t>Recurring Basis [Member] | Other securities (FHLB, FHLMC and FNMA) [Member]</t>
  </si>
  <si>
    <t>Recurring Basis [Member] | Readily Available Market Prices [Member]</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Company Determined Market Prices [Member]</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USD $)</t>
  </si>
  <si>
    <t>Real Estate [Abstract]</t>
  </si>
  <si>
    <t>Nonrecurring Basis [Member]</t>
  </si>
  <si>
    <t>[5]</t>
  </si>
  <si>
    <t>Foreclosed assets</t>
  </si>
  <si>
    <t>[5],[6]</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2],[5]</t>
  </si>
  <si>
    <t>[2],[5],[6]</t>
  </si>
  <si>
    <t>Nonrecurring Basis [Member] | Observable Market Prices [Member]</t>
  </si>
  <si>
    <t>[3],[5]</t>
  </si>
  <si>
    <t>[3],[5],[6]</t>
  </si>
  <si>
    <t>Nonrecurring Basis [Member] | Company Determined Market Prices [Member]</t>
  </si>
  <si>
    <t>[4],[5]</t>
  </si>
  <si>
    <t>[4],[5],[6]</t>
  </si>
  <si>
    <t>[6]</t>
  </si>
  <si>
    <t>Stock Repurchase Program (Details) (USD $)</t>
  </si>
  <si>
    <t>110 Months Ended</t>
  </si>
  <si>
    <t>Jul. 26, 2005</t>
  </si>
  <si>
    <t>Maximum number of share authorized to repurchase under the program (in shares)</t>
  </si>
  <si>
    <t>Common stock purchased during the period (in shares)</t>
  </si>
  <si>
    <t>Average price per share (in dollars per share)</t>
  </si>
  <si>
    <t>Commitments and Contingencies (Details) (USD $)</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Concentration Risk [Line Items]</t>
  </si>
  <si>
    <t>Investment in securities issued by state and political subdivisions within the state of Iowa</t>
  </si>
  <si>
    <t>Income Taxes (Details)</t>
  </si>
  <si>
    <t>Income Tax Examination [Line Items]</t>
  </si>
  <si>
    <t>Effective tax rate (in hundredths)</t>
  </si>
  <si>
    <t>Internal Revenue Service [Member]</t>
  </si>
  <si>
    <t>Income tax year, under examination</t>
  </si>
  <si>
    <t>'December 31, 2013, 2012, and 2011</t>
  </si>
  <si>
    <t>State Tax [Member]</t>
  </si>
  <si>
    <t>Derivative Financial Instruments (Details) (USD $)</t>
  </si>
  <si>
    <t>Designated as Hedging Instrument [Member]</t>
  </si>
  <si>
    <t>Nov. 07, 2013</t>
  </si>
  <si>
    <t>derivative</t>
  </si>
  <si>
    <t>Interest Rate Swap 1 [Member]</t>
  </si>
  <si>
    <t>Interest Expense [Member]</t>
  </si>
  <si>
    <t>Other Income [Member]</t>
  </si>
  <si>
    <t>Other Liabilities [Member]</t>
  </si>
  <si>
    <t>Other Assets [Member]</t>
  </si>
  <si>
    <t>Interest Rate Swap 2 [Member]</t>
  </si>
  <si>
    <t>Derivatives, Fair Value [Line Items]</t>
  </si>
  <si>
    <t>Financial Instruments, Owned and Pledged as Collateral, at Fair Value</t>
  </si>
  <si>
    <t>Number of interest rate swaps held</t>
  </si>
  <si>
    <t>Derivative, Description of Terms</t>
  </si>
  <si>
    <t>'three-month LIBOR</t>
  </si>
  <si>
    <t>Derivative instrument according to type of hedges [Abstract]</t>
  </si>
  <si>
    <t>Notional Amount</t>
  </si>
  <si>
    <t>Gain (Loss) Recognized in Other Comprehensive Income, Net [Abstract]</t>
  </si>
  <si>
    <t>Gain (loss) recognized in other comprehensive income (effective portion)</t>
  </si>
  <si>
    <t>Gain (Loss) reclassified from accumulated OCI into income (effective portion)</t>
  </si>
  <si>
    <t>Gain (Loss) recognized in income (ineffective portion)</t>
  </si>
  <si>
    <t>Subsequent Events (Details) (Subsequent Event [Member], USD $)</t>
  </si>
  <si>
    <t>In Millions, unless otherwise specified</t>
  </si>
  <si>
    <t>Oct. 29, 2014</t>
  </si>
  <si>
    <t>loan</t>
  </si>
  <si>
    <t>Subsequent Event [Member]</t>
  </si>
  <si>
    <t>Subsequent Event [Line Items]</t>
  </si>
  <si>
    <t>Number of potentially impaired loans</t>
  </si>
  <si>
    <t>Potentially impaired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i/>
      <sz val="8"/>
      <color theme="1"/>
      <name val="Inherit"/>
    </font>
    <font>
      <b/>
      <sz val="9"/>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5" xfId="0" applyFont="1" applyFill="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33" borderId="16"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15" fontId="19" fillId="0" borderId="10" xfId="0" applyNumberFormat="1" applyFont="1" applyBorder="1" applyAlignment="1">
      <alignment horizontal="center"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wrapText="1" indent="1"/>
    </xf>
    <xf numFmtId="0" fontId="22" fillId="0" borderId="0" xfId="0" applyFont="1" applyAlignment="1">
      <alignment horizontal="left" wrapText="1"/>
    </xf>
    <xf numFmtId="15" fontId="24"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6"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5" fillId="33" borderId="0" xfId="0" applyFont="1" applyFill="1" applyAlignment="1">
      <alignment horizontal="left" wrapText="1"/>
    </xf>
    <xf numFmtId="0" fontId="26" fillId="0" borderId="0" xfId="0" applyFont="1" applyAlignment="1">
      <alignment wrapText="1"/>
    </xf>
    <xf numFmtId="0" fontId="26" fillId="0" borderId="10" xfId="0" applyFont="1" applyBorder="1" applyAlignment="1">
      <alignment wrapText="1"/>
    </xf>
    <xf numFmtId="3" fontId="26" fillId="33" borderId="0" xfId="0" applyNumberFormat="1" applyFont="1" applyFill="1" applyAlignment="1">
      <alignment horizontal="right" wrapText="1"/>
    </xf>
    <xf numFmtId="0" fontId="26" fillId="0" borderId="14" xfId="0" applyFont="1" applyBorder="1" applyAlignment="1">
      <alignment wrapText="1"/>
    </xf>
    <xf numFmtId="0" fontId="25" fillId="33" borderId="0" xfId="0" applyFont="1" applyFill="1" applyAlignment="1">
      <alignment horizontal="left" wrapText="1"/>
    </xf>
    <xf numFmtId="15" fontId="19" fillId="0" borderId="0" xfId="0" applyNumberFormat="1" applyFont="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13" xfId="0" applyFont="1"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5" fillId="0" borderId="0" xfId="0" applyFont="1" applyAlignment="1">
      <alignment horizontal="left" wrapText="1"/>
    </xf>
    <xf numFmtId="0" fontId="18" fillId="0" borderId="0" xfId="0" applyFont="1" applyAlignment="1">
      <alignment horizontal="center" wrapText="1"/>
    </xf>
    <xf numFmtId="0" fontId="20" fillId="0" borderId="0" xfId="0" applyFont="1" applyBorder="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20" fillId="0" borderId="0" xfId="0" applyFont="1" applyAlignment="1">
      <alignment horizontal="left" wrapText="1" indent="5"/>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vertical="top" wrapText="1"/>
    </xf>
    <xf numFmtId="15" fontId="19" fillId="0" borderId="0" xfId="0" applyNumberFormat="1"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7"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15" fontId="19" fillId="0" borderId="0" xfId="0" applyNumberFormat="1"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69484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5.5703125" customWidth="1"/>
    <col min="4" max="4" width="15.7109375" customWidth="1"/>
    <col min="5" max="5" width="4.42578125" customWidth="1"/>
    <col min="6" max="6" width="25.85546875" customWidth="1"/>
    <col min="7" max="7" width="5.5703125" customWidth="1"/>
    <col min="8" max="8" width="15.7109375" customWidth="1"/>
    <col min="9" max="9" width="4.42578125" customWidth="1"/>
    <col min="10" max="10" width="25.85546875" customWidth="1"/>
    <col min="11" max="11" width="5.5703125" customWidth="1"/>
    <col min="12" max="12" width="18.5703125" customWidth="1"/>
    <col min="13" max="13" width="4.42578125" customWidth="1"/>
    <col min="14" max="14" width="25.85546875" customWidth="1"/>
    <col min="15" max="15" width="5.5703125" customWidth="1"/>
    <col min="16" max="16" width="18.5703125" customWidth="1"/>
    <col min="17" max="17" width="4.42578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59" t="s">
        <v>5</v>
      </c>
      <c r="C3" s="59"/>
      <c r="D3" s="59"/>
      <c r="E3" s="59"/>
      <c r="F3" s="59"/>
      <c r="G3" s="59"/>
      <c r="H3" s="59"/>
      <c r="I3" s="59"/>
      <c r="J3" s="59"/>
      <c r="K3" s="59"/>
      <c r="L3" s="59"/>
      <c r="M3" s="59"/>
      <c r="N3" s="59"/>
      <c r="O3" s="59"/>
      <c r="P3" s="59"/>
      <c r="Q3" s="59"/>
    </row>
    <row r="4" spans="1:17" ht="15" customHeight="1">
      <c r="A4" s="15" t="s">
        <v>215</v>
      </c>
      <c r="B4" s="59" t="s">
        <v>5</v>
      </c>
      <c r="C4" s="59"/>
      <c r="D4" s="59"/>
      <c r="E4" s="59"/>
      <c r="F4" s="59"/>
      <c r="G4" s="59"/>
      <c r="H4" s="59"/>
      <c r="I4" s="59"/>
      <c r="J4" s="59"/>
      <c r="K4" s="59"/>
      <c r="L4" s="59"/>
      <c r="M4" s="59"/>
      <c r="N4" s="59"/>
      <c r="O4" s="59"/>
      <c r="P4" s="59"/>
      <c r="Q4" s="59"/>
    </row>
    <row r="5" spans="1:17">
      <c r="A5" s="15"/>
      <c r="B5" s="60" t="s">
        <v>215</v>
      </c>
      <c r="C5" s="60"/>
      <c r="D5" s="60"/>
      <c r="E5" s="60"/>
      <c r="F5" s="60"/>
      <c r="G5" s="60"/>
      <c r="H5" s="60"/>
      <c r="I5" s="60"/>
      <c r="J5" s="60"/>
      <c r="K5" s="60"/>
      <c r="L5" s="60"/>
      <c r="M5" s="60"/>
      <c r="N5" s="60"/>
      <c r="O5" s="60"/>
      <c r="P5" s="60"/>
      <c r="Q5" s="60"/>
    </row>
    <row r="6" spans="1:17">
      <c r="A6" s="15"/>
      <c r="B6" s="59"/>
      <c r="C6" s="59"/>
      <c r="D6" s="59"/>
      <c r="E6" s="59"/>
      <c r="F6" s="59"/>
      <c r="G6" s="59"/>
      <c r="H6" s="59"/>
      <c r="I6" s="59"/>
      <c r="J6" s="59"/>
      <c r="K6" s="59"/>
      <c r="L6" s="59"/>
      <c r="M6" s="59"/>
      <c r="N6" s="59"/>
      <c r="O6" s="59"/>
      <c r="P6" s="59"/>
      <c r="Q6" s="59"/>
    </row>
    <row r="7" spans="1:17" ht="25.5" customHeight="1">
      <c r="A7" s="15"/>
      <c r="B7" s="61" t="s">
        <v>217</v>
      </c>
      <c r="C7" s="61"/>
      <c r="D7" s="61"/>
      <c r="E7" s="61"/>
      <c r="F7" s="61"/>
      <c r="G7" s="61"/>
      <c r="H7" s="61"/>
      <c r="I7" s="61"/>
      <c r="J7" s="61"/>
      <c r="K7" s="61"/>
      <c r="L7" s="61"/>
      <c r="M7" s="61"/>
      <c r="N7" s="61"/>
      <c r="O7" s="61"/>
      <c r="P7" s="61"/>
      <c r="Q7" s="61"/>
    </row>
    <row r="8" spans="1:17">
      <c r="A8" s="15"/>
      <c r="B8" s="59"/>
      <c r="C8" s="59"/>
      <c r="D8" s="59"/>
      <c r="E8" s="59"/>
      <c r="F8" s="59"/>
      <c r="G8" s="59"/>
      <c r="H8" s="59"/>
      <c r="I8" s="59"/>
      <c r="J8" s="59"/>
      <c r="K8" s="59"/>
      <c r="L8" s="59"/>
      <c r="M8" s="59"/>
      <c r="N8" s="59"/>
      <c r="O8" s="59"/>
      <c r="P8" s="59"/>
      <c r="Q8" s="59"/>
    </row>
    <row r="9" spans="1:17">
      <c r="A9" s="15"/>
      <c r="B9" s="61" t="s">
        <v>218</v>
      </c>
      <c r="C9" s="61"/>
      <c r="D9" s="61"/>
      <c r="E9" s="61"/>
      <c r="F9" s="61"/>
      <c r="G9" s="61"/>
      <c r="H9" s="61"/>
      <c r="I9" s="61"/>
      <c r="J9" s="61"/>
      <c r="K9" s="61"/>
      <c r="L9" s="61"/>
      <c r="M9" s="61"/>
      <c r="N9" s="61"/>
      <c r="O9" s="61"/>
      <c r="P9" s="61"/>
      <c r="Q9" s="61"/>
    </row>
    <row r="10" spans="1:17">
      <c r="A10" s="15"/>
      <c r="B10" s="25"/>
      <c r="C10" s="25"/>
      <c r="D10" s="25"/>
      <c r="E10" s="25"/>
      <c r="F10" s="25"/>
      <c r="G10" s="25"/>
      <c r="H10" s="25"/>
      <c r="I10" s="25"/>
      <c r="J10" s="25"/>
      <c r="K10" s="25"/>
      <c r="L10" s="25"/>
      <c r="M10" s="25"/>
      <c r="N10" s="25"/>
      <c r="O10" s="25"/>
      <c r="P10" s="25"/>
      <c r="Q10" s="25"/>
    </row>
    <row r="11" spans="1:17">
      <c r="A11" s="15"/>
      <c r="B11" s="25"/>
      <c r="C11" s="25"/>
      <c r="D11" s="25"/>
      <c r="E11" s="25"/>
      <c r="F11" s="25"/>
      <c r="G11" s="25"/>
      <c r="H11" s="25"/>
      <c r="I11" s="25"/>
      <c r="J11" s="25"/>
      <c r="K11" s="25"/>
      <c r="L11" s="25"/>
      <c r="M11" s="25"/>
      <c r="N11" s="25"/>
      <c r="O11" s="25"/>
      <c r="P11" s="25"/>
      <c r="Q11" s="25"/>
    </row>
    <row r="12" spans="1:17">
      <c r="A12" s="15"/>
      <c r="B12" s="16"/>
      <c r="C12" s="16"/>
      <c r="D12" s="16"/>
      <c r="E12" s="16"/>
      <c r="F12" s="16"/>
      <c r="G12" s="16"/>
      <c r="H12" s="16"/>
      <c r="I12" s="16"/>
      <c r="J12" s="16"/>
      <c r="K12" s="16"/>
      <c r="L12" s="16"/>
      <c r="M12" s="16"/>
      <c r="N12" s="16"/>
      <c r="O12" s="16"/>
      <c r="P12" s="16"/>
      <c r="Q12" s="16"/>
    </row>
    <row r="13" spans="1:17">
      <c r="A13" s="15"/>
      <c r="B13" s="26"/>
      <c r="C13" s="27" t="s">
        <v>219</v>
      </c>
      <c r="D13" s="27"/>
      <c r="E13" s="27"/>
      <c r="F13" s="27"/>
      <c r="G13" s="27"/>
      <c r="H13" s="27"/>
      <c r="I13" s="27"/>
      <c r="J13" s="29"/>
      <c r="K13" s="27" t="s">
        <v>220</v>
      </c>
      <c r="L13" s="27"/>
      <c r="M13" s="27"/>
      <c r="N13" s="27"/>
      <c r="O13" s="27"/>
      <c r="P13" s="27"/>
      <c r="Q13" s="27"/>
    </row>
    <row r="14" spans="1:17" ht="15.75" thickBot="1">
      <c r="A14" s="15"/>
      <c r="B14" s="26"/>
      <c r="C14" s="28"/>
      <c r="D14" s="28"/>
      <c r="E14" s="28"/>
      <c r="F14" s="28"/>
      <c r="G14" s="28"/>
      <c r="H14" s="28"/>
      <c r="I14" s="28"/>
      <c r="J14" s="29"/>
      <c r="K14" s="28" t="s">
        <v>221</v>
      </c>
      <c r="L14" s="28"/>
      <c r="M14" s="28"/>
      <c r="N14" s="28"/>
      <c r="O14" s="28"/>
      <c r="P14" s="28"/>
      <c r="Q14" s="28"/>
    </row>
    <row r="15" spans="1:17" ht="16.5" thickTop="1" thickBot="1">
      <c r="A15" s="15"/>
      <c r="B15" s="17"/>
      <c r="C15" s="30">
        <v>2014</v>
      </c>
      <c r="D15" s="30"/>
      <c r="E15" s="30"/>
      <c r="F15" s="14"/>
      <c r="G15" s="30">
        <v>2013</v>
      </c>
      <c r="H15" s="30"/>
      <c r="I15" s="30"/>
      <c r="J15" s="14"/>
      <c r="K15" s="30">
        <v>2014</v>
      </c>
      <c r="L15" s="30"/>
      <c r="M15" s="30"/>
      <c r="N15" s="14"/>
      <c r="O15" s="30">
        <v>2013</v>
      </c>
      <c r="P15" s="30"/>
      <c r="Q15" s="30"/>
    </row>
    <row r="16" spans="1:17" ht="15.75" thickTop="1">
      <c r="A16" s="15"/>
      <c r="B16" s="31" t="s">
        <v>222</v>
      </c>
      <c r="C16" s="33">
        <v>4696591</v>
      </c>
      <c r="D16" s="33"/>
      <c r="E16" s="35"/>
      <c r="F16" s="34"/>
      <c r="G16" s="33">
        <v>4708910</v>
      </c>
      <c r="H16" s="33"/>
      <c r="I16" s="35"/>
      <c r="J16" s="34"/>
      <c r="K16" s="33">
        <v>4711995</v>
      </c>
      <c r="L16" s="33"/>
      <c r="M16" s="35"/>
      <c r="N16" s="34"/>
      <c r="O16" s="33">
        <v>4712328</v>
      </c>
      <c r="P16" s="33"/>
      <c r="Q16" s="35"/>
    </row>
    <row r="17" spans="1:17">
      <c r="A17" s="15"/>
      <c r="B17" s="31"/>
      <c r="C17" s="32"/>
      <c r="D17" s="32"/>
      <c r="E17" s="34"/>
      <c r="F17" s="34"/>
      <c r="G17" s="32"/>
      <c r="H17" s="32"/>
      <c r="I17" s="34"/>
      <c r="J17" s="34"/>
      <c r="K17" s="32"/>
      <c r="L17" s="32"/>
      <c r="M17" s="34"/>
      <c r="N17" s="34"/>
      <c r="O17" s="32"/>
      <c r="P17" s="32"/>
      <c r="Q17" s="34"/>
    </row>
    <row r="18" spans="1:17" ht="27" thickBot="1">
      <c r="A18" s="15"/>
      <c r="B18" s="17" t="s">
        <v>223</v>
      </c>
      <c r="C18" s="36" t="s">
        <v>224</v>
      </c>
      <c r="D18" s="36"/>
      <c r="E18" s="22" t="s">
        <v>225</v>
      </c>
      <c r="F18" s="14"/>
      <c r="G18" s="36" t="s">
        <v>226</v>
      </c>
      <c r="H18" s="36"/>
      <c r="I18" s="22" t="s">
        <v>225</v>
      </c>
      <c r="J18" s="14"/>
      <c r="K18" s="36" t="s">
        <v>227</v>
      </c>
      <c r="L18" s="36"/>
      <c r="M18" s="22" t="s">
        <v>225</v>
      </c>
      <c r="N18" s="14"/>
      <c r="O18" s="36" t="s">
        <v>228</v>
      </c>
      <c r="P18" s="36"/>
      <c r="Q18" s="22" t="s">
        <v>225</v>
      </c>
    </row>
    <row r="19" spans="1:17" ht="15.75" thickTop="1">
      <c r="A19" s="15"/>
      <c r="B19" s="37" t="s">
        <v>229</v>
      </c>
      <c r="C19" s="33">
        <v>4685918</v>
      </c>
      <c r="D19" s="33"/>
      <c r="E19" s="35"/>
      <c r="F19" s="34"/>
      <c r="G19" s="33">
        <v>4708190</v>
      </c>
      <c r="H19" s="33"/>
      <c r="I19" s="35"/>
      <c r="J19" s="34"/>
      <c r="K19" s="33">
        <v>4699505</v>
      </c>
      <c r="L19" s="33"/>
      <c r="M19" s="35"/>
      <c r="N19" s="34"/>
      <c r="O19" s="33">
        <v>4711964</v>
      </c>
      <c r="P19" s="33"/>
      <c r="Q19" s="35"/>
    </row>
    <row r="20" spans="1:17">
      <c r="A20" s="15"/>
      <c r="B20" s="37"/>
      <c r="C20" s="32"/>
      <c r="D20" s="32"/>
      <c r="E20" s="34"/>
      <c r="F20" s="34"/>
      <c r="G20" s="32"/>
      <c r="H20" s="32"/>
      <c r="I20" s="34"/>
      <c r="J20" s="34"/>
      <c r="K20" s="32"/>
      <c r="L20" s="32"/>
      <c r="M20" s="34"/>
      <c r="N20" s="34"/>
      <c r="O20" s="32"/>
      <c r="P20" s="32"/>
      <c r="Q20" s="34"/>
    </row>
    <row r="21" spans="1:17" ht="35.25" customHeight="1">
      <c r="A21" s="15"/>
      <c r="B21" s="26" t="s">
        <v>230</v>
      </c>
      <c r="C21" s="38">
        <v>2139</v>
      </c>
      <c r="D21" s="38"/>
      <c r="E21" s="29"/>
      <c r="F21" s="29"/>
      <c r="G21" s="38">
        <v>3220</v>
      </c>
      <c r="H21" s="38"/>
      <c r="I21" s="29"/>
      <c r="J21" s="29"/>
      <c r="K21" s="38">
        <v>2365</v>
      </c>
      <c r="L21" s="38"/>
      <c r="M21" s="29"/>
      <c r="N21" s="29"/>
      <c r="O21" s="38">
        <v>3755</v>
      </c>
      <c r="P21" s="38"/>
      <c r="Q21" s="29"/>
    </row>
    <row r="22" spans="1:17" ht="15.75" thickBot="1">
      <c r="A22" s="15"/>
      <c r="B22" s="26"/>
      <c r="C22" s="39"/>
      <c r="D22" s="39"/>
      <c r="E22" s="40"/>
      <c r="F22" s="29"/>
      <c r="G22" s="39"/>
      <c r="H22" s="39"/>
      <c r="I22" s="40"/>
      <c r="J22" s="29"/>
      <c r="K22" s="39"/>
      <c r="L22" s="39"/>
      <c r="M22" s="40"/>
      <c r="N22" s="29"/>
      <c r="O22" s="39"/>
      <c r="P22" s="39"/>
      <c r="Q22" s="40"/>
    </row>
    <row r="23" spans="1:17" ht="15.75" thickTop="1">
      <c r="A23" s="15"/>
      <c r="B23" s="37" t="s">
        <v>231</v>
      </c>
      <c r="C23" s="33">
        <v>4688057</v>
      </c>
      <c r="D23" s="33"/>
      <c r="E23" s="35"/>
      <c r="F23" s="34"/>
      <c r="G23" s="33">
        <v>4711410</v>
      </c>
      <c r="H23" s="33"/>
      <c r="I23" s="35"/>
      <c r="J23" s="34"/>
      <c r="K23" s="33">
        <v>4701870</v>
      </c>
      <c r="L23" s="33"/>
      <c r="M23" s="35"/>
      <c r="N23" s="34"/>
      <c r="O23" s="33">
        <v>4715719</v>
      </c>
      <c r="P23" s="33"/>
      <c r="Q23" s="35"/>
    </row>
    <row r="24" spans="1:17" ht="15.75" thickBot="1">
      <c r="A24" s="15"/>
      <c r="B24" s="37"/>
      <c r="C24" s="41"/>
      <c r="D24" s="41"/>
      <c r="E24" s="42"/>
      <c r="F24" s="34"/>
      <c r="G24" s="41"/>
      <c r="H24" s="41"/>
      <c r="I24" s="42"/>
      <c r="J24" s="34"/>
      <c r="K24" s="41"/>
      <c r="L24" s="41"/>
      <c r="M24" s="42"/>
      <c r="N24" s="34"/>
      <c r="O24" s="41"/>
      <c r="P24" s="41"/>
      <c r="Q24" s="42"/>
    </row>
    <row r="25" spans="1:17" ht="15.75" thickTop="1">
      <c r="A25" s="15"/>
      <c r="B25" s="26" t="s">
        <v>232</v>
      </c>
      <c r="C25" s="43" t="s">
        <v>233</v>
      </c>
      <c r="D25" s="45">
        <v>7899</v>
      </c>
      <c r="E25" s="47"/>
      <c r="F25" s="29"/>
      <c r="G25" s="43" t="s">
        <v>233</v>
      </c>
      <c r="H25" s="45">
        <v>6624</v>
      </c>
      <c r="I25" s="47"/>
      <c r="J25" s="29"/>
      <c r="K25" s="43" t="s">
        <v>233</v>
      </c>
      <c r="L25" s="45">
        <v>21824</v>
      </c>
      <c r="M25" s="47"/>
      <c r="N25" s="29"/>
      <c r="O25" s="43" t="s">
        <v>233</v>
      </c>
      <c r="P25" s="45">
        <v>20348</v>
      </c>
      <c r="Q25" s="47"/>
    </row>
    <row r="26" spans="1:17" ht="15.75" thickBot="1">
      <c r="A26" s="15"/>
      <c r="B26" s="26"/>
      <c r="C26" s="44"/>
      <c r="D26" s="46"/>
      <c r="E26" s="48"/>
      <c r="F26" s="29"/>
      <c r="G26" s="44"/>
      <c r="H26" s="46"/>
      <c r="I26" s="48"/>
      <c r="J26" s="29"/>
      <c r="K26" s="44"/>
      <c r="L26" s="46"/>
      <c r="M26" s="48"/>
      <c r="N26" s="29"/>
      <c r="O26" s="44"/>
      <c r="P26" s="46"/>
      <c r="Q26" s="48"/>
    </row>
    <row r="27" spans="1:17" ht="15.75" thickTop="1">
      <c r="A27" s="15"/>
      <c r="B27" s="31" t="s">
        <v>115</v>
      </c>
      <c r="C27" s="50"/>
      <c r="D27" s="50"/>
      <c r="E27" s="51"/>
      <c r="F27" s="34"/>
      <c r="G27" s="50"/>
      <c r="H27" s="50"/>
      <c r="I27" s="51"/>
      <c r="J27" s="34"/>
      <c r="K27" s="50"/>
      <c r="L27" s="50"/>
      <c r="M27" s="51"/>
      <c r="N27" s="34"/>
      <c r="O27" s="50"/>
      <c r="P27" s="50"/>
      <c r="Q27" s="51"/>
    </row>
    <row r="28" spans="1:17">
      <c r="A28" s="15"/>
      <c r="B28" s="31"/>
      <c r="C28" s="49"/>
      <c r="D28" s="49"/>
      <c r="E28" s="34"/>
      <c r="F28" s="34"/>
      <c r="G28" s="49"/>
      <c r="H28" s="49"/>
      <c r="I28" s="34"/>
      <c r="J28" s="34"/>
      <c r="K28" s="49"/>
      <c r="L28" s="49"/>
      <c r="M28" s="34"/>
      <c r="N28" s="34"/>
      <c r="O28" s="49"/>
      <c r="P28" s="49"/>
      <c r="Q28" s="34"/>
    </row>
    <row r="29" spans="1:17">
      <c r="A29" s="15"/>
      <c r="B29" s="52" t="s">
        <v>234</v>
      </c>
      <c r="C29" s="26" t="s">
        <v>233</v>
      </c>
      <c r="D29" s="53">
        <v>1.69</v>
      </c>
      <c r="E29" s="29"/>
      <c r="F29" s="29"/>
      <c r="G29" s="26" t="s">
        <v>233</v>
      </c>
      <c r="H29" s="53">
        <v>1.41</v>
      </c>
      <c r="I29" s="29"/>
      <c r="J29" s="29"/>
      <c r="K29" s="26" t="s">
        <v>233</v>
      </c>
      <c r="L29" s="53">
        <v>4.6500000000000004</v>
      </c>
      <c r="M29" s="29"/>
      <c r="N29" s="29"/>
      <c r="O29" s="26" t="s">
        <v>233</v>
      </c>
      <c r="P29" s="53">
        <v>4.32</v>
      </c>
      <c r="Q29" s="29"/>
    </row>
    <row r="30" spans="1:17" ht="15.75" thickBot="1">
      <c r="A30" s="15"/>
      <c r="B30" s="52"/>
      <c r="C30" s="44"/>
      <c r="D30" s="54"/>
      <c r="E30" s="48"/>
      <c r="F30" s="29"/>
      <c r="G30" s="44"/>
      <c r="H30" s="54"/>
      <c r="I30" s="48"/>
      <c r="J30" s="29"/>
      <c r="K30" s="44"/>
      <c r="L30" s="54"/>
      <c r="M30" s="48"/>
      <c r="N30" s="29"/>
      <c r="O30" s="44"/>
      <c r="P30" s="54"/>
      <c r="Q30" s="48"/>
    </row>
    <row r="31" spans="1:17" ht="15.75" thickTop="1">
      <c r="A31" s="15"/>
      <c r="B31" s="55" t="s">
        <v>235</v>
      </c>
      <c r="C31" s="56" t="s">
        <v>233</v>
      </c>
      <c r="D31" s="50">
        <v>1.68</v>
      </c>
      <c r="E31" s="51"/>
      <c r="F31" s="34"/>
      <c r="G31" s="56" t="s">
        <v>233</v>
      </c>
      <c r="H31" s="50">
        <v>1.4</v>
      </c>
      <c r="I31" s="51"/>
      <c r="J31" s="34"/>
      <c r="K31" s="56" t="s">
        <v>233</v>
      </c>
      <c r="L31" s="50">
        <v>4.6399999999999997</v>
      </c>
      <c r="M31" s="51"/>
      <c r="N31" s="34"/>
      <c r="O31" s="56" t="s">
        <v>233</v>
      </c>
      <c r="P31" s="50">
        <v>4.3099999999999996</v>
      </c>
      <c r="Q31" s="51"/>
    </row>
    <row r="32" spans="1:17" ht="15.75" thickBot="1">
      <c r="A32" s="15"/>
      <c r="B32" s="55"/>
      <c r="C32" s="57"/>
      <c r="D32" s="58"/>
      <c r="E32" s="42"/>
      <c r="F32" s="34"/>
      <c r="G32" s="57"/>
      <c r="H32" s="58"/>
      <c r="I32" s="42"/>
      <c r="J32" s="34"/>
      <c r="K32" s="57"/>
      <c r="L32" s="58"/>
      <c r="M32" s="42"/>
      <c r="N32" s="34"/>
      <c r="O32" s="57"/>
      <c r="P32" s="58"/>
      <c r="Q32" s="42"/>
    </row>
    <row r="33" ht="15.75" thickTop="1"/>
  </sheetData>
  <mergeCells count="1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B11:Q11"/>
    <mergeCell ref="B13:B14"/>
    <mergeCell ref="C13: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28.140625" bestFit="1" customWidth="1"/>
    <col min="2" max="2" width="36.5703125" bestFit="1" customWidth="1"/>
    <col min="3" max="3" width="4" customWidth="1"/>
    <col min="4" max="4" width="11.5703125" customWidth="1"/>
    <col min="5" max="5" width="3.140625" customWidth="1"/>
    <col min="6" max="6" width="16.28515625" customWidth="1"/>
    <col min="7" max="7" width="3.85546875" customWidth="1"/>
    <col min="8" max="8" width="11.140625" customWidth="1"/>
    <col min="9" max="9" width="3" customWidth="1"/>
    <col min="10" max="10" width="16.28515625" customWidth="1"/>
    <col min="11" max="11" width="36.5703125" bestFit="1" customWidth="1"/>
  </cols>
  <sheetData>
    <row r="1" spans="1:11" ht="15" customHeight="1">
      <c r="A1" s="7" t="s">
        <v>23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7</v>
      </c>
      <c r="B3" s="59" t="s">
        <v>5</v>
      </c>
      <c r="C3" s="59"/>
      <c r="D3" s="59"/>
      <c r="E3" s="59"/>
      <c r="F3" s="59"/>
      <c r="G3" s="59"/>
      <c r="H3" s="59"/>
      <c r="I3" s="59"/>
      <c r="J3" s="59"/>
      <c r="K3" s="59"/>
    </row>
    <row r="4" spans="1:11" ht="15" customHeight="1">
      <c r="A4" s="15" t="s">
        <v>236</v>
      </c>
      <c r="B4" s="59" t="s">
        <v>5</v>
      </c>
      <c r="C4" s="59"/>
      <c r="D4" s="59"/>
      <c r="E4" s="59"/>
      <c r="F4" s="59"/>
      <c r="G4" s="59"/>
      <c r="H4" s="59"/>
      <c r="I4" s="59"/>
      <c r="J4" s="59"/>
      <c r="K4" s="59"/>
    </row>
    <row r="5" spans="1:11">
      <c r="A5" s="15"/>
      <c r="B5" s="60" t="s">
        <v>236</v>
      </c>
      <c r="C5" s="60"/>
      <c r="D5" s="60"/>
      <c r="E5" s="60"/>
      <c r="F5" s="60"/>
      <c r="G5" s="60"/>
      <c r="H5" s="60"/>
      <c r="I5" s="60"/>
      <c r="J5" s="60"/>
      <c r="K5" s="60"/>
    </row>
    <row r="6" spans="1:11">
      <c r="A6" s="15"/>
      <c r="B6" s="59"/>
      <c r="C6" s="59"/>
      <c r="D6" s="59"/>
      <c r="E6" s="59"/>
      <c r="F6" s="59"/>
      <c r="G6" s="59"/>
      <c r="H6" s="59"/>
      <c r="I6" s="59"/>
      <c r="J6" s="59"/>
      <c r="K6" s="59"/>
    </row>
    <row r="7" spans="1:11" ht="25.5" customHeight="1">
      <c r="A7" s="15"/>
      <c r="B7" s="61" t="s">
        <v>238</v>
      </c>
      <c r="C7" s="61"/>
      <c r="D7" s="61"/>
      <c r="E7" s="61"/>
      <c r="F7" s="61"/>
      <c r="G7" s="61"/>
      <c r="H7" s="61"/>
      <c r="I7" s="61"/>
      <c r="J7" s="61"/>
      <c r="K7" s="61"/>
    </row>
    <row r="8" spans="1:11">
      <c r="A8" s="15"/>
      <c r="B8" s="25"/>
      <c r="C8" s="25"/>
      <c r="D8" s="25"/>
      <c r="E8" s="25"/>
      <c r="F8" s="25"/>
      <c r="G8" s="25"/>
      <c r="H8" s="25"/>
      <c r="I8" s="25"/>
      <c r="J8" s="25"/>
      <c r="K8" s="25"/>
    </row>
    <row r="9" spans="1:11">
      <c r="A9" s="15"/>
      <c r="B9" s="25"/>
      <c r="C9" s="25"/>
      <c r="D9" s="25"/>
      <c r="E9" s="25"/>
      <c r="F9" s="25"/>
      <c r="G9" s="25"/>
      <c r="H9" s="25"/>
      <c r="I9" s="25"/>
    </row>
    <row r="10" spans="1:11">
      <c r="A10" s="15"/>
      <c r="B10" s="16"/>
      <c r="C10" s="16"/>
      <c r="D10" s="16"/>
      <c r="E10" s="16"/>
      <c r="F10" s="16"/>
      <c r="G10" s="16"/>
      <c r="H10" s="16"/>
      <c r="I10" s="16"/>
    </row>
    <row r="11" spans="1:11">
      <c r="A11" s="15"/>
      <c r="B11" s="26"/>
      <c r="C11" s="27" t="s">
        <v>239</v>
      </c>
      <c r="D11" s="27"/>
      <c r="E11" s="27"/>
      <c r="F11" s="29"/>
      <c r="G11" s="27" t="s">
        <v>240</v>
      </c>
      <c r="H11" s="27"/>
      <c r="I11" s="27"/>
    </row>
    <row r="12" spans="1:11" ht="15.75" thickBot="1">
      <c r="A12" s="15"/>
      <c r="B12" s="26"/>
      <c r="C12" s="28"/>
      <c r="D12" s="28"/>
      <c r="E12" s="28"/>
      <c r="F12" s="40"/>
      <c r="G12" s="28"/>
      <c r="H12" s="28"/>
      <c r="I12" s="28"/>
    </row>
    <row r="13" spans="1:11" ht="15.75" thickTop="1">
      <c r="A13" s="15"/>
      <c r="B13" s="17"/>
      <c r="C13" s="64" t="s">
        <v>241</v>
      </c>
      <c r="D13" s="64"/>
      <c r="E13" s="64"/>
      <c r="F13" s="64"/>
      <c r="G13" s="64"/>
      <c r="H13" s="64"/>
      <c r="I13" s="64"/>
    </row>
    <row r="14" spans="1:11">
      <c r="A14" s="15"/>
      <c r="B14" s="31" t="s">
        <v>242</v>
      </c>
      <c r="C14" s="31" t="s">
        <v>233</v>
      </c>
      <c r="D14" s="32">
        <v>2659</v>
      </c>
      <c r="E14" s="34"/>
      <c r="F14" s="34"/>
      <c r="G14" s="31" t="s">
        <v>233</v>
      </c>
      <c r="H14" s="32">
        <v>1808</v>
      </c>
      <c r="I14" s="34"/>
    </row>
    <row r="15" spans="1:11">
      <c r="A15" s="15"/>
      <c r="B15" s="31"/>
      <c r="C15" s="31"/>
      <c r="D15" s="32"/>
      <c r="E15" s="34"/>
      <c r="F15" s="34"/>
      <c r="G15" s="31"/>
      <c r="H15" s="32"/>
      <c r="I15" s="34"/>
    </row>
    <row r="16" spans="1:11">
      <c r="A16" s="15"/>
      <c r="B16" s="26" t="s">
        <v>243</v>
      </c>
      <c r="C16" s="53" t="s">
        <v>244</v>
      </c>
      <c r="D16" s="53"/>
      <c r="E16" s="26" t="s">
        <v>225</v>
      </c>
      <c r="F16" s="29"/>
      <c r="G16" s="53">
        <v>769</v>
      </c>
      <c r="H16" s="53"/>
      <c r="I16" s="29"/>
    </row>
    <row r="17" spans="1:11" ht="15.75" thickBot="1">
      <c r="A17" s="15"/>
      <c r="B17" s="26"/>
      <c r="C17" s="65"/>
      <c r="D17" s="65"/>
      <c r="E17" s="66"/>
      <c r="F17" s="29"/>
      <c r="G17" s="65"/>
      <c r="H17" s="65"/>
      <c r="I17" s="67"/>
    </row>
    <row r="18" spans="1:11" ht="15.75" thickBot="1">
      <c r="A18" s="15"/>
      <c r="B18" s="20" t="s">
        <v>245</v>
      </c>
      <c r="C18" s="68" t="s">
        <v>246</v>
      </c>
      <c r="D18" s="68"/>
      <c r="E18" s="62" t="s">
        <v>225</v>
      </c>
      <c r="F18" s="21"/>
      <c r="G18" s="68" t="s">
        <v>247</v>
      </c>
      <c r="H18" s="68"/>
      <c r="I18" s="62" t="s">
        <v>225</v>
      </c>
    </row>
    <row r="19" spans="1:11">
      <c r="A19" s="15"/>
      <c r="B19" s="52" t="s">
        <v>248</v>
      </c>
      <c r="C19" s="69" t="s">
        <v>233</v>
      </c>
      <c r="D19" s="70">
        <v>748</v>
      </c>
      <c r="E19" s="71"/>
      <c r="F19" s="29"/>
      <c r="G19" s="69" t="s">
        <v>233</v>
      </c>
      <c r="H19" s="72">
        <v>1591</v>
      </c>
      <c r="I19" s="71"/>
    </row>
    <row r="20" spans="1:11" ht="15.75" thickBot="1">
      <c r="A20" s="15"/>
      <c r="B20" s="52"/>
      <c r="C20" s="44"/>
      <c r="D20" s="54"/>
      <c r="E20" s="48"/>
      <c r="F20" s="29"/>
      <c r="G20" s="44"/>
      <c r="H20" s="46"/>
      <c r="I20" s="48"/>
    </row>
    <row r="21" spans="1:11" ht="15.75" thickTop="1">
      <c r="A21" s="15"/>
      <c r="B21" s="29"/>
      <c r="C21" s="29"/>
      <c r="D21" s="29"/>
      <c r="E21" s="29"/>
      <c r="F21" s="29"/>
      <c r="G21" s="29"/>
      <c r="H21" s="29"/>
      <c r="I21" s="29"/>
      <c r="J21" s="29"/>
      <c r="K21" s="29"/>
    </row>
    <row r="22" spans="1:11" ht="25.5" customHeight="1">
      <c r="A22" s="15"/>
      <c r="B22" s="26" t="s">
        <v>249</v>
      </c>
      <c r="C22" s="26"/>
      <c r="D22" s="26"/>
      <c r="E22" s="26"/>
      <c r="F22" s="26"/>
      <c r="G22" s="26"/>
      <c r="H22" s="26"/>
      <c r="I22" s="26"/>
      <c r="J22" s="26"/>
      <c r="K22" s="26"/>
    </row>
    <row r="23" spans="1:11">
      <c r="A23" s="15"/>
      <c r="B23" s="25"/>
      <c r="C23" s="25"/>
      <c r="D23" s="25"/>
      <c r="E23" s="25"/>
      <c r="F23" s="25"/>
      <c r="G23" s="25"/>
      <c r="H23" s="25"/>
      <c r="I23" s="25"/>
      <c r="J23" s="25"/>
      <c r="K23" s="25"/>
    </row>
    <row r="24" spans="1:11">
      <c r="A24" s="15"/>
      <c r="B24" s="25"/>
      <c r="C24" s="25"/>
      <c r="D24" s="25"/>
      <c r="E24" s="25"/>
      <c r="F24" s="25"/>
      <c r="G24" s="25"/>
      <c r="H24" s="25"/>
      <c r="I24" s="25"/>
      <c r="J24" s="25"/>
      <c r="K24" s="25"/>
    </row>
    <row r="25" spans="1:11">
      <c r="A25" s="15"/>
      <c r="B25" s="16"/>
      <c r="C25" s="16"/>
      <c r="D25" s="16"/>
      <c r="E25" s="16"/>
      <c r="F25" s="16"/>
      <c r="G25" s="16"/>
      <c r="H25" s="16"/>
      <c r="I25" s="16"/>
      <c r="J25" s="16"/>
      <c r="K25" s="16"/>
    </row>
    <row r="26" spans="1:11">
      <c r="A26" s="15"/>
      <c r="B26" s="17"/>
      <c r="C26" s="27" t="s">
        <v>250</v>
      </c>
      <c r="D26" s="27"/>
      <c r="E26" s="27"/>
      <c r="F26" s="27"/>
      <c r="G26" s="27"/>
      <c r="H26" s="27"/>
      <c r="I26" s="27"/>
      <c r="J26" s="14"/>
      <c r="K26" s="14"/>
    </row>
    <row r="27" spans="1:11" ht="15.75" thickBot="1">
      <c r="A27" s="15"/>
      <c r="B27" s="14"/>
      <c r="C27" s="28" t="s">
        <v>219</v>
      </c>
      <c r="D27" s="28"/>
      <c r="E27" s="28"/>
      <c r="F27" s="28"/>
      <c r="G27" s="28"/>
      <c r="H27" s="28"/>
      <c r="I27" s="28"/>
      <c r="J27" s="14"/>
      <c r="K27" s="23"/>
    </row>
    <row r="28" spans="1:11" ht="27.75" thickTop="1" thickBot="1">
      <c r="A28" s="15"/>
      <c r="B28" s="17"/>
      <c r="C28" s="30">
        <v>2014</v>
      </c>
      <c r="D28" s="30"/>
      <c r="E28" s="30"/>
      <c r="F28" s="14"/>
      <c r="G28" s="30">
        <v>2013</v>
      </c>
      <c r="H28" s="30"/>
      <c r="I28" s="30"/>
      <c r="J28" s="14"/>
      <c r="K28" s="19" t="s">
        <v>251</v>
      </c>
    </row>
    <row r="29" spans="1:11" ht="15.75" thickTop="1">
      <c r="A29" s="15"/>
      <c r="B29" s="17"/>
      <c r="C29" s="63" t="s">
        <v>241</v>
      </c>
      <c r="D29" s="63"/>
      <c r="E29" s="63"/>
      <c r="F29" s="63"/>
      <c r="G29" s="63"/>
      <c r="H29" s="63"/>
      <c r="I29" s="63"/>
      <c r="J29" s="14"/>
      <c r="K29" s="17"/>
    </row>
    <row r="30" spans="1:11">
      <c r="A30" s="15"/>
      <c r="B30" s="31" t="s">
        <v>252</v>
      </c>
      <c r="C30" s="31" t="s">
        <v>233</v>
      </c>
      <c r="D30" s="49" t="s">
        <v>253</v>
      </c>
      <c r="E30" s="34"/>
      <c r="F30" s="34"/>
      <c r="G30" s="31" t="s">
        <v>233</v>
      </c>
      <c r="H30" s="49" t="s">
        <v>253</v>
      </c>
      <c r="I30" s="34"/>
      <c r="J30" s="34"/>
      <c r="K30" s="31" t="s">
        <v>99</v>
      </c>
    </row>
    <row r="31" spans="1:11">
      <c r="A31" s="15"/>
      <c r="B31" s="31"/>
      <c r="C31" s="31"/>
      <c r="D31" s="49"/>
      <c r="E31" s="34"/>
      <c r="F31" s="34"/>
      <c r="G31" s="31"/>
      <c r="H31" s="49"/>
      <c r="I31" s="34"/>
      <c r="J31" s="34"/>
      <c r="K31" s="31"/>
    </row>
    <row r="32" spans="1:11">
      <c r="A32" s="15"/>
      <c r="B32" s="26" t="s">
        <v>245</v>
      </c>
      <c r="C32" s="53" t="s">
        <v>253</v>
      </c>
      <c r="D32" s="53"/>
      <c r="E32" s="29"/>
      <c r="F32" s="29"/>
      <c r="G32" s="53" t="s">
        <v>253</v>
      </c>
      <c r="H32" s="53"/>
      <c r="I32" s="29"/>
      <c r="J32" s="29"/>
      <c r="K32" s="26" t="s">
        <v>254</v>
      </c>
    </row>
    <row r="33" spans="1:11" ht="15.75" thickBot="1">
      <c r="A33" s="15"/>
      <c r="B33" s="26"/>
      <c r="C33" s="65"/>
      <c r="D33" s="65"/>
      <c r="E33" s="67"/>
      <c r="F33" s="29"/>
      <c r="G33" s="65"/>
      <c r="H33" s="65"/>
      <c r="I33" s="67"/>
      <c r="J33" s="29"/>
      <c r="K33" s="26"/>
    </row>
    <row r="34" spans="1:11">
      <c r="A34" s="15"/>
      <c r="B34" s="55" t="s">
        <v>255</v>
      </c>
      <c r="C34" s="73" t="s">
        <v>233</v>
      </c>
      <c r="D34" s="74" t="s">
        <v>253</v>
      </c>
      <c r="E34" s="75"/>
      <c r="F34" s="34"/>
      <c r="G34" s="73" t="s">
        <v>233</v>
      </c>
      <c r="H34" s="74" t="s">
        <v>253</v>
      </c>
      <c r="I34" s="75"/>
      <c r="J34" s="34"/>
      <c r="K34" s="31"/>
    </row>
    <row r="35" spans="1:11" ht="15.75" thickBot="1">
      <c r="A35" s="15"/>
      <c r="B35" s="55"/>
      <c r="C35" s="57"/>
      <c r="D35" s="58"/>
      <c r="E35" s="42"/>
      <c r="F35" s="34"/>
      <c r="G35" s="57"/>
      <c r="H35" s="58"/>
      <c r="I35" s="42"/>
      <c r="J35" s="34"/>
      <c r="K35" s="31"/>
    </row>
    <row r="36" spans="1:11" ht="15.75" thickTop="1">
      <c r="A36" s="15"/>
      <c r="B36" s="14"/>
      <c r="C36" s="47"/>
      <c r="D36" s="47"/>
      <c r="E36" s="47"/>
      <c r="F36" s="14"/>
      <c r="G36" s="47"/>
      <c r="H36" s="47"/>
      <c r="I36" s="47"/>
      <c r="J36" s="14"/>
      <c r="K36" s="14"/>
    </row>
    <row r="37" spans="1:11">
      <c r="A37" s="15"/>
      <c r="B37" s="29"/>
      <c r="C37" s="27" t="s">
        <v>220</v>
      </c>
      <c r="D37" s="27"/>
      <c r="E37" s="27"/>
      <c r="F37" s="27"/>
      <c r="G37" s="27"/>
      <c r="H37" s="27"/>
      <c r="I37" s="27"/>
      <c r="J37" s="29"/>
      <c r="K37" s="29"/>
    </row>
    <row r="38" spans="1:11" ht="15.75" thickBot="1">
      <c r="A38" s="15"/>
      <c r="B38" s="29"/>
      <c r="C38" s="28" t="s">
        <v>221</v>
      </c>
      <c r="D38" s="28"/>
      <c r="E38" s="28"/>
      <c r="F38" s="28"/>
      <c r="G38" s="28"/>
      <c r="H38" s="28"/>
      <c r="I38" s="28"/>
      <c r="J38" s="29"/>
      <c r="K38" s="40"/>
    </row>
    <row r="39" spans="1:11" ht="27.75" thickTop="1" thickBot="1">
      <c r="A39" s="15"/>
      <c r="B39" s="17"/>
      <c r="C39" s="30">
        <v>2014</v>
      </c>
      <c r="D39" s="30"/>
      <c r="E39" s="30"/>
      <c r="F39" s="14"/>
      <c r="G39" s="30">
        <v>2013</v>
      </c>
      <c r="H39" s="30"/>
      <c r="I39" s="30"/>
      <c r="J39" s="14"/>
      <c r="K39" s="19" t="s">
        <v>251</v>
      </c>
    </row>
    <row r="40" spans="1:11" ht="15.75" thickTop="1">
      <c r="A40" s="15"/>
      <c r="B40" s="17"/>
      <c r="C40" s="63" t="s">
        <v>241</v>
      </c>
      <c r="D40" s="63"/>
      <c r="E40" s="63"/>
      <c r="F40" s="63"/>
      <c r="G40" s="63"/>
      <c r="H40" s="63"/>
      <c r="I40" s="63"/>
      <c r="J40" s="14"/>
      <c r="K40" s="17"/>
    </row>
    <row r="41" spans="1:11">
      <c r="A41" s="15"/>
      <c r="B41" s="31" t="s">
        <v>252</v>
      </c>
      <c r="C41" s="31" t="s">
        <v>233</v>
      </c>
      <c r="D41" s="49" t="s">
        <v>253</v>
      </c>
      <c r="E41" s="34"/>
      <c r="F41" s="34"/>
      <c r="G41" s="31" t="s">
        <v>233</v>
      </c>
      <c r="H41" s="49">
        <v>17</v>
      </c>
      <c r="I41" s="34"/>
      <c r="J41" s="34"/>
      <c r="K41" s="31" t="s">
        <v>99</v>
      </c>
    </row>
    <row r="42" spans="1:11">
      <c r="A42" s="15"/>
      <c r="B42" s="31"/>
      <c r="C42" s="31"/>
      <c r="D42" s="49"/>
      <c r="E42" s="34"/>
      <c r="F42" s="34"/>
      <c r="G42" s="31"/>
      <c r="H42" s="49"/>
      <c r="I42" s="34"/>
      <c r="J42" s="34"/>
      <c r="K42" s="31"/>
    </row>
    <row r="43" spans="1:11">
      <c r="A43" s="15"/>
      <c r="B43" s="26" t="s">
        <v>245</v>
      </c>
      <c r="C43" s="53" t="s">
        <v>253</v>
      </c>
      <c r="D43" s="53"/>
      <c r="E43" s="29"/>
      <c r="F43" s="29"/>
      <c r="G43" s="53" t="s">
        <v>256</v>
      </c>
      <c r="H43" s="53"/>
      <c r="I43" s="26" t="s">
        <v>225</v>
      </c>
      <c r="J43" s="29"/>
      <c r="K43" s="26" t="s">
        <v>254</v>
      </c>
    </row>
    <row r="44" spans="1:11" ht="15.75" thickBot="1">
      <c r="A44" s="15"/>
      <c r="B44" s="26"/>
      <c r="C44" s="65"/>
      <c r="D44" s="65"/>
      <c r="E44" s="67"/>
      <c r="F44" s="29"/>
      <c r="G44" s="65"/>
      <c r="H44" s="65"/>
      <c r="I44" s="66"/>
      <c r="J44" s="29"/>
      <c r="K44" s="26"/>
    </row>
    <row r="45" spans="1:11">
      <c r="A45" s="15"/>
      <c r="B45" s="55" t="s">
        <v>255</v>
      </c>
      <c r="C45" s="73" t="s">
        <v>233</v>
      </c>
      <c r="D45" s="74" t="s">
        <v>253</v>
      </c>
      <c r="E45" s="75"/>
      <c r="F45" s="34"/>
      <c r="G45" s="73" t="s">
        <v>233</v>
      </c>
      <c r="H45" s="74">
        <v>10</v>
      </c>
      <c r="I45" s="75"/>
      <c r="J45" s="34"/>
      <c r="K45" s="31"/>
    </row>
    <row r="46" spans="1:11" ht="15.75" thickBot="1">
      <c r="A46" s="15"/>
      <c r="B46" s="55"/>
      <c r="C46" s="57"/>
      <c r="D46" s="58"/>
      <c r="E46" s="42"/>
      <c r="F46" s="34"/>
      <c r="G46" s="57"/>
      <c r="H46" s="58"/>
      <c r="I46" s="42"/>
      <c r="J46" s="34"/>
      <c r="K46" s="31"/>
    </row>
    <row r="47" spans="1:11" ht="15.75" thickTop="1"/>
  </sheetData>
  <mergeCells count="115">
    <mergeCell ref="B5:K5"/>
    <mergeCell ref="B6:K6"/>
    <mergeCell ref="B7:K7"/>
    <mergeCell ref="B8:K8"/>
    <mergeCell ref="B21:K21"/>
    <mergeCell ref="B22:K22"/>
    <mergeCell ref="H45:H46"/>
    <mergeCell ref="I45:I46"/>
    <mergeCell ref="J45:J46"/>
    <mergeCell ref="K45:K46"/>
    <mergeCell ref="A1:A2"/>
    <mergeCell ref="B1:K1"/>
    <mergeCell ref="B2:K2"/>
    <mergeCell ref="B3:K3"/>
    <mergeCell ref="A4:A46"/>
    <mergeCell ref="B4:K4"/>
    <mergeCell ref="B45:B46"/>
    <mergeCell ref="C45:C46"/>
    <mergeCell ref="D45:D46"/>
    <mergeCell ref="E45:E46"/>
    <mergeCell ref="F45:F46"/>
    <mergeCell ref="G45:G46"/>
    <mergeCell ref="J41:J42"/>
    <mergeCell ref="K41:K42"/>
    <mergeCell ref="B43:B44"/>
    <mergeCell ref="C43:D44"/>
    <mergeCell ref="E43:E44"/>
    <mergeCell ref="F43:F44"/>
    <mergeCell ref="G43:H44"/>
    <mergeCell ref="I43:I44"/>
    <mergeCell ref="J43:J44"/>
    <mergeCell ref="K43:K44"/>
    <mergeCell ref="C40:I40"/>
    <mergeCell ref="B41:B42"/>
    <mergeCell ref="C41:C42"/>
    <mergeCell ref="D41:D42"/>
    <mergeCell ref="E41:E42"/>
    <mergeCell ref="F41:F42"/>
    <mergeCell ref="G41:G42"/>
    <mergeCell ref="H41:H42"/>
    <mergeCell ref="I41:I42"/>
    <mergeCell ref="B37:B38"/>
    <mergeCell ref="C37:I37"/>
    <mergeCell ref="C38:I38"/>
    <mergeCell ref="J37:J38"/>
    <mergeCell ref="K37:K38"/>
    <mergeCell ref="C39:E39"/>
    <mergeCell ref="G39:I39"/>
    <mergeCell ref="H34:H35"/>
    <mergeCell ref="I34:I35"/>
    <mergeCell ref="J34:J35"/>
    <mergeCell ref="K34:K35"/>
    <mergeCell ref="C36:E36"/>
    <mergeCell ref="G36:I36"/>
    <mergeCell ref="B34:B35"/>
    <mergeCell ref="C34:C35"/>
    <mergeCell ref="D34:D35"/>
    <mergeCell ref="E34:E35"/>
    <mergeCell ref="F34:F35"/>
    <mergeCell ref="G34:G35"/>
    <mergeCell ref="J30:J31"/>
    <mergeCell ref="K30:K31"/>
    <mergeCell ref="B32:B33"/>
    <mergeCell ref="C32:D33"/>
    <mergeCell ref="E32:E33"/>
    <mergeCell ref="F32:F33"/>
    <mergeCell ref="G32:H33"/>
    <mergeCell ref="I32:I33"/>
    <mergeCell ref="J32:J33"/>
    <mergeCell ref="K32:K33"/>
    <mergeCell ref="C29:I29"/>
    <mergeCell ref="B30:B31"/>
    <mergeCell ref="C30:C31"/>
    <mergeCell ref="D30:D31"/>
    <mergeCell ref="E30:E31"/>
    <mergeCell ref="F30:F31"/>
    <mergeCell ref="G30:G31"/>
    <mergeCell ref="H30:H31"/>
    <mergeCell ref="I30:I31"/>
    <mergeCell ref="I19:I20"/>
    <mergeCell ref="B24:K24"/>
    <mergeCell ref="C26:I26"/>
    <mergeCell ref="C27:I27"/>
    <mergeCell ref="C28:E28"/>
    <mergeCell ref="G28:I28"/>
    <mergeCell ref="B23:K23"/>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E12"/>
    <mergeCell ref="F11:F12"/>
    <mergeCell ref="G11:I12"/>
    <mergeCell ref="C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5"/>
  <sheetViews>
    <sheetView showGridLines="0" workbookViewId="0"/>
  </sheetViews>
  <sheetFormatPr defaultRowHeight="15"/>
  <cols>
    <col min="1" max="2" width="36.5703125" bestFit="1" customWidth="1"/>
    <col min="3" max="3" width="9.28515625" customWidth="1"/>
    <col min="4" max="4" width="20.140625" customWidth="1"/>
    <col min="5" max="5" width="24.140625" customWidth="1"/>
    <col min="6" max="6" width="4.7109375" customWidth="1"/>
    <col min="7" max="7" width="15.85546875" customWidth="1"/>
    <col min="8" max="8" width="20.140625" customWidth="1"/>
    <col min="9" max="9" width="24.140625" customWidth="1"/>
    <col min="10" max="10" width="5.28515625" customWidth="1"/>
    <col min="11" max="11" width="20.140625" customWidth="1"/>
    <col min="12" max="12" width="16.140625" customWidth="1"/>
    <col min="13" max="13" width="4" customWidth="1"/>
    <col min="14" max="14" width="15.85546875" customWidth="1"/>
    <col min="15" max="15" width="7" customWidth="1"/>
    <col min="16" max="16" width="20.140625" customWidth="1"/>
    <col min="17" max="17" width="7" customWidth="1"/>
    <col min="18" max="19" width="24.140625" customWidth="1"/>
    <col min="20" max="20" width="4.7109375" customWidth="1"/>
    <col min="21" max="21" width="15.140625" customWidth="1"/>
    <col min="22" max="23" width="24.140625" customWidth="1"/>
    <col min="24" max="24" width="4.7109375" customWidth="1"/>
    <col min="25" max="25" width="10.85546875" customWidth="1"/>
    <col min="26" max="26" width="4" customWidth="1"/>
    <col min="27" max="27" width="24.140625" customWidth="1"/>
    <col min="28" max="28" width="11.5703125" customWidth="1"/>
    <col min="29" max="29" width="6.28515625" customWidth="1"/>
    <col min="30" max="30" width="24.140625" customWidth="1"/>
    <col min="31" max="31" width="9.28515625" customWidth="1"/>
    <col min="32" max="33" width="24.140625" customWidth="1"/>
    <col min="34" max="34" width="4.7109375" customWidth="1"/>
    <col min="35" max="35" width="15.140625" customWidth="1"/>
    <col min="36" max="37" width="24.140625" customWidth="1"/>
    <col min="38" max="38" width="4.7109375" customWidth="1"/>
    <col min="39" max="39" width="14.28515625" customWidth="1"/>
    <col min="40" max="40" width="4" customWidth="1"/>
    <col min="41" max="41" width="24.140625" customWidth="1"/>
    <col min="42" max="42" width="11.5703125" customWidth="1"/>
    <col min="43" max="43" width="6.28515625" customWidth="1"/>
  </cols>
  <sheetData>
    <row r="1" spans="1:43"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58</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row>
    <row r="4" spans="1:43" ht="15" customHeight="1">
      <c r="A4" s="15" t="s">
        <v>257</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row>
    <row r="5" spans="1:43">
      <c r="A5" s="15"/>
      <c r="B5" s="60" t="s">
        <v>25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c r="AQ5" s="60"/>
    </row>
    <row r="6" spans="1:43">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row>
    <row r="7" spans="1:43">
      <c r="A7" s="15"/>
      <c r="B7" s="61" t="s">
        <v>25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c r="AM7" s="61"/>
      <c r="AN7" s="61"/>
      <c r="AO7" s="61"/>
      <c r="AP7" s="61"/>
      <c r="AQ7" s="61"/>
    </row>
    <row r="8" spans="1:43">
      <c r="A8" s="15"/>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row>
    <row r="9" spans="1:43">
      <c r="A9" s="15"/>
      <c r="B9" s="25"/>
      <c r="C9" s="25"/>
      <c r="D9" s="25"/>
      <c r="E9" s="25"/>
      <c r="F9" s="25"/>
      <c r="G9" s="25"/>
      <c r="H9" s="25"/>
      <c r="I9" s="25"/>
      <c r="J9" s="25"/>
      <c r="K9" s="25"/>
      <c r="L9" s="25"/>
      <c r="M9" s="25"/>
      <c r="N9" s="25"/>
      <c r="O9" s="25"/>
    </row>
    <row r="10" spans="1:43">
      <c r="A10" s="15"/>
      <c r="B10" s="16"/>
      <c r="C10" s="16"/>
      <c r="D10" s="16"/>
      <c r="E10" s="16"/>
      <c r="F10" s="16"/>
      <c r="G10" s="16"/>
      <c r="H10" s="16"/>
      <c r="I10" s="16"/>
      <c r="J10" s="16"/>
      <c r="K10" s="16"/>
      <c r="L10" s="16"/>
      <c r="M10" s="16"/>
      <c r="N10" s="16"/>
      <c r="O10" s="16"/>
    </row>
    <row r="11" spans="1:43" ht="15.75" thickBot="1">
      <c r="A11" s="15"/>
      <c r="B11" s="17"/>
      <c r="C11" s="28" t="s">
        <v>239</v>
      </c>
      <c r="D11" s="28"/>
      <c r="E11" s="28"/>
      <c r="F11" s="28"/>
      <c r="G11" s="28"/>
      <c r="H11" s="28"/>
      <c r="I11" s="14"/>
      <c r="J11" s="76">
        <v>41639</v>
      </c>
      <c r="K11" s="76"/>
      <c r="L11" s="76"/>
      <c r="M11" s="76"/>
      <c r="N11" s="76"/>
      <c r="O11" s="76"/>
    </row>
    <row r="12" spans="1:43" ht="16.5" thickTop="1" thickBot="1">
      <c r="A12" s="15"/>
      <c r="B12" s="17"/>
      <c r="C12" s="30" t="s">
        <v>260</v>
      </c>
      <c r="D12" s="30"/>
      <c r="E12" s="30"/>
      <c r="F12" s="23"/>
      <c r="G12" s="30" t="s">
        <v>261</v>
      </c>
      <c r="H12" s="30"/>
      <c r="I12" s="14"/>
      <c r="J12" s="30" t="s">
        <v>260</v>
      </c>
      <c r="K12" s="30"/>
      <c r="L12" s="30"/>
      <c r="M12" s="23"/>
      <c r="N12" s="30" t="s">
        <v>261</v>
      </c>
      <c r="O12" s="30"/>
    </row>
    <row r="13" spans="1:43" ht="15.75" thickTop="1">
      <c r="A13" s="15"/>
      <c r="B13" s="11" t="s">
        <v>262</v>
      </c>
      <c r="C13" s="77"/>
      <c r="D13" s="77"/>
      <c r="E13" s="77"/>
      <c r="F13" s="14"/>
      <c r="G13" s="77"/>
      <c r="H13" s="77"/>
      <c r="I13" s="14"/>
      <c r="J13" s="77"/>
      <c r="K13" s="77"/>
      <c r="L13" s="77"/>
      <c r="M13" s="14"/>
      <c r="N13" s="77"/>
      <c r="O13" s="77"/>
    </row>
    <row r="14" spans="1:43">
      <c r="A14" s="15"/>
      <c r="B14" s="31" t="s">
        <v>263</v>
      </c>
      <c r="C14" s="31" t="s">
        <v>233</v>
      </c>
      <c r="D14" s="32">
        <v>19794</v>
      </c>
      <c r="E14" s="34"/>
      <c r="F14" s="34"/>
      <c r="G14" s="49">
        <v>8.1199999999999992</v>
      </c>
      <c r="H14" s="31" t="s">
        <v>264</v>
      </c>
      <c r="I14" s="34"/>
      <c r="J14" s="31" t="s">
        <v>233</v>
      </c>
      <c r="K14" s="49" t="s">
        <v>253</v>
      </c>
      <c r="L14" s="34"/>
      <c r="M14" s="34"/>
      <c r="N14" s="49" t="s">
        <v>253</v>
      </c>
      <c r="O14" s="31" t="s">
        <v>264</v>
      </c>
    </row>
    <row r="15" spans="1:43">
      <c r="A15" s="15"/>
      <c r="B15" s="31"/>
      <c r="C15" s="31"/>
      <c r="D15" s="32"/>
      <c r="E15" s="34"/>
      <c r="F15" s="34"/>
      <c r="G15" s="49"/>
      <c r="H15" s="31"/>
      <c r="I15" s="34"/>
      <c r="J15" s="31"/>
      <c r="K15" s="49"/>
      <c r="L15" s="34"/>
      <c r="M15" s="34"/>
      <c r="N15" s="49"/>
      <c r="O15" s="31"/>
    </row>
    <row r="16" spans="1:43">
      <c r="A16" s="15"/>
      <c r="B16" s="26" t="s">
        <v>265</v>
      </c>
      <c r="C16" s="38">
        <v>154198</v>
      </c>
      <c r="D16" s="38"/>
      <c r="E16" s="29"/>
      <c r="F16" s="29"/>
      <c r="G16" s="53">
        <v>63.24</v>
      </c>
      <c r="H16" s="29"/>
      <c r="I16" s="29"/>
      <c r="J16" s="38">
        <v>151366</v>
      </c>
      <c r="K16" s="38"/>
      <c r="L16" s="29"/>
      <c r="M16" s="29"/>
      <c r="N16" s="53">
        <v>63.46</v>
      </c>
      <c r="O16" s="29"/>
    </row>
    <row r="17" spans="1:43">
      <c r="A17" s="15"/>
      <c r="B17" s="26"/>
      <c r="C17" s="38"/>
      <c r="D17" s="38"/>
      <c r="E17" s="29"/>
      <c r="F17" s="29"/>
      <c r="G17" s="53"/>
      <c r="H17" s="29"/>
      <c r="I17" s="29"/>
      <c r="J17" s="38"/>
      <c r="K17" s="38"/>
      <c r="L17" s="29"/>
      <c r="M17" s="29"/>
      <c r="N17" s="53"/>
      <c r="O17" s="29"/>
    </row>
    <row r="18" spans="1:43">
      <c r="A18" s="15"/>
      <c r="B18" s="31" t="s">
        <v>266</v>
      </c>
      <c r="C18" s="32">
        <v>69826</v>
      </c>
      <c r="D18" s="32"/>
      <c r="E18" s="34"/>
      <c r="F18" s="34"/>
      <c r="G18" s="49">
        <v>28.64</v>
      </c>
      <c r="H18" s="34"/>
      <c r="I18" s="34"/>
      <c r="J18" s="32">
        <v>87144</v>
      </c>
      <c r="K18" s="32"/>
      <c r="L18" s="34"/>
      <c r="M18" s="34"/>
      <c r="N18" s="49">
        <v>36.54</v>
      </c>
      <c r="O18" s="34"/>
    </row>
    <row r="19" spans="1:43" ht="15.75" thickBot="1">
      <c r="A19" s="15"/>
      <c r="B19" s="31"/>
      <c r="C19" s="78"/>
      <c r="D19" s="78"/>
      <c r="E19" s="79"/>
      <c r="F19" s="34"/>
      <c r="G19" s="80"/>
      <c r="H19" s="79"/>
      <c r="I19" s="34"/>
      <c r="J19" s="78"/>
      <c r="K19" s="78"/>
      <c r="L19" s="79"/>
      <c r="M19" s="34"/>
      <c r="N19" s="80"/>
      <c r="O19" s="79"/>
    </row>
    <row r="20" spans="1:43" ht="15.75" thickTop="1">
      <c r="A20" s="15"/>
      <c r="B20" s="26" t="s">
        <v>267</v>
      </c>
      <c r="C20" s="81" t="s">
        <v>233</v>
      </c>
      <c r="D20" s="82">
        <v>243818</v>
      </c>
      <c r="E20" s="77"/>
      <c r="F20" s="29"/>
      <c r="G20" s="83">
        <v>100</v>
      </c>
      <c r="H20" s="81" t="s">
        <v>264</v>
      </c>
      <c r="I20" s="29"/>
      <c r="J20" s="81" t="s">
        <v>233</v>
      </c>
      <c r="K20" s="82">
        <v>238510</v>
      </c>
      <c r="L20" s="77"/>
      <c r="M20" s="29"/>
      <c r="N20" s="83">
        <v>100</v>
      </c>
      <c r="O20" s="81" t="s">
        <v>264</v>
      </c>
    </row>
    <row r="21" spans="1:43" ht="15.75" thickBot="1">
      <c r="A21" s="15"/>
      <c r="B21" s="26"/>
      <c r="C21" s="44"/>
      <c r="D21" s="46"/>
      <c r="E21" s="48"/>
      <c r="F21" s="29"/>
      <c r="G21" s="54"/>
      <c r="H21" s="44"/>
      <c r="I21" s="29"/>
      <c r="J21" s="44"/>
      <c r="K21" s="46"/>
      <c r="L21" s="48"/>
      <c r="M21" s="29"/>
      <c r="N21" s="54"/>
      <c r="O21" s="44"/>
    </row>
    <row r="22" spans="1:43" ht="15.75" thickTop="1">
      <c r="A22" s="15"/>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c r="AQ22" s="59"/>
    </row>
    <row r="23" spans="1:43">
      <c r="A23" s="15"/>
      <c r="B23" s="61" t="s">
        <v>268</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c r="AI23" s="61"/>
      <c r="AJ23" s="61"/>
      <c r="AK23" s="61"/>
      <c r="AL23" s="61"/>
      <c r="AM23" s="61"/>
      <c r="AN23" s="61"/>
      <c r="AO23" s="61"/>
      <c r="AP23" s="61"/>
      <c r="AQ23" s="61"/>
    </row>
    <row r="24" spans="1:43">
      <c r="A24" s="15"/>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row>
    <row r="25" spans="1:43">
      <c r="A25" s="15"/>
      <c r="B25" s="25"/>
      <c r="C25" s="25"/>
      <c r="D25" s="25"/>
      <c r="E25" s="25"/>
      <c r="F25" s="25"/>
      <c r="G25" s="25"/>
      <c r="H25" s="25"/>
      <c r="I25" s="25"/>
      <c r="J25" s="25"/>
      <c r="K25" s="25"/>
      <c r="L25" s="25"/>
      <c r="M25" s="25"/>
      <c r="N25" s="25"/>
      <c r="O25" s="25"/>
      <c r="P25" s="25"/>
      <c r="Q25" s="25"/>
    </row>
    <row r="26" spans="1:43">
      <c r="A26" s="15"/>
      <c r="B26" s="16"/>
      <c r="C26" s="16"/>
      <c r="D26" s="16"/>
      <c r="E26" s="16"/>
      <c r="F26" s="16"/>
      <c r="G26" s="16"/>
      <c r="H26" s="16"/>
      <c r="I26" s="16"/>
      <c r="J26" s="16"/>
      <c r="K26" s="16"/>
      <c r="L26" s="16"/>
      <c r="M26" s="16"/>
      <c r="N26" s="16"/>
      <c r="O26" s="16"/>
      <c r="P26" s="16"/>
      <c r="Q26" s="16"/>
    </row>
    <row r="27" spans="1:43">
      <c r="A27" s="15"/>
      <c r="B27" s="26"/>
      <c r="C27" s="27" t="s">
        <v>269</v>
      </c>
      <c r="D27" s="27"/>
      <c r="E27" s="27"/>
      <c r="F27" s="29"/>
      <c r="G27" s="27" t="s">
        <v>270</v>
      </c>
      <c r="H27" s="27"/>
      <c r="I27" s="27"/>
      <c r="J27" s="29"/>
      <c r="K27" s="27" t="s">
        <v>270</v>
      </c>
      <c r="L27" s="27"/>
      <c r="M27" s="27"/>
      <c r="N27" s="29"/>
      <c r="O27" s="27" t="s">
        <v>274</v>
      </c>
      <c r="P27" s="27"/>
      <c r="Q27" s="27"/>
    </row>
    <row r="28" spans="1:43">
      <c r="A28" s="15"/>
      <c r="B28" s="26"/>
      <c r="C28" s="27"/>
      <c r="D28" s="27"/>
      <c r="E28" s="27"/>
      <c r="F28" s="29"/>
      <c r="G28" s="27" t="s">
        <v>271</v>
      </c>
      <c r="H28" s="27"/>
      <c r="I28" s="27"/>
      <c r="J28" s="29"/>
      <c r="K28" s="27" t="s">
        <v>271</v>
      </c>
      <c r="L28" s="27"/>
      <c r="M28" s="27"/>
      <c r="N28" s="29"/>
      <c r="O28" s="27" t="s">
        <v>275</v>
      </c>
      <c r="P28" s="27"/>
      <c r="Q28" s="27"/>
    </row>
    <row r="29" spans="1:43" ht="15.75" thickBot="1">
      <c r="A29" s="15"/>
      <c r="B29" s="26"/>
      <c r="C29" s="28"/>
      <c r="D29" s="28"/>
      <c r="E29" s="28"/>
      <c r="F29" s="40"/>
      <c r="G29" s="28" t="s">
        <v>272</v>
      </c>
      <c r="H29" s="28"/>
      <c r="I29" s="28"/>
      <c r="J29" s="40"/>
      <c r="K29" s="28" t="s">
        <v>273</v>
      </c>
      <c r="L29" s="28"/>
      <c r="M29" s="28"/>
      <c r="N29" s="40"/>
      <c r="O29" s="85"/>
      <c r="P29" s="85"/>
      <c r="Q29" s="85"/>
    </row>
    <row r="30" spans="1:43" ht="15.75" thickTop="1">
      <c r="A30" s="15"/>
      <c r="B30" s="11" t="s">
        <v>276</v>
      </c>
      <c r="C30" s="77"/>
      <c r="D30" s="77"/>
      <c r="E30" s="77"/>
      <c r="F30" s="14"/>
      <c r="G30" s="77"/>
      <c r="H30" s="77"/>
      <c r="I30" s="77"/>
      <c r="J30" s="14"/>
      <c r="K30" s="77"/>
      <c r="L30" s="77"/>
      <c r="M30" s="77"/>
      <c r="N30" s="14"/>
      <c r="O30" s="77"/>
      <c r="P30" s="77"/>
      <c r="Q30" s="77"/>
    </row>
    <row r="31" spans="1:43">
      <c r="A31" s="15"/>
      <c r="B31" s="55" t="s">
        <v>263</v>
      </c>
      <c r="C31" s="31" t="s">
        <v>233</v>
      </c>
      <c r="D31" s="32">
        <v>19828</v>
      </c>
      <c r="E31" s="34"/>
      <c r="F31" s="34"/>
      <c r="G31" s="31" t="s">
        <v>233</v>
      </c>
      <c r="H31" s="49">
        <v>6</v>
      </c>
      <c r="I31" s="34"/>
      <c r="J31" s="34"/>
      <c r="K31" s="31" t="s">
        <v>233</v>
      </c>
      <c r="L31" s="49" t="s">
        <v>277</v>
      </c>
      <c r="M31" s="31" t="s">
        <v>225</v>
      </c>
      <c r="N31" s="34"/>
      <c r="O31" s="31" t="s">
        <v>233</v>
      </c>
      <c r="P31" s="32">
        <v>19794</v>
      </c>
      <c r="Q31" s="34"/>
    </row>
    <row r="32" spans="1:43">
      <c r="A32" s="15"/>
      <c r="B32" s="55"/>
      <c r="C32" s="31"/>
      <c r="D32" s="32"/>
      <c r="E32" s="34"/>
      <c r="F32" s="34"/>
      <c r="G32" s="31"/>
      <c r="H32" s="49"/>
      <c r="I32" s="34"/>
      <c r="J32" s="34"/>
      <c r="K32" s="31"/>
      <c r="L32" s="49"/>
      <c r="M32" s="31"/>
      <c r="N32" s="34"/>
      <c r="O32" s="31"/>
      <c r="P32" s="32"/>
      <c r="Q32" s="34"/>
    </row>
    <row r="33" spans="1:17">
      <c r="A33" s="15"/>
      <c r="B33" s="52" t="s">
        <v>265</v>
      </c>
      <c r="C33" s="38">
        <v>151632</v>
      </c>
      <c r="D33" s="38"/>
      <c r="E33" s="29"/>
      <c r="F33" s="29"/>
      <c r="G33" s="38">
        <v>2969</v>
      </c>
      <c r="H33" s="38"/>
      <c r="I33" s="29"/>
      <c r="J33" s="29"/>
      <c r="K33" s="53" t="s">
        <v>278</v>
      </c>
      <c r="L33" s="53"/>
      <c r="M33" s="26" t="s">
        <v>225</v>
      </c>
      <c r="N33" s="29"/>
      <c r="O33" s="38">
        <v>154198</v>
      </c>
      <c r="P33" s="38"/>
      <c r="Q33" s="29"/>
    </row>
    <row r="34" spans="1:17">
      <c r="A34" s="15"/>
      <c r="B34" s="52"/>
      <c r="C34" s="38"/>
      <c r="D34" s="38"/>
      <c r="E34" s="29"/>
      <c r="F34" s="29"/>
      <c r="G34" s="38"/>
      <c r="H34" s="38"/>
      <c r="I34" s="29"/>
      <c r="J34" s="29"/>
      <c r="K34" s="53"/>
      <c r="L34" s="53"/>
      <c r="M34" s="26"/>
      <c r="N34" s="29"/>
      <c r="O34" s="38"/>
      <c r="P34" s="38"/>
      <c r="Q34" s="29"/>
    </row>
    <row r="35" spans="1:17">
      <c r="A35" s="15"/>
      <c r="B35" s="55" t="s">
        <v>266</v>
      </c>
      <c r="C35" s="32">
        <v>69699</v>
      </c>
      <c r="D35" s="32"/>
      <c r="E35" s="34"/>
      <c r="F35" s="34"/>
      <c r="G35" s="49">
        <v>191</v>
      </c>
      <c r="H35" s="49"/>
      <c r="I35" s="34"/>
      <c r="J35" s="34"/>
      <c r="K35" s="49" t="s">
        <v>279</v>
      </c>
      <c r="L35" s="49"/>
      <c r="M35" s="31" t="s">
        <v>225</v>
      </c>
      <c r="N35" s="34"/>
      <c r="O35" s="32">
        <v>69826</v>
      </c>
      <c r="P35" s="32"/>
      <c r="Q35" s="34"/>
    </row>
    <row r="36" spans="1:17" ht="15.75" thickBot="1">
      <c r="A36" s="15"/>
      <c r="B36" s="55"/>
      <c r="C36" s="78"/>
      <c r="D36" s="78"/>
      <c r="E36" s="79"/>
      <c r="F36" s="79"/>
      <c r="G36" s="80"/>
      <c r="H36" s="80"/>
      <c r="I36" s="79"/>
      <c r="J36" s="79"/>
      <c r="K36" s="80"/>
      <c r="L36" s="80"/>
      <c r="M36" s="86"/>
      <c r="N36" s="79"/>
      <c r="O36" s="78"/>
      <c r="P36" s="78"/>
      <c r="Q36" s="79"/>
    </row>
    <row r="37" spans="1:17" ht="15.75" thickTop="1">
      <c r="A37" s="15"/>
      <c r="B37" s="87" t="s">
        <v>130</v>
      </c>
      <c r="C37" s="81" t="s">
        <v>233</v>
      </c>
      <c r="D37" s="82">
        <v>241159</v>
      </c>
      <c r="E37" s="77"/>
      <c r="F37" s="77"/>
      <c r="G37" s="81" t="s">
        <v>233</v>
      </c>
      <c r="H37" s="82">
        <v>3166</v>
      </c>
      <c r="I37" s="77"/>
      <c r="J37" s="77"/>
      <c r="K37" s="81" t="s">
        <v>233</v>
      </c>
      <c r="L37" s="83" t="s">
        <v>280</v>
      </c>
      <c r="M37" s="81" t="s">
        <v>225</v>
      </c>
      <c r="N37" s="77"/>
      <c r="O37" s="81" t="s">
        <v>233</v>
      </c>
      <c r="P37" s="82">
        <v>243818</v>
      </c>
      <c r="Q37" s="77"/>
    </row>
    <row r="38" spans="1:17" ht="15.75" thickBot="1">
      <c r="A38" s="15"/>
      <c r="B38" s="87"/>
      <c r="C38" s="44"/>
      <c r="D38" s="46"/>
      <c r="E38" s="48"/>
      <c r="F38" s="48"/>
      <c r="G38" s="44"/>
      <c r="H38" s="46"/>
      <c r="I38" s="48"/>
      <c r="J38" s="48"/>
      <c r="K38" s="44"/>
      <c r="L38" s="54"/>
      <c r="M38" s="44"/>
      <c r="N38" s="48"/>
      <c r="O38" s="44"/>
      <c r="P38" s="46"/>
      <c r="Q38" s="48"/>
    </row>
    <row r="39" spans="1:17" ht="15.75" thickTop="1">
      <c r="A39" s="15"/>
      <c r="B39" s="88" t="s">
        <v>281</v>
      </c>
      <c r="C39" s="89"/>
      <c r="D39" s="89"/>
      <c r="E39" s="47"/>
      <c r="F39" s="47"/>
      <c r="G39" s="89"/>
      <c r="H39" s="89"/>
      <c r="I39" s="47"/>
      <c r="J39" s="47"/>
      <c r="K39" s="89"/>
      <c r="L39" s="89"/>
      <c r="M39" s="47"/>
      <c r="N39" s="47"/>
      <c r="O39" s="89"/>
      <c r="P39" s="89"/>
      <c r="Q39" s="47"/>
    </row>
    <row r="40" spans="1:17">
      <c r="A40" s="15"/>
      <c r="B40" s="88"/>
      <c r="C40" s="53"/>
      <c r="D40" s="53"/>
      <c r="E40" s="29"/>
      <c r="F40" s="29"/>
      <c r="G40" s="53"/>
      <c r="H40" s="53"/>
      <c r="I40" s="29"/>
      <c r="J40" s="29"/>
      <c r="K40" s="53"/>
      <c r="L40" s="53"/>
      <c r="M40" s="29"/>
      <c r="N40" s="29"/>
      <c r="O40" s="53"/>
      <c r="P40" s="53"/>
      <c r="Q40" s="29"/>
    </row>
    <row r="41" spans="1:17">
      <c r="A41" s="15"/>
      <c r="B41" s="55" t="s">
        <v>263</v>
      </c>
      <c r="C41" s="31" t="s">
        <v>233</v>
      </c>
      <c r="D41" s="49" t="s">
        <v>253</v>
      </c>
      <c r="E41" s="34"/>
      <c r="F41" s="34"/>
      <c r="G41" s="31" t="s">
        <v>233</v>
      </c>
      <c r="H41" s="49" t="s">
        <v>253</v>
      </c>
      <c r="I41" s="34"/>
      <c r="J41" s="34"/>
      <c r="K41" s="31" t="s">
        <v>233</v>
      </c>
      <c r="L41" s="49" t="s">
        <v>253</v>
      </c>
      <c r="M41" s="34"/>
      <c r="N41" s="34"/>
      <c r="O41" s="31" t="s">
        <v>233</v>
      </c>
      <c r="P41" s="49" t="s">
        <v>253</v>
      </c>
      <c r="Q41" s="34"/>
    </row>
    <row r="42" spans="1:17">
      <c r="A42" s="15"/>
      <c r="B42" s="55"/>
      <c r="C42" s="31"/>
      <c r="D42" s="49"/>
      <c r="E42" s="34"/>
      <c r="F42" s="34"/>
      <c r="G42" s="31"/>
      <c r="H42" s="49"/>
      <c r="I42" s="34"/>
      <c r="J42" s="34"/>
      <c r="K42" s="31"/>
      <c r="L42" s="49"/>
      <c r="M42" s="34"/>
      <c r="N42" s="34"/>
      <c r="O42" s="31"/>
      <c r="P42" s="49"/>
      <c r="Q42" s="34"/>
    </row>
    <row r="43" spans="1:17">
      <c r="A43" s="15"/>
      <c r="B43" s="52" t="s">
        <v>265</v>
      </c>
      <c r="C43" s="38">
        <v>149704</v>
      </c>
      <c r="D43" s="38"/>
      <c r="E43" s="29"/>
      <c r="F43" s="29"/>
      <c r="G43" s="38">
        <v>3182</v>
      </c>
      <c r="H43" s="38"/>
      <c r="I43" s="29"/>
      <c r="J43" s="29"/>
      <c r="K43" s="53" t="s">
        <v>282</v>
      </c>
      <c r="L43" s="53"/>
      <c r="M43" s="26" t="s">
        <v>225</v>
      </c>
      <c r="N43" s="29"/>
      <c r="O43" s="38">
        <v>151366</v>
      </c>
      <c r="P43" s="38"/>
      <c r="Q43" s="29"/>
    </row>
    <row r="44" spans="1:17">
      <c r="A44" s="15"/>
      <c r="B44" s="52"/>
      <c r="C44" s="38"/>
      <c r="D44" s="38"/>
      <c r="E44" s="29"/>
      <c r="F44" s="29"/>
      <c r="G44" s="38"/>
      <c r="H44" s="38"/>
      <c r="I44" s="29"/>
      <c r="J44" s="29"/>
      <c r="K44" s="53"/>
      <c r="L44" s="53"/>
      <c r="M44" s="26"/>
      <c r="N44" s="29"/>
      <c r="O44" s="38"/>
      <c r="P44" s="38"/>
      <c r="Q44" s="29"/>
    </row>
    <row r="45" spans="1:17">
      <c r="A45" s="15"/>
      <c r="B45" s="55" t="s">
        <v>266</v>
      </c>
      <c r="C45" s="32">
        <v>86998</v>
      </c>
      <c r="D45" s="32"/>
      <c r="E45" s="34"/>
      <c r="F45" s="34"/>
      <c r="G45" s="49">
        <v>316</v>
      </c>
      <c r="H45" s="49"/>
      <c r="I45" s="34"/>
      <c r="J45" s="34"/>
      <c r="K45" s="49" t="s">
        <v>283</v>
      </c>
      <c r="L45" s="49"/>
      <c r="M45" s="31" t="s">
        <v>225</v>
      </c>
      <c r="N45" s="34"/>
      <c r="O45" s="32">
        <v>87144</v>
      </c>
      <c r="P45" s="32"/>
      <c r="Q45" s="34"/>
    </row>
    <row r="46" spans="1:17" ht="15.75" thickBot="1">
      <c r="A46" s="15"/>
      <c r="B46" s="55"/>
      <c r="C46" s="78"/>
      <c r="D46" s="78"/>
      <c r="E46" s="79"/>
      <c r="F46" s="79"/>
      <c r="G46" s="80"/>
      <c r="H46" s="80"/>
      <c r="I46" s="79"/>
      <c r="J46" s="79"/>
      <c r="K46" s="80"/>
      <c r="L46" s="80"/>
      <c r="M46" s="86"/>
      <c r="N46" s="79"/>
      <c r="O46" s="78"/>
      <c r="P46" s="78"/>
      <c r="Q46" s="79"/>
    </row>
    <row r="47" spans="1:17" ht="15.75" thickTop="1">
      <c r="A47" s="15"/>
      <c r="B47" s="87" t="s">
        <v>130</v>
      </c>
      <c r="C47" s="81" t="s">
        <v>233</v>
      </c>
      <c r="D47" s="82">
        <v>236702</v>
      </c>
      <c r="E47" s="77"/>
      <c r="F47" s="77"/>
      <c r="G47" s="81" t="s">
        <v>233</v>
      </c>
      <c r="H47" s="82">
        <v>3498</v>
      </c>
      <c r="I47" s="77"/>
      <c r="J47" s="77"/>
      <c r="K47" s="81" t="s">
        <v>233</v>
      </c>
      <c r="L47" s="83" t="s">
        <v>284</v>
      </c>
      <c r="M47" s="81" t="s">
        <v>225</v>
      </c>
      <c r="N47" s="77"/>
      <c r="O47" s="81" t="s">
        <v>233</v>
      </c>
      <c r="P47" s="82">
        <v>238510</v>
      </c>
      <c r="Q47" s="77"/>
    </row>
    <row r="48" spans="1:17" ht="15.75" thickBot="1">
      <c r="A48" s="15"/>
      <c r="B48" s="87"/>
      <c r="C48" s="44"/>
      <c r="D48" s="46"/>
      <c r="E48" s="48"/>
      <c r="F48" s="48"/>
      <c r="G48" s="44"/>
      <c r="H48" s="46"/>
      <c r="I48" s="48"/>
      <c r="J48" s="48"/>
      <c r="K48" s="44"/>
      <c r="L48" s="54"/>
      <c r="M48" s="44"/>
      <c r="N48" s="48"/>
      <c r="O48" s="44"/>
      <c r="P48" s="46"/>
      <c r="Q48" s="48"/>
    </row>
    <row r="49" spans="1:43" ht="15.75" thickTop="1">
      <c r="A49" s="15"/>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59"/>
      <c r="AQ49" s="59"/>
    </row>
    <row r="50" spans="1:43">
      <c r="A50" s="15"/>
      <c r="B50" s="61" t="s">
        <v>285</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c r="AI50" s="61"/>
      <c r="AJ50" s="61"/>
      <c r="AK50" s="61"/>
      <c r="AL50" s="61"/>
      <c r="AM50" s="61"/>
      <c r="AN50" s="61"/>
      <c r="AO50" s="61"/>
      <c r="AP50" s="61"/>
      <c r="AQ50" s="61"/>
    </row>
    <row r="51" spans="1:43">
      <c r="A51" s="15"/>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c r="AL51" s="61"/>
      <c r="AM51" s="61"/>
      <c r="AN51" s="61"/>
      <c r="AO51" s="61"/>
      <c r="AP51" s="61"/>
      <c r="AQ51" s="61"/>
    </row>
    <row r="52" spans="1:43">
      <c r="A52" s="15"/>
      <c r="B52" s="25"/>
      <c r="C52" s="25"/>
      <c r="D52" s="25"/>
      <c r="E52" s="25"/>
      <c r="F52" s="25"/>
      <c r="G52" s="25"/>
      <c r="H52" s="25"/>
      <c r="I52" s="25"/>
    </row>
    <row r="53" spans="1:43">
      <c r="A53" s="15"/>
      <c r="B53" s="16"/>
      <c r="C53" s="16"/>
      <c r="D53" s="16"/>
      <c r="E53" s="16"/>
      <c r="F53" s="16"/>
      <c r="G53" s="16"/>
      <c r="H53" s="16"/>
      <c r="I53" s="16"/>
    </row>
    <row r="54" spans="1:43">
      <c r="A54" s="15"/>
      <c r="B54" s="26"/>
      <c r="C54" s="27" t="s">
        <v>286</v>
      </c>
      <c r="D54" s="27"/>
      <c r="E54" s="27"/>
      <c r="F54" s="29"/>
      <c r="G54" s="27" t="s">
        <v>288</v>
      </c>
      <c r="H54" s="27"/>
      <c r="I54" s="27"/>
    </row>
    <row r="55" spans="1:43" ht="15.75" thickBot="1">
      <c r="A55" s="15"/>
      <c r="B55" s="26"/>
      <c r="C55" s="28" t="s">
        <v>287</v>
      </c>
      <c r="D55" s="28"/>
      <c r="E55" s="28"/>
      <c r="F55" s="29"/>
      <c r="G55" s="28"/>
      <c r="H55" s="28"/>
      <c r="I55" s="28"/>
    </row>
    <row r="56" spans="1:43" ht="15.75" thickTop="1">
      <c r="A56" s="15"/>
      <c r="B56" s="31" t="s">
        <v>289</v>
      </c>
      <c r="C56" s="90" t="s">
        <v>233</v>
      </c>
      <c r="D56" s="33">
        <v>35464</v>
      </c>
      <c r="E56" s="35"/>
      <c r="F56" s="34"/>
      <c r="G56" s="90" t="s">
        <v>233</v>
      </c>
      <c r="H56" s="33">
        <v>35621</v>
      </c>
      <c r="I56" s="35"/>
    </row>
    <row r="57" spans="1:43">
      <c r="A57" s="15"/>
      <c r="B57" s="31"/>
      <c r="C57" s="31"/>
      <c r="D57" s="32"/>
      <c r="E57" s="34"/>
      <c r="F57" s="34"/>
      <c r="G57" s="31"/>
      <c r="H57" s="32"/>
      <c r="I57" s="34"/>
    </row>
    <row r="58" spans="1:43">
      <c r="A58" s="15"/>
      <c r="B58" s="26" t="s">
        <v>290</v>
      </c>
      <c r="C58" s="38">
        <v>136084</v>
      </c>
      <c r="D58" s="38"/>
      <c r="E58" s="29"/>
      <c r="F58" s="29"/>
      <c r="G58" s="38">
        <v>138213</v>
      </c>
      <c r="H58" s="38"/>
      <c r="I58" s="29"/>
    </row>
    <row r="59" spans="1:43">
      <c r="A59" s="15"/>
      <c r="B59" s="26"/>
      <c r="C59" s="38"/>
      <c r="D59" s="38"/>
      <c r="E59" s="29"/>
      <c r="F59" s="29"/>
      <c r="G59" s="38"/>
      <c r="H59" s="38"/>
      <c r="I59" s="29"/>
    </row>
    <row r="60" spans="1:43">
      <c r="A60" s="15"/>
      <c r="B60" s="31" t="s">
        <v>291</v>
      </c>
      <c r="C60" s="32">
        <v>69611</v>
      </c>
      <c r="D60" s="32"/>
      <c r="E60" s="34"/>
      <c r="F60" s="34"/>
      <c r="G60" s="32">
        <v>69984</v>
      </c>
      <c r="H60" s="32"/>
      <c r="I60" s="34"/>
    </row>
    <row r="61" spans="1:43">
      <c r="A61" s="15"/>
      <c r="B61" s="31"/>
      <c r="C61" s="32"/>
      <c r="D61" s="32"/>
      <c r="E61" s="34"/>
      <c r="F61" s="34"/>
      <c r="G61" s="32"/>
      <c r="H61" s="32"/>
      <c r="I61" s="34"/>
    </row>
    <row r="62" spans="1:43">
      <c r="A62" s="15"/>
      <c r="B62" s="26" t="s">
        <v>292</v>
      </c>
      <c r="C62" s="53" t="s">
        <v>253</v>
      </c>
      <c r="D62" s="53"/>
      <c r="E62" s="29"/>
      <c r="F62" s="29"/>
      <c r="G62" s="53" t="s">
        <v>253</v>
      </c>
      <c r="H62" s="53"/>
      <c r="I62" s="29"/>
    </row>
    <row r="63" spans="1:43" ht="15.75" thickBot="1">
      <c r="A63" s="15"/>
      <c r="B63" s="26"/>
      <c r="C63" s="36"/>
      <c r="D63" s="36"/>
      <c r="E63" s="40"/>
      <c r="F63" s="29"/>
      <c r="G63" s="36"/>
      <c r="H63" s="36"/>
      <c r="I63" s="40"/>
    </row>
    <row r="64" spans="1:43" ht="15.75" thickTop="1">
      <c r="A64" s="15"/>
      <c r="B64" s="91" t="s">
        <v>130</v>
      </c>
      <c r="C64" s="90" t="s">
        <v>233</v>
      </c>
      <c r="D64" s="33">
        <v>241159</v>
      </c>
      <c r="E64" s="35"/>
      <c r="F64" s="34"/>
      <c r="G64" s="90" t="s">
        <v>233</v>
      </c>
      <c r="H64" s="33">
        <v>243818</v>
      </c>
      <c r="I64" s="35"/>
    </row>
    <row r="65" spans="1:43" ht="15.75" thickBot="1">
      <c r="A65" s="15"/>
      <c r="B65" s="91"/>
      <c r="C65" s="57"/>
      <c r="D65" s="41"/>
      <c r="E65" s="42"/>
      <c r="F65" s="42"/>
      <c r="G65" s="57"/>
      <c r="H65" s="41"/>
      <c r="I65" s="42"/>
    </row>
    <row r="66" spans="1:43" ht="15.75" thickTop="1">
      <c r="A66" s="15"/>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c r="AQ66" s="59"/>
    </row>
    <row r="67" spans="1:43">
      <c r="A67" s="15"/>
      <c r="B67" s="29" t="s">
        <v>293</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c r="AM67" s="29"/>
      <c r="AN67" s="29"/>
      <c r="AO67" s="29"/>
      <c r="AP67" s="29"/>
      <c r="AQ67" s="29"/>
    </row>
    <row r="68" spans="1:43">
      <c r="A68" s="15"/>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c r="AJ68" s="59"/>
      <c r="AK68" s="59"/>
      <c r="AL68" s="59"/>
      <c r="AM68" s="59"/>
      <c r="AN68" s="59"/>
      <c r="AO68" s="59"/>
      <c r="AP68" s="59"/>
      <c r="AQ68" s="59"/>
    </row>
    <row r="69" spans="1:43">
      <c r="A69" s="15"/>
      <c r="B69" s="61" t="s">
        <v>294</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c r="AJ69" s="61"/>
      <c r="AK69" s="61"/>
      <c r="AL69" s="61"/>
      <c r="AM69" s="61"/>
      <c r="AN69" s="61"/>
      <c r="AO69" s="61"/>
      <c r="AP69" s="61"/>
      <c r="AQ69" s="61"/>
    </row>
    <row r="70" spans="1:43">
      <c r="A70" s="15"/>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c r="AQ70" s="25"/>
    </row>
    <row r="71" spans="1:43">
      <c r="A71" s="15"/>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c r="AP71" s="25"/>
      <c r="AQ71" s="25"/>
    </row>
    <row r="72" spans="1:43">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c r="AM72" s="16"/>
      <c r="AN72" s="16"/>
      <c r="AO72" s="16"/>
      <c r="AP72" s="16"/>
      <c r="AQ72" s="16"/>
    </row>
    <row r="73" spans="1:43" ht="15.75" thickBot="1">
      <c r="A73" s="15"/>
      <c r="B73" s="92"/>
      <c r="C73" s="96" t="s">
        <v>295</v>
      </c>
      <c r="D73" s="96"/>
      <c r="E73" s="96"/>
      <c r="F73" s="96"/>
      <c r="G73" s="96"/>
      <c r="H73" s="96"/>
      <c r="I73" s="96"/>
      <c r="J73" s="96"/>
      <c r="K73" s="96"/>
      <c r="L73" s="96"/>
      <c r="M73" s="96"/>
      <c r="N73" s="96"/>
      <c r="O73" s="96"/>
      <c r="P73" s="14"/>
      <c r="Q73" s="96" t="s">
        <v>296</v>
      </c>
      <c r="R73" s="96"/>
      <c r="S73" s="96"/>
      <c r="T73" s="96"/>
      <c r="U73" s="96"/>
      <c r="V73" s="96"/>
      <c r="W73" s="96"/>
      <c r="X73" s="96"/>
      <c r="Y73" s="96"/>
      <c r="Z73" s="96"/>
      <c r="AA73" s="96"/>
      <c r="AB73" s="96"/>
      <c r="AC73" s="96"/>
      <c r="AD73" s="14"/>
      <c r="AE73" s="96" t="s">
        <v>130</v>
      </c>
      <c r="AF73" s="96"/>
      <c r="AG73" s="96"/>
      <c r="AH73" s="96"/>
      <c r="AI73" s="96"/>
      <c r="AJ73" s="96"/>
      <c r="AK73" s="96"/>
      <c r="AL73" s="96"/>
      <c r="AM73" s="96"/>
      <c r="AN73" s="96"/>
      <c r="AO73" s="96"/>
      <c r="AP73" s="96"/>
      <c r="AQ73" s="96"/>
    </row>
    <row r="74" spans="1:43" ht="15.75" thickTop="1">
      <c r="A74" s="15"/>
      <c r="B74" s="93">
        <v>41912</v>
      </c>
      <c r="C74" s="97" t="s">
        <v>298</v>
      </c>
      <c r="D74" s="97"/>
      <c r="E74" s="77"/>
      <c r="F74" s="97" t="s">
        <v>288</v>
      </c>
      <c r="G74" s="97"/>
      <c r="H74" s="97"/>
      <c r="I74" s="77"/>
      <c r="J74" s="97" t="s">
        <v>271</v>
      </c>
      <c r="K74" s="97"/>
      <c r="L74" s="97"/>
      <c r="M74" s="77"/>
      <c r="N74" s="97" t="s">
        <v>264</v>
      </c>
      <c r="O74" s="97"/>
      <c r="P74" s="77"/>
      <c r="Q74" s="97" t="s">
        <v>298</v>
      </c>
      <c r="R74" s="97"/>
      <c r="S74" s="77"/>
      <c r="T74" s="97" t="s">
        <v>288</v>
      </c>
      <c r="U74" s="97"/>
      <c r="V74" s="97"/>
      <c r="W74" s="77"/>
      <c r="X74" s="97" t="s">
        <v>271</v>
      </c>
      <c r="Y74" s="97"/>
      <c r="Z74" s="97"/>
      <c r="AA74" s="77"/>
      <c r="AB74" s="97" t="s">
        <v>264</v>
      </c>
      <c r="AC74" s="97"/>
      <c r="AD74" s="77"/>
      <c r="AE74" s="97" t="s">
        <v>298</v>
      </c>
      <c r="AF74" s="97"/>
      <c r="AG74" s="77"/>
      <c r="AH74" s="97" t="s">
        <v>288</v>
      </c>
      <c r="AI74" s="97"/>
      <c r="AJ74" s="97"/>
      <c r="AK74" s="77"/>
      <c r="AL74" s="97" t="s">
        <v>271</v>
      </c>
      <c r="AM74" s="97"/>
      <c r="AN74" s="97"/>
      <c r="AO74" s="77"/>
      <c r="AP74" s="97" t="s">
        <v>264</v>
      </c>
      <c r="AQ74" s="97"/>
    </row>
    <row r="75" spans="1:43" ht="15.75" thickBot="1">
      <c r="A75" s="15"/>
      <c r="B75" s="95" t="s">
        <v>297</v>
      </c>
      <c r="C75" s="96"/>
      <c r="D75" s="96"/>
      <c r="E75" s="40"/>
      <c r="F75" s="96"/>
      <c r="G75" s="96"/>
      <c r="H75" s="96"/>
      <c r="I75" s="40"/>
      <c r="J75" s="96" t="s">
        <v>299</v>
      </c>
      <c r="K75" s="96"/>
      <c r="L75" s="96"/>
      <c r="M75" s="40"/>
      <c r="N75" s="96"/>
      <c r="O75" s="96"/>
      <c r="P75" s="40"/>
      <c r="Q75" s="96"/>
      <c r="R75" s="96"/>
      <c r="S75" s="40"/>
      <c r="T75" s="96"/>
      <c r="U75" s="96"/>
      <c r="V75" s="96"/>
      <c r="W75" s="40"/>
      <c r="X75" s="96" t="s">
        <v>299</v>
      </c>
      <c r="Y75" s="96"/>
      <c r="Z75" s="96"/>
      <c r="AA75" s="40"/>
      <c r="AB75" s="96"/>
      <c r="AC75" s="96"/>
      <c r="AD75" s="40"/>
      <c r="AE75" s="96"/>
      <c r="AF75" s="96"/>
      <c r="AG75" s="40"/>
      <c r="AH75" s="96"/>
      <c r="AI75" s="96"/>
      <c r="AJ75" s="96"/>
      <c r="AK75" s="40"/>
      <c r="AL75" s="96" t="s">
        <v>299</v>
      </c>
      <c r="AM75" s="96"/>
      <c r="AN75" s="96"/>
      <c r="AO75" s="40"/>
      <c r="AP75" s="96"/>
      <c r="AQ75" s="96"/>
    </row>
    <row r="76" spans="1:43" ht="15.75" thickTop="1">
      <c r="A76" s="15"/>
      <c r="B76" s="99" t="s">
        <v>263</v>
      </c>
      <c r="C76" s="101">
        <v>4</v>
      </c>
      <c r="D76" s="35"/>
      <c r="E76" s="35"/>
      <c r="F76" s="99" t="s">
        <v>233</v>
      </c>
      <c r="G76" s="103">
        <v>9876</v>
      </c>
      <c r="H76" s="35"/>
      <c r="I76" s="35"/>
      <c r="J76" s="99" t="s">
        <v>233</v>
      </c>
      <c r="K76" s="101" t="s">
        <v>277</v>
      </c>
      <c r="L76" s="99" t="s">
        <v>225</v>
      </c>
      <c r="M76" s="35"/>
      <c r="N76" s="101">
        <v>0.41</v>
      </c>
      <c r="O76" s="99" t="s">
        <v>264</v>
      </c>
      <c r="P76" s="35"/>
      <c r="Q76" s="101" t="s">
        <v>253</v>
      </c>
      <c r="R76" s="35"/>
      <c r="S76" s="35"/>
      <c r="T76" s="99" t="s">
        <v>233</v>
      </c>
      <c r="U76" s="101" t="s">
        <v>253</v>
      </c>
      <c r="V76" s="35"/>
      <c r="W76" s="35"/>
      <c r="X76" s="99" t="s">
        <v>233</v>
      </c>
      <c r="Y76" s="101" t="s">
        <v>253</v>
      </c>
      <c r="Z76" s="35"/>
      <c r="AA76" s="35"/>
      <c r="AB76" s="101" t="s">
        <v>253</v>
      </c>
      <c r="AC76" s="99" t="s">
        <v>264</v>
      </c>
      <c r="AD76" s="35"/>
      <c r="AE76" s="101">
        <v>4</v>
      </c>
      <c r="AF76" s="35"/>
      <c r="AG76" s="35"/>
      <c r="AH76" s="99" t="s">
        <v>233</v>
      </c>
      <c r="AI76" s="103">
        <v>9876</v>
      </c>
      <c r="AJ76" s="35"/>
      <c r="AK76" s="35"/>
      <c r="AL76" s="99" t="s">
        <v>233</v>
      </c>
      <c r="AM76" s="101" t="s">
        <v>277</v>
      </c>
      <c r="AN76" s="99" t="s">
        <v>225</v>
      </c>
      <c r="AO76" s="35"/>
      <c r="AP76" s="101">
        <v>0.41</v>
      </c>
      <c r="AQ76" s="99" t="s">
        <v>264</v>
      </c>
    </row>
    <row r="77" spans="1:43">
      <c r="A77" s="15"/>
      <c r="B77" s="98"/>
      <c r="C77" s="100"/>
      <c r="D77" s="34"/>
      <c r="E77" s="34"/>
      <c r="F77" s="98"/>
      <c r="G77" s="102"/>
      <c r="H77" s="34"/>
      <c r="I77" s="34"/>
      <c r="J77" s="98"/>
      <c r="K77" s="100"/>
      <c r="L77" s="98"/>
      <c r="M77" s="34"/>
      <c r="N77" s="100"/>
      <c r="O77" s="98"/>
      <c r="P77" s="34"/>
      <c r="Q77" s="100"/>
      <c r="R77" s="34"/>
      <c r="S77" s="34"/>
      <c r="T77" s="98"/>
      <c r="U77" s="100"/>
      <c r="V77" s="34"/>
      <c r="W77" s="34"/>
      <c r="X77" s="98"/>
      <c r="Y77" s="100"/>
      <c r="Z77" s="34"/>
      <c r="AA77" s="34"/>
      <c r="AB77" s="100"/>
      <c r="AC77" s="98"/>
      <c r="AD77" s="34"/>
      <c r="AE77" s="100"/>
      <c r="AF77" s="34"/>
      <c r="AG77" s="34"/>
      <c r="AH77" s="98"/>
      <c r="AI77" s="102"/>
      <c r="AJ77" s="34"/>
      <c r="AK77" s="34"/>
      <c r="AL77" s="98"/>
      <c r="AM77" s="100"/>
      <c r="AN77" s="98"/>
      <c r="AO77" s="34"/>
      <c r="AP77" s="100"/>
      <c r="AQ77" s="98"/>
    </row>
    <row r="78" spans="1:43">
      <c r="A78" s="15"/>
      <c r="B78" s="14"/>
      <c r="C78" s="29"/>
      <c r="D78" s="29"/>
      <c r="E78" s="14"/>
      <c r="F78" s="29"/>
      <c r="G78" s="29"/>
      <c r="H78" s="29"/>
      <c r="I78" s="14"/>
      <c r="J78" s="29"/>
      <c r="K78" s="29"/>
      <c r="L78" s="29"/>
      <c r="M78" s="14"/>
      <c r="N78" s="29"/>
      <c r="O78" s="29"/>
      <c r="P78" s="14"/>
      <c r="Q78" s="29"/>
      <c r="R78" s="29"/>
      <c r="S78" s="14"/>
      <c r="T78" s="29"/>
      <c r="U78" s="29"/>
      <c r="V78" s="29"/>
      <c r="W78" s="14"/>
      <c r="X78" s="29"/>
      <c r="Y78" s="29"/>
      <c r="Z78" s="29"/>
      <c r="AA78" s="14"/>
      <c r="AB78" s="29"/>
      <c r="AC78" s="29"/>
      <c r="AD78" s="14"/>
      <c r="AE78" s="29"/>
      <c r="AF78" s="29"/>
      <c r="AG78" s="14"/>
      <c r="AH78" s="29"/>
      <c r="AI78" s="29"/>
      <c r="AJ78" s="29"/>
      <c r="AK78" s="14"/>
      <c r="AL78" s="29"/>
      <c r="AM78" s="29"/>
      <c r="AN78" s="29"/>
      <c r="AO78" s="14"/>
      <c r="AP78" s="29"/>
      <c r="AQ78" s="29"/>
    </row>
    <row r="79" spans="1:43">
      <c r="A79" s="15"/>
      <c r="B79" s="98" t="s">
        <v>265</v>
      </c>
      <c r="C79" s="100">
        <v>57</v>
      </c>
      <c r="D79" s="34"/>
      <c r="E79" s="34"/>
      <c r="F79" s="102">
        <v>14490</v>
      </c>
      <c r="G79" s="102"/>
      <c r="H79" s="34"/>
      <c r="I79" s="34"/>
      <c r="J79" s="100" t="s">
        <v>300</v>
      </c>
      <c r="K79" s="100"/>
      <c r="L79" s="98" t="s">
        <v>225</v>
      </c>
      <c r="M79" s="34"/>
      <c r="N79" s="100">
        <v>0.52</v>
      </c>
      <c r="O79" s="98" t="s">
        <v>264</v>
      </c>
      <c r="P79" s="34"/>
      <c r="Q79" s="100">
        <v>95</v>
      </c>
      <c r="R79" s="34"/>
      <c r="S79" s="34"/>
      <c r="T79" s="102">
        <v>19873</v>
      </c>
      <c r="U79" s="102"/>
      <c r="V79" s="34"/>
      <c r="W79" s="34"/>
      <c r="X79" s="100" t="s">
        <v>301</v>
      </c>
      <c r="Y79" s="100"/>
      <c r="Z79" s="98" t="s">
        <v>225</v>
      </c>
      <c r="AA79" s="34"/>
      <c r="AB79" s="100">
        <v>1.65</v>
      </c>
      <c r="AC79" s="98" t="s">
        <v>264</v>
      </c>
      <c r="AD79" s="34"/>
      <c r="AE79" s="100">
        <v>152</v>
      </c>
      <c r="AF79" s="34"/>
      <c r="AG79" s="34"/>
      <c r="AH79" s="102">
        <v>34363</v>
      </c>
      <c r="AI79" s="102"/>
      <c r="AJ79" s="34"/>
      <c r="AK79" s="34"/>
      <c r="AL79" s="100" t="s">
        <v>278</v>
      </c>
      <c r="AM79" s="100"/>
      <c r="AN79" s="98" t="s">
        <v>225</v>
      </c>
      <c r="AO79" s="34"/>
      <c r="AP79" s="100">
        <v>1.17</v>
      </c>
      <c r="AQ79" s="98" t="s">
        <v>264</v>
      </c>
    </row>
    <row r="80" spans="1:43">
      <c r="A80" s="15"/>
      <c r="B80" s="98"/>
      <c r="C80" s="100"/>
      <c r="D80" s="34"/>
      <c r="E80" s="34"/>
      <c r="F80" s="102"/>
      <c r="G80" s="102"/>
      <c r="H80" s="34"/>
      <c r="I80" s="34"/>
      <c r="J80" s="100"/>
      <c r="K80" s="100"/>
      <c r="L80" s="98"/>
      <c r="M80" s="34"/>
      <c r="N80" s="100"/>
      <c r="O80" s="98"/>
      <c r="P80" s="34"/>
      <c r="Q80" s="100"/>
      <c r="R80" s="34"/>
      <c r="S80" s="34"/>
      <c r="T80" s="102"/>
      <c r="U80" s="102"/>
      <c r="V80" s="34"/>
      <c r="W80" s="34"/>
      <c r="X80" s="100"/>
      <c r="Y80" s="100"/>
      <c r="Z80" s="98"/>
      <c r="AA80" s="34"/>
      <c r="AB80" s="100"/>
      <c r="AC80" s="98"/>
      <c r="AD80" s="34"/>
      <c r="AE80" s="100"/>
      <c r="AF80" s="34"/>
      <c r="AG80" s="34"/>
      <c r="AH80" s="102"/>
      <c r="AI80" s="102"/>
      <c r="AJ80" s="34"/>
      <c r="AK80" s="34"/>
      <c r="AL80" s="100"/>
      <c r="AM80" s="100"/>
      <c r="AN80" s="98"/>
      <c r="AO80" s="34"/>
      <c r="AP80" s="100"/>
      <c r="AQ80" s="98"/>
    </row>
    <row r="81" spans="1:43">
      <c r="A81" s="15"/>
      <c r="B81" s="14"/>
      <c r="C81" s="29"/>
      <c r="D81" s="29"/>
      <c r="E81" s="14"/>
      <c r="F81" s="29"/>
      <c r="G81" s="29"/>
      <c r="H81" s="29"/>
      <c r="I81" s="14"/>
      <c r="J81" s="29"/>
      <c r="K81" s="29"/>
      <c r="L81" s="29"/>
      <c r="M81" s="14"/>
      <c r="N81" s="29"/>
      <c r="O81" s="29"/>
      <c r="P81" s="14"/>
      <c r="Q81" s="29"/>
      <c r="R81" s="29"/>
      <c r="S81" s="14"/>
      <c r="T81" s="29"/>
      <c r="U81" s="29"/>
      <c r="V81" s="29"/>
      <c r="W81" s="14"/>
      <c r="X81" s="29"/>
      <c r="Y81" s="29"/>
      <c r="Z81" s="29"/>
      <c r="AA81" s="14"/>
      <c r="AB81" s="29"/>
      <c r="AC81" s="29"/>
      <c r="AD81" s="14"/>
      <c r="AE81" s="29"/>
      <c r="AF81" s="29"/>
      <c r="AG81" s="14"/>
      <c r="AH81" s="29"/>
      <c r="AI81" s="29"/>
      <c r="AJ81" s="29"/>
      <c r="AK81" s="14"/>
      <c r="AL81" s="29"/>
      <c r="AM81" s="29"/>
      <c r="AN81" s="29"/>
      <c r="AO81" s="14"/>
      <c r="AP81" s="29"/>
      <c r="AQ81" s="29"/>
    </row>
    <row r="82" spans="1:43">
      <c r="A82" s="15"/>
      <c r="B82" s="98" t="s">
        <v>266</v>
      </c>
      <c r="C82" s="100">
        <v>5</v>
      </c>
      <c r="D82" s="34"/>
      <c r="E82" s="34"/>
      <c r="F82" s="102">
        <v>10505</v>
      </c>
      <c r="G82" s="102"/>
      <c r="H82" s="34"/>
      <c r="I82" s="34"/>
      <c r="J82" s="100" t="s">
        <v>302</v>
      </c>
      <c r="K82" s="100"/>
      <c r="L82" s="98" t="s">
        <v>225</v>
      </c>
      <c r="M82" s="34"/>
      <c r="N82" s="100">
        <v>0.44</v>
      </c>
      <c r="O82" s="98" t="s">
        <v>264</v>
      </c>
      <c r="P82" s="34"/>
      <c r="Q82" s="100">
        <v>2</v>
      </c>
      <c r="R82" s="34"/>
      <c r="S82" s="34"/>
      <c r="T82" s="102">
        <v>4359</v>
      </c>
      <c r="U82" s="102"/>
      <c r="V82" s="34"/>
      <c r="W82" s="34"/>
      <c r="X82" s="100" t="s">
        <v>303</v>
      </c>
      <c r="Y82" s="100"/>
      <c r="Z82" s="98" t="s">
        <v>225</v>
      </c>
      <c r="AA82" s="34"/>
      <c r="AB82" s="100">
        <v>0.41</v>
      </c>
      <c r="AC82" s="98" t="s">
        <v>264</v>
      </c>
      <c r="AD82" s="34"/>
      <c r="AE82" s="100">
        <v>7</v>
      </c>
      <c r="AF82" s="34"/>
      <c r="AG82" s="34"/>
      <c r="AH82" s="102">
        <v>14864</v>
      </c>
      <c r="AI82" s="102"/>
      <c r="AJ82" s="34"/>
      <c r="AK82" s="34"/>
      <c r="AL82" s="100" t="s">
        <v>279</v>
      </c>
      <c r="AM82" s="100"/>
      <c r="AN82" s="98" t="s">
        <v>225</v>
      </c>
      <c r="AO82" s="34"/>
      <c r="AP82" s="100">
        <v>0.43</v>
      </c>
      <c r="AQ82" s="98" t="s">
        <v>264</v>
      </c>
    </row>
    <row r="83" spans="1:43" ht="15.75" thickBot="1">
      <c r="A83" s="15"/>
      <c r="B83" s="104"/>
      <c r="C83" s="105"/>
      <c r="D83" s="79"/>
      <c r="E83" s="79"/>
      <c r="F83" s="106"/>
      <c r="G83" s="106"/>
      <c r="H83" s="79"/>
      <c r="I83" s="79"/>
      <c r="J83" s="105"/>
      <c r="K83" s="105"/>
      <c r="L83" s="104"/>
      <c r="M83" s="79"/>
      <c r="N83" s="105"/>
      <c r="O83" s="104"/>
      <c r="P83" s="79"/>
      <c r="Q83" s="105"/>
      <c r="R83" s="79"/>
      <c r="S83" s="79"/>
      <c r="T83" s="106"/>
      <c r="U83" s="106"/>
      <c r="V83" s="79"/>
      <c r="W83" s="79"/>
      <c r="X83" s="105"/>
      <c r="Y83" s="105"/>
      <c r="Z83" s="104"/>
      <c r="AA83" s="79"/>
      <c r="AB83" s="105"/>
      <c r="AC83" s="104"/>
      <c r="AD83" s="79"/>
      <c r="AE83" s="105"/>
      <c r="AF83" s="79"/>
      <c r="AG83" s="79"/>
      <c r="AH83" s="106"/>
      <c r="AI83" s="106"/>
      <c r="AJ83" s="79"/>
      <c r="AK83" s="79"/>
      <c r="AL83" s="105"/>
      <c r="AM83" s="105"/>
      <c r="AN83" s="104"/>
      <c r="AO83" s="79"/>
      <c r="AP83" s="105"/>
      <c r="AQ83" s="104"/>
    </row>
    <row r="84" spans="1:43" ht="15.75" thickTop="1">
      <c r="A84" s="15"/>
      <c r="B84" s="14"/>
      <c r="C84" s="77"/>
      <c r="D84" s="77"/>
      <c r="E84" s="14"/>
      <c r="F84" s="77"/>
      <c r="G84" s="77"/>
      <c r="H84" s="77"/>
      <c r="I84" s="14"/>
      <c r="J84" s="77"/>
      <c r="K84" s="77"/>
      <c r="L84" s="77"/>
      <c r="M84" s="14"/>
      <c r="N84" s="77"/>
      <c r="O84" s="77"/>
      <c r="P84" s="14"/>
      <c r="Q84" s="77"/>
      <c r="R84" s="77"/>
      <c r="S84" s="14"/>
      <c r="T84" s="77"/>
      <c r="U84" s="77"/>
      <c r="V84" s="77"/>
      <c r="W84" s="14"/>
      <c r="X84" s="77"/>
      <c r="Y84" s="77"/>
      <c r="Z84" s="77"/>
      <c r="AA84" s="14"/>
      <c r="AB84" s="77"/>
      <c r="AC84" s="77"/>
      <c r="AD84" s="14"/>
      <c r="AE84" s="77"/>
      <c r="AF84" s="77"/>
      <c r="AG84" s="14"/>
      <c r="AH84" s="77"/>
      <c r="AI84" s="77"/>
      <c r="AJ84" s="77"/>
      <c r="AK84" s="14"/>
      <c r="AL84" s="77"/>
      <c r="AM84" s="77"/>
      <c r="AN84" s="77"/>
      <c r="AO84" s="14"/>
      <c r="AP84" s="77"/>
      <c r="AQ84" s="77"/>
    </row>
    <row r="85" spans="1:43">
      <c r="A85" s="15"/>
      <c r="B85" s="98" t="s">
        <v>304</v>
      </c>
      <c r="C85" s="100">
        <v>66</v>
      </c>
      <c r="D85" s="34"/>
      <c r="E85" s="34"/>
      <c r="F85" s="98" t="s">
        <v>233</v>
      </c>
      <c r="G85" s="102">
        <v>34871</v>
      </c>
      <c r="H85" s="34"/>
      <c r="I85" s="34"/>
      <c r="J85" s="98" t="s">
        <v>233</v>
      </c>
      <c r="K85" s="100" t="s">
        <v>305</v>
      </c>
      <c r="L85" s="98" t="s">
        <v>225</v>
      </c>
      <c r="M85" s="34"/>
      <c r="N85" s="100">
        <v>0.46</v>
      </c>
      <c r="O85" s="98" t="s">
        <v>264</v>
      </c>
      <c r="P85" s="34"/>
      <c r="Q85" s="100">
        <v>97</v>
      </c>
      <c r="R85" s="34"/>
      <c r="S85" s="34"/>
      <c r="T85" s="98" t="s">
        <v>233</v>
      </c>
      <c r="U85" s="102">
        <v>24232</v>
      </c>
      <c r="V85" s="34"/>
      <c r="W85" s="34"/>
      <c r="X85" s="98" t="s">
        <v>233</v>
      </c>
      <c r="Y85" s="100" t="s">
        <v>306</v>
      </c>
      <c r="Z85" s="98" t="s">
        <v>225</v>
      </c>
      <c r="AA85" s="34"/>
      <c r="AB85" s="100">
        <v>1.42</v>
      </c>
      <c r="AC85" s="98" t="s">
        <v>264</v>
      </c>
      <c r="AD85" s="34"/>
      <c r="AE85" s="100">
        <v>163</v>
      </c>
      <c r="AF85" s="34"/>
      <c r="AG85" s="34"/>
      <c r="AH85" s="98" t="s">
        <v>233</v>
      </c>
      <c r="AI85" s="102">
        <v>59103</v>
      </c>
      <c r="AJ85" s="34"/>
      <c r="AK85" s="34"/>
      <c r="AL85" s="98" t="s">
        <v>233</v>
      </c>
      <c r="AM85" s="100" t="s">
        <v>280</v>
      </c>
      <c r="AN85" s="98" t="s">
        <v>225</v>
      </c>
      <c r="AO85" s="34"/>
      <c r="AP85" s="100">
        <v>0.86</v>
      </c>
      <c r="AQ85" s="98" t="s">
        <v>264</v>
      </c>
    </row>
    <row r="86" spans="1:43" ht="15.75" thickBot="1">
      <c r="A86" s="15"/>
      <c r="B86" s="98"/>
      <c r="C86" s="107"/>
      <c r="D86" s="42"/>
      <c r="E86" s="42"/>
      <c r="F86" s="108"/>
      <c r="G86" s="109"/>
      <c r="H86" s="42"/>
      <c r="I86" s="42"/>
      <c r="J86" s="108"/>
      <c r="K86" s="107"/>
      <c r="L86" s="108"/>
      <c r="M86" s="42"/>
      <c r="N86" s="107"/>
      <c r="O86" s="108"/>
      <c r="P86" s="42"/>
      <c r="Q86" s="107"/>
      <c r="R86" s="42"/>
      <c r="S86" s="42"/>
      <c r="T86" s="108"/>
      <c r="U86" s="109"/>
      <c r="V86" s="42"/>
      <c r="W86" s="42"/>
      <c r="X86" s="108"/>
      <c r="Y86" s="107"/>
      <c r="Z86" s="108"/>
      <c r="AA86" s="42"/>
      <c r="AB86" s="107"/>
      <c r="AC86" s="108"/>
      <c r="AD86" s="42"/>
      <c r="AE86" s="107"/>
      <c r="AF86" s="42"/>
      <c r="AG86" s="42"/>
      <c r="AH86" s="108"/>
      <c r="AI86" s="109"/>
      <c r="AJ86" s="42"/>
      <c r="AK86" s="42"/>
      <c r="AL86" s="108"/>
      <c r="AM86" s="107"/>
      <c r="AN86" s="108"/>
      <c r="AO86" s="42"/>
      <c r="AP86" s="107"/>
      <c r="AQ86" s="108"/>
    </row>
    <row r="87" spans="1:43" ht="15.75" thickTop="1">
      <c r="A87" s="15"/>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row>
    <row r="88" spans="1:43">
      <c r="A88" s="15"/>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row>
    <row r="89" spans="1:43">
      <c r="A89" s="15"/>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c r="AO89" s="16"/>
      <c r="AP89" s="16"/>
      <c r="AQ89" s="16"/>
    </row>
    <row r="90" spans="1:43" ht="15.75" thickBot="1">
      <c r="A90" s="15"/>
      <c r="B90" s="92"/>
      <c r="C90" s="96" t="s">
        <v>295</v>
      </c>
      <c r="D90" s="96"/>
      <c r="E90" s="96"/>
      <c r="F90" s="96"/>
      <c r="G90" s="96"/>
      <c r="H90" s="96"/>
      <c r="I90" s="96"/>
      <c r="J90" s="96"/>
      <c r="K90" s="96"/>
      <c r="L90" s="96"/>
      <c r="M90" s="96"/>
      <c r="N90" s="96"/>
      <c r="O90" s="96"/>
      <c r="P90" s="14"/>
      <c r="Q90" s="96" t="s">
        <v>296</v>
      </c>
      <c r="R90" s="96"/>
      <c r="S90" s="96"/>
      <c r="T90" s="96"/>
      <c r="U90" s="96"/>
      <c r="V90" s="96"/>
      <c r="W90" s="96"/>
      <c r="X90" s="96"/>
      <c r="Y90" s="96"/>
      <c r="Z90" s="96"/>
      <c r="AA90" s="96"/>
      <c r="AB90" s="96"/>
      <c r="AC90" s="96"/>
      <c r="AD90" s="14"/>
      <c r="AE90" s="96" t="s">
        <v>130</v>
      </c>
      <c r="AF90" s="96"/>
      <c r="AG90" s="96"/>
      <c r="AH90" s="96"/>
      <c r="AI90" s="96"/>
      <c r="AJ90" s="96"/>
      <c r="AK90" s="96"/>
      <c r="AL90" s="96"/>
      <c r="AM90" s="96"/>
      <c r="AN90" s="96"/>
      <c r="AO90" s="96"/>
      <c r="AP90" s="96"/>
      <c r="AQ90" s="96"/>
    </row>
    <row r="91" spans="1:43" ht="15.75" thickTop="1">
      <c r="A91" s="15"/>
      <c r="B91" s="93">
        <v>41639</v>
      </c>
      <c r="C91" s="97" t="s">
        <v>298</v>
      </c>
      <c r="D91" s="97"/>
      <c r="E91" s="77"/>
      <c r="F91" s="97" t="s">
        <v>288</v>
      </c>
      <c r="G91" s="97"/>
      <c r="H91" s="97"/>
      <c r="I91" s="77"/>
      <c r="J91" s="97" t="s">
        <v>271</v>
      </c>
      <c r="K91" s="97"/>
      <c r="L91" s="97"/>
      <c r="M91" s="77"/>
      <c r="N91" s="97" t="s">
        <v>264</v>
      </c>
      <c r="O91" s="97"/>
      <c r="P91" s="77"/>
      <c r="Q91" s="97" t="s">
        <v>298</v>
      </c>
      <c r="R91" s="97"/>
      <c r="S91" s="77"/>
      <c r="T91" s="97" t="s">
        <v>288</v>
      </c>
      <c r="U91" s="97"/>
      <c r="V91" s="97"/>
      <c r="W91" s="77"/>
      <c r="X91" s="97" t="s">
        <v>271</v>
      </c>
      <c r="Y91" s="97"/>
      <c r="Z91" s="97"/>
      <c r="AA91" s="77"/>
      <c r="AB91" s="97" t="s">
        <v>264</v>
      </c>
      <c r="AC91" s="97"/>
      <c r="AD91" s="77"/>
      <c r="AE91" s="97" t="s">
        <v>298</v>
      </c>
      <c r="AF91" s="97"/>
      <c r="AG91" s="77"/>
      <c r="AH91" s="97" t="s">
        <v>288</v>
      </c>
      <c r="AI91" s="97"/>
      <c r="AJ91" s="97"/>
      <c r="AK91" s="77"/>
      <c r="AL91" s="97" t="s">
        <v>271</v>
      </c>
      <c r="AM91" s="97"/>
      <c r="AN91" s="97"/>
      <c r="AO91" s="77"/>
      <c r="AP91" s="97" t="s">
        <v>264</v>
      </c>
      <c r="AQ91" s="97"/>
    </row>
    <row r="92" spans="1:43" ht="15.75" thickBot="1">
      <c r="A92" s="15"/>
      <c r="B92" s="94" t="s">
        <v>297</v>
      </c>
      <c r="C92" s="96"/>
      <c r="D92" s="96"/>
      <c r="E92" s="40"/>
      <c r="F92" s="96"/>
      <c r="G92" s="96"/>
      <c r="H92" s="96"/>
      <c r="I92" s="40"/>
      <c r="J92" s="96" t="s">
        <v>299</v>
      </c>
      <c r="K92" s="96"/>
      <c r="L92" s="96"/>
      <c r="M92" s="40"/>
      <c r="N92" s="96"/>
      <c r="O92" s="96"/>
      <c r="P92" s="40"/>
      <c r="Q92" s="96"/>
      <c r="R92" s="96"/>
      <c r="S92" s="40"/>
      <c r="T92" s="96"/>
      <c r="U92" s="96"/>
      <c r="V92" s="96"/>
      <c r="W92" s="40"/>
      <c r="X92" s="96" t="s">
        <v>299</v>
      </c>
      <c r="Y92" s="96"/>
      <c r="Z92" s="96"/>
      <c r="AA92" s="40"/>
      <c r="AB92" s="96"/>
      <c r="AC92" s="96"/>
      <c r="AD92" s="40"/>
      <c r="AE92" s="96"/>
      <c r="AF92" s="96"/>
      <c r="AG92" s="40"/>
      <c r="AH92" s="96"/>
      <c r="AI92" s="96"/>
      <c r="AJ92" s="96"/>
      <c r="AK92" s="40"/>
      <c r="AL92" s="96" t="s">
        <v>299</v>
      </c>
      <c r="AM92" s="96"/>
      <c r="AN92" s="96"/>
      <c r="AO92" s="40"/>
      <c r="AP92" s="96"/>
      <c r="AQ92" s="96"/>
    </row>
    <row r="93" spans="1:43" ht="15.75" thickTop="1">
      <c r="A93" s="15"/>
      <c r="B93" s="98" t="s">
        <v>263</v>
      </c>
      <c r="C93" s="101" t="s">
        <v>253</v>
      </c>
      <c r="D93" s="35"/>
      <c r="E93" s="35"/>
      <c r="F93" s="99" t="s">
        <v>233</v>
      </c>
      <c r="G93" s="101" t="s">
        <v>253</v>
      </c>
      <c r="H93" s="35"/>
      <c r="I93" s="35"/>
      <c r="J93" s="99" t="s">
        <v>233</v>
      </c>
      <c r="K93" s="101" t="s">
        <v>253</v>
      </c>
      <c r="L93" s="35"/>
      <c r="M93" s="35"/>
      <c r="N93" s="101" t="s">
        <v>253</v>
      </c>
      <c r="O93" s="99" t="s">
        <v>264</v>
      </c>
      <c r="P93" s="35"/>
      <c r="Q93" s="101" t="s">
        <v>253</v>
      </c>
      <c r="R93" s="35"/>
      <c r="S93" s="35"/>
      <c r="T93" s="99" t="s">
        <v>233</v>
      </c>
      <c r="U93" s="101" t="s">
        <v>253</v>
      </c>
      <c r="V93" s="35"/>
      <c r="W93" s="35"/>
      <c r="X93" s="99" t="s">
        <v>233</v>
      </c>
      <c r="Y93" s="101" t="s">
        <v>253</v>
      </c>
      <c r="Z93" s="35"/>
      <c r="AA93" s="35"/>
      <c r="AB93" s="101" t="s">
        <v>253</v>
      </c>
      <c r="AC93" s="99" t="s">
        <v>264</v>
      </c>
      <c r="AD93" s="35"/>
      <c r="AE93" s="101" t="s">
        <v>253</v>
      </c>
      <c r="AF93" s="35"/>
      <c r="AG93" s="35"/>
      <c r="AH93" s="99" t="s">
        <v>233</v>
      </c>
      <c r="AI93" s="101" t="s">
        <v>253</v>
      </c>
      <c r="AJ93" s="35"/>
      <c r="AK93" s="35"/>
      <c r="AL93" s="99" t="s">
        <v>233</v>
      </c>
      <c r="AM93" s="101" t="s">
        <v>253</v>
      </c>
      <c r="AN93" s="35"/>
      <c r="AO93" s="35"/>
      <c r="AP93" s="101" t="s">
        <v>253</v>
      </c>
      <c r="AQ93" s="99" t="s">
        <v>264</v>
      </c>
    </row>
    <row r="94" spans="1:43">
      <c r="A94" s="15"/>
      <c r="B94" s="98"/>
      <c r="C94" s="100"/>
      <c r="D94" s="34"/>
      <c r="E94" s="34"/>
      <c r="F94" s="98"/>
      <c r="G94" s="100"/>
      <c r="H94" s="34"/>
      <c r="I94" s="34"/>
      <c r="J94" s="98"/>
      <c r="K94" s="100"/>
      <c r="L94" s="34"/>
      <c r="M94" s="34"/>
      <c r="N94" s="100"/>
      <c r="O94" s="98"/>
      <c r="P94" s="34"/>
      <c r="Q94" s="100"/>
      <c r="R94" s="34"/>
      <c r="S94" s="34"/>
      <c r="T94" s="98"/>
      <c r="U94" s="100"/>
      <c r="V94" s="34"/>
      <c r="W94" s="34"/>
      <c r="X94" s="98"/>
      <c r="Y94" s="100"/>
      <c r="Z94" s="34"/>
      <c r="AA94" s="34"/>
      <c r="AB94" s="100"/>
      <c r="AC94" s="98"/>
      <c r="AD94" s="34"/>
      <c r="AE94" s="100"/>
      <c r="AF94" s="34"/>
      <c r="AG94" s="34"/>
      <c r="AH94" s="98"/>
      <c r="AI94" s="100"/>
      <c r="AJ94" s="34"/>
      <c r="AK94" s="34"/>
      <c r="AL94" s="98"/>
      <c r="AM94" s="100"/>
      <c r="AN94" s="34"/>
      <c r="AO94" s="34"/>
      <c r="AP94" s="100"/>
      <c r="AQ94" s="98"/>
    </row>
    <row r="95" spans="1:43">
      <c r="A95" s="15"/>
      <c r="B95" s="14"/>
      <c r="C95" s="29"/>
      <c r="D95" s="29"/>
      <c r="E95" s="14"/>
      <c r="F95" s="29"/>
      <c r="G95" s="29"/>
      <c r="H95" s="29"/>
      <c r="I95" s="14"/>
      <c r="J95" s="29"/>
      <c r="K95" s="29"/>
      <c r="L95" s="29"/>
      <c r="M95" s="14"/>
      <c r="N95" s="29"/>
      <c r="O95" s="29"/>
      <c r="P95" s="14"/>
      <c r="Q95" s="29"/>
      <c r="R95" s="29"/>
      <c r="S95" s="14"/>
      <c r="T95" s="29"/>
      <c r="U95" s="29"/>
      <c r="V95" s="29"/>
      <c r="W95" s="14"/>
      <c r="X95" s="29"/>
      <c r="Y95" s="29"/>
      <c r="Z95" s="29"/>
      <c r="AA95" s="14"/>
      <c r="AB95" s="29"/>
      <c r="AC95" s="29"/>
      <c r="AD95" s="14"/>
      <c r="AE95" s="29"/>
      <c r="AF95" s="29"/>
      <c r="AG95" s="14"/>
      <c r="AH95" s="29"/>
      <c r="AI95" s="29"/>
      <c r="AJ95" s="29"/>
      <c r="AK95" s="14"/>
      <c r="AL95" s="29"/>
      <c r="AM95" s="29"/>
      <c r="AN95" s="29"/>
      <c r="AO95" s="14"/>
      <c r="AP95" s="29"/>
      <c r="AQ95" s="29"/>
    </row>
    <row r="96" spans="1:43">
      <c r="A96" s="15"/>
      <c r="B96" s="98" t="s">
        <v>265</v>
      </c>
      <c r="C96" s="100">
        <v>164</v>
      </c>
      <c r="D96" s="34"/>
      <c r="E96" s="34"/>
      <c r="F96" s="102">
        <v>36212</v>
      </c>
      <c r="G96" s="102"/>
      <c r="H96" s="34"/>
      <c r="I96" s="34"/>
      <c r="J96" s="100" t="s">
        <v>307</v>
      </c>
      <c r="K96" s="100"/>
      <c r="L96" s="98" t="s">
        <v>225</v>
      </c>
      <c r="M96" s="34"/>
      <c r="N96" s="100">
        <v>3.48</v>
      </c>
      <c r="O96" s="98" t="s">
        <v>264</v>
      </c>
      <c r="P96" s="34"/>
      <c r="Q96" s="100">
        <v>25</v>
      </c>
      <c r="R96" s="34"/>
      <c r="S96" s="34"/>
      <c r="T96" s="102">
        <v>5565</v>
      </c>
      <c r="U96" s="102"/>
      <c r="V96" s="34"/>
      <c r="W96" s="34"/>
      <c r="X96" s="100" t="s">
        <v>308</v>
      </c>
      <c r="Y96" s="100"/>
      <c r="Z96" s="98" t="s">
        <v>225</v>
      </c>
      <c r="AA96" s="34"/>
      <c r="AB96" s="100">
        <v>4.6900000000000004</v>
      </c>
      <c r="AC96" s="98" t="s">
        <v>264</v>
      </c>
      <c r="AD96" s="34"/>
      <c r="AE96" s="100">
        <v>189</v>
      </c>
      <c r="AF96" s="34"/>
      <c r="AG96" s="34"/>
      <c r="AH96" s="102">
        <v>41777</v>
      </c>
      <c r="AI96" s="102"/>
      <c r="AJ96" s="34"/>
      <c r="AK96" s="34"/>
      <c r="AL96" s="100" t="s">
        <v>282</v>
      </c>
      <c r="AM96" s="100"/>
      <c r="AN96" s="98" t="s">
        <v>225</v>
      </c>
      <c r="AO96" s="34"/>
      <c r="AP96" s="100">
        <v>3.64</v>
      </c>
      <c r="AQ96" s="98" t="s">
        <v>264</v>
      </c>
    </row>
    <row r="97" spans="1:43">
      <c r="A97" s="15"/>
      <c r="B97" s="98"/>
      <c r="C97" s="100"/>
      <c r="D97" s="34"/>
      <c r="E97" s="34"/>
      <c r="F97" s="102"/>
      <c r="G97" s="102"/>
      <c r="H97" s="34"/>
      <c r="I97" s="34"/>
      <c r="J97" s="100"/>
      <c r="K97" s="100"/>
      <c r="L97" s="98"/>
      <c r="M97" s="34"/>
      <c r="N97" s="100"/>
      <c r="O97" s="98"/>
      <c r="P97" s="34"/>
      <c r="Q97" s="100"/>
      <c r="R97" s="34"/>
      <c r="S97" s="34"/>
      <c r="T97" s="102"/>
      <c r="U97" s="102"/>
      <c r="V97" s="34"/>
      <c r="W97" s="34"/>
      <c r="X97" s="100"/>
      <c r="Y97" s="100"/>
      <c r="Z97" s="98"/>
      <c r="AA97" s="34"/>
      <c r="AB97" s="100"/>
      <c r="AC97" s="98"/>
      <c r="AD97" s="34"/>
      <c r="AE97" s="100"/>
      <c r="AF97" s="34"/>
      <c r="AG97" s="34"/>
      <c r="AH97" s="102"/>
      <c r="AI97" s="102"/>
      <c r="AJ97" s="34"/>
      <c r="AK97" s="34"/>
      <c r="AL97" s="100"/>
      <c r="AM97" s="100"/>
      <c r="AN97" s="98"/>
      <c r="AO97" s="34"/>
      <c r="AP97" s="100"/>
      <c r="AQ97" s="98"/>
    </row>
    <row r="98" spans="1:43">
      <c r="A98" s="15"/>
      <c r="B98" s="14"/>
      <c r="C98" s="29"/>
      <c r="D98" s="29"/>
      <c r="E98" s="14"/>
      <c r="F98" s="29"/>
      <c r="G98" s="29"/>
      <c r="H98" s="29"/>
      <c r="I98" s="14"/>
      <c r="J98" s="29"/>
      <c r="K98" s="29"/>
      <c r="L98" s="29"/>
      <c r="M98" s="14"/>
      <c r="N98" s="29"/>
      <c r="O98" s="29"/>
      <c r="P98" s="14"/>
      <c r="Q98" s="29"/>
      <c r="R98" s="29"/>
      <c r="S98" s="14"/>
      <c r="T98" s="29"/>
      <c r="U98" s="29"/>
      <c r="V98" s="29"/>
      <c r="W98" s="14"/>
      <c r="X98" s="29"/>
      <c r="Y98" s="29"/>
      <c r="Z98" s="29"/>
      <c r="AA98" s="14"/>
      <c r="AB98" s="29"/>
      <c r="AC98" s="29"/>
      <c r="AD98" s="14"/>
      <c r="AE98" s="29"/>
      <c r="AF98" s="29"/>
      <c r="AG98" s="14"/>
      <c r="AH98" s="29"/>
      <c r="AI98" s="29"/>
      <c r="AJ98" s="29"/>
      <c r="AK98" s="14"/>
      <c r="AL98" s="29"/>
      <c r="AM98" s="29"/>
      <c r="AN98" s="29"/>
      <c r="AO98" s="14"/>
      <c r="AP98" s="29"/>
      <c r="AQ98" s="29"/>
    </row>
    <row r="99" spans="1:43">
      <c r="A99" s="15"/>
      <c r="B99" s="98" t="s">
        <v>266</v>
      </c>
      <c r="C99" s="100">
        <v>10</v>
      </c>
      <c r="D99" s="34"/>
      <c r="E99" s="34"/>
      <c r="F99" s="102">
        <v>21810</v>
      </c>
      <c r="G99" s="102"/>
      <c r="H99" s="34"/>
      <c r="I99" s="34"/>
      <c r="J99" s="100" t="s">
        <v>309</v>
      </c>
      <c r="K99" s="100"/>
      <c r="L99" s="98" t="s">
        <v>225</v>
      </c>
      <c r="M99" s="34"/>
      <c r="N99" s="100">
        <v>0.68</v>
      </c>
      <c r="O99" s="98" t="s">
        <v>264</v>
      </c>
      <c r="P99" s="34"/>
      <c r="Q99" s="100">
        <v>1</v>
      </c>
      <c r="R99" s="34"/>
      <c r="S99" s="34"/>
      <c r="T99" s="102">
        <v>2557</v>
      </c>
      <c r="U99" s="102"/>
      <c r="V99" s="34"/>
      <c r="W99" s="34"/>
      <c r="X99" s="100" t="s">
        <v>310</v>
      </c>
      <c r="Y99" s="100"/>
      <c r="Z99" s="98" t="s">
        <v>225</v>
      </c>
      <c r="AA99" s="34"/>
      <c r="AB99" s="100">
        <v>0.82</v>
      </c>
      <c r="AC99" s="98" t="s">
        <v>264</v>
      </c>
      <c r="AD99" s="34"/>
      <c r="AE99" s="100">
        <v>11</v>
      </c>
      <c r="AF99" s="34"/>
      <c r="AG99" s="34"/>
      <c r="AH99" s="102">
        <v>24367</v>
      </c>
      <c r="AI99" s="102"/>
      <c r="AJ99" s="34"/>
      <c r="AK99" s="34"/>
      <c r="AL99" s="100" t="s">
        <v>283</v>
      </c>
      <c r="AM99" s="100"/>
      <c r="AN99" s="98" t="s">
        <v>225</v>
      </c>
      <c r="AO99" s="34"/>
      <c r="AP99" s="100">
        <v>0.7</v>
      </c>
      <c r="AQ99" s="98" t="s">
        <v>264</v>
      </c>
    </row>
    <row r="100" spans="1:43" ht="15.75" thickBot="1">
      <c r="A100" s="15"/>
      <c r="B100" s="98"/>
      <c r="C100" s="105"/>
      <c r="D100" s="79"/>
      <c r="E100" s="79"/>
      <c r="F100" s="106"/>
      <c r="G100" s="106"/>
      <c r="H100" s="79"/>
      <c r="I100" s="79"/>
      <c r="J100" s="105"/>
      <c r="K100" s="105"/>
      <c r="L100" s="104"/>
      <c r="M100" s="79"/>
      <c r="N100" s="105"/>
      <c r="O100" s="104"/>
      <c r="P100" s="79"/>
      <c r="Q100" s="105"/>
      <c r="R100" s="79"/>
      <c r="S100" s="79"/>
      <c r="T100" s="106"/>
      <c r="U100" s="106"/>
      <c r="V100" s="79"/>
      <c r="W100" s="79"/>
      <c r="X100" s="105"/>
      <c r="Y100" s="105"/>
      <c r="Z100" s="104"/>
      <c r="AA100" s="79"/>
      <c r="AB100" s="105"/>
      <c r="AC100" s="104"/>
      <c r="AD100" s="79"/>
      <c r="AE100" s="105"/>
      <c r="AF100" s="79"/>
      <c r="AG100" s="79"/>
      <c r="AH100" s="106"/>
      <c r="AI100" s="106"/>
      <c r="AJ100" s="79"/>
      <c r="AK100" s="79"/>
      <c r="AL100" s="105"/>
      <c r="AM100" s="105"/>
      <c r="AN100" s="104"/>
      <c r="AO100" s="79"/>
      <c r="AP100" s="105"/>
      <c r="AQ100" s="104"/>
    </row>
    <row r="101" spans="1:43" ht="15.75" thickTop="1">
      <c r="A101" s="15"/>
      <c r="B101" s="14"/>
      <c r="C101" s="77"/>
      <c r="D101" s="77"/>
      <c r="E101" s="84"/>
      <c r="F101" s="77"/>
      <c r="G101" s="77"/>
      <c r="H101" s="77"/>
      <c r="I101" s="84"/>
      <c r="J101" s="77"/>
      <c r="K101" s="77"/>
      <c r="L101" s="77"/>
      <c r="M101" s="84"/>
      <c r="N101" s="77"/>
      <c r="O101" s="77"/>
      <c r="P101" s="84"/>
      <c r="Q101" s="77"/>
      <c r="R101" s="77"/>
      <c r="S101" s="84"/>
      <c r="T101" s="77"/>
      <c r="U101" s="77"/>
      <c r="V101" s="77"/>
      <c r="W101" s="84"/>
      <c r="X101" s="77"/>
      <c r="Y101" s="77"/>
      <c r="Z101" s="77"/>
      <c r="AA101" s="84"/>
      <c r="AB101" s="77"/>
      <c r="AC101" s="77"/>
      <c r="AD101" s="84"/>
      <c r="AE101" s="77"/>
      <c r="AF101" s="77"/>
      <c r="AG101" s="84"/>
      <c r="AH101" s="77"/>
      <c r="AI101" s="77"/>
      <c r="AJ101" s="77"/>
      <c r="AK101" s="84"/>
      <c r="AL101" s="77"/>
      <c r="AM101" s="77"/>
      <c r="AN101" s="77"/>
      <c r="AO101" s="84"/>
      <c r="AP101" s="77"/>
      <c r="AQ101" s="77"/>
    </row>
    <row r="102" spans="1:43">
      <c r="A102" s="15"/>
      <c r="B102" s="98" t="s">
        <v>304</v>
      </c>
      <c r="C102" s="100">
        <v>174</v>
      </c>
      <c r="D102" s="34"/>
      <c r="E102" s="34"/>
      <c r="F102" s="98" t="s">
        <v>233</v>
      </c>
      <c r="G102" s="102">
        <v>58022</v>
      </c>
      <c r="H102" s="34"/>
      <c r="I102" s="34"/>
      <c r="J102" s="98" t="s">
        <v>233</v>
      </c>
      <c r="K102" s="100" t="s">
        <v>311</v>
      </c>
      <c r="L102" s="98" t="s">
        <v>225</v>
      </c>
      <c r="M102" s="34"/>
      <c r="N102" s="100">
        <v>2.4300000000000002</v>
      </c>
      <c r="O102" s="98" t="s">
        <v>264</v>
      </c>
      <c r="P102" s="34"/>
      <c r="Q102" s="100">
        <v>26</v>
      </c>
      <c r="R102" s="34"/>
      <c r="S102" s="34"/>
      <c r="T102" s="98" t="s">
        <v>233</v>
      </c>
      <c r="U102" s="102">
        <v>8122</v>
      </c>
      <c r="V102" s="34"/>
      <c r="W102" s="34"/>
      <c r="X102" s="98" t="s">
        <v>233</v>
      </c>
      <c r="Y102" s="100" t="s">
        <v>312</v>
      </c>
      <c r="Z102" s="98" t="s">
        <v>225</v>
      </c>
      <c r="AA102" s="34"/>
      <c r="AB102" s="100">
        <v>3.47</v>
      </c>
      <c r="AC102" s="98" t="s">
        <v>264</v>
      </c>
      <c r="AD102" s="34"/>
      <c r="AE102" s="100">
        <v>200</v>
      </c>
      <c r="AF102" s="34"/>
      <c r="AG102" s="34"/>
      <c r="AH102" s="98" t="s">
        <v>233</v>
      </c>
      <c r="AI102" s="102">
        <v>66144</v>
      </c>
      <c r="AJ102" s="34"/>
      <c r="AK102" s="34"/>
      <c r="AL102" s="98" t="s">
        <v>233</v>
      </c>
      <c r="AM102" s="100" t="s">
        <v>284</v>
      </c>
      <c r="AN102" s="98" t="s">
        <v>225</v>
      </c>
      <c r="AO102" s="34"/>
      <c r="AP102" s="100">
        <v>2.56</v>
      </c>
      <c r="AQ102" s="98" t="s">
        <v>264</v>
      </c>
    </row>
    <row r="103" spans="1:43" ht="15.75" thickBot="1">
      <c r="A103" s="15"/>
      <c r="B103" s="98"/>
      <c r="C103" s="107"/>
      <c r="D103" s="42"/>
      <c r="E103" s="42"/>
      <c r="F103" s="108"/>
      <c r="G103" s="109"/>
      <c r="H103" s="42"/>
      <c r="I103" s="42"/>
      <c r="J103" s="108"/>
      <c r="K103" s="107"/>
      <c r="L103" s="108"/>
      <c r="M103" s="42"/>
      <c r="N103" s="107"/>
      <c r="O103" s="108"/>
      <c r="P103" s="42"/>
      <c r="Q103" s="107"/>
      <c r="R103" s="42"/>
      <c r="S103" s="42"/>
      <c r="T103" s="108"/>
      <c r="U103" s="109"/>
      <c r="V103" s="42"/>
      <c r="W103" s="42"/>
      <c r="X103" s="108"/>
      <c r="Y103" s="107"/>
      <c r="Z103" s="108"/>
      <c r="AA103" s="42"/>
      <c r="AB103" s="107"/>
      <c r="AC103" s="108"/>
      <c r="AD103" s="42"/>
      <c r="AE103" s="107"/>
      <c r="AF103" s="42"/>
      <c r="AG103" s="42"/>
      <c r="AH103" s="108"/>
      <c r="AI103" s="109"/>
      <c r="AJ103" s="42"/>
      <c r="AK103" s="42"/>
      <c r="AL103" s="108"/>
      <c r="AM103" s="107"/>
      <c r="AN103" s="108"/>
      <c r="AO103" s="42"/>
      <c r="AP103" s="107"/>
      <c r="AQ103" s="108"/>
    </row>
    <row r="104" spans="1:43" ht="15.75" thickTop="1">
      <c r="A104" s="15"/>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c r="AI104" s="59"/>
      <c r="AJ104" s="59"/>
      <c r="AK104" s="59"/>
      <c r="AL104" s="59"/>
      <c r="AM104" s="59"/>
      <c r="AN104" s="59"/>
      <c r="AO104" s="59"/>
      <c r="AP104" s="59"/>
      <c r="AQ104" s="59"/>
    </row>
    <row r="105" spans="1:43">
      <c r="A105" s="15"/>
      <c r="B105" s="61" t="s">
        <v>313</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c r="AL105" s="61"/>
      <c r="AM105" s="61"/>
      <c r="AN105" s="61"/>
      <c r="AO105" s="61"/>
      <c r="AP105" s="61"/>
      <c r="AQ105" s="61"/>
    </row>
  </sheetData>
  <mergeCells count="714">
    <mergeCell ref="B70:AQ70"/>
    <mergeCell ref="B87:AQ87"/>
    <mergeCell ref="B104:AQ104"/>
    <mergeCell ref="B105:AQ105"/>
    <mergeCell ref="B22:AQ22"/>
    <mergeCell ref="B23:AQ23"/>
    <mergeCell ref="B24:AQ24"/>
    <mergeCell ref="B49:AQ49"/>
    <mergeCell ref="B50:AQ50"/>
    <mergeCell ref="B51:AQ51"/>
    <mergeCell ref="A1:A2"/>
    <mergeCell ref="B1:AQ1"/>
    <mergeCell ref="B2:AQ2"/>
    <mergeCell ref="B3:AQ3"/>
    <mergeCell ref="A4:A105"/>
    <mergeCell ref="B4:AQ4"/>
    <mergeCell ref="B5:AQ5"/>
    <mergeCell ref="B6:AQ6"/>
    <mergeCell ref="B7:AQ7"/>
    <mergeCell ref="B8:AQ8"/>
    <mergeCell ref="AL102:AL103"/>
    <mergeCell ref="AM102:AM103"/>
    <mergeCell ref="AN102:AN103"/>
    <mergeCell ref="AO102:AO103"/>
    <mergeCell ref="AP102:AP103"/>
    <mergeCell ref="AQ102:AQ103"/>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101:Z101"/>
    <mergeCell ref="AB101:AC101"/>
    <mergeCell ref="AE101:AF101"/>
    <mergeCell ref="AH101:AJ101"/>
    <mergeCell ref="AL101:AN101"/>
    <mergeCell ref="AP101:AQ101"/>
    <mergeCell ref="C101:D101"/>
    <mergeCell ref="F101:H101"/>
    <mergeCell ref="J101:L101"/>
    <mergeCell ref="N101:O101"/>
    <mergeCell ref="Q101:R101"/>
    <mergeCell ref="T101:V101"/>
    <mergeCell ref="AK99:AK100"/>
    <mergeCell ref="AL99:AM100"/>
    <mergeCell ref="AN99:AN100"/>
    <mergeCell ref="AO99:AO100"/>
    <mergeCell ref="AP99:AP100"/>
    <mergeCell ref="AQ99:AQ100"/>
    <mergeCell ref="AD99:AD100"/>
    <mergeCell ref="AE99:AE100"/>
    <mergeCell ref="AF99:AF100"/>
    <mergeCell ref="AG99:AG100"/>
    <mergeCell ref="AH99:AI100"/>
    <mergeCell ref="AJ99:AJ100"/>
    <mergeCell ref="W99:W100"/>
    <mergeCell ref="X99:Y100"/>
    <mergeCell ref="Z99:Z100"/>
    <mergeCell ref="AA99:AA100"/>
    <mergeCell ref="AB99:AB100"/>
    <mergeCell ref="AC99:AC100"/>
    <mergeCell ref="P99:P100"/>
    <mergeCell ref="Q99:Q100"/>
    <mergeCell ref="R99:R100"/>
    <mergeCell ref="S99:S100"/>
    <mergeCell ref="T99:U100"/>
    <mergeCell ref="V99:V100"/>
    <mergeCell ref="I99:I100"/>
    <mergeCell ref="J99:K100"/>
    <mergeCell ref="L99:L100"/>
    <mergeCell ref="M99:M100"/>
    <mergeCell ref="N99:N100"/>
    <mergeCell ref="O99:O100"/>
    <mergeCell ref="B99:B100"/>
    <mergeCell ref="C99:C100"/>
    <mergeCell ref="D99:D100"/>
    <mergeCell ref="E99:E100"/>
    <mergeCell ref="F99:G100"/>
    <mergeCell ref="H99:H100"/>
    <mergeCell ref="X98:Z98"/>
    <mergeCell ref="AB98:AC98"/>
    <mergeCell ref="AE98:AF98"/>
    <mergeCell ref="AH98:AJ98"/>
    <mergeCell ref="AL98:AN98"/>
    <mergeCell ref="AP98:AQ98"/>
    <mergeCell ref="C98:D98"/>
    <mergeCell ref="F98:H98"/>
    <mergeCell ref="J98:L98"/>
    <mergeCell ref="N98:O98"/>
    <mergeCell ref="Q98:R98"/>
    <mergeCell ref="T98:V98"/>
    <mergeCell ref="AK96:AK97"/>
    <mergeCell ref="AL96:AM97"/>
    <mergeCell ref="AN96:AN97"/>
    <mergeCell ref="AO96:AO97"/>
    <mergeCell ref="AP96:AP97"/>
    <mergeCell ref="AQ96:AQ97"/>
    <mergeCell ref="AD96:AD97"/>
    <mergeCell ref="AE96:AE97"/>
    <mergeCell ref="AF96:AF97"/>
    <mergeCell ref="AG96:AG97"/>
    <mergeCell ref="AH96:AI97"/>
    <mergeCell ref="AJ96:AJ97"/>
    <mergeCell ref="W96:W97"/>
    <mergeCell ref="X96:Y97"/>
    <mergeCell ref="Z96:Z97"/>
    <mergeCell ref="AA96:AA97"/>
    <mergeCell ref="AB96:AB97"/>
    <mergeCell ref="AC96:AC97"/>
    <mergeCell ref="P96:P97"/>
    <mergeCell ref="Q96:Q97"/>
    <mergeCell ref="R96:R97"/>
    <mergeCell ref="S96:S97"/>
    <mergeCell ref="T96:U97"/>
    <mergeCell ref="V96:V97"/>
    <mergeCell ref="I96:I97"/>
    <mergeCell ref="J96:K97"/>
    <mergeCell ref="L96:L97"/>
    <mergeCell ref="M96:M97"/>
    <mergeCell ref="N96:N97"/>
    <mergeCell ref="O96:O97"/>
    <mergeCell ref="B96:B97"/>
    <mergeCell ref="C96:C97"/>
    <mergeCell ref="D96:D97"/>
    <mergeCell ref="E96:E97"/>
    <mergeCell ref="F96:G97"/>
    <mergeCell ref="H96:H97"/>
    <mergeCell ref="X95:Z95"/>
    <mergeCell ref="AB95:AC95"/>
    <mergeCell ref="AE95:AF95"/>
    <mergeCell ref="AH95:AJ95"/>
    <mergeCell ref="AL95:AN95"/>
    <mergeCell ref="AP95:AQ95"/>
    <mergeCell ref="AN93:AN94"/>
    <mergeCell ref="AO93:AO94"/>
    <mergeCell ref="AP93:AP94"/>
    <mergeCell ref="AQ93:AQ94"/>
    <mergeCell ref="C95:D95"/>
    <mergeCell ref="F95:H95"/>
    <mergeCell ref="J95:L95"/>
    <mergeCell ref="N95:O95"/>
    <mergeCell ref="Q95:R95"/>
    <mergeCell ref="T95:V95"/>
    <mergeCell ref="AH93:AH94"/>
    <mergeCell ref="AI93:AI94"/>
    <mergeCell ref="AJ93:AJ94"/>
    <mergeCell ref="AK93:AK94"/>
    <mergeCell ref="AL93:AL94"/>
    <mergeCell ref="AM93:AM94"/>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O91:AO92"/>
    <mergeCell ref="AP91:AQ92"/>
    <mergeCell ref="B93:B94"/>
    <mergeCell ref="C93:C94"/>
    <mergeCell ref="D93:D94"/>
    <mergeCell ref="E93:E94"/>
    <mergeCell ref="F93:F94"/>
    <mergeCell ref="G93:G94"/>
    <mergeCell ref="H93:H94"/>
    <mergeCell ref="I93:I94"/>
    <mergeCell ref="AE91:AF92"/>
    <mergeCell ref="AG91:AG92"/>
    <mergeCell ref="AH91:AJ92"/>
    <mergeCell ref="AK91:AK92"/>
    <mergeCell ref="AL91:AN91"/>
    <mergeCell ref="AL92:AN92"/>
    <mergeCell ref="W91:W92"/>
    <mergeCell ref="X91:Z91"/>
    <mergeCell ref="X92:Z92"/>
    <mergeCell ref="AA91:AA92"/>
    <mergeCell ref="AB91:AC92"/>
    <mergeCell ref="AD91:AD92"/>
    <mergeCell ref="M91:M92"/>
    <mergeCell ref="N91:O92"/>
    <mergeCell ref="P91:P92"/>
    <mergeCell ref="Q91:R92"/>
    <mergeCell ref="S91:S92"/>
    <mergeCell ref="T91:V92"/>
    <mergeCell ref="B88:AQ88"/>
    <mergeCell ref="C90:O90"/>
    <mergeCell ref="Q90:AC90"/>
    <mergeCell ref="AE90:AQ90"/>
    <mergeCell ref="C91:D92"/>
    <mergeCell ref="E91:E92"/>
    <mergeCell ref="F91:H92"/>
    <mergeCell ref="I91:I92"/>
    <mergeCell ref="J91:L91"/>
    <mergeCell ref="J92:L92"/>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X84:Z84"/>
    <mergeCell ref="AB84:AC84"/>
    <mergeCell ref="AE84:AF84"/>
    <mergeCell ref="AH84:AJ84"/>
    <mergeCell ref="AL84:AN84"/>
    <mergeCell ref="AP84:AQ84"/>
    <mergeCell ref="C84:D84"/>
    <mergeCell ref="F84:H84"/>
    <mergeCell ref="J84:L84"/>
    <mergeCell ref="N84:O84"/>
    <mergeCell ref="Q84:R84"/>
    <mergeCell ref="T84:V84"/>
    <mergeCell ref="AK82:AK83"/>
    <mergeCell ref="AL82:AM83"/>
    <mergeCell ref="AN82:AN83"/>
    <mergeCell ref="AO82:AO83"/>
    <mergeCell ref="AP82:AP83"/>
    <mergeCell ref="AQ82:AQ83"/>
    <mergeCell ref="AD82:AD83"/>
    <mergeCell ref="AE82:AE83"/>
    <mergeCell ref="AF82:AF83"/>
    <mergeCell ref="AG82:AG83"/>
    <mergeCell ref="AH82:AI83"/>
    <mergeCell ref="AJ82:AJ83"/>
    <mergeCell ref="W82:W83"/>
    <mergeCell ref="X82:Y83"/>
    <mergeCell ref="Z82:Z83"/>
    <mergeCell ref="AA82:AA83"/>
    <mergeCell ref="AB82:AB83"/>
    <mergeCell ref="AC82:AC83"/>
    <mergeCell ref="P82:P83"/>
    <mergeCell ref="Q82:Q83"/>
    <mergeCell ref="R82:R83"/>
    <mergeCell ref="S82:S83"/>
    <mergeCell ref="T82:U83"/>
    <mergeCell ref="V82:V83"/>
    <mergeCell ref="I82:I83"/>
    <mergeCell ref="J82:K83"/>
    <mergeCell ref="L82:L83"/>
    <mergeCell ref="M82:M83"/>
    <mergeCell ref="N82:N83"/>
    <mergeCell ref="O82:O83"/>
    <mergeCell ref="B82:B83"/>
    <mergeCell ref="C82:C83"/>
    <mergeCell ref="D82:D83"/>
    <mergeCell ref="E82:E83"/>
    <mergeCell ref="F82:G83"/>
    <mergeCell ref="H82:H83"/>
    <mergeCell ref="X81:Z81"/>
    <mergeCell ref="AB81:AC81"/>
    <mergeCell ref="AE81:AF81"/>
    <mergeCell ref="AH81:AJ81"/>
    <mergeCell ref="AL81:AN81"/>
    <mergeCell ref="AP81:AQ81"/>
    <mergeCell ref="C81:D81"/>
    <mergeCell ref="F81:H81"/>
    <mergeCell ref="J81:L81"/>
    <mergeCell ref="N81:O81"/>
    <mergeCell ref="Q81:R81"/>
    <mergeCell ref="T81:V81"/>
    <mergeCell ref="AK79:AK80"/>
    <mergeCell ref="AL79:AM80"/>
    <mergeCell ref="AN79:AN80"/>
    <mergeCell ref="AO79:AO80"/>
    <mergeCell ref="AP79:AP80"/>
    <mergeCell ref="AQ79:AQ80"/>
    <mergeCell ref="AD79:AD80"/>
    <mergeCell ref="AE79:AE80"/>
    <mergeCell ref="AF79:AF80"/>
    <mergeCell ref="AG79:AG80"/>
    <mergeCell ref="AH79:AI80"/>
    <mergeCell ref="AJ79:AJ80"/>
    <mergeCell ref="W79:W80"/>
    <mergeCell ref="X79:Y80"/>
    <mergeCell ref="Z79:Z80"/>
    <mergeCell ref="AA79:AA80"/>
    <mergeCell ref="AB79:AB80"/>
    <mergeCell ref="AC79:AC80"/>
    <mergeCell ref="P79:P80"/>
    <mergeCell ref="Q79:Q80"/>
    <mergeCell ref="R79:R80"/>
    <mergeCell ref="S79:S80"/>
    <mergeCell ref="T79:U80"/>
    <mergeCell ref="V79:V80"/>
    <mergeCell ref="I79:I80"/>
    <mergeCell ref="J79:K80"/>
    <mergeCell ref="L79:L80"/>
    <mergeCell ref="M79:M80"/>
    <mergeCell ref="N79:N80"/>
    <mergeCell ref="O79:O80"/>
    <mergeCell ref="B79:B80"/>
    <mergeCell ref="C79:C80"/>
    <mergeCell ref="D79:D80"/>
    <mergeCell ref="E79:E80"/>
    <mergeCell ref="F79:G80"/>
    <mergeCell ref="H79:H80"/>
    <mergeCell ref="X78:Z78"/>
    <mergeCell ref="AB78:AC78"/>
    <mergeCell ref="AE78:AF78"/>
    <mergeCell ref="AH78:AJ78"/>
    <mergeCell ref="AL78:AN78"/>
    <mergeCell ref="AP78:AQ78"/>
    <mergeCell ref="AN76:AN77"/>
    <mergeCell ref="AO76:AO77"/>
    <mergeCell ref="AP76:AP77"/>
    <mergeCell ref="AQ76:AQ77"/>
    <mergeCell ref="C78:D78"/>
    <mergeCell ref="F78:H78"/>
    <mergeCell ref="J78:L78"/>
    <mergeCell ref="N78:O78"/>
    <mergeCell ref="Q78:R78"/>
    <mergeCell ref="T78:V78"/>
    <mergeCell ref="AH76:AH77"/>
    <mergeCell ref="AI76:AI77"/>
    <mergeCell ref="AJ76:AJ77"/>
    <mergeCell ref="AK76:AK77"/>
    <mergeCell ref="AL76:AL77"/>
    <mergeCell ref="AM76:AM77"/>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O74:AO75"/>
    <mergeCell ref="AP74:AQ75"/>
    <mergeCell ref="B76:B77"/>
    <mergeCell ref="C76:C77"/>
    <mergeCell ref="D76:D77"/>
    <mergeCell ref="E76:E77"/>
    <mergeCell ref="F76:F77"/>
    <mergeCell ref="G76:G77"/>
    <mergeCell ref="H76:H77"/>
    <mergeCell ref="I76:I77"/>
    <mergeCell ref="AE74:AF75"/>
    <mergeCell ref="AG74:AG75"/>
    <mergeCell ref="AH74:AJ75"/>
    <mergeCell ref="AK74:AK75"/>
    <mergeCell ref="AL74:AN74"/>
    <mergeCell ref="AL75:AN75"/>
    <mergeCell ref="W74:W75"/>
    <mergeCell ref="X74:Z74"/>
    <mergeCell ref="X75:Z75"/>
    <mergeCell ref="AA74:AA75"/>
    <mergeCell ref="AB74:AC75"/>
    <mergeCell ref="AD74:AD75"/>
    <mergeCell ref="M74:M75"/>
    <mergeCell ref="N74:O75"/>
    <mergeCell ref="P74:P75"/>
    <mergeCell ref="Q74:R75"/>
    <mergeCell ref="S74:S75"/>
    <mergeCell ref="T74:V75"/>
    <mergeCell ref="C74:D75"/>
    <mergeCell ref="E74:E75"/>
    <mergeCell ref="F74:H75"/>
    <mergeCell ref="I74:I75"/>
    <mergeCell ref="J74:L74"/>
    <mergeCell ref="J75:L75"/>
    <mergeCell ref="H64:H65"/>
    <mergeCell ref="I64:I65"/>
    <mergeCell ref="B71:AQ71"/>
    <mergeCell ref="C73:O73"/>
    <mergeCell ref="Q73:AC73"/>
    <mergeCell ref="AE73:AQ73"/>
    <mergeCell ref="B66:AQ66"/>
    <mergeCell ref="B67:AQ67"/>
    <mergeCell ref="B68:AQ68"/>
    <mergeCell ref="B69:AQ69"/>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N47:N48"/>
    <mergeCell ref="O47:O48"/>
    <mergeCell ref="P47:P48"/>
    <mergeCell ref="Q47:Q48"/>
    <mergeCell ref="B52:I52"/>
    <mergeCell ref="B54:B55"/>
    <mergeCell ref="C54:E54"/>
    <mergeCell ref="C55:E55"/>
    <mergeCell ref="F54:F55"/>
    <mergeCell ref="G54:I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K27:M27"/>
    <mergeCell ref="K28:M28"/>
    <mergeCell ref="K29:M29"/>
    <mergeCell ref="N27:N29"/>
    <mergeCell ref="O27:Q27"/>
    <mergeCell ref="O28:Q28"/>
    <mergeCell ref="O29:Q29"/>
    <mergeCell ref="N20:N21"/>
    <mergeCell ref="O20:O21"/>
    <mergeCell ref="B25:Q25"/>
    <mergeCell ref="B27:B29"/>
    <mergeCell ref="C27:E29"/>
    <mergeCell ref="F27:F29"/>
    <mergeCell ref="G27:I27"/>
    <mergeCell ref="G28:I28"/>
    <mergeCell ref="G29:I29"/>
    <mergeCell ref="J27:J29"/>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9:O9"/>
    <mergeCell ref="C11:H11"/>
    <mergeCell ref="J11:O11"/>
    <mergeCell ref="C12:E12"/>
    <mergeCell ref="G12:H12"/>
    <mergeCell ref="J12:L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5"/>
  <sheetViews>
    <sheetView showGridLines="0" workbookViewId="0"/>
  </sheetViews>
  <sheetFormatPr defaultRowHeight="15"/>
  <cols>
    <col min="1" max="1" width="21" bestFit="1" customWidth="1"/>
    <col min="2" max="3" width="36.5703125" bestFit="1" customWidth="1"/>
    <col min="4" max="4" width="34.85546875" customWidth="1"/>
    <col min="5" max="5" width="5.5703125" customWidth="1"/>
    <col min="6" max="6" width="7.140625" customWidth="1"/>
    <col min="7" max="7" width="24.85546875" customWidth="1"/>
    <col min="8" max="8" width="34.85546875" customWidth="1"/>
    <col min="9" max="9" width="5.5703125" customWidth="1"/>
    <col min="10" max="10" width="7.140625" customWidth="1"/>
    <col min="11" max="11" width="20.85546875" customWidth="1"/>
    <col min="12" max="12" width="28.42578125" customWidth="1"/>
    <col min="13" max="13" width="5.5703125" customWidth="1"/>
    <col min="14" max="14" width="11.28515625" customWidth="1"/>
    <col min="15" max="15" width="7.140625" customWidth="1"/>
    <col min="16" max="16" width="34.85546875" customWidth="1"/>
    <col min="17" max="17" width="7.140625" customWidth="1"/>
    <col min="18" max="18" width="24.85546875" customWidth="1"/>
    <col min="19" max="19" width="7.140625" customWidth="1"/>
    <col min="20" max="20" width="34.85546875" customWidth="1"/>
    <col min="21" max="21" width="7.140625" customWidth="1"/>
    <col min="22" max="22" width="20.85546875" customWidth="1"/>
    <col min="23" max="23" width="7.140625" customWidth="1"/>
    <col min="24" max="24" width="34.85546875" customWidth="1"/>
    <col min="25" max="25" width="5.5703125" customWidth="1"/>
    <col min="26" max="26" width="34.85546875" customWidth="1"/>
    <col min="27" max="27" width="7.140625" customWidth="1"/>
    <col min="28" max="28" width="24.28515625" customWidth="1"/>
    <col min="29" max="29" width="5.5703125" customWidth="1"/>
    <col min="30" max="30" width="34.85546875" customWidth="1"/>
    <col min="31" max="31" width="7.140625" customWidth="1"/>
    <col min="32" max="32" width="33.5703125" customWidth="1"/>
    <col min="33" max="33" width="5.5703125" customWidth="1"/>
  </cols>
  <sheetData>
    <row r="1" spans="1:33"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15</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5" t="s">
        <v>31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5"/>
      <c r="B5" s="60" t="s">
        <v>31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5"/>
      <c r="B7" s="26" t="s">
        <v>316</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5"/>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5"/>
      <c r="B9" s="25"/>
      <c r="C9" s="25"/>
      <c r="D9" s="25"/>
      <c r="E9" s="25"/>
      <c r="F9" s="25"/>
      <c r="G9" s="25"/>
      <c r="H9" s="25"/>
      <c r="I9" s="25"/>
    </row>
    <row r="10" spans="1:33">
      <c r="A10" s="15"/>
      <c r="B10" s="16"/>
      <c r="C10" s="16"/>
      <c r="D10" s="16"/>
      <c r="E10" s="16"/>
      <c r="F10" s="16"/>
      <c r="G10" s="16"/>
      <c r="H10" s="16"/>
      <c r="I10" s="16"/>
    </row>
    <row r="11" spans="1:33">
      <c r="A11" s="15"/>
      <c r="B11" s="26"/>
      <c r="C11" s="27" t="s">
        <v>317</v>
      </c>
      <c r="D11" s="27"/>
      <c r="E11" s="27"/>
      <c r="F11" s="29"/>
      <c r="G11" s="27" t="s">
        <v>318</v>
      </c>
      <c r="H11" s="27"/>
      <c r="I11" s="27"/>
    </row>
    <row r="12" spans="1:33" ht="15.75" thickBot="1">
      <c r="A12" s="15"/>
      <c r="B12" s="26"/>
      <c r="C12" s="28">
        <v>2014</v>
      </c>
      <c r="D12" s="28"/>
      <c r="E12" s="28"/>
      <c r="F12" s="29"/>
      <c r="G12" s="28">
        <v>2013</v>
      </c>
      <c r="H12" s="28"/>
      <c r="I12" s="28"/>
    </row>
    <row r="13" spans="1:33" ht="15.75" thickTop="1">
      <c r="A13" s="15"/>
      <c r="B13" s="17"/>
      <c r="C13" s="63" t="s">
        <v>319</v>
      </c>
      <c r="D13" s="63"/>
      <c r="E13" s="63"/>
      <c r="F13" s="63"/>
      <c r="G13" s="63"/>
      <c r="H13" s="63"/>
      <c r="I13" s="63"/>
    </row>
    <row r="14" spans="1:33">
      <c r="A14" s="15"/>
      <c r="B14" s="31" t="s">
        <v>320</v>
      </c>
      <c r="C14" s="31" t="s">
        <v>233</v>
      </c>
      <c r="D14" s="32">
        <v>86243</v>
      </c>
      <c r="E14" s="34"/>
      <c r="F14" s="34"/>
      <c r="G14" s="31" t="s">
        <v>233</v>
      </c>
      <c r="H14" s="32">
        <v>82138</v>
      </c>
      <c r="I14" s="34"/>
    </row>
    <row r="15" spans="1:33">
      <c r="A15" s="15"/>
      <c r="B15" s="31"/>
      <c r="C15" s="31"/>
      <c r="D15" s="32"/>
      <c r="E15" s="34"/>
      <c r="F15" s="34"/>
      <c r="G15" s="31"/>
      <c r="H15" s="32"/>
      <c r="I15" s="34"/>
    </row>
    <row r="16" spans="1:33">
      <c r="A16" s="15"/>
      <c r="B16" s="26" t="s">
        <v>321</v>
      </c>
      <c r="C16" s="38">
        <v>179872</v>
      </c>
      <c r="D16" s="38"/>
      <c r="E16" s="29"/>
      <c r="F16" s="29"/>
      <c r="G16" s="38">
        <v>166102</v>
      </c>
      <c r="H16" s="38"/>
      <c r="I16" s="29"/>
    </row>
    <row r="17" spans="1:9">
      <c r="A17" s="15"/>
      <c r="B17" s="26"/>
      <c r="C17" s="38"/>
      <c r="D17" s="38"/>
      <c r="E17" s="29"/>
      <c r="F17" s="29"/>
      <c r="G17" s="38"/>
      <c r="H17" s="38"/>
      <c r="I17" s="29"/>
    </row>
    <row r="18" spans="1:9">
      <c r="A18" s="15"/>
      <c r="B18" s="20" t="s">
        <v>322</v>
      </c>
      <c r="C18" s="34"/>
      <c r="D18" s="34"/>
      <c r="E18" s="34"/>
      <c r="F18" s="21"/>
      <c r="G18" s="34"/>
      <c r="H18" s="34"/>
      <c r="I18" s="34"/>
    </row>
    <row r="19" spans="1:9">
      <c r="A19" s="15"/>
      <c r="B19" s="52" t="s">
        <v>323</v>
      </c>
      <c r="C19" s="38">
        <v>39551</v>
      </c>
      <c r="D19" s="38"/>
      <c r="E19" s="29"/>
      <c r="F19" s="29"/>
      <c r="G19" s="38">
        <v>30309</v>
      </c>
      <c r="H19" s="38"/>
      <c r="I19" s="29"/>
    </row>
    <row r="20" spans="1:9">
      <c r="A20" s="15"/>
      <c r="B20" s="52"/>
      <c r="C20" s="38"/>
      <c r="D20" s="38"/>
      <c r="E20" s="29"/>
      <c r="F20" s="29"/>
      <c r="G20" s="38"/>
      <c r="H20" s="38"/>
      <c r="I20" s="29"/>
    </row>
    <row r="21" spans="1:9">
      <c r="A21" s="15"/>
      <c r="B21" s="55" t="s">
        <v>324</v>
      </c>
      <c r="C21" s="32">
        <v>80273</v>
      </c>
      <c r="D21" s="32"/>
      <c r="E21" s="34"/>
      <c r="F21" s="34"/>
      <c r="G21" s="32">
        <v>69182</v>
      </c>
      <c r="H21" s="32"/>
      <c r="I21" s="34"/>
    </row>
    <row r="22" spans="1:9">
      <c r="A22" s="15"/>
      <c r="B22" s="55"/>
      <c r="C22" s="32"/>
      <c r="D22" s="32"/>
      <c r="E22" s="34"/>
      <c r="F22" s="34"/>
      <c r="G22" s="32"/>
      <c r="H22" s="32"/>
      <c r="I22" s="34"/>
    </row>
    <row r="23" spans="1:9">
      <c r="A23" s="15"/>
      <c r="B23" s="52" t="s">
        <v>325</v>
      </c>
      <c r="C23" s="38">
        <v>145070</v>
      </c>
      <c r="D23" s="38"/>
      <c r="E23" s="29"/>
      <c r="F23" s="29"/>
      <c r="G23" s="38">
        <v>142685</v>
      </c>
      <c r="H23" s="38"/>
      <c r="I23" s="29"/>
    </row>
    <row r="24" spans="1:9">
      <c r="A24" s="15"/>
      <c r="B24" s="52"/>
      <c r="C24" s="38"/>
      <c r="D24" s="38"/>
      <c r="E24" s="29"/>
      <c r="F24" s="29"/>
      <c r="G24" s="38"/>
      <c r="H24" s="38"/>
      <c r="I24" s="29"/>
    </row>
    <row r="25" spans="1:9">
      <c r="A25" s="15"/>
      <c r="B25" s="55" t="s">
        <v>326</v>
      </c>
      <c r="C25" s="32">
        <v>658766</v>
      </c>
      <c r="D25" s="32"/>
      <c r="E25" s="34"/>
      <c r="F25" s="34"/>
      <c r="G25" s="32">
        <v>605687</v>
      </c>
      <c r="H25" s="32"/>
      <c r="I25" s="34"/>
    </row>
    <row r="26" spans="1:9">
      <c r="A26" s="15"/>
      <c r="B26" s="55"/>
      <c r="C26" s="32"/>
      <c r="D26" s="32"/>
      <c r="E26" s="34"/>
      <c r="F26" s="34"/>
      <c r="G26" s="32"/>
      <c r="H26" s="32"/>
      <c r="I26" s="34"/>
    </row>
    <row r="27" spans="1:9">
      <c r="A27" s="15"/>
      <c r="B27" s="52" t="s">
        <v>327</v>
      </c>
      <c r="C27" s="38">
        <v>107443</v>
      </c>
      <c r="D27" s="38"/>
      <c r="E27" s="29"/>
      <c r="F27" s="29"/>
      <c r="G27" s="38">
        <v>105785</v>
      </c>
      <c r="H27" s="38"/>
      <c r="I27" s="29"/>
    </row>
    <row r="28" spans="1:9">
      <c r="A28" s="15"/>
      <c r="B28" s="52"/>
      <c r="C28" s="38"/>
      <c r="D28" s="38"/>
      <c r="E28" s="29"/>
      <c r="F28" s="29"/>
      <c r="G28" s="38"/>
      <c r="H28" s="38"/>
      <c r="I28" s="29"/>
    </row>
    <row r="29" spans="1:9">
      <c r="A29" s="15"/>
      <c r="B29" s="55" t="s">
        <v>328</v>
      </c>
      <c r="C29" s="32">
        <v>241768</v>
      </c>
      <c r="D29" s="32"/>
      <c r="E29" s="34"/>
      <c r="F29" s="34"/>
      <c r="G29" s="32">
        <v>244090</v>
      </c>
      <c r="H29" s="32"/>
      <c r="I29" s="34"/>
    </row>
    <row r="30" spans="1:9">
      <c r="A30" s="15"/>
      <c r="B30" s="55"/>
      <c r="C30" s="32"/>
      <c r="D30" s="32"/>
      <c r="E30" s="34"/>
      <c r="F30" s="34"/>
      <c r="G30" s="32"/>
      <c r="H30" s="32"/>
      <c r="I30" s="34"/>
    </row>
    <row r="31" spans="1:9">
      <c r="A31" s="15"/>
      <c r="B31" s="52" t="s">
        <v>329</v>
      </c>
      <c r="C31" s="38">
        <v>322714</v>
      </c>
      <c r="D31" s="38"/>
      <c r="E31" s="29"/>
      <c r="F31" s="29"/>
      <c r="G31" s="38">
        <v>315187</v>
      </c>
      <c r="H31" s="38"/>
      <c r="I31" s="29"/>
    </row>
    <row r="32" spans="1:9">
      <c r="A32" s="15"/>
      <c r="B32" s="52"/>
      <c r="C32" s="38"/>
      <c r="D32" s="38"/>
      <c r="E32" s="29"/>
      <c r="F32" s="29"/>
      <c r="G32" s="38"/>
      <c r="H32" s="38"/>
      <c r="I32" s="29"/>
    </row>
    <row r="33" spans="1:33">
      <c r="A33" s="15"/>
      <c r="B33" s="31" t="s">
        <v>330</v>
      </c>
      <c r="C33" s="32">
        <v>20324</v>
      </c>
      <c r="D33" s="32"/>
      <c r="E33" s="34"/>
      <c r="F33" s="34"/>
      <c r="G33" s="32">
        <v>19824</v>
      </c>
      <c r="H33" s="32"/>
      <c r="I33" s="34"/>
    </row>
    <row r="34" spans="1:33">
      <c r="A34" s="15"/>
      <c r="B34" s="31"/>
      <c r="C34" s="32"/>
      <c r="D34" s="32"/>
      <c r="E34" s="34"/>
      <c r="F34" s="34"/>
      <c r="G34" s="32"/>
      <c r="H34" s="32"/>
      <c r="I34" s="34"/>
    </row>
    <row r="35" spans="1:33">
      <c r="A35" s="15"/>
      <c r="B35" s="26" t="s">
        <v>331</v>
      </c>
      <c r="C35" s="38">
        <v>55940</v>
      </c>
      <c r="D35" s="38"/>
      <c r="E35" s="29"/>
      <c r="F35" s="29"/>
      <c r="G35" s="38">
        <v>45167</v>
      </c>
      <c r="H35" s="38"/>
      <c r="I35" s="29"/>
    </row>
    <row r="36" spans="1:33" ht="15.75" thickBot="1">
      <c r="A36" s="15"/>
      <c r="B36" s="26"/>
      <c r="C36" s="39"/>
      <c r="D36" s="39"/>
      <c r="E36" s="40"/>
      <c r="F36" s="29"/>
      <c r="G36" s="39"/>
      <c r="H36" s="39"/>
      <c r="I36" s="40"/>
    </row>
    <row r="37" spans="1:33" ht="15.75" thickTop="1">
      <c r="A37" s="15"/>
      <c r="B37" s="31"/>
      <c r="C37" s="90" t="s">
        <v>233</v>
      </c>
      <c r="D37" s="33">
        <v>1937964</v>
      </c>
      <c r="E37" s="35"/>
      <c r="F37" s="34"/>
      <c r="G37" s="90" t="s">
        <v>233</v>
      </c>
      <c r="H37" s="33">
        <v>1826156</v>
      </c>
      <c r="I37" s="35"/>
    </row>
    <row r="38" spans="1:33">
      <c r="A38" s="15"/>
      <c r="B38" s="31"/>
      <c r="C38" s="31"/>
      <c r="D38" s="32"/>
      <c r="E38" s="34"/>
      <c r="F38" s="34"/>
      <c r="G38" s="31"/>
      <c r="H38" s="32"/>
      <c r="I38" s="34"/>
    </row>
    <row r="39" spans="1:33">
      <c r="A39" s="15"/>
      <c r="B39" s="52" t="s">
        <v>332</v>
      </c>
      <c r="C39" s="53">
        <v>675</v>
      </c>
      <c r="D39" s="53"/>
      <c r="E39" s="29"/>
      <c r="F39" s="29"/>
      <c r="G39" s="53">
        <v>641</v>
      </c>
      <c r="H39" s="53"/>
      <c r="I39" s="29"/>
    </row>
    <row r="40" spans="1:33" ht="15.75" thickBot="1">
      <c r="A40" s="15"/>
      <c r="B40" s="52"/>
      <c r="C40" s="36"/>
      <c r="D40" s="36"/>
      <c r="E40" s="40"/>
      <c r="F40" s="29"/>
      <c r="G40" s="36"/>
      <c r="H40" s="36"/>
      <c r="I40" s="40"/>
    </row>
    <row r="41" spans="1:33" ht="15.75" thickTop="1">
      <c r="A41" s="15"/>
      <c r="B41" s="31"/>
      <c r="C41" s="90" t="s">
        <v>233</v>
      </c>
      <c r="D41" s="33">
        <v>1938639</v>
      </c>
      <c r="E41" s="35"/>
      <c r="F41" s="34"/>
      <c r="G41" s="90" t="s">
        <v>233</v>
      </c>
      <c r="H41" s="33">
        <v>1826797</v>
      </c>
      <c r="I41" s="35"/>
    </row>
    <row r="42" spans="1:33">
      <c r="A42" s="15"/>
      <c r="B42" s="31"/>
      <c r="C42" s="31"/>
      <c r="D42" s="32"/>
      <c r="E42" s="34"/>
      <c r="F42" s="34"/>
      <c r="G42" s="31"/>
      <c r="H42" s="32"/>
      <c r="I42" s="34"/>
    </row>
    <row r="43" spans="1:33">
      <c r="A43" s="15"/>
      <c r="B43" s="52" t="s">
        <v>333</v>
      </c>
      <c r="C43" s="38">
        <v>24500</v>
      </c>
      <c r="D43" s="38"/>
      <c r="E43" s="29"/>
      <c r="F43" s="29"/>
      <c r="G43" s="38">
        <v>25550</v>
      </c>
      <c r="H43" s="38"/>
      <c r="I43" s="29"/>
    </row>
    <row r="44" spans="1:33" ht="15.75" thickBot="1">
      <c r="A44" s="15"/>
      <c r="B44" s="52"/>
      <c r="C44" s="39"/>
      <c r="D44" s="39"/>
      <c r="E44" s="40"/>
      <c r="F44" s="29"/>
      <c r="G44" s="39"/>
      <c r="H44" s="39"/>
      <c r="I44" s="40"/>
    </row>
    <row r="45" spans="1:33" ht="15.75" thickTop="1">
      <c r="A45" s="15"/>
      <c r="B45" s="31"/>
      <c r="C45" s="90" t="s">
        <v>233</v>
      </c>
      <c r="D45" s="33">
        <v>1914139</v>
      </c>
      <c r="E45" s="35"/>
      <c r="F45" s="34"/>
      <c r="G45" s="90" t="s">
        <v>233</v>
      </c>
      <c r="H45" s="33">
        <v>1801247</v>
      </c>
      <c r="I45" s="35"/>
    </row>
    <row r="46" spans="1:33" ht="15.75" thickBot="1">
      <c r="A46" s="15"/>
      <c r="B46" s="31"/>
      <c r="C46" s="57"/>
      <c r="D46" s="41"/>
      <c r="E46" s="42"/>
      <c r="F46" s="34"/>
      <c r="G46" s="57"/>
      <c r="H46" s="41"/>
      <c r="I46" s="42"/>
    </row>
    <row r="47" spans="1:33" ht="15.75" thickTop="1">
      <c r="A47" s="15"/>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row>
    <row r="48" spans="1:33">
      <c r="A48" s="15"/>
      <c r="B48" s="61" t="s">
        <v>334</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row>
    <row r="49" spans="1:33">
      <c r="A49" s="15"/>
      <c r="B49" s="152"/>
      <c r="C49" s="152"/>
      <c r="D49" s="152"/>
      <c r="E49" s="152"/>
      <c r="F49" s="152"/>
      <c r="G49" s="152"/>
      <c r="H49" s="152"/>
      <c r="I49" s="152"/>
      <c r="J49" s="152"/>
      <c r="K49" s="152"/>
      <c r="L49" s="152"/>
      <c r="M49" s="152"/>
      <c r="N49" s="152"/>
      <c r="O49" s="152"/>
      <c r="P49" s="152"/>
      <c r="Q49" s="152"/>
      <c r="R49" s="152"/>
      <c r="S49" s="152"/>
      <c r="T49" s="152"/>
      <c r="U49" s="152"/>
      <c r="V49" s="152"/>
      <c r="W49" s="152"/>
      <c r="X49" s="152"/>
      <c r="Y49" s="152"/>
      <c r="Z49" s="152"/>
      <c r="AA49" s="152"/>
      <c r="AB49" s="152"/>
      <c r="AC49" s="152"/>
      <c r="AD49" s="152"/>
      <c r="AE49" s="152"/>
      <c r="AF49" s="152"/>
      <c r="AG49" s="152"/>
    </row>
    <row r="50" spans="1:33">
      <c r="A50" s="15"/>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row>
    <row r="52" spans="1:33" ht="15.75" thickBot="1">
      <c r="A52" s="15"/>
      <c r="B52" s="14"/>
      <c r="C52" s="113" t="s">
        <v>335</v>
      </c>
      <c r="D52" s="113"/>
      <c r="E52" s="113"/>
      <c r="F52" s="113"/>
      <c r="G52" s="113"/>
      <c r="H52" s="113"/>
      <c r="I52" s="113"/>
      <c r="J52" s="113"/>
      <c r="K52" s="113"/>
      <c r="L52" s="113"/>
      <c r="M52" s="113"/>
      <c r="N52" s="113"/>
      <c r="O52" s="113"/>
      <c r="P52" s="113"/>
      <c r="Q52" s="113"/>
      <c r="R52" s="113"/>
      <c r="S52" s="113"/>
      <c r="T52" s="113"/>
      <c r="U52" s="113"/>
      <c r="V52" s="113"/>
      <c r="W52" s="113"/>
      <c r="X52" s="113"/>
      <c r="Y52" s="113"/>
      <c r="Z52" s="113"/>
      <c r="AA52" s="113"/>
      <c r="AB52" s="113"/>
      <c r="AC52" s="113"/>
      <c r="AD52" s="113"/>
      <c r="AE52" s="113"/>
      <c r="AF52" s="113"/>
      <c r="AG52" s="113"/>
    </row>
    <row r="53" spans="1:33" ht="15.75" thickTop="1">
      <c r="A53" s="15"/>
      <c r="B53" s="29"/>
      <c r="C53" s="115" t="s">
        <v>320</v>
      </c>
      <c r="D53" s="115"/>
      <c r="E53" s="115"/>
      <c r="F53" s="77"/>
      <c r="G53" s="115" t="s">
        <v>336</v>
      </c>
      <c r="H53" s="115"/>
      <c r="I53" s="115"/>
      <c r="J53" s="77"/>
      <c r="K53" s="115" t="s">
        <v>338</v>
      </c>
      <c r="L53" s="115"/>
      <c r="M53" s="115"/>
      <c r="N53" s="77"/>
      <c r="O53" s="115" t="s">
        <v>338</v>
      </c>
      <c r="P53" s="115"/>
      <c r="Q53" s="115"/>
      <c r="R53" s="77"/>
      <c r="S53" s="115" t="s">
        <v>338</v>
      </c>
      <c r="T53" s="115"/>
      <c r="U53" s="115"/>
      <c r="V53" s="77"/>
      <c r="W53" s="115" t="s">
        <v>338</v>
      </c>
      <c r="X53" s="115"/>
      <c r="Y53" s="115"/>
      <c r="Z53" s="77"/>
      <c r="AA53" s="115" t="s">
        <v>348</v>
      </c>
      <c r="AB53" s="115"/>
      <c r="AC53" s="115"/>
      <c r="AD53" s="77"/>
      <c r="AE53" s="115" t="s">
        <v>130</v>
      </c>
      <c r="AF53" s="115"/>
      <c r="AG53" s="115"/>
    </row>
    <row r="54" spans="1:33">
      <c r="A54" s="15"/>
      <c r="B54" s="29"/>
      <c r="C54" s="114"/>
      <c r="D54" s="114"/>
      <c r="E54" s="114"/>
      <c r="F54" s="29"/>
      <c r="G54" s="114" t="s">
        <v>337</v>
      </c>
      <c r="H54" s="114"/>
      <c r="I54" s="114"/>
      <c r="J54" s="29"/>
      <c r="K54" s="114" t="s">
        <v>339</v>
      </c>
      <c r="L54" s="114"/>
      <c r="M54" s="114"/>
      <c r="N54" s="29"/>
      <c r="O54" s="114" t="s">
        <v>341</v>
      </c>
      <c r="P54" s="114"/>
      <c r="Q54" s="114"/>
      <c r="R54" s="29"/>
      <c r="S54" s="114" t="s">
        <v>343</v>
      </c>
      <c r="T54" s="114"/>
      <c r="U54" s="114"/>
      <c r="V54" s="29"/>
      <c r="W54" s="114" t="s">
        <v>345</v>
      </c>
      <c r="X54" s="114"/>
      <c r="Y54" s="114"/>
      <c r="Z54" s="29"/>
      <c r="AA54" s="114"/>
      <c r="AB54" s="114"/>
      <c r="AC54" s="114"/>
      <c r="AD54" s="29"/>
      <c r="AE54" s="114"/>
      <c r="AF54" s="114"/>
      <c r="AG54" s="114"/>
    </row>
    <row r="55" spans="1:33">
      <c r="A55" s="15"/>
      <c r="B55" s="29"/>
      <c r="C55" s="114"/>
      <c r="D55" s="114"/>
      <c r="E55" s="114"/>
      <c r="F55" s="29"/>
      <c r="G55" s="59"/>
      <c r="H55" s="59"/>
      <c r="I55" s="59"/>
      <c r="J55" s="29"/>
      <c r="K55" s="114" t="s">
        <v>340</v>
      </c>
      <c r="L55" s="114"/>
      <c r="M55" s="114"/>
      <c r="N55" s="29"/>
      <c r="O55" s="114" t="s">
        <v>342</v>
      </c>
      <c r="P55" s="114"/>
      <c r="Q55" s="114"/>
      <c r="R55" s="29"/>
      <c r="S55" s="114" t="s">
        <v>344</v>
      </c>
      <c r="T55" s="114"/>
      <c r="U55" s="114"/>
      <c r="V55" s="29"/>
      <c r="W55" s="114" t="s">
        <v>346</v>
      </c>
      <c r="X55" s="114"/>
      <c r="Y55" s="114"/>
      <c r="Z55" s="29"/>
      <c r="AA55" s="114"/>
      <c r="AB55" s="114"/>
      <c r="AC55" s="114"/>
      <c r="AD55" s="29"/>
      <c r="AE55" s="114"/>
      <c r="AF55" s="114"/>
      <c r="AG55" s="114"/>
    </row>
    <row r="56" spans="1:33" ht="15.75" thickBot="1">
      <c r="A56" s="15"/>
      <c r="B56" s="29"/>
      <c r="C56" s="113"/>
      <c r="D56" s="113"/>
      <c r="E56" s="113"/>
      <c r="F56" s="29"/>
      <c r="G56" s="85"/>
      <c r="H56" s="85"/>
      <c r="I56" s="85"/>
      <c r="J56" s="29"/>
      <c r="K56" s="85"/>
      <c r="L56" s="85"/>
      <c r="M56" s="85"/>
      <c r="N56" s="29"/>
      <c r="O56" s="85"/>
      <c r="P56" s="85"/>
      <c r="Q56" s="85"/>
      <c r="R56" s="29"/>
      <c r="S56" s="85"/>
      <c r="T56" s="85"/>
      <c r="U56" s="85"/>
      <c r="V56" s="29"/>
      <c r="W56" s="113" t="s">
        <v>347</v>
      </c>
      <c r="X56" s="113"/>
      <c r="Y56" s="113"/>
      <c r="Z56" s="29"/>
      <c r="AA56" s="113"/>
      <c r="AB56" s="113"/>
      <c r="AC56" s="113"/>
      <c r="AD56" s="29"/>
      <c r="AE56" s="113"/>
      <c r="AF56" s="113"/>
      <c r="AG56" s="113"/>
    </row>
    <row r="57" spans="1:33" ht="15.75" thickTop="1">
      <c r="A57" s="15"/>
      <c r="B57" s="110"/>
      <c r="C57" s="116" t="s">
        <v>319</v>
      </c>
      <c r="D57" s="116"/>
      <c r="E57" s="116"/>
      <c r="F57" s="116"/>
      <c r="G57" s="116"/>
      <c r="H57" s="116"/>
      <c r="I57" s="116"/>
      <c r="J57" s="116"/>
      <c r="K57" s="116"/>
      <c r="L57" s="116"/>
      <c r="M57" s="116"/>
      <c r="N57" s="116"/>
      <c r="O57" s="116"/>
      <c r="P57" s="116"/>
      <c r="Q57" s="116"/>
      <c r="R57" s="116"/>
      <c r="S57" s="116"/>
      <c r="T57" s="116"/>
      <c r="U57" s="116"/>
      <c r="V57" s="116"/>
      <c r="W57" s="116"/>
      <c r="X57" s="116"/>
      <c r="Y57" s="116"/>
      <c r="Z57" s="116"/>
      <c r="AA57" s="116"/>
      <c r="AB57" s="116"/>
      <c r="AC57" s="116"/>
      <c r="AD57" s="116"/>
      <c r="AE57" s="116"/>
      <c r="AF57" s="116"/>
      <c r="AG57" s="116"/>
    </row>
    <row r="58" spans="1:33">
      <c r="A58" s="15"/>
      <c r="B58" s="111" t="s">
        <v>349</v>
      </c>
      <c r="C58" s="29"/>
      <c r="D58" s="29"/>
      <c r="E58" s="29"/>
      <c r="F58" s="14"/>
      <c r="G58" s="29"/>
      <c r="H58" s="29"/>
      <c r="I58" s="29"/>
      <c r="J58" s="14"/>
      <c r="K58" s="29"/>
      <c r="L58" s="29"/>
      <c r="M58" s="29"/>
      <c r="N58" s="14"/>
      <c r="O58" s="29"/>
      <c r="P58" s="29"/>
      <c r="Q58" s="29"/>
      <c r="R58" s="14"/>
      <c r="S58" s="29"/>
      <c r="T58" s="29"/>
      <c r="U58" s="29"/>
      <c r="V58" s="14"/>
      <c r="W58" s="29"/>
      <c r="X58" s="29"/>
      <c r="Y58" s="29"/>
      <c r="Z58" s="14"/>
      <c r="AA58" s="29"/>
      <c r="AB58" s="29"/>
      <c r="AC58" s="29"/>
      <c r="AD58" s="14"/>
      <c r="AE58" s="29"/>
      <c r="AF58" s="29"/>
      <c r="AG58" s="29"/>
    </row>
    <row r="59" spans="1:33">
      <c r="A59" s="15"/>
      <c r="B59" s="117" t="s">
        <v>350</v>
      </c>
      <c r="C59" s="117" t="s">
        <v>233</v>
      </c>
      <c r="D59" s="118">
        <v>3036</v>
      </c>
      <c r="E59" s="29"/>
      <c r="F59" s="29"/>
      <c r="G59" s="117" t="s">
        <v>233</v>
      </c>
      <c r="H59" s="118">
        <v>4832</v>
      </c>
      <c r="I59" s="29"/>
      <c r="J59" s="29"/>
      <c r="K59" s="117" t="s">
        <v>233</v>
      </c>
      <c r="L59" s="118">
        <v>3431</v>
      </c>
      <c r="M59" s="29"/>
      <c r="N59" s="29"/>
      <c r="O59" s="117" t="s">
        <v>233</v>
      </c>
      <c r="P59" s="118">
        <v>2749</v>
      </c>
      <c r="Q59" s="29"/>
      <c r="R59" s="29"/>
      <c r="S59" s="117" t="s">
        <v>233</v>
      </c>
      <c r="T59" s="118">
        <v>6831</v>
      </c>
      <c r="U59" s="29"/>
      <c r="V59" s="29"/>
      <c r="W59" s="117" t="s">
        <v>233</v>
      </c>
      <c r="X59" s="118">
        <v>3739</v>
      </c>
      <c r="Y59" s="29"/>
      <c r="Z59" s="29"/>
      <c r="AA59" s="117" t="s">
        <v>233</v>
      </c>
      <c r="AB59" s="119">
        <v>732</v>
      </c>
      <c r="AC59" s="29"/>
      <c r="AD59" s="29"/>
      <c r="AE59" s="117" t="s">
        <v>233</v>
      </c>
      <c r="AF59" s="118">
        <v>25350</v>
      </c>
      <c r="AG59" s="29"/>
    </row>
    <row r="60" spans="1:33">
      <c r="A60" s="15"/>
      <c r="B60" s="117"/>
      <c r="C60" s="117"/>
      <c r="D60" s="118"/>
      <c r="E60" s="29"/>
      <c r="F60" s="29"/>
      <c r="G60" s="117"/>
      <c r="H60" s="118"/>
      <c r="I60" s="29"/>
      <c r="J60" s="29"/>
      <c r="K60" s="117"/>
      <c r="L60" s="118"/>
      <c r="M60" s="29"/>
      <c r="N60" s="29"/>
      <c r="O60" s="117"/>
      <c r="P60" s="118"/>
      <c r="Q60" s="29"/>
      <c r="R60" s="29"/>
      <c r="S60" s="117"/>
      <c r="T60" s="118"/>
      <c r="U60" s="29"/>
      <c r="V60" s="29"/>
      <c r="W60" s="117"/>
      <c r="X60" s="118"/>
      <c r="Y60" s="29"/>
      <c r="Z60" s="29"/>
      <c r="AA60" s="117"/>
      <c r="AB60" s="119"/>
      <c r="AC60" s="29"/>
      <c r="AD60" s="29"/>
      <c r="AE60" s="117"/>
      <c r="AF60" s="118"/>
      <c r="AG60" s="29"/>
    </row>
    <row r="61" spans="1:33">
      <c r="A61" s="15"/>
      <c r="B61" s="120" t="s">
        <v>351</v>
      </c>
      <c r="C61" s="121" t="s">
        <v>253</v>
      </c>
      <c r="D61" s="121"/>
      <c r="E61" s="34"/>
      <c r="F61" s="34"/>
      <c r="G61" s="121" t="s">
        <v>352</v>
      </c>
      <c r="H61" s="121"/>
      <c r="I61" s="122" t="s">
        <v>225</v>
      </c>
      <c r="J61" s="34"/>
      <c r="K61" s="121" t="s">
        <v>253</v>
      </c>
      <c r="L61" s="121"/>
      <c r="M61" s="34"/>
      <c r="N61" s="34"/>
      <c r="O61" s="121" t="s">
        <v>253</v>
      </c>
      <c r="P61" s="121"/>
      <c r="Q61" s="34"/>
      <c r="R61" s="34"/>
      <c r="S61" s="121" t="s">
        <v>353</v>
      </c>
      <c r="T61" s="121"/>
      <c r="U61" s="122" t="s">
        <v>225</v>
      </c>
      <c r="V61" s="34"/>
      <c r="W61" s="121" t="s">
        <v>253</v>
      </c>
      <c r="X61" s="121"/>
      <c r="Y61" s="34"/>
      <c r="Z61" s="34"/>
      <c r="AA61" s="121" t="s">
        <v>354</v>
      </c>
      <c r="AB61" s="121"/>
      <c r="AC61" s="122" t="s">
        <v>225</v>
      </c>
      <c r="AD61" s="34"/>
      <c r="AE61" s="121" t="s">
        <v>355</v>
      </c>
      <c r="AF61" s="121"/>
      <c r="AG61" s="122" t="s">
        <v>225</v>
      </c>
    </row>
    <row r="62" spans="1:33">
      <c r="A62" s="15"/>
      <c r="B62" s="120"/>
      <c r="C62" s="121"/>
      <c r="D62" s="121"/>
      <c r="E62" s="34"/>
      <c r="F62" s="34"/>
      <c r="G62" s="121"/>
      <c r="H62" s="121"/>
      <c r="I62" s="122"/>
      <c r="J62" s="34"/>
      <c r="K62" s="121"/>
      <c r="L62" s="121"/>
      <c r="M62" s="34"/>
      <c r="N62" s="34"/>
      <c r="O62" s="121"/>
      <c r="P62" s="121"/>
      <c r="Q62" s="34"/>
      <c r="R62" s="34"/>
      <c r="S62" s="121"/>
      <c r="T62" s="121"/>
      <c r="U62" s="122"/>
      <c r="V62" s="34"/>
      <c r="W62" s="121"/>
      <c r="X62" s="121"/>
      <c r="Y62" s="34"/>
      <c r="Z62" s="34"/>
      <c r="AA62" s="121"/>
      <c r="AB62" s="121"/>
      <c r="AC62" s="122"/>
      <c r="AD62" s="34"/>
      <c r="AE62" s="121"/>
      <c r="AF62" s="121"/>
      <c r="AG62" s="122"/>
    </row>
    <row r="63" spans="1:33">
      <c r="A63" s="15"/>
      <c r="B63" s="123" t="s">
        <v>356</v>
      </c>
      <c r="C63" s="119">
        <v>60</v>
      </c>
      <c r="D63" s="119"/>
      <c r="E63" s="29"/>
      <c r="F63" s="29"/>
      <c r="G63" s="119">
        <v>258</v>
      </c>
      <c r="H63" s="119"/>
      <c r="I63" s="29"/>
      <c r="J63" s="29"/>
      <c r="K63" s="119">
        <v>37</v>
      </c>
      <c r="L63" s="119"/>
      <c r="M63" s="29"/>
      <c r="N63" s="29"/>
      <c r="O63" s="119" t="s">
        <v>253</v>
      </c>
      <c r="P63" s="119"/>
      <c r="Q63" s="29"/>
      <c r="R63" s="29"/>
      <c r="S63" s="119">
        <v>244</v>
      </c>
      <c r="T63" s="119"/>
      <c r="U63" s="29"/>
      <c r="V63" s="29"/>
      <c r="W63" s="119">
        <v>99</v>
      </c>
      <c r="X63" s="119"/>
      <c r="Y63" s="29"/>
      <c r="Z63" s="29"/>
      <c r="AA63" s="119">
        <v>41</v>
      </c>
      <c r="AB63" s="119"/>
      <c r="AC63" s="29"/>
      <c r="AD63" s="29"/>
      <c r="AE63" s="119">
        <v>739</v>
      </c>
      <c r="AF63" s="119"/>
      <c r="AG63" s="29"/>
    </row>
    <row r="64" spans="1:33">
      <c r="A64" s="15"/>
      <c r="B64" s="123"/>
      <c r="C64" s="119"/>
      <c r="D64" s="119"/>
      <c r="E64" s="29"/>
      <c r="F64" s="29"/>
      <c r="G64" s="119"/>
      <c r="H64" s="119"/>
      <c r="I64" s="29"/>
      <c r="J64" s="29"/>
      <c r="K64" s="119"/>
      <c r="L64" s="119"/>
      <c r="M64" s="29"/>
      <c r="N64" s="29"/>
      <c r="O64" s="119"/>
      <c r="P64" s="119"/>
      <c r="Q64" s="29"/>
      <c r="R64" s="29"/>
      <c r="S64" s="119"/>
      <c r="T64" s="119"/>
      <c r="U64" s="29"/>
      <c r="V64" s="29"/>
      <c r="W64" s="119"/>
      <c r="X64" s="119"/>
      <c r="Y64" s="29"/>
      <c r="Z64" s="29"/>
      <c r="AA64" s="119"/>
      <c r="AB64" s="119"/>
      <c r="AC64" s="29"/>
      <c r="AD64" s="29"/>
      <c r="AE64" s="119"/>
      <c r="AF64" s="119"/>
      <c r="AG64" s="29"/>
    </row>
    <row r="65" spans="1:33">
      <c r="A65" s="15"/>
      <c r="B65" s="120" t="s">
        <v>357</v>
      </c>
      <c r="C65" s="121" t="s">
        <v>358</v>
      </c>
      <c r="D65" s="121"/>
      <c r="E65" s="122" t="s">
        <v>225</v>
      </c>
      <c r="F65" s="34"/>
      <c r="G65" s="121" t="s">
        <v>359</v>
      </c>
      <c r="H65" s="121"/>
      <c r="I65" s="122" t="s">
        <v>225</v>
      </c>
      <c r="J65" s="34"/>
      <c r="K65" s="121" t="s">
        <v>360</v>
      </c>
      <c r="L65" s="121"/>
      <c r="M65" s="122" t="s">
        <v>225</v>
      </c>
      <c r="N65" s="34"/>
      <c r="O65" s="121" t="s">
        <v>361</v>
      </c>
      <c r="P65" s="121"/>
      <c r="Q65" s="122" t="s">
        <v>225</v>
      </c>
      <c r="R65" s="34"/>
      <c r="S65" s="121">
        <v>497</v>
      </c>
      <c r="T65" s="121"/>
      <c r="U65" s="34"/>
      <c r="V65" s="34"/>
      <c r="W65" s="121" t="s">
        <v>362</v>
      </c>
      <c r="X65" s="121"/>
      <c r="Y65" s="122" t="s">
        <v>225</v>
      </c>
      <c r="Z65" s="34"/>
      <c r="AA65" s="121" t="s">
        <v>310</v>
      </c>
      <c r="AB65" s="121"/>
      <c r="AC65" s="122" t="s">
        <v>225</v>
      </c>
      <c r="AD65" s="34"/>
      <c r="AE65" s="121" t="s">
        <v>363</v>
      </c>
      <c r="AF65" s="121"/>
      <c r="AG65" s="122" t="s">
        <v>225</v>
      </c>
    </row>
    <row r="66" spans="1:33">
      <c r="A66" s="15"/>
      <c r="B66" s="120"/>
      <c r="C66" s="121"/>
      <c r="D66" s="121"/>
      <c r="E66" s="122"/>
      <c r="F66" s="34"/>
      <c r="G66" s="121"/>
      <c r="H66" s="121"/>
      <c r="I66" s="122"/>
      <c r="J66" s="34"/>
      <c r="K66" s="121"/>
      <c r="L66" s="121"/>
      <c r="M66" s="122"/>
      <c r="N66" s="34"/>
      <c r="O66" s="121"/>
      <c r="P66" s="121"/>
      <c r="Q66" s="122"/>
      <c r="R66" s="34"/>
      <c r="S66" s="121"/>
      <c r="T66" s="121"/>
      <c r="U66" s="34"/>
      <c r="V66" s="34"/>
      <c r="W66" s="121"/>
      <c r="X66" s="121"/>
      <c r="Y66" s="122"/>
      <c r="Z66" s="34"/>
      <c r="AA66" s="121"/>
      <c r="AB66" s="121"/>
      <c r="AC66" s="122"/>
      <c r="AD66" s="34"/>
      <c r="AE66" s="121"/>
      <c r="AF66" s="121"/>
      <c r="AG66" s="122"/>
    </row>
    <row r="67" spans="1:33" ht="15.75" thickBot="1">
      <c r="A67" s="15"/>
      <c r="B67" s="14"/>
      <c r="C67" s="40"/>
      <c r="D67" s="40"/>
      <c r="E67" s="40"/>
      <c r="F67" s="14"/>
      <c r="G67" s="40"/>
      <c r="H67" s="40"/>
      <c r="I67" s="40"/>
      <c r="J67" s="14"/>
      <c r="K67" s="40"/>
      <c r="L67" s="40"/>
      <c r="M67" s="40"/>
      <c r="N67" s="14"/>
      <c r="O67" s="40"/>
      <c r="P67" s="40"/>
      <c r="Q67" s="40"/>
      <c r="R67" s="14"/>
      <c r="S67" s="40"/>
      <c r="T67" s="40"/>
      <c r="U67" s="40"/>
      <c r="V67" s="14"/>
      <c r="W67" s="40"/>
      <c r="X67" s="40"/>
      <c r="Y67" s="40"/>
      <c r="Z67" s="14"/>
      <c r="AA67" s="40"/>
      <c r="AB67" s="40"/>
      <c r="AC67" s="40"/>
      <c r="AD67" s="14"/>
      <c r="AE67" s="40"/>
      <c r="AF67" s="40"/>
      <c r="AG67" s="40"/>
    </row>
    <row r="68" spans="1:33" ht="15.75" thickTop="1">
      <c r="A68" s="15"/>
      <c r="B68" s="122" t="s">
        <v>364</v>
      </c>
      <c r="C68" s="124" t="s">
        <v>233</v>
      </c>
      <c r="D68" s="126">
        <v>2694</v>
      </c>
      <c r="E68" s="35"/>
      <c r="F68" s="34"/>
      <c r="G68" s="124" t="s">
        <v>233</v>
      </c>
      <c r="H68" s="126">
        <v>4702</v>
      </c>
      <c r="I68" s="35"/>
      <c r="J68" s="34"/>
      <c r="K68" s="124" t="s">
        <v>233</v>
      </c>
      <c r="L68" s="126">
        <v>2985</v>
      </c>
      <c r="M68" s="35"/>
      <c r="N68" s="34"/>
      <c r="O68" s="124" t="s">
        <v>233</v>
      </c>
      <c r="P68" s="126">
        <v>2576</v>
      </c>
      <c r="Q68" s="35"/>
      <c r="R68" s="34"/>
      <c r="S68" s="124" t="s">
        <v>233</v>
      </c>
      <c r="T68" s="126">
        <v>7101</v>
      </c>
      <c r="U68" s="35"/>
      <c r="V68" s="34"/>
      <c r="W68" s="124" t="s">
        <v>233</v>
      </c>
      <c r="X68" s="126">
        <v>3740</v>
      </c>
      <c r="Y68" s="35"/>
      <c r="Z68" s="34"/>
      <c r="AA68" s="124" t="s">
        <v>233</v>
      </c>
      <c r="AB68" s="128">
        <v>702</v>
      </c>
      <c r="AC68" s="35"/>
      <c r="AD68" s="34"/>
      <c r="AE68" s="124" t="s">
        <v>233</v>
      </c>
      <c r="AF68" s="126">
        <v>24500</v>
      </c>
      <c r="AG68" s="35"/>
    </row>
    <row r="69" spans="1:33" ht="15.75" thickBot="1">
      <c r="A69" s="15"/>
      <c r="B69" s="122"/>
      <c r="C69" s="125"/>
      <c r="D69" s="127"/>
      <c r="E69" s="42"/>
      <c r="F69" s="34"/>
      <c r="G69" s="125"/>
      <c r="H69" s="127"/>
      <c r="I69" s="42"/>
      <c r="J69" s="34"/>
      <c r="K69" s="125"/>
      <c r="L69" s="127"/>
      <c r="M69" s="42"/>
      <c r="N69" s="34"/>
      <c r="O69" s="125"/>
      <c r="P69" s="127"/>
      <c r="Q69" s="42"/>
      <c r="R69" s="34"/>
      <c r="S69" s="125"/>
      <c r="T69" s="127"/>
      <c r="U69" s="42"/>
      <c r="V69" s="34"/>
      <c r="W69" s="125"/>
      <c r="X69" s="127"/>
      <c r="Y69" s="42"/>
      <c r="Z69" s="34"/>
      <c r="AA69" s="125"/>
      <c r="AB69" s="129"/>
      <c r="AC69" s="42"/>
      <c r="AD69" s="34"/>
      <c r="AE69" s="125"/>
      <c r="AF69" s="127"/>
      <c r="AG69" s="42"/>
    </row>
    <row r="70" spans="1:33" ht="15.75" thickTop="1">
      <c r="A70" s="15"/>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c r="A71" s="15"/>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row>
    <row r="72" spans="1:33">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row>
    <row r="73" spans="1:33">
      <c r="A73" s="15"/>
      <c r="B73" s="131"/>
      <c r="C73" s="114" t="s">
        <v>365</v>
      </c>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c r="AD73" s="114"/>
      <c r="AE73" s="114"/>
      <c r="AF73" s="114"/>
      <c r="AG73" s="114"/>
    </row>
    <row r="74" spans="1:33" ht="15.75" thickBot="1">
      <c r="A74" s="15"/>
      <c r="B74" s="131"/>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row>
    <row r="75" spans="1:33" ht="15.75" thickTop="1">
      <c r="A75" s="15"/>
      <c r="B75" s="117"/>
      <c r="C75" s="115" t="s">
        <v>320</v>
      </c>
      <c r="D75" s="115"/>
      <c r="E75" s="115"/>
      <c r="F75" s="77"/>
      <c r="G75" s="115" t="s">
        <v>336</v>
      </c>
      <c r="H75" s="115"/>
      <c r="I75" s="115"/>
      <c r="J75" s="77"/>
      <c r="K75" s="115" t="s">
        <v>338</v>
      </c>
      <c r="L75" s="115"/>
      <c r="M75" s="115"/>
      <c r="N75" s="77"/>
      <c r="O75" s="115" t="s">
        <v>338</v>
      </c>
      <c r="P75" s="115"/>
      <c r="Q75" s="115"/>
      <c r="R75" s="77"/>
      <c r="S75" s="115" t="s">
        <v>338</v>
      </c>
      <c r="T75" s="115"/>
      <c r="U75" s="115"/>
      <c r="V75" s="77"/>
      <c r="W75" s="115" t="s">
        <v>338</v>
      </c>
      <c r="X75" s="115"/>
      <c r="Y75" s="115"/>
      <c r="Z75" s="77"/>
      <c r="AA75" s="115" t="s">
        <v>348</v>
      </c>
      <c r="AB75" s="115"/>
      <c r="AC75" s="115"/>
      <c r="AD75" s="77"/>
      <c r="AE75" s="115" t="s">
        <v>130</v>
      </c>
      <c r="AF75" s="115"/>
      <c r="AG75" s="115"/>
    </row>
    <row r="76" spans="1:33">
      <c r="A76" s="15"/>
      <c r="B76" s="117"/>
      <c r="C76" s="114"/>
      <c r="D76" s="114"/>
      <c r="E76" s="114"/>
      <c r="F76" s="29"/>
      <c r="G76" s="114" t="s">
        <v>337</v>
      </c>
      <c r="H76" s="114"/>
      <c r="I76" s="114"/>
      <c r="J76" s="29"/>
      <c r="K76" s="114" t="s">
        <v>339</v>
      </c>
      <c r="L76" s="114"/>
      <c r="M76" s="114"/>
      <c r="N76" s="29"/>
      <c r="O76" s="114" t="s">
        <v>341</v>
      </c>
      <c r="P76" s="114"/>
      <c r="Q76" s="114"/>
      <c r="R76" s="29"/>
      <c r="S76" s="114" t="s">
        <v>343</v>
      </c>
      <c r="T76" s="114"/>
      <c r="U76" s="114"/>
      <c r="V76" s="29"/>
      <c r="W76" s="114" t="s">
        <v>345</v>
      </c>
      <c r="X76" s="114"/>
      <c r="Y76" s="114"/>
      <c r="Z76" s="29"/>
      <c r="AA76" s="114"/>
      <c r="AB76" s="114"/>
      <c r="AC76" s="114"/>
      <c r="AD76" s="29"/>
      <c r="AE76" s="114"/>
      <c r="AF76" s="114"/>
      <c r="AG76" s="114"/>
    </row>
    <row r="77" spans="1:33">
      <c r="A77" s="15"/>
      <c r="B77" s="117"/>
      <c r="C77" s="114"/>
      <c r="D77" s="114"/>
      <c r="E77" s="114"/>
      <c r="F77" s="29"/>
      <c r="G77" s="59"/>
      <c r="H77" s="59"/>
      <c r="I77" s="59"/>
      <c r="J77" s="29"/>
      <c r="K77" s="114" t="s">
        <v>340</v>
      </c>
      <c r="L77" s="114"/>
      <c r="M77" s="114"/>
      <c r="N77" s="29"/>
      <c r="O77" s="114" t="s">
        <v>342</v>
      </c>
      <c r="P77" s="114"/>
      <c r="Q77" s="114"/>
      <c r="R77" s="29"/>
      <c r="S77" s="114" t="s">
        <v>344</v>
      </c>
      <c r="T77" s="114"/>
      <c r="U77" s="114"/>
      <c r="V77" s="29"/>
      <c r="W77" s="114" t="s">
        <v>346</v>
      </c>
      <c r="X77" s="114"/>
      <c r="Y77" s="114"/>
      <c r="Z77" s="29"/>
      <c r="AA77" s="114"/>
      <c r="AB77" s="114"/>
      <c r="AC77" s="114"/>
      <c r="AD77" s="29"/>
      <c r="AE77" s="114"/>
      <c r="AF77" s="114"/>
      <c r="AG77" s="114"/>
    </row>
    <row r="78" spans="1:33" ht="15.75" thickBot="1">
      <c r="A78" s="15"/>
      <c r="B78" s="117"/>
      <c r="C78" s="113"/>
      <c r="D78" s="113"/>
      <c r="E78" s="113"/>
      <c r="F78" s="29"/>
      <c r="G78" s="85"/>
      <c r="H78" s="85"/>
      <c r="I78" s="85"/>
      <c r="J78" s="29"/>
      <c r="K78" s="85"/>
      <c r="L78" s="85"/>
      <c r="M78" s="85"/>
      <c r="N78" s="29"/>
      <c r="O78" s="85"/>
      <c r="P78" s="85"/>
      <c r="Q78" s="85"/>
      <c r="R78" s="29"/>
      <c r="S78" s="85"/>
      <c r="T78" s="85"/>
      <c r="U78" s="85"/>
      <c r="V78" s="29"/>
      <c r="W78" s="113" t="s">
        <v>347</v>
      </c>
      <c r="X78" s="113"/>
      <c r="Y78" s="113"/>
      <c r="Z78" s="29"/>
      <c r="AA78" s="113"/>
      <c r="AB78" s="113"/>
      <c r="AC78" s="113"/>
      <c r="AD78" s="29"/>
      <c r="AE78" s="113"/>
      <c r="AF78" s="113"/>
      <c r="AG78" s="113"/>
    </row>
    <row r="79" spans="1:33" ht="15.75" thickTop="1">
      <c r="A79" s="15"/>
      <c r="B79" s="110"/>
      <c r="C79" s="116" t="s">
        <v>319</v>
      </c>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c r="AD79" s="116"/>
      <c r="AE79" s="116"/>
      <c r="AF79" s="116"/>
      <c r="AG79" s="116"/>
    </row>
    <row r="80" spans="1:33">
      <c r="A80" s="15"/>
      <c r="B80" s="111" t="s">
        <v>349</v>
      </c>
      <c r="C80" s="29"/>
      <c r="D80" s="29"/>
      <c r="E80" s="29"/>
      <c r="F80" s="14"/>
      <c r="G80" s="29"/>
      <c r="H80" s="29"/>
      <c r="I80" s="29"/>
      <c r="J80" s="14"/>
      <c r="K80" s="29"/>
      <c r="L80" s="29"/>
      <c r="M80" s="29"/>
      <c r="N80" s="14"/>
      <c r="O80" s="29"/>
      <c r="P80" s="29"/>
      <c r="Q80" s="29"/>
      <c r="R80" s="14"/>
      <c r="S80" s="29"/>
      <c r="T80" s="29"/>
      <c r="U80" s="29"/>
      <c r="V80" s="14"/>
      <c r="W80" s="29"/>
      <c r="X80" s="29"/>
      <c r="Y80" s="29"/>
      <c r="Z80" s="14"/>
      <c r="AA80" s="29"/>
      <c r="AB80" s="29"/>
      <c r="AC80" s="29"/>
      <c r="AD80" s="14"/>
      <c r="AE80" s="29"/>
      <c r="AF80" s="29"/>
      <c r="AG80" s="29"/>
    </row>
    <row r="81" spans="1:33">
      <c r="A81" s="15"/>
      <c r="B81" s="117" t="s">
        <v>350</v>
      </c>
      <c r="C81" s="117" t="s">
        <v>233</v>
      </c>
      <c r="D81" s="118">
        <v>2852</v>
      </c>
      <c r="E81" s="29"/>
      <c r="F81" s="29"/>
      <c r="G81" s="117" t="s">
        <v>233</v>
      </c>
      <c r="H81" s="118">
        <v>4733</v>
      </c>
      <c r="I81" s="29"/>
      <c r="J81" s="29"/>
      <c r="K81" s="117" t="s">
        <v>233</v>
      </c>
      <c r="L81" s="118">
        <v>2918</v>
      </c>
      <c r="M81" s="29"/>
      <c r="N81" s="29"/>
      <c r="O81" s="117" t="s">
        <v>233</v>
      </c>
      <c r="P81" s="118">
        <v>2557</v>
      </c>
      <c r="Q81" s="29"/>
      <c r="R81" s="29"/>
      <c r="S81" s="117" t="s">
        <v>233</v>
      </c>
      <c r="T81" s="118">
        <v>7064</v>
      </c>
      <c r="U81" s="29"/>
      <c r="V81" s="29"/>
      <c r="W81" s="117" t="s">
        <v>233</v>
      </c>
      <c r="X81" s="118">
        <v>4787</v>
      </c>
      <c r="Y81" s="29"/>
      <c r="Z81" s="29"/>
      <c r="AA81" s="117" t="s">
        <v>233</v>
      </c>
      <c r="AB81" s="119">
        <v>639</v>
      </c>
      <c r="AC81" s="29"/>
      <c r="AD81" s="29"/>
      <c r="AE81" s="117" t="s">
        <v>233</v>
      </c>
      <c r="AF81" s="118">
        <v>25550</v>
      </c>
      <c r="AG81" s="29"/>
    </row>
    <row r="82" spans="1:33">
      <c r="A82" s="15"/>
      <c r="B82" s="117"/>
      <c r="C82" s="117"/>
      <c r="D82" s="118"/>
      <c r="E82" s="29"/>
      <c r="F82" s="29"/>
      <c r="G82" s="117"/>
      <c r="H82" s="118"/>
      <c r="I82" s="29"/>
      <c r="J82" s="29"/>
      <c r="K82" s="117"/>
      <c r="L82" s="118"/>
      <c r="M82" s="29"/>
      <c r="N82" s="29"/>
      <c r="O82" s="117"/>
      <c r="P82" s="118"/>
      <c r="Q82" s="29"/>
      <c r="R82" s="29"/>
      <c r="S82" s="117"/>
      <c r="T82" s="118"/>
      <c r="U82" s="29"/>
      <c r="V82" s="29"/>
      <c r="W82" s="117"/>
      <c r="X82" s="118"/>
      <c r="Y82" s="29"/>
      <c r="Z82" s="29"/>
      <c r="AA82" s="117"/>
      <c r="AB82" s="119"/>
      <c r="AC82" s="29"/>
      <c r="AD82" s="29"/>
      <c r="AE82" s="117"/>
      <c r="AF82" s="118"/>
      <c r="AG82" s="29"/>
    </row>
    <row r="83" spans="1:33">
      <c r="A83" s="15"/>
      <c r="B83" s="120" t="s">
        <v>351</v>
      </c>
      <c r="C83" s="121" t="s">
        <v>366</v>
      </c>
      <c r="D83" s="121"/>
      <c r="E83" s="122" t="s">
        <v>225</v>
      </c>
      <c r="F83" s="34"/>
      <c r="G83" s="121" t="s">
        <v>367</v>
      </c>
      <c r="H83" s="121"/>
      <c r="I83" s="122" t="s">
        <v>225</v>
      </c>
      <c r="J83" s="34"/>
      <c r="K83" s="121" t="s">
        <v>368</v>
      </c>
      <c r="L83" s="121"/>
      <c r="M83" s="122" t="s">
        <v>225</v>
      </c>
      <c r="N83" s="34"/>
      <c r="O83" s="121" t="s">
        <v>253</v>
      </c>
      <c r="P83" s="121"/>
      <c r="Q83" s="34"/>
      <c r="R83" s="34"/>
      <c r="S83" s="121" t="s">
        <v>369</v>
      </c>
      <c r="T83" s="121"/>
      <c r="U83" s="122" t="s">
        <v>225</v>
      </c>
      <c r="V83" s="34"/>
      <c r="W83" s="121" t="s">
        <v>370</v>
      </c>
      <c r="X83" s="121"/>
      <c r="Y83" s="122" t="s">
        <v>225</v>
      </c>
      <c r="Z83" s="34"/>
      <c r="AA83" s="121" t="s">
        <v>371</v>
      </c>
      <c r="AB83" s="121"/>
      <c r="AC83" s="122" t="s">
        <v>225</v>
      </c>
      <c r="AD83" s="34"/>
      <c r="AE83" s="121" t="s">
        <v>372</v>
      </c>
      <c r="AF83" s="121"/>
      <c r="AG83" s="122" t="s">
        <v>225</v>
      </c>
    </row>
    <row r="84" spans="1:33">
      <c r="A84" s="15"/>
      <c r="B84" s="120"/>
      <c r="C84" s="121"/>
      <c r="D84" s="121"/>
      <c r="E84" s="122"/>
      <c r="F84" s="34"/>
      <c r="G84" s="121"/>
      <c r="H84" s="121"/>
      <c r="I84" s="122"/>
      <c r="J84" s="34"/>
      <c r="K84" s="121"/>
      <c r="L84" s="121"/>
      <c r="M84" s="122"/>
      <c r="N84" s="34"/>
      <c r="O84" s="121"/>
      <c r="P84" s="121"/>
      <c r="Q84" s="34"/>
      <c r="R84" s="34"/>
      <c r="S84" s="121"/>
      <c r="T84" s="121"/>
      <c r="U84" s="122"/>
      <c r="V84" s="34"/>
      <c r="W84" s="121"/>
      <c r="X84" s="121"/>
      <c r="Y84" s="122"/>
      <c r="Z84" s="34"/>
      <c r="AA84" s="121"/>
      <c r="AB84" s="121"/>
      <c r="AC84" s="122"/>
      <c r="AD84" s="34"/>
      <c r="AE84" s="121"/>
      <c r="AF84" s="121"/>
      <c r="AG84" s="122"/>
    </row>
    <row r="85" spans="1:33">
      <c r="A85" s="15"/>
      <c r="B85" s="123" t="s">
        <v>356</v>
      </c>
      <c r="C85" s="119">
        <v>65</v>
      </c>
      <c r="D85" s="119"/>
      <c r="E85" s="29"/>
      <c r="F85" s="29"/>
      <c r="G85" s="119">
        <v>867</v>
      </c>
      <c r="H85" s="119"/>
      <c r="I85" s="29"/>
      <c r="J85" s="29"/>
      <c r="K85" s="119">
        <v>311</v>
      </c>
      <c r="L85" s="119"/>
      <c r="M85" s="29"/>
      <c r="N85" s="29"/>
      <c r="O85" s="119" t="s">
        <v>253</v>
      </c>
      <c r="P85" s="119"/>
      <c r="Q85" s="29"/>
      <c r="R85" s="29"/>
      <c r="S85" s="119">
        <v>696</v>
      </c>
      <c r="T85" s="119"/>
      <c r="U85" s="29"/>
      <c r="V85" s="29"/>
      <c r="W85" s="119">
        <v>259</v>
      </c>
      <c r="X85" s="119"/>
      <c r="Y85" s="29"/>
      <c r="Z85" s="29"/>
      <c r="AA85" s="119">
        <v>114</v>
      </c>
      <c r="AB85" s="119"/>
      <c r="AC85" s="29"/>
      <c r="AD85" s="29"/>
      <c r="AE85" s="118">
        <v>2312</v>
      </c>
      <c r="AF85" s="118"/>
      <c r="AG85" s="29"/>
    </row>
    <row r="86" spans="1:33">
      <c r="A86" s="15"/>
      <c r="B86" s="123"/>
      <c r="C86" s="119"/>
      <c r="D86" s="119"/>
      <c r="E86" s="29"/>
      <c r="F86" s="29"/>
      <c r="G86" s="119"/>
      <c r="H86" s="119"/>
      <c r="I86" s="29"/>
      <c r="J86" s="29"/>
      <c r="K86" s="119"/>
      <c r="L86" s="119"/>
      <c r="M86" s="29"/>
      <c r="N86" s="29"/>
      <c r="O86" s="119"/>
      <c r="P86" s="119"/>
      <c r="Q86" s="29"/>
      <c r="R86" s="29"/>
      <c r="S86" s="119"/>
      <c r="T86" s="119"/>
      <c r="U86" s="29"/>
      <c r="V86" s="29"/>
      <c r="W86" s="119"/>
      <c r="X86" s="119"/>
      <c r="Y86" s="29"/>
      <c r="Z86" s="29"/>
      <c r="AA86" s="119"/>
      <c r="AB86" s="119"/>
      <c r="AC86" s="29"/>
      <c r="AD86" s="29"/>
      <c r="AE86" s="118"/>
      <c r="AF86" s="118"/>
      <c r="AG86" s="29"/>
    </row>
    <row r="87" spans="1:33">
      <c r="A87" s="15"/>
      <c r="B87" s="120" t="s">
        <v>357</v>
      </c>
      <c r="C87" s="121" t="s">
        <v>362</v>
      </c>
      <c r="D87" s="121"/>
      <c r="E87" s="122" t="s">
        <v>225</v>
      </c>
      <c r="F87" s="34"/>
      <c r="G87" s="121" t="s">
        <v>373</v>
      </c>
      <c r="H87" s="121"/>
      <c r="I87" s="122" t="s">
        <v>225</v>
      </c>
      <c r="J87" s="34"/>
      <c r="K87" s="121">
        <v>3</v>
      </c>
      <c r="L87" s="121"/>
      <c r="M87" s="34"/>
      <c r="N87" s="34"/>
      <c r="O87" s="121">
        <v>19</v>
      </c>
      <c r="P87" s="121"/>
      <c r="Q87" s="34"/>
      <c r="R87" s="34"/>
      <c r="S87" s="121">
        <v>304</v>
      </c>
      <c r="T87" s="121"/>
      <c r="U87" s="34"/>
      <c r="V87" s="34"/>
      <c r="W87" s="121" t="s">
        <v>374</v>
      </c>
      <c r="X87" s="121"/>
      <c r="Y87" s="122" t="s">
        <v>225</v>
      </c>
      <c r="Z87" s="34"/>
      <c r="AA87" s="121">
        <v>204</v>
      </c>
      <c r="AB87" s="121"/>
      <c r="AC87" s="34"/>
      <c r="AD87" s="34"/>
      <c r="AE87" s="121" t="s">
        <v>375</v>
      </c>
      <c r="AF87" s="121"/>
      <c r="AG87" s="122" t="s">
        <v>225</v>
      </c>
    </row>
    <row r="88" spans="1:33">
      <c r="A88" s="15"/>
      <c r="B88" s="120"/>
      <c r="C88" s="121"/>
      <c r="D88" s="121"/>
      <c r="E88" s="122"/>
      <c r="F88" s="34"/>
      <c r="G88" s="121"/>
      <c r="H88" s="121"/>
      <c r="I88" s="122"/>
      <c r="J88" s="34"/>
      <c r="K88" s="121"/>
      <c r="L88" s="121"/>
      <c r="M88" s="34"/>
      <c r="N88" s="34"/>
      <c r="O88" s="121"/>
      <c r="P88" s="121"/>
      <c r="Q88" s="34"/>
      <c r="R88" s="34"/>
      <c r="S88" s="121"/>
      <c r="T88" s="121"/>
      <c r="U88" s="34"/>
      <c r="V88" s="34"/>
      <c r="W88" s="121"/>
      <c r="X88" s="121"/>
      <c r="Y88" s="122"/>
      <c r="Z88" s="34"/>
      <c r="AA88" s="121"/>
      <c r="AB88" s="121"/>
      <c r="AC88" s="34"/>
      <c r="AD88" s="34"/>
      <c r="AE88" s="121"/>
      <c r="AF88" s="121"/>
      <c r="AG88" s="122"/>
    </row>
    <row r="89" spans="1:33">
      <c r="A89" s="15"/>
      <c r="B89" s="29"/>
      <c r="C89" s="131"/>
      <c r="D89" s="131"/>
      <c r="E89" s="29"/>
      <c r="F89" s="29"/>
      <c r="G89" s="131"/>
      <c r="H89" s="131"/>
      <c r="I89" s="29"/>
      <c r="J89" s="29"/>
      <c r="K89" s="131"/>
      <c r="L89" s="131"/>
      <c r="M89" s="29"/>
      <c r="N89" s="29"/>
      <c r="O89" s="131"/>
      <c r="P89" s="131"/>
      <c r="Q89" s="29"/>
      <c r="R89" s="29"/>
      <c r="S89" s="131"/>
      <c r="T89" s="131"/>
      <c r="U89" s="29"/>
      <c r="V89" s="29"/>
      <c r="W89" s="131"/>
      <c r="X89" s="131"/>
      <c r="Y89" s="29"/>
      <c r="Z89" s="29"/>
      <c r="AA89" s="131"/>
      <c r="AB89" s="131"/>
      <c r="AC89" s="29"/>
      <c r="AD89" s="29"/>
      <c r="AE89" s="131"/>
      <c r="AF89" s="131"/>
      <c r="AG89" s="29"/>
    </row>
    <row r="90" spans="1:33" ht="15.75" thickBot="1">
      <c r="A90" s="15"/>
      <c r="B90" s="29"/>
      <c r="C90" s="132"/>
      <c r="D90" s="132"/>
      <c r="E90" s="40"/>
      <c r="F90" s="29"/>
      <c r="G90" s="132"/>
      <c r="H90" s="132"/>
      <c r="I90" s="40"/>
      <c r="J90" s="29"/>
      <c r="K90" s="132"/>
      <c r="L90" s="132"/>
      <c r="M90" s="40"/>
      <c r="N90" s="29"/>
      <c r="O90" s="132"/>
      <c r="P90" s="132"/>
      <c r="Q90" s="40"/>
      <c r="R90" s="29"/>
      <c r="S90" s="132"/>
      <c r="T90" s="132"/>
      <c r="U90" s="40"/>
      <c r="V90" s="29"/>
      <c r="W90" s="132"/>
      <c r="X90" s="132"/>
      <c r="Y90" s="40"/>
      <c r="Z90" s="29"/>
      <c r="AA90" s="132"/>
      <c r="AB90" s="132"/>
      <c r="AC90" s="40"/>
      <c r="AD90" s="29"/>
      <c r="AE90" s="132"/>
      <c r="AF90" s="132"/>
      <c r="AG90" s="40"/>
    </row>
    <row r="91" spans="1:33" ht="15.75" thickTop="1">
      <c r="A91" s="15"/>
      <c r="B91" s="122" t="s">
        <v>364</v>
      </c>
      <c r="C91" s="124" t="s">
        <v>233</v>
      </c>
      <c r="D91" s="126">
        <v>2694</v>
      </c>
      <c r="E91" s="35"/>
      <c r="F91" s="34"/>
      <c r="G91" s="124" t="s">
        <v>233</v>
      </c>
      <c r="H91" s="126">
        <v>4702</v>
      </c>
      <c r="I91" s="35"/>
      <c r="J91" s="34"/>
      <c r="K91" s="124" t="s">
        <v>233</v>
      </c>
      <c r="L91" s="126">
        <v>2985</v>
      </c>
      <c r="M91" s="35"/>
      <c r="N91" s="34"/>
      <c r="O91" s="124" t="s">
        <v>233</v>
      </c>
      <c r="P91" s="126">
        <v>2576</v>
      </c>
      <c r="Q91" s="35"/>
      <c r="R91" s="34"/>
      <c r="S91" s="124" t="s">
        <v>233</v>
      </c>
      <c r="T91" s="126">
        <v>7101</v>
      </c>
      <c r="U91" s="35"/>
      <c r="V91" s="34"/>
      <c r="W91" s="124" t="s">
        <v>233</v>
      </c>
      <c r="X91" s="126">
        <v>3740</v>
      </c>
      <c r="Y91" s="35"/>
      <c r="Z91" s="34"/>
      <c r="AA91" s="124" t="s">
        <v>233</v>
      </c>
      <c r="AB91" s="128">
        <v>702</v>
      </c>
      <c r="AC91" s="35"/>
      <c r="AD91" s="34"/>
      <c r="AE91" s="124" t="s">
        <v>233</v>
      </c>
      <c r="AF91" s="126">
        <v>24500</v>
      </c>
      <c r="AG91" s="35"/>
    </row>
    <row r="92" spans="1:33" ht="15.75" thickBot="1">
      <c r="A92" s="15"/>
      <c r="B92" s="122"/>
      <c r="C92" s="125"/>
      <c r="D92" s="127"/>
      <c r="E92" s="42"/>
      <c r="F92" s="34"/>
      <c r="G92" s="125"/>
      <c r="H92" s="127"/>
      <c r="I92" s="42"/>
      <c r="J92" s="34"/>
      <c r="K92" s="125"/>
      <c r="L92" s="127"/>
      <c r="M92" s="42"/>
      <c r="N92" s="34"/>
      <c r="O92" s="125"/>
      <c r="P92" s="127"/>
      <c r="Q92" s="42"/>
      <c r="R92" s="34"/>
      <c r="S92" s="125"/>
      <c r="T92" s="127"/>
      <c r="U92" s="42"/>
      <c r="V92" s="34"/>
      <c r="W92" s="125"/>
      <c r="X92" s="127"/>
      <c r="Y92" s="42"/>
      <c r="Z92" s="34"/>
      <c r="AA92" s="125"/>
      <c r="AB92" s="129"/>
      <c r="AC92" s="42"/>
      <c r="AD92" s="34"/>
      <c r="AE92" s="125"/>
      <c r="AF92" s="127"/>
      <c r="AG92" s="42"/>
    </row>
    <row r="93" spans="1:33" ht="15.75" thickTop="1">
      <c r="A93" s="15"/>
      <c r="B93" s="29"/>
      <c r="C93" s="134"/>
      <c r="D93" s="134"/>
      <c r="E93" s="47"/>
      <c r="F93" s="29"/>
      <c r="G93" s="134"/>
      <c r="H93" s="134"/>
      <c r="I93" s="47"/>
      <c r="J93" s="29"/>
      <c r="K93" s="134"/>
      <c r="L93" s="134"/>
      <c r="M93" s="47"/>
      <c r="N93" s="29"/>
      <c r="O93" s="134"/>
      <c r="P93" s="134"/>
      <c r="Q93" s="47"/>
      <c r="R93" s="29"/>
      <c r="S93" s="134"/>
      <c r="T93" s="134"/>
      <c r="U93" s="47"/>
      <c r="V93" s="29"/>
      <c r="W93" s="134"/>
      <c r="X93" s="134"/>
      <c r="Y93" s="47"/>
      <c r="Z93" s="29"/>
      <c r="AA93" s="134"/>
      <c r="AB93" s="134"/>
      <c r="AC93" s="47"/>
      <c r="AD93" s="29"/>
      <c r="AE93" s="134"/>
      <c r="AF93" s="134"/>
      <c r="AG93" s="47"/>
    </row>
    <row r="94" spans="1:33">
      <c r="A94" s="15"/>
      <c r="B94" s="29"/>
      <c r="C94" s="131"/>
      <c r="D94" s="131"/>
      <c r="E94" s="29"/>
      <c r="F94" s="29"/>
      <c r="G94" s="131"/>
      <c r="H94" s="131"/>
      <c r="I94" s="29"/>
      <c r="J94" s="29"/>
      <c r="K94" s="131"/>
      <c r="L94" s="131"/>
      <c r="M94" s="29"/>
      <c r="N94" s="29"/>
      <c r="O94" s="131"/>
      <c r="P94" s="131"/>
      <c r="Q94" s="29"/>
      <c r="R94" s="29"/>
      <c r="S94" s="131"/>
      <c r="T94" s="131"/>
      <c r="U94" s="29"/>
      <c r="V94" s="29"/>
      <c r="W94" s="131"/>
      <c r="X94" s="131"/>
      <c r="Y94" s="29"/>
      <c r="Z94" s="29"/>
      <c r="AA94" s="131"/>
      <c r="AB94" s="131"/>
      <c r="AC94" s="29"/>
      <c r="AD94" s="29"/>
      <c r="AE94" s="131"/>
      <c r="AF94" s="131"/>
      <c r="AG94" s="29"/>
    </row>
    <row r="95" spans="1:33">
      <c r="A95" s="15"/>
      <c r="B95" s="122" t="s">
        <v>376</v>
      </c>
      <c r="C95" s="122" t="s">
        <v>233</v>
      </c>
      <c r="D95" s="121">
        <v>2</v>
      </c>
      <c r="E95" s="34"/>
      <c r="F95" s="34"/>
      <c r="G95" s="122" t="s">
        <v>233</v>
      </c>
      <c r="H95" s="121">
        <v>10</v>
      </c>
      <c r="I95" s="34"/>
      <c r="J95" s="34"/>
      <c r="K95" s="122" t="s">
        <v>233</v>
      </c>
      <c r="L95" s="121">
        <v>28</v>
      </c>
      <c r="M95" s="34"/>
      <c r="N95" s="34"/>
      <c r="O95" s="122" t="s">
        <v>233</v>
      </c>
      <c r="P95" s="121">
        <v>21</v>
      </c>
      <c r="Q95" s="34"/>
      <c r="R95" s="34"/>
      <c r="S95" s="122" t="s">
        <v>233</v>
      </c>
      <c r="T95" s="121">
        <v>73</v>
      </c>
      <c r="U95" s="34"/>
      <c r="V95" s="34"/>
      <c r="W95" s="122" t="s">
        <v>233</v>
      </c>
      <c r="X95" s="121">
        <v>11</v>
      </c>
      <c r="Y95" s="34"/>
      <c r="Z95" s="34"/>
      <c r="AA95" s="122" t="s">
        <v>233</v>
      </c>
      <c r="AB95" s="121" t="s">
        <v>253</v>
      </c>
      <c r="AC95" s="34"/>
      <c r="AD95" s="34"/>
      <c r="AE95" s="122" t="s">
        <v>233</v>
      </c>
      <c r="AF95" s="121">
        <v>145</v>
      </c>
      <c r="AG95" s="34"/>
    </row>
    <row r="96" spans="1:33" ht="15.75" thickBot="1">
      <c r="A96" s="15"/>
      <c r="B96" s="122"/>
      <c r="C96" s="125"/>
      <c r="D96" s="129"/>
      <c r="E96" s="42"/>
      <c r="F96" s="34"/>
      <c r="G96" s="125"/>
      <c r="H96" s="129"/>
      <c r="I96" s="42"/>
      <c r="J96" s="34"/>
      <c r="K96" s="125"/>
      <c r="L96" s="129"/>
      <c r="M96" s="42"/>
      <c r="N96" s="34"/>
      <c r="O96" s="125"/>
      <c r="P96" s="129"/>
      <c r="Q96" s="42"/>
      <c r="R96" s="34"/>
      <c r="S96" s="125"/>
      <c r="T96" s="129"/>
      <c r="U96" s="42"/>
      <c r="V96" s="34"/>
      <c r="W96" s="125"/>
      <c r="X96" s="129"/>
      <c r="Y96" s="42"/>
      <c r="Z96" s="34"/>
      <c r="AA96" s="125"/>
      <c r="AB96" s="129"/>
      <c r="AC96" s="42"/>
      <c r="AD96" s="34"/>
      <c r="AE96" s="125"/>
      <c r="AF96" s="129"/>
      <c r="AG96" s="42"/>
    </row>
    <row r="97" spans="1:33" ht="15.75" thickTop="1">
      <c r="A97" s="15"/>
      <c r="B97" s="29"/>
      <c r="C97" s="134"/>
      <c r="D97" s="134"/>
      <c r="E97" s="47"/>
      <c r="F97" s="29"/>
      <c r="G97" s="134"/>
      <c r="H97" s="134"/>
      <c r="I97" s="47"/>
      <c r="J97" s="29"/>
      <c r="K97" s="134"/>
      <c r="L97" s="134"/>
      <c r="M97" s="47"/>
      <c r="N97" s="29"/>
      <c r="O97" s="134"/>
      <c r="P97" s="134"/>
      <c r="Q97" s="47"/>
      <c r="R97" s="29"/>
      <c r="S97" s="134"/>
      <c r="T97" s="134"/>
      <c r="U97" s="47"/>
      <c r="V97" s="29"/>
      <c r="W97" s="134"/>
      <c r="X97" s="134"/>
      <c r="Y97" s="47"/>
      <c r="Z97" s="29"/>
      <c r="AA97" s="134"/>
      <c r="AB97" s="134"/>
      <c r="AC97" s="47"/>
      <c r="AD97" s="29"/>
      <c r="AE97" s="134"/>
      <c r="AF97" s="134"/>
      <c r="AG97" s="47"/>
    </row>
    <row r="98" spans="1:33">
      <c r="A98" s="15"/>
      <c r="B98" s="29"/>
      <c r="C98" s="131"/>
      <c r="D98" s="131"/>
      <c r="E98" s="29"/>
      <c r="F98" s="29"/>
      <c r="G98" s="131"/>
      <c r="H98" s="131"/>
      <c r="I98" s="29"/>
      <c r="J98" s="29"/>
      <c r="K98" s="131"/>
      <c r="L98" s="131"/>
      <c r="M98" s="29"/>
      <c r="N98" s="29"/>
      <c r="O98" s="131"/>
      <c r="P98" s="131"/>
      <c r="Q98" s="29"/>
      <c r="R98" s="29"/>
      <c r="S98" s="131"/>
      <c r="T98" s="131"/>
      <c r="U98" s="29"/>
      <c r="V98" s="29"/>
      <c r="W98" s="131"/>
      <c r="X98" s="131"/>
      <c r="Y98" s="29"/>
      <c r="Z98" s="29"/>
      <c r="AA98" s="131"/>
      <c r="AB98" s="131"/>
      <c r="AC98" s="29"/>
      <c r="AD98" s="29"/>
      <c r="AE98" s="131"/>
      <c r="AF98" s="131"/>
      <c r="AG98" s="29"/>
    </row>
    <row r="99" spans="1:33">
      <c r="A99" s="15"/>
      <c r="B99" s="122" t="s">
        <v>377</v>
      </c>
      <c r="C99" s="122" t="s">
        <v>233</v>
      </c>
      <c r="D99" s="133">
        <v>2692</v>
      </c>
      <c r="E99" s="34"/>
      <c r="F99" s="34"/>
      <c r="G99" s="122" t="s">
        <v>233</v>
      </c>
      <c r="H99" s="133">
        <v>4692</v>
      </c>
      <c r="I99" s="34"/>
      <c r="J99" s="34"/>
      <c r="K99" s="122" t="s">
        <v>233</v>
      </c>
      <c r="L99" s="133">
        <v>2957</v>
      </c>
      <c r="M99" s="34"/>
      <c r="N99" s="34"/>
      <c r="O99" s="122" t="s">
        <v>233</v>
      </c>
      <c r="P99" s="133">
        <v>2555</v>
      </c>
      <c r="Q99" s="34"/>
      <c r="R99" s="34"/>
      <c r="S99" s="122" t="s">
        <v>233</v>
      </c>
      <c r="T99" s="133">
        <v>7028</v>
      </c>
      <c r="U99" s="34"/>
      <c r="V99" s="34"/>
      <c r="W99" s="122" t="s">
        <v>233</v>
      </c>
      <c r="X99" s="133">
        <v>3729</v>
      </c>
      <c r="Y99" s="34"/>
      <c r="Z99" s="34"/>
      <c r="AA99" s="122" t="s">
        <v>233</v>
      </c>
      <c r="AB99" s="121">
        <v>702</v>
      </c>
      <c r="AC99" s="34"/>
      <c r="AD99" s="34"/>
      <c r="AE99" s="122" t="s">
        <v>233</v>
      </c>
      <c r="AF99" s="133">
        <v>24355</v>
      </c>
      <c r="AG99" s="34"/>
    </row>
    <row r="100" spans="1:33" ht="15.75" thickBot="1">
      <c r="A100" s="15"/>
      <c r="B100" s="122"/>
      <c r="C100" s="125"/>
      <c r="D100" s="127"/>
      <c r="E100" s="42"/>
      <c r="F100" s="34"/>
      <c r="G100" s="125"/>
      <c r="H100" s="127"/>
      <c r="I100" s="42"/>
      <c r="J100" s="34"/>
      <c r="K100" s="125"/>
      <c r="L100" s="127"/>
      <c r="M100" s="42"/>
      <c r="N100" s="34"/>
      <c r="O100" s="125"/>
      <c r="P100" s="127"/>
      <c r="Q100" s="42"/>
      <c r="R100" s="34"/>
      <c r="S100" s="125"/>
      <c r="T100" s="127"/>
      <c r="U100" s="42"/>
      <c r="V100" s="34"/>
      <c r="W100" s="125"/>
      <c r="X100" s="127"/>
      <c r="Y100" s="42"/>
      <c r="Z100" s="34"/>
      <c r="AA100" s="125"/>
      <c r="AB100" s="129"/>
      <c r="AC100" s="42"/>
      <c r="AD100" s="34"/>
      <c r="AE100" s="125"/>
      <c r="AF100" s="127"/>
      <c r="AG100" s="42"/>
    </row>
    <row r="101" spans="1:33" ht="15.75" thickTop="1">
      <c r="A101" s="15"/>
      <c r="B101" s="29"/>
      <c r="C101" s="134"/>
      <c r="D101" s="134"/>
      <c r="E101" s="47"/>
      <c r="F101" s="29"/>
      <c r="G101" s="134"/>
      <c r="H101" s="134"/>
      <c r="I101" s="47"/>
      <c r="J101" s="29"/>
      <c r="K101" s="134"/>
      <c r="L101" s="134"/>
      <c r="M101" s="47"/>
      <c r="N101" s="29"/>
      <c r="O101" s="134"/>
      <c r="P101" s="134"/>
      <c r="Q101" s="47"/>
      <c r="R101" s="29"/>
      <c r="S101" s="134"/>
      <c r="T101" s="134"/>
      <c r="U101" s="47"/>
      <c r="V101" s="29"/>
      <c r="W101" s="134"/>
      <c r="X101" s="134"/>
      <c r="Y101" s="47"/>
      <c r="Z101" s="29"/>
      <c r="AA101" s="134"/>
      <c r="AB101" s="134"/>
      <c r="AC101" s="47"/>
      <c r="AD101" s="29"/>
      <c r="AE101" s="134"/>
      <c r="AF101" s="134"/>
      <c r="AG101" s="47"/>
    </row>
    <row r="102" spans="1:33">
      <c r="A102" s="15"/>
      <c r="B102" s="29"/>
      <c r="C102" s="131"/>
      <c r="D102" s="131"/>
      <c r="E102" s="29"/>
      <c r="F102" s="29"/>
      <c r="G102" s="131"/>
      <c r="H102" s="131"/>
      <c r="I102" s="29"/>
      <c r="J102" s="29"/>
      <c r="K102" s="131"/>
      <c r="L102" s="131"/>
      <c r="M102" s="29"/>
      <c r="N102" s="29"/>
      <c r="O102" s="131"/>
      <c r="P102" s="131"/>
      <c r="Q102" s="29"/>
      <c r="R102" s="29"/>
      <c r="S102" s="131"/>
      <c r="T102" s="131"/>
      <c r="U102" s="29"/>
      <c r="V102" s="29"/>
      <c r="W102" s="131"/>
      <c r="X102" s="131"/>
      <c r="Y102" s="29"/>
      <c r="Z102" s="29"/>
      <c r="AA102" s="131"/>
      <c r="AB102" s="131"/>
      <c r="AC102" s="29"/>
      <c r="AD102" s="29"/>
      <c r="AE102" s="131"/>
      <c r="AF102" s="131"/>
      <c r="AG102" s="29"/>
    </row>
    <row r="103" spans="1:33">
      <c r="A103" s="15"/>
      <c r="B103" s="130" t="s">
        <v>378</v>
      </c>
      <c r="C103" s="34"/>
      <c r="D103" s="34"/>
      <c r="E103" s="34"/>
      <c r="F103" s="21"/>
      <c r="G103" s="34"/>
      <c r="H103" s="34"/>
      <c r="I103" s="34"/>
      <c r="J103" s="21"/>
      <c r="K103" s="34"/>
      <c r="L103" s="34"/>
      <c r="M103" s="34"/>
      <c r="N103" s="21"/>
      <c r="O103" s="34"/>
      <c r="P103" s="34"/>
      <c r="Q103" s="34"/>
      <c r="R103" s="21"/>
      <c r="S103" s="34"/>
      <c r="T103" s="34"/>
      <c r="U103" s="34"/>
      <c r="V103" s="21"/>
      <c r="W103" s="34"/>
      <c r="X103" s="34"/>
      <c r="Y103" s="34"/>
      <c r="Z103" s="21"/>
      <c r="AA103" s="34"/>
      <c r="AB103" s="34"/>
      <c r="AC103" s="34"/>
      <c r="AD103" s="21"/>
      <c r="AE103" s="34"/>
      <c r="AF103" s="34"/>
      <c r="AG103" s="34"/>
    </row>
    <row r="104" spans="1:33">
      <c r="A104" s="15"/>
      <c r="B104" s="14"/>
      <c r="C104" s="29"/>
      <c r="D104" s="29"/>
      <c r="E104" s="29"/>
      <c r="F104" s="14"/>
      <c r="G104" s="29"/>
      <c r="H104" s="29"/>
      <c r="I104" s="29"/>
      <c r="J104" s="14"/>
      <c r="K104" s="29"/>
      <c r="L104" s="29"/>
      <c r="M104" s="29"/>
      <c r="N104" s="14"/>
      <c r="O104" s="29"/>
      <c r="P104" s="29"/>
      <c r="Q104" s="29"/>
      <c r="R104" s="14"/>
      <c r="S104" s="29"/>
      <c r="T104" s="29"/>
      <c r="U104" s="29"/>
      <c r="V104" s="14"/>
      <c r="W104" s="29"/>
      <c r="X104" s="29"/>
      <c r="Y104" s="29"/>
      <c r="Z104" s="14"/>
      <c r="AA104" s="29"/>
      <c r="AB104" s="29"/>
      <c r="AC104" s="29"/>
      <c r="AD104" s="14"/>
      <c r="AE104" s="29"/>
      <c r="AF104" s="29"/>
      <c r="AG104" s="29"/>
    </row>
    <row r="105" spans="1:33">
      <c r="A105" s="15"/>
      <c r="B105" s="122" t="s">
        <v>364</v>
      </c>
      <c r="C105" s="122" t="s">
        <v>233</v>
      </c>
      <c r="D105" s="133">
        <v>86243</v>
      </c>
      <c r="E105" s="34"/>
      <c r="F105" s="34"/>
      <c r="G105" s="122" t="s">
        <v>233</v>
      </c>
      <c r="H105" s="133">
        <v>179872</v>
      </c>
      <c r="I105" s="34"/>
      <c r="J105" s="34"/>
      <c r="K105" s="122" t="s">
        <v>233</v>
      </c>
      <c r="L105" s="133">
        <v>119824</v>
      </c>
      <c r="M105" s="34"/>
      <c r="N105" s="34"/>
      <c r="O105" s="122" t="s">
        <v>233</v>
      </c>
      <c r="P105" s="133">
        <v>145070</v>
      </c>
      <c r="Q105" s="34"/>
      <c r="R105" s="34"/>
      <c r="S105" s="122" t="s">
        <v>233</v>
      </c>
      <c r="T105" s="133">
        <v>766209</v>
      </c>
      <c r="U105" s="34"/>
      <c r="V105" s="34"/>
      <c r="W105" s="122" t="s">
        <v>233</v>
      </c>
      <c r="X105" s="133">
        <v>564482</v>
      </c>
      <c r="Y105" s="34"/>
      <c r="Z105" s="34"/>
      <c r="AA105" s="122" t="s">
        <v>233</v>
      </c>
      <c r="AB105" s="133">
        <v>76264</v>
      </c>
      <c r="AC105" s="34"/>
      <c r="AD105" s="34"/>
      <c r="AE105" s="122" t="s">
        <v>233</v>
      </c>
      <c r="AF105" s="133">
        <v>1937964</v>
      </c>
      <c r="AG105" s="34"/>
    </row>
    <row r="106" spans="1:33" ht="15.75" thickBot="1">
      <c r="A106" s="15"/>
      <c r="B106" s="122"/>
      <c r="C106" s="125"/>
      <c r="D106" s="127"/>
      <c r="E106" s="42"/>
      <c r="F106" s="34"/>
      <c r="G106" s="125"/>
      <c r="H106" s="127"/>
      <c r="I106" s="42"/>
      <c r="J106" s="34"/>
      <c r="K106" s="125"/>
      <c r="L106" s="127"/>
      <c r="M106" s="42"/>
      <c r="N106" s="34"/>
      <c r="O106" s="125"/>
      <c r="P106" s="127"/>
      <c r="Q106" s="42"/>
      <c r="R106" s="34"/>
      <c r="S106" s="125"/>
      <c r="T106" s="127"/>
      <c r="U106" s="42"/>
      <c r="V106" s="34"/>
      <c r="W106" s="125"/>
      <c r="X106" s="127"/>
      <c r="Y106" s="42"/>
      <c r="Z106" s="34"/>
      <c r="AA106" s="125"/>
      <c r="AB106" s="127"/>
      <c r="AC106" s="42"/>
      <c r="AD106" s="34"/>
      <c r="AE106" s="125"/>
      <c r="AF106" s="127"/>
      <c r="AG106" s="42"/>
    </row>
    <row r="107" spans="1:33" ht="15.75" thickTop="1">
      <c r="A107" s="15"/>
      <c r="B107" s="29"/>
      <c r="C107" s="134"/>
      <c r="D107" s="134"/>
      <c r="E107" s="47"/>
      <c r="F107" s="29"/>
      <c r="G107" s="134"/>
      <c r="H107" s="134"/>
      <c r="I107" s="47"/>
      <c r="J107" s="29"/>
      <c r="K107" s="134"/>
      <c r="L107" s="134"/>
      <c r="M107" s="47"/>
      <c r="N107" s="29"/>
      <c r="O107" s="134"/>
      <c r="P107" s="134"/>
      <c r="Q107" s="47"/>
      <c r="R107" s="29"/>
      <c r="S107" s="134"/>
      <c r="T107" s="134"/>
      <c r="U107" s="47"/>
      <c r="V107" s="29"/>
      <c r="W107" s="134"/>
      <c r="X107" s="134"/>
      <c r="Y107" s="47"/>
      <c r="Z107" s="29"/>
      <c r="AA107" s="134"/>
      <c r="AB107" s="134"/>
      <c r="AC107" s="47"/>
      <c r="AD107" s="29"/>
      <c r="AE107" s="134"/>
      <c r="AF107" s="134"/>
      <c r="AG107" s="47"/>
    </row>
    <row r="108" spans="1:33">
      <c r="A108" s="15"/>
      <c r="B108" s="29"/>
      <c r="C108" s="131"/>
      <c r="D108" s="131"/>
      <c r="E108" s="29"/>
      <c r="F108" s="29"/>
      <c r="G108" s="131"/>
      <c r="H108" s="131"/>
      <c r="I108" s="29"/>
      <c r="J108" s="29"/>
      <c r="K108" s="131"/>
      <c r="L108" s="131"/>
      <c r="M108" s="29"/>
      <c r="N108" s="29"/>
      <c r="O108" s="131"/>
      <c r="P108" s="131"/>
      <c r="Q108" s="29"/>
      <c r="R108" s="29"/>
      <c r="S108" s="131"/>
      <c r="T108" s="131"/>
      <c r="U108" s="29"/>
      <c r="V108" s="29"/>
      <c r="W108" s="131"/>
      <c r="X108" s="131"/>
      <c r="Y108" s="29"/>
      <c r="Z108" s="29"/>
      <c r="AA108" s="131"/>
      <c r="AB108" s="131"/>
      <c r="AC108" s="29"/>
      <c r="AD108" s="29"/>
      <c r="AE108" s="131"/>
      <c r="AF108" s="131"/>
      <c r="AG108" s="29"/>
    </row>
    <row r="109" spans="1:33">
      <c r="A109" s="15"/>
      <c r="B109" s="122" t="s">
        <v>376</v>
      </c>
      <c r="C109" s="122" t="s">
        <v>233</v>
      </c>
      <c r="D109" s="133">
        <v>1772</v>
      </c>
      <c r="E109" s="34"/>
      <c r="F109" s="34"/>
      <c r="G109" s="122" t="s">
        <v>233</v>
      </c>
      <c r="H109" s="133">
        <v>2737</v>
      </c>
      <c r="I109" s="34"/>
      <c r="J109" s="34"/>
      <c r="K109" s="122" t="s">
        <v>233</v>
      </c>
      <c r="L109" s="121">
        <v>475</v>
      </c>
      <c r="M109" s="34"/>
      <c r="N109" s="34"/>
      <c r="O109" s="122" t="s">
        <v>233</v>
      </c>
      <c r="P109" s="133">
        <v>2267</v>
      </c>
      <c r="Q109" s="34"/>
      <c r="R109" s="34"/>
      <c r="S109" s="122" t="s">
        <v>233</v>
      </c>
      <c r="T109" s="133">
        <v>5117</v>
      </c>
      <c r="U109" s="34"/>
      <c r="V109" s="34"/>
      <c r="W109" s="122" t="s">
        <v>233</v>
      </c>
      <c r="X109" s="133">
        <v>17847</v>
      </c>
      <c r="Y109" s="34"/>
      <c r="Z109" s="34"/>
      <c r="AA109" s="122" t="s">
        <v>233</v>
      </c>
      <c r="AB109" s="121" t="s">
        <v>253</v>
      </c>
      <c r="AC109" s="34"/>
      <c r="AD109" s="34"/>
      <c r="AE109" s="122" t="s">
        <v>233</v>
      </c>
      <c r="AF109" s="133">
        <v>30215</v>
      </c>
      <c r="AG109" s="34"/>
    </row>
    <row r="110" spans="1:33" ht="15.75" thickBot="1">
      <c r="A110" s="15"/>
      <c r="B110" s="122"/>
      <c r="C110" s="125"/>
      <c r="D110" s="127"/>
      <c r="E110" s="42"/>
      <c r="F110" s="34"/>
      <c r="G110" s="125"/>
      <c r="H110" s="127"/>
      <c r="I110" s="42"/>
      <c r="J110" s="34"/>
      <c r="K110" s="125"/>
      <c r="L110" s="129"/>
      <c r="M110" s="42"/>
      <c r="N110" s="34"/>
      <c r="O110" s="125"/>
      <c r="P110" s="127"/>
      <c r="Q110" s="42"/>
      <c r="R110" s="34"/>
      <c r="S110" s="125"/>
      <c r="T110" s="127"/>
      <c r="U110" s="42"/>
      <c r="V110" s="34"/>
      <c r="W110" s="125"/>
      <c r="X110" s="127"/>
      <c r="Y110" s="42"/>
      <c r="Z110" s="34"/>
      <c r="AA110" s="125"/>
      <c r="AB110" s="129"/>
      <c r="AC110" s="42"/>
      <c r="AD110" s="34"/>
      <c r="AE110" s="125"/>
      <c r="AF110" s="127"/>
      <c r="AG110" s="42"/>
    </row>
    <row r="111" spans="1:33" ht="15.75" thickTop="1">
      <c r="A111" s="15"/>
      <c r="B111" s="29"/>
      <c r="C111" s="134"/>
      <c r="D111" s="134"/>
      <c r="E111" s="47"/>
      <c r="F111" s="29"/>
      <c r="G111" s="134"/>
      <c r="H111" s="134"/>
      <c r="I111" s="47"/>
      <c r="J111" s="29"/>
      <c r="K111" s="134"/>
      <c r="L111" s="134"/>
      <c r="M111" s="47"/>
      <c r="N111" s="29"/>
      <c r="O111" s="134"/>
      <c r="P111" s="134"/>
      <c r="Q111" s="47"/>
      <c r="R111" s="29"/>
      <c r="S111" s="134"/>
      <c r="T111" s="134"/>
      <c r="U111" s="47"/>
      <c r="V111" s="29"/>
      <c r="W111" s="134"/>
      <c r="X111" s="134"/>
      <c r="Y111" s="47"/>
      <c r="Z111" s="29"/>
      <c r="AA111" s="134"/>
      <c r="AB111" s="134"/>
      <c r="AC111" s="47"/>
      <c r="AD111" s="29"/>
      <c r="AE111" s="134"/>
      <c r="AF111" s="134"/>
      <c r="AG111" s="47"/>
    </row>
    <row r="112" spans="1:33">
      <c r="A112" s="15"/>
      <c r="B112" s="29"/>
      <c r="C112" s="131"/>
      <c r="D112" s="131"/>
      <c r="E112" s="29"/>
      <c r="F112" s="29"/>
      <c r="G112" s="131"/>
      <c r="H112" s="131"/>
      <c r="I112" s="29"/>
      <c r="J112" s="29"/>
      <c r="K112" s="131"/>
      <c r="L112" s="131"/>
      <c r="M112" s="29"/>
      <c r="N112" s="29"/>
      <c r="O112" s="131"/>
      <c r="P112" s="131"/>
      <c r="Q112" s="29"/>
      <c r="R112" s="29"/>
      <c r="S112" s="131"/>
      <c r="T112" s="131"/>
      <c r="U112" s="29"/>
      <c r="V112" s="29"/>
      <c r="W112" s="131"/>
      <c r="X112" s="131"/>
      <c r="Y112" s="29"/>
      <c r="Z112" s="29"/>
      <c r="AA112" s="131"/>
      <c r="AB112" s="131"/>
      <c r="AC112" s="29"/>
      <c r="AD112" s="29"/>
      <c r="AE112" s="131"/>
      <c r="AF112" s="131"/>
      <c r="AG112" s="29"/>
    </row>
    <row r="113" spans="1:33">
      <c r="A113" s="15"/>
      <c r="B113" s="122" t="s">
        <v>377</v>
      </c>
      <c r="C113" s="122" t="s">
        <v>233</v>
      </c>
      <c r="D113" s="133">
        <v>84471</v>
      </c>
      <c r="E113" s="34"/>
      <c r="F113" s="34"/>
      <c r="G113" s="122" t="s">
        <v>233</v>
      </c>
      <c r="H113" s="133">
        <v>177135</v>
      </c>
      <c r="I113" s="34"/>
      <c r="J113" s="34"/>
      <c r="K113" s="122" t="s">
        <v>233</v>
      </c>
      <c r="L113" s="133">
        <v>119349</v>
      </c>
      <c r="M113" s="34"/>
      <c r="N113" s="34"/>
      <c r="O113" s="122" t="s">
        <v>233</v>
      </c>
      <c r="P113" s="133">
        <v>142803</v>
      </c>
      <c r="Q113" s="34"/>
      <c r="R113" s="34"/>
      <c r="S113" s="122" t="s">
        <v>233</v>
      </c>
      <c r="T113" s="133">
        <v>761092</v>
      </c>
      <c r="U113" s="34"/>
      <c r="V113" s="34"/>
      <c r="W113" s="122" t="s">
        <v>233</v>
      </c>
      <c r="X113" s="133">
        <v>546635</v>
      </c>
      <c r="Y113" s="34"/>
      <c r="Z113" s="34"/>
      <c r="AA113" s="122" t="s">
        <v>233</v>
      </c>
      <c r="AB113" s="133">
        <v>76264</v>
      </c>
      <c r="AC113" s="34"/>
      <c r="AD113" s="34"/>
      <c r="AE113" s="122" t="s">
        <v>233</v>
      </c>
      <c r="AF113" s="133">
        <v>1907749</v>
      </c>
      <c r="AG113" s="34"/>
    </row>
    <row r="114" spans="1:33" ht="15.75" thickBot="1">
      <c r="A114" s="15"/>
      <c r="B114" s="122"/>
      <c r="C114" s="125"/>
      <c r="D114" s="127"/>
      <c r="E114" s="42"/>
      <c r="F114" s="34"/>
      <c r="G114" s="125"/>
      <c r="H114" s="127"/>
      <c r="I114" s="42"/>
      <c r="J114" s="34"/>
      <c r="K114" s="125"/>
      <c r="L114" s="127"/>
      <c r="M114" s="42"/>
      <c r="N114" s="34"/>
      <c r="O114" s="125"/>
      <c r="P114" s="127"/>
      <c r="Q114" s="42"/>
      <c r="R114" s="34"/>
      <c r="S114" s="125"/>
      <c r="T114" s="127"/>
      <c r="U114" s="42"/>
      <c r="V114" s="34"/>
      <c r="W114" s="125"/>
      <c r="X114" s="127"/>
      <c r="Y114" s="42"/>
      <c r="Z114" s="34"/>
      <c r="AA114" s="125"/>
      <c r="AB114" s="127"/>
      <c r="AC114" s="42"/>
      <c r="AD114" s="34"/>
      <c r="AE114" s="125"/>
      <c r="AF114" s="127"/>
      <c r="AG114" s="42"/>
    </row>
    <row r="115" spans="1:33" ht="15.75" thickTop="1">
      <c r="A115" s="15"/>
      <c r="B115" s="29" t="s">
        <v>379</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row>
    <row r="116" spans="1:33">
      <c r="A116" s="15"/>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row>
    <row r="117" spans="1:33">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row>
    <row r="118" spans="1:33" ht="15.75" thickBot="1">
      <c r="A118" s="15"/>
      <c r="B118" s="14"/>
      <c r="C118" s="113" t="s">
        <v>380</v>
      </c>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c r="AE118" s="113"/>
      <c r="AF118" s="113"/>
      <c r="AG118" s="113"/>
    </row>
    <row r="119" spans="1:33" ht="15.75" thickTop="1">
      <c r="A119" s="15"/>
      <c r="B119" s="29"/>
      <c r="C119" s="115" t="s">
        <v>320</v>
      </c>
      <c r="D119" s="115"/>
      <c r="E119" s="115"/>
      <c r="F119" s="77"/>
      <c r="G119" s="115" t="s">
        <v>336</v>
      </c>
      <c r="H119" s="115"/>
      <c r="I119" s="115"/>
      <c r="J119" s="77"/>
      <c r="K119" s="115" t="s">
        <v>338</v>
      </c>
      <c r="L119" s="115"/>
      <c r="M119" s="115"/>
      <c r="N119" s="77"/>
      <c r="O119" s="115" t="s">
        <v>338</v>
      </c>
      <c r="P119" s="115"/>
      <c r="Q119" s="115"/>
      <c r="R119" s="77"/>
      <c r="S119" s="115" t="s">
        <v>338</v>
      </c>
      <c r="T119" s="115"/>
      <c r="U119" s="115"/>
      <c r="V119" s="77"/>
      <c r="W119" s="115" t="s">
        <v>338</v>
      </c>
      <c r="X119" s="115"/>
      <c r="Y119" s="115"/>
      <c r="Z119" s="77"/>
      <c r="AA119" s="115" t="s">
        <v>348</v>
      </c>
      <c r="AB119" s="115"/>
      <c r="AC119" s="115"/>
      <c r="AD119" s="77"/>
      <c r="AE119" s="115" t="s">
        <v>130</v>
      </c>
      <c r="AF119" s="115"/>
      <c r="AG119" s="115"/>
    </row>
    <row r="120" spans="1:33">
      <c r="A120" s="15"/>
      <c r="B120" s="29"/>
      <c r="C120" s="114"/>
      <c r="D120" s="114"/>
      <c r="E120" s="114"/>
      <c r="F120" s="29"/>
      <c r="G120" s="114" t="s">
        <v>337</v>
      </c>
      <c r="H120" s="114"/>
      <c r="I120" s="114"/>
      <c r="J120" s="29"/>
      <c r="K120" s="114" t="s">
        <v>339</v>
      </c>
      <c r="L120" s="114"/>
      <c r="M120" s="114"/>
      <c r="N120" s="29"/>
      <c r="O120" s="114" t="s">
        <v>341</v>
      </c>
      <c r="P120" s="114"/>
      <c r="Q120" s="114"/>
      <c r="R120" s="29"/>
      <c r="S120" s="114" t="s">
        <v>343</v>
      </c>
      <c r="T120" s="114"/>
      <c r="U120" s="114"/>
      <c r="V120" s="29"/>
      <c r="W120" s="114" t="s">
        <v>345</v>
      </c>
      <c r="X120" s="114"/>
      <c r="Y120" s="114"/>
      <c r="Z120" s="29"/>
      <c r="AA120" s="114"/>
      <c r="AB120" s="114"/>
      <c r="AC120" s="114"/>
      <c r="AD120" s="29"/>
      <c r="AE120" s="114"/>
      <c r="AF120" s="114"/>
      <c r="AG120" s="114"/>
    </row>
    <row r="121" spans="1:33">
      <c r="A121" s="15"/>
      <c r="B121" s="29"/>
      <c r="C121" s="114"/>
      <c r="D121" s="114"/>
      <c r="E121" s="114"/>
      <c r="F121" s="29"/>
      <c r="G121" s="59"/>
      <c r="H121" s="59"/>
      <c r="I121" s="59"/>
      <c r="J121" s="29"/>
      <c r="K121" s="114" t="s">
        <v>340</v>
      </c>
      <c r="L121" s="114"/>
      <c r="M121" s="114"/>
      <c r="N121" s="29"/>
      <c r="O121" s="114" t="s">
        <v>342</v>
      </c>
      <c r="P121" s="114"/>
      <c r="Q121" s="114"/>
      <c r="R121" s="29"/>
      <c r="S121" s="114" t="s">
        <v>344</v>
      </c>
      <c r="T121" s="114"/>
      <c r="U121" s="114"/>
      <c r="V121" s="29"/>
      <c r="W121" s="114" t="s">
        <v>346</v>
      </c>
      <c r="X121" s="114"/>
      <c r="Y121" s="114"/>
      <c r="Z121" s="29"/>
      <c r="AA121" s="114"/>
      <c r="AB121" s="114"/>
      <c r="AC121" s="114"/>
      <c r="AD121" s="29"/>
      <c r="AE121" s="114"/>
      <c r="AF121" s="114"/>
      <c r="AG121" s="114"/>
    </row>
    <row r="122" spans="1:33" ht="15.75" thickBot="1">
      <c r="A122" s="15"/>
      <c r="B122" s="29"/>
      <c r="C122" s="113"/>
      <c r="D122" s="113"/>
      <c r="E122" s="113"/>
      <c r="F122" s="29"/>
      <c r="G122" s="85"/>
      <c r="H122" s="85"/>
      <c r="I122" s="85"/>
      <c r="J122" s="29"/>
      <c r="K122" s="85"/>
      <c r="L122" s="85"/>
      <c r="M122" s="85"/>
      <c r="N122" s="29"/>
      <c r="O122" s="85"/>
      <c r="P122" s="85"/>
      <c r="Q122" s="85"/>
      <c r="R122" s="29"/>
      <c r="S122" s="85"/>
      <c r="T122" s="85"/>
      <c r="U122" s="85"/>
      <c r="V122" s="29"/>
      <c r="W122" s="113" t="s">
        <v>347</v>
      </c>
      <c r="X122" s="113"/>
      <c r="Y122" s="113"/>
      <c r="Z122" s="29"/>
      <c r="AA122" s="113"/>
      <c r="AB122" s="113"/>
      <c r="AC122" s="113"/>
      <c r="AD122" s="29"/>
      <c r="AE122" s="113"/>
      <c r="AF122" s="113"/>
      <c r="AG122" s="113"/>
    </row>
    <row r="123" spans="1:33" ht="15.75" thickTop="1">
      <c r="A123" s="15"/>
      <c r="B123" s="110"/>
      <c r="C123" s="116" t="s">
        <v>319</v>
      </c>
      <c r="D123" s="116"/>
      <c r="E123" s="116"/>
      <c r="F123" s="116"/>
      <c r="G123" s="116"/>
      <c r="H123" s="116"/>
      <c r="I123" s="116"/>
      <c r="J123" s="116"/>
      <c r="K123" s="116"/>
      <c r="L123" s="116"/>
      <c r="M123" s="116"/>
      <c r="N123" s="116"/>
      <c r="O123" s="116"/>
      <c r="P123" s="116"/>
      <c r="Q123" s="116"/>
      <c r="R123" s="116"/>
      <c r="S123" s="116"/>
      <c r="T123" s="116"/>
      <c r="U123" s="116"/>
      <c r="V123" s="116"/>
      <c r="W123" s="116"/>
      <c r="X123" s="116"/>
      <c r="Y123" s="116"/>
      <c r="Z123" s="116"/>
      <c r="AA123" s="116"/>
      <c r="AB123" s="116"/>
      <c r="AC123" s="116"/>
      <c r="AD123" s="116"/>
      <c r="AE123" s="116"/>
      <c r="AF123" s="116"/>
      <c r="AG123" s="116"/>
    </row>
    <row r="124" spans="1:33">
      <c r="A124" s="15"/>
      <c r="B124" s="111" t="s">
        <v>349</v>
      </c>
      <c r="C124" s="29"/>
      <c r="D124" s="29"/>
      <c r="E124" s="29"/>
      <c r="F124" s="14"/>
      <c r="G124" s="29"/>
      <c r="H124" s="29"/>
      <c r="I124" s="29"/>
      <c r="J124" s="14"/>
      <c r="K124" s="29"/>
      <c r="L124" s="29"/>
      <c r="M124" s="29"/>
      <c r="N124" s="14"/>
      <c r="O124" s="29"/>
      <c r="P124" s="29"/>
      <c r="Q124" s="29"/>
      <c r="R124" s="14"/>
      <c r="S124" s="29"/>
      <c r="T124" s="29"/>
      <c r="U124" s="29"/>
      <c r="V124" s="14"/>
      <c r="W124" s="29"/>
      <c r="X124" s="29"/>
      <c r="Y124" s="29"/>
      <c r="Z124" s="14"/>
      <c r="AA124" s="29"/>
      <c r="AB124" s="29"/>
      <c r="AC124" s="29"/>
      <c r="AD124" s="14"/>
      <c r="AE124" s="29"/>
      <c r="AF124" s="29"/>
      <c r="AG124" s="29"/>
    </row>
    <row r="125" spans="1:33">
      <c r="A125" s="15"/>
      <c r="B125" s="117" t="s">
        <v>350</v>
      </c>
      <c r="C125" s="117" t="s">
        <v>233</v>
      </c>
      <c r="D125" s="118">
        <v>2379</v>
      </c>
      <c r="E125" s="29"/>
      <c r="F125" s="29"/>
      <c r="G125" s="117" t="s">
        <v>233</v>
      </c>
      <c r="H125" s="118">
        <v>4878</v>
      </c>
      <c r="I125" s="29"/>
      <c r="J125" s="29"/>
      <c r="K125" s="117" t="s">
        <v>233</v>
      </c>
      <c r="L125" s="118">
        <v>2988</v>
      </c>
      <c r="M125" s="29"/>
      <c r="N125" s="29"/>
      <c r="O125" s="117" t="s">
        <v>233</v>
      </c>
      <c r="P125" s="118">
        <v>2150</v>
      </c>
      <c r="Q125" s="29"/>
      <c r="R125" s="29"/>
      <c r="S125" s="117" t="s">
        <v>233</v>
      </c>
      <c r="T125" s="118">
        <v>6984</v>
      </c>
      <c r="U125" s="29"/>
      <c r="V125" s="29"/>
      <c r="W125" s="117" t="s">
        <v>233</v>
      </c>
      <c r="X125" s="118">
        <v>4370</v>
      </c>
      <c r="Y125" s="29"/>
      <c r="Z125" s="29"/>
      <c r="AA125" s="117" t="s">
        <v>233</v>
      </c>
      <c r="AB125" s="119">
        <v>651</v>
      </c>
      <c r="AC125" s="29"/>
      <c r="AD125" s="29"/>
      <c r="AE125" s="117" t="s">
        <v>233</v>
      </c>
      <c r="AF125" s="118">
        <v>24400</v>
      </c>
      <c r="AG125" s="29"/>
    </row>
    <row r="126" spans="1:33">
      <c r="A126" s="15"/>
      <c r="B126" s="117"/>
      <c r="C126" s="117"/>
      <c r="D126" s="118"/>
      <c r="E126" s="29"/>
      <c r="F126" s="29"/>
      <c r="G126" s="117"/>
      <c r="H126" s="118"/>
      <c r="I126" s="29"/>
      <c r="J126" s="29"/>
      <c r="K126" s="117"/>
      <c r="L126" s="118"/>
      <c r="M126" s="29"/>
      <c r="N126" s="29"/>
      <c r="O126" s="117"/>
      <c r="P126" s="118"/>
      <c r="Q126" s="29"/>
      <c r="R126" s="29"/>
      <c r="S126" s="117"/>
      <c r="T126" s="118"/>
      <c r="U126" s="29"/>
      <c r="V126" s="29"/>
      <c r="W126" s="117"/>
      <c r="X126" s="118"/>
      <c r="Y126" s="29"/>
      <c r="Z126" s="29"/>
      <c r="AA126" s="117"/>
      <c r="AB126" s="119"/>
      <c r="AC126" s="29"/>
      <c r="AD126" s="29"/>
      <c r="AE126" s="117"/>
      <c r="AF126" s="118"/>
      <c r="AG126" s="29"/>
    </row>
    <row r="127" spans="1:33">
      <c r="A127" s="15"/>
      <c r="B127" s="120" t="s">
        <v>351</v>
      </c>
      <c r="C127" s="121" t="s">
        <v>253</v>
      </c>
      <c r="D127" s="121"/>
      <c r="E127" s="34"/>
      <c r="F127" s="34"/>
      <c r="G127" s="121" t="s">
        <v>381</v>
      </c>
      <c r="H127" s="121"/>
      <c r="I127" s="122" t="s">
        <v>225</v>
      </c>
      <c r="J127" s="34"/>
      <c r="K127" s="121" t="s">
        <v>253</v>
      </c>
      <c r="L127" s="121"/>
      <c r="M127" s="34"/>
      <c r="N127" s="34"/>
      <c r="O127" s="121" t="s">
        <v>253</v>
      </c>
      <c r="P127" s="121"/>
      <c r="Q127" s="34"/>
      <c r="R127" s="34"/>
      <c r="S127" s="121" t="s">
        <v>382</v>
      </c>
      <c r="T127" s="121"/>
      <c r="U127" s="122" t="s">
        <v>225</v>
      </c>
      <c r="V127" s="34"/>
      <c r="W127" s="121" t="s">
        <v>383</v>
      </c>
      <c r="X127" s="121"/>
      <c r="Y127" s="122" t="s">
        <v>225</v>
      </c>
      <c r="Z127" s="34"/>
      <c r="AA127" s="121" t="s">
        <v>384</v>
      </c>
      <c r="AB127" s="121"/>
      <c r="AC127" s="122" t="s">
        <v>225</v>
      </c>
      <c r="AD127" s="34"/>
      <c r="AE127" s="121" t="s">
        <v>385</v>
      </c>
      <c r="AF127" s="121"/>
      <c r="AG127" s="122" t="s">
        <v>225</v>
      </c>
    </row>
    <row r="128" spans="1:33">
      <c r="A128" s="15"/>
      <c r="B128" s="120"/>
      <c r="C128" s="121"/>
      <c r="D128" s="121"/>
      <c r="E128" s="34"/>
      <c r="F128" s="34"/>
      <c r="G128" s="121"/>
      <c r="H128" s="121"/>
      <c r="I128" s="122"/>
      <c r="J128" s="34"/>
      <c r="K128" s="121"/>
      <c r="L128" s="121"/>
      <c r="M128" s="34"/>
      <c r="N128" s="34"/>
      <c r="O128" s="121"/>
      <c r="P128" s="121"/>
      <c r="Q128" s="34"/>
      <c r="R128" s="34"/>
      <c r="S128" s="121"/>
      <c r="T128" s="121"/>
      <c r="U128" s="122"/>
      <c r="V128" s="34"/>
      <c r="W128" s="121"/>
      <c r="X128" s="121"/>
      <c r="Y128" s="122"/>
      <c r="Z128" s="34"/>
      <c r="AA128" s="121"/>
      <c r="AB128" s="121"/>
      <c r="AC128" s="122"/>
      <c r="AD128" s="34"/>
      <c r="AE128" s="121"/>
      <c r="AF128" s="121"/>
      <c r="AG128" s="122"/>
    </row>
    <row r="129" spans="1:33">
      <c r="A129" s="15"/>
      <c r="B129" s="123" t="s">
        <v>356</v>
      </c>
      <c r="C129" s="119">
        <v>12</v>
      </c>
      <c r="D129" s="119"/>
      <c r="E129" s="29"/>
      <c r="F129" s="29"/>
      <c r="G129" s="119">
        <v>220</v>
      </c>
      <c r="H129" s="119"/>
      <c r="I129" s="29"/>
      <c r="J129" s="29"/>
      <c r="K129" s="119">
        <v>76</v>
      </c>
      <c r="L129" s="119"/>
      <c r="M129" s="29"/>
      <c r="N129" s="29"/>
      <c r="O129" s="119" t="s">
        <v>253</v>
      </c>
      <c r="P129" s="119"/>
      <c r="Q129" s="29"/>
      <c r="R129" s="29"/>
      <c r="S129" s="119">
        <v>85</v>
      </c>
      <c r="T129" s="119"/>
      <c r="U129" s="29"/>
      <c r="V129" s="29"/>
      <c r="W129" s="119">
        <v>258</v>
      </c>
      <c r="X129" s="119"/>
      <c r="Y129" s="29"/>
      <c r="Z129" s="29"/>
      <c r="AA129" s="119">
        <v>36</v>
      </c>
      <c r="AB129" s="119"/>
      <c r="AC129" s="29"/>
      <c r="AD129" s="29"/>
      <c r="AE129" s="119">
        <v>687</v>
      </c>
      <c r="AF129" s="119"/>
      <c r="AG129" s="29"/>
    </row>
    <row r="130" spans="1:33">
      <c r="A130" s="15"/>
      <c r="B130" s="123"/>
      <c r="C130" s="119"/>
      <c r="D130" s="119"/>
      <c r="E130" s="29"/>
      <c r="F130" s="29"/>
      <c r="G130" s="119"/>
      <c r="H130" s="119"/>
      <c r="I130" s="29"/>
      <c r="J130" s="29"/>
      <c r="K130" s="119"/>
      <c r="L130" s="119"/>
      <c r="M130" s="29"/>
      <c r="N130" s="29"/>
      <c r="O130" s="119"/>
      <c r="P130" s="119"/>
      <c r="Q130" s="29"/>
      <c r="R130" s="29"/>
      <c r="S130" s="119"/>
      <c r="T130" s="119"/>
      <c r="U130" s="29"/>
      <c r="V130" s="29"/>
      <c r="W130" s="119"/>
      <c r="X130" s="119"/>
      <c r="Y130" s="29"/>
      <c r="Z130" s="29"/>
      <c r="AA130" s="119"/>
      <c r="AB130" s="119"/>
      <c r="AC130" s="29"/>
      <c r="AD130" s="29"/>
      <c r="AE130" s="119"/>
      <c r="AF130" s="119"/>
      <c r="AG130" s="29"/>
    </row>
    <row r="131" spans="1:33">
      <c r="A131" s="15"/>
      <c r="B131" s="120" t="s">
        <v>357</v>
      </c>
      <c r="C131" s="121">
        <v>150</v>
      </c>
      <c r="D131" s="121"/>
      <c r="E131" s="34"/>
      <c r="F131" s="34"/>
      <c r="G131" s="121">
        <v>58</v>
      </c>
      <c r="H131" s="121"/>
      <c r="I131" s="34"/>
      <c r="J131" s="34"/>
      <c r="K131" s="121" t="s">
        <v>386</v>
      </c>
      <c r="L131" s="121"/>
      <c r="M131" s="122" t="s">
        <v>225</v>
      </c>
      <c r="N131" s="34"/>
      <c r="O131" s="121">
        <v>139</v>
      </c>
      <c r="P131" s="121"/>
      <c r="Q131" s="34"/>
      <c r="R131" s="34"/>
      <c r="S131" s="121">
        <v>105</v>
      </c>
      <c r="T131" s="121"/>
      <c r="U131" s="34"/>
      <c r="V131" s="34"/>
      <c r="W131" s="121" t="s">
        <v>387</v>
      </c>
      <c r="X131" s="121"/>
      <c r="Y131" s="122" t="s">
        <v>225</v>
      </c>
      <c r="Z131" s="34"/>
      <c r="AA131" s="121" t="s">
        <v>388</v>
      </c>
      <c r="AB131" s="121"/>
      <c r="AC131" s="122" t="s">
        <v>225</v>
      </c>
      <c r="AD131" s="34"/>
      <c r="AE131" s="121">
        <v>112</v>
      </c>
      <c r="AF131" s="121"/>
      <c r="AG131" s="34"/>
    </row>
    <row r="132" spans="1:33">
      <c r="A132" s="15"/>
      <c r="B132" s="120"/>
      <c r="C132" s="121"/>
      <c r="D132" s="121"/>
      <c r="E132" s="34"/>
      <c r="F132" s="34"/>
      <c r="G132" s="121"/>
      <c r="H132" s="121"/>
      <c r="I132" s="34"/>
      <c r="J132" s="34"/>
      <c r="K132" s="121"/>
      <c r="L132" s="121"/>
      <c r="M132" s="122"/>
      <c r="N132" s="34"/>
      <c r="O132" s="121"/>
      <c r="P132" s="121"/>
      <c r="Q132" s="34"/>
      <c r="R132" s="34"/>
      <c r="S132" s="121"/>
      <c r="T132" s="121"/>
      <c r="U132" s="34"/>
      <c r="V132" s="34"/>
      <c r="W132" s="121"/>
      <c r="X132" s="121"/>
      <c r="Y132" s="122"/>
      <c r="Z132" s="34"/>
      <c r="AA132" s="121"/>
      <c r="AB132" s="121"/>
      <c r="AC132" s="122"/>
      <c r="AD132" s="34"/>
      <c r="AE132" s="121"/>
      <c r="AF132" s="121"/>
      <c r="AG132" s="34"/>
    </row>
    <row r="133" spans="1:33" ht="15.75" thickBot="1">
      <c r="A133" s="15"/>
      <c r="B133" s="14"/>
      <c r="C133" s="40"/>
      <c r="D133" s="40"/>
      <c r="E133" s="40"/>
      <c r="F133" s="14"/>
      <c r="G133" s="40"/>
      <c r="H133" s="40"/>
      <c r="I133" s="40"/>
      <c r="J133" s="14"/>
      <c r="K133" s="40"/>
      <c r="L133" s="40"/>
      <c r="M133" s="40"/>
      <c r="N133" s="14"/>
      <c r="O133" s="40"/>
      <c r="P133" s="40"/>
      <c r="Q133" s="40"/>
      <c r="R133" s="14"/>
      <c r="S133" s="40"/>
      <c r="T133" s="40"/>
      <c r="U133" s="40"/>
      <c r="V133" s="14"/>
      <c r="W133" s="40"/>
      <c r="X133" s="40"/>
      <c r="Y133" s="40"/>
      <c r="Z133" s="14"/>
      <c r="AA133" s="40"/>
      <c r="AB133" s="40"/>
      <c r="AC133" s="40"/>
      <c r="AD133" s="14"/>
      <c r="AE133" s="40"/>
      <c r="AF133" s="40"/>
      <c r="AG133" s="40"/>
    </row>
    <row r="134" spans="1:33" ht="15.75" thickTop="1">
      <c r="A134" s="15"/>
      <c r="B134" s="122" t="s">
        <v>364</v>
      </c>
      <c r="C134" s="124" t="s">
        <v>233</v>
      </c>
      <c r="D134" s="126">
        <v>2541</v>
      </c>
      <c r="E134" s="35"/>
      <c r="F134" s="34"/>
      <c r="G134" s="124" t="s">
        <v>233</v>
      </c>
      <c r="H134" s="126">
        <v>4873</v>
      </c>
      <c r="I134" s="35"/>
      <c r="J134" s="34"/>
      <c r="K134" s="124" t="s">
        <v>233</v>
      </c>
      <c r="L134" s="126">
        <v>2806</v>
      </c>
      <c r="M134" s="35"/>
      <c r="N134" s="34"/>
      <c r="O134" s="124" t="s">
        <v>233</v>
      </c>
      <c r="P134" s="126">
        <v>2289</v>
      </c>
      <c r="Q134" s="35"/>
      <c r="R134" s="34"/>
      <c r="S134" s="124" t="s">
        <v>233</v>
      </c>
      <c r="T134" s="126">
        <v>7071</v>
      </c>
      <c r="U134" s="35"/>
      <c r="V134" s="34"/>
      <c r="W134" s="124" t="s">
        <v>233</v>
      </c>
      <c r="X134" s="126">
        <v>4572</v>
      </c>
      <c r="Y134" s="35"/>
      <c r="Z134" s="34"/>
      <c r="AA134" s="124" t="s">
        <v>233</v>
      </c>
      <c r="AB134" s="128">
        <v>598</v>
      </c>
      <c r="AC134" s="35"/>
      <c r="AD134" s="34"/>
      <c r="AE134" s="124" t="s">
        <v>233</v>
      </c>
      <c r="AF134" s="126">
        <v>24750</v>
      </c>
      <c r="AG134" s="35"/>
    </row>
    <row r="135" spans="1:33" ht="15.75" thickBot="1">
      <c r="A135" s="15"/>
      <c r="B135" s="122"/>
      <c r="C135" s="125"/>
      <c r="D135" s="127"/>
      <c r="E135" s="42"/>
      <c r="F135" s="34"/>
      <c r="G135" s="125"/>
      <c r="H135" s="127"/>
      <c r="I135" s="42"/>
      <c r="J135" s="34"/>
      <c r="K135" s="125"/>
      <c r="L135" s="127"/>
      <c r="M135" s="42"/>
      <c r="N135" s="34"/>
      <c r="O135" s="125"/>
      <c r="P135" s="127"/>
      <c r="Q135" s="42"/>
      <c r="R135" s="34"/>
      <c r="S135" s="125"/>
      <c r="T135" s="127"/>
      <c r="U135" s="42"/>
      <c r="V135" s="34"/>
      <c r="W135" s="125"/>
      <c r="X135" s="127"/>
      <c r="Y135" s="42"/>
      <c r="Z135" s="34"/>
      <c r="AA135" s="125"/>
      <c r="AB135" s="129"/>
      <c r="AC135" s="42"/>
      <c r="AD135" s="34"/>
      <c r="AE135" s="125"/>
      <c r="AF135" s="127"/>
      <c r="AG135" s="42"/>
    </row>
    <row r="136" spans="1:33" ht="15.75" thickTop="1">
      <c r="A136" s="15"/>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row>
    <row r="137" spans="1:33">
      <c r="A137" s="15"/>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row>
    <row r="138" spans="1:33">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ht="15.75" thickBot="1">
      <c r="A139" s="15"/>
      <c r="B139" s="14"/>
      <c r="C139" s="113" t="s">
        <v>389</v>
      </c>
      <c r="D139" s="113"/>
      <c r="E139" s="113"/>
      <c r="F139" s="113"/>
      <c r="G139" s="113"/>
      <c r="H139" s="113"/>
      <c r="I139" s="113"/>
      <c r="J139" s="113"/>
      <c r="K139" s="113"/>
      <c r="L139" s="113"/>
      <c r="M139" s="113"/>
      <c r="N139" s="113"/>
      <c r="O139" s="113"/>
      <c r="P139" s="113"/>
      <c r="Q139" s="113"/>
      <c r="R139" s="113"/>
      <c r="S139" s="113"/>
      <c r="T139" s="113"/>
      <c r="U139" s="113"/>
      <c r="V139" s="113"/>
      <c r="W139" s="113"/>
      <c r="X139" s="113"/>
      <c r="Y139" s="113"/>
      <c r="Z139" s="113"/>
      <c r="AA139" s="113"/>
      <c r="AB139" s="113"/>
      <c r="AC139" s="113"/>
      <c r="AD139" s="113"/>
      <c r="AE139" s="113"/>
      <c r="AF139" s="113"/>
      <c r="AG139" s="113"/>
    </row>
    <row r="140" spans="1:33" ht="15.75" thickTop="1">
      <c r="A140" s="15"/>
      <c r="B140" s="117"/>
      <c r="C140" s="115" t="s">
        <v>320</v>
      </c>
      <c r="D140" s="115"/>
      <c r="E140" s="115"/>
      <c r="F140" s="77"/>
      <c r="G140" s="115" t="s">
        <v>336</v>
      </c>
      <c r="H140" s="115"/>
      <c r="I140" s="115"/>
      <c r="J140" s="77"/>
      <c r="K140" s="115" t="s">
        <v>338</v>
      </c>
      <c r="L140" s="115"/>
      <c r="M140" s="115"/>
      <c r="N140" s="77"/>
      <c r="O140" s="115" t="s">
        <v>338</v>
      </c>
      <c r="P140" s="115"/>
      <c r="Q140" s="115"/>
      <c r="R140" s="77"/>
      <c r="S140" s="115" t="s">
        <v>338</v>
      </c>
      <c r="T140" s="115"/>
      <c r="U140" s="115"/>
      <c r="V140" s="77"/>
      <c r="W140" s="115" t="s">
        <v>338</v>
      </c>
      <c r="X140" s="115"/>
      <c r="Y140" s="115"/>
      <c r="Z140" s="77"/>
      <c r="AA140" s="115" t="s">
        <v>348</v>
      </c>
      <c r="AB140" s="115"/>
      <c r="AC140" s="115"/>
      <c r="AD140" s="77"/>
      <c r="AE140" s="115" t="s">
        <v>130</v>
      </c>
      <c r="AF140" s="115"/>
      <c r="AG140" s="115"/>
    </row>
    <row r="141" spans="1:33">
      <c r="A141" s="15"/>
      <c r="B141" s="117"/>
      <c r="C141" s="114"/>
      <c r="D141" s="114"/>
      <c r="E141" s="114"/>
      <c r="F141" s="29"/>
      <c r="G141" s="114" t="s">
        <v>337</v>
      </c>
      <c r="H141" s="114"/>
      <c r="I141" s="114"/>
      <c r="J141" s="29"/>
      <c r="K141" s="114" t="s">
        <v>339</v>
      </c>
      <c r="L141" s="114"/>
      <c r="M141" s="114"/>
      <c r="N141" s="29"/>
      <c r="O141" s="114" t="s">
        <v>341</v>
      </c>
      <c r="P141" s="114"/>
      <c r="Q141" s="114"/>
      <c r="R141" s="29"/>
      <c r="S141" s="114" t="s">
        <v>341</v>
      </c>
      <c r="T141" s="114"/>
      <c r="U141" s="114"/>
      <c r="V141" s="29"/>
      <c r="W141" s="114" t="s">
        <v>345</v>
      </c>
      <c r="X141" s="114"/>
      <c r="Y141" s="114"/>
      <c r="Z141" s="29"/>
      <c r="AA141" s="114"/>
      <c r="AB141" s="114"/>
      <c r="AC141" s="114"/>
      <c r="AD141" s="29"/>
      <c r="AE141" s="114"/>
      <c r="AF141" s="114"/>
      <c r="AG141" s="114"/>
    </row>
    <row r="142" spans="1:33">
      <c r="A142" s="15"/>
      <c r="B142" s="117"/>
      <c r="C142" s="114"/>
      <c r="D142" s="114"/>
      <c r="E142" s="114"/>
      <c r="F142" s="29"/>
      <c r="G142" s="59"/>
      <c r="H142" s="59"/>
      <c r="I142" s="59"/>
      <c r="J142" s="29"/>
      <c r="K142" s="114" t="s">
        <v>340</v>
      </c>
      <c r="L142" s="114"/>
      <c r="M142" s="114"/>
      <c r="N142" s="29"/>
      <c r="O142" s="114" t="s">
        <v>342</v>
      </c>
      <c r="P142" s="114"/>
      <c r="Q142" s="114"/>
      <c r="R142" s="29"/>
      <c r="S142" s="114" t="s">
        <v>390</v>
      </c>
      <c r="T142" s="114"/>
      <c r="U142" s="114"/>
      <c r="V142" s="29"/>
      <c r="W142" s="114" t="s">
        <v>346</v>
      </c>
      <c r="X142" s="114"/>
      <c r="Y142" s="114"/>
      <c r="Z142" s="29"/>
      <c r="AA142" s="114"/>
      <c r="AB142" s="114"/>
      <c r="AC142" s="114"/>
      <c r="AD142" s="29"/>
      <c r="AE142" s="114"/>
      <c r="AF142" s="114"/>
      <c r="AG142" s="114"/>
    </row>
    <row r="143" spans="1:33" ht="15.75" thickBot="1">
      <c r="A143" s="15"/>
      <c r="B143" s="117"/>
      <c r="C143" s="113"/>
      <c r="D143" s="113"/>
      <c r="E143" s="113"/>
      <c r="F143" s="29"/>
      <c r="G143" s="85"/>
      <c r="H143" s="85"/>
      <c r="I143" s="85"/>
      <c r="J143" s="29"/>
      <c r="K143" s="85"/>
      <c r="L143" s="85"/>
      <c r="M143" s="85"/>
      <c r="N143" s="29"/>
      <c r="O143" s="85"/>
      <c r="P143" s="85"/>
      <c r="Q143" s="85"/>
      <c r="R143" s="29"/>
      <c r="S143" s="85"/>
      <c r="T143" s="85"/>
      <c r="U143" s="85"/>
      <c r="V143" s="29"/>
      <c r="W143" s="113" t="s">
        <v>347</v>
      </c>
      <c r="X143" s="113"/>
      <c r="Y143" s="113"/>
      <c r="Z143" s="29"/>
      <c r="AA143" s="113"/>
      <c r="AB143" s="113"/>
      <c r="AC143" s="113"/>
      <c r="AD143" s="29"/>
      <c r="AE143" s="113"/>
      <c r="AF143" s="113"/>
      <c r="AG143" s="113"/>
    </row>
    <row r="144" spans="1:33" ht="15.75" thickTop="1">
      <c r="A144" s="15"/>
      <c r="B144" s="110"/>
      <c r="C144" s="116" t="s">
        <v>319</v>
      </c>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c r="Z144" s="116"/>
      <c r="AA144" s="116"/>
      <c r="AB144" s="116"/>
      <c r="AC144" s="116"/>
      <c r="AD144" s="116"/>
      <c r="AE144" s="116"/>
      <c r="AF144" s="116"/>
      <c r="AG144" s="116"/>
    </row>
    <row r="145" spans="1:33">
      <c r="A145" s="15"/>
      <c r="B145" s="111" t="s">
        <v>349</v>
      </c>
      <c r="C145" s="29"/>
      <c r="D145" s="29"/>
      <c r="E145" s="29"/>
      <c r="F145" s="14"/>
      <c r="G145" s="29"/>
      <c r="H145" s="29"/>
      <c r="I145" s="29"/>
      <c r="J145" s="14"/>
      <c r="K145" s="29"/>
      <c r="L145" s="29"/>
      <c r="M145" s="29"/>
      <c r="N145" s="14"/>
      <c r="O145" s="29"/>
      <c r="P145" s="29"/>
      <c r="Q145" s="29"/>
      <c r="R145" s="14"/>
      <c r="S145" s="29"/>
      <c r="T145" s="29"/>
      <c r="U145" s="29"/>
      <c r="V145" s="14"/>
      <c r="W145" s="29"/>
      <c r="X145" s="29"/>
      <c r="Y145" s="29"/>
      <c r="Z145" s="14"/>
      <c r="AA145" s="29"/>
      <c r="AB145" s="29"/>
      <c r="AC145" s="29"/>
      <c r="AD145" s="14"/>
      <c r="AE145" s="29"/>
      <c r="AF145" s="29"/>
      <c r="AG145" s="29"/>
    </row>
    <row r="146" spans="1:33">
      <c r="A146" s="15"/>
      <c r="B146" s="117" t="s">
        <v>350</v>
      </c>
      <c r="C146" s="117" t="s">
        <v>233</v>
      </c>
      <c r="D146" s="118">
        <v>1653</v>
      </c>
      <c r="E146" s="29"/>
      <c r="F146" s="29"/>
      <c r="G146" s="117" t="s">
        <v>233</v>
      </c>
      <c r="H146" s="118">
        <v>4573</v>
      </c>
      <c r="I146" s="29"/>
      <c r="J146" s="29"/>
      <c r="K146" s="117" t="s">
        <v>233</v>
      </c>
      <c r="L146" s="118">
        <v>3175</v>
      </c>
      <c r="M146" s="29"/>
      <c r="N146" s="29"/>
      <c r="O146" s="117" t="s">
        <v>233</v>
      </c>
      <c r="P146" s="118">
        <v>1746</v>
      </c>
      <c r="Q146" s="29"/>
      <c r="R146" s="29"/>
      <c r="S146" s="117" t="s">
        <v>233</v>
      </c>
      <c r="T146" s="118">
        <v>8088</v>
      </c>
      <c r="U146" s="29"/>
      <c r="V146" s="29"/>
      <c r="W146" s="117" t="s">
        <v>233</v>
      </c>
      <c r="X146" s="118">
        <v>5104</v>
      </c>
      <c r="Y146" s="29"/>
      <c r="Z146" s="29"/>
      <c r="AA146" s="117" t="s">
        <v>233</v>
      </c>
      <c r="AB146" s="119">
        <v>821</v>
      </c>
      <c r="AC146" s="29"/>
      <c r="AD146" s="29"/>
      <c r="AE146" s="117" t="s">
        <v>233</v>
      </c>
      <c r="AF146" s="118">
        <v>25160</v>
      </c>
      <c r="AG146" s="29"/>
    </row>
    <row r="147" spans="1:33">
      <c r="A147" s="15"/>
      <c r="B147" s="117"/>
      <c r="C147" s="117"/>
      <c r="D147" s="118"/>
      <c r="E147" s="29"/>
      <c r="F147" s="29"/>
      <c r="G147" s="117"/>
      <c r="H147" s="118"/>
      <c r="I147" s="29"/>
      <c r="J147" s="29"/>
      <c r="K147" s="117"/>
      <c r="L147" s="118"/>
      <c r="M147" s="29"/>
      <c r="N147" s="29"/>
      <c r="O147" s="117"/>
      <c r="P147" s="118"/>
      <c r="Q147" s="29"/>
      <c r="R147" s="29"/>
      <c r="S147" s="117"/>
      <c r="T147" s="118"/>
      <c r="U147" s="29"/>
      <c r="V147" s="29"/>
      <c r="W147" s="117"/>
      <c r="X147" s="118"/>
      <c r="Y147" s="29"/>
      <c r="Z147" s="29"/>
      <c r="AA147" s="117"/>
      <c r="AB147" s="119"/>
      <c r="AC147" s="29"/>
      <c r="AD147" s="29"/>
      <c r="AE147" s="117"/>
      <c r="AF147" s="118"/>
      <c r="AG147" s="29"/>
    </row>
    <row r="148" spans="1:33">
      <c r="A148" s="15"/>
      <c r="B148" s="120" t="s">
        <v>351</v>
      </c>
      <c r="C148" s="121" t="s">
        <v>253</v>
      </c>
      <c r="D148" s="121"/>
      <c r="E148" s="34"/>
      <c r="F148" s="34"/>
      <c r="G148" s="121" t="s">
        <v>391</v>
      </c>
      <c r="H148" s="121"/>
      <c r="I148" s="122" t="s">
        <v>225</v>
      </c>
      <c r="J148" s="34"/>
      <c r="K148" s="121" t="s">
        <v>392</v>
      </c>
      <c r="L148" s="121"/>
      <c r="M148" s="122" t="s">
        <v>225</v>
      </c>
      <c r="N148" s="34"/>
      <c r="O148" s="121" t="s">
        <v>253</v>
      </c>
      <c r="P148" s="121"/>
      <c r="Q148" s="34"/>
      <c r="R148" s="34"/>
      <c r="S148" s="121" t="s">
        <v>393</v>
      </c>
      <c r="T148" s="121"/>
      <c r="U148" s="122" t="s">
        <v>225</v>
      </c>
      <c r="V148" s="34"/>
      <c r="W148" s="121" t="s">
        <v>301</v>
      </c>
      <c r="X148" s="121"/>
      <c r="Y148" s="122" t="s">
        <v>225</v>
      </c>
      <c r="Z148" s="34"/>
      <c r="AA148" s="121" t="s">
        <v>394</v>
      </c>
      <c r="AB148" s="121"/>
      <c r="AC148" s="122" t="s">
        <v>225</v>
      </c>
      <c r="AD148" s="34"/>
      <c r="AE148" s="122" t="s">
        <v>233</v>
      </c>
      <c r="AF148" s="121" t="s">
        <v>395</v>
      </c>
      <c r="AG148" s="122" t="s">
        <v>225</v>
      </c>
    </row>
    <row r="149" spans="1:33">
      <c r="A149" s="15"/>
      <c r="B149" s="120"/>
      <c r="C149" s="121"/>
      <c r="D149" s="121"/>
      <c r="E149" s="34"/>
      <c r="F149" s="34"/>
      <c r="G149" s="121"/>
      <c r="H149" s="121"/>
      <c r="I149" s="122"/>
      <c r="J149" s="34"/>
      <c r="K149" s="121"/>
      <c r="L149" s="121"/>
      <c r="M149" s="122"/>
      <c r="N149" s="34"/>
      <c r="O149" s="121"/>
      <c r="P149" s="121"/>
      <c r="Q149" s="34"/>
      <c r="R149" s="34"/>
      <c r="S149" s="121"/>
      <c r="T149" s="121"/>
      <c r="U149" s="122"/>
      <c r="V149" s="34"/>
      <c r="W149" s="121"/>
      <c r="X149" s="121"/>
      <c r="Y149" s="122"/>
      <c r="Z149" s="34"/>
      <c r="AA149" s="121"/>
      <c r="AB149" s="121"/>
      <c r="AC149" s="122"/>
      <c r="AD149" s="34"/>
      <c r="AE149" s="122"/>
      <c r="AF149" s="121"/>
      <c r="AG149" s="122"/>
    </row>
    <row r="150" spans="1:33">
      <c r="A150" s="15"/>
      <c r="B150" s="123" t="s">
        <v>356</v>
      </c>
      <c r="C150" s="119">
        <v>30</v>
      </c>
      <c r="D150" s="119"/>
      <c r="E150" s="29"/>
      <c r="F150" s="29"/>
      <c r="G150" s="119">
        <v>772</v>
      </c>
      <c r="H150" s="119"/>
      <c r="I150" s="29"/>
      <c r="J150" s="29"/>
      <c r="K150" s="119">
        <v>242</v>
      </c>
      <c r="L150" s="119"/>
      <c r="M150" s="29"/>
      <c r="N150" s="29"/>
      <c r="O150" s="119" t="s">
        <v>253</v>
      </c>
      <c r="P150" s="119"/>
      <c r="Q150" s="29"/>
      <c r="R150" s="29"/>
      <c r="S150" s="119">
        <v>434</v>
      </c>
      <c r="T150" s="119"/>
      <c r="U150" s="29"/>
      <c r="V150" s="29"/>
      <c r="W150" s="119">
        <v>414</v>
      </c>
      <c r="X150" s="119"/>
      <c r="Y150" s="29"/>
      <c r="Z150" s="29"/>
      <c r="AA150" s="119">
        <v>126</v>
      </c>
      <c r="AB150" s="119"/>
      <c r="AC150" s="29"/>
      <c r="AD150" s="29"/>
      <c r="AE150" s="117" t="s">
        <v>233</v>
      </c>
      <c r="AF150" s="118">
        <v>2018</v>
      </c>
      <c r="AG150" s="29"/>
    </row>
    <row r="151" spans="1:33">
      <c r="A151" s="15"/>
      <c r="B151" s="123"/>
      <c r="C151" s="119"/>
      <c r="D151" s="119"/>
      <c r="E151" s="29"/>
      <c r="F151" s="29"/>
      <c r="G151" s="119"/>
      <c r="H151" s="119"/>
      <c r="I151" s="29"/>
      <c r="J151" s="29"/>
      <c r="K151" s="119"/>
      <c r="L151" s="119"/>
      <c r="M151" s="29"/>
      <c r="N151" s="29"/>
      <c r="O151" s="119"/>
      <c r="P151" s="119"/>
      <c r="Q151" s="29"/>
      <c r="R151" s="29"/>
      <c r="S151" s="119"/>
      <c r="T151" s="119"/>
      <c r="U151" s="29"/>
      <c r="V151" s="29"/>
      <c r="W151" s="119"/>
      <c r="X151" s="119"/>
      <c r="Y151" s="29"/>
      <c r="Z151" s="29"/>
      <c r="AA151" s="119"/>
      <c r="AB151" s="119"/>
      <c r="AC151" s="29"/>
      <c r="AD151" s="29"/>
      <c r="AE151" s="117"/>
      <c r="AF151" s="118"/>
      <c r="AG151" s="29"/>
    </row>
    <row r="152" spans="1:33">
      <c r="A152" s="15"/>
      <c r="B152" s="120" t="s">
        <v>357</v>
      </c>
      <c r="C152" s="121">
        <v>858</v>
      </c>
      <c r="D152" s="121"/>
      <c r="E152" s="34"/>
      <c r="F152" s="34"/>
      <c r="G152" s="121">
        <v>306</v>
      </c>
      <c r="H152" s="121"/>
      <c r="I152" s="34"/>
      <c r="J152" s="34"/>
      <c r="K152" s="121" t="s">
        <v>396</v>
      </c>
      <c r="L152" s="121"/>
      <c r="M152" s="122" t="s">
        <v>225</v>
      </c>
      <c r="N152" s="34"/>
      <c r="O152" s="121">
        <v>543</v>
      </c>
      <c r="P152" s="121"/>
      <c r="Q152" s="34"/>
      <c r="R152" s="34"/>
      <c r="S152" s="121" t="s">
        <v>397</v>
      </c>
      <c r="T152" s="121"/>
      <c r="U152" s="122" t="s">
        <v>225</v>
      </c>
      <c r="V152" s="34"/>
      <c r="W152" s="121" t="s">
        <v>398</v>
      </c>
      <c r="X152" s="121"/>
      <c r="Y152" s="122" t="s">
        <v>225</v>
      </c>
      <c r="Z152" s="34"/>
      <c r="AA152" s="121" t="s">
        <v>399</v>
      </c>
      <c r="AB152" s="121"/>
      <c r="AC152" s="122" t="s">
        <v>225</v>
      </c>
      <c r="AD152" s="34"/>
      <c r="AE152" s="122" t="s">
        <v>233</v>
      </c>
      <c r="AF152" s="121" t="s">
        <v>400</v>
      </c>
      <c r="AG152" s="122" t="s">
        <v>225</v>
      </c>
    </row>
    <row r="153" spans="1:33">
      <c r="A153" s="15"/>
      <c r="B153" s="120"/>
      <c r="C153" s="121"/>
      <c r="D153" s="121"/>
      <c r="E153" s="34"/>
      <c r="F153" s="34"/>
      <c r="G153" s="121"/>
      <c r="H153" s="121"/>
      <c r="I153" s="34"/>
      <c r="J153" s="34"/>
      <c r="K153" s="121"/>
      <c r="L153" s="121"/>
      <c r="M153" s="122"/>
      <c r="N153" s="34"/>
      <c r="O153" s="121"/>
      <c r="P153" s="121"/>
      <c r="Q153" s="34"/>
      <c r="R153" s="34"/>
      <c r="S153" s="121"/>
      <c r="T153" s="121"/>
      <c r="U153" s="122"/>
      <c r="V153" s="34"/>
      <c r="W153" s="121"/>
      <c r="X153" s="121"/>
      <c r="Y153" s="122"/>
      <c r="Z153" s="34"/>
      <c r="AA153" s="121"/>
      <c r="AB153" s="121"/>
      <c r="AC153" s="122"/>
      <c r="AD153" s="34"/>
      <c r="AE153" s="122"/>
      <c r="AF153" s="121"/>
      <c r="AG153" s="122"/>
    </row>
    <row r="154" spans="1:33" ht="15.75" thickBot="1">
      <c r="A154" s="15"/>
      <c r="B154" s="14"/>
      <c r="C154" s="40"/>
      <c r="D154" s="40"/>
      <c r="E154" s="40"/>
      <c r="F154" s="14"/>
      <c r="G154" s="40"/>
      <c r="H154" s="40"/>
      <c r="I154" s="40"/>
      <c r="J154" s="14"/>
      <c r="K154" s="40"/>
      <c r="L154" s="40"/>
      <c r="M154" s="40"/>
      <c r="N154" s="14"/>
      <c r="O154" s="40"/>
      <c r="P154" s="40"/>
      <c r="Q154" s="40"/>
      <c r="R154" s="14"/>
      <c r="S154" s="40"/>
      <c r="T154" s="40"/>
      <c r="U154" s="40"/>
      <c r="V154" s="14"/>
      <c r="W154" s="40"/>
      <c r="X154" s="40"/>
      <c r="Y154" s="40"/>
      <c r="Z154" s="14"/>
      <c r="AA154" s="40"/>
      <c r="AB154" s="40"/>
      <c r="AC154" s="40"/>
      <c r="AD154" s="14"/>
      <c r="AE154" s="40"/>
      <c r="AF154" s="40"/>
      <c r="AG154" s="40"/>
    </row>
    <row r="155" spans="1:33" ht="15.75" thickTop="1">
      <c r="A155" s="15"/>
      <c r="B155" s="122" t="s">
        <v>364</v>
      </c>
      <c r="C155" s="124" t="s">
        <v>233</v>
      </c>
      <c r="D155" s="126">
        <v>2541</v>
      </c>
      <c r="E155" s="35"/>
      <c r="F155" s="34"/>
      <c r="G155" s="124" t="s">
        <v>233</v>
      </c>
      <c r="H155" s="126">
        <v>4873</v>
      </c>
      <c r="I155" s="35"/>
      <c r="J155" s="34"/>
      <c r="K155" s="124" t="s">
        <v>233</v>
      </c>
      <c r="L155" s="126">
        <v>2806</v>
      </c>
      <c r="M155" s="35"/>
      <c r="N155" s="34"/>
      <c r="O155" s="124" t="s">
        <v>233</v>
      </c>
      <c r="P155" s="126">
        <v>2289</v>
      </c>
      <c r="Q155" s="35"/>
      <c r="R155" s="34"/>
      <c r="S155" s="124" t="s">
        <v>233</v>
      </c>
      <c r="T155" s="126">
        <v>7071</v>
      </c>
      <c r="U155" s="35"/>
      <c r="V155" s="34"/>
      <c r="W155" s="124" t="s">
        <v>233</v>
      </c>
      <c r="X155" s="126">
        <v>4572</v>
      </c>
      <c r="Y155" s="35"/>
      <c r="Z155" s="34"/>
      <c r="AA155" s="124" t="s">
        <v>233</v>
      </c>
      <c r="AB155" s="128">
        <v>598</v>
      </c>
      <c r="AC155" s="35"/>
      <c r="AD155" s="34"/>
      <c r="AE155" s="124" t="s">
        <v>233</v>
      </c>
      <c r="AF155" s="126">
        <v>24750</v>
      </c>
      <c r="AG155" s="35"/>
    </row>
    <row r="156" spans="1:33" ht="15.75" thickBot="1">
      <c r="A156" s="15"/>
      <c r="B156" s="122"/>
      <c r="C156" s="125"/>
      <c r="D156" s="127"/>
      <c r="E156" s="42"/>
      <c r="F156" s="34"/>
      <c r="G156" s="125"/>
      <c r="H156" s="127"/>
      <c r="I156" s="42"/>
      <c r="J156" s="34"/>
      <c r="K156" s="125"/>
      <c r="L156" s="127"/>
      <c r="M156" s="42"/>
      <c r="N156" s="34"/>
      <c r="O156" s="125"/>
      <c r="P156" s="127"/>
      <c r="Q156" s="42"/>
      <c r="R156" s="34"/>
      <c r="S156" s="125"/>
      <c r="T156" s="127"/>
      <c r="U156" s="42"/>
      <c r="V156" s="34"/>
      <c r="W156" s="125"/>
      <c r="X156" s="127"/>
      <c r="Y156" s="42"/>
      <c r="Z156" s="34"/>
      <c r="AA156" s="125"/>
      <c r="AB156" s="129"/>
      <c r="AC156" s="42"/>
      <c r="AD156" s="34"/>
      <c r="AE156" s="125"/>
      <c r="AF156" s="127"/>
      <c r="AG156" s="42"/>
    </row>
    <row r="157" spans="1:33" ht="15.75" thickTop="1">
      <c r="A157" s="15"/>
      <c r="B157" s="14"/>
      <c r="C157" s="47"/>
      <c r="D157" s="47"/>
      <c r="E157" s="47"/>
      <c r="F157" s="14"/>
      <c r="G157" s="47"/>
      <c r="H157" s="47"/>
      <c r="I157" s="47"/>
      <c r="J157" s="14"/>
      <c r="K157" s="47"/>
      <c r="L157" s="47"/>
      <c r="M157" s="47"/>
      <c r="N157" s="14"/>
      <c r="O157" s="47"/>
      <c r="P157" s="47"/>
      <c r="Q157" s="47"/>
      <c r="R157" s="14"/>
      <c r="S157" s="47"/>
      <c r="T157" s="47"/>
      <c r="U157" s="47"/>
      <c r="V157" s="14"/>
      <c r="W157" s="47"/>
      <c r="X157" s="47"/>
      <c r="Y157" s="47"/>
      <c r="Z157" s="14"/>
      <c r="AA157" s="47"/>
      <c r="AB157" s="47"/>
      <c r="AC157" s="47"/>
      <c r="AD157" s="14"/>
      <c r="AE157" s="47"/>
      <c r="AF157" s="47"/>
      <c r="AG157" s="47"/>
    </row>
    <row r="158" spans="1:33">
      <c r="A158" s="15"/>
      <c r="B158" s="122" t="s">
        <v>376</v>
      </c>
      <c r="C158" s="122" t="s">
        <v>233</v>
      </c>
      <c r="D158" s="121">
        <v>3</v>
      </c>
      <c r="E158" s="34"/>
      <c r="F158" s="34"/>
      <c r="G158" s="122" t="s">
        <v>233</v>
      </c>
      <c r="H158" s="121">
        <v>13</v>
      </c>
      <c r="I158" s="34"/>
      <c r="J158" s="34"/>
      <c r="K158" s="122" t="s">
        <v>233</v>
      </c>
      <c r="L158" s="121" t="s">
        <v>253</v>
      </c>
      <c r="M158" s="34"/>
      <c r="N158" s="34"/>
      <c r="O158" s="122" t="s">
        <v>233</v>
      </c>
      <c r="P158" s="121">
        <v>4</v>
      </c>
      <c r="Q158" s="34"/>
      <c r="R158" s="34"/>
      <c r="S158" s="122" t="s">
        <v>233</v>
      </c>
      <c r="T158" s="121">
        <v>69</v>
      </c>
      <c r="U158" s="34"/>
      <c r="V158" s="34"/>
      <c r="W158" s="122" t="s">
        <v>233</v>
      </c>
      <c r="X158" s="121">
        <v>218</v>
      </c>
      <c r="Y158" s="34"/>
      <c r="Z158" s="34"/>
      <c r="AA158" s="122" t="s">
        <v>233</v>
      </c>
      <c r="AB158" s="121">
        <v>1</v>
      </c>
      <c r="AC158" s="34"/>
      <c r="AD158" s="34"/>
      <c r="AE158" s="122" t="s">
        <v>233</v>
      </c>
      <c r="AF158" s="121">
        <v>308</v>
      </c>
      <c r="AG158" s="34"/>
    </row>
    <row r="159" spans="1:33" ht="15.75" thickBot="1">
      <c r="A159" s="15"/>
      <c r="B159" s="122"/>
      <c r="C159" s="125"/>
      <c r="D159" s="129"/>
      <c r="E159" s="42"/>
      <c r="F159" s="34"/>
      <c r="G159" s="125"/>
      <c r="H159" s="129"/>
      <c r="I159" s="42"/>
      <c r="J159" s="34"/>
      <c r="K159" s="125"/>
      <c r="L159" s="129"/>
      <c r="M159" s="42"/>
      <c r="N159" s="34"/>
      <c r="O159" s="125"/>
      <c r="P159" s="129"/>
      <c r="Q159" s="42"/>
      <c r="R159" s="34"/>
      <c r="S159" s="125"/>
      <c r="T159" s="129"/>
      <c r="U159" s="42"/>
      <c r="V159" s="34"/>
      <c r="W159" s="125"/>
      <c r="X159" s="129"/>
      <c r="Y159" s="42"/>
      <c r="Z159" s="34"/>
      <c r="AA159" s="125"/>
      <c r="AB159" s="129"/>
      <c r="AC159" s="42"/>
      <c r="AD159" s="34"/>
      <c r="AE159" s="125"/>
      <c r="AF159" s="129"/>
      <c r="AG159" s="42"/>
    </row>
    <row r="160" spans="1:33" ht="15.75" thickTop="1">
      <c r="A160" s="15"/>
      <c r="B160" s="14"/>
      <c r="C160" s="47"/>
      <c r="D160" s="47"/>
      <c r="E160" s="47"/>
      <c r="F160" s="14"/>
      <c r="G160" s="47"/>
      <c r="H160" s="47"/>
      <c r="I160" s="47"/>
      <c r="J160" s="14"/>
      <c r="K160" s="47"/>
      <c r="L160" s="47"/>
      <c r="M160" s="47"/>
      <c r="N160" s="14"/>
      <c r="O160" s="47"/>
      <c r="P160" s="47"/>
      <c r="Q160" s="47"/>
      <c r="R160" s="14"/>
      <c r="S160" s="47"/>
      <c r="T160" s="47"/>
      <c r="U160" s="47"/>
      <c r="V160" s="14"/>
      <c r="W160" s="47"/>
      <c r="X160" s="47"/>
      <c r="Y160" s="47"/>
      <c r="Z160" s="14"/>
      <c r="AA160" s="47"/>
      <c r="AB160" s="47"/>
      <c r="AC160" s="47"/>
      <c r="AD160" s="14"/>
      <c r="AE160" s="47"/>
      <c r="AF160" s="47"/>
      <c r="AG160" s="47"/>
    </row>
    <row r="161" spans="1:33">
      <c r="A161" s="15"/>
      <c r="B161" s="122" t="s">
        <v>377</v>
      </c>
      <c r="C161" s="122" t="s">
        <v>233</v>
      </c>
      <c r="D161" s="133">
        <v>2538</v>
      </c>
      <c r="E161" s="34"/>
      <c r="F161" s="34"/>
      <c r="G161" s="122" t="s">
        <v>233</v>
      </c>
      <c r="H161" s="133">
        <v>4860</v>
      </c>
      <c r="I161" s="34"/>
      <c r="J161" s="34"/>
      <c r="K161" s="122" t="s">
        <v>233</v>
      </c>
      <c r="L161" s="133">
        <v>2806</v>
      </c>
      <c r="M161" s="34"/>
      <c r="N161" s="34"/>
      <c r="O161" s="122" t="s">
        <v>233</v>
      </c>
      <c r="P161" s="133">
        <v>2285</v>
      </c>
      <c r="Q161" s="34"/>
      <c r="R161" s="34"/>
      <c r="S161" s="122" t="s">
        <v>233</v>
      </c>
      <c r="T161" s="133">
        <v>7002</v>
      </c>
      <c r="U161" s="34"/>
      <c r="V161" s="34"/>
      <c r="W161" s="122" t="s">
        <v>233</v>
      </c>
      <c r="X161" s="133">
        <v>4354</v>
      </c>
      <c r="Y161" s="34"/>
      <c r="Z161" s="34"/>
      <c r="AA161" s="122" t="s">
        <v>233</v>
      </c>
      <c r="AB161" s="121">
        <v>597</v>
      </c>
      <c r="AC161" s="34"/>
      <c r="AD161" s="34"/>
      <c r="AE161" s="122" t="s">
        <v>233</v>
      </c>
      <c r="AF161" s="133">
        <v>24442</v>
      </c>
      <c r="AG161" s="34"/>
    </row>
    <row r="162" spans="1:33" ht="15.75" thickBot="1">
      <c r="A162" s="15"/>
      <c r="B162" s="122"/>
      <c r="C162" s="125"/>
      <c r="D162" s="127"/>
      <c r="E162" s="42"/>
      <c r="F162" s="34"/>
      <c r="G162" s="125"/>
      <c r="H162" s="127"/>
      <c r="I162" s="42"/>
      <c r="J162" s="34"/>
      <c r="K162" s="125"/>
      <c r="L162" s="127"/>
      <c r="M162" s="42"/>
      <c r="N162" s="34"/>
      <c r="O162" s="125"/>
      <c r="P162" s="127"/>
      <c r="Q162" s="42"/>
      <c r="R162" s="34"/>
      <c r="S162" s="125"/>
      <c r="T162" s="127"/>
      <c r="U162" s="42"/>
      <c r="V162" s="34"/>
      <c r="W162" s="125"/>
      <c r="X162" s="127"/>
      <c r="Y162" s="42"/>
      <c r="Z162" s="34"/>
      <c r="AA162" s="125"/>
      <c r="AB162" s="129"/>
      <c r="AC162" s="42"/>
      <c r="AD162" s="34"/>
      <c r="AE162" s="125"/>
      <c r="AF162" s="127"/>
      <c r="AG162" s="42"/>
    </row>
    <row r="163" spans="1:33" ht="15.75" thickTop="1">
      <c r="A163" s="15"/>
      <c r="B163" s="14"/>
      <c r="C163" s="47"/>
      <c r="D163" s="47"/>
      <c r="E163" s="47"/>
      <c r="F163" s="14"/>
      <c r="G163" s="47"/>
      <c r="H163" s="47"/>
      <c r="I163" s="47"/>
      <c r="J163" s="14"/>
      <c r="K163" s="47"/>
      <c r="L163" s="47"/>
      <c r="M163" s="47"/>
      <c r="N163" s="14"/>
      <c r="O163" s="47"/>
      <c r="P163" s="47"/>
      <c r="Q163" s="47"/>
      <c r="R163" s="14"/>
      <c r="S163" s="47"/>
      <c r="T163" s="47"/>
      <c r="U163" s="47"/>
      <c r="V163" s="14"/>
      <c r="W163" s="47"/>
      <c r="X163" s="47"/>
      <c r="Y163" s="47"/>
      <c r="Z163" s="14"/>
      <c r="AA163" s="47"/>
      <c r="AB163" s="47"/>
      <c r="AC163" s="47"/>
      <c r="AD163" s="14"/>
      <c r="AE163" s="47"/>
      <c r="AF163" s="47"/>
      <c r="AG163" s="47"/>
    </row>
    <row r="164" spans="1:33">
      <c r="A164" s="15"/>
      <c r="B164" s="135" t="s">
        <v>378</v>
      </c>
      <c r="C164" s="121"/>
      <c r="D164" s="121"/>
      <c r="E164" s="34"/>
      <c r="F164" s="34"/>
      <c r="G164" s="121"/>
      <c r="H164" s="121"/>
      <c r="I164" s="34"/>
      <c r="J164" s="34"/>
      <c r="K164" s="121"/>
      <c r="L164" s="121"/>
      <c r="M164" s="34"/>
      <c r="N164" s="34"/>
      <c r="O164" s="121"/>
      <c r="P164" s="121"/>
      <c r="Q164" s="34"/>
      <c r="R164" s="34"/>
      <c r="S164" s="121"/>
      <c r="T164" s="121"/>
      <c r="U164" s="34"/>
      <c r="V164" s="34"/>
      <c r="W164" s="121"/>
      <c r="X164" s="121"/>
      <c r="Y164" s="34"/>
      <c r="Z164" s="34"/>
      <c r="AA164" s="121"/>
      <c r="AB164" s="121"/>
      <c r="AC164" s="34"/>
      <c r="AD164" s="34"/>
      <c r="AE164" s="121"/>
      <c r="AF164" s="121"/>
      <c r="AG164" s="34"/>
    </row>
    <row r="165" spans="1:33">
      <c r="A165" s="15"/>
      <c r="B165" s="135"/>
      <c r="C165" s="121"/>
      <c r="D165" s="121"/>
      <c r="E165" s="34"/>
      <c r="F165" s="34"/>
      <c r="G165" s="121"/>
      <c r="H165" s="121"/>
      <c r="I165" s="34"/>
      <c r="J165" s="34"/>
      <c r="K165" s="121"/>
      <c r="L165" s="121"/>
      <c r="M165" s="34"/>
      <c r="N165" s="34"/>
      <c r="O165" s="121"/>
      <c r="P165" s="121"/>
      <c r="Q165" s="34"/>
      <c r="R165" s="34"/>
      <c r="S165" s="121"/>
      <c r="T165" s="121"/>
      <c r="U165" s="34"/>
      <c r="V165" s="34"/>
      <c r="W165" s="121"/>
      <c r="X165" s="121"/>
      <c r="Y165" s="34"/>
      <c r="Z165" s="34"/>
      <c r="AA165" s="121"/>
      <c r="AB165" s="121"/>
      <c r="AC165" s="34"/>
      <c r="AD165" s="34"/>
      <c r="AE165" s="121"/>
      <c r="AF165" s="121"/>
      <c r="AG165" s="34"/>
    </row>
    <row r="166" spans="1:33">
      <c r="A166" s="15"/>
      <c r="B166" s="14"/>
      <c r="C166" s="29"/>
      <c r="D166" s="29"/>
      <c r="E166" s="29"/>
      <c r="F166" s="14"/>
      <c r="G166" s="29"/>
      <c r="H166" s="29"/>
      <c r="I166" s="29"/>
      <c r="J166" s="14"/>
      <c r="K166" s="29"/>
      <c r="L166" s="29"/>
      <c r="M166" s="29"/>
      <c r="N166" s="14"/>
      <c r="O166" s="29"/>
      <c r="P166" s="29"/>
      <c r="Q166" s="29"/>
      <c r="R166" s="14"/>
      <c r="S166" s="29"/>
      <c r="T166" s="29"/>
      <c r="U166" s="29"/>
      <c r="V166" s="14"/>
      <c r="W166" s="29"/>
      <c r="X166" s="29"/>
      <c r="Y166" s="29"/>
      <c r="Z166" s="14"/>
      <c r="AA166" s="29"/>
      <c r="AB166" s="29"/>
      <c r="AC166" s="29"/>
      <c r="AD166" s="14"/>
      <c r="AE166" s="29"/>
      <c r="AF166" s="29"/>
      <c r="AG166" s="29"/>
    </row>
    <row r="167" spans="1:33">
      <c r="A167" s="15"/>
      <c r="B167" s="122" t="s">
        <v>364</v>
      </c>
      <c r="C167" s="122" t="s">
        <v>233</v>
      </c>
      <c r="D167" s="133">
        <v>82740</v>
      </c>
      <c r="E167" s="34"/>
      <c r="F167" s="34"/>
      <c r="G167" s="122" t="s">
        <v>233</v>
      </c>
      <c r="H167" s="133">
        <v>166175</v>
      </c>
      <c r="I167" s="34"/>
      <c r="J167" s="34"/>
      <c r="K167" s="122" t="s">
        <v>233</v>
      </c>
      <c r="L167" s="133">
        <v>99154</v>
      </c>
      <c r="M167" s="34"/>
      <c r="N167" s="34"/>
      <c r="O167" s="122" t="s">
        <v>233</v>
      </c>
      <c r="P167" s="133">
        <v>131105</v>
      </c>
      <c r="Q167" s="34"/>
      <c r="R167" s="34"/>
      <c r="S167" s="122" t="s">
        <v>233</v>
      </c>
      <c r="T167" s="133">
        <v>700116</v>
      </c>
      <c r="U167" s="34"/>
      <c r="V167" s="34"/>
      <c r="W167" s="122" t="s">
        <v>233</v>
      </c>
      <c r="X167" s="133">
        <v>550642</v>
      </c>
      <c r="Y167" s="34"/>
      <c r="Z167" s="34"/>
      <c r="AA167" s="122" t="s">
        <v>233</v>
      </c>
      <c r="AB167" s="133">
        <v>61795</v>
      </c>
      <c r="AC167" s="34"/>
      <c r="AD167" s="34"/>
      <c r="AE167" s="122" t="s">
        <v>233</v>
      </c>
      <c r="AF167" s="133">
        <v>1791727</v>
      </c>
      <c r="AG167" s="34"/>
    </row>
    <row r="168" spans="1:33" ht="15.75" thickBot="1">
      <c r="A168" s="15"/>
      <c r="B168" s="122"/>
      <c r="C168" s="125"/>
      <c r="D168" s="127"/>
      <c r="E168" s="42"/>
      <c r="F168" s="34"/>
      <c r="G168" s="125"/>
      <c r="H168" s="127"/>
      <c r="I168" s="42"/>
      <c r="J168" s="34"/>
      <c r="K168" s="125"/>
      <c r="L168" s="127"/>
      <c r="M168" s="42"/>
      <c r="N168" s="34"/>
      <c r="O168" s="125"/>
      <c r="P168" s="127"/>
      <c r="Q168" s="42"/>
      <c r="R168" s="34"/>
      <c r="S168" s="125"/>
      <c r="T168" s="127"/>
      <c r="U168" s="42"/>
      <c r="V168" s="34"/>
      <c r="W168" s="125"/>
      <c r="X168" s="127"/>
      <c r="Y168" s="42"/>
      <c r="Z168" s="34"/>
      <c r="AA168" s="125"/>
      <c r="AB168" s="127"/>
      <c r="AC168" s="42"/>
      <c r="AD168" s="34"/>
      <c r="AE168" s="125"/>
      <c r="AF168" s="127"/>
      <c r="AG168" s="42"/>
    </row>
    <row r="169" spans="1:33" ht="15.75" thickTop="1">
      <c r="A169" s="15"/>
      <c r="B169" s="14"/>
      <c r="C169" s="47"/>
      <c r="D169" s="47"/>
      <c r="E169" s="47"/>
      <c r="F169" s="14"/>
      <c r="G169" s="47"/>
      <c r="H169" s="47"/>
      <c r="I169" s="47"/>
      <c r="J169" s="14"/>
      <c r="K169" s="47"/>
      <c r="L169" s="47"/>
      <c r="M169" s="47"/>
      <c r="N169" s="14"/>
      <c r="O169" s="47"/>
      <c r="P169" s="47"/>
      <c r="Q169" s="47"/>
      <c r="R169" s="14"/>
      <c r="S169" s="47"/>
      <c r="T169" s="47"/>
      <c r="U169" s="47"/>
      <c r="V169" s="14"/>
      <c r="W169" s="47"/>
      <c r="X169" s="47"/>
      <c r="Y169" s="47"/>
      <c r="Z169" s="14"/>
      <c r="AA169" s="47"/>
      <c r="AB169" s="47"/>
      <c r="AC169" s="47"/>
      <c r="AD169" s="14"/>
      <c r="AE169" s="47"/>
      <c r="AF169" s="47"/>
      <c r="AG169" s="47"/>
    </row>
    <row r="170" spans="1:33">
      <c r="A170" s="15"/>
      <c r="B170" s="122" t="s">
        <v>376</v>
      </c>
      <c r="C170" s="122" t="s">
        <v>233</v>
      </c>
      <c r="D170" s="121">
        <v>123</v>
      </c>
      <c r="E170" s="34"/>
      <c r="F170" s="34"/>
      <c r="G170" s="122" t="s">
        <v>233</v>
      </c>
      <c r="H170" s="133">
        <v>1868</v>
      </c>
      <c r="I170" s="34"/>
      <c r="J170" s="34"/>
      <c r="K170" s="122" t="s">
        <v>233</v>
      </c>
      <c r="L170" s="133">
        <v>1722</v>
      </c>
      <c r="M170" s="34"/>
      <c r="N170" s="34"/>
      <c r="O170" s="122" t="s">
        <v>233</v>
      </c>
      <c r="P170" s="121">
        <v>459</v>
      </c>
      <c r="Q170" s="34"/>
      <c r="R170" s="34"/>
      <c r="S170" s="122" t="s">
        <v>233</v>
      </c>
      <c r="T170" s="133">
        <v>4519</v>
      </c>
      <c r="U170" s="34"/>
      <c r="V170" s="34"/>
      <c r="W170" s="122" t="s">
        <v>233</v>
      </c>
      <c r="X170" s="133">
        <v>17912</v>
      </c>
      <c r="Y170" s="34"/>
      <c r="Z170" s="34"/>
      <c r="AA170" s="122" t="s">
        <v>233</v>
      </c>
      <c r="AB170" s="121">
        <v>12</v>
      </c>
      <c r="AC170" s="34"/>
      <c r="AD170" s="34"/>
      <c r="AE170" s="122" t="s">
        <v>233</v>
      </c>
      <c r="AF170" s="133">
        <v>26615</v>
      </c>
      <c r="AG170" s="34"/>
    </row>
    <row r="171" spans="1:33" ht="15.75" thickBot="1">
      <c r="A171" s="15"/>
      <c r="B171" s="122"/>
      <c r="C171" s="125"/>
      <c r="D171" s="129"/>
      <c r="E171" s="42"/>
      <c r="F171" s="34"/>
      <c r="G171" s="125"/>
      <c r="H171" s="127"/>
      <c r="I171" s="42"/>
      <c r="J171" s="34"/>
      <c r="K171" s="125"/>
      <c r="L171" s="127"/>
      <c r="M171" s="42"/>
      <c r="N171" s="34"/>
      <c r="O171" s="125"/>
      <c r="P171" s="129"/>
      <c r="Q171" s="42"/>
      <c r="R171" s="34"/>
      <c r="S171" s="125"/>
      <c r="T171" s="127"/>
      <c r="U171" s="42"/>
      <c r="V171" s="34"/>
      <c r="W171" s="125"/>
      <c r="X171" s="127"/>
      <c r="Y171" s="42"/>
      <c r="Z171" s="34"/>
      <c r="AA171" s="125"/>
      <c r="AB171" s="129"/>
      <c r="AC171" s="42"/>
      <c r="AD171" s="34"/>
      <c r="AE171" s="125"/>
      <c r="AF171" s="127"/>
      <c r="AG171" s="42"/>
    </row>
    <row r="172" spans="1:33" ht="15.75" thickTop="1">
      <c r="A172" s="15"/>
      <c r="B172" s="14"/>
      <c r="C172" s="47"/>
      <c r="D172" s="47"/>
      <c r="E172" s="47"/>
      <c r="F172" s="14"/>
      <c r="G172" s="47"/>
      <c r="H172" s="47"/>
      <c r="I172" s="47"/>
      <c r="J172" s="14"/>
      <c r="K172" s="47"/>
      <c r="L172" s="47"/>
      <c r="M172" s="47"/>
      <c r="N172" s="14"/>
      <c r="O172" s="47"/>
      <c r="P172" s="47"/>
      <c r="Q172" s="47"/>
      <c r="R172" s="14"/>
      <c r="S172" s="47"/>
      <c r="T172" s="47"/>
      <c r="U172" s="47"/>
      <c r="V172" s="14"/>
      <c r="W172" s="47"/>
      <c r="X172" s="47"/>
      <c r="Y172" s="47"/>
      <c r="Z172" s="14"/>
      <c r="AA172" s="47"/>
      <c r="AB172" s="47"/>
      <c r="AC172" s="47"/>
      <c r="AD172" s="14"/>
      <c r="AE172" s="47"/>
      <c r="AF172" s="47"/>
      <c r="AG172" s="47"/>
    </row>
    <row r="173" spans="1:33">
      <c r="A173" s="15"/>
      <c r="B173" s="122" t="s">
        <v>377</v>
      </c>
      <c r="C173" s="122" t="s">
        <v>233</v>
      </c>
      <c r="D173" s="133">
        <v>82617</v>
      </c>
      <c r="E173" s="34"/>
      <c r="F173" s="34"/>
      <c r="G173" s="122" t="s">
        <v>233</v>
      </c>
      <c r="H173" s="133">
        <v>164307</v>
      </c>
      <c r="I173" s="34"/>
      <c r="J173" s="34"/>
      <c r="K173" s="122" t="s">
        <v>233</v>
      </c>
      <c r="L173" s="133">
        <v>97432</v>
      </c>
      <c r="M173" s="34"/>
      <c r="N173" s="34"/>
      <c r="O173" s="122" t="s">
        <v>233</v>
      </c>
      <c r="P173" s="133">
        <v>130646</v>
      </c>
      <c r="Q173" s="34"/>
      <c r="R173" s="34"/>
      <c r="S173" s="122" t="s">
        <v>233</v>
      </c>
      <c r="T173" s="133">
        <v>695597</v>
      </c>
      <c r="U173" s="34"/>
      <c r="V173" s="34"/>
      <c r="W173" s="122" t="s">
        <v>233</v>
      </c>
      <c r="X173" s="133">
        <v>532730</v>
      </c>
      <c r="Y173" s="34"/>
      <c r="Z173" s="34"/>
      <c r="AA173" s="122" t="s">
        <v>233</v>
      </c>
      <c r="AB173" s="133">
        <v>61783</v>
      </c>
      <c r="AC173" s="34"/>
      <c r="AD173" s="34"/>
      <c r="AE173" s="122" t="s">
        <v>233</v>
      </c>
      <c r="AF173" s="133">
        <v>1765112</v>
      </c>
      <c r="AG173" s="34"/>
    </row>
    <row r="174" spans="1:33" ht="15.75" thickBot="1">
      <c r="A174" s="15"/>
      <c r="B174" s="122"/>
      <c r="C174" s="125"/>
      <c r="D174" s="127"/>
      <c r="E174" s="42"/>
      <c r="F174" s="34"/>
      <c r="G174" s="125"/>
      <c r="H174" s="127"/>
      <c r="I174" s="42"/>
      <c r="J174" s="34"/>
      <c r="K174" s="125"/>
      <c r="L174" s="127"/>
      <c r="M174" s="42"/>
      <c r="N174" s="34"/>
      <c r="O174" s="125"/>
      <c r="P174" s="127"/>
      <c r="Q174" s="42"/>
      <c r="R174" s="34"/>
      <c r="S174" s="125"/>
      <c r="T174" s="127"/>
      <c r="U174" s="42"/>
      <c r="V174" s="34"/>
      <c r="W174" s="125"/>
      <c r="X174" s="127"/>
      <c r="Y174" s="42"/>
      <c r="Z174" s="34"/>
      <c r="AA174" s="125"/>
      <c r="AB174" s="127"/>
      <c r="AC174" s="42"/>
      <c r="AD174" s="34"/>
      <c r="AE174" s="125"/>
      <c r="AF174" s="127"/>
      <c r="AG174" s="42"/>
    </row>
    <row r="175" spans="1:33" ht="15.75" thickTop="1">
      <c r="A175" s="15"/>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row>
    <row r="176" spans="1:33">
      <c r="A176" s="15"/>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59"/>
    </row>
    <row r="177" spans="1:33">
      <c r="A177" s="15"/>
      <c r="B177" s="61" t="s">
        <v>401</v>
      </c>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c r="AE177" s="61"/>
      <c r="AF177" s="61"/>
      <c r="AG177" s="61"/>
    </row>
    <row r="178" spans="1:33">
      <c r="A178" s="15"/>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row>
    <row r="179" spans="1:33">
      <c r="A179" s="15"/>
      <c r="B179" s="25"/>
      <c r="C179" s="25"/>
      <c r="D179" s="25"/>
      <c r="E179" s="25"/>
      <c r="F179" s="25"/>
      <c r="G179" s="25"/>
      <c r="H179" s="25"/>
      <c r="I179" s="25"/>
      <c r="J179" s="25"/>
      <c r="K179" s="25"/>
      <c r="L179" s="25"/>
      <c r="M179" s="25"/>
      <c r="N179" s="25"/>
      <c r="O179" s="25"/>
      <c r="P179" s="25"/>
      <c r="Q179" s="25"/>
    </row>
    <row r="180" spans="1:33">
      <c r="A180" s="15"/>
      <c r="B180" s="16"/>
      <c r="C180" s="16"/>
      <c r="D180" s="16"/>
      <c r="E180" s="16"/>
      <c r="F180" s="16"/>
      <c r="G180" s="16"/>
      <c r="H180" s="16"/>
      <c r="I180" s="16"/>
      <c r="J180" s="16"/>
      <c r="K180" s="16"/>
      <c r="L180" s="16"/>
      <c r="M180" s="16"/>
      <c r="N180" s="16"/>
      <c r="O180" s="16"/>
      <c r="P180" s="16"/>
      <c r="Q180" s="16"/>
    </row>
    <row r="181" spans="1:33">
      <c r="A181" s="15"/>
      <c r="B181" s="26"/>
      <c r="C181" s="27" t="s">
        <v>320</v>
      </c>
      <c r="D181" s="27"/>
      <c r="E181" s="27"/>
      <c r="F181" s="29"/>
      <c r="G181" s="27" t="s">
        <v>336</v>
      </c>
      <c r="H181" s="27"/>
      <c r="I181" s="27"/>
      <c r="J181" s="29"/>
      <c r="K181" s="27" t="s">
        <v>338</v>
      </c>
      <c r="L181" s="27"/>
      <c r="M181" s="27"/>
      <c r="N181" s="29"/>
      <c r="O181" s="27" t="s">
        <v>338</v>
      </c>
      <c r="P181" s="27"/>
      <c r="Q181" s="27"/>
    </row>
    <row r="182" spans="1:33">
      <c r="A182" s="15"/>
      <c r="B182" s="26"/>
      <c r="C182" s="27"/>
      <c r="D182" s="27"/>
      <c r="E182" s="27"/>
      <c r="F182" s="29"/>
      <c r="G182" s="27" t="s">
        <v>337</v>
      </c>
      <c r="H182" s="27"/>
      <c r="I182" s="27"/>
      <c r="J182" s="29"/>
      <c r="K182" s="27" t="s">
        <v>402</v>
      </c>
      <c r="L182" s="27"/>
      <c r="M182" s="27"/>
      <c r="N182" s="29"/>
      <c r="O182" s="27" t="s">
        <v>404</v>
      </c>
      <c r="P182" s="27"/>
      <c r="Q182" s="27"/>
    </row>
    <row r="183" spans="1:33">
      <c r="A183" s="15"/>
      <c r="B183" s="26"/>
      <c r="C183" s="27"/>
      <c r="D183" s="27"/>
      <c r="E183" s="27"/>
      <c r="F183" s="29"/>
      <c r="G183" s="59"/>
      <c r="H183" s="59"/>
      <c r="I183" s="59"/>
      <c r="J183" s="29"/>
      <c r="K183" s="27" t="s">
        <v>403</v>
      </c>
      <c r="L183" s="27"/>
      <c r="M183" s="27"/>
      <c r="N183" s="29"/>
      <c r="O183" s="27" t="s">
        <v>405</v>
      </c>
      <c r="P183" s="27"/>
      <c r="Q183" s="27"/>
    </row>
    <row r="184" spans="1:33" ht="15.75" thickBot="1">
      <c r="A184" s="15"/>
      <c r="B184" s="26"/>
      <c r="C184" s="28"/>
      <c r="D184" s="28"/>
      <c r="E184" s="28"/>
      <c r="F184" s="29"/>
      <c r="G184" s="85"/>
      <c r="H184" s="85"/>
      <c r="I184" s="85"/>
      <c r="J184" s="29"/>
      <c r="K184" s="85"/>
      <c r="L184" s="85"/>
      <c r="M184" s="85"/>
      <c r="N184" s="29"/>
      <c r="O184" s="28" t="s">
        <v>347</v>
      </c>
      <c r="P184" s="28"/>
      <c r="Q184" s="28"/>
    </row>
    <row r="185" spans="1:33" ht="15.75" thickTop="1">
      <c r="A185" s="15"/>
      <c r="B185" s="11" t="s">
        <v>239</v>
      </c>
      <c r="C185" s="77"/>
      <c r="D185" s="77"/>
      <c r="E185" s="77"/>
      <c r="F185" s="14"/>
      <c r="G185" s="77"/>
      <c r="H185" s="77"/>
      <c r="I185" s="77"/>
      <c r="J185" s="14"/>
      <c r="K185" s="77"/>
      <c r="L185" s="77"/>
      <c r="M185" s="77"/>
      <c r="N185" s="14"/>
      <c r="O185" s="77"/>
      <c r="P185" s="77"/>
      <c r="Q185" s="77"/>
    </row>
    <row r="186" spans="1:33">
      <c r="A186" s="15"/>
      <c r="B186" s="11" t="s">
        <v>406</v>
      </c>
      <c r="C186" s="29"/>
      <c r="D186" s="29"/>
      <c r="E186" s="29"/>
      <c r="F186" s="14"/>
      <c r="G186" s="29"/>
      <c r="H186" s="29"/>
      <c r="I186" s="29"/>
      <c r="J186" s="14"/>
      <c r="K186" s="29"/>
      <c r="L186" s="29"/>
      <c r="M186" s="29"/>
      <c r="N186" s="14"/>
      <c r="O186" s="29"/>
      <c r="P186" s="29"/>
      <c r="Q186" s="29"/>
    </row>
    <row r="187" spans="1:33">
      <c r="A187" s="15"/>
      <c r="B187" s="55" t="s">
        <v>407</v>
      </c>
      <c r="C187" s="31" t="s">
        <v>233</v>
      </c>
      <c r="D187" s="32">
        <v>62482</v>
      </c>
      <c r="E187" s="34"/>
      <c r="F187" s="34"/>
      <c r="G187" s="31" t="s">
        <v>233</v>
      </c>
      <c r="H187" s="32">
        <v>141198</v>
      </c>
      <c r="I187" s="34"/>
      <c r="J187" s="34"/>
      <c r="K187" s="31" t="s">
        <v>233</v>
      </c>
      <c r="L187" s="32">
        <v>32670</v>
      </c>
      <c r="M187" s="34"/>
      <c r="N187" s="34"/>
      <c r="O187" s="31" t="s">
        <v>233</v>
      </c>
      <c r="P187" s="32">
        <v>66560</v>
      </c>
      <c r="Q187" s="34"/>
    </row>
    <row r="188" spans="1:33">
      <c r="A188" s="15"/>
      <c r="B188" s="55"/>
      <c r="C188" s="31"/>
      <c r="D188" s="32"/>
      <c r="E188" s="34"/>
      <c r="F188" s="34"/>
      <c r="G188" s="31"/>
      <c r="H188" s="32"/>
      <c r="I188" s="34"/>
      <c r="J188" s="34"/>
      <c r="K188" s="31"/>
      <c r="L188" s="32"/>
      <c r="M188" s="34"/>
      <c r="N188" s="34"/>
      <c r="O188" s="31"/>
      <c r="P188" s="32"/>
      <c r="Q188" s="34"/>
    </row>
    <row r="189" spans="1:33">
      <c r="A189" s="15"/>
      <c r="B189" s="52" t="s">
        <v>408</v>
      </c>
      <c r="C189" s="38">
        <v>14386</v>
      </c>
      <c r="D189" s="38"/>
      <c r="E189" s="29"/>
      <c r="F189" s="29"/>
      <c r="G189" s="38">
        <v>18511</v>
      </c>
      <c r="H189" s="38"/>
      <c r="I189" s="29"/>
      <c r="J189" s="29"/>
      <c r="K189" s="38">
        <v>3881</v>
      </c>
      <c r="L189" s="38"/>
      <c r="M189" s="29"/>
      <c r="N189" s="29"/>
      <c r="O189" s="38">
        <v>4289</v>
      </c>
      <c r="P189" s="38"/>
      <c r="Q189" s="29"/>
    </row>
    <row r="190" spans="1:33">
      <c r="A190" s="15"/>
      <c r="B190" s="52"/>
      <c r="C190" s="38"/>
      <c r="D190" s="38"/>
      <c r="E190" s="29"/>
      <c r="F190" s="29"/>
      <c r="G190" s="38"/>
      <c r="H190" s="38"/>
      <c r="I190" s="29"/>
      <c r="J190" s="29"/>
      <c r="K190" s="38"/>
      <c r="L190" s="38"/>
      <c r="M190" s="29"/>
      <c r="N190" s="29"/>
      <c r="O190" s="38"/>
      <c r="P190" s="38"/>
      <c r="Q190" s="29"/>
    </row>
    <row r="191" spans="1:33">
      <c r="A191" s="15"/>
      <c r="B191" s="55" t="s">
        <v>409</v>
      </c>
      <c r="C191" s="32">
        <v>6159</v>
      </c>
      <c r="D191" s="32"/>
      <c r="E191" s="34"/>
      <c r="F191" s="34"/>
      <c r="G191" s="32">
        <v>13010</v>
      </c>
      <c r="H191" s="32"/>
      <c r="I191" s="34"/>
      <c r="J191" s="34"/>
      <c r="K191" s="32">
        <v>2625</v>
      </c>
      <c r="L191" s="32"/>
      <c r="M191" s="34"/>
      <c r="N191" s="34"/>
      <c r="O191" s="32">
        <v>8983</v>
      </c>
      <c r="P191" s="32"/>
      <c r="Q191" s="34"/>
    </row>
    <row r="192" spans="1:33">
      <c r="A192" s="15"/>
      <c r="B192" s="55"/>
      <c r="C192" s="32"/>
      <c r="D192" s="32"/>
      <c r="E192" s="34"/>
      <c r="F192" s="34"/>
      <c r="G192" s="32"/>
      <c r="H192" s="32"/>
      <c r="I192" s="34"/>
      <c r="J192" s="34"/>
      <c r="K192" s="32"/>
      <c r="L192" s="32"/>
      <c r="M192" s="34"/>
      <c r="N192" s="34"/>
      <c r="O192" s="32"/>
      <c r="P192" s="32"/>
      <c r="Q192" s="34"/>
    </row>
    <row r="193" spans="1:33">
      <c r="A193" s="15"/>
      <c r="B193" s="52" t="s">
        <v>410</v>
      </c>
      <c r="C193" s="38">
        <v>3216</v>
      </c>
      <c r="D193" s="38"/>
      <c r="E193" s="29"/>
      <c r="F193" s="29"/>
      <c r="G193" s="38">
        <v>7153</v>
      </c>
      <c r="H193" s="38"/>
      <c r="I193" s="29"/>
      <c r="J193" s="29"/>
      <c r="K193" s="53">
        <v>375</v>
      </c>
      <c r="L193" s="53"/>
      <c r="M193" s="29"/>
      <c r="N193" s="29"/>
      <c r="O193" s="53">
        <v>441</v>
      </c>
      <c r="P193" s="53"/>
      <c r="Q193" s="29"/>
    </row>
    <row r="194" spans="1:33" ht="15.75" thickBot="1">
      <c r="A194" s="15"/>
      <c r="B194" s="52"/>
      <c r="C194" s="39"/>
      <c r="D194" s="39"/>
      <c r="E194" s="40"/>
      <c r="F194" s="29"/>
      <c r="G194" s="39"/>
      <c r="H194" s="39"/>
      <c r="I194" s="40"/>
      <c r="J194" s="29"/>
      <c r="K194" s="36"/>
      <c r="L194" s="36"/>
      <c r="M194" s="40"/>
      <c r="N194" s="29"/>
      <c r="O194" s="36"/>
      <c r="P194" s="36"/>
      <c r="Q194" s="40"/>
    </row>
    <row r="195" spans="1:33" ht="15.75" thickTop="1">
      <c r="A195" s="15"/>
      <c r="B195" s="31" t="s">
        <v>130</v>
      </c>
      <c r="C195" s="90" t="s">
        <v>233</v>
      </c>
      <c r="D195" s="33">
        <v>86243</v>
      </c>
      <c r="E195" s="35"/>
      <c r="F195" s="34"/>
      <c r="G195" s="90" t="s">
        <v>233</v>
      </c>
      <c r="H195" s="33">
        <v>179872</v>
      </c>
      <c r="I195" s="35"/>
      <c r="J195" s="34"/>
      <c r="K195" s="90" t="s">
        <v>233</v>
      </c>
      <c r="L195" s="33">
        <v>39551</v>
      </c>
      <c r="M195" s="35"/>
      <c r="N195" s="34"/>
      <c r="O195" s="90" t="s">
        <v>233</v>
      </c>
      <c r="P195" s="33">
        <v>80273</v>
      </c>
      <c r="Q195" s="35"/>
    </row>
    <row r="196" spans="1:33" ht="15.75" thickBot="1">
      <c r="A196" s="15"/>
      <c r="B196" s="31"/>
      <c r="C196" s="57"/>
      <c r="D196" s="41"/>
      <c r="E196" s="42"/>
      <c r="F196" s="34"/>
      <c r="G196" s="57"/>
      <c r="H196" s="41"/>
      <c r="I196" s="42"/>
      <c r="J196" s="34"/>
      <c r="K196" s="57"/>
      <c r="L196" s="41"/>
      <c r="M196" s="42"/>
      <c r="N196" s="34"/>
      <c r="O196" s="57"/>
      <c r="P196" s="41"/>
      <c r="Q196" s="42"/>
    </row>
    <row r="197" spans="1:33" ht="15.75" thickTop="1">
      <c r="A197" s="15"/>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row>
    <row r="198" spans="1:33">
      <c r="A198" s="15"/>
      <c r="B198" s="25"/>
      <c r="C198" s="25"/>
      <c r="D198" s="25"/>
      <c r="E198" s="25"/>
      <c r="F198" s="25"/>
      <c r="G198" s="25"/>
      <c r="H198" s="25"/>
      <c r="I198" s="25"/>
      <c r="J198" s="25"/>
      <c r="K198" s="25"/>
      <c r="L198" s="25"/>
      <c r="M198" s="25"/>
      <c r="N198" s="25"/>
      <c r="O198" s="25"/>
      <c r="P198" s="25"/>
      <c r="Q198" s="25"/>
    </row>
    <row r="199" spans="1:33">
      <c r="A199" s="15"/>
      <c r="B199" s="16"/>
      <c r="C199" s="16"/>
      <c r="D199" s="16"/>
      <c r="E199" s="16"/>
      <c r="F199" s="16"/>
      <c r="G199" s="16"/>
      <c r="H199" s="16"/>
      <c r="I199" s="16"/>
      <c r="J199" s="16"/>
      <c r="K199" s="16"/>
      <c r="L199" s="16"/>
      <c r="M199" s="16"/>
      <c r="N199" s="16"/>
      <c r="O199" s="16"/>
      <c r="P199" s="16"/>
      <c r="Q199" s="16"/>
    </row>
    <row r="200" spans="1:33">
      <c r="A200" s="15"/>
      <c r="B200" s="26"/>
      <c r="C200" s="27" t="s">
        <v>338</v>
      </c>
      <c r="D200" s="27"/>
      <c r="E200" s="27"/>
      <c r="F200" s="29"/>
      <c r="G200" s="27" t="s">
        <v>338</v>
      </c>
      <c r="H200" s="27"/>
      <c r="I200" s="27"/>
      <c r="J200" s="29"/>
      <c r="K200" s="27" t="s">
        <v>412</v>
      </c>
      <c r="L200" s="27"/>
      <c r="M200" s="27"/>
      <c r="N200" s="29"/>
      <c r="O200" s="27" t="s">
        <v>338</v>
      </c>
      <c r="P200" s="27"/>
      <c r="Q200" s="27"/>
    </row>
    <row r="201" spans="1:33">
      <c r="A201" s="15"/>
      <c r="B201" s="26"/>
      <c r="C201" s="27" t="s">
        <v>341</v>
      </c>
      <c r="D201" s="27"/>
      <c r="E201" s="27"/>
      <c r="F201" s="29"/>
      <c r="G201" s="27" t="s">
        <v>343</v>
      </c>
      <c r="H201" s="27"/>
      <c r="I201" s="27"/>
      <c r="J201" s="29"/>
      <c r="K201" s="27" t="s">
        <v>413</v>
      </c>
      <c r="L201" s="27"/>
      <c r="M201" s="27"/>
      <c r="N201" s="29"/>
      <c r="O201" s="27" t="s">
        <v>345</v>
      </c>
      <c r="P201" s="27"/>
      <c r="Q201" s="27"/>
    </row>
    <row r="202" spans="1:33" ht="15.75" thickBot="1">
      <c r="A202" s="15"/>
      <c r="B202" s="26"/>
      <c r="C202" s="28" t="s">
        <v>342</v>
      </c>
      <c r="D202" s="28"/>
      <c r="E202" s="28"/>
      <c r="F202" s="29"/>
      <c r="G202" s="28" t="s">
        <v>411</v>
      </c>
      <c r="H202" s="28"/>
      <c r="I202" s="28"/>
      <c r="J202" s="29"/>
      <c r="K202" s="28" t="s">
        <v>414</v>
      </c>
      <c r="L202" s="28"/>
      <c r="M202" s="28"/>
      <c r="N202" s="29"/>
      <c r="O202" s="28" t="s">
        <v>344</v>
      </c>
      <c r="P202" s="28"/>
      <c r="Q202" s="28"/>
    </row>
    <row r="203" spans="1:33" ht="15.75" thickTop="1">
      <c r="A203" s="15"/>
      <c r="B203" s="11" t="s">
        <v>239</v>
      </c>
      <c r="C203" s="77"/>
      <c r="D203" s="77"/>
      <c r="E203" s="77"/>
      <c r="F203" s="14"/>
      <c r="G203" s="77"/>
      <c r="H203" s="77"/>
      <c r="I203" s="77"/>
      <c r="J203" s="14"/>
      <c r="K203" s="77"/>
      <c r="L203" s="77"/>
      <c r="M203" s="77"/>
      <c r="N203" s="14"/>
      <c r="O203" s="77"/>
      <c r="P203" s="77"/>
      <c r="Q203" s="77"/>
    </row>
    <row r="204" spans="1:33">
      <c r="A204" s="15"/>
      <c r="B204" s="11" t="s">
        <v>406</v>
      </c>
      <c r="C204" s="29"/>
      <c r="D204" s="29"/>
      <c r="E204" s="29"/>
      <c r="F204" s="14"/>
      <c r="G204" s="29"/>
      <c r="H204" s="29"/>
      <c r="I204" s="29"/>
      <c r="J204" s="14"/>
      <c r="K204" s="29"/>
      <c r="L204" s="29"/>
      <c r="M204" s="29"/>
      <c r="N204" s="14"/>
      <c r="O204" s="29"/>
      <c r="P204" s="29"/>
      <c r="Q204" s="29"/>
    </row>
    <row r="205" spans="1:33">
      <c r="A205" s="15"/>
      <c r="B205" s="55" t="s">
        <v>407</v>
      </c>
      <c r="C205" s="31" t="s">
        <v>233</v>
      </c>
      <c r="D205" s="32">
        <v>124813</v>
      </c>
      <c r="E205" s="34"/>
      <c r="F205" s="34"/>
      <c r="G205" s="31" t="s">
        <v>233</v>
      </c>
      <c r="H205" s="32">
        <v>580005</v>
      </c>
      <c r="I205" s="34"/>
      <c r="J205" s="34"/>
      <c r="K205" s="31" t="s">
        <v>233</v>
      </c>
      <c r="L205" s="32">
        <v>100191</v>
      </c>
      <c r="M205" s="34"/>
      <c r="N205" s="34"/>
      <c r="O205" s="31" t="s">
        <v>233</v>
      </c>
      <c r="P205" s="32">
        <v>187591</v>
      </c>
      <c r="Q205" s="34"/>
    </row>
    <row r="206" spans="1:33">
      <c r="A206" s="15"/>
      <c r="B206" s="55"/>
      <c r="C206" s="31"/>
      <c r="D206" s="32"/>
      <c r="E206" s="34"/>
      <c r="F206" s="34"/>
      <c r="G206" s="31"/>
      <c r="H206" s="32"/>
      <c r="I206" s="34"/>
      <c r="J206" s="34"/>
      <c r="K206" s="31"/>
      <c r="L206" s="32"/>
      <c r="M206" s="34"/>
      <c r="N206" s="34"/>
      <c r="O206" s="31"/>
      <c r="P206" s="32"/>
      <c r="Q206" s="34"/>
    </row>
    <row r="207" spans="1:33">
      <c r="A207" s="15"/>
      <c r="B207" s="52" t="s">
        <v>408</v>
      </c>
      <c r="C207" s="38">
        <v>12834</v>
      </c>
      <c r="D207" s="38"/>
      <c r="E207" s="29"/>
      <c r="F207" s="29"/>
      <c r="G207" s="38">
        <v>41707</v>
      </c>
      <c r="H207" s="38"/>
      <c r="I207" s="29"/>
      <c r="J207" s="29"/>
      <c r="K207" s="38">
        <v>2783</v>
      </c>
      <c r="L207" s="38"/>
      <c r="M207" s="29"/>
      <c r="N207" s="29"/>
      <c r="O207" s="38">
        <v>36089</v>
      </c>
      <c r="P207" s="38"/>
      <c r="Q207" s="29"/>
    </row>
    <row r="208" spans="1:33">
      <c r="A208" s="15"/>
      <c r="B208" s="52"/>
      <c r="C208" s="38"/>
      <c r="D208" s="38"/>
      <c r="E208" s="29"/>
      <c r="F208" s="29"/>
      <c r="G208" s="38"/>
      <c r="H208" s="38"/>
      <c r="I208" s="29"/>
      <c r="J208" s="29"/>
      <c r="K208" s="38"/>
      <c r="L208" s="38"/>
      <c r="M208" s="29"/>
      <c r="N208" s="29"/>
      <c r="O208" s="38"/>
      <c r="P208" s="38"/>
      <c r="Q208" s="29"/>
    </row>
    <row r="209" spans="1:33">
      <c r="A209" s="15"/>
      <c r="B209" s="55" t="s">
        <v>409</v>
      </c>
      <c r="C209" s="32">
        <v>2115</v>
      </c>
      <c r="D209" s="32"/>
      <c r="E209" s="34"/>
      <c r="F209" s="34"/>
      <c r="G209" s="32">
        <v>17718</v>
      </c>
      <c r="H209" s="32"/>
      <c r="I209" s="34"/>
      <c r="J209" s="34"/>
      <c r="K209" s="32">
        <v>2404</v>
      </c>
      <c r="L209" s="32"/>
      <c r="M209" s="34"/>
      <c r="N209" s="34"/>
      <c r="O209" s="32">
        <v>17715</v>
      </c>
      <c r="P209" s="32"/>
      <c r="Q209" s="34"/>
    </row>
    <row r="210" spans="1:33">
      <c r="A210" s="15"/>
      <c r="B210" s="55"/>
      <c r="C210" s="32"/>
      <c r="D210" s="32"/>
      <c r="E210" s="34"/>
      <c r="F210" s="34"/>
      <c r="G210" s="32"/>
      <c r="H210" s="32"/>
      <c r="I210" s="34"/>
      <c r="J210" s="34"/>
      <c r="K210" s="32"/>
      <c r="L210" s="32"/>
      <c r="M210" s="34"/>
      <c r="N210" s="34"/>
      <c r="O210" s="32"/>
      <c r="P210" s="32"/>
      <c r="Q210" s="34"/>
    </row>
    <row r="211" spans="1:33">
      <c r="A211" s="15"/>
      <c r="B211" s="52" t="s">
        <v>410</v>
      </c>
      <c r="C211" s="38">
        <v>5308</v>
      </c>
      <c r="D211" s="38"/>
      <c r="E211" s="29"/>
      <c r="F211" s="29"/>
      <c r="G211" s="38">
        <v>19336</v>
      </c>
      <c r="H211" s="38"/>
      <c r="I211" s="29"/>
      <c r="J211" s="29"/>
      <c r="K211" s="38">
        <v>2065</v>
      </c>
      <c r="L211" s="38"/>
      <c r="M211" s="29"/>
      <c r="N211" s="29"/>
      <c r="O211" s="53">
        <v>373</v>
      </c>
      <c r="P211" s="53"/>
      <c r="Q211" s="29"/>
    </row>
    <row r="212" spans="1:33" ht="15.75" thickBot="1">
      <c r="A212" s="15"/>
      <c r="B212" s="52"/>
      <c r="C212" s="39"/>
      <c r="D212" s="39"/>
      <c r="E212" s="40"/>
      <c r="F212" s="29"/>
      <c r="G212" s="39"/>
      <c r="H212" s="39"/>
      <c r="I212" s="40"/>
      <c r="J212" s="29"/>
      <c r="K212" s="39"/>
      <c r="L212" s="39"/>
      <c r="M212" s="40"/>
      <c r="N212" s="29"/>
      <c r="O212" s="36"/>
      <c r="P212" s="36"/>
      <c r="Q212" s="40"/>
    </row>
    <row r="213" spans="1:33" ht="15.75" thickTop="1">
      <c r="A213" s="15"/>
      <c r="B213" s="31" t="s">
        <v>130</v>
      </c>
      <c r="C213" s="90" t="s">
        <v>233</v>
      </c>
      <c r="D213" s="33">
        <v>145070</v>
      </c>
      <c r="E213" s="35"/>
      <c r="F213" s="34"/>
      <c r="G213" s="90" t="s">
        <v>233</v>
      </c>
      <c r="H213" s="33">
        <v>658766</v>
      </c>
      <c r="I213" s="35"/>
      <c r="J213" s="34"/>
      <c r="K213" s="90" t="s">
        <v>233</v>
      </c>
      <c r="L213" s="33">
        <v>107443</v>
      </c>
      <c r="M213" s="35"/>
      <c r="N213" s="34"/>
      <c r="O213" s="90" t="s">
        <v>233</v>
      </c>
      <c r="P213" s="33">
        <v>241768</v>
      </c>
      <c r="Q213" s="35"/>
    </row>
    <row r="214" spans="1:33" ht="15.75" thickBot="1">
      <c r="A214" s="15"/>
      <c r="B214" s="31"/>
      <c r="C214" s="57"/>
      <c r="D214" s="41"/>
      <c r="E214" s="42"/>
      <c r="F214" s="34"/>
      <c r="G214" s="57"/>
      <c r="H214" s="41"/>
      <c r="I214" s="42"/>
      <c r="J214" s="34"/>
      <c r="K214" s="57"/>
      <c r="L214" s="41"/>
      <c r="M214" s="42"/>
      <c r="N214" s="34"/>
      <c r="O214" s="57"/>
      <c r="P214" s="41"/>
      <c r="Q214" s="42"/>
    </row>
    <row r="215" spans="1:33" ht="15.75" thickTop="1">
      <c r="A215" s="15"/>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row>
    <row r="216" spans="1:33">
      <c r="A216" s="15"/>
      <c r="B216" s="25"/>
      <c r="C216" s="25"/>
      <c r="D216" s="25"/>
      <c r="E216" s="25"/>
      <c r="F216" s="25"/>
      <c r="G216" s="25"/>
      <c r="H216" s="25"/>
      <c r="I216" s="25"/>
      <c r="J216" s="25"/>
      <c r="K216" s="25"/>
      <c r="L216" s="25"/>
      <c r="M216" s="25"/>
      <c r="N216" s="25"/>
      <c r="O216" s="25"/>
      <c r="P216" s="25"/>
      <c r="Q216" s="25"/>
    </row>
    <row r="217" spans="1:33">
      <c r="A217" s="15"/>
      <c r="B217" s="16"/>
      <c r="C217" s="16"/>
      <c r="D217" s="16"/>
      <c r="E217" s="16"/>
      <c r="F217" s="16"/>
      <c r="G217" s="16"/>
      <c r="H217" s="16"/>
      <c r="I217" s="16"/>
      <c r="J217" s="16"/>
      <c r="K217" s="16"/>
      <c r="L217" s="16"/>
      <c r="M217" s="16"/>
      <c r="N217" s="16"/>
      <c r="O217" s="16"/>
      <c r="P217" s="16"/>
      <c r="Q217" s="16"/>
    </row>
    <row r="218" spans="1:33">
      <c r="A218" s="15"/>
      <c r="B218" s="26"/>
      <c r="C218" s="27" t="s">
        <v>338</v>
      </c>
      <c r="D218" s="27"/>
      <c r="E218" s="27"/>
      <c r="F218" s="29"/>
      <c r="G218" s="27" t="s">
        <v>415</v>
      </c>
      <c r="H218" s="27"/>
      <c r="I218" s="27"/>
      <c r="J218" s="29"/>
      <c r="K218" s="27" t="s">
        <v>417</v>
      </c>
      <c r="L218" s="27"/>
      <c r="M218" s="27"/>
      <c r="N218" s="29"/>
      <c r="O218" s="27" t="s">
        <v>130</v>
      </c>
      <c r="P218" s="27"/>
      <c r="Q218" s="27"/>
    </row>
    <row r="219" spans="1:33">
      <c r="A219" s="15"/>
      <c r="B219" s="26"/>
      <c r="C219" s="27" t="s">
        <v>341</v>
      </c>
      <c r="D219" s="27"/>
      <c r="E219" s="27"/>
      <c r="F219" s="29"/>
      <c r="G219" s="27" t="s">
        <v>416</v>
      </c>
      <c r="H219" s="27"/>
      <c r="I219" s="27"/>
      <c r="J219" s="29"/>
      <c r="K219" s="27" t="s">
        <v>418</v>
      </c>
      <c r="L219" s="27"/>
      <c r="M219" s="27"/>
      <c r="N219" s="29"/>
      <c r="O219" s="27"/>
      <c r="P219" s="27"/>
      <c r="Q219" s="27"/>
    </row>
    <row r="220" spans="1:33" ht="15.75" thickBot="1">
      <c r="A220" s="15"/>
      <c r="B220" s="26"/>
      <c r="C220" s="28" t="s">
        <v>347</v>
      </c>
      <c r="D220" s="28"/>
      <c r="E220" s="28"/>
      <c r="F220" s="29"/>
      <c r="G220" s="85"/>
      <c r="H220" s="85"/>
      <c r="I220" s="85"/>
      <c r="J220" s="29"/>
      <c r="K220" s="85"/>
      <c r="L220" s="85"/>
      <c r="M220" s="85"/>
      <c r="N220" s="29"/>
      <c r="O220" s="28"/>
      <c r="P220" s="28"/>
      <c r="Q220" s="28"/>
    </row>
    <row r="221" spans="1:33" ht="15.75" thickTop="1">
      <c r="A221" s="15"/>
      <c r="B221" s="11" t="s">
        <v>239</v>
      </c>
      <c r="C221" s="77"/>
      <c r="D221" s="77"/>
      <c r="E221" s="77"/>
      <c r="F221" s="14"/>
      <c r="G221" s="77"/>
      <c r="H221" s="77"/>
      <c r="I221" s="77"/>
      <c r="J221" s="14"/>
      <c r="K221" s="77"/>
      <c r="L221" s="77"/>
      <c r="M221" s="77"/>
      <c r="N221" s="14"/>
      <c r="O221" s="77"/>
      <c r="P221" s="77"/>
      <c r="Q221" s="77"/>
    </row>
    <row r="222" spans="1:33">
      <c r="A222" s="15"/>
      <c r="B222" s="11" t="s">
        <v>406</v>
      </c>
      <c r="C222" s="29"/>
      <c r="D222" s="29"/>
      <c r="E222" s="29"/>
      <c r="F222" s="14"/>
      <c r="G222" s="29"/>
      <c r="H222" s="29"/>
      <c r="I222" s="29"/>
      <c r="J222" s="14"/>
      <c r="K222" s="29"/>
      <c r="L222" s="29"/>
      <c r="M222" s="29"/>
      <c r="N222" s="14"/>
      <c r="O222" s="29"/>
      <c r="P222" s="29"/>
      <c r="Q222" s="29"/>
    </row>
    <row r="223" spans="1:33">
      <c r="A223" s="15"/>
      <c r="B223" s="55" t="s">
        <v>407</v>
      </c>
      <c r="C223" s="31" t="s">
        <v>233</v>
      </c>
      <c r="D223" s="32">
        <v>274011</v>
      </c>
      <c r="E223" s="34"/>
      <c r="F223" s="34"/>
      <c r="G223" s="31" t="s">
        <v>233</v>
      </c>
      <c r="H223" s="32">
        <v>19682</v>
      </c>
      <c r="I223" s="34"/>
      <c r="J223" s="34"/>
      <c r="K223" s="31" t="s">
        <v>233</v>
      </c>
      <c r="L223" s="32">
        <v>54913</v>
      </c>
      <c r="M223" s="34"/>
      <c r="N223" s="34"/>
      <c r="O223" s="31" t="s">
        <v>233</v>
      </c>
      <c r="P223" s="32">
        <v>1644116</v>
      </c>
      <c r="Q223" s="34"/>
    </row>
    <row r="224" spans="1:33">
      <c r="A224" s="15"/>
      <c r="B224" s="55"/>
      <c r="C224" s="31"/>
      <c r="D224" s="32"/>
      <c r="E224" s="34"/>
      <c r="F224" s="34"/>
      <c r="G224" s="31"/>
      <c r="H224" s="32"/>
      <c r="I224" s="34"/>
      <c r="J224" s="34"/>
      <c r="K224" s="31"/>
      <c r="L224" s="32"/>
      <c r="M224" s="34"/>
      <c r="N224" s="34"/>
      <c r="O224" s="31"/>
      <c r="P224" s="32"/>
      <c r="Q224" s="34"/>
    </row>
    <row r="225" spans="1:33">
      <c r="A225" s="15"/>
      <c r="B225" s="52" t="s">
        <v>408</v>
      </c>
      <c r="C225" s="38">
        <v>33471</v>
      </c>
      <c r="D225" s="38"/>
      <c r="E225" s="29"/>
      <c r="F225" s="29"/>
      <c r="G225" s="53">
        <v>210</v>
      </c>
      <c r="H225" s="53"/>
      <c r="I225" s="29"/>
      <c r="J225" s="29"/>
      <c r="K225" s="38">
        <v>1027</v>
      </c>
      <c r="L225" s="38"/>
      <c r="M225" s="29"/>
      <c r="N225" s="29"/>
      <c r="O225" s="38">
        <v>169188</v>
      </c>
      <c r="P225" s="38"/>
      <c r="Q225" s="29"/>
    </row>
    <row r="226" spans="1:33">
      <c r="A226" s="15"/>
      <c r="B226" s="52"/>
      <c r="C226" s="38"/>
      <c r="D226" s="38"/>
      <c r="E226" s="29"/>
      <c r="F226" s="29"/>
      <c r="G226" s="53"/>
      <c r="H226" s="53"/>
      <c r="I226" s="29"/>
      <c r="J226" s="29"/>
      <c r="K226" s="38"/>
      <c r="L226" s="38"/>
      <c r="M226" s="29"/>
      <c r="N226" s="29"/>
      <c r="O226" s="38"/>
      <c r="P226" s="38"/>
      <c r="Q226" s="29"/>
    </row>
    <row r="227" spans="1:33">
      <c r="A227" s="15"/>
      <c r="B227" s="55" t="s">
        <v>409</v>
      </c>
      <c r="C227" s="32">
        <v>8835</v>
      </c>
      <c r="D227" s="32"/>
      <c r="E227" s="34"/>
      <c r="F227" s="34"/>
      <c r="G227" s="49">
        <v>324</v>
      </c>
      <c r="H227" s="49"/>
      <c r="I227" s="34"/>
      <c r="J227" s="34"/>
      <c r="K227" s="49" t="s">
        <v>253</v>
      </c>
      <c r="L227" s="49"/>
      <c r="M227" s="34"/>
      <c r="N227" s="34"/>
      <c r="O227" s="32">
        <v>79888</v>
      </c>
      <c r="P227" s="32"/>
      <c r="Q227" s="34"/>
    </row>
    <row r="228" spans="1:33">
      <c r="A228" s="15"/>
      <c r="B228" s="55"/>
      <c r="C228" s="32"/>
      <c r="D228" s="32"/>
      <c r="E228" s="34"/>
      <c r="F228" s="34"/>
      <c r="G228" s="49"/>
      <c r="H228" s="49"/>
      <c r="I228" s="34"/>
      <c r="J228" s="34"/>
      <c r="K228" s="49"/>
      <c r="L228" s="49"/>
      <c r="M228" s="34"/>
      <c r="N228" s="34"/>
      <c r="O228" s="32"/>
      <c r="P228" s="32"/>
      <c r="Q228" s="34"/>
    </row>
    <row r="229" spans="1:33">
      <c r="A229" s="15"/>
      <c r="B229" s="52" t="s">
        <v>410</v>
      </c>
      <c r="C229" s="38">
        <v>6397</v>
      </c>
      <c r="D229" s="38"/>
      <c r="E229" s="29"/>
      <c r="F229" s="29"/>
      <c r="G229" s="53">
        <v>108</v>
      </c>
      <c r="H229" s="53"/>
      <c r="I229" s="29"/>
      <c r="J229" s="29"/>
      <c r="K229" s="53" t="s">
        <v>253</v>
      </c>
      <c r="L229" s="53"/>
      <c r="M229" s="29"/>
      <c r="N229" s="29"/>
      <c r="O229" s="38">
        <v>44772</v>
      </c>
      <c r="P229" s="38"/>
      <c r="Q229" s="29"/>
    </row>
    <row r="230" spans="1:33" ht="15.75" thickBot="1">
      <c r="A230" s="15"/>
      <c r="B230" s="52"/>
      <c r="C230" s="39"/>
      <c r="D230" s="39"/>
      <c r="E230" s="40"/>
      <c r="F230" s="29"/>
      <c r="G230" s="36"/>
      <c r="H230" s="36"/>
      <c r="I230" s="40"/>
      <c r="J230" s="29"/>
      <c r="K230" s="36"/>
      <c r="L230" s="36"/>
      <c r="M230" s="40"/>
      <c r="N230" s="29"/>
      <c r="O230" s="39"/>
      <c r="P230" s="39"/>
      <c r="Q230" s="40"/>
    </row>
    <row r="231" spans="1:33" ht="15.75" thickTop="1">
      <c r="A231" s="15"/>
      <c r="B231" s="31" t="s">
        <v>130</v>
      </c>
      <c r="C231" s="90" t="s">
        <v>233</v>
      </c>
      <c r="D231" s="33">
        <v>322714</v>
      </c>
      <c r="E231" s="35"/>
      <c r="F231" s="34"/>
      <c r="G231" s="90" t="s">
        <v>233</v>
      </c>
      <c r="H231" s="33">
        <v>20324</v>
      </c>
      <c r="I231" s="35"/>
      <c r="J231" s="34"/>
      <c r="K231" s="90" t="s">
        <v>233</v>
      </c>
      <c r="L231" s="33">
        <v>55940</v>
      </c>
      <c r="M231" s="35"/>
      <c r="N231" s="34"/>
      <c r="O231" s="90" t="s">
        <v>233</v>
      </c>
      <c r="P231" s="33">
        <v>1937964</v>
      </c>
      <c r="Q231" s="35"/>
    </row>
    <row r="232" spans="1:33" ht="15.75" thickBot="1">
      <c r="A232" s="15"/>
      <c r="B232" s="31"/>
      <c r="C232" s="57"/>
      <c r="D232" s="41"/>
      <c r="E232" s="42"/>
      <c r="F232" s="34"/>
      <c r="G232" s="57"/>
      <c r="H232" s="41"/>
      <c r="I232" s="42"/>
      <c r="J232" s="34"/>
      <c r="K232" s="57"/>
      <c r="L232" s="41"/>
      <c r="M232" s="42"/>
      <c r="N232" s="34"/>
      <c r="O232" s="57"/>
      <c r="P232" s="41"/>
      <c r="Q232" s="42"/>
    </row>
    <row r="233" spans="1:33" ht="15.75" thickTop="1">
      <c r="A233" s="15"/>
      <c r="B233" s="61"/>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61"/>
      <c r="AE233" s="61"/>
      <c r="AF233" s="61"/>
      <c r="AG233" s="61"/>
    </row>
    <row r="234" spans="1:33">
      <c r="A234" s="15"/>
      <c r="B234" s="25"/>
      <c r="C234" s="25"/>
      <c r="D234" s="25"/>
      <c r="E234" s="25"/>
      <c r="F234" s="25"/>
      <c r="G234" s="25"/>
      <c r="H234" s="25"/>
      <c r="I234" s="25"/>
      <c r="J234" s="25"/>
      <c r="K234" s="25"/>
      <c r="L234" s="25"/>
      <c r="M234" s="25"/>
      <c r="N234" s="25"/>
      <c r="O234" s="25"/>
      <c r="P234" s="25"/>
      <c r="Q234" s="25"/>
    </row>
    <row r="235" spans="1:33">
      <c r="A235" s="15"/>
      <c r="B235" s="16"/>
      <c r="C235" s="16"/>
      <c r="D235" s="16"/>
      <c r="E235" s="16"/>
      <c r="F235" s="16"/>
      <c r="G235" s="16"/>
      <c r="H235" s="16"/>
      <c r="I235" s="16"/>
      <c r="J235" s="16"/>
      <c r="K235" s="16"/>
      <c r="L235" s="16"/>
      <c r="M235" s="16"/>
      <c r="N235" s="16"/>
      <c r="O235" s="16"/>
      <c r="P235" s="16"/>
      <c r="Q235" s="16"/>
    </row>
    <row r="236" spans="1:33">
      <c r="A236" s="15"/>
      <c r="B236" s="26"/>
      <c r="C236" s="27" t="s">
        <v>320</v>
      </c>
      <c r="D236" s="27"/>
      <c r="E236" s="27"/>
      <c r="F236" s="29"/>
      <c r="G236" s="27" t="s">
        <v>336</v>
      </c>
      <c r="H236" s="27"/>
      <c r="I236" s="27"/>
      <c r="J236" s="29"/>
      <c r="K236" s="27" t="s">
        <v>338</v>
      </c>
      <c r="L236" s="27"/>
      <c r="M236" s="27"/>
      <c r="N236" s="29"/>
      <c r="O236" s="27" t="s">
        <v>338</v>
      </c>
      <c r="P236" s="27"/>
      <c r="Q236" s="27"/>
    </row>
    <row r="237" spans="1:33">
      <c r="A237" s="15"/>
      <c r="B237" s="26"/>
      <c r="C237" s="27"/>
      <c r="D237" s="27"/>
      <c r="E237" s="27"/>
      <c r="F237" s="29"/>
      <c r="G237" s="27" t="s">
        <v>337</v>
      </c>
      <c r="H237" s="27"/>
      <c r="I237" s="27"/>
      <c r="J237" s="29"/>
      <c r="K237" s="27" t="s">
        <v>402</v>
      </c>
      <c r="L237" s="27"/>
      <c r="M237" s="27"/>
      <c r="N237" s="29"/>
      <c r="O237" s="27" t="s">
        <v>404</v>
      </c>
      <c r="P237" s="27"/>
      <c r="Q237" s="27"/>
    </row>
    <row r="238" spans="1:33">
      <c r="A238" s="15"/>
      <c r="B238" s="26"/>
      <c r="C238" s="27"/>
      <c r="D238" s="27"/>
      <c r="E238" s="27"/>
      <c r="F238" s="29"/>
      <c r="G238" s="59"/>
      <c r="H238" s="59"/>
      <c r="I238" s="59"/>
      <c r="J238" s="29"/>
      <c r="K238" s="27" t="s">
        <v>403</v>
      </c>
      <c r="L238" s="27"/>
      <c r="M238" s="27"/>
      <c r="N238" s="29"/>
      <c r="O238" s="27" t="s">
        <v>405</v>
      </c>
      <c r="P238" s="27"/>
      <c r="Q238" s="27"/>
    </row>
    <row r="239" spans="1:33" ht="15.75" thickBot="1">
      <c r="A239" s="15"/>
      <c r="B239" s="26"/>
      <c r="C239" s="28"/>
      <c r="D239" s="28"/>
      <c r="E239" s="28"/>
      <c r="F239" s="29"/>
      <c r="G239" s="85"/>
      <c r="H239" s="85"/>
      <c r="I239" s="85"/>
      <c r="J239" s="29"/>
      <c r="K239" s="85"/>
      <c r="L239" s="85"/>
      <c r="M239" s="85"/>
      <c r="N239" s="29"/>
      <c r="O239" s="28" t="s">
        <v>347</v>
      </c>
      <c r="P239" s="28"/>
      <c r="Q239" s="28"/>
    </row>
    <row r="240" spans="1:33" ht="15.75" thickTop="1">
      <c r="A240" s="15"/>
      <c r="B240" s="136">
        <v>41639</v>
      </c>
      <c r="C240" s="77"/>
      <c r="D240" s="77"/>
      <c r="E240" s="77"/>
      <c r="F240" s="14"/>
      <c r="G240" s="77"/>
      <c r="H240" s="77"/>
      <c r="I240" s="77"/>
      <c r="J240" s="14"/>
      <c r="K240" s="77"/>
      <c r="L240" s="77"/>
      <c r="M240" s="77"/>
      <c r="N240" s="14"/>
      <c r="O240" s="77"/>
      <c r="P240" s="77"/>
      <c r="Q240" s="77"/>
    </row>
    <row r="241" spans="1:33">
      <c r="A241" s="15"/>
      <c r="B241" s="11" t="s">
        <v>406</v>
      </c>
      <c r="C241" s="29"/>
      <c r="D241" s="29"/>
      <c r="E241" s="29"/>
      <c r="F241" s="14"/>
      <c r="G241" s="29"/>
      <c r="H241" s="29"/>
      <c r="I241" s="29"/>
      <c r="J241" s="14"/>
      <c r="K241" s="29"/>
      <c r="L241" s="29"/>
      <c r="M241" s="29"/>
      <c r="N241" s="14"/>
      <c r="O241" s="29"/>
      <c r="P241" s="29"/>
      <c r="Q241" s="29"/>
    </row>
    <row r="242" spans="1:33">
      <c r="A242" s="15"/>
      <c r="B242" s="55" t="s">
        <v>407</v>
      </c>
      <c r="C242" s="31" t="s">
        <v>233</v>
      </c>
      <c r="D242" s="32">
        <v>71370</v>
      </c>
      <c r="E242" s="34"/>
      <c r="F242" s="34"/>
      <c r="G242" s="31" t="s">
        <v>233</v>
      </c>
      <c r="H242" s="32">
        <v>134605</v>
      </c>
      <c r="I242" s="34"/>
      <c r="J242" s="34"/>
      <c r="K242" s="31" t="s">
        <v>233</v>
      </c>
      <c r="L242" s="32">
        <v>26519</v>
      </c>
      <c r="M242" s="34"/>
      <c r="N242" s="34"/>
      <c r="O242" s="31" t="s">
        <v>233</v>
      </c>
      <c r="P242" s="32">
        <v>56555</v>
      </c>
      <c r="Q242" s="34"/>
    </row>
    <row r="243" spans="1:33">
      <c r="A243" s="15"/>
      <c r="B243" s="55"/>
      <c r="C243" s="31"/>
      <c r="D243" s="32"/>
      <c r="E243" s="34"/>
      <c r="F243" s="34"/>
      <c r="G243" s="31"/>
      <c r="H243" s="32"/>
      <c r="I243" s="34"/>
      <c r="J243" s="34"/>
      <c r="K243" s="31"/>
      <c r="L243" s="32"/>
      <c r="M243" s="34"/>
      <c r="N243" s="34"/>
      <c r="O243" s="31"/>
      <c r="P243" s="32"/>
      <c r="Q243" s="34"/>
    </row>
    <row r="244" spans="1:33">
      <c r="A244" s="15"/>
      <c r="B244" s="52" t="s">
        <v>408</v>
      </c>
      <c r="C244" s="38">
        <v>3579</v>
      </c>
      <c r="D244" s="38"/>
      <c r="E244" s="29"/>
      <c r="F244" s="29"/>
      <c r="G244" s="38">
        <v>12469</v>
      </c>
      <c r="H244" s="38"/>
      <c r="I244" s="29"/>
      <c r="J244" s="29"/>
      <c r="K244" s="53">
        <v>758</v>
      </c>
      <c r="L244" s="53"/>
      <c r="M244" s="29"/>
      <c r="N244" s="29"/>
      <c r="O244" s="38">
        <v>3963</v>
      </c>
      <c r="P244" s="38"/>
      <c r="Q244" s="29"/>
    </row>
    <row r="245" spans="1:33">
      <c r="A245" s="15"/>
      <c r="B245" s="52"/>
      <c r="C245" s="38"/>
      <c r="D245" s="38"/>
      <c r="E245" s="29"/>
      <c r="F245" s="29"/>
      <c r="G245" s="38"/>
      <c r="H245" s="38"/>
      <c r="I245" s="29"/>
      <c r="J245" s="29"/>
      <c r="K245" s="53"/>
      <c r="L245" s="53"/>
      <c r="M245" s="29"/>
      <c r="N245" s="29"/>
      <c r="O245" s="38"/>
      <c r="P245" s="38"/>
      <c r="Q245" s="29"/>
    </row>
    <row r="246" spans="1:33">
      <c r="A246" s="15"/>
      <c r="B246" s="55" t="s">
        <v>409</v>
      </c>
      <c r="C246" s="32">
        <v>1076</v>
      </c>
      <c r="D246" s="32"/>
      <c r="E246" s="34"/>
      <c r="F246" s="34"/>
      <c r="G246" s="32">
        <v>12971</v>
      </c>
      <c r="H246" s="32"/>
      <c r="I246" s="34"/>
      <c r="J246" s="34"/>
      <c r="K246" s="32">
        <v>2242</v>
      </c>
      <c r="L246" s="32"/>
      <c r="M246" s="34"/>
      <c r="N246" s="34"/>
      <c r="O246" s="32">
        <v>6854</v>
      </c>
      <c r="P246" s="32"/>
      <c r="Q246" s="34"/>
    </row>
    <row r="247" spans="1:33">
      <c r="A247" s="15"/>
      <c r="B247" s="55"/>
      <c r="C247" s="32"/>
      <c r="D247" s="32"/>
      <c r="E247" s="34"/>
      <c r="F247" s="34"/>
      <c r="G247" s="32"/>
      <c r="H247" s="32"/>
      <c r="I247" s="34"/>
      <c r="J247" s="34"/>
      <c r="K247" s="32"/>
      <c r="L247" s="32"/>
      <c r="M247" s="34"/>
      <c r="N247" s="34"/>
      <c r="O247" s="32"/>
      <c r="P247" s="32"/>
      <c r="Q247" s="34"/>
    </row>
    <row r="248" spans="1:33">
      <c r="A248" s="15"/>
      <c r="B248" s="52" t="s">
        <v>410</v>
      </c>
      <c r="C248" s="38">
        <v>6113</v>
      </c>
      <c r="D248" s="38"/>
      <c r="E248" s="29"/>
      <c r="F248" s="29"/>
      <c r="G248" s="38">
        <v>6057</v>
      </c>
      <c r="H248" s="38"/>
      <c r="I248" s="29"/>
      <c r="J248" s="29"/>
      <c r="K248" s="53">
        <v>790</v>
      </c>
      <c r="L248" s="53"/>
      <c r="M248" s="29"/>
      <c r="N248" s="29"/>
      <c r="O248" s="38">
        <v>1810</v>
      </c>
      <c r="P248" s="38"/>
      <c r="Q248" s="29"/>
    </row>
    <row r="249" spans="1:33" ht="15.75" thickBot="1">
      <c r="A249" s="15"/>
      <c r="B249" s="52"/>
      <c r="C249" s="39"/>
      <c r="D249" s="39"/>
      <c r="E249" s="40"/>
      <c r="F249" s="29"/>
      <c r="G249" s="39"/>
      <c r="H249" s="39"/>
      <c r="I249" s="40"/>
      <c r="J249" s="29"/>
      <c r="K249" s="36"/>
      <c r="L249" s="36"/>
      <c r="M249" s="40"/>
      <c r="N249" s="29"/>
      <c r="O249" s="39"/>
      <c r="P249" s="39"/>
      <c r="Q249" s="40"/>
    </row>
    <row r="250" spans="1:33" ht="15.75" thickTop="1">
      <c r="A250" s="15"/>
      <c r="B250" s="31" t="s">
        <v>130</v>
      </c>
      <c r="C250" s="90" t="s">
        <v>233</v>
      </c>
      <c r="D250" s="33">
        <v>82138</v>
      </c>
      <c r="E250" s="35"/>
      <c r="F250" s="34"/>
      <c r="G250" s="90" t="s">
        <v>233</v>
      </c>
      <c r="H250" s="33">
        <v>166102</v>
      </c>
      <c r="I250" s="35"/>
      <c r="J250" s="34"/>
      <c r="K250" s="90" t="s">
        <v>233</v>
      </c>
      <c r="L250" s="33">
        <v>30309</v>
      </c>
      <c r="M250" s="35"/>
      <c r="N250" s="34"/>
      <c r="O250" s="90" t="s">
        <v>233</v>
      </c>
      <c r="P250" s="33">
        <v>69182</v>
      </c>
      <c r="Q250" s="35"/>
    </row>
    <row r="251" spans="1:33" ht="15.75" thickBot="1">
      <c r="A251" s="15"/>
      <c r="B251" s="31"/>
      <c r="C251" s="57"/>
      <c r="D251" s="41"/>
      <c r="E251" s="42"/>
      <c r="F251" s="34"/>
      <c r="G251" s="57"/>
      <c r="H251" s="41"/>
      <c r="I251" s="42"/>
      <c r="J251" s="34"/>
      <c r="K251" s="57"/>
      <c r="L251" s="41"/>
      <c r="M251" s="42"/>
      <c r="N251" s="34"/>
      <c r="O251" s="57"/>
      <c r="P251" s="41"/>
      <c r="Q251" s="42"/>
    </row>
    <row r="252" spans="1:33" ht="15.75" thickTop="1">
      <c r="A252" s="15"/>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row>
    <row r="253" spans="1:33">
      <c r="A253" s="15"/>
      <c r="B253" s="25"/>
      <c r="C253" s="25"/>
      <c r="D253" s="25"/>
      <c r="E253" s="25"/>
      <c r="F253" s="25"/>
      <c r="G253" s="25"/>
      <c r="H253" s="25"/>
      <c r="I253" s="25"/>
      <c r="J253" s="25"/>
      <c r="K253" s="25"/>
      <c r="L253" s="25"/>
      <c r="M253" s="25"/>
      <c r="N253" s="25"/>
      <c r="O253" s="25"/>
      <c r="P253" s="25"/>
      <c r="Q253" s="25"/>
    </row>
    <row r="254" spans="1:33">
      <c r="A254" s="15"/>
      <c r="B254" s="16"/>
      <c r="C254" s="16"/>
      <c r="D254" s="16"/>
      <c r="E254" s="16"/>
      <c r="F254" s="16"/>
      <c r="G254" s="16"/>
      <c r="H254" s="16"/>
      <c r="I254" s="16"/>
      <c r="J254" s="16"/>
      <c r="K254" s="16"/>
      <c r="L254" s="16"/>
      <c r="M254" s="16"/>
      <c r="N254" s="16"/>
      <c r="O254" s="16"/>
      <c r="P254" s="16"/>
      <c r="Q254" s="16"/>
    </row>
    <row r="255" spans="1:33">
      <c r="A255" s="15"/>
      <c r="B255" s="26"/>
      <c r="C255" s="27" t="s">
        <v>338</v>
      </c>
      <c r="D255" s="27"/>
      <c r="E255" s="27"/>
      <c r="F255" s="29"/>
      <c r="G255" s="27" t="s">
        <v>338</v>
      </c>
      <c r="H255" s="27"/>
      <c r="I255" s="27"/>
      <c r="J255" s="29"/>
      <c r="K255" s="27" t="s">
        <v>412</v>
      </c>
      <c r="L255" s="27"/>
      <c r="M255" s="27"/>
      <c r="N255" s="29"/>
      <c r="O255" s="27" t="s">
        <v>338</v>
      </c>
      <c r="P255" s="27"/>
      <c r="Q255" s="27"/>
    </row>
    <row r="256" spans="1:33">
      <c r="A256" s="15"/>
      <c r="B256" s="26"/>
      <c r="C256" s="27" t="s">
        <v>341</v>
      </c>
      <c r="D256" s="27"/>
      <c r="E256" s="27"/>
      <c r="F256" s="29"/>
      <c r="G256" s="27" t="s">
        <v>343</v>
      </c>
      <c r="H256" s="27"/>
      <c r="I256" s="27"/>
      <c r="J256" s="29"/>
      <c r="K256" s="27" t="s">
        <v>413</v>
      </c>
      <c r="L256" s="27"/>
      <c r="M256" s="27"/>
      <c r="N256" s="29"/>
      <c r="O256" s="27" t="s">
        <v>345</v>
      </c>
      <c r="P256" s="27"/>
      <c r="Q256" s="27"/>
    </row>
    <row r="257" spans="1:33" ht="15.75" thickBot="1">
      <c r="A257" s="15"/>
      <c r="B257" s="26"/>
      <c r="C257" s="28" t="s">
        <v>342</v>
      </c>
      <c r="D257" s="28"/>
      <c r="E257" s="28"/>
      <c r="F257" s="29"/>
      <c r="G257" s="28" t="s">
        <v>411</v>
      </c>
      <c r="H257" s="28"/>
      <c r="I257" s="28"/>
      <c r="J257" s="29"/>
      <c r="K257" s="28" t="s">
        <v>414</v>
      </c>
      <c r="L257" s="28"/>
      <c r="M257" s="28"/>
      <c r="N257" s="29"/>
      <c r="O257" s="28" t="s">
        <v>344</v>
      </c>
      <c r="P257" s="28"/>
      <c r="Q257" s="28"/>
    </row>
    <row r="258" spans="1:33" ht="15.75" thickTop="1">
      <c r="A258" s="15"/>
      <c r="B258" s="136">
        <v>41639</v>
      </c>
      <c r="C258" s="77"/>
      <c r="D258" s="77"/>
      <c r="E258" s="77"/>
      <c r="F258" s="14"/>
      <c r="G258" s="77"/>
      <c r="H258" s="77"/>
      <c r="I258" s="77"/>
      <c r="J258" s="14"/>
      <c r="K258" s="77"/>
      <c r="L258" s="77"/>
      <c r="M258" s="77"/>
      <c r="N258" s="14"/>
      <c r="O258" s="77"/>
      <c r="P258" s="77"/>
      <c r="Q258" s="77"/>
    </row>
    <row r="259" spans="1:33">
      <c r="A259" s="15"/>
      <c r="B259" s="11" t="s">
        <v>406</v>
      </c>
      <c r="C259" s="29"/>
      <c r="D259" s="29"/>
      <c r="E259" s="29"/>
      <c r="F259" s="14"/>
      <c r="G259" s="29"/>
      <c r="H259" s="29"/>
      <c r="I259" s="29"/>
      <c r="J259" s="14"/>
      <c r="K259" s="29"/>
      <c r="L259" s="29"/>
      <c r="M259" s="29"/>
      <c r="N259" s="14"/>
      <c r="O259" s="29"/>
      <c r="P259" s="29"/>
      <c r="Q259" s="29"/>
    </row>
    <row r="260" spans="1:33">
      <c r="A260" s="15"/>
      <c r="B260" s="55" t="s">
        <v>407</v>
      </c>
      <c r="C260" s="31" t="s">
        <v>233</v>
      </c>
      <c r="D260" s="32">
        <v>132988</v>
      </c>
      <c r="E260" s="34"/>
      <c r="F260" s="34"/>
      <c r="G260" s="31" t="s">
        <v>233</v>
      </c>
      <c r="H260" s="32">
        <v>532921</v>
      </c>
      <c r="I260" s="34"/>
      <c r="J260" s="34"/>
      <c r="K260" s="31" t="s">
        <v>233</v>
      </c>
      <c r="L260" s="32">
        <v>98142</v>
      </c>
      <c r="M260" s="34"/>
      <c r="N260" s="34"/>
      <c r="O260" s="31" t="s">
        <v>233</v>
      </c>
      <c r="P260" s="32">
        <v>196616</v>
      </c>
      <c r="Q260" s="34"/>
    </row>
    <row r="261" spans="1:33">
      <c r="A261" s="15"/>
      <c r="B261" s="55"/>
      <c r="C261" s="31"/>
      <c r="D261" s="32"/>
      <c r="E261" s="34"/>
      <c r="F261" s="34"/>
      <c r="G261" s="31"/>
      <c r="H261" s="32"/>
      <c r="I261" s="34"/>
      <c r="J261" s="34"/>
      <c r="K261" s="31"/>
      <c r="L261" s="32"/>
      <c r="M261" s="34"/>
      <c r="N261" s="34"/>
      <c r="O261" s="31"/>
      <c r="P261" s="32"/>
      <c r="Q261" s="34"/>
    </row>
    <row r="262" spans="1:33">
      <c r="A262" s="15"/>
      <c r="B262" s="52" t="s">
        <v>408</v>
      </c>
      <c r="C262" s="38">
        <v>5413</v>
      </c>
      <c r="D262" s="38"/>
      <c r="E262" s="29"/>
      <c r="F262" s="29"/>
      <c r="G262" s="38">
        <v>30454</v>
      </c>
      <c r="H262" s="38"/>
      <c r="I262" s="29"/>
      <c r="J262" s="29"/>
      <c r="K262" s="38">
        <v>2273</v>
      </c>
      <c r="L262" s="38"/>
      <c r="M262" s="29"/>
      <c r="N262" s="29"/>
      <c r="O262" s="38">
        <v>28438</v>
      </c>
      <c r="P262" s="38"/>
      <c r="Q262" s="29"/>
    </row>
    <row r="263" spans="1:33">
      <c r="A263" s="15"/>
      <c r="B263" s="52"/>
      <c r="C263" s="38"/>
      <c r="D263" s="38"/>
      <c r="E263" s="29"/>
      <c r="F263" s="29"/>
      <c r="G263" s="38"/>
      <c r="H263" s="38"/>
      <c r="I263" s="29"/>
      <c r="J263" s="29"/>
      <c r="K263" s="38"/>
      <c r="L263" s="38"/>
      <c r="M263" s="29"/>
      <c r="N263" s="29"/>
      <c r="O263" s="38"/>
      <c r="P263" s="38"/>
      <c r="Q263" s="29"/>
    </row>
    <row r="264" spans="1:33">
      <c r="A264" s="15"/>
      <c r="B264" s="55" t="s">
        <v>409</v>
      </c>
      <c r="C264" s="32">
        <v>1795</v>
      </c>
      <c r="D264" s="32"/>
      <c r="E264" s="34"/>
      <c r="F264" s="34"/>
      <c r="G264" s="32">
        <v>22097</v>
      </c>
      <c r="H264" s="32"/>
      <c r="I264" s="34"/>
      <c r="J264" s="34"/>
      <c r="K264" s="32">
        <v>3187</v>
      </c>
      <c r="L264" s="32"/>
      <c r="M264" s="34"/>
      <c r="N264" s="34"/>
      <c r="O264" s="32">
        <v>18161</v>
      </c>
      <c r="P264" s="32"/>
      <c r="Q264" s="34"/>
    </row>
    <row r="265" spans="1:33">
      <c r="A265" s="15"/>
      <c r="B265" s="55"/>
      <c r="C265" s="32"/>
      <c r="D265" s="32"/>
      <c r="E265" s="34"/>
      <c r="F265" s="34"/>
      <c r="G265" s="32"/>
      <c r="H265" s="32"/>
      <c r="I265" s="34"/>
      <c r="J265" s="34"/>
      <c r="K265" s="32"/>
      <c r="L265" s="32"/>
      <c r="M265" s="34"/>
      <c r="N265" s="34"/>
      <c r="O265" s="32"/>
      <c r="P265" s="32"/>
      <c r="Q265" s="34"/>
    </row>
    <row r="266" spans="1:33">
      <c r="A266" s="15"/>
      <c r="B266" s="52" t="s">
        <v>410</v>
      </c>
      <c r="C266" s="38">
        <v>2489</v>
      </c>
      <c r="D266" s="38"/>
      <c r="E266" s="29"/>
      <c r="F266" s="29"/>
      <c r="G266" s="38">
        <v>20215</v>
      </c>
      <c r="H266" s="38"/>
      <c r="I266" s="29"/>
      <c r="J266" s="29"/>
      <c r="K266" s="38">
        <v>2183</v>
      </c>
      <c r="L266" s="38"/>
      <c r="M266" s="29"/>
      <c r="N266" s="29"/>
      <c r="O266" s="53">
        <v>875</v>
      </c>
      <c r="P266" s="53"/>
      <c r="Q266" s="29"/>
    </row>
    <row r="267" spans="1:33" ht="15.75" thickBot="1">
      <c r="A267" s="15"/>
      <c r="B267" s="52"/>
      <c r="C267" s="39"/>
      <c r="D267" s="39"/>
      <c r="E267" s="40"/>
      <c r="F267" s="29"/>
      <c r="G267" s="39"/>
      <c r="H267" s="39"/>
      <c r="I267" s="40"/>
      <c r="J267" s="29"/>
      <c r="K267" s="39"/>
      <c r="L267" s="39"/>
      <c r="M267" s="40"/>
      <c r="N267" s="29"/>
      <c r="O267" s="36"/>
      <c r="P267" s="36"/>
      <c r="Q267" s="40"/>
    </row>
    <row r="268" spans="1:33" ht="15.75" thickTop="1">
      <c r="A268" s="15"/>
      <c r="B268" s="31" t="s">
        <v>130</v>
      </c>
      <c r="C268" s="90" t="s">
        <v>233</v>
      </c>
      <c r="D268" s="33">
        <v>142685</v>
      </c>
      <c r="E268" s="35"/>
      <c r="F268" s="34"/>
      <c r="G268" s="90" t="s">
        <v>233</v>
      </c>
      <c r="H268" s="33">
        <v>605687</v>
      </c>
      <c r="I268" s="35"/>
      <c r="J268" s="34"/>
      <c r="K268" s="90" t="s">
        <v>233</v>
      </c>
      <c r="L268" s="33">
        <v>105785</v>
      </c>
      <c r="M268" s="35"/>
      <c r="N268" s="34"/>
      <c r="O268" s="90" t="s">
        <v>233</v>
      </c>
      <c r="P268" s="33">
        <v>244090</v>
      </c>
      <c r="Q268" s="35"/>
    </row>
    <row r="269" spans="1:33" ht="15.75" thickBot="1">
      <c r="A269" s="15"/>
      <c r="B269" s="31"/>
      <c r="C269" s="57"/>
      <c r="D269" s="41"/>
      <c r="E269" s="42"/>
      <c r="F269" s="34"/>
      <c r="G269" s="57"/>
      <c r="H269" s="41"/>
      <c r="I269" s="42"/>
      <c r="J269" s="34"/>
      <c r="K269" s="57"/>
      <c r="L269" s="41"/>
      <c r="M269" s="42"/>
      <c r="N269" s="34"/>
      <c r="O269" s="57"/>
      <c r="P269" s="41"/>
      <c r="Q269" s="42"/>
    </row>
    <row r="270" spans="1:33" ht="15.75" thickTop="1">
      <c r="A270" s="15"/>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c r="AE270" s="25"/>
      <c r="AF270" s="25"/>
      <c r="AG270" s="25"/>
    </row>
    <row r="271" spans="1:33">
      <c r="A271" s="15"/>
      <c r="B271" s="25"/>
      <c r="C271" s="25"/>
      <c r="D271" s="25"/>
      <c r="E271" s="25"/>
      <c r="F271" s="25"/>
      <c r="G271" s="25"/>
      <c r="H271" s="25"/>
      <c r="I271" s="25"/>
      <c r="J271" s="25"/>
      <c r="K271" s="25"/>
      <c r="L271" s="25"/>
      <c r="M271" s="25"/>
      <c r="N271" s="25"/>
      <c r="O271" s="25"/>
      <c r="P271" s="25"/>
      <c r="Q271" s="25"/>
    </row>
    <row r="272" spans="1:33">
      <c r="A272" s="15"/>
      <c r="B272" s="16"/>
      <c r="C272" s="16"/>
      <c r="D272" s="16"/>
      <c r="E272" s="16"/>
      <c r="F272" s="16"/>
      <c r="G272" s="16"/>
      <c r="H272" s="16"/>
      <c r="I272" s="16"/>
      <c r="J272" s="16"/>
      <c r="K272" s="16"/>
      <c r="L272" s="16"/>
      <c r="M272" s="16"/>
      <c r="N272" s="16"/>
      <c r="O272" s="16"/>
      <c r="P272" s="16"/>
      <c r="Q272" s="16"/>
    </row>
    <row r="273" spans="1:33">
      <c r="A273" s="15"/>
      <c r="B273" s="26"/>
      <c r="C273" s="27" t="s">
        <v>338</v>
      </c>
      <c r="D273" s="27"/>
      <c r="E273" s="27"/>
      <c r="F273" s="29"/>
      <c r="G273" s="27" t="s">
        <v>415</v>
      </c>
      <c r="H273" s="27"/>
      <c r="I273" s="27"/>
      <c r="J273" s="29"/>
      <c r="K273" s="27" t="s">
        <v>417</v>
      </c>
      <c r="L273" s="27"/>
      <c r="M273" s="27"/>
      <c r="N273" s="29"/>
      <c r="O273" s="27" t="s">
        <v>130</v>
      </c>
      <c r="P273" s="27"/>
      <c r="Q273" s="27"/>
    </row>
    <row r="274" spans="1:33">
      <c r="A274" s="15"/>
      <c r="B274" s="26"/>
      <c r="C274" s="27" t="s">
        <v>341</v>
      </c>
      <c r="D274" s="27"/>
      <c r="E274" s="27"/>
      <c r="F274" s="29"/>
      <c r="G274" s="27" t="s">
        <v>416</v>
      </c>
      <c r="H274" s="27"/>
      <c r="I274" s="27"/>
      <c r="J274" s="29"/>
      <c r="K274" s="27" t="s">
        <v>418</v>
      </c>
      <c r="L274" s="27"/>
      <c r="M274" s="27"/>
      <c r="N274" s="29"/>
      <c r="O274" s="27"/>
      <c r="P274" s="27"/>
      <c r="Q274" s="27"/>
    </row>
    <row r="275" spans="1:33" ht="15.75" thickBot="1">
      <c r="A275" s="15"/>
      <c r="B275" s="26"/>
      <c r="C275" s="28" t="s">
        <v>347</v>
      </c>
      <c r="D275" s="28"/>
      <c r="E275" s="28"/>
      <c r="F275" s="29"/>
      <c r="G275" s="85"/>
      <c r="H275" s="85"/>
      <c r="I275" s="85"/>
      <c r="J275" s="29"/>
      <c r="K275" s="85"/>
      <c r="L275" s="85"/>
      <c r="M275" s="85"/>
      <c r="N275" s="29"/>
      <c r="O275" s="28"/>
      <c r="P275" s="28"/>
      <c r="Q275" s="28"/>
    </row>
    <row r="276" spans="1:33" ht="15.75" thickTop="1">
      <c r="A276" s="15"/>
      <c r="B276" s="136">
        <v>41639</v>
      </c>
      <c r="C276" s="77"/>
      <c r="D276" s="77"/>
      <c r="E276" s="77"/>
      <c r="F276" s="14"/>
      <c r="G276" s="77"/>
      <c r="H276" s="77"/>
      <c r="I276" s="77"/>
      <c r="J276" s="14"/>
      <c r="K276" s="77"/>
      <c r="L276" s="77"/>
      <c r="M276" s="77"/>
      <c r="N276" s="14"/>
      <c r="O276" s="77"/>
      <c r="P276" s="77"/>
      <c r="Q276" s="77"/>
    </row>
    <row r="277" spans="1:33">
      <c r="A277" s="15"/>
      <c r="B277" s="11" t="s">
        <v>406</v>
      </c>
      <c r="C277" s="29"/>
      <c r="D277" s="29"/>
      <c r="E277" s="29"/>
      <c r="F277" s="14"/>
      <c r="G277" s="29"/>
      <c r="H277" s="29"/>
      <c r="I277" s="29"/>
      <c r="J277" s="14"/>
      <c r="K277" s="29"/>
      <c r="L277" s="29"/>
      <c r="M277" s="29"/>
      <c r="N277" s="14"/>
      <c r="O277" s="29"/>
      <c r="P277" s="29"/>
      <c r="Q277" s="29"/>
    </row>
    <row r="278" spans="1:33">
      <c r="A278" s="15"/>
      <c r="B278" s="55" t="s">
        <v>407</v>
      </c>
      <c r="C278" s="31" t="s">
        <v>233</v>
      </c>
      <c r="D278" s="32">
        <v>262252</v>
      </c>
      <c r="E278" s="34"/>
      <c r="F278" s="34"/>
      <c r="G278" s="31" t="s">
        <v>233</v>
      </c>
      <c r="H278" s="32">
        <v>19263</v>
      </c>
      <c r="I278" s="34"/>
      <c r="J278" s="34"/>
      <c r="K278" s="31" t="s">
        <v>233</v>
      </c>
      <c r="L278" s="32">
        <v>43047</v>
      </c>
      <c r="M278" s="34"/>
      <c r="N278" s="34"/>
      <c r="O278" s="31" t="s">
        <v>233</v>
      </c>
      <c r="P278" s="32">
        <v>1574278</v>
      </c>
      <c r="Q278" s="34"/>
    </row>
    <row r="279" spans="1:33">
      <c r="A279" s="15"/>
      <c r="B279" s="55"/>
      <c r="C279" s="31"/>
      <c r="D279" s="32"/>
      <c r="E279" s="34"/>
      <c r="F279" s="34"/>
      <c r="G279" s="31"/>
      <c r="H279" s="32"/>
      <c r="I279" s="34"/>
      <c r="J279" s="34"/>
      <c r="K279" s="31"/>
      <c r="L279" s="32"/>
      <c r="M279" s="34"/>
      <c r="N279" s="34"/>
      <c r="O279" s="31"/>
      <c r="P279" s="32"/>
      <c r="Q279" s="34"/>
    </row>
    <row r="280" spans="1:33">
      <c r="A280" s="15"/>
      <c r="B280" s="52" t="s">
        <v>408</v>
      </c>
      <c r="C280" s="38">
        <v>30140</v>
      </c>
      <c r="D280" s="38"/>
      <c r="E280" s="29"/>
      <c r="F280" s="29"/>
      <c r="G280" s="53">
        <v>117</v>
      </c>
      <c r="H280" s="53"/>
      <c r="I280" s="29"/>
      <c r="J280" s="29"/>
      <c r="K280" s="38">
        <v>1061</v>
      </c>
      <c r="L280" s="38"/>
      <c r="M280" s="29"/>
      <c r="N280" s="29"/>
      <c r="O280" s="38">
        <v>118665</v>
      </c>
      <c r="P280" s="38"/>
      <c r="Q280" s="29"/>
    </row>
    <row r="281" spans="1:33">
      <c r="A281" s="15"/>
      <c r="B281" s="52"/>
      <c r="C281" s="38"/>
      <c r="D281" s="38"/>
      <c r="E281" s="29"/>
      <c r="F281" s="29"/>
      <c r="G281" s="53"/>
      <c r="H281" s="53"/>
      <c r="I281" s="29"/>
      <c r="J281" s="29"/>
      <c r="K281" s="38"/>
      <c r="L281" s="38"/>
      <c r="M281" s="29"/>
      <c r="N281" s="29"/>
      <c r="O281" s="38"/>
      <c r="P281" s="38"/>
      <c r="Q281" s="29"/>
    </row>
    <row r="282" spans="1:33">
      <c r="A282" s="15"/>
      <c r="B282" s="55" t="s">
        <v>409</v>
      </c>
      <c r="C282" s="32">
        <v>14749</v>
      </c>
      <c r="D282" s="32"/>
      <c r="E282" s="34"/>
      <c r="F282" s="34"/>
      <c r="G282" s="49">
        <v>316</v>
      </c>
      <c r="H282" s="49"/>
      <c r="I282" s="34"/>
      <c r="J282" s="34"/>
      <c r="K282" s="32">
        <v>1059</v>
      </c>
      <c r="L282" s="32"/>
      <c r="M282" s="34"/>
      <c r="N282" s="34"/>
      <c r="O282" s="32">
        <v>84507</v>
      </c>
      <c r="P282" s="32"/>
      <c r="Q282" s="34"/>
    </row>
    <row r="283" spans="1:33">
      <c r="A283" s="15"/>
      <c r="B283" s="55"/>
      <c r="C283" s="32"/>
      <c r="D283" s="32"/>
      <c r="E283" s="34"/>
      <c r="F283" s="34"/>
      <c r="G283" s="49"/>
      <c r="H283" s="49"/>
      <c r="I283" s="34"/>
      <c r="J283" s="34"/>
      <c r="K283" s="32"/>
      <c r="L283" s="32"/>
      <c r="M283" s="34"/>
      <c r="N283" s="34"/>
      <c r="O283" s="32"/>
      <c r="P283" s="32"/>
      <c r="Q283" s="34"/>
    </row>
    <row r="284" spans="1:33">
      <c r="A284" s="15"/>
      <c r="B284" s="52" t="s">
        <v>410</v>
      </c>
      <c r="C284" s="38">
        <v>8046</v>
      </c>
      <c r="D284" s="38"/>
      <c r="E284" s="29"/>
      <c r="F284" s="29"/>
      <c r="G284" s="53">
        <v>128</v>
      </c>
      <c r="H284" s="53"/>
      <c r="I284" s="29"/>
      <c r="J284" s="29"/>
      <c r="K284" s="53" t="s">
        <v>253</v>
      </c>
      <c r="L284" s="53"/>
      <c r="M284" s="29"/>
      <c r="N284" s="29"/>
      <c r="O284" s="38">
        <v>48706</v>
      </c>
      <c r="P284" s="38"/>
      <c r="Q284" s="29"/>
    </row>
    <row r="285" spans="1:33" ht="15.75" thickBot="1">
      <c r="A285" s="15"/>
      <c r="B285" s="52"/>
      <c r="C285" s="39"/>
      <c r="D285" s="39"/>
      <c r="E285" s="40"/>
      <c r="F285" s="29"/>
      <c r="G285" s="36"/>
      <c r="H285" s="36"/>
      <c r="I285" s="40"/>
      <c r="J285" s="29"/>
      <c r="K285" s="36"/>
      <c r="L285" s="36"/>
      <c r="M285" s="40"/>
      <c r="N285" s="29"/>
      <c r="O285" s="39"/>
      <c r="P285" s="39"/>
      <c r="Q285" s="40"/>
    </row>
    <row r="286" spans="1:33" ht="15.75" thickTop="1">
      <c r="A286" s="15"/>
      <c r="B286" s="31" t="s">
        <v>130</v>
      </c>
      <c r="C286" s="90" t="s">
        <v>233</v>
      </c>
      <c r="D286" s="33">
        <v>315187</v>
      </c>
      <c r="E286" s="35"/>
      <c r="F286" s="34"/>
      <c r="G286" s="90" t="s">
        <v>233</v>
      </c>
      <c r="H286" s="33">
        <v>19824</v>
      </c>
      <c r="I286" s="35"/>
      <c r="J286" s="34"/>
      <c r="K286" s="90" t="s">
        <v>233</v>
      </c>
      <c r="L286" s="33">
        <v>45167</v>
      </c>
      <c r="M286" s="35"/>
      <c r="N286" s="34"/>
      <c r="O286" s="90" t="s">
        <v>233</v>
      </c>
      <c r="P286" s="33">
        <v>1826156</v>
      </c>
      <c r="Q286" s="35"/>
    </row>
    <row r="287" spans="1:33" ht="15.75" thickBot="1">
      <c r="A287" s="15"/>
      <c r="B287" s="31"/>
      <c r="C287" s="57"/>
      <c r="D287" s="41"/>
      <c r="E287" s="42"/>
      <c r="F287" s="34"/>
      <c r="G287" s="57"/>
      <c r="H287" s="41"/>
      <c r="I287" s="42"/>
      <c r="J287" s="34"/>
      <c r="K287" s="57"/>
      <c r="L287" s="41"/>
      <c r="M287" s="42"/>
      <c r="N287" s="34"/>
      <c r="O287" s="57"/>
      <c r="P287" s="41"/>
      <c r="Q287" s="42"/>
    </row>
    <row r="288" spans="1:33" ht="15.75" thickTop="1">
      <c r="A288" s="15"/>
      <c r="B288" s="59"/>
      <c r="C288" s="59"/>
      <c r="D288" s="59"/>
      <c r="E288" s="59"/>
      <c r="F288" s="59"/>
      <c r="G288" s="59"/>
      <c r="H288" s="59"/>
      <c r="I288" s="59"/>
      <c r="J288" s="59"/>
      <c r="K288" s="59"/>
      <c r="L288" s="59"/>
      <c r="M288" s="59"/>
      <c r="N288" s="59"/>
      <c r="O288" s="59"/>
      <c r="P288" s="59"/>
      <c r="Q288" s="59"/>
      <c r="R288" s="59"/>
      <c r="S288" s="59"/>
      <c r="T288" s="59"/>
      <c r="U288" s="59"/>
      <c r="V288" s="59"/>
      <c r="W288" s="59"/>
      <c r="X288" s="59"/>
      <c r="Y288" s="59"/>
      <c r="Z288" s="59"/>
      <c r="AA288" s="59"/>
      <c r="AB288" s="59"/>
      <c r="AC288" s="59"/>
      <c r="AD288" s="59"/>
      <c r="AE288" s="59"/>
      <c r="AF288" s="59"/>
      <c r="AG288" s="59"/>
    </row>
    <row r="289" spans="1:33">
      <c r="A289" s="15"/>
      <c r="B289" s="61" t="s">
        <v>419</v>
      </c>
      <c r="C289" s="61"/>
      <c r="D289" s="61"/>
      <c r="E289" s="61"/>
      <c r="F289" s="61"/>
      <c r="G289" s="61"/>
      <c r="H289" s="61"/>
      <c r="I289" s="61"/>
      <c r="J289" s="61"/>
      <c r="K289" s="61"/>
      <c r="L289" s="61"/>
      <c r="M289" s="61"/>
      <c r="N289" s="61"/>
      <c r="O289" s="61"/>
      <c r="P289" s="61"/>
      <c r="Q289" s="61"/>
      <c r="R289" s="61"/>
      <c r="S289" s="61"/>
      <c r="T289" s="61"/>
      <c r="U289" s="61"/>
      <c r="V289" s="61"/>
      <c r="W289" s="61"/>
      <c r="X289" s="61"/>
      <c r="Y289" s="61"/>
      <c r="Z289" s="61"/>
      <c r="AA289" s="61"/>
      <c r="AB289" s="61"/>
      <c r="AC289" s="61"/>
      <c r="AD289" s="61"/>
      <c r="AE289" s="61"/>
      <c r="AF289" s="61"/>
      <c r="AG289" s="61"/>
    </row>
    <row r="290" spans="1:33">
      <c r="A290" s="15"/>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c r="AE290" s="59"/>
      <c r="AF290" s="59"/>
      <c r="AG290" s="59"/>
    </row>
    <row r="291" spans="1:33">
      <c r="A291" s="15"/>
      <c r="B291" s="61" t="s">
        <v>420</v>
      </c>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c r="AA291" s="61"/>
      <c r="AB291" s="61"/>
      <c r="AC291" s="61"/>
      <c r="AD291" s="61"/>
      <c r="AE291" s="61"/>
      <c r="AF291" s="61"/>
      <c r="AG291" s="61"/>
    </row>
    <row r="292" spans="1:33">
      <c r="A292" s="15"/>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row>
    <row r="293" spans="1:33">
      <c r="A293" s="15"/>
      <c r="B293" s="61" t="s">
        <v>421</v>
      </c>
      <c r="C293" s="61"/>
      <c r="D293" s="61"/>
      <c r="E293" s="61"/>
      <c r="F293" s="61"/>
      <c r="G293" s="61"/>
      <c r="H293" s="61"/>
      <c r="I293" s="61"/>
      <c r="J293" s="61"/>
      <c r="K293" s="61"/>
      <c r="L293" s="61"/>
      <c r="M293" s="61"/>
      <c r="N293" s="61"/>
      <c r="O293" s="61"/>
      <c r="P293" s="61"/>
      <c r="Q293" s="61"/>
      <c r="R293" s="61"/>
      <c r="S293" s="61"/>
      <c r="T293" s="61"/>
      <c r="U293" s="61"/>
      <c r="V293" s="61"/>
      <c r="W293" s="61"/>
      <c r="X293" s="61"/>
      <c r="Y293" s="61"/>
      <c r="Z293" s="61"/>
      <c r="AA293" s="61"/>
      <c r="AB293" s="61"/>
      <c r="AC293" s="61"/>
      <c r="AD293" s="61"/>
      <c r="AE293" s="61"/>
      <c r="AF293" s="61"/>
      <c r="AG293" s="61"/>
    </row>
    <row r="294" spans="1:33">
      <c r="A294" s="15"/>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row>
    <row r="295" spans="1:33">
      <c r="A295" s="15"/>
      <c r="B295" s="61" t="s">
        <v>422</v>
      </c>
      <c r="C295" s="61"/>
      <c r="D295" s="61"/>
      <c r="E295" s="61"/>
      <c r="F295" s="61"/>
      <c r="G295" s="61"/>
      <c r="H295" s="61"/>
      <c r="I295" s="61"/>
      <c r="J295" s="61"/>
      <c r="K295" s="61"/>
      <c r="L295" s="61"/>
      <c r="M295" s="61"/>
      <c r="N295" s="61"/>
      <c r="O295" s="61"/>
      <c r="P295" s="61"/>
      <c r="Q295" s="61"/>
      <c r="R295" s="61"/>
      <c r="S295" s="61"/>
      <c r="T295" s="61"/>
      <c r="U295" s="61"/>
      <c r="V295" s="61"/>
      <c r="W295" s="61"/>
      <c r="X295" s="61"/>
      <c r="Y295" s="61"/>
      <c r="Z295" s="61"/>
      <c r="AA295" s="61"/>
      <c r="AB295" s="61"/>
      <c r="AC295" s="61"/>
      <c r="AD295" s="61"/>
      <c r="AE295" s="61"/>
      <c r="AF295" s="61"/>
      <c r="AG295" s="61"/>
    </row>
    <row r="296" spans="1:33">
      <c r="A296" s="15"/>
      <c r="B296" s="59"/>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c r="AA296" s="59"/>
      <c r="AB296" s="59"/>
      <c r="AC296" s="59"/>
      <c r="AD296" s="59"/>
      <c r="AE296" s="59"/>
      <c r="AF296" s="59"/>
      <c r="AG296" s="59"/>
    </row>
    <row r="297" spans="1:33">
      <c r="A297" s="15"/>
      <c r="B297" s="61" t="s">
        <v>423</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c r="Z297" s="61"/>
      <c r="AA297" s="61"/>
      <c r="AB297" s="61"/>
      <c r="AC297" s="61"/>
      <c r="AD297" s="61"/>
      <c r="AE297" s="61"/>
      <c r="AF297" s="61"/>
      <c r="AG297" s="61"/>
    </row>
    <row r="298" spans="1:33">
      <c r="A298" s="15"/>
      <c r="B298" s="61" t="s">
        <v>424</v>
      </c>
      <c r="C298" s="61"/>
      <c r="D298" s="61"/>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61"/>
      <c r="AE298" s="61"/>
      <c r="AF298" s="61"/>
      <c r="AG298" s="61"/>
    </row>
    <row r="299" spans="1:33">
      <c r="A299" s="15"/>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c r="AE299" s="25"/>
      <c r="AF299" s="25"/>
      <c r="AG299" s="25"/>
    </row>
    <row r="300" spans="1:33">
      <c r="A300" s="15"/>
      <c r="B300" s="25"/>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row>
    <row r="301" spans="1:33">
      <c r="A301" s="15"/>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row>
    <row r="302" spans="1:33">
      <c r="A302" s="15"/>
      <c r="B302" s="26"/>
      <c r="C302" s="27" t="s">
        <v>425</v>
      </c>
      <c r="D302" s="27"/>
      <c r="E302" s="27"/>
      <c r="F302" s="29"/>
      <c r="G302" s="27" t="s">
        <v>427</v>
      </c>
      <c r="H302" s="27"/>
      <c r="I302" s="27"/>
      <c r="J302" s="29"/>
      <c r="K302" s="27" t="s">
        <v>428</v>
      </c>
      <c r="L302" s="27"/>
      <c r="M302" s="27"/>
      <c r="N302" s="29"/>
      <c r="O302" s="27" t="s">
        <v>430</v>
      </c>
      <c r="P302" s="27"/>
      <c r="Q302" s="27"/>
      <c r="R302" s="29"/>
      <c r="S302" s="27" t="s">
        <v>432</v>
      </c>
      <c r="T302" s="27"/>
      <c r="U302" s="27"/>
      <c r="V302" s="29"/>
      <c r="W302" s="27" t="s">
        <v>130</v>
      </c>
      <c r="X302" s="27"/>
      <c r="Y302" s="27"/>
      <c r="Z302" s="29"/>
      <c r="AA302" s="27" t="s">
        <v>434</v>
      </c>
      <c r="AB302" s="27"/>
      <c r="AC302" s="27"/>
    </row>
    <row r="303" spans="1:33">
      <c r="A303" s="15"/>
      <c r="B303" s="26"/>
      <c r="C303" s="27" t="s">
        <v>426</v>
      </c>
      <c r="D303" s="27"/>
      <c r="E303" s="27"/>
      <c r="F303" s="29"/>
      <c r="G303" s="27" t="s">
        <v>426</v>
      </c>
      <c r="H303" s="27"/>
      <c r="I303" s="27"/>
      <c r="J303" s="29"/>
      <c r="K303" s="27" t="s">
        <v>429</v>
      </c>
      <c r="L303" s="27"/>
      <c r="M303" s="27"/>
      <c r="N303" s="29"/>
      <c r="O303" s="27" t="s">
        <v>431</v>
      </c>
      <c r="P303" s="27"/>
      <c r="Q303" s="27"/>
      <c r="R303" s="29"/>
      <c r="S303" s="27"/>
      <c r="T303" s="27"/>
      <c r="U303" s="27"/>
      <c r="V303" s="29"/>
      <c r="W303" s="27" t="s">
        <v>314</v>
      </c>
      <c r="X303" s="27"/>
      <c r="Y303" s="27"/>
      <c r="Z303" s="29"/>
      <c r="AA303" s="27" t="s">
        <v>435</v>
      </c>
      <c r="AB303" s="27"/>
      <c r="AC303" s="27"/>
    </row>
    <row r="304" spans="1:33" ht="15.75" thickBot="1">
      <c r="A304" s="15"/>
      <c r="B304" s="26"/>
      <c r="C304" s="85"/>
      <c r="D304" s="85"/>
      <c r="E304" s="85"/>
      <c r="F304" s="29"/>
      <c r="G304" s="85"/>
      <c r="H304" s="85"/>
      <c r="I304" s="85"/>
      <c r="J304" s="29"/>
      <c r="K304" s="28" t="s">
        <v>426</v>
      </c>
      <c r="L304" s="28"/>
      <c r="M304" s="28"/>
      <c r="N304" s="29"/>
      <c r="O304" s="85"/>
      <c r="P304" s="85"/>
      <c r="Q304" s="85"/>
      <c r="R304" s="29"/>
      <c r="S304" s="28"/>
      <c r="T304" s="28"/>
      <c r="U304" s="28"/>
      <c r="V304" s="29"/>
      <c r="W304" s="28" t="s">
        <v>433</v>
      </c>
      <c r="X304" s="28"/>
      <c r="Y304" s="28"/>
      <c r="Z304" s="29"/>
      <c r="AA304" s="28" t="s">
        <v>436</v>
      </c>
      <c r="AB304" s="28"/>
      <c r="AC304" s="28"/>
    </row>
    <row r="305" spans="1:29" ht="15.75" thickTop="1">
      <c r="A305" s="15"/>
      <c r="B305" s="17"/>
      <c r="C305" s="63" t="s">
        <v>319</v>
      </c>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row>
    <row r="306" spans="1:29">
      <c r="A306" s="15"/>
      <c r="B306" s="136">
        <v>41912</v>
      </c>
      <c r="C306" s="29"/>
      <c r="D306" s="29"/>
      <c r="E306" s="29"/>
      <c r="F306" s="14"/>
      <c r="G306" s="29"/>
      <c r="H306" s="29"/>
      <c r="I306" s="29"/>
      <c r="J306" s="14"/>
      <c r="K306" s="29"/>
      <c r="L306" s="29"/>
      <c r="M306" s="29"/>
      <c r="N306" s="14"/>
      <c r="O306" s="29"/>
      <c r="P306" s="29"/>
      <c r="Q306" s="29"/>
      <c r="R306" s="14"/>
      <c r="S306" s="29"/>
      <c r="T306" s="29"/>
      <c r="U306" s="29"/>
      <c r="V306" s="14"/>
      <c r="W306" s="29"/>
      <c r="X306" s="29"/>
      <c r="Y306" s="29"/>
      <c r="Z306" s="14"/>
      <c r="AA306" s="29"/>
      <c r="AB306" s="29"/>
      <c r="AC306" s="29"/>
    </row>
    <row r="307" spans="1:29">
      <c r="A307" s="15"/>
      <c r="B307" s="31" t="s">
        <v>320</v>
      </c>
      <c r="C307" s="31" t="s">
        <v>233</v>
      </c>
      <c r="D307" s="49" t="s">
        <v>253</v>
      </c>
      <c r="E307" s="34"/>
      <c r="F307" s="34"/>
      <c r="G307" s="31" t="s">
        <v>233</v>
      </c>
      <c r="H307" s="49">
        <v>43</v>
      </c>
      <c r="I307" s="34"/>
      <c r="J307" s="34"/>
      <c r="K307" s="31" t="s">
        <v>233</v>
      </c>
      <c r="L307" s="49" t="s">
        <v>253</v>
      </c>
      <c r="M307" s="34"/>
      <c r="N307" s="34"/>
      <c r="O307" s="31" t="s">
        <v>233</v>
      </c>
      <c r="P307" s="49">
        <v>43</v>
      </c>
      <c r="Q307" s="34"/>
      <c r="R307" s="34"/>
      <c r="S307" s="31" t="s">
        <v>233</v>
      </c>
      <c r="T307" s="32">
        <v>86200</v>
      </c>
      <c r="U307" s="34"/>
      <c r="V307" s="34"/>
      <c r="W307" s="31" t="s">
        <v>233</v>
      </c>
      <c r="X307" s="32">
        <v>86243</v>
      </c>
      <c r="Y307" s="34"/>
      <c r="Z307" s="34"/>
      <c r="AA307" s="31" t="s">
        <v>233</v>
      </c>
      <c r="AB307" s="49" t="s">
        <v>253</v>
      </c>
      <c r="AC307" s="34"/>
    </row>
    <row r="308" spans="1:29">
      <c r="A308" s="15"/>
      <c r="B308" s="31"/>
      <c r="C308" s="31"/>
      <c r="D308" s="49"/>
      <c r="E308" s="34"/>
      <c r="F308" s="34"/>
      <c r="G308" s="31"/>
      <c r="H308" s="49"/>
      <c r="I308" s="34"/>
      <c r="J308" s="34"/>
      <c r="K308" s="31"/>
      <c r="L308" s="49"/>
      <c r="M308" s="34"/>
      <c r="N308" s="34"/>
      <c r="O308" s="31"/>
      <c r="P308" s="49"/>
      <c r="Q308" s="34"/>
      <c r="R308" s="34"/>
      <c r="S308" s="31"/>
      <c r="T308" s="32"/>
      <c r="U308" s="34"/>
      <c r="V308" s="34"/>
      <c r="W308" s="31"/>
      <c r="X308" s="32"/>
      <c r="Y308" s="34"/>
      <c r="Z308" s="34"/>
      <c r="AA308" s="31"/>
      <c r="AB308" s="49"/>
      <c r="AC308" s="34"/>
    </row>
    <row r="309" spans="1:29">
      <c r="A309" s="15"/>
      <c r="B309" s="26" t="s">
        <v>321</v>
      </c>
      <c r="C309" s="53">
        <v>988</v>
      </c>
      <c r="D309" s="53"/>
      <c r="E309" s="29"/>
      <c r="F309" s="29"/>
      <c r="G309" s="53">
        <v>98</v>
      </c>
      <c r="H309" s="53"/>
      <c r="I309" s="29"/>
      <c r="J309" s="29"/>
      <c r="K309" s="53">
        <v>951</v>
      </c>
      <c r="L309" s="53"/>
      <c r="M309" s="29"/>
      <c r="N309" s="29"/>
      <c r="O309" s="38">
        <v>2037</v>
      </c>
      <c r="P309" s="38"/>
      <c r="Q309" s="29"/>
      <c r="R309" s="29"/>
      <c r="S309" s="38">
        <v>177835</v>
      </c>
      <c r="T309" s="38"/>
      <c r="U309" s="29"/>
      <c r="V309" s="29"/>
      <c r="W309" s="38">
        <v>179872</v>
      </c>
      <c r="X309" s="38"/>
      <c r="Y309" s="29"/>
      <c r="Z309" s="29"/>
      <c r="AA309" s="53" t="s">
        <v>253</v>
      </c>
      <c r="AB309" s="53"/>
      <c r="AC309" s="29"/>
    </row>
    <row r="310" spans="1:29">
      <c r="A310" s="15"/>
      <c r="B310" s="26"/>
      <c r="C310" s="53"/>
      <c r="D310" s="53"/>
      <c r="E310" s="29"/>
      <c r="F310" s="29"/>
      <c r="G310" s="53"/>
      <c r="H310" s="53"/>
      <c r="I310" s="29"/>
      <c r="J310" s="29"/>
      <c r="K310" s="53"/>
      <c r="L310" s="53"/>
      <c r="M310" s="29"/>
      <c r="N310" s="29"/>
      <c r="O310" s="38"/>
      <c r="P310" s="38"/>
      <c r="Q310" s="29"/>
      <c r="R310" s="29"/>
      <c r="S310" s="38"/>
      <c r="T310" s="38"/>
      <c r="U310" s="29"/>
      <c r="V310" s="29"/>
      <c r="W310" s="38"/>
      <c r="X310" s="38"/>
      <c r="Y310" s="29"/>
      <c r="Z310" s="29"/>
      <c r="AA310" s="53"/>
      <c r="AB310" s="53"/>
      <c r="AC310" s="29"/>
    </row>
    <row r="311" spans="1:29">
      <c r="A311" s="15"/>
      <c r="B311" s="20" t="s">
        <v>322</v>
      </c>
      <c r="C311" s="34"/>
      <c r="D311" s="34"/>
      <c r="E311" s="34"/>
      <c r="F311" s="21"/>
      <c r="G311" s="34"/>
      <c r="H311" s="34"/>
      <c r="I311" s="34"/>
      <c r="J311" s="21"/>
      <c r="K311" s="34"/>
      <c r="L311" s="34"/>
      <c r="M311" s="34"/>
      <c r="N311" s="21"/>
      <c r="O311" s="34"/>
      <c r="P311" s="34"/>
      <c r="Q311" s="34"/>
      <c r="R311" s="21"/>
      <c r="S311" s="34"/>
      <c r="T311" s="34"/>
      <c r="U311" s="34"/>
      <c r="V311" s="21"/>
      <c r="W311" s="34"/>
      <c r="X311" s="34"/>
      <c r="Y311" s="34"/>
      <c r="Z311" s="21"/>
      <c r="AA311" s="34"/>
      <c r="AB311" s="34"/>
      <c r="AC311" s="34"/>
    </row>
    <row r="312" spans="1:29">
      <c r="A312" s="15"/>
      <c r="B312" s="52" t="s">
        <v>323</v>
      </c>
      <c r="C312" s="53" t="s">
        <v>253</v>
      </c>
      <c r="D312" s="53"/>
      <c r="E312" s="29"/>
      <c r="F312" s="29"/>
      <c r="G312" s="53" t="s">
        <v>253</v>
      </c>
      <c r="H312" s="53"/>
      <c r="I312" s="29"/>
      <c r="J312" s="29"/>
      <c r="K312" s="53" t="s">
        <v>253</v>
      </c>
      <c r="L312" s="53"/>
      <c r="M312" s="29"/>
      <c r="N312" s="29"/>
      <c r="O312" s="53" t="s">
        <v>253</v>
      </c>
      <c r="P312" s="53"/>
      <c r="Q312" s="29"/>
      <c r="R312" s="29"/>
      <c r="S312" s="38">
        <v>39551</v>
      </c>
      <c r="T312" s="38"/>
      <c r="U312" s="29"/>
      <c r="V312" s="29"/>
      <c r="W312" s="38">
        <v>39551</v>
      </c>
      <c r="X312" s="38"/>
      <c r="Y312" s="29"/>
      <c r="Z312" s="29"/>
      <c r="AA312" s="53" t="s">
        <v>253</v>
      </c>
      <c r="AB312" s="53"/>
      <c r="AC312" s="29"/>
    </row>
    <row r="313" spans="1:29">
      <c r="A313" s="15"/>
      <c r="B313" s="52"/>
      <c r="C313" s="53"/>
      <c r="D313" s="53"/>
      <c r="E313" s="29"/>
      <c r="F313" s="29"/>
      <c r="G313" s="53"/>
      <c r="H313" s="53"/>
      <c r="I313" s="29"/>
      <c r="J313" s="29"/>
      <c r="K313" s="53"/>
      <c r="L313" s="53"/>
      <c r="M313" s="29"/>
      <c r="N313" s="29"/>
      <c r="O313" s="53"/>
      <c r="P313" s="53"/>
      <c r="Q313" s="29"/>
      <c r="R313" s="29"/>
      <c r="S313" s="38"/>
      <c r="T313" s="38"/>
      <c r="U313" s="29"/>
      <c r="V313" s="29"/>
      <c r="W313" s="38"/>
      <c r="X313" s="38"/>
      <c r="Y313" s="29"/>
      <c r="Z313" s="29"/>
      <c r="AA313" s="53"/>
      <c r="AB313" s="53"/>
      <c r="AC313" s="29"/>
    </row>
    <row r="314" spans="1:29">
      <c r="A314" s="15"/>
      <c r="B314" s="55" t="s">
        <v>324</v>
      </c>
      <c r="C314" s="49">
        <v>265</v>
      </c>
      <c r="D314" s="49"/>
      <c r="E314" s="34"/>
      <c r="F314" s="34"/>
      <c r="G314" s="49" t="s">
        <v>253</v>
      </c>
      <c r="H314" s="49"/>
      <c r="I314" s="34"/>
      <c r="J314" s="34"/>
      <c r="K314" s="49">
        <v>132</v>
      </c>
      <c r="L314" s="49"/>
      <c r="M314" s="34"/>
      <c r="N314" s="34"/>
      <c r="O314" s="49">
        <v>397</v>
      </c>
      <c r="P314" s="49"/>
      <c r="Q314" s="34"/>
      <c r="R314" s="34"/>
      <c r="S314" s="32">
        <v>79876</v>
      </c>
      <c r="T314" s="32"/>
      <c r="U314" s="34"/>
      <c r="V314" s="34"/>
      <c r="W314" s="32">
        <v>80273</v>
      </c>
      <c r="X314" s="32"/>
      <c r="Y314" s="34"/>
      <c r="Z314" s="34"/>
      <c r="AA314" s="49" t="s">
        <v>253</v>
      </c>
      <c r="AB314" s="49"/>
      <c r="AC314" s="34"/>
    </row>
    <row r="315" spans="1:29">
      <c r="A315" s="15"/>
      <c r="B315" s="55"/>
      <c r="C315" s="49"/>
      <c r="D315" s="49"/>
      <c r="E315" s="34"/>
      <c r="F315" s="34"/>
      <c r="G315" s="49"/>
      <c r="H315" s="49"/>
      <c r="I315" s="34"/>
      <c r="J315" s="34"/>
      <c r="K315" s="49"/>
      <c r="L315" s="49"/>
      <c r="M315" s="34"/>
      <c r="N315" s="34"/>
      <c r="O315" s="49"/>
      <c r="P315" s="49"/>
      <c r="Q315" s="34"/>
      <c r="R315" s="34"/>
      <c r="S315" s="32"/>
      <c r="T315" s="32"/>
      <c r="U315" s="34"/>
      <c r="V315" s="34"/>
      <c r="W315" s="32"/>
      <c r="X315" s="32"/>
      <c r="Y315" s="34"/>
      <c r="Z315" s="34"/>
      <c r="AA315" s="49"/>
      <c r="AB315" s="49"/>
      <c r="AC315" s="34"/>
    </row>
    <row r="316" spans="1:29">
      <c r="A316" s="15"/>
      <c r="B316" s="52" t="s">
        <v>325</v>
      </c>
      <c r="C316" s="53">
        <v>289</v>
      </c>
      <c r="D316" s="53"/>
      <c r="E316" s="29"/>
      <c r="F316" s="29"/>
      <c r="G316" s="53" t="s">
        <v>253</v>
      </c>
      <c r="H316" s="53"/>
      <c r="I316" s="29"/>
      <c r="J316" s="29"/>
      <c r="K316" s="53" t="s">
        <v>253</v>
      </c>
      <c r="L316" s="53"/>
      <c r="M316" s="29"/>
      <c r="N316" s="29"/>
      <c r="O316" s="53">
        <v>289</v>
      </c>
      <c r="P316" s="53"/>
      <c r="Q316" s="29"/>
      <c r="R316" s="29"/>
      <c r="S316" s="38">
        <v>144781</v>
      </c>
      <c r="T316" s="38"/>
      <c r="U316" s="29"/>
      <c r="V316" s="29"/>
      <c r="W316" s="38">
        <v>145070</v>
      </c>
      <c r="X316" s="38"/>
      <c r="Y316" s="29"/>
      <c r="Z316" s="29"/>
      <c r="AA316" s="53" t="s">
        <v>253</v>
      </c>
      <c r="AB316" s="53"/>
      <c r="AC316" s="29"/>
    </row>
    <row r="317" spans="1:29">
      <c r="A317" s="15"/>
      <c r="B317" s="52"/>
      <c r="C317" s="53"/>
      <c r="D317" s="53"/>
      <c r="E317" s="29"/>
      <c r="F317" s="29"/>
      <c r="G317" s="53"/>
      <c r="H317" s="53"/>
      <c r="I317" s="29"/>
      <c r="J317" s="29"/>
      <c r="K317" s="53"/>
      <c r="L317" s="53"/>
      <c r="M317" s="29"/>
      <c r="N317" s="29"/>
      <c r="O317" s="53"/>
      <c r="P317" s="53"/>
      <c r="Q317" s="29"/>
      <c r="R317" s="29"/>
      <c r="S317" s="38"/>
      <c r="T317" s="38"/>
      <c r="U317" s="29"/>
      <c r="V317" s="29"/>
      <c r="W317" s="38"/>
      <c r="X317" s="38"/>
      <c r="Y317" s="29"/>
      <c r="Z317" s="29"/>
      <c r="AA317" s="53"/>
      <c r="AB317" s="53"/>
      <c r="AC317" s="29"/>
    </row>
    <row r="318" spans="1:29">
      <c r="A318" s="15"/>
      <c r="B318" s="55" t="s">
        <v>326</v>
      </c>
      <c r="C318" s="49">
        <v>347</v>
      </c>
      <c r="D318" s="49"/>
      <c r="E318" s="34"/>
      <c r="F318" s="34"/>
      <c r="G318" s="32">
        <v>1437</v>
      </c>
      <c r="H318" s="32"/>
      <c r="I318" s="34"/>
      <c r="J318" s="34"/>
      <c r="K318" s="32">
        <v>1947</v>
      </c>
      <c r="L318" s="32"/>
      <c r="M318" s="34"/>
      <c r="N318" s="34"/>
      <c r="O318" s="32">
        <v>3731</v>
      </c>
      <c r="P318" s="32"/>
      <c r="Q318" s="34"/>
      <c r="R318" s="34"/>
      <c r="S318" s="32">
        <v>655035</v>
      </c>
      <c r="T318" s="32"/>
      <c r="U318" s="34"/>
      <c r="V318" s="34"/>
      <c r="W318" s="32">
        <v>658766</v>
      </c>
      <c r="X318" s="32"/>
      <c r="Y318" s="34"/>
      <c r="Z318" s="34"/>
      <c r="AA318" s="49">
        <v>996</v>
      </c>
      <c r="AB318" s="49"/>
      <c r="AC318" s="34"/>
    </row>
    <row r="319" spans="1:29">
      <c r="A319" s="15"/>
      <c r="B319" s="55"/>
      <c r="C319" s="49"/>
      <c r="D319" s="49"/>
      <c r="E319" s="34"/>
      <c r="F319" s="34"/>
      <c r="G319" s="32"/>
      <c r="H319" s="32"/>
      <c r="I319" s="34"/>
      <c r="J319" s="34"/>
      <c r="K319" s="32"/>
      <c r="L319" s="32"/>
      <c r="M319" s="34"/>
      <c r="N319" s="34"/>
      <c r="O319" s="32"/>
      <c r="P319" s="32"/>
      <c r="Q319" s="34"/>
      <c r="R319" s="34"/>
      <c r="S319" s="32"/>
      <c r="T319" s="32"/>
      <c r="U319" s="34"/>
      <c r="V319" s="34"/>
      <c r="W319" s="32"/>
      <c r="X319" s="32"/>
      <c r="Y319" s="34"/>
      <c r="Z319" s="34"/>
      <c r="AA319" s="49"/>
      <c r="AB319" s="49"/>
      <c r="AC319" s="34"/>
    </row>
    <row r="320" spans="1:29">
      <c r="A320" s="15"/>
      <c r="B320" s="52" t="s">
        <v>327</v>
      </c>
      <c r="C320" s="53">
        <v>247</v>
      </c>
      <c r="D320" s="53"/>
      <c r="E320" s="29"/>
      <c r="F320" s="29"/>
      <c r="G320" s="53">
        <v>82</v>
      </c>
      <c r="H320" s="53"/>
      <c r="I320" s="29"/>
      <c r="J320" s="29"/>
      <c r="K320" s="53">
        <v>492</v>
      </c>
      <c r="L320" s="53"/>
      <c r="M320" s="29"/>
      <c r="N320" s="29"/>
      <c r="O320" s="53">
        <v>821</v>
      </c>
      <c r="P320" s="53"/>
      <c r="Q320" s="29"/>
      <c r="R320" s="29"/>
      <c r="S320" s="38">
        <v>106622</v>
      </c>
      <c r="T320" s="38"/>
      <c r="U320" s="29"/>
      <c r="V320" s="29"/>
      <c r="W320" s="38">
        <v>107443</v>
      </c>
      <c r="X320" s="38"/>
      <c r="Y320" s="29"/>
      <c r="Z320" s="29"/>
      <c r="AA320" s="53">
        <v>103</v>
      </c>
      <c r="AB320" s="53"/>
      <c r="AC320" s="29"/>
    </row>
    <row r="321" spans="1:29">
      <c r="A321" s="15"/>
      <c r="B321" s="52"/>
      <c r="C321" s="53"/>
      <c r="D321" s="53"/>
      <c r="E321" s="29"/>
      <c r="F321" s="29"/>
      <c r="G321" s="53"/>
      <c r="H321" s="53"/>
      <c r="I321" s="29"/>
      <c r="J321" s="29"/>
      <c r="K321" s="53"/>
      <c r="L321" s="53"/>
      <c r="M321" s="29"/>
      <c r="N321" s="29"/>
      <c r="O321" s="53"/>
      <c r="P321" s="53"/>
      <c r="Q321" s="29"/>
      <c r="R321" s="29"/>
      <c r="S321" s="38"/>
      <c r="T321" s="38"/>
      <c r="U321" s="29"/>
      <c r="V321" s="29"/>
      <c r="W321" s="38"/>
      <c r="X321" s="38"/>
      <c r="Y321" s="29"/>
      <c r="Z321" s="29"/>
      <c r="AA321" s="53"/>
      <c r="AB321" s="53"/>
      <c r="AC321" s="29"/>
    </row>
    <row r="322" spans="1:29">
      <c r="A322" s="15"/>
      <c r="B322" s="55" t="s">
        <v>328</v>
      </c>
      <c r="C322" s="49">
        <v>23</v>
      </c>
      <c r="D322" s="49"/>
      <c r="E322" s="34"/>
      <c r="F322" s="34"/>
      <c r="G322" s="49" t="s">
        <v>253</v>
      </c>
      <c r="H322" s="49"/>
      <c r="I322" s="34"/>
      <c r="J322" s="34"/>
      <c r="K322" s="49" t="s">
        <v>253</v>
      </c>
      <c r="L322" s="49"/>
      <c r="M322" s="34"/>
      <c r="N322" s="34"/>
      <c r="O322" s="49">
        <v>23</v>
      </c>
      <c r="P322" s="49"/>
      <c r="Q322" s="34"/>
      <c r="R322" s="34"/>
      <c r="S322" s="32">
        <v>241745</v>
      </c>
      <c r="T322" s="32"/>
      <c r="U322" s="34"/>
      <c r="V322" s="34"/>
      <c r="W322" s="32">
        <v>241768</v>
      </c>
      <c r="X322" s="32"/>
      <c r="Y322" s="34"/>
      <c r="Z322" s="34"/>
      <c r="AA322" s="49" t="s">
        <v>253</v>
      </c>
      <c r="AB322" s="49"/>
      <c r="AC322" s="34"/>
    </row>
    <row r="323" spans="1:29">
      <c r="A323" s="15"/>
      <c r="B323" s="55"/>
      <c r="C323" s="49"/>
      <c r="D323" s="49"/>
      <c r="E323" s="34"/>
      <c r="F323" s="34"/>
      <c r="G323" s="49"/>
      <c r="H323" s="49"/>
      <c r="I323" s="34"/>
      <c r="J323" s="34"/>
      <c r="K323" s="49"/>
      <c r="L323" s="49"/>
      <c r="M323" s="34"/>
      <c r="N323" s="34"/>
      <c r="O323" s="49"/>
      <c r="P323" s="49"/>
      <c r="Q323" s="34"/>
      <c r="R323" s="34"/>
      <c r="S323" s="32"/>
      <c r="T323" s="32"/>
      <c r="U323" s="34"/>
      <c r="V323" s="34"/>
      <c r="W323" s="32"/>
      <c r="X323" s="32"/>
      <c r="Y323" s="34"/>
      <c r="Z323" s="34"/>
      <c r="AA323" s="49"/>
      <c r="AB323" s="49"/>
      <c r="AC323" s="34"/>
    </row>
    <row r="324" spans="1:29">
      <c r="A324" s="15"/>
      <c r="B324" s="52" t="s">
        <v>329</v>
      </c>
      <c r="C324" s="38">
        <v>1020</v>
      </c>
      <c r="D324" s="38"/>
      <c r="E324" s="29"/>
      <c r="F324" s="29"/>
      <c r="G324" s="53">
        <v>622</v>
      </c>
      <c r="H324" s="53"/>
      <c r="I324" s="29"/>
      <c r="J324" s="29"/>
      <c r="K324" s="53">
        <v>197</v>
      </c>
      <c r="L324" s="53"/>
      <c r="M324" s="29"/>
      <c r="N324" s="29"/>
      <c r="O324" s="38">
        <v>1839</v>
      </c>
      <c r="P324" s="38"/>
      <c r="Q324" s="29"/>
      <c r="R324" s="29"/>
      <c r="S324" s="38">
        <v>320875</v>
      </c>
      <c r="T324" s="38"/>
      <c r="U324" s="29"/>
      <c r="V324" s="29"/>
      <c r="W324" s="38">
        <v>322714</v>
      </c>
      <c r="X324" s="38"/>
      <c r="Y324" s="29"/>
      <c r="Z324" s="29"/>
      <c r="AA324" s="53" t="s">
        <v>253</v>
      </c>
      <c r="AB324" s="53"/>
      <c r="AC324" s="29"/>
    </row>
    <row r="325" spans="1:29">
      <c r="A325" s="15"/>
      <c r="B325" s="52"/>
      <c r="C325" s="38"/>
      <c r="D325" s="38"/>
      <c r="E325" s="29"/>
      <c r="F325" s="29"/>
      <c r="G325" s="53"/>
      <c r="H325" s="53"/>
      <c r="I325" s="29"/>
      <c r="J325" s="29"/>
      <c r="K325" s="53"/>
      <c r="L325" s="53"/>
      <c r="M325" s="29"/>
      <c r="N325" s="29"/>
      <c r="O325" s="38"/>
      <c r="P325" s="38"/>
      <c r="Q325" s="29"/>
      <c r="R325" s="29"/>
      <c r="S325" s="38"/>
      <c r="T325" s="38"/>
      <c r="U325" s="29"/>
      <c r="V325" s="29"/>
      <c r="W325" s="38"/>
      <c r="X325" s="38"/>
      <c r="Y325" s="29"/>
      <c r="Z325" s="29"/>
      <c r="AA325" s="53"/>
      <c r="AB325" s="53"/>
      <c r="AC325" s="29"/>
    </row>
    <row r="326" spans="1:29">
      <c r="A326" s="15"/>
      <c r="B326" s="31" t="s">
        <v>330</v>
      </c>
      <c r="C326" s="49">
        <v>8</v>
      </c>
      <c r="D326" s="49"/>
      <c r="E326" s="34"/>
      <c r="F326" s="34"/>
      <c r="G326" s="49">
        <v>1</v>
      </c>
      <c r="H326" s="49"/>
      <c r="I326" s="34"/>
      <c r="J326" s="34"/>
      <c r="K326" s="49" t="s">
        <v>253</v>
      </c>
      <c r="L326" s="49"/>
      <c r="M326" s="34"/>
      <c r="N326" s="34"/>
      <c r="O326" s="49">
        <v>9</v>
      </c>
      <c r="P326" s="49"/>
      <c r="Q326" s="34"/>
      <c r="R326" s="34"/>
      <c r="S326" s="32">
        <v>20315</v>
      </c>
      <c r="T326" s="32"/>
      <c r="U326" s="34"/>
      <c r="V326" s="34"/>
      <c r="W326" s="32">
        <v>20324</v>
      </c>
      <c r="X326" s="32"/>
      <c r="Y326" s="34"/>
      <c r="Z326" s="34"/>
      <c r="AA326" s="49" t="s">
        <v>253</v>
      </c>
      <c r="AB326" s="49"/>
      <c r="AC326" s="34"/>
    </row>
    <row r="327" spans="1:29">
      <c r="A327" s="15"/>
      <c r="B327" s="31"/>
      <c r="C327" s="49"/>
      <c r="D327" s="49"/>
      <c r="E327" s="34"/>
      <c r="F327" s="34"/>
      <c r="G327" s="49"/>
      <c r="H327" s="49"/>
      <c r="I327" s="34"/>
      <c r="J327" s="34"/>
      <c r="K327" s="49"/>
      <c r="L327" s="49"/>
      <c r="M327" s="34"/>
      <c r="N327" s="34"/>
      <c r="O327" s="49"/>
      <c r="P327" s="49"/>
      <c r="Q327" s="34"/>
      <c r="R327" s="34"/>
      <c r="S327" s="32"/>
      <c r="T327" s="32"/>
      <c r="U327" s="34"/>
      <c r="V327" s="34"/>
      <c r="W327" s="32"/>
      <c r="X327" s="32"/>
      <c r="Y327" s="34"/>
      <c r="Z327" s="34"/>
      <c r="AA327" s="49"/>
      <c r="AB327" s="49"/>
      <c r="AC327" s="34"/>
    </row>
    <row r="328" spans="1:29">
      <c r="A328" s="15"/>
      <c r="B328" s="26" t="s">
        <v>331</v>
      </c>
      <c r="C328" s="53" t="s">
        <v>253</v>
      </c>
      <c r="D328" s="53"/>
      <c r="E328" s="29"/>
      <c r="F328" s="29"/>
      <c r="G328" s="53" t="s">
        <v>253</v>
      </c>
      <c r="H328" s="53"/>
      <c r="I328" s="29"/>
      <c r="J328" s="29"/>
      <c r="K328" s="53" t="s">
        <v>253</v>
      </c>
      <c r="L328" s="53"/>
      <c r="M328" s="29"/>
      <c r="N328" s="29"/>
      <c r="O328" s="53" t="s">
        <v>253</v>
      </c>
      <c r="P328" s="53"/>
      <c r="Q328" s="29"/>
      <c r="R328" s="29"/>
      <c r="S328" s="38">
        <v>55940</v>
      </c>
      <c r="T328" s="38"/>
      <c r="U328" s="29"/>
      <c r="V328" s="29"/>
      <c r="W328" s="38">
        <v>55940</v>
      </c>
      <c r="X328" s="38"/>
      <c r="Y328" s="29"/>
      <c r="Z328" s="29"/>
      <c r="AA328" s="53" t="s">
        <v>253</v>
      </c>
      <c r="AB328" s="53"/>
      <c r="AC328" s="29"/>
    </row>
    <row r="329" spans="1:29" ht="15.75" thickBot="1">
      <c r="A329" s="15"/>
      <c r="B329" s="26"/>
      <c r="C329" s="36"/>
      <c r="D329" s="36"/>
      <c r="E329" s="40"/>
      <c r="F329" s="29"/>
      <c r="G329" s="36"/>
      <c r="H329" s="36"/>
      <c r="I329" s="40"/>
      <c r="J329" s="29"/>
      <c r="K329" s="36"/>
      <c r="L329" s="36"/>
      <c r="M329" s="40"/>
      <c r="N329" s="29"/>
      <c r="O329" s="36"/>
      <c r="P329" s="36"/>
      <c r="Q329" s="40"/>
      <c r="R329" s="29"/>
      <c r="S329" s="39"/>
      <c r="T329" s="39"/>
      <c r="U329" s="40"/>
      <c r="V329" s="29"/>
      <c r="W329" s="39"/>
      <c r="X329" s="39"/>
      <c r="Y329" s="40"/>
      <c r="Z329" s="29"/>
      <c r="AA329" s="36"/>
      <c r="AB329" s="36"/>
      <c r="AC329" s="40"/>
    </row>
    <row r="330" spans="1:29" ht="15.75" thickTop="1">
      <c r="A330" s="15"/>
      <c r="B330" s="31"/>
      <c r="C330" s="90" t="s">
        <v>233</v>
      </c>
      <c r="D330" s="33">
        <v>3187</v>
      </c>
      <c r="E330" s="35"/>
      <c r="F330" s="34"/>
      <c r="G330" s="90" t="s">
        <v>233</v>
      </c>
      <c r="H330" s="33">
        <v>2283</v>
      </c>
      <c r="I330" s="35"/>
      <c r="J330" s="34"/>
      <c r="K330" s="90" t="s">
        <v>233</v>
      </c>
      <c r="L330" s="33">
        <v>3719</v>
      </c>
      <c r="M330" s="35"/>
      <c r="N330" s="34"/>
      <c r="O330" s="90" t="s">
        <v>233</v>
      </c>
      <c r="P330" s="33">
        <v>9189</v>
      </c>
      <c r="Q330" s="35"/>
      <c r="R330" s="34"/>
      <c r="S330" s="90" t="s">
        <v>233</v>
      </c>
      <c r="T330" s="33">
        <v>1928775</v>
      </c>
      <c r="U330" s="35"/>
      <c r="V330" s="34"/>
      <c r="W330" s="90" t="s">
        <v>233</v>
      </c>
      <c r="X330" s="33">
        <v>1937964</v>
      </c>
      <c r="Y330" s="35"/>
      <c r="Z330" s="34"/>
      <c r="AA330" s="90" t="s">
        <v>233</v>
      </c>
      <c r="AB330" s="33">
        <v>1099</v>
      </c>
      <c r="AC330" s="35"/>
    </row>
    <row r="331" spans="1:29" ht="15.75" thickBot="1">
      <c r="A331" s="15"/>
      <c r="B331" s="31"/>
      <c r="C331" s="57"/>
      <c r="D331" s="41"/>
      <c r="E331" s="42"/>
      <c r="F331" s="34"/>
      <c r="G331" s="57"/>
      <c r="H331" s="41"/>
      <c r="I331" s="42"/>
      <c r="J331" s="34"/>
      <c r="K331" s="57"/>
      <c r="L331" s="41"/>
      <c r="M331" s="42"/>
      <c r="N331" s="34"/>
      <c r="O331" s="57"/>
      <c r="P331" s="41"/>
      <c r="Q331" s="42"/>
      <c r="R331" s="34"/>
      <c r="S331" s="57"/>
      <c r="T331" s="41"/>
      <c r="U331" s="42"/>
      <c r="V331" s="34"/>
      <c r="W331" s="57"/>
      <c r="X331" s="41"/>
      <c r="Y331" s="42"/>
      <c r="Z331" s="34"/>
      <c r="AA331" s="57"/>
      <c r="AB331" s="41"/>
      <c r="AC331" s="42"/>
    </row>
    <row r="332" spans="1:29" ht="15.75" thickTop="1">
      <c r="A332" s="15"/>
      <c r="B332" s="14"/>
      <c r="C332" s="47"/>
      <c r="D332" s="47"/>
      <c r="E332" s="47"/>
      <c r="F332" s="14"/>
      <c r="G332" s="47"/>
      <c r="H332" s="47"/>
      <c r="I332" s="47"/>
      <c r="J332" s="14"/>
      <c r="K332" s="47"/>
      <c r="L332" s="47"/>
      <c r="M332" s="47"/>
      <c r="N332" s="14"/>
      <c r="O332" s="47"/>
      <c r="P332" s="47"/>
      <c r="Q332" s="47"/>
      <c r="R332" s="14"/>
      <c r="S332" s="47"/>
      <c r="T332" s="47"/>
      <c r="U332" s="47"/>
      <c r="V332" s="14"/>
      <c r="W332" s="47"/>
      <c r="X332" s="47"/>
      <c r="Y332" s="47"/>
      <c r="Z332" s="14"/>
      <c r="AA332" s="47"/>
      <c r="AB332" s="47"/>
      <c r="AC332" s="47"/>
    </row>
    <row r="333" spans="1:29">
      <c r="A333" s="15"/>
      <c r="B333" s="137" t="s">
        <v>281</v>
      </c>
      <c r="C333" s="49"/>
      <c r="D333" s="49"/>
      <c r="E333" s="34"/>
      <c r="F333" s="34"/>
      <c r="G333" s="49"/>
      <c r="H333" s="49"/>
      <c r="I333" s="34"/>
      <c r="J333" s="34"/>
      <c r="K333" s="49"/>
      <c r="L333" s="49"/>
      <c r="M333" s="34"/>
      <c r="N333" s="34"/>
      <c r="O333" s="49"/>
      <c r="P333" s="49"/>
      <c r="Q333" s="34"/>
      <c r="R333" s="34"/>
      <c r="S333" s="49"/>
      <c r="T333" s="49"/>
      <c r="U333" s="34"/>
      <c r="V333" s="34"/>
      <c r="W333" s="49"/>
      <c r="X333" s="49"/>
      <c r="Y333" s="34"/>
      <c r="Z333" s="34"/>
      <c r="AA333" s="49"/>
      <c r="AB333" s="49"/>
      <c r="AC333" s="34"/>
    </row>
    <row r="334" spans="1:29">
      <c r="A334" s="15"/>
      <c r="B334" s="137"/>
      <c r="C334" s="49"/>
      <c r="D334" s="49"/>
      <c r="E334" s="34"/>
      <c r="F334" s="34"/>
      <c r="G334" s="49"/>
      <c r="H334" s="49"/>
      <c r="I334" s="34"/>
      <c r="J334" s="34"/>
      <c r="K334" s="49"/>
      <c r="L334" s="49"/>
      <c r="M334" s="34"/>
      <c r="N334" s="34"/>
      <c r="O334" s="49"/>
      <c r="P334" s="49"/>
      <c r="Q334" s="34"/>
      <c r="R334" s="34"/>
      <c r="S334" s="49"/>
      <c r="T334" s="49"/>
      <c r="U334" s="34"/>
      <c r="V334" s="34"/>
      <c r="W334" s="49"/>
      <c r="X334" s="49"/>
      <c r="Y334" s="34"/>
      <c r="Z334" s="34"/>
      <c r="AA334" s="49"/>
      <c r="AB334" s="49"/>
      <c r="AC334" s="34"/>
    </row>
    <row r="335" spans="1:29">
      <c r="A335" s="15"/>
      <c r="B335" s="26" t="s">
        <v>320</v>
      </c>
      <c r="C335" s="26" t="s">
        <v>233</v>
      </c>
      <c r="D335" s="53">
        <v>8</v>
      </c>
      <c r="E335" s="29"/>
      <c r="F335" s="29"/>
      <c r="G335" s="26" t="s">
        <v>233</v>
      </c>
      <c r="H335" s="53">
        <v>10</v>
      </c>
      <c r="I335" s="29"/>
      <c r="J335" s="29"/>
      <c r="K335" s="26" t="s">
        <v>233</v>
      </c>
      <c r="L335" s="53" t="s">
        <v>253</v>
      </c>
      <c r="M335" s="29"/>
      <c r="N335" s="29"/>
      <c r="O335" s="26" t="s">
        <v>233</v>
      </c>
      <c r="P335" s="53">
        <v>18</v>
      </c>
      <c r="Q335" s="29"/>
      <c r="R335" s="29"/>
      <c r="S335" s="26" t="s">
        <v>233</v>
      </c>
      <c r="T335" s="38">
        <v>82120</v>
      </c>
      <c r="U335" s="29"/>
      <c r="V335" s="29"/>
      <c r="W335" s="26" t="s">
        <v>233</v>
      </c>
      <c r="X335" s="38">
        <v>82138</v>
      </c>
      <c r="Y335" s="29"/>
      <c r="Z335" s="29"/>
      <c r="AA335" s="26" t="s">
        <v>233</v>
      </c>
      <c r="AB335" s="53" t="s">
        <v>253</v>
      </c>
      <c r="AC335" s="29"/>
    </row>
    <row r="336" spans="1:29">
      <c r="A336" s="15"/>
      <c r="B336" s="26"/>
      <c r="C336" s="26"/>
      <c r="D336" s="53"/>
      <c r="E336" s="29"/>
      <c r="F336" s="29"/>
      <c r="G336" s="26"/>
      <c r="H336" s="53"/>
      <c r="I336" s="29"/>
      <c r="J336" s="29"/>
      <c r="K336" s="26"/>
      <c r="L336" s="53"/>
      <c r="M336" s="29"/>
      <c r="N336" s="29"/>
      <c r="O336" s="26"/>
      <c r="P336" s="53"/>
      <c r="Q336" s="29"/>
      <c r="R336" s="29"/>
      <c r="S336" s="26"/>
      <c r="T336" s="38"/>
      <c r="U336" s="29"/>
      <c r="V336" s="29"/>
      <c r="W336" s="26"/>
      <c r="X336" s="38"/>
      <c r="Y336" s="29"/>
      <c r="Z336" s="29"/>
      <c r="AA336" s="26"/>
      <c r="AB336" s="53"/>
      <c r="AC336" s="29"/>
    </row>
    <row r="337" spans="1:29">
      <c r="A337" s="15"/>
      <c r="B337" s="31" t="s">
        <v>321</v>
      </c>
      <c r="C337" s="49">
        <v>526</v>
      </c>
      <c r="D337" s="49"/>
      <c r="E337" s="34"/>
      <c r="F337" s="34"/>
      <c r="G337" s="49">
        <v>177</v>
      </c>
      <c r="H337" s="49"/>
      <c r="I337" s="34"/>
      <c r="J337" s="34"/>
      <c r="K337" s="49">
        <v>951</v>
      </c>
      <c r="L337" s="49"/>
      <c r="M337" s="34"/>
      <c r="N337" s="34"/>
      <c r="O337" s="32">
        <v>1654</v>
      </c>
      <c r="P337" s="32"/>
      <c r="Q337" s="34"/>
      <c r="R337" s="34"/>
      <c r="S337" s="32">
        <v>164448</v>
      </c>
      <c r="T337" s="32"/>
      <c r="U337" s="34"/>
      <c r="V337" s="34"/>
      <c r="W337" s="32">
        <v>166102</v>
      </c>
      <c r="X337" s="32"/>
      <c r="Y337" s="34"/>
      <c r="Z337" s="34"/>
      <c r="AA337" s="49" t="s">
        <v>253</v>
      </c>
      <c r="AB337" s="49"/>
      <c r="AC337" s="34"/>
    </row>
    <row r="338" spans="1:29">
      <c r="A338" s="15"/>
      <c r="B338" s="31"/>
      <c r="C338" s="49"/>
      <c r="D338" s="49"/>
      <c r="E338" s="34"/>
      <c r="F338" s="34"/>
      <c r="G338" s="49"/>
      <c r="H338" s="49"/>
      <c r="I338" s="34"/>
      <c r="J338" s="34"/>
      <c r="K338" s="49"/>
      <c r="L338" s="49"/>
      <c r="M338" s="34"/>
      <c r="N338" s="34"/>
      <c r="O338" s="32"/>
      <c r="P338" s="32"/>
      <c r="Q338" s="34"/>
      <c r="R338" s="34"/>
      <c r="S338" s="32"/>
      <c r="T338" s="32"/>
      <c r="U338" s="34"/>
      <c r="V338" s="34"/>
      <c r="W338" s="32"/>
      <c r="X338" s="32"/>
      <c r="Y338" s="34"/>
      <c r="Z338" s="34"/>
      <c r="AA338" s="49"/>
      <c r="AB338" s="49"/>
      <c r="AC338" s="34"/>
    </row>
    <row r="339" spans="1:29">
      <c r="A339" s="15"/>
      <c r="B339" s="26" t="s">
        <v>322</v>
      </c>
      <c r="C339" s="53"/>
      <c r="D339" s="53"/>
      <c r="E339" s="29"/>
      <c r="F339" s="29"/>
      <c r="G339" s="53"/>
      <c r="H339" s="53"/>
      <c r="I339" s="29"/>
      <c r="J339" s="29"/>
      <c r="K339" s="53"/>
      <c r="L339" s="53"/>
      <c r="M339" s="29"/>
      <c r="N339" s="29"/>
      <c r="O339" s="53"/>
      <c r="P339" s="53"/>
      <c r="Q339" s="29"/>
      <c r="R339" s="29"/>
      <c r="S339" s="53"/>
      <c r="T339" s="53"/>
      <c r="U339" s="29"/>
      <c r="V339" s="29"/>
      <c r="W339" s="53"/>
      <c r="X339" s="53"/>
      <c r="Y339" s="29"/>
      <c r="Z339" s="29"/>
      <c r="AA339" s="53"/>
      <c r="AB339" s="53"/>
      <c r="AC339" s="29"/>
    </row>
    <row r="340" spans="1:29">
      <c r="A340" s="15"/>
      <c r="B340" s="26"/>
      <c r="C340" s="53"/>
      <c r="D340" s="53"/>
      <c r="E340" s="29"/>
      <c r="F340" s="29"/>
      <c r="G340" s="53"/>
      <c r="H340" s="53"/>
      <c r="I340" s="29"/>
      <c r="J340" s="29"/>
      <c r="K340" s="53"/>
      <c r="L340" s="53"/>
      <c r="M340" s="29"/>
      <c r="N340" s="29"/>
      <c r="O340" s="53"/>
      <c r="P340" s="53"/>
      <c r="Q340" s="29"/>
      <c r="R340" s="29"/>
      <c r="S340" s="53"/>
      <c r="T340" s="53"/>
      <c r="U340" s="29"/>
      <c r="V340" s="29"/>
      <c r="W340" s="53"/>
      <c r="X340" s="53"/>
      <c r="Y340" s="29"/>
      <c r="Z340" s="29"/>
      <c r="AA340" s="53"/>
      <c r="AB340" s="53"/>
      <c r="AC340" s="29"/>
    </row>
    <row r="341" spans="1:29">
      <c r="A341" s="15"/>
      <c r="B341" s="55" t="s">
        <v>323</v>
      </c>
      <c r="C341" s="49" t="s">
        <v>253</v>
      </c>
      <c r="D341" s="49"/>
      <c r="E341" s="34"/>
      <c r="F341" s="34"/>
      <c r="G341" s="49" t="s">
        <v>253</v>
      </c>
      <c r="H341" s="49"/>
      <c r="I341" s="34"/>
      <c r="J341" s="34"/>
      <c r="K341" s="49" t="s">
        <v>253</v>
      </c>
      <c r="L341" s="49"/>
      <c r="M341" s="34"/>
      <c r="N341" s="34"/>
      <c r="O341" s="49" t="s">
        <v>253</v>
      </c>
      <c r="P341" s="49"/>
      <c r="Q341" s="34"/>
      <c r="R341" s="34"/>
      <c r="S341" s="32">
        <v>30309</v>
      </c>
      <c r="T341" s="32"/>
      <c r="U341" s="34"/>
      <c r="V341" s="34"/>
      <c r="W341" s="32">
        <v>30309</v>
      </c>
      <c r="X341" s="32"/>
      <c r="Y341" s="34"/>
      <c r="Z341" s="34"/>
      <c r="AA341" s="49" t="s">
        <v>253</v>
      </c>
      <c r="AB341" s="49"/>
      <c r="AC341" s="34"/>
    </row>
    <row r="342" spans="1:29">
      <c r="A342" s="15"/>
      <c r="B342" s="55"/>
      <c r="C342" s="49"/>
      <c r="D342" s="49"/>
      <c r="E342" s="34"/>
      <c r="F342" s="34"/>
      <c r="G342" s="49"/>
      <c r="H342" s="49"/>
      <c r="I342" s="34"/>
      <c r="J342" s="34"/>
      <c r="K342" s="49"/>
      <c r="L342" s="49"/>
      <c r="M342" s="34"/>
      <c r="N342" s="34"/>
      <c r="O342" s="49"/>
      <c r="P342" s="49"/>
      <c r="Q342" s="34"/>
      <c r="R342" s="34"/>
      <c r="S342" s="32"/>
      <c r="T342" s="32"/>
      <c r="U342" s="34"/>
      <c r="V342" s="34"/>
      <c r="W342" s="32"/>
      <c r="X342" s="32"/>
      <c r="Y342" s="34"/>
      <c r="Z342" s="34"/>
      <c r="AA342" s="49"/>
      <c r="AB342" s="49"/>
      <c r="AC342" s="34"/>
    </row>
    <row r="343" spans="1:29">
      <c r="A343" s="15"/>
      <c r="B343" s="52" t="s">
        <v>324</v>
      </c>
      <c r="C343" s="53">
        <v>276</v>
      </c>
      <c r="D343" s="53"/>
      <c r="E343" s="29"/>
      <c r="F343" s="29"/>
      <c r="G343" s="53">
        <v>144</v>
      </c>
      <c r="H343" s="53"/>
      <c r="I343" s="29"/>
      <c r="J343" s="29"/>
      <c r="K343" s="53">
        <v>731</v>
      </c>
      <c r="L343" s="53"/>
      <c r="M343" s="29"/>
      <c r="N343" s="29"/>
      <c r="O343" s="38">
        <v>1151</v>
      </c>
      <c r="P343" s="38"/>
      <c r="Q343" s="29"/>
      <c r="R343" s="29"/>
      <c r="S343" s="38">
        <v>68031</v>
      </c>
      <c r="T343" s="38"/>
      <c r="U343" s="29"/>
      <c r="V343" s="29"/>
      <c r="W343" s="38">
        <v>69182</v>
      </c>
      <c r="X343" s="38"/>
      <c r="Y343" s="29"/>
      <c r="Z343" s="29"/>
      <c r="AA343" s="53" t="s">
        <v>253</v>
      </c>
      <c r="AB343" s="53"/>
      <c r="AC343" s="29"/>
    </row>
    <row r="344" spans="1:29">
      <c r="A344" s="15"/>
      <c r="B344" s="52"/>
      <c r="C344" s="53"/>
      <c r="D344" s="53"/>
      <c r="E344" s="29"/>
      <c r="F344" s="29"/>
      <c r="G344" s="53"/>
      <c r="H344" s="53"/>
      <c r="I344" s="29"/>
      <c r="J344" s="29"/>
      <c r="K344" s="53"/>
      <c r="L344" s="53"/>
      <c r="M344" s="29"/>
      <c r="N344" s="29"/>
      <c r="O344" s="38"/>
      <c r="P344" s="38"/>
      <c r="Q344" s="29"/>
      <c r="R344" s="29"/>
      <c r="S344" s="38"/>
      <c r="T344" s="38"/>
      <c r="U344" s="29"/>
      <c r="V344" s="29"/>
      <c r="W344" s="38"/>
      <c r="X344" s="38"/>
      <c r="Y344" s="29"/>
      <c r="Z344" s="29"/>
      <c r="AA344" s="53"/>
      <c r="AB344" s="53"/>
      <c r="AC344" s="29"/>
    </row>
    <row r="345" spans="1:29">
      <c r="A345" s="15"/>
      <c r="B345" s="55" t="s">
        <v>325</v>
      </c>
      <c r="C345" s="49">
        <v>108</v>
      </c>
      <c r="D345" s="49"/>
      <c r="E345" s="34"/>
      <c r="F345" s="34"/>
      <c r="G345" s="49" t="s">
        <v>253</v>
      </c>
      <c r="H345" s="49"/>
      <c r="I345" s="34"/>
      <c r="J345" s="34"/>
      <c r="K345" s="49" t="s">
        <v>253</v>
      </c>
      <c r="L345" s="49"/>
      <c r="M345" s="34"/>
      <c r="N345" s="34"/>
      <c r="O345" s="49">
        <v>108</v>
      </c>
      <c r="P345" s="49"/>
      <c r="Q345" s="34"/>
      <c r="R345" s="34"/>
      <c r="S345" s="32">
        <v>142577</v>
      </c>
      <c r="T345" s="32"/>
      <c r="U345" s="34"/>
      <c r="V345" s="34"/>
      <c r="W345" s="32">
        <v>142685</v>
      </c>
      <c r="X345" s="32"/>
      <c r="Y345" s="34"/>
      <c r="Z345" s="34"/>
      <c r="AA345" s="49" t="s">
        <v>253</v>
      </c>
      <c r="AB345" s="49"/>
      <c r="AC345" s="34"/>
    </row>
    <row r="346" spans="1:29">
      <c r="A346" s="15"/>
      <c r="B346" s="55"/>
      <c r="C346" s="49"/>
      <c r="D346" s="49"/>
      <c r="E346" s="34"/>
      <c r="F346" s="34"/>
      <c r="G346" s="49"/>
      <c r="H346" s="49"/>
      <c r="I346" s="34"/>
      <c r="J346" s="34"/>
      <c r="K346" s="49"/>
      <c r="L346" s="49"/>
      <c r="M346" s="34"/>
      <c r="N346" s="34"/>
      <c r="O346" s="49"/>
      <c r="P346" s="49"/>
      <c r="Q346" s="34"/>
      <c r="R346" s="34"/>
      <c r="S346" s="32"/>
      <c r="T346" s="32"/>
      <c r="U346" s="34"/>
      <c r="V346" s="34"/>
      <c r="W346" s="32"/>
      <c r="X346" s="32"/>
      <c r="Y346" s="34"/>
      <c r="Z346" s="34"/>
      <c r="AA346" s="49"/>
      <c r="AB346" s="49"/>
      <c r="AC346" s="34"/>
    </row>
    <row r="347" spans="1:29">
      <c r="A347" s="15"/>
      <c r="B347" s="52" t="s">
        <v>326</v>
      </c>
      <c r="C347" s="38">
        <v>4418</v>
      </c>
      <c r="D347" s="38"/>
      <c r="E347" s="29"/>
      <c r="F347" s="29"/>
      <c r="G347" s="38">
        <v>1649</v>
      </c>
      <c r="H347" s="38"/>
      <c r="I347" s="29"/>
      <c r="J347" s="29"/>
      <c r="K347" s="38">
        <v>2223</v>
      </c>
      <c r="L347" s="38"/>
      <c r="M347" s="29"/>
      <c r="N347" s="29"/>
      <c r="O347" s="38">
        <v>8290</v>
      </c>
      <c r="P347" s="38"/>
      <c r="Q347" s="29"/>
      <c r="R347" s="29"/>
      <c r="S347" s="38">
        <v>597397</v>
      </c>
      <c r="T347" s="38"/>
      <c r="U347" s="29"/>
      <c r="V347" s="29"/>
      <c r="W347" s="38">
        <v>605687</v>
      </c>
      <c r="X347" s="38"/>
      <c r="Y347" s="29"/>
      <c r="Z347" s="29"/>
      <c r="AA347" s="53">
        <v>959</v>
      </c>
      <c r="AB347" s="53"/>
      <c r="AC347" s="29"/>
    </row>
    <row r="348" spans="1:29">
      <c r="A348" s="15"/>
      <c r="B348" s="52"/>
      <c r="C348" s="38"/>
      <c r="D348" s="38"/>
      <c r="E348" s="29"/>
      <c r="F348" s="29"/>
      <c r="G348" s="38"/>
      <c r="H348" s="38"/>
      <c r="I348" s="29"/>
      <c r="J348" s="29"/>
      <c r="K348" s="38"/>
      <c r="L348" s="38"/>
      <c r="M348" s="29"/>
      <c r="N348" s="29"/>
      <c r="O348" s="38"/>
      <c r="P348" s="38"/>
      <c r="Q348" s="29"/>
      <c r="R348" s="29"/>
      <c r="S348" s="38"/>
      <c r="T348" s="38"/>
      <c r="U348" s="29"/>
      <c r="V348" s="29"/>
      <c r="W348" s="38"/>
      <c r="X348" s="38"/>
      <c r="Y348" s="29"/>
      <c r="Z348" s="29"/>
      <c r="AA348" s="53"/>
      <c r="AB348" s="53"/>
      <c r="AC348" s="29"/>
    </row>
    <row r="349" spans="1:29">
      <c r="A349" s="15"/>
      <c r="B349" s="55" t="s">
        <v>327</v>
      </c>
      <c r="C349" s="49">
        <v>835</v>
      </c>
      <c r="D349" s="49"/>
      <c r="E349" s="34"/>
      <c r="F349" s="34"/>
      <c r="G349" s="49">
        <v>43</v>
      </c>
      <c r="H349" s="49"/>
      <c r="I349" s="34"/>
      <c r="J349" s="34"/>
      <c r="K349" s="49">
        <v>29</v>
      </c>
      <c r="L349" s="49"/>
      <c r="M349" s="34"/>
      <c r="N349" s="34"/>
      <c r="O349" s="49">
        <v>907</v>
      </c>
      <c r="P349" s="49"/>
      <c r="Q349" s="34"/>
      <c r="R349" s="34"/>
      <c r="S349" s="32">
        <v>104878</v>
      </c>
      <c r="T349" s="32"/>
      <c r="U349" s="34"/>
      <c r="V349" s="34"/>
      <c r="W349" s="32">
        <v>105785</v>
      </c>
      <c r="X349" s="32"/>
      <c r="Y349" s="34"/>
      <c r="Z349" s="34"/>
      <c r="AA349" s="49" t="s">
        <v>253</v>
      </c>
      <c r="AB349" s="49"/>
      <c r="AC349" s="34"/>
    </row>
    <row r="350" spans="1:29">
      <c r="A350" s="15"/>
      <c r="B350" s="55"/>
      <c r="C350" s="49"/>
      <c r="D350" s="49"/>
      <c r="E350" s="34"/>
      <c r="F350" s="34"/>
      <c r="G350" s="49"/>
      <c r="H350" s="49"/>
      <c r="I350" s="34"/>
      <c r="J350" s="34"/>
      <c r="K350" s="49"/>
      <c r="L350" s="49"/>
      <c r="M350" s="34"/>
      <c r="N350" s="34"/>
      <c r="O350" s="49"/>
      <c r="P350" s="49"/>
      <c r="Q350" s="34"/>
      <c r="R350" s="34"/>
      <c r="S350" s="32"/>
      <c r="T350" s="32"/>
      <c r="U350" s="34"/>
      <c r="V350" s="34"/>
      <c r="W350" s="32"/>
      <c r="X350" s="32"/>
      <c r="Y350" s="34"/>
      <c r="Z350" s="34"/>
      <c r="AA350" s="49"/>
      <c r="AB350" s="49"/>
      <c r="AC350" s="34"/>
    </row>
    <row r="351" spans="1:29">
      <c r="A351" s="15"/>
      <c r="B351" s="52" t="s">
        <v>328</v>
      </c>
      <c r="C351" s="53" t="s">
        <v>253</v>
      </c>
      <c r="D351" s="53"/>
      <c r="E351" s="29"/>
      <c r="F351" s="29"/>
      <c r="G351" s="53">
        <v>150</v>
      </c>
      <c r="H351" s="53"/>
      <c r="I351" s="29"/>
      <c r="J351" s="29"/>
      <c r="K351" s="53" t="s">
        <v>253</v>
      </c>
      <c r="L351" s="53"/>
      <c r="M351" s="29"/>
      <c r="N351" s="29"/>
      <c r="O351" s="53">
        <v>150</v>
      </c>
      <c r="P351" s="53"/>
      <c r="Q351" s="29"/>
      <c r="R351" s="29"/>
      <c r="S351" s="38">
        <v>243940</v>
      </c>
      <c r="T351" s="38"/>
      <c r="U351" s="29"/>
      <c r="V351" s="29"/>
      <c r="W351" s="38">
        <v>244090</v>
      </c>
      <c r="X351" s="38"/>
      <c r="Y351" s="29"/>
      <c r="Z351" s="29"/>
      <c r="AA351" s="53" t="s">
        <v>253</v>
      </c>
      <c r="AB351" s="53"/>
      <c r="AC351" s="29"/>
    </row>
    <row r="352" spans="1:29">
      <c r="A352" s="15"/>
      <c r="B352" s="52"/>
      <c r="C352" s="53"/>
      <c r="D352" s="53"/>
      <c r="E352" s="29"/>
      <c r="F352" s="29"/>
      <c r="G352" s="53"/>
      <c r="H352" s="53"/>
      <c r="I352" s="29"/>
      <c r="J352" s="29"/>
      <c r="K352" s="53"/>
      <c r="L352" s="53"/>
      <c r="M352" s="29"/>
      <c r="N352" s="29"/>
      <c r="O352" s="53"/>
      <c r="P352" s="53"/>
      <c r="Q352" s="29"/>
      <c r="R352" s="29"/>
      <c r="S352" s="38"/>
      <c r="T352" s="38"/>
      <c r="U352" s="29"/>
      <c r="V352" s="29"/>
      <c r="W352" s="38"/>
      <c r="X352" s="38"/>
      <c r="Y352" s="29"/>
      <c r="Z352" s="29"/>
      <c r="AA352" s="53"/>
      <c r="AB352" s="53"/>
      <c r="AC352" s="29"/>
    </row>
    <row r="353" spans="1:33">
      <c r="A353" s="15"/>
      <c r="B353" s="55" t="s">
        <v>329</v>
      </c>
      <c r="C353" s="32">
        <v>1350</v>
      </c>
      <c r="D353" s="32"/>
      <c r="E353" s="34"/>
      <c r="F353" s="34"/>
      <c r="G353" s="49" t="s">
        <v>253</v>
      </c>
      <c r="H353" s="49"/>
      <c r="I353" s="34"/>
      <c r="J353" s="34"/>
      <c r="K353" s="49">
        <v>493</v>
      </c>
      <c r="L353" s="49"/>
      <c r="M353" s="34"/>
      <c r="N353" s="34"/>
      <c r="O353" s="32">
        <v>1843</v>
      </c>
      <c r="P353" s="32"/>
      <c r="Q353" s="34"/>
      <c r="R353" s="34"/>
      <c r="S353" s="32">
        <v>313344</v>
      </c>
      <c r="T353" s="32"/>
      <c r="U353" s="34"/>
      <c r="V353" s="34"/>
      <c r="W353" s="32">
        <v>315187</v>
      </c>
      <c r="X353" s="32"/>
      <c r="Y353" s="34"/>
      <c r="Z353" s="34"/>
      <c r="AA353" s="49" t="s">
        <v>253</v>
      </c>
      <c r="AB353" s="49"/>
      <c r="AC353" s="34"/>
    </row>
    <row r="354" spans="1:33">
      <c r="A354" s="15"/>
      <c r="B354" s="55"/>
      <c r="C354" s="32"/>
      <c r="D354" s="32"/>
      <c r="E354" s="34"/>
      <c r="F354" s="34"/>
      <c r="G354" s="49"/>
      <c r="H354" s="49"/>
      <c r="I354" s="34"/>
      <c r="J354" s="34"/>
      <c r="K354" s="49"/>
      <c r="L354" s="49"/>
      <c r="M354" s="34"/>
      <c r="N354" s="34"/>
      <c r="O354" s="32"/>
      <c r="P354" s="32"/>
      <c r="Q354" s="34"/>
      <c r="R354" s="34"/>
      <c r="S354" s="32"/>
      <c r="T354" s="32"/>
      <c r="U354" s="34"/>
      <c r="V354" s="34"/>
      <c r="W354" s="32"/>
      <c r="X354" s="32"/>
      <c r="Y354" s="34"/>
      <c r="Z354" s="34"/>
      <c r="AA354" s="49"/>
      <c r="AB354" s="49"/>
      <c r="AC354" s="34"/>
    </row>
    <row r="355" spans="1:33">
      <c r="A355" s="15"/>
      <c r="B355" s="26" t="s">
        <v>330</v>
      </c>
      <c r="C355" s="53">
        <v>7</v>
      </c>
      <c r="D355" s="53"/>
      <c r="E355" s="29"/>
      <c r="F355" s="29"/>
      <c r="G355" s="53">
        <v>4</v>
      </c>
      <c r="H355" s="53"/>
      <c r="I355" s="29"/>
      <c r="J355" s="29"/>
      <c r="K355" s="53" t="s">
        <v>253</v>
      </c>
      <c r="L355" s="53"/>
      <c r="M355" s="29"/>
      <c r="N355" s="29"/>
      <c r="O355" s="53">
        <v>11</v>
      </c>
      <c r="P355" s="53"/>
      <c r="Q355" s="29"/>
      <c r="R355" s="29"/>
      <c r="S355" s="38">
        <v>19813</v>
      </c>
      <c r="T355" s="38"/>
      <c r="U355" s="29"/>
      <c r="V355" s="29"/>
      <c r="W355" s="38">
        <v>19824</v>
      </c>
      <c r="X355" s="38"/>
      <c r="Y355" s="29"/>
      <c r="Z355" s="29"/>
      <c r="AA355" s="53" t="s">
        <v>253</v>
      </c>
      <c r="AB355" s="53"/>
      <c r="AC355" s="29"/>
    </row>
    <row r="356" spans="1:33">
      <c r="A356" s="15"/>
      <c r="B356" s="26"/>
      <c r="C356" s="53"/>
      <c r="D356" s="53"/>
      <c r="E356" s="29"/>
      <c r="F356" s="29"/>
      <c r="G356" s="53"/>
      <c r="H356" s="53"/>
      <c r="I356" s="29"/>
      <c r="J356" s="29"/>
      <c r="K356" s="53"/>
      <c r="L356" s="53"/>
      <c r="M356" s="29"/>
      <c r="N356" s="29"/>
      <c r="O356" s="53"/>
      <c r="P356" s="53"/>
      <c r="Q356" s="29"/>
      <c r="R356" s="29"/>
      <c r="S356" s="38"/>
      <c r="T356" s="38"/>
      <c r="U356" s="29"/>
      <c r="V356" s="29"/>
      <c r="W356" s="38"/>
      <c r="X356" s="38"/>
      <c r="Y356" s="29"/>
      <c r="Z356" s="29"/>
      <c r="AA356" s="53"/>
      <c r="AB356" s="53"/>
      <c r="AC356" s="29"/>
    </row>
    <row r="357" spans="1:33">
      <c r="A357" s="15"/>
      <c r="B357" s="31" t="s">
        <v>331</v>
      </c>
      <c r="C357" s="49">
        <v>14</v>
      </c>
      <c r="D357" s="49"/>
      <c r="E357" s="34"/>
      <c r="F357" s="34"/>
      <c r="G357" s="49" t="s">
        <v>253</v>
      </c>
      <c r="H357" s="49"/>
      <c r="I357" s="34"/>
      <c r="J357" s="34"/>
      <c r="K357" s="49" t="s">
        <v>253</v>
      </c>
      <c r="L357" s="49"/>
      <c r="M357" s="34"/>
      <c r="N357" s="34"/>
      <c r="O357" s="49">
        <v>14</v>
      </c>
      <c r="P357" s="49"/>
      <c r="Q357" s="34"/>
      <c r="R357" s="34"/>
      <c r="S357" s="32">
        <v>45153</v>
      </c>
      <c r="T357" s="32"/>
      <c r="U357" s="34"/>
      <c r="V357" s="34"/>
      <c r="W357" s="32">
        <v>45167</v>
      </c>
      <c r="X357" s="32"/>
      <c r="Y357" s="34"/>
      <c r="Z357" s="34"/>
      <c r="AA357" s="49" t="s">
        <v>253</v>
      </c>
      <c r="AB357" s="49"/>
      <c r="AC357" s="34"/>
    </row>
    <row r="358" spans="1:33" ht="15.75" thickBot="1">
      <c r="A358" s="15"/>
      <c r="B358" s="31"/>
      <c r="C358" s="80"/>
      <c r="D358" s="80"/>
      <c r="E358" s="79"/>
      <c r="F358" s="34"/>
      <c r="G358" s="80"/>
      <c r="H358" s="80"/>
      <c r="I358" s="79"/>
      <c r="J358" s="34"/>
      <c r="K358" s="80"/>
      <c r="L358" s="80"/>
      <c r="M358" s="79"/>
      <c r="N358" s="34"/>
      <c r="O358" s="80"/>
      <c r="P358" s="80"/>
      <c r="Q358" s="79"/>
      <c r="R358" s="34"/>
      <c r="S358" s="78"/>
      <c r="T358" s="78"/>
      <c r="U358" s="79"/>
      <c r="V358" s="34"/>
      <c r="W358" s="78"/>
      <c r="X358" s="78"/>
      <c r="Y358" s="79"/>
      <c r="Z358" s="34"/>
      <c r="AA358" s="80"/>
      <c r="AB358" s="80"/>
      <c r="AC358" s="79"/>
    </row>
    <row r="359" spans="1:33" ht="15.75" thickTop="1">
      <c r="A359" s="15"/>
      <c r="B359" s="26"/>
      <c r="C359" s="81" t="s">
        <v>233</v>
      </c>
      <c r="D359" s="82">
        <v>7542</v>
      </c>
      <c r="E359" s="77"/>
      <c r="F359" s="29"/>
      <c r="G359" s="81" t="s">
        <v>233</v>
      </c>
      <c r="H359" s="82">
        <v>2177</v>
      </c>
      <c r="I359" s="77"/>
      <c r="J359" s="29"/>
      <c r="K359" s="81" t="s">
        <v>233</v>
      </c>
      <c r="L359" s="82">
        <v>4427</v>
      </c>
      <c r="M359" s="77"/>
      <c r="N359" s="29"/>
      <c r="O359" s="81" t="s">
        <v>233</v>
      </c>
      <c r="P359" s="82">
        <v>14146</v>
      </c>
      <c r="Q359" s="77"/>
      <c r="R359" s="29"/>
      <c r="S359" s="81" t="s">
        <v>233</v>
      </c>
      <c r="T359" s="82">
        <v>1812010</v>
      </c>
      <c r="U359" s="77"/>
      <c r="V359" s="29"/>
      <c r="W359" s="81" t="s">
        <v>233</v>
      </c>
      <c r="X359" s="82">
        <v>1826156</v>
      </c>
      <c r="Y359" s="77"/>
      <c r="Z359" s="29"/>
      <c r="AA359" s="81" t="s">
        <v>233</v>
      </c>
      <c r="AB359" s="83">
        <v>959</v>
      </c>
      <c r="AC359" s="77"/>
    </row>
    <row r="360" spans="1:33" ht="15.75" thickBot="1">
      <c r="A360" s="15"/>
      <c r="B360" s="26"/>
      <c r="C360" s="44"/>
      <c r="D360" s="46"/>
      <c r="E360" s="48"/>
      <c r="F360" s="29"/>
      <c r="G360" s="44"/>
      <c r="H360" s="46"/>
      <c r="I360" s="48"/>
      <c r="J360" s="29"/>
      <c r="K360" s="44"/>
      <c r="L360" s="46"/>
      <c r="M360" s="48"/>
      <c r="N360" s="29"/>
      <c r="O360" s="44"/>
      <c r="P360" s="46"/>
      <c r="Q360" s="48"/>
      <c r="R360" s="29"/>
      <c r="S360" s="44"/>
      <c r="T360" s="46"/>
      <c r="U360" s="48"/>
      <c r="V360" s="29"/>
      <c r="W360" s="44"/>
      <c r="X360" s="46"/>
      <c r="Y360" s="48"/>
      <c r="Z360" s="29"/>
      <c r="AA360" s="44"/>
      <c r="AB360" s="54"/>
      <c r="AC360" s="48"/>
    </row>
    <row r="361" spans="1:33" ht="15.75" thickTop="1">
      <c r="A361" s="15"/>
      <c r="B361" s="29"/>
      <c r="C361" s="29"/>
      <c r="D361" s="29"/>
      <c r="E361" s="29"/>
      <c r="F361" s="29"/>
      <c r="G361" s="29"/>
      <c r="H361" s="29"/>
      <c r="I361" s="29"/>
      <c r="J361" s="29"/>
      <c r="K361" s="29"/>
      <c r="L361" s="29"/>
      <c r="M361" s="29"/>
      <c r="N361" s="29"/>
      <c r="O361" s="29"/>
      <c r="P361" s="29"/>
      <c r="Q361" s="29"/>
      <c r="R361" s="29"/>
      <c r="S361" s="29"/>
      <c r="T361" s="29"/>
      <c r="U361" s="29"/>
      <c r="V361" s="29"/>
      <c r="W361" s="29"/>
      <c r="X361" s="29"/>
      <c r="Y361" s="29"/>
      <c r="Z361" s="29"/>
      <c r="AA361" s="29"/>
      <c r="AB361" s="29"/>
      <c r="AC361" s="29"/>
      <c r="AD361" s="29"/>
      <c r="AE361" s="29"/>
      <c r="AF361" s="29"/>
      <c r="AG361" s="29"/>
    </row>
    <row r="362" spans="1:33">
      <c r="A362" s="15"/>
      <c r="B362" s="61" t="s">
        <v>437</v>
      </c>
      <c r="C362" s="61"/>
      <c r="D362" s="61"/>
      <c r="E362" s="61"/>
      <c r="F362" s="61"/>
      <c r="G362" s="61"/>
      <c r="H362" s="61"/>
      <c r="I362" s="61"/>
      <c r="J362" s="61"/>
      <c r="K362" s="61"/>
      <c r="L362" s="61"/>
      <c r="M362" s="61"/>
      <c r="N362" s="61"/>
      <c r="O362" s="61"/>
      <c r="P362" s="61"/>
      <c r="Q362" s="61"/>
      <c r="R362" s="61"/>
      <c r="S362" s="61"/>
      <c r="T362" s="61"/>
      <c r="U362" s="61"/>
      <c r="V362" s="61"/>
      <c r="W362" s="61"/>
      <c r="X362" s="61"/>
      <c r="Y362" s="61"/>
      <c r="Z362" s="61"/>
      <c r="AA362" s="61"/>
      <c r="AB362" s="61"/>
      <c r="AC362" s="61"/>
      <c r="AD362" s="61"/>
      <c r="AE362" s="61"/>
      <c r="AF362" s="61"/>
      <c r="AG362" s="61"/>
    </row>
    <row r="363" spans="1:33">
      <c r="A363" s="15"/>
      <c r="B363" s="59"/>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row>
    <row r="364" spans="1:33">
      <c r="A364" s="15"/>
      <c r="B364" s="61" t="s">
        <v>438</v>
      </c>
      <c r="C364" s="61"/>
      <c r="D364" s="61"/>
      <c r="E364" s="61"/>
      <c r="F364" s="61"/>
      <c r="G364" s="61"/>
      <c r="H364" s="61"/>
      <c r="I364" s="61"/>
      <c r="J364" s="61"/>
      <c r="K364" s="61"/>
      <c r="L364" s="61"/>
      <c r="M364" s="61"/>
      <c r="N364" s="61"/>
      <c r="O364" s="61"/>
      <c r="P364" s="61"/>
      <c r="Q364" s="61"/>
      <c r="R364" s="61"/>
      <c r="S364" s="61"/>
      <c r="T364" s="61"/>
      <c r="U364" s="61"/>
      <c r="V364" s="61"/>
      <c r="W364" s="61"/>
      <c r="X364" s="61"/>
      <c r="Y364" s="61"/>
      <c r="Z364" s="61"/>
      <c r="AA364" s="61"/>
      <c r="AB364" s="61"/>
      <c r="AC364" s="61"/>
      <c r="AD364" s="61"/>
      <c r="AE364" s="61"/>
      <c r="AF364" s="61"/>
      <c r="AG364" s="61"/>
    </row>
    <row r="365" spans="1:33">
      <c r="A365" s="15"/>
      <c r="B365" s="25"/>
      <c r="C365" s="25"/>
      <c r="D365" s="25"/>
      <c r="E365" s="25"/>
      <c r="F365" s="25"/>
      <c r="G365" s="25"/>
      <c r="H365" s="25"/>
      <c r="I365" s="25"/>
      <c r="J365" s="25"/>
      <c r="K365" s="25"/>
      <c r="L365" s="25"/>
      <c r="M365" s="25"/>
      <c r="N365" s="25"/>
      <c r="O365" s="25"/>
      <c r="P365" s="25"/>
      <c r="Q365" s="25"/>
      <c r="R365" s="25"/>
      <c r="S365" s="25"/>
      <c r="T365" s="25"/>
      <c r="U365" s="25"/>
      <c r="V365" s="25"/>
      <c r="W365" s="25"/>
      <c r="X365" s="25"/>
      <c r="Y365" s="25"/>
      <c r="Z365" s="25"/>
      <c r="AA365" s="25"/>
      <c r="AB365" s="25"/>
      <c r="AC365" s="25"/>
      <c r="AD365" s="25"/>
      <c r="AE365" s="25"/>
      <c r="AF365" s="25"/>
      <c r="AG365" s="25"/>
    </row>
    <row r="366" spans="1:33">
      <c r="A366" s="15"/>
      <c r="B366" s="25"/>
      <c r="C366" s="25"/>
      <c r="D366" s="25"/>
      <c r="E366" s="25"/>
      <c r="F366" s="25"/>
      <c r="G366" s="25"/>
      <c r="H366" s="25"/>
      <c r="I366" s="25"/>
      <c r="J366" s="25"/>
      <c r="K366" s="25"/>
      <c r="L366" s="25"/>
      <c r="M366" s="25"/>
      <c r="N366" s="25"/>
      <c r="O366" s="25"/>
      <c r="P366" s="25"/>
      <c r="Q366" s="25"/>
      <c r="R366" s="25"/>
      <c r="S366" s="25"/>
      <c r="T366" s="25"/>
      <c r="U366" s="25"/>
      <c r="V366" s="25"/>
      <c r="W366" s="25"/>
      <c r="X366" s="25"/>
      <c r="Y366" s="25"/>
    </row>
    <row r="367" spans="1:33">
      <c r="A367" s="15"/>
      <c r="B367" s="16"/>
      <c r="C367" s="16"/>
      <c r="D367" s="16"/>
      <c r="E367" s="16"/>
      <c r="F367" s="16"/>
      <c r="G367" s="16"/>
      <c r="H367" s="16"/>
      <c r="I367" s="16"/>
      <c r="J367" s="16"/>
      <c r="K367" s="16"/>
      <c r="L367" s="16"/>
      <c r="M367" s="16"/>
      <c r="N367" s="16"/>
      <c r="O367" s="16"/>
      <c r="P367" s="16"/>
      <c r="Q367" s="16"/>
      <c r="R367" s="16"/>
      <c r="S367" s="16"/>
      <c r="T367" s="16"/>
      <c r="U367" s="16"/>
      <c r="V367" s="16"/>
      <c r="W367" s="16"/>
      <c r="X367" s="16"/>
      <c r="Y367" s="16"/>
    </row>
    <row r="368" spans="1:33" ht="15.75" thickBot="1">
      <c r="A368" s="15"/>
      <c r="B368" s="17"/>
      <c r="C368" s="28" t="s">
        <v>239</v>
      </c>
      <c r="D368" s="28"/>
      <c r="E368" s="28"/>
      <c r="F368" s="28"/>
      <c r="G368" s="28"/>
      <c r="H368" s="28"/>
      <c r="I368" s="28"/>
      <c r="J368" s="28"/>
      <c r="K368" s="28"/>
      <c r="L368" s="28"/>
      <c r="M368" s="28"/>
      <c r="N368" s="14"/>
      <c r="O368" s="76">
        <v>41639</v>
      </c>
      <c r="P368" s="76"/>
      <c r="Q368" s="76"/>
      <c r="R368" s="76"/>
      <c r="S368" s="76"/>
      <c r="T368" s="76"/>
      <c r="U368" s="76"/>
      <c r="V368" s="76"/>
      <c r="W368" s="76"/>
      <c r="X368" s="76"/>
      <c r="Y368" s="76"/>
    </row>
    <row r="369" spans="1:25" ht="15.75" thickTop="1">
      <c r="A369" s="15"/>
      <c r="B369" s="26"/>
      <c r="C369" s="138" t="s">
        <v>439</v>
      </c>
      <c r="D369" s="138"/>
      <c r="E369" s="138"/>
      <c r="F369" s="77"/>
      <c r="G369" s="138" t="s">
        <v>441</v>
      </c>
      <c r="H369" s="138"/>
      <c r="I369" s="138"/>
      <c r="J369" s="77"/>
      <c r="K369" s="138" t="s">
        <v>444</v>
      </c>
      <c r="L369" s="138"/>
      <c r="M369" s="138"/>
      <c r="N369" s="29"/>
      <c r="O369" s="138" t="s">
        <v>445</v>
      </c>
      <c r="P369" s="138"/>
      <c r="Q369" s="138"/>
      <c r="R369" s="77"/>
      <c r="S369" s="138" t="s">
        <v>441</v>
      </c>
      <c r="T369" s="138"/>
      <c r="U369" s="138"/>
      <c r="V369" s="77"/>
      <c r="W369" s="138" t="s">
        <v>444</v>
      </c>
      <c r="X369" s="138"/>
      <c r="Y369" s="138"/>
    </row>
    <row r="370" spans="1:25">
      <c r="A370" s="15"/>
      <c r="B370" s="26"/>
      <c r="C370" s="27" t="s">
        <v>440</v>
      </c>
      <c r="D370" s="27"/>
      <c r="E370" s="27"/>
      <c r="F370" s="29"/>
      <c r="G370" s="27" t="s">
        <v>442</v>
      </c>
      <c r="H370" s="27"/>
      <c r="I370" s="27"/>
      <c r="J370" s="29"/>
      <c r="K370" s="27"/>
      <c r="L370" s="27"/>
      <c r="M370" s="27"/>
      <c r="N370" s="29"/>
      <c r="O370" s="27" t="s">
        <v>446</v>
      </c>
      <c r="P370" s="27"/>
      <c r="Q370" s="27"/>
      <c r="R370" s="29"/>
      <c r="S370" s="27" t="s">
        <v>442</v>
      </c>
      <c r="T370" s="27"/>
      <c r="U370" s="27"/>
      <c r="V370" s="29"/>
      <c r="W370" s="27"/>
      <c r="X370" s="27"/>
      <c r="Y370" s="27"/>
    </row>
    <row r="371" spans="1:25" ht="15.75" thickBot="1">
      <c r="A371" s="15"/>
      <c r="B371" s="26"/>
      <c r="C371" s="85"/>
      <c r="D371" s="85"/>
      <c r="E371" s="85"/>
      <c r="F371" s="29"/>
      <c r="G371" s="28" t="s">
        <v>443</v>
      </c>
      <c r="H371" s="28"/>
      <c r="I371" s="28"/>
      <c r="J371" s="29"/>
      <c r="K371" s="28"/>
      <c r="L371" s="28"/>
      <c r="M371" s="28"/>
      <c r="N371" s="29"/>
      <c r="O371" s="28" t="s">
        <v>440</v>
      </c>
      <c r="P371" s="28"/>
      <c r="Q371" s="28"/>
      <c r="R371" s="29"/>
      <c r="S371" s="28" t="s">
        <v>443</v>
      </c>
      <c r="T371" s="28"/>
      <c r="U371" s="28"/>
      <c r="V371" s="29"/>
      <c r="W371" s="28"/>
      <c r="X371" s="28"/>
      <c r="Y371" s="28"/>
    </row>
    <row r="372" spans="1:25" ht="15.75" thickTop="1">
      <c r="A372" s="15"/>
      <c r="B372" s="17"/>
      <c r="C372" s="63" t="s">
        <v>319</v>
      </c>
      <c r="D372" s="63"/>
      <c r="E372" s="63"/>
      <c r="F372" s="63"/>
      <c r="G372" s="63"/>
      <c r="H372" s="63"/>
      <c r="I372" s="63"/>
      <c r="J372" s="63"/>
      <c r="K372" s="63"/>
      <c r="L372" s="63"/>
      <c r="M372" s="63"/>
      <c r="N372" s="14"/>
      <c r="O372" s="63" t="s">
        <v>319</v>
      </c>
      <c r="P372" s="63"/>
      <c r="Q372" s="63"/>
      <c r="R372" s="63"/>
      <c r="S372" s="63"/>
      <c r="T372" s="63"/>
      <c r="U372" s="63"/>
      <c r="V372" s="63"/>
      <c r="W372" s="63"/>
      <c r="X372" s="63"/>
      <c r="Y372" s="63"/>
    </row>
    <row r="373" spans="1:25">
      <c r="A373" s="15"/>
      <c r="B373" s="31" t="s">
        <v>320</v>
      </c>
      <c r="C373" s="31" t="s">
        <v>233</v>
      </c>
      <c r="D373" s="49" t="s">
        <v>253</v>
      </c>
      <c r="E373" s="34"/>
      <c r="F373" s="34"/>
      <c r="G373" s="31" t="s">
        <v>233</v>
      </c>
      <c r="H373" s="49" t="s">
        <v>253</v>
      </c>
      <c r="I373" s="34"/>
      <c r="J373" s="34"/>
      <c r="K373" s="31" t="s">
        <v>233</v>
      </c>
      <c r="L373" s="32">
        <v>1772</v>
      </c>
      <c r="M373" s="34"/>
      <c r="N373" s="34"/>
      <c r="O373" s="31" t="s">
        <v>233</v>
      </c>
      <c r="P373" s="49" t="s">
        <v>253</v>
      </c>
      <c r="Q373" s="34"/>
      <c r="R373" s="34"/>
      <c r="S373" s="31" t="s">
        <v>233</v>
      </c>
      <c r="T373" s="49" t="s">
        <v>253</v>
      </c>
      <c r="U373" s="34"/>
      <c r="V373" s="34"/>
      <c r="W373" s="31" t="s">
        <v>233</v>
      </c>
      <c r="X373" s="49">
        <v>120</v>
      </c>
      <c r="Y373" s="34"/>
    </row>
    <row r="374" spans="1:25">
      <c r="A374" s="15"/>
      <c r="B374" s="31"/>
      <c r="C374" s="31"/>
      <c r="D374" s="49"/>
      <c r="E374" s="34"/>
      <c r="F374" s="34"/>
      <c r="G374" s="31"/>
      <c r="H374" s="49"/>
      <c r="I374" s="34"/>
      <c r="J374" s="34"/>
      <c r="K374" s="31"/>
      <c r="L374" s="32"/>
      <c r="M374" s="34"/>
      <c r="N374" s="34"/>
      <c r="O374" s="31"/>
      <c r="P374" s="49"/>
      <c r="Q374" s="34"/>
      <c r="R374" s="34"/>
      <c r="S374" s="31"/>
      <c r="T374" s="49"/>
      <c r="U374" s="34"/>
      <c r="V374" s="34"/>
      <c r="W374" s="31"/>
      <c r="X374" s="49"/>
      <c r="Y374" s="34"/>
    </row>
    <row r="375" spans="1:25">
      <c r="A375" s="15"/>
      <c r="B375" s="26" t="s">
        <v>321</v>
      </c>
      <c r="C375" s="38">
        <v>1170</v>
      </c>
      <c r="D375" s="38"/>
      <c r="E375" s="29"/>
      <c r="F375" s="29"/>
      <c r="G375" s="53" t="s">
        <v>253</v>
      </c>
      <c r="H375" s="53"/>
      <c r="I375" s="29"/>
      <c r="J375" s="29"/>
      <c r="K375" s="38">
        <v>1567</v>
      </c>
      <c r="L375" s="38"/>
      <c r="M375" s="29"/>
      <c r="N375" s="29"/>
      <c r="O375" s="38">
        <v>1462</v>
      </c>
      <c r="P375" s="38"/>
      <c r="Q375" s="29"/>
      <c r="R375" s="29"/>
      <c r="S375" s="53" t="s">
        <v>253</v>
      </c>
      <c r="T375" s="53"/>
      <c r="U375" s="29"/>
      <c r="V375" s="29"/>
      <c r="W375" s="53">
        <v>945</v>
      </c>
      <c r="X375" s="53"/>
      <c r="Y375" s="29"/>
    </row>
    <row r="376" spans="1:25">
      <c r="A376" s="15"/>
      <c r="B376" s="26"/>
      <c r="C376" s="38"/>
      <c r="D376" s="38"/>
      <c r="E376" s="29"/>
      <c r="F376" s="29"/>
      <c r="G376" s="53"/>
      <c r="H376" s="53"/>
      <c r="I376" s="29"/>
      <c r="J376" s="29"/>
      <c r="K376" s="38"/>
      <c r="L376" s="38"/>
      <c r="M376" s="29"/>
      <c r="N376" s="29"/>
      <c r="O376" s="38"/>
      <c r="P376" s="38"/>
      <c r="Q376" s="29"/>
      <c r="R376" s="29"/>
      <c r="S376" s="53"/>
      <c r="T376" s="53"/>
      <c r="U376" s="29"/>
      <c r="V376" s="29"/>
      <c r="W376" s="53"/>
      <c r="X376" s="53"/>
      <c r="Y376" s="29"/>
    </row>
    <row r="377" spans="1:25">
      <c r="A377" s="15"/>
      <c r="B377" s="31" t="s">
        <v>322</v>
      </c>
      <c r="C377" s="49"/>
      <c r="D377" s="49"/>
      <c r="E377" s="34"/>
      <c r="F377" s="34"/>
      <c r="G377" s="49"/>
      <c r="H377" s="49"/>
      <c r="I377" s="34"/>
      <c r="J377" s="34"/>
      <c r="K377" s="49"/>
      <c r="L377" s="49"/>
      <c r="M377" s="34"/>
      <c r="N377" s="34"/>
      <c r="O377" s="49"/>
      <c r="P377" s="49"/>
      <c r="Q377" s="34"/>
      <c r="R377" s="34"/>
      <c r="S377" s="49"/>
      <c r="T377" s="49"/>
      <c r="U377" s="34"/>
      <c r="V377" s="34"/>
      <c r="W377" s="49"/>
      <c r="X377" s="49"/>
      <c r="Y377" s="34"/>
    </row>
    <row r="378" spans="1:25">
      <c r="A378" s="15"/>
      <c r="B378" s="31"/>
      <c r="C378" s="49"/>
      <c r="D378" s="49"/>
      <c r="E378" s="34"/>
      <c r="F378" s="34"/>
      <c r="G378" s="49"/>
      <c r="H378" s="49"/>
      <c r="I378" s="34"/>
      <c r="J378" s="34"/>
      <c r="K378" s="49"/>
      <c r="L378" s="49"/>
      <c r="M378" s="34"/>
      <c r="N378" s="34"/>
      <c r="O378" s="49"/>
      <c r="P378" s="49"/>
      <c r="Q378" s="34"/>
      <c r="R378" s="34"/>
      <c r="S378" s="49"/>
      <c r="T378" s="49"/>
      <c r="U378" s="34"/>
      <c r="V378" s="34"/>
      <c r="W378" s="49"/>
      <c r="X378" s="49"/>
      <c r="Y378" s="34"/>
    </row>
    <row r="379" spans="1:25">
      <c r="A379" s="15"/>
      <c r="B379" s="52" t="s">
        <v>323</v>
      </c>
      <c r="C379" s="53" t="s">
        <v>253</v>
      </c>
      <c r="D379" s="53"/>
      <c r="E379" s="29"/>
      <c r="F379" s="29"/>
      <c r="G379" s="53" t="s">
        <v>253</v>
      </c>
      <c r="H379" s="53"/>
      <c r="I379" s="29"/>
      <c r="J379" s="29"/>
      <c r="K379" s="53">
        <v>170</v>
      </c>
      <c r="L379" s="53"/>
      <c r="M379" s="29"/>
      <c r="N379" s="29"/>
      <c r="O379" s="53" t="s">
        <v>253</v>
      </c>
      <c r="P379" s="53"/>
      <c r="Q379" s="29"/>
      <c r="R379" s="29"/>
      <c r="S379" s="53" t="s">
        <v>253</v>
      </c>
      <c r="T379" s="53"/>
      <c r="U379" s="29"/>
      <c r="V379" s="29"/>
      <c r="W379" s="53" t="s">
        <v>253</v>
      </c>
      <c r="X379" s="53"/>
      <c r="Y379" s="29"/>
    </row>
    <row r="380" spans="1:25">
      <c r="A380" s="15"/>
      <c r="B380" s="52"/>
      <c r="C380" s="53"/>
      <c r="D380" s="53"/>
      <c r="E380" s="29"/>
      <c r="F380" s="29"/>
      <c r="G380" s="53"/>
      <c r="H380" s="53"/>
      <c r="I380" s="29"/>
      <c r="J380" s="29"/>
      <c r="K380" s="53"/>
      <c r="L380" s="53"/>
      <c r="M380" s="29"/>
      <c r="N380" s="29"/>
      <c r="O380" s="53"/>
      <c r="P380" s="53"/>
      <c r="Q380" s="29"/>
      <c r="R380" s="29"/>
      <c r="S380" s="53"/>
      <c r="T380" s="53"/>
      <c r="U380" s="29"/>
      <c r="V380" s="29"/>
      <c r="W380" s="53"/>
      <c r="X380" s="53"/>
      <c r="Y380" s="29"/>
    </row>
    <row r="381" spans="1:25">
      <c r="A381" s="15"/>
      <c r="B381" s="55" t="s">
        <v>324</v>
      </c>
      <c r="C381" s="49">
        <v>132</v>
      </c>
      <c r="D381" s="49"/>
      <c r="E381" s="34"/>
      <c r="F381" s="34"/>
      <c r="G381" s="49" t="s">
        <v>253</v>
      </c>
      <c r="H381" s="49"/>
      <c r="I381" s="34"/>
      <c r="J381" s="34"/>
      <c r="K381" s="49">
        <v>173</v>
      </c>
      <c r="L381" s="49"/>
      <c r="M381" s="34"/>
      <c r="N381" s="34"/>
      <c r="O381" s="32">
        <v>1319</v>
      </c>
      <c r="P381" s="32"/>
      <c r="Q381" s="34"/>
      <c r="R381" s="34"/>
      <c r="S381" s="49" t="s">
        <v>253</v>
      </c>
      <c r="T381" s="49"/>
      <c r="U381" s="34"/>
      <c r="V381" s="34"/>
      <c r="W381" s="49" t="s">
        <v>253</v>
      </c>
      <c r="X381" s="49"/>
      <c r="Y381" s="34"/>
    </row>
    <row r="382" spans="1:25">
      <c r="A382" s="15"/>
      <c r="B382" s="55"/>
      <c r="C382" s="49"/>
      <c r="D382" s="49"/>
      <c r="E382" s="34"/>
      <c r="F382" s="34"/>
      <c r="G382" s="49"/>
      <c r="H382" s="49"/>
      <c r="I382" s="34"/>
      <c r="J382" s="34"/>
      <c r="K382" s="49"/>
      <c r="L382" s="49"/>
      <c r="M382" s="34"/>
      <c r="N382" s="34"/>
      <c r="O382" s="32"/>
      <c r="P382" s="32"/>
      <c r="Q382" s="34"/>
      <c r="R382" s="34"/>
      <c r="S382" s="49"/>
      <c r="T382" s="49"/>
      <c r="U382" s="34"/>
      <c r="V382" s="34"/>
      <c r="W382" s="49"/>
      <c r="X382" s="49"/>
      <c r="Y382" s="34"/>
    </row>
    <row r="383" spans="1:25">
      <c r="A383" s="15"/>
      <c r="B383" s="52" t="s">
        <v>325</v>
      </c>
      <c r="C383" s="53" t="s">
        <v>253</v>
      </c>
      <c r="D383" s="53"/>
      <c r="E383" s="29"/>
      <c r="F383" s="29"/>
      <c r="G383" s="53" t="s">
        <v>253</v>
      </c>
      <c r="H383" s="53"/>
      <c r="I383" s="29"/>
      <c r="J383" s="29"/>
      <c r="K383" s="38">
        <v>2267</v>
      </c>
      <c r="L383" s="38"/>
      <c r="M383" s="29"/>
      <c r="N383" s="29"/>
      <c r="O383" s="53" t="s">
        <v>253</v>
      </c>
      <c r="P383" s="53"/>
      <c r="Q383" s="29"/>
      <c r="R383" s="29"/>
      <c r="S383" s="53" t="s">
        <v>253</v>
      </c>
      <c r="T383" s="53"/>
      <c r="U383" s="29"/>
      <c r="V383" s="29"/>
      <c r="W383" s="53">
        <v>284</v>
      </c>
      <c r="X383" s="53"/>
      <c r="Y383" s="29"/>
    </row>
    <row r="384" spans="1:25">
      <c r="A384" s="15"/>
      <c r="B384" s="52"/>
      <c r="C384" s="53"/>
      <c r="D384" s="53"/>
      <c r="E384" s="29"/>
      <c r="F384" s="29"/>
      <c r="G384" s="53"/>
      <c r="H384" s="53"/>
      <c r="I384" s="29"/>
      <c r="J384" s="29"/>
      <c r="K384" s="38"/>
      <c r="L384" s="38"/>
      <c r="M384" s="29"/>
      <c r="N384" s="29"/>
      <c r="O384" s="53"/>
      <c r="P384" s="53"/>
      <c r="Q384" s="29"/>
      <c r="R384" s="29"/>
      <c r="S384" s="53"/>
      <c r="T384" s="53"/>
      <c r="U384" s="29"/>
      <c r="V384" s="29"/>
      <c r="W384" s="53"/>
      <c r="X384" s="53"/>
      <c r="Y384" s="29"/>
    </row>
    <row r="385" spans="1:33">
      <c r="A385" s="15"/>
      <c r="B385" s="55" t="s">
        <v>326</v>
      </c>
      <c r="C385" s="32">
        <v>2025</v>
      </c>
      <c r="D385" s="32"/>
      <c r="E385" s="34"/>
      <c r="F385" s="34"/>
      <c r="G385" s="49">
        <v>996</v>
      </c>
      <c r="H385" s="49"/>
      <c r="I385" s="34"/>
      <c r="J385" s="34"/>
      <c r="K385" s="32">
        <v>1604</v>
      </c>
      <c r="L385" s="32"/>
      <c r="M385" s="34"/>
      <c r="N385" s="34"/>
      <c r="O385" s="32">
        <v>2209</v>
      </c>
      <c r="P385" s="32"/>
      <c r="Q385" s="34"/>
      <c r="R385" s="34"/>
      <c r="S385" s="49">
        <v>959</v>
      </c>
      <c r="T385" s="49"/>
      <c r="U385" s="34"/>
      <c r="V385" s="34"/>
      <c r="W385" s="32">
        <v>1272</v>
      </c>
      <c r="X385" s="32"/>
      <c r="Y385" s="34"/>
    </row>
    <row r="386" spans="1:33">
      <c r="A386" s="15"/>
      <c r="B386" s="55"/>
      <c r="C386" s="32"/>
      <c r="D386" s="32"/>
      <c r="E386" s="34"/>
      <c r="F386" s="34"/>
      <c r="G386" s="49"/>
      <c r="H386" s="49"/>
      <c r="I386" s="34"/>
      <c r="J386" s="34"/>
      <c r="K386" s="32"/>
      <c r="L386" s="32"/>
      <c r="M386" s="34"/>
      <c r="N386" s="34"/>
      <c r="O386" s="32"/>
      <c r="P386" s="32"/>
      <c r="Q386" s="34"/>
      <c r="R386" s="34"/>
      <c r="S386" s="49"/>
      <c r="T386" s="49"/>
      <c r="U386" s="34"/>
      <c r="V386" s="34"/>
      <c r="W386" s="32"/>
      <c r="X386" s="32"/>
      <c r="Y386" s="34"/>
    </row>
    <row r="387" spans="1:33">
      <c r="A387" s="15"/>
      <c r="B387" s="52" t="s">
        <v>327</v>
      </c>
      <c r="C387" s="53">
        <v>389</v>
      </c>
      <c r="D387" s="53"/>
      <c r="E387" s="29"/>
      <c r="F387" s="29"/>
      <c r="G387" s="53">
        <v>103</v>
      </c>
      <c r="H387" s="53"/>
      <c r="I387" s="29"/>
      <c r="J387" s="29"/>
      <c r="K387" s="53" t="s">
        <v>253</v>
      </c>
      <c r="L387" s="53"/>
      <c r="M387" s="29"/>
      <c r="N387" s="29"/>
      <c r="O387" s="53">
        <v>178</v>
      </c>
      <c r="P387" s="53"/>
      <c r="Q387" s="29"/>
      <c r="R387" s="29"/>
      <c r="S387" s="53" t="s">
        <v>253</v>
      </c>
      <c r="T387" s="53"/>
      <c r="U387" s="29"/>
      <c r="V387" s="29"/>
      <c r="W387" s="53" t="s">
        <v>253</v>
      </c>
      <c r="X387" s="53"/>
      <c r="Y387" s="29"/>
    </row>
    <row r="388" spans="1:33">
      <c r="A388" s="15"/>
      <c r="B388" s="52"/>
      <c r="C388" s="53"/>
      <c r="D388" s="53"/>
      <c r="E388" s="29"/>
      <c r="F388" s="29"/>
      <c r="G388" s="53"/>
      <c r="H388" s="53"/>
      <c r="I388" s="29"/>
      <c r="J388" s="29"/>
      <c r="K388" s="53"/>
      <c r="L388" s="53"/>
      <c r="M388" s="29"/>
      <c r="N388" s="29"/>
      <c r="O388" s="53"/>
      <c r="P388" s="53"/>
      <c r="Q388" s="29"/>
      <c r="R388" s="29"/>
      <c r="S388" s="53"/>
      <c r="T388" s="53"/>
      <c r="U388" s="29"/>
      <c r="V388" s="29"/>
      <c r="W388" s="53"/>
      <c r="X388" s="53"/>
      <c r="Y388" s="29"/>
    </row>
    <row r="389" spans="1:33">
      <c r="A389" s="15"/>
      <c r="B389" s="55" t="s">
        <v>328</v>
      </c>
      <c r="C389" s="49">
        <v>58</v>
      </c>
      <c r="D389" s="49"/>
      <c r="E389" s="34"/>
      <c r="F389" s="34"/>
      <c r="G389" s="49" t="s">
        <v>253</v>
      </c>
      <c r="H389" s="49"/>
      <c r="I389" s="34"/>
      <c r="J389" s="34"/>
      <c r="K389" s="32">
        <v>5932</v>
      </c>
      <c r="L389" s="32"/>
      <c r="M389" s="34"/>
      <c r="N389" s="34"/>
      <c r="O389" s="49">
        <v>456</v>
      </c>
      <c r="P389" s="49"/>
      <c r="Q389" s="34"/>
      <c r="R389" s="34"/>
      <c r="S389" s="49" t="s">
        <v>253</v>
      </c>
      <c r="T389" s="49"/>
      <c r="U389" s="34"/>
      <c r="V389" s="34"/>
      <c r="W389" s="32">
        <v>5608</v>
      </c>
      <c r="X389" s="32"/>
      <c r="Y389" s="34"/>
    </row>
    <row r="390" spans="1:33">
      <c r="A390" s="15"/>
      <c r="B390" s="55"/>
      <c r="C390" s="49"/>
      <c r="D390" s="49"/>
      <c r="E390" s="34"/>
      <c r="F390" s="34"/>
      <c r="G390" s="49"/>
      <c r="H390" s="49"/>
      <c r="I390" s="34"/>
      <c r="J390" s="34"/>
      <c r="K390" s="32"/>
      <c r="L390" s="32"/>
      <c r="M390" s="34"/>
      <c r="N390" s="34"/>
      <c r="O390" s="49"/>
      <c r="P390" s="49"/>
      <c r="Q390" s="34"/>
      <c r="R390" s="34"/>
      <c r="S390" s="49"/>
      <c r="T390" s="49"/>
      <c r="U390" s="34"/>
      <c r="V390" s="34"/>
      <c r="W390" s="32"/>
      <c r="X390" s="32"/>
      <c r="Y390" s="34"/>
    </row>
    <row r="391" spans="1:33">
      <c r="A391" s="15"/>
      <c r="B391" s="52" t="s">
        <v>329</v>
      </c>
      <c r="C391" s="38">
        <v>1884</v>
      </c>
      <c r="D391" s="38"/>
      <c r="E391" s="29"/>
      <c r="F391" s="29"/>
      <c r="G391" s="53" t="s">
        <v>253</v>
      </c>
      <c r="H391" s="53"/>
      <c r="I391" s="29"/>
      <c r="J391" s="29"/>
      <c r="K391" s="38">
        <v>9973</v>
      </c>
      <c r="L391" s="38"/>
      <c r="M391" s="29"/>
      <c r="N391" s="29"/>
      <c r="O391" s="38">
        <v>1568</v>
      </c>
      <c r="P391" s="38"/>
      <c r="Q391" s="29"/>
      <c r="R391" s="29"/>
      <c r="S391" s="53" t="s">
        <v>253</v>
      </c>
      <c r="T391" s="53"/>
      <c r="U391" s="29"/>
      <c r="V391" s="29"/>
      <c r="W391" s="38">
        <v>10146</v>
      </c>
      <c r="X391" s="38"/>
      <c r="Y391" s="29"/>
    </row>
    <row r="392" spans="1:33">
      <c r="A392" s="15"/>
      <c r="B392" s="52"/>
      <c r="C392" s="38"/>
      <c r="D392" s="38"/>
      <c r="E392" s="29"/>
      <c r="F392" s="29"/>
      <c r="G392" s="53"/>
      <c r="H392" s="53"/>
      <c r="I392" s="29"/>
      <c r="J392" s="29"/>
      <c r="K392" s="38"/>
      <c r="L392" s="38"/>
      <c r="M392" s="29"/>
      <c r="N392" s="29"/>
      <c r="O392" s="38"/>
      <c r="P392" s="38"/>
      <c r="Q392" s="29"/>
      <c r="R392" s="29"/>
      <c r="S392" s="53"/>
      <c r="T392" s="53"/>
      <c r="U392" s="29"/>
      <c r="V392" s="29"/>
      <c r="W392" s="38"/>
      <c r="X392" s="38"/>
      <c r="Y392" s="29"/>
    </row>
    <row r="393" spans="1:33">
      <c r="A393" s="15"/>
      <c r="B393" s="31" t="s">
        <v>330</v>
      </c>
      <c r="C393" s="49" t="s">
        <v>253</v>
      </c>
      <c r="D393" s="49"/>
      <c r="E393" s="34"/>
      <c r="F393" s="34"/>
      <c r="G393" s="49" t="s">
        <v>253</v>
      </c>
      <c r="H393" s="49"/>
      <c r="I393" s="34"/>
      <c r="J393" s="34"/>
      <c r="K393" s="49" t="s">
        <v>253</v>
      </c>
      <c r="L393" s="49"/>
      <c r="M393" s="34"/>
      <c r="N393" s="34"/>
      <c r="O393" s="49" t="s">
        <v>253</v>
      </c>
      <c r="P393" s="49"/>
      <c r="Q393" s="34"/>
      <c r="R393" s="34"/>
      <c r="S393" s="139" t="s">
        <v>253</v>
      </c>
      <c r="T393" s="139"/>
      <c r="U393" s="34"/>
      <c r="V393" s="34"/>
      <c r="W393" s="49" t="s">
        <v>253</v>
      </c>
      <c r="X393" s="49"/>
      <c r="Y393" s="34"/>
    </row>
    <row r="394" spans="1:33" ht="15.75" thickBot="1">
      <c r="A394" s="15"/>
      <c r="B394" s="31"/>
      <c r="C394" s="80"/>
      <c r="D394" s="80"/>
      <c r="E394" s="79"/>
      <c r="F394" s="34"/>
      <c r="G394" s="80"/>
      <c r="H394" s="80"/>
      <c r="I394" s="79"/>
      <c r="J394" s="34"/>
      <c r="K394" s="80"/>
      <c r="L394" s="80"/>
      <c r="M394" s="79"/>
      <c r="N394" s="34"/>
      <c r="O394" s="80"/>
      <c r="P394" s="80"/>
      <c r="Q394" s="79"/>
      <c r="R394" s="34"/>
      <c r="S394" s="140"/>
      <c r="T394" s="140"/>
      <c r="U394" s="79"/>
      <c r="V394" s="34"/>
      <c r="W394" s="80"/>
      <c r="X394" s="80"/>
      <c r="Y394" s="79"/>
    </row>
    <row r="395" spans="1:33" ht="15.75" thickTop="1">
      <c r="A395" s="15"/>
      <c r="B395" s="26"/>
      <c r="C395" s="81" t="s">
        <v>233</v>
      </c>
      <c r="D395" s="82">
        <v>5658</v>
      </c>
      <c r="E395" s="77"/>
      <c r="F395" s="29"/>
      <c r="G395" s="81" t="s">
        <v>233</v>
      </c>
      <c r="H395" s="82">
        <v>1099</v>
      </c>
      <c r="I395" s="77"/>
      <c r="J395" s="29"/>
      <c r="K395" s="81" t="s">
        <v>233</v>
      </c>
      <c r="L395" s="82">
        <v>23458</v>
      </c>
      <c r="M395" s="77"/>
      <c r="N395" s="29"/>
      <c r="O395" s="81" t="s">
        <v>233</v>
      </c>
      <c r="P395" s="82">
        <v>7192</v>
      </c>
      <c r="Q395" s="77"/>
      <c r="R395" s="29"/>
      <c r="S395" s="81" t="s">
        <v>233</v>
      </c>
      <c r="T395" s="83">
        <v>959</v>
      </c>
      <c r="U395" s="77"/>
      <c r="V395" s="29"/>
      <c r="W395" s="81" t="s">
        <v>233</v>
      </c>
      <c r="X395" s="82">
        <v>18375</v>
      </c>
      <c r="Y395" s="77"/>
    </row>
    <row r="396" spans="1:33" ht="15.75" thickBot="1">
      <c r="A396" s="15"/>
      <c r="B396" s="26"/>
      <c r="C396" s="44"/>
      <c r="D396" s="46"/>
      <c r="E396" s="48"/>
      <c r="F396" s="29"/>
      <c r="G396" s="44"/>
      <c r="H396" s="46"/>
      <c r="I396" s="48"/>
      <c r="J396" s="29"/>
      <c r="K396" s="44"/>
      <c r="L396" s="46"/>
      <c r="M396" s="48"/>
      <c r="N396" s="29"/>
      <c r="O396" s="44"/>
      <c r="P396" s="46"/>
      <c r="Q396" s="48"/>
      <c r="R396" s="29"/>
      <c r="S396" s="44"/>
      <c r="T396" s="54"/>
      <c r="U396" s="48"/>
      <c r="V396" s="29"/>
      <c r="W396" s="44"/>
      <c r="X396" s="46"/>
      <c r="Y396" s="48"/>
    </row>
    <row r="397" spans="1:33" ht="15.75" thickTop="1">
      <c r="A397" s="15"/>
      <c r="B397" s="29"/>
      <c r="C397" s="29"/>
      <c r="D397" s="29"/>
      <c r="E397" s="29"/>
      <c r="F397" s="29"/>
      <c r="G397" s="29"/>
      <c r="H397" s="29"/>
      <c r="I397" s="29"/>
      <c r="J397" s="29"/>
      <c r="K397" s="29"/>
      <c r="L397" s="29"/>
      <c r="M397" s="29"/>
      <c r="N397" s="29"/>
      <c r="O397" s="29"/>
      <c r="P397" s="29"/>
      <c r="Q397" s="29"/>
      <c r="R397" s="29"/>
      <c r="S397" s="29"/>
      <c r="T397" s="29"/>
      <c r="U397" s="29"/>
      <c r="V397" s="29"/>
      <c r="W397" s="29"/>
      <c r="X397" s="29"/>
      <c r="Y397" s="29"/>
      <c r="Z397" s="29"/>
      <c r="AA397" s="29"/>
      <c r="AB397" s="29"/>
      <c r="AC397" s="29"/>
      <c r="AD397" s="29"/>
      <c r="AE397" s="29"/>
      <c r="AF397" s="29"/>
      <c r="AG397" s="29"/>
    </row>
    <row r="398" spans="1:33">
      <c r="A398" s="15"/>
      <c r="B398" s="16"/>
      <c r="C398" s="16"/>
    </row>
    <row r="399" spans="1:33" ht="51">
      <c r="A399" s="15"/>
      <c r="B399" s="141">
        <v>-1</v>
      </c>
      <c r="C399" s="142" t="s">
        <v>447</v>
      </c>
    </row>
    <row r="400" spans="1:33">
      <c r="A400" s="15"/>
      <c r="B400" s="16"/>
      <c r="C400" s="16"/>
    </row>
    <row r="401" spans="1:33" ht="51">
      <c r="A401" s="15"/>
      <c r="B401" s="141">
        <v>-2</v>
      </c>
      <c r="C401" s="142" t="s">
        <v>448</v>
      </c>
    </row>
    <row r="402" spans="1:33">
      <c r="A402" s="15"/>
      <c r="B402" s="59"/>
      <c r="C402" s="59"/>
      <c r="D402" s="59"/>
      <c r="E402" s="59"/>
      <c r="F402" s="59"/>
      <c r="G402" s="59"/>
      <c r="H402" s="59"/>
      <c r="I402" s="59"/>
      <c r="J402" s="59"/>
      <c r="K402" s="59"/>
      <c r="L402" s="59"/>
      <c r="M402" s="59"/>
      <c r="N402" s="59"/>
      <c r="O402" s="59"/>
      <c r="P402" s="59"/>
      <c r="Q402" s="59"/>
      <c r="R402" s="59"/>
      <c r="S402" s="59"/>
      <c r="T402" s="59"/>
      <c r="U402" s="59"/>
      <c r="V402" s="59"/>
      <c r="W402" s="59"/>
      <c r="X402" s="59"/>
      <c r="Y402" s="59"/>
      <c r="Z402" s="59"/>
      <c r="AA402" s="59"/>
      <c r="AB402" s="59"/>
      <c r="AC402" s="59"/>
      <c r="AD402" s="59"/>
      <c r="AE402" s="59"/>
      <c r="AF402" s="59"/>
      <c r="AG402" s="59"/>
    </row>
    <row r="403" spans="1:33">
      <c r="A403" s="15"/>
      <c r="B403" s="61" t="s">
        <v>449</v>
      </c>
      <c r="C403" s="61"/>
      <c r="D403" s="61"/>
      <c r="E403" s="61"/>
      <c r="F403" s="61"/>
      <c r="G403" s="61"/>
      <c r="H403" s="61"/>
      <c r="I403" s="61"/>
      <c r="J403" s="61"/>
      <c r="K403" s="61"/>
      <c r="L403" s="61"/>
      <c r="M403" s="61"/>
      <c r="N403" s="61"/>
      <c r="O403" s="61"/>
      <c r="P403" s="61"/>
      <c r="Q403" s="61"/>
      <c r="R403" s="61"/>
      <c r="S403" s="61"/>
      <c r="T403" s="61"/>
      <c r="U403" s="61"/>
      <c r="V403" s="61"/>
      <c r="W403" s="61"/>
      <c r="X403" s="61"/>
      <c r="Y403" s="61"/>
      <c r="Z403" s="61"/>
      <c r="AA403" s="61"/>
      <c r="AB403" s="61"/>
      <c r="AC403" s="61"/>
      <c r="AD403" s="61"/>
      <c r="AE403" s="61"/>
      <c r="AF403" s="61"/>
      <c r="AG403" s="61"/>
    </row>
    <row r="404" spans="1:33">
      <c r="A404" s="15"/>
      <c r="B404" s="59"/>
      <c r="C404" s="59"/>
      <c r="D404" s="59"/>
      <c r="E404" s="59"/>
      <c r="F404" s="59"/>
      <c r="G404" s="59"/>
      <c r="H404" s="59"/>
      <c r="I404" s="59"/>
      <c r="J404" s="59"/>
      <c r="K404" s="59"/>
      <c r="L404" s="59"/>
      <c r="M404" s="59"/>
      <c r="N404" s="59"/>
      <c r="O404" s="59"/>
      <c r="P404" s="59"/>
      <c r="Q404" s="59"/>
      <c r="R404" s="59"/>
      <c r="S404" s="59"/>
      <c r="T404" s="59"/>
      <c r="U404" s="59"/>
      <c r="V404" s="59"/>
      <c r="W404" s="59"/>
      <c r="X404" s="59"/>
      <c r="Y404" s="59"/>
      <c r="Z404" s="59"/>
      <c r="AA404" s="59"/>
      <c r="AB404" s="59"/>
      <c r="AC404" s="59"/>
      <c r="AD404" s="59"/>
      <c r="AE404" s="59"/>
      <c r="AF404" s="59"/>
      <c r="AG404" s="59"/>
    </row>
    <row r="405" spans="1:33" ht="25.5" customHeight="1">
      <c r="A405" s="15"/>
      <c r="B405" s="61" t="s">
        <v>450</v>
      </c>
      <c r="C405" s="61"/>
      <c r="D405" s="61"/>
      <c r="E405" s="61"/>
      <c r="F405" s="61"/>
      <c r="G405" s="61"/>
      <c r="H405" s="61"/>
      <c r="I405" s="61"/>
      <c r="J405" s="61"/>
      <c r="K405" s="61"/>
      <c r="L405" s="61"/>
      <c r="M405" s="61"/>
      <c r="N405" s="61"/>
      <c r="O405" s="61"/>
      <c r="P405" s="61"/>
      <c r="Q405" s="61"/>
      <c r="R405" s="61"/>
      <c r="S405" s="61"/>
      <c r="T405" s="61"/>
      <c r="U405" s="61"/>
      <c r="V405" s="61"/>
      <c r="W405" s="61"/>
      <c r="X405" s="61"/>
      <c r="Y405" s="61"/>
      <c r="Z405" s="61"/>
      <c r="AA405" s="61"/>
      <c r="AB405" s="61"/>
      <c r="AC405" s="61"/>
      <c r="AD405" s="61"/>
      <c r="AE405" s="61"/>
      <c r="AF405" s="61"/>
      <c r="AG405" s="61"/>
    </row>
    <row r="406" spans="1:33">
      <c r="A406" s="15"/>
      <c r="B406" s="59"/>
      <c r="C406" s="59"/>
      <c r="D406" s="59"/>
      <c r="E406" s="59"/>
      <c r="F406" s="59"/>
      <c r="G406" s="59"/>
      <c r="H406" s="59"/>
      <c r="I406" s="59"/>
      <c r="J406" s="59"/>
      <c r="K406" s="59"/>
      <c r="L406" s="59"/>
      <c r="M406" s="59"/>
      <c r="N406" s="59"/>
      <c r="O406" s="59"/>
      <c r="P406" s="59"/>
      <c r="Q406" s="59"/>
      <c r="R406" s="59"/>
      <c r="S406" s="59"/>
      <c r="T406" s="59"/>
      <c r="U406" s="59"/>
      <c r="V406" s="59"/>
      <c r="W406" s="59"/>
      <c r="X406" s="59"/>
      <c r="Y406" s="59"/>
      <c r="Z406" s="59"/>
      <c r="AA406" s="59"/>
      <c r="AB406" s="59"/>
      <c r="AC406" s="59"/>
      <c r="AD406" s="59"/>
      <c r="AE406" s="59"/>
      <c r="AF406" s="59"/>
      <c r="AG406" s="59"/>
    </row>
    <row r="407" spans="1:33">
      <c r="A407" s="15"/>
      <c r="B407" s="61" t="s">
        <v>451</v>
      </c>
      <c r="C407" s="61"/>
      <c r="D407" s="61"/>
      <c r="E407" s="61"/>
      <c r="F407" s="61"/>
      <c r="G407" s="61"/>
      <c r="H407" s="61"/>
      <c r="I407" s="61"/>
      <c r="J407" s="61"/>
      <c r="K407" s="61"/>
      <c r="L407" s="61"/>
      <c r="M407" s="61"/>
      <c r="N407" s="61"/>
      <c r="O407" s="61"/>
      <c r="P407" s="61"/>
      <c r="Q407" s="61"/>
      <c r="R407" s="61"/>
      <c r="S407" s="61"/>
      <c r="T407" s="61"/>
      <c r="U407" s="61"/>
      <c r="V407" s="61"/>
      <c r="W407" s="61"/>
      <c r="X407" s="61"/>
      <c r="Y407" s="61"/>
      <c r="Z407" s="61"/>
      <c r="AA407" s="61"/>
      <c r="AB407" s="61"/>
      <c r="AC407" s="61"/>
      <c r="AD407" s="61"/>
      <c r="AE407" s="61"/>
      <c r="AF407" s="61"/>
      <c r="AG407" s="61"/>
    </row>
    <row r="408" spans="1:33">
      <c r="A408" s="15"/>
      <c r="B408" s="25"/>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c r="AC408" s="25"/>
      <c r="AD408" s="25"/>
      <c r="AE408" s="25"/>
      <c r="AF408" s="25"/>
      <c r="AG408" s="25"/>
    </row>
    <row r="409" spans="1:33">
      <c r="A409" s="15"/>
      <c r="B409" s="25"/>
      <c r="C409" s="25"/>
      <c r="D409" s="25"/>
      <c r="E409" s="25"/>
      <c r="F409" s="25"/>
      <c r="G409" s="25"/>
      <c r="H409" s="25"/>
      <c r="I409" s="25"/>
      <c r="J409" s="25"/>
      <c r="K409" s="25"/>
      <c r="L409" s="25"/>
      <c r="M409" s="25"/>
      <c r="N409" s="25"/>
      <c r="O409" s="25"/>
      <c r="P409" s="25"/>
      <c r="Q409" s="25"/>
      <c r="R409" s="25"/>
      <c r="S409" s="25"/>
      <c r="T409" s="25"/>
      <c r="U409" s="25"/>
      <c r="V409" s="25"/>
      <c r="W409" s="25"/>
    </row>
    <row r="410" spans="1:33">
      <c r="A410" s="15"/>
      <c r="B410" s="16"/>
      <c r="C410" s="16"/>
      <c r="D410" s="16"/>
      <c r="E410" s="16"/>
      <c r="F410" s="16"/>
      <c r="G410" s="16"/>
      <c r="H410" s="16"/>
      <c r="I410" s="16"/>
      <c r="J410" s="16"/>
      <c r="K410" s="16"/>
      <c r="L410" s="16"/>
      <c r="M410" s="16"/>
      <c r="N410" s="16"/>
      <c r="O410" s="16"/>
      <c r="P410" s="16"/>
      <c r="Q410" s="16"/>
      <c r="R410" s="16"/>
      <c r="S410" s="16"/>
      <c r="T410" s="16"/>
      <c r="U410" s="16"/>
      <c r="V410" s="16"/>
      <c r="W410" s="16"/>
    </row>
    <row r="411" spans="1:33" ht="15.75" thickBot="1">
      <c r="A411" s="15"/>
      <c r="B411" s="17"/>
      <c r="C411" s="28" t="s">
        <v>239</v>
      </c>
      <c r="D411" s="28"/>
      <c r="E411" s="28"/>
      <c r="F411" s="28"/>
      <c r="G411" s="28"/>
      <c r="H411" s="28"/>
      <c r="I411" s="28"/>
      <c r="J411" s="28"/>
      <c r="K411" s="28"/>
      <c r="L411" s="28"/>
      <c r="M411" s="14"/>
      <c r="N411" s="76">
        <v>41639</v>
      </c>
      <c r="O411" s="76"/>
      <c r="P411" s="76"/>
      <c r="Q411" s="76"/>
      <c r="R411" s="76"/>
      <c r="S411" s="76"/>
      <c r="T411" s="76"/>
      <c r="U411" s="76"/>
      <c r="V411" s="76"/>
      <c r="W411" s="76"/>
    </row>
    <row r="412" spans="1:33" ht="15.75" thickTop="1">
      <c r="A412" s="15"/>
      <c r="B412" s="29"/>
      <c r="C412" s="138" t="s">
        <v>452</v>
      </c>
      <c r="D412" s="138"/>
      <c r="E412" s="77"/>
      <c r="F412" s="138" t="s">
        <v>455</v>
      </c>
      <c r="G412" s="138"/>
      <c r="H412" s="138"/>
      <c r="I412" s="77"/>
      <c r="J412" s="138" t="s">
        <v>457</v>
      </c>
      <c r="K412" s="138"/>
      <c r="L412" s="138"/>
      <c r="M412" s="29"/>
      <c r="N412" s="138" t="s">
        <v>452</v>
      </c>
      <c r="O412" s="138"/>
      <c r="P412" s="77"/>
      <c r="Q412" s="138" t="s">
        <v>455</v>
      </c>
      <c r="R412" s="138"/>
      <c r="S412" s="138"/>
      <c r="T412" s="77"/>
      <c r="U412" s="138" t="s">
        <v>457</v>
      </c>
      <c r="V412" s="138"/>
      <c r="W412" s="138"/>
    </row>
    <row r="413" spans="1:33">
      <c r="A413" s="15"/>
      <c r="B413" s="29"/>
      <c r="C413" s="27" t="s">
        <v>453</v>
      </c>
      <c r="D413" s="27"/>
      <c r="E413" s="29"/>
      <c r="F413" s="27" t="s">
        <v>456</v>
      </c>
      <c r="G413" s="27"/>
      <c r="H413" s="27"/>
      <c r="I413" s="29"/>
      <c r="J413" s="27" t="s">
        <v>458</v>
      </c>
      <c r="K413" s="27"/>
      <c r="L413" s="27"/>
      <c r="M413" s="29"/>
      <c r="N413" s="27" t="s">
        <v>453</v>
      </c>
      <c r="O413" s="27"/>
      <c r="P413" s="29"/>
      <c r="Q413" s="27" t="s">
        <v>456</v>
      </c>
      <c r="R413" s="27"/>
      <c r="S413" s="27"/>
      <c r="T413" s="29"/>
      <c r="U413" s="27" t="s">
        <v>458</v>
      </c>
      <c r="V413" s="27"/>
      <c r="W413" s="27"/>
    </row>
    <row r="414" spans="1:33" ht="15.75" thickBot="1">
      <c r="A414" s="15"/>
      <c r="B414" s="29"/>
      <c r="C414" s="28" t="s">
        <v>454</v>
      </c>
      <c r="D414" s="28"/>
      <c r="E414" s="29"/>
      <c r="F414" s="85"/>
      <c r="G414" s="85"/>
      <c r="H414" s="85"/>
      <c r="I414" s="29"/>
      <c r="J414" s="85"/>
      <c r="K414" s="85"/>
      <c r="L414" s="85"/>
      <c r="M414" s="29"/>
      <c r="N414" s="28" t="s">
        <v>454</v>
      </c>
      <c r="O414" s="28"/>
      <c r="P414" s="29"/>
      <c r="Q414" s="85"/>
      <c r="R414" s="85"/>
      <c r="S414" s="85"/>
      <c r="T414" s="29"/>
      <c r="U414" s="85"/>
      <c r="V414" s="85"/>
      <c r="W414" s="85"/>
    </row>
    <row r="415" spans="1:33" ht="15.75" thickTop="1">
      <c r="A415" s="15"/>
      <c r="B415" s="17"/>
      <c r="C415" s="77"/>
      <c r="D415" s="77"/>
      <c r="E415" s="14"/>
      <c r="F415" s="63" t="s">
        <v>319</v>
      </c>
      <c r="G415" s="63"/>
      <c r="H415" s="63"/>
      <c r="I415" s="63"/>
      <c r="J415" s="63"/>
      <c r="K415" s="63"/>
      <c r="L415" s="63"/>
      <c r="M415" s="14"/>
      <c r="N415" s="77"/>
      <c r="O415" s="77"/>
      <c r="P415" s="14"/>
      <c r="Q415" s="63" t="s">
        <v>319</v>
      </c>
      <c r="R415" s="63"/>
      <c r="S415" s="63"/>
      <c r="T415" s="63"/>
      <c r="U415" s="63"/>
      <c r="V415" s="63"/>
      <c r="W415" s="63"/>
    </row>
    <row r="416" spans="1:33">
      <c r="A416" s="15"/>
      <c r="B416" s="31" t="s">
        <v>320</v>
      </c>
      <c r="C416" s="49">
        <v>9</v>
      </c>
      <c r="D416" s="34"/>
      <c r="E416" s="34"/>
      <c r="F416" s="31" t="s">
        <v>233</v>
      </c>
      <c r="G416" s="32">
        <v>1772</v>
      </c>
      <c r="H416" s="34"/>
      <c r="I416" s="34"/>
      <c r="J416" s="31" t="s">
        <v>233</v>
      </c>
      <c r="K416" s="49">
        <v>13</v>
      </c>
      <c r="L416" s="34"/>
      <c r="M416" s="34"/>
      <c r="N416" s="49">
        <v>1</v>
      </c>
      <c r="O416" s="34"/>
      <c r="P416" s="34"/>
      <c r="Q416" s="31" t="s">
        <v>233</v>
      </c>
      <c r="R416" s="49">
        <v>120</v>
      </c>
      <c r="S416" s="34"/>
      <c r="T416" s="34"/>
      <c r="U416" s="31" t="s">
        <v>233</v>
      </c>
      <c r="V416" s="49">
        <v>4</v>
      </c>
      <c r="W416" s="34"/>
    </row>
    <row r="417" spans="1:23">
      <c r="A417" s="15"/>
      <c r="B417" s="31"/>
      <c r="C417" s="49"/>
      <c r="D417" s="34"/>
      <c r="E417" s="34"/>
      <c r="F417" s="31"/>
      <c r="G417" s="32"/>
      <c r="H417" s="34"/>
      <c r="I417" s="34"/>
      <c r="J417" s="31"/>
      <c r="K417" s="49"/>
      <c r="L417" s="34"/>
      <c r="M417" s="34"/>
      <c r="N417" s="49"/>
      <c r="O417" s="34"/>
      <c r="P417" s="34"/>
      <c r="Q417" s="31"/>
      <c r="R417" s="49"/>
      <c r="S417" s="34"/>
      <c r="T417" s="34"/>
      <c r="U417" s="31"/>
      <c r="V417" s="49"/>
      <c r="W417" s="34"/>
    </row>
    <row r="418" spans="1:23">
      <c r="A418" s="15"/>
      <c r="B418" s="26" t="s">
        <v>321</v>
      </c>
      <c r="C418" s="53">
        <v>15</v>
      </c>
      <c r="D418" s="29"/>
      <c r="E418" s="29"/>
      <c r="F418" s="38">
        <v>2408</v>
      </c>
      <c r="G418" s="38"/>
      <c r="H418" s="29"/>
      <c r="I418" s="29"/>
      <c r="J418" s="53">
        <v>157</v>
      </c>
      <c r="K418" s="53"/>
      <c r="L418" s="29"/>
      <c r="M418" s="29"/>
      <c r="N418" s="53">
        <v>12</v>
      </c>
      <c r="O418" s="29"/>
      <c r="P418" s="29"/>
      <c r="Q418" s="38">
        <v>2214</v>
      </c>
      <c r="R418" s="38"/>
      <c r="S418" s="29"/>
      <c r="T418" s="29"/>
      <c r="U418" s="53">
        <v>101</v>
      </c>
      <c r="V418" s="53"/>
      <c r="W418" s="29"/>
    </row>
    <row r="419" spans="1:23">
      <c r="A419" s="15"/>
      <c r="B419" s="26"/>
      <c r="C419" s="53"/>
      <c r="D419" s="29"/>
      <c r="E419" s="29"/>
      <c r="F419" s="38"/>
      <c r="G419" s="38"/>
      <c r="H419" s="29"/>
      <c r="I419" s="29"/>
      <c r="J419" s="53"/>
      <c r="K419" s="53"/>
      <c r="L419" s="29"/>
      <c r="M419" s="29"/>
      <c r="N419" s="53"/>
      <c r="O419" s="29"/>
      <c r="P419" s="29"/>
      <c r="Q419" s="38"/>
      <c r="R419" s="38"/>
      <c r="S419" s="29"/>
      <c r="T419" s="29"/>
      <c r="U419" s="53"/>
      <c r="V419" s="53"/>
      <c r="W419" s="29"/>
    </row>
    <row r="420" spans="1:23">
      <c r="A420" s="15"/>
      <c r="B420" s="31" t="s">
        <v>322</v>
      </c>
      <c r="C420" s="49"/>
      <c r="D420" s="34"/>
      <c r="E420" s="34"/>
      <c r="F420" s="49"/>
      <c r="G420" s="49"/>
      <c r="H420" s="34"/>
      <c r="I420" s="34"/>
      <c r="J420" s="49"/>
      <c r="K420" s="49"/>
      <c r="L420" s="34"/>
      <c r="M420" s="34"/>
      <c r="N420" s="49"/>
      <c r="O420" s="34"/>
      <c r="P420" s="34"/>
      <c r="Q420" s="49"/>
      <c r="R420" s="49"/>
      <c r="S420" s="34"/>
      <c r="T420" s="34"/>
      <c r="U420" s="49"/>
      <c r="V420" s="49"/>
      <c r="W420" s="34"/>
    </row>
    <row r="421" spans="1:23">
      <c r="A421" s="15"/>
      <c r="B421" s="31"/>
      <c r="C421" s="49"/>
      <c r="D421" s="34"/>
      <c r="E421" s="34"/>
      <c r="F421" s="49"/>
      <c r="G421" s="49"/>
      <c r="H421" s="34"/>
      <c r="I421" s="34"/>
      <c r="J421" s="49"/>
      <c r="K421" s="49"/>
      <c r="L421" s="34"/>
      <c r="M421" s="34"/>
      <c r="N421" s="49"/>
      <c r="O421" s="34"/>
      <c r="P421" s="34"/>
      <c r="Q421" s="49"/>
      <c r="R421" s="49"/>
      <c r="S421" s="34"/>
      <c r="T421" s="34"/>
      <c r="U421" s="49"/>
      <c r="V421" s="49"/>
      <c r="W421" s="34"/>
    </row>
    <row r="422" spans="1:23">
      <c r="A422" s="15"/>
      <c r="B422" s="52" t="s">
        <v>323</v>
      </c>
      <c r="C422" s="53">
        <v>1</v>
      </c>
      <c r="D422" s="29"/>
      <c r="E422" s="29"/>
      <c r="F422" s="53">
        <v>170</v>
      </c>
      <c r="G422" s="53"/>
      <c r="H422" s="29"/>
      <c r="I422" s="29"/>
      <c r="J422" s="53" t="s">
        <v>253</v>
      </c>
      <c r="K422" s="53"/>
      <c r="L422" s="29"/>
      <c r="M422" s="29"/>
      <c r="N422" s="53" t="s">
        <v>253</v>
      </c>
      <c r="O422" s="29"/>
      <c r="P422" s="29"/>
      <c r="Q422" s="53" t="s">
        <v>253</v>
      </c>
      <c r="R422" s="53"/>
      <c r="S422" s="29"/>
      <c r="T422" s="29"/>
      <c r="U422" s="53" t="s">
        <v>253</v>
      </c>
      <c r="V422" s="53"/>
      <c r="W422" s="29"/>
    </row>
    <row r="423" spans="1:23">
      <c r="A423" s="15"/>
      <c r="B423" s="52"/>
      <c r="C423" s="53"/>
      <c r="D423" s="29"/>
      <c r="E423" s="29"/>
      <c r="F423" s="53"/>
      <c r="G423" s="53"/>
      <c r="H423" s="29"/>
      <c r="I423" s="29"/>
      <c r="J423" s="53"/>
      <c r="K423" s="53"/>
      <c r="L423" s="29"/>
      <c r="M423" s="29"/>
      <c r="N423" s="53"/>
      <c r="O423" s="29"/>
      <c r="P423" s="29"/>
      <c r="Q423" s="53"/>
      <c r="R423" s="53"/>
      <c r="S423" s="29"/>
      <c r="T423" s="29"/>
      <c r="U423" s="53"/>
      <c r="V423" s="53"/>
      <c r="W423" s="29"/>
    </row>
    <row r="424" spans="1:23">
      <c r="A424" s="15"/>
      <c r="B424" s="55" t="s">
        <v>324</v>
      </c>
      <c r="C424" s="49">
        <v>1</v>
      </c>
      <c r="D424" s="34"/>
      <c r="E424" s="34"/>
      <c r="F424" s="49">
        <v>173</v>
      </c>
      <c r="G424" s="49"/>
      <c r="H424" s="34"/>
      <c r="I424" s="34"/>
      <c r="J424" s="49" t="s">
        <v>253</v>
      </c>
      <c r="K424" s="49"/>
      <c r="L424" s="34"/>
      <c r="M424" s="34"/>
      <c r="N424" s="49">
        <v>1</v>
      </c>
      <c r="O424" s="34"/>
      <c r="P424" s="34"/>
      <c r="Q424" s="49">
        <v>13</v>
      </c>
      <c r="R424" s="49"/>
      <c r="S424" s="34"/>
      <c r="T424" s="34"/>
      <c r="U424" s="49" t="s">
        <v>253</v>
      </c>
      <c r="V424" s="49"/>
      <c r="W424" s="34"/>
    </row>
    <row r="425" spans="1:23">
      <c r="A425" s="15"/>
      <c r="B425" s="55"/>
      <c r="C425" s="49"/>
      <c r="D425" s="34"/>
      <c r="E425" s="34"/>
      <c r="F425" s="49"/>
      <c r="G425" s="49"/>
      <c r="H425" s="34"/>
      <c r="I425" s="34"/>
      <c r="J425" s="49"/>
      <c r="K425" s="49"/>
      <c r="L425" s="34"/>
      <c r="M425" s="34"/>
      <c r="N425" s="49"/>
      <c r="O425" s="34"/>
      <c r="P425" s="34"/>
      <c r="Q425" s="49"/>
      <c r="R425" s="49"/>
      <c r="S425" s="34"/>
      <c r="T425" s="34"/>
      <c r="U425" s="49"/>
      <c r="V425" s="49"/>
      <c r="W425" s="34"/>
    </row>
    <row r="426" spans="1:23">
      <c r="A426" s="15"/>
      <c r="B426" s="52" t="s">
        <v>325</v>
      </c>
      <c r="C426" s="53">
        <v>4</v>
      </c>
      <c r="D426" s="29"/>
      <c r="E426" s="29"/>
      <c r="F426" s="38">
        <v>2267</v>
      </c>
      <c r="G426" s="38"/>
      <c r="H426" s="29"/>
      <c r="I426" s="29"/>
      <c r="J426" s="53" t="s">
        <v>253</v>
      </c>
      <c r="K426" s="53"/>
      <c r="L426" s="29"/>
      <c r="M426" s="29"/>
      <c r="N426" s="53">
        <v>1</v>
      </c>
      <c r="O426" s="29"/>
      <c r="P426" s="29"/>
      <c r="Q426" s="53">
        <v>284</v>
      </c>
      <c r="R426" s="53"/>
      <c r="S426" s="29"/>
      <c r="T426" s="29"/>
      <c r="U426" s="53" t="s">
        <v>253</v>
      </c>
      <c r="V426" s="53"/>
      <c r="W426" s="29"/>
    </row>
    <row r="427" spans="1:23">
      <c r="A427" s="15"/>
      <c r="B427" s="52"/>
      <c r="C427" s="53"/>
      <c r="D427" s="29"/>
      <c r="E427" s="29"/>
      <c r="F427" s="38"/>
      <c r="G427" s="38"/>
      <c r="H427" s="29"/>
      <c r="I427" s="29"/>
      <c r="J427" s="53"/>
      <c r="K427" s="53"/>
      <c r="L427" s="29"/>
      <c r="M427" s="29"/>
      <c r="N427" s="53"/>
      <c r="O427" s="29"/>
      <c r="P427" s="29"/>
      <c r="Q427" s="53"/>
      <c r="R427" s="53"/>
      <c r="S427" s="29"/>
      <c r="T427" s="29"/>
      <c r="U427" s="53"/>
      <c r="V427" s="53"/>
      <c r="W427" s="29"/>
    </row>
    <row r="428" spans="1:23">
      <c r="A428" s="15"/>
      <c r="B428" s="55" t="s">
        <v>326</v>
      </c>
      <c r="C428" s="49">
        <v>15</v>
      </c>
      <c r="D428" s="34"/>
      <c r="E428" s="34"/>
      <c r="F428" s="32">
        <v>1881</v>
      </c>
      <c r="G428" s="32"/>
      <c r="H428" s="34"/>
      <c r="I428" s="34"/>
      <c r="J428" s="49" t="s">
        <v>253</v>
      </c>
      <c r="K428" s="49"/>
      <c r="L428" s="34"/>
      <c r="M428" s="34"/>
      <c r="N428" s="49">
        <v>12</v>
      </c>
      <c r="O428" s="34"/>
      <c r="P428" s="34"/>
      <c r="Q428" s="32">
        <v>1697</v>
      </c>
      <c r="R428" s="32"/>
      <c r="S428" s="34"/>
      <c r="T428" s="34"/>
      <c r="U428" s="49" t="s">
        <v>253</v>
      </c>
      <c r="V428" s="49"/>
      <c r="W428" s="34"/>
    </row>
    <row r="429" spans="1:23">
      <c r="A429" s="15"/>
      <c r="B429" s="55"/>
      <c r="C429" s="49"/>
      <c r="D429" s="34"/>
      <c r="E429" s="34"/>
      <c r="F429" s="32"/>
      <c r="G429" s="32"/>
      <c r="H429" s="34"/>
      <c r="I429" s="34"/>
      <c r="J429" s="49"/>
      <c r="K429" s="49"/>
      <c r="L429" s="34"/>
      <c r="M429" s="34"/>
      <c r="N429" s="49"/>
      <c r="O429" s="34"/>
      <c r="P429" s="34"/>
      <c r="Q429" s="32"/>
      <c r="R429" s="32"/>
      <c r="S429" s="34"/>
      <c r="T429" s="34"/>
      <c r="U429" s="49"/>
      <c r="V429" s="49"/>
      <c r="W429" s="34"/>
    </row>
    <row r="430" spans="1:23">
      <c r="A430" s="15"/>
      <c r="B430" s="52" t="s">
        <v>327</v>
      </c>
      <c r="C430" s="53">
        <v>1</v>
      </c>
      <c r="D430" s="29"/>
      <c r="E430" s="29"/>
      <c r="F430" s="53">
        <v>225</v>
      </c>
      <c r="G430" s="53"/>
      <c r="H430" s="29"/>
      <c r="I430" s="29"/>
      <c r="J430" s="53">
        <v>45</v>
      </c>
      <c r="K430" s="53"/>
      <c r="L430" s="29"/>
      <c r="M430" s="29"/>
      <c r="N430" s="53" t="s">
        <v>253</v>
      </c>
      <c r="O430" s="29"/>
      <c r="P430" s="29"/>
      <c r="Q430" s="53" t="s">
        <v>253</v>
      </c>
      <c r="R430" s="53"/>
      <c r="S430" s="29"/>
      <c r="T430" s="29"/>
      <c r="U430" s="53">
        <v>177</v>
      </c>
      <c r="V430" s="53"/>
      <c r="W430" s="29"/>
    </row>
    <row r="431" spans="1:23">
      <c r="A431" s="15"/>
      <c r="B431" s="52"/>
      <c r="C431" s="53"/>
      <c r="D431" s="29"/>
      <c r="E431" s="29"/>
      <c r="F431" s="53"/>
      <c r="G431" s="53"/>
      <c r="H431" s="29"/>
      <c r="I431" s="29"/>
      <c r="J431" s="53"/>
      <c r="K431" s="53"/>
      <c r="L431" s="29"/>
      <c r="M431" s="29"/>
      <c r="N431" s="53"/>
      <c r="O431" s="29"/>
      <c r="P431" s="29"/>
      <c r="Q431" s="53"/>
      <c r="R431" s="53"/>
      <c r="S431" s="29"/>
      <c r="T431" s="29"/>
      <c r="U431" s="53"/>
      <c r="V431" s="53"/>
      <c r="W431" s="29"/>
    </row>
    <row r="432" spans="1:23">
      <c r="A432" s="15"/>
      <c r="B432" s="55" t="s">
        <v>328</v>
      </c>
      <c r="C432" s="49">
        <v>4</v>
      </c>
      <c r="D432" s="34"/>
      <c r="E432" s="34"/>
      <c r="F432" s="32">
        <v>5932</v>
      </c>
      <c r="G432" s="32"/>
      <c r="H432" s="34"/>
      <c r="I432" s="34"/>
      <c r="J432" s="49" t="s">
        <v>253</v>
      </c>
      <c r="K432" s="49"/>
      <c r="L432" s="34"/>
      <c r="M432" s="34"/>
      <c r="N432" s="49">
        <v>3</v>
      </c>
      <c r="O432" s="34"/>
      <c r="P432" s="34"/>
      <c r="Q432" s="32">
        <v>6000</v>
      </c>
      <c r="R432" s="32"/>
      <c r="S432" s="34"/>
      <c r="T432" s="34"/>
      <c r="U432" s="49" t="s">
        <v>253</v>
      </c>
      <c r="V432" s="49"/>
      <c r="W432" s="34"/>
    </row>
    <row r="433" spans="1:33">
      <c r="A433" s="15"/>
      <c r="B433" s="55"/>
      <c r="C433" s="49"/>
      <c r="D433" s="34"/>
      <c r="E433" s="34"/>
      <c r="F433" s="32"/>
      <c r="G433" s="32"/>
      <c r="H433" s="34"/>
      <c r="I433" s="34"/>
      <c r="J433" s="49"/>
      <c r="K433" s="49"/>
      <c r="L433" s="34"/>
      <c r="M433" s="34"/>
      <c r="N433" s="49"/>
      <c r="O433" s="34"/>
      <c r="P433" s="34"/>
      <c r="Q433" s="32"/>
      <c r="R433" s="32"/>
      <c r="S433" s="34"/>
      <c r="T433" s="34"/>
      <c r="U433" s="49"/>
      <c r="V433" s="49"/>
      <c r="W433" s="34"/>
    </row>
    <row r="434" spans="1:33">
      <c r="A434" s="15"/>
      <c r="B434" s="52" t="s">
        <v>329</v>
      </c>
      <c r="C434" s="53">
        <v>10</v>
      </c>
      <c r="D434" s="29"/>
      <c r="E434" s="29"/>
      <c r="F434" s="38">
        <v>10659</v>
      </c>
      <c r="G434" s="38"/>
      <c r="H434" s="29"/>
      <c r="I434" s="29"/>
      <c r="J434" s="53" t="s">
        <v>253</v>
      </c>
      <c r="K434" s="53"/>
      <c r="L434" s="29"/>
      <c r="M434" s="29"/>
      <c r="N434" s="53">
        <v>9</v>
      </c>
      <c r="O434" s="29"/>
      <c r="P434" s="29"/>
      <c r="Q434" s="38">
        <v>10766</v>
      </c>
      <c r="R434" s="38"/>
      <c r="S434" s="29"/>
      <c r="T434" s="29"/>
      <c r="U434" s="53">
        <v>10</v>
      </c>
      <c r="V434" s="53"/>
      <c r="W434" s="29"/>
    </row>
    <row r="435" spans="1:33">
      <c r="A435" s="15"/>
      <c r="B435" s="52"/>
      <c r="C435" s="53"/>
      <c r="D435" s="29"/>
      <c r="E435" s="29"/>
      <c r="F435" s="38"/>
      <c r="G435" s="38"/>
      <c r="H435" s="29"/>
      <c r="I435" s="29"/>
      <c r="J435" s="53"/>
      <c r="K435" s="53"/>
      <c r="L435" s="29"/>
      <c r="M435" s="29"/>
      <c r="N435" s="53"/>
      <c r="O435" s="29"/>
      <c r="P435" s="29"/>
      <c r="Q435" s="38"/>
      <c r="R435" s="38"/>
      <c r="S435" s="29"/>
      <c r="T435" s="29"/>
      <c r="U435" s="53"/>
      <c r="V435" s="53"/>
      <c r="W435" s="29"/>
    </row>
    <row r="436" spans="1:33">
      <c r="A436" s="15"/>
      <c r="B436" s="31" t="s">
        <v>330</v>
      </c>
      <c r="C436" s="49" t="s">
        <v>253</v>
      </c>
      <c r="D436" s="34"/>
      <c r="E436" s="34"/>
      <c r="F436" s="49" t="s">
        <v>253</v>
      </c>
      <c r="G436" s="49"/>
      <c r="H436" s="34"/>
      <c r="I436" s="34"/>
      <c r="J436" s="49" t="s">
        <v>253</v>
      </c>
      <c r="K436" s="49"/>
      <c r="L436" s="34"/>
      <c r="M436" s="34"/>
      <c r="N436" s="49" t="s">
        <v>253</v>
      </c>
      <c r="O436" s="34"/>
      <c r="P436" s="34"/>
      <c r="Q436" s="49" t="s">
        <v>253</v>
      </c>
      <c r="R436" s="49"/>
      <c r="S436" s="34"/>
      <c r="T436" s="34"/>
      <c r="U436" s="49" t="s">
        <v>253</v>
      </c>
      <c r="V436" s="49"/>
      <c r="W436" s="34"/>
    </row>
    <row r="437" spans="1:33" ht="15.75" thickBot="1">
      <c r="A437" s="15"/>
      <c r="B437" s="31"/>
      <c r="C437" s="80"/>
      <c r="D437" s="79"/>
      <c r="E437" s="34"/>
      <c r="F437" s="80"/>
      <c r="G437" s="80"/>
      <c r="H437" s="79"/>
      <c r="I437" s="34"/>
      <c r="J437" s="80"/>
      <c r="K437" s="80"/>
      <c r="L437" s="79"/>
      <c r="M437" s="34"/>
      <c r="N437" s="80"/>
      <c r="O437" s="79"/>
      <c r="P437" s="34"/>
      <c r="Q437" s="80"/>
      <c r="R437" s="80"/>
      <c r="S437" s="79"/>
      <c r="T437" s="34"/>
      <c r="U437" s="80"/>
      <c r="V437" s="80"/>
      <c r="W437" s="79"/>
    </row>
    <row r="438" spans="1:33" ht="15.75" thickTop="1">
      <c r="A438" s="15"/>
      <c r="B438" s="26"/>
      <c r="C438" s="83">
        <v>60</v>
      </c>
      <c r="D438" s="77"/>
      <c r="E438" s="29"/>
      <c r="F438" s="81" t="s">
        <v>233</v>
      </c>
      <c r="G438" s="82">
        <v>25487</v>
      </c>
      <c r="H438" s="77"/>
      <c r="I438" s="29"/>
      <c r="J438" s="81" t="s">
        <v>233</v>
      </c>
      <c r="K438" s="83">
        <v>215</v>
      </c>
      <c r="L438" s="77"/>
      <c r="M438" s="29"/>
      <c r="N438" s="83">
        <v>39</v>
      </c>
      <c r="O438" s="77"/>
      <c r="P438" s="29"/>
      <c r="Q438" s="81" t="s">
        <v>233</v>
      </c>
      <c r="R438" s="82">
        <v>21094</v>
      </c>
      <c r="S438" s="77"/>
      <c r="T438" s="29"/>
      <c r="U438" s="81" t="s">
        <v>233</v>
      </c>
      <c r="V438" s="83">
        <v>292</v>
      </c>
      <c r="W438" s="77"/>
    </row>
    <row r="439" spans="1:33" ht="15.75" thickBot="1">
      <c r="A439" s="15"/>
      <c r="B439" s="26"/>
      <c r="C439" s="54"/>
      <c r="D439" s="48"/>
      <c r="E439" s="29"/>
      <c r="F439" s="44"/>
      <c r="G439" s="46"/>
      <c r="H439" s="48"/>
      <c r="I439" s="29"/>
      <c r="J439" s="44"/>
      <c r="K439" s="54"/>
      <c r="L439" s="48"/>
      <c r="M439" s="29"/>
      <c r="N439" s="54"/>
      <c r="O439" s="48"/>
      <c r="P439" s="29"/>
      <c r="Q439" s="44"/>
      <c r="R439" s="46"/>
      <c r="S439" s="48"/>
      <c r="T439" s="29"/>
      <c r="U439" s="44"/>
      <c r="V439" s="54"/>
      <c r="W439" s="48"/>
    </row>
    <row r="440" spans="1:33" ht="15.75" thickTop="1">
      <c r="A440" s="15"/>
      <c r="B440" s="59"/>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c r="AA440" s="59"/>
      <c r="AB440" s="59"/>
      <c r="AC440" s="59"/>
      <c r="AD440" s="59"/>
      <c r="AE440" s="59"/>
      <c r="AF440" s="59"/>
      <c r="AG440" s="59"/>
    </row>
    <row r="441" spans="1:33">
      <c r="A441" s="15"/>
      <c r="B441" s="61" t="s">
        <v>459</v>
      </c>
      <c r="C441" s="61"/>
      <c r="D441" s="61"/>
      <c r="E441" s="61"/>
      <c r="F441" s="61"/>
      <c r="G441" s="61"/>
      <c r="H441" s="61"/>
      <c r="I441" s="61"/>
      <c r="J441" s="61"/>
      <c r="K441" s="61"/>
      <c r="L441" s="61"/>
      <c r="M441" s="61"/>
      <c r="N441" s="61"/>
      <c r="O441" s="61"/>
      <c r="P441" s="61"/>
      <c r="Q441" s="61"/>
      <c r="R441" s="61"/>
      <c r="S441" s="61"/>
      <c r="T441" s="61"/>
      <c r="U441" s="61"/>
      <c r="V441" s="61"/>
      <c r="W441" s="61"/>
      <c r="X441" s="61"/>
      <c r="Y441" s="61"/>
      <c r="Z441" s="61"/>
      <c r="AA441" s="61"/>
      <c r="AB441" s="61"/>
      <c r="AC441" s="61"/>
      <c r="AD441" s="61"/>
      <c r="AE441" s="61"/>
      <c r="AF441" s="61"/>
      <c r="AG441" s="61"/>
    </row>
    <row r="442" spans="1:33">
      <c r="A442" s="15"/>
      <c r="B442" s="25"/>
      <c r="C442" s="25"/>
      <c r="D442" s="25"/>
      <c r="E442" s="25"/>
      <c r="F442" s="25"/>
      <c r="G442" s="25"/>
      <c r="H442" s="25"/>
      <c r="I442" s="25"/>
      <c r="J442" s="25"/>
      <c r="K442" s="25"/>
      <c r="L442" s="25"/>
      <c r="M442" s="25"/>
      <c r="N442" s="25"/>
      <c r="O442" s="25"/>
      <c r="P442" s="25"/>
      <c r="Q442" s="25"/>
      <c r="R442" s="25"/>
      <c r="S442" s="25"/>
      <c r="T442" s="25"/>
      <c r="U442" s="25"/>
      <c r="V442" s="25"/>
      <c r="W442" s="25"/>
      <c r="X442" s="25"/>
      <c r="Y442" s="25"/>
      <c r="Z442" s="25"/>
      <c r="AA442" s="25"/>
      <c r="AB442" s="25"/>
      <c r="AC442" s="25"/>
      <c r="AD442" s="25"/>
      <c r="AE442" s="25"/>
      <c r="AF442" s="25"/>
      <c r="AG442" s="25"/>
    </row>
    <row r="443" spans="1:33">
      <c r="A443" s="15"/>
      <c r="B443" s="25"/>
      <c r="C443" s="25"/>
      <c r="D443" s="25"/>
      <c r="E443" s="25"/>
      <c r="F443" s="25"/>
      <c r="G443" s="25"/>
      <c r="H443" s="25"/>
      <c r="I443" s="25"/>
      <c r="J443" s="25"/>
      <c r="K443" s="25"/>
      <c r="L443" s="25"/>
      <c r="M443" s="25"/>
      <c r="N443" s="25"/>
      <c r="O443" s="25"/>
      <c r="P443" s="25"/>
      <c r="Q443" s="25"/>
      <c r="R443" s="25"/>
      <c r="S443" s="25"/>
      <c r="T443" s="25"/>
      <c r="U443" s="25"/>
      <c r="V443" s="25"/>
      <c r="W443" s="25"/>
    </row>
    <row r="444" spans="1:33">
      <c r="A444" s="15"/>
      <c r="B444" s="16"/>
      <c r="C444" s="16"/>
      <c r="D444" s="16"/>
      <c r="E444" s="16"/>
      <c r="F444" s="16"/>
      <c r="G444" s="16"/>
      <c r="H444" s="16"/>
      <c r="I444" s="16"/>
      <c r="J444" s="16"/>
      <c r="K444" s="16"/>
      <c r="L444" s="16"/>
      <c r="M444" s="16"/>
      <c r="N444" s="16"/>
      <c r="O444" s="16"/>
      <c r="P444" s="16"/>
      <c r="Q444" s="16"/>
      <c r="R444" s="16"/>
      <c r="S444" s="16"/>
      <c r="T444" s="16"/>
      <c r="U444" s="16"/>
      <c r="V444" s="16"/>
      <c r="W444" s="16"/>
    </row>
    <row r="445" spans="1:33" ht="15.75" thickBot="1">
      <c r="A445" s="15"/>
      <c r="B445" s="17"/>
      <c r="C445" s="28" t="s">
        <v>335</v>
      </c>
      <c r="D445" s="28"/>
      <c r="E445" s="28"/>
      <c r="F445" s="28"/>
      <c r="G445" s="28"/>
      <c r="H445" s="28"/>
      <c r="I445" s="28"/>
      <c r="J445" s="28"/>
      <c r="K445" s="28"/>
      <c r="L445" s="28"/>
      <c r="M445" s="14"/>
      <c r="N445" s="28" t="s">
        <v>365</v>
      </c>
      <c r="O445" s="28"/>
      <c r="P445" s="28"/>
      <c r="Q445" s="28"/>
      <c r="R445" s="28"/>
      <c r="S445" s="28"/>
      <c r="T445" s="28"/>
      <c r="U445" s="28"/>
      <c r="V445" s="28"/>
      <c r="W445" s="28"/>
    </row>
    <row r="446" spans="1:33" ht="15.75" thickTop="1">
      <c r="A446" s="15"/>
      <c r="B446" s="29"/>
      <c r="C446" s="138" t="s">
        <v>452</v>
      </c>
      <c r="D446" s="138"/>
      <c r="E446" s="77"/>
      <c r="F446" s="138" t="s">
        <v>460</v>
      </c>
      <c r="G446" s="138"/>
      <c r="H446" s="138"/>
      <c r="I446" s="77"/>
      <c r="J446" s="138" t="s">
        <v>462</v>
      </c>
      <c r="K446" s="138"/>
      <c r="L446" s="138"/>
      <c r="M446" s="29"/>
      <c r="N446" s="138" t="s">
        <v>452</v>
      </c>
      <c r="O446" s="138"/>
      <c r="P446" s="77"/>
      <c r="Q446" s="138" t="s">
        <v>460</v>
      </c>
      <c r="R446" s="138"/>
      <c r="S446" s="138"/>
      <c r="T446" s="77"/>
      <c r="U446" s="138" t="s">
        <v>462</v>
      </c>
      <c r="V446" s="138"/>
      <c r="W446" s="138"/>
    </row>
    <row r="447" spans="1:33">
      <c r="A447" s="15"/>
      <c r="B447" s="29"/>
      <c r="C447" s="27" t="s">
        <v>453</v>
      </c>
      <c r="D447" s="27"/>
      <c r="E447" s="29"/>
      <c r="F447" s="27" t="s">
        <v>461</v>
      </c>
      <c r="G447" s="27"/>
      <c r="H447" s="27"/>
      <c r="I447" s="29"/>
      <c r="J447" s="27" t="s">
        <v>461</v>
      </c>
      <c r="K447" s="27"/>
      <c r="L447" s="27"/>
      <c r="M447" s="29"/>
      <c r="N447" s="27" t="s">
        <v>453</v>
      </c>
      <c r="O447" s="27"/>
      <c r="P447" s="29"/>
      <c r="Q447" s="27" t="s">
        <v>461</v>
      </c>
      <c r="R447" s="27"/>
      <c r="S447" s="27"/>
      <c r="T447" s="29"/>
      <c r="U447" s="27" t="s">
        <v>461</v>
      </c>
      <c r="V447" s="27"/>
      <c r="W447" s="27"/>
    </row>
    <row r="448" spans="1:33" ht="15.75" thickBot="1">
      <c r="A448" s="15"/>
      <c r="B448" s="29"/>
      <c r="C448" s="28" t="s">
        <v>454</v>
      </c>
      <c r="D448" s="28"/>
      <c r="E448" s="29"/>
      <c r="F448" s="28" t="s">
        <v>456</v>
      </c>
      <c r="G448" s="28"/>
      <c r="H448" s="28"/>
      <c r="I448" s="29"/>
      <c r="J448" s="28" t="s">
        <v>456</v>
      </c>
      <c r="K448" s="28"/>
      <c r="L448" s="28"/>
      <c r="M448" s="29"/>
      <c r="N448" s="28" t="s">
        <v>454</v>
      </c>
      <c r="O448" s="28"/>
      <c r="P448" s="40"/>
      <c r="Q448" s="28" t="s">
        <v>456</v>
      </c>
      <c r="R448" s="28"/>
      <c r="S448" s="28"/>
      <c r="T448" s="40"/>
      <c r="U448" s="28" t="s">
        <v>456</v>
      </c>
      <c r="V448" s="28"/>
      <c r="W448" s="28"/>
    </row>
    <row r="449" spans="1:23" ht="15.75" thickTop="1">
      <c r="A449" s="15"/>
      <c r="B449" s="17"/>
      <c r="C449" s="77"/>
      <c r="D449" s="77"/>
      <c r="E449" s="14"/>
      <c r="F449" s="63" t="s">
        <v>319</v>
      </c>
      <c r="G449" s="63"/>
      <c r="H449" s="63"/>
      <c r="I449" s="63"/>
      <c r="J449" s="63"/>
      <c r="K449" s="63"/>
      <c r="L449" s="63"/>
      <c r="M449" s="14"/>
      <c r="N449" s="77"/>
      <c r="O449" s="77"/>
      <c r="P449" s="14"/>
      <c r="Q449" s="77"/>
      <c r="R449" s="77"/>
      <c r="S449" s="77"/>
      <c r="T449" s="14"/>
      <c r="U449" s="77"/>
      <c r="V449" s="77"/>
      <c r="W449" s="77"/>
    </row>
    <row r="450" spans="1:23">
      <c r="A450" s="15"/>
      <c r="B450" s="31" t="s">
        <v>320</v>
      </c>
      <c r="C450" s="49">
        <v>6</v>
      </c>
      <c r="D450" s="34"/>
      <c r="E450" s="34"/>
      <c r="F450" s="31" t="s">
        <v>233</v>
      </c>
      <c r="G450" s="32">
        <v>1874</v>
      </c>
      <c r="H450" s="34"/>
      <c r="I450" s="34"/>
      <c r="J450" s="31" t="s">
        <v>233</v>
      </c>
      <c r="K450" s="32">
        <v>1874</v>
      </c>
      <c r="L450" s="34"/>
      <c r="M450" s="34"/>
      <c r="N450" s="49">
        <v>9</v>
      </c>
      <c r="O450" s="34"/>
      <c r="P450" s="34"/>
      <c r="Q450" s="31" t="s">
        <v>233</v>
      </c>
      <c r="R450" s="32">
        <v>2033</v>
      </c>
      <c r="S450" s="34"/>
      <c r="T450" s="34"/>
      <c r="U450" s="31" t="s">
        <v>233</v>
      </c>
      <c r="V450" s="32">
        <v>2033</v>
      </c>
      <c r="W450" s="34"/>
    </row>
    <row r="451" spans="1:23">
      <c r="A451" s="15"/>
      <c r="B451" s="31"/>
      <c r="C451" s="49"/>
      <c r="D451" s="34"/>
      <c r="E451" s="34"/>
      <c r="F451" s="31"/>
      <c r="G451" s="32"/>
      <c r="H451" s="34"/>
      <c r="I451" s="34"/>
      <c r="J451" s="31"/>
      <c r="K451" s="32"/>
      <c r="L451" s="34"/>
      <c r="M451" s="34"/>
      <c r="N451" s="49"/>
      <c r="O451" s="34"/>
      <c r="P451" s="34"/>
      <c r="Q451" s="31"/>
      <c r="R451" s="32"/>
      <c r="S451" s="34"/>
      <c r="T451" s="34"/>
      <c r="U451" s="31"/>
      <c r="V451" s="32"/>
      <c r="W451" s="34"/>
    </row>
    <row r="452" spans="1:23">
      <c r="A452" s="15"/>
      <c r="B452" s="26" t="s">
        <v>321</v>
      </c>
      <c r="C452" s="53">
        <v>1</v>
      </c>
      <c r="D452" s="29"/>
      <c r="E452" s="29"/>
      <c r="F452" s="53">
        <v>85</v>
      </c>
      <c r="G452" s="53"/>
      <c r="H452" s="29"/>
      <c r="I452" s="29"/>
      <c r="J452" s="53">
        <v>85</v>
      </c>
      <c r="K452" s="53"/>
      <c r="L452" s="29"/>
      <c r="M452" s="29"/>
      <c r="N452" s="53">
        <v>8</v>
      </c>
      <c r="O452" s="29"/>
      <c r="P452" s="29"/>
      <c r="Q452" s="53">
        <v>882</v>
      </c>
      <c r="R452" s="53"/>
      <c r="S452" s="29"/>
      <c r="T452" s="29"/>
      <c r="U452" s="53">
        <v>882</v>
      </c>
      <c r="V452" s="53"/>
      <c r="W452" s="29"/>
    </row>
    <row r="453" spans="1:23">
      <c r="A453" s="15"/>
      <c r="B453" s="26"/>
      <c r="C453" s="53"/>
      <c r="D453" s="29"/>
      <c r="E453" s="29"/>
      <c r="F453" s="53"/>
      <c r="G453" s="53"/>
      <c r="H453" s="29"/>
      <c r="I453" s="29"/>
      <c r="J453" s="53"/>
      <c r="K453" s="53"/>
      <c r="L453" s="29"/>
      <c r="M453" s="29"/>
      <c r="N453" s="53"/>
      <c r="O453" s="29"/>
      <c r="P453" s="29"/>
      <c r="Q453" s="53"/>
      <c r="R453" s="53"/>
      <c r="S453" s="29"/>
      <c r="T453" s="29"/>
      <c r="U453" s="53"/>
      <c r="V453" s="53"/>
      <c r="W453" s="29"/>
    </row>
    <row r="454" spans="1:23">
      <c r="A454" s="15"/>
      <c r="B454" s="31" t="s">
        <v>322</v>
      </c>
      <c r="C454" s="49"/>
      <c r="D454" s="34"/>
      <c r="E454" s="34"/>
      <c r="F454" s="49"/>
      <c r="G454" s="49"/>
      <c r="H454" s="34"/>
      <c r="I454" s="34"/>
      <c r="J454" s="49"/>
      <c r="K454" s="49"/>
      <c r="L454" s="34"/>
      <c r="M454" s="34"/>
      <c r="N454" s="49"/>
      <c r="O454" s="34"/>
      <c r="P454" s="34"/>
      <c r="Q454" s="49"/>
      <c r="R454" s="49"/>
      <c r="S454" s="34"/>
      <c r="T454" s="34"/>
      <c r="U454" s="49"/>
      <c r="V454" s="49"/>
      <c r="W454" s="34"/>
    </row>
    <row r="455" spans="1:23">
      <c r="A455" s="15"/>
      <c r="B455" s="31"/>
      <c r="C455" s="49"/>
      <c r="D455" s="34"/>
      <c r="E455" s="34"/>
      <c r="F455" s="49"/>
      <c r="G455" s="49"/>
      <c r="H455" s="34"/>
      <c r="I455" s="34"/>
      <c r="J455" s="49"/>
      <c r="K455" s="49"/>
      <c r="L455" s="34"/>
      <c r="M455" s="34"/>
      <c r="N455" s="49"/>
      <c r="O455" s="34"/>
      <c r="P455" s="34"/>
      <c r="Q455" s="49"/>
      <c r="R455" s="49"/>
      <c r="S455" s="34"/>
      <c r="T455" s="34"/>
      <c r="U455" s="49"/>
      <c r="V455" s="49"/>
      <c r="W455" s="34"/>
    </row>
    <row r="456" spans="1:23">
      <c r="A456" s="15"/>
      <c r="B456" s="52" t="s">
        <v>323</v>
      </c>
      <c r="C456" s="53" t="s">
        <v>253</v>
      </c>
      <c r="D456" s="29"/>
      <c r="E456" s="29"/>
      <c r="F456" s="53" t="s">
        <v>253</v>
      </c>
      <c r="G456" s="53"/>
      <c r="H456" s="29"/>
      <c r="I456" s="29"/>
      <c r="J456" s="53" t="s">
        <v>253</v>
      </c>
      <c r="K456" s="53"/>
      <c r="L456" s="29"/>
      <c r="M456" s="29"/>
      <c r="N456" s="53">
        <v>1</v>
      </c>
      <c r="O456" s="29"/>
      <c r="P456" s="29"/>
      <c r="Q456" s="53">
        <v>170</v>
      </c>
      <c r="R456" s="53"/>
      <c r="S456" s="29"/>
      <c r="T456" s="29"/>
      <c r="U456" s="53">
        <v>170</v>
      </c>
      <c r="V456" s="53"/>
      <c r="W456" s="29"/>
    </row>
    <row r="457" spans="1:23">
      <c r="A457" s="15"/>
      <c r="B457" s="52"/>
      <c r="C457" s="53"/>
      <c r="D457" s="29"/>
      <c r="E457" s="29"/>
      <c r="F457" s="53"/>
      <c r="G457" s="53"/>
      <c r="H457" s="29"/>
      <c r="I457" s="29"/>
      <c r="J457" s="53"/>
      <c r="K457" s="53"/>
      <c r="L457" s="29"/>
      <c r="M457" s="29"/>
      <c r="N457" s="53"/>
      <c r="O457" s="29"/>
      <c r="P457" s="29"/>
      <c r="Q457" s="53"/>
      <c r="R457" s="53"/>
      <c r="S457" s="29"/>
      <c r="T457" s="29"/>
      <c r="U457" s="53"/>
      <c r="V457" s="53"/>
      <c r="W457" s="29"/>
    </row>
    <row r="458" spans="1:23">
      <c r="A458" s="15"/>
      <c r="B458" s="55" t="s">
        <v>324</v>
      </c>
      <c r="C458" s="49" t="s">
        <v>253</v>
      </c>
      <c r="D458" s="34"/>
      <c r="E458" s="34"/>
      <c r="F458" s="49" t="s">
        <v>253</v>
      </c>
      <c r="G458" s="49"/>
      <c r="H458" s="34"/>
      <c r="I458" s="34"/>
      <c r="J458" s="49" t="s">
        <v>253</v>
      </c>
      <c r="K458" s="49"/>
      <c r="L458" s="34"/>
      <c r="M458" s="34"/>
      <c r="N458" s="49">
        <v>1</v>
      </c>
      <c r="O458" s="34"/>
      <c r="P458" s="34"/>
      <c r="Q458" s="49">
        <v>184</v>
      </c>
      <c r="R458" s="49"/>
      <c r="S458" s="34"/>
      <c r="T458" s="34"/>
      <c r="U458" s="49">
        <v>173</v>
      </c>
      <c r="V458" s="49"/>
      <c r="W458" s="34"/>
    </row>
    <row r="459" spans="1:23">
      <c r="A459" s="15"/>
      <c r="B459" s="55"/>
      <c r="C459" s="49"/>
      <c r="D459" s="34"/>
      <c r="E459" s="34"/>
      <c r="F459" s="49"/>
      <c r="G459" s="49"/>
      <c r="H459" s="34"/>
      <c r="I459" s="34"/>
      <c r="J459" s="49"/>
      <c r="K459" s="49"/>
      <c r="L459" s="34"/>
      <c r="M459" s="34"/>
      <c r="N459" s="49"/>
      <c r="O459" s="34"/>
      <c r="P459" s="34"/>
      <c r="Q459" s="49"/>
      <c r="R459" s="49"/>
      <c r="S459" s="34"/>
      <c r="T459" s="34"/>
      <c r="U459" s="49"/>
      <c r="V459" s="49"/>
      <c r="W459" s="34"/>
    </row>
    <row r="460" spans="1:23">
      <c r="A460" s="15"/>
      <c r="B460" s="52" t="s">
        <v>325</v>
      </c>
      <c r="C460" s="53">
        <v>3</v>
      </c>
      <c r="D460" s="29"/>
      <c r="E460" s="29"/>
      <c r="F460" s="38">
        <v>2007</v>
      </c>
      <c r="G460" s="38"/>
      <c r="H460" s="29"/>
      <c r="I460" s="29"/>
      <c r="J460" s="38">
        <v>2007</v>
      </c>
      <c r="K460" s="38"/>
      <c r="L460" s="29"/>
      <c r="M460" s="29"/>
      <c r="N460" s="53">
        <v>3</v>
      </c>
      <c r="O460" s="29"/>
      <c r="P460" s="29"/>
      <c r="Q460" s="38">
        <v>2007</v>
      </c>
      <c r="R460" s="38"/>
      <c r="S460" s="29"/>
      <c r="T460" s="29"/>
      <c r="U460" s="38">
        <v>2007</v>
      </c>
      <c r="V460" s="38"/>
      <c r="W460" s="29"/>
    </row>
    <row r="461" spans="1:23">
      <c r="A461" s="15"/>
      <c r="B461" s="52"/>
      <c r="C461" s="53"/>
      <c r="D461" s="29"/>
      <c r="E461" s="29"/>
      <c r="F461" s="38"/>
      <c r="G461" s="38"/>
      <c r="H461" s="29"/>
      <c r="I461" s="29"/>
      <c r="J461" s="38"/>
      <c r="K461" s="38"/>
      <c r="L461" s="29"/>
      <c r="M461" s="29"/>
      <c r="N461" s="53"/>
      <c r="O461" s="29"/>
      <c r="P461" s="29"/>
      <c r="Q461" s="38"/>
      <c r="R461" s="38"/>
      <c r="S461" s="29"/>
      <c r="T461" s="29"/>
      <c r="U461" s="38"/>
      <c r="V461" s="38"/>
      <c r="W461" s="29"/>
    </row>
    <row r="462" spans="1:23">
      <c r="A462" s="15"/>
      <c r="B462" s="55" t="s">
        <v>463</v>
      </c>
      <c r="C462" s="49">
        <v>2</v>
      </c>
      <c r="D462" s="34"/>
      <c r="E462" s="34"/>
      <c r="F462" s="49">
        <v>333</v>
      </c>
      <c r="G462" s="49"/>
      <c r="H462" s="34"/>
      <c r="I462" s="34"/>
      <c r="J462" s="49">
        <v>333</v>
      </c>
      <c r="K462" s="49"/>
      <c r="L462" s="34"/>
      <c r="M462" s="34"/>
      <c r="N462" s="49">
        <v>5</v>
      </c>
      <c r="O462" s="34"/>
      <c r="P462" s="34"/>
      <c r="Q462" s="49">
        <v>514</v>
      </c>
      <c r="R462" s="49"/>
      <c r="S462" s="34"/>
      <c r="T462" s="34"/>
      <c r="U462" s="49">
        <v>514</v>
      </c>
      <c r="V462" s="49"/>
      <c r="W462" s="34"/>
    </row>
    <row r="463" spans="1:23">
      <c r="A463" s="15"/>
      <c r="B463" s="55"/>
      <c r="C463" s="49"/>
      <c r="D463" s="34"/>
      <c r="E463" s="34"/>
      <c r="F463" s="49"/>
      <c r="G463" s="49"/>
      <c r="H463" s="34"/>
      <c r="I463" s="34"/>
      <c r="J463" s="49"/>
      <c r="K463" s="49"/>
      <c r="L463" s="34"/>
      <c r="M463" s="34"/>
      <c r="N463" s="49"/>
      <c r="O463" s="34"/>
      <c r="P463" s="34"/>
      <c r="Q463" s="49"/>
      <c r="R463" s="49"/>
      <c r="S463" s="34"/>
      <c r="T463" s="34"/>
      <c r="U463" s="49"/>
      <c r="V463" s="49"/>
      <c r="W463" s="34"/>
    </row>
    <row r="464" spans="1:23">
      <c r="A464" s="15"/>
      <c r="B464" s="52" t="s">
        <v>327</v>
      </c>
      <c r="C464" s="53" t="s">
        <v>253</v>
      </c>
      <c r="D464" s="29"/>
      <c r="E464" s="29"/>
      <c r="F464" s="53" t="s">
        <v>253</v>
      </c>
      <c r="G464" s="53"/>
      <c r="H464" s="29"/>
      <c r="I464" s="29"/>
      <c r="J464" s="53" t="s">
        <v>253</v>
      </c>
      <c r="K464" s="53"/>
      <c r="L464" s="29"/>
      <c r="M464" s="29"/>
      <c r="N464" s="53">
        <v>1</v>
      </c>
      <c r="O464" s="29"/>
      <c r="P464" s="29"/>
      <c r="Q464" s="53">
        <v>225</v>
      </c>
      <c r="R464" s="53"/>
      <c r="S464" s="29"/>
      <c r="T464" s="29"/>
      <c r="U464" s="53">
        <v>225</v>
      </c>
      <c r="V464" s="53"/>
      <c r="W464" s="29"/>
    </row>
    <row r="465" spans="1:33">
      <c r="A465" s="15"/>
      <c r="B465" s="52"/>
      <c r="C465" s="53"/>
      <c r="D465" s="29"/>
      <c r="E465" s="29"/>
      <c r="F465" s="53"/>
      <c r="G465" s="53"/>
      <c r="H465" s="29"/>
      <c r="I465" s="29"/>
      <c r="J465" s="53"/>
      <c r="K465" s="53"/>
      <c r="L465" s="29"/>
      <c r="M465" s="29"/>
      <c r="N465" s="53"/>
      <c r="O465" s="29"/>
      <c r="P465" s="29"/>
      <c r="Q465" s="53"/>
      <c r="R465" s="53"/>
      <c r="S465" s="29"/>
      <c r="T465" s="29"/>
      <c r="U465" s="53"/>
      <c r="V465" s="53"/>
      <c r="W465" s="29"/>
    </row>
    <row r="466" spans="1:33">
      <c r="A466" s="15"/>
      <c r="B466" s="55" t="s">
        <v>328</v>
      </c>
      <c r="C466" s="49" t="s">
        <v>253</v>
      </c>
      <c r="D466" s="34"/>
      <c r="E466" s="34"/>
      <c r="F466" s="49" t="s">
        <v>253</v>
      </c>
      <c r="G466" s="49"/>
      <c r="H466" s="34"/>
      <c r="I466" s="34"/>
      <c r="J466" s="49" t="s">
        <v>253</v>
      </c>
      <c r="K466" s="49"/>
      <c r="L466" s="34"/>
      <c r="M466" s="34"/>
      <c r="N466" s="49">
        <v>1</v>
      </c>
      <c r="O466" s="34"/>
      <c r="P466" s="34"/>
      <c r="Q466" s="49">
        <v>89</v>
      </c>
      <c r="R466" s="49"/>
      <c r="S466" s="34"/>
      <c r="T466" s="34"/>
      <c r="U466" s="49">
        <v>89</v>
      </c>
      <c r="V466" s="49"/>
      <c r="W466" s="34"/>
    </row>
    <row r="467" spans="1:33">
      <c r="A467" s="15"/>
      <c r="B467" s="55"/>
      <c r="C467" s="49"/>
      <c r="D467" s="34"/>
      <c r="E467" s="34"/>
      <c r="F467" s="49"/>
      <c r="G467" s="49"/>
      <c r="H467" s="34"/>
      <c r="I467" s="34"/>
      <c r="J467" s="49"/>
      <c r="K467" s="49"/>
      <c r="L467" s="34"/>
      <c r="M467" s="34"/>
      <c r="N467" s="49"/>
      <c r="O467" s="34"/>
      <c r="P467" s="34"/>
      <c r="Q467" s="49"/>
      <c r="R467" s="49"/>
      <c r="S467" s="34"/>
      <c r="T467" s="34"/>
      <c r="U467" s="49"/>
      <c r="V467" s="49"/>
      <c r="W467" s="34"/>
    </row>
    <row r="468" spans="1:33">
      <c r="A468" s="15"/>
      <c r="B468" s="52" t="s">
        <v>329</v>
      </c>
      <c r="C468" s="53" t="s">
        <v>253</v>
      </c>
      <c r="D468" s="29"/>
      <c r="E468" s="29"/>
      <c r="F468" s="53" t="s">
        <v>253</v>
      </c>
      <c r="G468" s="53"/>
      <c r="H468" s="29"/>
      <c r="I468" s="29"/>
      <c r="J468" s="53" t="s">
        <v>253</v>
      </c>
      <c r="K468" s="53"/>
      <c r="L468" s="29"/>
      <c r="M468" s="29"/>
      <c r="N468" s="53">
        <v>2</v>
      </c>
      <c r="O468" s="29"/>
      <c r="P468" s="29"/>
      <c r="Q468" s="53">
        <v>269</v>
      </c>
      <c r="R468" s="53"/>
      <c r="S468" s="29"/>
      <c r="T468" s="29"/>
      <c r="U468" s="53">
        <v>269</v>
      </c>
      <c r="V468" s="53"/>
      <c r="W468" s="29"/>
    </row>
    <row r="469" spans="1:33" ht="15.75" thickBot="1">
      <c r="A469" s="15"/>
      <c r="B469" s="52"/>
      <c r="C469" s="36"/>
      <c r="D469" s="40"/>
      <c r="E469" s="29"/>
      <c r="F469" s="36"/>
      <c r="G469" s="36"/>
      <c r="H469" s="40"/>
      <c r="I469" s="29"/>
      <c r="J469" s="36"/>
      <c r="K469" s="36"/>
      <c r="L469" s="40"/>
      <c r="M469" s="29"/>
      <c r="N469" s="36"/>
      <c r="O469" s="40"/>
      <c r="P469" s="29"/>
      <c r="Q469" s="36"/>
      <c r="R469" s="36"/>
      <c r="S469" s="40"/>
      <c r="T469" s="29"/>
      <c r="U469" s="36"/>
      <c r="V469" s="36"/>
      <c r="W469" s="40"/>
    </row>
    <row r="470" spans="1:33" ht="15.75" thickTop="1">
      <c r="A470" s="15"/>
      <c r="B470" s="31"/>
      <c r="C470" s="143">
        <v>12</v>
      </c>
      <c r="D470" s="35"/>
      <c r="E470" s="34"/>
      <c r="F470" s="90" t="s">
        <v>233</v>
      </c>
      <c r="G470" s="33">
        <v>4299</v>
      </c>
      <c r="H470" s="35"/>
      <c r="I470" s="34"/>
      <c r="J470" s="90" t="s">
        <v>233</v>
      </c>
      <c r="K470" s="33">
        <v>4299</v>
      </c>
      <c r="L470" s="35"/>
      <c r="M470" s="34"/>
      <c r="N470" s="143">
        <v>31</v>
      </c>
      <c r="O470" s="35"/>
      <c r="P470" s="34"/>
      <c r="Q470" s="90" t="s">
        <v>233</v>
      </c>
      <c r="R470" s="33">
        <v>6373</v>
      </c>
      <c r="S470" s="35"/>
      <c r="T470" s="34"/>
      <c r="U470" s="90" t="s">
        <v>233</v>
      </c>
      <c r="V470" s="33">
        <v>6362</v>
      </c>
      <c r="W470" s="35"/>
    </row>
    <row r="471" spans="1:33" ht="15.75" thickBot="1">
      <c r="A471" s="15"/>
      <c r="B471" s="31"/>
      <c r="C471" s="58"/>
      <c r="D471" s="42"/>
      <c r="E471" s="34"/>
      <c r="F471" s="57"/>
      <c r="G471" s="41"/>
      <c r="H471" s="42"/>
      <c r="I471" s="34"/>
      <c r="J471" s="57"/>
      <c r="K471" s="41"/>
      <c r="L471" s="42"/>
      <c r="M471" s="34"/>
      <c r="N471" s="58"/>
      <c r="O471" s="42"/>
      <c r="P471" s="34"/>
      <c r="Q471" s="57"/>
      <c r="R471" s="41"/>
      <c r="S471" s="42"/>
      <c r="T471" s="34"/>
      <c r="U471" s="57"/>
      <c r="V471" s="41"/>
      <c r="W471" s="42"/>
    </row>
    <row r="472" spans="1:33" ht="15.75" thickTop="1">
      <c r="A472" s="15"/>
      <c r="B472" s="59"/>
      <c r="C472" s="59"/>
      <c r="D472" s="59"/>
      <c r="E472" s="59"/>
      <c r="F472" s="59"/>
      <c r="G472" s="59"/>
      <c r="H472" s="59"/>
      <c r="I472" s="59"/>
      <c r="J472" s="59"/>
      <c r="K472" s="59"/>
      <c r="L472" s="59"/>
      <c r="M472" s="59"/>
      <c r="N472" s="59"/>
      <c r="O472" s="59"/>
      <c r="P472" s="59"/>
      <c r="Q472" s="59"/>
      <c r="R472" s="59"/>
      <c r="S472" s="59"/>
      <c r="T472" s="59"/>
      <c r="U472" s="59"/>
      <c r="V472" s="59"/>
      <c r="W472" s="59"/>
      <c r="X472" s="59"/>
      <c r="Y472" s="59"/>
      <c r="Z472" s="59"/>
      <c r="AA472" s="59"/>
      <c r="AB472" s="59"/>
      <c r="AC472" s="59"/>
      <c r="AD472" s="59"/>
      <c r="AE472" s="59"/>
      <c r="AF472" s="59"/>
      <c r="AG472" s="59"/>
    </row>
    <row r="473" spans="1:33">
      <c r="A473" s="15"/>
      <c r="B473" s="61" t="s">
        <v>464</v>
      </c>
      <c r="C473" s="61"/>
      <c r="D473" s="61"/>
      <c r="E473" s="61"/>
      <c r="F473" s="61"/>
      <c r="G473" s="61"/>
      <c r="H473" s="61"/>
      <c r="I473" s="61"/>
      <c r="J473" s="61"/>
      <c r="K473" s="61"/>
      <c r="L473" s="61"/>
      <c r="M473" s="61"/>
      <c r="N473" s="61"/>
      <c r="O473" s="61"/>
      <c r="P473" s="61"/>
      <c r="Q473" s="61"/>
      <c r="R473" s="61"/>
      <c r="S473" s="61"/>
      <c r="T473" s="61"/>
      <c r="U473" s="61"/>
      <c r="V473" s="61"/>
      <c r="W473" s="61"/>
      <c r="X473" s="61"/>
      <c r="Y473" s="61"/>
      <c r="Z473" s="61"/>
      <c r="AA473" s="61"/>
      <c r="AB473" s="61"/>
      <c r="AC473" s="61"/>
      <c r="AD473" s="61"/>
      <c r="AE473" s="61"/>
      <c r="AF473" s="61"/>
      <c r="AG473" s="61"/>
    </row>
    <row r="474" spans="1:33">
      <c r="A474" s="15"/>
      <c r="B474" s="59"/>
      <c r="C474" s="59"/>
      <c r="D474" s="59"/>
      <c r="E474" s="59"/>
      <c r="F474" s="59"/>
      <c r="G474" s="59"/>
      <c r="H474" s="59"/>
      <c r="I474" s="59"/>
      <c r="J474" s="59"/>
      <c r="K474" s="59"/>
      <c r="L474" s="59"/>
      <c r="M474" s="59"/>
      <c r="N474" s="59"/>
      <c r="O474" s="59"/>
      <c r="P474" s="59"/>
      <c r="Q474" s="59"/>
      <c r="R474" s="59"/>
      <c r="S474" s="59"/>
      <c r="T474" s="59"/>
      <c r="U474" s="59"/>
      <c r="V474" s="59"/>
      <c r="W474" s="59"/>
      <c r="X474" s="59"/>
      <c r="Y474" s="59"/>
      <c r="Z474" s="59"/>
      <c r="AA474" s="59"/>
      <c r="AB474" s="59"/>
      <c r="AC474" s="59"/>
      <c r="AD474" s="59"/>
      <c r="AE474" s="59"/>
      <c r="AF474" s="59"/>
      <c r="AG474" s="59"/>
    </row>
    <row r="475" spans="1:33">
      <c r="A475" s="15"/>
      <c r="B475" s="61" t="s">
        <v>465</v>
      </c>
      <c r="C475" s="61"/>
      <c r="D475" s="61"/>
      <c r="E475" s="61"/>
      <c r="F475" s="61"/>
      <c r="G475" s="61"/>
      <c r="H475" s="61"/>
      <c r="I475" s="61"/>
      <c r="J475" s="61"/>
      <c r="K475" s="61"/>
      <c r="L475" s="61"/>
      <c r="M475" s="61"/>
      <c r="N475" s="61"/>
      <c r="O475" s="61"/>
      <c r="P475" s="61"/>
      <c r="Q475" s="61"/>
      <c r="R475" s="61"/>
      <c r="S475" s="61"/>
      <c r="T475" s="61"/>
      <c r="U475" s="61"/>
      <c r="V475" s="61"/>
      <c r="W475" s="61"/>
      <c r="X475" s="61"/>
      <c r="Y475" s="61"/>
      <c r="Z475" s="61"/>
      <c r="AA475" s="61"/>
      <c r="AB475" s="61"/>
      <c r="AC475" s="61"/>
      <c r="AD475" s="61"/>
      <c r="AE475" s="61"/>
      <c r="AF475" s="61"/>
      <c r="AG475" s="61"/>
    </row>
    <row r="476" spans="1:33">
      <c r="A476" s="15"/>
      <c r="B476" s="59"/>
      <c r="C476" s="59"/>
      <c r="D476" s="59"/>
      <c r="E476" s="59"/>
      <c r="F476" s="59"/>
      <c r="G476" s="59"/>
      <c r="H476" s="59"/>
      <c r="I476" s="59"/>
      <c r="J476" s="59"/>
      <c r="K476" s="59"/>
      <c r="L476" s="59"/>
      <c r="M476" s="59"/>
      <c r="N476" s="59"/>
      <c r="O476" s="59"/>
      <c r="P476" s="59"/>
      <c r="Q476" s="59"/>
      <c r="R476" s="59"/>
      <c r="S476" s="59"/>
      <c r="T476" s="59"/>
      <c r="U476" s="59"/>
      <c r="V476" s="59"/>
      <c r="W476" s="59"/>
      <c r="X476" s="59"/>
      <c r="Y476" s="59"/>
      <c r="Z476" s="59"/>
      <c r="AA476" s="59"/>
      <c r="AB476" s="59"/>
      <c r="AC476" s="59"/>
      <c r="AD476" s="59"/>
      <c r="AE476" s="59"/>
      <c r="AF476" s="59"/>
      <c r="AG476" s="59"/>
    </row>
    <row r="477" spans="1:33">
      <c r="A477" s="15"/>
      <c r="B477" s="61" t="s">
        <v>466</v>
      </c>
      <c r="C477" s="61"/>
      <c r="D477" s="61"/>
      <c r="E477" s="61"/>
      <c r="F477" s="61"/>
      <c r="G477" s="61"/>
      <c r="H477" s="61"/>
      <c r="I477" s="61"/>
      <c r="J477" s="61"/>
      <c r="K477" s="61"/>
      <c r="L477" s="61"/>
      <c r="M477" s="61"/>
      <c r="N477" s="61"/>
      <c r="O477" s="61"/>
      <c r="P477" s="61"/>
      <c r="Q477" s="61"/>
      <c r="R477" s="61"/>
      <c r="S477" s="61"/>
      <c r="T477" s="61"/>
      <c r="U477" s="61"/>
      <c r="V477" s="61"/>
      <c r="W477" s="61"/>
      <c r="X477" s="61"/>
      <c r="Y477" s="61"/>
      <c r="Z477" s="61"/>
      <c r="AA477" s="61"/>
      <c r="AB477" s="61"/>
      <c r="AC477" s="61"/>
      <c r="AD477" s="61"/>
      <c r="AE477" s="61"/>
      <c r="AF477" s="61"/>
      <c r="AG477" s="61"/>
    </row>
    <row r="478" spans="1:33">
      <c r="A478" s="15"/>
      <c r="B478" s="25"/>
      <c r="C478" s="25"/>
      <c r="D478" s="25"/>
      <c r="E478" s="25"/>
      <c r="F478" s="25"/>
      <c r="G478" s="25"/>
      <c r="H478" s="25"/>
      <c r="I478" s="25"/>
      <c r="J478" s="25"/>
      <c r="K478" s="25"/>
      <c r="L478" s="25"/>
      <c r="M478" s="25"/>
      <c r="N478" s="25"/>
      <c r="O478" s="25"/>
      <c r="P478" s="25"/>
      <c r="Q478" s="25"/>
      <c r="R478" s="25"/>
      <c r="S478" s="25"/>
      <c r="T478" s="25"/>
      <c r="U478" s="25"/>
      <c r="V478" s="25"/>
      <c r="W478" s="25"/>
      <c r="X478" s="25"/>
      <c r="Y478" s="25"/>
      <c r="Z478" s="25"/>
      <c r="AA478" s="25"/>
      <c r="AB478" s="25"/>
      <c r="AC478" s="25"/>
    </row>
    <row r="479" spans="1:33">
      <c r="A479" s="15"/>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c r="Z479" s="16"/>
      <c r="AA479" s="16"/>
      <c r="AB479" s="16"/>
      <c r="AC479" s="16"/>
    </row>
    <row r="480" spans="1:33">
      <c r="A480" s="15"/>
      <c r="B480" s="117"/>
      <c r="C480" s="114" t="s">
        <v>239</v>
      </c>
      <c r="D480" s="114"/>
      <c r="E480" s="114"/>
      <c r="F480" s="114"/>
      <c r="G480" s="114"/>
      <c r="H480" s="114"/>
      <c r="I480" s="114"/>
      <c r="J480" s="114"/>
      <c r="K480" s="114"/>
      <c r="L480" s="114"/>
      <c r="M480" s="114"/>
      <c r="N480" s="29"/>
      <c r="O480" s="114" t="s">
        <v>335</v>
      </c>
      <c r="P480" s="114"/>
      <c r="Q480" s="114"/>
      <c r="R480" s="114"/>
      <c r="S480" s="114"/>
      <c r="T480" s="114"/>
      <c r="U480" s="114"/>
      <c r="V480" s="29"/>
      <c r="W480" s="114" t="s">
        <v>220</v>
      </c>
      <c r="X480" s="114"/>
      <c r="Y480" s="114"/>
      <c r="Z480" s="114"/>
      <c r="AA480" s="114"/>
      <c r="AB480" s="114"/>
      <c r="AC480" s="114"/>
    </row>
    <row r="481" spans="1:29" ht="15.75" thickBot="1">
      <c r="A481" s="15"/>
      <c r="B481" s="117"/>
      <c r="C481" s="113"/>
      <c r="D481" s="113"/>
      <c r="E481" s="113"/>
      <c r="F481" s="113"/>
      <c r="G481" s="113"/>
      <c r="H481" s="113"/>
      <c r="I481" s="113"/>
      <c r="J481" s="113"/>
      <c r="K481" s="113"/>
      <c r="L481" s="113"/>
      <c r="M481" s="113"/>
      <c r="N481" s="29"/>
      <c r="O481" s="113"/>
      <c r="P481" s="113"/>
      <c r="Q481" s="113"/>
      <c r="R481" s="113"/>
      <c r="S481" s="113"/>
      <c r="T481" s="113"/>
      <c r="U481" s="113"/>
      <c r="V481" s="29"/>
      <c r="W481" s="113" t="s">
        <v>467</v>
      </c>
      <c r="X481" s="113"/>
      <c r="Y481" s="113"/>
      <c r="Z481" s="113"/>
      <c r="AA481" s="113"/>
      <c r="AB481" s="113"/>
      <c r="AC481" s="113"/>
    </row>
    <row r="482" spans="1:29" ht="15.75" thickTop="1">
      <c r="A482" s="15"/>
      <c r="B482" s="117"/>
      <c r="C482" s="115" t="s">
        <v>455</v>
      </c>
      <c r="D482" s="115"/>
      <c r="E482" s="115"/>
      <c r="F482" s="77"/>
      <c r="G482" s="115" t="s">
        <v>469</v>
      </c>
      <c r="H482" s="115"/>
      <c r="I482" s="115"/>
      <c r="J482" s="77"/>
      <c r="K482" s="115" t="s">
        <v>472</v>
      </c>
      <c r="L482" s="115"/>
      <c r="M482" s="115"/>
      <c r="N482" s="29"/>
      <c r="O482" s="115" t="s">
        <v>474</v>
      </c>
      <c r="P482" s="115"/>
      <c r="Q482" s="115"/>
      <c r="R482" s="77"/>
      <c r="S482" s="115" t="s">
        <v>475</v>
      </c>
      <c r="T482" s="115"/>
      <c r="U482" s="115"/>
      <c r="V482" s="29"/>
      <c r="W482" s="115" t="s">
        <v>474</v>
      </c>
      <c r="X482" s="115"/>
      <c r="Y482" s="115"/>
      <c r="Z482" s="77"/>
      <c r="AA482" s="115" t="s">
        <v>475</v>
      </c>
      <c r="AB482" s="115"/>
      <c r="AC482" s="115"/>
    </row>
    <row r="483" spans="1:29">
      <c r="A483" s="15"/>
      <c r="B483" s="117"/>
      <c r="C483" s="114" t="s">
        <v>468</v>
      </c>
      <c r="D483" s="114"/>
      <c r="E483" s="114"/>
      <c r="F483" s="29"/>
      <c r="G483" s="114" t="s">
        <v>470</v>
      </c>
      <c r="H483" s="114"/>
      <c r="I483" s="114"/>
      <c r="J483" s="29"/>
      <c r="K483" s="114" t="s">
        <v>473</v>
      </c>
      <c r="L483" s="114"/>
      <c r="M483" s="114"/>
      <c r="N483" s="29"/>
      <c r="O483" s="114" t="s">
        <v>468</v>
      </c>
      <c r="P483" s="114"/>
      <c r="Q483" s="114"/>
      <c r="R483" s="29"/>
      <c r="S483" s="114" t="s">
        <v>476</v>
      </c>
      <c r="T483" s="114"/>
      <c r="U483" s="114"/>
      <c r="V483" s="29"/>
      <c r="W483" s="114" t="s">
        <v>468</v>
      </c>
      <c r="X483" s="114"/>
      <c r="Y483" s="114"/>
      <c r="Z483" s="29"/>
      <c r="AA483" s="114" t="s">
        <v>476</v>
      </c>
      <c r="AB483" s="114"/>
      <c r="AC483" s="114"/>
    </row>
    <row r="484" spans="1:29" ht="15.75" thickBot="1">
      <c r="A484" s="15"/>
      <c r="B484" s="117"/>
      <c r="C484" s="85"/>
      <c r="D484" s="85"/>
      <c r="E484" s="85"/>
      <c r="F484" s="29"/>
      <c r="G484" s="113" t="s">
        <v>471</v>
      </c>
      <c r="H484" s="113"/>
      <c r="I484" s="113"/>
      <c r="J484" s="29"/>
      <c r="K484" s="85"/>
      <c r="L484" s="85"/>
      <c r="M484" s="85"/>
      <c r="N484" s="29"/>
      <c r="O484" s="85"/>
      <c r="P484" s="85"/>
      <c r="Q484" s="85"/>
      <c r="R484" s="29"/>
      <c r="S484" s="85"/>
      <c r="T484" s="85"/>
      <c r="U484" s="85"/>
      <c r="V484" s="29"/>
      <c r="W484" s="85"/>
      <c r="X484" s="85"/>
      <c r="Y484" s="85"/>
      <c r="Z484" s="29"/>
      <c r="AA484" s="85"/>
      <c r="AB484" s="85"/>
      <c r="AC484" s="85"/>
    </row>
    <row r="485" spans="1:29" ht="15.75" thickTop="1">
      <c r="A485" s="15"/>
      <c r="B485" s="111" t="s">
        <v>477</v>
      </c>
      <c r="C485" s="116" t="s">
        <v>319</v>
      </c>
      <c r="D485" s="116"/>
      <c r="E485" s="116"/>
      <c r="F485" s="116"/>
      <c r="G485" s="116"/>
      <c r="H485" s="116"/>
      <c r="I485" s="116"/>
      <c r="J485" s="116"/>
      <c r="K485" s="116"/>
      <c r="L485" s="116"/>
      <c r="M485" s="116"/>
      <c r="N485" s="116"/>
      <c r="O485" s="116"/>
      <c r="P485" s="116"/>
      <c r="Q485" s="116"/>
      <c r="R485" s="116"/>
      <c r="S485" s="116"/>
      <c r="T485" s="116"/>
      <c r="U485" s="116"/>
      <c r="V485" s="116"/>
      <c r="W485" s="116"/>
      <c r="X485" s="116"/>
      <c r="Y485" s="116"/>
      <c r="Z485" s="116"/>
      <c r="AA485" s="116"/>
      <c r="AB485" s="116"/>
      <c r="AC485" s="116"/>
    </row>
    <row r="486" spans="1:29">
      <c r="A486" s="15"/>
      <c r="B486" s="122" t="s">
        <v>320</v>
      </c>
      <c r="C486" s="122" t="s">
        <v>233</v>
      </c>
      <c r="D486" s="133">
        <v>1659</v>
      </c>
      <c r="E486" s="34"/>
      <c r="F486" s="34"/>
      <c r="G486" s="122" t="s">
        <v>233</v>
      </c>
      <c r="H486" s="133">
        <v>1756</v>
      </c>
      <c r="I486" s="34"/>
      <c r="J486" s="34"/>
      <c r="K486" s="122" t="s">
        <v>233</v>
      </c>
      <c r="L486" s="121" t="s">
        <v>253</v>
      </c>
      <c r="M486" s="34"/>
      <c r="N486" s="34"/>
      <c r="O486" s="122" t="s">
        <v>233</v>
      </c>
      <c r="P486" s="133">
        <v>1812</v>
      </c>
      <c r="Q486" s="34"/>
      <c r="R486" s="34"/>
      <c r="S486" s="122" t="s">
        <v>233</v>
      </c>
      <c r="T486" s="121">
        <v>22</v>
      </c>
      <c r="U486" s="34"/>
      <c r="V486" s="34"/>
      <c r="W486" s="122" t="s">
        <v>233</v>
      </c>
      <c r="X486" s="133">
        <v>1674</v>
      </c>
      <c r="Y486" s="34"/>
      <c r="Z486" s="34"/>
      <c r="AA486" s="122" t="s">
        <v>233</v>
      </c>
      <c r="AB486" s="121">
        <v>60</v>
      </c>
      <c r="AC486" s="34"/>
    </row>
    <row r="487" spans="1:29">
      <c r="A487" s="15"/>
      <c r="B487" s="122"/>
      <c r="C487" s="122"/>
      <c r="D487" s="133"/>
      <c r="E487" s="34"/>
      <c r="F487" s="34"/>
      <c r="G487" s="122"/>
      <c r="H487" s="133"/>
      <c r="I487" s="34"/>
      <c r="J487" s="34"/>
      <c r="K487" s="122"/>
      <c r="L487" s="121"/>
      <c r="M487" s="34"/>
      <c r="N487" s="34"/>
      <c r="O487" s="122"/>
      <c r="P487" s="133"/>
      <c r="Q487" s="34"/>
      <c r="R487" s="34"/>
      <c r="S487" s="122"/>
      <c r="T487" s="121"/>
      <c r="U487" s="34"/>
      <c r="V487" s="34"/>
      <c r="W487" s="122"/>
      <c r="X487" s="133"/>
      <c r="Y487" s="34"/>
      <c r="Z487" s="34"/>
      <c r="AA487" s="122"/>
      <c r="AB487" s="121"/>
      <c r="AC487" s="34"/>
    </row>
    <row r="488" spans="1:29">
      <c r="A488" s="15"/>
      <c r="B488" s="117" t="s">
        <v>321</v>
      </c>
      <c r="C488" s="118">
        <v>2068</v>
      </c>
      <c r="D488" s="118"/>
      <c r="E488" s="29"/>
      <c r="F488" s="29"/>
      <c r="G488" s="118">
        <v>3655</v>
      </c>
      <c r="H488" s="118"/>
      <c r="I488" s="29"/>
      <c r="J488" s="29"/>
      <c r="K488" s="119" t="s">
        <v>253</v>
      </c>
      <c r="L488" s="119"/>
      <c r="M488" s="29"/>
      <c r="N488" s="29"/>
      <c r="O488" s="118">
        <v>1839</v>
      </c>
      <c r="P488" s="118"/>
      <c r="Q488" s="29"/>
      <c r="R488" s="29"/>
      <c r="S488" s="119">
        <v>9</v>
      </c>
      <c r="T488" s="119"/>
      <c r="U488" s="29"/>
      <c r="V488" s="29"/>
      <c r="W488" s="118">
        <v>1832</v>
      </c>
      <c r="X488" s="118"/>
      <c r="Y488" s="29"/>
      <c r="Z488" s="29"/>
      <c r="AA488" s="119">
        <v>25</v>
      </c>
      <c r="AB488" s="119"/>
      <c r="AC488" s="29"/>
    </row>
    <row r="489" spans="1:29">
      <c r="A489" s="15"/>
      <c r="B489" s="117"/>
      <c r="C489" s="118"/>
      <c r="D489" s="118"/>
      <c r="E489" s="29"/>
      <c r="F489" s="29"/>
      <c r="G489" s="118"/>
      <c r="H489" s="118"/>
      <c r="I489" s="29"/>
      <c r="J489" s="29"/>
      <c r="K489" s="119"/>
      <c r="L489" s="119"/>
      <c r="M489" s="29"/>
      <c r="N489" s="29"/>
      <c r="O489" s="118"/>
      <c r="P489" s="118"/>
      <c r="Q489" s="29"/>
      <c r="R489" s="29"/>
      <c r="S489" s="119"/>
      <c r="T489" s="119"/>
      <c r="U489" s="29"/>
      <c r="V489" s="29"/>
      <c r="W489" s="118"/>
      <c r="X489" s="118"/>
      <c r="Y489" s="29"/>
      <c r="Z489" s="29"/>
      <c r="AA489" s="119"/>
      <c r="AB489" s="119"/>
      <c r="AC489" s="29"/>
    </row>
    <row r="490" spans="1:29">
      <c r="A490" s="15"/>
      <c r="B490" s="122" t="s">
        <v>322</v>
      </c>
      <c r="C490" s="121"/>
      <c r="D490" s="121"/>
      <c r="E490" s="34"/>
      <c r="F490" s="34"/>
      <c r="G490" s="121"/>
      <c r="H490" s="121"/>
      <c r="I490" s="34"/>
      <c r="J490" s="34"/>
      <c r="K490" s="121"/>
      <c r="L490" s="121"/>
      <c r="M490" s="34"/>
      <c r="N490" s="34"/>
      <c r="O490" s="121"/>
      <c r="P490" s="121"/>
      <c r="Q490" s="34"/>
      <c r="R490" s="34"/>
      <c r="S490" s="34"/>
      <c r="T490" s="34"/>
      <c r="U490" s="34"/>
      <c r="V490" s="34"/>
      <c r="W490" s="34"/>
      <c r="X490" s="34"/>
      <c r="Y490" s="34"/>
      <c r="Z490" s="34"/>
      <c r="AA490" s="34"/>
      <c r="AB490" s="34"/>
      <c r="AC490" s="34"/>
    </row>
    <row r="491" spans="1:29">
      <c r="A491" s="15"/>
      <c r="B491" s="122"/>
      <c r="C491" s="121"/>
      <c r="D491" s="121"/>
      <c r="E491" s="34"/>
      <c r="F491" s="34"/>
      <c r="G491" s="121"/>
      <c r="H491" s="121"/>
      <c r="I491" s="34"/>
      <c r="J491" s="34"/>
      <c r="K491" s="121"/>
      <c r="L491" s="121"/>
      <c r="M491" s="34"/>
      <c r="N491" s="34"/>
      <c r="O491" s="121"/>
      <c r="P491" s="121"/>
      <c r="Q491" s="34"/>
      <c r="R491" s="34"/>
      <c r="S491" s="34"/>
      <c r="T491" s="34"/>
      <c r="U491" s="34"/>
      <c r="V491" s="34"/>
      <c r="W491" s="34"/>
      <c r="X491" s="34"/>
      <c r="Y491" s="34"/>
      <c r="Z491" s="34"/>
      <c r="AA491" s="34"/>
      <c r="AB491" s="34"/>
      <c r="AC491" s="34"/>
    </row>
    <row r="492" spans="1:29">
      <c r="A492" s="15"/>
      <c r="B492" s="123" t="s">
        <v>323</v>
      </c>
      <c r="C492" s="119" t="s">
        <v>253</v>
      </c>
      <c r="D492" s="119"/>
      <c r="E492" s="29"/>
      <c r="F492" s="29"/>
      <c r="G492" s="119" t="s">
        <v>253</v>
      </c>
      <c r="H492" s="119"/>
      <c r="I492" s="29"/>
      <c r="J492" s="29"/>
      <c r="K492" s="119" t="s">
        <v>253</v>
      </c>
      <c r="L492" s="119"/>
      <c r="M492" s="29"/>
      <c r="N492" s="29"/>
      <c r="O492" s="119" t="s">
        <v>253</v>
      </c>
      <c r="P492" s="119"/>
      <c r="Q492" s="29"/>
      <c r="R492" s="29"/>
      <c r="S492" s="119" t="s">
        <v>253</v>
      </c>
      <c r="T492" s="119"/>
      <c r="U492" s="29"/>
      <c r="V492" s="29"/>
      <c r="W492" s="119" t="s">
        <v>253</v>
      </c>
      <c r="X492" s="119"/>
      <c r="Y492" s="29"/>
      <c r="Z492" s="29"/>
      <c r="AA492" s="119" t="s">
        <v>253</v>
      </c>
      <c r="AB492" s="119"/>
      <c r="AC492" s="29"/>
    </row>
    <row r="493" spans="1:29">
      <c r="A493" s="15"/>
      <c r="B493" s="123"/>
      <c r="C493" s="119"/>
      <c r="D493" s="119"/>
      <c r="E493" s="29"/>
      <c r="F493" s="29"/>
      <c r="G493" s="119"/>
      <c r="H493" s="119"/>
      <c r="I493" s="29"/>
      <c r="J493" s="29"/>
      <c r="K493" s="119"/>
      <c r="L493" s="119"/>
      <c r="M493" s="29"/>
      <c r="N493" s="29"/>
      <c r="O493" s="119"/>
      <c r="P493" s="119"/>
      <c r="Q493" s="29"/>
      <c r="R493" s="29"/>
      <c r="S493" s="119"/>
      <c r="T493" s="119"/>
      <c r="U493" s="29"/>
      <c r="V493" s="29"/>
      <c r="W493" s="119"/>
      <c r="X493" s="119"/>
      <c r="Y493" s="29"/>
      <c r="Z493" s="29"/>
      <c r="AA493" s="119"/>
      <c r="AB493" s="119"/>
      <c r="AC493" s="29"/>
    </row>
    <row r="494" spans="1:29">
      <c r="A494" s="15"/>
      <c r="B494" s="120" t="s">
        <v>324</v>
      </c>
      <c r="C494" s="121">
        <v>132</v>
      </c>
      <c r="D494" s="121"/>
      <c r="E494" s="34"/>
      <c r="F494" s="34"/>
      <c r="G494" s="121">
        <v>222</v>
      </c>
      <c r="H494" s="121"/>
      <c r="I494" s="34"/>
      <c r="J494" s="34"/>
      <c r="K494" s="121" t="s">
        <v>253</v>
      </c>
      <c r="L494" s="121"/>
      <c r="M494" s="34"/>
      <c r="N494" s="34"/>
      <c r="O494" s="121">
        <v>138</v>
      </c>
      <c r="P494" s="121"/>
      <c r="Q494" s="34"/>
      <c r="R494" s="34"/>
      <c r="S494" s="121" t="s">
        <v>253</v>
      </c>
      <c r="T494" s="121"/>
      <c r="U494" s="34"/>
      <c r="V494" s="34"/>
      <c r="W494" s="121">
        <v>144</v>
      </c>
      <c r="X494" s="121"/>
      <c r="Y494" s="34"/>
      <c r="Z494" s="34"/>
      <c r="AA494" s="121" t="s">
        <v>253</v>
      </c>
      <c r="AB494" s="121"/>
      <c r="AC494" s="34"/>
    </row>
    <row r="495" spans="1:29">
      <c r="A495" s="15"/>
      <c r="B495" s="120"/>
      <c r="C495" s="121"/>
      <c r="D495" s="121"/>
      <c r="E495" s="34"/>
      <c r="F495" s="34"/>
      <c r="G495" s="121"/>
      <c r="H495" s="121"/>
      <c r="I495" s="34"/>
      <c r="J495" s="34"/>
      <c r="K495" s="121"/>
      <c r="L495" s="121"/>
      <c r="M495" s="34"/>
      <c r="N495" s="34"/>
      <c r="O495" s="121"/>
      <c r="P495" s="121"/>
      <c r="Q495" s="34"/>
      <c r="R495" s="34"/>
      <c r="S495" s="121"/>
      <c r="T495" s="121"/>
      <c r="U495" s="34"/>
      <c r="V495" s="34"/>
      <c r="W495" s="121"/>
      <c r="X495" s="121"/>
      <c r="Y495" s="34"/>
      <c r="Z495" s="34"/>
      <c r="AA495" s="121"/>
      <c r="AB495" s="121"/>
      <c r="AC495" s="34"/>
    </row>
    <row r="496" spans="1:29">
      <c r="A496" s="15"/>
      <c r="B496" s="123" t="s">
        <v>325</v>
      </c>
      <c r="C496" s="119">
        <v>977</v>
      </c>
      <c r="D496" s="119"/>
      <c r="E496" s="29"/>
      <c r="F496" s="29"/>
      <c r="G496" s="119">
        <v>977</v>
      </c>
      <c r="H496" s="119"/>
      <c r="I496" s="29"/>
      <c r="J496" s="29"/>
      <c r="K496" s="119" t="s">
        <v>253</v>
      </c>
      <c r="L496" s="119"/>
      <c r="M496" s="29"/>
      <c r="N496" s="29"/>
      <c r="O496" s="119">
        <v>977</v>
      </c>
      <c r="P496" s="119"/>
      <c r="Q496" s="29"/>
      <c r="R496" s="29"/>
      <c r="S496" s="119">
        <v>12</v>
      </c>
      <c r="T496" s="119"/>
      <c r="U496" s="29"/>
      <c r="V496" s="29"/>
      <c r="W496" s="118">
        <v>1047</v>
      </c>
      <c r="X496" s="118"/>
      <c r="Y496" s="29"/>
      <c r="Z496" s="29"/>
      <c r="AA496" s="119">
        <v>37</v>
      </c>
      <c r="AB496" s="119"/>
      <c r="AC496" s="29"/>
    </row>
    <row r="497" spans="1:29">
      <c r="A497" s="15"/>
      <c r="B497" s="123"/>
      <c r="C497" s="119"/>
      <c r="D497" s="119"/>
      <c r="E497" s="29"/>
      <c r="F497" s="29"/>
      <c r="G497" s="119"/>
      <c r="H497" s="119"/>
      <c r="I497" s="29"/>
      <c r="J497" s="29"/>
      <c r="K497" s="119"/>
      <c r="L497" s="119"/>
      <c r="M497" s="29"/>
      <c r="N497" s="29"/>
      <c r="O497" s="119"/>
      <c r="P497" s="119"/>
      <c r="Q497" s="29"/>
      <c r="R497" s="29"/>
      <c r="S497" s="119"/>
      <c r="T497" s="119"/>
      <c r="U497" s="29"/>
      <c r="V497" s="29"/>
      <c r="W497" s="118"/>
      <c r="X497" s="118"/>
      <c r="Y497" s="29"/>
      <c r="Z497" s="29"/>
      <c r="AA497" s="119"/>
      <c r="AB497" s="119"/>
      <c r="AC497" s="29"/>
    </row>
    <row r="498" spans="1:29">
      <c r="A498" s="15"/>
      <c r="B498" s="120" t="s">
        <v>326</v>
      </c>
      <c r="C498" s="133">
        <v>3470</v>
      </c>
      <c r="D498" s="133"/>
      <c r="E498" s="34"/>
      <c r="F498" s="34"/>
      <c r="G498" s="133">
        <v>4672</v>
      </c>
      <c r="H498" s="133"/>
      <c r="I498" s="34"/>
      <c r="J498" s="34"/>
      <c r="K498" s="121" t="s">
        <v>253</v>
      </c>
      <c r="L498" s="121"/>
      <c r="M498" s="34"/>
      <c r="N498" s="34"/>
      <c r="O498" s="133">
        <v>3450</v>
      </c>
      <c r="P498" s="133"/>
      <c r="Q498" s="34"/>
      <c r="R498" s="34"/>
      <c r="S498" s="121">
        <v>16</v>
      </c>
      <c r="T498" s="121"/>
      <c r="U498" s="34"/>
      <c r="V498" s="34"/>
      <c r="W498" s="133">
        <v>3515</v>
      </c>
      <c r="X498" s="133"/>
      <c r="Y498" s="34"/>
      <c r="Z498" s="34"/>
      <c r="AA498" s="121">
        <v>47</v>
      </c>
      <c r="AB498" s="121"/>
      <c r="AC498" s="34"/>
    </row>
    <row r="499" spans="1:29">
      <c r="A499" s="15"/>
      <c r="B499" s="120"/>
      <c r="C499" s="133"/>
      <c r="D499" s="133"/>
      <c r="E499" s="34"/>
      <c r="F499" s="34"/>
      <c r="G499" s="133"/>
      <c r="H499" s="133"/>
      <c r="I499" s="34"/>
      <c r="J499" s="34"/>
      <c r="K499" s="121"/>
      <c r="L499" s="121"/>
      <c r="M499" s="34"/>
      <c r="N499" s="34"/>
      <c r="O499" s="133"/>
      <c r="P499" s="133"/>
      <c r="Q499" s="34"/>
      <c r="R499" s="34"/>
      <c r="S499" s="121"/>
      <c r="T499" s="121"/>
      <c r="U499" s="34"/>
      <c r="V499" s="34"/>
      <c r="W499" s="133"/>
      <c r="X499" s="133"/>
      <c r="Y499" s="34"/>
      <c r="Z499" s="34"/>
      <c r="AA499" s="121"/>
      <c r="AB499" s="121"/>
      <c r="AC499" s="34"/>
    </row>
    <row r="500" spans="1:29">
      <c r="A500" s="15"/>
      <c r="B500" s="123" t="s">
        <v>327</v>
      </c>
      <c r="C500" s="119">
        <v>389</v>
      </c>
      <c r="D500" s="119"/>
      <c r="E500" s="29"/>
      <c r="F500" s="29"/>
      <c r="G500" s="119">
        <v>682</v>
      </c>
      <c r="H500" s="119"/>
      <c r="I500" s="29"/>
      <c r="J500" s="29"/>
      <c r="K500" s="119" t="s">
        <v>253</v>
      </c>
      <c r="L500" s="119"/>
      <c r="M500" s="29"/>
      <c r="N500" s="29"/>
      <c r="O500" s="119">
        <v>392</v>
      </c>
      <c r="P500" s="119"/>
      <c r="Q500" s="29"/>
      <c r="R500" s="29"/>
      <c r="S500" s="119" t="s">
        <v>253</v>
      </c>
      <c r="T500" s="119"/>
      <c r="U500" s="29"/>
      <c r="V500" s="29"/>
      <c r="W500" s="119">
        <v>396</v>
      </c>
      <c r="X500" s="119"/>
      <c r="Y500" s="29"/>
      <c r="Z500" s="29"/>
      <c r="AA500" s="119" t="s">
        <v>253</v>
      </c>
      <c r="AB500" s="119"/>
      <c r="AC500" s="29"/>
    </row>
    <row r="501" spans="1:29">
      <c r="A501" s="15"/>
      <c r="B501" s="123"/>
      <c r="C501" s="119"/>
      <c r="D501" s="119"/>
      <c r="E501" s="29"/>
      <c r="F501" s="29"/>
      <c r="G501" s="119"/>
      <c r="H501" s="119"/>
      <c r="I501" s="29"/>
      <c r="J501" s="29"/>
      <c r="K501" s="119"/>
      <c r="L501" s="119"/>
      <c r="M501" s="29"/>
      <c r="N501" s="29"/>
      <c r="O501" s="119"/>
      <c r="P501" s="119"/>
      <c r="Q501" s="29"/>
      <c r="R501" s="29"/>
      <c r="S501" s="119"/>
      <c r="T501" s="119"/>
      <c r="U501" s="29"/>
      <c r="V501" s="29"/>
      <c r="W501" s="119"/>
      <c r="X501" s="119"/>
      <c r="Y501" s="29"/>
      <c r="Z501" s="29"/>
      <c r="AA501" s="119"/>
      <c r="AB501" s="119"/>
      <c r="AC501" s="29"/>
    </row>
    <row r="502" spans="1:29">
      <c r="A502" s="15"/>
      <c r="B502" s="120" t="s">
        <v>328</v>
      </c>
      <c r="C502" s="133">
        <v>5990</v>
      </c>
      <c r="D502" s="133"/>
      <c r="E502" s="34"/>
      <c r="F502" s="34"/>
      <c r="G502" s="133">
        <v>6643</v>
      </c>
      <c r="H502" s="133"/>
      <c r="I502" s="34"/>
      <c r="J502" s="34"/>
      <c r="K502" s="121" t="s">
        <v>253</v>
      </c>
      <c r="L502" s="121"/>
      <c r="M502" s="34"/>
      <c r="N502" s="34"/>
      <c r="O502" s="133">
        <v>6020</v>
      </c>
      <c r="P502" s="133"/>
      <c r="Q502" s="34"/>
      <c r="R502" s="34"/>
      <c r="S502" s="121">
        <v>66</v>
      </c>
      <c r="T502" s="121"/>
      <c r="U502" s="34"/>
      <c r="V502" s="34"/>
      <c r="W502" s="133">
        <v>6071</v>
      </c>
      <c r="X502" s="133"/>
      <c r="Y502" s="34"/>
      <c r="Z502" s="34"/>
      <c r="AA502" s="121">
        <v>201</v>
      </c>
      <c r="AB502" s="121"/>
      <c r="AC502" s="34"/>
    </row>
    <row r="503" spans="1:29">
      <c r="A503" s="15"/>
      <c r="B503" s="120"/>
      <c r="C503" s="133"/>
      <c r="D503" s="133"/>
      <c r="E503" s="34"/>
      <c r="F503" s="34"/>
      <c r="G503" s="133"/>
      <c r="H503" s="133"/>
      <c r="I503" s="34"/>
      <c r="J503" s="34"/>
      <c r="K503" s="121"/>
      <c r="L503" s="121"/>
      <c r="M503" s="34"/>
      <c r="N503" s="34"/>
      <c r="O503" s="133"/>
      <c r="P503" s="133"/>
      <c r="Q503" s="34"/>
      <c r="R503" s="34"/>
      <c r="S503" s="121"/>
      <c r="T503" s="121"/>
      <c r="U503" s="34"/>
      <c r="V503" s="34"/>
      <c r="W503" s="133"/>
      <c r="X503" s="133"/>
      <c r="Y503" s="34"/>
      <c r="Z503" s="34"/>
      <c r="AA503" s="121"/>
      <c r="AB503" s="121"/>
      <c r="AC503" s="34"/>
    </row>
    <row r="504" spans="1:29">
      <c r="A504" s="15"/>
      <c r="B504" s="123" t="s">
        <v>329</v>
      </c>
      <c r="C504" s="118">
        <v>10996</v>
      </c>
      <c r="D504" s="118"/>
      <c r="E504" s="29"/>
      <c r="F504" s="29"/>
      <c r="G504" s="118">
        <v>13745</v>
      </c>
      <c r="H504" s="118"/>
      <c r="I504" s="29"/>
      <c r="J504" s="29"/>
      <c r="K504" s="119" t="s">
        <v>253</v>
      </c>
      <c r="L504" s="119"/>
      <c r="M504" s="29"/>
      <c r="N504" s="29"/>
      <c r="O504" s="118">
        <v>11069</v>
      </c>
      <c r="P504" s="118"/>
      <c r="Q504" s="29"/>
      <c r="R504" s="29"/>
      <c r="S504" s="119">
        <v>103</v>
      </c>
      <c r="T504" s="119"/>
      <c r="U504" s="29"/>
      <c r="V504" s="29"/>
      <c r="W504" s="118">
        <v>11245</v>
      </c>
      <c r="X504" s="118"/>
      <c r="Y504" s="29"/>
      <c r="Z504" s="29"/>
      <c r="AA504" s="119">
        <v>311</v>
      </c>
      <c r="AB504" s="119"/>
      <c r="AC504" s="29"/>
    </row>
    <row r="505" spans="1:29">
      <c r="A505" s="15"/>
      <c r="B505" s="123"/>
      <c r="C505" s="118"/>
      <c r="D505" s="118"/>
      <c r="E505" s="29"/>
      <c r="F505" s="29"/>
      <c r="G505" s="118"/>
      <c r="H505" s="118"/>
      <c r="I505" s="29"/>
      <c r="J505" s="29"/>
      <c r="K505" s="119"/>
      <c r="L505" s="119"/>
      <c r="M505" s="29"/>
      <c r="N505" s="29"/>
      <c r="O505" s="118"/>
      <c r="P505" s="118"/>
      <c r="Q505" s="29"/>
      <c r="R505" s="29"/>
      <c r="S505" s="119"/>
      <c r="T505" s="119"/>
      <c r="U505" s="29"/>
      <c r="V505" s="29"/>
      <c r="W505" s="118"/>
      <c r="X505" s="118"/>
      <c r="Y505" s="29"/>
      <c r="Z505" s="29"/>
      <c r="AA505" s="119"/>
      <c r="AB505" s="119"/>
      <c r="AC505" s="29"/>
    </row>
    <row r="506" spans="1:29">
      <c r="A506" s="15"/>
      <c r="B506" s="122" t="s">
        <v>330</v>
      </c>
      <c r="C506" s="121" t="s">
        <v>253</v>
      </c>
      <c r="D506" s="121"/>
      <c r="E506" s="34"/>
      <c r="F506" s="34"/>
      <c r="G506" s="121">
        <v>20</v>
      </c>
      <c r="H506" s="121"/>
      <c r="I506" s="34"/>
      <c r="J506" s="34"/>
      <c r="K506" s="121" t="s">
        <v>253</v>
      </c>
      <c r="L506" s="121"/>
      <c r="M506" s="34"/>
      <c r="N506" s="34"/>
      <c r="O506" s="121" t="s">
        <v>253</v>
      </c>
      <c r="P506" s="121"/>
      <c r="Q506" s="34"/>
      <c r="R506" s="34"/>
      <c r="S506" s="121" t="s">
        <v>253</v>
      </c>
      <c r="T506" s="121"/>
      <c r="U506" s="34"/>
      <c r="V506" s="34"/>
      <c r="W506" s="121" t="s">
        <v>253</v>
      </c>
      <c r="X506" s="121"/>
      <c r="Y506" s="34"/>
      <c r="Z506" s="34"/>
      <c r="AA506" s="121" t="s">
        <v>253</v>
      </c>
      <c r="AB506" s="121"/>
      <c r="AC506" s="34"/>
    </row>
    <row r="507" spans="1:29" ht="15.75" thickBot="1">
      <c r="A507" s="15"/>
      <c r="B507" s="122"/>
      <c r="C507" s="144"/>
      <c r="D507" s="144"/>
      <c r="E507" s="79"/>
      <c r="F507" s="34"/>
      <c r="G507" s="144"/>
      <c r="H507" s="144"/>
      <c r="I507" s="79"/>
      <c r="J507" s="34"/>
      <c r="K507" s="144"/>
      <c r="L507" s="144"/>
      <c r="M507" s="79"/>
      <c r="N507" s="34"/>
      <c r="O507" s="144"/>
      <c r="P507" s="144"/>
      <c r="Q507" s="79"/>
      <c r="R507" s="34"/>
      <c r="S507" s="144"/>
      <c r="T507" s="144"/>
      <c r="U507" s="79"/>
      <c r="V507" s="34"/>
      <c r="W507" s="144"/>
      <c r="X507" s="144"/>
      <c r="Y507" s="79"/>
      <c r="Z507" s="34"/>
      <c r="AA507" s="144"/>
      <c r="AB507" s="144"/>
      <c r="AC507" s="79"/>
    </row>
    <row r="508" spans="1:29" ht="15.75" thickTop="1">
      <c r="A508" s="15"/>
      <c r="B508" s="117"/>
      <c r="C508" s="145" t="s">
        <v>233</v>
      </c>
      <c r="D508" s="147">
        <v>25681</v>
      </c>
      <c r="E508" s="77"/>
      <c r="F508" s="29"/>
      <c r="G508" s="145" t="s">
        <v>233</v>
      </c>
      <c r="H508" s="147">
        <v>32372</v>
      </c>
      <c r="I508" s="77"/>
      <c r="J508" s="29"/>
      <c r="K508" s="145" t="s">
        <v>233</v>
      </c>
      <c r="L508" s="149" t="s">
        <v>253</v>
      </c>
      <c r="M508" s="77"/>
      <c r="N508" s="29"/>
      <c r="O508" s="145" t="s">
        <v>233</v>
      </c>
      <c r="P508" s="147">
        <v>25697</v>
      </c>
      <c r="Q508" s="77"/>
      <c r="R508" s="29"/>
      <c r="S508" s="145" t="s">
        <v>233</v>
      </c>
      <c r="T508" s="149">
        <v>228</v>
      </c>
      <c r="U508" s="77"/>
      <c r="V508" s="29"/>
      <c r="W508" s="145" t="s">
        <v>233</v>
      </c>
      <c r="X508" s="147">
        <v>25924</v>
      </c>
      <c r="Y508" s="77"/>
      <c r="Z508" s="29"/>
      <c r="AA508" s="145" t="s">
        <v>233</v>
      </c>
      <c r="AB508" s="149">
        <v>681</v>
      </c>
      <c r="AC508" s="77"/>
    </row>
    <row r="509" spans="1:29" ht="15.75" thickBot="1">
      <c r="A509" s="15"/>
      <c r="B509" s="117"/>
      <c r="C509" s="146"/>
      <c r="D509" s="148"/>
      <c r="E509" s="48"/>
      <c r="F509" s="29"/>
      <c r="G509" s="146"/>
      <c r="H509" s="148"/>
      <c r="I509" s="48"/>
      <c r="J509" s="29"/>
      <c r="K509" s="146"/>
      <c r="L509" s="150"/>
      <c r="M509" s="48"/>
      <c r="N509" s="29"/>
      <c r="O509" s="146"/>
      <c r="P509" s="148"/>
      <c r="Q509" s="48"/>
      <c r="R509" s="29"/>
      <c r="S509" s="146"/>
      <c r="T509" s="150"/>
      <c r="U509" s="48"/>
      <c r="V509" s="29"/>
      <c r="W509" s="146"/>
      <c r="X509" s="148"/>
      <c r="Y509" s="48"/>
      <c r="Z509" s="29"/>
      <c r="AA509" s="146"/>
      <c r="AB509" s="150"/>
      <c r="AC509" s="48"/>
    </row>
    <row r="510" spans="1:29" ht="15.75" thickTop="1">
      <c r="A510" s="15"/>
      <c r="B510" s="21"/>
      <c r="C510" s="51"/>
      <c r="D510" s="51"/>
      <c r="E510" s="51"/>
      <c r="F510" s="21"/>
      <c r="G510" s="51"/>
      <c r="H510" s="51"/>
      <c r="I510" s="51"/>
      <c r="J510" s="21"/>
      <c r="K510" s="51"/>
      <c r="L510" s="51"/>
      <c r="M510" s="51"/>
      <c r="N510" s="21"/>
      <c r="O510" s="51"/>
      <c r="P510" s="51"/>
      <c r="Q510" s="51"/>
      <c r="R510" s="21"/>
      <c r="S510" s="51"/>
      <c r="T510" s="51"/>
      <c r="U510" s="51"/>
      <c r="V510" s="21"/>
      <c r="W510" s="51"/>
      <c r="X510" s="51"/>
      <c r="Y510" s="51"/>
      <c r="Z510" s="21"/>
      <c r="AA510" s="51"/>
      <c r="AB510" s="51"/>
      <c r="AC510" s="51"/>
    </row>
    <row r="511" spans="1:29">
      <c r="A511" s="15"/>
      <c r="B511" s="151" t="s">
        <v>478</v>
      </c>
      <c r="C511" s="119"/>
      <c r="D511" s="119"/>
      <c r="E511" s="29"/>
      <c r="F511" s="29"/>
      <c r="G511" s="119"/>
      <c r="H511" s="119"/>
      <c r="I511" s="29"/>
      <c r="J511" s="29"/>
      <c r="K511" s="119"/>
      <c r="L511" s="119"/>
      <c r="M511" s="29"/>
      <c r="N511" s="29"/>
      <c r="O511" s="119"/>
      <c r="P511" s="119"/>
      <c r="Q511" s="29"/>
      <c r="R511" s="29"/>
      <c r="S511" s="119"/>
      <c r="T511" s="119"/>
      <c r="U511" s="29"/>
      <c r="V511" s="29"/>
      <c r="W511" s="29"/>
      <c r="X511" s="29"/>
      <c r="Y511" s="29"/>
      <c r="Z511" s="29"/>
      <c r="AA511" s="29"/>
      <c r="AB511" s="29"/>
      <c r="AC511" s="29"/>
    </row>
    <row r="512" spans="1:29">
      <c r="A512" s="15"/>
      <c r="B512" s="151"/>
      <c r="C512" s="119"/>
      <c r="D512" s="119"/>
      <c r="E512" s="29"/>
      <c r="F512" s="29"/>
      <c r="G512" s="119"/>
      <c r="H512" s="119"/>
      <c r="I512" s="29"/>
      <c r="J512" s="29"/>
      <c r="K512" s="119"/>
      <c r="L512" s="119"/>
      <c r="M512" s="29"/>
      <c r="N512" s="29"/>
      <c r="O512" s="119"/>
      <c r="P512" s="119"/>
      <c r="Q512" s="29"/>
      <c r="R512" s="29"/>
      <c r="S512" s="119"/>
      <c r="T512" s="119"/>
      <c r="U512" s="29"/>
      <c r="V512" s="29"/>
      <c r="W512" s="29"/>
      <c r="X512" s="29"/>
      <c r="Y512" s="29"/>
      <c r="Z512" s="29"/>
      <c r="AA512" s="29"/>
      <c r="AB512" s="29"/>
      <c r="AC512" s="29"/>
    </row>
    <row r="513" spans="1:29">
      <c r="A513" s="15"/>
      <c r="B513" s="122" t="s">
        <v>320</v>
      </c>
      <c r="C513" s="122" t="s">
        <v>233</v>
      </c>
      <c r="D513" s="121">
        <v>113</v>
      </c>
      <c r="E513" s="34"/>
      <c r="F513" s="34"/>
      <c r="G513" s="122" t="s">
        <v>233</v>
      </c>
      <c r="H513" s="121">
        <v>113</v>
      </c>
      <c r="I513" s="34"/>
      <c r="J513" s="34"/>
      <c r="K513" s="122" t="s">
        <v>233</v>
      </c>
      <c r="L513" s="121">
        <v>2</v>
      </c>
      <c r="M513" s="34"/>
      <c r="N513" s="34"/>
      <c r="O513" s="122" t="s">
        <v>233</v>
      </c>
      <c r="P513" s="121">
        <v>114</v>
      </c>
      <c r="Q513" s="34"/>
      <c r="R513" s="34"/>
      <c r="S513" s="122" t="s">
        <v>233</v>
      </c>
      <c r="T513" s="121">
        <v>1</v>
      </c>
      <c r="U513" s="34"/>
      <c r="V513" s="34"/>
      <c r="W513" s="122" t="s">
        <v>233</v>
      </c>
      <c r="X513" s="121">
        <v>117</v>
      </c>
      <c r="Y513" s="34"/>
      <c r="Z513" s="34"/>
      <c r="AA513" s="122" t="s">
        <v>233</v>
      </c>
      <c r="AB513" s="121">
        <v>4</v>
      </c>
      <c r="AC513" s="34"/>
    </row>
    <row r="514" spans="1:29">
      <c r="A514" s="15"/>
      <c r="B514" s="122"/>
      <c r="C514" s="122"/>
      <c r="D514" s="121"/>
      <c r="E514" s="34"/>
      <c r="F514" s="34"/>
      <c r="G514" s="122"/>
      <c r="H514" s="121"/>
      <c r="I514" s="34"/>
      <c r="J514" s="34"/>
      <c r="K514" s="122"/>
      <c r="L514" s="121"/>
      <c r="M514" s="34"/>
      <c r="N514" s="34"/>
      <c r="O514" s="122"/>
      <c r="P514" s="121"/>
      <c r="Q514" s="34"/>
      <c r="R514" s="34"/>
      <c r="S514" s="122"/>
      <c r="T514" s="121"/>
      <c r="U514" s="34"/>
      <c r="V514" s="34"/>
      <c r="W514" s="122"/>
      <c r="X514" s="121"/>
      <c r="Y514" s="34"/>
      <c r="Z514" s="34"/>
      <c r="AA514" s="122"/>
      <c r="AB514" s="121"/>
      <c r="AC514" s="34"/>
    </row>
    <row r="515" spans="1:29">
      <c r="A515" s="15"/>
      <c r="B515" s="117" t="s">
        <v>321</v>
      </c>
      <c r="C515" s="119">
        <v>669</v>
      </c>
      <c r="D515" s="119"/>
      <c r="E515" s="29"/>
      <c r="F515" s="29"/>
      <c r="G515" s="119">
        <v>669</v>
      </c>
      <c r="H515" s="119"/>
      <c r="I515" s="29"/>
      <c r="J515" s="29"/>
      <c r="K515" s="119">
        <v>10</v>
      </c>
      <c r="L515" s="119"/>
      <c r="M515" s="29"/>
      <c r="N515" s="29"/>
      <c r="O515" s="119">
        <v>683</v>
      </c>
      <c r="P515" s="119"/>
      <c r="Q515" s="29"/>
      <c r="R515" s="29"/>
      <c r="S515" s="119">
        <v>9</v>
      </c>
      <c r="T515" s="119"/>
      <c r="U515" s="29"/>
      <c r="V515" s="29"/>
      <c r="W515" s="119">
        <v>712</v>
      </c>
      <c r="X515" s="119"/>
      <c r="Y515" s="29"/>
      <c r="Z515" s="29"/>
      <c r="AA515" s="119">
        <v>28</v>
      </c>
      <c r="AB515" s="119"/>
      <c r="AC515" s="29"/>
    </row>
    <row r="516" spans="1:29">
      <c r="A516" s="15"/>
      <c r="B516" s="117"/>
      <c r="C516" s="119"/>
      <c r="D516" s="119"/>
      <c r="E516" s="29"/>
      <c r="F516" s="29"/>
      <c r="G516" s="119"/>
      <c r="H516" s="119"/>
      <c r="I516" s="29"/>
      <c r="J516" s="29"/>
      <c r="K516" s="119"/>
      <c r="L516" s="119"/>
      <c r="M516" s="29"/>
      <c r="N516" s="29"/>
      <c r="O516" s="119"/>
      <c r="P516" s="119"/>
      <c r="Q516" s="29"/>
      <c r="R516" s="29"/>
      <c r="S516" s="119"/>
      <c r="T516" s="119"/>
      <c r="U516" s="29"/>
      <c r="V516" s="29"/>
      <c r="W516" s="119"/>
      <c r="X516" s="119"/>
      <c r="Y516" s="29"/>
      <c r="Z516" s="29"/>
      <c r="AA516" s="119"/>
      <c r="AB516" s="119"/>
      <c r="AC516" s="29"/>
    </row>
    <row r="517" spans="1:29">
      <c r="A517" s="15"/>
      <c r="B517" s="112" t="s">
        <v>322</v>
      </c>
      <c r="C517" s="34"/>
      <c r="D517" s="34"/>
      <c r="E517" s="34"/>
      <c r="F517" s="21"/>
      <c r="G517" s="34"/>
      <c r="H517" s="34"/>
      <c r="I517" s="34"/>
      <c r="J517" s="21"/>
      <c r="K517" s="34"/>
      <c r="L517" s="34"/>
      <c r="M517" s="34"/>
      <c r="N517" s="21"/>
      <c r="O517" s="34"/>
      <c r="P517" s="34"/>
      <c r="Q517" s="34"/>
      <c r="R517" s="21"/>
      <c r="S517" s="34"/>
      <c r="T517" s="34"/>
      <c r="U517" s="34"/>
      <c r="V517" s="21"/>
      <c r="W517" s="34"/>
      <c r="X517" s="34"/>
      <c r="Y517" s="34"/>
      <c r="Z517" s="21"/>
      <c r="AA517" s="34"/>
      <c r="AB517" s="34"/>
      <c r="AC517" s="34"/>
    </row>
    <row r="518" spans="1:29">
      <c r="A518" s="15"/>
      <c r="B518" s="123" t="s">
        <v>323</v>
      </c>
      <c r="C518" s="119">
        <v>170</v>
      </c>
      <c r="D518" s="119"/>
      <c r="E518" s="29"/>
      <c r="F518" s="29"/>
      <c r="G518" s="119">
        <v>170</v>
      </c>
      <c r="H518" s="119"/>
      <c r="I518" s="29"/>
      <c r="J518" s="29"/>
      <c r="K518" s="119">
        <v>20</v>
      </c>
      <c r="L518" s="119"/>
      <c r="M518" s="29"/>
      <c r="N518" s="29"/>
      <c r="O518" s="119">
        <v>170</v>
      </c>
      <c r="P518" s="119"/>
      <c r="Q518" s="29"/>
      <c r="R518" s="29"/>
      <c r="S518" s="119">
        <v>2</v>
      </c>
      <c r="T518" s="119"/>
      <c r="U518" s="29"/>
      <c r="V518" s="29"/>
      <c r="W518" s="119">
        <v>170</v>
      </c>
      <c r="X518" s="119"/>
      <c r="Y518" s="29"/>
      <c r="Z518" s="29"/>
      <c r="AA518" s="119">
        <v>6</v>
      </c>
      <c r="AB518" s="119"/>
      <c r="AC518" s="29"/>
    </row>
    <row r="519" spans="1:29">
      <c r="A519" s="15"/>
      <c r="B519" s="123"/>
      <c r="C519" s="119"/>
      <c r="D519" s="119"/>
      <c r="E519" s="29"/>
      <c r="F519" s="29"/>
      <c r="G519" s="119"/>
      <c r="H519" s="119"/>
      <c r="I519" s="29"/>
      <c r="J519" s="29"/>
      <c r="K519" s="119"/>
      <c r="L519" s="119"/>
      <c r="M519" s="29"/>
      <c r="N519" s="29"/>
      <c r="O519" s="119"/>
      <c r="P519" s="119"/>
      <c r="Q519" s="29"/>
      <c r="R519" s="29"/>
      <c r="S519" s="119"/>
      <c r="T519" s="119"/>
      <c r="U519" s="29"/>
      <c r="V519" s="29"/>
      <c r="W519" s="119"/>
      <c r="X519" s="119"/>
      <c r="Y519" s="29"/>
      <c r="Z519" s="29"/>
      <c r="AA519" s="119"/>
      <c r="AB519" s="119"/>
      <c r="AC519" s="29"/>
    </row>
    <row r="520" spans="1:29">
      <c r="A520" s="15"/>
      <c r="B520" s="120" t="s">
        <v>324</v>
      </c>
      <c r="C520" s="121">
        <v>173</v>
      </c>
      <c r="D520" s="121"/>
      <c r="E520" s="34"/>
      <c r="F520" s="34"/>
      <c r="G520" s="121">
        <v>184</v>
      </c>
      <c r="H520" s="121"/>
      <c r="I520" s="34"/>
      <c r="J520" s="34"/>
      <c r="K520" s="121">
        <v>8</v>
      </c>
      <c r="L520" s="121"/>
      <c r="M520" s="34"/>
      <c r="N520" s="34"/>
      <c r="O520" s="121">
        <v>173</v>
      </c>
      <c r="P520" s="121"/>
      <c r="Q520" s="34"/>
      <c r="R520" s="34"/>
      <c r="S520" s="121">
        <v>2</v>
      </c>
      <c r="T520" s="121"/>
      <c r="U520" s="34"/>
      <c r="V520" s="34"/>
      <c r="W520" s="121">
        <v>178</v>
      </c>
      <c r="X520" s="121"/>
      <c r="Y520" s="34"/>
      <c r="Z520" s="34"/>
      <c r="AA520" s="121">
        <v>7</v>
      </c>
      <c r="AB520" s="121"/>
      <c r="AC520" s="34"/>
    </row>
    <row r="521" spans="1:29">
      <c r="A521" s="15"/>
      <c r="B521" s="120"/>
      <c r="C521" s="121"/>
      <c r="D521" s="121"/>
      <c r="E521" s="34"/>
      <c r="F521" s="34"/>
      <c r="G521" s="121"/>
      <c r="H521" s="121"/>
      <c r="I521" s="34"/>
      <c r="J521" s="34"/>
      <c r="K521" s="121"/>
      <c r="L521" s="121"/>
      <c r="M521" s="34"/>
      <c r="N521" s="34"/>
      <c r="O521" s="121"/>
      <c r="P521" s="121"/>
      <c r="Q521" s="34"/>
      <c r="R521" s="34"/>
      <c r="S521" s="121"/>
      <c r="T521" s="121"/>
      <c r="U521" s="34"/>
      <c r="V521" s="34"/>
      <c r="W521" s="121"/>
      <c r="X521" s="121"/>
      <c r="Y521" s="34"/>
      <c r="Z521" s="34"/>
      <c r="AA521" s="121"/>
      <c r="AB521" s="121"/>
      <c r="AC521" s="34"/>
    </row>
    <row r="522" spans="1:29">
      <c r="A522" s="15"/>
      <c r="B522" s="123" t="s">
        <v>325</v>
      </c>
      <c r="C522" s="118">
        <v>1290</v>
      </c>
      <c r="D522" s="118"/>
      <c r="E522" s="29"/>
      <c r="F522" s="29"/>
      <c r="G522" s="118">
        <v>1290</v>
      </c>
      <c r="H522" s="118"/>
      <c r="I522" s="29"/>
      <c r="J522" s="29"/>
      <c r="K522" s="119">
        <v>21</v>
      </c>
      <c r="L522" s="119"/>
      <c r="M522" s="29"/>
      <c r="N522" s="29"/>
      <c r="O522" s="118">
        <v>1271</v>
      </c>
      <c r="P522" s="118"/>
      <c r="Q522" s="29"/>
      <c r="R522" s="29"/>
      <c r="S522" s="119">
        <v>15</v>
      </c>
      <c r="T522" s="119"/>
      <c r="U522" s="29"/>
      <c r="V522" s="29"/>
      <c r="W522" s="119">
        <v>994</v>
      </c>
      <c r="X522" s="119"/>
      <c r="Y522" s="29"/>
      <c r="Z522" s="29"/>
      <c r="AA522" s="119">
        <v>36</v>
      </c>
      <c r="AB522" s="119"/>
      <c r="AC522" s="29"/>
    </row>
    <row r="523" spans="1:29">
      <c r="A523" s="15"/>
      <c r="B523" s="123"/>
      <c r="C523" s="118"/>
      <c r="D523" s="118"/>
      <c r="E523" s="29"/>
      <c r="F523" s="29"/>
      <c r="G523" s="118"/>
      <c r="H523" s="118"/>
      <c r="I523" s="29"/>
      <c r="J523" s="29"/>
      <c r="K523" s="119"/>
      <c r="L523" s="119"/>
      <c r="M523" s="29"/>
      <c r="N523" s="29"/>
      <c r="O523" s="118"/>
      <c r="P523" s="118"/>
      <c r="Q523" s="29"/>
      <c r="R523" s="29"/>
      <c r="S523" s="119"/>
      <c r="T523" s="119"/>
      <c r="U523" s="29"/>
      <c r="V523" s="29"/>
      <c r="W523" s="119"/>
      <c r="X523" s="119"/>
      <c r="Y523" s="29"/>
      <c r="Z523" s="29"/>
      <c r="AA523" s="119"/>
      <c r="AB523" s="119"/>
      <c r="AC523" s="29"/>
    </row>
    <row r="524" spans="1:29">
      <c r="A524" s="15"/>
      <c r="B524" s="120" t="s">
        <v>326</v>
      </c>
      <c r="C524" s="133">
        <v>1155</v>
      </c>
      <c r="D524" s="133"/>
      <c r="E524" s="34"/>
      <c r="F524" s="34"/>
      <c r="G524" s="133">
        <v>1347</v>
      </c>
      <c r="H524" s="133"/>
      <c r="I524" s="34"/>
      <c r="J524" s="34"/>
      <c r="K524" s="121">
        <v>69</v>
      </c>
      <c r="L524" s="121"/>
      <c r="M524" s="34"/>
      <c r="N524" s="34"/>
      <c r="O524" s="133">
        <v>1195</v>
      </c>
      <c r="P524" s="133"/>
      <c r="Q524" s="34"/>
      <c r="R524" s="34"/>
      <c r="S524" s="121">
        <v>13</v>
      </c>
      <c r="T524" s="121"/>
      <c r="U524" s="34"/>
      <c r="V524" s="34"/>
      <c r="W524" s="133">
        <v>1216</v>
      </c>
      <c r="X524" s="133"/>
      <c r="Y524" s="34"/>
      <c r="Z524" s="34"/>
      <c r="AA524" s="121">
        <v>38</v>
      </c>
      <c r="AB524" s="121"/>
      <c r="AC524" s="34"/>
    </row>
    <row r="525" spans="1:29">
      <c r="A525" s="15"/>
      <c r="B525" s="120"/>
      <c r="C525" s="133"/>
      <c r="D525" s="133"/>
      <c r="E525" s="34"/>
      <c r="F525" s="34"/>
      <c r="G525" s="133"/>
      <c r="H525" s="133"/>
      <c r="I525" s="34"/>
      <c r="J525" s="34"/>
      <c r="K525" s="121"/>
      <c r="L525" s="121"/>
      <c r="M525" s="34"/>
      <c r="N525" s="34"/>
      <c r="O525" s="133"/>
      <c r="P525" s="133"/>
      <c r="Q525" s="34"/>
      <c r="R525" s="34"/>
      <c r="S525" s="121"/>
      <c r="T525" s="121"/>
      <c r="U525" s="34"/>
      <c r="V525" s="34"/>
      <c r="W525" s="133"/>
      <c r="X525" s="133"/>
      <c r="Y525" s="34"/>
      <c r="Z525" s="34"/>
      <c r="AA525" s="121"/>
      <c r="AB525" s="121"/>
      <c r="AC525" s="34"/>
    </row>
    <row r="526" spans="1:29">
      <c r="A526" s="15"/>
      <c r="B526" s="123" t="s">
        <v>327</v>
      </c>
      <c r="C526" s="119">
        <v>103</v>
      </c>
      <c r="D526" s="119"/>
      <c r="E526" s="29"/>
      <c r="F526" s="29"/>
      <c r="G526" s="119">
        <v>158</v>
      </c>
      <c r="H526" s="119"/>
      <c r="I526" s="29"/>
      <c r="J526" s="29"/>
      <c r="K526" s="119">
        <v>4</v>
      </c>
      <c r="L526" s="119"/>
      <c r="M526" s="29"/>
      <c r="N526" s="29"/>
      <c r="O526" s="119">
        <v>105</v>
      </c>
      <c r="P526" s="119"/>
      <c r="Q526" s="29"/>
      <c r="R526" s="29"/>
      <c r="S526" s="119">
        <v>1</v>
      </c>
      <c r="T526" s="119"/>
      <c r="U526" s="29"/>
      <c r="V526" s="29"/>
      <c r="W526" s="119">
        <v>105</v>
      </c>
      <c r="X526" s="119"/>
      <c r="Y526" s="29"/>
      <c r="Z526" s="29"/>
      <c r="AA526" s="119">
        <v>3</v>
      </c>
      <c r="AB526" s="119"/>
      <c r="AC526" s="29"/>
    </row>
    <row r="527" spans="1:29">
      <c r="A527" s="15"/>
      <c r="B527" s="123"/>
      <c r="C527" s="119"/>
      <c r="D527" s="119"/>
      <c r="E527" s="29"/>
      <c r="F527" s="29"/>
      <c r="G527" s="119"/>
      <c r="H527" s="119"/>
      <c r="I527" s="29"/>
      <c r="J527" s="29"/>
      <c r="K527" s="119"/>
      <c r="L527" s="119"/>
      <c r="M527" s="29"/>
      <c r="N527" s="29"/>
      <c r="O527" s="119"/>
      <c r="P527" s="119"/>
      <c r="Q527" s="29"/>
      <c r="R527" s="29"/>
      <c r="S527" s="119"/>
      <c r="T527" s="119"/>
      <c r="U527" s="29"/>
      <c r="V527" s="29"/>
      <c r="W527" s="119"/>
      <c r="X527" s="119"/>
      <c r="Y527" s="29"/>
      <c r="Z527" s="29"/>
      <c r="AA527" s="119"/>
      <c r="AB527" s="119"/>
      <c r="AC527" s="29"/>
    </row>
    <row r="528" spans="1:29">
      <c r="A528" s="15"/>
      <c r="B528" s="120" t="s">
        <v>328</v>
      </c>
      <c r="C528" s="121" t="s">
        <v>253</v>
      </c>
      <c r="D528" s="121"/>
      <c r="E528" s="34"/>
      <c r="F528" s="34"/>
      <c r="G528" s="121" t="s">
        <v>253</v>
      </c>
      <c r="H528" s="121"/>
      <c r="I528" s="34"/>
      <c r="J528" s="34"/>
      <c r="K528" s="121" t="s">
        <v>253</v>
      </c>
      <c r="L528" s="121"/>
      <c r="M528" s="34"/>
      <c r="N528" s="34"/>
      <c r="O528" s="121" t="s">
        <v>253</v>
      </c>
      <c r="P528" s="121"/>
      <c r="Q528" s="34"/>
      <c r="R528" s="34"/>
      <c r="S528" s="121" t="s">
        <v>253</v>
      </c>
      <c r="T528" s="121"/>
      <c r="U528" s="34"/>
      <c r="V528" s="34"/>
      <c r="W528" s="121" t="s">
        <v>253</v>
      </c>
      <c r="X528" s="121"/>
      <c r="Y528" s="34"/>
      <c r="Z528" s="34"/>
      <c r="AA528" s="121" t="s">
        <v>253</v>
      </c>
      <c r="AB528" s="121"/>
      <c r="AC528" s="34"/>
    </row>
    <row r="529" spans="1:29">
      <c r="A529" s="15"/>
      <c r="B529" s="120"/>
      <c r="C529" s="121"/>
      <c r="D529" s="121"/>
      <c r="E529" s="34"/>
      <c r="F529" s="34"/>
      <c r="G529" s="121"/>
      <c r="H529" s="121"/>
      <c r="I529" s="34"/>
      <c r="J529" s="34"/>
      <c r="K529" s="121"/>
      <c r="L529" s="121"/>
      <c r="M529" s="34"/>
      <c r="N529" s="34"/>
      <c r="O529" s="121"/>
      <c r="P529" s="121"/>
      <c r="Q529" s="34"/>
      <c r="R529" s="34"/>
      <c r="S529" s="121"/>
      <c r="T529" s="121"/>
      <c r="U529" s="34"/>
      <c r="V529" s="34"/>
      <c r="W529" s="121"/>
      <c r="X529" s="121"/>
      <c r="Y529" s="34"/>
      <c r="Z529" s="34"/>
      <c r="AA529" s="121"/>
      <c r="AB529" s="121"/>
      <c r="AC529" s="34"/>
    </row>
    <row r="530" spans="1:29">
      <c r="A530" s="15"/>
      <c r="B530" s="123" t="s">
        <v>329</v>
      </c>
      <c r="C530" s="119">
        <v>861</v>
      </c>
      <c r="D530" s="119"/>
      <c r="E530" s="29"/>
      <c r="F530" s="29"/>
      <c r="G530" s="119">
        <v>875</v>
      </c>
      <c r="H530" s="119"/>
      <c r="I530" s="29"/>
      <c r="J530" s="29"/>
      <c r="K530" s="119">
        <v>11</v>
      </c>
      <c r="L530" s="119"/>
      <c r="M530" s="29"/>
      <c r="N530" s="29"/>
      <c r="O530" s="119">
        <v>864</v>
      </c>
      <c r="P530" s="119"/>
      <c r="Q530" s="29"/>
      <c r="R530" s="29"/>
      <c r="S530" s="119">
        <v>9</v>
      </c>
      <c r="T530" s="119"/>
      <c r="U530" s="29"/>
      <c r="V530" s="29"/>
      <c r="W530" s="119">
        <v>873</v>
      </c>
      <c r="X530" s="119"/>
      <c r="Y530" s="29"/>
      <c r="Z530" s="29"/>
      <c r="AA530" s="119">
        <v>28</v>
      </c>
      <c r="AB530" s="119"/>
      <c r="AC530" s="29"/>
    </row>
    <row r="531" spans="1:29">
      <c r="A531" s="15"/>
      <c r="B531" s="123"/>
      <c r="C531" s="119"/>
      <c r="D531" s="119"/>
      <c r="E531" s="29"/>
      <c r="F531" s="29"/>
      <c r="G531" s="119"/>
      <c r="H531" s="119"/>
      <c r="I531" s="29"/>
      <c r="J531" s="29"/>
      <c r="K531" s="119"/>
      <c r="L531" s="119"/>
      <c r="M531" s="29"/>
      <c r="N531" s="29"/>
      <c r="O531" s="119"/>
      <c r="P531" s="119"/>
      <c r="Q531" s="29"/>
      <c r="R531" s="29"/>
      <c r="S531" s="119"/>
      <c r="T531" s="119"/>
      <c r="U531" s="29"/>
      <c r="V531" s="29"/>
      <c r="W531" s="119"/>
      <c r="X531" s="119"/>
      <c r="Y531" s="29"/>
      <c r="Z531" s="29"/>
      <c r="AA531" s="119"/>
      <c r="AB531" s="119"/>
      <c r="AC531" s="29"/>
    </row>
    <row r="532" spans="1:29">
      <c r="A532" s="15"/>
      <c r="B532" s="122" t="s">
        <v>330</v>
      </c>
      <c r="C532" s="121" t="s">
        <v>253</v>
      </c>
      <c r="D532" s="121"/>
      <c r="E532" s="34"/>
      <c r="F532" s="34"/>
      <c r="G532" s="121" t="s">
        <v>253</v>
      </c>
      <c r="H532" s="121"/>
      <c r="I532" s="34"/>
      <c r="J532" s="34"/>
      <c r="K532" s="121" t="s">
        <v>253</v>
      </c>
      <c r="L532" s="121"/>
      <c r="M532" s="34"/>
      <c r="N532" s="34"/>
      <c r="O532" s="121" t="s">
        <v>253</v>
      </c>
      <c r="P532" s="121"/>
      <c r="Q532" s="34"/>
      <c r="R532" s="34"/>
      <c r="S532" s="121" t="s">
        <v>253</v>
      </c>
      <c r="T532" s="121"/>
      <c r="U532" s="34"/>
      <c r="V532" s="34"/>
      <c r="W532" s="121" t="s">
        <v>253</v>
      </c>
      <c r="X532" s="121"/>
      <c r="Y532" s="34"/>
      <c r="Z532" s="34"/>
      <c r="AA532" s="121" t="s">
        <v>253</v>
      </c>
      <c r="AB532" s="121"/>
      <c r="AC532" s="34"/>
    </row>
    <row r="533" spans="1:29" ht="15.75" thickBot="1">
      <c r="A533" s="15"/>
      <c r="B533" s="122"/>
      <c r="C533" s="144"/>
      <c r="D533" s="144"/>
      <c r="E533" s="79"/>
      <c r="F533" s="34"/>
      <c r="G533" s="144"/>
      <c r="H533" s="144"/>
      <c r="I533" s="79"/>
      <c r="J533" s="34"/>
      <c r="K533" s="144"/>
      <c r="L533" s="144"/>
      <c r="M533" s="79"/>
      <c r="N533" s="34"/>
      <c r="O533" s="144"/>
      <c r="P533" s="144"/>
      <c r="Q533" s="79"/>
      <c r="R533" s="34"/>
      <c r="S533" s="144"/>
      <c r="T533" s="144"/>
      <c r="U533" s="79"/>
      <c r="V533" s="34"/>
      <c r="W533" s="144"/>
      <c r="X533" s="144"/>
      <c r="Y533" s="79"/>
      <c r="Z533" s="34"/>
      <c r="AA533" s="144"/>
      <c r="AB533" s="144"/>
      <c r="AC533" s="79"/>
    </row>
    <row r="534" spans="1:29" ht="15.75" thickTop="1">
      <c r="A534" s="15"/>
      <c r="B534" s="117"/>
      <c r="C534" s="145" t="s">
        <v>233</v>
      </c>
      <c r="D534" s="147">
        <v>4534</v>
      </c>
      <c r="E534" s="77"/>
      <c r="F534" s="29"/>
      <c r="G534" s="145" t="s">
        <v>233</v>
      </c>
      <c r="H534" s="147">
        <v>4806</v>
      </c>
      <c r="I534" s="77"/>
      <c r="J534" s="29"/>
      <c r="K534" s="145" t="s">
        <v>233</v>
      </c>
      <c r="L534" s="149">
        <v>145</v>
      </c>
      <c r="M534" s="77"/>
      <c r="N534" s="29"/>
      <c r="O534" s="145" t="s">
        <v>233</v>
      </c>
      <c r="P534" s="147">
        <v>4575</v>
      </c>
      <c r="Q534" s="77"/>
      <c r="R534" s="29"/>
      <c r="S534" s="145" t="s">
        <v>233</v>
      </c>
      <c r="T534" s="149">
        <v>52</v>
      </c>
      <c r="U534" s="77"/>
      <c r="V534" s="29"/>
      <c r="W534" s="145" t="s">
        <v>233</v>
      </c>
      <c r="X534" s="147">
        <v>4365</v>
      </c>
      <c r="Y534" s="77"/>
      <c r="Z534" s="29"/>
      <c r="AA534" s="145" t="s">
        <v>233</v>
      </c>
      <c r="AB534" s="149">
        <v>150</v>
      </c>
      <c r="AC534" s="77"/>
    </row>
    <row r="535" spans="1:29" ht="15.75" thickBot="1">
      <c r="A535" s="15"/>
      <c r="B535" s="117"/>
      <c r="C535" s="146"/>
      <c r="D535" s="148"/>
      <c r="E535" s="48"/>
      <c r="F535" s="29"/>
      <c r="G535" s="146"/>
      <c r="H535" s="148"/>
      <c r="I535" s="48"/>
      <c r="J535" s="29"/>
      <c r="K535" s="146"/>
      <c r="L535" s="150"/>
      <c r="M535" s="48"/>
      <c r="N535" s="29"/>
      <c r="O535" s="146"/>
      <c r="P535" s="148"/>
      <c r="Q535" s="48"/>
      <c r="R535" s="29"/>
      <c r="S535" s="146"/>
      <c r="T535" s="150"/>
      <c r="U535" s="48"/>
      <c r="V535" s="29"/>
      <c r="W535" s="146"/>
      <c r="X535" s="148"/>
      <c r="Y535" s="48"/>
      <c r="Z535" s="29"/>
      <c r="AA535" s="146"/>
      <c r="AB535" s="150"/>
      <c r="AC535" s="48"/>
    </row>
    <row r="536" spans="1:29" ht="15.75" thickTop="1">
      <c r="A536" s="15"/>
      <c r="B536" s="21"/>
      <c r="C536" s="51"/>
      <c r="D536" s="51"/>
      <c r="E536" s="51"/>
      <c r="F536" s="21"/>
      <c r="G536" s="51"/>
      <c r="H536" s="51"/>
      <c r="I536" s="51"/>
      <c r="J536" s="21"/>
      <c r="K536" s="51"/>
      <c r="L536" s="51"/>
      <c r="M536" s="51"/>
      <c r="N536" s="21"/>
      <c r="O536" s="51"/>
      <c r="P536" s="51"/>
      <c r="Q536" s="51"/>
      <c r="R536" s="21"/>
      <c r="S536" s="51"/>
      <c r="T536" s="51"/>
      <c r="U536" s="51"/>
      <c r="V536" s="21"/>
      <c r="W536" s="51"/>
      <c r="X536" s="51"/>
      <c r="Y536" s="51"/>
      <c r="Z536" s="21"/>
      <c r="AA536" s="51"/>
      <c r="AB536" s="51"/>
      <c r="AC536" s="51"/>
    </row>
    <row r="537" spans="1:29">
      <c r="A537" s="15"/>
      <c r="B537" s="151" t="s">
        <v>479</v>
      </c>
      <c r="C537" s="119"/>
      <c r="D537" s="119"/>
      <c r="E537" s="29"/>
      <c r="F537" s="29"/>
      <c r="G537" s="119"/>
      <c r="H537" s="119"/>
      <c r="I537" s="29"/>
      <c r="J537" s="29"/>
      <c r="K537" s="119"/>
      <c r="L537" s="119"/>
      <c r="M537" s="29"/>
      <c r="N537" s="29"/>
      <c r="O537" s="119"/>
      <c r="P537" s="119"/>
      <c r="Q537" s="29"/>
      <c r="R537" s="29"/>
      <c r="S537" s="119"/>
      <c r="T537" s="119"/>
      <c r="U537" s="29"/>
      <c r="V537" s="29"/>
      <c r="W537" s="29"/>
      <c r="X537" s="29"/>
      <c r="Y537" s="29"/>
      <c r="Z537" s="29"/>
      <c r="AA537" s="29"/>
      <c r="AB537" s="29"/>
      <c r="AC537" s="29"/>
    </row>
    <row r="538" spans="1:29">
      <c r="A538" s="15"/>
      <c r="B538" s="151"/>
      <c r="C538" s="119"/>
      <c r="D538" s="119"/>
      <c r="E538" s="29"/>
      <c r="F538" s="29"/>
      <c r="G538" s="119"/>
      <c r="H538" s="119"/>
      <c r="I538" s="29"/>
      <c r="J538" s="29"/>
      <c r="K538" s="119"/>
      <c r="L538" s="119"/>
      <c r="M538" s="29"/>
      <c r="N538" s="29"/>
      <c r="O538" s="119"/>
      <c r="P538" s="119"/>
      <c r="Q538" s="29"/>
      <c r="R538" s="29"/>
      <c r="S538" s="119"/>
      <c r="T538" s="119"/>
      <c r="U538" s="29"/>
      <c r="V538" s="29"/>
      <c r="W538" s="29"/>
      <c r="X538" s="29"/>
      <c r="Y538" s="29"/>
      <c r="Z538" s="29"/>
      <c r="AA538" s="29"/>
      <c r="AB538" s="29"/>
      <c r="AC538" s="29"/>
    </row>
    <row r="539" spans="1:29">
      <c r="A539" s="15"/>
      <c r="B539" s="122" t="s">
        <v>320</v>
      </c>
      <c r="C539" s="122" t="s">
        <v>233</v>
      </c>
      <c r="D539" s="133">
        <v>1772</v>
      </c>
      <c r="E539" s="34"/>
      <c r="F539" s="34"/>
      <c r="G539" s="122" t="s">
        <v>233</v>
      </c>
      <c r="H539" s="133">
        <v>1869</v>
      </c>
      <c r="I539" s="34"/>
      <c r="J539" s="34"/>
      <c r="K539" s="122" t="s">
        <v>233</v>
      </c>
      <c r="L539" s="121">
        <v>2</v>
      </c>
      <c r="M539" s="34"/>
      <c r="N539" s="34"/>
      <c r="O539" s="122" t="s">
        <v>233</v>
      </c>
      <c r="P539" s="133">
        <v>1926</v>
      </c>
      <c r="Q539" s="34"/>
      <c r="R539" s="34"/>
      <c r="S539" s="122" t="s">
        <v>233</v>
      </c>
      <c r="T539" s="121">
        <v>23</v>
      </c>
      <c r="U539" s="34"/>
      <c r="V539" s="34"/>
      <c r="W539" s="122" t="s">
        <v>233</v>
      </c>
      <c r="X539" s="133">
        <v>1791</v>
      </c>
      <c r="Y539" s="34"/>
      <c r="Z539" s="34"/>
      <c r="AA539" s="122" t="s">
        <v>233</v>
      </c>
      <c r="AB539" s="121">
        <v>64</v>
      </c>
      <c r="AC539" s="34"/>
    </row>
    <row r="540" spans="1:29">
      <c r="A540" s="15"/>
      <c r="B540" s="122"/>
      <c r="C540" s="122"/>
      <c r="D540" s="133"/>
      <c r="E540" s="34"/>
      <c r="F540" s="34"/>
      <c r="G540" s="122"/>
      <c r="H540" s="133"/>
      <c r="I540" s="34"/>
      <c r="J540" s="34"/>
      <c r="K540" s="122"/>
      <c r="L540" s="121"/>
      <c r="M540" s="34"/>
      <c r="N540" s="34"/>
      <c r="O540" s="122"/>
      <c r="P540" s="133"/>
      <c r="Q540" s="34"/>
      <c r="R540" s="34"/>
      <c r="S540" s="122"/>
      <c r="T540" s="121"/>
      <c r="U540" s="34"/>
      <c r="V540" s="34"/>
      <c r="W540" s="122"/>
      <c r="X540" s="133"/>
      <c r="Y540" s="34"/>
      <c r="Z540" s="34"/>
      <c r="AA540" s="122"/>
      <c r="AB540" s="121"/>
      <c r="AC540" s="34"/>
    </row>
    <row r="541" spans="1:29">
      <c r="A541" s="15"/>
      <c r="B541" s="117" t="s">
        <v>321</v>
      </c>
      <c r="C541" s="118">
        <v>2737</v>
      </c>
      <c r="D541" s="118"/>
      <c r="E541" s="29"/>
      <c r="F541" s="29"/>
      <c r="G541" s="118">
        <v>4324</v>
      </c>
      <c r="H541" s="118"/>
      <c r="I541" s="29"/>
      <c r="J541" s="29"/>
      <c r="K541" s="119">
        <v>10</v>
      </c>
      <c r="L541" s="119"/>
      <c r="M541" s="29"/>
      <c r="N541" s="29"/>
      <c r="O541" s="118">
        <v>2522</v>
      </c>
      <c r="P541" s="118"/>
      <c r="Q541" s="29"/>
      <c r="R541" s="29"/>
      <c r="S541" s="119">
        <v>18</v>
      </c>
      <c r="T541" s="119"/>
      <c r="U541" s="29"/>
      <c r="V541" s="29"/>
      <c r="W541" s="118">
        <v>2544</v>
      </c>
      <c r="X541" s="118"/>
      <c r="Y541" s="29"/>
      <c r="Z541" s="29"/>
      <c r="AA541" s="119">
        <v>53</v>
      </c>
      <c r="AB541" s="119"/>
      <c r="AC541" s="29"/>
    </row>
    <row r="542" spans="1:29">
      <c r="A542" s="15"/>
      <c r="B542" s="117"/>
      <c r="C542" s="118"/>
      <c r="D542" s="118"/>
      <c r="E542" s="29"/>
      <c r="F542" s="29"/>
      <c r="G542" s="118"/>
      <c r="H542" s="118"/>
      <c r="I542" s="29"/>
      <c r="J542" s="29"/>
      <c r="K542" s="119"/>
      <c r="L542" s="119"/>
      <c r="M542" s="29"/>
      <c r="N542" s="29"/>
      <c r="O542" s="118"/>
      <c r="P542" s="118"/>
      <c r="Q542" s="29"/>
      <c r="R542" s="29"/>
      <c r="S542" s="119"/>
      <c r="T542" s="119"/>
      <c r="U542" s="29"/>
      <c r="V542" s="29"/>
      <c r="W542" s="118"/>
      <c r="X542" s="118"/>
      <c r="Y542" s="29"/>
      <c r="Z542" s="29"/>
      <c r="AA542" s="119"/>
      <c r="AB542" s="119"/>
      <c r="AC542" s="29"/>
    </row>
    <row r="543" spans="1:29">
      <c r="A543" s="15"/>
      <c r="B543" s="122" t="s">
        <v>322</v>
      </c>
      <c r="C543" s="121"/>
      <c r="D543" s="121"/>
      <c r="E543" s="34"/>
      <c r="F543" s="34"/>
      <c r="G543" s="121"/>
      <c r="H543" s="121"/>
      <c r="I543" s="34"/>
      <c r="J543" s="34"/>
      <c r="K543" s="121"/>
      <c r="L543" s="121"/>
      <c r="M543" s="34"/>
      <c r="N543" s="34"/>
      <c r="O543" s="121"/>
      <c r="P543" s="121"/>
      <c r="Q543" s="34"/>
      <c r="R543" s="34"/>
      <c r="S543" s="121"/>
      <c r="T543" s="121"/>
      <c r="U543" s="34"/>
      <c r="V543" s="34"/>
      <c r="W543" s="34"/>
      <c r="X543" s="34"/>
      <c r="Y543" s="34"/>
      <c r="Z543" s="34"/>
      <c r="AA543" s="34"/>
      <c r="AB543" s="34"/>
      <c r="AC543" s="34"/>
    </row>
    <row r="544" spans="1:29">
      <c r="A544" s="15"/>
      <c r="B544" s="122"/>
      <c r="C544" s="121"/>
      <c r="D544" s="121"/>
      <c r="E544" s="34"/>
      <c r="F544" s="34"/>
      <c r="G544" s="121"/>
      <c r="H544" s="121"/>
      <c r="I544" s="34"/>
      <c r="J544" s="34"/>
      <c r="K544" s="121"/>
      <c r="L544" s="121"/>
      <c r="M544" s="34"/>
      <c r="N544" s="34"/>
      <c r="O544" s="121"/>
      <c r="P544" s="121"/>
      <c r="Q544" s="34"/>
      <c r="R544" s="34"/>
      <c r="S544" s="121"/>
      <c r="T544" s="121"/>
      <c r="U544" s="34"/>
      <c r="V544" s="34"/>
      <c r="W544" s="34"/>
      <c r="X544" s="34"/>
      <c r="Y544" s="34"/>
      <c r="Z544" s="34"/>
      <c r="AA544" s="34"/>
      <c r="AB544" s="34"/>
      <c r="AC544" s="34"/>
    </row>
    <row r="545" spans="1:29">
      <c r="A545" s="15"/>
      <c r="B545" s="123" t="s">
        <v>323</v>
      </c>
      <c r="C545" s="119">
        <v>170</v>
      </c>
      <c r="D545" s="119"/>
      <c r="E545" s="29"/>
      <c r="F545" s="29"/>
      <c r="G545" s="119">
        <v>170</v>
      </c>
      <c r="H545" s="119"/>
      <c r="I545" s="29"/>
      <c r="J545" s="29"/>
      <c r="K545" s="119">
        <v>20</v>
      </c>
      <c r="L545" s="119"/>
      <c r="M545" s="29"/>
      <c r="N545" s="29"/>
      <c r="O545" s="119">
        <v>170</v>
      </c>
      <c r="P545" s="119"/>
      <c r="Q545" s="29"/>
      <c r="R545" s="29"/>
      <c r="S545" s="119">
        <v>2</v>
      </c>
      <c r="T545" s="119"/>
      <c r="U545" s="29"/>
      <c r="V545" s="29"/>
      <c r="W545" s="119">
        <v>170</v>
      </c>
      <c r="X545" s="119"/>
      <c r="Y545" s="29"/>
      <c r="Z545" s="29"/>
      <c r="AA545" s="119">
        <v>6</v>
      </c>
      <c r="AB545" s="119"/>
      <c r="AC545" s="29"/>
    </row>
    <row r="546" spans="1:29">
      <c r="A546" s="15"/>
      <c r="B546" s="123"/>
      <c r="C546" s="119"/>
      <c r="D546" s="119"/>
      <c r="E546" s="29"/>
      <c r="F546" s="29"/>
      <c r="G546" s="119"/>
      <c r="H546" s="119"/>
      <c r="I546" s="29"/>
      <c r="J546" s="29"/>
      <c r="K546" s="119"/>
      <c r="L546" s="119"/>
      <c r="M546" s="29"/>
      <c r="N546" s="29"/>
      <c r="O546" s="119"/>
      <c r="P546" s="119"/>
      <c r="Q546" s="29"/>
      <c r="R546" s="29"/>
      <c r="S546" s="119"/>
      <c r="T546" s="119"/>
      <c r="U546" s="29"/>
      <c r="V546" s="29"/>
      <c r="W546" s="119"/>
      <c r="X546" s="119"/>
      <c r="Y546" s="29"/>
      <c r="Z546" s="29"/>
      <c r="AA546" s="119"/>
      <c r="AB546" s="119"/>
      <c r="AC546" s="29"/>
    </row>
    <row r="547" spans="1:29">
      <c r="A547" s="15"/>
      <c r="B547" s="120" t="s">
        <v>324</v>
      </c>
      <c r="C547" s="121">
        <v>305</v>
      </c>
      <c r="D547" s="121"/>
      <c r="E547" s="34"/>
      <c r="F547" s="34"/>
      <c r="G547" s="121">
        <v>406</v>
      </c>
      <c r="H547" s="121"/>
      <c r="I547" s="34"/>
      <c r="J547" s="34"/>
      <c r="K547" s="121">
        <v>8</v>
      </c>
      <c r="L547" s="121"/>
      <c r="M547" s="34"/>
      <c r="N547" s="34"/>
      <c r="O547" s="121">
        <v>311</v>
      </c>
      <c r="P547" s="121"/>
      <c r="Q547" s="34"/>
      <c r="R547" s="34"/>
      <c r="S547" s="121">
        <v>2</v>
      </c>
      <c r="T547" s="121"/>
      <c r="U547" s="34"/>
      <c r="V547" s="34"/>
      <c r="W547" s="121">
        <v>322</v>
      </c>
      <c r="X547" s="121"/>
      <c r="Y547" s="34"/>
      <c r="Z547" s="34"/>
      <c r="AA547" s="121">
        <v>7</v>
      </c>
      <c r="AB547" s="121"/>
      <c r="AC547" s="34"/>
    </row>
    <row r="548" spans="1:29">
      <c r="A548" s="15"/>
      <c r="B548" s="120"/>
      <c r="C548" s="121"/>
      <c r="D548" s="121"/>
      <c r="E548" s="34"/>
      <c r="F548" s="34"/>
      <c r="G548" s="121"/>
      <c r="H548" s="121"/>
      <c r="I548" s="34"/>
      <c r="J548" s="34"/>
      <c r="K548" s="121"/>
      <c r="L548" s="121"/>
      <c r="M548" s="34"/>
      <c r="N548" s="34"/>
      <c r="O548" s="121"/>
      <c r="P548" s="121"/>
      <c r="Q548" s="34"/>
      <c r="R548" s="34"/>
      <c r="S548" s="121"/>
      <c r="T548" s="121"/>
      <c r="U548" s="34"/>
      <c r="V548" s="34"/>
      <c r="W548" s="121"/>
      <c r="X548" s="121"/>
      <c r="Y548" s="34"/>
      <c r="Z548" s="34"/>
      <c r="AA548" s="121"/>
      <c r="AB548" s="121"/>
      <c r="AC548" s="34"/>
    </row>
    <row r="549" spans="1:29">
      <c r="A549" s="15"/>
      <c r="B549" s="123" t="s">
        <v>325</v>
      </c>
      <c r="C549" s="118">
        <v>2267</v>
      </c>
      <c r="D549" s="118"/>
      <c r="E549" s="29"/>
      <c r="F549" s="29"/>
      <c r="G549" s="118">
        <v>2267</v>
      </c>
      <c r="H549" s="118"/>
      <c r="I549" s="29"/>
      <c r="J549" s="29"/>
      <c r="K549" s="119">
        <v>21</v>
      </c>
      <c r="L549" s="119"/>
      <c r="M549" s="29"/>
      <c r="N549" s="29"/>
      <c r="O549" s="118">
        <v>2248</v>
      </c>
      <c r="P549" s="118"/>
      <c r="Q549" s="29"/>
      <c r="R549" s="29"/>
      <c r="S549" s="119">
        <v>27</v>
      </c>
      <c r="T549" s="119"/>
      <c r="U549" s="29"/>
      <c r="V549" s="29"/>
      <c r="W549" s="118">
        <v>2041</v>
      </c>
      <c r="X549" s="118"/>
      <c r="Y549" s="29"/>
      <c r="Z549" s="29"/>
      <c r="AA549" s="119">
        <v>73</v>
      </c>
      <c r="AB549" s="119"/>
      <c r="AC549" s="29"/>
    </row>
    <row r="550" spans="1:29">
      <c r="A550" s="15"/>
      <c r="B550" s="123"/>
      <c r="C550" s="118"/>
      <c r="D550" s="118"/>
      <c r="E550" s="29"/>
      <c r="F550" s="29"/>
      <c r="G550" s="118"/>
      <c r="H550" s="118"/>
      <c r="I550" s="29"/>
      <c r="J550" s="29"/>
      <c r="K550" s="119"/>
      <c r="L550" s="119"/>
      <c r="M550" s="29"/>
      <c r="N550" s="29"/>
      <c r="O550" s="118"/>
      <c r="P550" s="118"/>
      <c r="Q550" s="29"/>
      <c r="R550" s="29"/>
      <c r="S550" s="119"/>
      <c r="T550" s="119"/>
      <c r="U550" s="29"/>
      <c r="V550" s="29"/>
      <c r="W550" s="118"/>
      <c r="X550" s="118"/>
      <c r="Y550" s="29"/>
      <c r="Z550" s="29"/>
      <c r="AA550" s="119"/>
      <c r="AB550" s="119"/>
      <c r="AC550" s="29"/>
    </row>
    <row r="551" spans="1:29">
      <c r="A551" s="15"/>
      <c r="B551" s="120" t="s">
        <v>326</v>
      </c>
      <c r="C551" s="133">
        <v>4625</v>
      </c>
      <c r="D551" s="133"/>
      <c r="E551" s="34"/>
      <c r="F551" s="34"/>
      <c r="G551" s="133">
        <v>6019</v>
      </c>
      <c r="H551" s="133"/>
      <c r="I551" s="34"/>
      <c r="J551" s="34"/>
      <c r="K551" s="121">
        <v>69</v>
      </c>
      <c r="L551" s="121"/>
      <c r="M551" s="34"/>
      <c r="N551" s="34"/>
      <c r="O551" s="133">
        <v>4645</v>
      </c>
      <c r="P551" s="133"/>
      <c r="Q551" s="34"/>
      <c r="R551" s="34"/>
      <c r="S551" s="121">
        <v>29</v>
      </c>
      <c r="T551" s="121"/>
      <c r="U551" s="34"/>
      <c r="V551" s="34"/>
      <c r="W551" s="133">
        <v>4731</v>
      </c>
      <c r="X551" s="133"/>
      <c r="Y551" s="34"/>
      <c r="Z551" s="34"/>
      <c r="AA551" s="121">
        <v>85</v>
      </c>
      <c r="AB551" s="121"/>
      <c r="AC551" s="34"/>
    </row>
    <row r="552" spans="1:29">
      <c r="A552" s="15"/>
      <c r="B552" s="120"/>
      <c r="C552" s="133"/>
      <c r="D552" s="133"/>
      <c r="E552" s="34"/>
      <c r="F552" s="34"/>
      <c r="G552" s="133"/>
      <c r="H552" s="133"/>
      <c r="I552" s="34"/>
      <c r="J552" s="34"/>
      <c r="K552" s="121"/>
      <c r="L552" s="121"/>
      <c r="M552" s="34"/>
      <c r="N552" s="34"/>
      <c r="O552" s="133"/>
      <c r="P552" s="133"/>
      <c r="Q552" s="34"/>
      <c r="R552" s="34"/>
      <c r="S552" s="121"/>
      <c r="T552" s="121"/>
      <c r="U552" s="34"/>
      <c r="V552" s="34"/>
      <c r="W552" s="133"/>
      <c r="X552" s="133"/>
      <c r="Y552" s="34"/>
      <c r="Z552" s="34"/>
      <c r="AA552" s="121"/>
      <c r="AB552" s="121"/>
      <c r="AC552" s="34"/>
    </row>
    <row r="553" spans="1:29">
      <c r="A553" s="15"/>
      <c r="B553" s="123" t="s">
        <v>327</v>
      </c>
      <c r="C553" s="119">
        <v>492</v>
      </c>
      <c r="D553" s="119"/>
      <c r="E553" s="29"/>
      <c r="F553" s="29"/>
      <c r="G553" s="119">
        <v>840</v>
      </c>
      <c r="H553" s="119"/>
      <c r="I553" s="29"/>
      <c r="J553" s="29"/>
      <c r="K553" s="119">
        <v>4</v>
      </c>
      <c r="L553" s="119"/>
      <c r="M553" s="29"/>
      <c r="N553" s="29"/>
      <c r="O553" s="119">
        <v>497</v>
      </c>
      <c r="P553" s="119"/>
      <c r="Q553" s="29"/>
      <c r="R553" s="29"/>
      <c r="S553" s="119">
        <v>1</v>
      </c>
      <c r="T553" s="119"/>
      <c r="U553" s="29"/>
      <c r="V553" s="29"/>
      <c r="W553" s="119">
        <v>501</v>
      </c>
      <c r="X553" s="119"/>
      <c r="Y553" s="29"/>
      <c r="Z553" s="29"/>
      <c r="AA553" s="119">
        <v>3</v>
      </c>
      <c r="AB553" s="119"/>
      <c r="AC553" s="29"/>
    </row>
    <row r="554" spans="1:29">
      <c r="A554" s="15"/>
      <c r="B554" s="123"/>
      <c r="C554" s="119"/>
      <c r="D554" s="119"/>
      <c r="E554" s="29"/>
      <c r="F554" s="29"/>
      <c r="G554" s="119"/>
      <c r="H554" s="119"/>
      <c r="I554" s="29"/>
      <c r="J554" s="29"/>
      <c r="K554" s="119"/>
      <c r="L554" s="119"/>
      <c r="M554" s="29"/>
      <c r="N554" s="29"/>
      <c r="O554" s="119"/>
      <c r="P554" s="119"/>
      <c r="Q554" s="29"/>
      <c r="R554" s="29"/>
      <c r="S554" s="119"/>
      <c r="T554" s="119"/>
      <c r="U554" s="29"/>
      <c r="V554" s="29"/>
      <c r="W554" s="119"/>
      <c r="X554" s="119"/>
      <c r="Y554" s="29"/>
      <c r="Z554" s="29"/>
      <c r="AA554" s="119"/>
      <c r="AB554" s="119"/>
      <c r="AC554" s="29"/>
    </row>
    <row r="555" spans="1:29">
      <c r="A555" s="15"/>
      <c r="B555" s="120" t="s">
        <v>328</v>
      </c>
      <c r="C555" s="133">
        <v>5990</v>
      </c>
      <c r="D555" s="133"/>
      <c r="E555" s="34"/>
      <c r="F555" s="34"/>
      <c r="G555" s="133">
        <v>6643</v>
      </c>
      <c r="H555" s="133"/>
      <c r="I555" s="34"/>
      <c r="J555" s="34"/>
      <c r="K555" s="121" t="s">
        <v>253</v>
      </c>
      <c r="L555" s="121"/>
      <c r="M555" s="34"/>
      <c r="N555" s="34"/>
      <c r="O555" s="133">
        <v>6020</v>
      </c>
      <c r="P555" s="133"/>
      <c r="Q555" s="34"/>
      <c r="R555" s="34"/>
      <c r="S555" s="121">
        <v>66</v>
      </c>
      <c r="T555" s="121"/>
      <c r="U555" s="34"/>
      <c r="V555" s="34"/>
      <c r="W555" s="133">
        <v>6071</v>
      </c>
      <c r="X555" s="133"/>
      <c r="Y555" s="34"/>
      <c r="Z555" s="34"/>
      <c r="AA555" s="121">
        <v>201</v>
      </c>
      <c r="AB555" s="121"/>
      <c r="AC555" s="34"/>
    </row>
    <row r="556" spans="1:29">
      <c r="A556" s="15"/>
      <c r="B556" s="120"/>
      <c r="C556" s="133"/>
      <c r="D556" s="133"/>
      <c r="E556" s="34"/>
      <c r="F556" s="34"/>
      <c r="G556" s="133"/>
      <c r="H556" s="133"/>
      <c r="I556" s="34"/>
      <c r="J556" s="34"/>
      <c r="K556" s="121"/>
      <c r="L556" s="121"/>
      <c r="M556" s="34"/>
      <c r="N556" s="34"/>
      <c r="O556" s="133"/>
      <c r="P556" s="133"/>
      <c r="Q556" s="34"/>
      <c r="R556" s="34"/>
      <c r="S556" s="121"/>
      <c r="T556" s="121"/>
      <c r="U556" s="34"/>
      <c r="V556" s="34"/>
      <c r="W556" s="133"/>
      <c r="X556" s="133"/>
      <c r="Y556" s="34"/>
      <c r="Z556" s="34"/>
      <c r="AA556" s="121"/>
      <c r="AB556" s="121"/>
      <c r="AC556" s="34"/>
    </row>
    <row r="557" spans="1:29">
      <c r="A557" s="15"/>
      <c r="B557" s="123" t="s">
        <v>329</v>
      </c>
      <c r="C557" s="118">
        <v>11857</v>
      </c>
      <c r="D557" s="118"/>
      <c r="E557" s="29"/>
      <c r="F557" s="29"/>
      <c r="G557" s="118">
        <v>14620</v>
      </c>
      <c r="H557" s="118"/>
      <c r="I557" s="29"/>
      <c r="J557" s="29"/>
      <c r="K557" s="119">
        <v>11</v>
      </c>
      <c r="L557" s="119"/>
      <c r="M557" s="29"/>
      <c r="N557" s="29"/>
      <c r="O557" s="118">
        <v>11933</v>
      </c>
      <c r="P557" s="118"/>
      <c r="Q557" s="29"/>
      <c r="R557" s="29"/>
      <c r="S557" s="119">
        <v>112</v>
      </c>
      <c r="T557" s="119"/>
      <c r="U557" s="29"/>
      <c r="V557" s="29"/>
      <c r="W557" s="118">
        <v>12118</v>
      </c>
      <c r="X557" s="118"/>
      <c r="Y557" s="29"/>
      <c r="Z557" s="29"/>
      <c r="AA557" s="119">
        <v>339</v>
      </c>
      <c r="AB557" s="119"/>
      <c r="AC557" s="29"/>
    </row>
    <row r="558" spans="1:29">
      <c r="A558" s="15"/>
      <c r="B558" s="123"/>
      <c r="C558" s="118"/>
      <c r="D558" s="118"/>
      <c r="E558" s="29"/>
      <c r="F558" s="29"/>
      <c r="G558" s="118"/>
      <c r="H558" s="118"/>
      <c r="I558" s="29"/>
      <c r="J558" s="29"/>
      <c r="K558" s="119"/>
      <c r="L558" s="119"/>
      <c r="M558" s="29"/>
      <c r="N558" s="29"/>
      <c r="O558" s="118"/>
      <c r="P558" s="118"/>
      <c r="Q558" s="29"/>
      <c r="R558" s="29"/>
      <c r="S558" s="119"/>
      <c r="T558" s="119"/>
      <c r="U558" s="29"/>
      <c r="V558" s="29"/>
      <c r="W558" s="118"/>
      <c r="X558" s="118"/>
      <c r="Y558" s="29"/>
      <c r="Z558" s="29"/>
      <c r="AA558" s="119"/>
      <c r="AB558" s="119"/>
      <c r="AC558" s="29"/>
    </row>
    <row r="559" spans="1:29">
      <c r="A559" s="15"/>
      <c r="B559" s="122" t="s">
        <v>330</v>
      </c>
      <c r="C559" s="121" t="s">
        <v>253</v>
      </c>
      <c r="D559" s="121"/>
      <c r="E559" s="34"/>
      <c r="F559" s="34"/>
      <c r="G559" s="121">
        <v>20</v>
      </c>
      <c r="H559" s="121"/>
      <c r="I559" s="34"/>
      <c r="J559" s="34"/>
      <c r="K559" s="121" t="s">
        <v>253</v>
      </c>
      <c r="L559" s="121"/>
      <c r="M559" s="34"/>
      <c r="N559" s="34"/>
      <c r="O559" s="121" t="s">
        <v>253</v>
      </c>
      <c r="P559" s="121"/>
      <c r="Q559" s="34"/>
      <c r="R559" s="34"/>
      <c r="S559" s="121" t="s">
        <v>253</v>
      </c>
      <c r="T559" s="121"/>
      <c r="U559" s="34"/>
      <c r="V559" s="34"/>
      <c r="W559" s="121" t="s">
        <v>253</v>
      </c>
      <c r="X559" s="121"/>
      <c r="Y559" s="34"/>
      <c r="Z559" s="34"/>
      <c r="AA559" s="121" t="s">
        <v>253</v>
      </c>
      <c r="AB559" s="121"/>
      <c r="AC559" s="34"/>
    </row>
    <row r="560" spans="1:29" ht="15.75" thickBot="1">
      <c r="A560" s="15"/>
      <c r="B560" s="122"/>
      <c r="C560" s="144"/>
      <c r="D560" s="144"/>
      <c r="E560" s="79"/>
      <c r="F560" s="34"/>
      <c r="G560" s="144"/>
      <c r="H560" s="144"/>
      <c r="I560" s="79"/>
      <c r="J560" s="34"/>
      <c r="K560" s="144"/>
      <c r="L560" s="144"/>
      <c r="M560" s="79"/>
      <c r="N560" s="34"/>
      <c r="O560" s="144"/>
      <c r="P560" s="144"/>
      <c r="Q560" s="79"/>
      <c r="R560" s="34"/>
      <c r="S560" s="144"/>
      <c r="T560" s="144"/>
      <c r="U560" s="79"/>
      <c r="V560" s="34"/>
      <c r="W560" s="144"/>
      <c r="X560" s="144"/>
      <c r="Y560" s="79"/>
      <c r="Z560" s="34"/>
      <c r="AA560" s="144"/>
      <c r="AB560" s="144"/>
      <c r="AC560" s="79"/>
    </row>
    <row r="561" spans="1:33" ht="15.75" thickTop="1">
      <c r="A561" s="15"/>
      <c r="B561" s="117"/>
      <c r="C561" s="145" t="s">
        <v>233</v>
      </c>
      <c r="D561" s="147">
        <v>30215</v>
      </c>
      <c r="E561" s="77"/>
      <c r="F561" s="29"/>
      <c r="G561" s="145" t="s">
        <v>233</v>
      </c>
      <c r="H561" s="147">
        <v>37178</v>
      </c>
      <c r="I561" s="77"/>
      <c r="J561" s="29"/>
      <c r="K561" s="145" t="s">
        <v>233</v>
      </c>
      <c r="L561" s="149">
        <v>145</v>
      </c>
      <c r="M561" s="77"/>
      <c r="N561" s="29"/>
      <c r="O561" s="145" t="s">
        <v>233</v>
      </c>
      <c r="P561" s="147">
        <v>30272</v>
      </c>
      <c r="Q561" s="77"/>
      <c r="R561" s="29"/>
      <c r="S561" s="145" t="s">
        <v>233</v>
      </c>
      <c r="T561" s="149">
        <v>280</v>
      </c>
      <c r="U561" s="77"/>
      <c r="V561" s="29"/>
      <c r="W561" s="145" t="s">
        <v>233</v>
      </c>
      <c r="X561" s="147">
        <v>30289</v>
      </c>
      <c r="Y561" s="77"/>
      <c r="Z561" s="29"/>
      <c r="AA561" s="145" t="s">
        <v>233</v>
      </c>
      <c r="AB561" s="149">
        <v>831</v>
      </c>
      <c r="AC561" s="77"/>
    </row>
    <row r="562" spans="1:33" ht="15.75" thickBot="1">
      <c r="A562" s="15"/>
      <c r="B562" s="117"/>
      <c r="C562" s="146"/>
      <c r="D562" s="148"/>
      <c r="E562" s="48"/>
      <c r="F562" s="29"/>
      <c r="G562" s="146"/>
      <c r="H562" s="148"/>
      <c r="I562" s="48"/>
      <c r="J562" s="29"/>
      <c r="K562" s="146"/>
      <c r="L562" s="150"/>
      <c r="M562" s="48"/>
      <c r="N562" s="29"/>
      <c r="O562" s="146"/>
      <c r="P562" s="148"/>
      <c r="Q562" s="48"/>
      <c r="R562" s="29"/>
      <c r="S562" s="146"/>
      <c r="T562" s="150"/>
      <c r="U562" s="48"/>
      <c r="V562" s="29"/>
      <c r="W562" s="146"/>
      <c r="X562" s="148"/>
      <c r="Y562" s="48"/>
      <c r="Z562" s="29"/>
      <c r="AA562" s="146"/>
      <c r="AB562" s="150"/>
      <c r="AC562" s="48"/>
    </row>
    <row r="563" spans="1:33" ht="15.75" thickTop="1">
      <c r="A563" s="15"/>
      <c r="B563" s="61" t="s">
        <v>480</v>
      </c>
      <c r="C563" s="61"/>
      <c r="D563" s="61"/>
      <c r="E563" s="61"/>
      <c r="F563" s="61"/>
      <c r="G563" s="61"/>
      <c r="H563" s="61"/>
      <c r="I563" s="61"/>
      <c r="J563" s="61"/>
      <c r="K563" s="61"/>
      <c r="L563" s="61"/>
      <c r="M563" s="61"/>
      <c r="N563" s="61"/>
      <c r="O563" s="61"/>
      <c r="P563" s="61"/>
      <c r="Q563" s="61"/>
      <c r="R563" s="61"/>
      <c r="S563" s="61"/>
      <c r="T563" s="61"/>
      <c r="U563" s="61"/>
      <c r="V563" s="61"/>
      <c r="W563" s="61"/>
      <c r="X563" s="61"/>
      <c r="Y563" s="61"/>
      <c r="Z563" s="61"/>
      <c r="AA563" s="61"/>
      <c r="AB563" s="61"/>
      <c r="AC563" s="61"/>
      <c r="AD563" s="61"/>
      <c r="AE563" s="61"/>
      <c r="AF563" s="61"/>
      <c r="AG563" s="61"/>
    </row>
    <row r="564" spans="1:33">
      <c r="A564" s="15"/>
      <c r="B564" s="25"/>
      <c r="C564" s="25"/>
      <c r="D564" s="25"/>
      <c r="E564" s="25"/>
      <c r="F564" s="25"/>
      <c r="G564" s="25"/>
      <c r="H564" s="25"/>
      <c r="I564" s="25"/>
      <c r="J564" s="25"/>
      <c r="K564" s="25"/>
      <c r="L564" s="25"/>
      <c r="M564" s="25"/>
      <c r="N564" s="25"/>
      <c r="O564" s="25"/>
      <c r="P564" s="25"/>
      <c r="Q564" s="25"/>
      <c r="R564" s="25"/>
      <c r="S564" s="25"/>
      <c r="T564" s="25"/>
      <c r="U564" s="25"/>
      <c r="V564" s="25"/>
      <c r="W564" s="25"/>
      <c r="X564" s="25"/>
      <c r="Y564" s="25"/>
      <c r="Z564" s="25"/>
      <c r="AA564" s="25"/>
      <c r="AB564" s="25"/>
      <c r="AC564" s="25"/>
      <c r="AD564" s="25"/>
      <c r="AE564" s="25"/>
      <c r="AF564" s="25"/>
      <c r="AG564" s="25"/>
    </row>
    <row r="565" spans="1:33">
      <c r="A565" s="15"/>
      <c r="B565" s="25"/>
      <c r="C565" s="25"/>
      <c r="D565" s="25"/>
      <c r="E565" s="25"/>
      <c r="F565" s="25"/>
      <c r="G565" s="25"/>
      <c r="H565" s="25"/>
      <c r="I565" s="25"/>
      <c r="J565" s="25"/>
      <c r="K565" s="25"/>
      <c r="L565" s="25"/>
      <c r="M565" s="25"/>
    </row>
    <row r="566" spans="1:33">
      <c r="A566" s="15"/>
      <c r="B566" s="16"/>
      <c r="C566" s="16"/>
      <c r="D566" s="16"/>
      <c r="E566" s="16"/>
      <c r="F566" s="16"/>
      <c r="G566" s="16"/>
      <c r="H566" s="16"/>
      <c r="I566" s="16"/>
      <c r="J566" s="16"/>
      <c r="K566" s="16"/>
      <c r="L566" s="16"/>
      <c r="M566" s="16"/>
    </row>
    <row r="567" spans="1:33">
      <c r="A567" s="15"/>
      <c r="B567" s="26"/>
      <c r="C567" s="27" t="s">
        <v>455</v>
      </c>
      <c r="D567" s="27"/>
      <c r="E567" s="27"/>
      <c r="F567" s="29"/>
      <c r="G567" s="27" t="s">
        <v>481</v>
      </c>
      <c r="H567" s="27"/>
      <c r="I567" s="27"/>
      <c r="J567" s="29"/>
      <c r="K567" s="27" t="s">
        <v>472</v>
      </c>
      <c r="L567" s="27"/>
      <c r="M567" s="27"/>
    </row>
    <row r="568" spans="1:33" ht="15.75" thickBot="1">
      <c r="A568" s="15"/>
      <c r="B568" s="26"/>
      <c r="C568" s="28" t="s">
        <v>468</v>
      </c>
      <c r="D568" s="28"/>
      <c r="E568" s="28"/>
      <c r="F568" s="29"/>
      <c r="G568" s="28" t="s">
        <v>471</v>
      </c>
      <c r="H568" s="28"/>
      <c r="I568" s="28"/>
      <c r="J568" s="29"/>
      <c r="K568" s="28" t="s">
        <v>473</v>
      </c>
      <c r="L568" s="28"/>
      <c r="M568" s="28"/>
    </row>
    <row r="569" spans="1:33" ht="15.75" thickTop="1">
      <c r="A569" s="15"/>
      <c r="B569" s="11" t="s">
        <v>477</v>
      </c>
      <c r="C569" s="63" t="s">
        <v>319</v>
      </c>
      <c r="D569" s="63"/>
      <c r="E569" s="63"/>
      <c r="F569" s="63"/>
      <c r="G569" s="63"/>
      <c r="H569" s="63"/>
      <c r="I569" s="63"/>
      <c r="J569" s="63"/>
      <c r="K569" s="63"/>
      <c r="L569" s="63"/>
      <c r="M569" s="63"/>
    </row>
    <row r="570" spans="1:33">
      <c r="A570" s="15"/>
      <c r="B570" s="31" t="s">
        <v>320</v>
      </c>
      <c r="C570" s="31" t="s">
        <v>233</v>
      </c>
      <c r="D570" s="49" t="s">
        <v>253</v>
      </c>
      <c r="E570" s="34"/>
      <c r="F570" s="34"/>
      <c r="G570" s="31" t="s">
        <v>233</v>
      </c>
      <c r="H570" s="49" t="s">
        <v>253</v>
      </c>
      <c r="I570" s="34"/>
      <c r="J570" s="34"/>
      <c r="K570" s="31" t="s">
        <v>233</v>
      </c>
      <c r="L570" s="49" t="s">
        <v>253</v>
      </c>
      <c r="M570" s="34"/>
    </row>
    <row r="571" spans="1:33">
      <c r="A571" s="15"/>
      <c r="B571" s="31"/>
      <c r="C571" s="31"/>
      <c r="D571" s="49"/>
      <c r="E571" s="34"/>
      <c r="F571" s="34"/>
      <c r="G571" s="31"/>
      <c r="H571" s="49"/>
      <c r="I571" s="34"/>
      <c r="J571" s="34"/>
      <c r="K571" s="31"/>
      <c r="L571" s="49"/>
      <c r="M571" s="34"/>
    </row>
    <row r="572" spans="1:33">
      <c r="A572" s="15"/>
      <c r="B572" s="26" t="s">
        <v>321</v>
      </c>
      <c r="C572" s="38">
        <v>1602</v>
      </c>
      <c r="D572" s="38"/>
      <c r="E572" s="29"/>
      <c r="F572" s="29"/>
      <c r="G572" s="38">
        <v>3140</v>
      </c>
      <c r="H572" s="38"/>
      <c r="I572" s="29"/>
      <c r="J572" s="29"/>
      <c r="K572" s="53" t="s">
        <v>253</v>
      </c>
      <c r="L572" s="53"/>
      <c r="M572" s="29"/>
    </row>
    <row r="573" spans="1:33">
      <c r="A573" s="15"/>
      <c r="B573" s="26"/>
      <c r="C573" s="38"/>
      <c r="D573" s="38"/>
      <c r="E573" s="29"/>
      <c r="F573" s="29"/>
      <c r="G573" s="38"/>
      <c r="H573" s="38"/>
      <c r="I573" s="29"/>
      <c r="J573" s="29"/>
      <c r="K573" s="53"/>
      <c r="L573" s="53"/>
      <c r="M573" s="29"/>
    </row>
    <row r="574" spans="1:33">
      <c r="A574" s="15"/>
      <c r="B574" s="31" t="s">
        <v>322</v>
      </c>
      <c r="C574" s="49"/>
      <c r="D574" s="49"/>
      <c r="E574" s="34"/>
      <c r="F574" s="34"/>
      <c r="G574" s="49"/>
      <c r="H574" s="49"/>
      <c r="I574" s="34"/>
      <c r="J574" s="34"/>
      <c r="K574" s="49"/>
      <c r="L574" s="49"/>
      <c r="M574" s="34"/>
    </row>
    <row r="575" spans="1:33">
      <c r="A575" s="15"/>
      <c r="B575" s="31"/>
      <c r="C575" s="49"/>
      <c r="D575" s="49"/>
      <c r="E575" s="34"/>
      <c r="F575" s="34"/>
      <c r="G575" s="49"/>
      <c r="H575" s="49"/>
      <c r="I575" s="34"/>
      <c r="J575" s="34"/>
      <c r="K575" s="49"/>
      <c r="L575" s="49"/>
      <c r="M575" s="34"/>
    </row>
    <row r="576" spans="1:33">
      <c r="A576" s="15"/>
      <c r="B576" s="52" t="s">
        <v>323</v>
      </c>
      <c r="C576" s="38">
        <v>1270</v>
      </c>
      <c r="D576" s="38"/>
      <c r="E576" s="29"/>
      <c r="F576" s="29"/>
      <c r="G576" s="38">
        <v>2974</v>
      </c>
      <c r="H576" s="38"/>
      <c r="I576" s="29"/>
      <c r="J576" s="29"/>
      <c r="K576" s="53" t="s">
        <v>253</v>
      </c>
      <c r="L576" s="53"/>
      <c r="M576" s="29"/>
    </row>
    <row r="577" spans="1:13">
      <c r="A577" s="15"/>
      <c r="B577" s="52"/>
      <c r="C577" s="38"/>
      <c r="D577" s="38"/>
      <c r="E577" s="29"/>
      <c r="F577" s="29"/>
      <c r="G577" s="38"/>
      <c r="H577" s="38"/>
      <c r="I577" s="29"/>
      <c r="J577" s="29"/>
      <c r="K577" s="53"/>
      <c r="L577" s="53"/>
      <c r="M577" s="29"/>
    </row>
    <row r="578" spans="1:13">
      <c r="A578" s="15"/>
      <c r="B578" s="55" t="s">
        <v>324</v>
      </c>
      <c r="C578" s="49">
        <v>140</v>
      </c>
      <c r="D578" s="49"/>
      <c r="E578" s="34"/>
      <c r="F578" s="34"/>
      <c r="G578" s="49">
        <v>140</v>
      </c>
      <c r="H578" s="49"/>
      <c r="I578" s="34"/>
      <c r="J578" s="34"/>
      <c r="K578" s="49" t="s">
        <v>253</v>
      </c>
      <c r="L578" s="49"/>
      <c r="M578" s="34"/>
    </row>
    <row r="579" spans="1:13">
      <c r="A579" s="15"/>
      <c r="B579" s="55"/>
      <c r="C579" s="49"/>
      <c r="D579" s="49"/>
      <c r="E579" s="34"/>
      <c r="F579" s="34"/>
      <c r="G579" s="49"/>
      <c r="H579" s="49"/>
      <c r="I579" s="34"/>
      <c r="J579" s="34"/>
      <c r="K579" s="49"/>
      <c r="L579" s="49"/>
      <c r="M579" s="34"/>
    </row>
    <row r="580" spans="1:13">
      <c r="A580" s="15"/>
      <c r="B580" s="52" t="s">
        <v>325</v>
      </c>
      <c r="C580" s="53" t="s">
        <v>253</v>
      </c>
      <c r="D580" s="53"/>
      <c r="E580" s="29"/>
      <c r="F580" s="29"/>
      <c r="G580" s="53" t="s">
        <v>253</v>
      </c>
      <c r="H580" s="53"/>
      <c r="I580" s="29"/>
      <c r="J580" s="29"/>
      <c r="K580" s="53" t="s">
        <v>253</v>
      </c>
      <c r="L580" s="53"/>
      <c r="M580" s="29"/>
    </row>
    <row r="581" spans="1:13">
      <c r="A581" s="15"/>
      <c r="B581" s="52"/>
      <c r="C581" s="53"/>
      <c r="D581" s="53"/>
      <c r="E581" s="29"/>
      <c r="F581" s="29"/>
      <c r="G581" s="53"/>
      <c r="H581" s="53"/>
      <c r="I581" s="29"/>
      <c r="J581" s="29"/>
      <c r="K581" s="53"/>
      <c r="L581" s="53"/>
      <c r="M581" s="29"/>
    </row>
    <row r="582" spans="1:13">
      <c r="A582" s="15"/>
      <c r="B582" s="55" t="s">
        <v>326</v>
      </c>
      <c r="C582" s="32">
        <v>2597</v>
      </c>
      <c r="D582" s="32"/>
      <c r="E582" s="34"/>
      <c r="F582" s="34"/>
      <c r="G582" s="32">
        <v>3542</v>
      </c>
      <c r="H582" s="32"/>
      <c r="I582" s="34"/>
      <c r="J582" s="34"/>
      <c r="K582" s="49" t="s">
        <v>253</v>
      </c>
      <c r="L582" s="49"/>
      <c r="M582" s="34"/>
    </row>
    <row r="583" spans="1:13">
      <c r="A583" s="15"/>
      <c r="B583" s="55"/>
      <c r="C583" s="32"/>
      <c r="D583" s="32"/>
      <c r="E583" s="34"/>
      <c r="F583" s="34"/>
      <c r="G583" s="32"/>
      <c r="H583" s="32"/>
      <c r="I583" s="34"/>
      <c r="J583" s="34"/>
      <c r="K583" s="49"/>
      <c r="L583" s="49"/>
      <c r="M583" s="34"/>
    </row>
    <row r="584" spans="1:13">
      <c r="A584" s="15"/>
      <c r="B584" s="52" t="s">
        <v>327</v>
      </c>
      <c r="C584" s="53">
        <v>177</v>
      </c>
      <c r="D584" s="53"/>
      <c r="E584" s="29"/>
      <c r="F584" s="29"/>
      <c r="G584" s="53">
        <v>451</v>
      </c>
      <c r="H584" s="53"/>
      <c r="I584" s="29"/>
      <c r="J584" s="29"/>
      <c r="K584" s="53" t="s">
        <v>253</v>
      </c>
      <c r="L584" s="53"/>
      <c r="M584" s="29"/>
    </row>
    <row r="585" spans="1:13">
      <c r="A585" s="15"/>
      <c r="B585" s="52"/>
      <c r="C585" s="53"/>
      <c r="D585" s="53"/>
      <c r="E585" s="29"/>
      <c r="F585" s="29"/>
      <c r="G585" s="53"/>
      <c r="H585" s="53"/>
      <c r="I585" s="29"/>
      <c r="J585" s="29"/>
      <c r="K585" s="53"/>
      <c r="L585" s="53"/>
      <c r="M585" s="29"/>
    </row>
    <row r="586" spans="1:13">
      <c r="A586" s="15"/>
      <c r="B586" s="55" t="s">
        <v>328</v>
      </c>
      <c r="C586" s="49">
        <v>456</v>
      </c>
      <c r="D586" s="49"/>
      <c r="E586" s="34"/>
      <c r="F586" s="34"/>
      <c r="G586" s="32">
        <v>1068</v>
      </c>
      <c r="H586" s="32"/>
      <c r="I586" s="34"/>
      <c r="J586" s="34"/>
      <c r="K586" s="49" t="s">
        <v>253</v>
      </c>
      <c r="L586" s="49"/>
      <c r="M586" s="34"/>
    </row>
    <row r="587" spans="1:13">
      <c r="A587" s="15"/>
      <c r="B587" s="55"/>
      <c r="C587" s="49"/>
      <c r="D587" s="49"/>
      <c r="E587" s="34"/>
      <c r="F587" s="34"/>
      <c r="G587" s="32"/>
      <c r="H587" s="32"/>
      <c r="I587" s="34"/>
      <c r="J587" s="34"/>
      <c r="K587" s="49"/>
      <c r="L587" s="49"/>
      <c r="M587" s="34"/>
    </row>
    <row r="588" spans="1:13">
      <c r="A588" s="15"/>
      <c r="B588" s="52" t="s">
        <v>329</v>
      </c>
      <c r="C588" s="38">
        <v>2494</v>
      </c>
      <c r="D588" s="38"/>
      <c r="E588" s="29"/>
      <c r="F588" s="29"/>
      <c r="G588" s="38">
        <v>5303</v>
      </c>
      <c r="H588" s="38"/>
      <c r="I588" s="29"/>
      <c r="J588" s="29"/>
      <c r="K588" s="53" t="s">
        <v>253</v>
      </c>
      <c r="L588" s="53"/>
      <c r="M588" s="29"/>
    </row>
    <row r="589" spans="1:13">
      <c r="A589" s="15"/>
      <c r="B589" s="52"/>
      <c r="C589" s="38"/>
      <c r="D589" s="38"/>
      <c r="E589" s="29"/>
      <c r="F589" s="29"/>
      <c r="G589" s="38"/>
      <c r="H589" s="38"/>
      <c r="I589" s="29"/>
      <c r="J589" s="29"/>
      <c r="K589" s="53"/>
      <c r="L589" s="53"/>
      <c r="M589" s="29"/>
    </row>
    <row r="590" spans="1:13">
      <c r="A590" s="15"/>
      <c r="B590" s="31" t="s">
        <v>330</v>
      </c>
      <c r="C590" s="49" t="s">
        <v>253</v>
      </c>
      <c r="D590" s="49"/>
      <c r="E590" s="34"/>
      <c r="F590" s="34"/>
      <c r="G590" s="49">
        <v>20</v>
      </c>
      <c r="H590" s="49"/>
      <c r="I590" s="34"/>
      <c r="J590" s="34"/>
      <c r="K590" s="49" t="s">
        <v>253</v>
      </c>
      <c r="L590" s="49"/>
      <c r="M590" s="34"/>
    </row>
    <row r="591" spans="1:13" ht="15.75" thickBot="1">
      <c r="A591" s="15"/>
      <c r="B591" s="31"/>
      <c r="C591" s="80"/>
      <c r="D591" s="80"/>
      <c r="E591" s="79"/>
      <c r="F591" s="34"/>
      <c r="G591" s="80"/>
      <c r="H591" s="80"/>
      <c r="I591" s="79"/>
      <c r="J591" s="34"/>
      <c r="K591" s="80"/>
      <c r="L591" s="80"/>
      <c r="M591" s="79"/>
    </row>
    <row r="592" spans="1:13" ht="15.75" thickTop="1">
      <c r="A592" s="15"/>
      <c r="B592" s="26"/>
      <c r="C592" s="81" t="s">
        <v>233</v>
      </c>
      <c r="D592" s="82">
        <v>8736</v>
      </c>
      <c r="E592" s="77"/>
      <c r="F592" s="29"/>
      <c r="G592" s="81" t="s">
        <v>233</v>
      </c>
      <c r="H592" s="82">
        <v>16638</v>
      </c>
      <c r="I592" s="77"/>
      <c r="J592" s="29"/>
      <c r="K592" s="81" t="s">
        <v>233</v>
      </c>
      <c r="L592" s="83" t="s">
        <v>253</v>
      </c>
      <c r="M592" s="77"/>
    </row>
    <row r="593" spans="1:13" ht="15.75" thickBot="1">
      <c r="A593" s="15"/>
      <c r="B593" s="26"/>
      <c r="C593" s="44"/>
      <c r="D593" s="46"/>
      <c r="E593" s="48"/>
      <c r="F593" s="29"/>
      <c r="G593" s="44"/>
      <c r="H593" s="46"/>
      <c r="I593" s="48"/>
      <c r="J593" s="29"/>
      <c r="K593" s="44"/>
      <c r="L593" s="54"/>
      <c r="M593" s="48"/>
    </row>
    <row r="594" spans="1:13" ht="15.75" thickTop="1">
      <c r="A594" s="15"/>
      <c r="B594" s="21"/>
      <c r="C594" s="51"/>
      <c r="D594" s="51"/>
      <c r="E594" s="51"/>
      <c r="F594" s="21"/>
      <c r="G594" s="51"/>
      <c r="H594" s="51"/>
      <c r="I594" s="51"/>
      <c r="J594" s="21"/>
      <c r="K594" s="51"/>
      <c r="L594" s="51"/>
      <c r="M594" s="51"/>
    </row>
    <row r="595" spans="1:13">
      <c r="A595" s="15"/>
      <c r="B595" s="88" t="s">
        <v>478</v>
      </c>
      <c r="C595" s="53"/>
      <c r="D595" s="53"/>
      <c r="E595" s="29"/>
      <c r="F595" s="29"/>
      <c r="G595" s="53"/>
      <c r="H595" s="53"/>
      <c r="I595" s="29"/>
      <c r="J595" s="29"/>
      <c r="K595" s="53"/>
      <c r="L595" s="53"/>
      <c r="M595" s="29"/>
    </row>
    <row r="596" spans="1:13">
      <c r="A596" s="15"/>
      <c r="B596" s="88"/>
      <c r="C596" s="53"/>
      <c r="D596" s="53"/>
      <c r="E596" s="29"/>
      <c r="F596" s="29"/>
      <c r="G596" s="53"/>
      <c r="H596" s="53"/>
      <c r="I596" s="29"/>
      <c r="J596" s="29"/>
      <c r="K596" s="53"/>
      <c r="L596" s="53"/>
      <c r="M596" s="29"/>
    </row>
    <row r="597" spans="1:13">
      <c r="A597" s="15"/>
      <c r="B597" s="31" t="s">
        <v>320</v>
      </c>
      <c r="C597" s="31" t="s">
        <v>233</v>
      </c>
      <c r="D597" s="49">
        <v>120</v>
      </c>
      <c r="E597" s="34"/>
      <c r="F597" s="34"/>
      <c r="G597" s="31" t="s">
        <v>233</v>
      </c>
      <c r="H597" s="49">
        <v>120</v>
      </c>
      <c r="I597" s="34"/>
      <c r="J597" s="34"/>
      <c r="K597" s="31" t="s">
        <v>233</v>
      </c>
      <c r="L597" s="49">
        <v>3</v>
      </c>
      <c r="M597" s="34"/>
    </row>
    <row r="598" spans="1:13">
      <c r="A598" s="15"/>
      <c r="B598" s="31"/>
      <c r="C598" s="31"/>
      <c r="D598" s="49"/>
      <c r="E598" s="34"/>
      <c r="F598" s="34"/>
      <c r="G598" s="31"/>
      <c r="H598" s="49"/>
      <c r="I598" s="34"/>
      <c r="J598" s="34"/>
      <c r="K598" s="31"/>
      <c r="L598" s="49"/>
      <c r="M598" s="34"/>
    </row>
    <row r="599" spans="1:13">
      <c r="A599" s="15"/>
      <c r="B599" s="26" t="s">
        <v>321</v>
      </c>
      <c r="C599" s="53">
        <v>805</v>
      </c>
      <c r="D599" s="53"/>
      <c r="E599" s="29"/>
      <c r="F599" s="29"/>
      <c r="G599" s="53">
        <v>838</v>
      </c>
      <c r="H599" s="53"/>
      <c r="I599" s="29"/>
      <c r="J599" s="29"/>
      <c r="K599" s="53">
        <v>16</v>
      </c>
      <c r="L599" s="53"/>
      <c r="M599" s="29"/>
    </row>
    <row r="600" spans="1:13">
      <c r="A600" s="15"/>
      <c r="B600" s="26"/>
      <c r="C600" s="53"/>
      <c r="D600" s="53"/>
      <c r="E600" s="29"/>
      <c r="F600" s="29"/>
      <c r="G600" s="53"/>
      <c r="H600" s="53"/>
      <c r="I600" s="29"/>
      <c r="J600" s="29"/>
      <c r="K600" s="53"/>
      <c r="L600" s="53"/>
      <c r="M600" s="29"/>
    </row>
    <row r="601" spans="1:13">
      <c r="A601" s="15"/>
      <c r="B601" s="31" t="s">
        <v>322</v>
      </c>
      <c r="C601" s="49"/>
      <c r="D601" s="49"/>
      <c r="E601" s="34"/>
      <c r="F601" s="34"/>
      <c r="G601" s="49"/>
      <c r="H601" s="49"/>
      <c r="I601" s="34"/>
      <c r="J601" s="34"/>
      <c r="K601" s="49"/>
      <c r="L601" s="49"/>
      <c r="M601" s="34"/>
    </row>
    <row r="602" spans="1:13">
      <c r="A602" s="15"/>
      <c r="B602" s="31"/>
      <c r="C602" s="49"/>
      <c r="D602" s="49"/>
      <c r="E602" s="34"/>
      <c r="F602" s="34"/>
      <c r="G602" s="49"/>
      <c r="H602" s="49"/>
      <c r="I602" s="34"/>
      <c r="J602" s="34"/>
      <c r="K602" s="49"/>
      <c r="L602" s="49"/>
      <c r="M602" s="34"/>
    </row>
    <row r="603" spans="1:13">
      <c r="A603" s="15"/>
      <c r="B603" s="52" t="s">
        <v>323</v>
      </c>
      <c r="C603" s="53" t="s">
        <v>253</v>
      </c>
      <c r="D603" s="53"/>
      <c r="E603" s="29"/>
      <c r="F603" s="29"/>
      <c r="G603" s="53" t="s">
        <v>253</v>
      </c>
      <c r="H603" s="53"/>
      <c r="I603" s="29"/>
      <c r="J603" s="29"/>
      <c r="K603" s="53" t="s">
        <v>253</v>
      </c>
      <c r="L603" s="53"/>
      <c r="M603" s="29"/>
    </row>
    <row r="604" spans="1:13">
      <c r="A604" s="15"/>
      <c r="B604" s="52"/>
      <c r="C604" s="53"/>
      <c r="D604" s="53"/>
      <c r="E604" s="29"/>
      <c r="F604" s="29"/>
      <c r="G604" s="53"/>
      <c r="H604" s="53"/>
      <c r="I604" s="29"/>
      <c r="J604" s="29"/>
      <c r="K604" s="53"/>
      <c r="L604" s="53"/>
      <c r="M604" s="29"/>
    </row>
    <row r="605" spans="1:13">
      <c r="A605" s="15"/>
      <c r="B605" s="55" t="s">
        <v>324</v>
      </c>
      <c r="C605" s="49" t="s">
        <v>253</v>
      </c>
      <c r="D605" s="49"/>
      <c r="E605" s="34"/>
      <c r="F605" s="34"/>
      <c r="G605" s="49" t="s">
        <v>253</v>
      </c>
      <c r="H605" s="49"/>
      <c r="I605" s="34"/>
      <c r="J605" s="34"/>
      <c r="K605" s="49" t="s">
        <v>253</v>
      </c>
      <c r="L605" s="49"/>
      <c r="M605" s="34"/>
    </row>
    <row r="606" spans="1:13">
      <c r="A606" s="15"/>
      <c r="B606" s="55"/>
      <c r="C606" s="49"/>
      <c r="D606" s="49"/>
      <c r="E606" s="34"/>
      <c r="F606" s="34"/>
      <c r="G606" s="49"/>
      <c r="H606" s="49"/>
      <c r="I606" s="34"/>
      <c r="J606" s="34"/>
      <c r="K606" s="49"/>
      <c r="L606" s="49"/>
      <c r="M606" s="34"/>
    </row>
    <row r="607" spans="1:13">
      <c r="A607" s="15"/>
      <c r="B607" s="52" t="s">
        <v>325</v>
      </c>
      <c r="C607" s="53">
        <v>284</v>
      </c>
      <c r="D607" s="53"/>
      <c r="E607" s="29"/>
      <c r="F607" s="29"/>
      <c r="G607" s="53">
        <v>284</v>
      </c>
      <c r="H607" s="53"/>
      <c r="I607" s="29"/>
      <c r="J607" s="29"/>
      <c r="K607" s="53">
        <v>14</v>
      </c>
      <c r="L607" s="53"/>
      <c r="M607" s="29"/>
    </row>
    <row r="608" spans="1:13">
      <c r="A608" s="15"/>
      <c r="B608" s="52"/>
      <c r="C608" s="53"/>
      <c r="D608" s="53"/>
      <c r="E608" s="29"/>
      <c r="F608" s="29"/>
      <c r="G608" s="53"/>
      <c r="H608" s="53"/>
      <c r="I608" s="29"/>
      <c r="J608" s="29"/>
      <c r="K608" s="53"/>
      <c r="L608" s="53"/>
      <c r="M608" s="29"/>
    </row>
    <row r="609" spans="1:13">
      <c r="A609" s="15"/>
      <c r="B609" s="55" t="s">
        <v>326</v>
      </c>
      <c r="C609" s="32">
        <v>1768</v>
      </c>
      <c r="D609" s="32"/>
      <c r="E609" s="34"/>
      <c r="F609" s="34"/>
      <c r="G609" s="32">
        <v>1897</v>
      </c>
      <c r="H609" s="32"/>
      <c r="I609" s="34"/>
      <c r="J609" s="34"/>
      <c r="K609" s="49">
        <v>66</v>
      </c>
      <c r="L609" s="49"/>
      <c r="M609" s="34"/>
    </row>
    <row r="610" spans="1:13">
      <c r="A610" s="15"/>
      <c r="B610" s="55"/>
      <c r="C610" s="32"/>
      <c r="D610" s="32"/>
      <c r="E610" s="34"/>
      <c r="F610" s="34"/>
      <c r="G610" s="32"/>
      <c r="H610" s="32"/>
      <c r="I610" s="34"/>
      <c r="J610" s="34"/>
      <c r="K610" s="49"/>
      <c r="L610" s="49"/>
      <c r="M610" s="34"/>
    </row>
    <row r="611" spans="1:13">
      <c r="A611" s="15"/>
      <c r="B611" s="52" t="s">
        <v>327</v>
      </c>
      <c r="C611" s="53" t="s">
        <v>253</v>
      </c>
      <c r="D611" s="53"/>
      <c r="E611" s="29"/>
      <c r="F611" s="29"/>
      <c r="G611" s="53" t="s">
        <v>253</v>
      </c>
      <c r="H611" s="53"/>
      <c r="I611" s="29"/>
      <c r="J611" s="29"/>
      <c r="K611" s="53" t="s">
        <v>253</v>
      </c>
      <c r="L611" s="53"/>
      <c r="M611" s="29"/>
    </row>
    <row r="612" spans="1:13">
      <c r="A612" s="15"/>
      <c r="B612" s="52"/>
      <c r="C612" s="53"/>
      <c r="D612" s="53"/>
      <c r="E612" s="29"/>
      <c r="F612" s="29"/>
      <c r="G612" s="53"/>
      <c r="H612" s="53"/>
      <c r="I612" s="29"/>
      <c r="J612" s="29"/>
      <c r="K612" s="53"/>
      <c r="L612" s="53"/>
      <c r="M612" s="29"/>
    </row>
    <row r="613" spans="1:13">
      <c r="A613" s="15"/>
      <c r="B613" s="55" t="s">
        <v>328</v>
      </c>
      <c r="C613" s="32">
        <v>5608</v>
      </c>
      <c r="D613" s="32"/>
      <c r="E613" s="34"/>
      <c r="F613" s="34"/>
      <c r="G613" s="32">
        <v>5608</v>
      </c>
      <c r="H613" s="32"/>
      <c r="I613" s="34"/>
      <c r="J613" s="34"/>
      <c r="K613" s="49">
        <v>188</v>
      </c>
      <c r="L613" s="49"/>
      <c r="M613" s="34"/>
    </row>
    <row r="614" spans="1:13">
      <c r="A614" s="15"/>
      <c r="B614" s="55"/>
      <c r="C614" s="32"/>
      <c r="D614" s="32"/>
      <c r="E614" s="34"/>
      <c r="F614" s="34"/>
      <c r="G614" s="32"/>
      <c r="H614" s="32"/>
      <c r="I614" s="34"/>
      <c r="J614" s="34"/>
      <c r="K614" s="49"/>
      <c r="L614" s="49"/>
      <c r="M614" s="34"/>
    </row>
    <row r="615" spans="1:13">
      <c r="A615" s="15"/>
      <c r="B615" s="52" t="s">
        <v>329</v>
      </c>
      <c r="C615" s="38">
        <v>9205</v>
      </c>
      <c r="D615" s="38"/>
      <c r="E615" s="29"/>
      <c r="F615" s="29"/>
      <c r="G615" s="38">
        <v>9205</v>
      </c>
      <c r="H615" s="38"/>
      <c r="I615" s="29"/>
      <c r="J615" s="29"/>
      <c r="K615" s="53">
        <v>17</v>
      </c>
      <c r="L615" s="53"/>
      <c r="M615" s="29"/>
    </row>
    <row r="616" spans="1:13">
      <c r="A616" s="15"/>
      <c r="B616" s="52"/>
      <c r="C616" s="38"/>
      <c r="D616" s="38"/>
      <c r="E616" s="29"/>
      <c r="F616" s="29"/>
      <c r="G616" s="38"/>
      <c r="H616" s="38"/>
      <c r="I616" s="29"/>
      <c r="J616" s="29"/>
      <c r="K616" s="53"/>
      <c r="L616" s="53"/>
      <c r="M616" s="29"/>
    </row>
    <row r="617" spans="1:13">
      <c r="A617" s="15"/>
      <c r="B617" s="31" t="s">
        <v>330</v>
      </c>
      <c r="C617" s="49" t="s">
        <v>253</v>
      </c>
      <c r="D617" s="49"/>
      <c r="E617" s="34"/>
      <c r="F617" s="34"/>
      <c r="G617" s="49" t="s">
        <v>253</v>
      </c>
      <c r="H617" s="49"/>
      <c r="I617" s="34"/>
      <c r="J617" s="34"/>
      <c r="K617" s="49" t="s">
        <v>253</v>
      </c>
      <c r="L617" s="49"/>
      <c r="M617" s="34"/>
    </row>
    <row r="618" spans="1:13" ht="15.75" thickBot="1">
      <c r="A618" s="15"/>
      <c r="B618" s="31"/>
      <c r="C618" s="80"/>
      <c r="D618" s="80"/>
      <c r="E618" s="79"/>
      <c r="F618" s="34"/>
      <c r="G618" s="80"/>
      <c r="H618" s="80"/>
      <c r="I618" s="79"/>
      <c r="J618" s="34"/>
      <c r="K618" s="80"/>
      <c r="L618" s="80"/>
      <c r="M618" s="79"/>
    </row>
    <row r="619" spans="1:13" ht="15.75" thickTop="1">
      <c r="A619" s="15"/>
      <c r="B619" s="26"/>
      <c r="C619" s="81" t="s">
        <v>233</v>
      </c>
      <c r="D619" s="82">
        <v>17790</v>
      </c>
      <c r="E619" s="77"/>
      <c r="F619" s="29"/>
      <c r="G619" s="81" t="s">
        <v>233</v>
      </c>
      <c r="H619" s="82">
        <v>17952</v>
      </c>
      <c r="I619" s="77"/>
      <c r="J619" s="29"/>
      <c r="K619" s="81" t="s">
        <v>233</v>
      </c>
      <c r="L619" s="83">
        <v>304</v>
      </c>
      <c r="M619" s="77"/>
    </row>
    <row r="620" spans="1:13" ht="15.75" thickBot="1">
      <c r="A620" s="15"/>
      <c r="B620" s="26"/>
      <c r="C620" s="44"/>
      <c r="D620" s="46"/>
      <c r="E620" s="48"/>
      <c r="F620" s="29"/>
      <c r="G620" s="44"/>
      <c r="H620" s="46"/>
      <c r="I620" s="48"/>
      <c r="J620" s="29"/>
      <c r="K620" s="44"/>
      <c r="L620" s="54"/>
      <c r="M620" s="48"/>
    </row>
    <row r="621" spans="1:13" ht="15.75" thickTop="1">
      <c r="A621" s="15"/>
      <c r="B621" s="21"/>
      <c r="C621" s="51"/>
      <c r="D621" s="51"/>
      <c r="E621" s="51"/>
      <c r="F621" s="21"/>
      <c r="G621" s="51"/>
      <c r="H621" s="51"/>
      <c r="I621" s="51"/>
      <c r="J621" s="21"/>
      <c r="K621" s="51"/>
      <c r="L621" s="51"/>
      <c r="M621" s="51"/>
    </row>
    <row r="622" spans="1:13">
      <c r="A622" s="15"/>
      <c r="B622" s="88" t="s">
        <v>479</v>
      </c>
      <c r="C622" s="53"/>
      <c r="D622" s="53"/>
      <c r="E622" s="29"/>
      <c r="F622" s="29"/>
      <c r="G622" s="53"/>
      <c r="H622" s="53"/>
      <c r="I622" s="29"/>
      <c r="J622" s="29"/>
      <c r="K622" s="53"/>
      <c r="L622" s="53"/>
      <c r="M622" s="29"/>
    </row>
    <row r="623" spans="1:13">
      <c r="A623" s="15"/>
      <c r="B623" s="88"/>
      <c r="C623" s="53"/>
      <c r="D623" s="53"/>
      <c r="E623" s="29"/>
      <c r="F623" s="29"/>
      <c r="G623" s="53"/>
      <c r="H623" s="53"/>
      <c r="I623" s="29"/>
      <c r="J623" s="29"/>
      <c r="K623" s="53"/>
      <c r="L623" s="53"/>
      <c r="M623" s="29"/>
    </row>
    <row r="624" spans="1:13">
      <c r="A624" s="15"/>
      <c r="B624" s="31" t="s">
        <v>320</v>
      </c>
      <c r="C624" s="31" t="s">
        <v>233</v>
      </c>
      <c r="D624" s="49">
        <v>120</v>
      </c>
      <c r="E624" s="34"/>
      <c r="F624" s="34"/>
      <c r="G624" s="31" t="s">
        <v>233</v>
      </c>
      <c r="H624" s="49">
        <v>120</v>
      </c>
      <c r="I624" s="34"/>
      <c r="J624" s="34"/>
      <c r="K624" s="31" t="s">
        <v>233</v>
      </c>
      <c r="L624" s="49">
        <v>3</v>
      </c>
      <c r="M624" s="34"/>
    </row>
    <row r="625" spans="1:13">
      <c r="A625" s="15"/>
      <c r="B625" s="31"/>
      <c r="C625" s="31"/>
      <c r="D625" s="49"/>
      <c r="E625" s="34"/>
      <c r="F625" s="34"/>
      <c r="G625" s="31"/>
      <c r="H625" s="49"/>
      <c r="I625" s="34"/>
      <c r="J625" s="34"/>
      <c r="K625" s="31"/>
      <c r="L625" s="49"/>
      <c r="M625" s="34"/>
    </row>
    <row r="626" spans="1:13">
      <c r="A626" s="15"/>
      <c r="B626" s="26" t="s">
        <v>321</v>
      </c>
      <c r="C626" s="38">
        <v>2407</v>
      </c>
      <c r="D626" s="38"/>
      <c r="E626" s="29"/>
      <c r="F626" s="29"/>
      <c r="G626" s="38">
        <v>3978</v>
      </c>
      <c r="H626" s="38"/>
      <c r="I626" s="29"/>
      <c r="J626" s="29"/>
      <c r="K626" s="53">
        <v>16</v>
      </c>
      <c r="L626" s="53"/>
      <c r="M626" s="29"/>
    </row>
    <row r="627" spans="1:13">
      <c r="A627" s="15"/>
      <c r="B627" s="26"/>
      <c r="C627" s="38"/>
      <c r="D627" s="38"/>
      <c r="E627" s="29"/>
      <c r="F627" s="29"/>
      <c r="G627" s="38"/>
      <c r="H627" s="38"/>
      <c r="I627" s="29"/>
      <c r="J627" s="29"/>
      <c r="K627" s="53"/>
      <c r="L627" s="53"/>
      <c r="M627" s="29"/>
    </row>
    <row r="628" spans="1:13">
      <c r="A628" s="15"/>
      <c r="B628" s="31" t="s">
        <v>322</v>
      </c>
      <c r="C628" s="49"/>
      <c r="D628" s="49"/>
      <c r="E628" s="34"/>
      <c r="F628" s="34"/>
      <c r="G628" s="49"/>
      <c r="H628" s="49"/>
      <c r="I628" s="34"/>
      <c r="J628" s="34"/>
      <c r="K628" s="49"/>
      <c r="L628" s="49"/>
      <c r="M628" s="34"/>
    </row>
    <row r="629" spans="1:13">
      <c r="A629" s="15"/>
      <c r="B629" s="31"/>
      <c r="C629" s="49"/>
      <c r="D629" s="49"/>
      <c r="E629" s="34"/>
      <c r="F629" s="34"/>
      <c r="G629" s="49"/>
      <c r="H629" s="49"/>
      <c r="I629" s="34"/>
      <c r="J629" s="34"/>
      <c r="K629" s="49"/>
      <c r="L629" s="49"/>
      <c r="M629" s="34"/>
    </row>
    <row r="630" spans="1:13">
      <c r="A630" s="15"/>
      <c r="B630" s="52" t="s">
        <v>323</v>
      </c>
      <c r="C630" s="38">
        <v>1270</v>
      </c>
      <c r="D630" s="38"/>
      <c r="E630" s="29"/>
      <c r="F630" s="29"/>
      <c r="G630" s="38">
        <v>2974</v>
      </c>
      <c r="H630" s="38"/>
      <c r="I630" s="29"/>
      <c r="J630" s="29"/>
      <c r="K630" s="53" t="s">
        <v>253</v>
      </c>
      <c r="L630" s="53"/>
      <c r="M630" s="29"/>
    </row>
    <row r="631" spans="1:13">
      <c r="A631" s="15"/>
      <c r="B631" s="52"/>
      <c r="C631" s="38"/>
      <c r="D631" s="38"/>
      <c r="E631" s="29"/>
      <c r="F631" s="29"/>
      <c r="G631" s="38"/>
      <c r="H631" s="38"/>
      <c r="I631" s="29"/>
      <c r="J631" s="29"/>
      <c r="K631" s="53"/>
      <c r="L631" s="53"/>
      <c r="M631" s="29"/>
    </row>
    <row r="632" spans="1:13">
      <c r="A632" s="15"/>
      <c r="B632" s="55" t="s">
        <v>324</v>
      </c>
      <c r="C632" s="49">
        <v>140</v>
      </c>
      <c r="D632" s="49"/>
      <c r="E632" s="34"/>
      <c r="F632" s="34"/>
      <c r="G632" s="49">
        <v>140</v>
      </c>
      <c r="H632" s="49"/>
      <c r="I632" s="34"/>
      <c r="J632" s="34"/>
      <c r="K632" s="49" t="s">
        <v>253</v>
      </c>
      <c r="L632" s="49"/>
      <c r="M632" s="34"/>
    </row>
    <row r="633" spans="1:13">
      <c r="A633" s="15"/>
      <c r="B633" s="55"/>
      <c r="C633" s="49"/>
      <c r="D633" s="49"/>
      <c r="E633" s="34"/>
      <c r="F633" s="34"/>
      <c r="G633" s="49"/>
      <c r="H633" s="49"/>
      <c r="I633" s="34"/>
      <c r="J633" s="34"/>
      <c r="K633" s="49"/>
      <c r="L633" s="49"/>
      <c r="M633" s="34"/>
    </row>
    <row r="634" spans="1:13">
      <c r="A634" s="15"/>
      <c r="B634" s="52" t="s">
        <v>325</v>
      </c>
      <c r="C634" s="53">
        <v>284</v>
      </c>
      <c r="D634" s="53"/>
      <c r="E634" s="29"/>
      <c r="F634" s="29"/>
      <c r="G634" s="53">
        <v>284</v>
      </c>
      <c r="H634" s="53"/>
      <c r="I634" s="29"/>
      <c r="J634" s="29"/>
      <c r="K634" s="53">
        <v>14</v>
      </c>
      <c r="L634" s="53"/>
      <c r="M634" s="29"/>
    </row>
    <row r="635" spans="1:13">
      <c r="A635" s="15"/>
      <c r="B635" s="52"/>
      <c r="C635" s="53"/>
      <c r="D635" s="53"/>
      <c r="E635" s="29"/>
      <c r="F635" s="29"/>
      <c r="G635" s="53"/>
      <c r="H635" s="53"/>
      <c r="I635" s="29"/>
      <c r="J635" s="29"/>
      <c r="K635" s="53"/>
      <c r="L635" s="53"/>
      <c r="M635" s="29"/>
    </row>
    <row r="636" spans="1:13">
      <c r="A636" s="15"/>
      <c r="B636" s="55" t="s">
        <v>326</v>
      </c>
      <c r="C636" s="32">
        <v>4365</v>
      </c>
      <c r="D636" s="32"/>
      <c r="E636" s="34"/>
      <c r="F636" s="34"/>
      <c r="G636" s="32">
        <v>5439</v>
      </c>
      <c r="H636" s="32"/>
      <c r="I636" s="34"/>
      <c r="J636" s="34"/>
      <c r="K636" s="49">
        <v>66</v>
      </c>
      <c r="L636" s="49"/>
      <c r="M636" s="34"/>
    </row>
    <row r="637" spans="1:13">
      <c r="A637" s="15"/>
      <c r="B637" s="55"/>
      <c r="C637" s="32"/>
      <c r="D637" s="32"/>
      <c r="E637" s="34"/>
      <c r="F637" s="34"/>
      <c r="G637" s="32"/>
      <c r="H637" s="32"/>
      <c r="I637" s="34"/>
      <c r="J637" s="34"/>
      <c r="K637" s="49"/>
      <c r="L637" s="49"/>
      <c r="M637" s="34"/>
    </row>
    <row r="638" spans="1:13">
      <c r="A638" s="15"/>
      <c r="B638" s="52" t="s">
        <v>327</v>
      </c>
      <c r="C638" s="53">
        <v>177</v>
      </c>
      <c r="D638" s="53"/>
      <c r="E638" s="29"/>
      <c r="F638" s="29"/>
      <c r="G638" s="53">
        <v>451</v>
      </c>
      <c r="H638" s="53"/>
      <c r="I638" s="29"/>
      <c r="J638" s="29"/>
      <c r="K638" s="53" t="s">
        <v>253</v>
      </c>
      <c r="L638" s="53"/>
      <c r="M638" s="29"/>
    </row>
    <row r="639" spans="1:13">
      <c r="A639" s="15"/>
      <c r="B639" s="52"/>
      <c r="C639" s="53"/>
      <c r="D639" s="53"/>
      <c r="E639" s="29"/>
      <c r="F639" s="29"/>
      <c r="G639" s="53"/>
      <c r="H639" s="53"/>
      <c r="I639" s="29"/>
      <c r="J639" s="29"/>
      <c r="K639" s="53"/>
      <c r="L639" s="53"/>
      <c r="M639" s="29"/>
    </row>
    <row r="640" spans="1:13">
      <c r="A640" s="15"/>
      <c r="B640" s="55" t="s">
        <v>328</v>
      </c>
      <c r="C640" s="32">
        <v>6064</v>
      </c>
      <c r="D640" s="32"/>
      <c r="E640" s="34"/>
      <c r="F640" s="34"/>
      <c r="G640" s="32">
        <v>6676</v>
      </c>
      <c r="H640" s="32"/>
      <c r="I640" s="34"/>
      <c r="J640" s="34"/>
      <c r="K640" s="49">
        <v>188</v>
      </c>
      <c r="L640" s="49"/>
      <c r="M640" s="34"/>
    </row>
    <row r="641" spans="1:33">
      <c r="A641" s="15"/>
      <c r="B641" s="55"/>
      <c r="C641" s="32"/>
      <c r="D641" s="32"/>
      <c r="E641" s="34"/>
      <c r="F641" s="34"/>
      <c r="G641" s="32"/>
      <c r="H641" s="32"/>
      <c r="I641" s="34"/>
      <c r="J641" s="34"/>
      <c r="K641" s="49"/>
      <c r="L641" s="49"/>
      <c r="M641" s="34"/>
    </row>
    <row r="642" spans="1:33">
      <c r="A642" s="15"/>
      <c r="B642" s="52" t="s">
        <v>329</v>
      </c>
      <c r="C642" s="38">
        <v>11699</v>
      </c>
      <c r="D642" s="38"/>
      <c r="E642" s="29"/>
      <c r="F642" s="29"/>
      <c r="G642" s="38">
        <v>14508</v>
      </c>
      <c r="H642" s="38"/>
      <c r="I642" s="29"/>
      <c r="J642" s="29"/>
      <c r="K642" s="53">
        <v>17</v>
      </c>
      <c r="L642" s="53"/>
      <c r="M642" s="29"/>
    </row>
    <row r="643" spans="1:33">
      <c r="A643" s="15"/>
      <c r="B643" s="52"/>
      <c r="C643" s="38"/>
      <c r="D643" s="38"/>
      <c r="E643" s="29"/>
      <c r="F643" s="29"/>
      <c r="G643" s="38"/>
      <c r="H643" s="38"/>
      <c r="I643" s="29"/>
      <c r="J643" s="29"/>
      <c r="K643" s="53"/>
      <c r="L643" s="53"/>
      <c r="M643" s="29"/>
    </row>
    <row r="644" spans="1:33">
      <c r="A644" s="15"/>
      <c r="B644" s="31" t="s">
        <v>330</v>
      </c>
      <c r="C644" s="49" t="s">
        <v>253</v>
      </c>
      <c r="D644" s="49"/>
      <c r="E644" s="34"/>
      <c r="F644" s="34"/>
      <c r="G644" s="49">
        <v>20</v>
      </c>
      <c r="H644" s="49"/>
      <c r="I644" s="34"/>
      <c r="J644" s="34"/>
      <c r="K644" s="49" t="s">
        <v>253</v>
      </c>
      <c r="L644" s="49"/>
      <c r="M644" s="34"/>
    </row>
    <row r="645" spans="1:33" ht="15.75" thickBot="1">
      <c r="A645" s="15"/>
      <c r="B645" s="31"/>
      <c r="C645" s="80"/>
      <c r="D645" s="80"/>
      <c r="E645" s="79"/>
      <c r="F645" s="34"/>
      <c r="G645" s="80"/>
      <c r="H645" s="80"/>
      <c r="I645" s="79"/>
      <c r="J645" s="34"/>
      <c r="K645" s="80"/>
      <c r="L645" s="80"/>
      <c r="M645" s="79"/>
    </row>
    <row r="646" spans="1:33" ht="15.75" thickTop="1">
      <c r="A646" s="15"/>
      <c r="B646" s="26"/>
      <c r="C646" s="81" t="s">
        <v>233</v>
      </c>
      <c r="D646" s="82">
        <v>26526</v>
      </c>
      <c r="E646" s="77"/>
      <c r="F646" s="29"/>
      <c r="G646" s="81" t="s">
        <v>233</v>
      </c>
      <c r="H646" s="82">
        <v>34590</v>
      </c>
      <c r="I646" s="77"/>
      <c r="J646" s="29"/>
      <c r="K646" s="81" t="s">
        <v>233</v>
      </c>
      <c r="L646" s="83">
        <v>304</v>
      </c>
      <c r="M646" s="77"/>
    </row>
    <row r="647" spans="1:33" ht="15.75" thickBot="1">
      <c r="A647" s="15"/>
      <c r="B647" s="26"/>
      <c r="C647" s="44"/>
      <c r="D647" s="46"/>
      <c r="E647" s="48"/>
      <c r="F647" s="29"/>
      <c r="G647" s="44"/>
      <c r="H647" s="46"/>
      <c r="I647" s="48"/>
      <c r="J647" s="29"/>
      <c r="K647" s="44"/>
      <c r="L647" s="54"/>
      <c r="M647" s="48"/>
    </row>
    <row r="648" spans="1:33" ht="15.75" thickTop="1">
      <c r="A648" s="15"/>
      <c r="B648" s="59"/>
      <c r="C648" s="59"/>
      <c r="D648" s="59"/>
      <c r="E648" s="59"/>
      <c r="F648" s="59"/>
      <c r="G648" s="59"/>
      <c r="H648" s="59"/>
      <c r="I648" s="59"/>
      <c r="J648" s="59"/>
      <c r="K648" s="59"/>
      <c r="L648" s="59"/>
      <c r="M648" s="59"/>
      <c r="N648" s="59"/>
      <c r="O648" s="59"/>
      <c r="P648" s="59"/>
      <c r="Q648" s="59"/>
      <c r="R648" s="59"/>
      <c r="S648" s="59"/>
      <c r="T648" s="59"/>
      <c r="U648" s="59"/>
      <c r="V648" s="59"/>
      <c r="W648" s="59"/>
      <c r="X648" s="59"/>
      <c r="Y648" s="59"/>
      <c r="Z648" s="59"/>
      <c r="AA648" s="59"/>
      <c r="AB648" s="59"/>
      <c r="AC648" s="59"/>
      <c r="AD648" s="59"/>
      <c r="AE648" s="59"/>
      <c r="AF648" s="59"/>
      <c r="AG648" s="59"/>
    </row>
    <row r="649" spans="1:33">
      <c r="A649" s="15"/>
      <c r="B649" s="61" t="s">
        <v>482</v>
      </c>
      <c r="C649" s="61"/>
      <c r="D649" s="61"/>
      <c r="E649" s="61"/>
      <c r="F649" s="61"/>
      <c r="G649" s="61"/>
      <c r="H649" s="61"/>
      <c r="I649" s="61"/>
      <c r="J649" s="61"/>
      <c r="K649" s="61"/>
      <c r="L649" s="61"/>
      <c r="M649" s="61"/>
      <c r="N649" s="61"/>
      <c r="O649" s="61"/>
      <c r="P649" s="61"/>
      <c r="Q649" s="61"/>
      <c r="R649" s="61"/>
      <c r="S649" s="61"/>
      <c r="T649" s="61"/>
      <c r="U649" s="61"/>
      <c r="V649" s="61"/>
      <c r="W649" s="61"/>
      <c r="X649" s="61"/>
      <c r="Y649" s="61"/>
      <c r="Z649" s="61"/>
      <c r="AA649" s="61"/>
      <c r="AB649" s="61"/>
      <c r="AC649" s="61"/>
      <c r="AD649" s="61"/>
      <c r="AE649" s="61"/>
      <c r="AF649" s="61"/>
      <c r="AG649" s="61"/>
    </row>
    <row r="650" spans="1:33">
      <c r="A650" s="15"/>
      <c r="B650" s="59"/>
      <c r="C650" s="59"/>
      <c r="D650" s="59"/>
      <c r="E650" s="59"/>
      <c r="F650" s="59"/>
      <c r="G650" s="59"/>
      <c r="H650" s="59"/>
      <c r="I650" s="59"/>
      <c r="J650" s="59"/>
      <c r="K650" s="59"/>
      <c r="L650" s="59"/>
      <c r="M650" s="59"/>
      <c r="N650" s="59"/>
      <c r="O650" s="59"/>
      <c r="P650" s="59"/>
      <c r="Q650" s="59"/>
      <c r="R650" s="59"/>
      <c r="S650" s="59"/>
      <c r="T650" s="59"/>
      <c r="U650" s="59"/>
      <c r="V650" s="59"/>
      <c r="W650" s="59"/>
      <c r="X650" s="59"/>
      <c r="Y650" s="59"/>
      <c r="Z650" s="59"/>
      <c r="AA650" s="59"/>
      <c r="AB650" s="59"/>
      <c r="AC650" s="59"/>
      <c r="AD650" s="59"/>
      <c r="AE650" s="59"/>
      <c r="AF650" s="59"/>
      <c r="AG650" s="59"/>
    </row>
    <row r="651" spans="1:33" ht="25.5" customHeight="1">
      <c r="A651" s="15"/>
      <c r="B651" s="61" t="s">
        <v>483</v>
      </c>
      <c r="C651" s="61"/>
      <c r="D651" s="61"/>
      <c r="E651" s="61"/>
      <c r="F651" s="61"/>
      <c r="G651" s="61"/>
      <c r="H651" s="61"/>
      <c r="I651" s="61"/>
      <c r="J651" s="61"/>
      <c r="K651" s="61"/>
      <c r="L651" s="61"/>
      <c r="M651" s="61"/>
      <c r="N651" s="61"/>
      <c r="O651" s="61"/>
      <c r="P651" s="61"/>
      <c r="Q651" s="61"/>
      <c r="R651" s="61"/>
      <c r="S651" s="61"/>
      <c r="T651" s="61"/>
      <c r="U651" s="61"/>
      <c r="V651" s="61"/>
      <c r="W651" s="61"/>
      <c r="X651" s="61"/>
      <c r="Y651" s="61"/>
      <c r="Z651" s="61"/>
      <c r="AA651" s="61"/>
      <c r="AB651" s="61"/>
      <c r="AC651" s="61"/>
      <c r="AD651" s="61"/>
      <c r="AE651" s="61"/>
      <c r="AF651" s="61"/>
      <c r="AG651" s="61"/>
    </row>
    <row r="652" spans="1:33">
      <c r="A652" s="15"/>
      <c r="B652" s="59"/>
      <c r="C652" s="59"/>
      <c r="D652" s="59"/>
      <c r="E652" s="59"/>
      <c r="F652" s="59"/>
      <c r="G652" s="59"/>
      <c r="H652" s="59"/>
      <c r="I652" s="59"/>
      <c r="J652" s="59"/>
      <c r="K652" s="59"/>
      <c r="L652" s="59"/>
      <c r="M652" s="59"/>
      <c r="N652" s="59"/>
      <c r="O652" s="59"/>
      <c r="P652" s="59"/>
      <c r="Q652" s="59"/>
      <c r="R652" s="59"/>
      <c r="S652" s="59"/>
      <c r="T652" s="59"/>
      <c r="U652" s="59"/>
      <c r="V652" s="59"/>
      <c r="W652" s="59"/>
      <c r="X652" s="59"/>
      <c r="Y652" s="59"/>
      <c r="Z652" s="59"/>
      <c r="AA652" s="59"/>
      <c r="AB652" s="59"/>
      <c r="AC652" s="59"/>
      <c r="AD652" s="59"/>
      <c r="AE652" s="59"/>
      <c r="AF652" s="59"/>
      <c r="AG652" s="59"/>
    </row>
    <row r="653" spans="1:33">
      <c r="A653" s="15"/>
      <c r="B653" s="61" t="s">
        <v>484</v>
      </c>
      <c r="C653" s="61"/>
      <c r="D653" s="61"/>
      <c r="E653" s="61"/>
      <c r="F653" s="61"/>
      <c r="G653" s="61"/>
      <c r="H653" s="61"/>
      <c r="I653" s="61"/>
      <c r="J653" s="61"/>
      <c r="K653" s="61"/>
      <c r="L653" s="61"/>
      <c r="M653" s="61"/>
      <c r="N653" s="61"/>
      <c r="O653" s="61"/>
      <c r="P653" s="61"/>
      <c r="Q653" s="61"/>
      <c r="R653" s="61"/>
      <c r="S653" s="61"/>
      <c r="T653" s="61"/>
      <c r="U653" s="61"/>
      <c r="V653" s="61"/>
      <c r="W653" s="61"/>
      <c r="X653" s="61"/>
      <c r="Y653" s="61"/>
      <c r="Z653" s="61"/>
      <c r="AA653" s="61"/>
      <c r="AB653" s="61"/>
      <c r="AC653" s="61"/>
      <c r="AD653" s="61"/>
      <c r="AE653" s="61"/>
      <c r="AF653" s="61"/>
      <c r="AG653" s="61"/>
    </row>
    <row r="654" spans="1:33">
      <c r="A654" s="15"/>
      <c r="B654" s="59"/>
      <c r="C654" s="59"/>
      <c r="D654" s="59"/>
      <c r="E654" s="59"/>
      <c r="F654" s="59"/>
      <c r="G654" s="59"/>
      <c r="H654" s="59"/>
      <c r="I654" s="59"/>
      <c r="J654" s="59"/>
      <c r="K654" s="59"/>
      <c r="L654" s="59"/>
      <c r="M654" s="59"/>
      <c r="N654" s="59"/>
      <c r="O654" s="59"/>
      <c r="P654" s="59"/>
      <c r="Q654" s="59"/>
      <c r="R654" s="59"/>
      <c r="S654" s="59"/>
      <c r="T654" s="59"/>
      <c r="U654" s="59"/>
      <c r="V654" s="59"/>
      <c r="W654" s="59"/>
      <c r="X654" s="59"/>
      <c r="Y654" s="59"/>
      <c r="Z654" s="59"/>
      <c r="AA654" s="59"/>
      <c r="AB654" s="59"/>
      <c r="AC654" s="59"/>
      <c r="AD654" s="59"/>
      <c r="AE654" s="59"/>
      <c r="AF654" s="59"/>
      <c r="AG654" s="59"/>
    </row>
    <row r="655" spans="1:33" ht="25.5" customHeight="1">
      <c r="A655" s="15"/>
      <c r="B655" s="61" t="s">
        <v>485</v>
      </c>
      <c r="C655" s="61"/>
      <c r="D655" s="61"/>
      <c r="E655" s="61"/>
      <c r="F655" s="61"/>
      <c r="G655" s="61"/>
      <c r="H655" s="61"/>
      <c r="I655" s="61"/>
      <c r="J655" s="61"/>
      <c r="K655" s="61"/>
      <c r="L655" s="61"/>
      <c r="M655" s="61"/>
      <c r="N655" s="61"/>
      <c r="O655" s="61"/>
      <c r="P655" s="61"/>
      <c r="Q655" s="61"/>
      <c r="R655" s="61"/>
      <c r="S655" s="61"/>
      <c r="T655" s="61"/>
      <c r="U655" s="61"/>
      <c r="V655" s="61"/>
      <c r="W655" s="61"/>
      <c r="X655" s="61"/>
      <c r="Y655" s="61"/>
      <c r="Z655" s="61"/>
      <c r="AA655" s="61"/>
      <c r="AB655" s="61"/>
      <c r="AC655" s="61"/>
      <c r="AD655" s="61"/>
      <c r="AE655" s="61"/>
      <c r="AF655" s="61"/>
      <c r="AG655" s="61"/>
    </row>
  </sheetData>
  <mergeCells count="4645">
    <mergeCell ref="B651:AG651"/>
    <mergeCell ref="B652:AG652"/>
    <mergeCell ref="B653:AG653"/>
    <mergeCell ref="B654:AG654"/>
    <mergeCell ref="B655:AG655"/>
    <mergeCell ref="B477:AG477"/>
    <mergeCell ref="B563:AG563"/>
    <mergeCell ref="B564:AG564"/>
    <mergeCell ref="B648:AG648"/>
    <mergeCell ref="B649:AG649"/>
    <mergeCell ref="B650:AG650"/>
    <mergeCell ref="B407:AG407"/>
    <mergeCell ref="B408:AG408"/>
    <mergeCell ref="B440:AG440"/>
    <mergeCell ref="B441:AG441"/>
    <mergeCell ref="B442:AG442"/>
    <mergeCell ref="B472:AG472"/>
    <mergeCell ref="B397:AG397"/>
    <mergeCell ref="B402:AG402"/>
    <mergeCell ref="B403:AG403"/>
    <mergeCell ref="B404:AG404"/>
    <mergeCell ref="B405:AG405"/>
    <mergeCell ref="B406:AG406"/>
    <mergeCell ref="B298:AG298"/>
    <mergeCell ref="B299:AG299"/>
    <mergeCell ref="B361:AG361"/>
    <mergeCell ref="B362:AG362"/>
    <mergeCell ref="B363:AG363"/>
    <mergeCell ref="B364:AG364"/>
    <mergeCell ref="B292:AG292"/>
    <mergeCell ref="B293:AG293"/>
    <mergeCell ref="B294:AG294"/>
    <mergeCell ref="B295:AG295"/>
    <mergeCell ref="B296:AG296"/>
    <mergeCell ref="B297:AG297"/>
    <mergeCell ref="B252:AG252"/>
    <mergeCell ref="B270:AG270"/>
    <mergeCell ref="B288:AG288"/>
    <mergeCell ref="B289:AG289"/>
    <mergeCell ref="B290:AG290"/>
    <mergeCell ref="B291:AG291"/>
    <mergeCell ref="B176:AG176"/>
    <mergeCell ref="B177:AG177"/>
    <mergeCell ref="B178:AG178"/>
    <mergeCell ref="B197:AG197"/>
    <mergeCell ref="B215:AG215"/>
    <mergeCell ref="B233:AG233"/>
    <mergeCell ref="B48:AG48"/>
    <mergeCell ref="B49:AG49"/>
    <mergeCell ref="B70:AG70"/>
    <mergeCell ref="B115:AG115"/>
    <mergeCell ref="B136:AG136"/>
    <mergeCell ref="B175:AG175"/>
    <mergeCell ref="B4:AG4"/>
    <mergeCell ref="B5:AG5"/>
    <mergeCell ref="B6:AG6"/>
    <mergeCell ref="B7:AG7"/>
    <mergeCell ref="B8:AG8"/>
    <mergeCell ref="B47:AG47"/>
    <mergeCell ref="I646:I647"/>
    <mergeCell ref="J646:J647"/>
    <mergeCell ref="K646:K647"/>
    <mergeCell ref="L646:L647"/>
    <mergeCell ref="M646:M647"/>
    <mergeCell ref="A1:A2"/>
    <mergeCell ref="B1:AG1"/>
    <mergeCell ref="B2:AG2"/>
    <mergeCell ref="B3:AG3"/>
    <mergeCell ref="A4:A655"/>
    <mergeCell ref="J644:J645"/>
    <mergeCell ref="K644:L645"/>
    <mergeCell ref="M644:M645"/>
    <mergeCell ref="B646:B647"/>
    <mergeCell ref="C646:C647"/>
    <mergeCell ref="D646:D647"/>
    <mergeCell ref="E646:E647"/>
    <mergeCell ref="F646:F647"/>
    <mergeCell ref="G646:G647"/>
    <mergeCell ref="H646:H647"/>
    <mergeCell ref="B644:B645"/>
    <mergeCell ref="C644:D645"/>
    <mergeCell ref="E644:E645"/>
    <mergeCell ref="F644:F645"/>
    <mergeCell ref="G644:H645"/>
    <mergeCell ref="I644:I645"/>
    <mergeCell ref="M640:M641"/>
    <mergeCell ref="B642:B643"/>
    <mergeCell ref="C642:D643"/>
    <mergeCell ref="E642:E643"/>
    <mergeCell ref="F642:F643"/>
    <mergeCell ref="G642:H643"/>
    <mergeCell ref="I642:I643"/>
    <mergeCell ref="J642:J643"/>
    <mergeCell ref="K642:L643"/>
    <mergeCell ref="M642:M643"/>
    <mergeCell ref="K638:L639"/>
    <mergeCell ref="M638:M639"/>
    <mergeCell ref="B640:B641"/>
    <mergeCell ref="C640:D641"/>
    <mergeCell ref="E640:E641"/>
    <mergeCell ref="F640:F641"/>
    <mergeCell ref="G640:H641"/>
    <mergeCell ref="I640:I641"/>
    <mergeCell ref="J640:J641"/>
    <mergeCell ref="K640:L641"/>
    <mergeCell ref="J636:J637"/>
    <mergeCell ref="K636:L637"/>
    <mergeCell ref="M636:M637"/>
    <mergeCell ref="B638:B639"/>
    <mergeCell ref="C638:D639"/>
    <mergeCell ref="E638:E639"/>
    <mergeCell ref="F638:F639"/>
    <mergeCell ref="G638:H639"/>
    <mergeCell ref="I638:I639"/>
    <mergeCell ref="J638:J639"/>
    <mergeCell ref="B636:B637"/>
    <mergeCell ref="C636:D637"/>
    <mergeCell ref="E636:E637"/>
    <mergeCell ref="F636:F637"/>
    <mergeCell ref="G636:H637"/>
    <mergeCell ref="I636:I637"/>
    <mergeCell ref="M632:M633"/>
    <mergeCell ref="B634:B635"/>
    <mergeCell ref="C634:D635"/>
    <mergeCell ref="E634:E635"/>
    <mergeCell ref="F634:F635"/>
    <mergeCell ref="G634:H635"/>
    <mergeCell ref="I634:I635"/>
    <mergeCell ref="J634:J635"/>
    <mergeCell ref="K634:L635"/>
    <mergeCell ref="M634:M635"/>
    <mergeCell ref="K630:L631"/>
    <mergeCell ref="M630:M631"/>
    <mergeCell ref="B632:B633"/>
    <mergeCell ref="C632:D633"/>
    <mergeCell ref="E632:E633"/>
    <mergeCell ref="F632:F633"/>
    <mergeCell ref="G632:H633"/>
    <mergeCell ref="I632:I633"/>
    <mergeCell ref="J632:J633"/>
    <mergeCell ref="K632:L633"/>
    <mergeCell ref="J628:J629"/>
    <mergeCell ref="K628:L629"/>
    <mergeCell ref="M628:M629"/>
    <mergeCell ref="B630:B631"/>
    <mergeCell ref="C630:D631"/>
    <mergeCell ref="E630:E631"/>
    <mergeCell ref="F630:F631"/>
    <mergeCell ref="G630:H631"/>
    <mergeCell ref="I630:I631"/>
    <mergeCell ref="J630:J631"/>
    <mergeCell ref="I626:I627"/>
    <mergeCell ref="J626:J627"/>
    <mergeCell ref="K626:L627"/>
    <mergeCell ref="M626:M627"/>
    <mergeCell ref="B628:B629"/>
    <mergeCell ref="C628:D629"/>
    <mergeCell ref="E628:E629"/>
    <mergeCell ref="F628:F629"/>
    <mergeCell ref="G628:H629"/>
    <mergeCell ref="I628:I629"/>
    <mergeCell ref="I624:I625"/>
    <mergeCell ref="J624:J625"/>
    <mergeCell ref="K624:K625"/>
    <mergeCell ref="L624:L625"/>
    <mergeCell ref="M624:M625"/>
    <mergeCell ref="B626:B627"/>
    <mergeCell ref="C626:D627"/>
    <mergeCell ref="E626:E627"/>
    <mergeCell ref="F626:F627"/>
    <mergeCell ref="G626:H627"/>
    <mergeCell ref="J622:J623"/>
    <mergeCell ref="K622:L623"/>
    <mergeCell ref="M622:M623"/>
    <mergeCell ref="B624:B625"/>
    <mergeCell ref="C624:C625"/>
    <mergeCell ref="D624:D625"/>
    <mergeCell ref="E624:E625"/>
    <mergeCell ref="F624:F625"/>
    <mergeCell ref="G624:G625"/>
    <mergeCell ref="H624:H625"/>
    <mergeCell ref="B622:B623"/>
    <mergeCell ref="C622:D623"/>
    <mergeCell ref="E622:E623"/>
    <mergeCell ref="F622:F623"/>
    <mergeCell ref="G622:H623"/>
    <mergeCell ref="I622:I623"/>
    <mergeCell ref="I619:I620"/>
    <mergeCell ref="J619:J620"/>
    <mergeCell ref="K619:K620"/>
    <mergeCell ref="L619:L620"/>
    <mergeCell ref="M619:M620"/>
    <mergeCell ref="C621:E621"/>
    <mergeCell ref="G621:I621"/>
    <mergeCell ref="K621:M621"/>
    <mergeCell ref="J617:J618"/>
    <mergeCell ref="K617:L618"/>
    <mergeCell ref="M617:M618"/>
    <mergeCell ref="B619:B620"/>
    <mergeCell ref="C619:C620"/>
    <mergeCell ref="D619:D620"/>
    <mergeCell ref="E619:E620"/>
    <mergeCell ref="F619:F620"/>
    <mergeCell ref="G619:G620"/>
    <mergeCell ref="H619:H620"/>
    <mergeCell ref="B617:B618"/>
    <mergeCell ref="C617:D618"/>
    <mergeCell ref="E617:E618"/>
    <mergeCell ref="F617:F618"/>
    <mergeCell ref="G617:H618"/>
    <mergeCell ref="I617:I618"/>
    <mergeCell ref="M613:M614"/>
    <mergeCell ref="B615:B616"/>
    <mergeCell ref="C615:D616"/>
    <mergeCell ref="E615:E616"/>
    <mergeCell ref="F615:F616"/>
    <mergeCell ref="G615:H616"/>
    <mergeCell ref="I615:I616"/>
    <mergeCell ref="J615:J616"/>
    <mergeCell ref="K615:L616"/>
    <mergeCell ref="M615:M616"/>
    <mergeCell ref="K611:L612"/>
    <mergeCell ref="M611:M612"/>
    <mergeCell ref="B613:B614"/>
    <mergeCell ref="C613:D614"/>
    <mergeCell ref="E613:E614"/>
    <mergeCell ref="F613:F614"/>
    <mergeCell ref="G613:H614"/>
    <mergeCell ref="I613:I614"/>
    <mergeCell ref="J613:J614"/>
    <mergeCell ref="K613:L614"/>
    <mergeCell ref="J609:J610"/>
    <mergeCell ref="K609:L610"/>
    <mergeCell ref="M609:M610"/>
    <mergeCell ref="B611:B612"/>
    <mergeCell ref="C611:D612"/>
    <mergeCell ref="E611:E612"/>
    <mergeCell ref="F611:F612"/>
    <mergeCell ref="G611:H612"/>
    <mergeCell ref="I611:I612"/>
    <mergeCell ref="J611:J612"/>
    <mergeCell ref="B609:B610"/>
    <mergeCell ref="C609:D610"/>
    <mergeCell ref="E609:E610"/>
    <mergeCell ref="F609:F610"/>
    <mergeCell ref="G609:H610"/>
    <mergeCell ref="I609:I610"/>
    <mergeCell ref="M605:M606"/>
    <mergeCell ref="B607:B608"/>
    <mergeCell ref="C607:D608"/>
    <mergeCell ref="E607:E608"/>
    <mergeCell ref="F607:F608"/>
    <mergeCell ref="G607:H608"/>
    <mergeCell ref="I607:I608"/>
    <mergeCell ref="J607:J608"/>
    <mergeCell ref="K607:L608"/>
    <mergeCell ref="M607:M608"/>
    <mergeCell ref="K603:L604"/>
    <mergeCell ref="M603:M604"/>
    <mergeCell ref="B605:B606"/>
    <mergeCell ref="C605:D606"/>
    <mergeCell ref="E605:E606"/>
    <mergeCell ref="F605:F606"/>
    <mergeCell ref="G605:H606"/>
    <mergeCell ref="I605:I606"/>
    <mergeCell ref="J605:J606"/>
    <mergeCell ref="K605:L606"/>
    <mergeCell ref="J601:J602"/>
    <mergeCell ref="K601:L602"/>
    <mergeCell ref="M601:M602"/>
    <mergeCell ref="B603:B604"/>
    <mergeCell ref="C603:D604"/>
    <mergeCell ref="E603:E604"/>
    <mergeCell ref="F603:F604"/>
    <mergeCell ref="G603:H604"/>
    <mergeCell ref="I603:I604"/>
    <mergeCell ref="J603:J604"/>
    <mergeCell ref="I599:I600"/>
    <mergeCell ref="J599:J600"/>
    <mergeCell ref="K599:L600"/>
    <mergeCell ref="M599:M600"/>
    <mergeCell ref="B601:B602"/>
    <mergeCell ref="C601:D602"/>
    <mergeCell ref="E601:E602"/>
    <mergeCell ref="F601:F602"/>
    <mergeCell ref="G601:H602"/>
    <mergeCell ref="I601:I602"/>
    <mergeCell ref="I597:I598"/>
    <mergeCell ref="J597:J598"/>
    <mergeCell ref="K597:K598"/>
    <mergeCell ref="L597:L598"/>
    <mergeCell ref="M597:M598"/>
    <mergeCell ref="B599:B600"/>
    <mergeCell ref="C599:D600"/>
    <mergeCell ref="E599:E600"/>
    <mergeCell ref="F599:F600"/>
    <mergeCell ref="G599:H600"/>
    <mergeCell ref="J595:J596"/>
    <mergeCell ref="K595:L596"/>
    <mergeCell ref="M595:M596"/>
    <mergeCell ref="B597:B598"/>
    <mergeCell ref="C597:C598"/>
    <mergeCell ref="D597:D598"/>
    <mergeCell ref="E597:E598"/>
    <mergeCell ref="F597:F598"/>
    <mergeCell ref="G597:G598"/>
    <mergeCell ref="H597:H598"/>
    <mergeCell ref="B595:B596"/>
    <mergeCell ref="C595:D596"/>
    <mergeCell ref="E595:E596"/>
    <mergeCell ref="F595:F596"/>
    <mergeCell ref="G595:H596"/>
    <mergeCell ref="I595:I596"/>
    <mergeCell ref="I592:I593"/>
    <mergeCell ref="J592:J593"/>
    <mergeCell ref="K592:K593"/>
    <mergeCell ref="L592:L593"/>
    <mergeCell ref="M592:M593"/>
    <mergeCell ref="C594:E594"/>
    <mergeCell ref="G594:I594"/>
    <mergeCell ref="K594:M594"/>
    <mergeCell ref="J590:J591"/>
    <mergeCell ref="K590:L591"/>
    <mergeCell ref="M590:M591"/>
    <mergeCell ref="B592:B593"/>
    <mergeCell ref="C592:C593"/>
    <mergeCell ref="D592:D593"/>
    <mergeCell ref="E592:E593"/>
    <mergeCell ref="F592:F593"/>
    <mergeCell ref="G592:G593"/>
    <mergeCell ref="H592:H593"/>
    <mergeCell ref="B590:B591"/>
    <mergeCell ref="C590:D591"/>
    <mergeCell ref="E590:E591"/>
    <mergeCell ref="F590:F591"/>
    <mergeCell ref="G590:H591"/>
    <mergeCell ref="I590:I591"/>
    <mergeCell ref="M586:M587"/>
    <mergeCell ref="B588:B589"/>
    <mergeCell ref="C588:D589"/>
    <mergeCell ref="E588:E589"/>
    <mergeCell ref="F588:F589"/>
    <mergeCell ref="G588:H589"/>
    <mergeCell ref="I588:I589"/>
    <mergeCell ref="J588:J589"/>
    <mergeCell ref="K588:L589"/>
    <mergeCell ref="M588:M589"/>
    <mergeCell ref="K584:L585"/>
    <mergeCell ref="M584:M585"/>
    <mergeCell ref="B586:B587"/>
    <mergeCell ref="C586:D587"/>
    <mergeCell ref="E586:E587"/>
    <mergeCell ref="F586:F587"/>
    <mergeCell ref="G586:H587"/>
    <mergeCell ref="I586:I587"/>
    <mergeCell ref="J586:J587"/>
    <mergeCell ref="K586:L587"/>
    <mergeCell ref="J582:J583"/>
    <mergeCell ref="K582:L583"/>
    <mergeCell ref="M582:M583"/>
    <mergeCell ref="B584:B585"/>
    <mergeCell ref="C584:D585"/>
    <mergeCell ref="E584:E585"/>
    <mergeCell ref="F584:F585"/>
    <mergeCell ref="G584:H585"/>
    <mergeCell ref="I584:I585"/>
    <mergeCell ref="J584:J585"/>
    <mergeCell ref="B582:B583"/>
    <mergeCell ref="C582:D583"/>
    <mergeCell ref="E582:E583"/>
    <mergeCell ref="F582:F583"/>
    <mergeCell ref="G582:H583"/>
    <mergeCell ref="I582:I583"/>
    <mergeCell ref="M578:M579"/>
    <mergeCell ref="B580:B581"/>
    <mergeCell ref="C580:D581"/>
    <mergeCell ref="E580:E581"/>
    <mergeCell ref="F580:F581"/>
    <mergeCell ref="G580:H581"/>
    <mergeCell ref="I580:I581"/>
    <mergeCell ref="J580:J581"/>
    <mergeCell ref="K580:L581"/>
    <mergeCell ref="M580:M581"/>
    <mergeCell ref="K576:L577"/>
    <mergeCell ref="M576:M577"/>
    <mergeCell ref="B578:B579"/>
    <mergeCell ref="C578:D579"/>
    <mergeCell ref="E578:E579"/>
    <mergeCell ref="F578:F579"/>
    <mergeCell ref="G578:H579"/>
    <mergeCell ref="I578:I579"/>
    <mergeCell ref="J578:J579"/>
    <mergeCell ref="K578:L579"/>
    <mergeCell ref="J574:J575"/>
    <mergeCell ref="K574:L575"/>
    <mergeCell ref="M574:M575"/>
    <mergeCell ref="B576:B577"/>
    <mergeCell ref="C576:D577"/>
    <mergeCell ref="E576:E577"/>
    <mergeCell ref="F576:F577"/>
    <mergeCell ref="G576:H577"/>
    <mergeCell ref="I576:I577"/>
    <mergeCell ref="J576:J577"/>
    <mergeCell ref="B574:B575"/>
    <mergeCell ref="C574:D575"/>
    <mergeCell ref="E574:E575"/>
    <mergeCell ref="F574:F575"/>
    <mergeCell ref="G574:H575"/>
    <mergeCell ref="I574:I575"/>
    <mergeCell ref="M570:M571"/>
    <mergeCell ref="B572:B573"/>
    <mergeCell ref="C572:D573"/>
    <mergeCell ref="E572:E573"/>
    <mergeCell ref="F572:F573"/>
    <mergeCell ref="G572:H573"/>
    <mergeCell ref="I572:I573"/>
    <mergeCell ref="J572:J573"/>
    <mergeCell ref="K572:L573"/>
    <mergeCell ref="M572:M573"/>
    <mergeCell ref="G570:G571"/>
    <mergeCell ref="H570:H571"/>
    <mergeCell ref="I570:I571"/>
    <mergeCell ref="J570:J571"/>
    <mergeCell ref="K570:K571"/>
    <mergeCell ref="L570:L571"/>
    <mergeCell ref="G568:I568"/>
    <mergeCell ref="J567:J568"/>
    <mergeCell ref="K567:M567"/>
    <mergeCell ref="K568:M568"/>
    <mergeCell ref="C569:M569"/>
    <mergeCell ref="B570:B571"/>
    <mergeCell ref="C570:C571"/>
    <mergeCell ref="D570:D571"/>
    <mergeCell ref="E570:E571"/>
    <mergeCell ref="F570:F571"/>
    <mergeCell ref="Z561:Z562"/>
    <mergeCell ref="AA561:AA562"/>
    <mergeCell ref="AB561:AB562"/>
    <mergeCell ref="AC561:AC562"/>
    <mergeCell ref="B565:M565"/>
    <mergeCell ref="B567:B568"/>
    <mergeCell ref="C567:E567"/>
    <mergeCell ref="C568:E568"/>
    <mergeCell ref="F567:F568"/>
    <mergeCell ref="G567:I567"/>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V559:V560"/>
    <mergeCell ref="W559:X560"/>
    <mergeCell ref="Y559:Y560"/>
    <mergeCell ref="Z559:Z560"/>
    <mergeCell ref="AA559:AB560"/>
    <mergeCell ref="AC559:AC560"/>
    <mergeCell ref="N559:N560"/>
    <mergeCell ref="O559:P560"/>
    <mergeCell ref="Q559:Q560"/>
    <mergeCell ref="R559:R560"/>
    <mergeCell ref="S559:T560"/>
    <mergeCell ref="U559:U560"/>
    <mergeCell ref="AC557:AC558"/>
    <mergeCell ref="B559:B560"/>
    <mergeCell ref="C559:D560"/>
    <mergeCell ref="E559:E560"/>
    <mergeCell ref="F559:F560"/>
    <mergeCell ref="G559:H560"/>
    <mergeCell ref="I559:I560"/>
    <mergeCell ref="J559:J560"/>
    <mergeCell ref="K559:L560"/>
    <mergeCell ref="M559:M560"/>
    <mergeCell ref="U557:U558"/>
    <mergeCell ref="V557:V558"/>
    <mergeCell ref="W557:X558"/>
    <mergeCell ref="Y557:Y558"/>
    <mergeCell ref="Z557:Z558"/>
    <mergeCell ref="AA557:AB558"/>
    <mergeCell ref="M557:M558"/>
    <mergeCell ref="N557:N558"/>
    <mergeCell ref="O557:P558"/>
    <mergeCell ref="Q557:Q558"/>
    <mergeCell ref="R557:R558"/>
    <mergeCell ref="S557:T558"/>
    <mergeCell ref="AA555:AB556"/>
    <mergeCell ref="AC555:AC556"/>
    <mergeCell ref="B557:B558"/>
    <mergeCell ref="C557:D558"/>
    <mergeCell ref="E557:E558"/>
    <mergeCell ref="F557:F558"/>
    <mergeCell ref="G557:H558"/>
    <mergeCell ref="I557:I558"/>
    <mergeCell ref="J557:J558"/>
    <mergeCell ref="K557:L558"/>
    <mergeCell ref="S555:T556"/>
    <mergeCell ref="U555:U556"/>
    <mergeCell ref="V555:V556"/>
    <mergeCell ref="W555:X556"/>
    <mergeCell ref="Y555:Y556"/>
    <mergeCell ref="Z555:Z556"/>
    <mergeCell ref="K555:L556"/>
    <mergeCell ref="M555:M556"/>
    <mergeCell ref="N555:N556"/>
    <mergeCell ref="O555:P556"/>
    <mergeCell ref="Q555:Q556"/>
    <mergeCell ref="R555:R556"/>
    <mergeCell ref="Z553:Z554"/>
    <mergeCell ref="AA553:AB554"/>
    <mergeCell ref="AC553:AC554"/>
    <mergeCell ref="B555:B556"/>
    <mergeCell ref="C555:D556"/>
    <mergeCell ref="E555:E556"/>
    <mergeCell ref="F555:F556"/>
    <mergeCell ref="G555:H556"/>
    <mergeCell ref="I555:I556"/>
    <mergeCell ref="J555:J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V551:V552"/>
    <mergeCell ref="W551:X552"/>
    <mergeCell ref="Y551:Y552"/>
    <mergeCell ref="Z551:Z552"/>
    <mergeCell ref="AA551:AB552"/>
    <mergeCell ref="AC551:AC552"/>
    <mergeCell ref="N551:N552"/>
    <mergeCell ref="O551:P552"/>
    <mergeCell ref="Q551:Q552"/>
    <mergeCell ref="R551:R552"/>
    <mergeCell ref="S551:T552"/>
    <mergeCell ref="U551:U552"/>
    <mergeCell ref="AC549:AC550"/>
    <mergeCell ref="B551:B552"/>
    <mergeCell ref="C551:D552"/>
    <mergeCell ref="E551:E552"/>
    <mergeCell ref="F551:F552"/>
    <mergeCell ref="G551:H552"/>
    <mergeCell ref="I551:I552"/>
    <mergeCell ref="J551:J552"/>
    <mergeCell ref="K551:L552"/>
    <mergeCell ref="M551:M552"/>
    <mergeCell ref="U549:U550"/>
    <mergeCell ref="V549:V550"/>
    <mergeCell ref="W549:X550"/>
    <mergeCell ref="Y549:Y550"/>
    <mergeCell ref="Z549:Z550"/>
    <mergeCell ref="AA549:AB550"/>
    <mergeCell ref="M549:M550"/>
    <mergeCell ref="N549:N550"/>
    <mergeCell ref="O549:P550"/>
    <mergeCell ref="Q549:Q550"/>
    <mergeCell ref="R549:R550"/>
    <mergeCell ref="S549:T550"/>
    <mergeCell ref="AA547:AB548"/>
    <mergeCell ref="AC547:AC548"/>
    <mergeCell ref="B549:B550"/>
    <mergeCell ref="C549:D550"/>
    <mergeCell ref="E549:E550"/>
    <mergeCell ref="F549:F550"/>
    <mergeCell ref="G549:H550"/>
    <mergeCell ref="I549:I550"/>
    <mergeCell ref="J549:J550"/>
    <mergeCell ref="K549:L550"/>
    <mergeCell ref="S547:T548"/>
    <mergeCell ref="U547:U548"/>
    <mergeCell ref="V547:V548"/>
    <mergeCell ref="W547:X548"/>
    <mergeCell ref="Y547:Y548"/>
    <mergeCell ref="Z547:Z548"/>
    <mergeCell ref="K547:L548"/>
    <mergeCell ref="M547:M548"/>
    <mergeCell ref="N547:N548"/>
    <mergeCell ref="O547:P548"/>
    <mergeCell ref="Q547:Q548"/>
    <mergeCell ref="R547:R548"/>
    <mergeCell ref="Z545:Z546"/>
    <mergeCell ref="AA545:AB546"/>
    <mergeCell ref="AC545:AC546"/>
    <mergeCell ref="B547:B548"/>
    <mergeCell ref="C547:D548"/>
    <mergeCell ref="E547:E548"/>
    <mergeCell ref="F547:F548"/>
    <mergeCell ref="G547:H548"/>
    <mergeCell ref="I547:I548"/>
    <mergeCell ref="J547:J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S543:T544"/>
    <mergeCell ref="U543:U544"/>
    <mergeCell ref="V543:V544"/>
    <mergeCell ref="W543:Y544"/>
    <mergeCell ref="Z543:Z544"/>
    <mergeCell ref="AA543:AC544"/>
    <mergeCell ref="K543:L544"/>
    <mergeCell ref="M543:M544"/>
    <mergeCell ref="N543:N544"/>
    <mergeCell ref="O543:P544"/>
    <mergeCell ref="Q543:Q544"/>
    <mergeCell ref="R543:R544"/>
    <mergeCell ref="Z541:Z542"/>
    <mergeCell ref="AA541:AB542"/>
    <mergeCell ref="AC541:AC542"/>
    <mergeCell ref="B543:B544"/>
    <mergeCell ref="C543:D544"/>
    <mergeCell ref="E543:E544"/>
    <mergeCell ref="F543:F544"/>
    <mergeCell ref="G543:H544"/>
    <mergeCell ref="I543:I544"/>
    <mergeCell ref="J543:J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Z539:Z540"/>
    <mergeCell ref="AA539:AA540"/>
    <mergeCell ref="AB539:AB540"/>
    <mergeCell ref="AC539:AC540"/>
    <mergeCell ref="B541:B542"/>
    <mergeCell ref="C541:D542"/>
    <mergeCell ref="E541:E542"/>
    <mergeCell ref="F541:F542"/>
    <mergeCell ref="G541:H542"/>
    <mergeCell ref="I541:I542"/>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V537:V538"/>
    <mergeCell ref="W537:Y538"/>
    <mergeCell ref="Z537:Z538"/>
    <mergeCell ref="AA537:AC538"/>
    <mergeCell ref="B539:B540"/>
    <mergeCell ref="C539:C540"/>
    <mergeCell ref="D539:D540"/>
    <mergeCell ref="E539:E540"/>
    <mergeCell ref="F539:F540"/>
    <mergeCell ref="G539:G540"/>
    <mergeCell ref="N537:N538"/>
    <mergeCell ref="O537:P538"/>
    <mergeCell ref="Q537:Q538"/>
    <mergeCell ref="R537:R538"/>
    <mergeCell ref="S537:T538"/>
    <mergeCell ref="U537:U538"/>
    <mergeCell ref="AA536:AC536"/>
    <mergeCell ref="B537:B538"/>
    <mergeCell ref="C537:D538"/>
    <mergeCell ref="E537:E538"/>
    <mergeCell ref="F537:F538"/>
    <mergeCell ref="G537:H538"/>
    <mergeCell ref="I537:I538"/>
    <mergeCell ref="J537:J538"/>
    <mergeCell ref="K537:L538"/>
    <mergeCell ref="M537:M538"/>
    <mergeCell ref="Z534:Z535"/>
    <mergeCell ref="AA534:AA535"/>
    <mergeCell ref="AB534:AB535"/>
    <mergeCell ref="AC534:AC535"/>
    <mergeCell ref="C536:E536"/>
    <mergeCell ref="G536:I536"/>
    <mergeCell ref="K536:M536"/>
    <mergeCell ref="O536:Q536"/>
    <mergeCell ref="S536:U536"/>
    <mergeCell ref="W536:Y536"/>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V532:V533"/>
    <mergeCell ref="W532:X533"/>
    <mergeCell ref="Y532:Y533"/>
    <mergeCell ref="Z532:Z533"/>
    <mergeCell ref="AA532:AB533"/>
    <mergeCell ref="AC532:AC533"/>
    <mergeCell ref="N532:N533"/>
    <mergeCell ref="O532:P533"/>
    <mergeCell ref="Q532:Q533"/>
    <mergeCell ref="R532:R533"/>
    <mergeCell ref="S532:T533"/>
    <mergeCell ref="U532:U533"/>
    <mergeCell ref="AC530:AC531"/>
    <mergeCell ref="B532:B533"/>
    <mergeCell ref="C532:D533"/>
    <mergeCell ref="E532:E533"/>
    <mergeCell ref="F532:F533"/>
    <mergeCell ref="G532:H533"/>
    <mergeCell ref="I532:I533"/>
    <mergeCell ref="J532:J533"/>
    <mergeCell ref="K532:L533"/>
    <mergeCell ref="M532:M533"/>
    <mergeCell ref="U530:U531"/>
    <mergeCell ref="V530:V531"/>
    <mergeCell ref="W530:X531"/>
    <mergeCell ref="Y530:Y531"/>
    <mergeCell ref="Z530:Z531"/>
    <mergeCell ref="AA530:AB531"/>
    <mergeCell ref="M530:M531"/>
    <mergeCell ref="N530:N531"/>
    <mergeCell ref="O530:P531"/>
    <mergeCell ref="Q530:Q531"/>
    <mergeCell ref="R530:R531"/>
    <mergeCell ref="S530:T531"/>
    <mergeCell ref="AA528:AB529"/>
    <mergeCell ref="AC528:AC529"/>
    <mergeCell ref="B530:B531"/>
    <mergeCell ref="C530:D531"/>
    <mergeCell ref="E530:E531"/>
    <mergeCell ref="F530:F531"/>
    <mergeCell ref="G530:H531"/>
    <mergeCell ref="I530:I531"/>
    <mergeCell ref="J530:J531"/>
    <mergeCell ref="K530:L531"/>
    <mergeCell ref="S528:T529"/>
    <mergeCell ref="U528:U529"/>
    <mergeCell ref="V528:V529"/>
    <mergeCell ref="W528:X529"/>
    <mergeCell ref="Y528:Y529"/>
    <mergeCell ref="Z528:Z529"/>
    <mergeCell ref="K528:L529"/>
    <mergeCell ref="M528:M529"/>
    <mergeCell ref="N528:N529"/>
    <mergeCell ref="O528:P529"/>
    <mergeCell ref="Q528:Q529"/>
    <mergeCell ref="R528:R529"/>
    <mergeCell ref="Z526:Z527"/>
    <mergeCell ref="AA526:AB527"/>
    <mergeCell ref="AC526:AC527"/>
    <mergeCell ref="B528:B529"/>
    <mergeCell ref="C528:D529"/>
    <mergeCell ref="E528:E529"/>
    <mergeCell ref="F528:F529"/>
    <mergeCell ref="G528:H529"/>
    <mergeCell ref="I528:I529"/>
    <mergeCell ref="J528:J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V524:V525"/>
    <mergeCell ref="W524:X525"/>
    <mergeCell ref="Y524:Y525"/>
    <mergeCell ref="Z524:Z525"/>
    <mergeCell ref="AA524:AB525"/>
    <mergeCell ref="AC524:AC525"/>
    <mergeCell ref="N524:N525"/>
    <mergeCell ref="O524:P525"/>
    <mergeCell ref="Q524:Q525"/>
    <mergeCell ref="R524:R525"/>
    <mergeCell ref="S524:T525"/>
    <mergeCell ref="U524:U525"/>
    <mergeCell ref="AC522:AC523"/>
    <mergeCell ref="B524:B525"/>
    <mergeCell ref="C524:D525"/>
    <mergeCell ref="E524:E525"/>
    <mergeCell ref="F524:F525"/>
    <mergeCell ref="G524:H525"/>
    <mergeCell ref="I524:I525"/>
    <mergeCell ref="J524:J525"/>
    <mergeCell ref="K524:L525"/>
    <mergeCell ref="M524:M525"/>
    <mergeCell ref="U522:U523"/>
    <mergeCell ref="V522:V523"/>
    <mergeCell ref="W522:X523"/>
    <mergeCell ref="Y522:Y523"/>
    <mergeCell ref="Z522:Z523"/>
    <mergeCell ref="AA522:AB523"/>
    <mergeCell ref="M522:M523"/>
    <mergeCell ref="N522:N523"/>
    <mergeCell ref="O522:P523"/>
    <mergeCell ref="Q522:Q523"/>
    <mergeCell ref="R522:R523"/>
    <mergeCell ref="S522:T523"/>
    <mergeCell ref="AA520:AB521"/>
    <mergeCell ref="AC520:AC521"/>
    <mergeCell ref="B522:B523"/>
    <mergeCell ref="C522:D523"/>
    <mergeCell ref="E522:E523"/>
    <mergeCell ref="F522:F523"/>
    <mergeCell ref="G522:H523"/>
    <mergeCell ref="I522:I523"/>
    <mergeCell ref="J522:J523"/>
    <mergeCell ref="K522:L523"/>
    <mergeCell ref="S520:T521"/>
    <mergeCell ref="U520:U521"/>
    <mergeCell ref="V520:V521"/>
    <mergeCell ref="W520:X521"/>
    <mergeCell ref="Y520:Y521"/>
    <mergeCell ref="Z520:Z521"/>
    <mergeCell ref="K520:L521"/>
    <mergeCell ref="M520:M521"/>
    <mergeCell ref="N520:N521"/>
    <mergeCell ref="O520:P521"/>
    <mergeCell ref="Q520:Q521"/>
    <mergeCell ref="R520:R521"/>
    <mergeCell ref="Z518:Z519"/>
    <mergeCell ref="AA518:AB519"/>
    <mergeCell ref="AC518:AC519"/>
    <mergeCell ref="B520:B521"/>
    <mergeCell ref="C520:D521"/>
    <mergeCell ref="E520:E521"/>
    <mergeCell ref="F520:F521"/>
    <mergeCell ref="G520:H521"/>
    <mergeCell ref="I520:I521"/>
    <mergeCell ref="J520:J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5:Z516"/>
    <mergeCell ref="AA515:AB516"/>
    <mergeCell ref="AC515:AC516"/>
    <mergeCell ref="C517:E517"/>
    <mergeCell ref="G517:I517"/>
    <mergeCell ref="K517:M517"/>
    <mergeCell ref="O517:Q517"/>
    <mergeCell ref="S517:U517"/>
    <mergeCell ref="W517:Y517"/>
    <mergeCell ref="AA517:AC517"/>
    <mergeCell ref="R515:R516"/>
    <mergeCell ref="S515:T516"/>
    <mergeCell ref="U515:U516"/>
    <mergeCell ref="V515:V516"/>
    <mergeCell ref="W515:X516"/>
    <mergeCell ref="Y515:Y516"/>
    <mergeCell ref="J515:J516"/>
    <mergeCell ref="K515:L516"/>
    <mergeCell ref="M515:M516"/>
    <mergeCell ref="N515:N516"/>
    <mergeCell ref="O515:P516"/>
    <mergeCell ref="Q515:Q516"/>
    <mergeCell ref="Z513:Z514"/>
    <mergeCell ref="AA513:AA514"/>
    <mergeCell ref="AB513:AB514"/>
    <mergeCell ref="AC513:AC514"/>
    <mergeCell ref="B515:B516"/>
    <mergeCell ref="C515:D516"/>
    <mergeCell ref="E515:E516"/>
    <mergeCell ref="F515:F516"/>
    <mergeCell ref="G515:H516"/>
    <mergeCell ref="I515:I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V511:V512"/>
    <mergeCell ref="W511:Y512"/>
    <mergeCell ref="Z511:Z512"/>
    <mergeCell ref="AA511:AC512"/>
    <mergeCell ref="B513:B514"/>
    <mergeCell ref="C513:C514"/>
    <mergeCell ref="D513:D514"/>
    <mergeCell ref="E513:E514"/>
    <mergeCell ref="F513:F514"/>
    <mergeCell ref="G513:G514"/>
    <mergeCell ref="N511:N512"/>
    <mergeCell ref="O511:P512"/>
    <mergeCell ref="Q511:Q512"/>
    <mergeCell ref="R511:R512"/>
    <mergeCell ref="S511:T512"/>
    <mergeCell ref="U511:U512"/>
    <mergeCell ref="AA510:AC510"/>
    <mergeCell ref="B511:B512"/>
    <mergeCell ref="C511:D512"/>
    <mergeCell ref="E511:E512"/>
    <mergeCell ref="F511:F512"/>
    <mergeCell ref="G511:H512"/>
    <mergeCell ref="I511:I512"/>
    <mergeCell ref="J511:J512"/>
    <mergeCell ref="K511:L512"/>
    <mergeCell ref="M511:M512"/>
    <mergeCell ref="Z508:Z509"/>
    <mergeCell ref="AA508:AA509"/>
    <mergeCell ref="AB508:AB509"/>
    <mergeCell ref="AC508:AC509"/>
    <mergeCell ref="C510:E510"/>
    <mergeCell ref="G510:I510"/>
    <mergeCell ref="K510:M510"/>
    <mergeCell ref="O510:Q510"/>
    <mergeCell ref="S510:U510"/>
    <mergeCell ref="W510:Y510"/>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C504:AC505"/>
    <mergeCell ref="B506:B507"/>
    <mergeCell ref="C506:D507"/>
    <mergeCell ref="E506:E507"/>
    <mergeCell ref="F506:F507"/>
    <mergeCell ref="G506:H507"/>
    <mergeCell ref="I506:I507"/>
    <mergeCell ref="J506:J507"/>
    <mergeCell ref="K506:L507"/>
    <mergeCell ref="M506:M507"/>
    <mergeCell ref="U504:U505"/>
    <mergeCell ref="V504:V505"/>
    <mergeCell ref="W504:X505"/>
    <mergeCell ref="Y504:Y505"/>
    <mergeCell ref="Z504:Z505"/>
    <mergeCell ref="AA504:AB505"/>
    <mergeCell ref="M504:M505"/>
    <mergeCell ref="N504:N505"/>
    <mergeCell ref="O504:P505"/>
    <mergeCell ref="Q504:Q505"/>
    <mergeCell ref="R504:R505"/>
    <mergeCell ref="S504:T505"/>
    <mergeCell ref="AA502:AB503"/>
    <mergeCell ref="AC502:AC503"/>
    <mergeCell ref="B504:B505"/>
    <mergeCell ref="C504:D505"/>
    <mergeCell ref="E504:E505"/>
    <mergeCell ref="F504:F505"/>
    <mergeCell ref="G504:H505"/>
    <mergeCell ref="I504:I505"/>
    <mergeCell ref="J504:J505"/>
    <mergeCell ref="K504:L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Z500:Z501"/>
    <mergeCell ref="AA500:AB501"/>
    <mergeCell ref="AC500:AC501"/>
    <mergeCell ref="B502:B503"/>
    <mergeCell ref="C502:D503"/>
    <mergeCell ref="E502:E503"/>
    <mergeCell ref="F502:F503"/>
    <mergeCell ref="G502:H503"/>
    <mergeCell ref="I502:I503"/>
    <mergeCell ref="J502:J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U491"/>
    <mergeCell ref="V490:V491"/>
    <mergeCell ref="W490:Y491"/>
    <mergeCell ref="Z490:Z491"/>
    <mergeCell ref="AA490:AC491"/>
    <mergeCell ref="J490:J491"/>
    <mergeCell ref="K490:L491"/>
    <mergeCell ref="M490:M491"/>
    <mergeCell ref="N490:N491"/>
    <mergeCell ref="O490:P491"/>
    <mergeCell ref="Q490:Q491"/>
    <mergeCell ref="Y488:Y489"/>
    <mergeCell ref="Z488:Z489"/>
    <mergeCell ref="AA488:AB489"/>
    <mergeCell ref="AC488:AC489"/>
    <mergeCell ref="B490:B491"/>
    <mergeCell ref="C490:D491"/>
    <mergeCell ref="E490:E491"/>
    <mergeCell ref="F490:F491"/>
    <mergeCell ref="G490:H491"/>
    <mergeCell ref="I490:I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Y486:Y487"/>
    <mergeCell ref="Z486:Z487"/>
    <mergeCell ref="AA486:AA487"/>
    <mergeCell ref="AB486:AB487"/>
    <mergeCell ref="AC486:AC487"/>
    <mergeCell ref="B488:B489"/>
    <mergeCell ref="C488:D489"/>
    <mergeCell ref="E488:E489"/>
    <mergeCell ref="F488:F489"/>
    <mergeCell ref="G488:H489"/>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Z482:Z484"/>
    <mergeCell ref="AA482:AC482"/>
    <mergeCell ref="AA483:AC483"/>
    <mergeCell ref="AA484:AC484"/>
    <mergeCell ref="C485:AC485"/>
    <mergeCell ref="B486:B487"/>
    <mergeCell ref="C486:C487"/>
    <mergeCell ref="D486:D487"/>
    <mergeCell ref="E486:E487"/>
    <mergeCell ref="F486:F487"/>
    <mergeCell ref="R482:R484"/>
    <mergeCell ref="S482:U482"/>
    <mergeCell ref="S483:U483"/>
    <mergeCell ref="S484:U484"/>
    <mergeCell ref="V482:V484"/>
    <mergeCell ref="W482:Y482"/>
    <mergeCell ref="W483:Y483"/>
    <mergeCell ref="W484:Y484"/>
    <mergeCell ref="J482:J484"/>
    <mergeCell ref="K482:M482"/>
    <mergeCell ref="K483:M483"/>
    <mergeCell ref="K484:M484"/>
    <mergeCell ref="N482:N484"/>
    <mergeCell ref="O482:Q482"/>
    <mergeCell ref="O483:Q483"/>
    <mergeCell ref="O484:Q484"/>
    <mergeCell ref="B482:B484"/>
    <mergeCell ref="C482:E482"/>
    <mergeCell ref="C483:E483"/>
    <mergeCell ref="C484:E484"/>
    <mergeCell ref="F482:F484"/>
    <mergeCell ref="G482:I482"/>
    <mergeCell ref="G483:I483"/>
    <mergeCell ref="G484:I484"/>
    <mergeCell ref="B480:B481"/>
    <mergeCell ref="C480:M481"/>
    <mergeCell ref="N480:N481"/>
    <mergeCell ref="O480:U481"/>
    <mergeCell ref="V480:V481"/>
    <mergeCell ref="W480:AC480"/>
    <mergeCell ref="W481:AC481"/>
    <mergeCell ref="S470:S471"/>
    <mergeCell ref="T470:T471"/>
    <mergeCell ref="U470:U471"/>
    <mergeCell ref="V470:V471"/>
    <mergeCell ref="W470:W471"/>
    <mergeCell ref="B478:AC478"/>
    <mergeCell ref="B473:AG473"/>
    <mergeCell ref="B474:AG474"/>
    <mergeCell ref="B475:AG475"/>
    <mergeCell ref="B476:AG476"/>
    <mergeCell ref="M470:M471"/>
    <mergeCell ref="N470:N471"/>
    <mergeCell ref="O470:O471"/>
    <mergeCell ref="P470:P471"/>
    <mergeCell ref="Q470:Q471"/>
    <mergeCell ref="R470:R471"/>
    <mergeCell ref="G470:G471"/>
    <mergeCell ref="H470:H471"/>
    <mergeCell ref="I470:I471"/>
    <mergeCell ref="J470:J471"/>
    <mergeCell ref="K470:K471"/>
    <mergeCell ref="L470:L471"/>
    <mergeCell ref="Q468:R469"/>
    <mergeCell ref="S468:S469"/>
    <mergeCell ref="T468:T469"/>
    <mergeCell ref="U468:V469"/>
    <mergeCell ref="W468:W469"/>
    <mergeCell ref="B470:B471"/>
    <mergeCell ref="C470:C471"/>
    <mergeCell ref="D470:D471"/>
    <mergeCell ref="E470:E471"/>
    <mergeCell ref="F470:F471"/>
    <mergeCell ref="J468:K469"/>
    <mergeCell ref="L468:L469"/>
    <mergeCell ref="M468:M469"/>
    <mergeCell ref="N468:N469"/>
    <mergeCell ref="O468:O469"/>
    <mergeCell ref="P468:P469"/>
    <mergeCell ref="T466:T467"/>
    <mergeCell ref="U466:V467"/>
    <mergeCell ref="W466:W467"/>
    <mergeCell ref="B468:B469"/>
    <mergeCell ref="C468:C469"/>
    <mergeCell ref="D468:D469"/>
    <mergeCell ref="E468:E469"/>
    <mergeCell ref="F468:G469"/>
    <mergeCell ref="H468:H469"/>
    <mergeCell ref="I468:I469"/>
    <mergeCell ref="M466:M467"/>
    <mergeCell ref="N466:N467"/>
    <mergeCell ref="O466:O467"/>
    <mergeCell ref="P466:P467"/>
    <mergeCell ref="Q466:R467"/>
    <mergeCell ref="S466:S467"/>
    <mergeCell ref="W464:W465"/>
    <mergeCell ref="B466:B467"/>
    <mergeCell ref="C466:C467"/>
    <mergeCell ref="D466:D467"/>
    <mergeCell ref="E466:E467"/>
    <mergeCell ref="F466:G467"/>
    <mergeCell ref="H466:H467"/>
    <mergeCell ref="I466:I467"/>
    <mergeCell ref="J466:K467"/>
    <mergeCell ref="L466:L467"/>
    <mergeCell ref="O464:O465"/>
    <mergeCell ref="P464:P465"/>
    <mergeCell ref="Q464:R465"/>
    <mergeCell ref="S464:S465"/>
    <mergeCell ref="T464:T465"/>
    <mergeCell ref="U464:V465"/>
    <mergeCell ref="H464:H465"/>
    <mergeCell ref="I464:I465"/>
    <mergeCell ref="J464:K465"/>
    <mergeCell ref="L464:L465"/>
    <mergeCell ref="M464:M465"/>
    <mergeCell ref="N464:N465"/>
    <mergeCell ref="Q462:R463"/>
    <mergeCell ref="S462:S463"/>
    <mergeCell ref="T462:T463"/>
    <mergeCell ref="U462:V463"/>
    <mergeCell ref="W462:W463"/>
    <mergeCell ref="B464:B465"/>
    <mergeCell ref="C464:C465"/>
    <mergeCell ref="D464:D465"/>
    <mergeCell ref="E464:E465"/>
    <mergeCell ref="F464:G465"/>
    <mergeCell ref="J462:K463"/>
    <mergeCell ref="L462:L463"/>
    <mergeCell ref="M462:M463"/>
    <mergeCell ref="N462:N463"/>
    <mergeCell ref="O462:O463"/>
    <mergeCell ref="P462:P463"/>
    <mergeCell ref="T460:T461"/>
    <mergeCell ref="U460:V461"/>
    <mergeCell ref="W460:W461"/>
    <mergeCell ref="B462:B463"/>
    <mergeCell ref="C462:C463"/>
    <mergeCell ref="D462:D463"/>
    <mergeCell ref="E462:E463"/>
    <mergeCell ref="F462:G463"/>
    <mergeCell ref="H462:H463"/>
    <mergeCell ref="I462:I463"/>
    <mergeCell ref="M460:M461"/>
    <mergeCell ref="N460:N461"/>
    <mergeCell ref="O460:O461"/>
    <mergeCell ref="P460:P461"/>
    <mergeCell ref="Q460:R461"/>
    <mergeCell ref="S460:S461"/>
    <mergeCell ref="W458:W459"/>
    <mergeCell ref="B460:B461"/>
    <mergeCell ref="C460:C461"/>
    <mergeCell ref="D460:D461"/>
    <mergeCell ref="E460:E461"/>
    <mergeCell ref="F460:G461"/>
    <mergeCell ref="H460:H461"/>
    <mergeCell ref="I460:I461"/>
    <mergeCell ref="J460:K461"/>
    <mergeCell ref="L460:L461"/>
    <mergeCell ref="O458:O459"/>
    <mergeCell ref="P458:P459"/>
    <mergeCell ref="Q458:R459"/>
    <mergeCell ref="S458:S459"/>
    <mergeCell ref="T458:T459"/>
    <mergeCell ref="U458:V459"/>
    <mergeCell ref="H458:H459"/>
    <mergeCell ref="I458:I459"/>
    <mergeCell ref="J458:K459"/>
    <mergeCell ref="L458:L459"/>
    <mergeCell ref="M458:M459"/>
    <mergeCell ref="N458:N459"/>
    <mergeCell ref="Q456:R457"/>
    <mergeCell ref="S456:S457"/>
    <mergeCell ref="T456:T457"/>
    <mergeCell ref="U456:V457"/>
    <mergeCell ref="W456:W457"/>
    <mergeCell ref="B458:B459"/>
    <mergeCell ref="C458:C459"/>
    <mergeCell ref="D458:D459"/>
    <mergeCell ref="E458:E459"/>
    <mergeCell ref="F458:G459"/>
    <mergeCell ref="J456:K457"/>
    <mergeCell ref="L456:L457"/>
    <mergeCell ref="M456:M457"/>
    <mergeCell ref="N456:N457"/>
    <mergeCell ref="O456:O457"/>
    <mergeCell ref="P456:P457"/>
    <mergeCell ref="T454:T455"/>
    <mergeCell ref="U454:V455"/>
    <mergeCell ref="W454:W455"/>
    <mergeCell ref="B456:B457"/>
    <mergeCell ref="C456:C457"/>
    <mergeCell ref="D456:D457"/>
    <mergeCell ref="E456:E457"/>
    <mergeCell ref="F456:G457"/>
    <mergeCell ref="H456:H457"/>
    <mergeCell ref="I456:I457"/>
    <mergeCell ref="M454:M455"/>
    <mergeCell ref="N454:N455"/>
    <mergeCell ref="O454:O455"/>
    <mergeCell ref="P454:P455"/>
    <mergeCell ref="Q454:R455"/>
    <mergeCell ref="S454:S455"/>
    <mergeCell ref="W452:W453"/>
    <mergeCell ref="B454:B455"/>
    <mergeCell ref="C454:C455"/>
    <mergeCell ref="D454:D455"/>
    <mergeCell ref="E454:E455"/>
    <mergeCell ref="F454:G455"/>
    <mergeCell ref="H454:H455"/>
    <mergeCell ref="I454:I455"/>
    <mergeCell ref="J454:K455"/>
    <mergeCell ref="L454:L455"/>
    <mergeCell ref="O452:O453"/>
    <mergeCell ref="P452:P453"/>
    <mergeCell ref="Q452:R453"/>
    <mergeCell ref="S452:S453"/>
    <mergeCell ref="T452:T453"/>
    <mergeCell ref="U452:V453"/>
    <mergeCell ref="H452:H453"/>
    <mergeCell ref="I452:I453"/>
    <mergeCell ref="J452:K453"/>
    <mergeCell ref="L452:L453"/>
    <mergeCell ref="M452:M453"/>
    <mergeCell ref="N452:N453"/>
    <mergeCell ref="S450:S451"/>
    <mergeCell ref="T450:T451"/>
    <mergeCell ref="U450:U451"/>
    <mergeCell ref="V450:V451"/>
    <mergeCell ref="W450:W451"/>
    <mergeCell ref="B452:B453"/>
    <mergeCell ref="C452:C453"/>
    <mergeCell ref="D452:D453"/>
    <mergeCell ref="E452:E453"/>
    <mergeCell ref="F452:G453"/>
    <mergeCell ref="M450:M451"/>
    <mergeCell ref="N450:N451"/>
    <mergeCell ref="O450:O451"/>
    <mergeCell ref="P450:P451"/>
    <mergeCell ref="Q450:Q451"/>
    <mergeCell ref="R450:R451"/>
    <mergeCell ref="G450:G451"/>
    <mergeCell ref="H450:H451"/>
    <mergeCell ref="I450:I451"/>
    <mergeCell ref="J450:J451"/>
    <mergeCell ref="K450:K451"/>
    <mergeCell ref="L450:L451"/>
    <mergeCell ref="C449:D449"/>
    <mergeCell ref="F449:L449"/>
    <mergeCell ref="N449:O449"/>
    <mergeCell ref="Q449:S449"/>
    <mergeCell ref="U449:W449"/>
    <mergeCell ref="B450:B451"/>
    <mergeCell ref="C450:C451"/>
    <mergeCell ref="D450:D451"/>
    <mergeCell ref="E450:E451"/>
    <mergeCell ref="F450:F451"/>
    <mergeCell ref="P446:P448"/>
    <mergeCell ref="Q446:S446"/>
    <mergeCell ref="Q447:S447"/>
    <mergeCell ref="Q448:S448"/>
    <mergeCell ref="T446:T448"/>
    <mergeCell ref="U446:W446"/>
    <mergeCell ref="U447:W447"/>
    <mergeCell ref="U448:W448"/>
    <mergeCell ref="I446:I448"/>
    <mergeCell ref="J446:L446"/>
    <mergeCell ref="J447:L447"/>
    <mergeCell ref="J448:L448"/>
    <mergeCell ref="M446:M448"/>
    <mergeCell ref="N446:O446"/>
    <mergeCell ref="N447:O447"/>
    <mergeCell ref="N448:O448"/>
    <mergeCell ref="B446:B448"/>
    <mergeCell ref="C446:D446"/>
    <mergeCell ref="C447:D447"/>
    <mergeCell ref="C448:D448"/>
    <mergeCell ref="E446:E448"/>
    <mergeCell ref="F446:H446"/>
    <mergeCell ref="F447:H447"/>
    <mergeCell ref="F448:H448"/>
    <mergeCell ref="T438:T439"/>
    <mergeCell ref="U438:U439"/>
    <mergeCell ref="V438:V439"/>
    <mergeCell ref="W438:W439"/>
    <mergeCell ref="B443:W443"/>
    <mergeCell ref="C445:L445"/>
    <mergeCell ref="N445:W445"/>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P436:P437"/>
    <mergeCell ref="Q436:R437"/>
    <mergeCell ref="S436:S437"/>
    <mergeCell ref="T436:T437"/>
    <mergeCell ref="U436:V437"/>
    <mergeCell ref="W436:W437"/>
    <mergeCell ref="I436:I437"/>
    <mergeCell ref="J436:K437"/>
    <mergeCell ref="L436:L437"/>
    <mergeCell ref="M436:M437"/>
    <mergeCell ref="N436:N437"/>
    <mergeCell ref="O436:O437"/>
    <mergeCell ref="B436:B437"/>
    <mergeCell ref="C436:C437"/>
    <mergeCell ref="D436:D437"/>
    <mergeCell ref="E436:E437"/>
    <mergeCell ref="F436:G437"/>
    <mergeCell ref="H436:H437"/>
    <mergeCell ref="P434:P435"/>
    <mergeCell ref="Q434:R435"/>
    <mergeCell ref="S434:S435"/>
    <mergeCell ref="T434:T435"/>
    <mergeCell ref="U434:V435"/>
    <mergeCell ref="W434:W435"/>
    <mergeCell ref="I434:I435"/>
    <mergeCell ref="J434:K435"/>
    <mergeCell ref="L434:L435"/>
    <mergeCell ref="M434:M435"/>
    <mergeCell ref="N434:N435"/>
    <mergeCell ref="O434:O435"/>
    <mergeCell ref="B434:B435"/>
    <mergeCell ref="C434:C435"/>
    <mergeCell ref="D434:D435"/>
    <mergeCell ref="E434:E435"/>
    <mergeCell ref="F434:G435"/>
    <mergeCell ref="H434:H435"/>
    <mergeCell ref="P432:P433"/>
    <mergeCell ref="Q432:R433"/>
    <mergeCell ref="S432:S433"/>
    <mergeCell ref="T432:T433"/>
    <mergeCell ref="U432:V433"/>
    <mergeCell ref="W432:W433"/>
    <mergeCell ref="I432:I433"/>
    <mergeCell ref="J432:K433"/>
    <mergeCell ref="L432:L433"/>
    <mergeCell ref="M432:M433"/>
    <mergeCell ref="N432:N433"/>
    <mergeCell ref="O432:O433"/>
    <mergeCell ref="B432:B433"/>
    <mergeCell ref="C432:C433"/>
    <mergeCell ref="D432:D433"/>
    <mergeCell ref="E432:E433"/>
    <mergeCell ref="F432:G433"/>
    <mergeCell ref="H432:H433"/>
    <mergeCell ref="P430:P431"/>
    <mergeCell ref="Q430:R431"/>
    <mergeCell ref="S430:S431"/>
    <mergeCell ref="T430:T431"/>
    <mergeCell ref="U430:V431"/>
    <mergeCell ref="W430:W431"/>
    <mergeCell ref="I430:I431"/>
    <mergeCell ref="J430:K431"/>
    <mergeCell ref="L430:L431"/>
    <mergeCell ref="M430:M431"/>
    <mergeCell ref="N430:N431"/>
    <mergeCell ref="O430:O431"/>
    <mergeCell ref="B430:B431"/>
    <mergeCell ref="C430:C431"/>
    <mergeCell ref="D430:D431"/>
    <mergeCell ref="E430:E431"/>
    <mergeCell ref="F430:G431"/>
    <mergeCell ref="H430:H431"/>
    <mergeCell ref="P428:P429"/>
    <mergeCell ref="Q428:R429"/>
    <mergeCell ref="S428:S429"/>
    <mergeCell ref="T428:T429"/>
    <mergeCell ref="U428:V429"/>
    <mergeCell ref="W428:W429"/>
    <mergeCell ref="I428:I429"/>
    <mergeCell ref="J428:K429"/>
    <mergeCell ref="L428:L429"/>
    <mergeCell ref="M428:M429"/>
    <mergeCell ref="N428:N429"/>
    <mergeCell ref="O428:O429"/>
    <mergeCell ref="B428:B429"/>
    <mergeCell ref="C428:C429"/>
    <mergeCell ref="D428:D429"/>
    <mergeCell ref="E428:E429"/>
    <mergeCell ref="F428:G429"/>
    <mergeCell ref="H428:H429"/>
    <mergeCell ref="P426:P427"/>
    <mergeCell ref="Q426:R427"/>
    <mergeCell ref="S426:S427"/>
    <mergeCell ref="T426:T427"/>
    <mergeCell ref="U426:V427"/>
    <mergeCell ref="W426:W427"/>
    <mergeCell ref="I426:I427"/>
    <mergeCell ref="J426:K427"/>
    <mergeCell ref="L426:L427"/>
    <mergeCell ref="M426:M427"/>
    <mergeCell ref="N426:N427"/>
    <mergeCell ref="O426:O427"/>
    <mergeCell ref="B426:B427"/>
    <mergeCell ref="C426:C427"/>
    <mergeCell ref="D426:D427"/>
    <mergeCell ref="E426:E427"/>
    <mergeCell ref="F426:G427"/>
    <mergeCell ref="H426:H427"/>
    <mergeCell ref="P424:P425"/>
    <mergeCell ref="Q424:R425"/>
    <mergeCell ref="S424:S425"/>
    <mergeCell ref="T424:T425"/>
    <mergeCell ref="U424:V425"/>
    <mergeCell ref="W424:W425"/>
    <mergeCell ref="I424:I425"/>
    <mergeCell ref="J424:K425"/>
    <mergeCell ref="L424:L425"/>
    <mergeCell ref="M424:M425"/>
    <mergeCell ref="N424:N425"/>
    <mergeCell ref="O424:O425"/>
    <mergeCell ref="B424:B425"/>
    <mergeCell ref="C424:C425"/>
    <mergeCell ref="D424:D425"/>
    <mergeCell ref="E424:E425"/>
    <mergeCell ref="F424:G425"/>
    <mergeCell ref="H424:H425"/>
    <mergeCell ref="P422:P423"/>
    <mergeCell ref="Q422:R423"/>
    <mergeCell ref="S422:S423"/>
    <mergeCell ref="T422:T423"/>
    <mergeCell ref="U422:V423"/>
    <mergeCell ref="W422:W423"/>
    <mergeCell ref="I422:I423"/>
    <mergeCell ref="J422:K423"/>
    <mergeCell ref="L422:L423"/>
    <mergeCell ref="M422:M423"/>
    <mergeCell ref="N422:N423"/>
    <mergeCell ref="O422:O423"/>
    <mergeCell ref="B422:B423"/>
    <mergeCell ref="C422:C423"/>
    <mergeCell ref="D422:D423"/>
    <mergeCell ref="E422:E423"/>
    <mergeCell ref="F422:G423"/>
    <mergeCell ref="H422:H423"/>
    <mergeCell ref="P420:P421"/>
    <mergeCell ref="Q420:R421"/>
    <mergeCell ref="S420:S421"/>
    <mergeCell ref="T420:T421"/>
    <mergeCell ref="U420:V421"/>
    <mergeCell ref="W420:W421"/>
    <mergeCell ref="I420:I421"/>
    <mergeCell ref="J420:K421"/>
    <mergeCell ref="L420:L421"/>
    <mergeCell ref="M420:M421"/>
    <mergeCell ref="N420:N421"/>
    <mergeCell ref="O420:O421"/>
    <mergeCell ref="B420:B421"/>
    <mergeCell ref="C420:C421"/>
    <mergeCell ref="D420:D421"/>
    <mergeCell ref="E420:E421"/>
    <mergeCell ref="F420:G421"/>
    <mergeCell ref="H420:H421"/>
    <mergeCell ref="P418:P419"/>
    <mergeCell ref="Q418:R419"/>
    <mergeCell ref="S418:S419"/>
    <mergeCell ref="T418:T419"/>
    <mergeCell ref="U418:V419"/>
    <mergeCell ref="W418:W419"/>
    <mergeCell ref="I418:I419"/>
    <mergeCell ref="J418:K419"/>
    <mergeCell ref="L418:L419"/>
    <mergeCell ref="M418:M419"/>
    <mergeCell ref="N418:N419"/>
    <mergeCell ref="O418:O419"/>
    <mergeCell ref="T416:T417"/>
    <mergeCell ref="U416:U417"/>
    <mergeCell ref="V416:V417"/>
    <mergeCell ref="W416:W417"/>
    <mergeCell ref="B418:B419"/>
    <mergeCell ref="C418:C419"/>
    <mergeCell ref="D418:D419"/>
    <mergeCell ref="E418:E419"/>
    <mergeCell ref="F418:G419"/>
    <mergeCell ref="H418:H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T412:T414"/>
    <mergeCell ref="U412:W412"/>
    <mergeCell ref="U413:W413"/>
    <mergeCell ref="U414:W414"/>
    <mergeCell ref="C415:D415"/>
    <mergeCell ref="F415:L415"/>
    <mergeCell ref="N415:O415"/>
    <mergeCell ref="Q415:W415"/>
    <mergeCell ref="N412:O412"/>
    <mergeCell ref="N413:O413"/>
    <mergeCell ref="N414:O414"/>
    <mergeCell ref="P412:P414"/>
    <mergeCell ref="Q412:S412"/>
    <mergeCell ref="Q413:S413"/>
    <mergeCell ref="Q414:S414"/>
    <mergeCell ref="F414:H414"/>
    <mergeCell ref="I412:I414"/>
    <mergeCell ref="J412:L412"/>
    <mergeCell ref="J413:L413"/>
    <mergeCell ref="J414:L414"/>
    <mergeCell ref="M412:M414"/>
    <mergeCell ref="B409:W409"/>
    <mergeCell ref="C411:L411"/>
    <mergeCell ref="N411:W411"/>
    <mergeCell ref="B412:B414"/>
    <mergeCell ref="C412:D412"/>
    <mergeCell ref="C413:D413"/>
    <mergeCell ref="C414:D414"/>
    <mergeCell ref="E412:E414"/>
    <mergeCell ref="F412:H412"/>
    <mergeCell ref="F413:H413"/>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V373:V374"/>
    <mergeCell ref="W373:W374"/>
    <mergeCell ref="X373:X374"/>
    <mergeCell ref="Y373:Y374"/>
    <mergeCell ref="B375:B376"/>
    <mergeCell ref="C375:D376"/>
    <mergeCell ref="E375:E376"/>
    <mergeCell ref="F375:F376"/>
    <mergeCell ref="G375:H376"/>
    <mergeCell ref="I375:I376"/>
    <mergeCell ref="P373:P374"/>
    <mergeCell ref="Q373:Q374"/>
    <mergeCell ref="R373:R374"/>
    <mergeCell ref="S373:S374"/>
    <mergeCell ref="T373:T374"/>
    <mergeCell ref="U373:U374"/>
    <mergeCell ref="J373:J374"/>
    <mergeCell ref="K373:K374"/>
    <mergeCell ref="L373:L374"/>
    <mergeCell ref="M373:M374"/>
    <mergeCell ref="N373:N374"/>
    <mergeCell ref="O373:O374"/>
    <mergeCell ref="C372:M372"/>
    <mergeCell ref="O372:Y372"/>
    <mergeCell ref="B373:B374"/>
    <mergeCell ref="C373:C374"/>
    <mergeCell ref="D373:D374"/>
    <mergeCell ref="E373:E374"/>
    <mergeCell ref="F373:F374"/>
    <mergeCell ref="G373:G374"/>
    <mergeCell ref="H373:H374"/>
    <mergeCell ref="I373:I374"/>
    <mergeCell ref="R369:R371"/>
    <mergeCell ref="S369:U369"/>
    <mergeCell ref="S370:U370"/>
    <mergeCell ref="S371:U371"/>
    <mergeCell ref="V369:V371"/>
    <mergeCell ref="W369:Y371"/>
    <mergeCell ref="J369:J371"/>
    <mergeCell ref="K369:M371"/>
    <mergeCell ref="N369:N371"/>
    <mergeCell ref="O369:Q369"/>
    <mergeCell ref="O370:Q370"/>
    <mergeCell ref="O371:Q371"/>
    <mergeCell ref="B369:B371"/>
    <mergeCell ref="C369:E369"/>
    <mergeCell ref="C370:E370"/>
    <mergeCell ref="C371:E371"/>
    <mergeCell ref="F369:F371"/>
    <mergeCell ref="G369:I369"/>
    <mergeCell ref="G370:I370"/>
    <mergeCell ref="G371:I371"/>
    <mergeCell ref="Z359:Z360"/>
    <mergeCell ref="AA359:AA360"/>
    <mergeCell ref="AB359:AB360"/>
    <mergeCell ref="AC359:AC360"/>
    <mergeCell ref="B366:Y366"/>
    <mergeCell ref="C368:M368"/>
    <mergeCell ref="O368:Y368"/>
    <mergeCell ref="B365:AG365"/>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C355:AC356"/>
    <mergeCell ref="B357:B358"/>
    <mergeCell ref="C357:D358"/>
    <mergeCell ref="E357:E358"/>
    <mergeCell ref="F357:F358"/>
    <mergeCell ref="G357:H358"/>
    <mergeCell ref="I357:I358"/>
    <mergeCell ref="J357:J358"/>
    <mergeCell ref="K357:L358"/>
    <mergeCell ref="M357:M358"/>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A353:AB354"/>
    <mergeCell ref="AC353:AC354"/>
    <mergeCell ref="B355:B356"/>
    <mergeCell ref="C355:D356"/>
    <mergeCell ref="E355:E356"/>
    <mergeCell ref="F355:F356"/>
    <mergeCell ref="G355:H356"/>
    <mergeCell ref="I355:I356"/>
    <mergeCell ref="J355:J356"/>
    <mergeCell ref="K355:L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7:AB338"/>
    <mergeCell ref="AC337:AC338"/>
    <mergeCell ref="B339:B340"/>
    <mergeCell ref="C339:D340"/>
    <mergeCell ref="E339:E340"/>
    <mergeCell ref="F339:F340"/>
    <mergeCell ref="G339:H340"/>
    <mergeCell ref="I339:I340"/>
    <mergeCell ref="J339:J340"/>
    <mergeCell ref="K339:L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AA335:AA336"/>
    <mergeCell ref="AB335:AB336"/>
    <mergeCell ref="AC335:AC336"/>
    <mergeCell ref="B337:B338"/>
    <mergeCell ref="C337:D338"/>
    <mergeCell ref="E337:E338"/>
    <mergeCell ref="F337:F338"/>
    <mergeCell ref="G337:H338"/>
    <mergeCell ref="I337:I338"/>
    <mergeCell ref="J337:J338"/>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Z333:Z334"/>
    <mergeCell ref="AA333:AB334"/>
    <mergeCell ref="AC333:AC334"/>
    <mergeCell ref="B335:B336"/>
    <mergeCell ref="C335:C336"/>
    <mergeCell ref="D335:D336"/>
    <mergeCell ref="E335:E336"/>
    <mergeCell ref="F335:F336"/>
    <mergeCell ref="G335:G336"/>
    <mergeCell ref="H335:H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A330:AA331"/>
    <mergeCell ref="AB330:AB331"/>
    <mergeCell ref="AC330:AC331"/>
    <mergeCell ref="C332:E332"/>
    <mergeCell ref="G332:I332"/>
    <mergeCell ref="K332:M332"/>
    <mergeCell ref="O332:Q332"/>
    <mergeCell ref="S332:U332"/>
    <mergeCell ref="W332:Y332"/>
    <mergeCell ref="AA332:AC332"/>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Z328:Z329"/>
    <mergeCell ref="AA328:AB329"/>
    <mergeCell ref="AC328:AC329"/>
    <mergeCell ref="B330:B331"/>
    <mergeCell ref="C330:C331"/>
    <mergeCell ref="D330:D331"/>
    <mergeCell ref="E330:E331"/>
    <mergeCell ref="F330:F331"/>
    <mergeCell ref="G330:G331"/>
    <mergeCell ref="H330:H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A314:AB315"/>
    <mergeCell ref="AC314:AC315"/>
    <mergeCell ref="B316:B317"/>
    <mergeCell ref="C316:D317"/>
    <mergeCell ref="E316:E317"/>
    <mergeCell ref="F316:F317"/>
    <mergeCell ref="G316:H317"/>
    <mergeCell ref="I316:I317"/>
    <mergeCell ref="J316:J317"/>
    <mergeCell ref="K316:L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B313"/>
    <mergeCell ref="AC312:AC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09:Z310"/>
    <mergeCell ref="AA309:AB310"/>
    <mergeCell ref="AC309:AC310"/>
    <mergeCell ref="C311:E311"/>
    <mergeCell ref="G311:I311"/>
    <mergeCell ref="K311:M311"/>
    <mergeCell ref="O311:Q311"/>
    <mergeCell ref="S311:U311"/>
    <mergeCell ref="W311:Y311"/>
    <mergeCell ref="AA311:AC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Z307:Z308"/>
    <mergeCell ref="AA307:AA308"/>
    <mergeCell ref="AB307:AB308"/>
    <mergeCell ref="AC307:AC308"/>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AC305"/>
    <mergeCell ref="C306:E306"/>
    <mergeCell ref="G306:I306"/>
    <mergeCell ref="K306:M306"/>
    <mergeCell ref="O306:Q306"/>
    <mergeCell ref="S306:U306"/>
    <mergeCell ref="W306:Y306"/>
    <mergeCell ref="AA306:AC306"/>
    <mergeCell ref="V302:V304"/>
    <mergeCell ref="W302:Y302"/>
    <mergeCell ref="W303:Y303"/>
    <mergeCell ref="W304:Y304"/>
    <mergeCell ref="Z302:Z304"/>
    <mergeCell ref="AA302:AC302"/>
    <mergeCell ref="AA303:AC303"/>
    <mergeCell ref="AA304:AC304"/>
    <mergeCell ref="N302:N304"/>
    <mergeCell ref="O302:Q302"/>
    <mergeCell ref="O303:Q303"/>
    <mergeCell ref="O304:Q304"/>
    <mergeCell ref="R302:R304"/>
    <mergeCell ref="S302:U304"/>
    <mergeCell ref="G302:I302"/>
    <mergeCell ref="G303:I303"/>
    <mergeCell ref="G304:I304"/>
    <mergeCell ref="J302:J304"/>
    <mergeCell ref="K302:M302"/>
    <mergeCell ref="K303:M303"/>
    <mergeCell ref="K304:M304"/>
    <mergeCell ref="N286:N287"/>
    <mergeCell ref="O286:O287"/>
    <mergeCell ref="P286:P287"/>
    <mergeCell ref="Q286:Q287"/>
    <mergeCell ref="B300:AC300"/>
    <mergeCell ref="B302:B304"/>
    <mergeCell ref="C302:E302"/>
    <mergeCell ref="C303:E303"/>
    <mergeCell ref="C304:E304"/>
    <mergeCell ref="F302:F304"/>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C277:E277"/>
    <mergeCell ref="G277:I277"/>
    <mergeCell ref="K277:M277"/>
    <mergeCell ref="O277:Q277"/>
    <mergeCell ref="B278:B279"/>
    <mergeCell ref="C278:C279"/>
    <mergeCell ref="D278:D279"/>
    <mergeCell ref="E278:E279"/>
    <mergeCell ref="F278:F279"/>
    <mergeCell ref="G278:G279"/>
    <mergeCell ref="N273:N275"/>
    <mergeCell ref="O273:Q275"/>
    <mergeCell ref="C276:E276"/>
    <mergeCell ref="G276:I276"/>
    <mergeCell ref="K276:M276"/>
    <mergeCell ref="O276:Q276"/>
    <mergeCell ref="G273:I273"/>
    <mergeCell ref="G274:I274"/>
    <mergeCell ref="G275:I275"/>
    <mergeCell ref="J273:J275"/>
    <mergeCell ref="K273:M273"/>
    <mergeCell ref="K274:M274"/>
    <mergeCell ref="K275:M275"/>
    <mergeCell ref="N268:N269"/>
    <mergeCell ref="O268:O269"/>
    <mergeCell ref="P268:P269"/>
    <mergeCell ref="Q268:Q269"/>
    <mergeCell ref="B271:Q271"/>
    <mergeCell ref="B273:B275"/>
    <mergeCell ref="C273:E273"/>
    <mergeCell ref="C274:E274"/>
    <mergeCell ref="C275:E275"/>
    <mergeCell ref="F273:F275"/>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C259:E259"/>
    <mergeCell ref="G259:I259"/>
    <mergeCell ref="K259:M259"/>
    <mergeCell ref="O259:Q259"/>
    <mergeCell ref="B260:B261"/>
    <mergeCell ref="C260:C261"/>
    <mergeCell ref="D260:D261"/>
    <mergeCell ref="E260:E261"/>
    <mergeCell ref="F260:F261"/>
    <mergeCell ref="G260:G261"/>
    <mergeCell ref="N255:N257"/>
    <mergeCell ref="O255:Q255"/>
    <mergeCell ref="O256:Q256"/>
    <mergeCell ref="O257:Q257"/>
    <mergeCell ref="C258:E258"/>
    <mergeCell ref="G258:I258"/>
    <mergeCell ref="K258:M258"/>
    <mergeCell ref="O258:Q258"/>
    <mergeCell ref="G255:I255"/>
    <mergeCell ref="G256:I256"/>
    <mergeCell ref="G257:I257"/>
    <mergeCell ref="J255:J257"/>
    <mergeCell ref="K255:M255"/>
    <mergeCell ref="K256:M256"/>
    <mergeCell ref="K257:M257"/>
    <mergeCell ref="N250:N251"/>
    <mergeCell ref="O250:O251"/>
    <mergeCell ref="P250:P251"/>
    <mergeCell ref="Q250:Q251"/>
    <mergeCell ref="B253:Q253"/>
    <mergeCell ref="B255:B257"/>
    <mergeCell ref="C255:E255"/>
    <mergeCell ref="C256:E256"/>
    <mergeCell ref="C257:E257"/>
    <mergeCell ref="F255:F257"/>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N236:N239"/>
    <mergeCell ref="O236:Q236"/>
    <mergeCell ref="O237:Q237"/>
    <mergeCell ref="O238:Q238"/>
    <mergeCell ref="O239:Q239"/>
    <mergeCell ref="C240:E240"/>
    <mergeCell ref="G240:I240"/>
    <mergeCell ref="K240:M240"/>
    <mergeCell ref="O240:Q240"/>
    <mergeCell ref="G238:I238"/>
    <mergeCell ref="G239:I239"/>
    <mergeCell ref="J236:J239"/>
    <mergeCell ref="K236:M236"/>
    <mergeCell ref="K237:M237"/>
    <mergeCell ref="K238:M238"/>
    <mergeCell ref="K239:M239"/>
    <mergeCell ref="N231:N232"/>
    <mergeCell ref="O231:O232"/>
    <mergeCell ref="P231:P232"/>
    <mergeCell ref="Q231:Q232"/>
    <mergeCell ref="B234:Q234"/>
    <mergeCell ref="B236:B239"/>
    <mergeCell ref="C236:E239"/>
    <mergeCell ref="F236:F239"/>
    <mergeCell ref="G236:I236"/>
    <mergeCell ref="G237:I237"/>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N218:N220"/>
    <mergeCell ref="O218:Q220"/>
    <mergeCell ref="C221:E221"/>
    <mergeCell ref="G221:I221"/>
    <mergeCell ref="K221:M221"/>
    <mergeCell ref="O221:Q221"/>
    <mergeCell ref="G218:I218"/>
    <mergeCell ref="G219:I219"/>
    <mergeCell ref="G220:I220"/>
    <mergeCell ref="J218:J220"/>
    <mergeCell ref="K218:M218"/>
    <mergeCell ref="K219:M219"/>
    <mergeCell ref="K220:M220"/>
    <mergeCell ref="N213:N214"/>
    <mergeCell ref="O213:O214"/>
    <mergeCell ref="P213:P214"/>
    <mergeCell ref="Q213:Q214"/>
    <mergeCell ref="B216:Q216"/>
    <mergeCell ref="B218:B220"/>
    <mergeCell ref="C218:E218"/>
    <mergeCell ref="C219:E219"/>
    <mergeCell ref="C220:E220"/>
    <mergeCell ref="F218:F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N200:N202"/>
    <mergeCell ref="O200:Q200"/>
    <mergeCell ref="O201:Q201"/>
    <mergeCell ref="O202:Q202"/>
    <mergeCell ref="C203:E203"/>
    <mergeCell ref="G203:I203"/>
    <mergeCell ref="K203:M203"/>
    <mergeCell ref="O203:Q203"/>
    <mergeCell ref="G200:I200"/>
    <mergeCell ref="G201:I201"/>
    <mergeCell ref="G202:I202"/>
    <mergeCell ref="J200:J202"/>
    <mergeCell ref="K200:M200"/>
    <mergeCell ref="K201:M201"/>
    <mergeCell ref="K202:M202"/>
    <mergeCell ref="N195:N196"/>
    <mergeCell ref="O195:O196"/>
    <mergeCell ref="P195:P196"/>
    <mergeCell ref="Q195:Q196"/>
    <mergeCell ref="B198:Q198"/>
    <mergeCell ref="B200:B202"/>
    <mergeCell ref="C200:E200"/>
    <mergeCell ref="C201:E201"/>
    <mergeCell ref="C202:E202"/>
    <mergeCell ref="F200:F202"/>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C186:E186"/>
    <mergeCell ref="G186:I186"/>
    <mergeCell ref="K186:M186"/>
    <mergeCell ref="O186:Q186"/>
    <mergeCell ref="K182:M182"/>
    <mergeCell ref="K183:M183"/>
    <mergeCell ref="K184:M184"/>
    <mergeCell ref="N181:N184"/>
    <mergeCell ref="O181:Q181"/>
    <mergeCell ref="O182:Q182"/>
    <mergeCell ref="O183:Q183"/>
    <mergeCell ref="O184:Q184"/>
    <mergeCell ref="B179:Q179"/>
    <mergeCell ref="B181:B184"/>
    <mergeCell ref="C181:E184"/>
    <mergeCell ref="F181:F184"/>
    <mergeCell ref="G181:I181"/>
    <mergeCell ref="G182:I182"/>
    <mergeCell ref="G183:I183"/>
    <mergeCell ref="G184:I184"/>
    <mergeCell ref="J181:J184"/>
    <mergeCell ref="K181:M181"/>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A172:AC172"/>
    <mergeCell ref="AE172:AG172"/>
    <mergeCell ref="B173:B174"/>
    <mergeCell ref="C173:C174"/>
    <mergeCell ref="D173:D174"/>
    <mergeCell ref="E173:E174"/>
    <mergeCell ref="F173:F174"/>
    <mergeCell ref="G173:G174"/>
    <mergeCell ref="H173:H174"/>
    <mergeCell ref="I173:I174"/>
    <mergeCell ref="C172:E172"/>
    <mergeCell ref="G172:I172"/>
    <mergeCell ref="K172:M172"/>
    <mergeCell ref="O172:Q172"/>
    <mergeCell ref="S172:U172"/>
    <mergeCell ref="W172:Y172"/>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AC164:AC165"/>
    <mergeCell ref="AD164:AD165"/>
    <mergeCell ref="AE164:AF165"/>
    <mergeCell ref="AG164:AG165"/>
    <mergeCell ref="C166:E166"/>
    <mergeCell ref="G166:I166"/>
    <mergeCell ref="K166:M166"/>
    <mergeCell ref="O166:Q166"/>
    <mergeCell ref="S166:U166"/>
    <mergeCell ref="W166:Y166"/>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3:AC163"/>
    <mergeCell ref="AE163:AG163"/>
    <mergeCell ref="B164:B165"/>
    <mergeCell ref="C164:D165"/>
    <mergeCell ref="E164:E165"/>
    <mergeCell ref="F164:F165"/>
    <mergeCell ref="G164:H165"/>
    <mergeCell ref="I164:I165"/>
    <mergeCell ref="J164:J165"/>
    <mergeCell ref="K164:L165"/>
    <mergeCell ref="C163:E163"/>
    <mergeCell ref="G163:I163"/>
    <mergeCell ref="K163:M163"/>
    <mergeCell ref="O163:Q163"/>
    <mergeCell ref="S163:U163"/>
    <mergeCell ref="W163:Y163"/>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A160:AC160"/>
    <mergeCell ref="AE160:AG160"/>
    <mergeCell ref="B161:B162"/>
    <mergeCell ref="C161:C162"/>
    <mergeCell ref="D161:D162"/>
    <mergeCell ref="E161:E162"/>
    <mergeCell ref="F161:F162"/>
    <mergeCell ref="G161:G162"/>
    <mergeCell ref="H161:H162"/>
    <mergeCell ref="I161:I162"/>
    <mergeCell ref="C160:E160"/>
    <mergeCell ref="G160:I160"/>
    <mergeCell ref="K160:M160"/>
    <mergeCell ref="O160:Q160"/>
    <mergeCell ref="S160:U160"/>
    <mergeCell ref="W160:Y160"/>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7:AC157"/>
    <mergeCell ref="AE157:AG157"/>
    <mergeCell ref="B158:B159"/>
    <mergeCell ref="C158:C159"/>
    <mergeCell ref="D158:D159"/>
    <mergeCell ref="E158:E159"/>
    <mergeCell ref="F158:F159"/>
    <mergeCell ref="G158:G159"/>
    <mergeCell ref="H158:H159"/>
    <mergeCell ref="I158:I159"/>
    <mergeCell ref="C157:E157"/>
    <mergeCell ref="G157:I157"/>
    <mergeCell ref="K157:M157"/>
    <mergeCell ref="O157:Q157"/>
    <mergeCell ref="S157:U157"/>
    <mergeCell ref="W157:Y157"/>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AD152:AD153"/>
    <mergeCell ref="AE152:AE153"/>
    <mergeCell ref="AF152:AF153"/>
    <mergeCell ref="AG152:AG153"/>
    <mergeCell ref="C154:E154"/>
    <mergeCell ref="G154:I154"/>
    <mergeCell ref="K154:M154"/>
    <mergeCell ref="O154:Q154"/>
    <mergeCell ref="S154:U154"/>
    <mergeCell ref="W154:Y154"/>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G150:AG151"/>
    <mergeCell ref="B152:B153"/>
    <mergeCell ref="C152:D153"/>
    <mergeCell ref="E152:E153"/>
    <mergeCell ref="F152:F153"/>
    <mergeCell ref="G152:H153"/>
    <mergeCell ref="I152:I153"/>
    <mergeCell ref="J152:J153"/>
    <mergeCell ref="K152:L153"/>
    <mergeCell ref="M152:M153"/>
    <mergeCell ref="Z150:Z151"/>
    <mergeCell ref="AA150:AB151"/>
    <mergeCell ref="AC150:AC151"/>
    <mergeCell ref="AD150:AD151"/>
    <mergeCell ref="AE150:AE151"/>
    <mergeCell ref="AF150:AF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D148:AD149"/>
    <mergeCell ref="AE148:AE149"/>
    <mergeCell ref="AF148:AF149"/>
    <mergeCell ref="AG148:AG149"/>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W145:Y145"/>
    <mergeCell ref="AA145:AC145"/>
    <mergeCell ref="AE145:AG145"/>
    <mergeCell ref="B146:B147"/>
    <mergeCell ref="C146:C147"/>
    <mergeCell ref="D146:D147"/>
    <mergeCell ref="E146:E147"/>
    <mergeCell ref="F146:F147"/>
    <mergeCell ref="G146:G147"/>
    <mergeCell ref="H146:H147"/>
    <mergeCell ref="Z140:Z143"/>
    <mergeCell ref="AA140:AC143"/>
    <mergeCell ref="AD140:AD143"/>
    <mergeCell ref="AE140:AG143"/>
    <mergeCell ref="C144:AG144"/>
    <mergeCell ref="C145:E145"/>
    <mergeCell ref="G145:I145"/>
    <mergeCell ref="K145:M145"/>
    <mergeCell ref="O145:Q145"/>
    <mergeCell ref="S145:U145"/>
    <mergeCell ref="S140:U140"/>
    <mergeCell ref="S141:U141"/>
    <mergeCell ref="S142:U142"/>
    <mergeCell ref="S143:U143"/>
    <mergeCell ref="V140:V143"/>
    <mergeCell ref="W140:Y140"/>
    <mergeCell ref="W141:Y141"/>
    <mergeCell ref="W142:Y142"/>
    <mergeCell ref="W143:Y143"/>
    <mergeCell ref="N140:N143"/>
    <mergeCell ref="O140:Q140"/>
    <mergeCell ref="O141:Q141"/>
    <mergeCell ref="O142:Q142"/>
    <mergeCell ref="O143:Q143"/>
    <mergeCell ref="R140:R143"/>
    <mergeCell ref="G143:I143"/>
    <mergeCell ref="J140:J143"/>
    <mergeCell ref="K140:M140"/>
    <mergeCell ref="K141:M141"/>
    <mergeCell ref="K142:M142"/>
    <mergeCell ref="K143:M143"/>
    <mergeCell ref="AF134:AF135"/>
    <mergeCell ref="AG134:AG135"/>
    <mergeCell ref="B137:AG137"/>
    <mergeCell ref="C139:AG139"/>
    <mergeCell ref="B140:B143"/>
    <mergeCell ref="C140:E143"/>
    <mergeCell ref="F140:F143"/>
    <mergeCell ref="G140:I140"/>
    <mergeCell ref="G141:I141"/>
    <mergeCell ref="G142:I142"/>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G131:AG132"/>
    <mergeCell ref="C133:E133"/>
    <mergeCell ref="G133:I133"/>
    <mergeCell ref="K133:M133"/>
    <mergeCell ref="O133:Q133"/>
    <mergeCell ref="S133:U133"/>
    <mergeCell ref="W133:Y133"/>
    <mergeCell ref="AA133:AC133"/>
    <mergeCell ref="AE133:AG133"/>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A129:AB130"/>
    <mergeCell ref="AC129:AC130"/>
    <mergeCell ref="AD129:AD130"/>
    <mergeCell ref="AE129:AF130"/>
    <mergeCell ref="AG129:AG130"/>
    <mergeCell ref="B131:B132"/>
    <mergeCell ref="C131:D132"/>
    <mergeCell ref="E131:E132"/>
    <mergeCell ref="F131:F132"/>
    <mergeCell ref="G131:H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AD127:AD128"/>
    <mergeCell ref="AE127:AF128"/>
    <mergeCell ref="AG127:AG128"/>
    <mergeCell ref="B129:B130"/>
    <mergeCell ref="C129:D130"/>
    <mergeCell ref="E129:E130"/>
    <mergeCell ref="F129:F130"/>
    <mergeCell ref="G129:H130"/>
    <mergeCell ref="I129:I130"/>
    <mergeCell ref="J129:J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G125:AG126"/>
    <mergeCell ref="B127:B128"/>
    <mergeCell ref="C127:D128"/>
    <mergeCell ref="E127:E128"/>
    <mergeCell ref="F127:F128"/>
    <mergeCell ref="G127:H128"/>
    <mergeCell ref="I127:I128"/>
    <mergeCell ref="J127:J128"/>
    <mergeCell ref="K127:L128"/>
    <mergeCell ref="M127:M128"/>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W124:Y124"/>
    <mergeCell ref="AA124:AC124"/>
    <mergeCell ref="AE124:AG124"/>
    <mergeCell ref="B125:B126"/>
    <mergeCell ref="C125:C126"/>
    <mergeCell ref="D125:D126"/>
    <mergeCell ref="E125:E126"/>
    <mergeCell ref="F125:F126"/>
    <mergeCell ref="G125:G126"/>
    <mergeCell ref="H125:H126"/>
    <mergeCell ref="Z119:Z122"/>
    <mergeCell ref="AA119:AC122"/>
    <mergeCell ref="AD119:AD122"/>
    <mergeCell ref="AE119:AG122"/>
    <mergeCell ref="C123:AG123"/>
    <mergeCell ref="C124:E124"/>
    <mergeCell ref="G124:I124"/>
    <mergeCell ref="K124:M124"/>
    <mergeCell ref="O124:Q124"/>
    <mergeCell ref="S124:U124"/>
    <mergeCell ref="S119:U119"/>
    <mergeCell ref="S120:U120"/>
    <mergeCell ref="S121:U121"/>
    <mergeCell ref="S122:U122"/>
    <mergeCell ref="V119:V122"/>
    <mergeCell ref="W119:Y119"/>
    <mergeCell ref="W120:Y120"/>
    <mergeCell ref="W121:Y121"/>
    <mergeCell ref="W122:Y122"/>
    <mergeCell ref="N119:N122"/>
    <mergeCell ref="O119:Q119"/>
    <mergeCell ref="O120:Q120"/>
    <mergeCell ref="O121:Q121"/>
    <mergeCell ref="O122:Q122"/>
    <mergeCell ref="R119:R122"/>
    <mergeCell ref="G122:I122"/>
    <mergeCell ref="J119:J122"/>
    <mergeCell ref="K119:M119"/>
    <mergeCell ref="K120:M120"/>
    <mergeCell ref="K121:M121"/>
    <mergeCell ref="K122:M122"/>
    <mergeCell ref="AF113:AF114"/>
    <mergeCell ref="AG113:AG114"/>
    <mergeCell ref="B116:AG116"/>
    <mergeCell ref="C118:AG118"/>
    <mergeCell ref="B119:B122"/>
    <mergeCell ref="C119:E122"/>
    <mergeCell ref="F119:F122"/>
    <mergeCell ref="G119:I119"/>
    <mergeCell ref="G120:I120"/>
    <mergeCell ref="G121:I121"/>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C111:AC112"/>
    <mergeCell ref="AD111:AD112"/>
    <mergeCell ref="AE111:AF112"/>
    <mergeCell ref="AG111:AG112"/>
    <mergeCell ref="B113:B114"/>
    <mergeCell ref="C113:C114"/>
    <mergeCell ref="D113:D114"/>
    <mergeCell ref="E113:E114"/>
    <mergeCell ref="F113:F114"/>
    <mergeCell ref="G113:G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C107:AC108"/>
    <mergeCell ref="AD107:AD108"/>
    <mergeCell ref="AE107:AF108"/>
    <mergeCell ref="AG107:AG108"/>
    <mergeCell ref="B109:B110"/>
    <mergeCell ref="C109:C110"/>
    <mergeCell ref="D109:D110"/>
    <mergeCell ref="E109:E110"/>
    <mergeCell ref="F109:F110"/>
    <mergeCell ref="G109:G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F105:AF106"/>
    <mergeCell ref="AG105:AG106"/>
    <mergeCell ref="B107:B108"/>
    <mergeCell ref="C107:D108"/>
    <mergeCell ref="E107:E108"/>
    <mergeCell ref="F107:F108"/>
    <mergeCell ref="G107:H108"/>
    <mergeCell ref="I107:I108"/>
    <mergeCell ref="J107:J108"/>
    <mergeCell ref="K107:L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E103:AG103"/>
    <mergeCell ref="C104:E104"/>
    <mergeCell ref="G104:I104"/>
    <mergeCell ref="K104:M104"/>
    <mergeCell ref="O104:Q104"/>
    <mergeCell ref="S104:U104"/>
    <mergeCell ref="W104:Y104"/>
    <mergeCell ref="AA104:AC104"/>
    <mergeCell ref="AE104:AG104"/>
    <mergeCell ref="AD101:AD102"/>
    <mergeCell ref="AE101:AF102"/>
    <mergeCell ref="AG101:AG102"/>
    <mergeCell ref="C103:E103"/>
    <mergeCell ref="G103:I103"/>
    <mergeCell ref="K103:M103"/>
    <mergeCell ref="O103:Q103"/>
    <mergeCell ref="S103:U103"/>
    <mergeCell ref="W103:Y103"/>
    <mergeCell ref="AA103:AC103"/>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D97:AD98"/>
    <mergeCell ref="AE97:AF98"/>
    <mergeCell ref="AG97:AG98"/>
    <mergeCell ref="B99:B100"/>
    <mergeCell ref="C99:C100"/>
    <mergeCell ref="D99:D100"/>
    <mergeCell ref="E99:E100"/>
    <mergeCell ref="F99:F100"/>
    <mergeCell ref="G99:G100"/>
    <mergeCell ref="H99:H100"/>
    <mergeCell ref="V97:V98"/>
    <mergeCell ref="W97:X98"/>
    <mergeCell ref="Y97:Y98"/>
    <mergeCell ref="Z97:Z98"/>
    <mergeCell ref="AA97:AB98"/>
    <mergeCell ref="AC97:AC98"/>
    <mergeCell ref="N97:N98"/>
    <mergeCell ref="O97:P98"/>
    <mergeCell ref="Q97:Q98"/>
    <mergeCell ref="R97:R98"/>
    <mergeCell ref="S97:T98"/>
    <mergeCell ref="U97:U98"/>
    <mergeCell ref="AG95:AG96"/>
    <mergeCell ref="B97:B98"/>
    <mergeCell ref="C97:D98"/>
    <mergeCell ref="E97:E98"/>
    <mergeCell ref="F97:F98"/>
    <mergeCell ref="G97:H98"/>
    <mergeCell ref="I97:I98"/>
    <mergeCell ref="J97:J98"/>
    <mergeCell ref="K97:L98"/>
    <mergeCell ref="M97:M98"/>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D93:AD94"/>
    <mergeCell ref="AE93:AF94"/>
    <mergeCell ref="AG93:AG94"/>
    <mergeCell ref="B95:B96"/>
    <mergeCell ref="C95:C96"/>
    <mergeCell ref="D95:D96"/>
    <mergeCell ref="E95:E96"/>
    <mergeCell ref="F95:F96"/>
    <mergeCell ref="G95:G96"/>
    <mergeCell ref="H95:H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D89:AD90"/>
    <mergeCell ref="AE89:AF90"/>
    <mergeCell ref="AG89:AG90"/>
    <mergeCell ref="B91:B92"/>
    <mergeCell ref="C91:C92"/>
    <mergeCell ref="D91:D92"/>
    <mergeCell ref="E91:E92"/>
    <mergeCell ref="F91:F92"/>
    <mergeCell ref="G91:G92"/>
    <mergeCell ref="H91:H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W80:Y80"/>
    <mergeCell ref="AA80:AC80"/>
    <mergeCell ref="AE80:AG80"/>
    <mergeCell ref="B81:B82"/>
    <mergeCell ref="C81:C82"/>
    <mergeCell ref="D81:D82"/>
    <mergeCell ref="E81:E82"/>
    <mergeCell ref="F81:F82"/>
    <mergeCell ref="G81:G82"/>
    <mergeCell ref="H81:H82"/>
    <mergeCell ref="Z75:Z78"/>
    <mergeCell ref="AA75:AC78"/>
    <mergeCell ref="AD75:AD78"/>
    <mergeCell ref="AE75:AG78"/>
    <mergeCell ref="C79:AG79"/>
    <mergeCell ref="C80:E80"/>
    <mergeCell ref="G80:I80"/>
    <mergeCell ref="K80:M80"/>
    <mergeCell ref="O80:Q80"/>
    <mergeCell ref="S80:U80"/>
    <mergeCell ref="S75:U75"/>
    <mergeCell ref="S76:U76"/>
    <mergeCell ref="S77:U77"/>
    <mergeCell ref="S78:U78"/>
    <mergeCell ref="V75:V78"/>
    <mergeCell ref="W75:Y75"/>
    <mergeCell ref="W76:Y76"/>
    <mergeCell ref="W77:Y77"/>
    <mergeCell ref="W78:Y78"/>
    <mergeCell ref="N75:N78"/>
    <mergeCell ref="O75:Q75"/>
    <mergeCell ref="O76:Q76"/>
    <mergeCell ref="O77:Q77"/>
    <mergeCell ref="O78:Q78"/>
    <mergeCell ref="R75:R78"/>
    <mergeCell ref="G77:I77"/>
    <mergeCell ref="G78:I78"/>
    <mergeCell ref="J75:J78"/>
    <mergeCell ref="K75:M75"/>
    <mergeCell ref="K76:M76"/>
    <mergeCell ref="K77:M77"/>
    <mergeCell ref="K78:M78"/>
    <mergeCell ref="AF68:AF69"/>
    <mergeCell ref="AG68:AG69"/>
    <mergeCell ref="B71:AG71"/>
    <mergeCell ref="B73:B74"/>
    <mergeCell ref="C73:AG74"/>
    <mergeCell ref="B75:B78"/>
    <mergeCell ref="C75:E78"/>
    <mergeCell ref="F75:F78"/>
    <mergeCell ref="G75:I75"/>
    <mergeCell ref="G76:I76"/>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G65:AG66"/>
    <mergeCell ref="C67:E67"/>
    <mergeCell ref="G67:I67"/>
    <mergeCell ref="K67:M67"/>
    <mergeCell ref="O67:Q67"/>
    <mergeCell ref="S67:U67"/>
    <mergeCell ref="W67:Y67"/>
    <mergeCell ref="AA67:AC67"/>
    <mergeCell ref="AE67:AG67"/>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W58:Y58"/>
    <mergeCell ref="AA58:AC58"/>
    <mergeCell ref="AE58:AG58"/>
    <mergeCell ref="B59:B60"/>
    <mergeCell ref="C59:C60"/>
    <mergeCell ref="D59:D60"/>
    <mergeCell ref="E59:E60"/>
    <mergeCell ref="F59:F60"/>
    <mergeCell ref="G59:G60"/>
    <mergeCell ref="H59:H60"/>
    <mergeCell ref="Z53:Z56"/>
    <mergeCell ref="AA53:AC56"/>
    <mergeCell ref="AD53:AD56"/>
    <mergeCell ref="AE53:AG56"/>
    <mergeCell ref="C57:AG57"/>
    <mergeCell ref="C58:E58"/>
    <mergeCell ref="G58:I58"/>
    <mergeCell ref="K58:M58"/>
    <mergeCell ref="O58:Q58"/>
    <mergeCell ref="S58:U58"/>
    <mergeCell ref="S53:U53"/>
    <mergeCell ref="S54:U54"/>
    <mergeCell ref="S55:U55"/>
    <mergeCell ref="S56:U56"/>
    <mergeCell ref="V53:V56"/>
    <mergeCell ref="W53:Y53"/>
    <mergeCell ref="W54:Y54"/>
    <mergeCell ref="W55:Y55"/>
    <mergeCell ref="W56:Y56"/>
    <mergeCell ref="N53:N56"/>
    <mergeCell ref="O53:Q53"/>
    <mergeCell ref="O54:Q54"/>
    <mergeCell ref="O55:Q55"/>
    <mergeCell ref="O56:Q56"/>
    <mergeCell ref="R53:R56"/>
    <mergeCell ref="G56:I56"/>
    <mergeCell ref="J53:J56"/>
    <mergeCell ref="K53:M53"/>
    <mergeCell ref="K54:M54"/>
    <mergeCell ref="K55:M55"/>
    <mergeCell ref="K56:M56"/>
    <mergeCell ref="H45:H46"/>
    <mergeCell ref="I45:I46"/>
    <mergeCell ref="B50:AG50"/>
    <mergeCell ref="C52:AG52"/>
    <mergeCell ref="B53:B56"/>
    <mergeCell ref="C53:E56"/>
    <mergeCell ref="F53:F56"/>
    <mergeCell ref="G53:I53"/>
    <mergeCell ref="G54:I54"/>
    <mergeCell ref="G55:I55"/>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4"/>
  <sheetViews>
    <sheetView showGridLines="0" workbookViewId="0"/>
  </sheetViews>
  <sheetFormatPr defaultRowHeight="15"/>
  <cols>
    <col min="1" max="1" width="30.140625" bestFit="1" customWidth="1"/>
    <col min="2" max="4" width="36.5703125" bestFit="1" customWidth="1"/>
    <col min="5" max="6" width="22" customWidth="1"/>
    <col min="7" max="7" width="4.7109375" customWidth="1"/>
    <col min="8" max="10" width="22" customWidth="1"/>
    <col min="11" max="11" width="4.7109375" customWidth="1"/>
    <col min="12" max="12" width="15.7109375" customWidth="1"/>
    <col min="13" max="14" width="22" customWidth="1"/>
    <col min="15" max="15" width="4.7109375" customWidth="1"/>
    <col min="16" max="18" width="22" customWidth="1"/>
    <col min="19" max="19" width="4.7109375" customWidth="1"/>
    <col min="20" max="22" width="22" customWidth="1"/>
    <col min="23" max="23" width="4.85546875" customWidth="1"/>
    <col min="24" max="24" width="9.85546875" customWidth="1"/>
    <col min="25" max="25" width="22.5703125" customWidth="1"/>
  </cols>
  <sheetData>
    <row r="1" spans="1:25" ht="15" customHeight="1">
      <c r="A1" s="7" t="s">
        <v>4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7</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5" t="s">
        <v>48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5"/>
      <c r="B5" s="60" t="s">
        <v>486</v>
      </c>
      <c r="C5" s="60"/>
      <c r="D5" s="60"/>
      <c r="E5" s="60"/>
      <c r="F5" s="60"/>
      <c r="G5" s="60"/>
      <c r="H5" s="60"/>
      <c r="I5" s="60"/>
      <c r="J5" s="60"/>
      <c r="K5" s="60"/>
      <c r="L5" s="60"/>
      <c r="M5" s="60"/>
      <c r="N5" s="60"/>
      <c r="O5" s="60"/>
      <c r="P5" s="60"/>
      <c r="Q5" s="60"/>
      <c r="R5" s="60"/>
      <c r="S5" s="60"/>
      <c r="T5" s="60"/>
      <c r="U5" s="60"/>
      <c r="V5" s="60"/>
      <c r="W5" s="60"/>
      <c r="X5" s="60"/>
      <c r="Y5" s="60"/>
    </row>
    <row r="6" spans="1:25">
      <c r="A6" s="15"/>
      <c r="B6" s="59"/>
      <c r="C6" s="59"/>
      <c r="D6" s="59"/>
      <c r="E6" s="59"/>
      <c r="F6" s="59"/>
      <c r="G6" s="59"/>
      <c r="H6" s="59"/>
      <c r="I6" s="59"/>
      <c r="J6" s="59"/>
      <c r="K6" s="59"/>
      <c r="L6" s="59"/>
      <c r="M6" s="59"/>
      <c r="N6" s="59"/>
      <c r="O6" s="59"/>
      <c r="P6" s="59"/>
      <c r="Q6" s="59"/>
      <c r="R6" s="59"/>
      <c r="S6" s="59"/>
      <c r="T6" s="59"/>
      <c r="U6" s="59"/>
      <c r="V6" s="59"/>
      <c r="W6" s="59"/>
      <c r="X6" s="59"/>
      <c r="Y6" s="59"/>
    </row>
    <row r="7" spans="1:25">
      <c r="A7" s="15"/>
      <c r="B7" s="61" t="s">
        <v>488</v>
      </c>
      <c r="C7" s="61"/>
      <c r="D7" s="61"/>
      <c r="E7" s="61"/>
      <c r="F7" s="61"/>
      <c r="G7" s="61"/>
      <c r="H7" s="61"/>
      <c r="I7" s="61"/>
      <c r="J7" s="61"/>
      <c r="K7" s="61"/>
      <c r="L7" s="61"/>
      <c r="M7" s="61"/>
      <c r="N7" s="61"/>
      <c r="O7" s="61"/>
      <c r="P7" s="61"/>
      <c r="Q7" s="61"/>
      <c r="R7" s="61"/>
      <c r="S7" s="61"/>
      <c r="T7" s="61"/>
      <c r="U7" s="61"/>
      <c r="V7" s="61"/>
      <c r="W7" s="61"/>
      <c r="X7" s="61"/>
      <c r="Y7" s="61"/>
    </row>
    <row r="8" spans="1:25">
      <c r="A8" s="15"/>
      <c r="B8" s="25"/>
      <c r="C8" s="25"/>
      <c r="D8" s="25"/>
      <c r="E8" s="25"/>
      <c r="F8" s="25"/>
      <c r="G8" s="25"/>
      <c r="H8" s="25"/>
      <c r="I8" s="25"/>
      <c r="J8" s="25"/>
      <c r="K8" s="25"/>
      <c r="L8" s="25"/>
      <c r="M8" s="25"/>
      <c r="N8" s="25"/>
      <c r="O8" s="25"/>
      <c r="P8" s="25"/>
      <c r="Q8" s="25"/>
      <c r="R8" s="25"/>
      <c r="S8" s="25"/>
      <c r="T8" s="25"/>
      <c r="U8" s="25"/>
    </row>
    <row r="9" spans="1:25">
      <c r="A9" s="15"/>
      <c r="B9" s="16"/>
      <c r="C9" s="16"/>
      <c r="D9" s="16"/>
      <c r="E9" s="16"/>
      <c r="F9" s="16"/>
      <c r="G9" s="16"/>
      <c r="H9" s="16"/>
      <c r="I9" s="16"/>
      <c r="J9" s="16"/>
      <c r="K9" s="16"/>
      <c r="L9" s="16"/>
      <c r="M9" s="16"/>
      <c r="N9" s="16"/>
      <c r="O9" s="16"/>
      <c r="P9" s="16"/>
      <c r="Q9" s="16"/>
      <c r="R9" s="16"/>
      <c r="S9" s="16"/>
      <c r="T9" s="16"/>
      <c r="U9" s="16"/>
    </row>
    <row r="10" spans="1:25" ht="15.75" thickBot="1">
      <c r="A10" s="15"/>
      <c r="B10" s="17"/>
      <c r="C10" s="28" t="s">
        <v>239</v>
      </c>
      <c r="D10" s="28"/>
      <c r="E10" s="28"/>
      <c r="F10" s="28"/>
      <c r="G10" s="28"/>
      <c r="H10" s="28"/>
      <c r="I10" s="28"/>
      <c r="J10" s="28"/>
      <c r="K10" s="28"/>
      <c r="L10" s="28"/>
      <c r="M10" s="28"/>
      <c r="N10" s="28"/>
      <c r="O10" s="28"/>
      <c r="P10" s="28"/>
      <c r="Q10" s="28"/>
      <c r="R10" s="28"/>
      <c r="S10" s="28"/>
      <c r="T10" s="28"/>
      <c r="U10" s="28"/>
    </row>
    <row r="11" spans="1:25" ht="15.75" thickTop="1">
      <c r="A11" s="15"/>
      <c r="B11" s="26"/>
      <c r="C11" s="138" t="s">
        <v>489</v>
      </c>
      <c r="D11" s="138"/>
      <c r="E11" s="138"/>
      <c r="F11" s="77"/>
      <c r="G11" s="138" t="s">
        <v>274</v>
      </c>
      <c r="H11" s="138"/>
      <c r="I11" s="138"/>
      <c r="J11" s="77"/>
      <c r="K11" s="138" t="s">
        <v>490</v>
      </c>
      <c r="L11" s="138"/>
      <c r="M11" s="138"/>
      <c r="N11" s="77"/>
      <c r="O11" s="138" t="s">
        <v>494</v>
      </c>
      <c r="P11" s="138"/>
      <c r="Q11" s="138"/>
      <c r="R11" s="77"/>
      <c r="S11" s="138" t="s">
        <v>496</v>
      </c>
      <c r="T11" s="138"/>
      <c r="U11" s="138"/>
    </row>
    <row r="12" spans="1:25">
      <c r="A12" s="15"/>
      <c r="B12" s="26"/>
      <c r="C12" s="27" t="s">
        <v>260</v>
      </c>
      <c r="D12" s="27"/>
      <c r="E12" s="27"/>
      <c r="F12" s="153"/>
      <c r="G12" s="27" t="s">
        <v>275</v>
      </c>
      <c r="H12" s="27"/>
      <c r="I12" s="27"/>
      <c r="J12" s="153"/>
      <c r="K12" s="27" t="s">
        <v>491</v>
      </c>
      <c r="L12" s="27"/>
      <c r="M12" s="27"/>
      <c r="N12" s="153"/>
      <c r="O12" s="27" t="s">
        <v>492</v>
      </c>
      <c r="P12" s="27"/>
      <c r="Q12" s="27"/>
      <c r="R12" s="153"/>
      <c r="S12" s="27" t="s">
        <v>497</v>
      </c>
      <c r="T12" s="27"/>
      <c r="U12" s="27"/>
    </row>
    <row r="13" spans="1:25">
      <c r="A13" s="15"/>
      <c r="B13" s="26"/>
      <c r="C13" s="59"/>
      <c r="D13" s="59"/>
      <c r="E13" s="59"/>
      <c r="F13" s="153"/>
      <c r="G13" s="59"/>
      <c r="H13" s="59"/>
      <c r="I13" s="59"/>
      <c r="J13" s="153"/>
      <c r="K13" s="27" t="s">
        <v>492</v>
      </c>
      <c r="L13" s="27"/>
      <c r="M13" s="27"/>
      <c r="N13" s="153"/>
      <c r="O13" s="27" t="s">
        <v>495</v>
      </c>
      <c r="P13" s="27"/>
      <c r="Q13" s="27"/>
      <c r="R13" s="153"/>
      <c r="S13" s="27" t="s">
        <v>492</v>
      </c>
      <c r="T13" s="27"/>
      <c r="U13" s="27"/>
    </row>
    <row r="14" spans="1:25" ht="15.75" thickBot="1">
      <c r="A14" s="15"/>
      <c r="B14" s="26"/>
      <c r="C14" s="85"/>
      <c r="D14" s="85"/>
      <c r="E14" s="85"/>
      <c r="F14" s="40"/>
      <c r="G14" s="85"/>
      <c r="H14" s="85"/>
      <c r="I14" s="85"/>
      <c r="J14" s="40"/>
      <c r="K14" s="28" t="s">
        <v>493</v>
      </c>
      <c r="L14" s="28"/>
      <c r="M14" s="28"/>
      <c r="N14" s="40"/>
      <c r="O14" s="85"/>
      <c r="P14" s="85"/>
      <c r="Q14" s="85"/>
      <c r="R14" s="40"/>
      <c r="S14" s="28" t="s">
        <v>498</v>
      </c>
      <c r="T14" s="28"/>
      <c r="U14" s="28"/>
    </row>
    <row r="15" spans="1:25" ht="15.75" thickTop="1">
      <c r="A15" s="15"/>
      <c r="B15" s="17"/>
      <c r="C15" s="64" t="s">
        <v>319</v>
      </c>
      <c r="D15" s="64"/>
      <c r="E15" s="64"/>
      <c r="F15" s="64"/>
      <c r="G15" s="64"/>
      <c r="H15" s="64"/>
      <c r="I15" s="64"/>
      <c r="J15" s="64"/>
      <c r="K15" s="64"/>
      <c r="L15" s="64"/>
      <c r="M15" s="64"/>
      <c r="N15" s="64"/>
      <c r="O15" s="64"/>
      <c r="P15" s="64"/>
      <c r="Q15" s="64"/>
      <c r="R15" s="64"/>
      <c r="S15" s="64"/>
      <c r="T15" s="64"/>
      <c r="U15" s="64"/>
    </row>
    <row r="16" spans="1:25">
      <c r="A16" s="15"/>
      <c r="B16" s="17" t="s">
        <v>499</v>
      </c>
      <c r="C16" s="29"/>
      <c r="D16" s="29"/>
      <c r="E16" s="29"/>
      <c r="F16" s="14"/>
      <c r="G16" s="29"/>
      <c r="H16" s="29"/>
      <c r="I16" s="29"/>
      <c r="J16" s="14"/>
      <c r="K16" s="29"/>
      <c r="L16" s="29"/>
      <c r="M16" s="29"/>
      <c r="N16" s="14"/>
      <c r="O16" s="29"/>
      <c r="P16" s="29"/>
      <c r="Q16" s="29"/>
      <c r="R16" s="14"/>
      <c r="S16" s="29"/>
      <c r="T16" s="29"/>
      <c r="U16" s="29"/>
    </row>
    <row r="17" spans="1:21">
      <c r="A17" s="15"/>
      <c r="B17" s="55" t="s">
        <v>33</v>
      </c>
      <c r="C17" s="137" t="s">
        <v>233</v>
      </c>
      <c r="D17" s="154">
        <v>68864</v>
      </c>
      <c r="E17" s="34"/>
      <c r="F17" s="34"/>
      <c r="G17" s="137" t="s">
        <v>233</v>
      </c>
      <c r="H17" s="154">
        <v>68864</v>
      </c>
      <c r="I17" s="34"/>
      <c r="J17" s="34"/>
      <c r="K17" s="137" t="s">
        <v>233</v>
      </c>
      <c r="L17" s="154">
        <v>68864</v>
      </c>
      <c r="M17" s="34"/>
      <c r="N17" s="34"/>
      <c r="O17" s="137" t="s">
        <v>233</v>
      </c>
      <c r="P17" s="139" t="s">
        <v>253</v>
      </c>
      <c r="Q17" s="34"/>
      <c r="R17" s="34"/>
      <c r="S17" s="137" t="s">
        <v>233</v>
      </c>
      <c r="T17" s="139" t="s">
        <v>253</v>
      </c>
      <c r="U17" s="34"/>
    </row>
    <row r="18" spans="1:21">
      <c r="A18" s="15"/>
      <c r="B18" s="55"/>
      <c r="C18" s="137"/>
      <c r="D18" s="154"/>
      <c r="E18" s="34"/>
      <c r="F18" s="34"/>
      <c r="G18" s="137"/>
      <c r="H18" s="154"/>
      <c r="I18" s="34"/>
      <c r="J18" s="34"/>
      <c r="K18" s="137"/>
      <c r="L18" s="154"/>
      <c r="M18" s="34"/>
      <c r="N18" s="34"/>
      <c r="O18" s="137"/>
      <c r="P18" s="139"/>
      <c r="Q18" s="34"/>
      <c r="R18" s="34"/>
      <c r="S18" s="137"/>
      <c r="T18" s="139"/>
      <c r="U18" s="34"/>
    </row>
    <row r="19" spans="1:21">
      <c r="A19" s="15"/>
      <c r="B19" s="52" t="s">
        <v>500</v>
      </c>
      <c r="C19" s="155">
        <v>251469</v>
      </c>
      <c r="D19" s="155"/>
      <c r="E19" s="29"/>
      <c r="F19" s="29"/>
      <c r="G19" s="155">
        <v>251469</v>
      </c>
      <c r="H19" s="155"/>
      <c r="I19" s="29"/>
      <c r="J19" s="29"/>
      <c r="K19" s="156" t="s">
        <v>253</v>
      </c>
      <c r="L19" s="156"/>
      <c r="M19" s="29"/>
      <c r="N19" s="29"/>
      <c r="O19" s="155">
        <v>251469</v>
      </c>
      <c r="P19" s="155"/>
      <c r="Q19" s="29"/>
      <c r="R19" s="29"/>
      <c r="S19" s="156" t="s">
        <v>253</v>
      </c>
      <c r="T19" s="156"/>
      <c r="U19" s="29"/>
    </row>
    <row r="20" spans="1:21">
      <c r="A20" s="15"/>
      <c r="B20" s="52"/>
      <c r="C20" s="155"/>
      <c r="D20" s="155"/>
      <c r="E20" s="29"/>
      <c r="F20" s="29"/>
      <c r="G20" s="155"/>
      <c r="H20" s="155"/>
      <c r="I20" s="29"/>
      <c r="J20" s="29"/>
      <c r="K20" s="156"/>
      <c r="L20" s="156"/>
      <c r="M20" s="29"/>
      <c r="N20" s="29"/>
      <c r="O20" s="155"/>
      <c r="P20" s="155"/>
      <c r="Q20" s="29"/>
      <c r="R20" s="29"/>
      <c r="S20" s="156"/>
      <c r="T20" s="156"/>
      <c r="U20" s="29"/>
    </row>
    <row r="21" spans="1:21">
      <c r="A21" s="15"/>
      <c r="B21" s="55" t="s">
        <v>36</v>
      </c>
      <c r="C21" s="154">
        <v>2484</v>
      </c>
      <c r="D21" s="154"/>
      <c r="E21" s="34"/>
      <c r="F21" s="34"/>
      <c r="G21" s="154">
        <v>2484</v>
      </c>
      <c r="H21" s="154"/>
      <c r="I21" s="34"/>
      <c r="J21" s="34"/>
      <c r="K21" s="49"/>
      <c r="L21" s="49"/>
      <c r="M21" s="34"/>
      <c r="N21" s="34"/>
      <c r="O21" s="154">
        <v>2484</v>
      </c>
      <c r="P21" s="154"/>
      <c r="Q21" s="34"/>
      <c r="R21" s="34"/>
      <c r="S21" s="49"/>
      <c r="T21" s="49"/>
      <c r="U21" s="34"/>
    </row>
    <row r="22" spans="1:21">
      <c r="A22" s="15"/>
      <c r="B22" s="55"/>
      <c r="C22" s="154"/>
      <c r="D22" s="154"/>
      <c r="E22" s="34"/>
      <c r="F22" s="34"/>
      <c r="G22" s="154"/>
      <c r="H22" s="154"/>
      <c r="I22" s="34"/>
      <c r="J22" s="34"/>
      <c r="K22" s="49"/>
      <c r="L22" s="49"/>
      <c r="M22" s="34"/>
      <c r="N22" s="34"/>
      <c r="O22" s="154"/>
      <c r="P22" s="154"/>
      <c r="Q22" s="34"/>
      <c r="R22" s="34"/>
      <c r="S22" s="49"/>
      <c r="T22" s="49"/>
      <c r="U22" s="34"/>
    </row>
    <row r="23" spans="1:21">
      <c r="A23" s="15"/>
      <c r="B23" s="52" t="s">
        <v>314</v>
      </c>
      <c r="C23" s="53"/>
      <c r="D23" s="53"/>
      <c r="E23" s="29"/>
      <c r="F23" s="29"/>
      <c r="G23" s="53"/>
      <c r="H23" s="53"/>
      <c r="I23" s="29"/>
      <c r="J23" s="29"/>
      <c r="K23" s="53"/>
      <c r="L23" s="53"/>
      <c r="M23" s="29"/>
      <c r="N23" s="29"/>
      <c r="O23" s="53"/>
      <c r="P23" s="53"/>
      <c r="Q23" s="29"/>
      <c r="R23" s="29"/>
      <c r="S23" s="53"/>
      <c r="T23" s="53"/>
      <c r="U23" s="29"/>
    </row>
    <row r="24" spans="1:21">
      <c r="A24" s="15"/>
      <c r="B24" s="52"/>
      <c r="C24" s="53"/>
      <c r="D24" s="53"/>
      <c r="E24" s="29"/>
      <c r="F24" s="29"/>
      <c r="G24" s="53"/>
      <c r="H24" s="53"/>
      <c r="I24" s="29"/>
      <c r="J24" s="29"/>
      <c r="K24" s="53"/>
      <c r="L24" s="53"/>
      <c r="M24" s="29"/>
      <c r="N24" s="29"/>
      <c r="O24" s="53"/>
      <c r="P24" s="53"/>
      <c r="Q24" s="29"/>
      <c r="R24" s="29"/>
      <c r="S24" s="53"/>
      <c r="T24" s="53"/>
      <c r="U24" s="29"/>
    </row>
    <row r="25" spans="1:21">
      <c r="A25" s="15"/>
      <c r="B25" s="157" t="s">
        <v>320</v>
      </c>
      <c r="C25" s="154">
        <v>83549</v>
      </c>
      <c r="D25" s="154"/>
      <c r="E25" s="34"/>
      <c r="F25" s="34"/>
      <c r="G25" s="154">
        <v>83530</v>
      </c>
      <c r="H25" s="154"/>
      <c r="I25" s="34"/>
      <c r="J25" s="34"/>
      <c r="K25" s="139" t="s">
        <v>253</v>
      </c>
      <c r="L25" s="139"/>
      <c r="M25" s="34"/>
      <c r="N25" s="34"/>
      <c r="O25" s="139" t="s">
        <v>253</v>
      </c>
      <c r="P25" s="139"/>
      <c r="Q25" s="34"/>
      <c r="R25" s="34"/>
      <c r="S25" s="154">
        <v>83530</v>
      </c>
      <c r="T25" s="154"/>
      <c r="U25" s="34"/>
    </row>
    <row r="26" spans="1:21">
      <c r="A26" s="15"/>
      <c r="B26" s="157"/>
      <c r="C26" s="154"/>
      <c r="D26" s="154"/>
      <c r="E26" s="34"/>
      <c r="F26" s="34"/>
      <c r="G26" s="154"/>
      <c r="H26" s="154"/>
      <c r="I26" s="34"/>
      <c r="J26" s="34"/>
      <c r="K26" s="139"/>
      <c r="L26" s="139"/>
      <c r="M26" s="34"/>
      <c r="N26" s="34"/>
      <c r="O26" s="139"/>
      <c r="P26" s="139"/>
      <c r="Q26" s="34"/>
      <c r="R26" s="34"/>
      <c r="S26" s="154"/>
      <c r="T26" s="154"/>
      <c r="U26" s="34"/>
    </row>
    <row r="27" spans="1:21">
      <c r="A27" s="15"/>
      <c r="B27" s="87" t="s">
        <v>321</v>
      </c>
      <c r="C27" s="155">
        <v>175170</v>
      </c>
      <c r="D27" s="155"/>
      <c r="E27" s="29"/>
      <c r="F27" s="29"/>
      <c r="G27" s="155">
        <v>176122</v>
      </c>
      <c r="H27" s="155"/>
      <c r="I27" s="29"/>
      <c r="J27" s="29"/>
      <c r="K27" s="156" t="s">
        <v>253</v>
      </c>
      <c r="L27" s="156"/>
      <c r="M27" s="29"/>
      <c r="N27" s="29"/>
      <c r="O27" s="156" t="s">
        <v>253</v>
      </c>
      <c r="P27" s="156"/>
      <c r="Q27" s="29"/>
      <c r="R27" s="29"/>
      <c r="S27" s="155">
        <v>176122</v>
      </c>
      <c r="T27" s="155"/>
      <c r="U27" s="29"/>
    </row>
    <row r="28" spans="1:21">
      <c r="A28" s="15"/>
      <c r="B28" s="87"/>
      <c r="C28" s="155"/>
      <c r="D28" s="155"/>
      <c r="E28" s="29"/>
      <c r="F28" s="29"/>
      <c r="G28" s="155"/>
      <c r="H28" s="155"/>
      <c r="I28" s="29"/>
      <c r="J28" s="29"/>
      <c r="K28" s="156"/>
      <c r="L28" s="156"/>
      <c r="M28" s="29"/>
      <c r="N28" s="29"/>
      <c r="O28" s="156"/>
      <c r="P28" s="156"/>
      <c r="Q28" s="29"/>
      <c r="R28" s="29"/>
      <c r="S28" s="155"/>
      <c r="T28" s="155"/>
      <c r="U28" s="29"/>
    </row>
    <row r="29" spans="1:21">
      <c r="A29" s="15"/>
      <c r="B29" s="157" t="s">
        <v>322</v>
      </c>
      <c r="C29" s="49"/>
      <c r="D29" s="49"/>
      <c r="E29" s="34"/>
      <c r="F29" s="34"/>
      <c r="G29" s="49"/>
      <c r="H29" s="49"/>
      <c r="I29" s="34"/>
      <c r="J29" s="34"/>
      <c r="K29" s="49"/>
      <c r="L29" s="49"/>
      <c r="M29" s="34"/>
      <c r="N29" s="34"/>
      <c r="O29" s="49"/>
      <c r="P29" s="49"/>
      <c r="Q29" s="34"/>
      <c r="R29" s="34"/>
      <c r="S29" s="49"/>
      <c r="T29" s="49"/>
      <c r="U29" s="34"/>
    </row>
    <row r="30" spans="1:21">
      <c r="A30" s="15"/>
      <c r="B30" s="157"/>
      <c r="C30" s="49"/>
      <c r="D30" s="49"/>
      <c r="E30" s="34"/>
      <c r="F30" s="34"/>
      <c r="G30" s="49"/>
      <c r="H30" s="49"/>
      <c r="I30" s="34"/>
      <c r="J30" s="34"/>
      <c r="K30" s="49"/>
      <c r="L30" s="49"/>
      <c r="M30" s="34"/>
      <c r="N30" s="34"/>
      <c r="O30" s="49"/>
      <c r="P30" s="49"/>
      <c r="Q30" s="34"/>
      <c r="R30" s="34"/>
      <c r="S30" s="49"/>
      <c r="T30" s="49"/>
      <c r="U30" s="34"/>
    </row>
    <row r="31" spans="1:21">
      <c r="A31" s="15"/>
      <c r="B31" s="158" t="s">
        <v>323</v>
      </c>
      <c r="C31" s="155">
        <v>38471</v>
      </c>
      <c r="D31" s="155"/>
      <c r="E31" s="29"/>
      <c r="F31" s="29"/>
      <c r="G31" s="155">
        <v>38311</v>
      </c>
      <c r="H31" s="155"/>
      <c r="I31" s="29"/>
      <c r="J31" s="29"/>
      <c r="K31" s="156" t="s">
        <v>253</v>
      </c>
      <c r="L31" s="156"/>
      <c r="M31" s="29"/>
      <c r="N31" s="29"/>
      <c r="O31" s="156" t="s">
        <v>253</v>
      </c>
      <c r="P31" s="156"/>
      <c r="Q31" s="29"/>
      <c r="R31" s="29"/>
      <c r="S31" s="155">
        <v>38311</v>
      </c>
      <c r="T31" s="155"/>
      <c r="U31" s="29"/>
    </row>
    <row r="32" spans="1:21">
      <c r="A32" s="15"/>
      <c r="B32" s="158"/>
      <c r="C32" s="155"/>
      <c r="D32" s="155"/>
      <c r="E32" s="29"/>
      <c r="F32" s="29"/>
      <c r="G32" s="155"/>
      <c r="H32" s="155"/>
      <c r="I32" s="29"/>
      <c r="J32" s="29"/>
      <c r="K32" s="156"/>
      <c r="L32" s="156"/>
      <c r="M32" s="29"/>
      <c r="N32" s="29"/>
      <c r="O32" s="156"/>
      <c r="P32" s="156"/>
      <c r="Q32" s="29"/>
      <c r="R32" s="29"/>
      <c r="S32" s="155"/>
      <c r="T32" s="155"/>
      <c r="U32" s="29"/>
    </row>
    <row r="33" spans="1:21">
      <c r="A33" s="15"/>
      <c r="B33" s="159" t="s">
        <v>324</v>
      </c>
      <c r="C33" s="154">
        <v>78368</v>
      </c>
      <c r="D33" s="154"/>
      <c r="E33" s="34"/>
      <c r="F33" s="34"/>
      <c r="G33" s="154">
        <v>78338</v>
      </c>
      <c r="H33" s="154"/>
      <c r="I33" s="34"/>
      <c r="J33" s="34"/>
      <c r="K33" s="139" t="s">
        <v>253</v>
      </c>
      <c r="L33" s="139"/>
      <c r="M33" s="34"/>
      <c r="N33" s="34"/>
      <c r="O33" s="139" t="s">
        <v>253</v>
      </c>
      <c r="P33" s="139"/>
      <c r="Q33" s="34"/>
      <c r="R33" s="34"/>
      <c r="S33" s="154">
        <v>78338</v>
      </c>
      <c r="T33" s="154"/>
      <c r="U33" s="34"/>
    </row>
    <row r="34" spans="1:21">
      <c r="A34" s="15"/>
      <c r="B34" s="159"/>
      <c r="C34" s="154"/>
      <c r="D34" s="154"/>
      <c r="E34" s="34"/>
      <c r="F34" s="34"/>
      <c r="G34" s="154"/>
      <c r="H34" s="154"/>
      <c r="I34" s="34"/>
      <c r="J34" s="34"/>
      <c r="K34" s="139"/>
      <c r="L34" s="139"/>
      <c r="M34" s="34"/>
      <c r="N34" s="34"/>
      <c r="O34" s="139"/>
      <c r="P34" s="139"/>
      <c r="Q34" s="34"/>
      <c r="R34" s="34"/>
      <c r="S34" s="154"/>
      <c r="T34" s="154"/>
      <c r="U34" s="34"/>
    </row>
    <row r="35" spans="1:21">
      <c r="A35" s="15"/>
      <c r="B35" s="158" t="s">
        <v>325</v>
      </c>
      <c r="C35" s="155">
        <v>142494</v>
      </c>
      <c r="D35" s="155"/>
      <c r="E35" s="29"/>
      <c r="F35" s="29"/>
      <c r="G35" s="155">
        <v>142785</v>
      </c>
      <c r="H35" s="155"/>
      <c r="I35" s="29"/>
      <c r="J35" s="29"/>
      <c r="K35" s="156" t="s">
        <v>253</v>
      </c>
      <c r="L35" s="156"/>
      <c r="M35" s="29"/>
      <c r="N35" s="29"/>
      <c r="O35" s="156" t="s">
        <v>253</v>
      </c>
      <c r="P35" s="156"/>
      <c r="Q35" s="29"/>
      <c r="R35" s="29"/>
      <c r="S35" s="155">
        <v>142785</v>
      </c>
      <c r="T35" s="155"/>
      <c r="U35" s="29"/>
    </row>
    <row r="36" spans="1:21">
      <c r="A36" s="15"/>
      <c r="B36" s="158"/>
      <c r="C36" s="155"/>
      <c r="D36" s="155"/>
      <c r="E36" s="29"/>
      <c r="F36" s="29"/>
      <c r="G36" s="155"/>
      <c r="H36" s="155"/>
      <c r="I36" s="29"/>
      <c r="J36" s="29"/>
      <c r="K36" s="156"/>
      <c r="L36" s="156"/>
      <c r="M36" s="29"/>
      <c r="N36" s="29"/>
      <c r="O36" s="156"/>
      <c r="P36" s="156"/>
      <c r="Q36" s="29"/>
      <c r="R36" s="29"/>
      <c r="S36" s="155"/>
      <c r="T36" s="155"/>
      <c r="U36" s="29"/>
    </row>
    <row r="37" spans="1:21">
      <c r="A37" s="15"/>
      <c r="B37" s="159" t="s">
        <v>326</v>
      </c>
      <c r="C37" s="154">
        <v>652582</v>
      </c>
      <c r="D37" s="154"/>
      <c r="E37" s="34"/>
      <c r="F37" s="34"/>
      <c r="G37" s="154">
        <v>655991</v>
      </c>
      <c r="H37" s="154"/>
      <c r="I37" s="34"/>
      <c r="J37" s="34"/>
      <c r="K37" s="139" t="s">
        <v>253</v>
      </c>
      <c r="L37" s="139"/>
      <c r="M37" s="34"/>
      <c r="N37" s="34"/>
      <c r="O37" s="139" t="s">
        <v>253</v>
      </c>
      <c r="P37" s="139"/>
      <c r="Q37" s="34"/>
      <c r="R37" s="34"/>
      <c r="S37" s="154">
        <v>655991</v>
      </c>
      <c r="T37" s="154"/>
      <c r="U37" s="34"/>
    </row>
    <row r="38" spans="1:21">
      <c r="A38" s="15"/>
      <c r="B38" s="159"/>
      <c r="C38" s="154"/>
      <c r="D38" s="154"/>
      <c r="E38" s="34"/>
      <c r="F38" s="34"/>
      <c r="G38" s="154"/>
      <c r="H38" s="154"/>
      <c r="I38" s="34"/>
      <c r="J38" s="34"/>
      <c r="K38" s="139"/>
      <c r="L38" s="139"/>
      <c r="M38" s="34"/>
      <c r="N38" s="34"/>
      <c r="O38" s="139"/>
      <c r="P38" s="139"/>
      <c r="Q38" s="34"/>
      <c r="R38" s="34"/>
      <c r="S38" s="154"/>
      <c r="T38" s="154"/>
      <c r="U38" s="34"/>
    </row>
    <row r="39" spans="1:21">
      <c r="A39" s="15"/>
      <c r="B39" s="158" t="s">
        <v>327</v>
      </c>
      <c r="C39" s="155">
        <v>106526</v>
      </c>
      <c r="D39" s="155"/>
      <c r="E39" s="29"/>
      <c r="F39" s="29"/>
      <c r="G39" s="155">
        <v>110723</v>
      </c>
      <c r="H39" s="155"/>
      <c r="I39" s="29"/>
      <c r="J39" s="29"/>
      <c r="K39" s="156" t="s">
        <v>253</v>
      </c>
      <c r="L39" s="156"/>
      <c r="M39" s="29"/>
      <c r="N39" s="29"/>
      <c r="O39" s="156" t="s">
        <v>253</v>
      </c>
      <c r="P39" s="156"/>
      <c r="Q39" s="29"/>
      <c r="R39" s="29"/>
      <c r="S39" s="155">
        <v>110723</v>
      </c>
      <c r="T39" s="155"/>
      <c r="U39" s="29"/>
    </row>
    <row r="40" spans="1:21">
      <c r="A40" s="15"/>
      <c r="B40" s="158"/>
      <c r="C40" s="155"/>
      <c r="D40" s="155"/>
      <c r="E40" s="29"/>
      <c r="F40" s="29"/>
      <c r="G40" s="155"/>
      <c r="H40" s="155"/>
      <c r="I40" s="29"/>
      <c r="J40" s="29"/>
      <c r="K40" s="156"/>
      <c r="L40" s="156"/>
      <c r="M40" s="29"/>
      <c r="N40" s="29"/>
      <c r="O40" s="156"/>
      <c r="P40" s="156"/>
      <c r="Q40" s="29"/>
      <c r="R40" s="29"/>
      <c r="S40" s="155"/>
      <c r="T40" s="155"/>
      <c r="U40" s="29"/>
    </row>
    <row r="41" spans="1:21">
      <c r="A41" s="15"/>
      <c r="B41" s="159" t="s">
        <v>328</v>
      </c>
      <c r="C41" s="154">
        <v>240235</v>
      </c>
      <c r="D41" s="154"/>
      <c r="E41" s="34"/>
      <c r="F41" s="34"/>
      <c r="G41" s="154">
        <v>243133</v>
      </c>
      <c r="H41" s="154"/>
      <c r="I41" s="34"/>
      <c r="J41" s="34"/>
      <c r="K41" s="139" t="s">
        <v>253</v>
      </c>
      <c r="L41" s="139"/>
      <c r="M41" s="34"/>
      <c r="N41" s="34"/>
      <c r="O41" s="139" t="s">
        <v>253</v>
      </c>
      <c r="P41" s="139"/>
      <c r="Q41" s="34"/>
      <c r="R41" s="34"/>
      <c r="S41" s="154">
        <v>243133</v>
      </c>
      <c r="T41" s="154"/>
      <c r="U41" s="34"/>
    </row>
    <row r="42" spans="1:21">
      <c r="A42" s="15"/>
      <c r="B42" s="159"/>
      <c r="C42" s="154"/>
      <c r="D42" s="154"/>
      <c r="E42" s="34"/>
      <c r="F42" s="34"/>
      <c r="G42" s="154"/>
      <c r="H42" s="154"/>
      <c r="I42" s="34"/>
      <c r="J42" s="34"/>
      <c r="K42" s="139"/>
      <c r="L42" s="139"/>
      <c r="M42" s="34"/>
      <c r="N42" s="34"/>
      <c r="O42" s="139"/>
      <c r="P42" s="139"/>
      <c r="Q42" s="34"/>
      <c r="R42" s="34"/>
      <c r="S42" s="154"/>
      <c r="T42" s="154"/>
      <c r="U42" s="34"/>
    </row>
    <row r="43" spans="1:21">
      <c r="A43" s="15"/>
      <c r="B43" s="158" t="s">
        <v>329</v>
      </c>
      <c r="C43" s="155">
        <v>320507</v>
      </c>
      <c r="D43" s="155"/>
      <c r="E43" s="29"/>
      <c r="F43" s="29"/>
      <c r="G43" s="155">
        <v>319958</v>
      </c>
      <c r="H43" s="155"/>
      <c r="I43" s="29"/>
      <c r="J43" s="29"/>
      <c r="K43" s="156" t="s">
        <v>253</v>
      </c>
      <c r="L43" s="156"/>
      <c r="M43" s="29"/>
      <c r="N43" s="29"/>
      <c r="O43" s="156" t="s">
        <v>253</v>
      </c>
      <c r="P43" s="156"/>
      <c r="Q43" s="29"/>
      <c r="R43" s="29"/>
      <c r="S43" s="155">
        <v>319958</v>
      </c>
      <c r="T43" s="155"/>
      <c r="U43" s="29"/>
    </row>
    <row r="44" spans="1:21">
      <c r="A44" s="15"/>
      <c r="B44" s="158"/>
      <c r="C44" s="155"/>
      <c r="D44" s="155"/>
      <c r="E44" s="29"/>
      <c r="F44" s="29"/>
      <c r="G44" s="155"/>
      <c r="H44" s="155"/>
      <c r="I44" s="29"/>
      <c r="J44" s="29"/>
      <c r="K44" s="156"/>
      <c r="L44" s="156"/>
      <c r="M44" s="29"/>
      <c r="N44" s="29"/>
      <c r="O44" s="156"/>
      <c r="P44" s="156"/>
      <c r="Q44" s="29"/>
      <c r="R44" s="29"/>
      <c r="S44" s="155"/>
      <c r="T44" s="155"/>
      <c r="U44" s="29"/>
    </row>
    <row r="45" spans="1:21">
      <c r="A45" s="15"/>
      <c r="B45" s="157" t="s">
        <v>330</v>
      </c>
      <c r="C45" s="154">
        <v>19974</v>
      </c>
      <c r="D45" s="154"/>
      <c r="E45" s="34"/>
      <c r="F45" s="34"/>
      <c r="G45" s="154">
        <v>19922</v>
      </c>
      <c r="H45" s="154"/>
      <c r="I45" s="34"/>
      <c r="J45" s="34"/>
      <c r="K45" s="139" t="s">
        <v>253</v>
      </c>
      <c r="L45" s="139"/>
      <c r="M45" s="34"/>
      <c r="N45" s="34"/>
      <c r="O45" s="139" t="s">
        <v>253</v>
      </c>
      <c r="P45" s="139"/>
      <c r="Q45" s="34"/>
      <c r="R45" s="34"/>
      <c r="S45" s="154">
        <v>19922</v>
      </c>
      <c r="T45" s="154"/>
      <c r="U45" s="34"/>
    </row>
    <row r="46" spans="1:21">
      <c r="A46" s="15"/>
      <c r="B46" s="157"/>
      <c r="C46" s="154"/>
      <c r="D46" s="154"/>
      <c r="E46" s="34"/>
      <c r="F46" s="34"/>
      <c r="G46" s="154"/>
      <c r="H46" s="154"/>
      <c r="I46" s="34"/>
      <c r="J46" s="34"/>
      <c r="K46" s="139"/>
      <c r="L46" s="139"/>
      <c r="M46" s="34"/>
      <c r="N46" s="34"/>
      <c r="O46" s="139"/>
      <c r="P46" s="139"/>
      <c r="Q46" s="34"/>
      <c r="R46" s="34"/>
      <c r="S46" s="154"/>
      <c r="T46" s="154"/>
      <c r="U46" s="34"/>
    </row>
    <row r="47" spans="1:21">
      <c r="A47" s="15"/>
      <c r="B47" s="87" t="s">
        <v>331</v>
      </c>
      <c r="C47" s="155">
        <v>55588</v>
      </c>
      <c r="D47" s="155"/>
      <c r="E47" s="29"/>
      <c r="F47" s="29"/>
      <c r="G47" s="155">
        <v>54717</v>
      </c>
      <c r="H47" s="155"/>
      <c r="I47" s="29"/>
      <c r="J47" s="29"/>
      <c r="K47" s="156" t="s">
        <v>253</v>
      </c>
      <c r="L47" s="156"/>
      <c r="M47" s="29"/>
      <c r="N47" s="29"/>
      <c r="O47" s="156" t="s">
        <v>253</v>
      </c>
      <c r="P47" s="156"/>
      <c r="Q47" s="29"/>
      <c r="R47" s="29"/>
      <c r="S47" s="155">
        <v>54717</v>
      </c>
      <c r="T47" s="155"/>
      <c r="U47" s="29"/>
    </row>
    <row r="48" spans="1:21">
      <c r="A48" s="15"/>
      <c r="B48" s="87"/>
      <c r="C48" s="155"/>
      <c r="D48" s="155"/>
      <c r="E48" s="29"/>
      <c r="F48" s="29"/>
      <c r="G48" s="155"/>
      <c r="H48" s="155"/>
      <c r="I48" s="29"/>
      <c r="J48" s="29"/>
      <c r="K48" s="156"/>
      <c r="L48" s="156"/>
      <c r="M48" s="29"/>
      <c r="N48" s="29"/>
      <c r="O48" s="156"/>
      <c r="P48" s="156"/>
      <c r="Q48" s="29"/>
      <c r="R48" s="29"/>
      <c r="S48" s="155"/>
      <c r="T48" s="155"/>
      <c r="U48" s="29"/>
    </row>
    <row r="49" spans="1:21">
      <c r="A49" s="15"/>
      <c r="B49" s="55" t="s">
        <v>40</v>
      </c>
      <c r="C49" s="154">
        <v>8980</v>
      </c>
      <c r="D49" s="154"/>
      <c r="E49" s="34"/>
      <c r="F49" s="34"/>
      <c r="G49" s="154">
        <v>8980</v>
      </c>
      <c r="H49" s="154"/>
      <c r="I49" s="34"/>
      <c r="J49" s="34"/>
      <c r="K49" s="139" t="s">
        <v>253</v>
      </c>
      <c r="L49" s="139"/>
      <c r="M49" s="34"/>
      <c r="N49" s="34"/>
      <c r="O49" s="154">
        <v>8980</v>
      </c>
      <c r="P49" s="154"/>
      <c r="Q49" s="34"/>
      <c r="R49" s="34"/>
      <c r="S49" s="139" t="s">
        <v>253</v>
      </c>
      <c r="T49" s="139"/>
      <c r="U49" s="34"/>
    </row>
    <row r="50" spans="1:21" ht="15.75" thickBot="1">
      <c r="A50" s="15"/>
      <c r="B50" s="55"/>
      <c r="C50" s="160"/>
      <c r="D50" s="160"/>
      <c r="E50" s="79"/>
      <c r="F50" s="79"/>
      <c r="G50" s="160"/>
      <c r="H50" s="160"/>
      <c r="I50" s="79"/>
      <c r="J50" s="79"/>
      <c r="K50" s="140"/>
      <c r="L50" s="140"/>
      <c r="M50" s="79"/>
      <c r="N50" s="79"/>
      <c r="O50" s="160"/>
      <c r="P50" s="160"/>
      <c r="Q50" s="79"/>
      <c r="R50" s="79"/>
      <c r="S50" s="140"/>
      <c r="T50" s="140"/>
      <c r="U50" s="79"/>
    </row>
    <row r="51" spans="1:21" ht="15.75" thickTop="1">
      <c r="A51" s="15"/>
      <c r="B51" s="161" t="s">
        <v>501</v>
      </c>
      <c r="C51" s="162" t="s">
        <v>233</v>
      </c>
      <c r="D51" s="164">
        <v>2245261</v>
      </c>
      <c r="E51" s="77"/>
      <c r="F51" s="77"/>
      <c r="G51" s="162" t="s">
        <v>233</v>
      </c>
      <c r="H51" s="164">
        <v>2255327</v>
      </c>
      <c r="I51" s="77"/>
      <c r="J51" s="77"/>
      <c r="K51" s="162" t="s">
        <v>233</v>
      </c>
      <c r="L51" s="164">
        <v>68864</v>
      </c>
      <c r="M51" s="77"/>
      <c r="N51" s="77"/>
      <c r="O51" s="162" t="s">
        <v>233</v>
      </c>
      <c r="P51" s="164">
        <v>262933</v>
      </c>
      <c r="Q51" s="77"/>
      <c r="R51" s="77"/>
      <c r="S51" s="162" t="s">
        <v>233</v>
      </c>
      <c r="T51" s="164">
        <v>1923530</v>
      </c>
      <c r="U51" s="77"/>
    </row>
    <row r="52" spans="1:21" ht="15.75" thickBot="1">
      <c r="A52" s="15"/>
      <c r="B52" s="161"/>
      <c r="C52" s="163"/>
      <c r="D52" s="165"/>
      <c r="E52" s="48"/>
      <c r="F52" s="48"/>
      <c r="G52" s="163"/>
      <c r="H52" s="165"/>
      <c r="I52" s="48"/>
      <c r="J52" s="48"/>
      <c r="K52" s="163"/>
      <c r="L52" s="165"/>
      <c r="M52" s="48"/>
      <c r="N52" s="48"/>
      <c r="O52" s="163"/>
      <c r="P52" s="165"/>
      <c r="Q52" s="48"/>
      <c r="R52" s="48"/>
      <c r="S52" s="163"/>
      <c r="T52" s="165"/>
      <c r="U52" s="48"/>
    </row>
    <row r="53" spans="1:21" ht="15.75" thickTop="1">
      <c r="A53" s="15"/>
      <c r="B53" s="31" t="s">
        <v>502</v>
      </c>
      <c r="C53" s="50"/>
      <c r="D53" s="50"/>
      <c r="E53" s="51"/>
      <c r="F53" s="51"/>
      <c r="G53" s="50"/>
      <c r="H53" s="50"/>
      <c r="I53" s="51"/>
      <c r="J53" s="51"/>
      <c r="K53" s="50"/>
      <c r="L53" s="50"/>
      <c r="M53" s="51"/>
      <c r="N53" s="51"/>
      <c r="O53" s="50"/>
      <c r="P53" s="50"/>
      <c r="Q53" s="51"/>
      <c r="R53" s="51"/>
      <c r="S53" s="50"/>
      <c r="T53" s="50"/>
      <c r="U53" s="51"/>
    </row>
    <row r="54" spans="1:21">
      <c r="A54" s="15"/>
      <c r="B54" s="31"/>
      <c r="C54" s="49"/>
      <c r="D54" s="49"/>
      <c r="E54" s="34"/>
      <c r="F54" s="34"/>
      <c r="G54" s="49"/>
      <c r="H54" s="49"/>
      <c r="I54" s="34"/>
      <c r="J54" s="34"/>
      <c r="K54" s="49"/>
      <c r="L54" s="49"/>
      <c r="M54" s="34"/>
      <c r="N54" s="34"/>
      <c r="O54" s="49"/>
      <c r="P54" s="49"/>
      <c r="Q54" s="34"/>
      <c r="R54" s="34"/>
      <c r="S54" s="49"/>
      <c r="T54" s="49"/>
      <c r="U54" s="34"/>
    </row>
    <row r="55" spans="1:21">
      <c r="A55" s="15"/>
      <c r="B55" s="52" t="s">
        <v>87</v>
      </c>
      <c r="C55" s="53"/>
      <c r="D55" s="53"/>
      <c r="E55" s="29"/>
      <c r="F55" s="29"/>
      <c r="G55" s="53"/>
      <c r="H55" s="53"/>
      <c r="I55" s="29"/>
      <c r="J55" s="29"/>
      <c r="K55" s="53"/>
      <c r="L55" s="53"/>
      <c r="M55" s="29"/>
      <c r="N55" s="29"/>
      <c r="O55" s="53"/>
      <c r="P55" s="53"/>
      <c r="Q55" s="29"/>
      <c r="R55" s="29"/>
      <c r="S55" s="53"/>
      <c r="T55" s="53"/>
      <c r="U55" s="29"/>
    </row>
    <row r="56" spans="1:21">
      <c r="A56" s="15"/>
      <c r="B56" s="52"/>
      <c r="C56" s="53"/>
      <c r="D56" s="53"/>
      <c r="E56" s="29"/>
      <c r="F56" s="29"/>
      <c r="G56" s="53"/>
      <c r="H56" s="53"/>
      <c r="I56" s="29"/>
      <c r="J56" s="29"/>
      <c r="K56" s="53"/>
      <c r="L56" s="53"/>
      <c r="M56" s="29"/>
      <c r="N56" s="29"/>
      <c r="O56" s="53"/>
      <c r="P56" s="53"/>
      <c r="Q56" s="29"/>
      <c r="R56" s="29"/>
      <c r="S56" s="53"/>
      <c r="T56" s="53"/>
      <c r="U56" s="29"/>
    </row>
    <row r="57" spans="1:21">
      <c r="A57" s="15"/>
      <c r="B57" s="157" t="s">
        <v>47</v>
      </c>
      <c r="C57" s="137" t="s">
        <v>233</v>
      </c>
      <c r="D57" s="154">
        <v>270139</v>
      </c>
      <c r="E57" s="34"/>
      <c r="F57" s="34"/>
      <c r="G57" s="137" t="s">
        <v>233</v>
      </c>
      <c r="H57" s="154">
        <v>270139</v>
      </c>
      <c r="I57" s="34"/>
      <c r="J57" s="34"/>
      <c r="K57" s="137" t="s">
        <v>233</v>
      </c>
      <c r="L57" s="139" t="s">
        <v>253</v>
      </c>
      <c r="M57" s="34"/>
      <c r="N57" s="34"/>
      <c r="O57" s="137" t="s">
        <v>233</v>
      </c>
      <c r="P57" s="154">
        <v>270139</v>
      </c>
      <c r="Q57" s="34"/>
      <c r="R57" s="34"/>
      <c r="S57" s="137" t="s">
        <v>233</v>
      </c>
      <c r="T57" s="139" t="s">
        <v>253</v>
      </c>
      <c r="U57" s="34"/>
    </row>
    <row r="58" spans="1:21">
      <c r="A58" s="15"/>
      <c r="B58" s="157"/>
      <c r="C58" s="137"/>
      <c r="D58" s="154"/>
      <c r="E58" s="34"/>
      <c r="F58" s="34"/>
      <c r="G58" s="137"/>
      <c r="H58" s="154"/>
      <c r="I58" s="34"/>
      <c r="J58" s="34"/>
      <c r="K58" s="137"/>
      <c r="L58" s="139"/>
      <c r="M58" s="34"/>
      <c r="N58" s="34"/>
      <c r="O58" s="137"/>
      <c r="P58" s="154"/>
      <c r="Q58" s="34"/>
      <c r="R58" s="34"/>
      <c r="S58" s="137"/>
      <c r="T58" s="139"/>
      <c r="U58" s="34"/>
    </row>
    <row r="59" spans="1:21">
      <c r="A59" s="15"/>
      <c r="B59" s="87" t="s">
        <v>48</v>
      </c>
      <c r="C59" s="155">
        <v>1569357</v>
      </c>
      <c r="D59" s="155"/>
      <c r="E59" s="29"/>
      <c r="F59" s="29"/>
      <c r="G59" s="155">
        <v>1573833</v>
      </c>
      <c r="H59" s="155"/>
      <c r="I59" s="29"/>
      <c r="J59" s="29"/>
      <c r="K59" s="156" t="s">
        <v>253</v>
      </c>
      <c r="L59" s="156"/>
      <c r="M59" s="29"/>
      <c r="N59" s="29"/>
      <c r="O59" s="155">
        <v>1573833</v>
      </c>
      <c r="P59" s="155"/>
      <c r="Q59" s="29"/>
      <c r="R59" s="29"/>
      <c r="S59" s="156" t="s">
        <v>253</v>
      </c>
      <c r="T59" s="156"/>
      <c r="U59" s="29"/>
    </row>
    <row r="60" spans="1:21">
      <c r="A60" s="15"/>
      <c r="B60" s="87"/>
      <c r="C60" s="155"/>
      <c r="D60" s="155"/>
      <c r="E60" s="29"/>
      <c r="F60" s="29"/>
      <c r="G60" s="155"/>
      <c r="H60" s="155"/>
      <c r="I60" s="29"/>
      <c r="J60" s="29"/>
      <c r="K60" s="156"/>
      <c r="L60" s="156"/>
      <c r="M60" s="29"/>
      <c r="N60" s="29"/>
      <c r="O60" s="155"/>
      <c r="P60" s="155"/>
      <c r="Q60" s="29"/>
      <c r="R60" s="29"/>
      <c r="S60" s="156"/>
      <c r="T60" s="156"/>
      <c r="U60" s="29"/>
    </row>
    <row r="61" spans="1:21">
      <c r="A61" s="15"/>
      <c r="B61" s="55" t="s">
        <v>50</v>
      </c>
      <c r="C61" s="154">
        <v>36033</v>
      </c>
      <c r="D61" s="154"/>
      <c r="E61" s="34"/>
      <c r="F61" s="34"/>
      <c r="G61" s="154">
        <v>36033</v>
      </c>
      <c r="H61" s="154"/>
      <c r="I61" s="34"/>
      <c r="J61" s="34"/>
      <c r="K61" s="139" t="s">
        <v>253</v>
      </c>
      <c r="L61" s="139"/>
      <c r="M61" s="34"/>
      <c r="N61" s="34"/>
      <c r="O61" s="154">
        <v>36033</v>
      </c>
      <c r="P61" s="154"/>
      <c r="Q61" s="34"/>
      <c r="R61" s="34"/>
      <c r="S61" s="139" t="s">
        <v>253</v>
      </c>
      <c r="T61" s="139"/>
      <c r="U61" s="34"/>
    </row>
    <row r="62" spans="1:21">
      <c r="A62" s="15"/>
      <c r="B62" s="55"/>
      <c r="C62" s="154"/>
      <c r="D62" s="154"/>
      <c r="E62" s="34"/>
      <c r="F62" s="34"/>
      <c r="G62" s="154"/>
      <c r="H62" s="154"/>
      <c r="I62" s="34"/>
      <c r="J62" s="34"/>
      <c r="K62" s="139"/>
      <c r="L62" s="139"/>
      <c r="M62" s="34"/>
      <c r="N62" s="34"/>
      <c r="O62" s="154"/>
      <c r="P62" s="154"/>
      <c r="Q62" s="34"/>
      <c r="R62" s="34"/>
      <c r="S62" s="139"/>
      <c r="T62" s="139"/>
      <c r="U62" s="34"/>
    </row>
    <row r="63" spans="1:21">
      <c r="A63" s="15"/>
      <c r="B63" s="52" t="s">
        <v>51</v>
      </c>
      <c r="C63" s="155">
        <v>125000</v>
      </c>
      <c r="D63" s="155"/>
      <c r="E63" s="29"/>
      <c r="F63" s="29"/>
      <c r="G63" s="155">
        <v>130785</v>
      </c>
      <c r="H63" s="155"/>
      <c r="I63" s="29"/>
      <c r="J63" s="29"/>
      <c r="K63" s="156" t="s">
        <v>253</v>
      </c>
      <c r="L63" s="156"/>
      <c r="M63" s="29"/>
      <c r="N63" s="29"/>
      <c r="O63" s="155">
        <v>130785</v>
      </c>
      <c r="P63" s="155"/>
      <c r="Q63" s="29"/>
      <c r="R63" s="29"/>
      <c r="S63" s="156" t="s">
        <v>253</v>
      </c>
      <c r="T63" s="156"/>
      <c r="U63" s="29"/>
    </row>
    <row r="64" spans="1:21">
      <c r="A64" s="15"/>
      <c r="B64" s="52"/>
      <c r="C64" s="155"/>
      <c r="D64" s="155"/>
      <c r="E64" s="29"/>
      <c r="F64" s="29"/>
      <c r="G64" s="155"/>
      <c r="H64" s="155"/>
      <c r="I64" s="29"/>
      <c r="J64" s="29"/>
      <c r="K64" s="156"/>
      <c r="L64" s="156"/>
      <c r="M64" s="29"/>
      <c r="N64" s="29"/>
      <c r="O64" s="155"/>
      <c r="P64" s="155"/>
      <c r="Q64" s="29"/>
      <c r="R64" s="29"/>
      <c r="S64" s="156"/>
      <c r="T64" s="156"/>
      <c r="U64" s="29"/>
    </row>
    <row r="65" spans="1:25">
      <c r="A65" s="15"/>
      <c r="B65" s="55" t="s">
        <v>52</v>
      </c>
      <c r="C65" s="139">
        <v>906</v>
      </c>
      <c r="D65" s="139"/>
      <c r="E65" s="34"/>
      <c r="F65" s="34"/>
      <c r="G65" s="139">
        <v>906</v>
      </c>
      <c r="H65" s="139"/>
      <c r="I65" s="34"/>
      <c r="J65" s="34"/>
      <c r="K65" s="139" t="s">
        <v>253</v>
      </c>
      <c r="L65" s="139"/>
      <c r="M65" s="34"/>
      <c r="N65" s="34"/>
      <c r="O65" s="139">
        <v>906</v>
      </c>
      <c r="P65" s="139"/>
      <c r="Q65" s="34"/>
      <c r="R65" s="34"/>
      <c r="S65" s="139" t="s">
        <v>253</v>
      </c>
      <c r="T65" s="139"/>
      <c r="U65" s="34"/>
    </row>
    <row r="66" spans="1:25" ht="15.75" thickBot="1">
      <c r="A66" s="15"/>
      <c r="B66" s="55"/>
      <c r="C66" s="140"/>
      <c r="D66" s="140"/>
      <c r="E66" s="79"/>
      <c r="F66" s="79"/>
      <c r="G66" s="140"/>
      <c r="H66" s="140"/>
      <c r="I66" s="79"/>
      <c r="J66" s="79"/>
      <c r="K66" s="140"/>
      <c r="L66" s="140"/>
      <c r="M66" s="79"/>
      <c r="N66" s="79"/>
      <c r="O66" s="140"/>
      <c r="P66" s="140"/>
      <c r="Q66" s="79"/>
      <c r="R66" s="79"/>
      <c r="S66" s="140"/>
      <c r="T66" s="140"/>
      <c r="U66" s="79"/>
    </row>
    <row r="67" spans="1:25" ht="15.75" thickTop="1">
      <c r="A67" s="15"/>
      <c r="B67" s="161" t="s">
        <v>503</v>
      </c>
      <c r="C67" s="162" t="s">
        <v>233</v>
      </c>
      <c r="D67" s="164">
        <v>2001435</v>
      </c>
      <c r="E67" s="77"/>
      <c r="F67" s="77"/>
      <c r="G67" s="162" t="s">
        <v>233</v>
      </c>
      <c r="H67" s="164">
        <v>2011696</v>
      </c>
      <c r="I67" s="77"/>
      <c r="J67" s="77"/>
      <c r="K67" s="162" t="s">
        <v>233</v>
      </c>
      <c r="L67" s="166" t="s">
        <v>253</v>
      </c>
      <c r="M67" s="77"/>
      <c r="N67" s="77"/>
      <c r="O67" s="162" t="s">
        <v>233</v>
      </c>
      <c r="P67" s="164">
        <v>2011696</v>
      </c>
      <c r="Q67" s="77"/>
      <c r="R67" s="77"/>
      <c r="S67" s="162" t="s">
        <v>233</v>
      </c>
      <c r="T67" s="166" t="s">
        <v>253</v>
      </c>
      <c r="U67" s="77"/>
    </row>
    <row r="68" spans="1:25" ht="15.75" thickBot="1">
      <c r="A68" s="15"/>
      <c r="B68" s="161"/>
      <c r="C68" s="163"/>
      <c r="D68" s="165"/>
      <c r="E68" s="48"/>
      <c r="F68" s="48"/>
      <c r="G68" s="163"/>
      <c r="H68" s="165"/>
      <c r="I68" s="48"/>
      <c r="J68" s="48"/>
      <c r="K68" s="163"/>
      <c r="L68" s="167"/>
      <c r="M68" s="48"/>
      <c r="N68" s="48"/>
      <c r="O68" s="163"/>
      <c r="P68" s="165"/>
      <c r="Q68" s="48"/>
      <c r="R68" s="48"/>
      <c r="S68" s="163"/>
      <c r="T68" s="167"/>
      <c r="U68" s="48"/>
    </row>
    <row r="69" spans="1:25" ht="15.75" thickTop="1">
      <c r="A69" s="15"/>
      <c r="B69" s="21"/>
      <c r="C69" s="51"/>
      <c r="D69" s="51"/>
      <c r="E69" s="51"/>
      <c r="F69" s="21"/>
      <c r="G69" s="51"/>
      <c r="H69" s="51"/>
      <c r="I69" s="51"/>
      <c r="J69" s="21"/>
      <c r="K69" s="51"/>
      <c r="L69" s="51"/>
      <c r="M69" s="51"/>
      <c r="N69" s="21"/>
      <c r="O69" s="51"/>
      <c r="P69" s="51"/>
      <c r="Q69" s="51"/>
      <c r="R69" s="21"/>
      <c r="S69" s="51"/>
      <c r="T69" s="51"/>
      <c r="U69" s="51"/>
    </row>
    <row r="70" spans="1:25">
      <c r="A70" s="15"/>
      <c r="B70" s="26"/>
      <c r="C70" s="168" t="s">
        <v>504</v>
      </c>
      <c r="D70" s="168"/>
      <c r="E70" s="168"/>
      <c r="F70" s="29"/>
      <c r="G70" s="53"/>
      <c r="H70" s="53"/>
      <c r="I70" s="29"/>
      <c r="J70" s="29"/>
      <c r="K70" s="53"/>
      <c r="L70" s="53"/>
      <c r="M70" s="29"/>
      <c r="N70" s="29"/>
      <c r="O70" s="53"/>
      <c r="P70" s="53"/>
      <c r="Q70" s="29"/>
      <c r="R70" s="29"/>
      <c r="S70" s="53"/>
      <c r="T70" s="53"/>
      <c r="U70" s="29"/>
    </row>
    <row r="71" spans="1:25" ht="15.75" thickBot="1">
      <c r="A71" s="15"/>
      <c r="B71" s="26"/>
      <c r="C71" s="169"/>
      <c r="D71" s="169"/>
      <c r="E71" s="169"/>
      <c r="F71" s="29"/>
      <c r="G71" s="53"/>
      <c r="H71" s="53"/>
      <c r="I71" s="29"/>
      <c r="J71" s="29"/>
      <c r="K71" s="53"/>
      <c r="L71" s="53"/>
      <c r="M71" s="29"/>
      <c r="N71" s="29"/>
      <c r="O71" s="53"/>
      <c r="P71" s="53"/>
      <c r="Q71" s="29"/>
      <c r="R71" s="29"/>
      <c r="S71" s="53"/>
      <c r="T71" s="53"/>
      <c r="U71" s="29"/>
    </row>
    <row r="72" spans="1:25" ht="15.75" thickTop="1">
      <c r="A72" s="15"/>
      <c r="B72" s="31" t="s">
        <v>505</v>
      </c>
      <c r="C72" s="143"/>
      <c r="D72" s="143"/>
      <c r="E72" s="35"/>
      <c r="F72" s="34"/>
      <c r="G72" s="49"/>
      <c r="H72" s="49"/>
      <c r="I72" s="34"/>
      <c r="J72" s="34"/>
      <c r="K72" s="49"/>
      <c r="L72" s="49"/>
      <c r="M72" s="34"/>
      <c r="N72" s="34"/>
      <c r="O72" s="49"/>
      <c r="P72" s="49"/>
      <c r="Q72" s="34"/>
      <c r="R72" s="34"/>
      <c r="S72" s="49"/>
      <c r="T72" s="49"/>
      <c r="U72" s="34"/>
    </row>
    <row r="73" spans="1:25">
      <c r="A73" s="15"/>
      <c r="B73" s="31"/>
      <c r="C73" s="49"/>
      <c r="D73" s="49"/>
      <c r="E73" s="34"/>
      <c r="F73" s="34"/>
      <c r="G73" s="49"/>
      <c r="H73" s="49"/>
      <c r="I73" s="34"/>
      <c r="J73" s="34"/>
      <c r="K73" s="49"/>
      <c r="L73" s="49"/>
      <c r="M73" s="34"/>
      <c r="N73" s="34"/>
      <c r="O73" s="49"/>
      <c r="P73" s="49"/>
      <c r="Q73" s="34"/>
      <c r="R73" s="34"/>
      <c r="S73" s="49"/>
      <c r="T73" s="49"/>
      <c r="U73" s="34"/>
    </row>
    <row r="74" spans="1:25">
      <c r="A74" s="15"/>
      <c r="B74" s="52" t="s">
        <v>506</v>
      </c>
      <c r="C74" s="88" t="s">
        <v>233</v>
      </c>
      <c r="D74" s="155">
        <v>380570</v>
      </c>
      <c r="E74" s="29"/>
      <c r="F74" s="29"/>
      <c r="G74" s="88" t="s">
        <v>233</v>
      </c>
      <c r="H74" s="156" t="s">
        <v>253</v>
      </c>
      <c r="I74" s="29"/>
      <c r="J74" s="29"/>
      <c r="K74" s="88" t="s">
        <v>233</v>
      </c>
      <c r="L74" s="156" t="s">
        <v>253</v>
      </c>
      <c r="M74" s="29"/>
      <c r="N74" s="29"/>
      <c r="O74" s="88" t="s">
        <v>233</v>
      </c>
      <c r="P74" s="156" t="s">
        <v>253</v>
      </c>
      <c r="Q74" s="29"/>
      <c r="R74" s="29"/>
      <c r="S74" s="26" t="s">
        <v>233</v>
      </c>
      <c r="T74" s="53" t="s">
        <v>253</v>
      </c>
      <c r="U74" s="29"/>
    </row>
    <row r="75" spans="1:25">
      <c r="A75" s="15"/>
      <c r="B75" s="52"/>
      <c r="C75" s="88"/>
      <c r="D75" s="155"/>
      <c r="E75" s="29"/>
      <c r="F75" s="29"/>
      <c r="G75" s="88"/>
      <c r="H75" s="156"/>
      <c r="I75" s="29"/>
      <c r="J75" s="29"/>
      <c r="K75" s="88"/>
      <c r="L75" s="156"/>
      <c r="M75" s="29"/>
      <c r="N75" s="29"/>
      <c r="O75" s="88"/>
      <c r="P75" s="156"/>
      <c r="Q75" s="29"/>
      <c r="R75" s="29"/>
      <c r="S75" s="26"/>
      <c r="T75" s="53"/>
      <c r="U75" s="29"/>
    </row>
    <row r="76" spans="1:25">
      <c r="A76" s="15"/>
      <c r="B76" s="55" t="s">
        <v>507</v>
      </c>
      <c r="C76" s="154">
        <v>14131</v>
      </c>
      <c r="D76" s="154"/>
      <c r="E76" s="34"/>
      <c r="F76" s="34"/>
      <c r="G76" s="139" t="s">
        <v>253</v>
      </c>
      <c r="H76" s="139"/>
      <c r="I76" s="34"/>
      <c r="J76" s="34"/>
      <c r="K76" s="139" t="s">
        <v>253</v>
      </c>
      <c r="L76" s="139"/>
      <c r="M76" s="34"/>
      <c r="N76" s="34"/>
      <c r="O76" s="139" t="s">
        <v>253</v>
      </c>
      <c r="P76" s="139"/>
      <c r="Q76" s="34"/>
      <c r="R76" s="34"/>
      <c r="S76" s="49" t="s">
        <v>253</v>
      </c>
      <c r="T76" s="49"/>
      <c r="U76" s="34"/>
    </row>
    <row r="77" spans="1:25" ht="15.75" thickBot="1">
      <c r="A77" s="15"/>
      <c r="B77" s="55"/>
      <c r="C77" s="160"/>
      <c r="D77" s="160"/>
      <c r="E77" s="79"/>
      <c r="F77" s="79"/>
      <c r="G77" s="140"/>
      <c r="H77" s="140"/>
      <c r="I77" s="79"/>
      <c r="J77" s="79"/>
      <c r="K77" s="140"/>
      <c r="L77" s="140"/>
      <c r="M77" s="79"/>
      <c r="N77" s="79"/>
      <c r="O77" s="140"/>
      <c r="P77" s="140"/>
      <c r="Q77" s="79"/>
      <c r="R77" s="79"/>
      <c r="S77" s="80"/>
      <c r="T77" s="80"/>
      <c r="U77" s="79"/>
    </row>
    <row r="78" spans="1:25" ht="15.75" thickTop="1">
      <c r="A78" s="15"/>
      <c r="B78" s="161" t="s">
        <v>508</v>
      </c>
      <c r="C78" s="162" t="s">
        <v>233</v>
      </c>
      <c r="D78" s="164">
        <v>394701</v>
      </c>
      <c r="E78" s="77"/>
      <c r="F78" s="77"/>
      <c r="G78" s="162" t="s">
        <v>233</v>
      </c>
      <c r="H78" s="166" t="s">
        <v>253</v>
      </c>
      <c r="I78" s="77"/>
      <c r="J78" s="77"/>
      <c r="K78" s="162" t="s">
        <v>233</v>
      </c>
      <c r="L78" s="166" t="s">
        <v>253</v>
      </c>
      <c r="M78" s="77"/>
      <c r="N78" s="77"/>
      <c r="O78" s="162" t="s">
        <v>233</v>
      </c>
      <c r="P78" s="166" t="s">
        <v>253</v>
      </c>
      <c r="Q78" s="77"/>
      <c r="R78" s="77"/>
      <c r="S78" s="162" t="s">
        <v>233</v>
      </c>
      <c r="T78" s="166" t="s">
        <v>253</v>
      </c>
      <c r="U78" s="77"/>
    </row>
    <row r="79" spans="1:25" ht="15.75" thickBot="1">
      <c r="A79" s="15"/>
      <c r="B79" s="161"/>
      <c r="C79" s="163"/>
      <c r="D79" s="165"/>
      <c r="E79" s="48"/>
      <c r="F79" s="48"/>
      <c r="G79" s="163"/>
      <c r="H79" s="167"/>
      <c r="I79" s="48"/>
      <c r="J79" s="48"/>
      <c r="K79" s="163"/>
      <c r="L79" s="167"/>
      <c r="M79" s="48"/>
      <c r="N79" s="48"/>
      <c r="O79" s="163"/>
      <c r="P79" s="167"/>
      <c r="Q79" s="48"/>
      <c r="R79" s="48"/>
      <c r="S79" s="163"/>
      <c r="T79" s="167"/>
      <c r="U79" s="48"/>
    </row>
    <row r="80" spans="1:25" ht="15.75" thickTop="1">
      <c r="A80" s="15"/>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5"/>
      <c r="B81" s="16"/>
      <c r="C81" s="16"/>
    </row>
    <row r="82" spans="1:25" ht="51">
      <c r="A82" s="15"/>
      <c r="B82" s="141">
        <v>-1</v>
      </c>
      <c r="C82" s="170" t="s">
        <v>509</v>
      </c>
    </row>
    <row r="83" spans="1:25">
      <c r="A83" s="15"/>
      <c r="B83" s="16"/>
      <c r="C83" s="16"/>
    </row>
    <row r="84" spans="1:25">
      <c r="A84" s="15"/>
      <c r="B84" s="141">
        <v>-2</v>
      </c>
      <c r="C84" s="170" t="s">
        <v>510</v>
      </c>
    </row>
    <row r="85" spans="1:25">
      <c r="A85" s="15"/>
      <c r="B85" s="16"/>
      <c r="C85" s="16"/>
    </row>
    <row r="86" spans="1:25" ht="51">
      <c r="A86" s="15"/>
      <c r="B86" s="141">
        <v>-3</v>
      </c>
      <c r="C86" s="170" t="s">
        <v>511</v>
      </c>
    </row>
    <row r="87" spans="1:25">
      <c r="A87" s="15"/>
      <c r="B87" s="61" t="s">
        <v>512</v>
      </c>
      <c r="C87" s="61"/>
      <c r="D87" s="61"/>
      <c r="E87" s="61"/>
      <c r="F87" s="61"/>
      <c r="G87" s="61"/>
      <c r="H87" s="61"/>
      <c r="I87" s="61"/>
      <c r="J87" s="61"/>
      <c r="K87" s="61"/>
      <c r="L87" s="61"/>
      <c r="M87" s="61"/>
      <c r="N87" s="61"/>
      <c r="O87" s="61"/>
      <c r="P87" s="61"/>
      <c r="Q87" s="61"/>
      <c r="R87" s="61"/>
      <c r="S87" s="61"/>
      <c r="T87" s="61"/>
      <c r="U87" s="61"/>
      <c r="V87" s="61"/>
      <c r="W87" s="61"/>
      <c r="X87" s="61"/>
      <c r="Y87" s="61"/>
    </row>
    <row r="88" spans="1:25">
      <c r="A88" s="15"/>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5"/>
      <c r="B89" s="25"/>
      <c r="C89" s="25"/>
      <c r="D89" s="25"/>
      <c r="E89" s="25"/>
      <c r="F89" s="25"/>
      <c r="G89" s="25"/>
      <c r="H89" s="25"/>
      <c r="I89" s="25"/>
      <c r="J89" s="25"/>
      <c r="K89" s="25"/>
      <c r="L89" s="25"/>
      <c r="M89" s="25"/>
      <c r="N89" s="25"/>
      <c r="O89" s="25"/>
      <c r="P89" s="25"/>
      <c r="Q89" s="25"/>
      <c r="R89" s="25"/>
      <c r="S89" s="25"/>
      <c r="T89" s="25"/>
      <c r="U89" s="25"/>
    </row>
    <row r="90" spans="1:25">
      <c r="A90" s="15"/>
      <c r="B90" s="16"/>
      <c r="C90" s="16"/>
      <c r="D90" s="16"/>
      <c r="E90" s="16"/>
      <c r="F90" s="16"/>
      <c r="G90" s="16"/>
      <c r="H90" s="16"/>
      <c r="I90" s="16"/>
      <c r="J90" s="16"/>
      <c r="K90" s="16"/>
      <c r="L90" s="16"/>
      <c r="M90" s="16"/>
      <c r="N90" s="16"/>
      <c r="O90" s="16"/>
      <c r="P90" s="16"/>
      <c r="Q90" s="16"/>
      <c r="R90" s="16"/>
      <c r="S90" s="16"/>
      <c r="T90" s="16"/>
      <c r="U90" s="16"/>
    </row>
    <row r="91" spans="1:25" ht="15.75" thickBot="1">
      <c r="A91" s="15"/>
      <c r="B91" s="17"/>
      <c r="C91" s="76">
        <v>41639</v>
      </c>
      <c r="D91" s="76"/>
      <c r="E91" s="76"/>
      <c r="F91" s="76"/>
      <c r="G91" s="76"/>
      <c r="H91" s="76"/>
      <c r="I91" s="76"/>
      <c r="J91" s="76"/>
      <c r="K91" s="76"/>
      <c r="L91" s="76"/>
      <c r="M91" s="76"/>
      <c r="N91" s="76"/>
      <c r="O91" s="76"/>
      <c r="P91" s="76"/>
      <c r="Q91" s="76"/>
      <c r="R91" s="76"/>
      <c r="S91" s="76"/>
      <c r="T91" s="76"/>
      <c r="U91" s="76"/>
    </row>
    <row r="92" spans="1:25" ht="15.75" thickTop="1">
      <c r="A92" s="15"/>
      <c r="B92" s="26"/>
      <c r="C92" s="138" t="s">
        <v>489</v>
      </c>
      <c r="D92" s="138"/>
      <c r="E92" s="138"/>
      <c r="F92" s="77"/>
      <c r="G92" s="138" t="s">
        <v>274</v>
      </c>
      <c r="H92" s="138"/>
      <c r="I92" s="138"/>
      <c r="J92" s="77"/>
      <c r="K92" s="138" t="s">
        <v>490</v>
      </c>
      <c r="L92" s="138"/>
      <c r="M92" s="138"/>
      <c r="N92" s="77"/>
      <c r="O92" s="138" t="s">
        <v>494</v>
      </c>
      <c r="P92" s="138"/>
      <c r="Q92" s="138"/>
      <c r="R92" s="77"/>
      <c r="S92" s="138" t="s">
        <v>496</v>
      </c>
      <c r="T92" s="138"/>
      <c r="U92" s="138"/>
    </row>
    <row r="93" spans="1:25">
      <c r="A93" s="15"/>
      <c r="B93" s="26"/>
      <c r="C93" s="27" t="s">
        <v>260</v>
      </c>
      <c r="D93" s="27"/>
      <c r="E93" s="27"/>
      <c r="F93" s="153"/>
      <c r="G93" s="27" t="s">
        <v>275</v>
      </c>
      <c r="H93" s="27"/>
      <c r="I93" s="27"/>
      <c r="J93" s="153"/>
      <c r="K93" s="27" t="s">
        <v>491</v>
      </c>
      <c r="L93" s="27"/>
      <c r="M93" s="27"/>
      <c r="N93" s="153"/>
      <c r="O93" s="27" t="s">
        <v>492</v>
      </c>
      <c r="P93" s="27"/>
      <c r="Q93" s="27"/>
      <c r="R93" s="153"/>
      <c r="S93" s="27" t="s">
        <v>497</v>
      </c>
      <c r="T93" s="27"/>
      <c r="U93" s="27"/>
    </row>
    <row r="94" spans="1:25">
      <c r="A94" s="15"/>
      <c r="B94" s="26"/>
      <c r="C94" s="59"/>
      <c r="D94" s="59"/>
      <c r="E94" s="59"/>
      <c r="F94" s="153"/>
      <c r="G94" s="59"/>
      <c r="H94" s="59"/>
      <c r="I94" s="59"/>
      <c r="J94" s="153"/>
      <c r="K94" s="27" t="s">
        <v>492</v>
      </c>
      <c r="L94" s="27"/>
      <c r="M94" s="27"/>
      <c r="N94" s="153"/>
      <c r="O94" s="27" t="s">
        <v>495</v>
      </c>
      <c r="P94" s="27"/>
      <c r="Q94" s="27"/>
      <c r="R94" s="153"/>
      <c r="S94" s="27" t="s">
        <v>492</v>
      </c>
      <c r="T94" s="27"/>
      <c r="U94" s="27"/>
    </row>
    <row r="95" spans="1:25" ht="15.75" thickBot="1">
      <c r="A95" s="15"/>
      <c r="B95" s="26"/>
      <c r="C95" s="85"/>
      <c r="D95" s="85"/>
      <c r="E95" s="85"/>
      <c r="F95" s="40"/>
      <c r="G95" s="85"/>
      <c r="H95" s="85"/>
      <c r="I95" s="85"/>
      <c r="J95" s="40"/>
      <c r="K95" s="28" t="s">
        <v>493</v>
      </c>
      <c r="L95" s="28"/>
      <c r="M95" s="28"/>
      <c r="N95" s="40"/>
      <c r="O95" s="85"/>
      <c r="P95" s="85"/>
      <c r="Q95" s="85"/>
      <c r="R95" s="40"/>
      <c r="S95" s="28" t="s">
        <v>498</v>
      </c>
      <c r="T95" s="28"/>
      <c r="U95" s="28"/>
    </row>
    <row r="96" spans="1:25" ht="15.75" thickTop="1">
      <c r="A96" s="15"/>
      <c r="B96" s="17"/>
      <c r="C96" s="64" t="s">
        <v>319</v>
      </c>
      <c r="D96" s="64"/>
      <c r="E96" s="64"/>
      <c r="F96" s="64"/>
      <c r="G96" s="64"/>
      <c r="H96" s="64"/>
      <c r="I96" s="64"/>
      <c r="J96" s="64"/>
      <c r="K96" s="64"/>
      <c r="L96" s="64"/>
      <c r="M96" s="64"/>
      <c r="N96" s="64"/>
      <c r="O96" s="64"/>
      <c r="P96" s="64"/>
      <c r="Q96" s="64"/>
      <c r="R96" s="64"/>
      <c r="S96" s="64"/>
      <c r="T96" s="64"/>
      <c r="U96" s="64"/>
    </row>
    <row r="97" spans="1:21">
      <c r="A97" s="15"/>
      <c r="B97" s="17" t="s">
        <v>499</v>
      </c>
      <c r="C97" s="29"/>
      <c r="D97" s="29"/>
      <c r="E97" s="29"/>
      <c r="F97" s="14"/>
      <c r="G97" s="29"/>
      <c r="H97" s="29"/>
      <c r="I97" s="29"/>
      <c r="J97" s="14"/>
      <c r="K97" s="29"/>
      <c r="L97" s="29"/>
      <c r="M97" s="29"/>
      <c r="N97" s="14"/>
      <c r="O97" s="29"/>
      <c r="P97" s="29"/>
      <c r="Q97" s="29"/>
      <c r="R97" s="14"/>
      <c r="S97" s="29"/>
      <c r="T97" s="29"/>
      <c r="U97" s="29"/>
    </row>
    <row r="98" spans="1:21">
      <c r="A98" s="15"/>
      <c r="B98" s="55" t="s">
        <v>33</v>
      </c>
      <c r="C98" s="31" t="s">
        <v>233</v>
      </c>
      <c r="D98" s="32">
        <v>43702</v>
      </c>
      <c r="E98" s="34"/>
      <c r="F98" s="34"/>
      <c r="G98" s="31" t="s">
        <v>233</v>
      </c>
      <c r="H98" s="32">
        <v>43702</v>
      </c>
      <c r="I98" s="34"/>
      <c r="J98" s="34"/>
      <c r="K98" s="31" t="s">
        <v>233</v>
      </c>
      <c r="L98" s="32">
        <v>43702</v>
      </c>
      <c r="M98" s="34"/>
      <c r="N98" s="34"/>
      <c r="O98" s="31" t="s">
        <v>233</v>
      </c>
      <c r="P98" s="49" t="s">
        <v>253</v>
      </c>
      <c r="Q98" s="34"/>
      <c r="R98" s="34"/>
      <c r="S98" s="31" t="s">
        <v>233</v>
      </c>
      <c r="T98" s="49" t="s">
        <v>253</v>
      </c>
      <c r="U98" s="34"/>
    </row>
    <row r="99" spans="1:21">
      <c r="A99" s="15"/>
      <c r="B99" s="55"/>
      <c r="C99" s="31"/>
      <c r="D99" s="32"/>
      <c r="E99" s="34"/>
      <c r="F99" s="34"/>
      <c r="G99" s="31"/>
      <c r="H99" s="32"/>
      <c r="I99" s="34"/>
      <c r="J99" s="34"/>
      <c r="K99" s="31"/>
      <c r="L99" s="32"/>
      <c r="M99" s="34"/>
      <c r="N99" s="34"/>
      <c r="O99" s="31"/>
      <c r="P99" s="49"/>
      <c r="Q99" s="34"/>
      <c r="R99" s="34"/>
      <c r="S99" s="31"/>
      <c r="T99" s="49"/>
      <c r="U99" s="34"/>
    </row>
    <row r="100" spans="1:21">
      <c r="A100" s="15"/>
      <c r="B100" s="52" t="s">
        <v>500</v>
      </c>
      <c r="C100" s="38">
        <v>246089</v>
      </c>
      <c r="D100" s="38"/>
      <c r="E100" s="29"/>
      <c r="F100" s="29"/>
      <c r="G100" s="38">
        <v>246089</v>
      </c>
      <c r="H100" s="38"/>
      <c r="I100" s="29"/>
      <c r="J100" s="29"/>
      <c r="K100" s="53" t="s">
        <v>253</v>
      </c>
      <c r="L100" s="53"/>
      <c r="M100" s="29"/>
      <c r="N100" s="29"/>
      <c r="O100" s="38">
        <v>246089</v>
      </c>
      <c r="P100" s="38"/>
      <c r="Q100" s="29"/>
      <c r="R100" s="29"/>
      <c r="S100" s="53" t="s">
        <v>253</v>
      </c>
      <c r="T100" s="53"/>
      <c r="U100" s="29"/>
    </row>
    <row r="101" spans="1:21">
      <c r="A101" s="15"/>
      <c r="B101" s="52"/>
      <c r="C101" s="38"/>
      <c r="D101" s="38"/>
      <c r="E101" s="29"/>
      <c r="F101" s="29"/>
      <c r="G101" s="38"/>
      <c r="H101" s="38"/>
      <c r="I101" s="29"/>
      <c r="J101" s="29"/>
      <c r="K101" s="53"/>
      <c r="L101" s="53"/>
      <c r="M101" s="29"/>
      <c r="N101" s="29"/>
      <c r="O101" s="38"/>
      <c r="P101" s="38"/>
      <c r="Q101" s="29"/>
      <c r="R101" s="29"/>
      <c r="S101" s="53"/>
      <c r="T101" s="53"/>
      <c r="U101" s="29"/>
    </row>
    <row r="102" spans="1:21">
      <c r="A102" s="15"/>
      <c r="B102" s="55" t="s">
        <v>36</v>
      </c>
      <c r="C102" s="32">
        <v>4927</v>
      </c>
      <c r="D102" s="32"/>
      <c r="E102" s="34"/>
      <c r="F102" s="34"/>
      <c r="G102" s="32">
        <v>4927</v>
      </c>
      <c r="H102" s="32"/>
      <c r="I102" s="34"/>
      <c r="J102" s="34"/>
      <c r="K102" s="49" t="s">
        <v>253</v>
      </c>
      <c r="L102" s="49"/>
      <c r="M102" s="34"/>
      <c r="N102" s="34"/>
      <c r="O102" s="32">
        <v>4927</v>
      </c>
      <c r="P102" s="32"/>
      <c r="Q102" s="34"/>
      <c r="R102" s="34"/>
      <c r="S102" s="49" t="s">
        <v>253</v>
      </c>
      <c r="T102" s="49"/>
      <c r="U102" s="34"/>
    </row>
    <row r="103" spans="1:21">
      <c r="A103" s="15"/>
      <c r="B103" s="55"/>
      <c r="C103" s="32"/>
      <c r="D103" s="32"/>
      <c r="E103" s="34"/>
      <c r="F103" s="34"/>
      <c r="G103" s="32"/>
      <c r="H103" s="32"/>
      <c r="I103" s="34"/>
      <c r="J103" s="34"/>
      <c r="K103" s="49"/>
      <c r="L103" s="49"/>
      <c r="M103" s="34"/>
      <c r="N103" s="34"/>
      <c r="O103" s="32"/>
      <c r="P103" s="32"/>
      <c r="Q103" s="34"/>
      <c r="R103" s="34"/>
      <c r="S103" s="49"/>
      <c r="T103" s="49"/>
      <c r="U103" s="34"/>
    </row>
    <row r="104" spans="1:21">
      <c r="A104" s="15"/>
      <c r="B104" s="52" t="s">
        <v>314</v>
      </c>
      <c r="C104" s="53"/>
      <c r="D104" s="53"/>
      <c r="E104" s="29"/>
      <c r="F104" s="29"/>
      <c r="G104" s="53"/>
      <c r="H104" s="53"/>
      <c r="I104" s="29"/>
      <c r="J104" s="29"/>
      <c r="K104" s="53"/>
      <c r="L104" s="53"/>
      <c r="M104" s="29"/>
      <c r="N104" s="29"/>
      <c r="O104" s="53"/>
      <c r="P104" s="53"/>
      <c r="Q104" s="29"/>
      <c r="R104" s="29"/>
      <c r="S104" s="53"/>
      <c r="T104" s="53"/>
      <c r="U104" s="29"/>
    </row>
    <row r="105" spans="1:21">
      <c r="A105" s="15"/>
      <c r="B105" s="52"/>
      <c r="C105" s="53"/>
      <c r="D105" s="53"/>
      <c r="E105" s="29"/>
      <c r="F105" s="29"/>
      <c r="G105" s="53"/>
      <c r="H105" s="53"/>
      <c r="I105" s="29"/>
      <c r="J105" s="29"/>
      <c r="K105" s="53"/>
      <c r="L105" s="53"/>
      <c r="M105" s="29"/>
      <c r="N105" s="29"/>
      <c r="O105" s="53"/>
      <c r="P105" s="53"/>
      <c r="Q105" s="29"/>
      <c r="R105" s="29"/>
      <c r="S105" s="53"/>
      <c r="T105" s="53"/>
      <c r="U105" s="29"/>
    </row>
    <row r="106" spans="1:21">
      <c r="A106" s="15"/>
      <c r="B106" s="157" t="s">
        <v>320</v>
      </c>
      <c r="C106" s="32">
        <v>79286</v>
      </c>
      <c r="D106" s="32"/>
      <c r="E106" s="34"/>
      <c r="F106" s="34"/>
      <c r="G106" s="32">
        <v>86137</v>
      </c>
      <c r="H106" s="32"/>
      <c r="I106" s="34"/>
      <c r="J106" s="34"/>
      <c r="K106" s="49" t="s">
        <v>253</v>
      </c>
      <c r="L106" s="49"/>
      <c r="M106" s="34"/>
      <c r="N106" s="34"/>
      <c r="O106" s="49" t="s">
        <v>253</v>
      </c>
      <c r="P106" s="49"/>
      <c r="Q106" s="34"/>
      <c r="R106" s="34"/>
      <c r="S106" s="32">
        <v>86137</v>
      </c>
      <c r="T106" s="32"/>
      <c r="U106" s="34"/>
    </row>
    <row r="107" spans="1:21">
      <c r="A107" s="15"/>
      <c r="B107" s="157"/>
      <c r="C107" s="32"/>
      <c r="D107" s="32"/>
      <c r="E107" s="34"/>
      <c r="F107" s="34"/>
      <c r="G107" s="32"/>
      <c r="H107" s="32"/>
      <c r="I107" s="34"/>
      <c r="J107" s="34"/>
      <c r="K107" s="49"/>
      <c r="L107" s="49"/>
      <c r="M107" s="34"/>
      <c r="N107" s="34"/>
      <c r="O107" s="49"/>
      <c r="P107" s="49"/>
      <c r="Q107" s="34"/>
      <c r="R107" s="34"/>
      <c r="S107" s="32"/>
      <c r="T107" s="32"/>
      <c r="U107" s="34"/>
    </row>
    <row r="108" spans="1:21">
      <c r="A108" s="15"/>
      <c r="B108" s="87" t="s">
        <v>321</v>
      </c>
      <c r="C108" s="38">
        <v>161369</v>
      </c>
      <c r="D108" s="38"/>
      <c r="E108" s="29"/>
      <c r="F108" s="29"/>
      <c r="G108" s="38">
        <v>176385</v>
      </c>
      <c r="H108" s="38"/>
      <c r="I108" s="29"/>
      <c r="J108" s="29"/>
      <c r="K108" s="53" t="s">
        <v>253</v>
      </c>
      <c r="L108" s="53"/>
      <c r="M108" s="29"/>
      <c r="N108" s="29"/>
      <c r="O108" s="53" t="s">
        <v>253</v>
      </c>
      <c r="P108" s="53"/>
      <c r="Q108" s="29"/>
      <c r="R108" s="29"/>
      <c r="S108" s="38">
        <v>176385</v>
      </c>
      <c r="T108" s="38"/>
      <c r="U108" s="29"/>
    </row>
    <row r="109" spans="1:21">
      <c r="A109" s="15"/>
      <c r="B109" s="87"/>
      <c r="C109" s="38"/>
      <c r="D109" s="38"/>
      <c r="E109" s="29"/>
      <c r="F109" s="29"/>
      <c r="G109" s="38"/>
      <c r="H109" s="38"/>
      <c r="I109" s="29"/>
      <c r="J109" s="29"/>
      <c r="K109" s="53"/>
      <c r="L109" s="53"/>
      <c r="M109" s="29"/>
      <c r="N109" s="29"/>
      <c r="O109" s="53"/>
      <c r="P109" s="53"/>
      <c r="Q109" s="29"/>
      <c r="R109" s="29"/>
      <c r="S109" s="38"/>
      <c r="T109" s="38"/>
      <c r="U109" s="29"/>
    </row>
    <row r="110" spans="1:21">
      <c r="A110" s="15"/>
      <c r="B110" s="157" t="s">
        <v>322</v>
      </c>
      <c r="C110" s="49"/>
      <c r="D110" s="49"/>
      <c r="E110" s="34"/>
      <c r="F110" s="34"/>
      <c r="G110" s="49"/>
      <c r="H110" s="49"/>
      <c r="I110" s="34"/>
      <c r="J110" s="34"/>
      <c r="K110" s="49"/>
      <c r="L110" s="49"/>
      <c r="M110" s="34"/>
      <c r="N110" s="34"/>
      <c r="O110" s="49"/>
      <c r="P110" s="49"/>
      <c r="Q110" s="34"/>
      <c r="R110" s="34"/>
      <c r="S110" s="49"/>
      <c r="T110" s="49"/>
      <c r="U110" s="34"/>
    </row>
    <row r="111" spans="1:21">
      <c r="A111" s="15"/>
      <c r="B111" s="157"/>
      <c r="C111" s="49"/>
      <c r="D111" s="49"/>
      <c r="E111" s="34"/>
      <c r="F111" s="34"/>
      <c r="G111" s="49"/>
      <c r="H111" s="49"/>
      <c r="I111" s="34"/>
      <c r="J111" s="34"/>
      <c r="K111" s="49"/>
      <c r="L111" s="49"/>
      <c r="M111" s="34"/>
      <c r="N111" s="34"/>
      <c r="O111" s="49"/>
      <c r="P111" s="49"/>
      <c r="Q111" s="34"/>
      <c r="R111" s="34"/>
      <c r="S111" s="49"/>
      <c r="T111" s="49"/>
      <c r="U111" s="34"/>
    </row>
    <row r="112" spans="1:21">
      <c r="A112" s="15"/>
      <c r="B112" s="87" t="s">
        <v>323</v>
      </c>
      <c r="C112" s="38">
        <v>29298</v>
      </c>
      <c r="D112" s="38"/>
      <c r="E112" s="29"/>
      <c r="F112" s="29"/>
      <c r="G112" s="38">
        <v>28364</v>
      </c>
      <c r="H112" s="38"/>
      <c r="I112" s="29"/>
      <c r="J112" s="29"/>
      <c r="K112" s="53" t="s">
        <v>253</v>
      </c>
      <c r="L112" s="53"/>
      <c r="M112" s="29"/>
      <c r="N112" s="29"/>
      <c r="O112" s="53" t="s">
        <v>253</v>
      </c>
      <c r="P112" s="53"/>
      <c r="Q112" s="29"/>
      <c r="R112" s="29"/>
      <c r="S112" s="38">
        <v>28364</v>
      </c>
      <c r="T112" s="38"/>
      <c r="U112" s="29"/>
    </row>
    <row r="113" spans="1:21">
      <c r="A113" s="15"/>
      <c r="B113" s="87"/>
      <c r="C113" s="38"/>
      <c r="D113" s="38"/>
      <c r="E113" s="29"/>
      <c r="F113" s="29"/>
      <c r="G113" s="38"/>
      <c r="H113" s="38"/>
      <c r="I113" s="29"/>
      <c r="J113" s="29"/>
      <c r="K113" s="53"/>
      <c r="L113" s="53"/>
      <c r="M113" s="29"/>
      <c r="N113" s="29"/>
      <c r="O113" s="53"/>
      <c r="P113" s="53"/>
      <c r="Q113" s="29"/>
      <c r="R113" s="29"/>
      <c r="S113" s="38"/>
      <c r="T113" s="38"/>
      <c r="U113" s="29"/>
    </row>
    <row r="114" spans="1:21">
      <c r="A114" s="15"/>
      <c r="B114" s="157" t="s">
        <v>324</v>
      </c>
      <c r="C114" s="32">
        <v>67275</v>
      </c>
      <c r="D114" s="32"/>
      <c r="E114" s="34"/>
      <c r="F114" s="34"/>
      <c r="G114" s="32">
        <v>65544</v>
      </c>
      <c r="H114" s="32"/>
      <c r="I114" s="34"/>
      <c r="J114" s="34"/>
      <c r="K114" s="49" t="s">
        <v>253</v>
      </c>
      <c r="L114" s="49"/>
      <c r="M114" s="34"/>
      <c r="N114" s="34"/>
      <c r="O114" s="49" t="s">
        <v>253</v>
      </c>
      <c r="P114" s="49"/>
      <c r="Q114" s="34"/>
      <c r="R114" s="34"/>
      <c r="S114" s="32">
        <v>65544</v>
      </c>
      <c r="T114" s="32"/>
      <c r="U114" s="34"/>
    </row>
    <row r="115" spans="1:21">
      <c r="A115" s="15"/>
      <c r="B115" s="157"/>
      <c r="C115" s="32"/>
      <c r="D115" s="32"/>
      <c r="E115" s="34"/>
      <c r="F115" s="34"/>
      <c r="G115" s="32"/>
      <c r="H115" s="32"/>
      <c r="I115" s="34"/>
      <c r="J115" s="34"/>
      <c r="K115" s="49"/>
      <c r="L115" s="49"/>
      <c r="M115" s="34"/>
      <c r="N115" s="34"/>
      <c r="O115" s="49"/>
      <c r="P115" s="49"/>
      <c r="Q115" s="34"/>
      <c r="R115" s="34"/>
      <c r="S115" s="32"/>
      <c r="T115" s="32"/>
      <c r="U115" s="34"/>
    </row>
    <row r="116" spans="1:21">
      <c r="A116" s="15"/>
      <c r="B116" s="87" t="s">
        <v>325</v>
      </c>
      <c r="C116" s="38">
        <v>140128</v>
      </c>
      <c r="D116" s="38"/>
      <c r="E116" s="29"/>
      <c r="F116" s="29"/>
      <c r="G116" s="38">
        <v>137938</v>
      </c>
      <c r="H116" s="38"/>
      <c r="I116" s="29"/>
      <c r="J116" s="29"/>
      <c r="K116" s="53" t="s">
        <v>253</v>
      </c>
      <c r="L116" s="53"/>
      <c r="M116" s="29"/>
      <c r="N116" s="29"/>
      <c r="O116" s="53" t="s">
        <v>253</v>
      </c>
      <c r="P116" s="53"/>
      <c r="Q116" s="29"/>
      <c r="R116" s="29"/>
      <c r="S116" s="38">
        <v>137938</v>
      </c>
      <c r="T116" s="38"/>
      <c r="U116" s="29"/>
    </row>
    <row r="117" spans="1:21">
      <c r="A117" s="15"/>
      <c r="B117" s="87"/>
      <c r="C117" s="38"/>
      <c r="D117" s="38"/>
      <c r="E117" s="29"/>
      <c r="F117" s="29"/>
      <c r="G117" s="38"/>
      <c r="H117" s="38"/>
      <c r="I117" s="29"/>
      <c r="J117" s="29"/>
      <c r="K117" s="53"/>
      <c r="L117" s="53"/>
      <c r="M117" s="29"/>
      <c r="N117" s="29"/>
      <c r="O117" s="53"/>
      <c r="P117" s="53"/>
      <c r="Q117" s="29"/>
      <c r="R117" s="29"/>
      <c r="S117" s="38"/>
      <c r="T117" s="38"/>
      <c r="U117" s="29"/>
    </row>
    <row r="118" spans="1:21">
      <c r="A118" s="15"/>
      <c r="B118" s="157" t="s">
        <v>326</v>
      </c>
      <c r="C118" s="32">
        <v>599586</v>
      </c>
      <c r="D118" s="32"/>
      <c r="E118" s="34"/>
      <c r="F118" s="34"/>
      <c r="G118" s="32">
        <v>595054</v>
      </c>
      <c r="H118" s="32"/>
      <c r="I118" s="34"/>
      <c r="J118" s="34"/>
      <c r="K118" s="49" t="s">
        <v>253</v>
      </c>
      <c r="L118" s="49"/>
      <c r="M118" s="34"/>
      <c r="N118" s="34"/>
      <c r="O118" s="49" t="s">
        <v>253</v>
      </c>
      <c r="P118" s="49"/>
      <c r="Q118" s="34"/>
      <c r="R118" s="34"/>
      <c r="S118" s="32">
        <v>595054</v>
      </c>
      <c r="T118" s="32"/>
      <c r="U118" s="34"/>
    </row>
    <row r="119" spans="1:21">
      <c r="A119" s="15"/>
      <c r="B119" s="157"/>
      <c r="C119" s="32"/>
      <c r="D119" s="32"/>
      <c r="E119" s="34"/>
      <c r="F119" s="34"/>
      <c r="G119" s="32"/>
      <c r="H119" s="32"/>
      <c r="I119" s="34"/>
      <c r="J119" s="34"/>
      <c r="K119" s="49"/>
      <c r="L119" s="49"/>
      <c r="M119" s="34"/>
      <c r="N119" s="34"/>
      <c r="O119" s="49"/>
      <c r="P119" s="49"/>
      <c r="Q119" s="34"/>
      <c r="R119" s="34"/>
      <c r="S119" s="32"/>
      <c r="T119" s="32"/>
      <c r="U119" s="34"/>
    </row>
    <row r="120" spans="1:21">
      <c r="A120" s="15"/>
      <c r="B120" s="87" t="s">
        <v>327</v>
      </c>
      <c r="C120" s="38">
        <v>104822</v>
      </c>
      <c r="D120" s="38"/>
      <c r="E120" s="29"/>
      <c r="F120" s="29"/>
      <c r="G120" s="38">
        <v>104133</v>
      </c>
      <c r="H120" s="38"/>
      <c r="I120" s="29"/>
      <c r="J120" s="29"/>
      <c r="K120" s="53" t="s">
        <v>253</v>
      </c>
      <c r="L120" s="53"/>
      <c r="M120" s="29"/>
      <c r="N120" s="29"/>
      <c r="O120" s="53" t="s">
        <v>253</v>
      </c>
      <c r="P120" s="53"/>
      <c r="Q120" s="29"/>
      <c r="R120" s="29"/>
      <c r="S120" s="38">
        <v>104133</v>
      </c>
      <c r="T120" s="38"/>
      <c r="U120" s="29"/>
    </row>
    <row r="121" spans="1:21">
      <c r="A121" s="15"/>
      <c r="B121" s="87"/>
      <c r="C121" s="38"/>
      <c r="D121" s="38"/>
      <c r="E121" s="29"/>
      <c r="F121" s="29"/>
      <c r="G121" s="38"/>
      <c r="H121" s="38"/>
      <c r="I121" s="29"/>
      <c r="J121" s="29"/>
      <c r="K121" s="53"/>
      <c r="L121" s="53"/>
      <c r="M121" s="29"/>
      <c r="N121" s="29"/>
      <c r="O121" s="53"/>
      <c r="P121" s="53"/>
      <c r="Q121" s="29"/>
      <c r="R121" s="29"/>
      <c r="S121" s="38"/>
      <c r="T121" s="38"/>
      <c r="U121" s="29"/>
    </row>
    <row r="122" spans="1:21">
      <c r="A122" s="15"/>
      <c r="B122" s="157" t="s">
        <v>328</v>
      </c>
      <c r="C122" s="32">
        <v>242026</v>
      </c>
      <c r="D122" s="32"/>
      <c r="E122" s="34"/>
      <c r="F122" s="34"/>
      <c r="G122" s="32">
        <v>240595</v>
      </c>
      <c r="H122" s="32"/>
      <c r="I122" s="34"/>
      <c r="J122" s="34"/>
      <c r="K122" s="49" t="s">
        <v>253</v>
      </c>
      <c r="L122" s="49"/>
      <c r="M122" s="34"/>
      <c r="N122" s="34"/>
      <c r="O122" s="49" t="s">
        <v>253</v>
      </c>
      <c r="P122" s="49"/>
      <c r="Q122" s="34"/>
      <c r="R122" s="34"/>
      <c r="S122" s="32">
        <v>240595</v>
      </c>
      <c r="T122" s="32"/>
      <c r="U122" s="34"/>
    </row>
    <row r="123" spans="1:21">
      <c r="A123" s="15"/>
      <c r="B123" s="157"/>
      <c r="C123" s="32"/>
      <c r="D123" s="32"/>
      <c r="E123" s="34"/>
      <c r="F123" s="34"/>
      <c r="G123" s="32"/>
      <c r="H123" s="32"/>
      <c r="I123" s="34"/>
      <c r="J123" s="34"/>
      <c r="K123" s="49"/>
      <c r="L123" s="49"/>
      <c r="M123" s="34"/>
      <c r="N123" s="34"/>
      <c r="O123" s="49"/>
      <c r="P123" s="49"/>
      <c r="Q123" s="34"/>
      <c r="R123" s="34"/>
      <c r="S123" s="32"/>
      <c r="T123" s="32"/>
      <c r="U123" s="34"/>
    </row>
    <row r="124" spans="1:21">
      <c r="A124" s="15"/>
      <c r="B124" s="87" t="s">
        <v>329</v>
      </c>
      <c r="C124" s="38">
        <v>312464</v>
      </c>
      <c r="D124" s="38"/>
      <c r="E124" s="29"/>
      <c r="F124" s="29"/>
      <c r="G124" s="38">
        <v>310558</v>
      </c>
      <c r="H124" s="38"/>
      <c r="I124" s="29"/>
      <c r="J124" s="29"/>
      <c r="K124" s="53" t="s">
        <v>253</v>
      </c>
      <c r="L124" s="53"/>
      <c r="M124" s="29"/>
      <c r="N124" s="29"/>
      <c r="O124" s="53" t="s">
        <v>253</v>
      </c>
      <c r="P124" s="53"/>
      <c r="Q124" s="29"/>
      <c r="R124" s="29"/>
      <c r="S124" s="38">
        <v>310558</v>
      </c>
      <c r="T124" s="38"/>
      <c r="U124" s="29"/>
    </row>
    <row r="125" spans="1:21">
      <c r="A125" s="15"/>
      <c r="B125" s="87"/>
      <c r="C125" s="38"/>
      <c r="D125" s="38"/>
      <c r="E125" s="29"/>
      <c r="F125" s="29"/>
      <c r="G125" s="38"/>
      <c r="H125" s="38"/>
      <c r="I125" s="29"/>
      <c r="J125" s="29"/>
      <c r="K125" s="53"/>
      <c r="L125" s="53"/>
      <c r="M125" s="29"/>
      <c r="N125" s="29"/>
      <c r="O125" s="53"/>
      <c r="P125" s="53"/>
      <c r="Q125" s="29"/>
      <c r="R125" s="29"/>
      <c r="S125" s="38"/>
      <c r="T125" s="38"/>
      <c r="U125" s="29"/>
    </row>
    <row r="126" spans="1:21">
      <c r="A126" s="15"/>
      <c r="B126" s="157" t="s">
        <v>330</v>
      </c>
      <c r="C126" s="32">
        <v>19554</v>
      </c>
      <c r="D126" s="32"/>
      <c r="E126" s="34"/>
      <c r="F126" s="34"/>
      <c r="G126" s="32">
        <v>19710</v>
      </c>
      <c r="H126" s="32"/>
      <c r="I126" s="34"/>
      <c r="J126" s="34"/>
      <c r="K126" s="49" t="s">
        <v>253</v>
      </c>
      <c r="L126" s="49"/>
      <c r="M126" s="34"/>
      <c r="N126" s="34"/>
      <c r="O126" s="49" t="s">
        <v>253</v>
      </c>
      <c r="P126" s="49"/>
      <c r="Q126" s="34"/>
      <c r="R126" s="34"/>
      <c r="S126" s="32">
        <v>19710</v>
      </c>
      <c r="T126" s="32"/>
      <c r="U126" s="34"/>
    </row>
    <row r="127" spans="1:21">
      <c r="A127" s="15"/>
      <c r="B127" s="157"/>
      <c r="C127" s="32"/>
      <c r="D127" s="32"/>
      <c r="E127" s="34"/>
      <c r="F127" s="34"/>
      <c r="G127" s="32"/>
      <c r="H127" s="32"/>
      <c r="I127" s="34"/>
      <c r="J127" s="34"/>
      <c r="K127" s="49"/>
      <c r="L127" s="49"/>
      <c r="M127" s="34"/>
      <c r="N127" s="34"/>
      <c r="O127" s="49"/>
      <c r="P127" s="49"/>
      <c r="Q127" s="34"/>
      <c r="R127" s="34"/>
      <c r="S127" s="32"/>
      <c r="T127" s="32"/>
      <c r="U127" s="34"/>
    </row>
    <row r="128" spans="1:21">
      <c r="A128" s="15"/>
      <c r="B128" s="87" t="s">
        <v>331</v>
      </c>
      <c r="C128" s="38">
        <v>44798</v>
      </c>
      <c r="D128" s="38"/>
      <c r="E128" s="29"/>
      <c r="F128" s="29"/>
      <c r="G128" s="38">
        <v>45184</v>
      </c>
      <c r="H128" s="38"/>
      <c r="I128" s="29"/>
      <c r="J128" s="29"/>
      <c r="K128" s="53" t="s">
        <v>253</v>
      </c>
      <c r="L128" s="53"/>
      <c r="M128" s="29"/>
      <c r="N128" s="29"/>
      <c r="O128" s="53" t="s">
        <v>253</v>
      </c>
      <c r="P128" s="53"/>
      <c r="Q128" s="29"/>
      <c r="R128" s="29"/>
      <c r="S128" s="38">
        <v>45184</v>
      </c>
      <c r="T128" s="38"/>
      <c r="U128" s="29"/>
    </row>
    <row r="129" spans="1:21">
      <c r="A129" s="15"/>
      <c r="B129" s="87"/>
      <c r="C129" s="38"/>
      <c r="D129" s="38"/>
      <c r="E129" s="29"/>
      <c r="F129" s="29"/>
      <c r="G129" s="38"/>
      <c r="H129" s="38"/>
      <c r="I129" s="29"/>
      <c r="J129" s="29"/>
      <c r="K129" s="53"/>
      <c r="L129" s="53"/>
      <c r="M129" s="29"/>
      <c r="N129" s="29"/>
      <c r="O129" s="53"/>
      <c r="P129" s="53"/>
      <c r="Q129" s="29"/>
      <c r="R129" s="29"/>
      <c r="S129" s="38"/>
      <c r="T129" s="38"/>
      <c r="U129" s="29"/>
    </row>
    <row r="130" spans="1:21">
      <c r="A130" s="15"/>
      <c r="B130" s="55" t="s">
        <v>40</v>
      </c>
      <c r="C130" s="32">
        <v>7676</v>
      </c>
      <c r="D130" s="32"/>
      <c r="E130" s="34"/>
      <c r="F130" s="34"/>
      <c r="G130" s="32">
        <v>7676</v>
      </c>
      <c r="H130" s="32"/>
      <c r="I130" s="34"/>
      <c r="J130" s="34"/>
      <c r="K130" s="49" t="s">
        <v>253</v>
      </c>
      <c r="L130" s="49"/>
      <c r="M130" s="34"/>
      <c r="N130" s="34"/>
      <c r="O130" s="32">
        <v>7676</v>
      </c>
      <c r="P130" s="32"/>
      <c r="Q130" s="34"/>
      <c r="R130" s="34"/>
      <c r="S130" s="49" t="s">
        <v>253</v>
      </c>
      <c r="T130" s="49"/>
      <c r="U130" s="34"/>
    </row>
    <row r="131" spans="1:21" ht="15.75" thickBot="1">
      <c r="A131" s="15"/>
      <c r="B131" s="55"/>
      <c r="C131" s="78"/>
      <c r="D131" s="78"/>
      <c r="E131" s="79"/>
      <c r="F131" s="79"/>
      <c r="G131" s="78"/>
      <c r="H131" s="78"/>
      <c r="I131" s="79"/>
      <c r="J131" s="79"/>
      <c r="K131" s="80"/>
      <c r="L131" s="80"/>
      <c r="M131" s="79"/>
      <c r="N131" s="79"/>
      <c r="O131" s="78"/>
      <c r="P131" s="78"/>
      <c r="Q131" s="79"/>
      <c r="R131" s="79"/>
      <c r="S131" s="80"/>
      <c r="T131" s="80"/>
      <c r="U131" s="79"/>
    </row>
    <row r="132" spans="1:21" ht="15.75" thickTop="1">
      <c r="A132" s="15"/>
      <c r="B132" s="158" t="s">
        <v>501</v>
      </c>
      <c r="C132" s="81" t="s">
        <v>233</v>
      </c>
      <c r="D132" s="82">
        <v>2103000</v>
      </c>
      <c r="E132" s="77"/>
      <c r="F132" s="77"/>
      <c r="G132" s="81" t="s">
        <v>233</v>
      </c>
      <c r="H132" s="82">
        <v>2111996</v>
      </c>
      <c r="I132" s="77"/>
      <c r="J132" s="77"/>
      <c r="K132" s="81" t="s">
        <v>233</v>
      </c>
      <c r="L132" s="82">
        <v>43702</v>
      </c>
      <c r="M132" s="77"/>
      <c r="N132" s="77"/>
      <c r="O132" s="81" t="s">
        <v>233</v>
      </c>
      <c r="P132" s="82">
        <v>258692</v>
      </c>
      <c r="Q132" s="77"/>
      <c r="R132" s="77"/>
      <c r="S132" s="81" t="s">
        <v>233</v>
      </c>
      <c r="T132" s="82">
        <v>1809602</v>
      </c>
      <c r="U132" s="77"/>
    </row>
    <row r="133" spans="1:21" ht="15.75" thickBot="1">
      <c r="A133" s="15"/>
      <c r="B133" s="158"/>
      <c r="C133" s="44"/>
      <c r="D133" s="46"/>
      <c r="E133" s="48"/>
      <c r="F133" s="48"/>
      <c r="G133" s="44"/>
      <c r="H133" s="46"/>
      <c r="I133" s="48"/>
      <c r="J133" s="48"/>
      <c r="K133" s="44"/>
      <c r="L133" s="46"/>
      <c r="M133" s="48"/>
      <c r="N133" s="48"/>
      <c r="O133" s="44"/>
      <c r="P133" s="46"/>
      <c r="Q133" s="48"/>
      <c r="R133" s="48"/>
      <c r="S133" s="44"/>
      <c r="T133" s="46"/>
      <c r="U133" s="48"/>
    </row>
    <row r="134" spans="1:21" ht="15.75" thickTop="1">
      <c r="A134" s="15"/>
      <c r="B134" s="31" t="s">
        <v>513</v>
      </c>
      <c r="C134" s="50"/>
      <c r="D134" s="50"/>
      <c r="E134" s="51"/>
      <c r="F134" s="51"/>
      <c r="G134" s="50"/>
      <c r="H134" s="50"/>
      <c r="I134" s="51"/>
      <c r="J134" s="51"/>
      <c r="K134" s="50"/>
      <c r="L134" s="50"/>
      <c r="M134" s="51"/>
      <c r="N134" s="51"/>
      <c r="O134" s="50"/>
      <c r="P134" s="50"/>
      <c r="Q134" s="51"/>
      <c r="R134" s="51"/>
      <c r="S134" s="50"/>
      <c r="T134" s="50"/>
      <c r="U134" s="51"/>
    </row>
    <row r="135" spans="1:21">
      <c r="A135" s="15"/>
      <c r="B135" s="31"/>
      <c r="C135" s="49"/>
      <c r="D135" s="49"/>
      <c r="E135" s="34"/>
      <c r="F135" s="34"/>
      <c r="G135" s="49"/>
      <c r="H135" s="49"/>
      <c r="I135" s="34"/>
      <c r="J135" s="34"/>
      <c r="K135" s="49"/>
      <c r="L135" s="49"/>
      <c r="M135" s="34"/>
      <c r="N135" s="34"/>
      <c r="O135" s="49"/>
      <c r="P135" s="49"/>
      <c r="Q135" s="34"/>
      <c r="R135" s="34"/>
      <c r="S135" s="49"/>
      <c r="T135" s="49"/>
      <c r="U135" s="34"/>
    </row>
    <row r="136" spans="1:21">
      <c r="A136" s="15"/>
      <c r="B136" s="52" t="s">
        <v>87</v>
      </c>
      <c r="C136" s="53"/>
      <c r="D136" s="53"/>
      <c r="E136" s="29"/>
      <c r="F136" s="29"/>
      <c r="G136" s="53"/>
      <c r="H136" s="53"/>
      <c r="I136" s="29"/>
      <c r="J136" s="29"/>
      <c r="K136" s="53"/>
      <c r="L136" s="53"/>
      <c r="M136" s="29"/>
      <c r="N136" s="29"/>
      <c r="O136" s="53"/>
      <c r="P136" s="53"/>
      <c r="Q136" s="29"/>
      <c r="R136" s="29"/>
      <c r="S136" s="53"/>
      <c r="T136" s="53"/>
      <c r="U136" s="29"/>
    </row>
    <row r="137" spans="1:21">
      <c r="A137" s="15"/>
      <c r="B137" s="52"/>
      <c r="C137" s="53"/>
      <c r="D137" s="53"/>
      <c r="E137" s="29"/>
      <c r="F137" s="29"/>
      <c r="G137" s="53"/>
      <c r="H137" s="53"/>
      <c r="I137" s="29"/>
      <c r="J137" s="29"/>
      <c r="K137" s="53"/>
      <c r="L137" s="53"/>
      <c r="M137" s="29"/>
      <c r="N137" s="29"/>
      <c r="O137" s="53"/>
      <c r="P137" s="53"/>
      <c r="Q137" s="29"/>
      <c r="R137" s="29"/>
      <c r="S137" s="53"/>
      <c r="T137" s="53"/>
      <c r="U137" s="29"/>
    </row>
    <row r="138" spans="1:21">
      <c r="A138" s="15"/>
      <c r="B138" s="157" t="s">
        <v>47</v>
      </c>
      <c r="C138" s="31" t="s">
        <v>233</v>
      </c>
      <c r="D138" s="32">
        <v>256788</v>
      </c>
      <c r="E138" s="34"/>
      <c r="F138" s="34"/>
      <c r="G138" s="31" t="s">
        <v>233</v>
      </c>
      <c r="H138" s="32">
        <v>256788</v>
      </c>
      <c r="I138" s="34"/>
      <c r="J138" s="34"/>
      <c r="K138" s="31" t="s">
        <v>233</v>
      </c>
      <c r="L138" s="49" t="s">
        <v>253</v>
      </c>
      <c r="M138" s="34"/>
      <c r="N138" s="34"/>
      <c r="O138" s="31" t="s">
        <v>233</v>
      </c>
      <c r="P138" s="32">
        <v>256788</v>
      </c>
      <c r="Q138" s="34"/>
      <c r="R138" s="34"/>
      <c r="S138" s="31" t="s">
        <v>233</v>
      </c>
      <c r="T138" s="49" t="s">
        <v>253</v>
      </c>
      <c r="U138" s="34"/>
    </row>
    <row r="139" spans="1:21">
      <c r="A139" s="15"/>
      <c r="B139" s="157"/>
      <c r="C139" s="31"/>
      <c r="D139" s="32"/>
      <c r="E139" s="34"/>
      <c r="F139" s="34"/>
      <c r="G139" s="31"/>
      <c r="H139" s="32"/>
      <c r="I139" s="34"/>
      <c r="J139" s="34"/>
      <c r="K139" s="31"/>
      <c r="L139" s="49"/>
      <c r="M139" s="34"/>
      <c r="N139" s="34"/>
      <c r="O139" s="31"/>
      <c r="P139" s="32"/>
      <c r="Q139" s="34"/>
      <c r="R139" s="34"/>
      <c r="S139" s="31"/>
      <c r="T139" s="49"/>
      <c r="U139" s="34"/>
    </row>
    <row r="140" spans="1:21">
      <c r="A140" s="15"/>
      <c r="B140" s="87" t="s">
        <v>48</v>
      </c>
      <c r="C140" s="38">
        <v>1453089</v>
      </c>
      <c r="D140" s="38"/>
      <c r="E140" s="29"/>
      <c r="F140" s="29"/>
      <c r="G140" s="38">
        <v>1461454</v>
      </c>
      <c r="H140" s="38"/>
      <c r="I140" s="29"/>
      <c r="J140" s="29"/>
      <c r="K140" s="53" t="s">
        <v>253</v>
      </c>
      <c r="L140" s="53"/>
      <c r="M140" s="29"/>
      <c r="N140" s="29"/>
      <c r="O140" s="38">
        <v>1461454</v>
      </c>
      <c r="P140" s="38"/>
      <c r="Q140" s="29"/>
      <c r="R140" s="29"/>
      <c r="S140" s="53" t="s">
        <v>253</v>
      </c>
      <c r="T140" s="53"/>
      <c r="U140" s="29"/>
    </row>
    <row r="141" spans="1:21">
      <c r="A141" s="15"/>
      <c r="B141" s="87"/>
      <c r="C141" s="38"/>
      <c r="D141" s="38"/>
      <c r="E141" s="29"/>
      <c r="F141" s="29"/>
      <c r="G141" s="38"/>
      <c r="H141" s="38"/>
      <c r="I141" s="29"/>
      <c r="J141" s="29"/>
      <c r="K141" s="53"/>
      <c r="L141" s="53"/>
      <c r="M141" s="29"/>
      <c r="N141" s="29"/>
      <c r="O141" s="38"/>
      <c r="P141" s="38"/>
      <c r="Q141" s="29"/>
      <c r="R141" s="29"/>
      <c r="S141" s="53"/>
      <c r="T141" s="53"/>
      <c r="U141" s="29"/>
    </row>
    <row r="142" spans="1:21">
      <c r="A142" s="15"/>
      <c r="B142" s="55" t="s">
        <v>50</v>
      </c>
      <c r="C142" s="32">
        <v>42016</v>
      </c>
      <c r="D142" s="32"/>
      <c r="E142" s="34"/>
      <c r="F142" s="34"/>
      <c r="G142" s="32">
        <v>42016</v>
      </c>
      <c r="H142" s="32"/>
      <c r="I142" s="34"/>
      <c r="J142" s="34"/>
      <c r="K142" s="49" t="s">
        <v>253</v>
      </c>
      <c r="L142" s="49"/>
      <c r="M142" s="34"/>
      <c r="N142" s="34"/>
      <c r="O142" s="32">
        <v>42016</v>
      </c>
      <c r="P142" s="32"/>
      <c r="Q142" s="34"/>
      <c r="R142" s="34"/>
      <c r="S142" s="49" t="s">
        <v>253</v>
      </c>
      <c r="T142" s="49"/>
      <c r="U142" s="34"/>
    </row>
    <row r="143" spans="1:21">
      <c r="A143" s="15"/>
      <c r="B143" s="55"/>
      <c r="C143" s="32"/>
      <c r="D143" s="32"/>
      <c r="E143" s="34"/>
      <c r="F143" s="34"/>
      <c r="G143" s="32"/>
      <c r="H143" s="32"/>
      <c r="I143" s="34"/>
      <c r="J143" s="34"/>
      <c r="K143" s="49"/>
      <c r="L143" s="49"/>
      <c r="M143" s="34"/>
      <c r="N143" s="34"/>
      <c r="O143" s="32"/>
      <c r="P143" s="32"/>
      <c r="Q143" s="34"/>
      <c r="R143" s="34"/>
      <c r="S143" s="49"/>
      <c r="T143" s="49"/>
      <c r="U143" s="34"/>
    </row>
    <row r="144" spans="1:21">
      <c r="A144" s="15"/>
      <c r="B144" s="52" t="s">
        <v>51</v>
      </c>
      <c r="C144" s="38">
        <v>125000</v>
      </c>
      <c r="D144" s="38"/>
      <c r="E144" s="29"/>
      <c r="F144" s="29"/>
      <c r="G144" s="38">
        <v>132469</v>
      </c>
      <c r="H144" s="38"/>
      <c r="I144" s="29"/>
      <c r="J144" s="29"/>
      <c r="K144" s="53" t="s">
        <v>253</v>
      </c>
      <c r="L144" s="53"/>
      <c r="M144" s="29"/>
      <c r="N144" s="29"/>
      <c r="O144" s="38">
        <v>132469</v>
      </c>
      <c r="P144" s="38"/>
      <c r="Q144" s="29"/>
      <c r="R144" s="29"/>
      <c r="S144" s="53" t="s">
        <v>253</v>
      </c>
      <c r="T144" s="53"/>
      <c r="U144" s="29"/>
    </row>
    <row r="145" spans="1:21">
      <c r="A145" s="15"/>
      <c r="B145" s="52"/>
      <c r="C145" s="38"/>
      <c r="D145" s="38"/>
      <c r="E145" s="29"/>
      <c r="F145" s="29"/>
      <c r="G145" s="38"/>
      <c r="H145" s="38"/>
      <c r="I145" s="29"/>
      <c r="J145" s="29"/>
      <c r="K145" s="53"/>
      <c r="L145" s="53"/>
      <c r="M145" s="29"/>
      <c r="N145" s="29"/>
      <c r="O145" s="38"/>
      <c r="P145" s="38"/>
      <c r="Q145" s="29"/>
      <c r="R145" s="29"/>
      <c r="S145" s="53"/>
      <c r="T145" s="53"/>
      <c r="U145" s="29"/>
    </row>
    <row r="146" spans="1:21">
      <c r="A146" s="15"/>
      <c r="B146" s="55" t="s">
        <v>52</v>
      </c>
      <c r="C146" s="32">
        <v>1102</v>
      </c>
      <c r="D146" s="32"/>
      <c r="E146" s="34"/>
      <c r="F146" s="34"/>
      <c r="G146" s="32">
        <v>1102</v>
      </c>
      <c r="H146" s="32"/>
      <c r="I146" s="34"/>
      <c r="J146" s="34"/>
      <c r="K146" s="49" t="s">
        <v>253</v>
      </c>
      <c r="L146" s="49"/>
      <c r="M146" s="34"/>
      <c r="N146" s="34"/>
      <c r="O146" s="32">
        <v>1102</v>
      </c>
      <c r="P146" s="32"/>
      <c r="Q146" s="34"/>
      <c r="R146" s="34"/>
      <c r="S146" s="49" t="s">
        <v>253</v>
      </c>
      <c r="T146" s="49"/>
      <c r="U146" s="34"/>
    </row>
    <row r="147" spans="1:21" ht="15.75" thickBot="1">
      <c r="A147" s="15"/>
      <c r="B147" s="55"/>
      <c r="C147" s="78"/>
      <c r="D147" s="78"/>
      <c r="E147" s="79"/>
      <c r="F147" s="79"/>
      <c r="G147" s="78"/>
      <c r="H147" s="78"/>
      <c r="I147" s="79"/>
      <c r="J147" s="79"/>
      <c r="K147" s="80"/>
      <c r="L147" s="80"/>
      <c r="M147" s="79"/>
      <c r="N147" s="79"/>
      <c r="O147" s="78"/>
      <c r="P147" s="78"/>
      <c r="Q147" s="79"/>
      <c r="R147" s="79"/>
      <c r="S147" s="80"/>
      <c r="T147" s="80"/>
      <c r="U147" s="79"/>
    </row>
    <row r="148" spans="1:21" ht="15.75" thickTop="1">
      <c r="A148" s="15"/>
      <c r="B148" s="158" t="s">
        <v>503</v>
      </c>
      <c r="C148" s="81" t="s">
        <v>233</v>
      </c>
      <c r="D148" s="82">
        <v>1877995</v>
      </c>
      <c r="E148" s="77"/>
      <c r="F148" s="77"/>
      <c r="G148" s="81" t="s">
        <v>233</v>
      </c>
      <c r="H148" s="82">
        <v>1893829</v>
      </c>
      <c r="I148" s="77"/>
      <c r="J148" s="77"/>
      <c r="K148" s="81" t="s">
        <v>233</v>
      </c>
      <c r="L148" s="83" t="s">
        <v>253</v>
      </c>
      <c r="M148" s="77"/>
      <c r="N148" s="77"/>
      <c r="O148" s="81" t="s">
        <v>233</v>
      </c>
      <c r="P148" s="82">
        <v>1893829</v>
      </c>
      <c r="Q148" s="77"/>
      <c r="R148" s="77"/>
      <c r="S148" s="81" t="s">
        <v>233</v>
      </c>
      <c r="T148" s="83" t="s">
        <v>253</v>
      </c>
      <c r="U148" s="77"/>
    </row>
    <row r="149" spans="1:21" ht="15.75" thickBot="1">
      <c r="A149" s="15"/>
      <c r="B149" s="158"/>
      <c r="C149" s="44"/>
      <c r="D149" s="46"/>
      <c r="E149" s="48"/>
      <c r="F149" s="48"/>
      <c r="G149" s="44"/>
      <c r="H149" s="46"/>
      <c r="I149" s="48"/>
      <c r="J149" s="48"/>
      <c r="K149" s="44"/>
      <c r="L149" s="54"/>
      <c r="M149" s="48"/>
      <c r="N149" s="48"/>
      <c r="O149" s="44"/>
      <c r="P149" s="46"/>
      <c r="Q149" s="48"/>
      <c r="R149" s="48"/>
      <c r="S149" s="44"/>
      <c r="T149" s="54"/>
      <c r="U149" s="48"/>
    </row>
    <row r="150" spans="1:21" ht="15.75" thickTop="1">
      <c r="A150" s="15"/>
      <c r="B150" s="21"/>
      <c r="C150" s="51"/>
      <c r="D150" s="51"/>
      <c r="E150" s="51"/>
      <c r="F150" s="21"/>
      <c r="G150" s="51"/>
      <c r="H150" s="51"/>
      <c r="I150" s="51"/>
      <c r="J150" s="21"/>
      <c r="K150" s="51"/>
      <c r="L150" s="51"/>
      <c r="M150" s="51"/>
      <c r="N150" s="21"/>
      <c r="O150" s="51"/>
      <c r="P150" s="51"/>
      <c r="Q150" s="51"/>
      <c r="R150" s="21"/>
      <c r="S150" s="51"/>
      <c r="T150" s="51"/>
      <c r="U150" s="51"/>
    </row>
    <row r="151" spans="1:21">
      <c r="A151" s="15"/>
      <c r="B151" s="172"/>
      <c r="C151" s="63" t="s">
        <v>504</v>
      </c>
      <c r="D151" s="63"/>
      <c r="E151" s="63"/>
      <c r="F151" s="29"/>
      <c r="G151" s="53"/>
      <c r="H151" s="53"/>
      <c r="I151" s="29"/>
      <c r="J151" s="29"/>
      <c r="K151" s="53"/>
      <c r="L151" s="53"/>
      <c r="M151" s="29"/>
      <c r="N151" s="29"/>
      <c r="O151" s="53"/>
      <c r="P151" s="53"/>
      <c r="Q151" s="29"/>
      <c r="R151" s="29"/>
      <c r="S151" s="53"/>
      <c r="T151" s="53"/>
      <c r="U151" s="29"/>
    </row>
    <row r="152" spans="1:21">
      <c r="A152" s="15"/>
      <c r="B152" s="172"/>
      <c r="C152" s="63"/>
      <c r="D152" s="63"/>
      <c r="E152" s="63"/>
      <c r="F152" s="29"/>
      <c r="G152" s="53"/>
      <c r="H152" s="53"/>
      <c r="I152" s="29"/>
      <c r="J152" s="29"/>
      <c r="K152" s="53"/>
      <c r="L152" s="53"/>
      <c r="M152" s="29"/>
      <c r="N152" s="29"/>
      <c r="O152" s="53"/>
      <c r="P152" s="53"/>
      <c r="Q152" s="29"/>
      <c r="R152" s="29"/>
      <c r="S152" s="53"/>
      <c r="T152" s="53"/>
      <c r="U152" s="29"/>
    </row>
    <row r="153" spans="1:21">
      <c r="A153" s="15"/>
      <c r="B153" s="31" t="s">
        <v>505</v>
      </c>
      <c r="C153" s="49"/>
      <c r="D153" s="49"/>
      <c r="E153" s="34"/>
      <c r="F153" s="34"/>
      <c r="G153" s="49"/>
      <c r="H153" s="49"/>
      <c r="I153" s="34"/>
      <c r="J153" s="34"/>
      <c r="K153" s="49"/>
      <c r="L153" s="49"/>
      <c r="M153" s="34"/>
      <c r="N153" s="34"/>
      <c r="O153" s="49"/>
      <c r="P153" s="49"/>
      <c r="Q153" s="34"/>
      <c r="R153" s="34"/>
      <c r="S153" s="49"/>
      <c r="T153" s="49"/>
      <c r="U153" s="34"/>
    </row>
    <row r="154" spans="1:21">
      <c r="A154" s="15"/>
      <c r="B154" s="31"/>
      <c r="C154" s="49"/>
      <c r="D154" s="49"/>
      <c r="E154" s="34"/>
      <c r="F154" s="34"/>
      <c r="G154" s="49"/>
      <c r="H154" s="49"/>
      <c r="I154" s="34"/>
      <c r="J154" s="34"/>
      <c r="K154" s="49"/>
      <c r="L154" s="49"/>
      <c r="M154" s="34"/>
      <c r="N154" s="34"/>
      <c r="O154" s="49"/>
      <c r="P154" s="49"/>
      <c r="Q154" s="34"/>
      <c r="R154" s="34"/>
      <c r="S154" s="49"/>
      <c r="T154" s="49"/>
      <c r="U154" s="34"/>
    </row>
    <row r="155" spans="1:21">
      <c r="A155" s="15"/>
      <c r="B155" s="52" t="s">
        <v>506</v>
      </c>
      <c r="C155" s="26" t="s">
        <v>233</v>
      </c>
      <c r="D155" s="38">
        <v>360945</v>
      </c>
      <c r="E155" s="29"/>
      <c r="F155" s="29"/>
      <c r="G155" s="26" t="s">
        <v>233</v>
      </c>
      <c r="H155" s="53" t="s">
        <v>253</v>
      </c>
      <c r="I155" s="29"/>
      <c r="J155" s="29"/>
      <c r="K155" s="26" t="s">
        <v>233</v>
      </c>
      <c r="L155" s="53" t="s">
        <v>253</v>
      </c>
      <c r="M155" s="29"/>
      <c r="N155" s="29"/>
      <c r="O155" s="26" t="s">
        <v>233</v>
      </c>
      <c r="P155" s="53" t="s">
        <v>253</v>
      </c>
      <c r="Q155" s="29"/>
      <c r="R155" s="29"/>
      <c r="S155" s="26" t="s">
        <v>233</v>
      </c>
      <c r="T155" s="53" t="s">
        <v>253</v>
      </c>
      <c r="U155" s="29"/>
    </row>
    <row r="156" spans="1:21">
      <c r="A156" s="15"/>
      <c r="B156" s="52"/>
      <c r="C156" s="26"/>
      <c r="D156" s="38"/>
      <c r="E156" s="29"/>
      <c r="F156" s="29"/>
      <c r="G156" s="26"/>
      <c r="H156" s="53"/>
      <c r="I156" s="29"/>
      <c r="J156" s="29"/>
      <c r="K156" s="26"/>
      <c r="L156" s="53"/>
      <c r="M156" s="29"/>
      <c r="N156" s="29"/>
      <c r="O156" s="26"/>
      <c r="P156" s="53"/>
      <c r="Q156" s="29"/>
      <c r="R156" s="29"/>
      <c r="S156" s="26"/>
      <c r="T156" s="53"/>
      <c r="U156" s="29"/>
    </row>
    <row r="157" spans="1:21">
      <c r="A157" s="15"/>
      <c r="B157" s="55" t="s">
        <v>507</v>
      </c>
      <c r="C157" s="32">
        <v>11019</v>
      </c>
      <c r="D157" s="32"/>
      <c r="E157" s="34"/>
      <c r="F157" s="34"/>
      <c r="G157" s="49" t="s">
        <v>253</v>
      </c>
      <c r="H157" s="49"/>
      <c r="I157" s="34"/>
      <c r="J157" s="34"/>
      <c r="K157" s="49" t="s">
        <v>253</v>
      </c>
      <c r="L157" s="49"/>
      <c r="M157" s="34"/>
      <c r="N157" s="34"/>
      <c r="O157" s="49" t="s">
        <v>253</v>
      </c>
      <c r="P157" s="49"/>
      <c r="Q157" s="34"/>
      <c r="R157" s="34"/>
      <c r="S157" s="49" t="s">
        <v>253</v>
      </c>
      <c r="T157" s="49"/>
      <c r="U157" s="34"/>
    </row>
    <row r="158" spans="1:21" ht="15.75" thickBot="1">
      <c r="A158" s="15"/>
      <c r="B158" s="55"/>
      <c r="C158" s="78"/>
      <c r="D158" s="78"/>
      <c r="E158" s="79"/>
      <c r="F158" s="79"/>
      <c r="G158" s="80"/>
      <c r="H158" s="80"/>
      <c r="I158" s="79"/>
      <c r="J158" s="79"/>
      <c r="K158" s="80"/>
      <c r="L158" s="80"/>
      <c r="M158" s="79"/>
      <c r="N158" s="79"/>
      <c r="O158" s="80"/>
      <c r="P158" s="80"/>
      <c r="Q158" s="79"/>
      <c r="R158" s="79"/>
      <c r="S158" s="80"/>
      <c r="T158" s="80"/>
      <c r="U158" s="79"/>
    </row>
    <row r="159" spans="1:21" ht="15.75" thickTop="1">
      <c r="A159" s="15"/>
      <c r="B159" s="158" t="s">
        <v>508</v>
      </c>
      <c r="C159" s="81" t="s">
        <v>233</v>
      </c>
      <c r="D159" s="82">
        <v>371964</v>
      </c>
      <c r="E159" s="77"/>
      <c r="F159" s="77"/>
      <c r="G159" s="81" t="s">
        <v>233</v>
      </c>
      <c r="H159" s="83" t="s">
        <v>253</v>
      </c>
      <c r="I159" s="77"/>
      <c r="J159" s="77"/>
      <c r="K159" s="81" t="s">
        <v>233</v>
      </c>
      <c r="L159" s="83" t="s">
        <v>253</v>
      </c>
      <c r="M159" s="77"/>
      <c r="N159" s="77"/>
      <c r="O159" s="81" t="s">
        <v>233</v>
      </c>
      <c r="P159" s="83" t="s">
        <v>253</v>
      </c>
      <c r="Q159" s="77"/>
      <c r="R159" s="77"/>
      <c r="S159" s="81" t="s">
        <v>233</v>
      </c>
      <c r="T159" s="83" t="s">
        <v>253</v>
      </c>
      <c r="U159" s="77"/>
    </row>
    <row r="160" spans="1:21" ht="15.75" thickBot="1">
      <c r="A160" s="15"/>
      <c r="B160" s="158"/>
      <c r="C160" s="44"/>
      <c r="D160" s="46"/>
      <c r="E160" s="48"/>
      <c r="F160" s="48"/>
      <c r="G160" s="44"/>
      <c r="H160" s="54"/>
      <c r="I160" s="48"/>
      <c r="J160" s="48"/>
      <c r="K160" s="44"/>
      <c r="L160" s="54"/>
      <c r="M160" s="48"/>
      <c r="N160" s="48"/>
      <c r="O160" s="44"/>
      <c r="P160" s="54"/>
      <c r="Q160" s="48"/>
      <c r="R160" s="48"/>
      <c r="S160" s="44"/>
      <c r="T160" s="54"/>
      <c r="U160" s="48"/>
    </row>
    <row r="161" spans="1:25" ht="15.75" thickTop="1">
      <c r="A161" s="15"/>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row>
    <row r="162" spans="1:25">
      <c r="A162" s="15"/>
      <c r="B162" s="16"/>
      <c r="C162" s="16"/>
    </row>
    <row r="163" spans="1:25">
      <c r="A163" s="15"/>
      <c r="B163" s="141">
        <v>-1</v>
      </c>
      <c r="C163" s="173" t="s">
        <v>514</v>
      </c>
    </row>
    <row r="164" spans="1:25">
      <c r="A164" s="15"/>
      <c r="B164" s="16"/>
      <c r="C164" s="16"/>
    </row>
    <row r="165" spans="1:25">
      <c r="A165" s="15"/>
      <c r="B165" s="141">
        <v>-2</v>
      </c>
      <c r="C165" s="173" t="s">
        <v>510</v>
      </c>
    </row>
    <row r="166" spans="1:25">
      <c r="A166" s="15"/>
      <c r="B166" s="16"/>
      <c r="C166" s="16"/>
    </row>
    <row r="167" spans="1:25" ht="51">
      <c r="A167" s="15"/>
      <c r="B167" s="141">
        <v>-3</v>
      </c>
      <c r="C167" s="173" t="s">
        <v>511</v>
      </c>
    </row>
    <row r="168" spans="1:25">
      <c r="A168" s="15"/>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row>
    <row r="169" spans="1:25">
      <c r="A169" s="15"/>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row>
    <row r="170" spans="1:25">
      <c r="A170" s="15"/>
      <c r="B170" s="174" t="s">
        <v>515</v>
      </c>
      <c r="C170" s="174"/>
      <c r="D170" s="174"/>
      <c r="E170" s="174"/>
      <c r="F170" s="174"/>
      <c r="G170" s="174"/>
      <c r="H170" s="174"/>
      <c r="I170" s="174"/>
      <c r="J170" s="174"/>
      <c r="K170" s="174"/>
      <c r="L170" s="174"/>
      <c r="M170" s="174"/>
      <c r="N170" s="174"/>
      <c r="O170" s="174"/>
      <c r="P170" s="174"/>
      <c r="Q170" s="174"/>
      <c r="R170" s="174"/>
      <c r="S170" s="174"/>
      <c r="T170" s="174"/>
      <c r="U170" s="174"/>
      <c r="V170" s="174"/>
      <c r="W170" s="174"/>
      <c r="X170" s="174"/>
      <c r="Y170" s="174"/>
    </row>
    <row r="171" spans="1:25">
      <c r="A171" s="15"/>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row>
    <row r="172" spans="1:25">
      <c r="A172" s="15"/>
      <c r="B172" s="61" t="s">
        <v>516</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row>
    <row r="173" spans="1:25">
      <c r="A173" s="15"/>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row>
    <row r="174" spans="1:25">
      <c r="A174" s="15"/>
      <c r="B174" s="25"/>
      <c r="C174" s="25"/>
      <c r="D174" s="25"/>
    </row>
    <row r="175" spans="1:25">
      <c r="A175" s="15"/>
      <c r="B175" s="16"/>
      <c r="C175" s="16"/>
      <c r="D175" s="16"/>
    </row>
    <row r="176" spans="1:25" ht="26.25">
      <c r="A176" s="15"/>
      <c r="B176" s="14"/>
      <c r="C176" s="173" t="s">
        <v>517</v>
      </c>
      <c r="D176" s="17" t="s">
        <v>518</v>
      </c>
    </row>
    <row r="177" spans="1:25">
      <c r="A177" s="15"/>
      <c r="B177" s="25"/>
      <c r="C177" s="25"/>
      <c r="D177" s="25"/>
    </row>
    <row r="178" spans="1:25">
      <c r="A178" s="15"/>
      <c r="B178" s="16"/>
      <c r="C178" s="16"/>
      <c r="D178" s="16"/>
    </row>
    <row r="179" spans="1:25" ht="90">
      <c r="A179" s="15"/>
      <c r="B179" s="14"/>
      <c r="C179" s="173" t="s">
        <v>519</v>
      </c>
      <c r="D179" s="17" t="s">
        <v>520</v>
      </c>
    </row>
    <row r="180" spans="1:25">
      <c r="A180" s="15"/>
      <c r="B180" s="25"/>
      <c r="C180" s="25"/>
      <c r="D180" s="25"/>
    </row>
    <row r="181" spans="1:25">
      <c r="A181" s="15"/>
      <c r="B181" s="16"/>
      <c r="C181" s="16"/>
      <c r="D181" s="16"/>
    </row>
    <row r="182" spans="1:25" ht="128.25">
      <c r="A182" s="15"/>
      <c r="B182" s="14"/>
      <c r="C182" s="173" t="s">
        <v>521</v>
      </c>
      <c r="D182" s="17" t="s">
        <v>522</v>
      </c>
    </row>
    <row r="183" spans="1:25">
      <c r="A183" s="15"/>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row>
    <row r="184" spans="1:25">
      <c r="A184" s="15"/>
      <c r="B184" s="61" t="s">
        <v>523</v>
      </c>
      <c r="C184" s="61"/>
      <c r="D184" s="61"/>
      <c r="E184" s="61"/>
      <c r="F184" s="61"/>
      <c r="G184" s="61"/>
      <c r="H184" s="61"/>
      <c r="I184" s="61"/>
      <c r="J184" s="61"/>
      <c r="K184" s="61"/>
      <c r="L184" s="61"/>
      <c r="M184" s="61"/>
      <c r="N184" s="61"/>
      <c r="O184" s="61"/>
      <c r="P184" s="61"/>
      <c r="Q184" s="61"/>
      <c r="R184" s="61"/>
      <c r="S184" s="61"/>
      <c r="T184" s="61"/>
      <c r="U184" s="61"/>
      <c r="V184" s="61"/>
      <c r="W184" s="61"/>
      <c r="X184" s="61"/>
      <c r="Y184" s="61"/>
    </row>
    <row r="185" spans="1:25">
      <c r="A185" s="15"/>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row r="186" spans="1:25">
      <c r="A186" s="15"/>
      <c r="B186" s="61" t="s">
        <v>524</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row>
    <row r="187" spans="1:25">
      <c r="A187" s="15"/>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row>
    <row r="188" spans="1:25">
      <c r="A188" s="15"/>
      <c r="B188" s="175" t="s">
        <v>32</v>
      </c>
      <c r="C188" s="175"/>
      <c r="D188" s="175"/>
      <c r="E188" s="175"/>
      <c r="F188" s="175"/>
      <c r="G188" s="175"/>
      <c r="H188" s="175"/>
      <c r="I188" s="175"/>
      <c r="J188" s="175"/>
      <c r="K188" s="175"/>
      <c r="L188" s="175"/>
      <c r="M188" s="175"/>
      <c r="N188" s="175"/>
      <c r="O188" s="175"/>
      <c r="P188" s="175"/>
      <c r="Q188" s="175"/>
      <c r="R188" s="175"/>
      <c r="S188" s="175"/>
      <c r="T188" s="175"/>
      <c r="U188" s="175"/>
      <c r="V188" s="175"/>
      <c r="W188" s="175"/>
      <c r="X188" s="175"/>
      <c r="Y188" s="175"/>
    </row>
    <row r="189" spans="1:25">
      <c r="A189" s="15"/>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row>
    <row r="190" spans="1:25">
      <c r="A190" s="15"/>
      <c r="B190" s="174" t="s">
        <v>525</v>
      </c>
      <c r="C190" s="174"/>
      <c r="D190" s="174"/>
      <c r="E190" s="174"/>
      <c r="F190" s="174"/>
      <c r="G190" s="174"/>
      <c r="H190" s="174"/>
      <c r="I190" s="174"/>
      <c r="J190" s="174"/>
      <c r="K190" s="174"/>
      <c r="L190" s="174"/>
      <c r="M190" s="174"/>
      <c r="N190" s="174"/>
      <c r="O190" s="174"/>
      <c r="P190" s="174"/>
      <c r="Q190" s="174"/>
      <c r="R190" s="174"/>
      <c r="S190" s="174"/>
      <c r="T190" s="174"/>
      <c r="U190" s="174"/>
      <c r="V190" s="174"/>
      <c r="W190" s="174"/>
      <c r="X190" s="174"/>
      <c r="Y190" s="174"/>
    </row>
    <row r="191" spans="1:25">
      <c r="A191" s="15"/>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row>
    <row r="192" spans="1:25">
      <c r="A192" s="15"/>
      <c r="B192" s="174" t="s">
        <v>526</v>
      </c>
      <c r="C192" s="174"/>
      <c r="D192" s="174"/>
      <c r="E192" s="174"/>
      <c r="F192" s="174"/>
      <c r="G192" s="174"/>
      <c r="H192" s="174"/>
      <c r="I192" s="174"/>
      <c r="J192" s="174"/>
      <c r="K192" s="174"/>
      <c r="L192" s="174"/>
      <c r="M192" s="174"/>
      <c r="N192" s="174"/>
      <c r="O192" s="174"/>
      <c r="P192" s="174"/>
      <c r="Q192" s="174"/>
      <c r="R192" s="174"/>
      <c r="S192" s="174"/>
      <c r="T192" s="174"/>
      <c r="U192" s="174"/>
      <c r="V192" s="174"/>
      <c r="W192" s="174"/>
      <c r="X192" s="174"/>
      <c r="Y192" s="174"/>
    </row>
    <row r="193" spans="1:25">
      <c r="A193" s="15"/>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row>
    <row r="194" spans="1:25" ht="25.5" customHeight="1">
      <c r="A194" s="15"/>
      <c r="B194" s="61" t="s">
        <v>527</v>
      </c>
      <c r="C194" s="61"/>
      <c r="D194" s="61"/>
      <c r="E194" s="61"/>
      <c r="F194" s="61"/>
      <c r="G194" s="61"/>
      <c r="H194" s="61"/>
      <c r="I194" s="61"/>
      <c r="J194" s="61"/>
      <c r="K194" s="61"/>
      <c r="L194" s="61"/>
      <c r="M194" s="61"/>
      <c r="N194" s="61"/>
      <c r="O194" s="61"/>
      <c r="P194" s="61"/>
      <c r="Q194" s="61"/>
      <c r="R194" s="61"/>
      <c r="S194" s="61"/>
      <c r="T194" s="61"/>
      <c r="U194" s="61"/>
      <c r="V194" s="61"/>
      <c r="W194" s="61"/>
      <c r="X194" s="61"/>
      <c r="Y194" s="61"/>
    </row>
    <row r="195" spans="1:25">
      <c r="A195" s="15"/>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row>
    <row r="196" spans="1:25">
      <c r="A196" s="15"/>
      <c r="B196" s="174" t="s">
        <v>528</v>
      </c>
      <c r="C196" s="174"/>
      <c r="D196" s="174"/>
      <c r="E196" s="174"/>
      <c r="F196" s="174"/>
      <c r="G196" s="174"/>
      <c r="H196" s="174"/>
      <c r="I196" s="174"/>
      <c r="J196" s="174"/>
      <c r="K196" s="174"/>
      <c r="L196" s="174"/>
      <c r="M196" s="174"/>
      <c r="N196" s="174"/>
      <c r="O196" s="174"/>
      <c r="P196" s="174"/>
      <c r="Q196" s="174"/>
      <c r="R196" s="174"/>
      <c r="S196" s="174"/>
      <c r="T196" s="174"/>
      <c r="U196" s="174"/>
      <c r="V196" s="174"/>
      <c r="W196" s="174"/>
      <c r="X196" s="174"/>
      <c r="Y196" s="174"/>
    </row>
    <row r="197" spans="1:25">
      <c r="A197" s="15"/>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row>
    <row r="198" spans="1:25" ht="25.5" customHeight="1">
      <c r="A198" s="15"/>
      <c r="B198" s="174" t="s">
        <v>529</v>
      </c>
      <c r="C198" s="174"/>
      <c r="D198" s="174"/>
      <c r="E198" s="174"/>
      <c r="F198" s="174"/>
      <c r="G198" s="174"/>
      <c r="H198" s="174"/>
      <c r="I198" s="174"/>
      <c r="J198" s="174"/>
      <c r="K198" s="174"/>
      <c r="L198" s="174"/>
      <c r="M198" s="174"/>
      <c r="N198" s="174"/>
      <c r="O198" s="174"/>
      <c r="P198" s="174"/>
      <c r="Q198" s="174"/>
      <c r="R198" s="174"/>
      <c r="S198" s="174"/>
      <c r="T198" s="174"/>
      <c r="U198" s="174"/>
      <c r="V198" s="174"/>
      <c r="W198" s="174"/>
      <c r="X198" s="174"/>
      <c r="Y198" s="174"/>
    </row>
    <row r="199" spans="1:25">
      <c r="A199" s="15"/>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row>
    <row r="200" spans="1:25" ht="25.5" customHeight="1">
      <c r="A200" s="15"/>
      <c r="B200" s="174" t="s">
        <v>530</v>
      </c>
      <c r="C200" s="174"/>
      <c r="D200" s="174"/>
      <c r="E200" s="174"/>
      <c r="F200" s="174"/>
      <c r="G200" s="174"/>
      <c r="H200" s="174"/>
      <c r="I200" s="174"/>
      <c r="J200" s="174"/>
      <c r="K200" s="174"/>
      <c r="L200" s="174"/>
      <c r="M200" s="174"/>
      <c r="N200" s="174"/>
      <c r="O200" s="174"/>
      <c r="P200" s="174"/>
      <c r="Q200" s="174"/>
      <c r="R200" s="174"/>
      <c r="S200" s="174"/>
      <c r="T200" s="174"/>
      <c r="U200" s="174"/>
      <c r="V200" s="174"/>
      <c r="W200" s="174"/>
      <c r="X200" s="174"/>
      <c r="Y200" s="174"/>
    </row>
    <row r="201" spans="1:25">
      <c r="A201" s="15"/>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row>
    <row r="202" spans="1:25">
      <c r="A202" s="15"/>
      <c r="B202" s="174" t="s">
        <v>531</v>
      </c>
      <c r="C202" s="174"/>
      <c r="D202" s="174"/>
      <c r="E202" s="174"/>
      <c r="F202" s="174"/>
      <c r="G202" s="174"/>
      <c r="H202" s="174"/>
      <c r="I202" s="174"/>
      <c r="J202" s="174"/>
      <c r="K202" s="174"/>
      <c r="L202" s="174"/>
      <c r="M202" s="174"/>
      <c r="N202" s="174"/>
      <c r="O202" s="174"/>
      <c r="P202" s="174"/>
      <c r="Q202" s="174"/>
      <c r="R202" s="174"/>
      <c r="S202" s="174"/>
      <c r="T202" s="174"/>
      <c r="U202" s="174"/>
      <c r="V202" s="174"/>
      <c r="W202" s="174"/>
      <c r="X202" s="174"/>
      <c r="Y202" s="174"/>
    </row>
    <row r="203" spans="1:25">
      <c r="A203" s="15"/>
      <c r="B203" s="59"/>
      <c r="C203" s="59"/>
      <c r="D203" s="59"/>
      <c r="E203" s="59"/>
      <c r="F203" s="59"/>
      <c r="G203" s="59"/>
      <c r="H203" s="59"/>
      <c r="I203" s="59"/>
      <c r="J203" s="59"/>
      <c r="K203" s="59"/>
      <c r="L203" s="59"/>
      <c r="M203" s="59"/>
      <c r="N203" s="59"/>
      <c r="O203" s="59"/>
      <c r="P203" s="59"/>
      <c r="Q203" s="59"/>
      <c r="R203" s="59"/>
      <c r="S203" s="59"/>
      <c r="T203" s="59"/>
      <c r="U203" s="59"/>
      <c r="V203" s="59"/>
      <c r="W203" s="59"/>
      <c r="X203" s="59"/>
      <c r="Y203" s="59"/>
    </row>
    <row r="204" spans="1:25">
      <c r="A204" s="15"/>
      <c r="B204" s="174" t="s">
        <v>532</v>
      </c>
      <c r="C204" s="174"/>
      <c r="D204" s="174"/>
      <c r="E204" s="174"/>
      <c r="F204" s="174"/>
      <c r="G204" s="174"/>
      <c r="H204" s="174"/>
      <c r="I204" s="174"/>
      <c r="J204" s="174"/>
      <c r="K204" s="174"/>
      <c r="L204" s="174"/>
      <c r="M204" s="174"/>
      <c r="N204" s="174"/>
      <c r="O204" s="174"/>
      <c r="P204" s="174"/>
      <c r="Q204" s="174"/>
      <c r="R204" s="174"/>
      <c r="S204" s="174"/>
      <c r="T204" s="174"/>
      <c r="U204" s="174"/>
      <c r="V204" s="174"/>
      <c r="W204" s="174"/>
      <c r="X204" s="174"/>
      <c r="Y204" s="174"/>
    </row>
    <row r="205" spans="1:25">
      <c r="A205" s="15"/>
      <c r="B205" s="59"/>
      <c r="C205" s="59"/>
      <c r="D205" s="59"/>
      <c r="E205" s="59"/>
      <c r="F205" s="59"/>
      <c r="G205" s="59"/>
      <c r="H205" s="59"/>
      <c r="I205" s="59"/>
      <c r="J205" s="59"/>
      <c r="K205" s="59"/>
      <c r="L205" s="59"/>
      <c r="M205" s="59"/>
      <c r="N205" s="59"/>
      <c r="O205" s="59"/>
      <c r="P205" s="59"/>
      <c r="Q205" s="59"/>
      <c r="R205" s="59"/>
      <c r="S205" s="59"/>
      <c r="T205" s="59"/>
      <c r="U205" s="59"/>
      <c r="V205" s="59"/>
      <c r="W205" s="59"/>
      <c r="X205" s="59"/>
      <c r="Y205" s="59"/>
    </row>
    <row r="206" spans="1:25">
      <c r="A206" s="15"/>
      <c r="B206" s="174" t="s">
        <v>533</v>
      </c>
      <c r="C206" s="174"/>
      <c r="D206" s="174"/>
      <c r="E206" s="174"/>
      <c r="F206" s="174"/>
      <c r="G206" s="174"/>
      <c r="H206" s="174"/>
      <c r="I206" s="174"/>
      <c r="J206" s="174"/>
      <c r="K206" s="174"/>
      <c r="L206" s="174"/>
      <c r="M206" s="174"/>
      <c r="N206" s="174"/>
      <c r="O206" s="174"/>
      <c r="P206" s="174"/>
      <c r="Q206" s="174"/>
      <c r="R206" s="174"/>
      <c r="S206" s="174"/>
      <c r="T206" s="174"/>
      <c r="U206" s="174"/>
      <c r="V206" s="174"/>
      <c r="W206" s="174"/>
      <c r="X206" s="174"/>
      <c r="Y206" s="174"/>
    </row>
    <row r="207" spans="1:25">
      <c r="A207" s="15"/>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row>
    <row r="208" spans="1:25">
      <c r="A208" s="15"/>
      <c r="B208" s="175" t="s">
        <v>534</v>
      </c>
      <c r="C208" s="175"/>
      <c r="D208" s="175"/>
      <c r="E208" s="175"/>
      <c r="F208" s="175"/>
      <c r="G208" s="175"/>
      <c r="H208" s="175"/>
      <c r="I208" s="175"/>
      <c r="J208" s="175"/>
      <c r="K208" s="175"/>
      <c r="L208" s="175"/>
      <c r="M208" s="175"/>
      <c r="N208" s="175"/>
      <c r="O208" s="175"/>
      <c r="P208" s="175"/>
      <c r="Q208" s="175"/>
      <c r="R208" s="175"/>
      <c r="S208" s="175"/>
      <c r="T208" s="175"/>
      <c r="U208" s="175"/>
      <c r="V208" s="175"/>
      <c r="W208" s="175"/>
      <c r="X208" s="175"/>
      <c r="Y208" s="175"/>
    </row>
    <row r="209" spans="1:25">
      <c r="A209" s="15"/>
      <c r="B209" s="59"/>
      <c r="C209" s="59"/>
      <c r="D209" s="59"/>
      <c r="E209" s="59"/>
      <c r="F209" s="59"/>
      <c r="G209" s="59"/>
      <c r="H209" s="59"/>
      <c r="I209" s="59"/>
      <c r="J209" s="59"/>
      <c r="K209" s="59"/>
      <c r="L209" s="59"/>
      <c r="M209" s="59"/>
      <c r="N209" s="59"/>
      <c r="O209" s="59"/>
      <c r="P209" s="59"/>
      <c r="Q209" s="59"/>
      <c r="R209" s="59"/>
      <c r="S209" s="59"/>
      <c r="T209" s="59"/>
      <c r="U209" s="59"/>
      <c r="V209" s="59"/>
      <c r="W209" s="59"/>
      <c r="X209" s="59"/>
      <c r="Y209" s="59"/>
    </row>
    <row r="210" spans="1:25" ht="25.5" customHeight="1">
      <c r="A210" s="15"/>
      <c r="B210" s="174" t="s">
        <v>535</v>
      </c>
      <c r="C210" s="174"/>
      <c r="D210" s="174"/>
      <c r="E210" s="174"/>
      <c r="F210" s="174"/>
      <c r="G210" s="174"/>
      <c r="H210" s="174"/>
      <c r="I210" s="174"/>
      <c r="J210" s="174"/>
      <c r="K210" s="174"/>
      <c r="L210" s="174"/>
      <c r="M210" s="174"/>
      <c r="N210" s="174"/>
      <c r="O210" s="174"/>
      <c r="P210" s="174"/>
      <c r="Q210" s="174"/>
      <c r="R210" s="174"/>
      <c r="S210" s="174"/>
      <c r="T210" s="174"/>
      <c r="U210" s="174"/>
      <c r="V210" s="174"/>
      <c r="W210" s="174"/>
      <c r="X210" s="174"/>
      <c r="Y210" s="174"/>
    </row>
    <row r="211" spans="1:25">
      <c r="A211" s="15"/>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row>
    <row r="212" spans="1:25">
      <c r="A212" s="15"/>
      <c r="B212" s="174" t="s">
        <v>536</v>
      </c>
      <c r="C212" s="174"/>
      <c r="D212" s="174"/>
      <c r="E212" s="174"/>
      <c r="F212" s="174"/>
      <c r="G212" s="174"/>
      <c r="H212" s="174"/>
      <c r="I212" s="174"/>
      <c r="J212" s="174"/>
      <c r="K212" s="174"/>
      <c r="L212" s="174"/>
      <c r="M212" s="174"/>
      <c r="N212" s="174"/>
      <c r="O212" s="174"/>
      <c r="P212" s="174"/>
      <c r="Q212" s="174"/>
      <c r="R212" s="174"/>
      <c r="S212" s="174"/>
      <c r="T212" s="174"/>
      <c r="U212" s="174"/>
      <c r="V212" s="174"/>
      <c r="W212" s="174"/>
      <c r="X212" s="174"/>
      <c r="Y212" s="174"/>
    </row>
    <row r="213" spans="1:25">
      <c r="A213" s="15"/>
      <c r="B213" s="59"/>
      <c r="C213" s="59"/>
      <c r="D213" s="59"/>
      <c r="E213" s="59"/>
      <c r="F213" s="59"/>
      <c r="G213" s="59"/>
      <c r="H213" s="59"/>
      <c r="I213" s="59"/>
      <c r="J213" s="59"/>
      <c r="K213" s="59"/>
      <c r="L213" s="59"/>
      <c r="M213" s="59"/>
      <c r="N213" s="59"/>
      <c r="O213" s="59"/>
      <c r="P213" s="59"/>
      <c r="Q213" s="59"/>
      <c r="R213" s="59"/>
      <c r="S213" s="59"/>
      <c r="T213" s="59"/>
      <c r="U213" s="59"/>
      <c r="V213" s="59"/>
      <c r="W213" s="59"/>
      <c r="X213" s="59"/>
      <c r="Y213" s="59"/>
    </row>
    <row r="214" spans="1:25">
      <c r="A214" s="15"/>
      <c r="B214" s="174" t="s">
        <v>537</v>
      </c>
      <c r="C214" s="174"/>
      <c r="D214" s="174"/>
      <c r="E214" s="174"/>
      <c r="F214" s="174"/>
      <c r="G214" s="174"/>
      <c r="H214" s="174"/>
      <c r="I214" s="174"/>
      <c r="J214" s="174"/>
      <c r="K214" s="174"/>
      <c r="L214" s="174"/>
      <c r="M214" s="174"/>
      <c r="N214" s="174"/>
      <c r="O214" s="174"/>
      <c r="P214" s="174"/>
      <c r="Q214" s="174"/>
      <c r="R214" s="174"/>
      <c r="S214" s="174"/>
      <c r="T214" s="174"/>
      <c r="U214" s="174"/>
      <c r="V214" s="174"/>
      <c r="W214" s="174"/>
      <c r="X214" s="174"/>
      <c r="Y214" s="174"/>
    </row>
    <row r="215" spans="1:25">
      <c r="A215" s="15"/>
      <c r="B215" s="59"/>
      <c r="C215" s="59"/>
      <c r="D215" s="59"/>
      <c r="E215" s="59"/>
      <c r="F215" s="59"/>
      <c r="G215" s="59"/>
      <c r="H215" s="59"/>
      <c r="I215" s="59"/>
      <c r="J215" s="59"/>
      <c r="K215" s="59"/>
      <c r="L215" s="59"/>
      <c r="M215" s="59"/>
      <c r="N215" s="59"/>
      <c r="O215" s="59"/>
      <c r="P215" s="59"/>
      <c r="Q215" s="59"/>
      <c r="R215" s="59"/>
      <c r="S215" s="59"/>
      <c r="T215" s="59"/>
      <c r="U215" s="59"/>
      <c r="V215" s="59"/>
      <c r="W215" s="59"/>
      <c r="X215" s="59"/>
      <c r="Y215" s="59"/>
    </row>
    <row r="216" spans="1:25">
      <c r="A216" s="15"/>
      <c r="B216" s="174" t="s">
        <v>538</v>
      </c>
      <c r="C216" s="174"/>
      <c r="D216" s="174"/>
      <c r="E216" s="174"/>
      <c r="F216" s="174"/>
      <c r="G216" s="174"/>
      <c r="H216" s="174"/>
      <c r="I216" s="174"/>
      <c r="J216" s="174"/>
      <c r="K216" s="174"/>
      <c r="L216" s="174"/>
      <c r="M216" s="174"/>
      <c r="N216" s="174"/>
      <c r="O216" s="174"/>
      <c r="P216" s="174"/>
      <c r="Q216" s="174"/>
      <c r="R216" s="174"/>
      <c r="S216" s="174"/>
      <c r="T216" s="174"/>
      <c r="U216" s="174"/>
      <c r="V216" s="174"/>
      <c r="W216" s="174"/>
      <c r="X216" s="174"/>
      <c r="Y216" s="174"/>
    </row>
    <row r="217" spans="1:25">
      <c r="A217" s="15"/>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row>
    <row r="218" spans="1:25">
      <c r="A218" s="15"/>
      <c r="B218" s="176" t="s">
        <v>539</v>
      </c>
      <c r="C218" s="176"/>
      <c r="D218" s="176"/>
      <c r="E218" s="176"/>
      <c r="F218" s="176"/>
      <c r="G218" s="176"/>
      <c r="H218" s="176"/>
      <c r="I218" s="176"/>
      <c r="J218" s="176"/>
      <c r="K218" s="176"/>
      <c r="L218" s="176"/>
      <c r="M218" s="176"/>
      <c r="N218" s="176"/>
      <c r="O218" s="176"/>
      <c r="P218" s="176"/>
      <c r="Q218" s="176"/>
      <c r="R218" s="176"/>
      <c r="S218" s="176"/>
      <c r="T218" s="176"/>
      <c r="U218" s="176"/>
      <c r="V218" s="176"/>
      <c r="W218" s="176"/>
      <c r="X218" s="176"/>
      <c r="Y218" s="176"/>
    </row>
    <row r="219" spans="1:25">
      <c r="A219" s="15"/>
      <c r="B219" s="59"/>
      <c r="C219" s="59"/>
      <c r="D219" s="59"/>
      <c r="E219" s="59"/>
      <c r="F219" s="59"/>
      <c r="G219" s="59"/>
      <c r="H219" s="59"/>
      <c r="I219" s="59"/>
      <c r="J219" s="59"/>
      <c r="K219" s="59"/>
      <c r="L219" s="59"/>
      <c r="M219" s="59"/>
      <c r="N219" s="59"/>
      <c r="O219" s="59"/>
      <c r="P219" s="59"/>
      <c r="Q219" s="59"/>
      <c r="R219" s="59"/>
      <c r="S219" s="59"/>
      <c r="T219" s="59"/>
      <c r="U219" s="59"/>
      <c r="V219" s="59"/>
      <c r="W219" s="59"/>
      <c r="X219" s="59"/>
      <c r="Y219" s="59"/>
    </row>
    <row r="220" spans="1:25">
      <c r="A220" s="15"/>
      <c r="B220" s="61" t="s">
        <v>540</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row>
    <row r="221" spans="1:25">
      <c r="A221" s="15"/>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row>
    <row r="222" spans="1:25">
      <c r="A222" s="15"/>
      <c r="B222" s="25"/>
      <c r="C222" s="25"/>
      <c r="D222" s="25"/>
      <c r="E222" s="25"/>
      <c r="F222" s="25"/>
      <c r="G222" s="25"/>
      <c r="H222" s="25"/>
      <c r="I222" s="25"/>
      <c r="J222" s="25"/>
      <c r="K222" s="25"/>
      <c r="L222" s="25"/>
      <c r="M222" s="25"/>
      <c r="N222" s="25"/>
      <c r="O222" s="25"/>
      <c r="P222" s="25"/>
      <c r="Q222" s="25"/>
    </row>
    <row r="223" spans="1:25">
      <c r="A223" s="15"/>
      <c r="B223" s="16"/>
      <c r="C223" s="16"/>
      <c r="D223" s="16"/>
      <c r="E223" s="16"/>
      <c r="F223" s="16"/>
      <c r="G223" s="16"/>
      <c r="H223" s="16"/>
      <c r="I223" s="16"/>
      <c r="J223" s="16"/>
      <c r="K223" s="16"/>
      <c r="L223" s="16"/>
      <c r="M223" s="16"/>
      <c r="N223" s="16"/>
      <c r="O223" s="16"/>
      <c r="P223" s="16"/>
      <c r="Q223" s="16"/>
    </row>
    <row r="224" spans="1:25" ht="15.75" thickBot="1">
      <c r="A224" s="15"/>
      <c r="B224" s="17"/>
      <c r="C224" s="28" t="s">
        <v>239</v>
      </c>
      <c r="D224" s="28"/>
      <c r="E224" s="28"/>
      <c r="F224" s="28"/>
      <c r="G224" s="28"/>
      <c r="H224" s="28"/>
      <c r="I224" s="28"/>
      <c r="J224" s="28"/>
      <c r="K224" s="28"/>
      <c r="L224" s="28"/>
      <c r="M224" s="28"/>
      <c r="N224" s="28"/>
      <c r="O224" s="28"/>
      <c r="P224" s="28"/>
      <c r="Q224" s="28"/>
    </row>
    <row r="225" spans="1:25" ht="15.75" thickTop="1">
      <c r="A225" s="15"/>
      <c r="B225" s="26"/>
      <c r="C225" s="138" t="s">
        <v>490</v>
      </c>
      <c r="D225" s="138"/>
      <c r="E225" s="138"/>
      <c r="F225" s="77"/>
      <c r="G225" s="138" t="s">
        <v>494</v>
      </c>
      <c r="H225" s="138"/>
      <c r="I225" s="138"/>
      <c r="J225" s="77"/>
      <c r="K225" s="138" t="s">
        <v>496</v>
      </c>
      <c r="L225" s="138"/>
      <c r="M225" s="138"/>
      <c r="N225" s="77"/>
      <c r="O225" s="138" t="s">
        <v>542</v>
      </c>
      <c r="P225" s="138"/>
      <c r="Q225" s="138"/>
    </row>
    <row r="226" spans="1:25">
      <c r="A226" s="15"/>
      <c r="B226" s="26"/>
      <c r="C226" s="27" t="s">
        <v>491</v>
      </c>
      <c r="D226" s="27"/>
      <c r="E226" s="27"/>
      <c r="F226" s="29"/>
      <c r="G226" s="27" t="s">
        <v>541</v>
      </c>
      <c r="H226" s="27"/>
      <c r="I226" s="27"/>
      <c r="J226" s="29"/>
      <c r="K226" s="27" t="s">
        <v>497</v>
      </c>
      <c r="L226" s="27"/>
      <c r="M226" s="27"/>
      <c r="N226" s="29"/>
      <c r="O226" s="27" t="s">
        <v>275</v>
      </c>
      <c r="P226" s="27"/>
      <c r="Q226" s="27"/>
    </row>
    <row r="227" spans="1:25">
      <c r="A227" s="15"/>
      <c r="B227" s="26"/>
      <c r="C227" s="27" t="s">
        <v>492</v>
      </c>
      <c r="D227" s="27"/>
      <c r="E227" s="27"/>
      <c r="F227" s="29"/>
      <c r="G227" s="59"/>
      <c r="H227" s="59"/>
      <c r="I227" s="59"/>
      <c r="J227" s="29"/>
      <c r="K227" s="27" t="s">
        <v>492</v>
      </c>
      <c r="L227" s="27"/>
      <c r="M227" s="27"/>
      <c r="N227" s="29"/>
      <c r="O227" s="59"/>
      <c r="P227" s="59"/>
      <c r="Q227" s="59"/>
    </row>
    <row r="228" spans="1:25" ht="15.75" thickBot="1">
      <c r="A228" s="15"/>
      <c r="B228" s="26"/>
      <c r="C228" s="28" t="s">
        <v>493</v>
      </c>
      <c r="D228" s="28"/>
      <c r="E228" s="28"/>
      <c r="F228" s="29"/>
      <c r="G228" s="85"/>
      <c r="H228" s="85"/>
      <c r="I228" s="85"/>
      <c r="J228" s="29"/>
      <c r="K228" s="28" t="s">
        <v>498</v>
      </c>
      <c r="L228" s="28"/>
      <c r="M228" s="28"/>
      <c r="N228" s="29"/>
      <c r="O228" s="85"/>
      <c r="P228" s="85"/>
      <c r="Q228" s="85"/>
    </row>
    <row r="229" spans="1:25" ht="15.75" thickTop="1">
      <c r="A229" s="15"/>
      <c r="B229" s="17"/>
      <c r="C229" s="63" t="s">
        <v>319</v>
      </c>
      <c r="D229" s="63"/>
      <c r="E229" s="63"/>
      <c r="F229" s="63"/>
      <c r="G229" s="63"/>
      <c r="H229" s="63"/>
      <c r="I229" s="63"/>
      <c r="J229" s="63"/>
      <c r="K229" s="63"/>
      <c r="L229" s="63"/>
      <c r="M229" s="63"/>
      <c r="N229" s="63"/>
      <c r="O229" s="63"/>
      <c r="P229" s="63"/>
      <c r="Q229" s="63"/>
    </row>
    <row r="230" spans="1:25">
      <c r="A230" s="15"/>
      <c r="B230" s="31" t="s">
        <v>263</v>
      </c>
      <c r="C230" s="31" t="s">
        <v>233</v>
      </c>
      <c r="D230" s="49" t="s">
        <v>253</v>
      </c>
      <c r="E230" s="34"/>
      <c r="F230" s="34"/>
      <c r="G230" s="31" t="s">
        <v>233</v>
      </c>
      <c r="H230" s="32">
        <v>19794</v>
      </c>
      <c r="I230" s="34"/>
      <c r="J230" s="34"/>
      <c r="K230" s="31" t="s">
        <v>233</v>
      </c>
      <c r="L230" s="49" t="s">
        <v>253</v>
      </c>
      <c r="M230" s="34"/>
      <c r="N230" s="34"/>
      <c r="O230" s="31" t="s">
        <v>233</v>
      </c>
      <c r="P230" s="32">
        <v>19794</v>
      </c>
      <c r="Q230" s="34"/>
    </row>
    <row r="231" spans="1:25">
      <c r="A231" s="15"/>
      <c r="B231" s="31"/>
      <c r="C231" s="31"/>
      <c r="D231" s="49"/>
      <c r="E231" s="34"/>
      <c r="F231" s="34"/>
      <c r="G231" s="31"/>
      <c r="H231" s="32"/>
      <c r="I231" s="34"/>
      <c r="J231" s="34"/>
      <c r="K231" s="31"/>
      <c r="L231" s="49"/>
      <c r="M231" s="34"/>
      <c r="N231" s="34"/>
      <c r="O231" s="31"/>
      <c r="P231" s="32"/>
      <c r="Q231" s="34"/>
    </row>
    <row r="232" spans="1:25">
      <c r="A232" s="15"/>
      <c r="B232" s="26" t="s">
        <v>265</v>
      </c>
      <c r="C232" s="53" t="s">
        <v>253</v>
      </c>
      <c r="D232" s="53"/>
      <c r="E232" s="29"/>
      <c r="F232" s="29"/>
      <c r="G232" s="38">
        <v>154198</v>
      </c>
      <c r="H232" s="38"/>
      <c r="I232" s="29"/>
      <c r="J232" s="29"/>
      <c r="K232" s="53" t="s">
        <v>253</v>
      </c>
      <c r="L232" s="53"/>
      <c r="M232" s="29"/>
      <c r="N232" s="29"/>
      <c r="O232" s="38">
        <v>154198</v>
      </c>
      <c r="P232" s="38"/>
      <c r="Q232" s="29"/>
    </row>
    <row r="233" spans="1:25">
      <c r="A233" s="15"/>
      <c r="B233" s="26"/>
      <c r="C233" s="53"/>
      <c r="D233" s="53"/>
      <c r="E233" s="29"/>
      <c r="F233" s="29"/>
      <c r="G233" s="38"/>
      <c r="H233" s="38"/>
      <c r="I233" s="29"/>
      <c r="J233" s="29"/>
      <c r="K233" s="53"/>
      <c r="L233" s="53"/>
      <c r="M233" s="29"/>
      <c r="N233" s="29"/>
      <c r="O233" s="38"/>
      <c r="P233" s="38"/>
      <c r="Q233" s="29"/>
    </row>
    <row r="234" spans="1:25">
      <c r="A234" s="15"/>
      <c r="B234" s="31" t="s">
        <v>266</v>
      </c>
      <c r="C234" s="49" t="s">
        <v>253</v>
      </c>
      <c r="D234" s="49"/>
      <c r="E234" s="34"/>
      <c r="F234" s="34"/>
      <c r="G234" s="32">
        <v>69826</v>
      </c>
      <c r="H234" s="32"/>
      <c r="I234" s="34"/>
      <c r="J234" s="34"/>
      <c r="K234" s="49" t="s">
        <v>253</v>
      </c>
      <c r="L234" s="49"/>
      <c r="M234" s="34"/>
      <c r="N234" s="34"/>
      <c r="O234" s="32">
        <v>69826</v>
      </c>
      <c r="P234" s="32"/>
      <c r="Q234" s="34"/>
    </row>
    <row r="235" spans="1:25" ht="15.75" thickBot="1">
      <c r="A235" s="15"/>
      <c r="B235" s="31"/>
      <c r="C235" s="80"/>
      <c r="D235" s="80"/>
      <c r="E235" s="79"/>
      <c r="F235" s="34"/>
      <c r="G235" s="78"/>
      <c r="H235" s="78"/>
      <c r="I235" s="79"/>
      <c r="J235" s="34"/>
      <c r="K235" s="80"/>
      <c r="L235" s="80"/>
      <c r="M235" s="79"/>
      <c r="N235" s="34"/>
      <c r="O235" s="78"/>
      <c r="P235" s="78"/>
      <c r="Q235" s="79"/>
    </row>
    <row r="236" spans="1:25" ht="15.75" thickTop="1">
      <c r="A236" s="15"/>
      <c r="B236" s="26" t="s">
        <v>130</v>
      </c>
      <c r="C236" s="81" t="s">
        <v>233</v>
      </c>
      <c r="D236" s="83" t="s">
        <v>253</v>
      </c>
      <c r="E236" s="77"/>
      <c r="F236" s="29"/>
      <c r="G236" s="81" t="s">
        <v>233</v>
      </c>
      <c r="H236" s="82">
        <v>243818</v>
      </c>
      <c r="I236" s="77"/>
      <c r="J236" s="29"/>
      <c r="K236" s="81" t="s">
        <v>233</v>
      </c>
      <c r="L236" s="83" t="s">
        <v>253</v>
      </c>
      <c r="M236" s="77"/>
      <c r="N236" s="29"/>
      <c r="O236" s="81" t="s">
        <v>233</v>
      </c>
      <c r="P236" s="82">
        <v>243818</v>
      </c>
      <c r="Q236" s="77"/>
    </row>
    <row r="237" spans="1:25" ht="15.75" thickBot="1">
      <c r="A237" s="15"/>
      <c r="B237" s="26"/>
      <c r="C237" s="44"/>
      <c r="D237" s="54"/>
      <c r="E237" s="48"/>
      <c r="F237" s="29"/>
      <c r="G237" s="44"/>
      <c r="H237" s="46"/>
      <c r="I237" s="48"/>
      <c r="J237" s="29"/>
      <c r="K237" s="44"/>
      <c r="L237" s="54"/>
      <c r="M237" s="48"/>
      <c r="N237" s="29"/>
      <c r="O237" s="44"/>
      <c r="P237" s="46"/>
      <c r="Q237" s="48"/>
    </row>
    <row r="238" spans="1:25" ht="15.75" thickTop="1">
      <c r="A238" s="15"/>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15"/>
      <c r="B239" s="25"/>
      <c r="C239" s="25"/>
      <c r="D239" s="25"/>
      <c r="E239" s="25"/>
      <c r="F239" s="25"/>
      <c r="G239" s="25"/>
      <c r="H239" s="25"/>
      <c r="I239" s="25"/>
      <c r="J239" s="25"/>
      <c r="K239" s="25"/>
      <c r="L239" s="25"/>
      <c r="M239" s="25"/>
      <c r="N239" s="25"/>
      <c r="O239" s="25"/>
      <c r="P239" s="25"/>
      <c r="Q239" s="25"/>
    </row>
    <row r="240" spans="1:25">
      <c r="A240" s="15"/>
      <c r="B240" s="16"/>
      <c r="C240" s="16"/>
      <c r="D240" s="16"/>
      <c r="E240" s="16"/>
      <c r="F240" s="16"/>
      <c r="G240" s="16"/>
      <c r="H240" s="16"/>
      <c r="I240" s="16"/>
      <c r="J240" s="16"/>
      <c r="K240" s="16"/>
      <c r="L240" s="16"/>
      <c r="M240" s="16"/>
      <c r="N240" s="16"/>
      <c r="O240" s="16"/>
      <c r="P240" s="16"/>
      <c r="Q240" s="16"/>
    </row>
    <row r="241" spans="1:25" ht="15.75" thickBot="1">
      <c r="A241" s="15"/>
      <c r="B241" s="17"/>
      <c r="C241" s="76">
        <v>41639</v>
      </c>
      <c r="D241" s="76"/>
      <c r="E241" s="76"/>
      <c r="F241" s="76"/>
      <c r="G241" s="76"/>
      <c r="H241" s="76"/>
      <c r="I241" s="76"/>
      <c r="J241" s="76"/>
      <c r="K241" s="76"/>
      <c r="L241" s="76"/>
      <c r="M241" s="76"/>
      <c r="N241" s="76"/>
      <c r="O241" s="76"/>
      <c r="P241" s="76"/>
      <c r="Q241" s="76"/>
    </row>
    <row r="242" spans="1:25" ht="15.75" thickTop="1">
      <c r="A242" s="15"/>
      <c r="B242" s="26"/>
      <c r="C242" s="138" t="s">
        <v>490</v>
      </c>
      <c r="D242" s="138"/>
      <c r="E242" s="138"/>
      <c r="F242" s="77"/>
      <c r="G242" s="138" t="s">
        <v>494</v>
      </c>
      <c r="H242" s="138"/>
      <c r="I242" s="138"/>
      <c r="J242" s="77"/>
      <c r="K242" s="138" t="s">
        <v>496</v>
      </c>
      <c r="L242" s="138"/>
      <c r="M242" s="138"/>
      <c r="N242" s="77"/>
      <c r="O242" s="138" t="s">
        <v>542</v>
      </c>
      <c r="P242" s="138"/>
      <c r="Q242" s="138"/>
    </row>
    <row r="243" spans="1:25">
      <c r="A243" s="15"/>
      <c r="B243" s="26"/>
      <c r="C243" s="27" t="s">
        <v>491</v>
      </c>
      <c r="D243" s="27"/>
      <c r="E243" s="27"/>
      <c r="F243" s="29"/>
      <c r="G243" s="27" t="s">
        <v>541</v>
      </c>
      <c r="H243" s="27"/>
      <c r="I243" s="27"/>
      <c r="J243" s="29"/>
      <c r="K243" s="27" t="s">
        <v>497</v>
      </c>
      <c r="L243" s="27"/>
      <c r="M243" s="27"/>
      <c r="N243" s="29"/>
      <c r="O243" s="27" t="s">
        <v>275</v>
      </c>
      <c r="P243" s="27"/>
      <c r="Q243" s="27"/>
    </row>
    <row r="244" spans="1:25">
      <c r="A244" s="15"/>
      <c r="B244" s="26"/>
      <c r="C244" s="27" t="s">
        <v>492</v>
      </c>
      <c r="D244" s="27"/>
      <c r="E244" s="27"/>
      <c r="F244" s="29"/>
      <c r="G244" s="59"/>
      <c r="H244" s="59"/>
      <c r="I244" s="59"/>
      <c r="J244" s="29"/>
      <c r="K244" s="27" t="s">
        <v>492</v>
      </c>
      <c r="L244" s="27"/>
      <c r="M244" s="27"/>
      <c r="N244" s="29"/>
      <c r="O244" s="59"/>
      <c r="P244" s="59"/>
      <c r="Q244" s="59"/>
    </row>
    <row r="245" spans="1:25" ht="15.75" thickBot="1">
      <c r="A245" s="15"/>
      <c r="B245" s="26"/>
      <c r="C245" s="28" t="s">
        <v>493</v>
      </c>
      <c r="D245" s="28"/>
      <c r="E245" s="28"/>
      <c r="F245" s="29"/>
      <c r="G245" s="85"/>
      <c r="H245" s="85"/>
      <c r="I245" s="85"/>
      <c r="J245" s="29"/>
      <c r="K245" s="28" t="s">
        <v>498</v>
      </c>
      <c r="L245" s="28"/>
      <c r="M245" s="28"/>
      <c r="N245" s="29"/>
      <c r="O245" s="85"/>
      <c r="P245" s="85"/>
      <c r="Q245" s="85"/>
    </row>
    <row r="246" spans="1:25" ht="15.75" thickTop="1">
      <c r="A246" s="15"/>
      <c r="B246" s="17"/>
      <c r="C246" s="63" t="s">
        <v>319</v>
      </c>
      <c r="D246" s="63"/>
      <c r="E246" s="63"/>
      <c r="F246" s="63"/>
      <c r="G246" s="63"/>
      <c r="H246" s="63"/>
      <c r="I246" s="63"/>
      <c r="J246" s="63"/>
      <c r="K246" s="63"/>
      <c r="L246" s="63"/>
      <c r="M246" s="63"/>
      <c r="N246" s="63"/>
      <c r="O246" s="63"/>
      <c r="P246" s="63"/>
      <c r="Q246" s="63"/>
    </row>
    <row r="247" spans="1:25">
      <c r="A247" s="15"/>
      <c r="B247" s="31" t="s">
        <v>263</v>
      </c>
      <c r="C247" s="31" t="s">
        <v>233</v>
      </c>
      <c r="D247" s="49" t="s">
        <v>253</v>
      </c>
      <c r="E247" s="34"/>
      <c r="F247" s="34"/>
      <c r="G247" s="31" t="s">
        <v>233</v>
      </c>
      <c r="H247" s="49" t="s">
        <v>253</v>
      </c>
      <c r="I247" s="34"/>
      <c r="J247" s="34"/>
      <c r="K247" s="31" t="s">
        <v>233</v>
      </c>
      <c r="L247" s="49" t="s">
        <v>253</v>
      </c>
      <c r="M247" s="34"/>
      <c r="N247" s="34"/>
      <c r="O247" s="31" t="s">
        <v>233</v>
      </c>
      <c r="P247" s="49" t="s">
        <v>253</v>
      </c>
      <c r="Q247" s="34"/>
    </row>
    <row r="248" spans="1:25">
      <c r="A248" s="15"/>
      <c r="B248" s="31"/>
      <c r="C248" s="31"/>
      <c r="D248" s="49"/>
      <c r="E248" s="34"/>
      <c r="F248" s="34"/>
      <c r="G248" s="31"/>
      <c r="H248" s="49"/>
      <c r="I248" s="34"/>
      <c r="J248" s="34"/>
      <c r="K248" s="31"/>
      <c r="L248" s="49"/>
      <c r="M248" s="34"/>
      <c r="N248" s="34"/>
      <c r="O248" s="31"/>
      <c r="P248" s="49"/>
      <c r="Q248" s="34"/>
    </row>
    <row r="249" spans="1:25">
      <c r="A249" s="15"/>
      <c r="B249" s="26" t="s">
        <v>265</v>
      </c>
      <c r="C249" s="53" t="s">
        <v>253</v>
      </c>
      <c r="D249" s="53"/>
      <c r="E249" s="29"/>
      <c r="F249" s="29"/>
      <c r="G249" s="38">
        <v>151366</v>
      </c>
      <c r="H249" s="38"/>
      <c r="I249" s="29"/>
      <c r="J249" s="29"/>
      <c r="K249" s="53" t="s">
        <v>253</v>
      </c>
      <c r="L249" s="53"/>
      <c r="M249" s="29"/>
      <c r="N249" s="29"/>
      <c r="O249" s="38">
        <v>151366</v>
      </c>
      <c r="P249" s="38"/>
      <c r="Q249" s="29"/>
    </row>
    <row r="250" spans="1:25">
      <c r="A250" s="15"/>
      <c r="B250" s="26"/>
      <c r="C250" s="53"/>
      <c r="D250" s="53"/>
      <c r="E250" s="29"/>
      <c r="F250" s="29"/>
      <c r="G250" s="38"/>
      <c r="H250" s="38"/>
      <c r="I250" s="29"/>
      <c r="J250" s="29"/>
      <c r="K250" s="53"/>
      <c r="L250" s="53"/>
      <c r="M250" s="29"/>
      <c r="N250" s="29"/>
      <c r="O250" s="38"/>
      <c r="P250" s="38"/>
      <c r="Q250" s="29"/>
    </row>
    <row r="251" spans="1:25">
      <c r="A251" s="15"/>
      <c r="B251" s="31" t="s">
        <v>266</v>
      </c>
      <c r="C251" s="49" t="s">
        <v>253</v>
      </c>
      <c r="D251" s="49"/>
      <c r="E251" s="34"/>
      <c r="F251" s="34"/>
      <c r="G251" s="32">
        <v>87144</v>
      </c>
      <c r="H251" s="32"/>
      <c r="I251" s="34"/>
      <c r="J251" s="34"/>
      <c r="K251" s="49" t="s">
        <v>253</v>
      </c>
      <c r="L251" s="49"/>
      <c r="M251" s="34"/>
      <c r="N251" s="34"/>
      <c r="O251" s="32">
        <v>87144</v>
      </c>
      <c r="P251" s="32"/>
      <c r="Q251" s="34"/>
    </row>
    <row r="252" spans="1:25" ht="15.75" thickBot="1">
      <c r="A252" s="15"/>
      <c r="B252" s="31"/>
      <c r="C252" s="80"/>
      <c r="D252" s="80"/>
      <c r="E252" s="79"/>
      <c r="F252" s="34"/>
      <c r="G252" s="78"/>
      <c r="H252" s="78"/>
      <c r="I252" s="79"/>
      <c r="J252" s="34"/>
      <c r="K252" s="80"/>
      <c r="L252" s="80"/>
      <c r="M252" s="79"/>
      <c r="N252" s="34"/>
      <c r="O252" s="78"/>
      <c r="P252" s="78"/>
      <c r="Q252" s="79"/>
    </row>
    <row r="253" spans="1:25" ht="15.75" thickTop="1">
      <c r="A253" s="15"/>
      <c r="B253" s="26" t="s">
        <v>130</v>
      </c>
      <c r="C253" s="81" t="s">
        <v>233</v>
      </c>
      <c r="D253" s="83" t="s">
        <v>253</v>
      </c>
      <c r="E253" s="77"/>
      <c r="F253" s="29"/>
      <c r="G253" s="81" t="s">
        <v>233</v>
      </c>
      <c r="H253" s="82">
        <v>238510</v>
      </c>
      <c r="I253" s="77"/>
      <c r="J253" s="29"/>
      <c r="K253" s="81" t="s">
        <v>233</v>
      </c>
      <c r="L253" s="83" t="s">
        <v>253</v>
      </c>
      <c r="M253" s="77"/>
      <c r="N253" s="29"/>
      <c r="O253" s="81" t="s">
        <v>233</v>
      </c>
      <c r="P253" s="82">
        <v>238510</v>
      </c>
      <c r="Q253" s="77"/>
    </row>
    <row r="254" spans="1:25" ht="15.75" thickBot="1">
      <c r="A254" s="15"/>
      <c r="B254" s="26"/>
      <c r="C254" s="44"/>
      <c r="D254" s="54"/>
      <c r="E254" s="48"/>
      <c r="F254" s="29"/>
      <c r="G254" s="44"/>
      <c r="H254" s="46"/>
      <c r="I254" s="48"/>
      <c r="J254" s="29"/>
      <c r="K254" s="44"/>
      <c r="L254" s="54"/>
      <c r="M254" s="48"/>
      <c r="N254" s="29"/>
      <c r="O254" s="44"/>
      <c r="P254" s="46"/>
      <c r="Q254" s="48"/>
    </row>
    <row r="255" spans="1:25" ht="15.75" thickTop="1">
      <c r="A255" s="15"/>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row>
    <row r="256" spans="1:25">
      <c r="A256" s="15"/>
      <c r="B256" s="16"/>
      <c r="C256" s="16"/>
    </row>
    <row r="257" spans="1:25">
      <c r="A257" s="15"/>
      <c r="B257" s="141">
        <v>-1</v>
      </c>
      <c r="C257" s="173" t="s">
        <v>514</v>
      </c>
    </row>
    <row r="258" spans="1:25">
      <c r="A258" s="15"/>
      <c r="B258" s="16"/>
      <c r="C258" s="16"/>
    </row>
    <row r="259" spans="1:25">
      <c r="A259" s="15"/>
      <c r="B259" s="141">
        <v>-2</v>
      </c>
      <c r="C259" s="173" t="s">
        <v>510</v>
      </c>
    </row>
    <row r="260" spans="1:25">
      <c r="A260" s="15"/>
      <c r="B260" s="16"/>
      <c r="C260" s="16"/>
    </row>
    <row r="261" spans="1:25" ht="51">
      <c r="A261" s="15"/>
      <c r="B261" s="141">
        <v>-3</v>
      </c>
      <c r="C261" s="173" t="s">
        <v>511</v>
      </c>
    </row>
    <row r="262" spans="1:25">
      <c r="A262" s="15"/>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row>
    <row r="263" spans="1:25">
      <c r="A263" s="15"/>
      <c r="B263" s="61" t="s">
        <v>543</v>
      </c>
      <c r="C263" s="61"/>
      <c r="D263" s="61"/>
      <c r="E263" s="61"/>
      <c r="F263" s="61"/>
      <c r="G263" s="61"/>
      <c r="H263" s="61"/>
      <c r="I263" s="61"/>
      <c r="J263" s="61"/>
      <c r="K263" s="61"/>
      <c r="L263" s="61"/>
      <c r="M263" s="61"/>
      <c r="N263" s="61"/>
      <c r="O263" s="61"/>
      <c r="P263" s="61"/>
      <c r="Q263" s="61"/>
      <c r="R263" s="61"/>
      <c r="S263" s="61"/>
      <c r="T263" s="61"/>
      <c r="U263" s="61"/>
      <c r="V263" s="61"/>
      <c r="W263" s="61"/>
      <c r="X263" s="61"/>
      <c r="Y263" s="61"/>
    </row>
    <row r="264" spans="1:25">
      <c r="A264" s="15"/>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row>
    <row r="265" spans="1:25">
      <c r="A265" s="15"/>
      <c r="B265" s="59"/>
      <c r="C265" s="59"/>
      <c r="D265" s="59"/>
      <c r="E265" s="59"/>
      <c r="F265" s="59"/>
      <c r="G265" s="59"/>
      <c r="H265" s="59"/>
      <c r="I265" s="59"/>
      <c r="J265" s="59"/>
      <c r="K265" s="59"/>
      <c r="L265" s="59"/>
      <c r="M265" s="59"/>
      <c r="N265" s="59"/>
      <c r="O265" s="59"/>
      <c r="P265" s="59"/>
      <c r="Q265" s="59"/>
      <c r="R265" s="59"/>
      <c r="S265" s="59"/>
      <c r="T265" s="59"/>
      <c r="U265" s="59"/>
      <c r="V265" s="59"/>
      <c r="W265" s="59"/>
      <c r="X265" s="59"/>
      <c r="Y265" s="59"/>
    </row>
    <row r="266" spans="1:25">
      <c r="A266" s="15"/>
      <c r="B266" s="175" t="s">
        <v>544</v>
      </c>
      <c r="C266" s="175"/>
      <c r="D266" s="175"/>
      <c r="E266" s="175"/>
      <c r="F266" s="175"/>
      <c r="G266" s="175"/>
      <c r="H266" s="175"/>
      <c r="I266" s="175"/>
      <c r="J266" s="175"/>
      <c r="K266" s="175"/>
      <c r="L266" s="175"/>
      <c r="M266" s="175"/>
      <c r="N266" s="175"/>
      <c r="O266" s="175"/>
      <c r="P266" s="175"/>
      <c r="Q266" s="175"/>
      <c r="R266" s="175"/>
      <c r="S266" s="175"/>
      <c r="T266" s="175"/>
      <c r="U266" s="175"/>
      <c r="V266" s="175"/>
      <c r="W266" s="175"/>
      <c r="X266" s="175"/>
      <c r="Y266" s="175"/>
    </row>
    <row r="267" spans="1:25">
      <c r="A267" s="15"/>
      <c r="B267" s="59"/>
      <c r="C267" s="59"/>
      <c r="D267" s="59"/>
      <c r="E267" s="59"/>
      <c r="F267" s="59"/>
      <c r="G267" s="59"/>
      <c r="H267" s="59"/>
      <c r="I267" s="59"/>
      <c r="J267" s="59"/>
      <c r="K267" s="59"/>
      <c r="L267" s="59"/>
      <c r="M267" s="59"/>
      <c r="N267" s="59"/>
      <c r="O267" s="59"/>
      <c r="P267" s="59"/>
      <c r="Q267" s="59"/>
      <c r="R267" s="59"/>
      <c r="S267" s="59"/>
      <c r="T267" s="59"/>
      <c r="U267" s="59"/>
      <c r="V267" s="59"/>
      <c r="W267" s="59"/>
      <c r="X267" s="59"/>
      <c r="Y267" s="59"/>
    </row>
    <row r="268" spans="1:25">
      <c r="A268" s="15"/>
      <c r="B268" s="61" t="s">
        <v>545</v>
      </c>
      <c r="C268" s="61"/>
      <c r="D268" s="61"/>
      <c r="E268" s="61"/>
      <c r="F268" s="61"/>
      <c r="G268" s="61"/>
      <c r="H268" s="61"/>
      <c r="I268" s="61"/>
      <c r="J268" s="61"/>
      <c r="K268" s="61"/>
      <c r="L268" s="61"/>
      <c r="M268" s="61"/>
      <c r="N268" s="61"/>
      <c r="O268" s="61"/>
      <c r="P268" s="61"/>
      <c r="Q268" s="61"/>
      <c r="R268" s="61"/>
      <c r="S268" s="61"/>
      <c r="T268" s="61"/>
      <c r="U268" s="61"/>
      <c r="V268" s="61"/>
      <c r="W268" s="61"/>
      <c r="X268" s="61"/>
      <c r="Y268" s="61"/>
    </row>
    <row r="269" spans="1:25">
      <c r="A269" s="15"/>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row>
    <row r="270" spans="1:25">
      <c r="A270" s="15"/>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row>
    <row r="271" spans="1:25">
      <c r="A271" s="15"/>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5" ht="15.75" thickBot="1">
      <c r="A272" s="15"/>
      <c r="B272" s="17"/>
      <c r="C272" s="28" t="s">
        <v>239</v>
      </c>
      <c r="D272" s="28"/>
      <c r="E272" s="28"/>
      <c r="F272" s="28"/>
      <c r="G272" s="28"/>
      <c r="H272" s="28"/>
      <c r="I272" s="28"/>
      <c r="J272" s="28"/>
      <c r="K272" s="28"/>
      <c r="L272" s="28"/>
      <c r="M272" s="28"/>
      <c r="N272" s="28"/>
      <c r="O272" s="28"/>
      <c r="P272" s="28"/>
      <c r="Q272" s="28"/>
      <c r="R272" s="14"/>
      <c r="S272" s="28" t="s">
        <v>335</v>
      </c>
      <c r="T272" s="28"/>
      <c r="U272" s="28"/>
      <c r="V272" s="14"/>
      <c r="W272" s="28" t="s">
        <v>365</v>
      </c>
      <c r="X272" s="28"/>
      <c r="Y272" s="28"/>
    </row>
    <row r="273" spans="1:25" ht="15.75" thickTop="1">
      <c r="A273" s="15"/>
      <c r="B273" s="26"/>
      <c r="C273" s="138" t="s">
        <v>490</v>
      </c>
      <c r="D273" s="138"/>
      <c r="E273" s="138"/>
      <c r="F273" s="77"/>
      <c r="G273" s="138" t="s">
        <v>494</v>
      </c>
      <c r="H273" s="138"/>
      <c r="I273" s="138"/>
      <c r="J273" s="77"/>
      <c r="K273" s="138" t="s">
        <v>496</v>
      </c>
      <c r="L273" s="138"/>
      <c r="M273" s="138"/>
      <c r="N273" s="77"/>
      <c r="O273" s="138" t="s">
        <v>546</v>
      </c>
      <c r="P273" s="138"/>
      <c r="Q273" s="138"/>
      <c r="R273" s="29"/>
      <c r="S273" s="138" t="s">
        <v>548</v>
      </c>
      <c r="T273" s="138"/>
      <c r="U273" s="138"/>
      <c r="V273" s="29"/>
      <c r="W273" s="138" t="s">
        <v>548</v>
      </c>
      <c r="X273" s="138"/>
      <c r="Y273" s="138"/>
    </row>
    <row r="274" spans="1:25">
      <c r="A274" s="15"/>
      <c r="B274" s="26"/>
      <c r="C274" s="27" t="s">
        <v>491</v>
      </c>
      <c r="D274" s="27"/>
      <c r="E274" s="27"/>
      <c r="F274" s="29"/>
      <c r="G274" s="27" t="s">
        <v>492</v>
      </c>
      <c r="H274" s="27"/>
      <c r="I274" s="27"/>
      <c r="J274" s="29"/>
      <c r="K274" s="27" t="s">
        <v>497</v>
      </c>
      <c r="L274" s="27"/>
      <c r="M274" s="27"/>
      <c r="N274" s="29"/>
      <c r="O274" s="27" t="s">
        <v>547</v>
      </c>
      <c r="P274" s="27"/>
      <c r="Q274" s="27"/>
      <c r="R274" s="29"/>
      <c r="S274" s="27"/>
      <c r="T274" s="27"/>
      <c r="U274" s="27"/>
      <c r="V274" s="29"/>
      <c r="W274" s="27"/>
      <c r="X274" s="27"/>
      <c r="Y274" s="27"/>
    </row>
    <row r="275" spans="1:25">
      <c r="A275" s="15"/>
      <c r="B275" s="26"/>
      <c r="C275" s="27" t="s">
        <v>492</v>
      </c>
      <c r="D275" s="27"/>
      <c r="E275" s="27"/>
      <c r="F275" s="29"/>
      <c r="G275" s="27" t="s">
        <v>495</v>
      </c>
      <c r="H275" s="27"/>
      <c r="I275" s="27"/>
      <c r="J275" s="29"/>
      <c r="K275" s="27" t="s">
        <v>492</v>
      </c>
      <c r="L275" s="27"/>
      <c r="M275" s="27"/>
      <c r="N275" s="29"/>
      <c r="O275" s="27" t="s">
        <v>275</v>
      </c>
      <c r="P275" s="27"/>
      <c r="Q275" s="27"/>
      <c r="R275" s="29"/>
      <c r="S275" s="27"/>
      <c r="T275" s="27"/>
      <c r="U275" s="27"/>
      <c r="V275" s="29"/>
      <c r="W275" s="27"/>
      <c r="X275" s="27"/>
      <c r="Y275" s="27"/>
    </row>
    <row r="276" spans="1:25" ht="15.75" thickBot="1">
      <c r="A276" s="15"/>
      <c r="B276" s="26"/>
      <c r="C276" s="28" t="s">
        <v>493</v>
      </c>
      <c r="D276" s="28"/>
      <c r="E276" s="28"/>
      <c r="F276" s="29"/>
      <c r="G276" s="85"/>
      <c r="H276" s="85"/>
      <c r="I276" s="85"/>
      <c r="J276" s="29"/>
      <c r="K276" s="28" t="s">
        <v>498</v>
      </c>
      <c r="L276" s="28"/>
      <c r="M276" s="28"/>
      <c r="N276" s="29"/>
      <c r="O276" s="85"/>
      <c r="P276" s="85"/>
      <c r="Q276" s="85"/>
      <c r="R276" s="29"/>
      <c r="S276" s="28"/>
      <c r="T276" s="28"/>
      <c r="U276" s="28"/>
      <c r="V276" s="29"/>
      <c r="W276" s="28"/>
      <c r="X276" s="28"/>
      <c r="Y276" s="28"/>
    </row>
    <row r="277" spans="1:25" ht="15.75" thickTop="1">
      <c r="A277" s="15"/>
      <c r="B277" s="17"/>
      <c r="C277" s="63" t="s">
        <v>549</v>
      </c>
      <c r="D277" s="63"/>
      <c r="E277" s="63"/>
      <c r="F277" s="63"/>
      <c r="G277" s="63"/>
      <c r="H277" s="63"/>
      <c r="I277" s="63"/>
      <c r="J277" s="63"/>
      <c r="K277" s="63"/>
      <c r="L277" s="63"/>
      <c r="M277" s="63"/>
      <c r="N277" s="63"/>
      <c r="O277" s="63"/>
      <c r="P277" s="63"/>
      <c r="Q277" s="63"/>
      <c r="R277" s="14"/>
      <c r="S277" s="77"/>
      <c r="T277" s="77"/>
      <c r="U277" s="77"/>
      <c r="V277" s="14"/>
      <c r="W277" s="77"/>
      <c r="X277" s="77"/>
      <c r="Y277" s="77"/>
    </row>
    <row r="278" spans="1:25">
      <c r="A278" s="15"/>
      <c r="B278" s="17" t="s">
        <v>550</v>
      </c>
      <c r="C278" s="29"/>
      <c r="D278" s="29"/>
      <c r="E278" s="29"/>
      <c r="F278" s="14"/>
      <c r="G278" s="29"/>
      <c r="H278" s="29"/>
      <c r="I278" s="29"/>
      <c r="J278" s="14"/>
      <c r="K278" s="29"/>
      <c r="L278" s="29"/>
      <c r="M278" s="29"/>
      <c r="N278" s="14"/>
      <c r="O278" s="29"/>
      <c r="P278" s="29"/>
      <c r="Q278" s="29"/>
      <c r="R278" s="14"/>
      <c r="S278" s="29"/>
      <c r="T278" s="29"/>
      <c r="U278" s="29"/>
      <c r="V278" s="14"/>
      <c r="W278" s="29"/>
      <c r="X278" s="29"/>
      <c r="Y278" s="29"/>
    </row>
    <row r="279" spans="1:25">
      <c r="A279" s="15"/>
      <c r="B279" s="55" t="s">
        <v>320</v>
      </c>
      <c r="C279" s="31" t="s">
        <v>233</v>
      </c>
      <c r="D279" s="49" t="s">
        <v>253</v>
      </c>
      <c r="E279" s="34"/>
      <c r="F279" s="34"/>
      <c r="G279" s="31" t="s">
        <v>233</v>
      </c>
      <c r="H279" s="49" t="s">
        <v>253</v>
      </c>
      <c r="I279" s="34"/>
      <c r="J279" s="34"/>
      <c r="K279" s="31" t="s">
        <v>233</v>
      </c>
      <c r="L279" s="32">
        <v>1770</v>
      </c>
      <c r="M279" s="34"/>
      <c r="N279" s="34"/>
      <c r="O279" s="31" t="s">
        <v>233</v>
      </c>
      <c r="P279" s="32">
        <v>1770</v>
      </c>
      <c r="Q279" s="34"/>
      <c r="R279" s="34"/>
      <c r="S279" s="31" t="s">
        <v>233</v>
      </c>
      <c r="T279" s="49" t="s">
        <v>253</v>
      </c>
      <c r="U279" s="34"/>
      <c r="V279" s="34"/>
      <c r="W279" s="31" t="s">
        <v>233</v>
      </c>
      <c r="X279" s="49">
        <v>25</v>
      </c>
      <c r="Y279" s="34"/>
    </row>
    <row r="280" spans="1:25">
      <c r="A280" s="15"/>
      <c r="B280" s="55"/>
      <c r="C280" s="31"/>
      <c r="D280" s="49"/>
      <c r="E280" s="34"/>
      <c r="F280" s="34"/>
      <c r="G280" s="31"/>
      <c r="H280" s="49"/>
      <c r="I280" s="34"/>
      <c r="J280" s="34"/>
      <c r="K280" s="31"/>
      <c r="L280" s="32"/>
      <c r="M280" s="34"/>
      <c r="N280" s="34"/>
      <c r="O280" s="31"/>
      <c r="P280" s="32"/>
      <c r="Q280" s="34"/>
      <c r="R280" s="34"/>
      <c r="S280" s="31"/>
      <c r="T280" s="49"/>
      <c r="U280" s="34"/>
      <c r="V280" s="34"/>
      <c r="W280" s="31"/>
      <c r="X280" s="49"/>
      <c r="Y280" s="34"/>
    </row>
    <row r="281" spans="1:25">
      <c r="A281" s="15"/>
      <c r="B281" s="52" t="s">
        <v>321</v>
      </c>
      <c r="C281" s="53" t="s">
        <v>253</v>
      </c>
      <c r="D281" s="53"/>
      <c r="E281" s="29"/>
      <c r="F281" s="29"/>
      <c r="G281" s="53" t="s">
        <v>253</v>
      </c>
      <c r="H281" s="53"/>
      <c r="I281" s="29"/>
      <c r="J281" s="29"/>
      <c r="K281" s="38">
        <v>2727</v>
      </c>
      <c r="L281" s="38"/>
      <c r="M281" s="29"/>
      <c r="N281" s="29"/>
      <c r="O281" s="38">
        <v>2727</v>
      </c>
      <c r="P281" s="38"/>
      <c r="Q281" s="29"/>
      <c r="R281" s="29"/>
      <c r="S281" s="53">
        <v>50</v>
      </c>
      <c r="T281" s="53"/>
      <c r="U281" s="29"/>
      <c r="V281" s="29"/>
      <c r="W281" s="53">
        <v>110</v>
      </c>
      <c r="X281" s="53"/>
      <c r="Y281" s="29"/>
    </row>
    <row r="282" spans="1:25">
      <c r="A282" s="15"/>
      <c r="B282" s="52"/>
      <c r="C282" s="53"/>
      <c r="D282" s="53"/>
      <c r="E282" s="29"/>
      <c r="F282" s="29"/>
      <c r="G282" s="53"/>
      <c r="H282" s="53"/>
      <c r="I282" s="29"/>
      <c r="J282" s="29"/>
      <c r="K282" s="38"/>
      <c r="L282" s="38"/>
      <c r="M282" s="29"/>
      <c r="N282" s="29"/>
      <c r="O282" s="38"/>
      <c r="P282" s="38"/>
      <c r="Q282" s="29"/>
      <c r="R282" s="29"/>
      <c r="S282" s="53"/>
      <c r="T282" s="53"/>
      <c r="U282" s="29"/>
      <c r="V282" s="29"/>
      <c r="W282" s="53"/>
      <c r="X282" s="53"/>
      <c r="Y282" s="29"/>
    </row>
    <row r="283" spans="1:25">
      <c r="A283" s="15"/>
      <c r="B283" s="24" t="s">
        <v>338</v>
      </c>
      <c r="C283" s="34"/>
      <c r="D283" s="34"/>
      <c r="E283" s="34"/>
      <c r="F283" s="21"/>
      <c r="G283" s="34"/>
      <c r="H283" s="34"/>
      <c r="I283" s="34"/>
      <c r="J283" s="21"/>
      <c r="K283" s="34"/>
      <c r="L283" s="34"/>
      <c r="M283" s="34"/>
      <c r="N283" s="21"/>
      <c r="O283" s="34"/>
      <c r="P283" s="34"/>
      <c r="Q283" s="34"/>
      <c r="R283" s="21"/>
      <c r="S283" s="34"/>
      <c r="T283" s="34"/>
      <c r="U283" s="34"/>
      <c r="V283" s="21"/>
      <c r="W283" s="34"/>
      <c r="X283" s="34"/>
      <c r="Y283" s="34"/>
    </row>
    <row r="284" spans="1:25">
      <c r="A284" s="15"/>
      <c r="B284" s="87" t="s">
        <v>323</v>
      </c>
      <c r="C284" s="53" t="s">
        <v>253</v>
      </c>
      <c r="D284" s="53"/>
      <c r="E284" s="29"/>
      <c r="F284" s="29"/>
      <c r="G284" s="53" t="s">
        <v>253</v>
      </c>
      <c r="H284" s="53"/>
      <c r="I284" s="29"/>
      <c r="J284" s="29"/>
      <c r="K284" s="53">
        <v>150</v>
      </c>
      <c r="L284" s="53"/>
      <c r="M284" s="29"/>
      <c r="N284" s="29"/>
      <c r="O284" s="53">
        <v>150</v>
      </c>
      <c r="P284" s="53"/>
      <c r="Q284" s="29"/>
      <c r="R284" s="29"/>
      <c r="S284" s="53" t="s">
        <v>253</v>
      </c>
      <c r="T284" s="53"/>
      <c r="U284" s="29"/>
      <c r="V284" s="29"/>
      <c r="W284" s="53" t="s">
        <v>253</v>
      </c>
      <c r="X284" s="53"/>
      <c r="Y284" s="29"/>
    </row>
    <row r="285" spans="1:25">
      <c r="A285" s="15"/>
      <c r="B285" s="87"/>
      <c r="C285" s="53"/>
      <c r="D285" s="53"/>
      <c r="E285" s="29"/>
      <c r="F285" s="29"/>
      <c r="G285" s="53"/>
      <c r="H285" s="53"/>
      <c r="I285" s="29"/>
      <c r="J285" s="29"/>
      <c r="K285" s="53"/>
      <c r="L285" s="53"/>
      <c r="M285" s="29"/>
      <c r="N285" s="29"/>
      <c r="O285" s="53"/>
      <c r="P285" s="53"/>
      <c r="Q285" s="29"/>
      <c r="R285" s="29"/>
      <c r="S285" s="53"/>
      <c r="T285" s="53"/>
      <c r="U285" s="29"/>
      <c r="V285" s="29"/>
      <c r="W285" s="53"/>
      <c r="X285" s="53"/>
      <c r="Y285" s="29"/>
    </row>
    <row r="286" spans="1:25">
      <c r="A286" s="15"/>
      <c r="B286" s="157" t="s">
        <v>324</v>
      </c>
      <c r="C286" s="49" t="s">
        <v>253</v>
      </c>
      <c r="D286" s="49"/>
      <c r="E286" s="34"/>
      <c r="F286" s="34"/>
      <c r="G286" s="49" t="s">
        <v>253</v>
      </c>
      <c r="H286" s="49"/>
      <c r="I286" s="34"/>
      <c r="J286" s="34"/>
      <c r="K286" s="49">
        <v>297</v>
      </c>
      <c r="L286" s="49"/>
      <c r="M286" s="34"/>
      <c r="N286" s="34"/>
      <c r="O286" s="49">
        <v>297</v>
      </c>
      <c r="P286" s="49"/>
      <c r="Q286" s="34"/>
      <c r="R286" s="34"/>
      <c r="S286" s="49" t="s">
        <v>253</v>
      </c>
      <c r="T286" s="49"/>
      <c r="U286" s="34"/>
      <c r="V286" s="34"/>
      <c r="W286" s="49" t="s">
        <v>253</v>
      </c>
      <c r="X286" s="49"/>
      <c r="Y286" s="34"/>
    </row>
    <row r="287" spans="1:25">
      <c r="A287" s="15"/>
      <c r="B287" s="157"/>
      <c r="C287" s="49"/>
      <c r="D287" s="49"/>
      <c r="E287" s="34"/>
      <c r="F287" s="34"/>
      <c r="G287" s="49"/>
      <c r="H287" s="49"/>
      <c r="I287" s="34"/>
      <c r="J287" s="34"/>
      <c r="K287" s="49"/>
      <c r="L287" s="49"/>
      <c r="M287" s="34"/>
      <c r="N287" s="34"/>
      <c r="O287" s="49"/>
      <c r="P287" s="49"/>
      <c r="Q287" s="34"/>
      <c r="R287" s="34"/>
      <c r="S287" s="49"/>
      <c r="T287" s="49"/>
      <c r="U287" s="34"/>
      <c r="V287" s="34"/>
      <c r="W287" s="49"/>
      <c r="X287" s="49"/>
      <c r="Y287" s="34"/>
    </row>
    <row r="288" spans="1:25">
      <c r="A288" s="15"/>
      <c r="B288" s="87" t="s">
        <v>325</v>
      </c>
      <c r="C288" s="53" t="s">
        <v>253</v>
      </c>
      <c r="D288" s="53"/>
      <c r="E288" s="29"/>
      <c r="F288" s="29"/>
      <c r="G288" s="53" t="s">
        <v>253</v>
      </c>
      <c r="H288" s="53"/>
      <c r="I288" s="29"/>
      <c r="J288" s="29"/>
      <c r="K288" s="38">
        <v>2246</v>
      </c>
      <c r="L288" s="38"/>
      <c r="M288" s="29"/>
      <c r="N288" s="29"/>
      <c r="O288" s="38">
        <v>2246</v>
      </c>
      <c r="P288" s="38"/>
      <c r="Q288" s="29"/>
      <c r="R288" s="29"/>
      <c r="S288" s="53" t="s">
        <v>253</v>
      </c>
      <c r="T288" s="53"/>
      <c r="U288" s="29"/>
      <c r="V288" s="29"/>
      <c r="W288" s="53" t="s">
        <v>253</v>
      </c>
      <c r="X288" s="53"/>
      <c r="Y288" s="29"/>
    </row>
    <row r="289" spans="1:25">
      <c r="A289" s="15"/>
      <c r="B289" s="87"/>
      <c r="C289" s="53"/>
      <c r="D289" s="53"/>
      <c r="E289" s="29"/>
      <c r="F289" s="29"/>
      <c r="G289" s="53"/>
      <c r="H289" s="53"/>
      <c r="I289" s="29"/>
      <c r="J289" s="29"/>
      <c r="K289" s="38"/>
      <c r="L289" s="38"/>
      <c r="M289" s="29"/>
      <c r="N289" s="29"/>
      <c r="O289" s="38"/>
      <c r="P289" s="38"/>
      <c r="Q289" s="29"/>
      <c r="R289" s="29"/>
      <c r="S289" s="53"/>
      <c r="T289" s="53"/>
      <c r="U289" s="29"/>
      <c r="V289" s="29"/>
      <c r="W289" s="53"/>
      <c r="X289" s="53"/>
      <c r="Y289" s="29"/>
    </row>
    <row r="290" spans="1:25">
      <c r="A290" s="15"/>
      <c r="B290" s="157" t="s">
        <v>326</v>
      </c>
      <c r="C290" s="49" t="s">
        <v>253</v>
      </c>
      <c r="D290" s="49"/>
      <c r="E290" s="34"/>
      <c r="F290" s="34"/>
      <c r="G290" s="49" t="s">
        <v>253</v>
      </c>
      <c r="H290" s="49"/>
      <c r="I290" s="34"/>
      <c r="J290" s="34"/>
      <c r="K290" s="32">
        <v>4556</v>
      </c>
      <c r="L290" s="32"/>
      <c r="M290" s="34"/>
      <c r="N290" s="34"/>
      <c r="O290" s="32">
        <v>4556</v>
      </c>
      <c r="P290" s="32"/>
      <c r="Q290" s="34"/>
      <c r="R290" s="34"/>
      <c r="S290" s="49">
        <v>310</v>
      </c>
      <c r="T290" s="49"/>
      <c r="U290" s="34"/>
      <c r="V290" s="34"/>
      <c r="W290" s="49">
        <v>408</v>
      </c>
      <c r="X290" s="49"/>
      <c r="Y290" s="34"/>
    </row>
    <row r="291" spans="1:25">
      <c r="A291" s="15"/>
      <c r="B291" s="157"/>
      <c r="C291" s="49"/>
      <c r="D291" s="49"/>
      <c r="E291" s="34"/>
      <c r="F291" s="34"/>
      <c r="G291" s="49"/>
      <c r="H291" s="49"/>
      <c r="I291" s="34"/>
      <c r="J291" s="34"/>
      <c r="K291" s="32"/>
      <c r="L291" s="32"/>
      <c r="M291" s="34"/>
      <c r="N291" s="34"/>
      <c r="O291" s="32"/>
      <c r="P291" s="32"/>
      <c r="Q291" s="34"/>
      <c r="R291" s="34"/>
      <c r="S291" s="49"/>
      <c r="T291" s="49"/>
      <c r="U291" s="34"/>
      <c r="V291" s="34"/>
      <c r="W291" s="49"/>
      <c r="X291" s="49"/>
      <c r="Y291" s="34"/>
    </row>
    <row r="292" spans="1:25">
      <c r="A292" s="15"/>
      <c r="B292" s="87" t="s">
        <v>327</v>
      </c>
      <c r="C292" s="53" t="s">
        <v>253</v>
      </c>
      <c r="D292" s="53"/>
      <c r="E292" s="29"/>
      <c r="F292" s="29"/>
      <c r="G292" s="53" t="s">
        <v>253</v>
      </c>
      <c r="H292" s="53"/>
      <c r="I292" s="29"/>
      <c r="J292" s="29"/>
      <c r="K292" s="53">
        <v>488</v>
      </c>
      <c r="L292" s="53"/>
      <c r="M292" s="29"/>
      <c r="N292" s="29"/>
      <c r="O292" s="53">
        <v>488</v>
      </c>
      <c r="P292" s="53"/>
      <c r="Q292" s="29"/>
      <c r="R292" s="29"/>
      <c r="S292" s="53" t="s">
        <v>253</v>
      </c>
      <c r="T292" s="53"/>
      <c r="U292" s="29"/>
      <c r="V292" s="29"/>
      <c r="W292" s="53">
        <v>24</v>
      </c>
      <c r="X292" s="53"/>
      <c r="Y292" s="29"/>
    </row>
    <row r="293" spans="1:25">
      <c r="A293" s="15"/>
      <c r="B293" s="87"/>
      <c r="C293" s="53"/>
      <c r="D293" s="53"/>
      <c r="E293" s="29"/>
      <c r="F293" s="29"/>
      <c r="G293" s="53"/>
      <c r="H293" s="53"/>
      <c r="I293" s="29"/>
      <c r="J293" s="29"/>
      <c r="K293" s="53"/>
      <c r="L293" s="53"/>
      <c r="M293" s="29"/>
      <c r="N293" s="29"/>
      <c r="O293" s="53"/>
      <c r="P293" s="53"/>
      <c r="Q293" s="29"/>
      <c r="R293" s="29"/>
      <c r="S293" s="53"/>
      <c r="T293" s="53"/>
      <c r="U293" s="29"/>
      <c r="V293" s="29"/>
      <c r="W293" s="53"/>
      <c r="X293" s="53"/>
      <c r="Y293" s="29"/>
    </row>
    <row r="294" spans="1:25">
      <c r="A294" s="15"/>
      <c r="B294" s="157" t="s">
        <v>328</v>
      </c>
      <c r="C294" s="49" t="s">
        <v>253</v>
      </c>
      <c r="D294" s="49"/>
      <c r="E294" s="34"/>
      <c r="F294" s="34"/>
      <c r="G294" s="49" t="s">
        <v>253</v>
      </c>
      <c r="H294" s="49"/>
      <c r="I294" s="34"/>
      <c r="J294" s="34"/>
      <c r="K294" s="32">
        <v>5990</v>
      </c>
      <c r="L294" s="32"/>
      <c r="M294" s="34"/>
      <c r="N294" s="34"/>
      <c r="O294" s="32">
        <v>5990</v>
      </c>
      <c r="P294" s="32"/>
      <c r="Q294" s="34"/>
      <c r="R294" s="34"/>
      <c r="S294" s="49" t="s">
        <v>253</v>
      </c>
      <c r="T294" s="49"/>
      <c r="U294" s="34"/>
      <c r="V294" s="34"/>
      <c r="W294" s="49" t="s">
        <v>253</v>
      </c>
      <c r="X294" s="49"/>
      <c r="Y294" s="34"/>
    </row>
    <row r="295" spans="1:25">
      <c r="A295" s="15"/>
      <c r="B295" s="157"/>
      <c r="C295" s="49"/>
      <c r="D295" s="49"/>
      <c r="E295" s="34"/>
      <c r="F295" s="34"/>
      <c r="G295" s="49"/>
      <c r="H295" s="49"/>
      <c r="I295" s="34"/>
      <c r="J295" s="34"/>
      <c r="K295" s="32"/>
      <c r="L295" s="32"/>
      <c r="M295" s="34"/>
      <c r="N295" s="34"/>
      <c r="O295" s="32"/>
      <c r="P295" s="32"/>
      <c r="Q295" s="34"/>
      <c r="R295" s="34"/>
      <c r="S295" s="49"/>
      <c r="T295" s="49"/>
      <c r="U295" s="34"/>
      <c r="V295" s="34"/>
      <c r="W295" s="49"/>
      <c r="X295" s="49"/>
      <c r="Y295" s="34"/>
    </row>
    <row r="296" spans="1:25">
      <c r="A296" s="15"/>
      <c r="B296" s="87" t="s">
        <v>329</v>
      </c>
      <c r="C296" s="53" t="s">
        <v>253</v>
      </c>
      <c r="D296" s="53"/>
      <c r="E296" s="29"/>
      <c r="F296" s="29"/>
      <c r="G296" s="53" t="s">
        <v>253</v>
      </c>
      <c r="H296" s="53"/>
      <c r="I296" s="29"/>
      <c r="J296" s="29"/>
      <c r="K296" s="38">
        <v>11846</v>
      </c>
      <c r="L296" s="38"/>
      <c r="M296" s="29"/>
      <c r="N296" s="29"/>
      <c r="O296" s="38">
        <v>11846</v>
      </c>
      <c r="P296" s="38"/>
      <c r="Q296" s="29"/>
      <c r="R296" s="29"/>
      <c r="S296" s="53" t="s">
        <v>253</v>
      </c>
      <c r="T296" s="53"/>
      <c r="U296" s="29"/>
      <c r="V296" s="29"/>
      <c r="W296" s="53">
        <v>140</v>
      </c>
      <c r="X296" s="53"/>
      <c r="Y296" s="29"/>
    </row>
    <row r="297" spans="1:25">
      <c r="A297" s="15"/>
      <c r="B297" s="87"/>
      <c r="C297" s="53"/>
      <c r="D297" s="53"/>
      <c r="E297" s="29"/>
      <c r="F297" s="29"/>
      <c r="G297" s="53"/>
      <c r="H297" s="53"/>
      <c r="I297" s="29"/>
      <c r="J297" s="29"/>
      <c r="K297" s="38"/>
      <c r="L297" s="38"/>
      <c r="M297" s="29"/>
      <c r="N297" s="29"/>
      <c r="O297" s="38"/>
      <c r="P297" s="38"/>
      <c r="Q297" s="29"/>
      <c r="R297" s="29"/>
      <c r="S297" s="53"/>
      <c r="T297" s="53"/>
      <c r="U297" s="29"/>
      <c r="V297" s="29"/>
      <c r="W297" s="53"/>
      <c r="X297" s="53"/>
      <c r="Y297" s="29"/>
    </row>
    <row r="298" spans="1:25">
      <c r="A298" s="15"/>
      <c r="B298" s="55" t="s">
        <v>330</v>
      </c>
      <c r="C298" s="49" t="s">
        <v>253</v>
      </c>
      <c r="D298" s="49"/>
      <c r="E298" s="34"/>
      <c r="F298" s="34"/>
      <c r="G298" s="49" t="s">
        <v>253</v>
      </c>
      <c r="H298" s="49"/>
      <c r="I298" s="34"/>
      <c r="J298" s="34"/>
      <c r="K298" s="49" t="s">
        <v>253</v>
      </c>
      <c r="L298" s="49"/>
      <c r="M298" s="34"/>
      <c r="N298" s="34"/>
      <c r="O298" s="49" t="s">
        <v>253</v>
      </c>
      <c r="P298" s="49"/>
      <c r="Q298" s="34"/>
      <c r="R298" s="34"/>
      <c r="S298" s="49" t="s">
        <v>253</v>
      </c>
      <c r="T298" s="49"/>
      <c r="U298" s="34"/>
      <c r="V298" s="34"/>
      <c r="W298" s="49" t="s">
        <v>253</v>
      </c>
      <c r="X298" s="49"/>
      <c r="Y298" s="34"/>
    </row>
    <row r="299" spans="1:25">
      <c r="A299" s="15"/>
      <c r="B299" s="55"/>
      <c r="C299" s="49"/>
      <c r="D299" s="49"/>
      <c r="E299" s="34"/>
      <c r="F299" s="34"/>
      <c r="G299" s="49"/>
      <c r="H299" s="49"/>
      <c r="I299" s="34"/>
      <c r="J299" s="34"/>
      <c r="K299" s="49"/>
      <c r="L299" s="49"/>
      <c r="M299" s="34"/>
      <c r="N299" s="34"/>
      <c r="O299" s="49"/>
      <c r="P299" s="49"/>
      <c r="Q299" s="34"/>
      <c r="R299" s="34"/>
      <c r="S299" s="49"/>
      <c r="T299" s="49"/>
      <c r="U299" s="34"/>
      <c r="V299" s="34"/>
      <c r="W299" s="49"/>
      <c r="X299" s="49"/>
      <c r="Y299" s="34"/>
    </row>
    <row r="300" spans="1:25">
      <c r="A300" s="15"/>
      <c r="B300" s="26" t="s">
        <v>551</v>
      </c>
      <c r="C300" s="53" t="s">
        <v>253</v>
      </c>
      <c r="D300" s="53"/>
      <c r="E300" s="29"/>
      <c r="F300" s="29"/>
      <c r="G300" s="53" t="s">
        <v>253</v>
      </c>
      <c r="H300" s="53"/>
      <c r="I300" s="29"/>
      <c r="J300" s="29"/>
      <c r="K300" s="53">
        <v>38</v>
      </c>
      <c r="L300" s="53"/>
      <c r="M300" s="29"/>
      <c r="N300" s="29"/>
      <c r="O300" s="53">
        <v>38</v>
      </c>
      <c r="P300" s="53"/>
      <c r="Q300" s="29"/>
      <c r="R300" s="29"/>
      <c r="S300" s="53">
        <v>54</v>
      </c>
      <c r="T300" s="53"/>
      <c r="U300" s="29"/>
      <c r="V300" s="29"/>
      <c r="W300" s="53">
        <v>77</v>
      </c>
      <c r="X300" s="53"/>
      <c r="Y300" s="29"/>
    </row>
    <row r="301" spans="1:25" ht="15.75" thickBot="1">
      <c r="A301" s="15"/>
      <c r="B301" s="26"/>
      <c r="C301" s="36"/>
      <c r="D301" s="36"/>
      <c r="E301" s="40"/>
      <c r="F301" s="29"/>
      <c r="G301" s="36"/>
      <c r="H301" s="36"/>
      <c r="I301" s="40"/>
      <c r="J301" s="29"/>
      <c r="K301" s="36"/>
      <c r="L301" s="36"/>
      <c r="M301" s="40"/>
      <c r="N301" s="29"/>
      <c r="O301" s="36"/>
      <c r="P301" s="36"/>
      <c r="Q301" s="40"/>
      <c r="R301" s="29"/>
      <c r="S301" s="36"/>
      <c r="T301" s="36"/>
      <c r="U301" s="40"/>
      <c r="V301" s="29"/>
      <c r="W301" s="36"/>
      <c r="X301" s="36"/>
      <c r="Y301" s="40"/>
    </row>
    <row r="302" spans="1:25" ht="15.75" thickTop="1">
      <c r="A302" s="15"/>
      <c r="B302" s="31" t="s">
        <v>130</v>
      </c>
      <c r="C302" s="90" t="s">
        <v>233</v>
      </c>
      <c r="D302" s="143" t="s">
        <v>253</v>
      </c>
      <c r="E302" s="35"/>
      <c r="F302" s="34"/>
      <c r="G302" s="90" t="s">
        <v>233</v>
      </c>
      <c r="H302" s="143" t="s">
        <v>253</v>
      </c>
      <c r="I302" s="35"/>
      <c r="J302" s="34"/>
      <c r="K302" s="90" t="s">
        <v>233</v>
      </c>
      <c r="L302" s="33">
        <v>30108</v>
      </c>
      <c r="M302" s="35"/>
      <c r="N302" s="34"/>
      <c r="O302" s="90" t="s">
        <v>233</v>
      </c>
      <c r="P302" s="33">
        <v>30108</v>
      </c>
      <c r="Q302" s="35"/>
      <c r="R302" s="34"/>
      <c r="S302" s="90" t="s">
        <v>233</v>
      </c>
      <c r="T302" s="143">
        <v>414</v>
      </c>
      <c r="U302" s="35"/>
      <c r="V302" s="34"/>
      <c r="W302" s="90" t="s">
        <v>233</v>
      </c>
      <c r="X302" s="143">
        <v>784</v>
      </c>
      <c r="Y302" s="35"/>
    </row>
    <row r="303" spans="1:25" ht="15.75" thickBot="1">
      <c r="A303" s="15"/>
      <c r="B303" s="31"/>
      <c r="C303" s="57"/>
      <c r="D303" s="58"/>
      <c r="E303" s="42"/>
      <c r="F303" s="34"/>
      <c r="G303" s="57"/>
      <c r="H303" s="58"/>
      <c r="I303" s="42"/>
      <c r="J303" s="34"/>
      <c r="K303" s="57"/>
      <c r="L303" s="41"/>
      <c r="M303" s="42"/>
      <c r="N303" s="34"/>
      <c r="O303" s="57"/>
      <c r="P303" s="41"/>
      <c r="Q303" s="42"/>
      <c r="R303" s="34"/>
      <c r="S303" s="57"/>
      <c r="T303" s="58"/>
      <c r="U303" s="42"/>
      <c r="V303" s="34"/>
      <c r="W303" s="57"/>
      <c r="X303" s="58"/>
      <c r="Y303" s="42"/>
    </row>
    <row r="304" spans="1:25" ht="15.75" thickTop="1">
      <c r="A304" s="15"/>
      <c r="B304" s="29"/>
      <c r="C304" s="29"/>
      <c r="D304" s="29"/>
      <c r="E304" s="29"/>
      <c r="F304" s="29"/>
      <c r="G304" s="29"/>
      <c r="H304" s="29"/>
      <c r="I304" s="29"/>
      <c r="J304" s="29"/>
      <c r="K304" s="29"/>
      <c r="L304" s="29"/>
      <c r="M304" s="29"/>
      <c r="N304" s="29"/>
      <c r="O304" s="29"/>
      <c r="P304" s="29"/>
      <c r="Q304" s="29"/>
      <c r="R304" s="29"/>
      <c r="S304" s="29"/>
      <c r="T304" s="29"/>
      <c r="U304" s="29"/>
      <c r="V304" s="29"/>
      <c r="W304" s="29"/>
      <c r="X304" s="29"/>
      <c r="Y304" s="29"/>
    </row>
    <row r="305" spans="1:25">
      <c r="A305" s="15"/>
      <c r="B305" s="16"/>
      <c r="C305" s="16"/>
    </row>
    <row r="306" spans="1:25">
      <c r="A306" s="15"/>
      <c r="B306" s="141">
        <v>-1</v>
      </c>
      <c r="C306" s="173" t="s">
        <v>514</v>
      </c>
    </row>
    <row r="307" spans="1:25">
      <c r="A307" s="15"/>
      <c r="B307" s="16"/>
      <c r="C307" s="16"/>
    </row>
    <row r="308" spans="1:25">
      <c r="A308" s="15"/>
      <c r="B308" s="141">
        <v>-2</v>
      </c>
      <c r="C308" s="173" t="s">
        <v>510</v>
      </c>
    </row>
    <row r="309" spans="1:25">
      <c r="A309" s="15"/>
      <c r="B309" s="16"/>
      <c r="C309" s="16"/>
    </row>
    <row r="310" spans="1:25" ht="51">
      <c r="A310" s="15"/>
      <c r="B310" s="141">
        <v>-3</v>
      </c>
      <c r="C310" s="173" t="s">
        <v>511</v>
      </c>
    </row>
    <row r="311" spans="1:25">
      <c r="A311" s="15"/>
      <c r="B311" s="16"/>
      <c r="C311" s="16"/>
    </row>
    <row r="312" spans="1:25" ht="63.75">
      <c r="A312" s="15"/>
      <c r="B312" s="141">
        <v>-4</v>
      </c>
      <c r="C312" s="173" t="s">
        <v>552</v>
      </c>
    </row>
    <row r="313" spans="1:25">
      <c r="A313" s="15"/>
      <c r="B313" s="16"/>
      <c r="C313" s="16"/>
    </row>
    <row r="314" spans="1:25" ht="63.75">
      <c r="A314" s="15"/>
      <c r="B314" s="141">
        <v>-5</v>
      </c>
      <c r="C314" s="173" t="s">
        <v>553</v>
      </c>
    </row>
    <row r="315" spans="1:25">
      <c r="A315" s="15"/>
      <c r="B315" s="59"/>
      <c r="C315" s="59"/>
      <c r="D315" s="59"/>
      <c r="E315" s="59"/>
      <c r="F315" s="59"/>
      <c r="G315" s="59"/>
      <c r="H315" s="59"/>
      <c r="I315" s="59"/>
      <c r="J315" s="59"/>
      <c r="K315" s="59"/>
      <c r="L315" s="59"/>
      <c r="M315" s="59"/>
      <c r="N315" s="59"/>
      <c r="O315" s="59"/>
      <c r="P315" s="59"/>
      <c r="Q315" s="59"/>
      <c r="R315" s="59"/>
      <c r="S315" s="59"/>
      <c r="T315" s="59"/>
      <c r="U315" s="59"/>
      <c r="V315" s="59"/>
      <c r="W315" s="59"/>
      <c r="X315" s="59"/>
      <c r="Y315" s="59"/>
    </row>
    <row r="316" spans="1:25">
      <c r="A316" s="15"/>
      <c r="B316" s="175" t="s">
        <v>554</v>
      </c>
      <c r="C316" s="175"/>
      <c r="D316" s="175"/>
      <c r="E316" s="175"/>
      <c r="F316" s="175"/>
      <c r="G316" s="175"/>
      <c r="H316" s="175"/>
      <c r="I316" s="175"/>
      <c r="J316" s="175"/>
      <c r="K316" s="175"/>
      <c r="L316" s="175"/>
      <c r="M316" s="175"/>
      <c r="N316" s="175"/>
      <c r="O316" s="175"/>
      <c r="P316" s="175"/>
      <c r="Q316" s="175"/>
      <c r="R316" s="175"/>
      <c r="S316" s="175"/>
      <c r="T316" s="175"/>
      <c r="U316" s="175"/>
      <c r="V316" s="175"/>
      <c r="W316" s="175"/>
      <c r="X316" s="175"/>
      <c r="Y316" s="175"/>
    </row>
    <row r="317" spans="1:25">
      <c r="A317" s="15"/>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row>
    <row r="318" spans="1:25">
      <c r="A318" s="15"/>
      <c r="B318" s="25"/>
      <c r="C318" s="25"/>
      <c r="D318" s="25"/>
      <c r="E318" s="25"/>
      <c r="F318" s="25"/>
      <c r="G318" s="25"/>
      <c r="H318" s="25"/>
      <c r="I318" s="25"/>
      <c r="J318" s="25"/>
      <c r="K318" s="25"/>
      <c r="L318" s="25"/>
      <c r="M318" s="25"/>
      <c r="N318" s="25"/>
      <c r="O318" s="25"/>
      <c r="P318" s="25"/>
      <c r="Q318" s="25"/>
      <c r="R318" s="25"/>
      <c r="S318" s="25"/>
      <c r="T318" s="25"/>
      <c r="U318" s="25"/>
    </row>
    <row r="319" spans="1:25">
      <c r="A319" s="15"/>
      <c r="B319" s="16"/>
      <c r="C319" s="16"/>
      <c r="D319" s="16"/>
      <c r="E319" s="16"/>
      <c r="F319" s="16"/>
      <c r="G319" s="16"/>
      <c r="H319" s="16"/>
      <c r="I319" s="16"/>
      <c r="J319" s="16"/>
      <c r="K319" s="16"/>
      <c r="L319" s="16"/>
      <c r="M319" s="16"/>
      <c r="N319" s="16"/>
      <c r="O319" s="16"/>
      <c r="P319" s="16"/>
      <c r="Q319" s="16"/>
      <c r="R319" s="16"/>
      <c r="S319" s="16"/>
      <c r="T319" s="16"/>
      <c r="U319" s="16"/>
    </row>
    <row r="320" spans="1:25">
      <c r="A320" s="15"/>
      <c r="B320" s="26"/>
      <c r="C320" s="171">
        <v>41639</v>
      </c>
      <c r="D320" s="171"/>
      <c r="E320" s="171"/>
      <c r="F320" s="171"/>
      <c r="G320" s="171"/>
      <c r="H320" s="171"/>
      <c r="I320" s="171"/>
      <c r="J320" s="171"/>
      <c r="K320" s="171"/>
      <c r="L320" s="171"/>
      <c r="M320" s="171"/>
      <c r="N320" s="171"/>
      <c r="O320" s="171"/>
      <c r="P320" s="171"/>
      <c r="Q320" s="171"/>
      <c r="R320" s="29"/>
      <c r="S320" s="27" t="s">
        <v>555</v>
      </c>
      <c r="T320" s="27"/>
      <c r="U320" s="27"/>
    </row>
    <row r="321" spans="1:21" ht="15.75" thickBot="1">
      <c r="A321" s="15"/>
      <c r="B321" s="26"/>
      <c r="C321" s="76"/>
      <c r="D321" s="76"/>
      <c r="E321" s="76"/>
      <c r="F321" s="76"/>
      <c r="G321" s="76"/>
      <c r="H321" s="76"/>
      <c r="I321" s="76"/>
      <c r="J321" s="76"/>
      <c r="K321" s="76"/>
      <c r="L321" s="76"/>
      <c r="M321" s="76"/>
      <c r="N321" s="76"/>
      <c r="O321" s="76"/>
      <c r="P321" s="76"/>
      <c r="Q321" s="76"/>
      <c r="R321" s="29"/>
      <c r="S321" s="76">
        <v>41639</v>
      </c>
      <c r="T321" s="76"/>
      <c r="U321" s="76"/>
    </row>
    <row r="322" spans="1:21" ht="15.75" thickTop="1">
      <c r="A322" s="15"/>
      <c r="B322" s="26"/>
      <c r="C322" s="138" t="s">
        <v>490</v>
      </c>
      <c r="D322" s="138"/>
      <c r="E322" s="138"/>
      <c r="F322" s="77"/>
      <c r="G322" s="138" t="s">
        <v>494</v>
      </c>
      <c r="H322" s="138"/>
      <c r="I322" s="138"/>
      <c r="J322" s="77"/>
      <c r="K322" s="138" t="s">
        <v>496</v>
      </c>
      <c r="L322" s="138"/>
      <c r="M322" s="138"/>
      <c r="N322" s="77"/>
      <c r="O322" s="138" t="s">
        <v>542</v>
      </c>
      <c r="P322" s="138"/>
      <c r="Q322" s="138"/>
      <c r="R322" s="29"/>
      <c r="S322" s="138" t="s">
        <v>548</v>
      </c>
      <c r="T322" s="138"/>
      <c r="U322" s="138"/>
    </row>
    <row r="323" spans="1:21">
      <c r="A323" s="15"/>
      <c r="B323" s="26"/>
      <c r="C323" s="27" t="s">
        <v>491</v>
      </c>
      <c r="D323" s="27"/>
      <c r="E323" s="27"/>
      <c r="F323" s="29"/>
      <c r="G323" s="27" t="s">
        <v>492</v>
      </c>
      <c r="H323" s="27"/>
      <c r="I323" s="27"/>
      <c r="J323" s="29"/>
      <c r="K323" s="27" t="s">
        <v>497</v>
      </c>
      <c r="L323" s="27"/>
      <c r="M323" s="27"/>
      <c r="N323" s="29"/>
      <c r="O323" s="27" t="s">
        <v>275</v>
      </c>
      <c r="P323" s="27"/>
      <c r="Q323" s="27"/>
      <c r="R323" s="29"/>
      <c r="S323" s="27"/>
      <c r="T323" s="27"/>
      <c r="U323" s="27"/>
    </row>
    <row r="324" spans="1:21">
      <c r="A324" s="15"/>
      <c r="B324" s="26"/>
      <c r="C324" s="27" t="s">
        <v>492</v>
      </c>
      <c r="D324" s="27"/>
      <c r="E324" s="27"/>
      <c r="F324" s="29"/>
      <c r="G324" s="27" t="s">
        <v>495</v>
      </c>
      <c r="H324" s="27"/>
      <c r="I324" s="27"/>
      <c r="J324" s="29"/>
      <c r="K324" s="27" t="s">
        <v>492</v>
      </c>
      <c r="L324" s="27"/>
      <c r="M324" s="27"/>
      <c r="N324" s="29"/>
      <c r="O324" s="59"/>
      <c r="P324" s="59"/>
      <c r="Q324" s="59"/>
      <c r="R324" s="29"/>
      <c r="S324" s="27"/>
      <c r="T324" s="27"/>
      <c r="U324" s="27"/>
    </row>
    <row r="325" spans="1:21" ht="15.75" thickBot="1">
      <c r="A325" s="15"/>
      <c r="B325" s="26"/>
      <c r="C325" s="28" t="s">
        <v>493</v>
      </c>
      <c r="D325" s="28"/>
      <c r="E325" s="28"/>
      <c r="F325" s="29"/>
      <c r="G325" s="85"/>
      <c r="H325" s="85"/>
      <c r="I325" s="85"/>
      <c r="J325" s="29"/>
      <c r="K325" s="28" t="s">
        <v>498</v>
      </c>
      <c r="L325" s="28"/>
      <c r="M325" s="28"/>
      <c r="N325" s="29"/>
      <c r="O325" s="85"/>
      <c r="P325" s="85"/>
      <c r="Q325" s="85"/>
      <c r="R325" s="29"/>
      <c r="S325" s="28"/>
      <c r="T325" s="28"/>
      <c r="U325" s="28"/>
    </row>
    <row r="326" spans="1:21" ht="15.75" thickTop="1">
      <c r="A326" s="15"/>
      <c r="B326" s="17"/>
      <c r="C326" s="63" t="s">
        <v>549</v>
      </c>
      <c r="D326" s="63"/>
      <c r="E326" s="63"/>
      <c r="F326" s="63"/>
      <c r="G326" s="63"/>
      <c r="H326" s="63"/>
      <c r="I326" s="63"/>
      <c r="J326" s="63"/>
      <c r="K326" s="63"/>
      <c r="L326" s="63"/>
      <c r="M326" s="63"/>
      <c r="N326" s="63"/>
      <c r="O326" s="63"/>
      <c r="P326" s="63"/>
      <c r="Q326" s="63"/>
      <c r="R326" s="14"/>
      <c r="S326" s="77"/>
      <c r="T326" s="77"/>
      <c r="U326" s="77"/>
    </row>
    <row r="327" spans="1:21">
      <c r="A327" s="15"/>
      <c r="B327" s="17" t="s">
        <v>550</v>
      </c>
      <c r="C327" s="29"/>
      <c r="D327" s="29"/>
      <c r="E327" s="29"/>
      <c r="F327" s="14"/>
      <c r="G327" s="29"/>
      <c r="H327" s="29"/>
      <c r="I327" s="29"/>
      <c r="J327" s="14"/>
      <c r="K327" s="29"/>
      <c r="L327" s="29"/>
      <c r="M327" s="29"/>
      <c r="N327" s="14"/>
      <c r="O327" s="29"/>
      <c r="P327" s="29"/>
      <c r="Q327" s="29"/>
      <c r="R327" s="14"/>
      <c r="S327" s="29"/>
      <c r="T327" s="29"/>
      <c r="U327" s="29"/>
    </row>
    <row r="328" spans="1:21">
      <c r="A328" s="15"/>
      <c r="B328" s="55" t="s">
        <v>320</v>
      </c>
      <c r="C328" s="31" t="s">
        <v>233</v>
      </c>
      <c r="D328" s="49" t="s">
        <v>253</v>
      </c>
      <c r="E328" s="34"/>
      <c r="F328" s="34"/>
      <c r="G328" s="31" t="s">
        <v>233</v>
      </c>
      <c r="H328" s="49" t="s">
        <v>253</v>
      </c>
      <c r="I328" s="34"/>
      <c r="J328" s="34"/>
      <c r="K328" s="31" t="s">
        <v>233</v>
      </c>
      <c r="L328" s="49">
        <v>117</v>
      </c>
      <c r="M328" s="34"/>
      <c r="N328" s="34"/>
      <c r="O328" s="31" t="s">
        <v>233</v>
      </c>
      <c r="P328" s="49">
        <v>117</v>
      </c>
      <c r="Q328" s="34"/>
      <c r="R328" s="34"/>
      <c r="S328" s="31" t="s">
        <v>233</v>
      </c>
      <c r="T328" s="49" t="s">
        <v>253</v>
      </c>
      <c r="U328" s="34"/>
    </row>
    <row r="329" spans="1:21">
      <c r="A329" s="15"/>
      <c r="B329" s="55"/>
      <c r="C329" s="31"/>
      <c r="D329" s="49"/>
      <c r="E329" s="34"/>
      <c r="F329" s="34"/>
      <c r="G329" s="31"/>
      <c r="H329" s="49"/>
      <c r="I329" s="34"/>
      <c r="J329" s="34"/>
      <c r="K329" s="31"/>
      <c r="L329" s="49"/>
      <c r="M329" s="34"/>
      <c r="N329" s="34"/>
      <c r="O329" s="31"/>
      <c r="P329" s="49"/>
      <c r="Q329" s="34"/>
      <c r="R329" s="34"/>
      <c r="S329" s="31"/>
      <c r="T329" s="49"/>
      <c r="U329" s="34"/>
    </row>
    <row r="330" spans="1:21">
      <c r="A330" s="15"/>
      <c r="B330" s="52" t="s">
        <v>321</v>
      </c>
      <c r="C330" s="53" t="s">
        <v>253</v>
      </c>
      <c r="D330" s="53"/>
      <c r="E330" s="29"/>
      <c r="F330" s="29"/>
      <c r="G330" s="53" t="s">
        <v>253</v>
      </c>
      <c r="H330" s="53"/>
      <c r="I330" s="29"/>
      <c r="J330" s="29"/>
      <c r="K330" s="38">
        <v>2391</v>
      </c>
      <c r="L330" s="38"/>
      <c r="M330" s="29"/>
      <c r="N330" s="29"/>
      <c r="O330" s="38">
        <v>2391</v>
      </c>
      <c r="P330" s="38"/>
      <c r="Q330" s="29"/>
      <c r="R330" s="29"/>
      <c r="S330" s="53">
        <v>53</v>
      </c>
      <c r="T330" s="53"/>
      <c r="U330" s="29"/>
    </row>
    <row r="331" spans="1:21">
      <c r="A331" s="15"/>
      <c r="B331" s="52"/>
      <c r="C331" s="53"/>
      <c r="D331" s="53"/>
      <c r="E331" s="29"/>
      <c r="F331" s="29"/>
      <c r="G331" s="53"/>
      <c r="H331" s="53"/>
      <c r="I331" s="29"/>
      <c r="J331" s="29"/>
      <c r="K331" s="38"/>
      <c r="L331" s="38"/>
      <c r="M331" s="29"/>
      <c r="N331" s="29"/>
      <c r="O331" s="38"/>
      <c r="P331" s="38"/>
      <c r="Q331" s="29"/>
      <c r="R331" s="29"/>
      <c r="S331" s="53"/>
      <c r="T331" s="53"/>
      <c r="U331" s="29"/>
    </row>
    <row r="332" spans="1:21">
      <c r="A332" s="15"/>
      <c r="B332" s="55" t="s">
        <v>338</v>
      </c>
      <c r="C332" s="49"/>
      <c r="D332" s="49"/>
      <c r="E332" s="34"/>
      <c r="F332" s="34"/>
      <c r="G332" s="49"/>
      <c r="H332" s="49"/>
      <c r="I332" s="34"/>
      <c r="J332" s="34"/>
      <c r="K332" s="49"/>
      <c r="L332" s="49"/>
      <c r="M332" s="34"/>
      <c r="N332" s="34"/>
      <c r="O332" s="49"/>
      <c r="P332" s="49"/>
      <c r="Q332" s="34"/>
      <c r="R332" s="34"/>
      <c r="S332" s="49"/>
      <c r="T332" s="49"/>
      <c r="U332" s="34"/>
    </row>
    <row r="333" spans="1:21">
      <c r="A333" s="15"/>
      <c r="B333" s="55"/>
      <c r="C333" s="49"/>
      <c r="D333" s="49"/>
      <c r="E333" s="34"/>
      <c r="F333" s="34"/>
      <c r="G333" s="49"/>
      <c r="H333" s="49"/>
      <c r="I333" s="34"/>
      <c r="J333" s="34"/>
      <c r="K333" s="49"/>
      <c r="L333" s="49"/>
      <c r="M333" s="34"/>
      <c r="N333" s="34"/>
      <c r="O333" s="49"/>
      <c r="P333" s="49"/>
      <c r="Q333" s="34"/>
      <c r="R333" s="34"/>
      <c r="S333" s="49"/>
      <c r="T333" s="49"/>
      <c r="U333" s="34"/>
    </row>
    <row r="334" spans="1:21">
      <c r="A334" s="15"/>
      <c r="B334" s="87" t="s">
        <v>323</v>
      </c>
      <c r="C334" s="53" t="s">
        <v>253</v>
      </c>
      <c r="D334" s="53"/>
      <c r="E334" s="29"/>
      <c r="F334" s="29"/>
      <c r="G334" s="53" t="s">
        <v>253</v>
      </c>
      <c r="H334" s="53"/>
      <c r="I334" s="29"/>
      <c r="J334" s="29"/>
      <c r="K334" s="38">
        <v>1270</v>
      </c>
      <c r="L334" s="38"/>
      <c r="M334" s="29"/>
      <c r="N334" s="29"/>
      <c r="O334" s="38">
        <v>1270</v>
      </c>
      <c r="P334" s="38"/>
      <c r="Q334" s="29"/>
      <c r="R334" s="29"/>
      <c r="S334" s="53" t="s">
        <v>253</v>
      </c>
      <c r="T334" s="53"/>
      <c r="U334" s="29"/>
    </row>
    <row r="335" spans="1:21">
      <c r="A335" s="15"/>
      <c r="B335" s="87"/>
      <c r="C335" s="53"/>
      <c r="D335" s="53"/>
      <c r="E335" s="29"/>
      <c r="F335" s="29"/>
      <c r="G335" s="53"/>
      <c r="H335" s="53"/>
      <c r="I335" s="29"/>
      <c r="J335" s="29"/>
      <c r="K335" s="38"/>
      <c r="L335" s="38"/>
      <c r="M335" s="29"/>
      <c r="N335" s="29"/>
      <c r="O335" s="38"/>
      <c r="P335" s="38"/>
      <c r="Q335" s="29"/>
      <c r="R335" s="29"/>
      <c r="S335" s="53"/>
      <c r="T335" s="53"/>
      <c r="U335" s="29"/>
    </row>
    <row r="336" spans="1:21">
      <c r="A336" s="15"/>
      <c r="B336" s="157" t="s">
        <v>324</v>
      </c>
      <c r="C336" s="49" t="s">
        <v>253</v>
      </c>
      <c r="D336" s="49"/>
      <c r="E336" s="34"/>
      <c r="F336" s="34"/>
      <c r="G336" s="49" t="s">
        <v>253</v>
      </c>
      <c r="H336" s="49"/>
      <c r="I336" s="34"/>
      <c r="J336" s="34"/>
      <c r="K336" s="49">
        <v>140</v>
      </c>
      <c r="L336" s="49"/>
      <c r="M336" s="34"/>
      <c r="N336" s="34"/>
      <c r="O336" s="49">
        <v>140</v>
      </c>
      <c r="P336" s="49"/>
      <c r="Q336" s="34"/>
      <c r="R336" s="34"/>
      <c r="S336" s="49" t="s">
        <v>253</v>
      </c>
      <c r="T336" s="49"/>
      <c r="U336" s="34"/>
    </row>
    <row r="337" spans="1:21">
      <c r="A337" s="15"/>
      <c r="B337" s="157"/>
      <c r="C337" s="49"/>
      <c r="D337" s="49"/>
      <c r="E337" s="34"/>
      <c r="F337" s="34"/>
      <c r="G337" s="49"/>
      <c r="H337" s="49"/>
      <c r="I337" s="34"/>
      <c r="J337" s="34"/>
      <c r="K337" s="49"/>
      <c r="L337" s="49"/>
      <c r="M337" s="34"/>
      <c r="N337" s="34"/>
      <c r="O337" s="49"/>
      <c r="P337" s="49"/>
      <c r="Q337" s="34"/>
      <c r="R337" s="34"/>
      <c r="S337" s="49"/>
      <c r="T337" s="49"/>
      <c r="U337" s="34"/>
    </row>
    <row r="338" spans="1:21">
      <c r="A338" s="15"/>
      <c r="B338" s="87" t="s">
        <v>325</v>
      </c>
      <c r="C338" s="53" t="s">
        <v>253</v>
      </c>
      <c r="D338" s="53"/>
      <c r="E338" s="29"/>
      <c r="F338" s="29"/>
      <c r="G338" s="53" t="s">
        <v>253</v>
      </c>
      <c r="H338" s="53"/>
      <c r="I338" s="29"/>
      <c r="J338" s="29"/>
      <c r="K338" s="53">
        <v>270</v>
      </c>
      <c r="L338" s="53"/>
      <c r="M338" s="29"/>
      <c r="N338" s="29"/>
      <c r="O338" s="53">
        <v>270</v>
      </c>
      <c r="P338" s="53"/>
      <c r="Q338" s="29"/>
      <c r="R338" s="29"/>
      <c r="S338" s="53" t="s">
        <v>253</v>
      </c>
      <c r="T338" s="53"/>
      <c r="U338" s="29"/>
    </row>
    <row r="339" spans="1:21">
      <c r="A339" s="15"/>
      <c r="B339" s="87"/>
      <c r="C339" s="53"/>
      <c r="D339" s="53"/>
      <c r="E339" s="29"/>
      <c r="F339" s="29"/>
      <c r="G339" s="53"/>
      <c r="H339" s="53"/>
      <c r="I339" s="29"/>
      <c r="J339" s="29"/>
      <c r="K339" s="53"/>
      <c r="L339" s="53"/>
      <c r="M339" s="29"/>
      <c r="N339" s="29"/>
      <c r="O339" s="53"/>
      <c r="P339" s="53"/>
      <c r="Q339" s="29"/>
      <c r="R339" s="29"/>
      <c r="S339" s="53"/>
      <c r="T339" s="53"/>
      <c r="U339" s="29"/>
    </row>
    <row r="340" spans="1:21">
      <c r="A340" s="15"/>
      <c r="B340" s="157" t="s">
        <v>326</v>
      </c>
      <c r="C340" s="49" t="s">
        <v>253</v>
      </c>
      <c r="D340" s="49"/>
      <c r="E340" s="34"/>
      <c r="F340" s="34"/>
      <c r="G340" s="49" t="s">
        <v>253</v>
      </c>
      <c r="H340" s="49"/>
      <c r="I340" s="34"/>
      <c r="J340" s="34"/>
      <c r="K340" s="32">
        <v>4299</v>
      </c>
      <c r="L340" s="32"/>
      <c r="M340" s="34"/>
      <c r="N340" s="34"/>
      <c r="O340" s="32">
        <v>4299</v>
      </c>
      <c r="P340" s="32"/>
      <c r="Q340" s="34"/>
      <c r="R340" s="34"/>
      <c r="S340" s="49">
        <v>424</v>
      </c>
      <c r="T340" s="49"/>
      <c r="U340" s="34"/>
    </row>
    <row r="341" spans="1:21">
      <c r="A341" s="15"/>
      <c r="B341" s="157"/>
      <c r="C341" s="49"/>
      <c r="D341" s="49"/>
      <c r="E341" s="34"/>
      <c r="F341" s="34"/>
      <c r="G341" s="49"/>
      <c r="H341" s="49"/>
      <c r="I341" s="34"/>
      <c r="J341" s="34"/>
      <c r="K341" s="32"/>
      <c r="L341" s="32"/>
      <c r="M341" s="34"/>
      <c r="N341" s="34"/>
      <c r="O341" s="32"/>
      <c r="P341" s="32"/>
      <c r="Q341" s="34"/>
      <c r="R341" s="34"/>
      <c r="S341" s="49"/>
      <c r="T341" s="49"/>
      <c r="U341" s="34"/>
    </row>
    <row r="342" spans="1:21">
      <c r="A342" s="15"/>
      <c r="B342" s="87" t="s">
        <v>327</v>
      </c>
      <c r="C342" s="53" t="s">
        <v>253</v>
      </c>
      <c r="D342" s="53"/>
      <c r="E342" s="29"/>
      <c r="F342" s="29"/>
      <c r="G342" s="53" t="s">
        <v>253</v>
      </c>
      <c r="H342" s="53"/>
      <c r="I342" s="29"/>
      <c r="J342" s="29"/>
      <c r="K342" s="53">
        <v>177</v>
      </c>
      <c r="L342" s="53"/>
      <c r="M342" s="29"/>
      <c r="N342" s="29"/>
      <c r="O342" s="53">
        <v>177</v>
      </c>
      <c r="P342" s="53"/>
      <c r="Q342" s="29"/>
      <c r="R342" s="29"/>
      <c r="S342" s="53">
        <v>59</v>
      </c>
      <c r="T342" s="53"/>
      <c r="U342" s="29"/>
    </row>
    <row r="343" spans="1:21">
      <c r="A343" s="15"/>
      <c r="B343" s="87"/>
      <c r="C343" s="53"/>
      <c r="D343" s="53"/>
      <c r="E343" s="29"/>
      <c r="F343" s="29"/>
      <c r="G343" s="53"/>
      <c r="H343" s="53"/>
      <c r="I343" s="29"/>
      <c r="J343" s="29"/>
      <c r="K343" s="53"/>
      <c r="L343" s="53"/>
      <c r="M343" s="29"/>
      <c r="N343" s="29"/>
      <c r="O343" s="53"/>
      <c r="P343" s="53"/>
      <c r="Q343" s="29"/>
      <c r="R343" s="29"/>
      <c r="S343" s="53"/>
      <c r="T343" s="53"/>
      <c r="U343" s="29"/>
    </row>
    <row r="344" spans="1:21">
      <c r="A344" s="15"/>
      <c r="B344" s="157" t="s">
        <v>328</v>
      </c>
      <c r="C344" s="49" t="s">
        <v>253</v>
      </c>
      <c r="D344" s="49"/>
      <c r="E344" s="34"/>
      <c r="F344" s="34"/>
      <c r="G344" s="49" t="s">
        <v>253</v>
      </c>
      <c r="H344" s="49"/>
      <c r="I344" s="34"/>
      <c r="J344" s="34"/>
      <c r="K344" s="32">
        <v>5876</v>
      </c>
      <c r="L344" s="32"/>
      <c r="M344" s="34"/>
      <c r="N344" s="34"/>
      <c r="O344" s="32">
        <v>5876</v>
      </c>
      <c r="P344" s="32"/>
      <c r="Q344" s="34"/>
      <c r="R344" s="34"/>
      <c r="S344" s="49">
        <v>69</v>
      </c>
      <c r="T344" s="49"/>
      <c r="U344" s="34"/>
    </row>
    <row r="345" spans="1:21">
      <c r="A345" s="15"/>
      <c r="B345" s="157"/>
      <c r="C345" s="49"/>
      <c r="D345" s="49"/>
      <c r="E345" s="34"/>
      <c r="F345" s="34"/>
      <c r="G345" s="49"/>
      <c r="H345" s="49"/>
      <c r="I345" s="34"/>
      <c r="J345" s="34"/>
      <c r="K345" s="32"/>
      <c r="L345" s="32"/>
      <c r="M345" s="34"/>
      <c r="N345" s="34"/>
      <c r="O345" s="32"/>
      <c r="P345" s="32"/>
      <c r="Q345" s="34"/>
      <c r="R345" s="34"/>
      <c r="S345" s="49"/>
      <c r="T345" s="49"/>
      <c r="U345" s="34"/>
    </row>
    <row r="346" spans="1:21">
      <c r="A346" s="15"/>
      <c r="B346" s="87" t="s">
        <v>329</v>
      </c>
      <c r="C346" s="53" t="s">
        <v>253</v>
      </c>
      <c r="D346" s="53"/>
      <c r="E346" s="29"/>
      <c r="F346" s="29"/>
      <c r="G346" s="53" t="s">
        <v>253</v>
      </c>
      <c r="H346" s="53"/>
      <c r="I346" s="29"/>
      <c r="J346" s="29"/>
      <c r="K346" s="38">
        <v>11682</v>
      </c>
      <c r="L346" s="38"/>
      <c r="M346" s="29"/>
      <c r="N346" s="29"/>
      <c r="O346" s="38">
        <v>11682</v>
      </c>
      <c r="P346" s="38"/>
      <c r="Q346" s="29"/>
      <c r="R346" s="29"/>
      <c r="S346" s="53">
        <v>229</v>
      </c>
      <c r="T346" s="53"/>
      <c r="U346" s="29"/>
    </row>
    <row r="347" spans="1:21">
      <c r="A347" s="15"/>
      <c r="B347" s="87"/>
      <c r="C347" s="53"/>
      <c r="D347" s="53"/>
      <c r="E347" s="29"/>
      <c r="F347" s="29"/>
      <c r="G347" s="53"/>
      <c r="H347" s="53"/>
      <c r="I347" s="29"/>
      <c r="J347" s="29"/>
      <c r="K347" s="38"/>
      <c r="L347" s="38"/>
      <c r="M347" s="29"/>
      <c r="N347" s="29"/>
      <c r="O347" s="38"/>
      <c r="P347" s="38"/>
      <c r="Q347" s="29"/>
      <c r="R347" s="29"/>
      <c r="S347" s="53"/>
      <c r="T347" s="53"/>
      <c r="U347" s="29"/>
    </row>
    <row r="348" spans="1:21">
      <c r="A348" s="15"/>
      <c r="B348" s="55" t="s">
        <v>330</v>
      </c>
      <c r="C348" s="49" t="s">
        <v>253</v>
      </c>
      <c r="D348" s="49"/>
      <c r="E348" s="34"/>
      <c r="F348" s="34"/>
      <c r="G348" s="49" t="s">
        <v>253</v>
      </c>
      <c r="H348" s="49"/>
      <c r="I348" s="34"/>
      <c r="J348" s="34"/>
      <c r="K348" s="49" t="s">
        <v>253</v>
      </c>
      <c r="L348" s="49"/>
      <c r="M348" s="34"/>
      <c r="N348" s="34"/>
      <c r="O348" s="49" t="s">
        <v>253</v>
      </c>
      <c r="P348" s="49"/>
      <c r="Q348" s="34"/>
      <c r="R348" s="34"/>
      <c r="S348" s="49" t="s">
        <v>253</v>
      </c>
      <c r="T348" s="49"/>
      <c r="U348" s="34"/>
    </row>
    <row r="349" spans="1:21">
      <c r="A349" s="15"/>
      <c r="B349" s="55"/>
      <c r="C349" s="49"/>
      <c r="D349" s="49"/>
      <c r="E349" s="34"/>
      <c r="F349" s="34"/>
      <c r="G349" s="49"/>
      <c r="H349" s="49"/>
      <c r="I349" s="34"/>
      <c r="J349" s="34"/>
      <c r="K349" s="49"/>
      <c r="L349" s="49"/>
      <c r="M349" s="34"/>
      <c r="N349" s="34"/>
      <c r="O349" s="49"/>
      <c r="P349" s="49"/>
      <c r="Q349" s="34"/>
      <c r="R349" s="34"/>
      <c r="S349" s="49"/>
      <c r="T349" s="49"/>
      <c r="U349" s="34"/>
    </row>
    <row r="350" spans="1:21">
      <c r="A350" s="15"/>
      <c r="B350" s="26" t="s">
        <v>551</v>
      </c>
      <c r="C350" s="53" t="s">
        <v>253</v>
      </c>
      <c r="D350" s="53"/>
      <c r="E350" s="29"/>
      <c r="F350" s="29"/>
      <c r="G350" s="53" t="s">
        <v>253</v>
      </c>
      <c r="H350" s="53"/>
      <c r="I350" s="29"/>
      <c r="J350" s="29"/>
      <c r="K350" s="53">
        <v>427</v>
      </c>
      <c r="L350" s="53"/>
      <c r="M350" s="29"/>
      <c r="N350" s="29"/>
      <c r="O350" s="53">
        <v>427</v>
      </c>
      <c r="P350" s="53"/>
      <c r="Q350" s="29"/>
      <c r="R350" s="29"/>
      <c r="S350" s="53">
        <v>68</v>
      </c>
      <c r="T350" s="53"/>
      <c r="U350" s="29"/>
    </row>
    <row r="351" spans="1:21" ht="15.75" thickBot="1">
      <c r="A351" s="15"/>
      <c r="B351" s="26"/>
      <c r="C351" s="36"/>
      <c r="D351" s="36"/>
      <c r="E351" s="40"/>
      <c r="F351" s="29"/>
      <c r="G351" s="36"/>
      <c r="H351" s="36"/>
      <c r="I351" s="40"/>
      <c r="J351" s="29"/>
      <c r="K351" s="36"/>
      <c r="L351" s="36"/>
      <c r="M351" s="40"/>
      <c r="N351" s="29"/>
      <c r="O351" s="36"/>
      <c r="P351" s="36"/>
      <c r="Q351" s="40"/>
      <c r="R351" s="29"/>
      <c r="S351" s="36"/>
      <c r="T351" s="36"/>
      <c r="U351" s="40"/>
    </row>
    <row r="352" spans="1:21" ht="15.75" thickTop="1">
      <c r="A352" s="15"/>
      <c r="B352" s="31" t="s">
        <v>130</v>
      </c>
      <c r="C352" s="90" t="s">
        <v>233</v>
      </c>
      <c r="D352" s="143" t="s">
        <v>253</v>
      </c>
      <c r="E352" s="35"/>
      <c r="F352" s="34"/>
      <c r="G352" s="90" t="s">
        <v>233</v>
      </c>
      <c r="H352" s="143" t="s">
        <v>253</v>
      </c>
      <c r="I352" s="35"/>
      <c r="J352" s="34"/>
      <c r="K352" s="90" t="s">
        <v>233</v>
      </c>
      <c r="L352" s="33">
        <v>26649</v>
      </c>
      <c r="M352" s="35"/>
      <c r="N352" s="34"/>
      <c r="O352" s="90" t="s">
        <v>233</v>
      </c>
      <c r="P352" s="33">
        <v>26649</v>
      </c>
      <c r="Q352" s="35"/>
      <c r="R352" s="34"/>
      <c r="S352" s="90" t="s">
        <v>233</v>
      </c>
      <c r="T352" s="143">
        <v>902</v>
      </c>
      <c r="U352" s="35"/>
    </row>
    <row r="353" spans="1:25" ht="15.75" thickBot="1">
      <c r="A353" s="15"/>
      <c r="B353" s="31"/>
      <c r="C353" s="57"/>
      <c r="D353" s="58"/>
      <c r="E353" s="42"/>
      <c r="F353" s="34"/>
      <c r="G353" s="57"/>
      <c r="H353" s="58"/>
      <c r="I353" s="42"/>
      <c r="J353" s="34"/>
      <c r="K353" s="57"/>
      <c r="L353" s="41"/>
      <c r="M353" s="42"/>
      <c r="N353" s="34"/>
      <c r="O353" s="57"/>
      <c r="P353" s="41"/>
      <c r="Q353" s="42"/>
      <c r="R353" s="34"/>
      <c r="S353" s="57"/>
      <c r="T353" s="58"/>
      <c r="U353" s="42"/>
    </row>
    <row r="354" spans="1:25" ht="15.75" thickTop="1">
      <c r="A354" s="15"/>
      <c r="B354" s="29"/>
      <c r="C354" s="29"/>
      <c r="D354" s="29"/>
      <c r="E354" s="29"/>
      <c r="F354" s="29"/>
      <c r="G354" s="29"/>
      <c r="H354" s="29"/>
      <c r="I354" s="29"/>
      <c r="J354" s="29"/>
      <c r="K354" s="29"/>
      <c r="L354" s="29"/>
      <c r="M354" s="29"/>
      <c r="N354" s="29"/>
      <c r="O354" s="29"/>
      <c r="P354" s="29"/>
      <c r="Q354" s="29"/>
      <c r="R354" s="29"/>
      <c r="S354" s="29"/>
      <c r="T354" s="29"/>
      <c r="U354" s="29"/>
      <c r="V354" s="29"/>
      <c r="W354" s="29"/>
      <c r="X354" s="29"/>
      <c r="Y354" s="29"/>
    </row>
    <row r="355" spans="1:25">
      <c r="A355" s="15"/>
      <c r="B355" s="16"/>
      <c r="C355" s="16"/>
    </row>
    <row r="356" spans="1:25">
      <c r="A356" s="15"/>
      <c r="B356" s="141">
        <v>-1</v>
      </c>
      <c r="C356" s="170" t="s">
        <v>514</v>
      </c>
    </row>
    <row r="357" spans="1:25">
      <c r="A357" s="15"/>
      <c r="B357" s="16"/>
      <c r="C357" s="16"/>
    </row>
    <row r="358" spans="1:25">
      <c r="A358" s="15"/>
      <c r="B358" s="141">
        <v>-2</v>
      </c>
      <c r="C358" s="170" t="s">
        <v>510</v>
      </c>
    </row>
    <row r="359" spans="1:25">
      <c r="A359" s="15"/>
      <c r="B359" s="16"/>
      <c r="C359" s="16"/>
    </row>
    <row r="360" spans="1:25" ht="51">
      <c r="A360" s="15"/>
      <c r="B360" s="141">
        <v>-3</v>
      </c>
      <c r="C360" s="170" t="s">
        <v>511</v>
      </c>
    </row>
    <row r="361" spans="1:25">
      <c r="A361" s="15"/>
      <c r="B361" s="16"/>
      <c r="C361" s="16"/>
    </row>
    <row r="362" spans="1:25" ht="63.75">
      <c r="A362" s="15"/>
      <c r="B362" s="141">
        <v>-4</v>
      </c>
      <c r="C362" s="170" t="s">
        <v>552</v>
      </c>
    </row>
    <row r="363" spans="1:25">
      <c r="A363" s="15"/>
      <c r="B363" s="16"/>
      <c r="C363" s="16"/>
    </row>
    <row r="364" spans="1:25" ht="63.75">
      <c r="A364" s="15"/>
      <c r="B364" s="141">
        <v>-5</v>
      </c>
      <c r="C364" s="170" t="s">
        <v>553</v>
      </c>
    </row>
  </sheetData>
  <mergeCells count="1809">
    <mergeCell ref="B315:Y315"/>
    <mergeCell ref="B316:Y316"/>
    <mergeCell ref="B317:Y317"/>
    <mergeCell ref="B354:Y354"/>
    <mergeCell ref="B265:Y265"/>
    <mergeCell ref="B266:Y266"/>
    <mergeCell ref="B267:Y267"/>
    <mergeCell ref="B268:Y268"/>
    <mergeCell ref="B269:Y269"/>
    <mergeCell ref="B304:Y304"/>
    <mergeCell ref="B219:Y219"/>
    <mergeCell ref="B220:Y220"/>
    <mergeCell ref="B221:Y221"/>
    <mergeCell ref="B238:Y238"/>
    <mergeCell ref="B255:Y255"/>
    <mergeCell ref="B262:Y262"/>
    <mergeCell ref="B213:Y213"/>
    <mergeCell ref="B214:Y214"/>
    <mergeCell ref="B215:Y215"/>
    <mergeCell ref="B216:Y216"/>
    <mergeCell ref="B217:Y217"/>
    <mergeCell ref="B218:Y218"/>
    <mergeCell ref="B207:Y207"/>
    <mergeCell ref="B208:Y208"/>
    <mergeCell ref="B209:Y209"/>
    <mergeCell ref="B210:Y210"/>
    <mergeCell ref="B211:Y211"/>
    <mergeCell ref="B212:Y212"/>
    <mergeCell ref="B201:Y201"/>
    <mergeCell ref="B202:Y202"/>
    <mergeCell ref="B203:Y203"/>
    <mergeCell ref="B204:Y204"/>
    <mergeCell ref="B205:Y205"/>
    <mergeCell ref="B206:Y206"/>
    <mergeCell ref="B195:Y195"/>
    <mergeCell ref="B196:Y196"/>
    <mergeCell ref="B197:Y197"/>
    <mergeCell ref="B198:Y198"/>
    <mergeCell ref="B199:Y199"/>
    <mergeCell ref="B200:Y200"/>
    <mergeCell ref="B189:Y189"/>
    <mergeCell ref="B190:Y190"/>
    <mergeCell ref="B191:Y191"/>
    <mergeCell ref="B192:Y192"/>
    <mergeCell ref="B193:Y193"/>
    <mergeCell ref="B194:Y194"/>
    <mergeCell ref="B183:Y183"/>
    <mergeCell ref="B184:Y184"/>
    <mergeCell ref="B185:Y185"/>
    <mergeCell ref="B186:Y186"/>
    <mergeCell ref="B187:Y187"/>
    <mergeCell ref="B188:Y188"/>
    <mergeCell ref="B80:Y80"/>
    <mergeCell ref="B87:Y87"/>
    <mergeCell ref="B88:Y88"/>
    <mergeCell ref="B161:Y161"/>
    <mergeCell ref="B168:Y168"/>
    <mergeCell ref="B169:Y169"/>
    <mergeCell ref="U352:U353"/>
    <mergeCell ref="A1:A2"/>
    <mergeCell ref="B1:Y1"/>
    <mergeCell ref="B2:Y2"/>
    <mergeCell ref="B3:Y3"/>
    <mergeCell ref="A4:A364"/>
    <mergeCell ref="B4:Y4"/>
    <mergeCell ref="B5:Y5"/>
    <mergeCell ref="B6:Y6"/>
    <mergeCell ref="B7:Y7"/>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T328:T329"/>
    <mergeCell ref="U328:U329"/>
    <mergeCell ref="B330:B331"/>
    <mergeCell ref="C330:D331"/>
    <mergeCell ref="E330:E331"/>
    <mergeCell ref="F330:F331"/>
    <mergeCell ref="G330:H331"/>
    <mergeCell ref="I330:I331"/>
    <mergeCell ref="J330:J331"/>
    <mergeCell ref="K330:L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S322:U325"/>
    <mergeCell ref="C326:Q326"/>
    <mergeCell ref="S326:U326"/>
    <mergeCell ref="C327:E327"/>
    <mergeCell ref="G327:I327"/>
    <mergeCell ref="K327:M327"/>
    <mergeCell ref="O327:Q327"/>
    <mergeCell ref="S327:U327"/>
    <mergeCell ref="N322:N325"/>
    <mergeCell ref="O322:Q322"/>
    <mergeCell ref="O323:Q323"/>
    <mergeCell ref="O324:Q324"/>
    <mergeCell ref="O325:Q325"/>
    <mergeCell ref="R322:R325"/>
    <mergeCell ref="G322:I322"/>
    <mergeCell ref="G323:I323"/>
    <mergeCell ref="G324:I324"/>
    <mergeCell ref="G325:I325"/>
    <mergeCell ref="J322:J325"/>
    <mergeCell ref="K322:M322"/>
    <mergeCell ref="K323:M323"/>
    <mergeCell ref="K324:M324"/>
    <mergeCell ref="K325:M325"/>
    <mergeCell ref="B322:B325"/>
    <mergeCell ref="C322:E322"/>
    <mergeCell ref="C323:E323"/>
    <mergeCell ref="C324:E324"/>
    <mergeCell ref="C325:E325"/>
    <mergeCell ref="F322:F325"/>
    <mergeCell ref="B318:U318"/>
    <mergeCell ref="B320:B321"/>
    <mergeCell ref="C320:Q321"/>
    <mergeCell ref="R320:R321"/>
    <mergeCell ref="S320:U320"/>
    <mergeCell ref="S321:U321"/>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S273:U276"/>
    <mergeCell ref="V273:V276"/>
    <mergeCell ref="W273:Y276"/>
    <mergeCell ref="C277:Q277"/>
    <mergeCell ref="S277:U277"/>
    <mergeCell ref="W277:Y277"/>
    <mergeCell ref="N273:N276"/>
    <mergeCell ref="O273:Q273"/>
    <mergeCell ref="O274:Q274"/>
    <mergeCell ref="O275:Q275"/>
    <mergeCell ref="O276:Q276"/>
    <mergeCell ref="R273:R276"/>
    <mergeCell ref="G273:I273"/>
    <mergeCell ref="G274:I274"/>
    <mergeCell ref="G275:I275"/>
    <mergeCell ref="G276:I276"/>
    <mergeCell ref="J273:J276"/>
    <mergeCell ref="K273:M273"/>
    <mergeCell ref="K274:M274"/>
    <mergeCell ref="K275:M275"/>
    <mergeCell ref="K276:M276"/>
    <mergeCell ref="B273:B276"/>
    <mergeCell ref="C273:E273"/>
    <mergeCell ref="C274:E274"/>
    <mergeCell ref="C275:E275"/>
    <mergeCell ref="C276:E276"/>
    <mergeCell ref="F273:F276"/>
    <mergeCell ref="N253:N254"/>
    <mergeCell ref="O253:O254"/>
    <mergeCell ref="P253:P254"/>
    <mergeCell ref="Q253:Q254"/>
    <mergeCell ref="B270:Y270"/>
    <mergeCell ref="C272:Q272"/>
    <mergeCell ref="S272:U272"/>
    <mergeCell ref="W272:Y272"/>
    <mergeCell ref="B263:Y263"/>
    <mergeCell ref="B264:Y264"/>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2:N245"/>
    <mergeCell ref="O242:Q242"/>
    <mergeCell ref="O243:Q243"/>
    <mergeCell ref="O244:Q244"/>
    <mergeCell ref="O245:Q245"/>
    <mergeCell ref="C246:Q246"/>
    <mergeCell ref="G242:I242"/>
    <mergeCell ref="G243:I243"/>
    <mergeCell ref="G244:I244"/>
    <mergeCell ref="G245:I245"/>
    <mergeCell ref="J242:J245"/>
    <mergeCell ref="K242:M242"/>
    <mergeCell ref="K243:M243"/>
    <mergeCell ref="K244:M244"/>
    <mergeCell ref="K245:M245"/>
    <mergeCell ref="B242:B245"/>
    <mergeCell ref="C242:E242"/>
    <mergeCell ref="C243:E243"/>
    <mergeCell ref="C244:E244"/>
    <mergeCell ref="C245:E245"/>
    <mergeCell ref="F242:F245"/>
    <mergeCell ref="N236:N237"/>
    <mergeCell ref="O236:O237"/>
    <mergeCell ref="P236:P237"/>
    <mergeCell ref="Q236:Q237"/>
    <mergeCell ref="B239:Q239"/>
    <mergeCell ref="C241:Q241"/>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5:N228"/>
    <mergeCell ref="O225:Q225"/>
    <mergeCell ref="O226:Q226"/>
    <mergeCell ref="O227:Q227"/>
    <mergeCell ref="O228:Q228"/>
    <mergeCell ref="C229:Q229"/>
    <mergeCell ref="G228:I228"/>
    <mergeCell ref="J225:J228"/>
    <mergeCell ref="K225:M225"/>
    <mergeCell ref="K226:M226"/>
    <mergeCell ref="K227:M227"/>
    <mergeCell ref="K228:M228"/>
    <mergeCell ref="C224:Q224"/>
    <mergeCell ref="B225:B228"/>
    <mergeCell ref="C225:E225"/>
    <mergeCell ref="C226:E226"/>
    <mergeCell ref="C227:E227"/>
    <mergeCell ref="C228:E228"/>
    <mergeCell ref="F225:F228"/>
    <mergeCell ref="G225:I225"/>
    <mergeCell ref="G226:I226"/>
    <mergeCell ref="G227:I227"/>
    <mergeCell ref="T159:T160"/>
    <mergeCell ref="U159:U160"/>
    <mergeCell ref="B174:D174"/>
    <mergeCell ref="B177:D177"/>
    <mergeCell ref="B180:D180"/>
    <mergeCell ref="B222:Q222"/>
    <mergeCell ref="B170:Y170"/>
    <mergeCell ref="B171:Y171"/>
    <mergeCell ref="B172:Y172"/>
    <mergeCell ref="B173:Y173"/>
    <mergeCell ref="N159:N160"/>
    <mergeCell ref="O159:O160"/>
    <mergeCell ref="P159:P160"/>
    <mergeCell ref="Q159:Q160"/>
    <mergeCell ref="R159:R160"/>
    <mergeCell ref="S159:S160"/>
    <mergeCell ref="H159:H160"/>
    <mergeCell ref="I159:I160"/>
    <mergeCell ref="J159:J160"/>
    <mergeCell ref="K159:K160"/>
    <mergeCell ref="L159:L160"/>
    <mergeCell ref="M159:M160"/>
    <mergeCell ref="Q157:Q158"/>
    <mergeCell ref="R157:R158"/>
    <mergeCell ref="S157:T158"/>
    <mergeCell ref="U157:U158"/>
    <mergeCell ref="B159:B160"/>
    <mergeCell ref="C159:C160"/>
    <mergeCell ref="D159:D160"/>
    <mergeCell ref="E159:E160"/>
    <mergeCell ref="F159:F160"/>
    <mergeCell ref="G159:G160"/>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B151:B152"/>
    <mergeCell ref="C151:E152"/>
    <mergeCell ref="F151:F152"/>
    <mergeCell ref="G151:H152"/>
    <mergeCell ref="I151:I152"/>
    <mergeCell ref="J151:J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2:U92"/>
    <mergeCell ref="S93:U93"/>
    <mergeCell ref="S94:U94"/>
    <mergeCell ref="S95:U95"/>
    <mergeCell ref="C96:U96"/>
    <mergeCell ref="C97:E97"/>
    <mergeCell ref="G97:I97"/>
    <mergeCell ref="K97:M97"/>
    <mergeCell ref="O97:Q97"/>
    <mergeCell ref="S97:U97"/>
    <mergeCell ref="N92:N95"/>
    <mergeCell ref="O92:Q92"/>
    <mergeCell ref="O93:Q93"/>
    <mergeCell ref="O94:Q94"/>
    <mergeCell ref="O95:Q95"/>
    <mergeCell ref="R92:R95"/>
    <mergeCell ref="G92:I92"/>
    <mergeCell ref="G93:I93"/>
    <mergeCell ref="G94:I94"/>
    <mergeCell ref="G95:I95"/>
    <mergeCell ref="J92:J95"/>
    <mergeCell ref="K92:M92"/>
    <mergeCell ref="K93:M93"/>
    <mergeCell ref="K94:M94"/>
    <mergeCell ref="K95:M95"/>
    <mergeCell ref="T78:T79"/>
    <mergeCell ref="U78:U79"/>
    <mergeCell ref="B89:U89"/>
    <mergeCell ref="C91:U91"/>
    <mergeCell ref="B92:B95"/>
    <mergeCell ref="C92:E92"/>
    <mergeCell ref="C93:E93"/>
    <mergeCell ref="C94:E94"/>
    <mergeCell ref="C95:E95"/>
    <mergeCell ref="F92:F95"/>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T77"/>
    <mergeCell ref="U76:U77"/>
    <mergeCell ref="B78:B79"/>
    <mergeCell ref="C78:C79"/>
    <mergeCell ref="D78:D79"/>
    <mergeCell ref="E78:E79"/>
    <mergeCell ref="F78:F79"/>
    <mergeCell ref="G78:G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B70:B71"/>
    <mergeCell ref="C70:E71"/>
    <mergeCell ref="F70:F71"/>
    <mergeCell ref="G70:H71"/>
    <mergeCell ref="I70:I71"/>
    <mergeCell ref="J70:J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U11"/>
    <mergeCell ref="S12:U12"/>
    <mergeCell ref="S13:U13"/>
    <mergeCell ref="S14:U14"/>
    <mergeCell ref="C15:U15"/>
    <mergeCell ref="C16:E16"/>
    <mergeCell ref="G16:I16"/>
    <mergeCell ref="K16:M16"/>
    <mergeCell ref="O16:Q16"/>
    <mergeCell ref="S16:U16"/>
    <mergeCell ref="N11:N14"/>
    <mergeCell ref="O11:Q11"/>
    <mergeCell ref="O12:Q12"/>
    <mergeCell ref="O13:Q13"/>
    <mergeCell ref="O14:Q14"/>
    <mergeCell ref="R11:R14"/>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7" t="s">
        <v>556</v>
      </c>
      <c r="B1" s="1" t="s">
        <v>1</v>
      </c>
    </row>
    <row r="2" spans="1:2">
      <c r="A2" s="7"/>
      <c r="B2" s="1" t="s">
        <v>2</v>
      </c>
    </row>
    <row r="3" spans="1:2">
      <c r="A3" s="3" t="s">
        <v>237</v>
      </c>
      <c r="B3" s="4" t="s">
        <v>5</v>
      </c>
    </row>
    <row r="4" spans="1:2">
      <c r="A4" s="15" t="s">
        <v>556</v>
      </c>
      <c r="B4" s="4" t="s">
        <v>5</v>
      </c>
    </row>
    <row r="5" spans="1:2">
      <c r="A5" s="15"/>
      <c r="B5" s="10" t="s">
        <v>556</v>
      </c>
    </row>
    <row r="6" spans="1:2">
      <c r="A6" s="15"/>
      <c r="B6" s="4"/>
    </row>
    <row r="7" spans="1:2" ht="409.6">
      <c r="A7" s="15"/>
      <c r="B7" s="12" t="s">
        <v>5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30">
      <c r="A3" s="3" t="s">
        <v>559</v>
      </c>
      <c r="B3" s="59" t="s">
        <v>5</v>
      </c>
      <c r="C3" s="59"/>
      <c r="D3" s="59"/>
      <c r="E3" s="59"/>
      <c r="F3" s="59"/>
      <c r="G3" s="59"/>
      <c r="H3" s="59"/>
      <c r="I3" s="59"/>
    </row>
    <row r="4" spans="1:9" ht="15" customHeight="1">
      <c r="A4" s="15" t="s">
        <v>558</v>
      </c>
      <c r="B4" s="59" t="s">
        <v>5</v>
      </c>
      <c r="C4" s="59"/>
      <c r="D4" s="59"/>
      <c r="E4" s="59"/>
      <c r="F4" s="59"/>
      <c r="G4" s="59"/>
      <c r="H4" s="59"/>
      <c r="I4" s="59"/>
    </row>
    <row r="5" spans="1:9">
      <c r="A5" s="15"/>
      <c r="B5" s="60" t="s">
        <v>558</v>
      </c>
      <c r="C5" s="60"/>
      <c r="D5" s="60"/>
      <c r="E5" s="60"/>
      <c r="F5" s="60"/>
      <c r="G5" s="60"/>
      <c r="H5" s="60"/>
      <c r="I5" s="60"/>
    </row>
    <row r="6" spans="1:9">
      <c r="A6" s="15"/>
      <c r="B6" s="59"/>
      <c r="C6" s="59"/>
      <c r="D6" s="59"/>
      <c r="E6" s="59"/>
      <c r="F6" s="59"/>
      <c r="G6" s="59"/>
      <c r="H6" s="59"/>
      <c r="I6" s="59"/>
    </row>
    <row r="7" spans="1:9" ht="51" customHeight="1">
      <c r="A7" s="15"/>
      <c r="B7" s="174" t="s">
        <v>560</v>
      </c>
      <c r="C7" s="174"/>
      <c r="D7" s="174"/>
      <c r="E7" s="174"/>
      <c r="F7" s="174"/>
      <c r="G7" s="174"/>
      <c r="H7" s="174"/>
      <c r="I7" s="174"/>
    </row>
    <row r="8" spans="1:9">
      <c r="A8" s="15"/>
      <c r="B8" s="59"/>
      <c r="C8" s="59"/>
      <c r="D8" s="59"/>
      <c r="E8" s="59"/>
      <c r="F8" s="59"/>
      <c r="G8" s="59"/>
      <c r="H8" s="59"/>
      <c r="I8" s="59"/>
    </row>
    <row r="9" spans="1:9" ht="38.25" customHeight="1">
      <c r="A9" s="15"/>
      <c r="B9" s="174" t="s">
        <v>561</v>
      </c>
      <c r="C9" s="174"/>
      <c r="D9" s="174"/>
      <c r="E9" s="174"/>
      <c r="F9" s="174"/>
      <c r="G9" s="174"/>
      <c r="H9" s="174"/>
      <c r="I9" s="174"/>
    </row>
    <row r="10" spans="1:9">
      <c r="A10" s="15"/>
      <c r="B10" s="59"/>
      <c r="C10" s="59"/>
      <c r="D10" s="59"/>
      <c r="E10" s="59"/>
      <c r="F10" s="59"/>
      <c r="G10" s="59"/>
      <c r="H10" s="59"/>
      <c r="I10" s="59"/>
    </row>
    <row r="11" spans="1:9" ht="38.25" customHeight="1">
      <c r="A11" s="15"/>
      <c r="B11" s="174" t="s">
        <v>562</v>
      </c>
      <c r="C11" s="174"/>
      <c r="D11" s="174"/>
      <c r="E11" s="174"/>
      <c r="F11" s="174"/>
      <c r="G11" s="174"/>
      <c r="H11" s="174"/>
      <c r="I11" s="174"/>
    </row>
    <row r="12" spans="1:9">
      <c r="A12" s="15"/>
      <c r="B12" s="59"/>
      <c r="C12" s="59"/>
      <c r="D12" s="59"/>
      <c r="E12" s="59"/>
      <c r="F12" s="59"/>
      <c r="G12" s="59"/>
      <c r="H12" s="59"/>
      <c r="I12" s="59"/>
    </row>
    <row r="13" spans="1:9" ht="38.25" customHeight="1">
      <c r="A13" s="15"/>
      <c r="B13" s="61" t="s">
        <v>563</v>
      </c>
      <c r="C13" s="61"/>
      <c r="D13" s="61"/>
      <c r="E13" s="61"/>
      <c r="F13" s="61"/>
      <c r="G13" s="61"/>
      <c r="H13" s="61"/>
      <c r="I13" s="61"/>
    </row>
    <row r="14" spans="1:9">
      <c r="A14" s="15"/>
      <c r="B14" s="61"/>
      <c r="C14" s="61"/>
      <c r="D14" s="61"/>
      <c r="E14" s="61"/>
      <c r="F14" s="61"/>
      <c r="G14" s="61"/>
      <c r="H14" s="61"/>
      <c r="I14" s="61"/>
    </row>
    <row r="15" spans="1:9">
      <c r="A15" s="15"/>
      <c r="B15" s="25"/>
      <c r="C15" s="25"/>
      <c r="D15" s="25"/>
      <c r="E15" s="25"/>
      <c r="F15" s="25"/>
      <c r="G15" s="25"/>
      <c r="H15" s="25"/>
      <c r="I15" s="25"/>
    </row>
    <row r="16" spans="1:9">
      <c r="A16" s="15"/>
      <c r="B16" s="16"/>
      <c r="C16" s="16"/>
      <c r="D16" s="16"/>
      <c r="E16" s="16"/>
      <c r="F16" s="16"/>
      <c r="G16" s="16"/>
      <c r="H16" s="16"/>
      <c r="I16" s="16"/>
    </row>
    <row r="17" spans="1:9" ht="15.75" thickBot="1">
      <c r="A17" s="15"/>
      <c r="B17" s="17"/>
      <c r="C17" s="28" t="s">
        <v>239</v>
      </c>
      <c r="D17" s="28"/>
      <c r="E17" s="28"/>
      <c r="F17" s="23"/>
      <c r="G17" s="28" t="s">
        <v>240</v>
      </c>
      <c r="H17" s="28"/>
      <c r="I17" s="28"/>
    </row>
    <row r="18" spans="1:9" ht="15.75" thickTop="1">
      <c r="A18" s="15"/>
      <c r="B18" s="17"/>
      <c r="C18" s="64" t="s">
        <v>319</v>
      </c>
      <c r="D18" s="64"/>
      <c r="E18" s="64"/>
      <c r="F18" s="64"/>
      <c r="G18" s="64"/>
      <c r="H18" s="64"/>
      <c r="I18" s="64"/>
    </row>
    <row r="19" spans="1:9" ht="26.25">
      <c r="A19" s="15"/>
      <c r="B19" s="17" t="s">
        <v>564</v>
      </c>
      <c r="C19" s="29"/>
      <c r="D19" s="29"/>
      <c r="E19" s="29"/>
      <c r="F19" s="14"/>
      <c r="G19" s="29"/>
      <c r="H19" s="29"/>
      <c r="I19" s="29"/>
    </row>
    <row r="20" spans="1:9">
      <c r="A20" s="15"/>
      <c r="B20" s="55" t="s">
        <v>565</v>
      </c>
      <c r="C20" s="31" t="s">
        <v>233</v>
      </c>
      <c r="D20" s="32">
        <v>40553</v>
      </c>
      <c r="E20" s="34"/>
      <c r="F20" s="34"/>
      <c r="G20" s="31" t="s">
        <v>233</v>
      </c>
      <c r="H20" s="32">
        <v>38243</v>
      </c>
      <c r="I20" s="34"/>
    </row>
    <row r="21" spans="1:9">
      <c r="A21" s="15"/>
      <c r="B21" s="55"/>
      <c r="C21" s="31"/>
      <c r="D21" s="32"/>
      <c r="E21" s="34"/>
      <c r="F21" s="34"/>
      <c r="G21" s="31"/>
      <c r="H21" s="32"/>
      <c r="I21" s="34"/>
    </row>
    <row r="22" spans="1:9">
      <c r="A22" s="15"/>
      <c r="B22" s="52" t="s">
        <v>566</v>
      </c>
      <c r="C22" s="38">
        <v>46452</v>
      </c>
      <c r="D22" s="38"/>
      <c r="E22" s="29"/>
      <c r="F22" s="29"/>
      <c r="G22" s="38">
        <v>44326</v>
      </c>
      <c r="H22" s="38"/>
      <c r="I22" s="29"/>
    </row>
    <row r="23" spans="1:9">
      <c r="A23" s="15"/>
      <c r="B23" s="52"/>
      <c r="C23" s="38"/>
      <c r="D23" s="38"/>
      <c r="E23" s="29"/>
      <c r="F23" s="29"/>
      <c r="G23" s="38"/>
      <c r="H23" s="38"/>
      <c r="I23" s="29"/>
    </row>
    <row r="24" spans="1:9">
      <c r="A24" s="15"/>
      <c r="B24" s="55" t="s">
        <v>567</v>
      </c>
      <c r="C24" s="32">
        <v>113481</v>
      </c>
      <c r="D24" s="32"/>
      <c r="E24" s="34"/>
      <c r="F24" s="34"/>
      <c r="G24" s="32">
        <v>106241</v>
      </c>
      <c r="H24" s="32"/>
      <c r="I24" s="34"/>
    </row>
    <row r="25" spans="1:9">
      <c r="A25" s="15"/>
      <c r="B25" s="55"/>
      <c r="C25" s="32"/>
      <c r="D25" s="32"/>
      <c r="E25" s="34"/>
      <c r="F25" s="34"/>
      <c r="G25" s="32"/>
      <c r="H25" s="32"/>
      <c r="I25" s="34"/>
    </row>
    <row r="26" spans="1:9">
      <c r="A26" s="15"/>
      <c r="B26" s="52" t="s">
        <v>568</v>
      </c>
      <c r="C26" s="38">
        <v>180084</v>
      </c>
      <c r="D26" s="38"/>
      <c r="E26" s="29"/>
      <c r="F26" s="29"/>
      <c r="G26" s="38">
        <v>172135</v>
      </c>
      <c r="H26" s="38"/>
      <c r="I26" s="29"/>
    </row>
    <row r="27" spans="1:9">
      <c r="A27" s="15"/>
      <c r="B27" s="52"/>
      <c r="C27" s="38"/>
      <c r="D27" s="38"/>
      <c r="E27" s="29"/>
      <c r="F27" s="29"/>
      <c r="G27" s="38"/>
      <c r="H27" s="38"/>
      <c r="I27" s="29"/>
    </row>
    <row r="28" spans="1:9">
      <c r="A28" s="15"/>
      <c r="B28" s="31" t="s">
        <v>569</v>
      </c>
      <c r="C28" s="32">
        <v>14131</v>
      </c>
      <c r="D28" s="32"/>
      <c r="E28" s="34"/>
      <c r="F28" s="34"/>
      <c r="G28" s="32">
        <v>11019</v>
      </c>
      <c r="H28" s="32"/>
      <c r="I28" s="34"/>
    </row>
    <row r="29" spans="1:9">
      <c r="A29" s="15"/>
      <c r="B29" s="31"/>
      <c r="C29" s="32"/>
      <c r="D29" s="32"/>
      <c r="E29" s="34"/>
      <c r="F29" s="34"/>
      <c r="G29" s="32"/>
      <c r="H29" s="32"/>
      <c r="I29" s="34"/>
    </row>
  </sheetData>
  <mergeCells count="54">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70</v>
      </c>
      <c r="B1" s="1" t="s">
        <v>1</v>
      </c>
    </row>
    <row r="2" spans="1:2">
      <c r="A2" s="7"/>
      <c r="B2" s="1" t="s">
        <v>2</v>
      </c>
    </row>
    <row r="3" spans="1:2">
      <c r="A3" s="3" t="s">
        <v>571</v>
      </c>
      <c r="B3" s="4" t="s">
        <v>5</v>
      </c>
    </row>
    <row r="4" spans="1:2">
      <c r="A4" s="15" t="s">
        <v>570</v>
      </c>
      <c r="B4" s="4" t="s">
        <v>5</v>
      </c>
    </row>
    <row r="5" spans="1:2">
      <c r="A5" s="15"/>
      <c r="B5" s="10" t="s">
        <v>570</v>
      </c>
    </row>
    <row r="6" spans="1:2">
      <c r="A6" s="15"/>
      <c r="B6" s="4"/>
    </row>
    <row r="7" spans="1:2" ht="332.25">
      <c r="A7" s="15"/>
      <c r="B7" s="12" t="s">
        <v>572</v>
      </c>
    </row>
    <row r="8" spans="1:2">
      <c r="A8" s="15"/>
      <c r="B8" s="4"/>
    </row>
    <row r="9" spans="1:2" ht="102.75">
      <c r="A9" s="15"/>
      <c r="B9" s="12" t="s">
        <v>57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6" customWidth="1"/>
    <col min="6" max="6" width="34.85546875" customWidth="1"/>
    <col min="7" max="7" width="36.5703125" customWidth="1"/>
    <col min="8" max="8" width="17.42578125" customWidth="1"/>
    <col min="9" max="9" width="7.5703125" customWidth="1"/>
    <col min="10" max="10" width="10.85546875" customWidth="1"/>
    <col min="11" max="11" width="36.5703125" customWidth="1"/>
    <col min="12" max="12" width="34.85546875" customWidth="1"/>
    <col min="13" max="13" width="36.5703125" customWidth="1"/>
    <col min="14" max="14" width="34.85546875" customWidth="1"/>
    <col min="15" max="15" width="7.5703125" customWidth="1"/>
    <col min="16" max="16" width="10.85546875" customWidth="1"/>
    <col min="17" max="17" width="34.8554687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59" t="s">
        <v>5</v>
      </c>
      <c r="C3" s="59"/>
      <c r="D3" s="59"/>
      <c r="E3" s="59"/>
      <c r="F3" s="59"/>
      <c r="G3" s="59"/>
      <c r="H3" s="59"/>
      <c r="I3" s="59"/>
      <c r="J3" s="59"/>
      <c r="K3" s="59"/>
      <c r="L3" s="59"/>
      <c r="M3" s="59"/>
      <c r="N3" s="59"/>
      <c r="O3" s="59"/>
      <c r="P3" s="59"/>
      <c r="Q3" s="59"/>
    </row>
    <row r="4" spans="1:17" ht="15" customHeight="1">
      <c r="A4" s="15" t="s">
        <v>574</v>
      </c>
      <c r="B4" s="59" t="s">
        <v>5</v>
      </c>
      <c r="C4" s="59"/>
      <c r="D4" s="59"/>
      <c r="E4" s="59"/>
      <c r="F4" s="59"/>
      <c r="G4" s="59"/>
      <c r="H4" s="59"/>
      <c r="I4" s="59"/>
      <c r="J4" s="59"/>
      <c r="K4" s="59"/>
      <c r="L4" s="59"/>
      <c r="M4" s="59"/>
      <c r="N4" s="59"/>
      <c r="O4" s="59"/>
      <c r="P4" s="59"/>
      <c r="Q4" s="59"/>
    </row>
    <row r="5" spans="1:17">
      <c r="A5" s="15"/>
      <c r="B5" s="60" t="s">
        <v>574</v>
      </c>
      <c r="C5" s="60"/>
      <c r="D5" s="60"/>
      <c r="E5" s="60"/>
      <c r="F5" s="60"/>
      <c r="G5" s="60"/>
      <c r="H5" s="60"/>
      <c r="I5" s="60"/>
      <c r="J5" s="60"/>
      <c r="K5" s="60"/>
      <c r="L5" s="60"/>
      <c r="M5" s="60"/>
      <c r="N5" s="60"/>
      <c r="O5" s="60"/>
      <c r="P5" s="60"/>
      <c r="Q5" s="60"/>
    </row>
    <row r="6" spans="1:17">
      <c r="A6" s="15"/>
      <c r="B6" s="59"/>
      <c r="C6" s="59"/>
      <c r="D6" s="59"/>
      <c r="E6" s="59"/>
      <c r="F6" s="59"/>
      <c r="G6" s="59"/>
      <c r="H6" s="59"/>
      <c r="I6" s="59"/>
      <c r="J6" s="59"/>
      <c r="K6" s="59"/>
      <c r="L6" s="59"/>
      <c r="M6" s="59"/>
      <c r="N6" s="59"/>
      <c r="O6" s="59"/>
      <c r="P6" s="59"/>
      <c r="Q6" s="59"/>
    </row>
    <row r="7" spans="1:17" ht="51" customHeight="1">
      <c r="A7" s="15"/>
      <c r="B7" s="61" t="s">
        <v>576</v>
      </c>
      <c r="C7" s="61"/>
      <c r="D7" s="61"/>
      <c r="E7" s="61"/>
      <c r="F7" s="61"/>
      <c r="G7" s="61"/>
      <c r="H7" s="61"/>
      <c r="I7" s="61"/>
      <c r="J7" s="61"/>
      <c r="K7" s="61"/>
      <c r="L7" s="61"/>
      <c r="M7" s="61"/>
      <c r="N7" s="61"/>
      <c r="O7" s="61"/>
      <c r="P7" s="61"/>
      <c r="Q7" s="61"/>
    </row>
    <row r="8" spans="1:17">
      <c r="A8" s="15"/>
      <c r="B8" s="59"/>
      <c r="C8" s="59"/>
      <c r="D8" s="59"/>
      <c r="E8" s="59"/>
      <c r="F8" s="59"/>
      <c r="G8" s="59"/>
      <c r="H8" s="59"/>
      <c r="I8" s="59"/>
      <c r="J8" s="59"/>
      <c r="K8" s="59"/>
      <c r="L8" s="59"/>
      <c r="M8" s="59"/>
      <c r="N8" s="59"/>
      <c r="O8" s="59"/>
      <c r="P8" s="59"/>
      <c r="Q8" s="59"/>
    </row>
    <row r="9" spans="1:17">
      <c r="A9" s="15"/>
      <c r="B9" s="180" t="s">
        <v>577</v>
      </c>
      <c r="C9" s="180"/>
      <c r="D9" s="180"/>
      <c r="E9" s="180"/>
      <c r="F9" s="180"/>
      <c r="G9" s="180"/>
      <c r="H9" s="180"/>
      <c r="I9" s="180"/>
      <c r="J9" s="180"/>
      <c r="K9" s="180"/>
      <c r="L9" s="180"/>
      <c r="M9" s="180"/>
      <c r="N9" s="180"/>
      <c r="O9" s="180"/>
      <c r="P9" s="180"/>
      <c r="Q9" s="180"/>
    </row>
    <row r="10" spans="1:17">
      <c r="A10" s="15"/>
      <c r="B10" s="59"/>
      <c r="C10" s="59"/>
      <c r="D10" s="59"/>
      <c r="E10" s="59"/>
      <c r="F10" s="59"/>
      <c r="G10" s="59"/>
      <c r="H10" s="59"/>
      <c r="I10" s="59"/>
      <c r="J10" s="59"/>
      <c r="K10" s="59"/>
      <c r="L10" s="59"/>
      <c r="M10" s="59"/>
      <c r="N10" s="59"/>
      <c r="O10" s="59"/>
      <c r="P10" s="59"/>
      <c r="Q10" s="59"/>
    </row>
    <row r="11" spans="1:17" ht="38.25" customHeight="1">
      <c r="A11" s="15"/>
      <c r="B11" s="61" t="s">
        <v>578</v>
      </c>
      <c r="C11" s="61"/>
      <c r="D11" s="61"/>
      <c r="E11" s="61"/>
      <c r="F11" s="61"/>
      <c r="G11" s="61"/>
      <c r="H11" s="61"/>
      <c r="I11" s="61"/>
      <c r="J11" s="61"/>
      <c r="K11" s="61"/>
      <c r="L11" s="61"/>
      <c r="M11" s="61"/>
      <c r="N11" s="61"/>
      <c r="O11" s="61"/>
      <c r="P11" s="61"/>
      <c r="Q11" s="61"/>
    </row>
    <row r="12" spans="1:17">
      <c r="A12" s="15"/>
      <c r="B12" s="59"/>
      <c r="C12" s="59"/>
      <c r="D12" s="59"/>
      <c r="E12" s="59"/>
      <c r="F12" s="59"/>
      <c r="G12" s="59"/>
      <c r="H12" s="59"/>
      <c r="I12" s="59"/>
      <c r="J12" s="59"/>
      <c r="K12" s="59"/>
      <c r="L12" s="59"/>
      <c r="M12" s="59"/>
      <c r="N12" s="59"/>
      <c r="O12" s="59"/>
      <c r="P12" s="59"/>
      <c r="Q12" s="59"/>
    </row>
    <row r="13" spans="1:17">
      <c r="A13" s="15"/>
      <c r="B13" s="61" t="s">
        <v>579</v>
      </c>
      <c r="C13" s="61"/>
      <c r="D13" s="61"/>
      <c r="E13" s="61"/>
      <c r="F13" s="61"/>
      <c r="G13" s="61"/>
      <c r="H13" s="61"/>
      <c r="I13" s="61"/>
      <c r="J13" s="61"/>
      <c r="K13" s="61"/>
      <c r="L13" s="61"/>
      <c r="M13" s="61"/>
      <c r="N13" s="61"/>
      <c r="O13" s="61"/>
      <c r="P13" s="61"/>
      <c r="Q13" s="61"/>
    </row>
    <row r="14" spans="1:17">
      <c r="A14" s="15"/>
      <c r="B14" s="25"/>
      <c r="C14" s="25"/>
      <c r="D14" s="25"/>
      <c r="E14" s="25"/>
      <c r="F14" s="25"/>
      <c r="G14" s="25"/>
      <c r="H14" s="25"/>
      <c r="I14" s="25"/>
      <c r="J14" s="25"/>
      <c r="K14" s="25"/>
      <c r="L14" s="25"/>
      <c r="M14" s="25"/>
      <c r="N14" s="25"/>
      <c r="O14" s="25"/>
      <c r="P14" s="25"/>
      <c r="Q14" s="25"/>
    </row>
    <row r="15" spans="1:17">
      <c r="A15" s="15"/>
      <c r="B15" s="25"/>
      <c r="C15" s="25"/>
      <c r="D15" s="25"/>
      <c r="E15" s="25"/>
      <c r="F15" s="25"/>
      <c r="G15" s="25"/>
      <c r="H15" s="25"/>
      <c r="I15" s="25"/>
      <c r="J15" s="25"/>
      <c r="K15" s="25"/>
      <c r="L15" s="25"/>
      <c r="M15" s="25"/>
    </row>
    <row r="16" spans="1:17">
      <c r="A16" s="15"/>
      <c r="B16" s="16"/>
      <c r="C16" s="16"/>
      <c r="D16" s="16"/>
      <c r="E16" s="16"/>
      <c r="F16" s="16"/>
      <c r="G16" s="16"/>
      <c r="H16" s="16"/>
      <c r="I16" s="16"/>
      <c r="J16" s="16"/>
      <c r="K16" s="16"/>
      <c r="L16" s="16"/>
      <c r="M16" s="16"/>
    </row>
    <row r="17" spans="1:13">
      <c r="A17" s="15"/>
      <c r="B17" s="26"/>
      <c r="C17" s="27" t="s">
        <v>580</v>
      </c>
      <c r="D17" s="27"/>
      <c r="E17" s="27"/>
      <c r="F17" s="29"/>
      <c r="G17" s="27" t="s">
        <v>547</v>
      </c>
      <c r="H17" s="27"/>
      <c r="I17" s="27"/>
      <c r="J17" s="29"/>
      <c r="K17" s="18" t="s">
        <v>471</v>
      </c>
      <c r="L17" s="29"/>
      <c r="M17" s="27" t="s">
        <v>583</v>
      </c>
    </row>
    <row r="18" spans="1:13">
      <c r="A18" s="15"/>
      <c r="B18" s="26"/>
      <c r="C18" s="27" t="s">
        <v>260</v>
      </c>
      <c r="D18" s="27"/>
      <c r="E18" s="27"/>
      <c r="F18" s="29"/>
      <c r="G18" s="27" t="s">
        <v>275</v>
      </c>
      <c r="H18" s="27"/>
      <c r="I18" s="27"/>
      <c r="J18" s="29"/>
      <c r="K18" s="18" t="s">
        <v>581</v>
      </c>
      <c r="L18" s="29"/>
      <c r="M18" s="27"/>
    </row>
    <row r="19" spans="1:13" ht="15.75" thickBot="1">
      <c r="A19" s="15"/>
      <c r="B19" s="26"/>
      <c r="C19" s="85"/>
      <c r="D19" s="85"/>
      <c r="E19" s="85"/>
      <c r="F19" s="29"/>
      <c r="G19" s="85"/>
      <c r="H19" s="85"/>
      <c r="I19" s="85"/>
      <c r="J19" s="29"/>
      <c r="K19" s="19" t="s">
        <v>582</v>
      </c>
      <c r="L19" s="29"/>
      <c r="M19" s="28"/>
    </row>
    <row r="20" spans="1:13" ht="15.75" thickTop="1">
      <c r="A20" s="15"/>
      <c r="B20" s="17"/>
      <c r="C20" s="63" t="s">
        <v>549</v>
      </c>
      <c r="D20" s="63"/>
      <c r="E20" s="63"/>
      <c r="F20" s="63"/>
      <c r="G20" s="63"/>
      <c r="H20" s="63"/>
      <c r="I20" s="63"/>
      <c r="J20" s="63"/>
      <c r="K20" s="63"/>
      <c r="L20" s="14"/>
      <c r="M20" s="17"/>
    </row>
    <row r="21" spans="1:13">
      <c r="A21" s="15"/>
      <c r="B21" s="11" t="s">
        <v>239</v>
      </c>
      <c r="C21" s="29"/>
      <c r="D21" s="29"/>
      <c r="E21" s="29"/>
      <c r="F21" s="14"/>
      <c r="G21" s="29"/>
      <c r="H21" s="29"/>
      <c r="I21" s="29"/>
      <c r="J21" s="14"/>
      <c r="K21" s="17"/>
      <c r="L21" s="14"/>
      <c r="M21" s="17" t="s">
        <v>584</v>
      </c>
    </row>
    <row r="22" spans="1:13">
      <c r="A22" s="15"/>
      <c r="B22" s="31" t="s">
        <v>585</v>
      </c>
      <c r="C22" s="31" t="s">
        <v>233</v>
      </c>
      <c r="D22" s="32">
        <v>25000</v>
      </c>
      <c r="E22" s="34"/>
      <c r="F22" s="34"/>
      <c r="G22" s="31" t="s">
        <v>233</v>
      </c>
      <c r="H22" s="49" t="s">
        <v>586</v>
      </c>
      <c r="I22" s="31" t="s">
        <v>225</v>
      </c>
      <c r="J22" s="34"/>
      <c r="K22" s="31" t="s">
        <v>587</v>
      </c>
      <c r="L22" s="34"/>
      <c r="M22" s="177">
        <v>44144</v>
      </c>
    </row>
    <row r="23" spans="1:13">
      <c r="A23" s="15"/>
      <c r="B23" s="31"/>
      <c r="C23" s="31"/>
      <c r="D23" s="32"/>
      <c r="E23" s="34"/>
      <c r="F23" s="34"/>
      <c r="G23" s="31"/>
      <c r="H23" s="49"/>
      <c r="I23" s="31"/>
      <c r="J23" s="34"/>
      <c r="K23" s="31"/>
      <c r="L23" s="34"/>
      <c r="M23" s="177"/>
    </row>
    <row r="24" spans="1:13">
      <c r="A24" s="15"/>
      <c r="B24" s="26" t="s">
        <v>585</v>
      </c>
      <c r="C24" s="38">
        <v>25000</v>
      </c>
      <c r="D24" s="38"/>
      <c r="E24" s="29"/>
      <c r="F24" s="29"/>
      <c r="G24" s="53" t="s">
        <v>588</v>
      </c>
      <c r="H24" s="53"/>
      <c r="I24" s="26" t="s">
        <v>225</v>
      </c>
      <c r="J24" s="29"/>
      <c r="K24" s="26" t="s">
        <v>587</v>
      </c>
      <c r="L24" s="29"/>
      <c r="M24" s="178">
        <v>45237</v>
      </c>
    </row>
    <row r="25" spans="1:13">
      <c r="A25" s="15"/>
      <c r="B25" s="26"/>
      <c r="C25" s="38"/>
      <c r="D25" s="38"/>
      <c r="E25" s="29"/>
      <c r="F25" s="29"/>
      <c r="G25" s="53"/>
      <c r="H25" s="53"/>
      <c r="I25" s="26"/>
      <c r="J25" s="29"/>
      <c r="K25" s="26"/>
      <c r="L25" s="29"/>
      <c r="M25" s="178"/>
    </row>
    <row r="26" spans="1:13">
      <c r="A26" s="15"/>
      <c r="B26" s="21"/>
      <c r="C26" s="34"/>
      <c r="D26" s="34"/>
      <c r="E26" s="34"/>
      <c r="F26" s="21"/>
      <c r="G26" s="34"/>
      <c r="H26" s="34"/>
      <c r="I26" s="34"/>
      <c r="J26" s="21"/>
      <c r="K26" s="21"/>
      <c r="L26" s="21"/>
      <c r="M26" s="21"/>
    </row>
    <row r="27" spans="1:13">
      <c r="A27" s="15"/>
      <c r="B27" s="179">
        <v>41639</v>
      </c>
      <c r="C27" s="53"/>
      <c r="D27" s="53"/>
      <c r="E27" s="29"/>
      <c r="F27" s="29"/>
      <c r="G27" s="53"/>
      <c r="H27" s="53"/>
      <c r="I27" s="29"/>
      <c r="J27" s="29"/>
      <c r="K27" s="26"/>
      <c r="L27" s="29"/>
      <c r="M27" s="26" t="s">
        <v>584</v>
      </c>
    </row>
    <row r="28" spans="1:13">
      <c r="A28" s="15"/>
      <c r="B28" s="179"/>
      <c r="C28" s="53"/>
      <c r="D28" s="53"/>
      <c r="E28" s="29"/>
      <c r="F28" s="29"/>
      <c r="G28" s="53"/>
      <c r="H28" s="53"/>
      <c r="I28" s="29"/>
      <c r="J28" s="29"/>
      <c r="K28" s="26"/>
      <c r="L28" s="29"/>
      <c r="M28" s="26"/>
    </row>
    <row r="29" spans="1:13">
      <c r="A29" s="15"/>
      <c r="B29" s="31" t="s">
        <v>585</v>
      </c>
      <c r="C29" s="31" t="s">
        <v>233</v>
      </c>
      <c r="D29" s="32">
        <v>25000</v>
      </c>
      <c r="E29" s="34"/>
      <c r="F29" s="34"/>
      <c r="G29" s="31" t="s">
        <v>233</v>
      </c>
      <c r="H29" s="49">
        <v>357</v>
      </c>
      <c r="I29" s="34"/>
      <c r="J29" s="34"/>
      <c r="K29" s="31" t="s">
        <v>589</v>
      </c>
      <c r="L29" s="34"/>
      <c r="M29" s="177">
        <v>44144</v>
      </c>
    </row>
    <row r="30" spans="1:13">
      <c r="A30" s="15"/>
      <c r="B30" s="31"/>
      <c r="C30" s="31"/>
      <c r="D30" s="32"/>
      <c r="E30" s="34"/>
      <c r="F30" s="34"/>
      <c r="G30" s="31"/>
      <c r="H30" s="49"/>
      <c r="I30" s="34"/>
      <c r="J30" s="34"/>
      <c r="K30" s="31"/>
      <c r="L30" s="34"/>
      <c r="M30" s="177"/>
    </row>
    <row r="31" spans="1:13">
      <c r="A31" s="15"/>
      <c r="B31" s="26" t="s">
        <v>585</v>
      </c>
      <c r="C31" s="38">
        <v>25000</v>
      </c>
      <c r="D31" s="38"/>
      <c r="E31" s="29"/>
      <c r="F31" s="29"/>
      <c r="G31" s="53">
        <v>412</v>
      </c>
      <c r="H31" s="53"/>
      <c r="I31" s="29"/>
      <c r="J31" s="29"/>
      <c r="K31" s="26" t="s">
        <v>589</v>
      </c>
      <c r="L31" s="29"/>
      <c r="M31" s="178">
        <v>45237</v>
      </c>
    </row>
    <row r="32" spans="1:13">
      <c r="A32" s="15"/>
      <c r="B32" s="26"/>
      <c r="C32" s="38"/>
      <c r="D32" s="38"/>
      <c r="E32" s="29"/>
      <c r="F32" s="29"/>
      <c r="G32" s="53"/>
      <c r="H32" s="53"/>
      <c r="I32" s="29"/>
      <c r="J32" s="29"/>
      <c r="K32" s="26"/>
      <c r="L32" s="29"/>
      <c r="M32" s="178"/>
    </row>
    <row r="33" spans="1:17">
      <c r="A33" s="15"/>
      <c r="B33" s="59"/>
      <c r="C33" s="59"/>
      <c r="D33" s="59"/>
      <c r="E33" s="59"/>
      <c r="F33" s="59"/>
      <c r="G33" s="59"/>
      <c r="H33" s="59"/>
      <c r="I33" s="59"/>
      <c r="J33" s="59"/>
      <c r="K33" s="59"/>
      <c r="L33" s="59"/>
      <c r="M33" s="59"/>
      <c r="N33" s="59"/>
      <c r="O33" s="59"/>
      <c r="P33" s="59"/>
      <c r="Q33" s="59"/>
    </row>
    <row r="34" spans="1:17">
      <c r="A34" s="15"/>
      <c r="B34" s="59"/>
      <c r="C34" s="59"/>
      <c r="D34" s="59"/>
      <c r="E34" s="59"/>
      <c r="F34" s="59"/>
      <c r="G34" s="59"/>
      <c r="H34" s="59"/>
      <c r="I34" s="59"/>
      <c r="J34" s="59"/>
      <c r="K34" s="59"/>
      <c r="L34" s="59"/>
      <c r="M34" s="59"/>
      <c r="N34" s="59"/>
      <c r="O34" s="59"/>
      <c r="P34" s="59"/>
      <c r="Q34" s="59"/>
    </row>
    <row r="35" spans="1:17">
      <c r="A35" s="15"/>
      <c r="B35" s="61" t="s">
        <v>590</v>
      </c>
      <c r="C35" s="61"/>
      <c r="D35" s="61"/>
      <c r="E35" s="61"/>
      <c r="F35" s="61"/>
      <c r="G35" s="61"/>
      <c r="H35" s="61"/>
      <c r="I35" s="61"/>
      <c r="J35" s="61"/>
      <c r="K35" s="61"/>
      <c r="L35" s="61"/>
      <c r="M35" s="61"/>
      <c r="N35" s="61"/>
      <c r="O35" s="61"/>
      <c r="P35" s="61"/>
      <c r="Q35" s="61"/>
    </row>
    <row r="36" spans="1:17">
      <c r="A36" s="15"/>
      <c r="B36" s="25"/>
      <c r="C36" s="25"/>
      <c r="D36" s="25"/>
      <c r="E36" s="25"/>
      <c r="F36" s="25"/>
      <c r="G36" s="25"/>
      <c r="H36" s="25"/>
      <c r="I36" s="25"/>
      <c r="J36" s="25"/>
      <c r="K36" s="25"/>
      <c r="L36" s="25"/>
      <c r="M36" s="25"/>
      <c r="N36" s="25"/>
      <c r="O36" s="25"/>
      <c r="P36" s="25"/>
      <c r="Q36" s="25"/>
    </row>
    <row r="37" spans="1:17">
      <c r="A37" s="15"/>
      <c r="B37" s="25"/>
      <c r="C37" s="25"/>
      <c r="D37" s="25"/>
      <c r="E37" s="25"/>
      <c r="F37" s="25"/>
      <c r="G37" s="25"/>
      <c r="H37" s="25"/>
      <c r="I37" s="25"/>
      <c r="J37" s="25"/>
      <c r="K37" s="25"/>
      <c r="L37" s="25"/>
      <c r="M37" s="25"/>
      <c r="N37" s="25"/>
      <c r="O37" s="25"/>
      <c r="P37" s="25"/>
      <c r="Q37" s="25"/>
    </row>
    <row r="38" spans="1:17">
      <c r="A38" s="15"/>
      <c r="B38" s="16"/>
      <c r="C38" s="16"/>
      <c r="D38" s="16"/>
      <c r="E38" s="16"/>
      <c r="F38" s="16"/>
      <c r="G38" s="16"/>
      <c r="H38" s="16"/>
      <c r="I38" s="16"/>
      <c r="J38" s="16"/>
      <c r="K38" s="16"/>
      <c r="L38" s="16"/>
      <c r="M38" s="16"/>
      <c r="N38" s="16"/>
      <c r="O38" s="16"/>
      <c r="P38" s="16"/>
      <c r="Q38" s="16"/>
    </row>
    <row r="39" spans="1:17" ht="15.75" thickBot="1">
      <c r="A39" s="15"/>
      <c r="B39" s="17"/>
      <c r="C39" s="28" t="s">
        <v>591</v>
      </c>
      <c r="D39" s="28"/>
      <c r="E39" s="28"/>
      <c r="F39" s="28"/>
      <c r="G39" s="28"/>
      <c r="H39" s="28"/>
      <c r="I39" s="28"/>
      <c r="J39" s="28"/>
      <c r="K39" s="28"/>
      <c r="L39" s="14"/>
      <c r="M39" s="28" t="s">
        <v>592</v>
      </c>
      <c r="N39" s="28"/>
      <c r="O39" s="28"/>
      <c r="P39" s="28"/>
      <c r="Q39" s="28"/>
    </row>
    <row r="40" spans="1:17" ht="15.75" thickTop="1">
      <c r="A40" s="15"/>
      <c r="B40" s="26"/>
      <c r="C40" s="138" t="s">
        <v>476</v>
      </c>
      <c r="D40" s="138"/>
      <c r="E40" s="138"/>
      <c r="F40" s="77"/>
      <c r="G40" s="138" t="s">
        <v>594</v>
      </c>
      <c r="H40" s="138"/>
      <c r="I40" s="138"/>
      <c r="J40" s="138"/>
      <c r="K40" s="138"/>
      <c r="L40" s="29"/>
      <c r="M40" s="138" t="s">
        <v>596</v>
      </c>
      <c r="N40" s="138"/>
      <c r="O40" s="138"/>
      <c r="P40" s="138"/>
      <c r="Q40" s="138"/>
    </row>
    <row r="41" spans="1:17" ht="15.75" thickBot="1">
      <c r="A41" s="15"/>
      <c r="B41" s="26"/>
      <c r="C41" s="28" t="s">
        <v>593</v>
      </c>
      <c r="D41" s="28"/>
      <c r="E41" s="28"/>
      <c r="F41" s="29"/>
      <c r="G41" s="28" t="s">
        <v>595</v>
      </c>
      <c r="H41" s="28"/>
      <c r="I41" s="28"/>
      <c r="J41" s="28"/>
      <c r="K41" s="28"/>
      <c r="L41" s="29"/>
      <c r="M41" s="28" t="s">
        <v>597</v>
      </c>
      <c r="N41" s="28"/>
      <c r="O41" s="28"/>
      <c r="P41" s="28"/>
      <c r="Q41" s="28"/>
    </row>
    <row r="42" spans="1:17" ht="15.75" thickTop="1">
      <c r="A42" s="15"/>
      <c r="B42" s="26"/>
      <c r="C42" s="138" t="s">
        <v>598</v>
      </c>
      <c r="D42" s="138"/>
      <c r="E42" s="138"/>
      <c r="F42" s="29"/>
      <c r="G42" s="138" t="s">
        <v>582</v>
      </c>
      <c r="H42" s="77"/>
      <c r="I42" s="138" t="s">
        <v>260</v>
      </c>
      <c r="J42" s="138"/>
      <c r="K42" s="138"/>
      <c r="L42" s="29"/>
      <c r="M42" s="138" t="s">
        <v>582</v>
      </c>
      <c r="N42" s="77"/>
      <c r="O42" s="138" t="s">
        <v>260</v>
      </c>
      <c r="P42" s="138"/>
      <c r="Q42" s="138"/>
    </row>
    <row r="43" spans="1:17">
      <c r="A43" s="15"/>
      <c r="B43" s="26"/>
      <c r="C43" s="27" t="s">
        <v>599</v>
      </c>
      <c r="D43" s="27"/>
      <c r="E43" s="27"/>
      <c r="F43" s="29"/>
      <c r="G43" s="27"/>
      <c r="H43" s="29"/>
      <c r="I43" s="27" t="s">
        <v>600</v>
      </c>
      <c r="J43" s="27"/>
      <c r="K43" s="27"/>
      <c r="L43" s="29"/>
      <c r="M43" s="27"/>
      <c r="N43" s="29"/>
      <c r="O43" s="27" t="s">
        <v>600</v>
      </c>
      <c r="P43" s="27"/>
      <c r="Q43" s="27"/>
    </row>
    <row r="44" spans="1:17" ht="15.75" thickBot="1">
      <c r="A44" s="15"/>
      <c r="B44" s="26"/>
      <c r="C44" s="85"/>
      <c r="D44" s="85"/>
      <c r="E44" s="85"/>
      <c r="F44" s="29"/>
      <c r="G44" s="28"/>
      <c r="H44" s="29"/>
      <c r="I44" s="28" t="s">
        <v>601</v>
      </c>
      <c r="J44" s="28"/>
      <c r="K44" s="28"/>
      <c r="L44" s="29"/>
      <c r="M44" s="28"/>
      <c r="N44" s="29"/>
      <c r="O44" s="28" t="s">
        <v>601</v>
      </c>
      <c r="P44" s="28"/>
      <c r="Q44" s="28"/>
    </row>
    <row r="45" spans="1:17" ht="15.75" thickTop="1">
      <c r="A45" s="15"/>
      <c r="B45" s="17"/>
      <c r="C45" s="63" t="s">
        <v>549</v>
      </c>
      <c r="D45" s="63"/>
      <c r="E45" s="63"/>
      <c r="F45" s="63"/>
      <c r="G45" s="63"/>
      <c r="H45" s="63"/>
      <c r="I45" s="63"/>
      <c r="J45" s="63"/>
      <c r="K45" s="63"/>
      <c r="L45" s="63"/>
      <c r="M45" s="63"/>
      <c r="N45" s="63"/>
      <c r="O45" s="63"/>
      <c r="P45" s="63"/>
      <c r="Q45" s="63"/>
    </row>
    <row r="46" spans="1:17">
      <c r="A46" s="15"/>
      <c r="B46" s="11" t="s">
        <v>239</v>
      </c>
      <c r="C46" s="29"/>
      <c r="D46" s="29"/>
      <c r="E46" s="29"/>
      <c r="F46" s="14"/>
      <c r="G46" s="17"/>
      <c r="H46" s="14"/>
      <c r="I46" s="29"/>
      <c r="J46" s="29"/>
      <c r="K46" s="29"/>
      <c r="L46" s="14"/>
      <c r="M46" s="17"/>
      <c r="N46" s="14"/>
      <c r="O46" s="29"/>
      <c r="P46" s="29"/>
      <c r="Q46" s="29"/>
    </row>
    <row r="47" spans="1:17">
      <c r="A47" s="15"/>
      <c r="B47" s="31" t="s">
        <v>585</v>
      </c>
      <c r="C47" s="31" t="s">
        <v>233</v>
      </c>
      <c r="D47" s="49" t="s">
        <v>602</v>
      </c>
      <c r="E47" s="31" t="s">
        <v>225</v>
      </c>
      <c r="F47" s="34"/>
      <c r="G47" s="31" t="s">
        <v>603</v>
      </c>
      <c r="H47" s="34"/>
      <c r="I47" s="31" t="s">
        <v>233</v>
      </c>
      <c r="J47" s="49" t="s">
        <v>253</v>
      </c>
      <c r="K47" s="34"/>
      <c r="L47" s="34"/>
      <c r="M47" s="31" t="s">
        <v>604</v>
      </c>
      <c r="N47" s="34"/>
      <c r="O47" s="31" t="s">
        <v>233</v>
      </c>
      <c r="P47" s="49" t="s">
        <v>253</v>
      </c>
      <c r="Q47" s="34"/>
    </row>
    <row r="48" spans="1:17">
      <c r="A48" s="15"/>
      <c r="B48" s="31"/>
      <c r="C48" s="31"/>
      <c r="D48" s="49"/>
      <c r="E48" s="31"/>
      <c r="F48" s="34"/>
      <c r="G48" s="31"/>
      <c r="H48" s="34"/>
      <c r="I48" s="31"/>
      <c r="J48" s="49"/>
      <c r="K48" s="34"/>
      <c r="L48" s="34"/>
      <c r="M48" s="31"/>
      <c r="N48" s="34"/>
      <c r="O48" s="31"/>
      <c r="P48" s="49"/>
      <c r="Q48" s="34"/>
    </row>
    <row r="49" spans="1:17">
      <c r="A49" s="15"/>
      <c r="B49" s="26" t="s">
        <v>585</v>
      </c>
      <c r="C49" s="53" t="s">
        <v>605</v>
      </c>
      <c r="D49" s="53"/>
      <c r="E49" s="26" t="s">
        <v>225</v>
      </c>
      <c r="F49" s="29"/>
      <c r="G49" s="26" t="s">
        <v>603</v>
      </c>
      <c r="H49" s="29"/>
      <c r="I49" s="53" t="s">
        <v>253</v>
      </c>
      <c r="J49" s="53"/>
      <c r="K49" s="29"/>
      <c r="L49" s="29"/>
      <c r="M49" s="26" t="s">
        <v>604</v>
      </c>
      <c r="N49" s="29"/>
      <c r="O49" s="53" t="s">
        <v>253</v>
      </c>
      <c r="P49" s="53"/>
      <c r="Q49" s="29"/>
    </row>
    <row r="50" spans="1:17">
      <c r="A50" s="15"/>
      <c r="B50" s="26"/>
      <c r="C50" s="53"/>
      <c r="D50" s="53"/>
      <c r="E50" s="26"/>
      <c r="F50" s="29"/>
      <c r="G50" s="26"/>
      <c r="H50" s="29"/>
      <c r="I50" s="53"/>
      <c r="J50" s="53"/>
      <c r="K50" s="29"/>
      <c r="L50" s="29"/>
      <c r="M50" s="26"/>
      <c r="N50" s="29"/>
      <c r="O50" s="53"/>
      <c r="P50" s="53"/>
      <c r="Q50" s="29"/>
    </row>
    <row r="51" spans="1:17">
      <c r="A51" s="15"/>
      <c r="B51" s="21"/>
      <c r="C51" s="34"/>
      <c r="D51" s="34"/>
      <c r="E51" s="34"/>
      <c r="F51" s="21"/>
      <c r="G51" s="21"/>
      <c r="H51" s="21"/>
      <c r="I51" s="34"/>
      <c r="J51" s="34"/>
      <c r="K51" s="34"/>
      <c r="L51" s="21"/>
      <c r="M51" s="21"/>
      <c r="N51" s="21"/>
      <c r="O51" s="34"/>
      <c r="P51" s="34"/>
      <c r="Q51" s="34"/>
    </row>
    <row r="52" spans="1:17">
      <c r="A52" s="15"/>
      <c r="B52" s="179">
        <v>41639</v>
      </c>
      <c r="C52" s="53"/>
      <c r="D52" s="53"/>
      <c r="E52" s="29"/>
      <c r="F52" s="29"/>
      <c r="G52" s="26"/>
      <c r="H52" s="29"/>
      <c r="I52" s="53"/>
      <c r="J52" s="53"/>
      <c r="K52" s="29"/>
      <c r="L52" s="29"/>
      <c r="M52" s="26"/>
      <c r="N52" s="29"/>
      <c r="O52" s="53"/>
      <c r="P52" s="53"/>
      <c r="Q52" s="29"/>
    </row>
    <row r="53" spans="1:17">
      <c r="A53" s="15"/>
      <c r="B53" s="179"/>
      <c r="C53" s="53"/>
      <c r="D53" s="53"/>
      <c r="E53" s="29"/>
      <c r="F53" s="29"/>
      <c r="G53" s="26"/>
      <c r="H53" s="29"/>
      <c r="I53" s="53"/>
      <c r="J53" s="53"/>
      <c r="K53" s="29"/>
      <c r="L53" s="29"/>
      <c r="M53" s="26"/>
      <c r="N53" s="29"/>
      <c r="O53" s="53"/>
      <c r="P53" s="53"/>
      <c r="Q53" s="29"/>
    </row>
    <row r="54" spans="1:17">
      <c r="A54" s="15"/>
      <c r="B54" s="31" t="s">
        <v>585</v>
      </c>
      <c r="C54" s="31" t="s">
        <v>233</v>
      </c>
      <c r="D54" s="49">
        <v>220</v>
      </c>
      <c r="E54" s="34"/>
      <c r="F54" s="34"/>
      <c r="G54" s="31" t="s">
        <v>603</v>
      </c>
      <c r="H54" s="34"/>
      <c r="I54" s="31" t="s">
        <v>233</v>
      </c>
      <c r="J54" s="49" t="s">
        <v>253</v>
      </c>
      <c r="K54" s="34"/>
      <c r="L54" s="34"/>
      <c r="M54" s="31" t="s">
        <v>604</v>
      </c>
      <c r="N54" s="34"/>
      <c r="O54" s="31" t="s">
        <v>233</v>
      </c>
      <c r="P54" s="49" t="s">
        <v>253</v>
      </c>
      <c r="Q54" s="34"/>
    </row>
    <row r="55" spans="1:17">
      <c r="A55" s="15"/>
      <c r="B55" s="31"/>
      <c r="C55" s="31"/>
      <c r="D55" s="49"/>
      <c r="E55" s="34"/>
      <c r="F55" s="34"/>
      <c r="G55" s="31"/>
      <c r="H55" s="34"/>
      <c r="I55" s="31"/>
      <c r="J55" s="49"/>
      <c r="K55" s="34"/>
      <c r="L55" s="34"/>
      <c r="M55" s="31"/>
      <c r="N55" s="34"/>
      <c r="O55" s="31"/>
      <c r="P55" s="49"/>
      <c r="Q55" s="34"/>
    </row>
    <row r="56" spans="1:17">
      <c r="A56" s="15"/>
      <c r="B56" s="26" t="s">
        <v>585</v>
      </c>
      <c r="C56" s="53">
        <v>255</v>
      </c>
      <c r="D56" s="53"/>
      <c r="E56" s="29"/>
      <c r="F56" s="29"/>
      <c r="G56" s="26" t="s">
        <v>603</v>
      </c>
      <c r="H56" s="29"/>
      <c r="I56" s="53" t="s">
        <v>253</v>
      </c>
      <c r="J56" s="53"/>
      <c r="K56" s="29"/>
      <c r="L56" s="29"/>
      <c r="M56" s="26" t="s">
        <v>604</v>
      </c>
      <c r="N56" s="29"/>
      <c r="O56" s="53" t="s">
        <v>253</v>
      </c>
      <c r="P56" s="53"/>
      <c r="Q56" s="29"/>
    </row>
    <row r="57" spans="1:17">
      <c r="A57" s="15"/>
      <c r="B57" s="26"/>
      <c r="C57" s="53"/>
      <c r="D57" s="53"/>
      <c r="E57" s="29"/>
      <c r="F57" s="29"/>
      <c r="G57" s="26"/>
      <c r="H57" s="29"/>
      <c r="I57" s="53"/>
      <c r="J57" s="53"/>
      <c r="K57" s="29"/>
      <c r="L57" s="29"/>
      <c r="M57" s="26"/>
      <c r="N57" s="29"/>
      <c r="O57" s="53"/>
      <c r="P57" s="53"/>
      <c r="Q57" s="29"/>
    </row>
  </sheetData>
  <mergeCells count="197">
    <mergeCell ref="B11:Q11"/>
    <mergeCell ref="B12:Q12"/>
    <mergeCell ref="B13:Q13"/>
    <mergeCell ref="B14:Q14"/>
    <mergeCell ref="B33:Q33"/>
    <mergeCell ref="B34:Q34"/>
    <mergeCell ref="B5:Q5"/>
    <mergeCell ref="B6:Q6"/>
    <mergeCell ref="B7:Q7"/>
    <mergeCell ref="B8:Q8"/>
    <mergeCell ref="B9:Q9"/>
    <mergeCell ref="B10:Q10"/>
    <mergeCell ref="M56:M57"/>
    <mergeCell ref="N56:N57"/>
    <mergeCell ref="O56:P57"/>
    <mergeCell ref="Q56:Q57"/>
    <mergeCell ref="A1:A2"/>
    <mergeCell ref="B1:Q1"/>
    <mergeCell ref="B2:Q2"/>
    <mergeCell ref="B3:Q3"/>
    <mergeCell ref="A4:A57"/>
    <mergeCell ref="B4:Q4"/>
    <mergeCell ref="Q54:Q55"/>
    <mergeCell ref="B56:B57"/>
    <mergeCell ref="C56:D57"/>
    <mergeCell ref="E56:E57"/>
    <mergeCell ref="F56:F57"/>
    <mergeCell ref="G56:G57"/>
    <mergeCell ref="H56:H57"/>
    <mergeCell ref="I56:J57"/>
    <mergeCell ref="K56:K57"/>
    <mergeCell ref="L56:L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J53"/>
    <mergeCell ref="K52:K53"/>
    <mergeCell ref="L52:L53"/>
    <mergeCell ref="M52:M53"/>
    <mergeCell ref="N52:N53"/>
    <mergeCell ref="O52:P53"/>
    <mergeCell ref="Q49:Q50"/>
    <mergeCell ref="C51:E51"/>
    <mergeCell ref="I51:K51"/>
    <mergeCell ref="O51:Q51"/>
    <mergeCell ref="B52:B53"/>
    <mergeCell ref="C52:D53"/>
    <mergeCell ref="E52:E53"/>
    <mergeCell ref="F52:F53"/>
    <mergeCell ref="G52:G53"/>
    <mergeCell ref="H52:H53"/>
    <mergeCell ref="I49:J50"/>
    <mergeCell ref="K49:K50"/>
    <mergeCell ref="L49:L50"/>
    <mergeCell ref="M49:M50"/>
    <mergeCell ref="N49:N50"/>
    <mergeCell ref="O49:P50"/>
    <mergeCell ref="N47:N48"/>
    <mergeCell ref="O47:O48"/>
    <mergeCell ref="P47:P48"/>
    <mergeCell ref="Q47:Q48"/>
    <mergeCell ref="B49:B50"/>
    <mergeCell ref="C49:D50"/>
    <mergeCell ref="E49:E50"/>
    <mergeCell ref="F49:F50"/>
    <mergeCell ref="G49:G50"/>
    <mergeCell ref="H49:H50"/>
    <mergeCell ref="H47:H48"/>
    <mergeCell ref="I47:I48"/>
    <mergeCell ref="J47:J48"/>
    <mergeCell ref="K47:K48"/>
    <mergeCell ref="L47:L48"/>
    <mergeCell ref="M47:M48"/>
    <mergeCell ref="C45:Q45"/>
    <mergeCell ref="C46:E46"/>
    <mergeCell ref="I46:K46"/>
    <mergeCell ref="O46:Q46"/>
    <mergeCell ref="B47:B48"/>
    <mergeCell ref="C47:C48"/>
    <mergeCell ref="D47:D48"/>
    <mergeCell ref="E47:E48"/>
    <mergeCell ref="F47:F48"/>
    <mergeCell ref="G47:G48"/>
    <mergeCell ref="I44:K44"/>
    <mergeCell ref="L42:L44"/>
    <mergeCell ref="M42:M44"/>
    <mergeCell ref="N42:N44"/>
    <mergeCell ref="O42:Q42"/>
    <mergeCell ref="O43:Q43"/>
    <mergeCell ref="O44:Q44"/>
    <mergeCell ref="M41:Q41"/>
    <mergeCell ref="B42:B44"/>
    <mergeCell ref="C42:E42"/>
    <mergeCell ref="C43:E43"/>
    <mergeCell ref="C44:E44"/>
    <mergeCell ref="F42:F44"/>
    <mergeCell ref="G42:G44"/>
    <mergeCell ref="H42:H44"/>
    <mergeCell ref="I42:K42"/>
    <mergeCell ref="I43:K43"/>
    <mergeCell ref="C39:K39"/>
    <mergeCell ref="M39:Q39"/>
    <mergeCell ref="B40:B41"/>
    <mergeCell ref="C40:E40"/>
    <mergeCell ref="C41:E41"/>
    <mergeCell ref="F40:F41"/>
    <mergeCell ref="G40:K40"/>
    <mergeCell ref="G41:K41"/>
    <mergeCell ref="L40:L41"/>
    <mergeCell ref="M40:Q40"/>
    <mergeCell ref="I31:I32"/>
    <mergeCell ref="J31:J32"/>
    <mergeCell ref="K31:K32"/>
    <mergeCell ref="L31:L32"/>
    <mergeCell ref="M31:M32"/>
    <mergeCell ref="B37:Q37"/>
    <mergeCell ref="B35:Q35"/>
    <mergeCell ref="B36:Q36"/>
    <mergeCell ref="I29:I30"/>
    <mergeCell ref="J29:J30"/>
    <mergeCell ref="K29:K30"/>
    <mergeCell ref="L29:L30"/>
    <mergeCell ref="M29:M30"/>
    <mergeCell ref="B31:B32"/>
    <mergeCell ref="C31:D32"/>
    <mergeCell ref="E31:E32"/>
    <mergeCell ref="F31:F32"/>
    <mergeCell ref="G31:H32"/>
    <mergeCell ref="K27:K28"/>
    <mergeCell ref="L27:L28"/>
    <mergeCell ref="M27:M28"/>
    <mergeCell ref="B29:B30"/>
    <mergeCell ref="C29:C30"/>
    <mergeCell ref="D29:D30"/>
    <mergeCell ref="E29:E30"/>
    <mergeCell ref="F29:F30"/>
    <mergeCell ref="G29:G30"/>
    <mergeCell ref="H29:H30"/>
    <mergeCell ref="M24:M25"/>
    <mergeCell ref="C26:E26"/>
    <mergeCell ref="G26:I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K25"/>
    <mergeCell ref="L24:L25"/>
    <mergeCell ref="G22:G23"/>
    <mergeCell ref="H22:H23"/>
    <mergeCell ref="I22:I23"/>
    <mergeCell ref="J22:J23"/>
    <mergeCell ref="K22:K23"/>
    <mergeCell ref="L22:L23"/>
    <mergeCell ref="L17:L19"/>
    <mergeCell ref="M17:M19"/>
    <mergeCell ref="C20:K20"/>
    <mergeCell ref="C21:E21"/>
    <mergeCell ref="G21:I21"/>
    <mergeCell ref="B22:B23"/>
    <mergeCell ref="C22:C23"/>
    <mergeCell ref="D22:D23"/>
    <mergeCell ref="E22:E23"/>
    <mergeCell ref="F22:F23"/>
    <mergeCell ref="B15:M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06</v>
      </c>
      <c r="B1" s="1" t="s">
        <v>1</v>
      </c>
    </row>
    <row r="2" spans="1:2">
      <c r="A2" s="7"/>
      <c r="B2" s="1" t="s">
        <v>2</v>
      </c>
    </row>
    <row r="3" spans="1:2">
      <c r="A3" s="3" t="s">
        <v>607</v>
      </c>
      <c r="B3" s="4" t="s">
        <v>5</v>
      </c>
    </row>
    <row r="4" spans="1:2">
      <c r="A4" s="15" t="s">
        <v>608</v>
      </c>
      <c r="B4" s="4" t="s">
        <v>5</v>
      </c>
    </row>
    <row r="5" spans="1:2">
      <c r="A5" s="15"/>
      <c r="B5" s="10" t="s">
        <v>608</v>
      </c>
    </row>
    <row r="6" spans="1:2">
      <c r="A6" s="15"/>
      <c r="B6" s="4"/>
    </row>
    <row r="7" spans="1:2" ht="294">
      <c r="A7" s="15"/>
      <c r="B7" s="12" t="s">
        <v>60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68864</v>
      </c>
      <c r="C4" s="8">
        <v>43702</v>
      </c>
    </row>
    <row r="5" spans="1:3" ht="60">
      <c r="A5" s="2" t="s">
        <v>34</v>
      </c>
      <c r="B5" s="5">
        <v>243818</v>
      </c>
      <c r="C5" s="5">
        <v>238510</v>
      </c>
    </row>
    <row r="6" spans="1:3">
      <c r="A6" s="2" t="s">
        <v>35</v>
      </c>
      <c r="B6" s="5">
        <v>7651</v>
      </c>
      <c r="C6" s="5">
        <v>7579</v>
      </c>
    </row>
    <row r="7" spans="1:3">
      <c r="A7" s="2" t="s">
        <v>36</v>
      </c>
      <c r="B7" s="5">
        <v>2484</v>
      </c>
      <c r="C7" s="5">
        <v>4927</v>
      </c>
    </row>
    <row r="8" spans="1:3" ht="45">
      <c r="A8" s="2" t="s">
        <v>37</v>
      </c>
      <c r="B8" s="5">
        <v>1914139</v>
      </c>
      <c r="C8" s="5">
        <v>1801247</v>
      </c>
    </row>
    <row r="9" spans="1:3">
      <c r="A9" s="2" t="s">
        <v>38</v>
      </c>
      <c r="B9" s="5">
        <v>28623</v>
      </c>
      <c r="C9" s="5">
        <v>29836</v>
      </c>
    </row>
    <row r="10" spans="1:3">
      <c r="A10" s="2" t="s">
        <v>39</v>
      </c>
      <c r="B10" s="5">
        <v>17498</v>
      </c>
      <c r="C10" s="5">
        <v>18180</v>
      </c>
    </row>
    <row r="11" spans="1:3">
      <c r="A11" s="2" t="s">
        <v>40</v>
      </c>
      <c r="B11" s="5">
        <v>8980</v>
      </c>
      <c r="C11" s="5">
        <v>7676</v>
      </c>
    </row>
    <row r="12" spans="1:3">
      <c r="A12" s="2" t="s">
        <v>41</v>
      </c>
      <c r="B12" s="5">
        <v>9090</v>
      </c>
      <c r="C12" s="5">
        <v>8605</v>
      </c>
    </row>
    <row r="13" spans="1:3">
      <c r="A13" s="2" t="s">
        <v>42</v>
      </c>
      <c r="B13" s="5">
        <v>1084</v>
      </c>
      <c r="C13" s="4">
        <v>541</v>
      </c>
    </row>
    <row r="14" spans="1:3">
      <c r="A14" s="2" t="s">
        <v>43</v>
      </c>
      <c r="B14" s="5">
        <v>2500</v>
      </c>
      <c r="C14" s="5">
        <v>2500</v>
      </c>
    </row>
    <row r="15" spans="1:3">
      <c r="A15" s="2" t="s">
        <v>44</v>
      </c>
      <c r="B15" s="5">
        <v>3550</v>
      </c>
      <c r="C15" s="5">
        <v>4492</v>
      </c>
    </row>
    <row r="16" spans="1:3">
      <c r="A16" s="2" t="s">
        <v>45</v>
      </c>
      <c r="B16" s="5">
        <v>2308281</v>
      </c>
      <c r="C16" s="5">
        <v>2167795</v>
      </c>
    </row>
    <row r="17" spans="1:3">
      <c r="A17" s="3" t="s">
        <v>46</v>
      </c>
      <c r="B17" s="4" t="s">
        <v>5</v>
      </c>
      <c r="C17" s="4" t="s">
        <v>5</v>
      </c>
    </row>
    <row r="18" spans="1:3">
      <c r="A18" s="2" t="s">
        <v>47</v>
      </c>
      <c r="B18" s="5">
        <v>270139</v>
      </c>
      <c r="C18" s="5">
        <v>256788</v>
      </c>
    </row>
    <row r="19" spans="1:3">
      <c r="A19" s="2" t="s">
        <v>48</v>
      </c>
      <c r="B19" s="5">
        <v>1569357</v>
      </c>
      <c r="C19" s="5">
        <v>1453089</v>
      </c>
    </row>
    <row r="20" spans="1:3">
      <c r="A20" s="2" t="s">
        <v>49</v>
      </c>
      <c r="B20" s="5">
        <v>1839496</v>
      </c>
      <c r="C20" s="5">
        <v>1709877</v>
      </c>
    </row>
    <row r="21" spans="1:3">
      <c r="A21" s="2" t="s">
        <v>50</v>
      </c>
      <c r="B21" s="5">
        <v>36033</v>
      </c>
      <c r="C21" s="5">
        <v>42016</v>
      </c>
    </row>
    <row r="22" spans="1:3">
      <c r="A22" s="2" t="s">
        <v>51</v>
      </c>
      <c r="B22" s="5">
        <v>125000</v>
      </c>
      <c r="C22" s="5">
        <v>125000</v>
      </c>
    </row>
    <row r="23" spans="1:3">
      <c r="A23" s="2" t="s">
        <v>52</v>
      </c>
      <c r="B23" s="4">
        <v>906</v>
      </c>
      <c r="C23" s="5">
        <v>1102</v>
      </c>
    </row>
    <row r="24" spans="1:3">
      <c r="A24" s="2" t="s">
        <v>53</v>
      </c>
      <c r="B24" s="5">
        <v>20877</v>
      </c>
      <c r="C24" s="5">
        <v>16437</v>
      </c>
    </row>
    <row r="25" spans="1:3">
      <c r="A25" s="2" t="s">
        <v>54</v>
      </c>
      <c r="B25" s="5">
        <v>2022312</v>
      </c>
      <c r="C25" s="5">
        <v>1894432</v>
      </c>
    </row>
    <row r="26" spans="1:3" ht="45">
      <c r="A26" s="2" t="s">
        <v>55</v>
      </c>
      <c r="B26" s="5">
        <v>32500</v>
      </c>
      <c r="C26" s="5">
        <v>29574</v>
      </c>
    </row>
    <row r="27" spans="1:3">
      <c r="A27" s="3" t="s">
        <v>56</v>
      </c>
      <c r="B27" s="4" t="s">
        <v>5</v>
      </c>
      <c r="C27" s="4" t="s">
        <v>5</v>
      </c>
    </row>
    <row r="28" spans="1:3" ht="60">
      <c r="A28" s="2" t="s">
        <v>57</v>
      </c>
      <c r="B28" s="4">
        <v>0</v>
      </c>
      <c r="C28" s="4">
        <v>0</v>
      </c>
    </row>
    <row r="29" spans="1:3">
      <c r="A29" s="2" t="s">
        <v>58</v>
      </c>
      <c r="B29" s="5">
        <v>42660</v>
      </c>
      <c r="C29" s="5">
        <v>42194</v>
      </c>
    </row>
    <row r="30" spans="1:3">
      <c r="A30" s="2" t="s">
        <v>59</v>
      </c>
      <c r="B30" s="5">
        <v>266774</v>
      </c>
      <c r="C30" s="5">
        <v>250370</v>
      </c>
    </row>
    <row r="31" spans="1:3" ht="30">
      <c r="A31" s="2" t="s">
        <v>60</v>
      </c>
      <c r="B31" s="4">
        <v>748</v>
      </c>
      <c r="C31" s="5">
        <v>1591</v>
      </c>
    </row>
    <row r="32" spans="1:3">
      <c r="A32" s="2" t="s">
        <v>61</v>
      </c>
      <c r="B32" s="5">
        <v>-1008</v>
      </c>
      <c r="C32" s="5">
        <v>-1008</v>
      </c>
    </row>
    <row r="33" spans="1:3" ht="45">
      <c r="A33" s="2" t="s">
        <v>62</v>
      </c>
      <c r="B33" s="5">
        <v>-23205</v>
      </c>
      <c r="C33" s="5">
        <v>-19784</v>
      </c>
    </row>
    <row r="34" spans="1:3">
      <c r="A34" s="2" t="s">
        <v>63</v>
      </c>
      <c r="B34" s="5">
        <v>285969</v>
      </c>
      <c r="C34" s="5">
        <v>273363</v>
      </c>
    </row>
    <row r="35" spans="1:3" ht="30">
      <c r="A35" s="2" t="s">
        <v>64</v>
      </c>
      <c r="B35" s="5">
        <v>32500</v>
      </c>
      <c r="C35" s="5">
        <v>29574</v>
      </c>
    </row>
    <row r="36" spans="1:3" ht="45">
      <c r="A36" s="2" t="s">
        <v>65</v>
      </c>
      <c r="B36" s="5">
        <v>253469</v>
      </c>
      <c r="C36" s="5">
        <v>243789</v>
      </c>
    </row>
    <row r="37" spans="1:3">
      <c r="A37" s="2" t="s">
        <v>66</v>
      </c>
      <c r="B37" s="8">
        <v>2308281</v>
      </c>
      <c r="C37" s="8">
        <v>216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610</v>
      </c>
      <c r="B1" s="1" t="s">
        <v>1</v>
      </c>
    </row>
    <row r="2" spans="1:2">
      <c r="A2" s="7"/>
      <c r="B2" s="1" t="s">
        <v>2</v>
      </c>
    </row>
    <row r="3" spans="1:2">
      <c r="A3" s="3" t="s">
        <v>205</v>
      </c>
      <c r="B3" s="4" t="s">
        <v>5</v>
      </c>
    </row>
    <row r="4" spans="1:2">
      <c r="A4" s="15" t="s">
        <v>611</v>
      </c>
      <c r="B4" s="4" t="s">
        <v>5</v>
      </c>
    </row>
    <row r="5" spans="1:2">
      <c r="A5" s="15"/>
      <c r="B5" s="11" t="s">
        <v>207</v>
      </c>
    </row>
    <row r="6" spans="1:2">
      <c r="A6" s="15"/>
      <c r="B6" s="4"/>
    </row>
    <row r="7" spans="1:2" ht="243">
      <c r="A7" s="15"/>
      <c r="B7" s="12" t="s">
        <v>208</v>
      </c>
    </row>
    <row r="8" spans="1:2">
      <c r="A8" s="15"/>
      <c r="B8" s="4"/>
    </row>
    <row r="9" spans="1:2" ht="217.5">
      <c r="A9" s="15"/>
      <c r="B9" s="12" t="s">
        <v>209</v>
      </c>
    </row>
    <row r="10" spans="1:2">
      <c r="A10" s="15"/>
      <c r="B10" s="4"/>
    </row>
    <row r="11" spans="1:2" ht="51.75">
      <c r="A11" s="15"/>
      <c r="B11" s="12" t="s">
        <v>210</v>
      </c>
    </row>
    <row r="12" spans="1:2">
      <c r="A12" s="15" t="s">
        <v>612</v>
      </c>
      <c r="B12" s="4" t="s">
        <v>5</v>
      </c>
    </row>
    <row r="13" spans="1:2" ht="26.25">
      <c r="A13" s="15"/>
      <c r="B13" s="13" t="s">
        <v>211</v>
      </c>
    </row>
    <row r="14" spans="1:2">
      <c r="A14" s="15"/>
      <c r="B14" s="4"/>
    </row>
    <row r="15" spans="1:2" ht="409.6">
      <c r="A15" s="15"/>
      <c r="B15" s="12" t="s">
        <v>212</v>
      </c>
    </row>
    <row r="16" spans="1:2">
      <c r="A16" s="15"/>
      <c r="B16" s="4"/>
    </row>
    <row r="17" spans="1:2" ht="332.25">
      <c r="A17" s="15"/>
      <c r="B17" s="12" t="s">
        <v>213</v>
      </c>
    </row>
    <row r="18" spans="1:2">
      <c r="A18" s="15"/>
      <c r="B18" s="4"/>
    </row>
    <row r="19" spans="1:2" ht="319.5">
      <c r="A19" s="15"/>
      <c r="B19" s="14" t="s">
        <v>214</v>
      </c>
    </row>
    <row r="20" spans="1:2">
      <c r="A20" s="15" t="s">
        <v>215</v>
      </c>
      <c r="B20" s="4" t="s">
        <v>5</v>
      </c>
    </row>
    <row r="21" spans="1:2" ht="115.5">
      <c r="A21" s="15"/>
      <c r="B21" s="12" t="s">
        <v>217</v>
      </c>
    </row>
  </sheetData>
  <mergeCells count="4">
    <mergeCell ref="A1:A2"/>
    <mergeCell ref="A4:A11"/>
    <mergeCell ref="A12:A19"/>
    <mergeCell ref="A20: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1" max="11" width="2" customWidth="1"/>
    <col min="12" max="12" width="6.85546875" customWidth="1"/>
    <col min="13" max="13" width="1.5703125" customWidth="1"/>
    <col min="15" max="15" width="2" customWidth="1"/>
    <col min="16" max="16" width="6.85546875" customWidth="1"/>
    <col min="17" max="17" width="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59" t="s">
        <v>5</v>
      </c>
      <c r="C3" s="59"/>
      <c r="D3" s="59"/>
      <c r="E3" s="59"/>
      <c r="F3" s="59"/>
      <c r="G3" s="59"/>
      <c r="H3" s="59"/>
      <c r="I3" s="59"/>
      <c r="J3" s="59"/>
      <c r="K3" s="59"/>
      <c r="L3" s="59"/>
      <c r="M3" s="59"/>
      <c r="N3" s="59"/>
      <c r="O3" s="59"/>
      <c r="P3" s="59"/>
      <c r="Q3" s="59"/>
    </row>
    <row r="4" spans="1:17" ht="15" customHeight="1">
      <c r="A4" s="15" t="s">
        <v>614</v>
      </c>
      <c r="B4" s="59" t="s">
        <v>5</v>
      </c>
      <c r="C4" s="59"/>
      <c r="D4" s="59"/>
      <c r="E4" s="59"/>
      <c r="F4" s="59"/>
      <c r="G4" s="59"/>
      <c r="H4" s="59"/>
      <c r="I4" s="59"/>
      <c r="J4" s="59"/>
      <c r="K4" s="59"/>
      <c r="L4" s="59"/>
      <c r="M4" s="59"/>
      <c r="N4" s="59"/>
      <c r="O4" s="59"/>
      <c r="P4" s="59"/>
      <c r="Q4" s="59"/>
    </row>
    <row r="5" spans="1:17">
      <c r="A5" s="15"/>
      <c r="B5" s="61" t="s">
        <v>218</v>
      </c>
      <c r="C5" s="61"/>
      <c r="D5" s="61"/>
      <c r="E5" s="61"/>
      <c r="F5" s="61"/>
      <c r="G5" s="61"/>
      <c r="H5" s="61"/>
      <c r="I5" s="61"/>
      <c r="J5" s="61"/>
      <c r="K5" s="61"/>
      <c r="L5" s="61"/>
      <c r="M5" s="61"/>
      <c r="N5" s="61"/>
      <c r="O5" s="61"/>
      <c r="P5" s="61"/>
      <c r="Q5" s="61"/>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26"/>
      <c r="C9" s="27" t="s">
        <v>219</v>
      </c>
      <c r="D9" s="27"/>
      <c r="E9" s="27"/>
      <c r="F9" s="27"/>
      <c r="G9" s="27"/>
      <c r="H9" s="27"/>
      <c r="I9" s="27"/>
      <c r="J9" s="29"/>
      <c r="K9" s="27" t="s">
        <v>220</v>
      </c>
      <c r="L9" s="27"/>
      <c r="M9" s="27"/>
      <c r="N9" s="27"/>
      <c r="O9" s="27"/>
      <c r="P9" s="27"/>
      <c r="Q9" s="27"/>
    </row>
    <row r="10" spans="1:17" ht="15.75" thickBot="1">
      <c r="A10" s="15"/>
      <c r="B10" s="26"/>
      <c r="C10" s="28"/>
      <c r="D10" s="28"/>
      <c r="E10" s="28"/>
      <c r="F10" s="28"/>
      <c r="G10" s="28"/>
      <c r="H10" s="28"/>
      <c r="I10" s="28"/>
      <c r="J10" s="29"/>
      <c r="K10" s="28" t="s">
        <v>221</v>
      </c>
      <c r="L10" s="28"/>
      <c r="M10" s="28"/>
      <c r="N10" s="28"/>
      <c r="O10" s="28"/>
      <c r="P10" s="28"/>
      <c r="Q10" s="28"/>
    </row>
    <row r="11" spans="1:17" ht="16.5" thickTop="1" thickBot="1">
      <c r="A11" s="15"/>
      <c r="B11" s="17"/>
      <c r="C11" s="30">
        <v>2014</v>
      </c>
      <c r="D11" s="30"/>
      <c r="E11" s="30"/>
      <c r="F11" s="14"/>
      <c r="G11" s="30">
        <v>2013</v>
      </c>
      <c r="H11" s="30"/>
      <c r="I11" s="30"/>
      <c r="J11" s="14"/>
      <c r="K11" s="30">
        <v>2014</v>
      </c>
      <c r="L11" s="30"/>
      <c r="M11" s="30"/>
      <c r="N11" s="14"/>
      <c r="O11" s="30">
        <v>2013</v>
      </c>
      <c r="P11" s="30"/>
      <c r="Q11" s="30"/>
    </row>
    <row r="12" spans="1:17" ht="15.75" thickTop="1">
      <c r="A12" s="15"/>
      <c r="B12" s="31" t="s">
        <v>222</v>
      </c>
      <c r="C12" s="33">
        <v>4696591</v>
      </c>
      <c r="D12" s="33"/>
      <c r="E12" s="35"/>
      <c r="F12" s="34"/>
      <c r="G12" s="33">
        <v>4708910</v>
      </c>
      <c r="H12" s="33"/>
      <c r="I12" s="35"/>
      <c r="J12" s="34"/>
      <c r="K12" s="33">
        <v>4711995</v>
      </c>
      <c r="L12" s="33"/>
      <c r="M12" s="35"/>
      <c r="N12" s="34"/>
      <c r="O12" s="33">
        <v>4712328</v>
      </c>
      <c r="P12" s="33"/>
      <c r="Q12" s="35"/>
    </row>
    <row r="13" spans="1:17">
      <c r="A13" s="15"/>
      <c r="B13" s="31"/>
      <c r="C13" s="32"/>
      <c r="D13" s="32"/>
      <c r="E13" s="34"/>
      <c r="F13" s="34"/>
      <c r="G13" s="32"/>
      <c r="H13" s="32"/>
      <c r="I13" s="34"/>
      <c r="J13" s="34"/>
      <c r="K13" s="32"/>
      <c r="L13" s="32"/>
      <c r="M13" s="34"/>
      <c r="N13" s="34"/>
      <c r="O13" s="32"/>
      <c r="P13" s="32"/>
      <c r="Q13" s="34"/>
    </row>
    <row r="14" spans="1:17" ht="27" thickBot="1">
      <c r="A14" s="15"/>
      <c r="B14" s="17" t="s">
        <v>223</v>
      </c>
      <c r="C14" s="36" t="s">
        <v>224</v>
      </c>
      <c r="D14" s="36"/>
      <c r="E14" s="22" t="s">
        <v>225</v>
      </c>
      <c r="F14" s="14"/>
      <c r="G14" s="36" t="s">
        <v>226</v>
      </c>
      <c r="H14" s="36"/>
      <c r="I14" s="22" t="s">
        <v>225</v>
      </c>
      <c r="J14" s="14"/>
      <c r="K14" s="36" t="s">
        <v>227</v>
      </c>
      <c r="L14" s="36"/>
      <c r="M14" s="22" t="s">
        <v>225</v>
      </c>
      <c r="N14" s="14"/>
      <c r="O14" s="36" t="s">
        <v>228</v>
      </c>
      <c r="P14" s="36"/>
      <c r="Q14" s="22" t="s">
        <v>225</v>
      </c>
    </row>
    <row r="15" spans="1:17" ht="15.75" thickTop="1">
      <c r="A15" s="15"/>
      <c r="B15" s="37" t="s">
        <v>229</v>
      </c>
      <c r="C15" s="33">
        <v>4685918</v>
      </c>
      <c r="D15" s="33"/>
      <c r="E15" s="35"/>
      <c r="F15" s="34"/>
      <c r="G15" s="33">
        <v>4708190</v>
      </c>
      <c r="H15" s="33"/>
      <c r="I15" s="35"/>
      <c r="J15" s="34"/>
      <c r="K15" s="33">
        <v>4699505</v>
      </c>
      <c r="L15" s="33"/>
      <c r="M15" s="35"/>
      <c r="N15" s="34"/>
      <c r="O15" s="33">
        <v>4711964</v>
      </c>
      <c r="P15" s="33"/>
      <c r="Q15" s="35"/>
    </row>
    <row r="16" spans="1:17">
      <c r="A16" s="15"/>
      <c r="B16" s="37"/>
      <c r="C16" s="32"/>
      <c r="D16" s="32"/>
      <c r="E16" s="34"/>
      <c r="F16" s="34"/>
      <c r="G16" s="32"/>
      <c r="H16" s="32"/>
      <c r="I16" s="34"/>
      <c r="J16" s="34"/>
      <c r="K16" s="32"/>
      <c r="L16" s="32"/>
      <c r="M16" s="34"/>
      <c r="N16" s="34"/>
      <c r="O16" s="32"/>
      <c r="P16" s="32"/>
      <c r="Q16" s="34"/>
    </row>
    <row r="17" spans="1:17" ht="35.25" customHeight="1">
      <c r="A17" s="15"/>
      <c r="B17" s="26" t="s">
        <v>230</v>
      </c>
      <c r="C17" s="38">
        <v>2139</v>
      </c>
      <c r="D17" s="38"/>
      <c r="E17" s="29"/>
      <c r="F17" s="29"/>
      <c r="G17" s="38">
        <v>3220</v>
      </c>
      <c r="H17" s="38"/>
      <c r="I17" s="29"/>
      <c r="J17" s="29"/>
      <c r="K17" s="38">
        <v>2365</v>
      </c>
      <c r="L17" s="38"/>
      <c r="M17" s="29"/>
      <c r="N17" s="29"/>
      <c r="O17" s="38">
        <v>3755</v>
      </c>
      <c r="P17" s="38"/>
      <c r="Q17" s="29"/>
    </row>
    <row r="18" spans="1:17" ht="15.75" thickBot="1">
      <c r="A18" s="15"/>
      <c r="B18" s="26"/>
      <c r="C18" s="39"/>
      <c r="D18" s="39"/>
      <c r="E18" s="40"/>
      <c r="F18" s="29"/>
      <c r="G18" s="39"/>
      <c r="H18" s="39"/>
      <c r="I18" s="40"/>
      <c r="J18" s="29"/>
      <c r="K18" s="39"/>
      <c r="L18" s="39"/>
      <c r="M18" s="40"/>
      <c r="N18" s="29"/>
      <c r="O18" s="39"/>
      <c r="P18" s="39"/>
      <c r="Q18" s="40"/>
    </row>
    <row r="19" spans="1:17" ht="15.75" thickTop="1">
      <c r="A19" s="15"/>
      <c r="B19" s="37" t="s">
        <v>231</v>
      </c>
      <c r="C19" s="33">
        <v>4688057</v>
      </c>
      <c r="D19" s="33"/>
      <c r="E19" s="35"/>
      <c r="F19" s="34"/>
      <c r="G19" s="33">
        <v>4711410</v>
      </c>
      <c r="H19" s="33"/>
      <c r="I19" s="35"/>
      <c r="J19" s="34"/>
      <c r="K19" s="33">
        <v>4701870</v>
      </c>
      <c r="L19" s="33"/>
      <c r="M19" s="35"/>
      <c r="N19" s="34"/>
      <c r="O19" s="33">
        <v>4715719</v>
      </c>
      <c r="P19" s="33"/>
      <c r="Q19" s="35"/>
    </row>
    <row r="20" spans="1:17" ht="15.75" thickBot="1">
      <c r="A20" s="15"/>
      <c r="B20" s="37"/>
      <c r="C20" s="41"/>
      <c r="D20" s="41"/>
      <c r="E20" s="42"/>
      <c r="F20" s="34"/>
      <c r="G20" s="41"/>
      <c r="H20" s="41"/>
      <c r="I20" s="42"/>
      <c r="J20" s="34"/>
      <c r="K20" s="41"/>
      <c r="L20" s="41"/>
      <c r="M20" s="42"/>
      <c r="N20" s="34"/>
      <c r="O20" s="41"/>
      <c r="P20" s="41"/>
      <c r="Q20" s="42"/>
    </row>
    <row r="21" spans="1:17" ht="15.75" thickTop="1">
      <c r="A21" s="15"/>
      <c r="B21" s="26" t="s">
        <v>232</v>
      </c>
      <c r="C21" s="43" t="s">
        <v>233</v>
      </c>
      <c r="D21" s="45">
        <v>7899</v>
      </c>
      <c r="E21" s="47"/>
      <c r="F21" s="29"/>
      <c r="G21" s="43" t="s">
        <v>233</v>
      </c>
      <c r="H21" s="45">
        <v>6624</v>
      </c>
      <c r="I21" s="47"/>
      <c r="J21" s="29"/>
      <c r="K21" s="43" t="s">
        <v>233</v>
      </c>
      <c r="L21" s="45">
        <v>21824</v>
      </c>
      <c r="M21" s="47"/>
      <c r="N21" s="29"/>
      <c r="O21" s="43" t="s">
        <v>233</v>
      </c>
      <c r="P21" s="45">
        <v>20348</v>
      </c>
      <c r="Q21" s="47"/>
    </row>
    <row r="22" spans="1:17" ht="15.75" thickBot="1">
      <c r="A22" s="15"/>
      <c r="B22" s="26"/>
      <c r="C22" s="44"/>
      <c r="D22" s="46"/>
      <c r="E22" s="48"/>
      <c r="F22" s="29"/>
      <c r="G22" s="44"/>
      <c r="H22" s="46"/>
      <c r="I22" s="48"/>
      <c r="J22" s="29"/>
      <c r="K22" s="44"/>
      <c r="L22" s="46"/>
      <c r="M22" s="48"/>
      <c r="N22" s="29"/>
      <c r="O22" s="44"/>
      <c r="P22" s="46"/>
      <c r="Q22" s="48"/>
    </row>
    <row r="23" spans="1:17" ht="15.75" thickTop="1">
      <c r="A23" s="15"/>
      <c r="B23" s="31" t="s">
        <v>115</v>
      </c>
      <c r="C23" s="50"/>
      <c r="D23" s="50"/>
      <c r="E23" s="51"/>
      <c r="F23" s="34"/>
      <c r="G23" s="50"/>
      <c r="H23" s="50"/>
      <c r="I23" s="51"/>
      <c r="J23" s="34"/>
      <c r="K23" s="50"/>
      <c r="L23" s="50"/>
      <c r="M23" s="51"/>
      <c r="N23" s="34"/>
      <c r="O23" s="50"/>
      <c r="P23" s="50"/>
      <c r="Q23" s="51"/>
    </row>
    <row r="24" spans="1:17">
      <c r="A24" s="15"/>
      <c r="B24" s="31"/>
      <c r="C24" s="49"/>
      <c r="D24" s="49"/>
      <c r="E24" s="34"/>
      <c r="F24" s="34"/>
      <c r="G24" s="49"/>
      <c r="H24" s="49"/>
      <c r="I24" s="34"/>
      <c r="J24" s="34"/>
      <c r="K24" s="49"/>
      <c r="L24" s="49"/>
      <c r="M24" s="34"/>
      <c r="N24" s="34"/>
      <c r="O24" s="49"/>
      <c r="P24" s="49"/>
      <c r="Q24" s="34"/>
    </row>
    <row r="25" spans="1:17">
      <c r="A25" s="15"/>
      <c r="B25" s="52" t="s">
        <v>234</v>
      </c>
      <c r="C25" s="26" t="s">
        <v>233</v>
      </c>
      <c r="D25" s="53">
        <v>1.69</v>
      </c>
      <c r="E25" s="29"/>
      <c r="F25" s="29"/>
      <c r="G25" s="26" t="s">
        <v>233</v>
      </c>
      <c r="H25" s="53">
        <v>1.41</v>
      </c>
      <c r="I25" s="29"/>
      <c r="J25" s="29"/>
      <c r="K25" s="26" t="s">
        <v>233</v>
      </c>
      <c r="L25" s="53">
        <v>4.6500000000000004</v>
      </c>
      <c r="M25" s="29"/>
      <c r="N25" s="29"/>
      <c r="O25" s="26" t="s">
        <v>233</v>
      </c>
      <c r="P25" s="53">
        <v>4.32</v>
      </c>
      <c r="Q25" s="29"/>
    </row>
    <row r="26" spans="1:17" ht="15.75" thickBot="1">
      <c r="A26" s="15"/>
      <c r="B26" s="52"/>
      <c r="C26" s="44"/>
      <c r="D26" s="54"/>
      <c r="E26" s="48"/>
      <c r="F26" s="29"/>
      <c r="G26" s="44"/>
      <c r="H26" s="54"/>
      <c r="I26" s="48"/>
      <c r="J26" s="29"/>
      <c r="K26" s="44"/>
      <c r="L26" s="54"/>
      <c r="M26" s="48"/>
      <c r="N26" s="29"/>
      <c r="O26" s="44"/>
      <c r="P26" s="54"/>
      <c r="Q26" s="48"/>
    </row>
    <row r="27" spans="1:17" ht="15.75" thickTop="1">
      <c r="A27" s="15"/>
      <c r="B27" s="55" t="s">
        <v>235</v>
      </c>
      <c r="C27" s="56" t="s">
        <v>233</v>
      </c>
      <c r="D27" s="50">
        <v>1.68</v>
      </c>
      <c r="E27" s="51"/>
      <c r="F27" s="34"/>
      <c r="G27" s="56" t="s">
        <v>233</v>
      </c>
      <c r="H27" s="50">
        <v>1.4</v>
      </c>
      <c r="I27" s="51"/>
      <c r="J27" s="34"/>
      <c r="K27" s="56" t="s">
        <v>233</v>
      </c>
      <c r="L27" s="50">
        <v>4.6399999999999997</v>
      </c>
      <c r="M27" s="51"/>
      <c r="N27" s="34"/>
      <c r="O27" s="56" t="s">
        <v>233</v>
      </c>
      <c r="P27" s="50">
        <v>4.3099999999999996</v>
      </c>
      <c r="Q27" s="51"/>
    </row>
    <row r="28" spans="1:17" ht="15.75" thickBot="1">
      <c r="A28" s="15"/>
      <c r="B28" s="55"/>
      <c r="C28" s="57"/>
      <c r="D28" s="58"/>
      <c r="E28" s="42"/>
      <c r="F28" s="34"/>
      <c r="G28" s="57"/>
      <c r="H28" s="58"/>
      <c r="I28" s="42"/>
      <c r="J28" s="34"/>
      <c r="K28" s="57"/>
      <c r="L28" s="58"/>
      <c r="M28" s="42"/>
      <c r="N28" s="34"/>
      <c r="O28" s="57"/>
      <c r="P28" s="58"/>
      <c r="Q28" s="42"/>
    </row>
    <row r="29" spans="1:17" ht="15.75" thickTop="1"/>
  </sheetData>
  <mergeCells count="130">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4" customWidth="1"/>
    <col min="4" max="4" width="11.5703125" customWidth="1"/>
    <col min="5" max="5" width="3.140625" customWidth="1"/>
    <col min="6" max="6" width="16.28515625" customWidth="1"/>
    <col min="7" max="7" width="3.85546875" customWidth="1"/>
    <col min="8" max="8" width="11.140625" customWidth="1"/>
    <col min="9" max="9" width="3" customWidth="1"/>
    <col min="10" max="10" width="16.28515625" customWidth="1"/>
    <col min="11" max="11" width="36.5703125" bestFit="1" customWidth="1"/>
  </cols>
  <sheetData>
    <row r="1" spans="1:11" ht="15" customHeight="1">
      <c r="A1" s="7" t="s">
        <v>6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7</v>
      </c>
      <c r="B3" s="59" t="s">
        <v>5</v>
      </c>
      <c r="C3" s="59"/>
      <c r="D3" s="59"/>
      <c r="E3" s="59"/>
      <c r="F3" s="59"/>
      <c r="G3" s="59"/>
      <c r="H3" s="59"/>
      <c r="I3" s="59"/>
      <c r="J3" s="59"/>
      <c r="K3" s="59"/>
    </row>
    <row r="4" spans="1:11" ht="15" customHeight="1">
      <c r="A4" s="15" t="s">
        <v>616</v>
      </c>
      <c r="B4" s="59" t="s">
        <v>5</v>
      </c>
      <c r="C4" s="59"/>
      <c r="D4" s="59"/>
      <c r="E4" s="59"/>
      <c r="F4" s="59"/>
      <c r="G4" s="59"/>
      <c r="H4" s="59"/>
      <c r="I4" s="59"/>
      <c r="J4" s="59"/>
      <c r="K4" s="59"/>
    </row>
    <row r="5" spans="1:11" ht="25.5" customHeight="1">
      <c r="A5" s="15"/>
      <c r="B5" s="61" t="s">
        <v>238</v>
      </c>
      <c r="C5" s="61"/>
      <c r="D5" s="61"/>
      <c r="E5" s="61"/>
      <c r="F5" s="61"/>
      <c r="G5" s="61"/>
      <c r="H5" s="61"/>
      <c r="I5" s="61"/>
      <c r="J5" s="61"/>
      <c r="K5" s="61"/>
    </row>
    <row r="6" spans="1:11">
      <c r="A6" s="15"/>
      <c r="B6" s="25"/>
      <c r="C6" s="25"/>
      <c r="D6" s="25"/>
      <c r="E6" s="25"/>
      <c r="F6" s="25"/>
      <c r="G6" s="25"/>
      <c r="H6" s="25"/>
      <c r="I6" s="25"/>
      <c r="J6" s="25"/>
      <c r="K6" s="25"/>
    </row>
    <row r="7" spans="1:11">
      <c r="A7" s="15"/>
      <c r="B7" s="25"/>
      <c r="C7" s="25"/>
      <c r="D7" s="25"/>
      <c r="E7" s="25"/>
      <c r="F7" s="25"/>
      <c r="G7" s="25"/>
      <c r="H7" s="25"/>
      <c r="I7" s="25"/>
    </row>
    <row r="8" spans="1:11">
      <c r="A8" s="15"/>
      <c r="B8" s="16"/>
      <c r="C8" s="16"/>
      <c r="D8" s="16"/>
      <c r="E8" s="16"/>
      <c r="F8" s="16"/>
      <c r="G8" s="16"/>
      <c r="H8" s="16"/>
      <c r="I8" s="16"/>
    </row>
    <row r="9" spans="1:11">
      <c r="A9" s="15"/>
      <c r="B9" s="26"/>
      <c r="C9" s="27" t="s">
        <v>239</v>
      </c>
      <c r="D9" s="27"/>
      <c r="E9" s="27"/>
      <c r="F9" s="29"/>
      <c r="G9" s="27" t="s">
        <v>240</v>
      </c>
      <c r="H9" s="27"/>
      <c r="I9" s="27"/>
    </row>
    <row r="10" spans="1:11" ht="15.75" thickBot="1">
      <c r="A10" s="15"/>
      <c r="B10" s="26"/>
      <c r="C10" s="28"/>
      <c r="D10" s="28"/>
      <c r="E10" s="28"/>
      <c r="F10" s="40"/>
      <c r="G10" s="28"/>
      <c r="H10" s="28"/>
      <c r="I10" s="28"/>
    </row>
    <row r="11" spans="1:11" ht="15.75" thickTop="1">
      <c r="A11" s="15"/>
      <c r="B11" s="17"/>
      <c r="C11" s="64" t="s">
        <v>241</v>
      </c>
      <c r="D11" s="64"/>
      <c r="E11" s="64"/>
      <c r="F11" s="64"/>
      <c r="G11" s="64"/>
      <c r="H11" s="64"/>
      <c r="I11" s="64"/>
    </row>
    <row r="12" spans="1:11">
      <c r="A12" s="15"/>
      <c r="B12" s="31" t="s">
        <v>242</v>
      </c>
      <c r="C12" s="31" t="s">
        <v>233</v>
      </c>
      <c r="D12" s="32">
        <v>2659</v>
      </c>
      <c r="E12" s="34"/>
      <c r="F12" s="34"/>
      <c r="G12" s="31" t="s">
        <v>233</v>
      </c>
      <c r="H12" s="32">
        <v>1808</v>
      </c>
      <c r="I12" s="34"/>
    </row>
    <row r="13" spans="1:11">
      <c r="A13" s="15"/>
      <c r="B13" s="31"/>
      <c r="C13" s="31"/>
      <c r="D13" s="32"/>
      <c r="E13" s="34"/>
      <c r="F13" s="34"/>
      <c r="G13" s="31"/>
      <c r="H13" s="32"/>
      <c r="I13" s="34"/>
    </row>
    <row r="14" spans="1:11">
      <c r="A14" s="15"/>
      <c r="B14" s="26" t="s">
        <v>243</v>
      </c>
      <c r="C14" s="53" t="s">
        <v>244</v>
      </c>
      <c r="D14" s="53"/>
      <c r="E14" s="26" t="s">
        <v>225</v>
      </c>
      <c r="F14" s="29"/>
      <c r="G14" s="53">
        <v>769</v>
      </c>
      <c r="H14" s="53"/>
      <c r="I14" s="29"/>
    </row>
    <row r="15" spans="1:11" ht="15.75" thickBot="1">
      <c r="A15" s="15"/>
      <c r="B15" s="26"/>
      <c r="C15" s="65"/>
      <c r="D15" s="65"/>
      <c r="E15" s="66"/>
      <c r="F15" s="29"/>
      <c r="G15" s="65"/>
      <c r="H15" s="65"/>
      <c r="I15" s="67"/>
    </row>
    <row r="16" spans="1:11" ht="15.75" thickBot="1">
      <c r="A16" s="15"/>
      <c r="B16" s="20" t="s">
        <v>245</v>
      </c>
      <c r="C16" s="68" t="s">
        <v>246</v>
      </c>
      <c r="D16" s="68"/>
      <c r="E16" s="62" t="s">
        <v>225</v>
      </c>
      <c r="F16" s="21"/>
      <c r="G16" s="68" t="s">
        <v>247</v>
      </c>
      <c r="H16" s="68"/>
      <c r="I16" s="62" t="s">
        <v>225</v>
      </c>
    </row>
    <row r="17" spans="1:11">
      <c r="A17" s="15"/>
      <c r="B17" s="52" t="s">
        <v>248</v>
      </c>
      <c r="C17" s="69" t="s">
        <v>233</v>
      </c>
      <c r="D17" s="70">
        <v>748</v>
      </c>
      <c r="E17" s="71"/>
      <c r="F17" s="29"/>
      <c r="G17" s="69" t="s">
        <v>233</v>
      </c>
      <c r="H17" s="72">
        <v>1591</v>
      </c>
      <c r="I17" s="71"/>
    </row>
    <row r="18" spans="1:11" ht="15.75" thickBot="1">
      <c r="A18" s="15"/>
      <c r="B18" s="52"/>
      <c r="C18" s="44"/>
      <c r="D18" s="54"/>
      <c r="E18" s="48"/>
      <c r="F18" s="29"/>
      <c r="G18" s="44"/>
      <c r="H18" s="46"/>
      <c r="I18" s="48"/>
    </row>
    <row r="19" spans="1:11" ht="15.75" thickTop="1">
      <c r="A19" s="15" t="s">
        <v>617</v>
      </c>
      <c r="B19" s="59" t="s">
        <v>5</v>
      </c>
      <c r="C19" s="59"/>
      <c r="D19" s="59"/>
      <c r="E19" s="59"/>
      <c r="F19" s="59"/>
      <c r="G19" s="59"/>
      <c r="H19" s="59"/>
      <c r="I19" s="59"/>
      <c r="J19" s="59"/>
      <c r="K19" s="59"/>
    </row>
    <row r="20" spans="1:11" ht="25.5" customHeight="1">
      <c r="A20" s="15"/>
      <c r="B20" s="26" t="s">
        <v>249</v>
      </c>
      <c r="C20" s="26"/>
      <c r="D20" s="26"/>
      <c r="E20" s="26"/>
      <c r="F20" s="26"/>
      <c r="G20" s="26"/>
      <c r="H20" s="26"/>
      <c r="I20" s="26"/>
      <c r="J20" s="26"/>
      <c r="K20" s="26"/>
    </row>
    <row r="21" spans="1:11">
      <c r="A21" s="15"/>
      <c r="B21" s="25"/>
      <c r="C21" s="25"/>
      <c r="D21" s="25"/>
      <c r="E21" s="25"/>
      <c r="F21" s="25"/>
      <c r="G21" s="25"/>
      <c r="H21" s="25"/>
      <c r="I21" s="25"/>
      <c r="J21" s="25"/>
      <c r="K21" s="25"/>
    </row>
    <row r="22" spans="1:11">
      <c r="A22" s="15"/>
      <c r="B22" s="25"/>
      <c r="C22" s="25"/>
      <c r="D22" s="25"/>
      <c r="E22" s="25"/>
      <c r="F22" s="25"/>
      <c r="G22" s="25"/>
      <c r="H22" s="25"/>
      <c r="I22" s="25"/>
      <c r="J22" s="25"/>
      <c r="K22" s="25"/>
    </row>
    <row r="23" spans="1:11">
      <c r="A23" s="15"/>
      <c r="B23" s="16"/>
      <c r="C23" s="16"/>
      <c r="D23" s="16"/>
      <c r="E23" s="16"/>
      <c r="F23" s="16"/>
      <c r="G23" s="16"/>
      <c r="H23" s="16"/>
      <c r="I23" s="16"/>
      <c r="J23" s="16"/>
      <c r="K23" s="16"/>
    </row>
    <row r="24" spans="1:11">
      <c r="A24" s="15"/>
      <c r="B24" s="17"/>
      <c r="C24" s="27" t="s">
        <v>250</v>
      </c>
      <c r="D24" s="27"/>
      <c r="E24" s="27"/>
      <c r="F24" s="27"/>
      <c r="G24" s="27"/>
      <c r="H24" s="27"/>
      <c r="I24" s="27"/>
      <c r="J24" s="14"/>
      <c r="K24" s="14"/>
    </row>
    <row r="25" spans="1:11" ht="15.75" thickBot="1">
      <c r="A25" s="15"/>
      <c r="B25" s="14"/>
      <c r="C25" s="28" t="s">
        <v>219</v>
      </c>
      <c r="D25" s="28"/>
      <c r="E25" s="28"/>
      <c r="F25" s="28"/>
      <c r="G25" s="28"/>
      <c r="H25" s="28"/>
      <c r="I25" s="28"/>
      <c r="J25" s="14"/>
      <c r="K25" s="23"/>
    </row>
    <row r="26" spans="1:11" ht="27.75" thickTop="1" thickBot="1">
      <c r="A26" s="15"/>
      <c r="B26" s="17"/>
      <c r="C26" s="30">
        <v>2014</v>
      </c>
      <c r="D26" s="30"/>
      <c r="E26" s="30"/>
      <c r="F26" s="14"/>
      <c r="G26" s="30">
        <v>2013</v>
      </c>
      <c r="H26" s="30"/>
      <c r="I26" s="30"/>
      <c r="J26" s="14"/>
      <c r="K26" s="19" t="s">
        <v>251</v>
      </c>
    </row>
    <row r="27" spans="1:11" ht="15.75" thickTop="1">
      <c r="A27" s="15"/>
      <c r="B27" s="17"/>
      <c r="C27" s="63" t="s">
        <v>241</v>
      </c>
      <c r="D27" s="63"/>
      <c r="E27" s="63"/>
      <c r="F27" s="63"/>
      <c r="G27" s="63"/>
      <c r="H27" s="63"/>
      <c r="I27" s="63"/>
      <c r="J27" s="14"/>
      <c r="K27" s="17"/>
    </row>
    <row r="28" spans="1:11">
      <c r="A28" s="15"/>
      <c r="B28" s="31" t="s">
        <v>252</v>
      </c>
      <c r="C28" s="31" t="s">
        <v>233</v>
      </c>
      <c r="D28" s="49" t="s">
        <v>253</v>
      </c>
      <c r="E28" s="34"/>
      <c r="F28" s="34"/>
      <c r="G28" s="31" t="s">
        <v>233</v>
      </c>
      <c r="H28" s="49" t="s">
        <v>253</v>
      </c>
      <c r="I28" s="34"/>
      <c r="J28" s="34"/>
      <c r="K28" s="31" t="s">
        <v>99</v>
      </c>
    </row>
    <row r="29" spans="1:11">
      <c r="A29" s="15"/>
      <c r="B29" s="31"/>
      <c r="C29" s="31"/>
      <c r="D29" s="49"/>
      <c r="E29" s="34"/>
      <c r="F29" s="34"/>
      <c r="G29" s="31"/>
      <c r="H29" s="49"/>
      <c r="I29" s="34"/>
      <c r="J29" s="34"/>
      <c r="K29" s="31"/>
    </row>
    <row r="30" spans="1:11">
      <c r="A30" s="15"/>
      <c r="B30" s="26" t="s">
        <v>245</v>
      </c>
      <c r="C30" s="53" t="s">
        <v>253</v>
      </c>
      <c r="D30" s="53"/>
      <c r="E30" s="29"/>
      <c r="F30" s="29"/>
      <c r="G30" s="53" t="s">
        <v>253</v>
      </c>
      <c r="H30" s="53"/>
      <c r="I30" s="29"/>
      <c r="J30" s="29"/>
      <c r="K30" s="26" t="s">
        <v>254</v>
      </c>
    </row>
    <row r="31" spans="1:11" ht="15.75" thickBot="1">
      <c r="A31" s="15"/>
      <c r="B31" s="26"/>
      <c r="C31" s="65"/>
      <c r="D31" s="65"/>
      <c r="E31" s="67"/>
      <c r="F31" s="29"/>
      <c r="G31" s="65"/>
      <c r="H31" s="65"/>
      <c r="I31" s="67"/>
      <c r="J31" s="29"/>
      <c r="K31" s="26"/>
    </row>
    <row r="32" spans="1:11">
      <c r="A32" s="15"/>
      <c r="B32" s="55" t="s">
        <v>255</v>
      </c>
      <c r="C32" s="73" t="s">
        <v>233</v>
      </c>
      <c r="D32" s="74" t="s">
        <v>253</v>
      </c>
      <c r="E32" s="75"/>
      <c r="F32" s="34"/>
      <c r="G32" s="73" t="s">
        <v>233</v>
      </c>
      <c r="H32" s="74" t="s">
        <v>253</v>
      </c>
      <c r="I32" s="75"/>
      <c r="J32" s="34"/>
      <c r="K32" s="31"/>
    </row>
    <row r="33" spans="1:11" ht="15.75" thickBot="1">
      <c r="A33" s="15"/>
      <c r="B33" s="55"/>
      <c r="C33" s="57"/>
      <c r="D33" s="58"/>
      <c r="E33" s="42"/>
      <c r="F33" s="34"/>
      <c r="G33" s="57"/>
      <c r="H33" s="58"/>
      <c r="I33" s="42"/>
      <c r="J33" s="34"/>
      <c r="K33" s="31"/>
    </row>
    <row r="34" spans="1:11" ht="15.75" thickTop="1">
      <c r="A34" s="15"/>
      <c r="B34" s="14"/>
      <c r="C34" s="47"/>
      <c r="D34" s="47"/>
      <c r="E34" s="47"/>
      <c r="F34" s="14"/>
      <c r="G34" s="47"/>
      <c r="H34" s="47"/>
      <c r="I34" s="47"/>
      <c r="J34" s="14"/>
      <c r="K34" s="14"/>
    </row>
    <row r="35" spans="1:11">
      <c r="A35" s="15"/>
      <c r="B35" s="29"/>
      <c r="C35" s="27" t="s">
        <v>220</v>
      </c>
      <c r="D35" s="27"/>
      <c r="E35" s="27"/>
      <c r="F35" s="27"/>
      <c r="G35" s="27"/>
      <c r="H35" s="27"/>
      <c r="I35" s="27"/>
      <c r="J35" s="29"/>
      <c r="K35" s="29"/>
    </row>
    <row r="36" spans="1:11" ht="15.75" thickBot="1">
      <c r="A36" s="15"/>
      <c r="B36" s="29"/>
      <c r="C36" s="28" t="s">
        <v>221</v>
      </c>
      <c r="D36" s="28"/>
      <c r="E36" s="28"/>
      <c r="F36" s="28"/>
      <c r="G36" s="28"/>
      <c r="H36" s="28"/>
      <c r="I36" s="28"/>
      <c r="J36" s="29"/>
      <c r="K36" s="40"/>
    </row>
    <row r="37" spans="1:11" ht="27.75" thickTop="1" thickBot="1">
      <c r="A37" s="15"/>
      <c r="B37" s="17"/>
      <c r="C37" s="30">
        <v>2014</v>
      </c>
      <c r="D37" s="30"/>
      <c r="E37" s="30"/>
      <c r="F37" s="14"/>
      <c r="G37" s="30">
        <v>2013</v>
      </c>
      <c r="H37" s="30"/>
      <c r="I37" s="30"/>
      <c r="J37" s="14"/>
      <c r="K37" s="19" t="s">
        <v>251</v>
      </c>
    </row>
    <row r="38" spans="1:11" ht="15.75" thickTop="1">
      <c r="A38" s="15"/>
      <c r="B38" s="17"/>
      <c r="C38" s="63" t="s">
        <v>241</v>
      </c>
      <c r="D38" s="63"/>
      <c r="E38" s="63"/>
      <c r="F38" s="63"/>
      <c r="G38" s="63"/>
      <c r="H38" s="63"/>
      <c r="I38" s="63"/>
      <c r="J38" s="14"/>
      <c r="K38" s="17"/>
    </row>
    <row r="39" spans="1:11">
      <c r="A39" s="15"/>
      <c r="B39" s="31" t="s">
        <v>252</v>
      </c>
      <c r="C39" s="31" t="s">
        <v>233</v>
      </c>
      <c r="D39" s="49" t="s">
        <v>253</v>
      </c>
      <c r="E39" s="34"/>
      <c r="F39" s="34"/>
      <c r="G39" s="31" t="s">
        <v>233</v>
      </c>
      <c r="H39" s="49">
        <v>17</v>
      </c>
      <c r="I39" s="34"/>
      <c r="J39" s="34"/>
      <c r="K39" s="31" t="s">
        <v>99</v>
      </c>
    </row>
    <row r="40" spans="1:11">
      <c r="A40" s="15"/>
      <c r="B40" s="31"/>
      <c r="C40" s="31"/>
      <c r="D40" s="49"/>
      <c r="E40" s="34"/>
      <c r="F40" s="34"/>
      <c r="G40" s="31"/>
      <c r="H40" s="49"/>
      <c r="I40" s="34"/>
      <c r="J40" s="34"/>
      <c r="K40" s="31"/>
    </row>
    <row r="41" spans="1:11">
      <c r="A41" s="15"/>
      <c r="B41" s="26" t="s">
        <v>245</v>
      </c>
      <c r="C41" s="53" t="s">
        <v>253</v>
      </c>
      <c r="D41" s="53"/>
      <c r="E41" s="29"/>
      <c r="F41" s="29"/>
      <c r="G41" s="53" t="s">
        <v>256</v>
      </c>
      <c r="H41" s="53"/>
      <c r="I41" s="26" t="s">
        <v>225</v>
      </c>
      <c r="J41" s="29"/>
      <c r="K41" s="26" t="s">
        <v>254</v>
      </c>
    </row>
    <row r="42" spans="1:11" ht="15.75" thickBot="1">
      <c r="A42" s="15"/>
      <c r="B42" s="26"/>
      <c r="C42" s="65"/>
      <c r="D42" s="65"/>
      <c r="E42" s="67"/>
      <c r="F42" s="29"/>
      <c r="G42" s="65"/>
      <c r="H42" s="65"/>
      <c r="I42" s="66"/>
      <c r="J42" s="29"/>
      <c r="K42" s="26"/>
    </row>
    <row r="43" spans="1:11">
      <c r="A43" s="15"/>
      <c r="B43" s="55" t="s">
        <v>255</v>
      </c>
      <c r="C43" s="73" t="s">
        <v>233</v>
      </c>
      <c r="D43" s="74" t="s">
        <v>253</v>
      </c>
      <c r="E43" s="75"/>
      <c r="F43" s="34"/>
      <c r="G43" s="73" t="s">
        <v>233</v>
      </c>
      <c r="H43" s="74">
        <v>10</v>
      </c>
      <c r="I43" s="75"/>
      <c r="J43" s="34"/>
      <c r="K43" s="31"/>
    </row>
    <row r="44" spans="1:11" ht="15.75" thickBot="1">
      <c r="A44" s="15"/>
      <c r="B44" s="55"/>
      <c r="C44" s="57"/>
      <c r="D44" s="58"/>
      <c r="E44" s="42"/>
      <c r="F44" s="34"/>
      <c r="G44" s="57"/>
      <c r="H44" s="58"/>
      <c r="I44" s="42"/>
      <c r="J44" s="34"/>
      <c r="K44" s="31"/>
    </row>
    <row r="45" spans="1:11" ht="15.75" thickTop="1"/>
  </sheetData>
  <mergeCells count="114">
    <mergeCell ref="B5:K5"/>
    <mergeCell ref="B6:K6"/>
    <mergeCell ref="A19:A44"/>
    <mergeCell ref="B19:K19"/>
    <mergeCell ref="B20:K20"/>
    <mergeCell ref="B21:K21"/>
    <mergeCell ref="H43:H44"/>
    <mergeCell ref="I43:I44"/>
    <mergeCell ref="J43:J44"/>
    <mergeCell ref="K43:K44"/>
    <mergeCell ref="A1:A2"/>
    <mergeCell ref="B1:K1"/>
    <mergeCell ref="B2:K2"/>
    <mergeCell ref="B3:K3"/>
    <mergeCell ref="A4:A18"/>
    <mergeCell ref="B4:K4"/>
    <mergeCell ref="B43:B44"/>
    <mergeCell ref="C43:C44"/>
    <mergeCell ref="D43:D44"/>
    <mergeCell ref="E43:E44"/>
    <mergeCell ref="F43:F44"/>
    <mergeCell ref="G43:G44"/>
    <mergeCell ref="J39:J40"/>
    <mergeCell ref="K39:K40"/>
    <mergeCell ref="B41:B42"/>
    <mergeCell ref="C41:D42"/>
    <mergeCell ref="E41:E42"/>
    <mergeCell ref="F41:F42"/>
    <mergeCell ref="G41:H42"/>
    <mergeCell ref="I41:I42"/>
    <mergeCell ref="J41:J42"/>
    <mergeCell ref="K41:K42"/>
    <mergeCell ref="C38:I38"/>
    <mergeCell ref="B39:B40"/>
    <mergeCell ref="C39:C40"/>
    <mergeCell ref="D39:D40"/>
    <mergeCell ref="E39:E40"/>
    <mergeCell ref="F39:F40"/>
    <mergeCell ref="G39:G40"/>
    <mergeCell ref="H39:H40"/>
    <mergeCell ref="I39:I40"/>
    <mergeCell ref="B35:B36"/>
    <mergeCell ref="C35:I35"/>
    <mergeCell ref="C36:I36"/>
    <mergeCell ref="J35:J36"/>
    <mergeCell ref="K35:K36"/>
    <mergeCell ref="C37:E37"/>
    <mergeCell ref="G37:I37"/>
    <mergeCell ref="H32:H33"/>
    <mergeCell ref="I32:I33"/>
    <mergeCell ref="J32:J33"/>
    <mergeCell ref="K32:K33"/>
    <mergeCell ref="C34:E34"/>
    <mergeCell ref="G34:I34"/>
    <mergeCell ref="B32:B33"/>
    <mergeCell ref="C32:C33"/>
    <mergeCell ref="D32:D33"/>
    <mergeCell ref="E32:E33"/>
    <mergeCell ref="F32:F33"/>
    <mergeCell ref="G32:G33"/>
    <mergeCell ref="J28:J29"/>
    <mergeCell ref="K28:K29"/>
    <mergeCell ref="B30:B31"/>
    <mergeCell ref="C30:D31"/>
    <mergeCell ref="E30:E31"/>
    <mergeCell ref="F30:F31"/>
    <mergeCell ref="G30:H31"/>
    <mergeCell ref="I30:I31"/>
    <mergeCell ref="J30:J31"/>
    <mergeCell ref="K30:K31"/>
    <mergeCell ref="C27:I27"/>
    <mergeCell ref="B28:B29"/>
    <mergeCell ref="C28:C29"/>
    <mergeCell ref="D28:D29"/>
    <mergeCell ref="E28:E29"/>
    <mergeCell ref="F28:F29"/>
    <mergeCell ref="G28:G29"/>
    <mergeCell ref="H28:H29"/>
    <mergeCell ref="I28:I29"/>
    <mergeCell ref="I17:I18"/>
    <mergeCell ref="B22:K22"/>
    <mergeCell ref="C24:I24"/>
    <mergeCell ref="C25:I25"/>
    <mergeCell ref="C26:E26"/>
    <mergeCell ref="G26:I2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0"/>
  <sheetViews>
    <sheetView showGridLines="0" workbookViewId="0"/>
  </sheetViews>
  <sheetFormatPr defaultRowHeight="15"/>
  <cols>
    <col min="1" max="2" width="36.5703125" bestFit="1" customWidth="1"/>
    <col min="3" max="3" width="4.42578125" customWidth="1"/>
    <col min="4" max="4" width="9.42578125" customWidth="1"/>
    <col min="5" max="5" width="11.28515625" customWidth="1"/>
    <col min="6" max="6" width="2.28515625" customWidth="1"/>
    <col min="7" max="7" width="7.42578125" customWidth="1"/>
    <col min="8" max="8" width="9.42578125" customWidth="1"/>
    <col min="9" max="9" width="11.28515625" customWidth="1"/>
    <col min="10" max="10" width="2.42578125" customWidth="1"/>
    <col min="11" max="11" width="9.42578125" customWidth="1"/>
    <col min="12" max="12" width="7.5703125" customWidth="1"/>
    <col min="13" max="13" width="1.85546875" customWidth="1"/>
    <col min="14" max="14" width="7.42578125" customWidth="1"/>
    <col min="15" max="15" width="3.28515625" customWidth="1"/>
    <col min="16" max="16" width="9.42578125" customWidth="1"/>
    <col min="17" max="17" width="3.28515625" customWidth="1"/>
    <col min="18" max="19" width="11.28515625" customWidth="1"/>
    <col min="20" max="20" width="2.28515625" customWidth="1"/>
    <col min="21" max="21" width="7" customWidth="1"/>
    <col min="22" max="23" width="11.28515625" customWidth="1"/>
    <col min="24" max="24" width="2.28515625" customWidth="1"/>
    <col min="25" max="25" width="5.140625" customWidth="1"/>
    <col min="26" max="26" width="1.85546875" customWidth="1"/>
    <col min="27" max="27" width="11.28515625" customWidth="1"/>
    <col min="28" max="28" width="5.42578125" customWidth="1"/>
    <col min="29" max="29" width="3" customWidth="1"/>
    <col min="30" max="30" width="11.28515625" customWidth="1"/>
    <col min="31" max="31" width="4.42578125" customWidth="1"/>
    <col min="32" max="33" width="11.28515625" customWidth="1"/>
    <col min="34" max="34" width="2.28515625" customWidth="1"/>
    <col min="35" max="35" width="7" customWidth="1"/>
    <col min="36" max="37" width="11.28515625" customWidth="1"/>
    <col min="38" max="38" width="2.28515625" customWidth="1"/>
    <col min="39" max="39" width="6.7109375" customWidth="1"/>
    <col min="40" max="40" width="1.85546875" customWidth="1"/>
    <col min="41" max="41" width="11.28515625" customWidth="1"/>
    <col min="42" max="42" width="5.42578125" customWidth="1"/>
    <col min="43" max="43" width="3" customWidth="1"/>
  </cols>
  <sheetData>
    <row r="1" spans="1:43" ht="15" customHeight="1">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58</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row>
    <row r="4" spans="1:43" ht="15" customHeight="1">
      <c r="A4" s="15" t="s">
        <v>619</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row>
    <row r="5" spans="1:43">
      <c r="A5" s="15"/>
      <c r="B5" s="61" t="s">
        <v>25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row>
    <row r="6" spans="1:4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row>
    <row r="7" spans="1:43">
      <c r="A7" s="15"/>
      <c r="B7" s="25"/>
      <c r="C7" s="25"/>
      <c r="D7" s="25"/>
      <c r="E7" s="25"/>
      <c r="F7" s="25"/>
      <c r="G7" s="25"/>
      <c r="H7" s="25"/>
      <c r="I7" s="25"/>
      <c r="J7" s="25"/>
      <c r="K7" s="25"/>
      <c r="L7" s="25"/>
      <c r="M7" s="25"/>
      <c r="N7" s="25"/>
      <c r="O7" s="25"/>
    </row>
    <row r="8" spans="1:43">
      <c r="A8" s="15"/>
      <c r="B8" s="16"/>
      <c r="C8" s="16"/>
      <c r="D8" s="16"/>
      <c r="E8" s="16"/>
      <c r="F8" s="16"/>
      <c r="G8" s="16"/>
      <c r="H8" s="16"/>
      <c r="I8" s="16"/>
      <c r="J8" s="16"/>
      <c r="K8" s="16"/>
      <c r="L8" s="16"/>
      <c r="M8" s="16"/>
      <c r="N8" s="16"/>
      <c r="O8" s="16"/>
    </row>
    <row r="9" spans="1:43" ht="15.75" thickBot="1">
      <c r="A9" s="15"/>
      <c r="B9" s="17"/>
      <c r="C9" s="28" t="s">
        <v>239</v>
      </c>
      <c r="D9" s="28"/>
      <c r="E9" s="28"/>
      <c r="F9" s="28"/>
      <c r="G9" s="28"/>
      <c r="H9" s="28"/>
      <c r="I9" s="14"/>
      <c r="J9" s="76">
        <v>41639</v>
      </c>
      <c r="K9" s="76"/>
      <c r="L9" s="76"/>
      <c r="M9" s="76"/>
      <c r="N9" s="76"/>
      <c r="O9" s="76"/>
    </row>
    <row r="10" spans="1:43" ht="16.5" thickTop="1" thickBot="1">
      <c r="A10" s="15"/>
      <c r="B10" s="17"/>
      <c r="C10" s="30" t="s">
        <v>260</v>
      </c>
      <c r="D10" s="30"/>
      <c r="E10" s="30"/>
      <c r="F10" s="23"/>
      <c r="G10" s="30" t="s">
        <v>261</v>
      </c>
      <c r="H10" s="30"/>
      <c r="I10" s="14"/>
      <c r="J10" s="30" t="s">
        <v>260</v>
      </c>
      <c r="K10" s="30"/>
      <c r="L10" s="30"/>
      <c r="M10" s="23"/>
      <c r="N10" s="30" t="s">
        <v>261</v>
      </c>
      <c r="O10" s="30"/>
    </row>
    <row r="11" spans="1:43" ht="15.75" thickTop="1">
      <c r="A11" s="15"/>
      <c r="B11" s="11" t="s">
        <v>262</v>
      </c>
      <c r="C11" s="77"/>
      <c r="D11" s="77"/>
      <c r="E11" s="77"/>
      <c r="F11" s="14"/>
      <c r="G11" s="77"/>
      <c r="H11" s="77"/>
      <c r="I11" s="14"/>
      <c r="J11" s="77"/>
      <c r="K11" s="77"/>
      <c r="L11" s="77"/>
      <c r="M11" s="14"/>
      <c r="N11" s="77"/>
      <c r="O11" s="77"/>
    </row>
    <row r="12" spans="1:43">
      <c r="A12" s="15"/>
      <c r="B12" s="31" t="s">
        <v>263</v>
      </c>
      <c r="C12" s="31" t="s">
        <v>233</v>
      </c>
      <c r="D12" s="32">
        <v>19794</v>
      </c>
      <c r="E12" s="34"/>
      <c r="F12" s="34"/>
      <c r="G12" s="49">
        <v>8.1199999999999992</v>
      </c>
      <c r="H12" s="31" t="s">
        <v>264</v>
      </c>
      <c r="I12" s="34"/>
      <c r="J12" s="31" t="s">
        <v>233</v>
      </c>
      <c r="K12" s="49" t="s">
        <v>253</v>
      </c>
      <c r="L12" s="34"/>
      <c r="M12" s="34"/>
      <c r="N12" s="49" t="s">
        <v>253</v>
      </c>
      <c r="O12" s="31" t="s">
        <v>264</v>
      </c>
    </row>
    <row r="13" spans="1:43">
      <c r="A13" s="15"/>
      <c r="B13" s="31"/>
      <c r="C13" s="31"/>
      <c r="D13" s="32"/>
      <c r="E13" s="34"/>
      <c r="F13" s="34"/>
      <c r="G13" s="49"/>
      <c r="H13" s="31"/>
      <c r="I13" s="34"/>
      <c r="J13" s="31"/>
      <c r="K13" s="49"/>
      <c r="L13" s="34"/>
      <c r="M13" s="34"/>
      <c r="N13" s="49"/>
      <c r="O13" s="31"/>
    </row>
    <row r="14" spans="1:43">
      <c r="A14" s="15"/>
      <c r="B14" s="26" t="s">
        <v>265</v>
      </c>
      <c r="C14" s="38">
        <v>154198</v>
      </c>
      <c r="D14" s="38"/>
      <c r="E14" s="29"/>
      <c r="F14" s="29"/>
      <c r="G14" s="53">
        <v>63.24</v>
      </c>
      <c r="H14" s="29"/>
      <c r="I14" s="29"/>
      <c r="J14" s="38">
        <v>151366</v>
      </c>
      <c r="K14" s="38"/>
      <c r="L14" s="29"/>
      <c r="M14" s="29"/>
      <c r="N14" s="53">
        <v>63.46</v>
      </c>
      <c r="O14" s="29"/>
    </row>
    <row r="15" spans="1:43">
      <c r="A15" s="15"/>
      <c r="B15" s="26"/>
      <c r="C15" s="38"/>
      <c r="D15" s="38"/>
      <c r="E15" s="29"/>
      <c r="F15" s="29"/>
      <c r="G15" s="53"/>
      <c r="H15" s="29"/>
      <c r="I15" s="29"/>
      <c r="J15" s="38"/>
      <c r="K15" s="38"/>
      <c r="L15" s="29"/>
      <c r="M15" s="29"/>
      <c r="N15" s="53"/>
      <c r="O15" s="29"/>
    </row>
    <row r="16" spans="1:43">
      <c r="A16" s="15"/>
      <c r="B16" s="31" t="s">
        <v>266</v>
      </c>
      <c r="C16" s="32">
        <v>69826</v>
      </c>
      <c r="D16" s="32"/>
      <c r="E16" s="34"/>
      <c r="F16" s="34"/>
      <c r="G16" s="49">
        <v>28.64</v>
      </c>
      <c r="H16" s="34"/>
      <c r="I16" s="34"/>
      <c r="J16" s="32">
        <v>87144</v>
      </c>
      <c r="K16" s="32"/>
      <c r="L16" s="34"/>
      <c r="M16" s="34"/>
      <c r="N16" s="49">
        <v>36.54</v>
      </c>
      <c r="O16" s="34"/>
    </row>
    <row r="17" spans="1:43" ht="15.75" thickBot="1">
      <c r="A17" s="15"/>
      <c r="B17" s="31"/>
      <c r="C17" s="78"/>
      <c r="D17" s="78"/>
      <c r="E17" s="79"/>
      <c r="F17" s="34"/>
      <c r="G17" s="80"/>
      <c r="H17" s="79"/>
      <c r="I17" s="34"/>
      <c r="J17" s="78"/>
      <c r="K17" s="78"/>
      <c r="L17" s="79"/>
      <c r="M17" s="34"/>
      <c r="N17" s="80"/>
      <c r="O17" s="79"/>
    </row>
    <row r="18" spans="1:43" ht="15.75" thickTop="1">
      <c r="A18" s="15"/>
      <c r="B18" s="26" t="s">
        <v>267</v>
      </c>
      <c r="C18" s="81" t="s">
        <v>233</v>
      </c>
      <c r="D18" s="82">
        <v>243818</v>
      </c>
      <c r="E18" s="77"/>
      <c r="F18" s="29"/>
      <c r="G18" s="83">
        <v>100</v>
      </c>
      <c r="H18" s="81" t="s">
        <v>264</v>
      </c>
      <c r="I18" s="29"/>
      <c r="J18" s="81" t="s">
        <v>233</v>
      </c>
      <c r="K18" s="82">
        <v>238510</v>
      </c>
      <c r="L18" s="77"/>
      <c r="M18" s="29"/>
      <c r="N18" s="83">
        <v>100</v>
      </c>
      <c r="O18" s="81" t="s">
        <v>264</v>
      </c>
    </row>
    <row r="19" spans="1:43" ht="15.75" thickBot="1">
      <c r="A19" s="15"/>
      <c r="B19" s="26"/>
      <c r="C19" s="44"/>
      <c r="D19" s="46"/>
      <c r="E19" s="48"/>
      <c r="F19" s="29"/>
      <c r="G19" s="54"/>
      <c r="H19" s="44"/>
      <c r="I19" s="29"/>
      <c r="J19" s="44"/>
      <c r="K19" s="46"/>
      <c r="L19" s="48"/>
      <c r="M19" s="29"/>
      <c r="N19" s="54"/>
      <c r="O19" s="44"/>
    </row>
    <row r="20" spans="1:43" ht="15.75" thickTop="1">
      <c r="A20" s="15" t="s">
        <v>620</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c r="AM20" s="59"/>
      <c r="AN20" s="59"/>
      <c r="AO20" s="59"/>
      <c r="AP20" s="59"/>
      <c r="AQ20" s="59"/>
    </row>
    <row r="21" spans="1:43">
      <c r="A21" s="15"/>
      <c r="B21" s="61" t="s">
        <v>621</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c r="AP21" s="61"/>
      <c r="AQ21" s="61"/>
    </row>
    <row r="22" spans="1:43">
      <c r="A22" s="15"/>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row>
    <row r="23" spans="1:43">
      <c r="A23" s="15"/>
      <c r="B23" s="25"/>
      <c r="C23" s="25"/>
      <c r="D23" s="25"/>
      <c r="E23" s="25"/>
      <c r="F23" s="25"/>
      <c r="G23" s="25"/>
      <c r="H23" s="25"/>
      <c r="I23" s="25"/>
      <c r="J23" s="25"/>
      <c r="K23" s="25"/>
      <c r="L23" s="25"/>
      <c r="M23" s="25"/>
      <c r="N23" s="25"/>
      <c r="O23" s="25"/>
      <c r="P23" s="25"/>
      <c r="Q23" s="25"/>
    </row>
    <row r="24" spans="1:43">
      <c r="A24" s="15"/>
      <c r="B24" s="16"/>
      <c r="C24" s="16"/>
      <c r="D24" s="16"/>
      <c r="E24" s="16"/>
      <c r="F24" s="16"/>
      <c r="G24" s="16"/>
      <c r="H24" s="16"/>
      <c r="I24" s="16"/>
      <c r="J24" s="16"/>
      <c r="K24" s="16"/>
      <c r="L24" s="16"/>
      <c r="M24" s="16"/>
      <c r="N24" s="16"/>
      <c r="O24" s="16"/>
      <c r="P24" s="16"/>
      <c r="Q24" s="16"/>
    </row>
    <row r="25" spans="1:43">
      <c r="A25" s="15"/>
      <c r="B25" s="26"/>
      <c r="C25" s="27" t="s">
        <v>269</v>
      </c>
      <c r="D25" s="27"/>
      <c r="E25" s="27"/>
      <c r="F25" s="29"/>
      <c r="G25" s="27" t="s">
        <v>270</v>
      </c>
      <c r="H25" s="27"/>
      <c r="I25" s="27"/>
      <c r="J25" s="29"/>
      <c r="K25" s="27" t="s">
        <v>270</v>
      </c>
      <c r="L25" s="27"/>
      <c r="M25" s="27"/>
      <c r="N25" s="29"/>
      <c r="O25" s="27" t="s">
        <v>274</v>
      </c>
      <c r="P25" s="27"/>
      <c r="Q25" s="27"/>
    </row>
    <row r="26" spans="1:43">
      <c r="A26" s="15"/>
      <c r="B26" s="26"/>
      <c r="C26" s="27"/>
      <c r="D26" s="27"/>
      <c r="E26" s="27"/>
      <c r="F26" s="29"/>
      <c r="G26" s="27" t="s">
        <v>271</v>
      </c>
      <c r="H26" s="27"/>
      <c r="I26" s="27"/>
      <c r="J26" s="29"/>
      <c r="K26" s="27" t="s">
        <v>271</v>
      </c>
      <c r="L26" s="27"/>
      <c r="M26" s="27"/>
      <c r="N26" s="29"/>
      <c r="O26" s="27" t="s">
        <v>275</v>
      </c>
      <c r="P26" s="27"/>
      <c r="Q26" s="27"/>
    </row>
    <row r="27" spans="1:43" ht="15.75" thickBot="1">
      <c r="A27" s="15"/>
      <c r="B27" s="26"/>
      <c r="C27" s="28"/>
      <c r="D27" s="28"/>
      <c r="E27" s="28"/>
      <c r="F27" s="40"/>
      <c r="G27" s="28" t="s">
        <v>272</v>
      </c>
      <c r="H27" s="28"/>
      <c r="I27" s="28"/>
      <c r="J27" s="40"/>
      <c r="K27" s="28" t="s">
        <v>273</v>
      </c>
      <c r="L27" s="28"/>
      <c r="M27" s="28"/>
      <c r="N27" s="40"/>
      <c r="O27" s="85"/>
      <c r="P27" s="85"/>
      <c r="Q27" s="85"/>
    </row>
    <row r="28" spans="1:43" ht="15.75" thickTop="1">
      <c r="A28" s="15"/>
      <c r="B28" s="11" t="s">
        <v>276</v>
      </c>
      <c r="C28" s="77"/>
      <c r="D28" s="77"/>
      <c r="E28" s="77"/>
      <c r="F28" s="14"/>
      <c r="G28" s="77"/>
      <c r="H28" s="77"/>
      <c r="I28" s="77"/>
      <c r="J28" s="14"/>
      <c r="K28" s="77"/>
      <c r="L28" s="77"/>
      <c r="M28" s="77"/>
      <c r="N28" s="14"/>
      <c r="O28" s="77"/>
      <c r="P28" s="77"/>
      <c r="Q28" s="77"/>
    </row>
    <row r="29" spans="1:43">
      <c r="A29" s="15"/>
      <c r="B29" s="55" t="s">
        <v>263</v>
      </c>
      <c r="C29" s="31" t="s">
        <v>233</v>
      </c>
      <c r="D29" s="32">
        <v>19828</v>
      </c>
      <c r="E29" s="34"/>
      <c r="F29" s="34"/>
      <c r="G29" s="31" t="s">
        <v>233</v>
      </c>
      <c r="H29" s="49">
        <v>6</v>
      </c>
      <c r="I29" s="34"/>
      <c r="J29" s="34"/>
      <c r="K29" s="31" t="s">
        <v>233</v>
      </c>
      <c r="L29" s="49" t="s">
        <v>277</v>
      </c>
      <c r="M29" s="31" t="s">
        <v>225</v>
      </c>
      <c r="N29" s="34"/>
      <c r="O29" s="31" t="s">
        <v>233</v>
      </c>
      <c r="P29" s="32">
        <v>19794</v>
      </c>
      <c r="Q29" s="34"/>
    </row>
    <row r="30" spans="1:43">
      <c r="A30" s="15"/>
      <c r="B30" s="55"/>
      <c r="C30" s="31"/>
      <c r="D30" s="32"/>
      <c r="E30" s="34"/>
      <c r="F30" s="34"/>
      <c r="G30" s="31"/>
      <c r="H30" s="49"/>
      <c r="I30" s="34"/>
      <c r="J30" s="34"/>
      <c r="K30" s="31"/>
      <c r="L30" s="49"/>
      <c r="M30" s="31"/>
      <c r="N30" s="34"/>
      <c r="O30" s="31"/>
      <c r="P30" s="32"/>
      <c r="Q30" s="34"/>
    </row>
    <row r="31" spans="1:43">
      <c r="A31" s="15"/>
      <c r="B31" s="52" t="s">
        <v>265</v>
      </c>
      <c r="C31" s="38">
        <v>151632</v>
      </c>
      <c r="D31" s="38"/>
      <c r="E31" s="29"/>
      <c r="F31" s="29"/>
      <c r="G31" s="38">
        <v>2969</v>
      </c>
      <c r="H31" s="38"/>
      <c r="I31" s="29"/>
      <c r="J31" s="29"/>
      <c r="K31" s="53" t="s">
        <v>278</v>
      </c>
      <c r="L31" s="53"/>
      <c r="M31" s="26" t="s">
        <v>225</v>
      </c>
      <c r="N31" s="29"/>
      <c r="O31" s="38">
        <v>154198</v>
      </c>
      <c r="P31" s="38"/>
      <c r="Q31" s="29"/>
    </row>
    <row r="32" spans="1:43">
      <c r="A32" s="15"/>
      <c r="B32" s="52"/>
      <c r="C32" s="38"/>
      <c r="D32" s="38"/>
      <c r="E32" s="29"/>
      <c r="F32" s="29"/>
      <c r="G32" s="38"/>
      <c r="H32" s="38"/>
      <c r="I32" s="29"/>
      <c r="J32" s="29"/>
      <c r="K32" s="53"/>
      <c r="L32" s="53"/>
      <c r="M32" s="26"/>
      <c r="N32" s="29"/>
      <c r="O32" s="38"/>
      <c r="P32" s="38"/>
      <c r="Q32" s="29"/>
    </row>
    <row r="33" spans="1:43">
      <c r="A33" s="15"/>
      <c r="B33" s="55" t="s">
        <v>266</v>
      </c>
      <c r="C33" s="32">
        <v>69699</v>
      </c>
      <c r="D33" s="32"/>
      <c r="E33" s="34"/>
      <c r="F33" s="34"/>
      <c r="G33" s="49">
        <v>191</v>
      </c>
      <c r="H33" s="49"/>
      <c r="I33" s="34"/>
      <c r="J33" s="34"/>
      <c r="K33" s="49" t="s">
        <v>279</v>
      </c>
      <c r="L33" s="49"/>
      <c r="M33" s="31" t="s">
        <v>225</v>
      </c>
      <c r="N33" s="34"/>
      <c r="O33" s="32">
        <v>69826</v>
      </c>
      <c r="P33" s="32"/>
      <c r="Q33" s="34"/>
    </row>
    <row r="34" spans="1:43" ht="15.75" thickBot="1">
      <c r="A34" s="15"/>
      <c r="B34" s="55"/>
      <c r="C34" s="78"/>
      <c r="D34" s="78"/>
      <c r="E34" s="79"/>
      <c r="F34" s="79"/>
      <c r="G34" s="80"/>
      <c r="H34" s="80"/>
      <c r="I34" s="79"/>
      <c r="J34" s="79"/>
      <c r="K34" s="80"/>
      <c r="L34" s="80"/>
      <c r="M34" s="86"/>
      <c r="N34" s="79"/>
      <c r="O34" s="78"/>
      <c r="P34" s="78"/>
      <c r="Q34" s="79"/>
    </row>
    <row r="35" spans="1:43" ht="15.75" thickTop="1">
      <c r="A35" s="15"/>
      <c r="B35" s="87" t="s">
        <v>130</v>
      </c>
      <c r="C35" s="81" t="s">
        <v>233</v>
      </c>
      <c r="D35" s="82">
        <v>241159</v>
      </c>
      <c r="E35" s="77"/>
      <c r="F35" s="77"/>
      <c r="G35" s="81" t="s">
        <v>233</v>
      </c>
      <c r="H35" s="82">
        <v>3166</v>
      </c>
      <c r="I35" s="77"/>
      <c r="J35" s="77"/>
      <c r="K35" s="81" t="s">
        <v>233</v>
      </c>
      <c r="L35" s="83" t="s">
        <v>280</v>
      </c>
      <c r="M35" s="81" t="s">
        <v>225</v>
      </c>
      <c r="N35" s="77"/>
      <c r="O35" s="81" t="s">
        <v>233</v>
      </c>
      <c r="P35" s="82">
        <v>243818</v>
      </c>
      <c r="Q35" s="77"/>
    </row>
    <row r="36" spans="1:43" ht="15.75" thickBot="1">
      <c r="A36" s="15"/>
      <c r="B36" s="87"/>
      <c r="C36" s="44"/>
      <c r="D36" s="46"/>
      <c r="E36" s="48"/>
      <c r="F36" s="48"/>
      <c r="G36" s="44"/>
      <c r="H36" s="46"/>
      <c r="I36" s="48"/>
      <c r="J36" s="48"/>
      <c r="K36" s="44"/>
      <c r="L36" s="54"/>
      <c r="M36" s="44"/>
      <c r="N36" s="48"/>
      <c r="O36" s="44"/>
      <c r="P36" s="46"/>
      <c r="Q36" s="48"/>
    </row>
    <row r="37" spans="1:43" ht="15.75" thickTop="1">
      <c r="A37" s="15"/>
      <c r="B37" s="88" t="s">
        <v>281</v>
      </c>
      <c r="C37" s="89"/>
      <c r="D37" s="89"/>
      <c r="E37" s="47"/>
      <c r="F37" s="47"/>
      <c r="G37" s="89"/>
      <c r="H37" s="89"/>
      <c r="I37" s="47"/>
      <c r="J37" s="47"/>
      <c r="K37" s="89"/>
      <c r="L37" s="89"/>
      <c r="M37" s="47"/>
      <c r="N37" s="47"/>
      <c r="O37" s="89"/>
      <c r="P37" s="89"/>
      <c r="Q37" s="47"/>
    </row>
    <row r="38" spans="1:43">
      <c r="A38" s="15"/>
      <c r="B38" s="88"/>
      <c r="C38" s="53"/>
      <c r="D38" s="53"/>
      <c r="E38" s="29"/>
      <c r="F38" s="29"/>
      <c r="G38" s="53"/>
      <c r="H38" s="53"/>
      <c r="I38" s="29"/>
      <c r="J38" s="29"/>
      <c r="K38" s="53"/>
      <c r="L38" s="53"/>
      <c r="M38" s="29"/>
      <c r="N38" s="29"/>
      <c r="O38" s="53"/>
      <c r="P38" s="53"/>
      <c r="Q38" s="29"/>
    </row>
    <row r="39" spans="1:43">
      <c r="A39" s="15"/>
      <c r="B39" s="55" t="s">
        <v>263</v>
      </c>
      <c r="C39" s="31" t="s">
        <v>233</v>
      </c>
      <c r="D39" s="49" t="s">
        <v>253</v>
      </c>
      <c r="E39" s="34"/>
      <c r="F39" s="34"/>
      <c r="G39" s="31" t="s">
        <v>233</v>
      </c>
      <c r="H39" s="49" t="s">
        <v>253</v>
      </c>
      <c r="I39" s="34"/>
      <c r="J39" s="34"/>
      <c r="K39" s="31" t="s">
        <v>233</v>
      </c>
      <c r="L39" s="49" t="s">
        <v>253</v>
      </c>
      <c r="M39" s="34"/>
      <c r="N39" s="34"/>
      <c r="O39" s="31" t="s">
        <v>233</v>
      </c>
      <c r="P39" s="49" t="s">
        <v>253</v>
      </c>
      <c r="Q39" s="34"/>
    </row>
    <row r="40" spans="1:43">
      <c r="A40" s="15"/>
      <c r="B40" s="55"/>
      <c r="C40" s="31"/>
      <c r="D40" s="49"/>
      <c r="E40" s="34"/>
      <c r="F40" s="34"/>
      <c r="G40" s="31"/>
      <c r="H40" s="49"/>
      <c r="I40" s="34"/>
      <c r="J40" s="34"/>
      <c r="K40" s="31"/>
      <c r="L40" s="49"/>
      <c r="M40" s="34"/>
      <c r="N40" s="34"/>
      <c r="O40" s="31"/>
      <c r="P40" s="49"/>
      <c r="Q40" s="34"/>
    </row>
    <row r="41" spans="1:43">
      <c r="A41" s="15"/>
      <c r="B41" s="52" t="s">
        <v>265</v>
      </c>
      <c r="C41" s="38">
        <v>149704</v>
      </c>
      <c r="D41" s="38"/>
      <c r="E41" s="29"/>
      <c r="F41" s="29"/>
      <c r="G41" s="38">
        <v>3182</v>
      </c>
      <c r="H41" s="38"/>
      <c r="I41" s="29"/>
      <c r="J41" s="29"/>
      <c r="K41" s="53" t="s">
        <v>282</v>
      </c>
      <c r="L41" s="53"/>
      <c r="M41" s="26" t="s">
        <v>225</v>
      </c>
      <c r="N41" s="29"/>
      <c r="O41" s="38">
        <v>151366</v>
      </c>
      <c r="P41" s="38"/>
      <c r="Q41" s="29"/>
    </row>
    <row r="42" spans="1:43">
      <c r="A42" s="15"/>
      <c r="B42" s="52"/>
      <c r="C42" s="38"/>
      <c r="D42" s="38"/>
      <c r="E42" s="29"/>
      <c r="F42" s="29"/>
      <c r="G42" s="38"/>
      <c r="H42" s="38"/>
      <c r="I42" s="29"/>
      <c r="J42" s="29"/>
      <c r="K42" s="53"/>
      <c r="L42" s="53"/>
      <c r="M42" s="26"/>
      <c r="N42" s="29"/>
      <c r="O42" s="38"/>
      <c r="P42" s="38"/>
      <c r="Q42" s="29"/>
    </row>
    <row r="43" spans="1:43">
      <c r="A43" s="15"/>
      <c r="B43" s="55" t="s">
        <v>266</v>
      </c>
      <c r="C43" s="32">
        <v>86998</v>
      </c>
      <c r="D43" s="32"/>
      <c r="E43" s="34"/>
      <c r="F43" s="34"/>
      <c r="G43" s="49">
        <v>316</v>
      </c>
      <c r="H43" s="49"/>
      <c r="I43" s="34"/>
      <c r="J43" s="34"/>
      <c r="K43" s="49" t="s">
        <v>283</v>
      </c>
      <c r="L43" s="49"/>
      <c r="M43" s="31" t="s">
        <v>225</v>
      </c>
      <c r="N43" s="34"/>
      <c r="O43" s="32">
        <v>87144</v>
      </c>
      <c r="P43" s="32"/>
      <c r="Q43" s="34"/>
    </row>
    <row r="44" spans="1:43" ht="15.75" thickBot="1">
      <c r="A44" s="15"/>
      <c r="B44" s="55"/>
      <c r="C44" s="78"/>
      <c r="D44" s="78"/>
      <c r="E44" s="79"/>
      <c r="F44" s="79"/>
      <c r="G44" s="80"/>
      <c r="H44" s="80"/>
      <c r="I44" s="79"/>
      <c r="J44" s="79"/>
      <c r="K44" s="80"/>
      <c r="L44" s="80"/>
      <c r="M44" s="86"/>
      <c r="N44" s="79"/>
      <c r="O44" s="78"/>
      <c r="P44" s="78"/>
      <c r="Q44" s="79"/>
    </row>
    <row r="45" spans="1:43" ht="15.75" thickTop="1">
      <c r="A45" s="15"/>
      <c r="B45" s="87" t="s">
        <v>130</v>
      </c>
      <c r="C45" s="81" t="s">
        <v>233</v>
      </c>
      <c r="D45" s="82">
        <v>236702</v>
      </c>
      <c r="E45" s="77"/>
      <c r="F45" s="77"/>
      <c r="G45" s="81" t="s">
        <v>233</v>
      </c>
      <c r="H45" s="82">
        <v>3498</v>
      </c>
      <c r="I45" s="77"/>
      <c r="J45" s="77"/>
      <c r="K45" s="81" t="s">
        <v>233</v>
      </c>
      <c r="L45" s="83" t="s">
        <v>284</v>
      </c>
      <c r="M45" s="81" t="s">
        <v>225</v>
      </c>
      <c r="N45" s="77"/>
      <c r="O45" s="81" t="s">
        <v>233</v>
      </c>
      <c r="P45" s="82">
        <v>238510</v>
      </c>
      <c r="Q45" s="77"/>
    </row>
    <row r="46" spans="1:43" ht="15.75" thickBot="1">
      <c r="A46" s="15"/>
      <c r="B46" s="87"/>
      <c r="C46" s="44"/>
      <c r="D46" s="46"/>
      <c r="E46" s="48"/>
      <c r="F46" s="48"/>
      <c r="G46" s="44"/>
      <c r="H46" s="46"/>
      <c r="I46" s="48"/>
      <c r="J46" s="48"/>
      <c r="K46" s="44"/>
      <c r="L46" s="54"/>
      <c r="M46" s="44"/>
      <c r="N46" s="48"/>
      <c r="O46" s="44"/>
      <c r="P46" s="46"/>
      <c r="Q46" s="48"/>
    </row>
    <row r="47" spans="1:43" ht="15.75" thickTop="1">
      <c r="A47" s="15" t="s">
        <v>622</v>
      </c>
      <c r="B47" s="59" t="s">
        <v>5</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row>
    <row r="48" spans="1:43">
      <c r="A48" s="15"/>
      <c r="B48" s="61" t="s">
        <v>285</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c r="AI48" s="61"/>
      <c r="AJ48" s="61"/>
      <c r="AK48" s="61"/>
      <c r="AL48" s="61"/>
      <c r="AM48" s="61"/>
      <c r="AN48" s="61"/>
      <c r="AO48" s="61"/>
      <c r="AP48" s="61"/>
      <c r="AQ48" s="61"/>
    </row>
    <row r="49" spans="1:43">
      <c r="A49" s="15"/>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c r="AI49" s="61"/>
      <c r="AJ49" s="61"/>
      <c r="AK49" s="61"/>
      <c r="AL49" s="61"/>
      <c r="AM49" s="61"/>
      <c r="AN49" s="61"/>
      <c r="AO49" s="61"/>
      <c r="AP49" s="61"/>
      <c r="AQ49" s="61"/>
    </row>
    <row r="50" spans="1:43">
      <c r="A50" s="15"/>
      <c r="B50" s="25"/>
      <c r="C50" s="25"/>
      <c r="D50" s="25"/>
      <c r="E50" s="25"/>
      <c r="F50" s="25"/>
      <c r="G50" s="25"/>
      <c r="H50" s="25"/>
      <c r="I50" s="25"/>
    </row>
    <row r="51" spans="1:43">
      <c r="A51" s="15"/>
      <c r="B51" s="16"/>
      <c r="C51" s="16"/>
      <c r="D51" s="16"/>
      <c r="E51" s="16"/>
      <c r="F51" s="16"/>
      <c r="G51" s="16"/>
      <c r="H51" s="16"/>
      <c r="I51" s="16"/>
    </row>
    <row r="52" spans="1:43">
      <c r="A52" s="15"/>
      <c r="B52" s="26"/>
      <c r="C52" s="27" t="s">
        <v>286</v>
      </c>
      <c r="D52" s="27"/>
      <c r="E52" s="27"/>
      <c r="F52" s="29"/>
      <c r="G52" s="27" t="s">
        <v>288</v>
      </c>
      <c r="H52" s="27"/>
      <c r="I52" s="27"/>
    </row>
    <row r="53" spans="1:43" ht="15.75" thickBot="1">
      <c r="A53" s="15"/>
      <c r="B53" s="26"/>
      <c r="C53" s="28" t="s">
        <v>287</v>
      </c>
      <c r="D53" s="28"/>
      <c r="E53" s="28"/>
      <c r="F53" s="29"/>
      <c r="G53" s="28"/>
      <c r="H53" s="28"/>
      <c r="I53" s="28"/>
    </row>
    <row r="54" spans="1:43" ht="15.75" thickTop="1">
      <c r="A54" s="15"/>
      <c r="B54" s="31" t="s">
        <v>289</v>
      </c>
      <c r="C54" s="90" t="s">
        <v>233</v>
      </c>
      <c r="D54" s="33">
        <v>35464</v>
      </c>
      <c r="E54" s="35"/>
      <c r="F54" s="34"/>
      <c r="G54" s="90" t="s">
        <v>233</v>
      </c>
      <c r="H54" s="33">
        <v>35621</v>
      </c>
      <c r="I54" s="35"/>
    </row>
    <row r="55" spans="1:43">
      <c r="A55" s="15"/>
      <c r="B55" s="31"/>
      <c r="C55" s="31"/>
      <c r="D55" s="32"/>
      <c r="E55" s="34"/>
      <c r="F55" s="34"/>
      <c r="G55" s="31"/>
      <c r="H55" s="32"/>
      <c r="I55" s="34"/>
    </row>
    <row r="56" spans="1:43">
      <c r="A56" s="15"/>
      <c r="B56" s="26" t="s">
        <v>290</v>
      </c>
      <c r="C56" s="38">
        <v>136084</v>
      </c>
      <c r="D56" s="38"/>
      <c r="E56" s="29"/>
      <c r="F56" s="29"/>
      <c r="G56" s="38">
        <v>138213</v>
      </c>
      <c r="H56" s="38"/>
      <c r="I56" s="29"/>
    </row>
    <row r="57" spans="1:43">
      <c r="A57" s="15"/>
      <c r="B57" s="26"/>
      <c r="C57" s="38"/>
      <c r="D57" s="38"/>
      <c r="E57" s="29"/>
      <c r="F57" s="29"/>
      <c r="G57" s="38"/>
      <c r="H57" s="38"/>
      <c r="I57" s="29"/>
    </row>
    <row r="58" spans="1:43">
      <c r="A58" s="15"/>
      <c r="B58" s="31" t="s">
        <v>291</v>
      </c>
      <c r="C58" s="32">
        <v>69611</v>
      </c>
      <c r="D58" s="32"/>
      <c r="E58" s="34"/>
      <c r="F58" s="34"/>
      <c r="G58" s="32">
        <v>69984</v>
      </c>
      <c r="H58" s="32"/>
      <c r="I58" s="34"/>
    </row>
    <row r="59" spans="1:43">
      <c r="A59" s="15"/>
      <c r="B59" s="31"/>
      <c r="C59" s="32"/>
      <c r="D59" s="32"/>
      <c r="E59" s="34"/>
      <c r="F59" s="34"/>
      <c r="G59" s="32"/>
      <c r="H59" s="32"/>
      <c r="I59" s="34"/>
    </row>
    <row r="60" spans="1:43">
      <c r="A60" s="15"/>
      <c r="B60" s="26" t="s">
        <v>292</v>
      </c>
      <c r="C60" s="53" t="s">
        <v>253</v>
      </c>
      <c r="D60" s="53"/>
      <c r="E60" s="29"/>
      <c r="F60" s="29"/>
      <c r="G60" s="53" t="s">
        <v>253</v>
      </c>
      <c r="H60" s="53"/>
      <c r="I60" s="29"/>
    </row>
    <row r="61" spans="1:43" ht="15.75" thickBot="1">
      <c r="A61" s="15"/>
      <c r="B61" s="26"/>
      <c r="C61" s="36"/>
      <c r="D61" s="36"/>
      <c r="E61" s="40"/>
      <c r="F61" s="29"/>
      <c r="G61" s="36"/>
      <c r="H61" s="36"/>
      <c r="I61" s="40"/>
    </row>
    <row r="62" spans="1:43" ht="15.75" thickTop="1">
      <c r="A62" s="15"/>
      <c r="B62" s="91" t="s">
        <v>130</v>
      </c>
      <c r="C62" s="90" t="s">
        <v>233</v>
      </c>
      <c r="D62" s="33">
        <v>241159</v>
      </c>
      <c r="E62" s="35"/>
      <c r="F62" s="34"/>
      <c r="G62" s="90" t="s">
        <v>233</v>
      </c>
      <c r="H62" s="33">
        <v>243818</v>
      </c>
      <c r="I62" s="35"/>
    </row>
    <row r="63" spans="1:43" ht="15.75" thickBot="1">
      <c r="A63" s="15"/>
      <c r="B63" s="91"/>
      <c r="C63" s="57"/>
      <c r="D63" s="41"/>
      <c r="E63" s="42"/>
      <c r="F63" s="42"/>
      <c r="G63" s="57"/>
      <c r="H63" s="41"/>
      <c r="I63" s="42"/>
    </row>
    <row r="64" spans="1:43" ht="15.75" thickTop="1">
      <c r="A64" s="15" t="s">
        <v>623</v>
      </c>
      <c r="B64" s="59" t="s">
        <v>5</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c r="AQ64" s="59"/>
    </row>
    <row r="65" spans="1:43" ht="25.5" customHeight="1">
      <c r="A65" s="15"/>
      <c r="B65" s="61" t="s">
        <v>294</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c r="AI65" s="61"/>
      <c r="AJ65" s="61"/>
      <c r="AK65" s="61"/>
      <c r="AL65" s="61"/>
      <c r="AM65" s="61"/>
      <c r="AN65" s="61"/>
      <c r="AO65" s="61"/>
      <c r="AP65" s="61"/>
      <c r="AQ65" s="61"/>
    </row>
    <row r="66" spans="1:43">
      <c r="A66" s="15"/>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row>
    <row r="67" spans="1:43">
      <c r="A67" s="15"/>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row>
    <row r="68" spans="1:43">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row>
    <row r="69" spans="1:43" ht="15.75" thickBot="1">
      <c r="A69" s="15"/>
      <c r="B69" s="92"/>
      <c r="C69" s="96" t="s">
        <v>295</v>
      </c>
      <c r="D69" s="96"/>
      <c r="E69" s="96"/>
      <c r="F69" s="96"/>
      <c r="G69" s="96"/>
      <c r="H69" s="96"/>
      <c r="I69" s="96"/>
      <c r="J69" s="96"/>
      <c r="K69" s="96"/>
      <c r="L69" s="96"/>
      <c r="M69" s="96"/>
      <c r="N69" s="96"/>
      <c r="O69" s="96"/>
      <c r="P69" s="14"/>
      <c r="Q69" s="96" t="s">
        <v>296</v>
      </c>
      <c r="R69" s="96"/>
      <c r="S69" s="96"/>
      <c r="T69" s="96"/>
      <c r="U69" s="96"/>
      <c r="V69" s="96"/>
      <c r="W69" s="96"/>
      <c r="X69" s="96"/>
      <c r="Y69" s="96"/>
      <c r="Z69" s="96"/>
      <c r="AA69" s="96"/>
      <c r="AB69" s="96"/>
      <c r="AC69" s="96"/>
      <c r="AD69" s="14"/>
      <c r="AE69" s="96" t="s">
        <v>130</v>
      </c>
      <c r="AF69" s="96"/>
      <c r="AG69" s="96"/>
      <c r="AH69" s="96"/>
      <c r="AI69" s="96"/>
      <c r="AJ69" s="96"/>
      <c r="AK69" s="96"/>
      <c r="AL69" s="96"/>
      <c r="AM69" s="96"/>
      <c r="AN69" s="96"/>
      <c r="AO69" s="96"/>
      <c r="AP69" s="96"/>
      <c r="AQ69" s="96"/>
    </row>
    <row r="70" spans="1:43" ht="15.75" thickTop="1">
      <c r="A70" s="15"/>
      <c r="B70" s="93">
        <v>41912</v>
      </c>
      <c r="C70" s="97" t="s">
        <v>298</v>
      </c>
      <c r="D70" s="97"/>
      <c r="E70" s="77"/>
      <c r="F70" s="97" t="s">
        <v>288</v>
      </c>
      <c r="G70" s="97"/>
      <c r="H70" s="97"/>
      <c r="I70" s="77"/>
      <c r="J70" s="97" t="s">
        <v>271</v>
      </c>
      <c r="K70" s="97"/>
      <c r="L70" s="97"/>
      <c r="M70" s="77"/>
      <c r="N70" s="97" t="s">
        <v>264</v>
      </c>
      <c r="O70" s="97"/>
      <c r="P70" s="77"/>
      <c r="Q70" s="97" t="s">
        <v>298</v>
      </c>
      <c r="R70" s="97"/>
      <c r="S70" s="77"/>
      <c r="T70" s="97" t="s">
        <v>288</v>
      </c>
      <c r="U70" s="97"/>
      <c r="V70" s="97"/>
      <c r="W70" s="77"/>
      <c r="X70" s="97" t="s">
        <v>271</v>
      </c>
      <c r="Y70" s="97"/>
      <c r="Z70" s="97"/>
      <c r="AA70" s="77"/>
      <c r="AB70" s="97" t="s">
        <v>264</v>
      </c>
      <c r="AC70" s="97"/>
      <c r="AD70" s="77"/>
      <c r="AE70" s="97" t="s">
        <v>298</v>
      </c>
      <c r="AF70" s="97"/>
      <c r="AG70" s="77"/>
      <c r="AH70" s="97" t="s">
        <v>288</v>
      </c>
      <c r="AI70" s="97"/>
      <c r="AJ70" s="97"/>
      <c r="AK70" s="77"/>
      <c r="AL70" s="97" t="s">
        <v>271</v>
      </c>
      <c r="AM70" s="97"/>
      <c r="AN70" s="97"/>
      <c r="AO70" s="77"/>
      <c r="AP70" s="97" t="s">
        <v>264</v>
      </c>
      <c r="AQ70" s="97"/>
    </row>
    <row r="71" spans="1:43" ht="15.75" thickBot="1">
      <c r="A71" s="15"/>
      <c r="B71" s="95" t="s">
        <v>297</v>
      </c>
      <c r="C71" s="96"/>
      <c r="D71" s="96"/>
      <c r="E71" s="40"/>
      <c r="F71" s="96"/>
      <c r="G71" s="96"/>
      <c r="H71" s="96"/>
      <c r="I71" s="40"/>
      <c r="J71" s="96" t="s">
        <v>299</v>
      </c>
      <c r="K71" s="96"/>
      <c r="L71" s="96"/>
      <c r="M71" s="40"/>
      <c r="N71" s="96"/>
      <c r="O71" s="96"/>
      <c r="P71" s="40"/>
      <c r="Q71" s="96"/>
      <c r="R71" s="96"/>
      <c r="S71" s="40"/>
      <c r="T71" s="96"/>
      <c r="U71" s="96"/>
      <c r="V71" s="96"/>
      <c r="W71" s="40"/>
      <c r="X71" s="96" t="s">
        <v>299</v>
      </c>
      <c r="Y71" s="96"/>
      <c r="Z71" s="96"/>
      <c r="AA71" s="40"/>
      <c r="AB71" s="96"/>
      <c r="AC71" s="96"/>
      <c r="AD71" s="40"/>
      <c r="AE71" s="96"/>
      <c r="AF71" s="96"/>
      <c r="AG71" s="40"/>
      <c r="AH71" s="96"/>
      <c r="AI71" s="96"/>
      <c r="AJ71" s="96"/>
      <c r="AK71" s="40"/>
      <c r="AL71" s="96" t="s">
        <v>299</v>
      </c>
      <c r="AM71" s="96"/>
      <c r="AN71" s="96"/>
      <c r="AO71" s="40"/>
      <c r="AP71" s="96"/>
      <c r="AQ71" s="96"/>
    </row>
    <row r="72" spans="1:43" ht="15.75" thickTop="1">
      <c r="A72" s="15"/>
      <c r="B72" s="99" t="s">
        <v>263</v>
      </c>
      <c r="C72" s="101">
        <v>4</v>
      </c>
      <c r="D72" s="35"/>
      <c r="E72" s="35"/>
      <c r="F72" s="99" t="s">
        <v>233</v>
      </c>
      <c r="G72" s="103">
        <v>9876</v>
      </c>
      <c r="H72" s="35"/>
      <c r="I72" s="35"/>
      <c r="J72" s="99" t="s">
        <v>233</v>
      </c>
      <c r="K72" s="101" t="s">
        <v>277</v>
      </c>
      <c r="L72" s="99" t="s">
        <v>225</v>
      </c>
      <c r="M72" s="35"/>
      <c r="N72" s="101">
        <v>0.41</v>
      </c>
      <c r="O72" s="99" t="s">
        <v>264</v>
      </c>
      <c r="P72" s="35"/>
      <c r="Q72" s="101" t="s">
        <v>253</v>
      </c>
      <c r="R72" s="35"/>
      <c r="S72" s="35"/>
      <c r="T72" s="99" t="s">
        <v>233</v>
      </c>
      <c r="U72" s="101" t="s">
        <v>253</v>
      </c>
      <c r="V72" s="35"/>
      <c r="W72" s="35"/>
      <c r="X72" s="99" t="s">
        <v>233</v>
      </c>
      <c r="Y72" s="101" t="s">
        <v>253</v>
      </c>
      <c r="Z72" s="35"/>
      <c r="AA72" s="35"/>
      <c r="AB72" s="101" t="s">
        <v>253</v>
      </c>
      <c r="AC72" s="99" t="s">
        <v>264</v>
      </c>
      <c r="AD72" s="35"/>
      <c r="AE72" s="101">
        <v>4</v>
      </c>
      <c r="AF72" s="35"/>
      <c r="AG72" s="35"/>
      <c r="AH72" s="99" t="s">
        <v>233</v>
      </c>
      <c r="AI72" s="103">
        <v>9876</v>
      </c>
      <c r="AJ72" s="35"/>
      <c r="AK72" s="35"/>
      <c r="AL72" s="99" t="s">
        <v>233</v>
      </c>
      <c r="AM72" s="101" t="s">
        <v>277</v>
      </c>
      <c r="AN72" s="99" t="s">
        <v>225</v>
      </c>
      <c r="AO72" s="35"/>
      <c r="AP72" s="101">
        <v>0.41</v>
      </c>
      <c r="AQ72" s="99" t="s">
        <v>264</v>
      </c>
    </row>
    <row r="73" spans="1:43">
      <c r="A73" s="15"/>
      <c r="B73" s="98"/>
      <c r="C73" s="100"/>
      <c r="D73" s="34"/>
      <c r="E73" s="34"/>
      <c r="F73" s="98"/>
      <c r="G73" s="102"/>
      <c r="H73" s="34"/>
      <c r="I73" s="34"/>
      <c r="J73" s="98"/>
      <c r="K73" s="100"/>
      <c r="L73" s="98"/>
      <c r="M73" s="34"/>
      <c r="N73" s="100"/>
      <c r="O73" s="98"/>
      <c r="P73" s="34"/>
      <c r="Q73" s="100"/>
      <c r="R73" s="34"/>
      <c r="S73" s="34"/>
      <c r="T73" s="98"/>
      <c r="U73" s="100"/>
      <c r="V73" s="34"/>
      <c r="W73" s="34"/>
      <c r="X73" s="98"/>
      <c r="Y73" s="100"/>
      <c r="Z73" s="34"/>
      <c r="AA73" s="34"/>
      <c r="AB73" s="100"/>
      <c r="AC73" s="98"/>
      <c r="AD73" s="34"/>
      <c r="AE73" s="100"/>
      <c r="AF73" s="34"/>
      <c r="AG73" s="34"/>
      <c r="AH73" s="98"/>
      <c r="AI73" s="102"/>
      <c r="AJ73" s="34"/>
      <c r="AK73" s="34"/>
      <c r="AL73" s="98"/>
      <c r="AM73" s="100"/>
      <c r="AN73" s="98"/>
      <c r="AO73" s="34"/>
      <c r="AP73" s="100"/>
      <c r="AQ73" s="98"/>
    </row>
    <row r="74" spans="1:43">
      <c r="A74" s="15"/>
      <c r="B74" s="14"/>
      <c r="C74" s="29"/>
      <c r="D74" s="29"/>
      <c r="E74" s="14"/>
      <c r="F74" s="29"/>
      <c r="G74" s="29"/>
      <c r="H74" s="29"/>
      <c r="I74" s="14"/>
      <c r="J74" s="29"/>
      <c r="K74" s="29"/>
      <c r="L74" s="29"/>
      <c r="M74" s="14"/>
      <c r="N74" s="29"/>
      <c r="O74" s="29"/>
      <c r="P74" s="14"/>
      <c r="Q74" s="29"/>
      <c r="R74" s="29"/>
      <c r="S74" s="14"/>
      <c r="T74" s="29"/>
      <c r="U74" s="29"/>
      <c r="V74" s="29"/>
      <c r="W74" s="14"/>
      <c r="X74" s="29"/>
      <c r="Y74" s="29"/>
      <c r="Z74" s="29"/>
      <c r="AA74" s="14"/>
      <c r="AB74" s="29"/>
      <c r="AC74" s="29"/>
      <c r="AD74" s="14"/>
      <c r="AE74" s="29"/>
      <c r="AF74" s="29"/>
      <c r="AG74" s="14"/>
      <c r="AH74" s="29"/>
      <c r="AI74" s="29"/>
      <c r="AJ74" s="29"/>
      <c r="AK74" s="14"/>
      <c r="AL74" s="29"/>
      <c r="AM74" s="29"/>
      <c r="AN74" s="29"/>
      <c r="AO74" s="14"/>
      <c r="AP74" s="29"/>
      <c r="AQ74" s="29"/>
    </row>
    <row r="75" spans="1:43">
      <c r="A75" s="15"/>
      <c r="B75" s="98" t="s">
        <v>265</v>
      </c>
      <c r="C75" s="100">
        <v>57</v>
      </c>
      <c r="D75" s="34"/>
      <c r="E75" s="34"/>
      <c r="F75" s="102">
        <v>14490</v>
      </c>
      <c r="G75" s="102"/>
      <c r="H75" s="34"/>
      <c r="I75" s="34"/>
      <c r="J75" s="100" t="s">
        <v>300</v>
      </c>
      <c r="K75" s="100"/>
      <c r="L75" s="98" t="s">
        <v>225</v>
      </c>
      <c r="M75" s="34"/>
      <c r="N75" s="100">
        <v>0.52</v>
      </c>
      <c r="O75" s="98" t="s">
        <v>264</v>
      </c>
      <c r="P75" s="34"/>
      <c r="Q75" s="100">
        <v>95</v>
      </c>
      <c r="R75" s="34"/>
      <c r="S75" s="34"/>
      <c r="T75" s="102">
        <v>19873</v>
      </c>
      <c r="U75" s="102"/>
      <c r="V75" s="34"/>
      <c r="W75" s="34"/>
      <c r="X75" s="100" t="s">
        <v>301</v>
      </c>
      <c r="Y75" s="100"/>
      <c r="Z75" s="98" t="s">
        <v>225</v>
      </c>
      <c r="AA75" s="34"/>
      <c r="AB75" s="100">
        <v>1.65</v>
      </c>
      <c r="AC75" s="98" t="s">
        <v>264</v>
      </c>
      <c r="AD75" s="34"/>
      <c r="AE75" s="100">
        <v>152</v>
      </c>
      <c r="AF75" s="34"/>
      <c r="AG75" s="34"/>
      <c r="AH75" s="102">
        <v>34363</v>
      </c>
      <c r="AI75" s="102"/>
      <c r="AJ75" s="34"/>
      <c r="AK75" s="34"/>
      <c r="AL75" s="100" t="s">
        <v>278</v>
      </c>
      <c r="AM75" s="100"/>
      <c r="AN75" s="98" t="s">
        <v>225</v>
      </c>
      <c r="AO75" s="34"/>
      <c r="AP75" s="100">
        <v>1.17</v>
      </c>
      <c r="AQ75" s="98" t="s">
        <v>264</v>
      </c>
    </row>
    <row r="76" spans="1:43">
      <c r="A76" s="15"/>
      <c r="B76" s="98"/>
      <c r="C76" s="100"/>
      <c r="D76" s="34"/>
      <c r="E76" s="34"/>
      <c r="F76" s="102"/>
      <c r="G76" s="102"/>
      <c r="H76" s="34"/>
      <c r="I76" s="34"/>
      <c r="J76" s="100"/>
      <c r="K76" s="100"/>
      <c r="L76" s="98"/>
      <c r="M76" s="34"/>
      <c r="N76" s="100"/>
      <c r="O76" s="98"/>
      <c r="P76" s="34"/>
      <c r="Q76" s="100"/>
      <c r="R76" s="34"/>
      <c r="S76" s="34"/>
      <c r="T76" s="102"/>
      <c r="U76" s="102"/>
      <c r="V76" s="34"/>
      <c r="W76" s="34"/>
      <c r="X76" s="100"/>
      <c r="Y76" s="100"/>
      <c r="Z76" s="98"/>
      <c r="AA76" s="34"/>
      <c r="AB76" s="100"/>
      <c r="AC76" s="98"/>
      <c r="AD76" s="34"/>
      <c r="AE76" s="100"/>
      <c r="AF76" s="34"/>
      <c r="AG76" s="34"/>
      <c r="AH76" s="102"/>
      <c r="AI76" s="102"/>
      <c r="AJ76" s="34"/>
      <c r="AK76" s="34"/>
      <c r="AL76" s="100"/>
      <c r="AM76" s="100"/>
      <c r="AN76" s="98"/>
      <c r="AO76" s="34"/>
      <c r="AP76" s="100"/>
      <c r="AQ76" s="98"/>
    </row>
    <row r="77" spans="1:43">
      <c r="A77" s="15"/>
      <c r="B77" s="14"/>
      <c r="C77" s="29"/>
      <c r="D77" s="29"/>
      <c r="E77" s="14"/>
      <c r="F77" s="29"/>
      <c r="G77" s="29"/>
      <c r="H77" s="29"/>
      <c r="I77" s="14"/>
      <c r="J77" s="29"/>
      <c r="K77" s="29"/>
      <c r="L77" s="29"/>
      <c r="M77" s="14"/>
      <c r="N77" s="29"/>
      <c r="O77" s="29"/>
      <c r="P77" s="14"/>
      <c r="Q77" s="29"/>
      <c r="R77" s="29"/>
      <c r="S77" s="14"/>
      <c r="T77" s="29"/>
      <c r="U77" s="29"/>
      <c r="V77" s="29"/>
      <c r="W77" s="14"/>
      <c r="X77" s="29"/>
      <c r="Y77" s="29"/>
      <c r="Z77" s="29"/>
      <c r="AA77" s="14"/>
      <c r="AB77" s="29"/>
      <c r="AC77" s="29"/>
      <c r="AD77" s="14"/>
      <c r="AE77" s="29"/>
      <c r="AF77" s="29"/>
      <c r="AG77" s="14"/>
      <c r="AH77" s="29"/>
      <c r="AI77" s="29"/>
      <c r="AJ77" s="29"/>
      <c r="AK77" s="14"/>
      <c r="AL77" s="29"/>
      <c r="AM77" s="29"/>
      <c r="AN77" s="29"/>
      <c r="AO77" s="14"/>
      <c r="AP77" s="29"/>
      <c r="AQ77" s="29"/>
    </row>
    <row r="78" spans="1:43">
      <c r="A78" s="15"/>
      <c r="B78" s="98" t="s">
        <v>266</v>
      </c>
      <c r="C78" s="100">
        <v>5</v>
      </c>
      <c r="D78" s="34"/>
      <c r="E78" s="34"/>
      <c r="F78" s="102">
        <v>10505</v>
      </c>
      <c r="G78" s="102"/>
      <c r="H78" s="34"/>
      <c r="I78" s="34"/>
      <c r="J78" s="100" t="s">
        <v>302</v>
      </c>
      <c r="K78" s="100"/>
      <c r="L78" s="98" t="s">
        <v>225</v>
      </c>
      <c r="M78" s="34"/>
      <c r="N78" s="100">
        <v>0.44</v>
      </c>
      <c r="O78" s="98" t="s">
        <v>264</v>
      </c>
      <c r="P78" s="34"/>
      <c r="Q78" s="100">
        <v>2</v>
      </c>
      <c r="R78" s="34"/>
      <c r="S78" s="34"/>
      <c r="T78" s="102">
        <v>4359</v>
      </c>
      <c r="U78" s="102"/>
      <c r="V78" s="34"/>
      <c r="W78" s="34"/>
      <c r="X78" s="100" t="s">
        <v>303</v>
      </c>
      <c r="Y78" s="100"/>
      <c r="Z78" s="98" t="s">
        <v>225</v>
      </c>
      <c r="AA78" s="34"/>
      <c r="AB78" s="100">
        <v>0.41</v>
      </c>
      <c r="AC78" s="98" t="s">
        <v>264</v>
      </c>
      <c r="AD78" s="34"/>
      <c r="AE78" s="100">
        <v>7</v>
      </c>
      <c r="AF78" s="34"/>
      <c r="AG78" s="34"/>
      <c r="AH78" s="102">
        <v>14864</v>
      </c>
      <c r="AI78" s="102"/>
      <c r="AJ78" s="34"/>
      <c r="AK78" s="34"/>
      <c r="AL78" s="100" t="s">
        <v>279</v>
      </c>
      <c r="AM78" s="100"/>
      <c r="AN78" s="98" t="s">
        <v>225</v>
      </c>
      <c r="AO78" s="34"/>
      <c r="AP78" s="100">
        <v>0.43</v>
      </c>
      <c r="AQ78" s="98" t="s">
        <v>264</v>
      </c>
    </row>
    <row r="79" spans="1:43" ht="15.75" thickBot="1">
      <c r="A79" s="15"/>
      <c r="B79" s="104"/>
      <c r="C79" s="105"/>
      <c r="D79" s="79"/>
      <c r="E79" s="79"/>
      <c r="F79" s="106"/>
      <c r="G79" s="106"/>
      <c r="H79" s="79"/>
      <c r="I79" s="79"/>
      <c r="J79" s="105"/>
      <c r="K79" s="105"/>
      <c r="L79" s="104"/>
      <c r="M79" s="79"/>
      <c r="N79" s="105"/>
      <c r="O79" s="104"/>
      <c r="P79" s="79"/>
      <c r="Q79" s="105"/>
      <c r="R79" s="79"/>
      <c r="S79" s="79"/>
      <c r="T79" s="106"/>
      <c r="U79" s="106"/>
      <c r="V79" s="79"/>
      <c r="W79" s="79"/>
      <c r="X79" s="105"/>
      <c r="Y79" s="105"/>
      <c r="Z79" s="104"/>
      <c r="AA79" s="79"/>
      <c r="AB79" s="105"/>
      <c r="AC79" s="104"/>
      <c r="AD79" s="79"/>
      <c r="AE79" s="105"/>
      <c r="AF79" s="79"/>
      <c r="AG79" s="79"/>
      <c r="AH79" s="106"/>
      <c r="AI79" s="106"/>
      <c r="AJ79" s="79"/>
      <c r="AK79" s="79"/>
      <c r="AL79" s="105"/>
      <c r="AM79" s="105"/>
      <c r="AN79" s="104"/>
      <c r="AO79" s="79"/>
      <c r="AP79" s="105"/>
      <c r="AQ79" s="104"/>
    </row>
    <row r="80" spans="1:43" ht="15.75" thickTop="1">
      <c r="A80" s="15"/>
      <c r="B80" s="14"/>
      <c r="C80" s="77"/>
      <c r="D80" s="77"/>
      <c r="E80" s="14"/>
      <c r="F80" s="77"/>
      <c r="G80" s="77"/>
      <c r="H80" s="77"/>
      <c r="I80" s="14"/>
      <c r="J80" s="77"/>
      <c r="K80" s="77"/>
      <c r="L80" s="77"/>
      <c r="M80" s="14"/>
      <c r="N80" s="77"/>
      <c r="O80" s="77"/>
      <c r="P80" s="14"/>
      <c r="Q80" s="77"/>
      <c r="R80" s="77"/>
      <c r="S80" s="14"/>
      <c r="T80" s="77"/>
      <c r="U80" s="77"/>
      <c r="V80" s="77"/>
      <c r="W80" s="14"/>
      <c r="X80" s="77"/>
      <c r="Y80" s="77"/>
      <c r="Z80" s="77"/>
      <c r="AA80" s="14"/>
      <c r="AB80" s="77"/>
      <c r="AC80" s="77"/>
      <c r="AD80" s="14"/>
      <c r="AE80" s="77"/>
      <c r="AF80" s="77"/>
      <c r="AG80" s="14"/>
      <c r="AH80" s="77"/>
      <c r="AI80" s="77"/>
      <c r="AJ80" s="77"/>
      <c r="AK80" s="14"/>
      <c r="AL80" s="77"/>
      <c r="AM80" s="77"/>
      <c r="AN80" s="77"/>
      <c r="AO80" s="14"/>
      <c r="AP80" s="77"/>
      <c r="AQ80" s="77"/>
    </row>
    <row r="81" spans="1:43">
      <c r="A81" s="15"/>
      <c r="B81" s="98" t="s">
        <v>304</v>
      </c>
      <c r="C81" s="100">
        <v>66</v>
      </c>
      <c r="D81" s="34"/>
      <c r="E81" s="34"/>
      <c r="F81" s="98" t="s">
        <v>233</v>
      </c>
      <c r="G81" s="102">
        <v>34871</v>
      </c>
      <c r="H81" s="34"/>
      <c r="I81" s="34"/>
      <c r="J81" s="98" t="s">
        <v>233</v>
      </c>
      <c r="K81" s="100" t="s">
        <v>305</v>
      </c>
      <c r="L81" s="98" t="s">
        <v>225</v>
      </c>
      <c r="M81" s="34"/>
      <c r="N81" s="100">
        <v>0.46</v>
      </c>
      <c r="O81" s="98" t="s">
        <v>264</v>
      </c>
      <c r="P81" s="34"/>
      <c r="Q81" s="100">
        <v>97</v>
      </c>
      <c r="R81" s="34"/>
      <c r="S81" s="34"/>
      <c r="T81" s="98" t="s">
        <v>233</v>
      </c>
      <c r="U81" s="102">
        <v>24232</v>
      </c>
      <c r="V81" s="34"/>
      <c r="W81" s="34"/>
      <c r="X81" s="98" t="s">
        <v>233</v>
      </c>
      <c r="Y81" s="100" t="s">
        <v>306</v>
      </c>
      <c r="Z81" s="98" t="s">
        <v>225</v>
      </c>
      <c r="AA81" s="34"/>
      <c r="AB81" s="100">
        <v>1.42</v>
      </c>
      <c r="AC81" s="98" t="s">
        <v>264</v>
      </c>
      <c r="AD81" s="34"/>
      <c r="AE81" s="100">
        <v>163</v>
      </c>
      <c r="AF81" s="34"/>
      <c r="AG81" s="34"/>
      <c r="AH81" s="98" t="s">
        <v>233</v>
      </c>
      <c r="AI81" s="102">
        <v>59103</v>
      </c>
      <c r="AJ81" s="34"/>
      <c r="AK81" s="34"/>
      <c r="AL81" s="98" t="s">
        <v>233</v>
      </c>
      <c r="AM81" s="100" t="s">
        <v>280</v>
      </c>
      <c r="AN81" s="98" t="s">
        <v>225</v>
      </c>
      <c r="AO81" s="34"/>
      <c r="AP81" s="100">
        <v>0.86</v>
      </c>
      <c r="AQ81" s="98" t="s">
        <v>264</v>
      </c>
    </row>
    <row r="82" spans="1:43" ht="15.75" thickBot="1">
      <c r="A82" s="15"/>
      <c r="B82" s="98"/>
      <c r="C82" s="107"/>
      <c r="D82" s="42"/>
      <c r="E82" s="42"/>
      <c r="F82" s="108"/>
      <c r="G82" s="109"/>
      <c r="H82" s="42"/>
      <c r="I82" s="42"/>
      <c r="J82" s="108"/>
      <c r="K82" s="107"/>
      <c r="L82" s="108"/>
      <c r="M82" s="42"/>
      <c r="N82" s="107"/>
      <c r="O82" s="108"/>
      <c r="P82" s="42"/>
      <c r="Q82" s="107"/>
      <c r="R82" s="42"/>
      <c r="S82" s="42"/>
      <c r="T82" s="108"/>
      <c r="U82" s="109"/>
      <c r="V82" s="42"/>
      <c r="W82" s="42"/>
      <c r="X82" s="108"/>
      <c r="Y82" s="107"/>
      <c r="Z82" s="108"/>
      <c r="AA82" s="42"/>
      <c r="AB82" s="107"/>
      <c r="AC82" s="108"/>
      <c r="AD82" s="42"/>
      <c r="AE82" s="107"/>
      <c r="AF82" s="42"/>
      <c r="AG82" s="42"/>
      <c r="AH82" s="108"/>
      <c r="AI82" s="109"/>
      <c r="AJ82" s="42"/>
      <c r="AK82" s="42"/>
      <c r="AL82" s="108"/>
      <c r="AM82" s="107"/>
      <c r="AN82" s="108"/>
      <c r="AO82" s="42"/>
      <c r="AP82" s="107"/>
      <c r="AQ82" s="108"/>
    </row>
    <row r="83" spans="1:43" ht="15.75" thickTop="1">
      <c r="A83" s="15"/>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c r="AQ83" s="25"/>
    </row>
    <row r="84" spans="1:43">
      <c r="A84" s="15"/>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row>
    <row r="85" spans="1:43">
      <c r="A85" s="15"/>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c r="AJ85" s="16"/>
      <c r="AK85" s="16"/>
      <c r="AL85" s="16"/>
      <c r="AM85" s="16"/>
      <c r="AN85" s="16"/>
      <c r="AO85" s="16"/>
      <c r="AP85" s="16"/>
      <c r="AQ85" s="16"/>
    </row>
    <row r="86" spans="1:43" ht="15.75" thickBot="1">
      <c r="A86" s="15"/>
      <c r="B86" s="92"/>
      <c r="C86" s="96" t="s">
        <v>295</v>
      </c>
      <c r="D86" s="96"/>
      <c r="E86" s="96"/>
      <c r="F86" s="96"/>
      <c r="G86" s="96"/>
      <c r="H86" s="96"/>
      <c r="I86" s="96"/>
      <c r="J86" s="96"/>
      <c r="K86" s="96"/>
      <c r="L86" s="96"/>
      <c r="M86" s="96"/>
      <c r="N86" s="96"/>
      <c r="O86" s="96"/>
      <c r="P86" s="14"/>
      <c r="Q86" s="96" t="s">
        <v>296</v>
      </c>
      <c r="R86" s="96"/>
      <c r="S86" s="96"/>
      <c r="T86" s="96"/>
      <c r="U86" s="96"/>
      <c r="V86" s="96"/>
      <c r="W86" s="96"/>
      <c r="X86" s="96"/>
      <c r="Y86" s="96"/>
      <c r="Z86" s="96"/>
      <c r="AA86" s="96"/>
      <c r="AB86" s="96"/>
      <c r="AC86" s="96"/>
      <c r="AD86" s="14"/>
      <c r="AE86" s="96" t="s">
        <v>130</v>
      </c>
      <c r="AF86" s="96"/>
      <c r="AG86" s="96"/>
      <c r="AH86" s="96"/>
      <c r="AI86" s="96"/>
      <c r="AJ86" s="96"/>
      <c r="AK86" s="96"/>
      <c r="AL86" s="96"/>
      <c r="AM86" s="96"/>
      <c r="AN86" s="96"/>
      <c r="AO86" s="96"/>
      <c r="AP86" s="96"/>
      <c r="AQ86" s="96"/>
    </row>
    <row r="87" spans="1:43" ht="15.75" thickTop="1">
      <c r="A87" s="15"/>
      <c r="B87" s="93">
        <v>41639</v>
      </c>
      <c r="C87" s="97" t="s">
        <v>298</v>
      </c>
      <c r="D87" s="97"/>
      <c r="E87" s="77"/>
      <c r="F87" s="97" t="s">
        <v>288</v>
      </c>
      <c r="G87" s="97"/>
      <c r="H87" s="97"/>
      <c r="I87" s="77"/>
      <c r="J87" s="97" t="s">
        <v>271</v>
      </c>
      <c r="K87" s="97"/>
      <c r="L87" s="97"/>
      <c r="M87" s="77"/>
      <c r="N87" s="97" t="s">
        <v>264</v>
      </c>
      <c r="O87" s="97"/>
      <c r="P87" s="77"/>
      <c r="Q87" s="97" t="s">
        <v>298</v>
      </c>
      <c r="R87" s="97"/>
      <c r="S87" s="77"/>
      <c r="T87" s="97" t="s">
        <v>288</v>
      </c>
      <c r="U87" s="97"/>
      <c r="V87" s="97"/>
      <c r="W87" s="77"/>
      <c r="X87" s="97" t="s">
        <v>271</v>
      </c>
      <c r="Y87" s="97"/>
      <c r="Z87" s="97"/>
      <c r="AA87" s="77"/>
      <c r="AB87" s="97" t="s">
        <v>264</v>
      </c>
      <c r="AC87" s="97"/>
      <c r="AD87" s="77"/>
      <c r="AE87" s="97" t="s">
        <v>298</v>
      </c>
      <c r="AF87" s="97"/>
      <c r="AG87" s="77"/>
      <c r="AH87" s="97" t="s">
        <v>288</v>
      </c>
      <c r="AI87" s="97"/>
      <c r="AJ87" s="97"/>
      <c r="AK87" s="77"/>
      <c r="AL87" s="97" t="s">
        <v>271</v>
      </c>
      <c r="AM87" s="97"/>
      <c r="AN87" s="97"/>
      <c r="AO87" s="77"/>
      <c r="AP87" s="97" t="s">
        <v>264</v>
      </c>
      <c r="AQ87" s="97"/>
    </row>
    <row r="88" spans="1:43" ht="15.75" thickBot="1">
      <c r="A88" s="15"/>
      <c r="B88" s="94" t="s">
        <v>297</v>
      </c>
      <c r="C88" s="96"/>
      <c r="D88" s="96"/>
      <c r="E88" s="40"/>
      <c r="F88" s="96"/>
      <c r="G88" s="96"/>
      <c r="H88" s="96"/>
      <c r="I88" s="40"/>
      <c r="J88" s="96" t="s">
        <v>299</v>
      </c>
      <c r="K88" s="96"/>
      <c r="L88" s="96"/>
      <c r="M88" s="40"/>
      <c r="N88" s="96"/>
      <c r="O88" s="96"/>
      <c r="P88" s="40"/>
      <c r="Q88" s="96"/>
      <c r="R88" s="96"/>
      <c r="S88" s="40"/>
      <c r="T88" s="96"/>
      <c r="U88" s="96"/>
      <c r="V88" s="96"/>
      <c r="W88" s="40"/>
      <c r="X88" s="96" t="s">
        <v>299</v>
      </c>
      <c r="Y88" s="96"/>
      <c r="Z88" s="96"/>
      <c r="AA88" s="40"/>
      <c r="AB88" s="96"/>
      <c r="AC88" s="96"/>
      <c r="AD88" s="40"/>
      <c r="AE88" s="96"/>
      <c r="AF88" s="96"/>
      <c r="AG88" s="40"/>
      <c r="AH88" s="96"/>
      <c r="AI88" s="96"/>
      <c r="AJ88" s="96"/>
      <c r="AK88" s="40"/>
      <c r="AL88" s="96" t="s">
        <v>299</v>
      </c>
      <c r="AM88" s="96"/>
      <c r="AN88" s="96"/>
      <c r="AO88" s="40"/>
      <c r="AP88" s="96"/>
      <c r="AQ88" s="96"/>
    </row>
    <row r="89" spans="1:43" ht="15.75" thickTop="1">
      <c r="A89" s="15"/>
      <c r="B89" s="98" t="s">
        <v>263</v>
      </c>
      <c r="C89" s="101" t="s">
        <v>253</v>
      </c>
      <c r="D89" s="35"/>
      <c r="E89" s="35"/>
      <c r="F89" s="99" t="s">
        <v>233</v>
      </c>
      <c r="G89" s="101" t="s">
        <v>253</v>
      </c>
      <c r="H89" s="35"/>
      <c r="I89" s="35"/>
      <c r="J89" s="99" t="s">
        <v>233</v>
      </c>
      <c r="K89" s="101" t="s">
        <v>253</v>
      </c>
      <c r="L89" s="35"/>
      <c r="M89" s="35"/>
      <c r="N89" s="101" t="s">
        <v>253</v>
      </c>
      <c r="O89" s="99" t="s">
        <v>264</v>
      </c>
      <c r="P89" s="35"/>
      <c r="Q89" s="101" t="s">
        <v>253</v>
      </c>
      <c r="R89" s="35"/>
      <c r="S89" s="35"/>
      <c r="T89" s="99" t="s">
        <v>233</v>
      </c>
      <c r="U89" s="101" t="s">
        <v>253</v>
      </c>
      <c r="V89" s="35"/>
      <c r="W89" s="35"/>
      <c r="X89" s="99" t="s">
        <v>233</v>
      </c>
      <c r="Y89" s="101" t="s">
        <v>253</v>
      </c>
      <c r="Z89" s="35"/>
      <c r="AA89" s="35"/>
      <c r="AB89" s="101" t="s">
        <v>253</v>
      </c>
      <c r="AC89" s="99" t="s">
        <v>264</v>
      </c>
      <c r="AD89" s="35"/>
      <c r="AE89" s="101" t="s">
        <v>253</v>
      </c>
      <c r="AF89" s="35"/>
      <c r="AG89" s="35"/>
      <c r="AH89" s="99" t="s">
        <v>233</v>
      </c>
      <c r="AI89" s="101" t="s">
        <v>253</v>
      </c>
      <c r="AJ89" s="35"/>
      <c r="AK89" s="35"/>
      <c r="AL89" s="99" t="s">
        <v>233</v>
      </c>
      <c r="AM89" s="101" t="s">
        <v>253</v>
      </c>
      <c r="AN89" s="35"/>
      <c r="AO89" s="35"/>
      <c r="AP89" s="101" t="s">
        <v>253</v>
      </c>
      <c r="AQ89" s="99" t="s">
        <v>264</v>
      </c>
    </row>
    <row r="90" spans="1:43">
      <c r="A90" s="15"/>
      <c r="B90" s="98"/>
      <c r="C90" s="100"/>
      <c r="D90" s="34"/>
      <c r="E90" s="34"/>
      <c r="F90" s="98"/>
      <c r="G90" s="100"/>
      <c r="H90" s="34"/>
      <c r="I90" s="34"/>
      <c r="J90" s="98"/>
      <c r="K90" s="100"/>
      <c r="L90" s="34"/>
      <c r="M90" s="34"/>
      <c r="N90" s="100"/>
      <c r="O90" s="98"/>
      <c r="P90" s="34"/>
      <c r="Q90" s="100"/>
      <c r="R90" s="34"/>
      <c r="S90" s="34"/>
      <c r="T90" s="98"/>
      <c r="U90" s="100"/>
      <c r="V90" s="34"/>
      <c r="W90" s="34"/>
      <c r="X90" s="98"/>
      <c r="Y90" s="100"/>
      <c r="Z90" s="34"/>
      <c r="AA90" s="34"/>
      <c r="AB90" s="100"/>
      <c r="AC90" s="98"/>
      <c r="AD90" s="34"/>
      <c r="AE90" s="100"/>
      <c r="AF90" s="34"/>
      <c r="AG90" s="34"/>
      <c r="AH90" s="98"/>
      <c r="AI90" s="100"/>
      <c r="AJ90" s="34"/>
      <c r="AK90" s="34"/>
      <c r="AL90" s="98"/>
      <c r="AM90" s="100"/>
      <c r="AN90" s="34"/>
      <c r="AO90" s="34"/>
      <c r="AP90" s="100"/>
      <c r="AQ90" s="98"/>
    </row>
    <row r="91" spans="1:43">
      <c r="A91" s="15"/>
      <c r="B91" s="14"/>
      <c r="C91" s="29"/>
      <c r="D91" s="29"/>
      <c r="E91" s="14"/>
      <c r="F91" s="29"/>
      <c r="G91" s="29"/>
      <c r="H91" s="29"/>
      <c r="I91" s="14"/>
      <c r="J91" s="29"/>
      <c r="K91" s="29"/>
      <c r="L91" s="29"/>
      <c r="M91" s="14"/>
      <c r="N91" s="29"/>
      <c r="O91" s="29"/>
      <c r="P91" s="14"/>
      <c r="Q91" s="29"/>
      <c r="R91" s="29"/>
      <c r="S91" s="14"/>
      <c r="T91" s="29"/>
      <c r="U91" s="29"/>
      <c r="V91" s="29"/>
      <c r="W91" s="14"/>
      <c r="X91" s="29"/>
      <c r="Y91" s="29"/>
      <c r="Z91" s="29"/>
      <c r="AA91" s="14"/>
      <c r="AB91" s="29"/>
      <c r="AC91" s="29"/>
      <c r="AD91" s="14"/>
      <c r="AE91" s="29"/>
      <c r="AF91" s="29"/>
      <c r="AG91" s="14"/>
      <c r="AH91" s="29"/>
      <c r="AI91" s="29"/>
      <c r="AJ91" s="29"/>
      <c r="AK91" s="14"/>
      <c r="AL91" s="29"/>
      <c r="AM91" s="29"/>
      <c r="AN91" s="29"/>
      <c r="AO91" s="14"/>
      <c r="AP91" s="29"/>
      <c r="AQ91" s="29"/>
    </row>
    <row r="92" spans="1:43">
      <c r="A92" s="15"/>
      <c r="B92" s="98" t="s">
        <v>265</v>
      </c>
      <c r="C92" s="100">
        <v>164</v>
      </c>
      <c r="D92" s="34"/>
      <c r="E92" s="34"/>
      <c r="F92" s="102">
        <v>36212</v>
      </c>
      <c r="G92" s="102"/>
      <c r="H92" s="34"/>
      <c r="I92" s="34"/>
      <c r="J92" s="100" t="s">
        <v>307</v>
      </c>
      <c r="K92" s="100"/>
      <c r="L92" s="98" t="s">
        <v>225</v>
      </c>
      <c r="M92" s="34"/>
      <c r="N92" s="100">
        <v>3.48</v>
      </c>
      <c r="O92" s="98" t="s">
        <v>264</v>
      </c>
      <c r="P92" s="34"/>
      <c r="Q92" s="100">
        <v>25</v>
      </c>
      <c r="R92" s="34"/>
      <c r="S92" s="34"/>
      <c r="T92" s="102">
        <v>5565</v>
      </c>
      <c r="U92" s="102"/>
      <c r="V92" s="34"/>
      <c r="W92" s="34"/>
      <c r="X92" s="100" t="s">
        <v>308</v>
      </c>
      <c r="Y92" s="100"/>
      <c r="Z92" s="98" t="s">
        <v>225</v>
      </c>
      <c r="AA92" s="34"/>
      <c r="AB92" s="100">
        <v>4.6900000000000004</v>
      </c>
      <c r="AC92" s="98" t="s">
        <v>264</v>
      </c>
      <c r="AD92" s="34"/>
      <c r="AE92" s="100">
        <v>189</v>
      </c>
      <c r="AF92" s="34"/>
      <c r="AG92" s="34"/>
      <c r="AH92" s="102">
        <v>41777</v>
      </c>
      <c r="AI92" s="102"/>
      <c r="AJ92" s="34"/>
      <c r="AK92" s="34"/>
      <c r="AL92" s="100" t="s">
        <v>282</v>
      </c>
      <c r="AM92" s="100"/>
      <c r="AN92" s="98" t="s">
        <v>225</v>
      </c>
      <c r="AO92" s="34"/>
      <c r="AP92" s="100">
        <v>3.64</v>
      </c>
      <c r="AQ92" s="98" t="s">
        <v>264</v>
      </c>
    </row>
    <row r="93" spans="1:43">
      <c r="A93" s="15"/>
      <c r="B93" s="98"/>
      <c r="C93" s="100"/>
      <c r="D93" s="34"/>
      <c r="E93" s="34"/>
      <c r="F93" s="102"/>
      <c r="G93" s="102"/>
      <c r="H93" s="34"/>
      <c r="I93" s="34"/>
      <c r="J93" s="100"/>
      <c r="K93" s="100"/>
      <c r="L93" s="98"/>
      <c r="M93" s="34"/>
      <c r="N93" s="100"/>
      <c r="O93" s="98"/>
      <c r="P93" s="34"/>
      <c r="Q93" s="100"/>
      <c r="R93" s="34"/>
      <c r="S93" s="34"/>
      <c r="T93" s="102"/>
      <c r="U93" s="102"/>
      <c r="V93" s="34"/>
      <c r="W93" s="34"/>
      <c r="X93" s="100"/>
      <c r="Y93" s="100"/>
      <c r="Z93" s="98"/>
      <c r="AA93" s="34"/>
      <c r="AB93" s="100"/>
      <c r="AC93" s="98"/>
      <c r="AD93" s="34"/>
      <c r="AE93" s="100"/>
      <c r="AF93" s="34"/>
      <c r="AG93" s="34"/>
      <c r="AH93" s="102"/>
      <c r="AI93" s="102"/>
      <c r="AJ93" s="34"/>
      <c r="AK93" s="34"/>
      <c r="AL93" s="100"/>
      <c r="AM93" s="100"/>
      <c r="AN93" s="98"/>
      <c r="AO93" s="34"/>
      <c r="AP93" s="100"/>
      <c r="AQ93" s="98"/>
    </row>
    <row r="94" spans="1:43">
      <c r="A94" s="15"/>
      <c r="B94" s="14"/>
      <c r="C94" s="29"/>
      <c r="D94" s="29"/>
      <c r="E94" s="14"/>
      <c r="F94" s="29"/>
      <c r="G94" s="29"/>
      <c r="H94" s="29"/>
      <c r="I94" s="14"/>
      <c r="J94" s="29"/>
      <c r="K94" s="29"/>
      <c r="L94" s="29"/>
      <c r="M94" s="14"/>
      <c r="N94" s="29"/>
      <c r="O94" s="29"/>
      <c r="P94" s="14"/>
      <c r="Q94" s="29"/>
      <c r="R94" s="29"/>
      <c r="S94" s="14"/>
      <c r="T94" s="29"/>
      <c r="U94" s="29"/>
      <c r="V94" s="29"/>
      <c r="W94" s="14"/>
      <c r="X94" s="29"/>
      <c r="Y94" s="29"/>
      <c r="Z94" s="29"/>
      <c r="AA94" s="14"/>
      <c r="AB94" s="29"/>
      <c r="AC94" s="29"/>
      <c r="AD94" s="14"/>
      <c r="AE94" s="29"/>
      <c r="AF94" s="29"/>
      <c r="AG94" s="14"/>
      <c r="AH94" s="29"/>
      <c r="AI94" s="29"/>
      <c r="AJ94" s="29"/>
      <c r="AK94" s="14"/>
      <c r="AL94" s="29"/>
      <c r="AM94" s="29"/>
      <c r="AN94" s="29"/>
      <c r="AO94" s="14"/>
      <c r="AP94" s="29"/>
      <c r="AQ94" s="29"/>
    </row>
    <row r="95" spans="1:43">
      <c r="A95" s="15"/>
      <c r="B95" s="98" t="s">
        <v>266</v>
      </c>
      <c r="C95" s="100">
        <v>10</v>
      </c>
      <c r="D95" s="34"/>
      <c r="E95" s="34"/>
      <c r="F95" s="102">
        <v>21810</v>
      </c>
      <c r="G95" s="102"/>
      <c r="H95" s="34"/>
      <c r="I95" s="34"/>
      <c r="J95" s="100" t="s">
        <v>309</v>
      </c>
      <c r="K95" s="100"/>
      <c r="L95" s="98" t="s">
        <v>225</v>
      </c>
      <c r="M95" s="34"/>
      <c r="N95" s="100">
        <v>0.68</v>
      </c>
      <c r="O95" s="98" t="s">
        <v>264</v>
      </c>
      <c r="P95" s="34"/>
      <c r="Q95" s="100">
        <v>1</v>
      </c>
      <c r="R95" s="34"/>
      <c r="S95" s="34"/>
      <c r="T95" s="102">
        <v>2557</v>
      </c>
      <c r="U95" s="102"/>
      <c r="V95" s="34"/>
      <c r="W95" s="34"/>
      <c r="X95" s="100" t="s">
        <v>310</v>
      </c>
      <c r="Y95" s="100"/>
      <c r="Z95" s="98" t="s">
        <v>225</v>
      </c>
      <c r="AA95" s="34"/>
      <c r="AB95" s="100">
        <v>0.82</v>
      </c>
      <c r="AC95" s="98" t="s">
        <v>264</v>
      </c>
      <c r="AD95" s="34"/>
      <c r="AE95" s="100">
        <v>11</v>
      </c>
      <c r="AF95" s="34"/>
      <c r="AG95" s="34"/>
      <c r="AH95" s="102">
        <v>24367</v>
      </c>
      <c r="AI95" s="102"/>
      <c r="AJ95" s="34"/>
      <c r="AK95" s="34"/>
      <c r="AL95" s="100" t="s">
        <v>283</v>
      </c>
      <c r="AM95" s="100"/>
      <c r="AN95" s="98" t="s">
        <v>225</v>
      </c>
      <c r="AO95" s="34"/>
      <c r="AP95" s="100">
        <v>0.7</v>
      </c>
      <c r="AQ95" s="98" t="s">
        <v>264</v>
      </c>
    </row>
    <row r="96" spans="1:43" ht="15.75" thickBot="1">
      <c r="A96" s="15"/>
      <c r="B96" s="98"/>
      <c r="C96" s="105"/>
      <c r="D96" s="79"/>
      <c r="E96" s="79"/>
      <c r="F96" s="106"/>
      <c r="G96" s="106"/>
      <c r="H96" s="79"/>
      <c r="I96" s="79"/>
      <c r="J96" s="105"/>
      <c r="K96" s="105"/>
      <c r="L96" s="104"/>
      <c r="M96" s="79"/>
      <c r="N96" s="105"/>
      <c r="O96" s="104"/>
      <c r="P96" s="79"/>
      <c r="Q96" s="105"/>
      <c r="R96" s="79"/>
      <c r="S96" s="79"/>
      <c r="T96" s="106"/>
      <c r="U96" s="106"/>
      <c r="V96" s="79"/>
      <c r="W96" s="79"/>
      <c r="X96" s="105"/>
      <c r="Y96" s="105"/>
      <c r="Z96" s="104"/>
      <c r="AA96" s="79"/>
      <c r="AB96" s="105"/>
      <c r="AC96" s="104"/>
      <c r="AD96" s="79"/>
      <c r="AE96" s="105"/>
      <c r="AF96" s="79"/>
      <c r="AG96" s="79"/>
      <c r="AH96" s="106"/>
      <c r="AI96" s="106"/>
      <c r="AJ96" s="79"/>
      <c r="AK96" s="79"/>
      <c r="AL96" s="105"/>
      <c r="AM96" s="105"/>
      <c r="AN96" s="104"/>
      <c r="AO96" s="79"/>
      <c r="AP96" s="105"/>
      <c r="AQ96" s="104"/>
    </row>
    <row r="97" spans="1:43" ht="15.75" thickTop="1">
      <c r="A97" s="15"/>
      <c r="B97" s="14"/>
      <c r="C97" s="77"/>
      <c r="D97" s="77"/>
      <c r="E97" s="84"/>
      <c r="F97" s="77"/>
      <c r="G97" s="77"/>
      <c r="H97" s="77"/>
      <c r="I97" s="84"/>
      <c r="J97" s="77"/>
      <c r="K97" s="77"/>
      <c r="L97" s="77"/>
      <c r="M97" s="84"/>
      <c r="N97" s="77"/>
      <c r="O97" s="77"/>
      <c r="P97" s="84"/>
      <c r="Q97" s="77"/>
      <c r="R97" s="77"/>
      <c r="S97" s="84"/>
      <c r="T97" s="77"/>
      <c r="U97" s="77"/>
      <c r="V97" s="77"/>
      <c r="W97" s="84"/>
      <c r="X97" s="77"/>
      <c r="Y97" s="77"/>
      <c r="Z97" s="77"/>
      <c r="AA97" s="84"/>
      <c r="AB97" s="77"/>
      <c r="AC97" s="77"/>
      <c r="AD97" s="84"/>
      <c r="AE97" s="77"/>
      <c r="AF97" s="77"/>
      <c r="AG97" s="84"/>
      <c r="AH97" s="77"/>
      <c r="AI97" s="77"/>
      <c r="AJ97" s="77"/>
      <c r="AK97" s="84"/>
      <c r="AL97" s="77"/>
      <c r="AM97" s="77"/>
      <c r="AN97" s="77"/>
      <c r="AO97" s="84"/>
      <c r="AP97" s="77"/>
      <c r="AQ97" s="77"/>
    </row>
    <row r="98" spans="1:43">
      <c r="A98" s="15"/>
      <c r="B98" s="98" t="s">
        <v>304</v>
      </c>
      <c r="C98" s="100">
        <v>174</v>
      </c>
      <c r="D98" s="34"/>
      <c r="E98" s="34"/>
      <c r="F98" s="98" t="s">
        <v>233</v>
      </c>
      <c r="G98" s="102">
        <v>58022</v>
      </c>
      <c r="H98" s="34"/>
      <c r="I98" s="34"/>
      <c r="J98" s="98" t="s">
        <v>233</v>
      </c>
      <c r="K98" s="100" t="s">
        <v>311</v>
      </c>
      <c r="L98" s="98" t="s">
        <v>225</v>
      </c>
      <c r="M98" s="34"/>
      <c r="N98" s="100">
        <v>2.4300000000000002</v>
      </c>
      <c r="O98" s="98" t="s">
        <v>264</v>
      </c>
      <c r="P98" s="34"/>
      <c r="Q98" s="100">
        <v>26</v>
      </c>
      <c r="R98" s="34"/>
      <c r="S98" s="34"/>
      <c r="T98" s="98" t="s">
        <v>233</v>
      </c>
      <c r="U98" s="102">
        <v>8122</v>
      </c>
      <c r="V98" s="34"/>
      <c r="W98" s="34"/>
      <c r="X98" s="98" t="s">
        <v>233</v>
      </c>
      <c r="Y98" s="100" t="s">
        <v>312</v>
      </c>
      <c r="Z98" s="98" t="s">
        <v>225</v>
      </c>
      <c r="AA98" s="34"/>
      <c r="AB98" s="100">
        <v>3.47</v>
      </c>
      <c r="AC98" s="98" t="s">
        <v>264</v>
      </c>
      <c r="AD98" s="34"/>
      <c r="AE98" s="100">
        <v>200</v>
      </c>
      <c r="AF98" s="34"/>
      <c r="AG98" s="34"/>
      <c r="AH98" s="98" t="s">
        <v>233</v>
      </c>
      <c r="AI98" s="102">
        <v>66144</v>
      </c>
      <c r="AJ98" s="34"/>
      <c r="AK98" s="34"/>
      <c r="AL98" s="98" t="s">
        <v>233</v>
      </c>
      <c r="AM98" s="100" t="s">
        <v>284</v>
      </c>
      <c r="AN98" s="98" t="s">
        <v>225</v>
      </c>
      <c r="AO98" s="34"/>
      <c r="AP98" s="100">
        <v>2.56</v>
      </c>
      <c r="AQ98" s="98" t="s">
        <v>264</v>
      </c>
    </row>
    <row r="99" spans="1:43" ht="15.75" thickBot="1">
      <c r="A99" s="15"/>
      <c r="B99" s="98"/>
      <c r="C99" s="107"/>
      <c r="D99" s="42"/>
      <c r="E99" s="42"/>
      <c r="F99" s="108"/>
      <c r="G99" s="109"/>
      <c r="H99" s="42"/>
      <c r="I99" s="42"/>
      <c r="J99" s="108"/>
      <c r="K99" s="107"/>
      <c r="L99" s="108"/>
      <c r="M99" s="42"/>
      <c r="N99" s="107"/>
      <c r="O99" s="108"/>
      <c r="P99" s="42"/>
      <c r="Q99" s="107"/>
      <c r="R99" s="42"/>
      <c r="S99" s="42"/>
      <c r="T99" s="108"/>
      <c r="U99" s="109"/>
      <c r="V99" s="42"/>
      <c r="W99" s="42"/>
      <c r="X99" s="108"/>
      <c r="Y99" s="107"/>
      <c r="Z99" s="108"/>
      <c r="AA99" s="42"/>
      <c r="AB99" s="107"/>
      <c r="AC99" s="108"/>
      <c r="AD99" s="42"/>
      <c r="AE99" s="107"/>
      <c r="AF99" s="42"/>
      <c r="AG99" s="42"/>
      <c r="AH99" s="108"/>
      <c r="AI99" s="109"/>
      <c r="AJ99" s="42"/>
      <c r="AK99" s="42"/>
      <c r="AL99" s="108"/>
      <c r="AM99" s="107"/>
      <c r="AN99" s="108"/>
      <c r="AO99" s="42"/>
      <c r="AP99" s="107"/>
      <c r="AQ99" s="108"/>
    </row>
    <row r="100" spans="1:43" ht="15.75" thickTop="1"/>
  </sheetData>
  <mergeCells count="711">
    <mergeCell ref="A64:A99"/>
    <mergeCell ref="B64:AQ64"/>
    <mergeCell ref="B65:AQ65"/>
    <mergeCell ref="B66:AQ66"/>
    <mergeCell ref="B83:AQ83"/>
    <mergeCell ref="A20:A46"/>
    <mergeCell ref="B20:AQ20"/>
    <mergeCell ref="B21:AQ21"/>
    <mergeCell ref="B22:AQ22"/>
    <mergeCell ref="A47:A63"/>
    <mergeCell ref="B47:AQ47"/>
    <mergeCell ref="B48:AQ48"/>
    <mergeCell ref="B49:AQ49"/>
    <mergeCell ref="A1:A2"/>
    <mergeCell ref="B1:AQ1"/>
    <mergeCell ref="B2:AQ2"/>
    <mergeCell ref="B3:AQ3"/>
    <mergeCell ref="A4:A19"/>
    <mergeCell ref="B4:AQ4"/>
    <mergeCell ref="B5:AQ5"/>
    <mergeCell ref="B6:AQ6"/>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X97:Z97"/>
    <mergeCell ref="AB97:AC97"/>
    <mergeCell ref="AE97:AF97"/>
    <mergeCell ref="AH97:AJ97"/>
    <mergeCell ref="AL97:AN97"/>
    <mergeCell ref="AP97:AQ97"/>
    <mergeCell ref="C97:D97"/>
    <mergeCell ref="F97:H97"/>
    <mergeCell ref="J97:L97"/>
    <mergeCell ref="N97:O97"/>
    <mergeCell ref="Q97:R97"/>
    <mergeCell ref="T97:V97"/>
    <mergeCell ref="AK95:AK96"/>
    <mergeCell ref="AL95:AM96"/>
    <mergeCell ref="AN95:AN96"/>
    <mergeCell ref="AO95:AO96"/>
    <mergeCell ref="AP95:AP96"/>
    <mergeCell ref="AQ95:AQ96"/>
    <mergeCell ref="AD95:AD96"/>
    <mergeCell ref="AE95:AE96"/>
    <mergeCell ref="AF95:AF96"/>
    <mergeCell ref="AG95:AG96"/>
    <mergeCell ref="AH95:AI96"/>
    <mergeCell ref="AJ95:AJ96"/>
    <mergeCell ref="W95:W96"/>
    <mergeCell ref="X95:Y96"/>
    <mergeCell ref="Z95:Z96"/>
    <mergeCell ref="AA95:AA96"/>
    <mergeCell ref="AB95:AB96"/>
    <mergeCell ref="AC95:AC96"/>
    <mergeCell ref="P95:P96"/>
    <mergeCell ref="Q95:Q96"/>
    <mergeCell ref="R95:R96"/>
    <mergeCell ref="S95:S96"/>
    <mergeCell ref="T95:U96"/>
    <mergeCell ref="V95:V96"/>
    <mergeCell ref="I95:I96"/>
    <mergeCell ref="J95:K96"/>
    <mergeCell ref="L95:L96"/>
    <mergeCell ref="M95:M96"/>
    <mergeCell ref="N95:N96"/>
    <mergeCell ref="O95:O96"/>
    <mergeCell ref="B95:B96"/>
    <mergeCell ref="C95:C96"/>
    <mergeCell ref="D95:D96"/>
    <mergeCell ref="E95:E96"/>
    <mergeCell ref="F95:G96"/>
    <mergeCell ref="H95:H96"/>
    <mergeCell ref="X94:Z94"/>
    <mergeCell ref="AB94:AC94"/>
    <mergeCell ref="AE94:AF94"/>
    <mergeCell ref="AH94:AJ94"/>
    <mergeCell ref="AL94:AN94"/>
    <mergeCell ref="AP94:AQ94"/>
    <mergeCell ref="C94:D94"/>
    <mergeCell ref="F94:H94"/>
    <mergeCell ref="J94:L94"/>
    <mergeCell ref="N94:O94"/>
    <mergeCell ref="Q94:R94"/>
    <mergeCell ref="T94:V94"/>
    <mergeCell ref="AK92:AK93"/>
    <mergeCell ref="AL92:AM93"/>
    <mergeCell ref="AN92:AN93"/>
    <mergeCell ref="AO92:AO93"/>
    <mergeCell ref="AP92:AP93"/>
    <mergeCell ref="AQ92:AQ93"/>
    <mergeCell ref="AD92:AD93"/>
    <mergeCell ref="AE92:AE93"/>
    <mergeCell ref="AF92:AF93"/>
    <mergeCell ref="AG92:AG93"/>
    <mergeCell ref="AH92:AI93"/>
    <mergeCell ref="AJ92:AJ93"/>
    <mergeCell ref="W92:W93"/>
    <mergeCell ref="X92:Y93"/>
    <mergeCell ref="Z92:Z93"/>
    <mergeCell ref="AA92:AA93"/>
    <mergeCell ref="AB92:AB93"/>
    <mergeCell ref="AC92:AC93"/>
    <mergeCell ref="P92:P93"/>
    <mergeCell ref="Q92:Q93"/>
    <mergeCell ref="R92:R93"/>
    <mergeCell ref="S92:S93"/>
    <mergeCell ref="T92:U93"/>
    <mergeCell ref="V92:V93"/>
    <mergeCell ref="I92:I93"/>
    <mergeCell ref="J92:K93"/>
    <mergeCell ref="L92:L93"/>
    <mergeCell ref="M92:M93"/>
    <mergeCell ref="N92:N93"/>
    <mergeCell ref="O92:O93"/>
    <mergeCell ref="B92:B93"/>
    <mergeCell ref="C92:C93"/>
    <mergeCell ref="D92:D93"/>
    <mergeCell ref="E92:E93"/>
    <mergeCell ref="F92:G93"/>
    <mergeCell ref="H92:H93"/>
    <mergeCell ref="X91:Z91"/>
    <mergeCell ref="AB91:AC91"/>
    <mergeCell ref="AE91:AF91"/>
    <mergeCell ref="AH91:AJ91"/>
    <mergeCell ref="AL91:AN91"/>
    <mergeCell ref="AP91:AQ91"/>
    <mergeCell ref="AN89:AN90"/>
    <mergeCell ref="AO89:AO90"/>
    <mergeCell ref="AP89:AP90"/>
    <mergeCell ref="AQ89:AQ90"/>
    <mergeCell ref="C91:D91"/>
    <mergeCell ref="F91:H91"/>
    <mergeCell ref="J91:L91"/>
    <mergeCell ref="N91:O91"/>
    <mergeCell ref="Q91:R91"/>
    <mergeCell ref="T91:V91"/>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O87:AO88"/>
    <mergeCell ref="AP87:AQ88"/>
    <mergeCell ref="B89:B90"/>
    <mergeCell ref="C89:C90"/>
    <mergeCell ref="D89:D90"/>
    <mergeCell ref="E89:E90"/>
    <mergeCell ref="F89:F90"/>
    <mergeCell ref="G89:G90"/>
    <mergeCell ref="H89:H90"/>
    <mergeCell ref="I89:I90"/>
    <mergeCell ref="AE87:AF88"/>
    <mergeCell ref="AG87:AG88"/>
    <mergeCell ref="AH87:AJ88"/>
    <mergeCell ref="AK87:AK88"/>
    <mergeCell ref="AL87:AN87"/>
    <mergeCell ref="AL88:AN88"/>
    <mergeCell ref="W87:W88"/>
    <mergeCell ref="X87:Z87"/>
    <mergeCell ref="X88:Z88"/>
    <mergeCell ref="AA87:AA88"/>
    <mergeCell ref="AB87:AC88"/>
    <mergeCell ref="AD87:AD88"/>
    <mergeCell ref="M87:M88"/>
    <mergeCell ref="N87:O88"/>
    <mergeCell ref="P87:P88"/>
    <mergeCell ref="Q87:R88"/>
    <mergeCell ref="S87:S88"/>
    <mergeCell ref="T87:V88"/>
    <mergeCell ref="B84:AQ84"/>
    <mergeCell ref="C86:O86"/>
    <mergeCell ref="Q86:AC86"/>
    <mergeCell ref="AE86:AQ86"/>
    <mergeCell ref="C87:D88"/>
    <mergeCell ref="E87:E88"/>
    <mergeCell ref="F87:H88"/>
    <mergeCell ref="I87:I88"/>
    <mergeCell ref="J87:L87"/>
    <mergeCell ref="J88:L88"/>
    <mergeCell ref="AL81:AL82"/>
    <mergeCell ref="AM81:AM82"/>
    <mergeCell ref="AN81:AN82"/>
    <mergeCell ref="AO81:AO82"/>
    <mergeCell ref="AP81:AP82"/>
    <mergeCell ref="AQ81:AQ82"/>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X80:Z80"/>
    <mergeCell ref="AB80:AC80"/>
    <mergeCell ref="AE80:AF80"/>
    <mergeCell ref="AH80:AJ80"/>
    <mergeCell ref="AL80:AN80"/>
    <mergeCell ref="AP80:AQ80"/>
    <mergeCell ref="C80:D80"/>
    <mergeCell ref="F80:H80"/>
    <mergeCell ref="J80:L80"/>
    <mergeCell ref="N80:O80"/>
    <mergeCell ref="Q80:R80"/>
    <mergeCell ref="T80:V80"/>
    <mergeCell ref="AK78:AK79"/>
    <mergeCell ref="AL78:AM79"/>
    <mergeCell ref="AN78:AN79"/>
    <mergeCell ref="AO78:AO79"/>
    <mergeCell ref="AP78:AP79"/>
    <mergeCell ref="AQ78:AQ79"/>
    <mergeCell ref="AD78:AD79"/>
    <mergeCell ref="AE78:AE79"/>
    <mergeCell ref="AF78:AF79"/>
    <mergeCell ref="AG78:AG79"/>
    <mergeCell ref="AH78:AI79"/>
    <mergeCell ref="AJ78:AJ79"/>
    <mergeCell ref="W78:W79"/>
    <mergeCell ref="X78:Y79"/>
    <mergeCell ref="Z78:Z79"/>
    <mergeCell ref="AA78:AA79"/>
    <mergeCell ref="AB78:AB79"/>
    <mergeCell ref="AC78:AC79"/>
    <mergeCell ref="P78:P79"/>
    <mergeCell ref="Q78:Q79"/>
    <mergeCell ref="R78:R79"/>
    <mergeCell ref="S78:S79"/>
    <mergeCell ref="T78:U79"/>
    <mergeCell ref="V78:V79"/>
    <mergeCell ref="I78:I79"/>
    <mergeCell ref="J78:K79"/>
    <mergeCell ref="L78:L79"/>
    <mergeCell ref="M78:M79"/>
    <mergeCell ref="N78:N79"/>
    <mergeCell ref="O78:O79"/>
    <mergeCell ref="B78:B79"/>
    <mergeCell ref="C78:C79"/>
    <mergeCell ref="D78:D79"/>
    <mergeCell ref="E78:E79"/>
    <mergeCell ref="F78:G79"/>
    <mergeCell ref="H78:H79"/>
    <mergeCell ref="X77:Z77"/>
    <mergeCell ref="AB77:AC77"/>
    <mergeCell ref="AE77:AF77"/>
    <mergeCell ref="AH77:AJ77"/>
    <mergeCell ref="AL77:AN77"/>
    <mergeCell ref="AP77:AQ77"/>
    <mergeCell ref="C77:D77"/>
    <mergeCell ref="F77:H77"/>
    <mergeCell ref="J77:L77"/>
    <mergeCell ref="N77:O77"/>
    <mergeCell ref="Q77:R77"/>
    <mergeCell ref="T77:V77"/>
    <mergeCell ref="AK75:AK76"/>
    <mergeCell ref="AL75:AM76"/>
    <mergeCell ref="AN75:AN76"/>
    <mergeCell ref="AO75:AO76"/>
    <mergeCell ref="AP75:AP76"/>
    <mergeCell ref="AQ75:AQ76"/>
    <mergeCell ref="AD75:AD76"/>
    <mergeCell ref="AE75:AE76"/>
    <mergeCell ref="AF75:AF76"/>
    <mergeCell ref="AG75:AG76"/>
    <mergeCell ref="AH75:AI76"/>
    <mergeCell ref="AJ75:AJ76"/>
    <mergeCell ref="W75:W76"/>
    <mergeCell ref="X75:Y76"/>
    <mergeCell ref="Z75:Z76"/>
    <mergeCell ref="AA75:AA76"/>
    <mergeCell ref="AB75:AB76"/>
    <mergeCell ref="AC75:AC76"/>
    <mergeCell ref="P75:P76"/>
    <mergeCell ref="Q75:Q76"/>
    <mergeCell ref="R75:R76"/>
    <mergeCell ref="S75:S76"/>
    <mergeCell ref="T75:U76"/>
    <mergeCell ref="V75:V76"/>
    <mergeCell ref="I75:I76"/>
    <mergeCell ref="J75:K76"/>
    <mergeCell ref="L75:L76"/>
    <mergeCell ref="M75:M76"/>
    <mergeCell ref="N75:N76"/>
    <mergeCell ref="O75:O76"/>
    <mergeCell ref="B75:B76"/>
    <mergeCell ref="C75:C76"/>
    <mergeCell ref="D75:D76"/>
    <mergeCell ref="E75:E76"/>
    <mergeCell ref="F75:G76"/>
    <mergeCell ref="H75:H76"/>
    <mergeCell ref="X74:Z74"/>
    <mergeCell ref="AB74:AC74"/>
    <mergeCell ref="AE74:AF74"/>
    <mergeCell ref="AH74:AJ74"/>
    <mergeCell ref="AL74:AN74"/>
    <mergeCell ref="AP74:AQ74"/>
    <mergeCell ref="AN72:AN73"/>
    <mergeCell ref="AO72:AO73"/>
    <mergeCell ref="AP72:AP73"/>
    <mergeCell ref="AQ72:AQ73"/>
    <mergeCell ref="C74:D74"/>
    <mergeCell ref="F74:H74"/>
    <mergeCell ref="J74:L74"/>
    <mergeCell ref="N74:O74"/>
    <mergeCell ref="Q74:R74"/>
    <mergeCell ref="T74:V74"/>
    <mergeCell ref="AH72:AH73"/>
    <mergeCell ref="AI72:AI73"/>
    <mergeCell ref="AJ72:AJ73"/>
    <mergeCell ref="AK72:AK73"/>
    <mergeCell ref="AL72:AL73"/>
    <mergeCell ref="AM72:AM73"/>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O70:AO71"/>
    <mergeCell ref="AP70:AQ71"/>
    <mergeCell ref="B72:B73"/>
    <mergeCell ref="C72:C73"/>
    <mergeCell ref="D72:D73"/>
    <mergeCell ref="E72:E73"/>
    <mergeCell ref="F72:F73"/>
    <mergeCell ref="G72:G73"/>
    <mergeCell ref="H72:H73"/>
    <mergeCell ref="I72:I73"/>
    <mergeCell ref="AE70:AF71"/>
    <mergeCell ref="AG70:AG71"/>
    <mergeCell ref="AH70:AJ71"/>
    <mergeCell ref="AK70:AK71"/>
    <mergeCell ref="AL70:AN70"/>
    <mergeCell ref="AL71:AN71"/>
    <mergeCell ref="W70:W71"/>
    <mergeCell ref="X70:Z70"/>
    <mergeCell ref="X71:Z71"/>
    <mergeCell ref="AA70:AA71"/>
    <mergeCell ref="AB70:AC71"/>
    <mergeCell ref="AD70:AD71"/>
    <mergeCell ref="M70:M71"/>
    <mergeCell ref="N70:O71"/>
    <mergeCell ref="P70:P71"/>
    <mergeCell ref="Q70:R71"/>
    <mergeCell ref="S70:S71"/>
    <mergeCell ref="T70:V71"/>
    <mergeCell ref="C70:D71"/>
    <mergeCell ref="E70:E71"/>
    <mergeCell ref="F70:H71"/>
    <mergeCell ref="I70:I71"/>
    <mergeCell ref="J70:L70"/>
    <mergeCell ref="J71:L71"/>
    <mergeCell ref="H62:H63"/>
    <mergeCell ref="I62:I63"/>
    <mergeCell ref="B67:AQ67"/>
    <mergeCell ref="C69:O69"/>
    <mergeCell ref="Q69:AC69"/>
    <mergeCell ref="AE69:AQ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N45:N46"/>
    <mergeCell ref="O45:O46"/>
    <mergeCell ref="P45:P46"/>
    <mergeCell ref="Q45:Q46"/>
    <mergeCell ref="B50:I50"/>
    <mergeCell ref="B52:B53"/>
    <mergeCell ref="C52:E52"/>
    <mergeCell ref="C53:E53"/>
    <mergeCell ref="F52:F53"/>
    <mergeCell ref="G52:I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5:M25"/>
    <mergeCell ref="K26:M26"/>
    <mergeCell ref="K27:M27"/>
    <mergeCell ref="N25:N27"/>
    <mergeCell ref="O25:Q25"/>
    <mergeCell ref="O26:Q26"/>
    <mergeCell ref="O27:Q27"/>
    <mergeCell ref="N18:N19"/>
    <mergeCell ref="O18:O19"/>
    <mergeCell ref="B23:Q23"/>
    <mergeCell ref="B25:B27"/>
    <mergeCell ref="C25:E27"/>
    <mergeCell ref="F25:F27"/>
    <mergeCell ref="G25:I25"/>
    <mergeCell ref="G26:I26"/>
    <mergeCell ref="G27:I27"/>
    <mergeCell ref="J25:J27"/>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6"/>
  <sheetViews>
    <sheetView showGridLines="0" workbookViewId="0"/>
  </sheetViews>
  <sheetFormatPr defaultRowHeight="15"/>
  <cols>
    <col min="1" max="3" width="36.5703125" bestFit="1" customWidth="1"/>
    <col min="5" max="5" width="1.5703125" customWidth="1"/>
    <col min="6" max="6" width="2" customWidth="1"/>
    <col min="7" max="7" width="6.5703125" customWidth="1"/>
    <col min="9" max="9" width="1.5703125" customWidth="1"/>
    <col min="10" max="10" width="2" customWidth="1"/>
    <col min="11" max="11" width="8.5703125" customWidth="1"/>
    <col min="12" max="12" width="11.85546875" customWidth="1"/>
    <col min="13" max="13" width="2.140625" customWidth="1"/>
    <col min="14" max="14" width="4.85546875" customWidth="1"/>
    <col min="15" max="15" width="4" customWidth="1"/>
    <col min="16" max="16" width="12.28515625" customWidth="1"/>
    <col min="17" max="17" width="3.5703125" customWidth="1"/>
    <col min="18" max="18" width="9.28515625" customWidth="1"/>
    <col min="19" max="19" width="3" customWidth="1"/>
    <col min="20" max="20" width="11.42578125" customWidth="1"/>
    <col min="21" max="21" width="3.5703125" customWidth="1"/>
    <col min="22" max="22" width="9.42578125" customWidth="1"/>
    <col min="23" max="23" width="3.5703125" customWidth="1"/>
    <col min="24" max="24" width="10.42578125" customWidth="1"/>
    <col min="25" max="25" width="1.7109375" customWidth="1"/>
    <col min="27" max="27" width="3" customWidth="1"/>
    <col min="28" max="28" width="9.5703125" customWidth="1"/>
    <col min="29" max="29" width="2.28515625" customWidth="1"/>
    <col min="31" max="31" width="2" customWidth="1"/>
    <col min="32" max="32" width="8.85546875" customWidth="1"/>
    <col min="33" max="33" width="1.5703125" customWidth="1"/>
  </cols>
  <sheetData>
    <row r="1" spans="1:33" ht="15" customHeight="1">
      <c r="A1" s="7" t="s">
        <v>6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15</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5" t="s">
        <v>625</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5"/>
      <c r="B5" s="26" t="s">
        <v>31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25"/>
      <c r="C7" s="25"/>
      <c r="D7" s="25"/>
      <c r="E7" s="25"/>
      <c r="F7" s="25"/>
      <c r="G7" s="25"/>
      <c r="H7" s="25"/>
      <c r="I7" s="25"/>
    </row>
    <row r="8" spans="1:33">
      <c r="A8" s="15"/>
      <c r="B8" s="16"/>
      <c r="C8" s="16"/>
      <c r="D8" s="16"/>
      <c r="E8" s="16"/>
      <c r="F8" s="16"/>
      <c r="G8" s="16"/>
      <c r="H8" s="16"/>
      <c r="I8" s="16"/>
    </row>
    <row r="9" spans="1:33">
      <c r="A9" s="15"/>
      <c r="B9" s="26"/>
      <c r="C9" s="27" t="s">
        <v>317</v>
      </c>
      <c r="D9" s="27"/>
      <c r="E9" s="27"/>
      <c r="F9" s="29"/>
      <c r="G9" s="27" t="s">
        <v>318</v>
      </c>
      <c r="H9" s="27"/>
      <c r="I9" s="27"/>
    </row>
    <row r="10" spans="1:33" ht="15.75" thickBot="1">
      <c r="A10" s="15"/>
      <c r="B10" s="26"/>
      <c r="C10" s="28">
        <v>2014</v>
      </c>
      <c r="D10" s="28"/>
      <c r="E10" s="28"/>
      <c r="F10" s="29"/>
      <c r="G10" s="28">
        <v>2013</v>
      </c>
      <c r="H10" s="28"/>
      <c r="I10" s="28"/>
    </row>
    <row r="11" spans="1:33" ht="15.75" thickTop="1">
      <c r="A11" s="15"/>
      <c r="B11" s="17"/>
      <c r="C11" s="63" t="s">
        <v>319</v>
      </c>
      <c r="D11" s="63"/>
      <c r="E11" s="63"/>
      <c r="F11" s="63"/>
      <c r="G11" s="63"/>
      <c r="H11" s="63"/>
      <c r="I11" s="63"/>
    </row>
    <row r="12" spans="1:33">
      <c r="A12" s="15"/>
      <c r="B12" s="31" t="s">
        <v>320</v>
      </c>
      <c r="C12" s="31" t="s">
        <v>233</v>
      </c>
      <c r="D12" s="32">
        <v>86243</v>
      </c>
      <c r="E12" s="34"/>
      <c r="F12" s="34"/>
      <c r="G12" s="31" t="s">
        <v>233</v>
      </c>
      <c r="H12" s="32">
        <v>82138</v>
      </c>
      <c r="I12" s="34"/>
    </row>
    <row r="13" spans="1:33">
      <c r="A13" s="15"/>
      <c r="B13" s="31"/>
      <c r="C13" s="31"/>
      <c r="D13" s="32"/>
      <c r="E13" s="34"/>
      <c r="F13" s="34"/>
      <c r="G13" s="31"/>
      <c r="H13" s="32"/>
      <c r="I13" s="34"/>
    </row>
    <row r="14" spans="1:33">
      <c r="A14" s="15"/>
      <c r="B14" s="26" t="s">
        <v>321</v>
      </c>
      <c r="C14" s="38">
        <v>179872</v>
      </c>
      <c r="D14" s="38"/>
      <c r="E14" s="29"/>
      <c r="F14" s="29"/>
      <c r="G14" s="38">
        <v>166102</v>
      </c>
      <c r="H14" s="38"/>
      <c r="I14" s="29"/>
    </row>
    <row r="15" spans="1:33">
      <c r="A15" s="15"/>
      <c r="B15" s="26"/>
      <c r="C15" s="38"/>
      <c r="D15" s="38"/>
      <c r="E15" s="29"/>
      <c r="F15" s="29"/>
      <c r="G15" s="38"/>
      <c r="H15" s="38"/>
      <c r="I15" s="29"/>
    </row>
    <row r="16" spans="1:33">
      <c r="A16" s="15"/>
      <c r="B16" s="20" t="s">
        <v>322</v>
      </c>
      <c r="C16" s="34"/>
      <c r="D16" s="34"/>
      <c r="E16" s="34"/>
      <c r="F16" s="21"/>
      <c r="G16" s="34"/>
      <c r="H16" s="34"/>
      <c r="I16" s="34"/>
    </row>
    <row r="17" spans="1:9">
      <c r="A17" s="15"/>
      <c r="B17" s="52" t="s">
        <v>323</v>
      </c>
      <c r="C17" s="38">
        <v>39551</v>
      </c>
      <c r="D17" s="38"/>
      <c r="E17" s="29"/>
      <c r="F17" s="29"/>
      <c r="G17" s="38">
        <v>30309</v>
      </c>
      <c r="H17" s="38"/>
      <c r="I17" s="29"/>
    </row>
    <row r="18" spans="1:9">
      <c r="A18" s="15"/>
      <c r="B18" s="52"/>
      <c r="C18" s="38"/>
      <c r="D18" s="38"/>
      <c r="E18" s="29"/>
      <c r="F18" s="29"/>
      <c r="G18" s="38"/>
      <c r="H18" s="38"/>
      <c r="I18" s="29"/>
    </row>
    <row r="19" spans="1:9">
      <c r="A19" s="15"/>
      <c r="B19" s="55" t="s">
        <v>324</v>
      </c>
      <c r="C19" s="32">
        <v>80273</v>
      </c>
      <c r="D19" s="32"/>
      <c r="E19" s="34"/>
      <c r="F19" s="34"/>
      <c r="G19" s="32">
        <v>69182</v>
      </c>
      <c r="H19" s="32"/>
      <c r="I19" s="34"/>
    </row>
    <row r="20" spans="1:9">
      <c r="A20" s="15"/>
      <c r="B20" s="55"/>
      <c r="C20" s="32"/>
      <c r="D20" s="32"/>
      <c r="E20" s="34"/>
      <c r="F20" s="34"/>
      <c r="G20" s="32"/>
      <c r="H20" s="32"/>
      <c r="I20" s="34"/>
    </row>
    <row r="21" spans="1:9">
      <c r="A21" s="15"/>
      <c r="B21" s="52" t="s">
        <v>325</v>
      </c>
      <c r="C21" s="38">
        <v>145070</v>
      </c>
      <c r="D21" s="38"/>
      <c r="E21" s="29"/>
      <c r="F21" s="29"/>
      <c r="G21" s="38">
        <v>142685</v>
      </c>
      <c r="H21" s="38"/>
      <c r="I21" s="29"/>
    </row>
    <row r="22" spans="1:9">
      <c r="A22" s="15"/>
      <c r="B22" s="52"/>
      <c r="C22" s="38"/>
      <c r="D22" s="38"/>
      <c r="E22" s="29"/>
      <c r="F22" s="29"/>
      <c r="G22" s="38"/>
      <c r="H22" s="38"/>
      <c r="I22" s="29"/>
    </row>
    <row r="23" spans="1:9">
      <c r="A23" s="15"/>
      <c r="B23" s="55" t="s">
        <v>326</v>
      </c>
      <c r="C23" s="32">
        <v>658766</v>
      </c>
      <c r="D23" s="32"/>
      <c r="E23" s="34"/>
      <c r="F23" s="34"/>
      <c r="G23" s="32">
        <v>605687</v>
      </c>
      <c r="H23" s="32"/>
      <c r="I23" s="34"/>
    </row>
    <row r="24" spans="1:9">
      <c r="A24" s="15"/>
      <c r="B24" s="55"/>
      <c r="C24" s="32"/>
      <c r="D24" s="32"/>
      <c r="E24" s="34"/>
      <c r="F24" s="34"/>
      <c r="G24" s="32"/>
      <c r="H24" s="32"/>
      <c r="I24" s="34"/>
    </row>
    <row r="25" spans="1:9">
      <c r="A25" s="15"/>
      <c r="B25" s="52" t="s">
        <v>327</v>
      </c>
      <c r="C25" s="38">
        <v>107443</v>
      </c>
      <c r="D25" s="38"/>
      <c r="E25" s="29"/>
      <c r="F25" s="29"/>
      <c r="G25" s="38">
        <v>105785</v>
      </c>
      <c r="H25" s="38"/>
      <c r="I25" s="29"/>
    </row>
    <row r="26" spans="1:9">
      <c r="A26" s="15"/>
      <c r="B26" s="52"/>
      <c r="C26" s="38"/>
      <c r="D26" s="38"/>
      <c r="E26" s="29"/>
      <c r="F26" s="29"/>
      <c r="G26" s="38"/>
      <c r="H26" s="38"/>
      <c r="I26" s="29"/>
    </row>
    <row r="27" spans="1:9">
      <c r="A27" s="15"/>
      <c r="B27" s="55" t="s">
        <v>328</v>
      </c>
      <c r="C27" s="32">
        <v>241768</v>
      </c>
      <c r="D27" s="32"/>
      <c r="E27" s="34"/>
      <c r="F27" s="34"/>
      <c r="G27" s="32">
        <v>244090</v>
      </c>
      <c r="H27" s="32"/>
      <c r="I27" s="34"/>
    </row>
    <row r="28" spans="1:9">
      <c r="A28" s="15"/>
      <c r="B28" s="55"/>
      <c r="C28" s="32"/>
      <c r="D28" s="32"/>
      <c r="E28" s="34"/>
      <c r="F28" s="34"/>
      <c r="G28" s="32"/>
      <c r="H28" s="32"/>
      <c r="I28" s="34"/>
    </row>
    <row r="29" spans="1:9">
      <c r="A29" s="15"/>
      <c r="B29" s="52" t="s">
        <v>329</v>
      </c>
      <c r="C29" s="38">
        <v>322714</v>
      </c>
      <c r="D29" s="38"/>
      <c r="E29" s="29"/>
      <c r="F29" s="29"/>
      <c r="G29" s="38">
        <v>315187</v>
      </c>
      <c r="H29" s="38"/>
      <c r="I29" s="29"/>
    </row>
    <row r="30" spans="1:9">
      <c r="A30" s="15"/>
      <c r="B30" s="52"/>
      <c r="C30" s="38"/>
      <c r="D30" s="38"/>
      <c r="E30" s="29"/>
      <c r="F30" s="29"/>
      <c r="G30" s="38"/>
      <c r="H30" s="38"/>
      <c r="I30" s="29"/>
    </row>
    <row r="31" spans="1:9">
      <c r="A31" s="15"/>
      <c r="B31" s="31" t="s">
        <v>330</v>
      </c>
      <c r="C31" s="32">
        <v>20324</v>
      </c>
      <c r="D31" s="32"/>
      <c r="E31" s="34"/>
      <c r="F31" s="34"/>
      <c r="G31" s="32">
        <v>19824</v>
      </c>
      <c r="H31" s="32"/>
      <c r="I31" s="34"/>
    </row>
    <row r="32" spans="1:9">
      <c r="A32" s="15"/>
      <c r="B32" s="31"/>
      <c r="C32" s="32"/>
      <c r="D32" s="32"/>
      <c r="E32" s="34"/>
      <c r="F32" s="34"/>
      <c r="G32" s="32"/>
      <c r="H32" s="32"/>
      <c r="I32" s="34"/>
    </row>
    <row r="33" spans="1:33">
      <c r="A33" s="15"/>
      <c r="B33" s="26" t="s">
        <v>331</v>
      </c>
      <c r="C33" s="38">
        <v>55940</v>
      </c>
      <c r="D33" s="38"/>
      <c r="E33" s="29"/>
      <c r="F33" s="29"/>
      <c r="G33" s="38">
        <v>45167</v>
      </c>
      <c r="H33" s="38"/>
      <c r="I33" s="29"/>
    </row>
    <row r="34" spans="1:33" ht="15.75" thickBot="1">
      <c r="A34" s="15"/>
      <c r="B34" s="26"/>
      <c r="C34" s="39"/>
      <c r="D34" s="39"/>
      <c r="E34" s="40"/>
      <c r="F34" s="29"/>
      <c r="G34" s="39"/>
      <c r="H34" s="39"/>
      <c r="I34" s="40"/>
    </row>
    <row r="35" spans="1:33" ht="15.75" thickTop="1">
      <c r="A35" s="15"/>
      <c r="B35" s="31"/>
      <c r="C35" s="90" t="s">
        <v>233</v>
      </c>
      <c r="D35" s="33">
        <v>1937964</v>
      </c>
      <c r="E35" s="35"/>
      <c r="F35" s="34"/>
      <c r="G35" s="90" t="s">
        <v>233</v>
      </c>
      <c r="H35" s="33">
        <v>1826156</v>
      </c>
      <c r="I35" s="35"/>
    </row>
    <row r="36" spans="1:33">
      <c r="A36" s="15"/>
      <c r="B36" s="31"/>
      <c r="C36" s="31"/>
      <c r="D36" s="32"/>
      <c r="E36" s="34"/>
      <c r="F36" s="34"/>
      <c r="G36" s="31"/>
      <c r="H36" s="32"/>
      <c r="I36" s="34"/>
    </row>
    <row r="37" spans="1:33">
      <c r="A37" s="15"/>
      <c r="B37" s="52" t="s">
        <v>332</v>
      </c>
      <c r="C37" s="53">
        <v>675</v>
      </c>
      <c r="D37" s="53"/>
      <c r="E37" s="29"/>
      <c r="F37" s="29"/>
      <c r="G37" s="53">
        <v>641</v>
      </c>
      <c r="H37" s="53"/>
      <c r="I37" s="29"/>
    </row>
    <row r="38" spans="1:33" ht="15.75" thickBot="1">
      <c r="A38" s="15"/>
      <c r="B38" s="52"/>
      <c r="C38" s="36"/>
      <c r="D38" s="36"/>
      <c r="E38" s="40"/>
      <c r="F38" s="29"/>
      <c r="G38" s="36"/>
      <c r="H38" s="36"/>
      <c r="I38" s="40"/>
    </row>
    <row r="39" spans="1:33" ht="15.75" thickTop="1">
      <c r="A39" s="15"/>
      <c r="B39" s="31"/>
      <c r="C39" s="90" t="s">
        <v>233</v>
      </c>
      <c r="D39" s="33">
        <v>1938639</v>
      </c>
      <c r="E39" s="35"/>
      <c r="F39" s="34"/>
      <c r="G39" s="90" t="s">
        <v>233</v>
      </c>
      <c r="H39" s="33">
        <v>1826797</v>
      </c>
      <c r="I39" s="35"/>
    </row>
    <row r="40" spans="1:33">
      <c r="A40" s="15"/>
      <c r="B40" s="31"/>
      <c r="C40" s="31"/>
      <c r="D40" s="32"/>
      <c r="E40" s="34"/>
      <c r="F40" s="34"/>
      <c r="G40" s="31"/>
      <c r="H40" s="32"/>
      <c r="I40" s="34"/>
    </row>
    <row r="41" spans="1:33">
      <c r="A41" s="15"/>
      <c r="B41" s="52" t="s">
        <v>333</v>
      </c>
      <c r="C41" s="38">
        <v>24500</v>
      </c>
      <c r="D41" s="38"/>
      <c r="E41" s="29"/>
      <c r="F41" s="29"/>
      <c r="G41" s="38">
        <v>25550</v>
      </c>
      <c r="H41" s="38"/>
      <c r="I41" s="29"/>
    </row>
    <row r="42" spans="1:33" ht="15.75" thickBot="1">
      <c r="A42" s="15"/>
      <c r="B42" s="52"/>
      <c r="C42" s="39"/>
      <c r="D42" s="39"/>
      <c r="E42" s="40"/>
      <c r="F42" s="29"/>
      <c r="G42" s="39"/>
      <c r="H42" s="39"/>
      <c r="I42" s="40"/>
    </row>
    <row r="43" spans="1:33" ht="15.75" thickTop="1">
      <c r="A43" s="15"/>
      <c r="B43" s="31"/>
      <c r="C43" s="90" t="s">
        <v>233</v>
      </c>
      <c r="D43" s="33">
        <v>1914139</v>
      </c>
      <c r="E43" s="35"/>
      <c r="F43" s="34"/>
      <c r="G43" s="90" t="s">
        <v>233</v>
      </c>
      <c r="H43" s="33">
        <v>1801247</v>
      </c>
      <c r="I43" s="35"/>
    </row>
    <row r="44" spans="1:33" ht="15.75" thickBot="1">
      <c r="A44" s="15"/>
      <c r="B44" s="31"/>
      <c r="C44" s="57"/>
      <c r="D44" s="41"/>
      <c r="E44" s="42"/>
      <c r="F44" s="34"/>
      <c r="G44" s="57"/>
      <c r="H44" s="41"/>
      <c r="I44" s="42"/>
    </row>
    <row r="45" spans="1:33" ht="15.75" thickTop="1">
      <c r="A45" s="15" t="s">
        <v>626</v>
      </c>
      <c r="B45" s="59" t="s">
        <v>5</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row>
    <row r="46" spans="1:33">
      <c r="A46" s="15"/>
      <c r="B46" s="61" t="s">
        <v>334</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row>
    <row r="47" spans="1:33">
      <c r="A47" s="15"/>
      <c r="B47" s="152"/>
      <c r="C47" s="152"/>
      <c r="D47" s="152"/>
      <c r="E47" s="152"/>
      <c r="F47" s="152"/>
      <c r="G47" s="152"/>
      <c r="H47" s="152"/>
      <c r="I47" s="152"/>
      <c r="J47" s="152"/>
      <c r="K47" s="152"/>
      <c r="L47" s="152"/>
      <c r="M47" s="152"/>
      <c r="N47" s="152"/>
      <c r="O47" s="152"/>
      <c r="P47" s="152"/>
      <c r="Q47" s="152"/>
      <c r="R47" s="152"/>
      <c r="S47" s="152"/>
      <c r="T47" s="152"/>
      <c r="U47" s="152"/>
      <c r="V47" s="152"/>
      <c r="W47" s="152"/>
      <c r="X47" s="152"/>
      <c r="Y47" s="152"/>
      <c r="Z47" s="152"/>
      <c r="AA47" s="152"/>
      <c r="AB47" s="152"/>
      <c r="AC47" s="152"/>
      <c r="AD47" s="152"/>
      <c r="AE47" s="152"/>
      <c r="AF47" s="152"/>
      <c r="AG47" s="152"/>
    </row>
    <row r="48" spans="1:33">
      <c r="A48" s="15"/>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row>
    <row r="49" spans="1:33">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row>
    <row r="50" spans="1:33" ht="15.75" thickBot="1">
      <c r="A50" s="15"/>
      <c r="B50" s="14"/>
      <c r="C50" s="113" t="s">
        <v>335</v>
      </c>
      <c r="D50" s="113"/>
      <c r="E50" s="113"/>
      <c r="F50" s="113"/>
      <c r="G50" s="113"/>
      <c r="H50" s="113"/>
      <c r="I50" s="113"/>
      <c r="J50" s="113"/>
      <c r="K50" s="113"/>
      <c r="L50" s="113"/>
      <c r="M50" s="113"/>
      <c r="N50" s="113"/>
      <c r="O50" s="113"/>
      <c r="P50" s="113"/>
      <c r="Q50" s="113"/>
      <c r="R50" s="113"/>
      <c r="S50" s="113"/>
      <c r="T50" s="113"/>
      <c r="U50" s="113"/>
      <c r="V50" s="113"/>
      <c r="W50" s="113"/>
      <c r="X50" s="113"/>
      <c r="Y50" s="113"/>
      <c r="Z50" s="113"/>
      <c r="AA50" s="113"/>
      <c r="AB50" s="113"/>
      <c r="AC50" s="113"/>
      <c r="AD50" s="113"/>
      <c r="AE50" s="113"/>
      <c r="AF50" s="113"/>
      <c r="AG50" s="113"/>
    </row>
    <row r="51" spans="1:33" ht="15.75" thickTop="1">
      <c r="A51" s="15"/>
      <c r="B51" s="29"/>
      <c r="C51" s="115" t="s">
        <v>320</v>
      </c>
      <c r="D51" s="115"/>
      <c r="E51" s="115"/>
      <c r="F51" s="77"/>
      <c r="G51" s="115" t="s">
        <v>336</v>
      </c>
      <c r="H51" s="115"/>
      <c r="I51" s="115"/>
      <c r="J51" s="77"/>
      <c r="K51" s="115" t="s">
        <v>338</v>
      </c>
      <c r="L51" s="115"/>
      <c r="M51" s="115"/>
      <c r="N51" s="77"/>
      <c r="O51" s="115" t="s">
        <v>338</v>
      </c>
      <c r="P51" s="115"/>
      <c r="Q51" s="115"/>
      <c r="R51" s="77"/>
      <c r="S51" s="115" t="s">
        <v>338</v>
      </c>
      <c r="T51" s="115"/>
      <c r="U51" s="115"/>
      <c r="V51" s="77"/>
      <c r="W51" s="115" t="s">
        <v>338</v>
      </c>
      <c r="X51" s="115"/>
      <c r="Y51" s="115"/>
      <c r="Z51" s="77"/>
      <c r="AA51" s="115" t="s">
        <v>348</v>
      </c>
      <c r="AB51" s="115"/>
      <c r="AC51" s="115"/>
      <c r="AD51" s="77"/>
      <c r="AE51" s="115" t="s">
        <v>130</v>
      </c>
      <c r="AF51" s="115"/>
      <c r="AG51" s="115"/>
    </row>
    <row r="52" spans="1:33">
      <c r="A52" s="15"/>
      <c r="B52" s="29"/>
      <c r="C52" s="114"/>
      <c r="D52" s="114"/>
      <c r="E52" s="114"/>
      <c r="F52" s="29"/>
      <c r="G52" s="114" t="s">
        <v>337</v>
      </c>
      <c r="H52" s="114"/>
      <c r="I52" s="114"/>
      <c r="J52" s="29"/>
      <c r="K52" s="114" t="s">
        <v>339</v>
      </c>
      <c r="L52" s="114"/>
      <c r="M52" s="114"/>
      <c r="N52" s="29"/>
      <c r="O52" s="114" t="s">
        <v>341</v>
      </c>
      <c r="P52" s="114"/>
      <c r="Q52" s="114"/>
      <c r="R52" s="29"/>
      <c r="S52" s="114" t="s">
        <v>343</v>
      </c>
      <c r="T52" s="114"/>
      <c r="U52" s="114"/>
      <c r="V52" s="29"/>
      <c r="W52" s="114" t="s">
        <v>345</v>
      </c>
      <c r="X52" s="114"/>
      <c r="Y52" s="114"/>
      <c r="Z52" s="29"/>
      <c r="AA52" s="114"/>
      <c r="AB52" s="114"/>
      <c r="AC52" s="114"/>
      <c r="AD52" s="29"/>
      <c r="AE52" s="114"/>
      <c r="AF52" s="114"/>
      <c r="AG52" s="114"/>
    </row>
    <row r="53" spans="1:33">
      <c r="A53" s="15"/>
      <c r="B53" s="29"/>
      <c r="C53" s="114"/>
      <c r="D53" s="114"/>
      <c r="E53" s="114"/>
      <c r="F53" s="29"/>
      <c r="G53" s="59"/>
      <c r="H53" s="59"/>
      <c r="I53" s="59"/>
      <c r="J53" s="29"/>
      <c r="K53" s="114" t="s">
        <v>340</v>
      </c>
      <c r="L53" s="114"/>
      <c r="M53" s="114"/>
      <c r="N53" s="29"/>
      <c r="O53" s="114" t="s">
        <v>342</v>
      </c>
      <c r="P53" s="114"/>
      <c r="Q53" s="114"/>
      <c r="R53" s="29"/>
      <c r="S53" s="114" t="s">
        <v>344</v>
      </c>
      <c r="T53" s="114"/>
      <c r="U53" s="114"/>
      <c r="V53" s="29"/>
      <c r="W53" s="114" t="s">
        <v>346</v>
      </c>
      <c r="X53" s="114"/>
      <c r="Y53" s="114"/>
      <c r="Z53" s="29"/>
      <c r="AA53" s="114"/>
      <c r="AB53" s="114"/>
      <c r="AC53" s="114"/>
      <c r="AD53" s="29"/>
      <c r="AE53" s="114"/>
      <c r="AF53" s="114"/>
      <c r="AG53" s="114"/>
    </row>
    <row r="54" spans="1:33" ht="15.75" thickBot="1">
      <c r="A54" s="15"/>
      <c r="B54" s="29"/>
      <c r="C54" s="113"/>
      <c r="D54" s="113"/>
      <c r="E54" s="113"/>
      <c r="F54" s="29"/>
      <c r="G54" s="85"/>
      <c r="H54" s="85"/>
      <c r="I54" s="85"/>
      <c r="J54" s="29"/>
      <c r="K54" s="85"/>
      <c r="L54" s="85"/>
      <c r="M54" s="85"/>
      <c r="N54" s="29"/>
      <c r="O54" s="85"/>
      <c r="P54" s="85"/>
      <c r="Q54" s="85"/>
      <c r="R54" s="29"/>
      <c r="S54" s="85"/>
      <c r="T54" s="85"/>
      <c r="U54" s="85"/>
      <c r="V54" s="29"/>
      <c r="W54" s="113" t="s">
        <v>347</v>
      </c>
      <c r="X54" s="113"/>
      <c r="Y54" s="113"/>
      <c r="Z54" s="29"/>
      <c r="AA54" s="113"/>
      <c r="AB54" s="113"/>
      <c r="AC54" s="113"/>
      <c r="AD54" s="29"/>
      <c r="AE54" s="113"/>
      <c r="AF54" s="113"/>
      <c r="AG54" s="113"/>
    </row>
    <row r="55" spans="1:33" ht="15.75" thickTop="1">
      <c r="A55" s="15"/>
      <c r="B55" s="110"/>
      <c r="C55" s="116" t="s">
        <v>319</v>
      </c>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c r="AB55" s="116"/>
      <c r="AC55" s="116"/>
      <c r="AD55" s="116"/>
      <c r="AE55" s="116"/>
      <c r="AF55" s="116"/>
      <c r="AG55" s="116"/>
    </row>
    <row r="56" spans="1:33">
      <c r="A56" s="15"/>
      <c r="B56" s="111" t="s">
        <v>349</v>
      </c>
      <c r="C56" s="29"/>
      <c r="D56" s="29"/>
      <c r="E56" s="29"/>
      <c r="F56" s="14"/>
      <c r="G56" s="29"/>
      <c r="H56" s="29"/>
      <c r="I56" s="29"/>
      <c r="J56" s="14"/>
      <c r="K56" s="29"/>
      <c r="L56" s="29"/>
      <c r="M56" s="29"/>
      <c r="N56" s="14"/>
      <c r="O56" s="29"/>
      <c r="P56" s="29"/>
      <c r="Q56" s="29"/>
      <c r="R56" s="14"/>
      <c r="S56" s="29"/>
      <c r="T56" s="29"/>
      <c r="U56" s="29"/>
      <c r="V56" s="14"/>
      <c r="W56" s="29"/>
      <c r="X56" s="29"/>
      <c r="Y56" s="29"/>
      <c r="Z56" s="14"/>
      <c r="AA56" s="29"/>
      <c r="AB56" s="29"/>
      <c r="AC56" s="29"/>
      <c r="AD56" s="14"/>
      <c r="AE56" s="29"/>
      <c r="AF56" s="29"/>
      <c r="AG56" s="29"/>
    </row>
    <row r="57" spans="1:33">
      <c r="A57" s="15"/>
      <c r="B57" s="117" t="s">
        <v>350</v>
      </c>
      <c r="C57" s="117" t="s">
        <v>233</v>
      </c>
      <c r="D57" s="118">
        <v>3036</v>
      </c>
      <c r="E57" s="29"/>
      <c r="F57" s="29"/>
      <c r="G57" s="117" t="s">
        <v>233</v>
      </c>
      <c r="H57" s="118">
        <v>4832</v>
      </c>
      <c r="I57" s="29"/>
      <c r="J57" s="29"/>
      <c r="K57" s="117" t="s">
        <v>233</v>
      </c>
      <c r="L57" s="118">
        <v>3431</v>
      </c>
      <c r="M57" s="29"/>
      <c r="N57" s="29"/>
      <c r="O57" s="117" t="s">
        <v>233</v>
      </c>
      <c r="P57" s="118">
        <v>2749</v>
      </c>
      <c r="Q57" s="29"/>
      <c r="R57" s="29"/>
      <c r="S57" s="117" t="s">
        <v>233</v>
      </c>
      <c r="T57" s="118">
        <v>6831</v>
      </c>
      <c r="U57" s="29"/>
      <c r="V57" s="29"/>
      <c r="W57" s="117" t="s">
        <v>233</v>
      </c>
      <c r="X57" s="118">
        <v>3739</v>
      </c>
      <c r="Y57" s="29"/>
      <c r="Z57" s="29"/>
      <c r="AA57" s="117" t="s">
        <v>233</v>
      </c>
      <c r="AB57" s="119">
        <v>732</v>
      </c>
      <c r="AC57" s="29"/>
      <c r="AD57" s="29"/>
      <c r="AE57" s="117" t="s">
        <v>233</v>
      </c>
      <c r="AF57" s="118">
        <v>25350</v>
      </c>
      <c r="AG57" s="29"/>
    </row>
    <row r="58" spans="1:33">
      <c r="A58" s="15"/>
      <c r="B58" s="117"/>
      <c r="C58" s="117"/>
      <c r="D58" s="118"/>
      <c r="E58" s="29"/>
      <c r="F58" s="29"/>
      <c r="G58" s="117"/>
      <c r="H58" s="118"/>
      <c r="I58" s="29"/>
      <c r="J58" s="29"/>
      <c r="K58" s="117"/>
      <c r="L58" s="118"/>
      <c r="M58" s="29"/>
      <c r="N58" s="29"/>
      <c r="O58" s="117"/>
      <c r="P58" s="118"/>
      <c r="Q58" s="29"/>
      <c r="R58" s="29"/>
      <c r="S58" s="117"/>
      <c r="T58" s="118"/>
      <c r="U58" s="29"/>
      <c r="V58" s="29"/>
      <c r="W58" s="117"/>
      <c r="X58" s="118"/>
      <c r="Y58" s="29"/>
      <c r="Z58" s="29"/>
      <c r="AA58" s="117"/>
      <c r="AB58" s="119"/>
      <c r="AC58" s="29"/>
      <c r="AD58" s="29"/>
      <c r="AE58" s="117"/>
      <c r="AF58" s="118"/>
      <c r="AG58" s="29"/>
    </row>
    <row r="59" spans="1:33">
      <c r="A59" s="15"/>
      <c r="B59" s="120" t="s">
        <v>351</v>
      </c>
      <c r="C59" s="121" t="s">
        <v>253</v>
      </c>
      <c r="D59" s="121"/>
      <c r="E59" s="34"/>
      <c r="F59" s="34"/>
      <c r="G59" s="121" t="s">
        <v>352</v>
      </c>
      <c r="H59" s="121"/>
      <c r="I59" s="122" t="s">
        <v>225</v>
      </c>
      <c r="J59" s="34"/>
      <c r="K59" s="121" t="s">
        <v>253</v>
      </c>
      <c r="L59" s="121"/>
      <c r="M59" s="34"/>
      <c r="N59" s="34"/>
      <c r="O59" s="121" t="s">
        <v>253</v>
      </c>
      <c r="P59" s="121"/>
      <c r="Q59" s="34"/>
      <c r="R59" s="34"/>
      <c r="S59" s="121" t="s">
        <v>353</v>
      </c>
      <c r="T59" s="121"/>
      <c r="U59" s="122" t="s">
        <v>225</v>
      </c>
      <c r="V59" s="34"/>
      <c r="W59" s="121" t="s">
        <v>253</v>
      </c>
      <c r="X59" s="121"/>
      <c r="Y59" s="34"/>
      <c r="Z59" s="34"/>
      <c r="AA59" s="121" t="s">
        <v>354</v>
      </c>
      <c r="AB59" s="121"/>
      <c r="AC59" s="122" t="s">
        <v>225</v>
      </c>
      <c r="AD59" s="34"/>
      <c r="AE59" s="121" t="s">
        <v>355</v>
      </c>
      <c r="AF59" s="121"/>
      <c r="AG59" s="122" t="s">
        <v>225</v>
      </c>
    </row>
    <row r="60" spans="1:33">
      <c r="A60" s="15"/>
      <c r="B60" s="120"/>
      <c r="C60" s="121"/>
      <c r="D60" s="121"/>
      <c r="E60" s="34"/>
      <c r="F60" s="34"/>
      <c r="G60" s="121"/>
      <c r="H60" s="121"/>
      <c r="I60" s="122"/>
      <c r="J60" s="34"/>
      <c r="K60" s="121"/>
      <c r="L60" s="121"/>
      <c r="M60" s="34"/>
      <c r="N60" s="34"/>
      <c r="O60" s="121"/>
      <c r="P60" s="121"/>
      <c r="Q60" s="34"/>
      <c r="R60" s="34"/>
      <c r="S60" s="121"/>
      <c r="T60" s="121"/>
      <c r="U60" s="122"/>
      <c r="V60" s="34"/>
      <c r="W60" s="121"/>
      <c r="X60" s="121"/>
      <c r="Y60" s="34"/>
      <c r="Z60" s="34"/>
      <c r="AA60" s="121"/>
      <c r="AB60" s="121"/>
      <c r="AC60" s="122"/>
      <c r="AD60" s="34"/>
      <c r="AE60" s="121"/>
      <c r="AF60" s="121"/>
      <c r="AG60" s="122"/>
    </row>
    <row r="61" spans="1:33">
      <c r="A61" s="15"/>
      <c r="B61" s="123" t="s">
        <v>356</v>
      </c>
      <c r="C61" s="119">
        <v>60</v>
      </c>
      <c r="D61" s="119"/>
      <c r="E61" s="29"/>
      <c r="F61" s="29"/>
      <c r="G61" s="119">
        <v>258</v>
      </c>
      <c r="H61" s="119"/>
      <c r="I61" s="29"/>
      <c r="J61" s="29"/>
      <c r="K61" s="119">
        <v>37</v>
      </c>
      <c r="L61" s="119"/>
      <c r="M61" s="29"/>
      <c r="N61" s="29"/>
      <c r="O61" s="119" t="s">
        <v>253</v>
      </c>
      <c r="P61" s="119"/>
      <c r="Q61" s="29"/>
      <c r="R61" s="29"/>
      <c r="S61" s="119">
        <v>244</v>
      </c>
      <c r="T61" s="119"/>
      <c r="U61" s="29"/>
      <c r="V61" s="29"/>
      <c r="W61" s="119">
        <v>99</v>
      </c>
      <c r="X61" s="119"/>
      <c r="Y61" s="29"/>
      <c r="Z61" s="29"/>
      <c r="AA61" s="119">
        <v>41</v>
      </c>
      <c r="AB61" s="119"/>
      <c r="AC61" s="29"/>
      <c r="AD61" s="29"/>
      <c r="AE61" s="119">
        <v>739</v>
      </c>
      <c r="AF61" s="119"/>
      <c r="AG61" s="29"/>
    </row>
    <row r="62" spans="1:33">
      <c r="A62" s="15"/>
      <c r="B62" s="123"/>
      <c r="C62" s="119"/>
      <c r="D62" s="119"/>
      <c r="E62" s="29"/>
      <c r="F62" s="29"/>
      <c r="G62" s="119"/>
      <c r="H62" s="119"/>
      <c r="I62" s="29"/>
      <c r="J62" s="29"/>
      <c r="K62" s="119"/>
      <c r="L62" s="119"/>
      <c r="M62" s="29"/>
      <c r="N62" s="29"/>
      <c r="O62" s="119"/>
      <c r="P62" s="119"/>
      <c r="Q62" s="29"/>
      <c r="R62" s="29"/>
      <c r="S62" s="119"/>
      <c r="T62" s="119"/>
      <c r="U62" s="29"/>
      <c r="V62" s="29"/>
      <c r="W62" s="119"/>
      <c r="X62" s="119"/>
      <c r="Y62" s="29"/>
      <c r="Z62" s="29"/>
      <c r="AA62" s="119"/>
      <c r="AB62" s="119"/>
      <c r="AC62" s="29"/>
      <c r="AD62" s="29"/>
      <c r="AE62" s="119"/>
      <c r="AF62" s="119"/>
      <c r="AG62" s="29"/>
    </row>
    <row r="63" spans="1:33">
      <c r="A63" s="15"/>
      <c r="B63" s="120" t="s">
        <v>357</v>
      </c>
      <c r="C63" s="121" t="s">
        <v>358</v>
      </c>
      <c r="D63" s="121"/>
      <c r="E63" s="122" t="s">
        <v>225</v>
      </c>
      <c r="F63" s="34"/>
      <c r="G63" s="121" t="s">
        <v>359</v>
      </c>
      <c r="H63" s="121"/>
      <c r="I63" s="122" t="s">
        <v>225</v>
      </c>
      <c r="J63" s="34"/>
      <c r="K63" s="121" t="s">
        <v>360</v>
      </c>
      <c r="L63" s="121"/>
      <c r="M63" s="122" t="s">
        <v>225</v>
      </c>
      <c r="N63" s="34"/>
      <c r="O63" s="121" t="s">
        <v>361</v>
      </c>
      <c r="P63" s="121"/>
      <c r="Q63" s="122" t="s">
        <v>225</v>
      </c>
      <c r="R63" s="34"/>
      <c r="S63" s="121">
        <v>497</v>
      </c>
      <c r="T63" s="121"/>
      <c r="U63" s="34"/>
      <c r="V63" s="34"/>
      <c r="W63" s="121" t="s">
        <v>362</v>
      </c>
      <c r="X63" s="121"/>
      <c r="Y63" s="122" t="s">
        <v>225</v>
      </c>
      <c r="Z63" s="34"/>
      <c r="AA63" s="121" t="s">
        <v>310</v>
      </c>
      <c r="AB63" s="121"/>
      <c r="AC63" s="122" t="s">
        <v>225</v>
      </c>
      <c r="AD63" s="34"/>
      <c r="AE63" s="121" t="s">
        <v>363</v>
      </c>
      <c r="AF63" s="121"/>
      <c r="AG63" s="122" t="s">
        <v>225</v>
      </c>
    </row>
    <row r="64" spans="1:33">
      <c r="A64" s="15"/>
      <c r="B64" s="120"/>
      <c r="C64" s="121"/>
      <c r="D64" s="121"/>
      <c r="E64" s="122"/>
      <c r="F64" s="34"/>
      <c r="G64" s="121"/>
      <c r="H64" s="121"/>
      <c r="I64" s="122"/>
      <c r="J64" s="34"/>
      <c r="K64" s="121"/>
      <c r="L64" s="121"/>
      <c r="M64" s="122"/>
      <c r="N64" s="34"/>
      <c r="O64" s="121"/>
      <c r="P64" s="121"/>
      <c r="Q64" s="122"/>
      <c r="R64" s="34"/>
      <c r="S64" s="121"/>
      <c r="T64" s="121"/>
      <c r="U64" s="34"/>
      <c r="V64" s="34"/>
      <c r="W64" s="121"/>
      <c r="X64" s="121"/>
      <c r="Y64" s="122"/>
      <c r="Z64" s="34"/>
      <c r="AA64" s="121"/>
      <c r="AB64" s="121"/>
      <c r="AC64" s="122"/>
      <c r="AD64" s="34"/>
      <c r="AE64" s="121"/>
      <c r="AF64" s="121"/>
      <c r="AG64" s="122"/>
    </row>
    <row r="65" spans="1:33" ht="15.75" thickBot="1">
      <c r="A65" s="15"/>
      <c r="B65" s="14"/>
      <c r="C65" s="40"/>
      <c r="D65" s="40"/>
      <c r="E65" s="40"/>
      <c r="F65" s="14"/>
      <c r="G65" s="40"/>
      <c r="H65" s="40"/>
      <c r="I65" s="40"/>
      <c r="J65" s="14"/>
      <c r="K65" s="40"/>
      <c r="L65" s="40"/>
      <c r="M65" s="40"/>
      <c r="N65" s="14"/>
      <c r="O65" s="40"/>
      <c r="P65" s="40"/>
      <c r="Q65" s="40"/>
      <c r="R65" s="14"/>
      <c r="S65" s="40"/>
      <c r="T65" s="40"/>
      <c r="U65" s="40"/>
      <c r="V65" s="14"/>
      <c r="W65" s="40"/>
      <c r="X65" s="40"/>
      <c r="Y65" s="40"/>
      <c r="Z65" s="14"/>
      <c r="AA65" s="40"/>
      <c r="AB65" s="40"/>
      <c r="AC65" s="40"/>
      <c r="AD65" s="14"/>
      <c r="AE65" s="40"/>
      <c r="AF65" s="40"/>
      <c r="AG65" s="40"/>
    </row>
    <row r="66" spans="1:33" ht="15.75" thickTop="1">
      <c r="A66" s="15"/>
      <c r="B66" s="122" t="s">
        <v>364</v>
      </c>
      <c r="C66" s="124" t="s">
        <v>233</v>
      </c>
      <c r="D66" s="126">
        <v>2694</v>
      </c>
      <c r="E66" s="35"/>
      <c r="F66" s="34"/>
      <c r="G66" s="124" t="s">
        <v>233</v>
      </c>
      <c r="H66" s="126">
        <v>4702</v>
      </c>
      <c r="I66" s="35"/>
      <c r="J66" s="34"/>
      <c r="K66" s="124" t="s">
        <v>233</v>
      </c>
      <c r="L66" s="126">
        <v>2985</v>
      </c>
      <c r="M66" s="35"/>
      <c r="N66" s="34"/>
      <c r="O66" s="124" t="s">
        <v>233</v>
      </c>
      <c r="P66" s="126">
        <v>2576</v>
      </c>
      <c r="Q66" s="35"/>
      <c r="R66" s="34"/>
      <c r="S66" s="124" t="s">
        <v>233</v>
      </c>
      <c r="T66" s="126">
        <v>7101</v>
      </c>
      <c r="U66" s="35"/>
      <c r="V66" s="34"/>
      <c r="W66" s="124" t="s">
        <v>233</v>
      </c>
      <c r="X66" s="126">
        <v>3740</v>
      </c>
      <c r="Y66" s="35"/>
      <c r="Z66" s="34"/>
      <c r="AA66" s="124" t="s">
        <v>233</v>
      </c>
      <c r="AB66" s="128">
        <v>702</v>
      </c>
      <c r="AC66" s="35"/>
      <c r="AD66" s="34"/>
      <c r="AE66" s="124" t="s">
        <v>233</v>
      </c>
      <c r="AF66" s="126">
        <v>24500</v>
      </c>
      <c r="AG66" s="35"/>
    </row>
    <row r="67" spans="1:33" ht="15.75" thickBot="1">
      <c r="A67" s="15"/>
      <c r="B67" s="122"/>
      <c r="C67" s="125"/>
      <c r="D67" s="127"/>
      <c r="E67" s="42"/>
      <c r="F67" s="34"/>
      <c r="G67" s="125"/>
      <c r="H67" s="127"/>
      <c r="I67" s="42"/>
      <c r="J67" s="34"/>
      <c r="K67" s="125"/>
      <c r="L67" s="127"/>
      <c r="M67" s="42"/>
      <c r="N67" s="34"/>
      <c r="O67" s="125"/>
      <c r="P67" s="127"/>
      <c r="Q67" s="42"/>
      <c r="R67" s="34"/>
      <c r="S67" s="125"/>
      <c r="T67" s="127"/>
      <c r="U67" s="42"/>
      <c r="V67" s="34"/>
      <c r="W67" s="125"/>
      <c r="X67" s="127"/>
      <c r="Y67" s="42"/>
      <c r="Z67" s="34"/>
      <c r="AA67" s="125"/>
      <c r="AB67" s="129"/>
      <c r="AC67" s="42"/>
      <c r="AD67" s="34"/>
      <c r="AE67" s="125"/>
      <c r="AF67" s="127"/>
      <c r="AG67" s="42"/>
    </row>
    <row r="68" spans="1:33" ht="15.75" thickTop="1">
      <c r="A68" s="15"/>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row>
    <row r="69" spans="1:33">
      <c r="A69" s="1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row>
    <row r="70" spans="1:33">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row>
    <row r="71" spans="1:33">
      <c r="A71" s="15"/>
      <c r="B71" s="131"/>
      <c r="C71" s="114" t="s">
        <v>365</v>
      </c>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row>
    <row r="72" spans="1:33" ht="15.75" thickBot="1">
      <c r="A72" s="15"/>
      <c r="B72" s="131"/>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c r="AA72" s="113"/>
      <c r="AB72" s="113"/>
      <c r="AC72" s="113"/>
      <c r="AD72" s="113"/>
      <c r="AE72" s="113"/>
      <c r="AF72" s="113"/>
      <c r="AG72" s="113"/>
    </row>
    <row r="73" spans="1:33" ht="15.75" thickTop="1">
      <c r="A73" s="15"/>
      <c r="B73" s="117"/>
      <c r="C73" s="115" t="s">
        <v>320</v>
      </c>
      <c r="D73" s="115"/>
      <c r="E73" s="115"/>
      <c r="F73" s="77"/>
      <c r="G73" s="115" t="s">
        <v>336</v>
      </c>
      <c r="H73" s="115"/>
      <c r="I73" s="115"/>
      <c r="J73" s="77"/>
      <c r="K73" s="115" t="s">
        <v>338</v>
      </c>
      <c r="L73" s="115"/>
      <c r="M73" s="115"/>
      <c r="N73" s="77"/>
      <c r="O73" s="115" t="s">
        <v>338</v>
      </c>
      <c r="P73" s="115"/>
      <c r="Q73" s="115"/>
      <c r="R73" s="77"/>
      <c r="S73" s="115" t="s">
        <v>338</v>
      </c>
      <c r="T73" s="115"/>
      <c r="U73" s="115"/>
      <c r="V73" s="77"/>
      <c r="W73" s="115" t="s">
        <v>338</v>
      </c>
      <c r="X73" s="115"/>
      <c r="Y73" s="115"/>
      <c r="Z73" s="77"/>
      <c r="AA73" s="115" t="s">
        <v>348</v>
      </c>
      <c r="AB73" s="115"/>
      <c r="AC73" s="115"/>
      <c r="AD73" s="77"/>
      <c r="AE73" s="115" t="s">
        <v>130</v>
      </c>
      <c r="AF73" s="115"/>
      <c r="AG73" s="115"/>
    </row>
    <row r="74" spans="1:33">
      <c r="A74" s="15"/>
      <c r="B74" s="117"/>
      <c r="C74" s="114"/>
      <c r="D74" s="114"/>
      <c r="E74" s="114"/>
      <c r="F74" s="29"/>
      <c r="G74" s="114" t="s">
        <v>337</v>
      </c>
      <c r="H74" s="114"/>
      <c r="I74" s="114"/>
      <c r="J74" s="29"/>
      <c r="K74" s="114" t="s">
        <v>339</v>
      </c>
      <c r="L74" s="114"/>
      <c r="M74" s="114"/>
      <c r="N74" s="29"/>
      <c r="O74" s="114" t="s">
        <v>341</v>
      </c>
      <c r="P74" s="114"/>
      <c r="Q74" s="114"/>
      <c r="R74" s="29"/>
      <c r="S74" s="114" t="s">
        <v>343</v>
      </c>
      <c r="T74" s="114"/>
      <c r="U74" s="114"/>
      <c r="V74" s="29"/>
      <c r="W74" s="114" t="s">
        <v>345</v>
      </c>
      <c r="X74" s="114"/>
      <c r="Y74" s="114"/>
      <c r="Z74" s="29"/>
      <c r="AA74" s="114"/>
      <c r="AB74" s="114"/>
      <c r="AC74" s="114"/>
      <c r="AD74" s="29"/>
      <c r="AE74" s="114"/>
      <c r="AF74" s="114"/>
      <c r="AG74" s="114"/>
    </row>
    <row r="75" spans="1:33">
      <c r="A75" s="15"/>
      <c r="B75" s="117"/>
      <c r="C75" s="114"/>
      <c r="D75" s="114"/>
      <c r="E75" s="114"/>
      <c r="F75" s="29"/>
      <c r="G75" s="59"/>
      <c r="H75" s="59"/>
      <c r="I75" s="59"/>
      <c r="J75" s="29"/>
      <c r="K75" s="114" t="s">
        <v>340</v>
      </c>
      <c r="L75" s="114"/>
      <c r="M75" s="114"/>
      <c r="N75" s="29"/>
      <c r="O75" s="114" t="s">
        <v>342</v>
      </c>
      <c r="P75" s="114"/>
      <c r="Q75" s="114"/>
      <c r="R75" s="29"/>
      <c r="S75" s="114" t="s">
        <v>344</v>
      </c>
      <c r="T75" s="114"/>
      <c r="U75" s="114"/>
      <c r="V75" s="29"/>
      <c r="W75" s="114" t="s">
        <v>346</v>
      </c>
      <c r="X75" s="114"/>
      <c r="Y75" s="114"/>
      <c r="Z75" s="29"/>
      <c r="AA75" s="114"/>
      <c r="AB75" s="114"/>
      <c r="AC75" s="114"/>
      <c r="AD75" s="29"/>
      <c r="AE75" s="114"/>
      <c r="AF75" s="114"/>
      <c r="AG75" s="114"/>
    </row>
    <row r="76" spans="1:33" ht="15.75" thickBot="1">
      <c r="A76" s="15"/>
      <c r="B76" s="117"/>
      <c r="C76" s="113"/>
      <c r="D76" s="113"/>
      <c r="E76" s="113"/>
      <c r="F76" s="29"/>
      <c r="G76" s="85"/>
      <c r="H76" s="85"/>
      <c r="I76" s="85"/>
      <c r="J76" s="29"/>
      <c r="K76" s="85"/>
      <c r="L76" s="85"/>
      <c r="M76" s="85"/>
      <c r="N76" s="29"/>
      <c r="O76" s="85"/>
      <c r="P76" s="85"/>
      <c r="Q76" s="85"/>
      <c r="R76" s="29"/>
      <c r="S76" s="85"/>
      <c r="T76" s="85"/>
      <c r="U76" s="85"/>
      <c r="V76" s="29"/>
      <c r="W76" s="113" t="s">
        <v>347</v>
      </c>
      <c r="X76" s="113"/>
      <c r="Y76" s="113"/>
      <c r="Z76" s="29"/>
      <c r="AA76" s="113"/>
      <c r="AB76" s="113"/>
      <c r="AC76" s="113"/>
      <c r="AD76" s="29"/>
      <c r="AE76" s="113"/>
      <c r="AF76" s="113"/>
      <c r="AG76" s="113"/>
    </row>
    <row r="77" spans="1:33" ht="15.75" thickTop="1">
      <c r="A77" s="15"/>
      <c r="B77" s="110"/>
      <c r="C77" s="116" t="s">
        <v>319</v>
      </c>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c r="AD77" s="116"/>
      <c r="AE77" s="116"/>
      <c r="AF77" s="116"/>
      <c r="AG77" s="116"/>
    </row>
    <row r="78" spans="1:33">
      <c r="A78" s="15"/>
      <c r="B78" s="111" t="s">
        <v>349</v>
      </c>
      <c r="C78" s="29"/>
      <c r="D78" s="29"/>
      <c r="E78" s="29"/>
      <c r="F78" s="14"/>
      <c r="G78" s="29"/>
      <c r="H78" s="29"/>
      <c r="I78" s="29"/>
      <c r="J78" s="14"/>
      <c r="K78" s="29"/>
      <c r="L78" s="29"/>
      <c r="M78" s="29"/>
      <c r="N78" s="14"/>
      <c r="O78" s="29"/>
      <c r="P78" s="29"/>
      <c r="Q78" s="29"/>
      <c r="R78" s="14"/>
      <c r="S78" s="29"/>
      <c r="T78" s="29"/>
      <c r="U78" s="29"/>
      <c r="V78" s="14"/>
      <c r="W78" s="29"/>
      <c r="X78" s="29"/>
      <c r="Y78" s="29"/>
      <c r="Z78" s="14"/>
      <c r="AA78" s="29"/>
      <c r="AB78" s="29"/>
      <c r="AC78" s="29"/>
      <c r="AD78" s="14"/>
      <c r="AE78" s="29"/>
      <c r="AF78" s="29"/>
      <c r="AG78" s="29"/>
    </row>
    <row r="79" spans="1:33">
      <c r="A79" s="15"/>
      <c r="B79" s="117" t="s">
        <v>350</v>
      </c>
      <c r="C79" s="117" t="s">
        <v>233</v>
      </c>
      <c r="D79" s="118">
        <v>2852</v>
      </c>
      <c r="E79" s="29"/>
      <c r="F79" s="29"/>
      <c r="G79" s="117" t="s">
        <v>233</v>
      </c>
      <c r="H79" s="118">
        <v>4733</v>
      </c>
      <c r="I79" s="29"/>
      <c r="J79" s="29"/>
      <c r="K79" s="117" t="s">
        <v>233</v>
      </c>
      <c r="L79" s="118">
        <v>2918</v>
      </c>
      <c r="M79" s="29"/>
      <c r="N79" s="29"/>
      <c r="O79" s="117" t="s">
        <v>233</v>
      </c>
      <c r="P79" s="118">
        <v>2557</v>
      </c>
      <c r="Q79" s="29"/>
      <c r="R79" s="29"/>
      <c r="S79" s="117" t="s">
        <v>233</v>
      </c>
      <c r="T79" s="118">
        <v>7064</v>
      </c>
      <c r="U79" s="29"/>
      <c r="V79" s="29"/>
      <c r="W79" s="117" t="s">
        <v>233</v>
      </c>
      <c r="X79" s="118">
        <v>4787</v>
      </c>
      <c r="Y79" s="29"/>
      <c r="Z79" s="29"/>
      <c r="AA79" s="117" t="s">
        <v>233</v>
      </c>
      <c r="AB79" s="119">
        <v>639</v>
      </c>
      <c r="AC79" s="29"/>
      <c r="AD79" s="29"/>
      <c r="AE79" s="117" t="s">
        <v>233</v>
      </c>
      <c r="AF79" s="118">
        <v>25550</v>
      </c>
      <c r="AG79" s="29"/>
    </row>
    <row r="80" spans="1:33">
      <c r="A80" s="15"/>
      <c r="B80" s="117"/>
      <c r="C80" s="117"/>
      <c r="D80" s="118"/>
      <c r="E80" s="29"/>
      <c r="F80" s="29"/>
      <c r="G80" s="117"/>
      <c r="H80" s="118"/>
      <c r="I80" s="29"/>
      <c r="J80" s="29"/>
      <c r="K80" s="117"/>
      <c r="L80" s="118"/>
      <c r="M80" s="29"/>
      <c r="N80" s="29"/>
      <c r="O80" s="117"/>
      <c r="P80" s="118"/>
      <c r="Q80" s="29"/>
      <c r="R80" s="29"/>
      <c r="S80" s="117"/>
      <c r="T80" s="118"/>
      <c r="U80" s="29"/>
      <c r="V80" s="29"/>
      <c r="W80" s="117"/>
      <c r="X80" s="118"/>
      <c r="Y80" s="29"/>
      <c r="Z80" s="29"/>
      <c r="AA80" s="117"/>
      <c r="AB80" s="119"/>
      <c r="AC80" s="29"/>
      <c r="AD80" s="29"/>
      <c r="AE80" s="117"/>
      <c r="AF80" s="118"/>
      <c r="AG80" s="29"/>
    </row>
    <row r="81" spans="1:33">
      <c r="A81" s="15"/>
      <c r="B81" s="120" t="s">
        <v>351</v>
      </c>
      <c r="C81" s="121" t="s">
        <v>366</v>
      </c>
      <c r="D81" s="121"/>
      <c r="E81" s="122" t="s">
        <v>225</v>
      </c>
      <c r="F81" s="34"/>
      <c r="G81" s="121" t="s">
        <v>367</v>
      </c>
      <c r="H81" s="121"/>
      <c r="I81" s="122" t="s">
        <v>225</v>
      </c>
      <c r="J81" s="34"/>
      <c r="K81" s="121" t="s">
        <v>368</v>
      </c>
      <c r="L81" s="121"/>
      <c r="M81" s="122" t="s">
        <v>225</v>
      </c>
      <c r="N81" s="34"/>
      <c r="O81" s="121" t="s">
        <v>253</v>
      </c>
      <c r="P81" s="121"/>
      <c r="Q81" s="34"/>
      <c r="R81" s="34"/>
      <c r="S81" s="121" t="s">
        <v>369</v>
      </c>
      <c r="T81" s="121"/>
      <c r="U81" s="122" t="s">
        <v>225</v>
      </c>
      <c r="V81" s="34"/>
      <c r="W81" s="121" t="s">
        <v>370</v>
      </c>
      <c r="X81" s="121"/>
      <c r="Y81" s="122" t="s">
        <v>225</v>
      </c>
      <c r="Z81" s="34"/>
      <c r="AA81" s="121" t="s">
        <v>371</v>
      </c>
      <c r="AB81" s="121"/>
      <c r="AC81" s="122" t="s">
        <v>225</v>
      </c>
      <c r="AD81" s="34"/>
      <c r="AE81" s="121" t="s">
        <v>372</v>
      </c>
      <c r="AF81" s="121"/>
      <c r="AG81" s="122" t="s">
        <v>225</v>
      </c>
    </row>
    <row r="82" spans="1:33">
      <c r="A82" s="15"/>
      <c r="B82" s="120"/>
      <c r="C82" s="121"/>
      <c r="D82" s="121"/>
      <c r="E82" s="122"/>
      <c r="F82" s="34"/>
      <c r="G82" s="121"/>
      <c r="H82" s="121"/>
      <c r="I82" s="122"/>
      <c r="J82" s="34"/>
      <c r="K82" s="121"/>
      <c r="L82" s="121"/>
      <c r="M82" s="122"/>
      <c r="N82" s="34"/>
      <c r="O82" s="121"/>
      <c r="P82" s="121"/>
      <c r="Q82" s="34"/>
      <c r="R82" s="34"/>
      <c r="S82" s="121"/>
      <c r="T82" s="121"/>
      <c r="U82" s="122"/>
      <c r="V82" s="34"/>
      <c r="W82" s="121"/>
      <c r="X82" s="121"/>
      <c r="Y82" s="122"/>
      <c r="Z82" s="34"/>
      <c r="AA82" s="121"/>
      <c r="AB82" s="121"/>
      <c r="AC82" s="122"/>
      <c r="AD82" s="34"/>
      <c r="AE82" s="121"/>
      <c r="AF82" s="121"/>
      <c r="AG82" s="122"/>
    </row>
    <row r="83" spans="1:33">
      <c r="A83" s="15"/>
      <c r="B83" s="123" t="s">
        <v>356</v>
      </c>
      <c r="C83" s="119">
        <v>65</v>
      </c>
      <c r="D83" s="119"/>
      <c r="E83" s="29"/>
      <c r="F83" s="29"/>
      <c r="G83" s="119">
        <v>867</v>
      </c>
      <c r="H83" s="119"/>
      <c r="I83" s="29"/>
      <c r="J83" s="29"/>
      <c r="K83" s="119">
        <v>311</v>
      </c>
      <c r="L83" s="119"/>
      <c r="M83" s="29"/>
      <c r="N83" s="29"/>
      <c r="O83" s="119" t="s">
        <v>253</v>
      </c>
      <c r="P83" s="119"/>
      <c r="Q83" s="29"/>
      <c r="R83" s="29"/>
      <c r="S83" s="119">
        <v>696</v>
      </c>
      <c r="T83" s="119"/>
      <c r="U83" s="29"/>
      <c r="V83" s="29"/>
      <c r="W83" s="119">
        <v>259</v>
      </c>
      <c r="X83" s="119"/>
      <c r="Y83" s="29"/>
      <c r="Z83" s="29"/>
      <c r="AA83" s="119">
        <v>114</v>
      </c>
      <c r="AB83" s="119"/>
      <c r="AC83" s="29"/>
      <c r="AD83" s="29"/>
      <c r="AE83" s="118">
        <v>2312</v>
      </c>
      <c r="AF83" s="118"/>
      <c r="AG83" s="29"/>
    </row>
    <row r="84" spans="1:33">
      <c r="A84" s="15"/>
      <c r="B84" s="123"/>
      <c r="C84" s="119"/>
      <c r="D84" s="119"/>
      <c r="E84" s="29"/>
      <c r="F84" s="29"/>
      <c r="G84" s="119"/>
      <c r="H84" s="119"/>
      <c r="I84" s="29"/>
      <c r="J84" s="29"/>
      <c r="K84" s="119"/>
      <c r="L84" s="119"/>
      <c r="M84" s="29"/>
      <c r="N84" s="29"/>
      <c r="O84" s="119"/>
      <c r="P84" s="119"/>
      <c r="Q84" s="29"/>
      <c r="R84" s="29"/>
      <c r="S84" s="119"/>
      <c r="T84" s="119"/>
      <c r="U84" s="29"/>
      <c r="V84" s="29"/>
      <c r="W84" s="119"/>
      <c r="X84" s="119"/>
      <c r="Y84" s="29"/>
      <c r="Z84" s="29"/>
      <c r="AA84" s="119"/>
      <c r="AB84" s="119"/>
      <c r="AC84" s="29"/>
      <c r="AD84" s="29"/>
      <c r="AE84" s="118"/>
      <c r="AF84" s="118"/>
      <c r="AG84" s="29"/>
    </row>
    <row r="85" spans="1:33">
      <c r="A85" s="15"/>
      <c r="B85" s="120" t="s">
        <v>357</v>
      </c>
      <c r="C85" s="121" t="s">
        <v>362</v>
      </c>
      <c r="D85" s="121"/>
      <c r="E85" s="122" t="s">
        <v>225</v>
      </c>
      <c r="F85" s="34"/>
      <c r="G85" s="121" t="s">
        <v>373</v>
      </c>
      <c r="H85" s="121"/>
      <c r="I85" s="122" t="s">
        <v>225</v>
      </c>
      <c r="J85" s="34"/>
      <c r="K85" s="121">
        <v>3</v>
      </c>
      <c r="L85" s="121"/>
      <c r="M85" s="34"/>
      <c r="N85" s="34"/>
      <c r="O85" s="121">
        <v>19</v>
      </c>
      <c r="P85" s="121"/>
      <c r="Q85" s="34"/>
      <c r="R85" s="34"/>
      <c r="S85" s="121">
        <v>304</v>
      </c>
      <c r="T85" s="121"/>
      <c r="U85" s="34"/>
      <c r="V85" s="34"/>
      <c r="W85" s="121" t="s">
        <v>374</v>
      </c>
      <c r="X85" s="121"/>
      <c r="Y85" s="122" t="s">
        <v>225</v>
      </c>
      <c r="Z85" s="34"/>
      <c r="AA85" s="121">
        <v>204</v>
      </c>
      <c r="AB85" s="121"/>
      <c r="AC85" s="34"/>
      <c r="AD85" s="34"/>
      <c r="AE85" s="121" t="s">
        <v>375</v>
      </c>
      <c r="AF85" s="121"/>
      <c r="AG85" s="122" t="s">
        <v>225</v>
      </c>
    </row>
    <row r="86" spans="1:33">
      <c r="A86" s="15"/>
      <c r="B86" s="120"/>
      <c r="C86" s="121"/>
      <c r="D86" s="121"/>
      <c r="E86" s="122"/>
      <c r="F86" s="34"/>
      <c r="G86" s="121"/>
      <c r="H86" s="121"/>
      <c r="I86" s="122"/>
      <c r="J86" s="34"/>
      <c r="K86" s="121"/>
      <c r="L86" s="121"/>
      <c r="M86" s="34"/>
      <c r="N86" s="34"/>
      <c r="O86" s="121"/>
      <c r="P86" s="121"/>
      <c r="Q86" s="34"/>
      <c r="R86" s="34"/>
      <c r="S86" s="121"/>
      <c r="T86" s="121"/>
      <c r="U86" s="34"/>
      <c r="V86" s="34"/>
      <c r="W86" s="121"/>
      <c r="X86" s="121"/>
      <c r="Y86" s="122"/>
      <c r="Z86" s="34"/>
      <c r="AA86" s="121"/>
      <c r="AB86" s="121"/>
      <c r="AC86" s="34"/>
      <c r="AD86" s="34"/>
      <c r="AE86" s="121"/>
      <c r="AF86" s="121"/>
      <c r="AG86" s="122"/>
    </row>
    <row r="87" spans="1:33">
      <c r="A87" s="15"/>
      <c r="B87" s="29"/>
      <c r="C87" s="131"/>
      <c r="D87" s="131"/>
      <c r="E87" s="29"/>
      <c r="F87" s="29"/>
      <c r="G87" s="131"/>
      <c r="H87" s="131"/>
      <c r="I87" s="29"/>
      <c r="J87" s="29"/>
      <c r="K87" s="131"/>
      <c r="L87" s="131"/>
      <c r="M87" s="29"/>
      <c r="N87" s="29"/>
      <c r="O87" s="131"/>
      <c r="P87" s="131"/>
      <c r="Q87" s="29"/>
      <c r="R87" s="29"/>
      <c r="S87" s="131"/>
      <c r="T87" s="131"/>
      <c r="U87" s="29"/>
      <c r="V87" s="29"/>
      <c r="W87" s="131"/>
      <c r="X87" s="131"/>
      <c r="Y87" s="29"/>
      <c r="Z87" s="29"/>
      <c r="AA87" s="131"/>
      <c r="AB87" s="131"/>
      <c r="AC87" s="29"/>
      <c r="AD87" s="29"/>
      <c r="AE87" s="131"/>
      <c r="AF87" s="131"/>
      <c r="AG87" s="29"/>
    </row>
    <row r="88" spans="1:33" ht="15.75" thickBot="1">
      <c r="A88" s="15"/>
      <c r="B88" s="29"/>
      <c r="C88" s="132"/>
      <c r="D88" s="132"/>
      <c r="E88" s="40"/>
      <c r="F88" s="29"/>
      <c r="G88" s="132"/>
      <c r="H88" s="132"/>
      <c r="I88" s="40"/>
      <c r="J88" s="29"/>
      <c r="K88" s="132"/>
      <c r="L88" s="132"/>
      <c r="M88" s="40"/>
      <c r="N88" s="29"/>
      <c r="O88" s="132"/>
      <c r="P88" s="132"/>
      <c r="Q88" s="40"/>
      <c r="R88" s="29"/>
      <c r="S88" s="132"/>
      <c r="T88" s="132"/>
      <c r="U88" s="40"/>
      <c r="V88" s="29"/>
      <c r="W88" s="132"/>
      <c r="X88" s="132"/>
      <c r="Y88" s="40"/>
      <c r="Z88" s="29"/>
      <c r="AA88" s="132"/>
      <c r="AB88" s="132"/>
      <c r="AC88" s="40"/>
      <c r="AD88" s="29"/>
      <c r="AE88" s="132"/>
      <c r="AF88" s="132"/>
      <c r="AG88" s="40"/>
    </row>
    <row r="89" spans="1:33" ht="15.75" thickTop="1">
      <c r="A89" s="15"/>
      <c r="B89" s="122" t="s">
        <v>364</v>
      </c>
      <c r="C89" s="124" t="s">
        <v>233</v>
      </c>
      <c r="D89" s="126">
        <v>2694</v>
      </c>
      <c r="E89" s="35"/>
      <c r="F89" s="34"/>
      <c r="G89" s="124" t="s">
        <v>233</v>
      </c>
      <c r="H89" s="126">
        <v>4702</v>
      </c>
      <c r="I89" s="35"/>
      <c r="J89" s="34"/>
      <c r="K89" s="124" t="s">
        <v>233</v>
      </c>
      <c r="L89" s="126">
        <v>2985</v>
      </c>
      <c r="M89" s="35"/>
      <c r="N89" s="34"/>
      <c r="O89" s="124" t="s">
        <v>233</v>
      </c>
      <c r="P89" s="126">
        <v>2576</v>
      </c>
      <c r="Q89" s="35"/>
      <c r="R89" s="34"/>
      <c r="S89" s="124" t="s">
        <v>233</v>
      </c>
      <c r="T89" s="126">
        <v>7101</v>
      </c>
      <c r="U89" s="35"/>
      <c r="V89" s="34"/>
      <c r="W89" s="124" t="s">
        <v>233</v>
      </c>
      <c r="X89" s="126">
        <v>3740</v>
      </c>
      <c r="Y89" s="35"/>
      <c r="Z89" s="34"/>
      <c r="AA89" s="124" t="s">
        <v>233</v>
      </c>
      <c r="AB89" s="128">
        <v>702</v>
      </c>
      <c r="AC89" s="35"/>
      <c r="AD89" s="34"/>
      <c r="AE89" s="124" t="s">
        <v>233</v>
      </c>
      <c r="AF89" s="126">
        <v>24500</v>
      </c>
      <c r="AG89" s="35"/>
    </row>
    <row r="90" spans="1:33" ht="15.75" thickBot="1">
      <c r="A90" s="15"/>
      <c r="B90" s="122"/>
      <c r="C90" s="125"/>
      <c r="D90" s="127"/>
      <c r="E90" s="42"/>
      <c r="F90" s="34"/>
      <c r="G90" s="125"/>
      <c r="H90" s="127"/>
      <c r="I90" s="42"/>
      <c r="J90" s="34"/>
      <c r="K90" s="125"/>
      <c r="L90" s="127"/>
      <c r="M90" s="42"/>
      <c r="N90" s="34"/>
      <c r="O90" s="125"/>
      <c r="P90" s="127"/>
      <c r="Q90" s="42"/>
      <c r="R90" s="34"/>
      <c r="S90" s="125"/>
      <c r="T90" s="127"/>
      <c r="U90" s="42"/>
      <c r="V90" s="34"/>
      <c r="W90" s="125"/>
      <c r="X90" s="127"/>
      <c r="Y90" s="42"/>
      <c r="Z90" s="34"/>
      <c r="AA90" s="125"/>
      <c r="AB90" s="129"/>
      <c r="AC90" s="42"/>
      <c r="AD90" s="34"/>
      <c r="AE90" s="125"/>
      <c r="AF90" s="127"/>
      <c r="AG90" s="42"/>
    </row>
    <row r="91" spans="1:33" ht="15.75" thickTop="1">
      <c r="A91" s="15"/>
      <c r="B91" s="29"/>
      <c r="C91" s="134"/>
      <c r="D91" s="134"/>
      <c r="E91" s="47"/>
      <c r="F91" s="29"/>
      <c r="G91" s="134"/>
      <c r="H91" s="134"/>
      <c r="I91" s="47"/>
      <c r="J91" s="29"/>
      <c r="K91" s="134"/>
      <c r="L91" s="134"/>
      <c r="M91" s="47"/>
      <c r="N91" s="29"/>
      <c r="O91" s="134"/>
      <c r="P91" s="134"/>
      <c r="Q91" s="47"/>
      <c r="R91" s="29"/>
      <c r="S91" s="134"/>
      <c r="T91" s="134"/>
      <c r="U91" s="47"/>
      <c r="V91" s="29"/>
      <c r="W91" s="134"/>
      <c r="X91" s="134"/>
      <c r="Y91" s="47"/>
      <c r="Z91" s="29"/>
      <c r="AA91" s="134"/>
      <c r="AB91" s="134"/>
      <c r="AC91" s="47"/>
      <c r="AD91" s="29"/>
      <c r="AE91" s="134"/>
      <c r="AF91" s="134"/>
      <c r="AG91" s="47"/>
    </row>
    <row r="92" spans="1:33">
      <c r="A92" s="15"/>
      <c r="B92" s="29"/>
      <c r="C92" s="131"/>
      <c r="D92" s="131"/>
      <c r="E92" s="29"/>
      <c r="F92" s="29"/>
      <c r="G92" s="131"/>
      <c r="H92" s="131"/>
      <c r="I92" s="29"/>
      <c r="J92" s="29"/>
      <c r="K92" s="131"/>
      <c r="L92" s="131"/>
      <c r="M92" s="29"/>
      <c r="N92" s="29"/>
      <c r="O92" s="131"/>
      <c r="P92" s="131"/>
      <c r="Q92" s="29"/>
      <c r="R92" s="29"/>
      <c r="S92" s="131"/>
      <c r="T92" s="131"/>
      <c r="U92" s="29"/>
      <c r="V92" s="29"/>
      <c r="W92" s="131"/>
      <c r="X92" s="131"/>
      <c r="Y92" s="29"/>
      <c r="Z92" s="29"/>
      <c r="AA92" s="131"/>
      <c r="AB92" s="131"/>
      <c r="AC92" s="29"/>
      <c r="AD92" s="29"/>
      <c r="AE92" s="131"/>
      <c r="AF92" s="131"/>
      <c r="AG92" s="29"/>
    </row>
    <row r="93" spans="1:33">
      <c r="A93" s="15"/>
      <c r="B93" s="122" t="s">
        <v>376</v>
      </c>
      <c r="C93" s="122" t="s">
        <v>233</v>
      </c>
      <c r="D93" s="121">
        <v>2</v>
      </c>
      <c r="E93" s="34"/>
      <c r="F93" s="34"/>
      <c r="G93" s="122" t="s">
        <v>233</v>
      </c>
      <c r="H93" s="121">
        <v>10</v>
      </c>
      <c r="I93" s="34"/>
      <c r="J93" s="34"/>
      <c r="K93" s="122" t="s">
        <v>233</v>
      </c>
      <c r="L93" s="121">
        <v>28</v>
      </c>
      <c r="M93" s="34"/>
      <c r="N93" s="34"/>
      <c r="O93" s="122" t="s">
        <v>233</v>
      </c>
      <c r="P93" s="121">
        <v>21</v>
      </c>
      <c r="Q93" s="34"/>
      <c r="R93" s="34"/>
      <c r="S93" s="122" t="s">
        <v>233</v>
      </c>
      <c r="T93" s="121">
        <v>73</v>
      </c>
      <c r="U93" s="34"/>
      <c r="V93" s="34"/>
      <c r="W93" s="122" t="s">
        <v>233</v>
      </c>
      <c r="X93" s="121">
        <v>11</v>
      </c>
      <c r="Y93" s="34"/>
      <c r="Z93" s="34"/>
      <c r="AA93" s="122" t="s">
        <v>233</v>
      </c>
      <c r="AB93" s="121" t="s">
        <v>253</v>
      </c>
      <c r="AC93" s="34"/>
      <c r="AD93" s="34"/>
      <c r="AE93" s="122" t="s">
        <v>233</v>
      </c>
      <c r="AF93" s="121">
        <v>145</v>
      </c>
      <c r="AG93" s="34"/>
    </row>
    <row r="94" spans="1:33" ht="15.75" thickBot="1">
      <c r="A94" s="15"/>
      <c r="B94" s="122"/>
      <c r="C94" s="125"/>
      <c r="D94" s="129"/>
      <c r="E94" s="42"/>
      <c r="F94" s="34"/>
      <c r="G94" s="125"/>
      <c r="H94" s="129"/>
      <c r="I94" s="42"/>
      <c r="J94" s="34"/>
      <c r="K94" s="125"/>
      <c r="L94" s="129"/>
      <c r="M94" s="42"/>
      <c r="N94" s="34"/>
      <c r="O94" s="125"/>
      <c r="P94" s="129"/>
      <c r="Q94" s="42"/>
      <c r="R94" s="34"/>
      <c r="S94" s="125"/>
      <c r="T94" s="129"/>
      <c r="U94" s="42"/>
      <c r="V94" s="34"/>
      <c r="W94" s="125"/>
      <c r="X94" s="129"/>
      <c r="Y94" s="42"/>
      <c r="Z94" s="34"/>
      <c r="AA94" s="125"/>
      <c r="AB94" s="129"/>
      <c r="AC94" s="42"/>
      <c r="AD94" s="34"/>
      <c r="AE94" s="125"/>
      <c r="AF94" s="129"/>
      <c r="AG94" s="42"/>
    </row>
    <row r="95" spans="1:33" ht="15.75" thickTop="1">
      <c r="A95" s="15"/>
      <c r="B95" s="29"/>
      <c r="C95" s="134"/>
      <c r="D95" s="134"/>
      <c r="E95" s="47"/>
      <c r="F95" s="29"/>
      <c r="G95" s="134"/>
      <c r="H95" s="134"/>
      <c r="I95" s="47"/>
      <c r="J95" s="29"/>
      <c r="K95" s="134"/>
      <c r="L95" s="134"/>
      <c r="M95" s="47"/>
      <c r="N95" s="29"/>
      <c r="O95" s="134"/>
      <c r="P95" s="134"/>
      <c r="Q95" s="47"/>
      <c r="R95" s="29"/>
      <c r="S95" s="134"/>
      <c r="T95" s="134"/>
      <c r="U95" s="47"/>
      <c r="V95" s="29"/>
      <c r="W95" s="134"/>
      <c r="X95" s="134"/>
      <c r="Y95" s="47"/>
      <c r="Z95" s="29"/>
      <c r="AA95" s="134"/>
      <c r="AB95" s="134"/>
      <c r="AC95" s="47"/>
      <c r="AD95" s="29"/>
      <c r="AE95" s="134"/>
      <c r="AF95" s="134"/>
      <c r="AG95" s="47"/>
    </row>
    <row r="96" spans="1:33">
      <c r="A96" s="15"/>
      <c r="B96" s="29"/>
      <c r="C96" s="131"/>
      <c r="D96" s="131"/>
      <c r="E96" s="29"/>
      <c r="F96" s="29"/>
      <c r="G96" s="131"/>
      <c r="H96" s="131"/>
      <c r="I96" s="29"/>
      <c r="J96" s="29"/>
      <c r="K96" s="131"/>
      <c r="L96" s="131"/>
      <c r="M96" s="29"/>
      <c r="N96" s="29"/>
      <c r="O96" s="131"/>
      <c r="P96" s="131"/>
      <c r="Q96" s="29"/>
      <c r="R96" s="29"/>
      <c r="S96" s="131"/>
      <c r="T96" s="131"/>
      <c r="U96" s="29"/>
      <c r="V96" s="29"/>
      <c r="W96" s="131"/>
      <c r="X96" s="131"/>
      <c r="Y96" s="29"/>
      <c r="Z96" s="29"/>
      <c r="AA96" s="131"/>
      <c r="AB96" s="131"/>
      <c r="AC96" s="29"/>
      <c r="AD96" s="29"/>
      <c r="AE96" s="131"/>
      <c r="AF96" s="131"/>
      <c r="AG96" s="29"/>
    </row>
    <row r="97" spans="1:33">
      <c r="A97" s="15"/>
      <c r="B97" s="122" t="s">
        <v>377</v>
      </c>
      <c r="C97" s="122" t="s">
        <v>233</v>
      </c>
      <c r="D97" s="133">
        <v>2692</v>
      </c>
      <c r="E97" s="34"/>
      <c r="F97" s="34"/>
      <c r="G97" s="122" t="s">
        <v>233</v>
      </c>
      <c r="H97" s="133">
        <v>4692</v>
      </c>
      <c r="I97" s="34"/>
      <c r="J97" s="34"/>
      <c r="K97" s="122" t="s">
        <v>233</v>
      </c>
      <c r="L97" s="133">
        <v>2957</v>
      </c>
      <c r="M97" s="34"/>
      <c r="N97" s="34"/>
      <c r="O97" s="122" t="s">
        <v>233</v>
      </c>
      <c r="P97" s="133">
        <v>2555</v>
      </c>
      <c r="Q97" s="34"/>
      <c r="R97" s="34"/>
      <c r="S97" s="122" t="s">
        <v>233</v>
      </c>
      <c r="T97" s="133">
        <v>7028</v>
      </c>
      <c r="U97" s="34"/>
      <c r="V97" s="34"/>
      <c r="W97" s="122" t="s">
        <v>233</v>
      </c>
      <c r="X97" s="133">
        <v>3729</v>
      </c>
      <c r="Y97" s="34"/>
      <c r="Z97" s="34"/>
      <c r="AA97" s="122" t="s">
        <v>233</v>
      </c>
      <c r="AB97" s="121">
        <v>702</v>
      </c>
      <c r="AC97" s="34"/>
      <c r="AD97" s="34"/>
      <c r="AE97" s="122" t="s">
        <v>233</v>
      </c>
      <c r="AF97" s="133">
        <v>24355</v>
      </c>
      <c r="AG97" s="34"/>
    </row>
    <row r="98" spans="1:33" ht="15.75" thickBot="1">
      <c r="A98" s="15"/>
      <c r="B98" s="122"/>
      <c r="C98" s="125"/>
      <c r="D98" s="127"/>
      <c r="E98" s="42"/>
      <c r="F98" s="34"/>
      <c r="G98" s="125"/>
      <c r="H98" s="127"/>
      <c r="I98" s="42"/>
      <c r="J98" s="34"/>
      <c r="K98" s="125"/>
      <c r="L98" s="127"/>
      <c r="M98" s="42"/>
      <c r="N98" s="34"/>
      <c r="O98" s="125"/>
      <c r="P98" s="127"/>
      <c r="Q98" s="42"/>
      <c r="R98" s="34"/>
      <c r="S98" s="125"/>
      <c r="T98" s="127"/>
      <c r="U98" s="42"/>
      <c r="V98" s="34"/>
      <c r="W98" s="125"/>
      <c r="X98" s="127"/>
      <c r="Y98" s="42"/>
      <c r="Z98" s="34"/>
      <c r="AA98" s="125"/>
      <c r="AB98" s="129"/>
      <c r="AC98" s="42"/>
      <c r="AD98" s="34"/>
      <c r="AE98" s="125"/>
      <c r="AF98" s="127"/>
      <c r="AG98" s="42"/>
    </row>
    <row r="99" spans="1:33" ht="15.75" thickTop="1">
      <c r="A99" s="15"/>
      <c r="B99" s="29"/>
      <c r="C99" s="134"/>
      <c r="D99" s="134"/>
      <c r="E99" s="47"/>
      <c r="F99" s="29"/>
      <c r="G99" s="134"/>
      <c r="H99" s="134"/>
      <c r="I99" s="47"/>
      <c r="J99" s="29"/>
      <c r="K99" s="134"/>
      <c r="L99" s="134"/>
      <c r="M99" s="47"/>
      <c r="N99" s="29"/>
      <c r="O99" s="134"/>
      <c r="P99" s="134"/>
      <c r="Q99" s="47"/>
      <c r="R99" s="29"/>
      <c r="S99" s="134"/>
      <c r="T99" s="134"/>
      <c r="U99" s="47"/>
      <c r="V99" s="29"/>
      <c r="W99" s="134"/>
      <c r="X99" s="134"/>
      <c r="Y99" s="47"/>
      <c r="Z99" s="29"/>
      <c r="AA99" s="134"/>
      <c r="AB99" s="134"/>
      <c r="AC99" s="47"/>
      <c r="AD99" s="29"/>
      <c r="AE99" s="134"/>
      <c r="AF99" s="134"/>
      <c r="AG99" s="47"/>
    </row>
    <row r="100" spans="1:33">
      <c r="A100" s="15"/>
      <c r="B100" s="29"/>
      <c r="C100" s="131"/>
      <c r="D100" s="131"/>
      <c r="E100" s="29"/>
      <c r="F100" s="29"/>
      <c r="G100" s="131"/>
      <c r="H100" s="131"/>
      <c r="I100" s="29"/>
      <c r="J100" s="29"/>
      <c r="K100" s="131"/>
      <c r="L100" s="131"/>
      <c r="M100" s="29"/>
      <c r="N100" s="29"/>
      <c r="O100" s="131"/>
      <c r="P100" s="131"/>
      <c r="Q100" s="29"/>
      <c r="R100" s="29"/>
      <c r="S100" s="131"/>
      <c r="T100" s="131"/>
      <c r="U100" s="29"/>
      <c r="V100" s="29"/>
      <c r="W100" s="131"/>
      <c r="X100" s="131"/>
      <c r="Y100" s="29"/>
      <c r="Z100" s="29"/>
      <c r="AA100" s="131"/>
      <c r="AB100" s="131"/>
      <c r="AC100" s="29"/>
      <c r="AD100" s="29"/>
      <c r="AE100" s="131"/>
      <c r="AF100" s="131"/>
      <c r="AG100" s="29"/>
    </row>
    <row r="101" spans="1:33">
      <c r="A101" s="15"/>
      <c r="B101" s="130" t="s">
        <v>378</v>
      </c>
      <c r="C101" s="34"/>
      <c r="D101" s="34"/>
      <c r="E101" s="34"/>
      <c r="F101" s="21"/>
      <c r="G101" s="34"/>
      <c r="H101" s="34"/>
      <c r="I101" s="34"/>
      <c r="J101" s="21"/>
      <c r="K101" s="34"/>
      <c r="L101" s="34"/>
      <c r="M101" s="34"/>
      <c r="N101" s="21"/>
      <c r="O101" s="34"/>
      <c r="P101" s="34"/>
      <c r="Q101" s="34"/>
      <c r="R101" s="21"/>
      <c r="S101" s="34"/>
      <c r="T101" s="34"/>
      <c r="U101" s="34"/>
      <c r="V101" s="21"/>
      <c r="W101" s="34"/>
      <c r="X101" s="34"/>
      <c r="Y101" s="34"/>
      <c r="Z101" s="21"/>
      <c r="AA101" s="34"/>
      <c r="AB101" s="34"/>
      <c r="AC101" s="34"/>
      <c r="AD101" s="21"/>
      <c r="AE101" s="34"/>
      <c r="AF101" s="34"/>
      <c r="AG101" s="34"/>
    </row>
    <row r="102" spans="1:33">
      <c r="A102" s="15"/>
      <c r="B102" s="14"/>
      <c r="C102" s="29"/>
      <c r="D102" s="29"/>
      <c r="E102" s="29"/>
      <c r="F102" s="14"/>
      <c r="G102" s="29"/>
      <c r="H102" s="29"/>
      <c r="I102" s="29"/>
      <c r="J102" s="14"/>
      <c r="K102" s="29"/>
      <c r="L102" s="29"/>
      <c r="M102" s="29"/>
      <c r="N102" s="14"/>
      <c r="O102" s="29"/>
      <c r="P102" s="29"/>
      <c r="Q102" s="29"/>
      <c r="R102" s="14"/>
      <c r="S102" s="29"/>
      <c r="T102" s="29"/>
      <c r="U102" s="29"/>
      <c r="V102" s="14"/>
      <c r="W102" s="29"/>
      <c r="X102" s="29"/>
      <c r="Y102" s="29"/>
      <c r="Z102" s="14"/>
      <c r="AA102" s="29"/>
      <c r="AB102" s="29"/>
      <c r="AC102" s="29"/>
      <c r="AD102" s="14"/>
      <c r="AE102" s="29"/>
      <c r="AF102" s="29"/>
      <c r="AG102" s="29"/>
    </row>
    <row r="103" spans="1:33">
      <c r="A103" s="15"/>
      <c r="B103" s="122" t="s">
        <v>364</v>
      </c>
      <c r="C103" s="122" t="s">
        <v>233</v>
      </c>
      <c r="D103" s="133">
        <v>86243</v>
      </c>
      <c r="E103" s="34"/>
      <c r="F103" s="34"/>
      <c r="G103" s="122" t="s">
        <v>233</v>
      </c>
      <c r="H103" s="133">
        <v>179872</v>
      </c>
      <c r="I103" s="34"/>
      <c r="J103" s="34"/>
      <c r="K103" s="122" t="s">
        <v>233</v>
      </c>
      <c r="L103" s="133">
        <v>119824</v>
      </c>
      <c r="M103" s="34"/>
      <c r="N103" s="34"/>
      <c r="O103" s="122" t="s">
        <v>233</v>
      </c>
      <c r="P103" s="133">
        <v>145070</v>
      </c>
      <c r="Q103" s="34"/>
      <c r="R103" s="34"/>
      <c r="S103" s="122" t="s">
        <v>233</v>
      </c>
      <c r="T103" s="133">
        <v>766209</v>
      </c>
      <c r="U103" s="34"/>
      <c r="V103" s="34"/>
      <c r="W103" s="122" t="s">
        <v>233</v>
      </c>
      <c r="X103" s="133">
        <v>564482</v>
      </c>
      <c r="Y103" s="34"/>
      <c r="Z103" s="34"/>
      <c r="AA103" s="122" t="s">
        <v>233</v>
      </c>
      <c r="AB103" s="133">
        <v>76264</v>
      </c>
      <c r="AC103" s="34"/>
      <c r="AD103" s="34"/>
      <c r="AE103" s="122" t="s">
        <v>233</v>
      </c>
      <c r="AF103" s="133">
        <v>1937964</v>
      </c>
      <c r="AG103" s="34"/>
    </row>
    <row r="104" spans="1:33" ht="15.75" thickBot="1">
      <c r="A104" s="15"/>
      <c r="B104" s="122"/>
      <c r="C104" s="125"/>
      <c r="D104" s="127"/>
      <c r="E104" s="42"/>
      <c r="F104" s="34"/>
      <c r="G104" s="125"/>
      <c r="H104" s="127"/>
      <c r="I104" s="42"/>
      <c r="J104" s="34"/>
      <c r="K104" s="125"/>
      <c r="L104" s="127"/>
      <c r="M104" s="42"/>
      <c r="N104" s="34"/>
      <c r="O104" s="125"/>
      <c r="P104" s="127"/>
      <c r="Q104" s="42"/>
      <c r="R104" s="34"/>
      <c r="S104" s="125"/>
      <c r="T104" s="127"/>
      <c r="U104" s="42"/>
      <c r="V104" s="34"/>
      <c r="W104" s="125"/>
      <c r="X104" s="127"/>
      <c r="Y104" s="42"/>
      <c r="Z104" s="34"/>
      <c r="AA104" s="125"/>
      <c r="AB104" s="127"/>
      <c r="AC104" s="42"/>
      <c r="AD104" s="34"/>
      <c r="AE104" s="125"/>
      <c r="AF104" s="127"/>
      <c r="AG104" s="42"/>
    </row>
    <row r="105" spans="1:33" ht="15.75" thickTop="1">
      <c r="A105" s="15"/>
      <c r="B105" s="29"/>
      <c r="C105" s="134"/>
      <c r="D105" s="134"/>
      <c r="E105" s="47"/>
      <c r="F105" s="29"/>
      <c r="G105" s="134"/>
      <c r="H105" s="134"/>
      <c r="I105" s="47"/>
      <c r="J105" s="29"/>
      <c r="K105" s="134"/>
      <c r="L105" s="134"/>
      <c r="M105" s="47"/>
      <c r="N105" s="29"/>
      <c r="O105" s="134"/>
      <c r="P105" s="134"/>
      <c r="Q105" s="47"/>
      <c r="R105" s="29"/>
      <c r="S105" s="134"/>
      <c r="T105" s="134"/>
      <c r="U105" s="47"/>
      <c r="V105" s="29"/>
      <c r="W105" s="134"/>
      <c r="X105" s="134"/>
      <c r="Y105" s="47"/>
      <c r="Z105" s="29"/>
      <c r="AA105" s="134"/>
      <c r="AB105" s="134"/>
      <c r="AC105" s="47"/>
      <c r="AD105" s="29"/>
      <c r="AE105" s="134"/>
      <c r="AF105" s="134"/>
      <c r="AG105" s="47"/>
    </row>
    <row r="106" spans="1:33">
      <c r="A106" s="15"/>
      <c r="B106" s="29"/>
      <c r="C106" s="131"/>
      <c r="D106" s="131"/>
      <c r="E106" s="29"/>
      <c r="F106" s="29"/>
      <c r="G106" s="131"/>
      <c r="H106" s="131"/>
      <c r="I106" s="29"/>
      <c r="J106" s="29"/>
      <c r="K106" s="131"/>
      <c r="L106" s="131"/>
      <c r="M106" s="29"/>
      <c r="N106" s="29"/>
      <c r="O106" s="131"/>
      <c r="P106" s="131"/>
      <c r="Q106" s="29"/>
      <c r="R106" s="29"/>
      <c r="S106" s="131"/>
      <c r="T106" s="131"/>
      <c r="U106" s="29"/>
      <c r="V106" s="29"/>
      <c r="W106" s="131"/>
      <c r="X106" s="131"/>
      <c r="Y106" s="29"/>
      <c r="Z106" s="29"/>
      <c r="AA106" s="131"/>
      <c r="AB106" s="131"/>
      <c r="AC106" s="29"/>
      <c r="AD106" s="29"/>
      <c r="AE106" s="131"/>
      <c r="AF106" s="131"/>
      <c r="AG106" s="29"/>
    </row>
    <row r="107" spans="1:33">
      <c r="A107" s="15"/>
      <c r="B107" s="122" t="s">
        <v>376</v>
      </c>
      <c r="C107" s="122" t="s">
        <v>233</v>
      </c>
      <c r="D107" s="133">
        <v>1772</v>
      </c>
      <c r="E107" s="34"/>
      <c r="F107" s="34"/>
      <c r="G107" s="122" t="s">
        <v>233</v>
      </c>
      <c r="H107" s="133">
        <v>2737</v>
      </c>
      <c r="I107" s="34"/>
      <c r="J107" s="34"/>
      <c r="K107" s="122" t="s">
        <v>233</v>
      </c>
      <c r="L107" s="121">
        <v>475</v>
      </c>
      <c r="M107" s="34"/>
      <c r="N107" s="34"/>
      <c r="O107" s="122" t="s">
        <v>233</v>
      </c>
      <c r="P107" s="133">
        <v>2267</v>
      </c>
      <c r="Q107" s="34"/>
      <c r="R107" s="34"/>
      <c r="S107" s="122" t="s">
        <v>233</v>
      </c>
      <c r="T107" s="133">
        <v>5117</v>
      </c>
      <c r="U107" s="34"/>
      <c r="V107" s="34"/>
      <c r="W107" s="122" t="s">
        <v>233</v>
      </c>
      <c r="X107" s="133">
        <v>17847</v>
      </c>
      <c r="Y107" s="34"/>
      <c r="Z107" s="34"/>
      <c r="AA107" s="122" t="s">
        <v>233</v>
      </c>
      <c r="AB107" s="121" t="s">
        <v>253</v>
      </c>
      <c r="AC107" s="34"/>
      <c r="AD107" s="34"/>
      <c r="AE107" s="122" t="s">
        <v>233</v>
      </c>
      <c r="AF107" s="133">
        <v>30215</v>
      </c>
      <c r="AG107" s="34"/>
    </row>
    <row r="108" spans="1:33" ht="15.75" thickBot="1">
      <c r="A108" s="15"/>
      <c r="B108" s="122"/>
      <c r="C108" s="125"/>
      <c r="D108" s="127"/>
      <c r="E108" s="42"/>
      <c r="F108" s="34"/>
      <c r="G108" s="125"/>
      <c r="H108" s="127"/>
      <c r="I108" s="42"/>
      <c r="J108" s="34"/>
      <c r="K108" s="125"/>
      <c r="L108" s="129"/>
      <c r="M108" s="42"/>
      <c r="N108" s="34"/>
      <c r="O108" s="125"/>
      <c r="P108" s="127"/>
      <c r="Q108" s="42"/>
      <c r="R108" s="34"/>
      <c r="S108" s="125"/>
      <c r="T108" s="127"/>
      <c r="U108" s="42"/>
      <c r="V108" s="34"/>
      <c r="W108" s="125"/>
      <c r="X108" s="127"/>
      <c r="Y108" s="42"/>
      <c r="Z108" s="34"/>
      <c r="AA108" s="125"/>
      <c r="AB108" s="129"/>
      <c r="AC108" s="42"/>
      <c r="AD108" s="34"/>
      <c r="AE108" s="125"/>
      <c r="AF108" s="127"/>
      <c r="AG108" s="42"/>
    </row>
    <row r="109" spans="1:33" ht="15.75" thickTop="1">
      <c r="A109" s="15"/>
      <c r="B109" s="29"/>
      <c r="C109" s="134"/>
      <c r="D109" s="134"/>
      <c r="E109" s="47"/>
      <c r="F109" s="29"/>
      <c r="G109" s="134"/>
      <c r="H109" s="134"/>
      <c r="I109" s="47"/>
      <c r="J109" s="29"/>
      <c r="K109" s="134"/>
      <c r="L109" s="134"/>
      <c r="M109" s="47"/>
      <c r="N109" s="29"/>
      <c r="O109" s="134"/>
      <c r="P109" s="134"/>
      <c r="Q109" s="47"/>
      <c r="R109" s="29"/>
      <c r="S109" s="134"/>
      <c r="T109" s="134"/>
      <c r="U109" s="47"/>
      <c r="V109" s="29"/>
      <c r="W109" s="134"/>
      <c r="X109" s="134"/>
      <c r="Y109" s="47"/>
      <c r="Z109" s="29"/>
      <c r="AA109" s="134"/>
      <c r="AB109" s="134"/>
      <c r="AC109" s="47"/>
      <c r="AD109" s="29"/>
      <c r="AE109" s="134"/>
      <c r="AF109" s="134"/>
      <c r="AG109" s="47"/>
    </row>
    <row r="110" spans="1:33">
      <c r="A110" s="15"/>
      <c r="B110" s="29"/>
      <c r="C110" s="131"/>
      <c r="D110" s="131"/>
      <c r="E110" s="29"/>
      <c r="F110" s="29"/>
      <c r="G110" s="131"/>
      <c r="H110" s="131"/>
      <c r="I110" s="29"/>
      <c r="J110" s="29"/>
      <c r="K110" s="131"/>
      <c r="L110" s="131"/>
      <c r="M110" s="29"/>
      <c r="N110" s="29"/>
      <c r="O110" s="131"/>
      <c r="P110" s="131"/>
      <c r="Q110" s="29"/>
      <c r="R110" s="29"/>
      <c r="S110" s="131"/>
      <c r="T110" s="131"/>
      <c r="U110" s="29"/>
      <c r="V110" s="29"/>
      <c r="W110" s="131"/>
      <c r="X110" s="131"/>
      <c r="Y110" s="29"/>
      <c r="Z110" s="29"/>
      <c r="AA110" s="131"/>
      <c r="AB110" s="131"/>
      <c r="AC110" s="29"/>
      <c r="AD110" s="29"/>
      <c r="AE110" s="131"/>
      <c r="AF110" s="131"/>
      <c r="AG110" s="29"/>
    </row>
    <row r="111" spans="1:33">
      <c r="A111" s="15"/>
      <c r="B111" s="122" t="s">
        <v>377</v>
      </c>
      <c r="C111" s="122" t="s">
        <v>233</v>
      </c>
      <c r="D111" s="133">
        <v>84471</v>
      </c>
      <c r="E111" s="34"/>
      <c r="F111" s="34"/>
      <c r="G111" s="122" t="s">
        <v>233</v>
      </c>
      <c r="H111" s="133">
        <v>177135</v>
      </c>
      <c r="I111" s="34"/>
      <c r="J111" s="34"/>
      <c r="K111" s="122" t="s">
        <v>233</v>
      </c>
      <c r="L111" s="133">
        <v>119349</v>
      </c>
      <c r="M111" s="34"/>
      <c r="N111" s="34"/>
      <c r="O111" s="122" t="s">
        <v>233</v>
      </c>
      <c r="P111" s="133">
        <v>142803</v>
      </c>
      <c r="Q111" s="34"/>
      <c r="R111" s="34"/>
      <c r="S111" s="122" t="s">
        <v>233</v>
      </c>
      <c r="T111" s="133">
        <v>761092</v>
      </c>
      <c r="U111" s="34"/>
      <c r="V111" s="34"/>
      <c r="W111" s="122" t="s">
        <v>233</v>
      </c>
      <c r="X111" s="133">
        <v>546635</v>
      </c>
      <c r="Y111" s="34"/>
      <c r="Z111" s="34"/>
      <c r="AA111" s="122" t="s">
        <v>233</v>
      </c>
      <c r="AB111" s="133">
        <v>76264</v>
      </c>
      <c r="AC111" s="34"/>
      <c r="AD111" s="34"/>
      <c r="AE111" s="122" t="s">
        <v>233</v>
      </c>
      <c r="AF111" s="133">
        <v>1907749</v>
      </c>
      <c r="AG111" s="34"/>
    </row>
    <row r="112" spans="1:33" ht="15.75" thickBot="1">
      <c r="A112" s="15"/>
      <c r="B112" s="122"/>
      <c r="C112" s="125"/>
      <c r="D112" s="127"/>
      <c r="E112" s="42"/>
      <c r="F112" s="34"/>
      <c r="G112" s="125"/>
      <c r="H112" s="127"/>
      <c r="I112" s="42"/>
      <c r="J112" s="34"/>
      <c r="K112" s="125"/>
      <c r="L112" s="127"/>
      <c r="M112" s="42"/>
      <c r="N112" s="34"/>
      <c r="O112" s="125"/>
      <c r="P112" s="127"/>
      <c r="Q112" s="42"/>
      <c r="R112" s="34"/>
      <c r="S112" s="125"/>
      <c r="T112" s="127"/>
      <c r="U112" s="42"/>
      <c r="V112" s="34"/>
      <c r="W112" s="125"/>
      <c r="X112" s="127"/>
      <c r="Y112" s="42"/>
      <c r="Z112" s="34"/>
      <c r="AA112" s="125"/>
      <c r="AB112" s="127"/>
      <c r="AC112" s="42"/>
      <c r="AD112" s="34"/>
      <c r="AE112" s="125"/>
      <c r="AF112" s="127"/>
      <c r="AG112" s="42"/>
    </row>
    <row r="113" spans="1:33" ht="15.75" thickTop="1">
      <c r="A113" s="15"/>
      <c r="B113" s="29" t="s">
        <v>379</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row>
    <row r="114" spans="1:33">
      <c r="A114" s="15"/>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row>
    <row r="115" spans="1:33">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row>
    <row r="116" spans="1:33" ht="15.75" thickBot="1">
      <c r="A116" s="15"/>
      <c r="B116" s="14"/>
      <c r="C116" s="113" t="s">
        <v>380</v>
      </c>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c r="AD116" s="113"/>
      <c r="AE116" s="113"/>
      <c r="AF116" s="113"/>
      <c r="AG116" s="113"/>
    </row>
    <row r="117" spans="1:33" ht="15.75" thickTop="1">
      <c r="A117" s="15"/>
      <c r="B117" s="29"/>
      <c r="C117" s="115" t="s">
        <v>320</v>
      </c>
      <c r="D117" s="115"/>
      <c r="E117" s="115"/>
      <c r="F117" s="77"/>
      <c r="G117" s="115" t="s">
        <v>336</v>
      </c>
      <c r="H117" s="115"/>
      <c r="I117" s="115"/>
      <c r="J117" s="77"/>
      <c r="K117" s="115" t="s">
        <v>338</v>
      </c>
      <c r="L117" s="115"/>
      <c r="M117" s="115"/>
      <c r="N117" s="77"/>
      <c r="O117" s="115" t="s">
        <v>338</v>
      </c>
      <c r="P117" s="115"/>
      <c r="Q117" s="115"/>
      <c r="R117" s="77"/>
      <c r="S117" s="115" t="s">
        <v>338</v>
      </c>
      <c r="T117" s="115"/>
      <c r="U117" s="115"/>
      <c r="V117" s="77"/>
      <c r="W117" s="115" t="s">
        <v>338</v>
      </c>
      <c r="X117" s="115"/>
      <c r="Y117" s="115"/>
      <c r="Z117" s="77"/>
      <c r="AA117" s="115" t="s">
        <v>348</v>
      </c>
      <c r="AB117" s="115"/>
      <c r="AC117" s="115"/>
      <c r="AD117" s="77"/>
      <c r="AE117" s="115" t="s">
        <v>130</v>
      </c>
      <c r="AF117" s="115"/>
      <c r="AG117" s="115"/>
    </row>
    <row r="118" spans="1:33">
      <c r="A118" s="15"/>
      <c r="B118" s="29"/>
      <c r="C118" s="114"/>
      <c r="D118" s="114"/>
      <c r="E118" s="114"/>
      <c r="F118" s="29"/>
      <c r="G118" s="114" t="s">
        <v>337</v>
      </c>
      <c r="H118" s="114"/>
      <c r="I118" s="114"/>
      <c r="J118" s="29"/>
      <c r="K118" s="114" t="s">
        <v>339</v>
      </c>
      <c r="L118" s="114"/>
      <c r="M118" s="114"/>
      <c r="N118" s="29"/>
      <c r="O118" s="114" t="s">
        <v>341</v>
      </c>
      <c r="P118" s="114"/>
      <c r="Q118" s="114"/>
      <c r="R118" s="29"/>
      <c r="S118" s="114" t="s">
        <v>343</v>
      </c>
      <c r="T118" s="114"/>
      <c r="U118" s="114"/>
      <c r="V118" s="29"/>
      <c r="W118" s="114" t="s">
        <v>345</v>
      </c>
      <c r="X118" s="114"/>
      <c r="Y118" s="114"/>
      <c r="Z118" s="29"/>
      <c r="AA118" s="114"/>
      <c r="AB118" s="114"/>
      <c r="AC118" s="114"/>
      <c r="AD118" s="29"/>
      <c r="AE118" s="114"/>
      <c r="AF118" s="114"/>
      <c r="AG118" s="114"/>
    </row>
    <row r="119" spans="1:33">
      <c r="A119" s="15"/>
      <c r="B119" s="29"/>
      <c r="C119" s="114"/>
      <c r="D119" s="114"/>
      <c r="E119" s="114"/>
      <c r="F119" s="29"/>
      <c r="G119" s="59"/>
      <c r="H119" s="59"/>
      <c r="I119" s="59"/>
      <c r="J119" s="29"/>
      <c r="K119" s="114" t="s">
        <v>340</v>
      </c>
      <c r="L119" s="114"/>
      <c r="M119" s="114"/>
      <c r="N119" s="29"/>
      <c r="O119" s="114" t="s">
        <v>342</v>
      </c>
      <c r="P119" s="114"/>
      <c r="Q119" s="114"/>
      <c r="R119" s="29"/>
      <c r="S119" s="114" t="s">
        <v>344</v>
      </c>
      <c r="T119" s="114"/>
      <c r="U119" s="114"/>
      <c r="V119" s="29"/>
      <c r="W119" s="114" t="s">
        <v>346</v>
      </c>
      <c r="X119" s="114"/>
      <c r="Y119" s="114"/>
      <c r="Z119" s="29"/>
      <c r="AA119" s="114"/>
      <c r="AB119" s="114"/>
      <c r="AC119" s="114"/>
      <c r="AD119" s="29"/>
      <c r="AE119" s="114"/>
      <c r="AF119" s="114"/>
      <c r="AG119" s="114"/>
    </row>
    <row r="120" spans="1:33" ht="15.75" thickBot="1">
      <c r="A120" s="15"/>
      <c r="B120" s="29"/>
      <c r="C120" s="113"/>
      <c r="D120" s="113"/>
      <c r="E120" s="113"/>
      <c r="F120" s="29"/>
      <c r="G120" s="85"/>
      <c r="H120" s="85"/>
      <c r="I120" s="85"/>
      <c r="J120" s="29"/>
      <c r="K120" s="85"/>
      <c r="L120" s="85"/>
      <c r="M120" s="85"/>
      <c r="N120" s="29"/>
      <c r="O120" s="85"/>
      <c r="P120" s="85"/>
      <c r="Q120" s="85"/>
      <c r="R120" s="29"/>
      <c r="S120" s="85"/>
      <c r="T120" s="85"/>
      <c r="U120" s="85"/>
      <c r="V120" s="29"/>
      <c r="W120" s="113" t="s">
        <v>347</v>
      </c>
      <c r="X120" s="113"/>
      <c r="Y120" s="113"/>
      <c r="Z120" s="29"/>
      <c r="AA120" s="113"/>
      <c r="AB120" s="113"/>
      <c r="AC120" s="113"/>
      <c r="AD120" s="29"/>
      <c r="AE120" s="113"/>
      <c r="AF120" s="113"/>
      <c r="AG120" s="113"/>
    </row>
    <row r="121" spans="1:33" ht="15.75" thickTop="1">
      <c r="A121" s="15"/>
      <c r="B121" s="110"/>
      <c r="C121" s="116" t="s">
        <v>319</v>
      </c>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c r="AD121" s="116"/>
      <c r="AE121" s="116"/>
      <c r="AF121" s="116"/>
      <c r="AG121" s="116"/>
    </row>
    <row r="122" spans="1:33">
      <c r="A122" s="15"/>
      <c r="B122" s="111" t="s">
        <v>349</v>
      </c>
      <c r="C122" s="29"/>
      <c r="D122" s="29"/>
      <c r="E122" s="29"/>
      <c r="F122" s="14"/>
      <c r="G122" s="29"/>
      <c r="H122" s="29"/>
      <c r="I122" s="29"/>
      <c r="J122" s="14"/>
      <c r="K122" s="29"/>
      <c r="L122" s="29"/>
      <c r="M122" s="29"/>
      <c r="N122" s="14"/>
      <c r="O122" s="29"/>
      <c r="P122" s="29"/>
      <c r="Q122" s="29"/>
      <c r="R122" s="14"/>
      <c r="S122" s="29"/>
      <c r="T122" s="29"/>
      <c r="U122" s="29"/>
      <c r="V122" s="14"/>
      <c r="W122" s="29"/>
      <c r="X122" s="29"/>
      <c r="Y122" s="29"/>
      <c r="Z122" s="14"/>
      <c r="AA122" s="29"/>
      <c r="AB122" s="29"/>
      <c r="AC122" s="29"/>
      <c r="AD122" s="14"/>
      <c r="AE122" s="29"/>
      <c r="AF122" s="29"/>
      <c r="AG122" s="29"/>
    </row>
    <row r="123" spans="1:33">
      <c r="A123" s="15"/>
      <c r="B123" s="117" t="s">
        <v>350</v>
      </c>
      <c r="C123" s="117" t="s">
        <v>233</v>
      </c>
      <c r="D123" s="118">
        <v>2379</v>
      </c>
      <c r="E123" s="29"/>
      <c r="F123" s="29"/>
      <c r="G123" s="117" t="s">
        <v>233</v>
      </c>
      <c r="H123" s="118">
        <v>4878</v>
      </c>
      <c r="I123" s="29"/>
      <c r="J123" s="29"/>
      <c r="K123" s="117" t="s">
        <v>233</v>
      </c>
      <c r="L123" s="118">
        <v>2988</v>
      </c>
      <c r="M123" s="29"/>
      <c r="N123" s="29"/>
      <c r="O123" s="117" t="s">
        <v>233</v>
      </c>
      <c r="P123" s="118">
        <v>2150</v>
      </c>
      <c r="Q123" s="29"/>
      <c r="R123" s="29"/>
      <c r="S123" s="117" t="s">
        <v>233</v>
      </c>
      <c r="T123" s="118">
        <v>6984</v>
      </c>
      <c r="U123" s="29"/>
      <c r="V123" s="29"/>
      <c r="W123" s="117" t="s">
        <v>233</v>
      </c>
      <c r="X123" s="118">
        <v>4370</v>
      </c>
      <c r="Y123" s="29"/>
      <c r="Z123" s="29"/>
      <c r="AA123" s="117" t="s">
        <v>233</v>
      </c>
      <c r="AB123" s="119">
        <v>651</v>
      </c>
      <c r="AC123" s="29"/>
      <c r="AD123" s="29"/>
      <c r="AE123" s="117" t="s">
        <v>233</v>
      </c>
      <c r="AF123" s="118">
        <v>24400</v>
      </c>
      <c r="AG123" s="29"/>
    </row>
    <row r="124" spans="1:33">
      <c r="A124" s="15"/>
      <c r="B124" s="117"/>
      <c r="C124" s="117"/>
      <c r="D124" s="118"/>
      <c r="E124" s="29"/>
      <c r="F124" s="29"/>
      <c r="G124" s="117"/>
      <c r="H124" s="118"/>
      <c r="I124" s="29"/>
      <c r="J124" s="29"/>
      <c r="K124" s="117"/>
      <c r="L124" s="118"/>
      <c r="M124" s="29"/>
      <c r="N124" s="29"/>
      <c r="O124" s="117"/>
      <c r="P124" s="118"/>
      <c r="Q124" s="29"/>
      <c r="R124" s="29"/>
      <c r="S124" s="117"/>
      <c r="T124" s="118"/>
      <c r="U124" s="29"/>
      <c r="V124" s="29"/>
      <c r="W124" s="117"/>
      <c r="X124" s="118"/>
      <c r="Y124" s="29"/>
      <c r="Z124" s="29"/>
      <c r="AA124" s="117"/>
      <c r="AB124" s="119"/>
      <c r="AC124" s="29"/>
      <c r="AD124" s="29"/>
      <c r="AE124" s="117"/>
      <c r="AF124" s="118"/>
      <c r="AG124" s="29"/>
    </row>
    <row r="125" spans="1:33">
      <c r="A125" s="15"/>
      <c r="B125" s="120" t="s">
        <v>351</v>
      </c>
      <c r="C125" s="121" t="s">
        <v>253</v>
      </c>
      <c r="D125" s="121"/>
      <c r="E125" s="34"/>
      <c r="F125" s="34"/>
      <c r="G125" s="121" t="s">
        <v>381</v>
      </c>
      <c r="H125" s="121"/>
      <c r="I125" s="122" t="s">
        <v>225</v>
      </c>
      <c r="J125" s="34"/>
      <c r="K125" s="121" t="s">
        <v>253</v>
      </c>
      <c r="L125" s="121"/>
      <c r="M125" s="34"/>
      <c r="N125" s="34"/>
      <c r="O125" s="121" t="s">
        <v>253</v>
      </c>
      <c r="P125" s="121"/>
      <c r="Q125" s="34"/>
      <c r="R125" s="34"/>
      <c r="S125" s="121" t="s">
        <v>382</v>
      </c>
      <c r="T125" s="121"/>
      <c r="U125" s="122" t="s">
        <v>225</v>
      </c>
      <c r="V125" s="34"/>
      <c r="W125" s="121" t="s">
        <v>383</v>
      </c>
      <c r="X125" s="121"/>
      <c r="Y125" s="122" t="s">
        <v>225</v>
      </c>
      <c r="Z125" s="34"/>
      <c r="AA125" s="121" t="s">
        <v>384</v>
      </c>
      <c r="AB125" s="121"/>
      <c r="AC125" s="122" t="s">
        <v>225</v>
      </c>
      <c r="AD125" s="34"/>
      <c r="AE125" s="121" t="s">
        <v>385</v>
      </c>
      <c r="AF125" s="121"/>
      <c r="AG125" s="122" t="s">
        <v>225</v>
      </c>
    </row>
    <row r="126" spans="1:33">
      <c r="A126" s="15"/>
      <c r="B126" s="120"/>
      <c r="C126" s="121"/>
      <c r="D126" s="121"/>
      <c r="E126" s="34"/>
      <c r="F126" s="34"/>
      <c r="G126" s="121"/>
      <c r="H126" s="121"/>
      <c r="I126" s="122"/>
      <c r="J126" s="34"/>
      <c r="K126" s="121"/>
      <c r="L126" s="121"/>
      <c r="M126" s="34"/>
      <c r="N126" s="34"/>
      <c r="O126" s="121"/>
      <c r="P126" s="121"/>
      <c r="Q126" s="34"/>
      <c r="R126" s="34"/>
      <c r="S126" s="121"/>
      <c r="T126" s="121"/>
      <c r="U126" s="122"/>
      <c r="V126" s="34"/>
      <c r="W126" s="121"/>
      <c r="X126" s="121"/>
      <c r="Y126" s="122"/>
      <c r="Z126" s="34"/>
      <c r="AA126" s="121"/>
      <c r="AB126" s="121"/>
      <c r="AC126" s="122"/>
      <c r="AD126" s="34"/>
      <c r="AE126" s="121"/>
      <c r="AF126" s="121"/>
      <c r="AG126" s="122"/>
    </row>
    <row r="127" spans="1:33">
      <c r="A127" s="15"/>
      <c r="B127" s="123" t="s">
        <v>356</v>
      </c>
      <c r="C127" s="119">
        <v>12</v>
      </c>
      <c r="D127" s="119"/>
      <c r="E127" s="29"/>
      <c r="F127" s="29"/>
      <c r="G127" s="119">
        <v>220</v>
      </c>
      <c r="H127" s="119"/>
      <c r="I127" s="29"/>
      <c r="J127" s="29"/>
      <c r="K127" s="119">
        <v>76</v>
      </c>
      <c r="L127" s="119"/>
      <c r="M127" s="29"/>
      <c r="N127" s="29"/>
      <c r="O127" s="119" t="s">
        <v>253</v>
      </c>
      <c r="P127" s="119"/>
      <c r="Q127" s="29"/>
      <c r="R127" s="29"/>
      <c r="S127" s="119">
        <v>85</v>
      </c>
      <c r="T127" s="119"/>
      <c r="U127" s="29"/>
      <c r="V127" s="29"/>
      <c r="W127" s="119">
        <v>258</v>
      </c>
      <c r="X127" s="119"/>
      <c r="Y127" s="29"/>
      <c r="Z127" s="29"/>
      <c r="AA127" s="119">
        <v>36</v>
      </c>
      <c r="AB127" s="119"/>
      <c r="AC127" s="29"/>
      <c r="AD127" s="29"/>
      <c r="AE127" s="119">
        <v>687</v>
      </c>
      <c r="AF127" s="119"/>
      <c r="AG127" s="29"/>
    </row>
    <row r="128" spans="1:33">
      <c r="A128" s="15"/>
      <c r="B128" s="123"/>
      <c r="C128" s="119"/>
      <c r="D128" s="119"/>
      <c r="E128" s="29"/>
      <c r="F128" s="29"/>
      <c r="G128" s="119"/>
      <c r="H128" s="119"/>
      <c r="I128" s="29"/>
      <c r="J128" s="29"/>
      <c r="K128" s="119"/>
      <c r="L128" s="119"/>
      <c r="M128" s="29"/>
      <c r="N128" s="29"/>
      <c r="O128" s="119"/>
      <c r="P128" s="119"/>
      <c r="Q128" s="29"/>
      <c r="R128" s="29"/>
      <c r="S128" s="119"/>
      <c r="T128" s="119"/>
      <c r="U128" s="29"/>
      <c r="V128" s="29"/>
      <c r="W128" s="119"/>
      <c r="X128" s="119"/>
      <c r="Y128" s="29"/>
      <c r="Z128" s="29"/>
      <c r="AA128" s="119"/>
      <c r="AB128" s="119"/>
      <c r="AC128" s="29"/>
      <c r="AD128" s="29"/>
      <c r="AE128" s="119"/>
      <c r="AF128" s="119"/>
      <c r="AG128" s="29"/>
    </row>
    <row r="129" spans="1:33">
      <c r="A129" s="15"/>
      <c r="B129" s="120" t="s">
        <v>357</v>
      </c>
      <c r="C129" s="121">
        <v>150</v>
      </c>
      <c r="D129" s="121"/>
      <c r="E129" s="34"/>
      <c r="F129" s="34"/>
      <c r="G129" s="121">
        <v>58</v>
      </c>
      <c r="H129" s="121"/>
      <c r="I129" s="34"/>
      <c r="J129" s="34"/>
      <c r="K129" s="121" t="s">
        <v>386</v>
      </c>
      <c r="L129" s="121"/>
      <c r="M129" s="122" t="s">
        <v>225</v>
      </c>
      <c r="N129" s="34"/>
      <c r="O129" s="121">
        <v>139</v>
      </c>
      <c r="P129" s="121"/>
      <c r="Q129" s="34"/>
      <c r="R129" s="34"/>
      <c r="S129" s="121">
        <v>105</v>
      </c>
      <c r="T129" s="121"/>
      <c r="U129" s="34"/>
      <c r="V129" s="34"/>
      <c r="W129" s="121" t="s">
        <v>387</v>
      </c>
      <c r="X129" s="121"/>
      <c r="Y129" s="122" t="s">
        <v>225</v>
      </c>
      <c r="Z129" s="34"/>
      <c r="AA129" s="121" t="s">
        <v>388</v>
      </c>
      <c r="AB129" s="121"/>
      <c r="AC129" s="122" t="s">
        <v>225</v>
      </c>
      <c r="AD129" s="34"/>
      <c r="AE129" s="121">
        <v>112</v>
      </c>
      <c r="AF129" s="121"/>
      <c r="AG129" s="34"/>
    </row>
    <row r="130" spans="1:33">
      <c r="A130" s="15"/>
      <c r="B130" s="120"/>
      <c r="C130" s="121"/>
      <c r="D130" s="121"/>
      <c r="E130" s="34"/>
      <c r="F130" s="34"/>
      <c r="G130" s="121"/>
      <c r="H130" s="121"/>
      <c r="I130" s="34"/>
      <c r="J130" s="34"/>
      <c r="K130" s="121"/>
      <c r="L130" s="121"/>
      <c r="M130" s="122"/>
      <c r="N130" s="34"/>
      <c r="O130" s="121"/>
      <c r="P130" s="121"/>
      <c r="Q130" s="34"/>
      <c r="R130" s="34"/>
      <c r="S130" s="121"/>
      <c r="T130" s="121"/>
      <c r="U130" s="34"/>
      <c r="V130" s="34"/>
      <c r="W130" s="121"/>
      <c r="X130" s="121"/>
      <c r="Y130" s="122"/>
      <c r="Z130" s="34"/>
      <c r="AA130" s="121"/>
      <c r="AB130" s="121"/>
      <c r="AC130" s="122"/>
      <c r="AD130" s="34"/>
      <c r="AE130" s="121"/>
      <c r="AF130" s="121"/>
      <c r="AG130" s="34"/>
    </row>
    <row r="131" spans="1:33" ht="15.75" thickBot="1">
      <c r="A131" s="15"/>
      <c r="B131" s="14"/>
      <c r="C131" s="40"/>
      <c r="D131" s="40"/>
      <c r="E131" s="40"/>
      <c r="F131" s="14"/>
      <c r="G131" s="40"/>
      <c r="H131" s="40"/>
      <c r="I131" s="40"/>
      <c r="J131" s="14"/>
      <c r="K131" s="40"/>
      <c r="L131" s="40"/>
      <c r="M131" s="40"/>
      <c r="N131" s="14"/>
      <c r="O131" s="40"/>
      <c r="P131" s="40"/>
      <c r="Q131" s="40"/>
      <c r="R131" s="14"/>
      <c r="S131" s="40"/>
      <c r="T131" s="40"/>
      <c r="U131" s="40"/>
      <c r="V131" s="14"/>
      <c r="W131" s="40"/>
      <c r="X131" s="40"/>
      <c r="Y131" s="40"/>
      <c r="Z131" s="14"/>
      <c r="AA131" s="40"/>
      <c r="AB131" s="40"/>
      <c r="AC131" s="40"/>
      <c r="AD131" s="14"/>
      <c r="AE131" s="40"/>
      <c r="AF131" s="40"/>
      <c r="AG131" s="40"/>
    </row>
    <row r="132" spans="1:33" ht="15.75" thickTop="1">
      <c r="A132" s="15"/>
      <c r="B132" s="122" t="s">
        <v>364</v>
      </c>
      <c r="C132" s="124" t="s">
        <v>233</v>
      </c>
      <c r="D132" s="126">
        <v>2541</v>
      </c>
      <c r="E132" s="35"/>
      <c r="F132" s="34"/>
      <c r="G132" s="124" t="s">
        <v>233</v>
      </c>
      <c r="H132" s="126">
        <v>4873</v>
      </c>
      <c r="I132" s="35"/>
      <c r="J132" s="34"/>
      <c r="K132" s="124" t="s">
        <v>233</v>
      </c>
      <c r="L132" s="126">
        <v>2806</v>
      </c>
      <c r="M132" s="35"/>
      <c r="N132" s="34"/>
      <c r="O132" s="124" t="s">
        <v>233</v>
      </c>
      <c r="P132" s="126">
        <v>2289</v>
      </c>
      <c r="Q132" s="35"/>
      <c r="R132" s="34"/>
      <c r="S132" s="124" t="s">
        <v>233</v>
      </c>
      <c r="T132" s="126">
        <v>7071</v>
      </c>
      <c r="U132" s="35"/>
      <c r="V132" s="34"/>
      <c r="W132" s="124" t="s">
        <v>233</v>
      </c>
      <c r="X132" s="126">
        <v>4572</v>
      </c>
      <c r="Y132" s="35"/>
      <c r="Z132" s="34"/>
      <c r="AA132" s="124" t="s">
        <v>233</v>
      </c>
      <c r="AB132" s="128">
        <v>598</v>
      </c>
      <c r="AC132" s="35"/>
      <c r="AD132" s="34"/>
      <c r="AE132" s="124" t="s">
        <v>233</v>
      </c>
      <c r="AF132" s="126">
        <v>24750</v>
      </c>
      <c r="AG132" s="35"/>
    </row>
    <row r="133" spans="1:33" ht="15.75" thickBot="1">
      <c r="A133" s="15"/>
      <c r="B133" s="122"/>
      <c r="C133" s="125"/>
      <c r="D133" s="127"/>
      <c r="E133" s="42"/>
      <c r="F133" s="34"/>
      <c r="G133" s="125"/>
      <c r="H133" s="127"/>
      <c r="I133" s="42"/>
      <c r="J133" s="34"/>
      <c r="K133" s="125"/>
      <c r="L133" s="127"/>
      <c r="M133" s="42"/>
      <c r="N133" s="34"/>
      <c r="O133" s="125"/>
      <c r="P133" s="127"/>
      <c r="Q133" s="42"/>
      <c r="R133" s="34"/>
      <c r="S133" s="125"/>
      <c r="T133" s="127"/>
      <c r="U133" s="42"/>
      <c r="V133" s="34"/>
      <c r="W133" s="125"/>
      <c r="X133" s="127"/>
      <c r="Y133" s="42"/>
      <c r="Z133" s="34"/>
      <c r="AA133" s="125"/>
      <c r="AB133" s="129"/>
      <c r="AC133" s="42"/>
      <c r="AD133" s="34"/>
      <c r="AE133" s="125"/>
      <c r="AF133" s="127"/>
      <c r="AG133" s="42"/>
    </row>
    <row r="134" spans="1:33" ht="15.75" thickTop="1">
      <c r="A134" s="15"/>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row>
    <row r="135" spans="1:33">
      <c r="A135" s="15"/>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row>
    <row r="136" spans="1:33">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row>
    <row r="137" spans="1:33" ht="15.75" thickBot="1">
      <c r="A137" s="15"/>
      <c r="B137" s="14"/>
      <c r="C137" s="113" t="s">
        <v>389</v>
      </c>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c r="Z137" s="113"/>
      <c r="AA137" s="113"/>
      <c r="AB137" s="113"/>
      <c r="AC137" s="113"/>
      <c r="AD137" s="113"/>
      <c r="AE137" s="113"/>
      <c r="AF137" s="113"/>
      <c r="AG137" s="113"/>
    </row>
    <row r="138" spans="1:33" ht="15.75" thickTop="1">
      <c r="A138" s="15"/>
      <c r="B138" s="117"/>
      <c r="C138" s="115" t="s">
        <v>320</v>
      </c>
      <c r="D138" s="115"/>
      <c r="E138" s="115"/>
      <c r="F138" s="77"/>
      <c r="G138" s="115" t="s">
        <v>336</v>
      </c>
      <c r="H138" s="115"/>
      <c r="I138" s="115"/>
      <c r="J138" s="77"/>
      <c r="K138" s="115" t="s">
        <v>338</v>
      </c>
      <c r="L138" s="115"/>
      <c r="M138" s="115"/>
      <c r="N138" s="77"/>
      <c r="O138" s="115" t="s">
        <v>338</v>
      </c>
      <c r="P138" s="115"/>
      <c r="Q138" s="115"/>
      <c r="R138" s="77"/>
      <c r="S138" s="115" t="s">
        <v>338</v>
      </c>
      <c r="T138" s="115"/>
      <c r="U138" s="115"/>
      <c r="V138" s="77"/>
      <c r="W138" s="115" t="s">
        <v>338</v>
      </c>
      <c r="X138" s="115"/>
      <c r="Y138" s="115"/>
      <c r="Z138" s="77"/>
      <c r="AA138" s="115" t="s">
        <v>348</v>
      </c>
      <c r="AB138" s="115"/>
      <c r="AC138" s="115"/>
      <c r="AD138" s="77"/>
      <c r="AE138" s="115" t="s">
        <v>130</v>
      </c>
      <c r="AF138" s="115"/>
      <c r="AG138" s="115"/>
    </row>
    <row r="139" spans="1:33">
      <c r="A139" s="15"/>
      <c r="B139" s="117"/>
      <c r="C139" s="114"/>
      <c r="D139" s="114"/>
      <c r="E139" s="114"/>
      <c r="F139" s="29"/>
      <c r="G139" s="114" t="s">
        <v>337</v>
      </c>
      <c r="H139" s="114"/>
      <c r="I139" s="114"/>
      <c r="J139" s="29"/>
      <c r="K139" s="114" t="s">
        <v>339</v>
      </c>
      <c r="L139" s="114"/>
      <c r="M139" s="114"/>
      <c r="N139" s="29"/>
      <c r="O139" s="114" t="s">
        <v>341</v>
      </c>
      <c r="P139" s="114"/>
      <c r="Q139" s="114"/>
      <c r="R139" s="29"/>
      <c r="S139" s="114" t="s">
        <v>341</v>
      </c>
      <c r="T139" s="114"/>
      <c r="U139" s="114"/>
      <c r="V139" s="29"/>
      <c r="W139" s="114" t="s">
        <v>345</v>
      </c>
      <c r="X139" s="114"/>
      <c r="Y139" s="114"/>
      <c r="Z139" s="29"/>
      <c r="AA139" s="114"/>
      <c r="AB139" s="114"/>
      <c r="AC139" s="114"/>
      <c r="AD139" s="29"/>
      <c r="AE139" s="114"/>
      <c r="AF139" s="114"/>
      <c r="AG139" s="114"/>
    </row>
    <row r="140" spans="1:33">
      <c r="A140" s="15"/>
      <c r="B140" s="117"/>
      <c r="C140" s="114"/>
      <c r="D140" s="114"/>
      <c r="E140" s="114"/>
      <c r="F140" s="29"/>
      <c r="G140" s="59"/>
      <c r="H140" s="59"/>
      <c r="I140" s="59"/>
      <c r="J140" s="29"/>
      <c r="K140" s="114" t="s">
        <v>340</v>
      </c>
      <c r="L140" s="114"/>
      <c r="M140" s="114"/>
      <c r="N140" s="29"/>
      <c r="O140" s="114" t="s">
        <v>342</v>
      </c>
      <c r="P140" s="114"/>
      <c r="Q140" s="114"/>
      <c r="R140" s="29"/>
      <c r="S140" s="114" t="s">
        <v>390</v>
      </c>
      <c r="T140" s="114"/>
      <c r="U140" s="114"/>
      <c r="V140" s="29"/>
      <c r="W140" s="114" t="s">
        <v>346</v>
      </c>
      <c r="X140" s="114"/>
      <c r="Y140" s="114"/>
      <c r="Z140" s="29"/>
      <c r="AA140" s="114"/>
      <c r="AB140" s="114"/>
      <c r="AC140" s="114"/>
      <c r="AD140" s="29"/>
      <c r="AE140" s="114"/>
      <c r="AF140" s="114"/>
      <c r="AG140" s="114"/>
    </row>
    <row r="141" spans="1:33" ht="15.75" thickBot="1">
      <c r="A141" s="15"/>
      <c r="B141" s="117"/>
      <c r="C141" s="113"/>
      <c r="D141" s="113"/>
      <c r="E141" s="113"/>
      <c r="F141" s="29"/>
      <c r="G141" s="85"/>
      <c r="H141" s="85"/>
      <c r="I141" s="85"/>
      <c r="J141" s="29"/>
      <c r="K141" s="85"/>
      <c r="L141" s="85"/>
      <c r="M141" s="85"/>
      <c r="N141" s="29"/>
      <c r="O141" s="85"/>
      <c r="P141" s="85"/>
      <c r="Q141" s="85"/>
      <c r="R141" s="29"/>
      <c r="S141" s="85"/>
      <c r="T141" s="85"/>
      <c r="U141" s="85"/>
      <c r="V141" s="29"/>
      <c r="W141" s="113" t="s">
        <v>347</v>
      </c>
      <c r="X141" s="113"/>
      <c r="Y141" s="113"/>
      <c r="Z141" s="29"/>
      <c r="AA141" s="113"/>
      <c r="AB141" s="113"/>
      <c r="AC141" s="113"/>
      <c r="AD141" s="29"/>
      <c r="AE141" s="113"/>
      <c r="AF141" s="113"/>
      <c r="AG141" s="113"/>
    </row>
    <row r="142" spans="1:33" ht="15.75" thickTop="1">
      <c r="A142" s="15"/>
      <c r="B142" s="110"/>
      <c r="C142" s="116" t="s">
        <v>319</v>
      </c>
      <c r="D142" s="116"/>
      <c r="E142" s="116"/>
      <c r="F142" s="116"/>
      <c r="G142" s="116"/>
      <c r="H142" s="116"/>
      <c r="I142" s="116"/>
      <c r="J142" s="116"/>
      <c r="K142" s="116"/>
      <c r="L142" s="116"/>
      <c r="M142" s="116"/>
      <c r="N142" s="116"/>
      <c r="O142" s="116"/>
      <c r="P142" s="116"/>
      <c r="Q142" s="116"/>
      <c r="R142" s="116"/>
      <c r="S142" s="116"/>
      <c r="T142" s="116"/>
      <c r="U142" s="116"/>
      <c r="V142" s="116"/>
      <c r="W142" s="116"/>
      <c r="X142" s="116"/>
      <c r="Y142" s="116"/>
      <c r="Z142" s="116"/>
      <c r="AA142" s="116"/>
      <c r="AB142" s="116"/>
      <c r="AC142" s="116"/>
      <c r="AD142" s="116"/>
      <c r="AE142" s="116"/>
      <c r="AF142" s="116"/>
      <c r="AG142" s="116"/>
    </row>
    <row r="143" spans="1:33">
      <c r="A143" s="15"/>
      <c r="B143" s="111" t="s">
        <v>349</v>
      </c>
      <c r="C143" s="29"/>
      <c r="D143" s="29"/>
      <c r="E143" s="29"/>
      <c r="F143" s="14"/>
      <c r="G143" s="29"/>
      <c r="H143" s="29"/>
      <c r="I143" s="29"/>
      <c r="J143" s="14"/>
      <c r="K143" s="29"/>
      <c r="L143" s="29"/>
      <c r="M143" s="29"/>
      <c r="N143" s="14"/>
      <c r="O143" s="29"/>
      <c r="P143" s="29"/>
      <c r="Q143" s="29"/>
      <c r="R143" s="14"/>
      <c r="S143" s="29"/>
      <c r="T143" s="29"/>
      <c r="U143" s="29"/>
      <c r="V143" s="14"/>
      <c r="W143" s="29"/>
      <c r="X143" s="29"/>
      <c r="Y143" s="29"/>
      <c r="Z143" s="14"/>
      <c r="AA143" s="29"/>
      <c r="AB143" s="29"/>
      <c r="AC143" s="29"/>
      <c r="AD143" s="14"/>
      <c r="AE143" s="29"/>
      <c r="AF143" s="29"/>
      <c r="AG143" s="29"/>
    </row>
    <row r="144" spans="1:33">
      <c r="A144" s="15"/>
      <c r="B144" s="117" t="s">
        <v>350</v>
      </c>
      <c r="C144" s="117" t="s">
        <v>233</v>
      </c>
      <c r="D144" s="118">
        <v>1653</v>
      </c>
      <c r="E144" s="29"/>
      <c r="F144" s="29"/>
      <c r="G144" s="117" t="s">
        <v>233</v>
      </c>
      <c r="H144" s="118">
        <v>4573</v>
      </c>
      <c r="I144" s="29"/>
      <c r="J144" s="29"/>
      <c r="K144" s="117" t="s">
        <v>233</v>
      </c>
      <c r="L144" s="118">
        <v>3175</v>
      </c>
      <c r="M144" s="29"/>
      <c r="N144" s="29"/>
      <c r="O144" s="117" t="s">
        <v>233</v>
      </c>
      <c r="P144" s="118">
        <v>1746</v>
      </c>
      <c r="Q144" s="29"/>
      <c r="R144" s="29"/>
      <c r="S144" s="117" t="s">
        <v>233</v>
      </c>
      <c r="T144" s="118">
        <v>8088</v>
      </c>
      <c r="U144" s="29"/>
      <c r="V144" s="29"/>
      <c r="W144" s="117" t="s">
        <v>233</v>
      </c>
      <c r="X144" s="118">
        <v>5104</v>
      </c>
      <c r="Y144" s="29"/>
      <c r="Z144" s="29"/>
      <c r="AA144" s="117" t="s">
        <v>233</v>
      </c>
      <c r="AB144" s="119">
        <v>821</v>
      </c>
      <c r="AC144" s="29"/>
      <c r="AD144" s="29"/>
      <c r="AE144" s="117" t="s">
        <v>233</v>
      </c>
      <c r="AF144" s="118">
        <v>25160</v>
      </c>
      <c r="AG144" s="29"/>
    </row>
    <row r="145" spans="1:33">
      <c r="A145" s="15"/>
      <c r="B145" s="117"/>
      <c r="C145" s="117"/>
      <c r="D145" s="118"/>
      <c r="E145" s="29"/>
      <c r="F145" s="29"/>
      <c r="G145" s="117"/>
      <c r="H145" s="118"/>
      <c r="I145" s="29"/>
      <c r="J145" s="29"/>
      <c r="K145" s="117"/>
      <c r="L145" s="118"/>
      <c r="M145" s="29"/>
      <c r="N145" s="29"/>
      <c r="O145" s="117"/>
      <c r="P145" s="118"/>
      <c r="Q145" s="29"/>
      <c r="R145" s="29"/>
      <c r="S145" s="117"/>
      <c r="T145" s="118"/>
      <c r="U145" s="29"/>
      <c r="V145" s="29"/>
      <c r="W145" s="117"/>
      <c r="X145" s="118"/>
      <c r="Y145" s="29"/>
      <c r="Z145" s="29"/>
      <c r="AA145" s="117"/>
      <c r="AB145" s="119"/>
      <c r="AC145" s="29"/>
      <c r="AD145" s="29"/>
      <c r="AE145" s="117"/>
      <c r="AF145" s="118"/>
      <c r="AG145" s="29"/>
    </row>
    <row r="146" spans="1:33">
      <c r="A146" s="15"/>
      <c r="B146" s="120" t="s">
        <v>351</v>
      </c>
      <c r="C146" s="121" t="s">
        <v>253</v>
      </c>
      <c r="D146" s="121"/>
      <c r="E146" s="34"/>
      <c r="F146" s="34"/>
      <c r="G146" s="121" t="s">
        <v>391</v>
      </c>
      <c r="H146" s="121"/>
      <c r="I146" s="122" t="s">
        <v>225</v>
      </c>
      <c r="J146" s="34"/>
      <c r="K146" s="121" t="s">
        <v>392</v>
      </c>
      <c r="L146" s="121"/>
      <c r="M146" s="122" t="s">
        <v>225</v>
      </c>
      <c r="N146" s="34"/>
      <c r="O146" s="121" t="s">
        <v>253</v>
      </c>
      <c r="P146" s="121"/>
      <c r="Q146" s="34"/>
      <c r="R146" s="34"/>
      <c r="S146" s="121" t="s">
        <v>393</v>
      </c>
      <c r="T146" s="121"/>
      <c r="U146" s="122" t="s">
        <v>225</v>
      </c>
      <c r="V146" s="34"/>
      <c r="W146" s="121" t="s">
        <v>301</v>
      </c>
      <c r="X146" s="121"/>
      <c r="Y146" s="122" t="s">
        <v>225</v>
      </c>
      <c r="Z146" s="34"/>
      <c r="AA146" s="121" t="s">
        <v>394</v>
      </c>
      <c r="AB146" s="121"/>
      <c r="AC146" s="122" t="s">
        <v>225</v>
      </c>
      <c r="AD146" s="34"/>
      <c r="AE146" s="122" t="s">
        <v>233</v>
      </c>
      <c r="AF146" s="121" t="s">
        <v>395</v>
      </c>
      <c r="AG146" s="122" t="s">
        <v>225</v>
      </c>
    </row>
    <row r="147" spans="1:33">
      <c r="A147" s="15"/>
      <c r="B147" s="120"/>
      <c r="C147" s="121"/>
      <c r="D147" s="121"/>
      <c r="E147" s="34"/>
      <c r="F147" s="34"/>
      <c r="G147" s="121"/>
      <c r="H147" s="121"/>
      <c r="I147" s="122"/>
      <c r="J147" s="34"/>
      <c r="K147" s="121"/>
      <c r="L147" s="121"/>
      <c r="M147" s="122"/>
      <c r="N147" s="34"/>
      <c r="O147" s="121"/>
      <c r="P147" s="121"/>
      <c r="Q147" s="34"/>
      <c r="R147" s="34"/>
      <c r="S147" s="121"/>
      <c r="T147" s="121"/>
      <c r="U147" s="122"/>
      <c r="V147" s="34"/>
      <c r="W147" s="121"/>
      <c r="X147" s="121"/>
      <c r="Y147" s="122"/>
      <c r="Z147" s="34"/>
      <c r="AA147" s="121"/>
      <c r="AB147" s="121"/>
      <c r="AC147" s="122"/>
      <c r="AD147" s="34"/>
      <c r="AE147" s="122"/>
      <c r="AF147" s="121"/>
      <c r="AG147" s="122"/>
    </row>
    <row r="148" spans="1:33">
      <c r="A148" s="15"/>
      <c r="B148" s="123" t="s">
        <v>356</v>
      </c>
      <c r="C148" s="119">
        <v>30</v>
      </c>
      <c r="D148" s="119"/>
      <c r="E148" s="29"/>
      <c r="F148" s="29"/>
      <c r="G148" s="119">
        <v>772</v>
      </c>
      <c r="H148" s="119"/>
      <c r="I148" s="29"/>
      <c r="J148" s="29"/>
      <c r="K148" s="119">
        <v>242</v>
      </c>
      <c r="L148" s="119"/>
      <c r="M148" s="29"/>
      <c r="N148" s="29"/>
      <c r="O148" s="119" t="s">
        <v>253</v>
      </c>
      <c r="P148" s="119"/>
      <c r="Q148" s="29"/>
      <c r="R148" s="29"/>
      <c r="S148" s="119">
        <v>434</v>
      </c>
      <c r="T148" s="119"/>
      <c r="U148" s="29"/>
      <c r="V148" s="29"/>
      <c r="W148" s="119">
        <v>414</v>
      </c>
      <c r="X148" s="119"/>
      <c r="Y148" s="29"/>
      <c r="Z148" s="29"/>
      <c r="AA148" s="119">
        <v>126</v>
      </c>
      <c r="AB148" s="119"/>
      <c r="AC148" s="29"/>
      <c r="AD148" s="29"/>
      <c r="AE148" s="117" t="s">
        <v>233</v>
      </c>
      <c r="AF148" s="118">
        <v>2018</v>
      </c>
      <c r="AG148" s="29"/>
    </row>
    <row r="149" spans="1:33">
      <c r="A149" s="15"/>
      <c r="B149" s="123"/>
      <c r="C149" s="119"/>
      <c r="D149" s="119"/>
      <c r="E149" s="29"/>
      <c r="F149" s="29"/>
      <c r="G149" s="119"/>
      <c r="H149" s="119"/>
      <c r="I149" s="29"/>
      <c r="J149" s="29"/>
      <c r="K149" s="119"/>
      <c r="L149" s="119"/>
      <c r="M149" s="29"/>
      <c r="N149" s="29"/>
      <c r="O149" s="119"/>
      <c r="P149" s="119"/>
      <c r="Q149" s="29"/>
      <c r="R149" s="29"/>
      <c r="S149" s="119"/>
      <c r="T149" s="119"/>
      <c r="U149" s="29"/>
      <c r="V149" s="29"/>
      <c r="W149" s="119"/>
      <c r="X149" s="119"/>
      <c r="Y149" s="29"/>
      <c r="Z149" s="29"/>
      <c r="AA149" s="119"/>
      <c r="AB149" s="119"/>
      <c r="AC149" s="29"/>
      <c r="AD149" s="29"/>
      <c r="AE149" s="117"/>
      <c r="AF149" s="118"/>
      <c r="AG149" s="29"/>
    </row>
    <row r="150" spans="1:33">
      <c r="A150" s="15"/>
      <c r="B150" s="120" t="s">
        <v>357</v>
      </c>
      <c r="C150" s="121">
        <v>858</v>
      </c>
      <c r="D150" s="121"/>
      <c r="E150" s="34"/>
      <c r="F150" s="34"/>
      <c r="G150" s="121">
        <v>306</v>
      </c>
      <c r="H150" s="121"/>
      <c r="I150" s="34"/>
      <c r="J150" s="34"/>
      <c r="K150" s="121" t="s">
        <v>396</v>
      </c>
      <c r="L150" s="121"/>
      <c r="M150" s="122" t="s">
        <v>225</v>
      </c>
      <c r="N150" s="34"/>
      <c r="O150" s="121">
        <v>543</v>
      </c>
      <c r="P150" s="121"/>
      <c r="Q150" s="34"/>
      <c r="R150" s="34"/>
      <c r="S150" s="121" t="s">
        <v>397</v>
      </c>
      <c r="T150" s="121"/>
      <c r="U150" s="122" t="s">
        <v>225</v>
      </c>
      <c r="V150" s="34"/>
      <c r="W150" s="121" t="s">
        <v>398</v>
      </c>
      <c r="X150" s="121"/>
      <c r="Y150" s="122" t="s">
        <v>225</v>
      </c>
      <c r="Z150" s="34"/>
      <c r="AA150" s="121" t="s">
        <v>399</v>
      </c>
      <c r="AB150" s="121"/>
      <c r="AC150" s="122" t="s">
        <v>225</v>
      </c>
      <c r="AD150" s="34"/>
      <c r="AE150" s="122" t="s">
        <v>233</v>
      </c>
      <c r="AF150" s="121" t="s">
        <v>400</v>
      </c>
      <c r="AG150" s="122" t="s">
        <v>225</v>
      </c>
    </row>
    <row r="151" spans="1:33">
      <c r="A151" s="15"/>
      <c r="B151" s="120"/>
      <c r="C151" s="121"/>
      <c r="D151" s="121"/>
      <c r="E151" s="34"/>
      <c r="F151" s="34"/>
      <c r="G151" s="121"/>
      <c r="H151" s="121"/>
      <c r="I151" s="34"/>
      <c r="J151" s="34"/>
      <c r="K151" s="121"/>
      <c r="L151" s="121"/>
      <c r="M151" s="122"/>
      <c r="N151" s="34"/>
      <c r="O151" s="121"/>
      <c r="P151" s="121"/>
      <c r="Q151" s="34"/>
      <c r="R151" s="34"/>
      <c r="S151" s="121"/>
      <c r="T151" s="121"/>
      <c r="U151" s="122"/>
      <c r="V151" s="34"/>
      <c r="W151" s="121"/>
      <c r="X151" s="121"/>
      <c r="Y151" s="122"/>
      <c r="Z151" s="34"/>
      <c r="AA151" s="121"/>
      <c r="AB151" s="121"/>
      <c r="AC151" s="122"/>
      <c r="AD151" s="34"/>
      <c r="AE151" s="122"/>
      <c r="AF151" s="121"/>
      <c r="AG151" s="122"/>
    </row>
    <row r="152" spans="1:33" ht="15.75" thickBot="1">
      <c r="A152" s="15"/>
      <c r="B152" s="14"/>
      <c r="C152" s="40"/>
      <c r="D152" s="40"/>
      <c r="E152" s="40"/>
      <c r="F152" s="14"/>
      <c r="G152" s="40"/>
      <c r="H152" s="40"/>
      <c r="I152" s="40"/>
      <c r="J152" s="14"/>
      <c r="K152" s="40"/>
      <c r="L152" s="40"/>
      <c r="M152" s="40"/>
      <c r="N152" s="14"/>
      <c r="O152" s="40"/>
      <c r="P152" s="40"/>
      <c r="Q152" s="40"/>
      <c r="R152" s="14"/>
      <c r="S152" s="40"/>
      <c r="T152" s="40"/>
      <c r="U152" s="40"/>
      <c r="V152" s="14"/>
      <c r="W152" s="40"/>
      <c r="X152" s="40"/>
      <c r="Y152" s="40"/>
      <c r="Z152" s="14"/>
      <c r="AA152" s="40"/>
      <c r="AB152" s="40"/>
      <c r="AC152" s="40"/>
      <c r="AD152" s="14"/>
      <c r="AE152" s="40"/>
      <c r="AF152" s="40"/>
      <c r="AG152" s="40"/>
    </row>
    <row r="153" spans="1:33" ht="15.75" thickTop="1">
      <c r="A153" s="15"/>
      <c r="B153" s="122" t="s">
        <v>364</v>
      </c>
      <c r="C153" s="124" t="s">
        <v>233</v>
      </c>
      <c r="D153" s="126">
        <v>2541</v>
      </c>
      <c r="E153" s="35"/>
      <c r="F153" s="34"/>
      <c r="G153" s="124" t="s">
        <v>233</v>
      </c>
      <c r="H153" s="126">
        <v>4873</v>
      </c>
      <c r="I153" s="35"/>
      <c r="J153" s="34"/>
      <c r="K153" s="124" t="s">
        <v>233</v>
      </c>
      <c r="L153" s="126">
        <v>2806</v>
      </c>
      <c r="M153" s="35"/>
      <c r="N153" s="34"/>
      <c r="O153" s="124" t="s">
        <v>233</v>
      </c>
      <c r="P153" s="126">
        <v>2289</v>
      </c>
      <c r="Q153" s="35"/>
      <c r="R153" s="34"/>
      <c r="S153" s="124" t="s">
        <v>233</v>
      </c>
      <c r="T153" s="126">
        <v>7071</v>
      </c>
      <c r="U153" s="35"/>
      <c r="V153" s="34"/>
      <c r="W153" s="124" t="s">
        <v>233</v>
      </c>
      <c r="X153" s="126">
        <v>4572</v>
      </c>
      <c r="Y153" s="35"/>
      <c r="Z153" s="34"/>
      <c r="AA153" s="124" t="s">
        <v>233</v>
      </c>
      <c r="AB153" s="128">
        <v>598</v>
      </c>
      <c r="AC153" s="35"/>
      <c r="AD153" s="34"/>
      <c r="AE153" s="124" t="s">
        <v>233</v>
      </c>
      <c r="AF153" s="126">
        <v>24750</v>
      </c>
      <c r="AG153" s="35"/>
    </row>
    <row r="154" spans="1:33" ht="15.75" thickBot="1">
      <c r="A154" s="15"/>
      <c r="B154" s="122"/>
      <c r="C154" s="125"/>
      <c r="D154" s="127"/>
      <c r="E154" s="42"/>
      <c r="F154" s="34"/>
      <c r="G154" s="125"/>
      <c r="H154" s="127"/>
      <c r="I154" s="42"/>
      <c r="J154" s="34"/>
      <c r="K154" s="125"/>
      <c r="L154" s="127"/>
      <c r="M154" s="42"/>
      <c r="N154" s="34"/>
      <c r="O154" s="125"/>
      <c r="P154" s="127"/>
      <c r="Q154" s="42"/>
      <c r="R154" s="34"/>
      <c r="S154" s="125"/>
      <c r="T154" s="127"/>
      <c r="U154" s="42"/>
      <c r="V154" s="34"/>
      <c r="W154" s="125"/>
      <c r="X154" s="127"/>
      <c r="Y154" s="42"/>
      <c r="Z154" s="34"/>
      <c r="AA154" s="125"/>
      <c r="AB154" s="129"/>
      <c r="AC154" s="42"/>
      <c r="AD154" s="34"/>
      <c r="AE154" s="125"/>
      <c r="AF154" s="127"/>
      <c r="AG154" s="42"/>
    </row>
    <row r="155" spans="1:33" ht="15.75" thickTop="1">
      <c r="A155" s="15"/>
      <c r="B155" s="14"/>
      <c r="C155" s="47"/>
      <c r="D155" s="47"/>
      <c r="E155" s="47"/>
      <c r="F155" s="14"/>
      <c r="G155" s="47"/>
      <c r="H155" s="47"/>
      <c r="I155" s="47"/>
      <c r="J155" s="14"/>
      <c r="K155" s="47"/>
      <c r="L155" s="47"/>
      <c r="M155" s="47"/>
      <c r="N155" s="14"/>
      <c r="O155" s="47"/>
      <c r="P155" s="47"/>
      <c r="Q155" s="47"/>
      <c r="R155" s="14"/>
      <c r="S155" s="47"/>
      <c r="T155" s="47"/>
      <c r="U155" s="47"/>
      <c r="V155" s="14"/>
      <c r="W155" s="47"/>
      <c r="X155" s="47"/>
      <c r="Y155" s="47"/>
      <c r="Z155" s="14"/>
      <c r="AA155" s="47"/>
      <c r="AB155" s="47"/>
      <c r="AC155" s="47"/>
      <c r="AD155" s="14"/>
      <c r="AE155" s="47"/>
      <c r="AF155" s="47"/>
      <c r="AG155" s="47"/>
    </row>
    <row r="156" spans="1:33">
      <c r="A156" s="15"/>
      <c r="B156" s="122" t="s">
        <v>376</v>
      </c>
      <c r="C156" s="122" t="s">
        <v>233</v>
      </c>
      <c r="D156" s="121">
        <v>3</v>
      </c>
      <c r="E156" s="34"/>
      <c r="F156" s="34"/>
      <c r="G156" s="122" t="s">
        <v>233</v>
      </c>
      <c r="H156" s="121">
        <v>13</v>
      </c>
      <c r="I156" s="34"/>
      <c r="J156" s="34"/>
      <c r="K156" s="122" t="s">
        <v>233</v>
      </c>
      <c r="L156" s="121" t="s">
        <v>253</v>
      </c>
      <c r="M156" s="34"/>
      <c r="N156" s="34"/>
      <c r="O156" s="122" t="s">
        <v>233</v>
      </c>
      <c r="P156" s="121">
        <v>4</v>
      </c>
      <c r="Q156" s="34"/>
      <c r="R156" s="34"/>
      <c r="S156" s="122" t="s">
        <v>233</v>
      </c>
      <c r="T156" s="121">
        <v>69</v>
      </c>
      <c r="U156" s="34"/>
      <c r="V156" s="34"/>
      <c r="W156" s="122" t="s">
        <v>233</v>
      </c>
      <c r="X156" s="121">
        <v>218</v>
      </c>
      <c r="Y156" s="34"/>
      <c r="Z156" s="34"/>
      <c r="AA156" s="122" t="s">
        <v>233</v>
      </c>
      <c r="AB156" s="121">
        <v>1</v>
      </c>
      <c r="AC156" s="34"/>
      <c r="AD156" s="34"/>
      <c r="AE156" s="122" t="s">
        <v>233</v>
      </c>
      <c r="AF156" s="121">
        <v>308</v>
      </c>
      <c r="AG156" s="34"/>
    </row>
    <row r="157" spans="1:33" ht="15.75" thickBot="1">
      <c r="A157" s="15"/>
      <c r="B157" s="122"/>
      <c r="C157" s="125"/>
      <c r="D157" s="129"/>
      <c r="E157" s="42"/>
      <c r="F157" s="34"/>
      <c r="G157" s="125"/>
      <c r="H157" s="129"/>
      <c r="I157" s="42"/>
      <c r="J157" s="34"/>
      <c r="K157" s="125"/>
      <c r="L157" s="129"/>
      <c r="M157" s="42"/>
      <c r="N157" s="34"/>
      <c r="O157" s="125"/>
      <c r="P157" s="129"/>
      <c r="Q157" s="42"/>
      <c r="R157" s="34"/>
      <c r="S157" s="125"/>
      <c r="T157" s="129"/>
      <c r="U157" s="42"/>
      <c r="V157" s="34"/>
      <c r="W157" s="125"/>
      <c r="X157" s="129"/>
      <c r="Y157" s="42"/>
      <c r="Z157" s="34"/>
      <c r="AA157" s="125"/>
      <c r="AB157" s="129"/>
      <c r="AC157" s="42"/>
      <c r="AD157" s="34"/>
      <c r="AE157" s="125"/>
      <c r="AF157" s="129"/>
      <c r="AG157" s="42"/>
    </row>
    <row r="158" spans="1:33" ht="15.75" thickTop="1">
      <c r="A158" s="15"/>
      <c r="B158" s="14"/>
      <c r="C158" s="47"/>
      <c r="D158" s="47"/>
      <c r="E158" s="47"/>
      <c r="F158" s="14"/>
      <c r="G158" s="47"/>
      <c r="H158" s="47"/>
      <c r="I158" s="47"/>
      <c r="J158" s="14"/>
      <c r="K158" s="47"/>
      <c r="L158" s="47"/>
      <c r="M158" s="47"/>
      <c r="N158" s="14"/>
      <c r="O158" s="47"/>
      <c r="P158" s="47"/>
      <c r="Q158" s="47"/>
      <c r="R158" s="14"/>
      <c r="S158" s="47"/>
      <c r="T158" s="47"/>
      <c r="U158" s="47"/>
      <c r="V158" s="14"/>
      <c r="W158" s="47"/>
      <c r="X158" s="47"/>
      <c r="Y158" s="47"/>
      <c r="Z158" s="14"/>
      <c r="AA158" s="47"/>
      <c r="AB158" s="47"/>
      <c r="AC158" s="47"/>
      <c r="AD158" s="14"/>
      <c r="AE158" s="47"/>
      <c r="AF158" s="47"/>
      <c r="AG158" s="47"/>
    </row>
    <row r="159" spans="1:33">
      <c r="A159" s="15"/>
      <c r="B159" s="122" t="s">
        <v>377</v>
      </c>
      <c r="C159" s="122" t="s">
        <v>233</v>
      </c>
      <c r="D159" s="133">
        <v>2538</v>
      </c>
      <c r="E159" s="34"/>
      <c r="F159" s="34"/>
      <c r="G159" s="122" t="s">
        <v>233</v>
      </c>
      <c r="H159" s="133">
        <v>4860</v>
      </c>
      <c r="I159" s="34"/>
      <c r="J159" s="34"/>
      <c r="K159" s="122" t="s">
        <v>233</v>
      </c>
      <c r="L159" s="133">
        <v>2806</v>
      </c>
      <c r="M159" s="34"/>
      <c r="N159" s="34"/>
      <c r="O159" s="122" t="s">
        <v>233</v>
      </c>
      <c r="P159" s="133">
        <v>2285</v>
      </c>
      <c r="Q159" s="34"/>
      <c r="R159" s="34"/>
      <c r="S159" s="122" t="s">
        <v>233</v>
      </c>
      <c r="T159" s="133">
        <v>7002</v>
      </c>
      <c r="U159" s="34"/>
      <c r="V159" s="34"/>
      <c r="W159" s="122" t="s">
        <v>233</v>
      </c>
      <c r="X159" s="133">
        <v>4354</v>
      </c>
      <c r="Y159" s="34"/>
      <c r="Z159" s="34"/>
      <c r="AA159" s="122" t="s">
        <v>233</v>
      </c>
      <c r="AB159" s="121">
        <v>597</v>
      </c>
      <c r="AC159" s="34"/>
      <c r="AD159" s="34"/>
      <c r="AE159" s="122" t="s">
        <v>233</v>
      </c>
      <c r="AF159" s="133">
        <v>24442</v>
      </c>
      <c r="AG159" s="34"/>
    </row>
    <row r="160" spans="1:33" ht="15.75" thickBot="1">
      <c r="A160" s="15"/>
      <c r="B160" s="122"/>
      <c r="C160" s="125"/>
      <c r="D160" s="127"/>
      <c r="E160" s="42"/>
      <c r="F160" s="34"/>
      <c r="G160" s="125"/>
      <c r="H160" s="127"/>
      <c r="I160" s="42"/>
      <c r="J160" s="34"/>
      <c r="K160" s="125"/>
      <c r="L160" s="127"/>
      <c r="M160" s="42"/>
      <c r="N160" s="34"/>
      <c r="O160" s="125"/>
      <c r="P160" s="127"/>
      <c r="Q160" s="42"/>
      <c r="R160" s="34"/>
      <c r="S160" s="125"/>
      <c r="T160" s="127"/>
      <c r="U160" s="42"/>
      <c r="V160" s="34"/>
      <c r="W160" s="125"/>
      <c r="X160" s="127"/>
      <c r="Y160" s="42"/>
      <c r="Z160" s="34"/>
      <c r="AA160" s="125"/>
      <c r="AB160" s="129"/>
      <c r="AC160" s="42"/>
      <c r="AD160" s="34"/>
      <c r="AE160" s="125"/>
      <c r="AF160" s="127"/>
      <c r="AG160" s="42"/>
    </row>
    <row r="161" spans="1:33" ht="15.75" thickTop="1">
      <c r="A161" s="15"/>
      <c r="B161" s="14"/>
      <c r="C161" s="47"/>
      <c r="D161" s="47"/>
      <c r="E161" s="47"/>
      <c r="F161" s="14"/>
      <c r="G161" s="47"/>
      <c r="H161" s="47"/>
      <c r="I161" s="47"/>
      <c r="J161" s="14"/>
      <c r="K161" s="47"/>
      <c r="L161" s="47"/>
      <c r="M161" s="47"/>
      <c r="N161" s="14"/>
      <c r="O161" s="47"/>
      <c r="P161" s="47"/>
      <c r="Q161" s="47"/>
      <c r="R161" s="14"/>
      <c r="S161" s="47"/>
      <c r="T161" s="47"/>
      <c r="U161" s="47"/>
      <c r="V161" s="14"/>
      <c r="W161" s="47"/>
      <c r="X161" s="47"/>
      <c r="Y161" s="47"/>
      <c r="Z161" s="14"/>
      <c r="AA161" s="47"/>
      <c r="AB161" s="47"/>
      <c r="AC161" s="47"/>
      <c r="AD161" s="14"/>
      <c r="AE161" s="47"/>
      <c r="AF161" s="47"/>
      <c r="AG161" s="47"/>
    </row>
    <row r="162" spans="1:33">
      <c r="A162" s="15"/>
      <c r="B162" s="135" t="s">
        <v>378</v>
      </c>
      <c r="C162" s="121"/>
      <c r="D162" s="121"/>
      <c r="E162" s="34"/>
      <c r="F162" s="34"/>
      <c r="G162" s="121"/>
      <c r="H162" s="121"/>
      <c r="I162" s="34"/>
      <c r="J162" s="34"/>
      <c r="K162" s="121"/>
      <c r="L162" s="121"/>
      <c r="M162" s="34"/>
      <c r="N162" s="34"/>
      <c r="O162" s="121"/>
      <c r="P162" s="121"/>
      <c r="Q162" s="34"/>
      <c r="R162" s="34"/>
      <c r="S162" s="121"/>
      <c r="T162" s="121"/>
      <c r="U162" s="34"/>
      <c r="V162" s="34"/>
      <c r="W162" s="121"/>
      <c r="X162" s="121"/>
      <c r="Y162" s="34"/>
      <c r="Z162" s="34"/>
      <c r="AA162" s="121"/>
      <c r="AB162" s="121"/>
      <c r="AC162" s="34"/>
      <c r="AD162" s="34"/>
      <c r="AE162" s="121"/>
      <c r="AF162" s="121"/>
      <c r="AG162" s="34"/>
    </row>
    <row r="163" spans="1:33">
      <c r="A163" s="15"/>
      <c r="B163" s="135"/>
      <c r="C163" s="121"/>
      <c r="D163" s="121"/>
      <c r="E163" s="34"/>
      <c r="F163" s="34"/>
      <c r="G163" s="121"/>
      <c r="H163" s="121"/>
      <c r="I163" s="34"/>
      <c r="J163" s="34"/>
      <c r="K163" s="121"/>
      <c r="L163" s="121"/>
      <c r="M163" s="34"/>
      <c r="N163" s="34"/>
      <c r="O163" s="121"/>
      <c r="P163" s="121"/>
      <c r="Q163" s="34"/>
      <c r="R163" s="34"/>
      <c r="S163" s="121"/>
      <c r="T163" s="121"/>
      <c r="U163" s="34"/>
      <c r="V163" s="34"/>
      <c r="W163" s="121"/>
      <c r="X163" s="121"/>
      <c r="Y163" s="34"/>
      <c r="Z163" s="34"/>
      <c r="AA163" s="121"/>
      <c r="AB163" s="121"/>
      <c r="AC163" s="34"/>
      <c r="AD163" s="34"/>
      <c r="AE163" s="121"/>
      <c r="AF163" s="121"/>
      <c r="AG163" s="34"/>
    </row>
    <row r="164" spans="1:33">
      <c r="A164" s="15"/>
      <c r="B164" s="14"/>
      <c r="C164" s="29"/>
      <c r="D164" s="29"/>
      <c r="E164" s="29"/>
      <c r="F164" s="14"/>
      <c r="G164" s="29"/>
      <c r="H164" s="29"/>
      <c r="I164" s="29"/>
      <c r="J164" s="14"/>
      <c r="K164" s="29"/>
      <c r="L164" s="29"/>
      <c r="M164" s="29"/>
      <c r="N164" s="14"/>
      <c r="O164" s="29"/>
      <c r="P164" s="29"/>
      <c r="Q164" s="29"/>
      <c r="R164" s="14"/>
      <c r="S164" s="29"/>
      <c r="T164" s="29"/>
      <c r="U164" s="29"/>
      <c r="V164" s="14"/>
      <c r="W164" s="29"/>
      <c r="X164" s="29"/>
      <c r="Y164" s="29"/>
      <c r="Z164" s="14"/>
      <c r="AA164" s="29"/>
      <c r="AB164" s="29"/>
      <c r="AC164" s="29"/>
      <c r="AD164" s="14"/>
      <c r="AE164" s="29"/>
      <c r="AF164" s="29"/>
      <c r="AG164" s="29"/>
    </row>
    <row r="165" spans="1:33">
      <c r="A165" s="15"/>
      <c r="B165" s="122" t="s">
        <v>364</v>
      </c>
      <c r="C165" s="122" t="s">
        <v>233</v>
      </c>
      <c r="D165" s="133">
        <v>82740</v>
      </c>
      <c r="E165" s="34"/>
      <c r="F165" s="34"/>
      <c r="G165" s="122" t="s">
        <v>233</v>
      </c>
      <c r="H165" s="133">
        <v>166175</v>
      </c>
      <c r="I165" s="34"/>
      <c r="J165" s="34"/>
      <c r="K165" s="122" t="s">
        <v>233</v>
      </c>
      <c r="L165" s="133">
        <v>99154</v>
      </c>
      <c r="M165" s="34"/>
      <c r="N165" s="34"/>
      <c r="O165" s="122" t="s">
        <v>233</v>
      </c>
      <c r="P165" s="133">
        <v>131105</v>
      </c>
      <c r="Q165" s="34"/>
      <c r="R165" s="34"/>
      <c r="S165" s="122" t="s">
        <v>233</v>
      </c>
      <c r="T165" s="133">
        <v>700116</v>
      </c>
      <c r="U165" s="34"/>
      <c r="V165" s="34"/>
      <c r="W165" s="122" t="s">
        <v>233</v>
      </c>
      <c r="X165" s="133">
        <v>550642</v>
      </c>
      <c r="Y165" s="34"/>
      <c r="Z165" s="34"/>
      <c r="AA165" s="122" t="s">
        <v>233</v>
      </c>
      <c r="AB165" s="133">
        <v>61795</v>
      </c>
      <c r="AC165" s="34"/>
      <c r="AD165" s="34"/>
      <c r="AE165" s="122" t="s">
        <v>233</v>
      </c>
      <c r="AF165" s="133">
        <v>1791727</v>
      </c>
      <c r="AG165" s="34"/>
    </row>
    <row r="166" spans="1:33" ht="15.75" thickBot="1">
      <c r="A166" s="15"/>
      <c r="B166" s="122"/>
      <c r="C166" s="125"/>
      <c r="D166" s="127"/>
      <c r="E166" s="42"/>
      <c r="F166" s="34"/>
      <c r="G166" s="125"/>
      <c r="H166" s="127"/>
      <c r="I166" s="42"/>
      <c r="J166" s="34"/>
      <c r="K166" s="125"/>
      <c r="L166" s="127"/>
      <c r="M166" s="42"/>
      <c r="N166" s="34"/>
      <c r="O166" s="125"/>
      <c r="P166" s="127"/>
      <c r="Q166" s="42"/>
      <c r="R166" s="34"/>
      <c r="S166" s="125"/>
      <c r="T166" s="127"/>
      <c r="U166" s="42"/>
      <c r="V166" s="34"/>
      <c r="W166" s="125"/>
      <c r="X166" s="127"/>
      <c r="Y166" s="42"/>
      <c r="Z166" s="34"/>
      <c r="AA166" s="125"/>
      <c r="AB166" s="127"/>
      <c r="AC166" s="42"/>
      <c r="AD166" s="34"/>
      <c r="AE166" s="125"/>
      <c r="AF166" s="127"/>
      <c r="AG166" s="42"/>
    </row>
    <row r="167" spans="1:33" ht="15.75" thickTop="1">
      <c r="A167" s="15"/>
      <c r="B167" s="14"/>
      <c r="C167" s="47"/>
      <c r="D167" s="47"/>
      <c r="E167" s="47"/>
      <c r="F167" s="14"/>
      <c r="G167" s="47"/>
      <c r="H167" s="47"/>
      <c r="I167" s="47"/>
      <c r="J167" s="14"/>
      <c r="K167" s="47"/>
      <c r="L167" s="47"/>
      <c r="M167" s="47"/>
      <c r="N167" s="14"/>
      <c r="O167" s="47"/>
      <c r="P167" s="47"/>
      <c r="Q167" s="47"/>
      <c r="R167" s="14"/>
      <c r="S167" s="47"/>
      <c r="T167" s="47"/>
      <c r="U167" s="47"/>
      <c r="V167" s="14"/>
      <c r="W167" s="47"/>
      <c r="X167" s="47"/>
      <c r="Y167" s="47"/>
      <c r="Z167" s="14"/>
      <c r="AA167" s="47"/>
      <c r="AB167" s="47"/>
      <c r="AC167" s="47"/>
      <c r="AD167" s="14"/>
      <c r="AE167" s="47"/>
      <c r="AF167" s="47"/>
      <c r="AG167" s="47"/>
    </row>
    <row r="168" spans="1:33">
      <c r="A168" s="15"/>
      <c r="B168" s="122" t="s">
        <v>376</v>
      </c>
      <c r="C168" s="122" t="s">
        <v>233</v>
      </c>
      <c r="D168" s="121">
        <v>123</v>
      </c>
      <c r="E168" s="34"/>
      <c r="F168" s="34"/>
      <c r="G168" s="122" t="s">
        <v>233</v>
      </c>
      <c r="H168" s="133">
        <v>1868</v>
      </c>
      <c r="I168" s="34"/>
      <c r="J168" s="34"/>
      <c r="K168" s="122" t="s">
        <v>233</v>
      </c>
      <c r="L168" s="133">
        <v>1722</v>
      </c>
      <c r="M168" s="34"/>
      <c r="N168" s="34"/>
      <c r="O168" s="122" t="s">
        <v>233</v>
      </c>
      <c r="P168" s="121">
        <v>459</v>
      </c>
      <c r="Q168" s="34"/>
      <c r="R168" s="34"/>
      <c r="S168" s="122" t="s">
        <v>233</v>
      </c>
      <c r="T168" s="133">
        <v>4519</v>
      </c>
      <c r="U168" s="34"/>
      <c r="V168" s="34"/>
      <c r="W168" s="122" t="s">
        <v>233</v>
      </c>
      <c r="X168" s="133">
        <v>17912</v>
      </c>
      <c r="Y168" s="34"/>
      <c r="Z168" s="34"/>
      <c r="AA168" s="122" t="s">
        <v>233</v>
      </c>
      <c r="AB168" s="121">
        <v>12</v>
      </c>
      <c r="AC168" s="34"/>
      <c r="AD168" s="34"/>
      <c r="AE168" s="122" t="s">
        <v>233</v>
      </c>
      <c r="AF168" s="133">
        <v>26615</v>
      </c>
      <c r="AG168" s="34"/>
    </row>
    <row r="169" spans="1:33" ht="15.75" thickBot="1">
      <c r="A169" s="15"/>
      <c r="B169" s="122"/>
      <c r="C169" s="125"/>
      <c r="D169" s="129"/>
      <c r="E169" s="42"/>
      <c r="F169" s="34"/>
      <c r="G169" s="125"/>
      <c r="H169" s="127"/>
      <c r="I169" s="42"/>
      <c r="J169" s="34"/>
      <c r="K169" s="125"/>
      <c r="L169" s="127"/>
      <c r="M169" s="42"/>
      <c r="N169" s="34"/>
      <c r="O169" s="125"/>
      <c r="P169" s="129"/>
      <c r="Q169" s="42"/>
      <c r="R169" s="34"/>
      <c r="S169" s="125"/>
      <c r="T169" s="127"/>
      <c r="U169" s="42"/>
      <c r="V169" s="34"/>
      <c r="W169" s="125"/>
      <c r="X169" s="127"/>
      <c r="Y169" s="42"/>
      <c r="Z169" s="34"/>
      <c r="AA169" s="125"/>
      <c r="AB169" s="129"/>
      <c r="AC169" s="42"/>
      <c r="AD169" s="34"/>
      <c r="AE169" s="125"/>
      <c r="AF169" s="127"/>
      <c r="AG169" s="42"/>
    </row>
    <row r="170" spans="1:33" ht="15.75" thickTop="1">
      <c r="A170" s="15"/>
      <c r="B170" s="14"/>
      <c r="C170" s="47"/>
      <c r="D170" s="47"/>
      <c r="E170" s="47"/>
      <c r="F170" s="14"/>
      <c r="G170" s="47"/>
      <c r="H170" s="47"/>
      <c r="I170" s="47"/>
      <c r="J170" s="14"/>
      <c r="K170" s="47"/>
      <c r="L170" s="47"/>
      <c r="M170" s="47"/>
      <c r="N170" s="14"/>
      <c r="O170" s="47"/>
      <c r="P170" s="47"/>
      <c r="Q170" s="47"/>
      <c r="R170" s="14"/>
      <c r="S170" s="47"/>
      <c r="T170" s="47"/>
      <c r="U170" s="47"/>
      <c r="V170" s="14"/>
      <c r="W170" s="47"/>
      <c r="X170" s="47"/>
      <c r="Y170" s="47"/>
      <c r="Z170" s="14"/>
      <c r="AA170" s="47"/>
      <c r="AB170" s="47"/>
      <c r="AC170" s="47"/>
      <c r="AD170" s="14"/>
      <c r="AE170" s="47"/>
      <c r="AF170" s="47"/>
      <c r="AG170" s="47"/>
    </row>
    <row r="171" spans="1:33">
      <c r="A171" s="15"/>
      <c r="B171" s="122" t="s">
        <v>377</v>
      </c>
      <c r="C171" s="122" t="s">
        <v>233</v>
      </c>
      <c r="D171" s="133">
        <v>82617</v>
      </c>
      <c r="E171" s="34"/>
      <c r="F171" s="34"/>
      <c r="G171" s="122" t="s">
        <v>233</v>
      </c>
      <c r="H171" s="133">
        <v>164307</v>
      </c>
      <c r="I171" s="34"/>
      <c r="J171" s="34"/>
      <c r="K171" s="122" t="s">
        <v>233</v>
      </c>
      <c r="L171" s="133">
        <v>97432</v>
      </c>
      <c r="M171" s="34"/>
      <c r="N171" s="34"/>
      <c r="O171" s="122" t="s">
        <v>233</v>
      </c>
      <c r="P171" s="133">
        <v>130646</v>
      </c>
      <c r="Q171" s="34"/>
      <c r="R171" s="34"/>
      <c r="S171" s="122" t="s">
        <v>233</v>
      </c>
      <c r="T171" s="133">
        <v>695597</v>
      </c>
      <c r="U171" s="34"/>
      <c r="V171" s="34"/>
      <c r="W171" s="122" t="s">
        <v>233</v>
      </c>
      <c r="X171" s="133">
        <v>532730</v>
      </c>
      <c r="Y171" s="34"/>
      <c r="Z171" s="34"/>
      <c r="AA171" s="122" t="s">
        <v>233</v>
      </c>
      <c r="AB171" s="133">
        <v>61783</v>
      </c>
      <c r="AC171" s="34"/>
      <c r="AD171" s="34"/>
      <c r="AE171" s="122" t="s">
        <v>233</v>
      </c>
      <c r="AF171" s="133">
        <v>1765112</v>
      </c>
      <c r="AG171" s="34"/>
    </row>
    <row r="172" spans="1:33" ht="15.75" thickBot="1">
      <c r="A172" s="15"/>
      <c r="B172" s="122"/>
      <c r="C172" s="125"/>
      <c r="D172" s="127"/>
      <c r="E172" s="42"/>
      <c r="F172" s="34"/>
      <c r="G172" s="125"/>
      <c r="H172" s="127"/>
      <c r="I172" s="42"/>
      <c r="J172" s="34"/>
      <c r="K172" s="125"/>
      <c r="L172" s="127"/>
      <c r="M172" s="42"/>
      <c r="N172" s="34"/>
      <c r="O172" s="125"/>
      <c r="P172" s="127"/>
      <c r="Q172" s="42"/>
      <c r="R172" s="34"/>
      <c r="S172" s="125"/>
      <c r="T172" s="127"/>
      <c r="U172" s="42"/>
      <c r="V172" s="34"/>
      <c r="W172" s="125"/>
      <c r="X172" s="127"/>
      <c r="Y172" s="42"/>
      <c r="Z172" s="34"/>
      <c r="AA172" s="125"/>
      <c r="AB172" s="127"/>
      <c r="AC172" s="42"/>
      <c r="AD172" s="34"/>
      <c r="AE172" s="125"/>
      <c r="AF172" s="127"/>
      <c r="AG172" s="42"/>
    </row>
    <row r="173" spans="1:33" ht="15.75" thickTop="1">
      <c r="A173" s="15" t="s">
        <v>627</v>
      </c>
      <c r="B173" s="59" t="s">
        <v>5</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c r="AE173" s="59"/>
      <c r="AF173" s="59"/>
      <c r="AG173" s="59"/>
    </row>
    <row r="174" spans="1:33">
      <c r="A174" s="15"/>
      <c r="B174" s="61" t="s">
        <v>401</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row>
    <row r="175" spans="1:33">
      <c r="A175" s="15"/>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row>
    <row r="176" spans="1:33">
      <c r="A176" s="15"/>
      <c r="B176" s="25"/>
      <c r="C176" s="25"/>
      <c r="D176" s="25"/>
      <c r="E176" s="25"/>
      <c r="F176" s="25"/>
      <c r="G176" s="25"/>
      <c r="H176" s="25"/>
      <c r="I176" s="25"/>
      <c r="J176" s="25"/>
      <c r="K176" s="25"/>
      <c r="L176" s="25"/>
      <c r="M176" s="25"/>
      <c r="N176" s="25"/>
      <c r="O176" s="25"/>
      <c r="P176" s="25"/>
      <c r="Q176" s="25"/>
    </row>
    <row r="177" spans="1:17">
      <c r="A177" s="15"/>
      <c r="B177" s="16"/>
      <c r="C177" s="16"/>
      <c r="D177" s="16"/>
      <c r="E177" s="16"/>
      <c r="F177" s="16"/>
      <c r="G177" s="16"/>
      <c r="H177" s="16"/>
      <c r="I177" s="16"/>
      <c r="J177" s="16"/>
      <c r="K177" s="16"/>
      <c r="L177" s="16"/>
      <c r="M177" s="16"/>
      <c r="N177" s="16"/>
      <c r="O177" s="16"/>
      <c r="P177" s="16"/>
      <c r="Q177" s="16"/>
    </row>
    <row r="178" spans="1:17">
      <c r="A178" s="15"/>
      <c r="B178" s="26"/>
      <c r="C178" s="27" t="s">
        <v>320</v>
      </c>
      <c r="D178" s="27"/>
      <c r="E178" s="27"/>
      <c r="F178" s="29"/>
      <c r="G178" s="27" t="s">
        <v>336</v>
      </c>
      <c r="H178" s="27"/>
      <c r="I178" s="27"/>
      <c r="J178" s="29"/>
      <c r="K178" s="27" t="s">
        <v>338</v>
      </c>
      <c r="L178" s="27"/>
      <c r="M178" s="27"/>
      <c r="N178" s="29"/>
      <c r="O178" s="27" t="s">
        <v>338</v>
      </c>
      <c r="P178" s="27"/>
      <c r="Q178" s="27"/>
    </row>
    <row r="179" spans="1:17">
      <c r="A179" s="15"/>
      <c r="B179" s="26"/>
      <c r="C179" s="27"/>
      <c r="D179" s="27"/>
      <c r="E179" s="27"/>
      <c r="F179" s="29"/>
      <c r="G179" s="27" t="s">
        <v>337</v>
      </c>
      <c r="H179" s="27"/>
      <c r="I179" s="27"/>
      <c r="J179" s="29"/>
      <c r="K179" s="27" t="s">
        <v>402</v>
      </c>
      <c r="L179" s="27"/>
      <c r="M179" s="27"/>
      <c r="N179" s="29"/>
      <c r="O179" s="27" t="s">
        <v>404</v>
      </c>
      <c r="P179" s="27"/>
      <c r="Q179" s="27"/>
    </row>
    <row r="180" spans="1:17">
      <c r="A180" s="15"/>
      <c r="B180" s="26"/>
      <c r="C180" s="27"/>
      <c r="D180" s="27"/>
      <c r="E180" s="27"/>
      <c r="F180" s="29"/>
      <c r="G180" s="59"/>
      <c r="H180" s="59"/>
      <c r="I180" s="59"/>
      <c r="J180" s="29"/>
      <c r="K180" s="27" t="s">
        <v>403</v>
      </c>
      <c r="L180" s="27"/>
      <c r="M180" s="27"/>
      <c r="N180" s="29"/>
      <c r="O180" s="27" t="s">
        <v>405</v>
      </c>
      <c r="P180" s="27"/>
      <c r="Q180" s="27"/>
    </row>
    <row r="181" spans="1:17" ht="15.75" thickBot="1">
      <c r="A181" s="15"/>
      <c r="B181" s="26"/>
      <c r="C181" s="28"/>
      <c r="D181" s="28"/>
      <c r="E181" s="28"/>
      <c r="F181" s="29"/>
      <c r="G181" s="85"/>
      <c r="H181" s="85"/>
      <c r="I181" s="85"/>
      <c r="J181" s="29"/>
      <c r="K181" s="85"/>
      <c r="L181" s="85"/>
      <c r="M181" s="85"/>
      <c r="N181" s="29"/>
      <c r="O181" s="28" t="s">
        <v>347</v>
      </c>
      <c r="P181" s="28"/>
      <c r="Q181" s="28"/>
    </row>
    <row r="182" spans="1:17" ht="15.75" thickTop="1">
      <c r="A182" s="15"/>
      <c r="B182" s="11" t="s">
        <v>239</v>
      </c>
      <c r="C182" s="77"/>
      <c r="D182" s="77"/>
      <c r="E182" s="77"/>
      <c r="F182" s="14"/>
      <c r="G182" s="77"/>
      <c r="H182" s="77"/>
      <c r="I182" s="77"/>
      <c r="J182" s="14"/>
      <c r="K182" s="77"/>
      <c r="L182" s="77"/>
      <c r="M182" s="77"/>
      <c r="N182" s="14"/>
      <c r="O182" s="77"/>
      <c r="P182" s="77"/>
      <c r="Q182" s="77"/>
    </row>
    <row r="183" spans="1:17">
      <c r="A183" s="15"/>
      <c r="B183" s="11" t="s">
        <v>406</v>
      </c>
      <c r="C183" s="29"/>
      <c r="D183" s="29"/>
      <c r="E183" s="29"/>
      <c r="F183" s="14"/>
      <c r="G183" s="29"/>
      <c r="H183" s="29"/>
      <c r="I183" s="29"/>
      <c r="J183" s="14"/>
      <c r="K183" s="29"/>
      <c r="L183" s="29"/>
      <c r="M183" s="29"/>
      <c r="N183" s="14"/>
      <c r="O183" s="29"/>
      <c r="P183" s="29"/>
      <c r="Q183" s="29"/>
    </row>
    <row r="184" spans="1:17">
      <c r="A184" s="15"/>
      <c r="B184" s="55" t="s">
        <v>407</v>
      </c>
      <c r="C184" s="31" t="s">
        <v>233</v>
      </c>
      <c r="D184" s="32">
        <v>62482</v>
      </c>
      <c r="E184" s="34"/>
      <c r="F184" s="34"/>
      <c r="G184" s="31" t="s">
        <v>233</v>
      </c>
      <c r="H184" s="32">
        <v>141198</v>
      </c>
      <c r="I184" s="34"/>
      <c r="J184" s="34"/>
      <c r="K184" s="31" t="s">
        <v>233</v>
      </c>
      <c r="L184" s="32">
        <v>32670</v>
      </c>
      <c r="M184" s="34"/>
      <c r="N184" s="34"/>
      <c r="O184" s="31" t="s">
        <v>233</v>
      </c>
      <c r="P184" s="32">
        <v>66560</v>
      </c>
      <c r="Q184" s="34"/>
    </row>
    <row r="185" spans="1:17">
      <c r="A185" s="15"/>
      <c r="B185" s="55"/>
      <c r="C185" s="31"/>
      <c r="D185" s="32"/>
      <c r="E185" s="34"/>
      <c r="F185" s="34"/>
      <c r="G185" s="31"/>
      <c r="H185" s="32"/>
      <c r="I185" s="34"/>
      <c r="J185" s="34"/>
      <c r="K185" s="31"/>
      <c r="L185" s="32"/>
      <c r="M185" s="34"/>
      <c r="N185" s="34"/>
      <c r="O185" s="31"/>
      <c r="P185" s="32"/>
      <c r="Q185" s="34"/>
    </row>
    <row r="186" spans="1:17">
      <c r="A186" s="15"/>
      <c r="B186" s="52" t="s">
        <v>408</v>
      </c>
      <c r="C186" s="38">
        <v>14386</v>
      </c>
      <c r="D186" s="38"/>
      <c r="E186" s="29"/>
      <c r="F186" s="29"/>
      <c r="G186" s="38">
        <v>18511</v>
      </c>
      <c r="H186" s="38"/>
      <c r="I186" s="29"/>
      <c r="J186" s="29"/>
      <c r="K186" s="38">
        <v>3881</v>
      </c>
      <c r="L186" s="38"/>
      <c r="M186" s="29"/>
      <c r="N186" s="29"/>
      <c r="O186" s="38">
        <v>4289</v>
      </c>
      <c r="P186" s="38"/>
      <c r="Q186" s="29"/>
    </row>
    <row r="187" spans="1:17">
      <c r="A187" s="15"/>
      <c r="B187" s="52"/>
      <c r="C187" s="38"/>
      <c r="D187" s="38"/>
      <c r="E187" s="29"/>
      <c r="F187" s="29"/>
      <c r="G187" s="38"/>
      <c r="H187" s="38"/>
      <c r="I187" s="29"/>
      <c r="J187" s="29"/>
      <c r="K187" s="38"/>
      <c r="L187" s="38"/>
      <c r="M187" s="29"/>
      <c r="N187" s="29"/>
      <c r="O187" s="38"/>
      <c r="P187" s="38"/>
      <c r="Q187" s="29"/>
    </row>
    <row r="188" spans="1:17">
      <c r="A188" s="15"/>
      <c r="B188" s="55" t="s">
        <v>409</v>
      </c>
      <c r="C188" s="32">
        <v>6159</v>
      </c>
      <c r="D188" s="32"/>
      <c r="E188" s="34"/>
      <c r="F188" s="34"/>
      <c r="G188" s="32">
        <v>13010</v>
      </c>
      <c r="H188" s="32"/>
      <c r="I188" s="34"/>
      <c r="J188" s="34"/>
      <c r="K188" s="32">
        <v>2625</v>
      </c>
      <c r="L188" s="32"/>
      <c r="M188" s="34"/>
      <c r="N188" s="34"/>
      <c r="O188" s="32">
        <v>8983</v>
      </c>
      <c r="P188" s="32"/>
      <c r="Q188" s="34"/>
    </row>
    <row r="189" spans="1:17">
      <c r="A189" s="15"/>
      <c r="B189" s="55"/>
      <c r="C189" s="32"/>
      <c r="D189" s="32"/>
      <c r="E189" s="34"/>
      <c r="F189" s="34"/>
      <c r="G189" s="32"/>
      <c r="H189" s="32"/>
      <c r="I189" s="34"/>
      <c r="J189" s="34"/>
      <c r="K189" s="32"/>
      <c r="L189" s="32"/>
      <c r="M189" s="34"/>
      <c r="N189" s="34"/>
      <c r="O189" s="32"/>
      <c r="P189" s="32"/>
      <c r="Q189" s="34"/>
    </row>
    <row r="190" spans="1:17">
      <c r="A190" s="15"/>
      <c r="B190" s="52" t="s">
        <v>410</v>
      </c>
      <c r="C190" s="38">
        <v>3216</v>
      </c>
      <c r="D190" s="38"/>
      <c r="E190" s="29"/>
      <c r="F190" s="29"/>
      <c r="G190" s="38">
        <v>7153</v>
      </c>
      <c r="H190" s="38"/>
      <c r="I190" s="29"/>
      <c r="J190" s="29"/>
      <c r="K190" s="53">
        <v>375</v>
      </c>
      <c r="L190" s="53"/>
      <c r="M190" s="29"/>
      <c r="N190" s="29"/>
      <c r="O190" s="53">
        <v>441</v>
      </c>
      <c r="P190" s="53"/>
      <c r="Q190" s="29"/>
    </row>
    <row r="191" spans="1:17" ht="15.75" thickBot="1">
      <c r="A191" s="15"/>
      <c r="B191" s="52"/>
      <c r="C191" s="39"/>
      <c r="D191" s="39"/>
      <c r="E191" s="40"/>
      <c r="F191" s="29"/>
      <c r="G191" s="39"/>
      <c r="H191" s="39"/>
      <c r="I191" s="40"/>
      <c r="J191" s="29"/>
      <c r="K191" s="36"/>
      <c r="L191" s="36"/>
      <c r="M191" s="40"/>
      <c r="N191" s="29"/>
      <c r="O191" s="36"/>
      <c r="P191" s="36"/>
      <c r="Q191" s="40"/>
    </row>
    <row r="192" spans="1:17" ht="15.75" thickTop="1">
      <c r="A192" s="15"/>
      <c r="B192" s="31" t="s">
        <v>130</v>
      </c>
      <c r="C192" s="90" t="s">
        <v>233</v>
      </c>
      <c r="D192" s="33">
        <v>86243</v>
      </c>
      <c r="E192" s="35"/>
      <c r="F192" s="34"/>
      <c r="G192" s="90" t="s">
        <v>233</v>
      </c>
      <c r="H192" s="33">
        <v>179872</v>
      </c>
      <c r="I192" s="35"/>
      <c r="J192" s="34"/>
      <c r="K192" s="90" t="s">
        <v>233</v>
      </c>
      <c r="L192" s="33">
        <v>39551</v>
      </c>
      <c r="M192" s="35"/>
      <c r="N192" s="34"/>
      <c r="O192" s="90" t="s">
        <v>233</v>
      </c>
      <c r="P192" s="33">
        <v>80273</v>
      </c>
      <c r="Q192" s="35"/>
    </row>
    <row r="193" spans="1:33" ht="15.75" thickBot="1">
      <c r="A193" s="15"/>
      <c r="B193" s="31"/>
      <c r="C193" s="57"/>
      <c r="D193" s="41"/>
      <c r="E193" s="42"/>
      <c r="F193" s="34"/>
      <c r="G193" s="57"/>
      <c r="H193" s="41"/>
      <c r="I193" s="42"/>
      <c r="J193" s="34"/>
      <c r="K193" s="57"/>
      <c r="L193" s="41"/>
      <c r="M193" s="42"/>
      <c r="N193" s="34"/>
      <c r="O193" s="57"/>
      <c r="P193" s="41"/>
      <c r="Q193" s="42"/>
    </row>
    <row r="194" spans="1:33" ht="15.75" thickTop="1">
      <c r="A194" s="15"/>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row>
    <row r="195" spans="1:33">
      <c r="A195" s="15"/>
      <c r="B195" s="25"/>
      <c r="C195" s="25"/>
      <c r="D195" s="25"/>
      <c r="E195" s="25"/>
      <c r="F195" s="25"/>
      <c r="G195" s="25"/>
      <c r="H195" s="25"/>
      <c r="I195" s="25"/>
      <c r="J195" s="25"/>
      <c r="K195" s="25"/>
      <c r="L195" s="25"/>
      <c r="M195" s="25"/>
      <c r="N195" s="25"/>
      <c r="O195" s="25"/>
      <c r="P195" s="25"/>
      <c r="Q195" s="25"/>
    </row>
    <row r="196" spans="1:33">
      <c r="A196" s="15"/>
      <c r="B196" s="16"/>
      <c r="C196" s="16"/>
      <c r="D196" s="16"/>
      <c r="E196" s="16"/>
      <c r="F196" s="16"/>
      <c r="G196" s="16"/>
      <c r="H196" s="16"/>
      <c r="I196" s="16"/>
      <c r="J196" s="16"/>
      <c r="K196" s="16"/>
      <c r="L196" s="16"/>
      <c r="M196" s="16"/>
      <c r="N196" s="16"/>
      <c r="O196" s="16"/>
      <c r="P196" s="16"/>
      <c r="Q196" s="16"/>
    </row>
    <row r="197" spans="1:33">
      <c r="A197" s="15"/>
      <c r="B197" s="26"/>
      <c r="C197" s="27" t="s">
        <v>338</v>
      </c>
      <c r="D197" s="27"/>
      <c r="E197" s="27"/>
      <c r="F197" s="29"/>
      <c r="G197" s="27" t="s">
        <v>338</v>
      </c>
      <c r="H197" s="27"/>
      <c r="I197" s="27"/>
      <c r="J197" s="29"/>
      <c r="K197" s="27" t="s">
        <v>412</v>
      </c>
      <c r="L197" s="27"/>
      <c r="M197" s="27"/>
      <c r="N197" s="29"/>
      <c r="O197" s="27" t="s">
        <v>338</v>
      </c>
      <c r="P197" s="27"/>
      <c r="Q197" s="27"/>
    </row>
    <row r="198" spans="1:33">
      <c r="A198" s="15"/>
      <c r="B198" s="26"/>
      <c r="C198" s="27" t="s">
        <v>341</v>
      </c>
      <c r="D198" s="27"/>
      <c r="E198" s="27"/>
      <c r="F198" s="29"/>
      <c r="G198" s="27" t="s">
        <v>343</v>
      </c>
      <c r="H198" s="27"/>
      <c r="I198" s="27"/>
      <c r="J198" s="29"/>
      <c r="K198" s="27" t="s">
        <v>413</v>
      </c>
      <c r="L198" s="27"/>
      <c r="M198" s="27"/>
      <c r="N198" s="29"/>
      <c r="O198" s="27" t="s">
        <v>345</v>
      </c>
      <c r="P198" s="27"/>
      <c r="Q198" s="27"/>
    </row>
    <row r="199" spans="1:33" ht="15.75" thickBot="1">
      <c r="A199" s="15"/>
      <c r="B199" s="26"/>
      <c r="C199" s="28" t="s">
        <v>342</v>
      </c>
      <c r="D199" s="28"/>
      <c r="E199" s="28"/>
      <c r="F199" s="29"/>
      <c r="G199" s="28" t="s">
        <v>411</v>
      </c>
      <c r="H199" s="28"/>
      <c r="I199" s="28"/>
      <c r="J199" s="29"/>
      <c r="K199" s="28" t="s">
        <v>414</v>
      </c>
      <c r="L199" s="28"/>
      <c r="M199" s="28"/>
      <c r="N199" s="29"/>
      <c r="O199" s="28" t="s">
        <v>344</v>
      </c>
      <c r="P199" s="28"/>
      <c r="Q199" s="28"/>
    </row>
    <row r="200" spans="1:33" ht="15.75" thickTop="1">
      <c r="A200" s="15"/>
      <c r="B200" s="11" t="s">
        <v>239</v>
      </c>
      <c r="C200" s="77"/>
      <c r="D200" s="77"/>
      <c r="E200" s="77"/>
      <c r="F200" s="14"/>
      <c r="G200" s="77"/>
      <c r="H200" s="77"/>
      <c r="I200" s="77"/>
      <c r="J200" s="14"/>
      <c r="K200" s="77"/>
      <c r="L200" s="77"/>
      <c r="M200" s="77"/>
      <c r="N200" s="14"/>
      <c r="O200" s="77"/>
      <c r="P200" s="77"/>
      <c r="Q200" s="77"/>
    </row>
    <row r="201" spans="1:33">
      <c r="A201" s="15"/>
      <c r="B201" s="11" t="s">
        <v>406</v>
      </c>
      <c r="C201" s="29"/>
      <c r="D201" s="29"/>
      <c r="E201" s="29"/>
      <c r="F201" s="14"/>
      <c r="G201" s="29"/>
      <c r="H201" s="29"/>
      <c r="I201" s="29"/>
      <c r="J201" s="14"/>
      <c r="K201" s="29"/>
      <c r="L201" s="29"/>
      <c r="M201" s="29"/>
      <c r="N201" s="14"/>
      <c r="O201" s="29"/>
      <c r="P201" s="29"/>
      <c r="Q201" s="29"/>
    </row>
    <row r="202" spans="1:33">
      <c r="A202" s="15"/>
      <c r="B202" s="55" t="s">
        <v>407</v>
      </c>
      <c r="C202" s="31" t="s">
        <v>233</v>
      </c>
      <c r="D202" s="32">
        <v>124813</v>
      </c>
      <c r="E202" s="34"/>
      <c r="F202" s="34"/>
      <c r="G202" s="31" t="s">
        <v>233</v>
      </c>
      <c r="H202" s="32">
        <v>580005</v>
      </c>
      <c r="I202" s="34"/>
      <c r="J202" s="34"/>
      <c r="K202" s="31" t="s">
        <v>233</v>
      </c>
      <c r="L202" s="32">
        <v>100191</v>
      </c>
      <c r="M202" s="34"/>
      <c r="N202" s="34"/>
      <c r="O202" s="31" t="s">
        <v>233</v>
      </c>
      <c r="P202" s="32">
        <v>187591</v>
      </c>
      <c r="Q202" s="34"/>
    </row>
    <row r="203" spans="1:33">
      <c r="A203" s="15"/>
      <c r="B203" s="55"/>
      <c r="C203" s="31"/>
      <c r="D203" s="32"/>
      <c r="E203" s="34"/>
      <c r="F203" s="34"/>
      <c r="G203" s="31"/>
      <c r="H203" s="32"/>
      <c r="I203" s="34"/>
      <c r="J203" s="34"/>
      <c r="K203" s="31"/>
      <c r="L203" s="32"/>
      <c r="M203" s="34"/>
      <c r="N203" s="34"/>
      <c r="O203" s="31"/>
      <c r="P203" s="32"/>
      <c r="Q203" s="34"/>
    </row>
    <row r="204" spans="1:33">
      <c r="A204" s="15"/>
      <c r="B204" s="52" t="s">
        <v>408</v>
      </c>
      <c r="C204" s="38">
        <v>12834</v>
      </c>
      <c r="D204" s="38"/>
      <c r="E204" s="29"/>
      <c r="F204" s="29"/>
      <c r="G204" s="38">
        <v>41707</v>
      </c>
      <c r="H204" s="38"/>
      <c r="I204" s="29"/>
      <c r="J204" s="29"/>
      <c r="K204" s="38">
        <v>2783</v>
      </c>
      <c r="L204" s="38"/>
      <c r="M204" s="29"/>
      <c r="N204" s="29"/>
      <c r="O204" s="38">
        <v>36089</v>
      </c>
      <c r="P204" s="38"/>
      <c r="Q204" s="29"/>
    </row>
    <row r="205" spans="1:33">
      <c r="A205" s="15"/>
      <c r="B205" s="52"/>
      <c r="C205" s="38"/>
      <c r="D205" s="38"/>
      <c r="E205" s="29"/>
      <c r="F205" s="29"/>
      <c r="G205" s="38"/>
      <c r="H205" s="38"/>
      <c r="I205" s="29"/>
      <c r="J205" s="29"/>
      <c r="K205" s="38"/>
      <c r="L205" s="38"/>
      <c r="M205" s="29"/>
      <c r="N205" s="29"/>
      <c r="O205" s="38"/>
      <c r="P205" s="38"/>
      <c r="Q205" s="29"/>
    </row>
    <row r="206" spans="1:33">
      <c r="A206" s="15"/>
      <c r="B206" s="55" t="s">
        <v>409</v>
      </c>
      <c r="C206" s="32">
        <v>2115</v>
      </c>
      <c r="D206" s="32"/>
      <c r="E206" s="34"/>
      <c r="F206" s="34"/>
      <c r="G206" s="32">
        <v>17718</v>
      </c>
      <c r="H206" s="32"/>
      <c r="I206" s="34"/>
      <c r="J206" s="34"/>
      <c r="K206" s="32">
        <v>2404</v>
      </c>
      <c r="L206" s="32"/>
      <c r="M206" s="34"/>
      <c r="N206" s="34"/>
      <c r="O206" s="32">
        <v>17715</v>
      </c>
      <c r="P206" s="32"/>
      <c r="Q206" s="34"/>
    </row>
    <row r="207" spans="1:33">
      <c r="A207" s="15"/>
      <c r="B207" s="55"/>
      <c r="C207" s="32"/>
      <c r="D207" s="32"/>
      <c r="E207" s="34"/>
      <c r="F207" s="34"/>
      <c r="G207" s="32"/>
      <c r="H207" s="32"/>
      <c r="I207" s="34"/>
      <c r="J207" s="34"/>
      <c r="K207" s="32"/>
      <c r="L207" s="32"/>
      <c r="M207" s="34"/>
      <c r="N207" s="34"/>
      <c r="O207" s="32"/>
      <c r="P207" s="32"/>
      <c r="Q207" s="34"/>
    </row>
    <row r="208" spans="1:33">
      <c r="A208" s="15"/>
      <c r="B208" s="52" t="s">
        <v>410</v>
      </c>
      <c r="C208" s="38">
        <v>5308</v>
      </c>
      <c r="D208" s="38"/>
      <c r="E208" s="29"/>
      <c r="F208" s="29"/>
      <c r="G208" s="38">
        <v>19336</v>
      </c>
      <c r="H208" s="38"/>
      <c r="I208" s="29"/>
      <c r="J208" s="29"/>
      <c r="K208" s="38">
        <v>2065</v>
      </c>
      <c r="L208" s="38"/>
      <c r="M208" s="29"/>
      <c r="N208" s="29"/>
      <c r="O208" s="53">
        <v>373</v>
      </c>
      <c r="P208" s="53"/>
      <c r="Q208" s="29"/>
    </row>
    <row r="209" spans="1:33" ht="15.75" thickBot="1">
      <c r="A209" s="15"/>
      <c r="B209" s="52"/>
      <c r="C209" s="39"/>
      <c r="D209" s="39"/>
      <c r="E209" s="40"/>
      <c r="F209" s="29"/>
      <c r="G209" s="39"/>
      <c r="H209" s="39"/>
      <c r="I209" s="40"/>
      <c r="J209" s="29"/>
      <c r="K209" s="39"/>
      <c r="L209" s="39"/>
      <c r="M209" s="40"/>
      <c r="N209" s="29"/>
      <c r="O209" s="36"/>
      <c r="P209" s="36"/>
      <c r="Q209" s="40"/>
    </row>
    <row r="210" spans="1:33" ht="15.75" thickTop="1">
      <c r="A210" s="15"/>
      <c r="B210" s="31" t="s">
        <v>130</v>
      </c>
      <c r="C210" s="90" t="s">
        <v>233</v>
      </c>
      <c r="D210" s="33">
        <v>145070</v>
      </c>
      <c r="E210" s="35"/>
      <c r="F210" s="34"/>
      <c r="G210" s="90" t="s">
        <v>233</v>
      </c>
      <c r="H210" s="33">
        <v>658766</v>
      </c>
      <c r="I210" s="35"/>
      <c r="J210" s="34"/>
      <c r="K210" s="90" t="s">
        <v>233</v>
      </c>
      <c r="L210" s="33">
        <v>107443</v>
      </c>
      <c r="M210" s="35"/>
      <c r="N210" s="34"/>
      <c r="O210" s="90" t="s">
        <v>233</v>
      </c>
      <c r="P210" s="33">
        <v>241768</v>
      </c>
      <c r="Q210" s="35"/>
    </row>
    <row r="211" spans="1:33" ht="15.75" thickBot="1">
      <c r="A211" s="15"/>
      <c r="B211" s="31"/>
      <c r="C211" s="57"/>
      <c r="D211" s="41"/>
      <c r="E211" s="42"/>
      <c r="F211" s="34"/>
      <c r="G211" s="57"/>
      <c r="H211" s="41"/>
      <c r="I211" s="42"/>
      <c r="J211" s="34"/>
      <c r="K211" s="57"/>
      <c r="L211" s="41"/>
      <c r="M211" s="42"/>
      <c r="N211" s="34"/>
      <c r="O211" s="57"/>
      <c r="P211" s="41"/>
      <c r="Q211" s="42"/>
    </row>
    <row r="212" spans="1:33" ht="15.75" thickTop="1">
      <c r="A212" s="15"/>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row>
    <row r="213" spans="1:33">
      <c r="A213" s="15"/>
      <c r="B213" s="25"/>
      <c r="C213" s="25"/>
      <c r="D213" s="25"/>
      <c r="E213" s="25"/>
      <c r="F213" s="25"/>
      <c r="G213" s="25"/>
      <c r="H213" s="25"/>
      <c r="I213" s="25"/>
      <c r="J213" s="25"/>
      <c r="K213" s="25"/>
      <c r="L213" s="25"/>
      <c r="M213" s="25"/>
      <c r="N213" s="25"/>
      <c r="O213" s="25"/>
      <c r="P213" s="25"/>
      <c r="Q213" s="25"/>
    </row>
    <row r="214" spans="1:33">
      <c r="A214" s="15"/>
      <c r="B214" s="16"/>
      <c r="C214" s="16"/>
      <c r="D214" s="16"/>
      <c r="E214" s="16"/>
      <c r="F214" s="16"/>
      <c r="G214" s="16"/>
      <c r="H214" s="16"/>
      <c r="I214" s="16"/>
      <c r="J214" s="16"/>
      <c r="K214" s="16"/>
      <c r="L214" s="16"/>
      <c r="M214" s="16"/>
      <c r="N214" s="16"/>
      <c r="O214" s="16"/>
      <c r="P214" s="16"/>
      <c r="Q214" s="16"/>
    </row>
    <row r="215" spans="1:33">
      <c r="A215" s="15"/>
      <c r="B215" s="26"/>
      <c r="C215" s="27" t="s">
        <v>338</v>
      </c>
      <c r="D215" s="27"/>
      <c r="E215" s="27"/>
      <c r="F215" s="29"/>
      <c r="G215" s="27" t="s">
        <v>415</v>
      </c>
      <c r="H215" s="27"/>
      <c r="I215" s="27"/>
      <c r="J215" s="29"/>
      <c r="K215" s="27" t="s">
        <v>417</v>
      </c>
      <c r="L215" s="27"/>
      <c r="M215" s="27"/>
      <c r="N215" s="29"/>
      <c r="O215" s="27" t="s">
        <v>130</v>
      </c>
      <c r="P215" s="27"/>
      <c r="Q215" s="27"/>
    </row>
    <row r="216" spans="1:33">
      <c r="A216" s="15"/>
      <c r="B216" s="26"/>
      <c r="C216" s="27" t="s">
        <v>341</v>
      </c>
      <c r="D216" s="27"/>
      <c r="E216" s="27"/>
      <c r="F216" s="29"/>
      <c r="G216" s="27" t="s">
        <v>416</v>
      </c>
      <c r="H216" s="27"/>
      <c r="I216" s="27"/>
      <c r="J216" s="29"/>
      <c r="K216" s="27" t="s">
        <v>418</v>
      </c>
      <c r="L216" s="27"/>
      <c r="M216" s="27"/>
      <c r="N216" s="29"/>
      <c r="O216" s="27"/>
      <c r="P216" s="27"/>
      <c r="Q216" s="27"/>
    </row>
    <row r="217" spans="1:33" ht="15.75" thickBot="1">
      <c r="A217" s="15"/>
      <c r="B217" s="26"/>
      <c r="C217" s="28" t="s">
        <v>347</v>
      </c>
      <c r="D217" s="28"/>
      <c r="E217" s="28"/>
      <c r="F217" s="29"/>
      <c r="G217" s="85"/>
      <c r="H217" s="85"/>
      <c r="I217" s="85"/>
      <c r="J217" s="29"/>
      <c r="K217" s="85"/>
      <c r="L217" s="85"/>
      <c r="M217" s="85"/>
      <c r="N217" s="29"/>
      <c r="O217" s="28"/>
      <c r="P217" s="28"/>
      <c r="Q217" s="28"/>
    </row>
    <row r="218" spans="1:33" ht="15.75" thickTop="1">
      <c r="A218" s="15"/>
      <c r="B218" s="11" t="s">
        <v>239</v>
      </c>
      <c r="C218" s="77"/>
      <c r="D218" s="77"/>
      <c r="E218" s="77"/>
      <c r="F218" s="14"/>
      <c r="G218" s="77"/>
      <c r="H218" s="77"/>
      <c r="I218" s="77"/>
      <c r="J218" s="14"/>
      <c r="K218" s="77"/>
      <c r="L218" s="77"/>
      <c r="M218" s="77"/>
      <c r="N218" s="14"/>
      <c r="O218" s="77"/>
      <c r="P218" s="77"/>
      <c r="Q218" s="77"/>
    </row>
    <row r="219" spans="1:33">
      <c r="A219" s="15"/>
      <c r="B219" s="11" t="s">
        <v>406</v>
      </c>
      <c r="C219" s="29"/>
      <c r="D219" s="29"/>
      <c r="E219" s="29"/>
      <c r="F219" s="14"/>
      <c r="G219" s="29"/>
      <c r="H219" s="29"/>
      <c r="I219" s="29"/>
      <c r="J219" s="14"/>
      <c r="K219" s="29"/>
      <c r="L219" s="29"/>
      <c r="M219" s="29"/>
      <c r="N219" s="14"/>
      <c r="O219" s="29"/>
      <c r="P219" s="29"/>
      <c r="Q219" s="29"/>
    </row>
    <row r="220" spans="1:33">
      <c r="A220" s="15"/>
      <c r="B220" s="55" t="s">
        <v>407</v>
      </c>
      <c r="C220" s="31" t="s">
        <v>233</v>
      </c>
      <c r="D220" s="32">
        <v>274011</v>
      </c>
      <c r="E220" s="34"/>
      <c r="F220" s="34"/>
      <c r="G220" s="31" t="s">
        <v>233</v>
      </c>
      <c r="H220" s="32">
        <v>19682</v>
      </c>
      <c r="I220" s="34"/>
      <c r="J220" s="34"/>
      <c r="K220" s="31" t="s">
        <v>233</v>
      </c>
      <c r="L220" s="32">
        <v>54913</v>
      </c>
      <c r="M220" s="34"/>
      <c r="N220" s="34"/>
      <c r="O220" s="31" t="s">
        <v>233</v>
      </c>
      <c r="P220" s="32">
        <v>1644116</v>
      </c>
      <c r="Q220" s="34"/>
    </row>
    <row r="221" spans="1:33">
      <c r="A221" s="15"/>
      <c r="B221" s="55"/>
      <c r="C221" s="31"/>
      <c r="D221" s="32"/>
      <c r="E221" s="34"/>
      <c r="F221" s="34"/>
      <c r="G221" s="31"/>
      <c r="H221" s="32"/>
      <c r="I221" s="34"/>
      <c r="J221" s="34"/>
      <c r="K221" s="31"/>
      <c r="L221" s="32"/>
      <c r="M221" s="34"/>
      <c r="N221" s="34"/>
      <c r="O221" s="31"/>
      <c r="P221" s="32"/>
      <c r="Q221" s="34"/>
    </row>
    <row r="222" spans="1:33">
      <c r="A222" s="15"/>
      <c r="B222" s="52" t="s">
        <v>408</v>
      </c>
      <c r="C222" s="38">
        <v>33471</v>
      </c>
      <c r="D222" s="38"/>
      <c r="E222" s="29"/>
      <c r="F222" s="29"/>
      <c r="G222" s="53">
        <v>210</v>
      </c>
      <c r="H222" s="53"/>
      <c r="I222" s="29"/>
      <c r="J222" s="29"/>
      <c r="K222" s="38">
        <v>1027</v>
      </c>
      <c r="L222" s="38"/>
      <c r="M222" s="29"/>
      <c r="N222" s="29"/>
      <c r="O222" s="38">
        <v>169188</v>
      </c>
      <c r="P222" s="38"/>
      <c r="Q222" s="29"/>
    </row>
    <row r="223" spans="1:33">
      <c r="A223" s="15"/>
      <c r="B223" s="52"/>
      <c r="C223" s="38"/>
      <c r="D223" s="38"/>
      <c r="E223" s="29"/>
      <c r="F223" s="29"/>
      <c r="G223" s="53"/>
      <c r="H223" s="53"/>
      <c r="I223" s="29"/>
      <c r="J223" s="29"/>
      <c r="K223" s="38"/>
      <c r="L223" s="38"/>
      <c r="M223" s="29"/>
      <c r="N223" s="29"/>
      <c r="O223" s="38"/>
      <c r="P223" s="38"/>
      <c r="Q223" s="29"/>
    </row>
    <row r="224" spans="1:33">
      <c r="A224" s="15"/>
      <c r="B224" s="55" t="s">
        <v>409</v>
      </c>
      <c r="C224" s="32">
        <v>8835</v>
      </c>
      <c r="D224" s="32"/>
      <c r="E224" s="34"/>
      <c r="F224" s="34"/>
      <c r="G224" s="49">
        <v>324</v>
      </c>
      <c r="H224" s="49"/>
      <c r="I224" s="34"/>
      <c r="J224" s="34"/>
      <c r="K224" s="49" t="s">
        <v>253</v>
      </c>
      <c r="L224" s="49"/>
      <c r="M224" s="34"/>
      <c r="N224" s="34"/>
      <c r="O224" s="32">
        <v>79888</v>
      </c>
      <c r="P224" s="32"/>
      <c r="Q224" s="34"/>
    </row>
    <row r="225" spans="1:33">
      <c r="A225" s="15"/>
      <c r="B225" s="55"/>
      <c r="C225" s="32"/>
      <c r="D225" s="32"/>
      <c r="E225" s="34"/>
      <c r="F225" s="34"/>
      <c r="G225" s="49"/>
      <c r="H225" s="49"/>
      <c r="I225" s="34"/>
      <c r="J225" s="34"/>
      <c r="K225" s="49"/>
      <c r="L225" s="49"/>
      <c r="M225" s="34"/>
      <c r="N225" s="34"/>
      <c r="O225" s="32"/>
      <c r="P225" s="32"/>
      <c r="Q225" s="34"/>
    </row>
    <row r="226" spans="1:33">
      <c r="A226" s="15"/>
      <c r="B226" s="52" t="s">
        <v>410</v>
      </c>
      <c r="C226" s="38">
        <v>6397</v>
      </c>
      <c r="D226" s="38"/>
      <c r="E226" s="29"/>
      <c r="F226" s="29"/>
      <c r="G226" s="53">
        <v>108</v>
      </c>
      <c r="H226" s="53"/>
      <c r="I226" s="29"/>
      <c r="J226" s="29"/>
      <c r="K226" s="53" t="s">
        <v>253</v>
      </c>
      <c r="L226" s="53"/>
      <c r="M226" s="29"/>
      <c r="N226" s="29"/>
      <c r="O226" s="38">
        <v>44772</v>
      </c>
      <c r="P226" s="38"/>
      <c r="Q226" s="29"/>
    </row>
    <row r="227" spans="1:33" ht="15.75" thickBot="1">
      <c r="A227" s="15"/>
      <c r="B227" s="52"/>
      <c r="C227" s="39"/>
      <c r="D227" s="39"/>
      <c r="E227" s="40"/>
      <c r="F227" s="29"/>
      <c r="G227" s="36"/>
      <c r="H227" s="36"/>
      <c r="I227" s="40"/>
      <c r="J227" s="29"/>
      <c r="K227" s="36"/>
      <c r="L227" s="36"/>
      <c r="M227" s="40"/>
      <c r="N227" s="29"/>
      <c r="O227" s="39"/>
      <c r="P227" s="39"/>
      <c r="Q227" s="40"/>
    </row>
    <row r="228" spans="1:33" ht="15.75" thickTop="1">
      <c r="A228" s="15"/>
      <c r="B228" s="31" t="s">
        <v>130</v>
      </c>
      <c r="C228" s="90" t="s">
        <v>233</v>
      </c>
      <c r="D228" s="33">
        <v>322714</v>
      </c>
      <c r="E228" s="35"/>
      <c r="F228" s="34"/>
      <c r="G228" s="90" t="s">
        <v>233</v>
      </c>
      <c r="H228" s="33">
        <v>20324</v>
      </c>
      <c r="I228" s="35"/>
      <c r="J228" s="34"/>
      <c r="K228" s="90" t="s">
        <v>233</v>
      </c>
      <c r="L228" s="33">
        <v>55940</v>
      </c>
      <c r="M228" s="35"/>
      <c r="N228" s="34"/>
      <c r="O228" s="90" t="s">
        <v>233</v>
      </c>
      <c r="P228" s="33">
        <v>1937964</v>
      </c>
      <c r="Q228" s="35"/>
    </row>
    <row r="229" spans="1:33" ht="15.75" thickBot="1">
      <c r="A229" s="15"/>
      <c r="B229" s="31"/>
      <c r="C229" s="57"/>
      <c r="D229" s="41"/>
      <c r="E229" s="42"/>
      <c r="F229" s="34"/>
      <c r="G229" s="57"/>
      <c r="H229" s="41"/>
      <c r="I229" s="42"/>
      <c r="J229" s="34"/>
      <c r="K229" s="57"/>
      <c r="L229" s="41"/>
      <c r="M229" s="42"/>
      <c r="N229" s="34"/>
      <c r="O229" s="57"/>
      <c r="P229" s="41"/>
      <c r="Q229" s="42"/>
    </row>
    <row r="230" spans="1:33" ht="15.75" thickTop="1">
      <c r="A230" s="15"/>
      <c r="B230" s="61"/>
      <c r="C230" s="61"/>
      <c r="D230" s="61"/>
      <c r="E230" s="61"/>
      <c r="F230" s="61"/>
      <c r="G230" s="61"/>
      <c r="H230" s="61"/>
      <c r="I230" s="61"/>
      <c r="J230" s="61"/>
      <c r="K230" s="61"/>
      <c r="L230" s="61"/>
      <c r="M230" s="61"/>
      <c r="N230" s="61"/>
      <c r="O230" s="61"/>
      <c r="P230" s="61"/>
      <c r="Q230" s="61"/>
      <c r="R230" s="61"/>
      <c r="S230" s="61"/>
      <c r="T230" s="61"/>
      <c r="U230" s="61"/>
      <c r="V230" s="61"/>
      <c r="W230" s="61"/>
      <c r="X230" s="61"/>
      <c r="Y230" s="61"/>
      <c r="Z230" s="61"/>
      <c r="AA230" s="61"/>
      <c r="AB230" s="61"/>
      <c r="AC230" s="61"/>
      <c r="AD230" s="61"/>
      <c r="AE230" s="61"/>
      <c r="AF230" s="61"/>
      <c r="AG230" s="61"/>
    </row>
    <row r="231" spans="1:33">
      <c r="A231" s="15"/>
      <c r="B231" s="25"/>
      <c r="C231" s="25"/>
      <c r="D231" s="25"/>
      <c r="E231" s="25"/>
      <c r="F231" s="25"/>
      <c r="G231" s="25"/>
      <c r="H231" s="25"/>
      <c r="I231" s="25"/>
      <c r="J231" s="25"/>
      <c r="K231" s="25"/>
      <c r="L231" s="25"/>
      <c r="M231" s="25"/>
      <c r="N231" s="25"/>
      <c r="O231" s="25"/>
      <c r="P231" s="25"/>
      <c r="Q231" s="25"/>
    </row>
    <row r="232" spans="1:33">
      <c r="A232" s="15"/>
      <c r="B232" s="16"/>
      <c r="C232" s="16"/>
      <c r="D232" s="16"/>
      <c r="E232" s="16"/>
      <c r="F232" s="16"/>
      <c r="G232" s="16"/>
      <c r="H232" s="16"/>
      <c r="I232" s="16"/>
      <c r="J232" s="16"/>
      <c r="K232" s="16"/>
      <c r="L232" s="16"/>
      <c r="M232" s="16"/>
      <c r="N232" s="16"/>
      <c r="O232" s="16"/>
      <c r="P232" s="16"/>
      <c r="Q232" s="16"/>
    </row>
    <row r="233" spans="1:33">
      <c r="A233" s="15"/>
      <c r="B233" s="26"/>
      <c r="C233" s="27" t="s">
        <v>320</v>
      </c>
      <c r="D233" s="27"/>
      <c r="E233" s="27"/>
      <c r="F233" s="29"/>
      <c r="G233" s="27" t="s">
        <v>336</v>
      </c>
      <c r="H233" s="27"/>
      <c r="I233" s="27"/>
      <c r="J233" s="29"/>
      <c r="K233" s="27" t="s">
        <v>338</v>
      </c>
      <c r="L233" s="27"/>
      <c r="M233" s="27"/>
      <c r="N233" s="29"/>
      <c r="O233" s="27" t="s">
        <v>338</v>
      </c>
      <c r="P233" s="27"/>
      <c r="Q233" s="27"/>
    </row>
    <row r="234" spans="1:33">
      <c r="A234" s="15"/>
      <c r="B234" s="26"/>
      <c r="C234" s="27"/>
      <c r="D234" s="27"/>
      <c r="E234" s="27"/>
      <c r="F234" s="29"/>
      <c r="G234" s="27" t="s">
        <v>337</v>
      </c>
      <c r="H234" s="27"/>
      <c r="I234" s="27"/>
      <c r="J234" s="29"/>
      <c r="K234" s="27" t="s">
        <v>402</v>
      </c>
      <c r="L234" s="27"/>
      <c r="M234" s="27"/>
      <c r="N234" s="29"/>
      <c r="O234" s="27" t="s">
        <v>404</v>
      </c>
      <c r="P234" s="27"/>
      <c r="Q234" s="27"/>
    </row>
    <row r="235" spans="1:33">
      <c r="A235" s="15"/>
      <c r="B235" s="26"/>
      <c r="C235" s="27"/>
      <c r="D235" s="27"/>
      <c r="E235" s="27"/>
      <c r="F235" s="29"/>
      <c r="G235" s="59"/>
      <c r="H235" s="59"/>
      <c r="I235" s="59"/>
      <c r="J235" s="29"/>
      <c r="K235" s="27" t="s">
        <v>403</v>
      </c>
      <c r="L235" s="27"/>
      <c r="M235" s="27"/>
      <c r="N235" s="29"/>
      <c r="O235" s="27" t="s">
        <v>405</v>
      </c>
      <c r="P235" s="27"/>
      <c r="Q235" s="27"/>
    </row>
    <row r="236" spans="1:33" ht="15.75" thickBot="1">
      <c r="A236" s="15"/>
      <c r="B236" s="26"/>
      <c r="C236" s="28"/>
      <c r="D236" s="28"/>
      <c r="E236" s="28"/>
      <c r="F236" s="29"/>
      <c r="G236" s="85"/>
      <c r="H236" s="85"/>
      <c r="I236" s="85"/>
      <c r="J236" s="29"/>
      <c r="K236" s="85"/>
      <c r="L236" s="85"/>
      <c r="M236" s="85"/>
      <c r="N236" s="29"/>
      <c r="O236" s="28" t="s">
        <v>347</v>
      </c>
      <c r="P236" s="28"/>
      <c r="Q236" s="28"/>
    </row>
    <row r="237" spans="1:33" ht="15.75" thickTop="1">
      <c r="A237" s="15"/>
      <c r="B237" s="136">
        <v>41639</v>
      </c>
      <c r="C237" s="77"/>
      <c r="D237" s="77"/>
      <c r="E237" s="77"/>
      <c r="F237" s="14"/>
      <c r="G237" s="77"/>
      <c r="H237" s="77"/>
      <c r="I237" s="77"/>
      <c r="J237" s="14"/>
      <c r="K237" s="77"/>
      <c r="L237" s="77"/>
      <c r="M237" s="77"/>
      <c r="N237" s="14"/>
      <c r="O237" s="77"/>
      <c r="P237" s="77"/>
      <c r="Q237" s="77"/>
    </row>
    <row r="238" spans="1:33">
      <c r="A238" s="15"/>
      <c r="B238" s="11" t="s">
        <v>406</v>
      </c>
      <c r="C238" s="29"/>
      <c r="D238" s="29"/>
      <c r="E238" s="29"/>
      <c r="F238" s="14"/>
      <c r="G238" s="29"/>
      <c r="H238" s="29"/>
      <c r="I238" s="29"/>
      <c r="J238" s="14"/>
      <c r="K238" s="29"/>
      <c r="L238" s="29"/>
      <c r="M238" s="29"/>
      <c r="N238" s="14"/>
      <c r="O238" s="29"/>
      <c r="P238" s="29"/>
      <c r="Q238" s="29"/>
    </row>
    <row r="239" spans="1:33">
      <c r="A239" s="15"/>
      <c r="B239" s="55" t="s">
        <v>407</v>
      </c>
      <c r="C239" s="31" t="s">
        <v>233</v>
      </c>
      <c r="D239" s="32">
        <v>71370</v>
      </c>
      <c r="E239" s="34"/>
      <c r="F239" s="34"/>
      <c r="G239" s="31" t="s">
        <v>233</v>
      </c>
      <c r="H239" s="32">
        <v>134605</v>
      </c>
      <c r="I239" s="34"/>
      <c r="J239" s="34"/>
      <c r="K239" s="31" t="s">
        <v>233</v>
      </c>
      <c r="L239" s="32">
        <v>26519</v>
      </c>
      <c r="M239" s="34"/>
      <c r="N239" s="34"/>
      <c r="O239" s="31" t="s">
        <v>233</v>
      </c>
      <c r="P239" s="32">
        <v>56555</v>
      </c>
      <c r="Q239" s="34"/>
    </row>
    <row r="240" spans="1:33">
      <c r="A240" s="15"/>
      <c r="B240" s="55"/>
      <c r="C240" s="31"/>
      <c r="D240" s="32"/>
      <c r="E240" s="34"/>
      <c r="F240" s="34"/>
      <c r="G240" s="31"/>
      <c r="H240" s="32"/>
      <c r="I240" s="34"/>
      <c r="J240" s="34"/>
      <c r="K240" s="31"/>
      <c r="L240" s="32"/>
      <c r="M240" s="34"/>
      <c r="N240" s="34"/>
      <c r="O240" s="31"/>
      <c r="P240" s="32"/>
      <c r="Q240" s="34"/>
    </row>
    <row r="241" spans="1:33">
      <c r="A241" s="15"/>
      <c r="B241" s="52" t="s">
        <v>408</v>
      </c>
      <c r="C241" s="38">
        <v>3579</v>
      </c>
      <c r="D241" s="38"/>
      <c r="E241" s="29"/>
      <c r="F241" s="29"/>
      <c r="G241" s="38">
        <v>12469</v>
      </c>
      <c r="H241" s="38"/>
      <c r="I241" s="29"/>
      <c r="J241" s="29"/>
      <c r="K241" s="53">
        <v>758</v>
      </c>
      <c r="L241" s="53"/>
      <c r="M241" s="29"/>
      <c r="N241" s="29"/>
      <c r="O241" s="38">
        <v>3963</v>
      </c>
      <c r="P241" s="38"/>
      <c r="Q241" s="29"/>
    </row>
    <row r="242" spans="1:33">
      <c r="A242" s="15"/>
      <c r="B242" s="52"/>
      <c r="C242" s="38"/>
      <c r="D242" s="38"/>
      <c r="E242" s="29"/>
      <c r="F242" s="29"/>
      <c r="G242" s="38"/>
      <c r="H242" s="38"/>
      <c r="I242" s="29"/>
      <c r="J242" s="29"/>
      <c r="K242" s="53"/>
      <c r="L242" s="53"/>
      <c r="M242" s="29"/>
      <c r="N242" s="29"/>
      <c r="O242" s="38"/>
      <c r="P242" s="38"/>
      <c r="Q242" s="29"/>
    </row>
    <row r="243" spans="1:33">
      <c r="A243" s="15"/>
      <c r="B243" s="55" t="s">
        <v>409</v>
      </c>
      <c r="C243" s="32">
        <v>1076</v>
      </c>
      <c r="D243" s="32"/>
      <c r="E243" s="34"/>
      <c r="F243" s="34"/>
      <c r="G243" s="32">
        <v>12971</v>
      </c>
      <c r="H243" s="32"/>
      <c r="I243" s="34"/>
      <c r="J243" s="34"/>
      <c r="K243" s="32">
        <v>2242</v>
      </c>
      <c r="L243" s="32"/>
      <c r="M243" s="34"/>
      <c r="N243" s="34"/>
      <c r="O243" s="32">
        <v>6854</v>
      </c>
      <c r="P243" s="32"/>
      <c r="Q243" s="34"/>
    </row>
    <row r="244" spans="1:33">
      <c r="A244" s="15"/>
      <c r="B244" s="55"/>
      <c r="C244" s="32"/>
      <c r="D244" s="32"/>
      <c r="E244" s="34"/>
      <c r="F244" s="34"/>
      <c r="G244" s="32"/>
      <c r="H244" s="32"/>
      <c r="I244" s="34"/>
      <c r="J244" s="34"/>
      <c r="K244" s="32"/>
      <c r="L244" s="32"/>
      <c r="M244" s="34"/>
      <c r="N244" s="34"/>
      <c r="O244" s="32"/>
      <c r="P244" s="32"/>
      <c r="Q244" s="34"/>
    </row>
    <row r="245" spans="1:33">
      <c r="A245" s="15"/>
      <c r="B245" s="52" t="s">
        <v>410</v>
      </c>
      <c r="C245" s="38">
        <v>6113</v>
      </c>
      <c r="D245" s="38"/>
      <c r="E245" s="29"/>
      <c r="F245" s="29"/>
      <c r="G245" s="38">
        <v>6057</v>
      </c>
      <c r="H245" s="38"/>
      <c r="I245" s="29"/>
      <c r="J245" s="29"/>
      <c r="K245" s="53">
        <v>790</v>
      </c>
      <c r="L245" s="53"/>
      <c r="M245" s="29"/>
      <c r="N245" s="29"/>
      <c r="O245" s="38">
        <v>1810</v>
      </c>
      <c r="P245" s="38"/>
      <c r="Q245" s="29"/>
    </row>
    <row r="246" spans="1:33" ht="15.75" thickBot="1">
      <c r="A246" s="15"/>
      <c r="B246" s="52"/>
      <c r="C246" s="39"/>
      <c r="D246" s="39"/>
      <c r="E246" s="40"/>
      <c r="F246" s="29"/>
      <c r="G246" s="39"/>
      <c r="H246" s="39"/>
      <c r="I246" s="40"/>
      <c r="J246" s="29"/>
      <c r="K246" s="36"/>
      <c r="L246" s="36"/>
      <c r="M246" s="40"/>
      <c r="N246" s="29"/>
      <c r="O246" s="39"/>
      <c r="P246" s="39"/>
      <c r="Q246" s="40"/>
    </row>
    <row r="247" spans="1:33" ht="15.75" thickTop="1">
      <c r="A247" s="15"/>
      <c r="B247" s="31" t="s">
        <v>130</v>
      </c>
      <c r="C247" s="90" t="s">
        <v>233</v>
      </c>
      <c r="D247" s="33">
        <v>82138</v>
      </c>
      <c r="E247" s="35"/>
      <c r="F247" s="34"/>
      <c r="G247" s="90" t="s">
        <v>233</v>
      </c>
      <c r="H247" s="33">
        <v>166102</v>
      </c>
      <c r="I247" s="35"/>
      <c r="J247" s="34"/>
      <c r="K247" s="90" t="s">
        <v>233</v>
      </c>
      <c r="L247" s="33">
        <v>30309</v>
      </c>
      <c r="M247" s="35"/>
      <c r="N247" s="34"/>
      <c r="O247" s="90" t="s">
        <v>233</v>
      </c>
      <c r="P247" s="33">
        <v>69182</v>
      </c>
      <c r="Q247" s="35"/>
    </row>
    <row r="248" spans="1:33" ht="15.75" thickBot="1">
      <c r="A248" s="15"/>
      <c r="B248" s="31"/>
      <c r="C248" s="57"/>
      <c r="D248" s="41"/>
      <c r="E248" s="42"/>
      <c r="F248" s="34"/>
      <c r="G248" s="57"/>
      <c r="H248" s="41"/>
      <c r="I248" s="42"/>
      <c r="J248" s="34"/>
      <c r="K248" s="57"/>
      <c r="L248" s="41"/>
      <c r="M248" s="42"/>
      <c r="N248" s="34"/>
      <c r="O248" s="57"/>
      <c r="P248" s="41"/>
      <c r="Q248" s="42"/>
    </row>
    <row r="249" spans="1:33" ht="15.75" thickTop="1">
      <c r="A249" s="15"/>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row>
    <row r="250" spans="1:33">
      <c r="A250" s="15"/>
      <c r="B250" s="25"/>
      <c r="C250" s="25"/>
      <c r="D250" s="25"/>
      <c r="E250" s="25"/>
      <c r="F250" s="25"/>
      <c r="G250" s="25"/>
      <c r="H250" s="25"/>
      <c r="I250" s="25"/>
      <c r="J250" s="25"/>
      <c r="K250" s="25"/>
      <c r="L250" s="25"/>
      <c r="M250" s="25"/>
      <c r="N250" s="25"/>
      <c r="O250" s="25"/>
      <c r="P250" s="25"/>
      <c r="Q250" s="25"/>
    </row>
    <row r="251" spans="1:33">
      <c r="A251" s="15"/>
      <c r="B251" s="16"/>
      <c r="C251" s="16"/>
      <c r="D251" s="16"/>
      <c r="E251" s="16"/>
      <c r="F251" s="16"/>
      <c r="G251" s="16"/>
      <c r="H251" s="16"/>
      <c r="I251" s="16"/>
      <c r="J251" s="16"/>
      <c r="K251" s="16"/>
      <c r="L251" s="16"/>
      <c r="M251" s="16"/>
      <c r="N251" s="16"/>
      <c r="O251" s="16"/>
      <c r="P251" s="16"/>
      <c r="Q251" s="16"/>
    </row>
    <row r="252" spans="1:33">
      <c r="A252" s="15"/>
      <c r="B252" s="26"/>
      <c r="C252" s="27" t="s">
        <v>338</v>
      </c>
      <c r="D252" s="27"/>
      <c r="E252" s="27"/>
      <c r="F252" s="29"/>
      <c r="G252" s="27" t="s">
        <v>338</v>
      </c>
      <c r="H252" s="27"/>
      <c r="I252" s="27"/>
      <c r="J252" s="29"/>
      <c r="K252" s="27" t="s">
        <v>412</v>
      </c>
      <c r="L252" s="27"/>
      <c r="M252" s="27"/>
      <c r="N252" s="29"/>
      <c r="O252" s="27" t="s">
        <v>338</v>
      </c>
      <c r="P252" s="27"/>
      <c r="Q252" s="27"/>
    </row>
    <row r="253" spans="1:33">
      <c r="A253" s="15"/>
      <c r="B253" s="26"/>
      <c r="C253" s="27" t="s">
        <v>341</v>
      </c>
      <c r="D253" s="27"/>
      <c r="E253" s="27"/>
      <c r="F253" s="29"/>
      <c r="G253" s="27" t="s">
        <v>343</v>
      </c>
      <c r="H253" s="27"/>
      <c r="I253" s="27"/>
      <c r="J253" s="29"/>
      <c r="K253" s="27" t="s">
        <v>413</v>
      </c>
      <c r="L253" s="27"/>
      <c r="M253" s="27"/>
      <c r="N253" s="29"/>
      <c r="O253" s="27" t="s">
        <v>345</v>
      </c>
      <c r="P253" s="27"/>
      <c r="Q253" s="27"/>
    </row>
    <row r="254" spans="1:33" ht="15.75" thickBot="1">
      <c r="A254" s="15"/>
      <c r="B254" s="26"/>
      <c r="C254" s="28" t="s">
        <v>342</v>
      </c>
      <c r="D254" s="28"/>
      <c r="E254" s="28"/>
      <c r="F254" s="29"/>
      <c r="G254" s="28" t="s">
        <v>411</v>
      </c>
      <c r="H254" s="28"/>
      <c r="I254" s="28"/>
      <c r="J254" s="29"/>
      <c r="K254" s="28" t="s">
        <v>414</v>
      </c>
      <c r="L254" s="28"/>
      <c r="M254" s="28"/>
      <c r="N254" s="29"/>
      <c r="O254" s="28" t="s">
        <v>344</v>
      </c>
      <c r="P254" s="28"/>
      <c r="Q254" s="28"/>
    </row>
    <row r="255" spans="1:33" ht="15.75" thickTop="1">
      <c r="A255" s="15"/>
      <c r="B255" s="136">
        <v>41639</v>
      </c>
      <c r="C255" s="77"/>
      <c r="D255" s="77"/>
      <c r="E255" s="77"/>
      <c r="F255" s="14"/>
      <c r="G255" s="77"/>
      <c r="H255" s="77"/>
      <c r="I255" s="77"/>
      <c r="J255" s="14"/>
      <c r="K255" s="77"/>
      <c r="L255" s="77"/>
      <c r="M255" s="77"/>
      <c r="N255" s="14"/>
      <c r="O255" s="77"/>
      <c r="P255" s="77"/>
      <c r="Q255" s="77"/>
    </row>
    <row r="256" spans="1:33">
      <c r="A256" s="15"/>
      <c r="B256" s="11" t="s">
        <v>406</v>
      </c>
      <c r="C256" s="29"/>
      <c r="D256" s="29"/>
      <c r="E256" s="29"/>
      <c r="F256" s="14"/>
      <c r="G256" s="29"/>
      <c r="H256" s="29"/>
      <c r="I256" s="29"/>
      <c r="J256" s="14"/>
      <c r="K256" s="29"/>
      <c r="L256" s="29"/>
      <c r="M256" s="29"/>
      <c r="N256" s="14"/>
      <c r="O256" s="29"/>
      <c r="P256" s="29"/>
      <c r="Q256" s="29"/>
    </row>
    <row r="257" spans="1:33">
      <c r="A257" s="15"/>
      <c r="B257" s="55" t="s">
        <v>407</v>
      </c>
      <c r="C257" s="31" t="s">
        <v>233</v>
      </c>
      <c r="D257" s="32">
        <v>132988</v>
      </c>
      <c r="E257" s="34"/>
      <c r="F257" s="34"/>
      <c r="G257" s="31" t="s">
        <v>233</v>
      </c>
      <c r="H257" s="32">
        <v>532921</v>
      </c>
      <c r="I257" s="34"/>
      <c r="J257" s="34"/>
      <c r="K257" s="31" t="s">
        <v>233</v>
      </c>
      <c r="L257" s="32">
        <v>98142</v>
      </c>
      <c r="M257" s="34"/>
      <c r="N257" s="34"/>
      <c r="O257" s="31" t="s">
        <v>233</v>
      </c>
      <c r="P257" s="32">
        <v>196616</v>
      </c>
      <c r="Q257" s="34"/>
    </row>
    <row r="258" spans="1:33">
      <c r="A258" s="15"/>
      <c r="B258" s="55"/>
      <c r="C258" s="31"/>
      <c r="D258" s="32"/>
      <c r="E258" s="34"/>
      <c r="F258" s="34"/>
      <c r="G258" s="31"/>
      <c r="H258" s="32"/>
      <c r="I258" s="34"/>
      <c r="J258" s="34"/>
      <c r="K258" s="31"/>
      <c r="L258" s="32"/>
      <c r="M258" s="34"/>
      <c r="N258" s="34"/>
      <c r="O258" s="31"/>
      <c r="P258" s="32"/>
      <c r="Q258" s="34"/>
    </row>
    <row r="259" spans="1:33">
      <c r="A259" s="15"/>
      <c r="B259" s="52" t="s">
        <v>408</v>
      </c>
      <c r="C259" s="38">
        <v>5413</v>
      </c>
      <c r="D259" s="38"/>
      <c r="E259" s="29"/>
      <c r="F259" s="29"/>
      <c r="G259" s="38">
        <v>30454</v>
      </c>
      <c r="H259" s="38"/>
      <c r="I259" s="29"/>
      <c r="J259" s="29"/>
      <c r="K259" s="38">
        <v>2273</v>
      </c>
      <c r="L259" s="38"/>
      <c r="M259" s="29"/>
      <c r="N259" s="29"/>
      <c r="O259" s="38">
        <v>28438</v>
      </c>
      <c r="P259" s="38"/>
      <c r="Q259" s="29"/>
    </row>
    <row r="260" spans="1:33">
      <c r="A260" s="15"/>
      <c r="B260" s="52"/>
      <c r="C260" s="38"/>
      <c r="D260" s="38"/>
      <c r="E260" s="29"/>
      <c r="F260" s="29"/>
      <c r="G260" s="38"/>
      <c r="H260" s="38"/>
      <c r="I260" s="29"/>
      <c r="J260" s="29"/>
      <c r="K260" s="38"/>
      <c r="L260" s="38"/>
      <c r="M260" s="29"/>
      <c r="N260" s="29"/>
      <c r="O260" s="38"/>
      <c r="P260" s="38"/>
      <c r="Q260" s="29"/>
    </row>
    <row r="261" spans="1:33">
      <c r="A261" s="15"/>
      <c r="B261" s="55" t="s">
        <v>409</v>
      </c>
      <c r="C261" s="32">
        <v>1795</v>
      </c>
      <c r="D261" s="32"/>
      <c r="E261" s="34"/>
      <c r="F261" s="34"/>
      <c r="G261" s="32">
        <v>22097</v>
      </c>
      <c r="H261" s="32"/>
      <c r="I261" s="34"/>
      <c r="J261" s="34"/>
      <c r="K261" s="32">
        <v>3187</v>
      </c>
      <c r="L261" s="32"/>
      <c r="M261" s="34"/>
      <c r="N261" s="34"/>
      <c r="O261" s="32">
        <v>18161</v>
      </c>
      <c r="P261" s="32"/>
      <c r="Q261" s="34"/>
    </row>
    <row r="262" spans="1:33">
      <c r="A262" s="15"/>
      <c r="B262" s="55"/>
      <c r="C262" s="32"/>
      <c r="D262" s="32"/>
      <c r="E262" s="34"/>
      <c r="F262" s="34"/>
      <c r="G262" s="32"/>
      <c r="H262" s="32"/>
      <c r="I262" s="34"/>
      <c r="J262" s="34"/>
      <c r="K262" s="32"/>
      <c r="L262" s="32"/>
      <c r="M262" s="34"/>
      <c r="N262" s="34"/>
      <c r="O262" s="32"/>
      <c r="P262" s="32"/>
      <c r="Q262" s="34"/>
    </row>
    <row r="263" spans="1:33">
      <c r="A263" s="15"/>
      <c r="B263" s="52" t="s">
        <v>410</v>
      </c>
      <c r="C263" s="38">
        <v>2489</v>
      </c>
      <c r="D263" s="38"/>
      <c r="E263" s="29"/>
      <c r="F263" s="29"/>
      <c r="G263" s="38">
        <v>20215</v>
      </c>
      <c r="H263" s="38"/>
      <c r="I263" s="29"/>
      <c r="J263" s="29"/>
      <c r="K263" s="38">
        <v>2183</v>
      </c>
      <c r="L263" s="38"/>
      <c r="M263" s="29"/>
      <c r="N263" s="29"/>
      <c r="O263" s="53">
        <v>875</v>
      </c>
      <c r="P263" s="53"/>
      <c r="Q263" s="29"/>
    </row>
    <row r="264" spans="1:33" ht="15.75" thickBot="1">
      <c r="A264" s="15"/>
      <c r="B264" s="52"/>
      <c r="C264" s="39"/>
      <c r="D264" s="39"/>
      <c r="E264" s="40"/>
      <c r="F264" s="29"/>
      <c r="G264" s="39"/>
      <c r="H264" s="39"/>
      <c r="I264" s="40"/>
      <c r="J264" s="29"/>
      <c r="K264" s="39"/>
      <c r="L264" s="39"/>
      <c r="M264" s="40"/>
      <c r="N264" s="29"/>
      <c r="O264" s="36"/>
      <c r="P264" s="36"/>
      <c r="Q264" s="40"/>
    </row>
    <row r="265" spans="1:33" ht="15.75" thickTop="1">
      <c r="A265" s="15"/>
      <c r="B265" s="31" t="s">
        <v>130</v>
      </c>
      <c r="C265" s="90" t="s">
        <v>233</v>
      </c>
      <c r="D265" s="33">
        <v>142685</v>
      </c>
      <c r="E265" s="35"/>
      <c r="F265" s="34"/>
      <c r="G265" s="90" t="s">
        <v>233</v>
      </c>
      <c r="H265" s="33">
        <v>605687</v>
      </c>
      <c r="I265" s="35"/>
      <c r="J265" s="34"/>
      <c r="K265" s="90" t="s">
        <v>233</v>
      </c>
      <c r="L265" s="33">
        <v>105785</v>
      </c>
      <c r="M265" s="35"/>
      <c r="N265" s="34"/>
      <c r="O265" s="90" t="s">
        <v>233</v>
      </c>
      <c r="P265" s="33">
        <v>244090</v>
      </c>
      <c r="Q265" s="35"/>
    </row>
    <row r="266" spans="1:33" ht="15.75" thickBot="1">
      <c r="A266" s="15"/>
      <c r="B266" s="31"/>
      <c r="C266" s="57"/>
      <c r="D266" s="41"/>
      <c r="E266" s="42"/>
      <c r="F266" s="34"/>
      <c r="G266" s="57"/>
      <c r="H266" s="41"/>
      <c r="I266" s="42"/>
      <c r="J266" s="34"/>
      <c r="K266" s="57"/>
      <c r="L266" s="41"/>
      <c r="M266" s="42"/>
      <c r="N266" s="34"/>
      <c r="O266" s="57"/>
      <c r="P266" s="41"/>
      <c r="Q266" s="42"/>
    </row>
    <row r="267" spans="1:33" ht="15.75" thickTop="1">
      <c r="A267" s="15"/>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c r="AE267" s="25"/>
      <c r="AF267" s="25"/>
      <c r="AG267" s="25"/>
    </row>
    <row r="268" spans="1:33">
      <c r="A268" s="15"/>
      <c r="B268" s="25"/>
      <c r="C268" s="25"/>
      <c r="D268" s="25"/>
      <c r="E268" s="25"/>
      <c r="F268" s="25"/>
      <c r="G268" s="25"/>
      <c r="H268" s="25"/>
      <c r="I268" s="25"/>
      <c r="J268" s="25"/>
      <c r="K268" s="25"/>
      <c r="L268" s="25"/>
      <c r="M268" s="25"/>
      <c r="N268" s="25"/>
      <c r="O268" s="25"/>
      <c r="P268" s="25"/>
      <c r="Q268" s="25"/>
    </row>
    <row r="269" spans="1:33">
      <c r="A269" s="15"/>
      <c r="B269" s="16"/>
      <c r="C269" s="16"/>
      <c r="D269" s="16"/>
      <c r="E269" s="16"/>
      <c r="F269" s="16"/>
      <c r="G269" s="16"/>
      <c r="H269" s="16"/>
      <c r="I269" s="16"/>
      <c r="J269" s="16"/>
      <c r="K269" s="16"/>
      <c r="L269" s="16"/>
      <c r="M269" s="16"/>
      <c r="N269" s="16"/>
      <c r="O269" s="16"/>
      <c r="P269" s="16"/>
      <c r="Q269" s="16"/>
    </row>
    <row r="270" spans="1:33">
      <c r="A270" s="15"/>
      <c r="B270" s="26"/>
      <c r="C270" s="27" t="s">
        <v>338</v>
      </c>
      <c r="D270" s="27"/>
      <c r="E270" s="27"/>
      <c r="F270" s="29"/>
      <c r="G270" s="27" t="s">
        <v>415</v>
      </c>
      <c r="H270" s="27"/>
      <c r="I270" s="27"/>
      <c r="J270" s="29"/>
      <c r="K270" s="27" t="s">
        <v>417</v>
      </c>
      <c r="L270" s="27"/>
      <c r="M270" s="27"/>
      <c r="N270" s="29"/>
      <c r="O270" s="27" t="s">
        <v>130</v>
      </c>
      <c r="P270" s="27"/>
      <c r="Q270" s="27"/>
    </row>
    <row r="271" spans="1:33">
      <c r="A271" s="15"/>
      <c r="B271" s="26"/>
      <c r="C271" s="27" t="s">
        <v>341</v>
      </c>
      <c r="D271" s="27"/>
      <c r="E271" s="27"/>
      <c r="F271" s="29"/>
      <c r="G271" s="27" t="s">
        <v>416</v>
      </c>
      <c r="H271" s="27"/>
      <c r="I271" s="27"/>
      <c r="J271" s="29"/>
      <c r="K271" s="27" t="s">
        <v>418</v>
      </c>
      <c r="L271" s="27"/>
      <c r="M271" s="27"/>
      <c r="N271" s="29"/>
      <c r="O271" s="27"/>
      <c r="P271" s="27"/>
      <c r="Q271" s="27"/>
    </row>
    <row r="272" spans="1:33" ht="15.75" thickBot="1">
      <c r="A272" s="15"/>
      <c r="B272" s="26"/>
      <c r="C272" s="28" t="s">
        <v>347</v>
      </c>
      <c r="D272" s="28"/>
      <c r="E272" s="28"/>
      <c r="F272" s="29"/>
      <c r="G272" s="85"/>
      <c r="H272" s="85"/>
      <c r="I272" s="85"/>
      <c r="J272" s="29"/>
      <c r="K272" s="85"/>
      <c r="L272" s="85"/>
      <c r="M272" s="85"/>
      <c r="N272" s="29"/>
      <c r="O272" s="28"/>
      <c r="P272" s="28"/>
      <c r="Q272" s="28"/>
    </row>
    <row r="273" spans="1:33" ht="15.75" thickTop="1">
      <c r="A273" s="15"/>
      <c r="B273" s="136">
        <v>41639</v>
      </c>
      <c r="C273" s="77"/>
      <c r="D273" s="77"/>
      <c r="E273" s="77"/>
      <c r="F273" s="14"/>
      <c r="G273" s="77"/>
      <c r="H273" s="77"/>
      <c r="I273" s="77"/>
      <c r="J273" s="14"/>
      <c r="K273" s="77"/>
      <c r="L273" s="77"/>
      <c r="M273" s="77"/>
      <c r="N273" s="14"/>
      <c r="O273" s="77"/>
      <c r="P273" s="77"/>
      <c r="Q273" s="77"/>
    </row>
    <row r="274" spans="1:33">
      <c r="A274" s="15"/>
      <c r="B274" s="11" t="s">
        <v>406</v>
      </c>
      <c r="C274" s="29"/>
      <c r="D274" s="29"/>
      <c r="E274" s="29"/>
      <c r="F274" s="14"/>
      <c r="G274" s="29"/>
      <c r="H274" s="29"/>
      <c r="I274" s="29"/>
      <c r="J274" s="14"/>
      <c r="K274" s="29"/>
      <c r="L274" s="29"/>
      <c r="M274" s="29"/>
      <c r="N274" s="14"/>
      <c r="O274" s="29"/>
      <c r="P274" s="29"/>
      <c r="Q274" s="29"/>
    </row>
    <row r="275" spans="1:33">
      <c r="A275" s="15"/>
      <c r="B275" s="55" t="s">
        <v>407</v>
      </c>
      <c r="C275" s="31" t="s">
        <v>233</v>
      </c>
      <c r="D275" s="32">
        <v>262252</v>
      </c>
      <c r="E275" s="34"/>
      <c r="F275" s="34"/>
      <c r="G275" s="31" t="s">
        <v>233</v>
      </c>
      <c r="H275" s="32">
        <v>19263</v>
      </c>
      <c r="I275" s="34"/>
      <c r="J275" s="34"/>
      <c r="K275" s="31" t="s">
        <v>233</v>
      </c>
      <c r="L275" s="32">
        <v>43047</v>
      </c>
      <c r="M275" s="34"/>
      <c r="N275" s="34"/>
      <c r="O275" s="31" t="s">
        <v>233</v>
      </c>
      <c r="P275" s="32">
        <v>1574278</v>
      </c>
      <c r="Q275" s="34"/>
    </row>
    <row r="276" spans="1:33">
      <c r="A276" s="15"/>
      <c r="B276" s="55"/>
      <c r="C276" s="31"/>
      <c r="D276" s="32"/>
      <c r="E276" s="34"/>
      <c r="F276" s="34"/>
      <c r="G276" s="31"/>
      <c r="H276" s="32"/>
      <c r="I276" s="34"/>
      <c r="J276" s="34"/>
      <c r="K276" s="31"/>
      <c r="L276" s="32"/>
      <c r="M276" s="34"/>
      <c r="N276" s="34"/>
      <c r="O276" s="31"/>
      <c r="P276" s="32"/>
      <c r="Q276" s="34"/>
    </row>
    <row r="277" spans="1:33">
      <c r="A277" s="15"/>
      <c r="B277" s="52" t="s">
        <v>408</v>
      </c>
      <c r="C277" s="38">
        <v>30140</v>
      </c>
      <c r="D277" s="38"/>
      <c r="E277" s="29"/>
      <c r="F277" s="29"/>
      <c r="G277" s="53">
        <v>117</v>
      </c>
      <c r="H277" s="53"/>
      <c r="I277" s="29"/>
      <c r="J277" s="29"/>
      <c r="K277" s="38">
        <v>1061</v>
      </c>
      <c r="L277" s="38"/>
      <c r="M277" s="29"/>
      <c r="N277" s="29"/>
      <c r="O277" s="38">
        <v>118665</v>
      </c>
      <c r="P277" s="38"/>
      <c r="Q277" s="29"/>
    </row>
    <row r="278" spans="1:33">
      <c r="A278" s="15"/>
      <c r="B278" s="52"/>
      <c r="C278" s="38"/>
      <c r="D278" s="38"/>
      <c r="E278" s="29"/>
      <c r="F278" s="29"/>
      <c r="G278" s="53"/>
      <c r="H278" s="53"/>
      <c r="I278" s="29"/>
      <c r="J278" s="29"/>
      <c r="K278" s="38"/>
      <c r="L278" s="38"/>
      <c r="M278" s="29"/>
      <c r="N278" s="29"/>
      <c r="O278" s="38"/>
      <c r="P278" s="38"/>
      <c r="Q278" s="29"/>
    </row>
    <row r="279" spans="1:33">
      <c r="A279" s="15"/>
      <c r="B279" s="55" t="s">
        <v>409</v>
      </c>
      <c r="C279" s="32">
        <v>14749</v>
      </c>
      <c r="D279" s="32"/>
      <c r="E279" s="34"/>
      <c r="F279" s="34"/>
      <c r="G279" s="49">
        <v>316</v>
      </c>
      <c r="H279" s="49"/>
      <c r="I279" s="34"/>
      <c r="J279" s="34"/>
      <c r="K279" s="32">
        <v>1059</v>
      </c>
      <c r="L279" s="32"/>
      <c r="M279" s="34"/>
      <c r="N279" s="34"/>
      <c r="O279" s="32">
        <v>84507</v>
      </c>
      <c r="P279" s="32"/>
      <c r="Q279" s="34"/>
    </row>
    <row r="280" spans="1:33">
      <c r="A280" s="15"/>
      <c r="B280" s="55"/>
      <c r="C280" s="32"/>
      <c r="D280" s="32"/>
      <c r="E280" s="34"/>
      <c r="F280" s="34"/>
      <c r="G280" s="49"/>
      <c r="H280" s="49"/>
      <c r="I280" s="34"/>
      <c r="J280" s="34"/>
      <c r="K280" s="32"/>
      <c r="L280" s="32"/>
      <c r="M280" s="34"/>
      <c r="N280" s="34"/>
      <c r="O280" s="32"/>
      <c r="P280" s="32"/>
      <c r="Q280" s="34"/>
    </row>
    <row r="281" spans="1:33">
      <c r="A281" s="15"/>
      <c r="B281" s="52" t="s">
        <v>410</v>
      </c>
      <c r="C281" s="38">
        <v>8046</v>
      </c>
      <c r="D281" s="38"/>
      <c r="E281" s="29"/>
      <c r="F281" s="29"/>
      <c r="G281" s="53">
        <v>128</v>
      </c>
      <c r="H281" s="53"/>
      <c r="I281" s="29"/>
      <c r="J281" s="29"/>
      <c r="K281" s="53" t="s">
        <v>253</v>
      </c>
      <c r="L281" s="53"/>
      <c r="M281" s="29"/>
      <c r="N281" s="29"/>
      <c r="O281" s="38">
        <v>48706</v>
      </c>
      <c r="P281" s="38"/>
      <c r="Q281" s="29"/>
    </row>
    <row r="282" spans="1:33" ht="15.75" thickBot="1">
      <c r="A282" s="15"/>
      <c r="B282" s="52"/>
      <c r="C282" s="39"/>
      <c r="D282" s="39"/>
      <c r="E282" s="40"/>
      <c r="F282" s="29"/>
      <c r="G282" s="36"/>
      <c r="H282" s="36"/>
      <c r="I282" s="40"/>
      <c r="J282" s="29"/>
      <c r="K282" s="36"/>
      <c r="L282" s="36"/>
      <c r="M282" s="40"/>
      <c r="N282" s="29"/>
      <c r="O282" s="39"/>
      <c r="P282" s="39"/>
      <c r="Q282" s="40"/>
    </row>
    <row r="283" spans="1:33" ht="15.75" thickTop="1">
      <c r="A283" s="15"/>
      <c r="B283" s="31" t="s">
        <v>130</v>
      </c>
      <c r="C283" s="90" t="s">
        <v>233</v>
      </c>
      <c r="D283" s="33">
        <v>315187</v>
      </c>
      <c r="E283" s="35"/>
      <c r="F283" s="34"/>
      <c r="G283" s="90" t="s">
        <v>233</v>
      </c>
      <c r="H283" s="33">
        <v>19824</v>
      </c>
      <c r="I283" s="35"/>
      <c r="J283" s="34"/>
      <c r="K283" s="90" t="s">
        <v>233</v>
      </c>
      <c r="L283" s="33">
        <v>45167</v>
      </c>
      <c r="M283" s="35"/>
      <c r="N283" s="34"/>
      <c r="O283" s="90" t="s">
        <v>233</v>
      </c>
      <c r="P283" s="33">
        <v>1826156</v>
      </c>
      <c r="Q283" s="35"/>
    </row>
    <row r="284" spans="1:33" ht="15.75" thickBot="1">
      <c r="A284" s="15"/>
      <c r="B284" s="31"/>
      <c r="C284" s="57"/>
      <c r="D284" s="41"/>
      <c r="E284" s="42"/>
      <c r="F284" s="34"/>
      <c r="G284" s="57"/>
      <c r="H284" s="41"/>
      <c r="I284" s="42"/>
      <c r="J284" s="34"/>
      <c r="K284" s="57"/>
      <c r="L284" s="41"/>
      <c r="M284" s="42"/>
      <c r="N284" s="34"/>
      <c r="O284" s="57"/>
      <c r="P284" s="41"/>
      <c r="Q284" s="42"/>
    </row>
    <row r="285" spans="1:33" ht="15.75" thickTop="1">
      <c r="A285" s="15" t="s">
        <v>628</v>
      </c>
      <c r="B285" s="59" t="s">
        <v>5</v>
      </c>
      <c r="C285" s="59"/>
      <c r="D285" s="59"/>
      <c r="E285" s="59"/>
      <c r="F285" s="59"/>
      <c r="G285" s="59"/>
      <c r="H285" s="59"/>
      <c r="I285" s="59"/>
      <c r="J285" s="59"/>
      <c r="K285" s="59"/>
      <c r="L285" s="59"/>
      <c r="M285" s="59"/>
      <c r="N285" s="59"/>
      <c r="O285" s="59"/>
      <c r="P285" s="59"/>
      <c r="Q285" s="59"/>
      <c r="R285" s="59"/>
      <c r="S285" s="59"/>
      <c r="T285" s="59"/>
      <c r="U285" s="59"/>
      <c r="V285" s="59"/>
      <c r="W285" s="59"/>
      <c r="X285" s="59"/>
      <c r="Y285" s="59"/>
      <c r="Z285" s="59"/>
      <c r="AA285" s="59"/>
      <c r="AB285" s="59"/>
      <c r="AC285" s="59"/>
      <c r="AD285" s="59"/>
      <c r="AE285" s="59"/>
      <c r="AF285" s="59"/>
      <c r="AG285" s="59"/>
    </row>
    <row r="286" spans="1:33">
      <c r="A286" s="15"/>
      <c r="B286" s="61" t="s">
        <v>424</v>
      </c>
      <c r="C286" s="61"/>
      <c r="D286" s="61"/>
      <c r="E286" s="61"/>
      <c r="F286" s="61"/>
      <c r="G286" s="61"/>
      <c r="H286" s="61"/>
      <c r="I286" s="61"/>
      <c r="J286" s="61"/>
      <c r="K286" s="61"/>
      <c r="L286" s="61"/>
      <c r="M286" s="61"/>
      <c r="N286" s="61"/>
      <c r="O286" s="61"/>
      <c r="P286" s="61"/>
      <c r="Q286" s="61"/>
      <c r="R286" s="61"/>
      <c r="S286" s="61"/>
      <c r="T286" s="61"/>
      <c r="U286" s="61"/>
      <c r="V286" s="61"/>
      <c r="W286" s="61"/>
      <c r="X286" s="61"/>
      <c r="Y286" s="61"/>
      <c r="Z286" s="61"/>
      <c r="AA286" s="61"/>
      <c r="AB286" s="61"/>
      <c r="AC286" s="61"/>
      <c r="AD286" s="61"/>
      <c r="AE286" s="61"/>
      <c r="AF286" s="61"/>
      <c r="AG286" s="61"/>
    </row>
    <row r="287" spans="1:33">
      <c r="A287" s="15"/>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c r="AD287" s="25"/>
      <c r="AE287" s="25"/>
      <c r="AF287" s="25"/>
      <c r="AG287" s="25"/>
    </row>
    <row r="288" spans="1:33">
      <c r="A288" s="15"/>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row>
    <row r="289" spans="1:29">
      <c r="A289" s="15"/>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row>
    <row r="290" spans="1:29">
      <c r="A290" s="15"/>
      <c r="B290" s="26"/>
      <c r="C290" s="27" t="s">
        <v>425</v>
      </c>
      <c r="D290" s="27"/>
      <c r="E290" s="27"/>
      <c r="F290" s="29"/>
      <c r="G290" s="27" t="s">
        <v>427</v>
      </c>
      <c r="H290" s="27"/>
      <c r="I290" s="27"/>
      <c r="J290" s="29"/>
      <c r="K290" s="27" t="s">
        <v>428</v>
      </c>
      <c r="L290" s="27"/>
      <c r="M290" s="27"/>
      <c r="N290" s="29"/>
      <c r="O290" s="27" t="s">
        <v>430</v>
      </c>
      <c r="P290" s="27"/>
      <c r="Q290" s="27"/>
      <c r="R290" s="29"/>
      <c r="S290" s="27" t="s">
        <v>432</v>
      </c>
      <c r="T290" s="27"/>
      <c r="U290" s="27"/>
      <c r="V290" s="29"/>
      <c r="W290" s="27" t="s">
        <v>130</v>
      </c>
      <c r="X290" s="27"/>
      <c r="Y290" s="27"/>
      <c r="Z290" s="29"/>
      <c r="AA290" s="27" t="s">
        <v>434</v>
      </c>
      <c r="AB290" s="27"/>
      <c r="AC290" s="27"/>
    </row>
    <row r="291" spans="1:29">
      <c r="A291" s="15"/>
      <c r="B291" s="26"/>
      <c r="C291" s="27" t="s">
        <v>426</v>
      </c>
      <c r="D291" s="27"/>
      <c r="E291" s="27"/>
      <c r="F291" s="29"/>
      <c r="G291" s="27" t="s">
        <v>426</v>
      </c>
      <c r="H291" s="27"/>
      <c r="I291" s="27"/>
      <c r="J291" s="29"/>
      <c r="K291" s="27" t="s">
        <v>429</v>
      </c>
      <c r="L291" s="27"/>
      <c r="M291" s="27"/>
      <c r="N291" s="29"/>
      <c r="O291" s="27" t="s">
        <v>431</v>
      </c>
      <c r="P291" s="27"/>
      <c r="Q291" s="27"/>
      <c r="R291" s="29"/>
      <c r="S291" s="27"/>
      <c r="T291" s="27"/>
      <c r="U291" s="27"/>
      <c r="V291" s="29"/>
      <c r="W291" s="27" t="s">
        <v>314</v>
      </c>
      <c r="X291" s="27"/>
      <c r="Y291" s="27"/>
      <c r="Z291" s="29"/>
      <c r="AA291" s="27" t="s">
        <v>435</v>
      </c>
      <c r="AB291" s="27"/>
      <c r="AC291" s="27"/>
    </row>
    <row r="292" spans="1:29" ht="15.75" thickBot="1">
      <c r="A292" s="15"/>
      <c r="B292" s="26"/>
      <c r="C292" s="85"/>
      <c r="D292" s="85"/>
      <c r="E292" s="85"/>
      <c r="F292" s="29"/>
      <c r="G292" s="85"/>
      <c r="H292" s="85"/>
      <c r="I292" s="85"/>
      <c r="J292" s="29"/>
      <c r="K292" s="28" t="s">
        <v>426</v>
      </c>
      <c r="L292" s="28"/>
      <c r="M292" s="28"/>
      <c r="N292" s="29"/>
      <c r="O292" s="85"/>
      <c r="P292" s="85"/>
      <c r="Q292" s="85"/>
      <c r="R292" s="29"/>
      <c r="S292" s="28"/>
      <c r="T292" s="28"/>
      <c r="U292" s="28"/>
      <c r="V292" s="29"/>
      <c r="W292" s="28" t="s">
        <v>433</v>
      </c>
      <c r="X292" s="28"/>
      <c r="Y292" s="28"/>
      <c r="Z292" s="29"/>
      <c r="AA292" s="28" t="s">
        <v>436</v>
      </c>
      <c r="AB292" s="28"/>
      <c r="AC292" s="28"/>
    </row>
    <row r="293" spans="1:29" ht="15.75" thickTop="1">
      <c r="A293" s="15"/>
      <c r="B293" s="17"/>
      <c r="C293" s="63" t="s">
        <v>319</v>
      </c>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row>
    <row r="294" spans="1:29">
      <c r="A294" s="15"/>
      <c r="B294" s="136">
        <v>41912</v>
      </c>
      <c r="C294" s="29"/>
      <c r="D294" s="29"/>
      <c r="E294" s="29"/>
      <c r="F294" s="14"/>
      <c r="G294" s="29"/>
      <c r="H294" s="29"/>
      <c r="I294" s="29"/>
      <c r="J294" s="14"/>
      <c r="K294" s="29"/>
      <c r="L294" s="29"/>
      <c r="M294" s="29"/>
      <c r="N294" s="14"/>
      <c r="O294" s="29"/>
      <c r="P294" s="29"/>
      <c r="Q294" s="29"/>
      <c r="R294" s="14"/>
      <c r="S294" s="29"/>
      <c r="T294" s="29"/>
      <c r="U294" s="29"/>
      <c r="V294" s="14"/>
      <c r="W294" s="29"/>
      <c r="X294" s="29"/>
      <c r="Y294" s="29"/>
      <c r="Z294" s="14"/>
      <c r="AA294" s="29"/>
      <c r="AB294" s="29"/>
      <c r="AC294" s="29"/>
    </row>
    <row r="295" spans="1:29">
      <c r="A295" s="15"/>
      <c r="B295" s="31" t="s">
        <v>320</v>
      </c>
      <c r="C295" s="31" t="s">
        <v>233</v>
      </c>
      <c r="D295" s="49" t="s">
        <v>253</v>
      </c>
      <c r="E295" s="34"/>
      <c r="F295" s="34"/>
      <c r="G295" s="31" t="s">
        <v>233</v>
      </c>
      <c r="H295" s="49">
        <v>43</v>
      </c>
      <c r="I295" s="34"/>
      <c r="J295" s="34"/>
      <c r="K295" s="31" t="s">
        <v>233</v>
      </c>
      <c r="L295" s="49" t="s">
        <v>253</v>
      </c>
      <c r="M295" s="34"/>
      <c r="N295" s="34"/>
      <c r="O295" s="31" t="s">
        <v>233</v>
      </c>
      <c r="P295" s="49">
        <v>43</v>
      </c>
      <c r="Q295" s="34"/>
      <c r="R295" s="34"/>
      <c r="S295" s="31" t="s">
        <v>233</v>
      </c>
      <c r="T295" s="32">
        <v>86200</v>
      </c>
      <c r="U295" s="34"/>
      <c r="V295" s="34"/>
      <c r="W295" s="31" t="s">
        <v>233</v>
      </c>
      <c r="X295" s="32">
        <v>86243</v>
      </c>
      <c r="Y295" s="34"/>
      <c r="Z295" s="34"/>
      <c r="AA295" s="31" t="s">
        <v>233</v>
      </c>
      <c r="AB295" s="49" t="s">
        <v>253</v>
      </c>
      <c r="AC295" s="34"/>
    </row>
    <row r="296" spans="1:29">
      <c r="A296" s="15"/>
      <c r="B296" s="31"/>
      <c r="C296" s="31"/>
      <c r="D296" s="49"/>
      <c r="E296" s="34"/>
      <c r="F296" s="34"/>
      <c r="G296" s="31"/>
      <c r="H296" s="49"/>
      <c r="I296" s="34"/>
      <c r="J296" s="34"/>
      <c r="K296" s="31"/>
      <c r="L296" s="49"/>
      <c r="M296" s="34"/>
      <c r="N296" s="34"/>
      <c r="O296" s="31"/>
      <c r="P296" s="49"/>
      <c r="Q296" s="34"/>
      <c r="R296" s="34"/>
      <c r="S296" s="31"/>
      <c r="T296" s="32"/>
      <c r="U296" s="34"/>
      <c r="V296" s="34"/>
      <c r="W296" s="31"/>
      <c r="X296" s="32"/>
      <c r="Y296" s="34"/>
      <c r="Z296" s="34"/>
      <c r="AA296" s="31"/>
      <c r="AB296" s="49"/>
      <c r="AC296" s="34"/>
    </row>
    <row r="297" spans="1:29">
      <c r="A297" s="15"/>
      <c r="B297" s="26" t="s">
        <v>321</v>
      </c>
      <c r="C297" s="53">
        <v>988</v>
      </c>
      <c r="D297" s="53"/>
      <c r="E297" s="29"/>
      <c r="F297" s="29"/>
      <c r="G297" s="53">
        <v>98</v>
      </c>
      <c r="H297" s="53"/>
      <c r="I297" s="29"/>
      <c r="J297" s="29"/>
      <c r="K297" s="53">
        <v>951</v>
      </c>
      <c r="L297" s="53"/>
      <c r="M297" s="29"/>
      <c r="N297" s="29"/>
      <c r="O297" s="38">
        <v>2037</v>
      </c>
      <c r="P297" s="38"/>
      <c r="Q297" s="29"/>
      <c r="R297" s="29"/>
      <c r="S297" s="38">
        <v>177835</v>
      </c>
      <c r="T297" s="38"/>
      <c r="U297" s="29"/>
      <c r="V297" s="29"/>
      <c r="W297" s="38">
        <v>179872</v>
      </c>
      <c r="X297" s="38"/>
      <c r="Y297" s="29"/>
      <c r="Z297" s="29"/>
      <c r="AA297" s="53" t="s">
        <v>253</v>
      </c>
      <c r="AB297" s="53"/>
      <c r="AC297" s="29"/>
    </row>
    <row r="298" spans="1:29">
      <c r="A298" s="15"/>
      <c r="B298" s="26"/>
      <c r="C298" s="53"/>
      <c r="D298" s="53"/>
      <c r="E298" s="29"/>
      <c r="F298" s="29"/>
      <c r="G298" s="53"/>
      <c r="H298" s="53"/>
      <c r="I298" s="29"/>
      <c r="J298" s="29"/>
      <c r="K298" s="53"/>
      <c r="L298" s="53"/>
      <c r="M298" s="29"/>
      <c r="N298" s="29"/>
      <c r="O298" s="38"/>
      <c r="P298" s="38"/>
      <c r="Q298" s="29"/>
      <c r="R298" s="29"/>
      <c r="S298" s="38"/>
      <c r="T298" s="38"/>
      <c r="U298" s="29"/>
      <c r="V298" s="29"/>
      <c r="W298" s="38"/>
      <c r="X298" s="38"/>
      <c r="Y298" s="29"/>
      <c r="Z298" s="29"/>
      <c r="AA298" s="53"/>
      <c r="AB298" s="53"/>
      <c r="AC298" s="29"/>
    </row>
    <row r="299" spans="1:29">
      <c r="A299" s="15"/>
      <c r="B299" s="20" t="s">
        <v>322</v>
      </c>
      <c r="C299" s="34"/>
      <c r="D299" s="34"/>
      <c r="E299" s="34"/>
      <c r="F299" s="21"/>
      <c r="G299" s="34"/>
      <c r="H299" s="34"/>
      <c r="I299" s="34"/>
      <c r="J299" s="21"/>
      <c r="K299" s="34"/>
      <c r="L299" s="34"/>
      <c r="M299" s="34"/>
      <c r="N299" s="21"/>
      <c r="O299" s="34"/>
      <c r="P299" s="34"/>
      <c r="Q299" s="34"/>
      <c r="R299" s="21"/>
      <c r="S299" s="34"/>
      <c r="T299" s="34"/>
      <c r="U299" s="34"/>
      <c r="V299" s="21"/>
      <c r="W299" s="34"/>
      <c r="X299" s="34"/>
      <c r="Y299" s="34"/>
      <c r="Z299" s="21"/>
      <c r="AA299" s="34"/>
      <c r="AB299" s="34"/>
      <c r="AC299" s="34"/>
    </row>
    <row r="300" spans="1:29">
      <c r="A300" s="15"/>
      <c r="B300" s="52" t="s">
        <v>323</v>
      </c>
      <c r="C300" s="53" t="s">
        <v>253</v>
      </c>
      <c r="D300" s="53"/>
      <c r="E300" s="29"/>
      <c r="F300" s="29"/>
      <c r="G300" s="53" t="s">
        <v>253</v>
      </c>
      <c r="H300" s="53"/>
      <c r="I300" s="29"/>
      <c r="J300" s="29"/>
      <c r="K300" s="53" t="s">
        <v>253</v>
      </c>
      <c r="L300" s="53"/>
      <c r="M300" s="29"/>
      <c r="N300" s="29"/>
      <c r="O300" s="53" t="s">
        <v>253</v>
      </c>
      <c r="P300" s="53"/>
      <c r="Q300" s="29"/>
      <c r="R300" s="29"/>
      <c r="S300" s="38">
        <v>39551</v>
      </c>
      <c r="T300" s="38"/>
      <c r="U300" s="29"/>
      <c r="V300" s="29"/>
      <c r="W300" s="38">
        <v>39551</v>
      </c>
      <c r="X300" s="38"/>
      <c r="Y300" s="29"/>
      <c r="Z300" s="29"/>
      <c r="AA300" s="53" t="s">
        <v>253</v>
      </c>
      <c r="AB300" s="53"/>
      <c r="AC300" s="29"/>
    </row>
    <row r="301" spans="1:29">
      <c r="A301" s="15"/>
      <c r="B301" s="52"/>
      <c r="C301" s="53"/>
      <c r="D301" s="53"/>
      <c r="E301" s="29"/>
      <c r="F301" s="29"/>
      <c r="G301" s="53"/>
      <c r="H301" s="53"/>
      <c r="I301" s="29"/>
      <c r="J301" s="29"/>
      <c r="K301" s="53"/>
      <c r="L301" s="53"/>
      <c r="M301" s="29"/>
      <c r="N301" s="29"/>
      <c r="O301" s="53"/>
      <c r="P301" s="53"/>
      <c r="Q301" s="29"/>
      <c r="R301" s="29"/>
      <c r="S301" s="38"/>
      <c r="T301" s="38"/>
      <c r="U301" s="29"/>
      <c r="V301" s="29"/>
      <c r="W301" s="38"/>
      <c r="X301" s="38"/>
      <c r="Y301" s="29"/>
      <c r="Z301" s="29"/>
      <c r="AA301" s="53"/>
      <c r="AB301" s="53"/>
      <c r="AC301" s="29"/>
    </row>
    <row r="302" spans="1:29">
      <c r="A302" s="15"/>
      <c r="B302" s="55" t="s">
        <v>324</v>
      </c>
      <c r="C302" s="49">
        <v>265</v>
      </c>
      <c r="D302" s="49"/>
      <c r="E302" s="34"/>
      <c r="F302" s="34"/>
      <c r="G302" s="49" t="s">
        <v>253</v>
      </c>
      <c r="H302" s="49"/>
      <c r="I302" s="34"/>
      <c r="J302" s="34"/>
      <c r="K302" s="49">
        <v>132</v>
      </c>
      <c r="L302" s="49"/>
      <c r="M302" s="34"/>
      <c r="N302" s="34"/>
      <c r="O302" s="49">
        <v>397</v>
      </c>
      <c r="P302" s="49"/>
      <c r="Q302" s="34"/>
      <c r="R302" s="34"/>
      <c r="S302" s="32">
        <v>79876</v>
      </c>
      <c r="T302" s="32"/>
      <c r="U302" s="34"/>
      <c r="V302" s="34"/>
      <c r="W302" s="32">
        <v>80273</v>
      </c>
      <c r="X302" s="32"/>
      <c r="Y302" s="34"/>
      <c r="Z302" s="34"/>
      <c r="AA302" s="49" t="s">
        <v>253</v>
      </c>
      <c r="AB302" s="49"/>
      <c r="AC302" s="34"/>
    </row>
    <row r="303" spans="1:29">
      <c r="A303" s="15"/>
      <c r="B303" s="55"/>
      <c r="C303" s="49"/>
      <c r="D303" s="49"/>
      <c r="E303" s="34"/>
      <c r="F303" s="34"/>
      <c r="G303" s="49"/>
      <c r="H303" s="49"/>
      <c r="I303" s="34"/>
      <c r="J303" s="34"/>
      <c r="K303" s="49"/>
      <c r="L303" s="49"/>
      <c r="M303" s="34"/>
      <c r="N303" s="34"/>
      <c r="O303" s="49"/>
      <c r="P303" s="49"/>
      <c r="Q303" s="34"/>
      <c r="R303" s="34"/>
      <c r="S303" s="32"/>
      <c r="T303" s="32"/>
      <c r="U303" s="34"/>
      <c r="V303" s="34"/>
      <c r="W303" s="32"/>
      <c r="X303" s="32"/>
      <c r="Y303" s="34"/>
      <c r="Z303" s="34"/>
      <c r="AA303" s="49"/>
      <c r="AB303" s="49"/>
      <c r="AC303" s="34"/>
    </row>
    <row r="304" spans="1:29">
      <c r="A304" s="15"/>
      <c r="B304" s="52" t="s">
        <v>325</v>
      </c>
      <c r="C304" s="53">
        <v>289</v>
      </c>
      <c r="D304" s="53"/>
      <c r="E304" s="29"/>
      <c r="F304" s="29"/>
      <c r="G304" s="53" t="s">
        <v>253</v>
      </c>
      <c r="H304" s="53"/>
      <c r="I304" s="29"/>
      <c r="J304" s="29"/>
      <c r="K304" s="53" t="s">
        <v>253</v>
      </c>
      <c r="L304" s="53"/>
      <c r="M304" s="29"/>
      <c r="N304" s="29"/>
      <c r="O304" s="53">
        <v>289</v>
      </c>
      <c r="P304" s="53"/>
      <c r="Q304" s="29"/>
      <c r="R304" s="29"/>
      <c r="S304" s="38">
        <v>144781</v>
      </c>
      <c r="T304" s="38"/>
      <c r="U304" s="29"/>
      <c r="V304" s="29"/>
      <c r="W304" s="38">
        <v>145070</v>
      </c>
      <c r="X304" s="38"/>
      <c r="Y304" s="29"/>
      <c r="Z304" s="29"/>
      <c r="AA304" s="53" t="s">
        <v>253</v>
      </c>
      <c r="AB304" s="53"/>
      <c r="AC304" s="29"/>
    </row>
    <row r="305" spans="1:29">
      <c r="A305" s="15"/>
      <c r="B305" s="52"/>
      <c r="C305" s="53"/>
      <c r="D305" s="53"/>
      <c r="E305" s="29"/>
      <c r="F305" s="29"/>
      <c r="G305" s="53"/>
      <c r="H305" s="53"/>
      <c r="I305" s="29"/>
      <c r="J305" s="29"/>
      <c r="K305" s="53"/>
      <c r="L305" s="53"/>
      <c r="M305" s="29"/>
      <c r="N305" s="29"/>
      <c r="O305" s="53"/>
      <c r="P305" s="53"/>
      <c r="Q305" s="29"/>
      <c r="R305" s="29"/>
      <c r="S305" s="38"/>
      <c r="T305" s="38"/>
      <c r="U305" s="29"/>
      <c r="V305" s="29"/>
      <c r="W305" s="38"/>
      <c r="X305" s="38"/>
      <c r="Y305" s="29"/>
      <c r="Z305" s="29"/>
      <c r="AA305" s="53"/>
      <c r="AB305" s="53"/>
      <c r="AC305" s="29"/>
    </row>
    <row r="306" spans="1:29">
      <c r="A306" s="15"/>
      <c r="B306" s="55" t="s">
        <v>326</v>
      </c>
      <c r="C306" s="49">
        <v>347</v>
      </c>
      <c r="D306" s="49"/>
      <c r="E306" s="34"/>
      <c r="F306" s="34"/>
      <c r="G306" s="32">
        <v>1437</v>
      </c>
      <c r="H306" s="32"/>
      <c r="I306" s="34"/>
      <c r="J306" s="34"/>
      <c r="K306" s="32">
        <v>1947</v>
      </c>
      <c r="L306" s="32"/>
      <c r="M306" s="34"/>
      <c r="N306" s="34"/>
      <c r="O306" s="32">
        <v>3731</v>
      </c>
      <c r="P306" s="32"/>
      <c r="Q306" s="34"/>
      <c r="R306" s="34"/>
      <c r="S306" s="32">
        <v>655035</v>
      </c>
      <c r="T306" s="32"/>
      <c r="U306" s="34"/>
      <c r="V306" s="34"/>
      <c r="W306" s="32">
        <v>658766</v>
      </c>
      <c r="X306" s="32"/>
      <c r="Y306" s="34"/>
      <c r="Z306" s="34"/>
      <c r="AA306" s="49">
        <v>996</v>
      </c>
      <c r="AB306" s="49"/>
      <c r="AC306" s="34"/>
    </row>
    <row r="307" spans="1:29">
      <c r="A307" s="15"/>
      <c r="B307" s="55"/>
      <c r="C307" s="49"/>
      <c r="D307" s="49"/>
      <c r="E307" s="34"/>
      <c r="F307" s="34"/>
      <c r="G307" s="32"/>
      <c r="H307" s="32"/>
      <c r="I307" s="34"/>
      <c r="J307" s="34"/>
      <c r="K307" s="32"/>
      <c r="L307" s="32"/>
      <c r="M307" s="34"/>
      <c r="N307" s="34"/>
      <c r="O307" s="32"/>
      <c r="P307" s="32"/>
      <c r="Q307" s="34"/>
      <c r="R307" s="34"/>
      <c r="S307" s="32"/>
      <c r="T307" s="32"/>
      <c r="U307" s="34"/>
      <c r="V307" s="34"/>
      <c r="W307" s="32"/>
      <c r="X307" s="32"/>
      <c r="Y307" s="34"/>
      <c r="Z307" s="34"/>
      <c r="AA307" s="49"/>
      <c r="AB307" s="49"/>
      <c r="AC307" s="34"/>
    </row>
    <row r="308" spans="1:29">
      <c r="A308" s="15"/>
      <c r="B308" s="52" t="s">
        <v>327</v>
      </c>
      <c r="C308" s="53">
        <v>247</v>
      </c>
      <c r="D308" s="53"/>
      <c r="E308" s="29"/>
      <c r="F308" s="29"/>
      <c r="G308" s="53">
        <v>82</v>
      </c>
      <c r="H308" s="53"/>
      <c r="I308" s="29"/>
      <c r="J308" s="29"/>
      <c r="K308" s="53">
        <v>492</v>
      </c>
      <c r="L308" s="53"/>
      <c r="M308" s="29"/>
      <c r="N308" s="29"/>
      <c r="O308" s="53">
        <v>821</v>
      </c>
      <c r="P308" s="53"/>
      <c r="Q308" s="29"/>
      <c r="R308" s="29"/>
      <c r="S308" s="38">
        <v>106622</v>
      </c>
      <c r="T308" s="38"/>
      <c r="U308" s="29"/>
      <c r="V308" s="29"/>
      <c r="W308" s="38">
        <v>107443</v>
      </c>
      <c r="X308" s="38"/>
      <c r="Y308" s="29"/>
      <c r="Z308" s="29"/>
      <c r="AA308" s="53">
        <v>103</v>
      </c>
      <c r="AB308" s="53"/>
      <c r="AC308" s="29"/>
    </row>
    <row r="309" spans="1:29">
      <c r="A309" s="15"/>
      <c r="B309" s="52"/>
      <c r="C309" s="53"/>
      <c r="D309" s="53"/>
      <c r="E309" s="29"/>
      <c r="F309" s="29"/>
      <c r="G309" s="53"/>
      <c r="H309" s="53"/>
      <c r="I309" s="29"/>
      <c r="J309" s="29"/>
      <c r="K309" s="53"/>
      <c r="L309" s="53"/>
      <c r="M309" s="29"/>
      <c r="N309" s="29"/>
      <c r="O309" s="53"/>
      <c r="P309" s="53"/>
      <c r="Q309" s="29"/>
      <c r="R309" s="29"/>
      <c r="S309" s="38"/>
      <c r="T309" s="38"/>
      <c r="U309" s="29"/>
      <c r="V309" s="29"/>
      <c r="W309" s="38"/>
      <c r="X309" s="38"/>
      <c r="Y309" s="29"/>
      <c r="Z309" s="29"/>
      <c r="AA309" s="53"/>
      <c r="AB309" s="53"/>
      <c r="AC309" s="29"/>
    </row>
    <row r="310" spans="1:29">
      <c r="A310" s="15"/>
      <c r="B310" s="55" t="s">
        <v>328</v>
      </c>
      <c r="C310" s="49">
        <v>23</v>
      </c>
      <c r="D310" s="49"/>
      <c r="E310" s="34"/>
      <c r="F310" s="34"/>
      <c r="G310" s="49" t="s">
        <v>253</v>
      </c>
      <c r="H310" s="49"/>
      <c r="I310" s="34"/>
      <c r="J310" s="34"/>
      <c r="K310" s="49" t="s">
        <v>253</v>
      </c>
      <c r="L310" s="49"/>
      <c r="M310" s="34"/>
      <c r="N310" s="34"/>
      <c r="O310" s="49">
        <v>23</v>
      </c>
      <c r="P310" s="49"/>
      <c r="Q310" s="34"/>
      <c r="R310" s="34"/>
      <c r="S310" s="32">
        <v>241745</v>
      </c>
      <c r="T310" s="32"/>
      <c r="U310" s="34"/>
      <c r="V310" s="34"/>
      <c r="W310" s="32">
        <v>241768</v>
      </c>
      <c r="X310" s="32"/>
      <c r="Y310" s="34"/>
      <c r="Z310" s="34"/>
      <c r="AA310" s="49" t="s">
        <v>253</v>
      </c>
      <c r="AB310" s="49"/>
      <c r="AC310" s="34"/>
    </row>
    <row r="311" spans="1:29">
      <c r="A311" s="15"/>
      <c r="B311" s="55"/>
      <c r="C311" s="49"/>
      <c r="D311" s="49"/>
      <c r="E311" s="34"/>
      <c r="F311" s="34"/>
      <c r="G311" s="49"/>
      <c r="H311" s="49"/>
      <c r="I311" s="34"/>
      <c r="J311" s="34"/>
      <c r="K311" s="49"/>
      <c r="L311" s="49"/>
      <c r="M311" s="34"/>
      <c r="N311" s="34"/>
      <c r="O311" s="49"/>
      <c r="P311" s="49"/>
      <c r="Q311" s="34"/>
      <c r="R311" s="34"/>
      <c r="S311" s="32"/>
      <c r="T311" s="32"/>
      <c r="U311" s="34"/>
      <c r="V311" s="34"/>
      <c r="W311" s="32"/>
      <c r="X311" s="32"/>
      <c r="Y311" s="34"/>
      <c r="Z311" s="34"/>
      <c r="AA311" s="49"/>
      <c r="AB311" s="49"/>
      <c r="AC311" s="34"/>
    </row>
    <row r="312" spans="1:29">
      <c r="A312" s="15"/>
      <c r="B312" s="52" t="s">
        <v>329</v>
      </c>
      <c r="C312" s="38">
        <v>1020</v>
      </c>
      <c r="D312" s="38"/>
      <c r="E312" s="29"/>
      <c r="F312" s="29"/>
      <c r="G312" s="53">
        <v>622</v>
      </c>
      <c r="H312" s="53"/>
      <c r="I312" s="29"/>
      <c r="J312" s="29"/>
      <c r="K312" s="53">
        <v>197</v>
      </c>
      <c r="L312" s="53"/>
      <c r="M312" s="29"/>
      <c r="N312" s="29"/>
      <c r="O312" s="38">
        <v>1839</v>
      </c>
      <c r="P312" s="38"/>
      <c r="Q312" s="29"/>
      <c r="R312" s="29"/>
      <c r="S312" s="38">
        <v>320875</v>
      </c>
      <c r="T312" s="38"/>
      <c r="U312" s="29"/>
      <c r="V312" s="29"/>
      <c r="W312" s="38">
        <v>322714</v>
      </c>
      <c r="X312" s="38"/>
      <c r="Y312" s="29"/>
      <c r="Z312" s="29"/>
      <c r="AA312" s="53" t="s">
        <v>253</v>
      </c>
      <c r="AB312" s="53"/>
      <c r="AC312" s="29"/>
    </row>
    <row r="313" spans="1:29">
      <c r="A313" s="15"/>
      <c r="B313" s="52"/>
      <c r="C313" s="38"/>
      <c r="D313" s="38"/>
      <c r="E313" s="29"/>
      <c r="F313" s="29"/>
      <c r="G313" s="53"/>
      <c r="H313" s="53"/>
      <c r="I313" s="29"/>
      <c r="J313" s="29"/>
      <c r="K313" s="53"/>
      <c r="L313" s="53"/>
      <c r="M313" s="29"/>
      <c r="N313" s="29"/>
      <c r="O313" s="38"/>
      <c r="P313" s="38"/>
      <c r="Q313" s="29"/>
      <c r="R313" s="29"/>
      <c r="S313" s="38"/>
      <c r="T313" s="38"/>
      <c r="U313" s="29"/>
      <c r="V313" s="29"/>
      <c r="W313" s="38"/>
      <c r="X313" s="38"/>
      <c r="Y313" s="29"/>
      <c r="Z313" s="29"/>
      <c r="AA313" s="53"/>
      <c r="AB313" s="53"/>
      <c r="AC313" s="29"/>
    </row>
    <row r="314" spans="1:29">
      <c r="A314" s="15"/>
      <c r="B314" s="31" t="s">
        <v>330</v>
      </c>
      <c r="C314" s="49">
        <v>8</v>
      </c>
      <c r="D314" s="49"/>
      <c r="E314" s="34"/>
      <c r="F314" s="34"/>
      <c r="G314" s="49">
        <v>1</v>
      </c>
      <c r="H314" s="49"/>
      <c r="I314" s="34"/>
      <c r="J314" s="34"/>
      <c r="K314" s="49" t="s">
        <v>253</v>
      </c>
      <c r="L314" s="49"/>
      <c r="M314" s="34"/>
      <c r="N314" s="34"/>
      <c r="O314" s="49">
        <v>9</v>
      </c>
      <c r="P314" s="49"/>
      <c r="Q314" s="34"/>
      <c r="R314" s="34"/>
      <c r="S314" s="32">
        <v>20315</v>
      </c>
      <c r="T314" s="32"/>
      <c r="U314" s="34"/>
      <c r="V314" s="34"/>
      <c r="W314" s="32">
        <v>20324</v>
      </c>
      <c r="X314" s="32"/>
      <c r="Y314" s="34"/>
      <c r="Z314" s="34"/>
      <c r="AA314" s="49" t="s">
        <v>253</v>
      </c>
      <c r="AB314" s="49"/>
      <c r="AC314" s="34"/>
    </row>
    <row r="315" spans="1:29">
      <c r="A315" s="15"/>
      <c r="B315" s="31"/>
      <c r="C315" s="49"/>
      <c r="D315" s="49"/>
      <c r="E315" s="34"/>
      <c r="F315" s="34"/>
      <c r="G315" s="49"/>
      <c r="H315" s="49"/>
      <c r="I315" s="34"/>
      <c r="J315" s="34"/>
      <c r="K315" s="49"/>
      <c r="L315" s="49"/>
      <c r="M315" s="34"/>
      <c r="N315" s="34"/>
      <c r="O315" s="49"/>
      <c r="P315" s="49"/>
      <c r="Q315" s="34"/>
      <c r="R315" s="34"/>
      <c r="S315" s="32"/>
      <c r="T315" s="32"/>
      <c r="U315" s="34"/>
      <c r="V315" s="34"/>
      <c r="W315" s="32"/>
      <c r="X315" s="32"/>
      <c r="Y315" s="34"/>
      <c r="Z315" s="34"/>
      <c r="AA315" s="49"/>
      <c r="AB315" s="49"/>
      <c r="AC315" s="34"/>
    </row>
    <row r="316" spans="1:29">
      <c r="A316" s="15"/>
      <c r="B316" s="26" t="s">
        <v>331</v>
      </c>
      <c r="C316" s="53" t="s">
        <v>253</v>
      </c>
      <c r="D316" s="53"/>
      <c r="E316" s="29"/>
      <c r="F316" s="29"/>
      <c r="G316" s="53" t="s">
        <v>253</v>
      </c>
      <c r="H316" s="53"/>
      <c r="I316" s="29"/>
      <c r="J316" s="29"/>
      <c r="K316" s="53" t="s">
        <v>253</v>
      </c>
      <c r="L316" s="53"/>
      <c r="M316" s="29"/>
      <c r="N316" s="29"/>
      <c r="O316" s="53" t="s">
        <v>253</v>
      </c>
      <c r="P316" s="53"/>
      <c r="Q316" s="29"/>
      <c r="R316" s="29"/>
      <c r="S316" s="38">
        <v>55940</v>
      </c>
      <c r="T316" s="38"/>
      <c r="U316" s="29"/>
      <c r="V316" s="29"/>
      <c r="W316" s="38">
        <v>55940</v>
      </c>
      <c r="X316" s="38"/>
      <c r="Y316" s="29"/>
      <c r="Z316" s="29"/>
      <c r="AA316" s="53" t="s">
        <v>253</v>
      </c>
      <c r="AB316" s="53"/>
      <c r="AC316" s="29"/>
    </row>
    <row r="317" spans="1:29" ht="15.75" thickBot="1">
      <c r="A317" s="15"/>
      <c r="B317" s="26"/>
      <c r="C317" s="36"/>
      <c r="D317" s="36"/>
      <c r="E317" s="40"/>
      <c r="F317" s="29"/>
      <c r="G317" s="36"/>
      <c r="H317" s="36"/>
      <c r="I317" s="40"/>
      <c r="J317" s="29"/>
      <c r="K317" s="36"/>
      <c r="L317" s="36"/>
      <c r="M317" s="40"/>
      <c r="N317" s="29"/>
      <c r="O317" s="36"/>
      <c r="P317" s="36"/>
      <c r="Q317" s="40"/>
      <c r="R317" s="29"/>
      <c r="S317" s="39"/>
      <c r="T317" s="39"/>
      <c r="U317" s="40"/>
      <c r="V317" s="29"/>
      <c r="W317" s="39"/>
      <c r="X317" s="39"/>
      <c r="Y317" s="40"/>
      <c r="Z317" s="29"/>
      <c r="AA317" s="36"/>
      <c r="AB317" s="36"/>
      <c r="AC317" s="40"/>
    </row>
    <row r="318" spans="1:29" ht="15.75" thickTop="1">
      <c r="A318" s="15"/>
      <c r="B318" s="31"/>
      <c r="C318" s="90" t="s">
        <v>233</v>
      </c>
      <c r="D318" s="33">
        <v>3187</v>
      </c>
      <c r="E318" s="35"/>
      <c r="F318" s="34"/>
      <c r="G318" s="90" t="s">
        <v>233</v>
      </c>
      <c r="H318" s="33">
        <v>2283</v>
      </c>
      <c r="I318" s="35"/>
      <c r="J318" s="34"/>
      <c r="K318" s="90" t="s">
        <v>233</v>
      </c>
      <c r="L318" s="33">
        <v>3719</v>
      </c>
      <c r="M318" s="35"/>
      <c r="N318" s="34"/>
      <c r="O318" s="90" t="s">
        <v>233</v>
      </c>
      <c r="P318" s="33">
        <v>9189</v>
      </c>
      <c r="Q318" s="35"/>
      <c r="R318" s="34"/>
      <c r="S318" s="90" t="s">
        <v>233</v>
      </c>
      <c r="T318" s="33">
        <v>1928775</v>
      </c>
      <c r="U318" s="35"/>
      <c r="V318" s="34"/>
      <c r="W318" s="90" t="s">
        <v>233</v>
      </c>
      <c r="X318" s="33">
        <v>1937964</v>
      </c>
      <c r="Y318" s="35"/>
      <c r="Z318" s="34"/>
      <c r="AA318" s="90" t="s">
        <v>233</v>
      </c>
      <c r="AB318" s="33">
        <v>1099</v>
      </c>
      <c r="AC318" s="35"/>
    </row>
    <row r="319" spans="1:29" ht="15.75" thickBot="1">
      <c r="A319" s="15"/>
      <c r="B319" s="31"/>
      <c r="C319" s="57"/>
      <c r="D319" s="41"/>
      <c r="E319" s="42"/>
      <c r="F319" s="34"/>
      <c r="G319" s="57"/>
      <c r="H319" s="41"/>
      <c r="I319" s="42"/>
      <c r="J319" s="34"/>
      <c r="K319" s="57"/>
      <c r="L319" s="41"/>
      <c r="M319" s="42"/>
      <c r="N319" s="34"/>
      <c r="O319" s="57"/>
      <c r="P319" s="41"/>
      <c r="Q319" s="42"/>
      <c r="R319" s="34"/>
      <c r="S319" s="57"/>
      <c r="T319" s="41"/>
      <c r="U319" s="42"/>
      <c r="V319" s="34"/>
      <c r="W319" s="57"/>
      <c r="X319" s="41"/>
      <c r="Y319" s="42"/>
      <c r="Z319" s="34"/>
      <c r="AA319" s="57"/>
      <c r="AB319" s="41"/>
      <c r="AC319" s="42"/>
    </row>
    <row r="320" spans="1:29" ht="15.75" thickTop="1">
      <c r="A320" s="15"/>
      <c r="B320" s="14"/>
      <c r="C320" s="47"/>
      <c r="D320" s="47"/>
      <c r="E320" s="47"/>
      <c r="F320" s="14"/>
      <c r="G320" s="47"/>
      <c r="H320" s="47"/>
      <c r="I320" s="47"/>
      <c r="J320" s="14"/>
      <c r="K320" s="47"/>
      <c r="L320" s="47"/>
      <c r="M320" s="47"/>
      <c r="N320" s="14"/>
      <c r="O320" s="47"/>
      <c r="P320" s="47"/>
      <c r="Q320" s="47"/>
      <c r="R320" s="14"/>
      <c r="S320" s="47"/>
      <c r="T320" s="47"/>
      <c r="U320" s="47"/>
      <c r="V320" s="14"/>
      <c r="W320" s="47"/>
      <c r="X320" s="47"/>
      <c r="Y320" s="47"/>
      <c r="Z320" s="14"/>
      <c r="AA320" s="47"/>
      <c r="AB320" s="47"/>
      <c r="AC320" s="47"/>
    </row>
    <row r="321" spans="1:29">
      <c r="A321" s="15"/>
      <c r="B321" s="137" t="s">
        <v>281</v>
      </c>
      <c r="C321" s="49"/>
      <c r="D321" s="49"/>
      <c r="E321" s="34"/>
      <c r="F321" s="34"/>
      <c r="G321" s="49"/>
      <c r="H321" s="49"/>
      <c r="I321" s="34"/>
      <c r="J321" s="34"/>
      <c r="K321" s="49"/>
      <c r="L321" s="49"/>
      <c r="M321" s="34"/>
      <c r="N321" s="34"/>
      <c r="O321" s="49"/>
      <c r="P321" s="49"/>
      <c r="Q321" s="34"/>
      <c r="R321" s="34"/>
      <c r="S321" s="49"/>
      <c r="T321" s="49"/>
      <c r="U321" s="34"/>
      <c r="V321" s="34"/>
      <c r="W321" s="49"/>
      <c r="X321" s="49"/>
      <c r="Y321" s="34"/>
      <c r="Z321" s="34"/>
      <c r="AA321" s="49"/>
      <c r="AB321" s="49"/>
      <c r="AC321" s="34"/>
    </row>
    <row r="322" spans="1:29">
      <c r="A322" s="15"/>
      <c r="B322" s="137"/>
      <c r="C322" s="49"/>
      <c r="D322" s="49"/>
      <c r="E322" s="34"/>
      <c r="F322" s="34"/>
      <c r="G322" s="49"/>
      <c r="H322" s="49"/>
      <c r="I322" s="34"/>
      <c r="J322" s="34"/>
      <c r="K322" s="49"/>
      <c r="L322" s="49"/>
      <c r="M322" s="34"/>
      <c r="N322" s="34"/>
      <c r="O322" s="49"/>
      <c r="P322" s="49"/>
      <c r="Q322" s="34"/>
      <c r="R322" s="34"/>
      <c r="S322" s="49"/>
      <c r="T322" s="49"/>
      <c r="U322" s="34"/>
      <c r="V322" s="34"/>
      <c r="W322" s="49"/>
      <c r="X322" s="49"/>
      <c r="Y322" s="34"/>
      <c r="Z322" s="34"/>
      <c r="AA322" s="49"/>
      <c r="AB322" s="49"/>
      <c r="AC322" s="34"/>
    </row>
    <row r="323" spans="1:29">
      <c r="A323" s="15"/>
      <c r="B323" s="26" t="s">
        <v>320</v>
      </c>
      <c r="C323" s="26" t="s">
        <v>233</v>
      </c>
      <c r="D323" s="53">
        <v>8</v>
      </c>
      <c r="E323" s="29"/>
      <c r="F323" s="29"/>
      <c r="G323" s="26" t="s">
        <v>233</v>
      </c>
      <c r="H323" s="53">
        <v>10</v>
      </c>
      <c r="I323" s="29"/>
      <c r="J323" s="29"/>
      <c r="K323" s="26" t="s">
        <v>233</v>
      </c>
      <c r="L323" s="53" t="s">
        <v>253</v>
      </c>
      <c r="M323" s="29"/>
      <c r="N323" s="29"/>
      <c r="O323" s="26" t="s">
        <v>233</v>
      </c>
      <c r="P323" s="53">
        <v>18</v>
      </c>
      <c r="Q323" s="29"/>
      <c r="R323" s="29"/>
      <c r="S323" s="26" t="s">
        <v>233</v>
      </c>
      <c r="T323" s="38">
        <v>82120</v>
      </c>
      <c r="U323" s="29"/>
      <c r="V323" s="29"/>
      <c r="W323" s="26" t="s">
        <v>233</v>
      </c>
      <c r="X323" s="38">
        <v>82138</v>
      </c>
      <c r="Y323" s="29"/>
      <c r="Z323" s="29"/>
      <c r="AA323" s="26" t="s">
        <v>233</v>
      </c>
      <c r="AB323" s="53" t="s">
        <v>253</v>
      </c>
      <c r="AC323" s="29"/>
    </row>
    <row r="324" spans="1:29">
      <c r="A324" s="15"/>
      <c r="B324" s="26"/>
      <c r="C324" s="26"/>
      <c r="D324" s="53"/>
      <c r="E324" s="29"/>
      <c r="F324" s="29"/>
      <c r="G324" s="26"/>
      <c r="H324" s="53"/>
      <c r="I324" s="29"/>
      <c r="J324" s="29"/>
      <c r="K324" s="26"/>
      <c r="L324" s="53"/>
      <c r="M324" s="29"/>
      <c r="N324" s="29"/>
      <c r="O324" s="26"/>
      <c r="P324" s="53"/>
      <c r="Q324" s="29"/>
      <c r="R324" s="29"/>
      <c r="S324" s="26"/>
      <c r="T324" s="38"/>
      <c r="U324" s="29"/>
      <c r="V324" s="29"/>
      <c r="W324" s="26"/>
      <c r="X324" s="38"/>
      <c r="Y324" s="29"/>
      <c r="Z324" s="29"/>
      <c r="AA324" s="26"/>
      <c r="AB324" s="53"/>
      <c r="AC324" s="29"/>
    </row>
    <row r="325" spans="1:29">
      <c r="A325" s="15"/>
      <c r="B325" s="31" t="s">
        <v>321</v>
      </c>
      <c r="C325" s="49">
        <v>526</v>
      </c>
      <c r="D325" s="49"/>
      <c r="E325" s="34"/>
      <c r="F325" s="34"/>
      <c r="G325" s="49">
        <v>177</v>
      </c>
      <c r="H325" s="49"/>
      <c r="I325" s="34"/>
      <c r="J325" s="34"/>
      <c r="K325" s="49">
        <v>951</v>
      </c>
      <c r="L325" s="49"/>
      <c r="M325" s="34"/>
      <c r="N325" s="34"/>
      <c r="O325" s="32">
        <v>1654</v>
      </c>
      <c r="P325" s="32"/>
      <c r="Q325" s="34"/>
      <c r="R325" s="34"/>
      <c r="S325" s="32">
        <v>164448</v>
      </c>
      <c r="T325" s="32"/>
      <c r="U325" s="34"/>
      <c r="V325" s="34"/>
      <c r="W325" s="32">
        <v>166102</v>
      </c>
      <c r="X325" s="32"/>
      <c r="Y325" s="34"/>
      <c r="Z325" s="34"/>
      <c r="AA325" s="49" t="s">
        <v>253</v>
      </c>
      <c r="AB325" s="49"/>
      <c r="AC325" s="34"/>
    </row>
    <row r="326" spans="1:29">
      <c r="A326" s="15"/>
      <c r="B326" s="31"/>
      <c r="C326" s="49"/>
      <c r="D326" s="49"/>
      <c r="E326" s="34"/>
      <c r="F326" s="34"/>
      <c r="G326" s="49"/>
      <c r="H326" s="49"/>
      <c r="I326" s="34"/>
      <c r="J326" s="34"/>
      <c r="K326" s="49"/>
      <c r="L326" s="49"/>
      <c r="M326" s="34"/>
      <c r="N326" s="34"/>
      <c r="O326" s="32"/>
      <c r="P326" s="32"/>
      <c r="Q326" s="34"/>
      <c r="R326" s="34"/>
      <c r="S326" s="32"/>
      <c r="T326" s="32"/>
      <c r="U326" s="34"/>
      <c r="V326" s="34"/>
      <c r="W326" s="32"/>
      <c r="X326" s="32"/>
      <c r="Y326" s="34"/>
      <c r="Z326" s="34"/>
      <c r="AA326" s="49"/>
      <c r="AB326" s="49"/>
      <c r="AC326" s="34"/>
    </row>
    <row r="327" spans="1:29">
      <c r="A327" s="15"/>
      <c r="B327" s="26" t="s">
        <v>322</v>
      </c>
      <c r="C327" s="53"/>
      <c r="D327" s="53"/>
      <c r="E327" s="29"/>
      <c r="F327" s="29"/>
      <c r="G327" s="53"/>
      <c r="H327" s="53"/>
      <c r="I327" s="29"/>
      <c r="J327" s="29"/>
      <c r="K327" s="53"/>
      <c r="L327" s="53"/>
      <c r="M327" s="29"/>
      <c r="N327" s="29"/>
      <c r="O327" s="53"/>
      <c r="P327" s="53"/>
      <c r="Q327" s="29"/>
      <c r="R327" s="29"/>
      <c r="S327" s="53"/>
      <c r="T327" s="53"/>
      <c r="U327" s="29"/>
      <c r="V327" s="29"/>
      <c r="W327" s="53"/>
      <c r="X327" s="53"/>
      <c r="Y327" s="29"/>
      <c r="Z327" s="29"/>
      <c r="AA327" s="53"/>
      <c r="AB327" s="53"/>
      <c r="AC327" s="29"/>
    </row>
    <row r="328" spans="1:29">
      <c r="A328" s="15"/>
      <c r="B328" s="26"/>
      <c r="C328" s="53"/>
      <c r="D328" s="53"/>
      <c r="E328" s="29"/>
      <c r="F328" s="29"/>
      <c r="G328" s="53"/>
      <c r="H328" s="53"/>
      <c r="I328" s="29"/>
      <c r="J328" s="29"/>
      <c r="K328" s="53"/>
      <c r="L328" s="53"/>
      <c r="M328" s="29"/>
      <c r="N328" s="29"/>
      <c r="O328" s="53"/>
      <c r="P328" s="53"/>
      <c r="Q328" s="29"/>
      <c r="R328" s="29"/>
      <c r="S328" s="53"/>
      <c r="T328" s="53"/>
      <c r="U328" s="29"/>
      <c r="V328" s="29"/>
      <c r="W328" s="53"/>
      <c r="X328" s="53"/>
      <c r="Y328" s="29"/>
      <c r="Z328" s="29"/>
      <c r="AA328" s="53"/>
      <c r="AB328" s="53"/>
      <c r="AC328" s="29"/>
    </row>
    <row r="329" spans="1:29">
      <c r="A329" s="15"/>
      <c r="B329" s="55" t="s">
        <v>323</v>
      </c>
      <c r="C329" s="49" t="s">
        <v>253</v>
      </c>
      <c r="D329" s="49"/>
      <c r="E329" s="34"/>
      <c r="F329" s="34"/>
      <c r="G329" s="49" t="s">
        <v>253</v>
      </c>
      <c r="H329" s="49"/>
      <c r="I329" s="34"/>
      <c r="J329" s="34"/>
      <c r="K329" s="49" t="s">
        <v>253</v>
      </c>
      <c r="L329" s="49"/>
      <c r="M329" s="34"/>
      <c r="N329" s="34"/>
      <c r="O329" s="49" t="s">
        <v>253</v>
      </c>
      <c r="P329" s="49"/>
      <c r="Q329" s="34"/>
      <c r="R329" s="34"/>
      <c r="S329" s="32">
        <v>30309</v>
      </c>
      <c r="T329" s="32"/>
      <c r="U329" s="34"/>
      <c r="V329" s="34"/>
      <c r="W329" s="32">
        <v>30309</v>
      </c>
      <c r="X329" s="32"/>
      <c r="Y329" s="34"/>
      <c r="Z329" s="34"/>
      <c r="AA329" s="49" t="s">
        <v>253</v>
      </c>
      <c r="AB329" s="49"/>
      <c r="AC329" s="34"/>
    </row>
    <row r="330" spans="1:29">
      <c r="A330" s="15"/>
      <c r="B330" s="55"/>
      <c r="C330" s="49"/>
      <c r="D330" s="49"/>
      <c r="E330" s="34"/>
      <c r="F330" s="34"/>
      <c r="G330" s="49"/>
      <c r="H330" s="49"/>
      <c r="I330" s="34"/>
      <c r="J330" s="34"/>
      <c r="K330" s="49"/>
      <c r="L330" s="49"/>
      <c r="M330" s="34"/>
      <c r="N330" s="34"/>
      <c r="O330" s="49"/>
      <c r="P330" s="49"/>
      <c r="Q330" s="34"/>
      <c r="R330" s="34"/>
      <c r="S330" s="32"/>
      <c r="T330" s="32"/>
      <c r="U330" s="34"/>
      <c r="V330" s="34"/>
      <c r="W330" s="32"/>
      <c r="X330" s="32"/>
      <c r="Y330" s="34"/>
      <c r="Z330" s="34"/>
      <c r="AA330" s="49"/>
      <c r="AB330" s="49"/>
      <c r="AC330" s="34"/>
    </row>
    <row r="331" spans="1:29">
      <c r="A331" s="15"/>
      <c r="B331" s="52" t="s">
        <v>324</v>
      </c>
      <c r="C331" s="53">
        <v>276</v>
      </c>
      <c r="D331" s="53"/>
      <c r="E331" s="29"/>
      <c r="F331" s="29"/>
      <c r="G331" s="53">
        <v>144</v>
      </c>
      <c r="H331" s="53"/>
      <c r="I331" s="29"/>
      <c r="J331" s="29"/>
      <c r="K331" s="53">
        <v>731</v>
      </c>
      <c r="L331" s="53"/>
      <c r="M331" s="29"/>
      <c r="N331" s="29"/>
      <c r="O331" s="38">
        <v>1151</v>
      </c>
      <c r="P331" s="38"/>
      <c r="Q331" s="29"/>
      <c r="R331" s="29"/>
      <c r="S331" s="38">
        <v>68031</v>
      </c>
      <c r="T331" s="38"/>
      <c r="U331" s="29"/>
      <c r="V331" s="29"/>
      <c r="W331" s="38">
        <v>69182</v>
      </c>
      <c r="X331" s="38"/>
      <c r="Y331" s="29"/>
      <c r="Z331" s="29"/>
      <c r="AA331" s="53" t="s">
        <v>253</v>
      </c>
      <c r="AB331" s="53"/>
      <c r="AC331" s="29"/>
    </row>
    <row r="332" spans="1:29">
      <c r="A332" s="15"/>
      <c r="B332" s="52"/>
      <c r="C332" s="53"/>
      <c r="D332" s="53"/>
      <c r="E332" s="29"/>
      <c r="F332" s="29"/>
      <c r="G332" s="53"/>
      <c r="H332" s="53"/>
      <c r="I332" s="29"/>
      <c r="J332" s="29"/>
      <c r="K332" s="53"/>
      <c r="L332" s="53"/>
      <c r="M332" s="29"/>
      <c r="N332" s="29"/>
      <c r="O332" s="38"/>
      <c r="P332" s="38"/>
      <c r="Q332" s="29"/>
      <c r="R332" s="29"/>
      <c r="S332" s="38"/>
      <c r="T332" s="38"/>
      <c r="U332" s="29"/>
      <c r="V332" s="29"/>
      <c r="W332" s="38"/>
      <c r="X332" s="38"/>
      <c r="Y332" s="29"/>
      <c r="Z332" s="29"/>
      <c r="AA332" s="53"/>
      <c r="AB332" s="53"/>
      <c r="AC332" s="29"/>
    </row>
    <row r="333" spans="1:29">
      <c r="A333" s="15"/>
      <c r="B333" s="55" t="s">
        <v>325</v>
      </c>
      <c r="C333" s="49">
        <v>108</v>
      </c>
      <c r="D333" s="49"/>
      <c r="E333" s="34"/>
      <c r="F333" s="34"/>
      <c r="G333" s="49" t="s">
        <v>253</v>
      </c>
      <c r="H333" s="49"/>
      <c r="I333" s="34"/>
      <c r="J333" s="34"/>
      <c r="K333" s="49" t="s">
        <v>253</v>
      </c>
      <c r="L333" s="49"/>
      <c r="M333" s="34"/>
      <c r="N333" s="34"/>
      <c r="O333" s="49">
        <v>108</v>
      </c>
      <c r="P333" s="49"/>
      <c r="Q333" s="34"/>
      <c r="R333" s="34"/>
      <c r="S333" s="32">
        <v>142577</v>
      </c>
      <c r="T333" s="32"/>
      <c r="U333" s="34"/>
      <c r="V333" s="34"/>
      <c r="W333" s="32">
        <v>142685</v>
      </c>
      <c r="X333" s="32"/>
      <c r="Y333" s="34"/>
      <c r="Z333" s="34"/>
      <c r="AA333" s="49" t="s">
        <v>253</v>
      </c>
      <c r="AB333" s="49"/>
      <c r="AC333" s="34"/>
    </row>
    <row r="334" spans="1:29">
      <c r="A334" s="15"/>
      <c r="B334" s="55"/>
      <c r="C334" s="49"/>
      <c r="D334" s="49"/>
      <c r="E334" s="34"/>
      <c r="F334" s="34"/>
      <c r="G334" s="49"/>
      <c r="H334" s="49"/>
      <c r="I334" s="34"/>
      <c r="J334" s="34"/>
      <c r="K334" s="49"/>
      <c r="L334" s="49"/>
      <c r="M334" s="34"/>
      <c r="N334" s="34"/>
      <c r="O334" s="49"/>
      <c r="P334" s="49"/>
      <c r="Q334" s="34"/>
      <c r="R334" s="34"/>
      <c r="S334" s="32"/>
      <c r="T334" s="32"/>
      <c r="U334" s="34"/>
      <c r="V334" s="34"/>
      <c r="W334" s="32"/>
      <c r="X334" s="32"/>
      <c r="Y334" s="34"/>
      <c r="Z334" s="34"/>
      <c r="AA334" s="49"/>
      <c r="AB334" s="49"/>
      <c r="AC334" s="34"/>
    </row>
    <row r="335" spans="1:29">
      <c r="A335" s="15"/>
      <c r="B335" s="52" t="s">
        <v>326</v>
      </c>
      <c r="C335" s="38">
        <v>4418</v>
      </c>
      <c r="D335" s="38"/>
      <c r="E335" s="29"/>
      <c r="F335" s="29"/>
      <c r="G335" s="38">
        <v>1649</v>
      </c>
      <c r="H335" s="38"/>
      <c r="I335" s="29"/>
      <c r="J335" s="29"/>
      <c r="K335" s="38">
        <v>2223</v>
      </c>
      <c r="L335" s="38"/>
      <c r="M335" s="29"/>
      <c r="N335" s="29"/>
      <c r="O335" s="38">
        <v>8290</v>
      </c>
      <c r="P335" s="38"/>
      <c r="Q335" s="29"/>
      <c r="R335" s="29"/>
      <c r="S335" s="38">
        <v>597397</v>
      </c>
      <c r="T335" s="38"/>
      <c r="U335" s="29"/>
      <c r="V335" s="29"/>
      <c r="W335" s="38">
        <v>605687</v>
      </c>
      <c r="X335" s="38"/>
      <c r="Y335" s="29"/>
      <c r="Z335" s="29"/>
      <c r="AA335" s="53">
        <v>959</v>
      </c>
      <c r="AB335" s="53"/>
      <c r="AC335" s="29"/>
    </row>
    <row r="336" spans="1:29">
      <c r="A336" s="15"/>
      <c r="B336" s="52"/>
      <c r="C336" s="38"/>
      <c r="D336" s="38"/>
      <c r="E336" s="29"/>
      <c r="F336" s="29"/>
      <c r="G336" s="38"/>
      <c r="H336" s="38"/>
      <c r="I336" s="29"/>
      <c r="J336" s="29"/>
      <c r="K336" s="38"/>
      <c r="L336" s="38"/>
      <c r="M336" s="29"/>
      <c r="N336" s="29"/>
      <c r="O336" s="38"/>
      <c r="P336" s="38"/>
      <c r="Q336" s="29"/>
      <c r="R336" s="29"/>
      <c r="S336" s="38"/>
      <c r="T336" s="38"/>
      <c r="U336" s="29"/>
      <c r="V336" s="29"/>
      <c r="W336" s="38"/>
      <c r="X336" s="38"/>
      <c r="Y336" s="29"/>
      <c r="Z336" s="29"/>
      <c r="AA336" s="53"/>
      <c r="AB336" s="53"/>
      <c r="AC336" s="29"/>
    </row>
    <row r="337" spans="1:33">
      <c r="A337" s="15"/>
      <c r="B337" s="55" t="s">
        <v>327</v>
      </c>
      <c r="C337" s="49">
        <v>835</v>
      </c>
      <c r="D337" s="49"/>
      <c r="E337" s="34"/>
      <c r="F337" s="34"/>
      <c r="G337" s="49">
        <v>43</v>
      </c>
      <c r="H337" s="49"/>
      <c r="I337" s="34"/>
      <c r="J337" s="34"/>
      <c r="K337" s="49">
        <v>29</v>
      </c>
      <c r="L337" s="49"/>
      <c r="M337" s="34"/>
      <c r="N337" s="34"/>
      <c r="O337" s="49">
        <v>907</v>
      </c>
      <c r="P337" s="49"/>
      <c r="Q337" s="34"/>
      <c r="R337" s="34"/>
      <c r="S337" s="32">
        <v>104878</v>
      </c>
      <c r="T337" s="32"/>
      <c r="U337" s="34"/>
      <c r="V337" s="34"/>
      <c r="W337" s="32">
        <v>105785</v>
      </c>
      <c r="X337" s="32"/>
      <c r="Y337" s="34"/>
      <c r="Z337" s="34"/>
      <c r="AA337" s="49" t="s">
        <v>253</v>
      </c>
      <c r="AB337" s="49"/>
      <c r="AC337" s="34"/>
    </row>
    <row r="338" spans="1:33">
      <c r="A338" s="15"/>
      <c r="B338" s="55"/>
      <c r="C338" s="49"/>
      <c r="D338" s="49"/>
      <c r="E338" s="34"/>
      <c r="F338" s="34"/>
      <c r="G338" s="49"/>
      <c r="H338" s="49"/>
      <c r="I338" s="34"/>
      <c r="J338" s="34"/>
      <c r="K338" s="49"/>
      <c r="L338" s="49"/>
      <c r="M338" s="34"/>
      <c r="N338" s="34"/>
      <c r="O338" s="49"/>
      <c r="P338" s="49"/>
      <c r="Q338" s="34"/>
      <c r="R338" s="34"/>
      <c r="S338" s="32"/>
      <c r="T338" s="32"/>
      <c r="U338" s="34"/>
      <c r="V338" s="34"/>
      <c r="W338" s="32"/>
      <c r="X338" s="32"/>
      <c r="Y338" s="34"/>
      <c r="Z338" s="34"/>
      <c r="AA338" s="49"/>
      <c r="AB338" s="49"/>
      <c r="AC338" s="34"/>
    </row>
    <row r="339" spans="1:33">
      <c r="A339" s="15"/>
      <c r="B339" s="52" t="s">
        <v>328</v>
      </c>
      <c r="C339" s="53" t="s">
        <v>253</v>
      </c>
      <c r="D339" s="53"/>
      <c r="E339" s="29"/>
      <c r="F339" s="29"/>
      <c r="G339" s="53">
        <v>150</v>
      </c>
      <c r="H339" s="53"/>
      <c r="I339" s="29"/>
      <c r="J339" s="29"/>
      <c r="K339" s="53" t="s">
        <v>253</v>
      </c>
      <c r="L339" s="53"/>
      <c r="M339" s="29"/>
      <c r="N339" s="29"/>
      <c r="O339" s="53">
        <v>150</v>
      </c>
      <c r="P339" s="53"/>
      <c r="Q339" s="29"/>
      <c r="R339" s="29"/>
      <c r="S339" s="38">
        <v>243940</v>
      </c>
      <c r="T339" s="38"/>
      <c r="U339" s="29"/>
      <c r="V339" s="29"/>
      <c r="W339" s="38">
        <v>244090</v>
      </c>
      <c r="X339" s="38"/>
      <c r="Y339" s="29"/>
      <c r="Z339" s="29"/>
      <c r="AA339" s="53" t="s">
        <v>253</v>
      </c>
      <c r="AB339" s="53"/>
      <c r="AC339" s="29"/>
    </row>
    <row r="340" spans="1:33">
      <c r="A340" s="15"/>
      <c r="B340" s="52"/>
      <c r="C340" s="53"/>
      <c r="D340" s="53"/>
      <c r="E340" s="29"/>
      <c r="F340" s="29"/>
      <c r="G340" s="53"/>
      <c r="H340" s="53"/>
      <c r="I340" s="29"/>
      <c r="J340" s="29"/>
      <c r="K340" s="53"/>
      <c r="L340" s="53"/>
      <c r="M340" s="29"/>
      <c r="N340" s="29"/>
      <c r="O340" s="53"/>
      <c r="P340" s="53"/>
      <c r="Q340" s="29"/>
      <c r="R340" s="29"/>
      <c r="S340" s="38"/>
      <c r="T340" s="38"/>
      <c r="U340" s="29"/>
      <c r="V340" s="29"/>
      <c r="W340" s="38"/>
      <c r="X340" s="38"/>
      <c r="Y340" s="29"/>
      <c r="Z340" s="29"/>
      <c r="AA340" s="53"/>
      <c r="AB340" s="53"/>
      <c r="AC340" s="29"/>
    </row>
    <row r="341" spans="1:33">
      <c r="A341" s="15"/>
      <c r="B341" s="55" t="s">
        <v>329</v>
      </c>
      <c r="C341" s="32">
        <v>1350</v>
      </c>
      <c r="D341" s="32"/>
      <c r="E341" s="34"/>
      <c r="F341" s="34"/>
      <c r="G341" s="49" t="s">
        <v>253</v>
      </c>
      <c r="H341" s="49"/>
      <c r="I341" s="34"/>
      <c r="J341" s="34"/>
      <c r="K341" s="49">
        <v>493</v>
      </c>
      <c r="L341" s="49"/>
      <c r="M341" s="34"/>
      <c r="N341" s="34"/>
      <c r="O341" s="32">
        <v>1843</v>
      </c>
      <c r="P341" s="32"/>
      <c r="Q341" s="34"/>
      <c r="R341" s="34"/>
      <c r="S341" s="32">
        <v>313344</v>
      </c>
      <c r="T341" s="32"/>
      <c r="U341" s="34"/>
      <c r="V341" s="34"/>
      <c r="W341" s="32">
        <v>315187</v>
      </c>
      <c r="X341" s="32"/>
      <c r="Y341" s="34"/>
      <c r="Z341" s="34"/>
      <c r="AA341" s="49" t="s">
        <v>253</v>
      </c>
      <c r="AB341" s="49"/>
      <c r="AC341" s="34"/>
    </row>
    <row r="342" spans="1:33">
      <c r="A342" s="15"/>
      <c r="B342" s="55"/>
      <c r="C342" s="32"/>
      <c r="D342" s="32"/>
      <c r="E342" s="34"/>
      <c r="F342" s="34"/>
      <c r="G342" s="49"/>
      <c r="H342" s="49"/>
      <c r="I342" s="34"/>
      <c r="J342" s="34"/>
      <c r="K342" s="49"/>
      <c r="L342" s="49"/>
      <c r="M342" s="34"/>
      <c r="N342" s="34"/>
      <c r="O342" s="32"/>
      <c r="P342" s="32"/>
      <c r="Q342" s="34"/>
      <c r="R342" s="34"/>
      <c r="S342" s="32"/>
      <c r="T342" s="32"/>
      <c r="U342" s="34"/>
      <c r="V342" s="34"/>
      <c r="W342" s="32"/>
      <c r="X342" s="32"/>
      <c r="Y342" s="34"/>
      <c r="Z342" s="34"/>
      <c r="AA342" s="49"/>
      <c r="AB342" s="49"/>
      <c r="AC342" s="34"/>
    </row>
    <row r="343" spans="1:33">
      <c r="A343" s="15"/>
      <c r="B343" s="26" t="s">
        <v>330</v>
      </c>
      <c r="C343" s="53">
        <v>7</v>
      </c>
      <c r="D343" s="53"/>
      <c r="E343" s="29"/>
      <c r="F343" s="29"/>
      <c r="G343" s="53">
        <v>4</v>
      </c>
      <c r="H343" s="53"/>
      <c r="I343" s="29"/>
      <c r="J343" s="29"/>
      <c r="K343" s="53" t="s">
        <v>253</v>
      </c>
      <c r="L343" s="53"/>
      <c r="M343" s="29"/>
      <c r="N343" s="29"/>
      <c r="O343" s="53">
        <v>11</v>
      </c>
      <c r="P343" s="53"/>
      <c r="Q343" s="29"/>
      <c r="R343" s="29"/>
      <c r="S343" s="38">
        <v>19813</v>
      </c>
      <c r="T343" s="38"/>
      <c r="U343" s="29"/>
      <c r="V343" s="29"/>
      <c r="W343" s="38">
        <v>19824</v>
      </c>
      <c r="X343" s="38"/>
      <c r="Y343" s="29"/>
      <c r="Z343" s="29"/>
      <c r="AA343" s="53" t="s">
        <v>253</v>
      </c>
      <c r="AB343" s="53"/>
      <c r="AC343" s="29"/>
    </row>
    <row r="344" spans="1:33">
      <c r="A344" s="15"/>
      <c r="B344" s="26"/>
      <c r="C344" s="53"/>
      <c r="D344" s="53"/>
      <c r="E344" s="29"/>
      <c r="F344" s="29"/>
      <c r="G344" s="53"/>
      <c r="H344" s="53"/>
      <c r="I344" s="29"/>
      <c r="J344" s="29"/>
      <c r="K344" s="53"/>
      <c r="L344" s="53"/>
      <c r="M344" s="29"/>
      <c r="N344" s="29"/>
      <c r="O344" s="53"/>
      <c r="P344" s="53"/>
      <c r="Q344" s="29"/>
      <c r="R344" s="29"/>
      <c r="S344" s="38"/>
      <c r="T344" s="38"/>
      <c r="U344" s="29"/>
      <c r="V344" s="29"/>
      <c r="W344" s="38"/>
      <c r="X344" s="38"/>
      <c r="Y344" s="29"/>
      <c r="Z344" s="29"/>
      <c r="AA344" s="53"/>
      <c r="AB344" s="53"/>
      <c r="AC344" s="29"/>
    </row>
    <row r="345" spans="1:33">
      <c r="A345" s="15"/>
      <c r="B345" s="31" t="s">
        <v>331</v>
      </c>
      <c r="C345" s="49">
        <v>14</v>
      </c>
      <c r="D345" s="49"/>
      <c r="E345" s="34"/>
      <c r="F345" s="34"/>
      <c r="G345" s="49" t="s">
        <v>253</v>
      </c>
      <c r="H345" s="49"/>
      <c r="I345" s="34"/>
      <c r="J345" s="34"/>
      <c r="K345" s="49" t="s">
        <v>253</v>
      </c>
      <c r="L345" s="49"/>
      <c r="M345" s="34"/>
      <c r="N345" s="34"/>
      <c r="O345" s="49">
        <v>14</v>
      </c>
      <c r="P345" s="49"/>
      <c r="Q345" s="34"/>
      <c r="R345" s="34"/>
      <c r="S345" s="32">
        <v>45153</v>
      </c>
      <c r="T345" s="32"/>
      <c r="U345" s="34"/>
      <c r="V345" s="34"/>
      <c r="W345" s="32">
        <v>45167</v>
      </c>
      <c r="X345" s="32"/>
      <c r="Y345" s="34"/>
      <c r="Z345" s="34"/>
      <c r="AA345" s="49" t="s">
        <v>253</v>
      </c>
      <c r="AB345" s="49"/>
      <c r="AC345" s="34"/>
    </row>
    <row r="346" spans="1:33" ht="15.75" thickBot="1">
      <c r="A346" s="15"/>
      <c r="B346" s="31"/>
      <c r="C346" s="80"/>
      <c r="D346" s="80"/>
      <c r="E346" s="79"/>
      <c r="F346" s="34"/>
      <c r="G346" s="80"/>
      <c r="H346" s="80"/>
      <c r="I346" s="79"/>
      <c r="J346" s="34"/>
      <c r="K346" s="80"/>
      <c r="L346" s="80"/>
      <c r="M346" s="79"/>
      <c r="N346" s="34"/>
      <c r="O346" s="80"/>
      <c r="P346" s="80"/>
      <c r="Q346" s="79"/>
      <c r="R346" s="34"/>
      <c r="S346" s="78"/>
      <c r="T346" s="78"/>
      <c r="U346" s="79"/>
      <c r="V346" s="34"/>
      <c r="W346" s="78"/>
      <c r="X346" s="78"/>
      <c r="Y346" s="79"/>
      <c r="Z346" s="34"/>
      <c r="AA346" s="80"/>
      <c r="AB346" s="80"/>
      <c r="AC346" s="79"/>
    </row>
    <row r="347" spans="1:33" ht="15.75" thickTop="1">
      <c r="A347" s="15"/>
      <c r="B347" s="26"/>
      <c r="C347" s="81" t="s">
        <v>233</v>
      </c>
      <c r="D347" s="82">
        <v>7542</v>
      </c>
      <c r="E347" s="77"/>
      <c r="F347" s="29"/>
      <c r="G347" s="81" t="s">
        <v>233</v>
      </c>
      <c r="H347" s="82">
        <v>2177</v>
      </c>
      <c r="I347" s="77"/>
      <c r="J347" s="29"/>
      <c r="K347" s="81" t="s">
        <v>233</v>
      </c>
      <c r="L347" s="82">
        <v>4427</v>
      </c>
      <c r="M347" s="77"/>
      <c r="N347" s="29"/>
      <c r="O347" s="81" t="s">
        <v>233</v>
      </c>
      <c r="P347" s="82">
        <v>14146</v>
      </c>
      <c r="Q347" s="77"/>
      <c r="R347" s="29"/>
      <c r="S347" s="81" t="s">
        <v>233</v>
      </c>
      <c r="T347" s="82">
        <v>1812010</v>
      </c>
      <c r="U347" s="77"/>
      <c r="V347" s="29"/>
      <c r="W347" s="81" t="s">
        <v>233</v>
      </c>
      <c r="X347" s="82">
        <v>1826156</v>
      </c>
      <c r="Y347" s="77"/>
      <c r="Z347" s="29"/>
      <c r="AA347" s="81" t="s">
        <v>233</v>
      </c>
      <c r="AB347" s="83">
        <v>959</v>
      </c>
      <c r="AC347" s="77"/>
    </row>
    <row r="348" spans="1:33" ht="15.75" thickBot="1">
      <c r="A348" s="15"/>
      <c r="B348" s="26"/>
      <c r="C348" s="44"/>
      <c r="D348" s="46"/>
      <c r="E348" s="48"/>
      <c r="F348" s="29"/>
      <c r="G348" s="44"/>
      <c r="H348" s="46"/>
      <c r="I348" s="48"/>
      <c r="J348" s="29"/>
      <c r="K348" s="44"/>
      <c r="L348" s="46"/>
      <c r="M348" s="48"/>
      <c r="N348" s="29"/>
      <c r="O348" s="44"/>
      <c r="P348" s="46"/>
      <c r="Q348" s="48"/>
      <c r="R348" s="29"/>
      <c r="S348" s="44"/>
      <c r="T348" s="46"/>
      <c r="U348" s="48"/>
      <c r="V348" s="29"/>
      <c r="W348" s="44"/>
      <c r="X348" s="46"/>
      <c r="Y348" s="48"/>
      <c r="Z348" s="29"/>
      <c r="AA348" s="44"/>
      <c r="AB348" s="54"/>
      <c r="AC348" s="48"/>
    </row>
    <row r="349" spans="1:33" ht="15.75" thickTop="1">
      <c r="A349" s="15" t="s">
        <v>629</v>
      </c>
      <c r="B349" s="59" t="s">
        <v>5</v>
      </c>
      <c r="C349" s="59"/>
      <c r="D349" s="59"/>
      <c r="E349" s="59"/>
      <c r="F349" s="59"/>
      <c r="G349" s="59"/>
      <c r="H349" s="59"/>
      <c r="I349" s="59"/>
      <c r="J349" s="59"/>
      <c r="K349" s="59"/>
      <c r="L349" s="59"/>
      <c r="M349" s="59"/>
      <c r="N349" s="59"/>
      <c r="O349" s="59"/>
      <c r="P349" s="59"/>
      <c r="Q349" s="59"/>
      <c r="R349" s="59"/>
      <c r="S349" s="59"/>
      <c r="T349" s="59"/>
      <c r="U349" s="59"/>
      <c r="V349" s="59"/>
      <c r="W349" s="59"/>
      <c r="X349" s="59"/>
      <c r="Y349" s="59"/>
      <c r="Z349" s="59"/>
      <c r="AA349" s="59"/>
      <c r="AB349" s="59"/>
      <c r="AC349" s="59"/>
      <c r="AD349" s="59"/>
      <c r="AE349" s="59"/>
      <c r="AF349" s="59"/>
      <c r="AG349" s="59"/>
    </row>
    <row r="350" spans="1:33">
      <c r="A350" s="15"/>
      <c r="B350" s="61" t="s">
        <v>438</v>
      </c>
      <c r="C350" s="61"/>
      <c r="D350" s="61"/>
      <c r="E350" s="61"/>
      <c r="F350" s="61"/>
      <c r="G350" s="61"/>
      <c r="H350" s="61"/>
      <c r="I350" s="61"/>
      <c r="J350" s="61"/>
      <c r="K350" s="61"/>
      <c r="L350" s="61"/>
      <c r="M350" s="61"/>
      <c r="N350" s="61"/>
      <c r="O350" s="61"/>
      <c r="P350" s="61"/>
      <c r="Q350" s="61"/>
      <c r="R350" s="61"/>
      <c r="S350" s="61"/>
      <c r="T350" s="61"/>
      <c r="U350" s="61"/>
      <c r="V350" s="61"/>
      <c r="W350" s="61"/>
      <c r="X350" s="61"/>
      <c r="Y350" s="61"/>
      <c r="Z350" s="61"/>
      <c r="AA350" s="61"/>
      <c r="AB350" s="61"/>
      <c r="AC350" s="61"/>
      <c r="AD350" s="61"/>
      <c r="AE350" s="61"/>
      <c r="AF350" s="61"/>
      <c r="AG350" s="61"/>
    </row>
    <row r="351" spans="1:33">
      <c r="A351" s="15"/>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c r="AF351" s="25"/>
      <c r="AG351" s="25"/>
    </row>
    <row r="352" spans="1:33">
      <c r="A352" s="15"/>
      <c r="B352" s="25"/>
      <c r="C352" s="25"/>
      <c r="D352" s="25"/>
      <c r="E352" s="25"/>
      <c r="F352" s="25"/>
      <c r="G352" s="25"/>
      <c r="H352" s="25"/>
      <c r="I352" s="25"/>
      <c r="J352" s="25"/>
      <c r="K352" s="25"/>
      <c r="L352" s="25"/>
      <c r="M352" s="25"/>
      <c r="N352" s="25"/>
      <c r="O352" s="25"/>
      <c r="P352" s="25"/>
      <c r="Q352" s="25"/>
      <c r="R352" s="25"/>
      <c r="S352" s="25"/>
      <c r="T352" s="25"/>
      <c r="U352" s="25"/>
      <c r="V352" s="25"/>
      <c r="W352" s="25"/>
      <c r="X352" s="25"/>
      <c r="Y352" s="25"/>
    </row>
    <row r="353" spans="1:25">
      <c r="A353" s="15"/>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row>
    <row r="354" spans="1:25" ht="15.75" thickBot="1">
      <c r="A354" s="15"/>
      <c r="B354" s="17"/>
      <c r="C354" s="28" t="s">
        <v>239</v>
      </c>
      <c r="D354" s="28"/>
      <c r="E354" s="28"/>
      <c r="F354" s="28"/>
      <c r="G354" s="28"/>
      <c r="H354" s="28"/>
      <c r="I354" s="28"/>
      <c r="J354" s="28"/>
      <c r="K354" s="28"/>
      <c r="L354" s="28"/>
      <c r="M354" s="28"/>
      <c r="N354" s="14"/>
      <c r="O354" s="76">
        <v>41639</v>
      </c>
      <c r="P354" s="76"/>
      <c r="Q354" s="76"/>
      <c r="R354" s="76"/>
      <c r="S354" s="76"/>
      <c r="T354" s="76"/>
      <c r="U354" s="76"/>
      <c r="V354" s="76"/>
      <c r="W354" s="76"/>
      <c r="X354" s="76"/>
      <c r="Y354" s="76"/>
    </row>
    <row r="355" spans="1:25" ht="15.75" thickTop="1">
      <c r="A355" s="15"/>
      <c r="B355" s="26"/>
      <c r="C355" s="138" t="s">
        <v>439</v>
      </c>
      <c r="D355" s="138"/>
      <c r="E355" s="138"/>
      <c r="F355" s="77"/>
      <c r="G355" s="138" t="s">
        <v>441</v>
      </c>
      <c r="H355" s="138"/>
      <c r="I355" s="138"/>
      <c r="J355" s="77"/>
      <c r="K355" s="138" t="s">
        <v>444</v>
      </c>
      <c r="L355" s="138"/>
      <c r="M355" s="138"/>
      <c r="N355" s="29"/>
      <c r="O355" s="138" t="s">
        <v>445</v>
      </c>
      <c r="P355" s="138"/>
      <c r="Q355" s="138"/>
      <c r="R355" s="77"/>
      <c r="S355" s="138" t="s">
        <v>441</v>
      </c>
      <c r="T355" s="138"/>
      <c r="U355" s="138"/>
      <c r="V355" s="77"/>
      <c r="W355" s="138" t="s">
        <v>444</v>
      </c>
      <c r="X355" s="138"/>
      <c r="Y355" s="138"/>
    </row>
    <row r="356" spans="1:25">
      <c r="A356" s="15"/>
      <c r="B356" s="26"/>
      <c r="C356" s="27" t="s">
        <v>440</v>
      </c>
      <c r="D356" s="27"/>
      <c r="E356" s="27"/>
      <c r="F356" s="29"/>
      <c r="G356" s="27" t="s">
        <v>442</v>
      </c>
      <c r="H356" s="27"/>
      <c r="I356" s="27"/>
      <c r="J356" s="29"/>
      <c r="K356" s="27"/>
      <c r="L356" s="27"/>
      <c r="M356" s="27"/>
      <c r="N356" s="29"/>
      <c r="O356" s="27" t="s">
        <v>446</v>
      </c>
      <c r="P356" s="27"/>
      <c r="Q356" s="27"/>
      <c r="R356" s="29"/>
      <c r="S356" s="27" t="s">
        <v>442</v>
      </c>
      <c r="T356" s="27"/>
      <c r="U356" s="27"/>
      <c r="V356" s="29"/>
      <c r="W356" s="27"/>
      <c r="X356" s="27"/>
      <c r="Y356" s="27"/>
    </row>
    <row r="357" spans="1:25" ht="15.75" thickBot="1">
      <c r="A357" s="15"/>
      <c r="B357" s="26"/>
      <c r="C357" s="85"/>
      <c r="D357" s="85"/>
      <c r="E357" s="85"/>
      <c r="F357" s="29"/>
      <c r="G357" s="28" t="s">
        <v>443</v>
      </c>
      <c r="H357" s="28"/>
      <c r="I357" s="28"/>
      <c r="J357" s="29"/>
      <c r="K357" s="28"/>
      <c r="L357" s="28"/>
      <c r="M357" s="28"/>
      <c r="N357" s="29"/>
      <c r="O357" s="28" t="s">
        <v>440</v>
      </c>
      <c r="P357" s="28"/>
      <c r="Q357" s="28"/>
      <c r="R357" s="29"/>
      <c r="S357" s="28" t="s">
        <v>443</v>
      </c>
      <c r="T357" s="28"/>
      <c r="U357" s="28"/>
      <c r="V357" s="29"/>
      <c r="W357" s="28"/>
      <c r="X357" s="28"/>
      <c r="Y357" s="28"/>
    </row>
    <row r="358" spans="1:25" ht="15.75" thickTop="1">
      <c r="A358" s="15"/>
      <c r="B358" s="17"/>
      <c r="C358" s="63" t="s">
        <v>319</v>
      </c>
      <c r="D358" s="63"/>
      <c r="E358" s="63"/>
      <c r="F358" s="63"/>
      <c r="G358" s="63"/>
      <c r="H358" s="63"/>
      <c r="I358" s="63"/>
      <c r="J358" s="63"/>
      <c r="K358" s="63"/>
      <c r="L358" s="63"/>
      <c r="M358" s="63"/>
      <c r="N358" s="14"/>
      <c r="O358" s="63" t="s">
        <v>319</v>
      </c>
      <c r="P358" s="63"/>
      <c r="Q358" s="63"/>
      <c r="R358" s="63"/>
      <c r="S358" s="63"/>
      <c r="T358" s="63"/>
      <c r="U358" s="63"/>
      <c r="V358" s="63"/>
      <c r="W358" s="63"/>
      <c r="X358" s="63"/>
      <c r="Y358" s="63"/>
    </row>
    <row r="359" spans="1:25">
      <c r="A359" s="15"/>
      <c r="B359" s="31" t="s">
        <v>320</v>
      </c>
      <c r="C359" s="31" t="s">
        <v>233</v>
      </c>
      <c r="D359" s="49" t="s">
        <v>253</v>
      </c>
      <c r="E359" s="34"/>
      <c r="F359" s="34"/>
      <c r="G359" s="31" t="s">
        <v>233</v>
      </c>
      <c r="H359" s="49" t="s">
        <v>253</v>
      </c>
      <c r="I359" s="34"/>
      <c r="J359" s="34"/>
      <c r="K359" s="31" t="s">
        <v>233</v>
      </c>
      <c r="L359" s="32">
        <v>1772</v>
      </c>
      <c r="M359" s="34"/>
      <c r="N359" s="34"/>
      <c r="O359" s="31" t="s">
        <v>233</v>
      </c>
      <c r="P359" s="49" t="s">
        <v>253</v>
      </c>
      <c r="Q359" s="34"/>
      <c r="R359" s="34"/>
      <c r="S359" s="31" t="s">
        <v>233</v>
      </c>
      <c r="T359" s="49" t="s">
        <v>253</v>
      </c>
      <c r="U359" s="34"/>
      <c r="V359" s="34"/>
      <c r="W359" s="31" t="s">
        <v>233</v>
      </c>
      <c r="X359" s="49">
        <v>120</v>
      </c>
      <c r="Y359" s="34"/>
    </row>
    <row r="360" spans="1:25">
      <c r="A360" s="15"/>
      <c r="B360" s="31"/>
      <c r="C360" s="31"/>
      <c r="D360" s="49"/>
      <c r="E360" s="34"/>
      <c r="F360" s="34"/>
      <c r="G360" s="31"/>
      <c r="H360" s="49"/>
      <c r="I360" s="34"/>
      <c r="J360" s="34"/>
      <c r="K360" s="31"/>
      <c r="L360" s="32"/>
      <c r="M360" s="34"/>
      <c r="N360" s="34"/>
      <c r="O360" s="31"/>
      <c r="P360" s="49"/>
      <c r="Q360" s="34"/>
      <c r="R360" s="34"/>
      <c r="S360" s="31"/>
      <c r="T360" s="49"/>
      <c r="U360" s="34"/>
      <c r="V360" s="34"/>
      <c r="W360" s="31"/>
      <c r="X360" s="49"/>
      <c r="Y360" s="34"/>
    </row>
    <row r="361" spans="1:25">
      <c r="A361" s="15"/>
      <c r="B361" s="26" t="s">
        <v>321</v>
      </c>
      <c r="C361" s="38">
        <v>1170</v>
      </c>
      <c r="D361" s="38"/>
      <c r="E361" s="29"/>
      <c r="F361" s="29"/>
      <c r="G361" s="53" t="s">
        <v>253</v>
      </c>
      <c r="H361" s="53"/>
      <c r="I361" s="29"/>
      <c r="J361" s="29"/>
      <c r="K361" s="38">
        <v>1567</v>
      </c>
      <c r="L361" s="38"/>
      <c r="M361" s="29"/>
      <c r="N361" s="29"/>
      <c r="O361" s="38">
        <v>1462</v>
      </c>
      <c r="P361" s="38"/>
      <c r="Q361" s="29"/>
      <c r="R361" s="29"/>
      <c r="S361" s="53" t="s">
        <v>253</v>
      </c>
      <c r="T361" s="53"/>
      <c r="U361" s="29"/>
      <c r="V361" s="29"/>
      <c r="W361" s="53">
        <v>945</v>
      </c>
      <c r="X361" s="53"/>
      <c r="Y361" s="29"/>
    </row>
    <row r="362" spans="1:25">
      <c r="A362" s="15"/>
      <c r="B362" s="26"/>
      <c r="C362" s="38"/>
      <c r="D362" s="38"/>
      <c r="E362" s="29"/>
      <c r="F362" s="29"/>
      <c r="G362" s="53"/>
      <c r="H362" s="53"/>
      <c r="I362" s="29"/>
      <c r="J362" s="29"/>
      <c r="K362" s="38"/>
      <c r="L362" s="38"/>
      <c r="M362" s="29"/>
      <c r="N362" s="29"/>
      <c r="O362" s="38"/>
      <c r="P362" s="38"/>
      <c r="Q362" s="29"/>
      <c r="R362" s="29"/>
      <c r="S362" s="53"/>
      <c r="T362" s="53"/>
      <c r="U362" s="29"/>
      <c r="V362" s="29"/>
      <c r="W362" s="53"/>
      <c r="X362" s="53"/>
      <c r="Y362" s="29"/>
    </row>
    <row r="363" spans="1:25">
      <c r="A363" s="15"/>
      <c r="B363" s="31" t="s">
        <v>322</v>
      </c>
      <c r="C363" s="49"/>
      <c r="D363" s="49"/>
      <c r="E363" s="34"/>
      <c r="F363" s="34"/>
      <c r="G363" s="49"/>
      <c r="H363" s="49"/>
      <c r="I363" s="34"/>
      <c r="J363" s="34"/>
      <c r="K363" s="49"/>
      <c r="L363" s="49"/>
      <c r="M363" s="34"/>
      <c r="N363" s="34"/>
      <c r="O363" s="49"/>
      <c r="P363" s="49"/>
      <c r="Q363" s="34"/>
      <c r="R363" s="34"/>
      <c r="S363" s="49"/>
      <c r="T363" s="49"/>
      <c r="U363" s="34"/>
      <c r="V363" s="34"/>
      <c r="W363" s="49"/>
      <c r="X363" s="49"/>
      <c r="Y363" s="34"/>
    </row>
    <row r="364" spans="1:25">
      <c r="A364" s="15"/>
      <c r="B364" s="31"/>
      <c r="C364" s="49"/>
      <c r="D364" s="49"/>
      <c r="E364" s="34"/>
      <c r="F364" s="34"/>
      <c r="G364" s="49"/>
      <c r="H364" s="49"/>
      <c r="I364" s="34"/>
      <c r="J364" s="34"/>
      <c r="K364" s="49"/>
      <c r="L364" s="49"/>
      <c r="M364" s="34"/>
      <c r="N364" s="34"/>
      <c r="O364" s="49"/>
      <c r="P364" s="49"/>
      <c r="Q364" s="34"/>
      <c r="R364" s="34"/>
      <c r="S364" s="49"/>
      <c r="T364" s="49"/>
      <c r="U364" s="34"/>
      <c r="V364" s="34"/>
      <c r="W364" s="49"/>
      <c r="X364" s="49"/>
      <c r="Y364" s="34"/>
    </row>
    <row r="365" spans="1:25">
      <c r="A365" s="15"/>
      <c r="B365" s="52" t="s">
        <v>323</v>
      </c>
      <c r="C365" s="53" t="s">
        <v>253</v>
      </c>
      <c r="D365" s="53"/>
      <c r="E365" s="29"/>
      <c r="F365" s="29"/>
      <c r="G365" s="53" t="s">
        <v>253</v>
      </c>
      <c r="H365" s="53"/>
      <c r="I365" s="29"/>
      <c r="J365" s="29"/>
      <c r="K365" s="53">
        <v>170</v>
      </c>
      <c r="L365" s="53"/>
      <c r="M365" s="29"/>
      <c r="N365" s="29"/>
      <c r="O365" s="53" t="s">
        <v>253</v>
      </c>
      <c r="P365" s="53"/>
      <c r="Q365" s="29"/>
      <c r="R365" s="29"/>
      <c r="S365" s="53" t="s">
        <v>253</v>
      </c>
      <c r="T365" s="53"/>
      <c r="U365" s="29"/>
      <c r="V365" s="29"/>
      <c r="W365" s="53" t="s">
        <v>253</v>
      </c>
      <c r="X365" s="53"/>
      <c r="Y365" s="29"/>
    </row>
    <row r="366" spans="1:25">
      <c r="A366" s="15"/>
      <c r="B366" s="52"/>
      <c r="C366" s="53"/>
      <c r="D366" s="53"/>
      <c r="E366" s="29"/>
      <c r="F366" s="29"/>
      <c r="G366" s="53"/>
      <c r="H366" s="53"/>
      <c r="I366" s="29"/>
      <c r="J366" s="29"/>
      <c r="K366" s="53"/>
      <c r="L366" s="53"/>
      <c r="M366" s="29"/>
      <c r="N366" s="29"/>
      <c r="O366" s="53"/>
      <c r="P366" s="53"/>
      <c r="Q366" s="29"/>
      <c r="R366" s="29"/>
      <c r="S366" s="53"/>
      <c r="T366" s="53"/>
      <c r="U366" s="29"/>
      <c r="V366" s="29"/>
      <c r="W366" s="53"/>
      <c r="X366" s="53"/>
      <c r="Y366" s="29"/>
    </row>
    <row r="367" spans="1:25">
      <c r="A367" s="15"/>
      <c r="B367" s="55" t="s">
        <v>324</v>
      </c>
      <c r="C367" s="49">
        <v>132</v>
      </c>
      <c r="D367" s="49"/>
      <c r="E367" s="34"/>
      <c r="F367" s="34"/>
      <c r="G367" s="49" t="s">
        <v>253</v>
      </c>
      <c r="H367" s="49"/>
      <c r="I367" s="34"/>
      <c r="J367" s="34"/>
      <c r="K367" s="49">
        <v>173</v>
      </c>
      <c r="L367" s="49"/>
      <c r="M367" s="34"/>
      <c r="N367" s="34"/>
      <c r="O367" s="32">
        <v>1319</v>
      </c>
      <c r="P367" s="32"/>
      <c r="Q367" s="34"/>
      <c r="R367" s="34"/>
      <c r="S367" s="49" t="s">
        <v>253</v>
      </c>
      <c r="T367" s="49"/>
      <c r="U367" s="34"/>
      <c r="V367" s="34"/>
      <c r="W367" s="49" t="s">
        <v>253</v>
      </c>
      <c r="X367" s="49"/>
      <c r="Y367" s="34"/>
    </row>
    <row r="368" spans="1:25">
      <c r="A368" s="15"/>
      <c r="B368" s="55"/>
      <c r="C368" s="49"/>
      <c r="D368" s="49"/>
      <c r="E368" s="34"/>
      <c r="F368" s="34"/>
      <c r="G368" s="49"/>
      <c r="H368" s="49"/>
      <c r="I368" s="34"/>
      <c r="J368" s="34"/>
      <c r="K368" s="49"/>
      <c r="L368" s="49"/>
      <c r="M368" s="34"/>
      <c r="N368" s="34"/>
      <c r="O368" s="32"/>
      <c r="P368" s="32"/>
      <c r="Q368" s="34"/>
      <c r="R368" s="34"/>
      <c r="S368" s="49"/>
      <c r="T368" s="49"/>
      <c r="U368" s="34"/>
      <c r="V368" s="34"/>
      <c r="W368" s="49"/>
      <c r="X368" s="49"/>
      <c r="Y368" s="34"/>
    </row>
    <row r="369" spans="1:33">
      <c r="A369" s="15"/>
      <c r="B369" s="52" t="s">
        <v>325</v>
      </c>
      <c r="C369" s="53" t="s">
        <v>253</v>
      </c>
      <c r="D369" s="53"/>
      <c r="E369" s="29"/>
      <c r="F369" s="29"/>
      <c r="G369" s="53" t="s">
        <v>253</v>
      </c>
      <c r="H369" s="53"/>
      <c r="I369" s="29"/>
      <c r="J369" s="29"/>
      <c r="K369" s="38">
        <v>2267</v>
      </c>
      <c r="L369" s="38"/>
      <c r="M369" s="29"/>
      <c r="N369" s="29"/>
      <c r="O369" s="53" t="s">
        <v>253</v>
      </c>
      <c r="P369" s="53"/>
      <c r="Q369" s="29"/>
      <c r="R369" s="29"/>
      <c r="S369" s="53" t="s">
        <v>253</v>
      </c>
      <c r="T369" s="53"/>
      <c r="U369" s="29"/>
      <c r="V369" s="29"/>
      <c r="W369" s="53">
        <v>284</v>
      </c>
      <c r="X369" s="53"/>
      <c r="Y369" s="29"/>
    </row>
    <row r="370" spans="1:33">
      <c r="A370" s="15"/>
      <c r="B370" s="52"/>
      <c r="C370" s="53"/>
      <c r="D370" s="53"/>
      <c r="E370" s="29"/>
      <c r="F370" s="29"/>
      <c r="G370" s="53"/>
      <c r="H370" s="53"/>
      <c r="I370" s="29"/>
      <c r="J370" s="29"/>
      <c r="K370" s="38"/>
      <c r="L370" s="38"/>
      <c r="M370" s="29"/>
      <c r="N370" s="29"/>
      <c r="O370" s="53"/>
      <c r="P370" s="53"/>
      <c r="Q370" s="29"/>
      <c r="R370" s="29"/>
      <c r="S370" s="53"/>
      <c r="T370" s="53"/>
      <c r="U370" s="29"/>
      <c r="V370" s="29"/>
      <c r="W370" s="53"/>
      <c r="X370" s="53"/>
      <c r="Y370" s="29"/>
    </row>
    <row r="371" spans="1:33">
      <c r="A371" s="15"/>
      <c r="B371" s="55" t="s">
        <v>326</v>
      </c>
      <c r="C371" s="32">
        <v>2025</v>
      </c>
      <c r="D371" s="32"/>
      <c r="E371" s="34"/>
      <c r="F371" s="34"/>
      <c r="G371" s="49">
        <v>996</v>
      </c>
      <c r="H371" s="49"/>
      <c r="I371" s="34"/>
      <c r="J371" s="34"/>
      <c r="K371" s="32">
        <v>1604</v>
      </c>
      <c r="L371" s="32"/>
      <c r="M371" s="34"/>
      <c r="N371" s="34"/>
      <c r="O371" s="32">
        <v>2209</v>
      </c>
      <c r="P371" s="32"/>
      <c r="Q371" s="34"/>
      <c r="R371" s="34"/>
      <c r="S371" s="49">
        <v>959</v>
      </c>
      <c r="T371" s="49"/>
      <c r="U371" s="34"/>
      <c r="V371" s="34"/>
      <c r="W371" s="32">
        <v>1272</v>
      </c>
      <c r="X371" s="32"/>
      <c r="Y371" s="34"/>
    </row>
    <row r="372" spans="1:33">
      <c r="A372" s="15"/>
      <c r="B372" s="55"/>
      <c r="C372" s="32"/>
      <c r="D372" s="32"/>
      <c r="E372" s="34"/>
      <c r="F372" s="34"/>
      <c r="G372" s="49"/>
      <c r="H372" s="49"/>
      <c r="I372" s="34"/>
      <c r="J372" s="34"/>
      <c r="K372" s="32"/>
      <c r="L372" s="32"/>
      <c r="M372" s="34"/>
      <c r="N372" s="34"/>
      <c r="O372" s="32"/>
      <c r="P372" s="32"/>
      <c r="Q372" s="34"/>
      <c r="R372" s="34"/>
      <c r="S372" s="49"/>
      <c r="T372" s="49"/>
      <c r="U372" s="34"/>
      <c r="V372" s="34"/>
      <c r="W372" s="32"/>
      <c r="X372" s="32"/>
      <c r="Y372" s="34"/>
    </row>
    <row r="373" spans="1:33">
      <c r="A373" s="15"/>
      <c r="B373" s="52" t="s">
        <v>327</v>
      </c>
      <c r="C373" s="53">
        <v>389</v>
      </c>
      <c r="D373" s="53"/>
      <c r="E373" s="29"/>
      <c r="F373" s="29"/>
      <c r="G373" s="53">
        <v>103</v>
      </c>
      <c r="H373" s="53"/>
      <c r="I373" s="29"/>
      <c r="J373" s="29"/>
      <c r="K373" s="53" t="s">
        <v>253</v>
      </c>
      <c r="L373" s="53"/>
      <c r="M373" s="29"/>
      <c r="N373" s="29"/>
      <c r="O373" s="53">
        <v>178</v>
      </c>
      <c r="P373" s="53"/>
      <c r="Q373" s="29"/>
      <c r="R373" s="29"/>
      <c r="S373" s="53" t="s">
        <v>253</v>
      </c>
      <c r="T373" s="53"/>
      <c r="U373" s="29"/>
      <c r="V373" s="29"/>
      <c r="W373" s="53" t="s">
        <v>253</v>
      </c>
      <c r="X373" s="53"/>
      <c r="Y373" s="29"/>
    </row>
    <row r="374" spans="1:33">
      <c r="A374" s="15"/>
      <c r="B374" s="52"/>
      <c r="C374" s="53"/>
      <c r="D374" s="53"/>
      <c r="E374" s="29"/>
      <c r="F374" s="29"/>
      <c r="G374" s="53"/>
      <c r="H374" s="53"/>
      <c r="I374" s="29"/>
      <c r="J374" s="29"/>
      <c r="K374" s="53"/>
      <c r="L374" s="53"/>
      <c r="M374" s="29"/>
      <c r="N374" s="29"/>
      <c r="O374" s="53"/>
      <c r="P374" s="53"/>
      <c r="Q374" s="29"/>
      <c r="R374" s="29"/>
      <c r="S374" s="53"/>
      <c r="T374" s="53"/>
      <c r="U374" s="29"/>
      <c r="V374" s="29"/>
      <c r="W374" s="53"/>
      <c r="X374" s="53"/>
      <c r="Y374" s="29"/>
    </row>
    <row r="375" spans="1:33">
      <c r="A375" s="15"/>
      <c r="B375" s="55" t="s">
        <v>328</v>
      </c>
      <c r="C375" s="49">
        <v>58</v>
      </c>
      <c r="D375" s="49"/>
      <c r="E375" s="34"/>
      <c r="F375" s="34"/>
      <c r="G375" s="49" t="s">
        <v>253</v>
      </c>
      <c r="H375" s="49"/>
      <c r="I375" s="34"/>
      <c r="J375" s="34"/>
      <c r="K375" s="32">
        <v>5932</v>
      </c>
      <c r="L375" s="32"/>
      <c r="M375" s="34"/>
      <c r="N375" s="34"/>
      <c r="O375" s="49">
        <v>456</v>
      </c>
      <c r="P375" s="49"/>
      <c r="Q375" s="34"/>
      <c r="R375" s="34"/>
      <c r="S375" s="49" t="s">
        <v>253</v>
      </c>
      <c r="T375" s="49"/>
      <c r="U375" s="34"/>
      <c r="V375" s="34"/>
      <c r="W375" s="32">
        <v>5608</v>
      </c>
      <c r="X375" s="32"/>
      <c r="Y375" s="34"/>
    </row>
    <row r="376" spans="1:33">
      <c r="A376" s="15"/>
      <c r="B376" s="55"/>
      <c r="C376" s="49"/>
      <c r="D376" s="49"/>
      <c r="E376" s="34"/>
      <c r="F376" s="34"/>
      <c r="G376" s="49"/>
      <c r="H376" s="49"/>
      <c r="I376" s="34"/>
      <c r="J376" s="34"/>
      <c r="K376" s="32"/>
      <c r="L376" s="32"/>
      <c r="M376" s="34"/>
      <c r="N376" s="34"/>
      <c r="O376" s="49"/>
      <c r="P376" s="49"/>
      <c r="Q376" s="34"/>
      <c r="R376" s="34"/>
      <c r="S376" s="49"/>
      <c r="T376" s="49"/>
      <c r="U376" s="34"/>
      <c r="V376" s="34"/>
      <c r="W376" s="32"/>
      <c r="X376" s="32"/>
      <c r="Y376" s="34"/>
    </row>
    <row r="377" spans="1:33">
      <c r="A377" s="15"/>
      <c r="B377" s="52" t="s">
        <v>329</v>
      </c>
      <c r="C377" s="38">
        <v>1884</v>
      </c>
      <c r="D377" s="38"/>
      <c r="E377" s="29"/>
      <c r="F377" s="29"/>
      <c r="G377" s="53" t="s">
        <v>253</v>
      </c>
      <c r="H377" s="53"/>
      <c r="I377" s="29"/>
      <c r="J377" s="29"/>
      <c r="K377" s="38">
        <v>9973</v>
      </c>
      <c r="L377" s="38"/>
      <c r="M377" s="29"/>
      <c r="N377" s="29"/>
      <c r="O377" s="38">
        <v>1568</v>
      </c>
      <c r="P377" s="38"/>
      <c r="Q377" s="29"/>
      <c r="R377" s="29"/>
      <c r="S377" s="53" t="s">
        <v>253</v>
      </c>
      <c r="T377" s="53"/>
      <c r="U377" s="29"/>
      <c r="V377" s="29"/>
      <c r="W377" s="38">
        <v>10146</v>
      </c>
      <c r="X377" s="38"/>
      <c r="Y377" s="29"/>
    </row>
    <row r="378" spans="1:33">
      <c r="A378" s="15"/>
      <c r="B378" s="52"/>
      <c r="C378" s="38"/>
      <c r="D378" s="38"/>
      <c r="E378" s="29"/>
      <c r="F378" s="29"/>
      <c r="G378" s="53"/>
      <c r="H378" s="53"/>
      <c r="I378" s="29"/>
      <c r="J378" s="29"/>
      <c r="K378" s="38"/>
      <c r="L378" s="38"/>
      <c r="M378" s="29"/>
      <c r="N378" s="29"/>
      <c r="O378" s="38"/>
      <c r="P378" s="38"/>
      <c r="Q378" s="29"/>
      <c r="R378" s="29"/>
      <c r="S378" s="53"/>
      <c r="T378" s="53"/>
      <c r="U378" s="29"/>
      <c r="V378" s="29"/>
      <c r="W378" s="38"/>
      <c r="X378" s="38"/>
      <c r="Y378" s="29"/>
    </row>
    <row r="379" spans="1:33">
      <c r="A379" s="15"/>
      <c r="B379" s="31" t="s">
        <v>330</v>
      </c>
      <c r="C379" s="49" t="s">
        <v>253</v>
      </c>
      <c r="D379" s="49"/>
      <c r="E379" s="34"/>
      <c r="F379" s="34"/>
      <c r="G379" s="49" t="s">
        <v>253</v>
      </c>
      <c r="H379" s="49"/>
      <c r="I379" s="34"/>
      <c r="J379" s="34"/>
      <c r="K379" s="49" t="s">
        <v>253</v>
      </c>
      <c r="L379" s="49"/>
      <c r="M379" s="34"/>
      <c r="N379" s="34"/>
      <c r="O379" s="49" t="s">
        <v>253</v>
      </c>
      <c r="P379" s="49"/>
      <c r="Q379" s="34"/>
      <c r="R379" s="34"/>
      <c r="S379" s="139" t="s">
        <v>253</v>
      </c>
      <c r="T379" s="139"/>
      <c r="U379" s="34"/>
      <c r="V379" s="34"/>
      <c r="W379" s="49" t="s">
        <v>253</v>
      </c>
      <c r="X379" s="49"/>
      <c r="Y379" s="34"/>
    </row>
    <row r="380" spans="1:33" ht="15.75" thickBot="1">
      <c r="A380" s="15"/>
      <c r="B380" s="31"/>
      <c r="C380" s="80"/>
      <c r="D380" s="80"/>
      <c r="E380" s="79"/>
      <c r="F380" s="34"/>
      <c r="G380" s="80"/>
      <c r="H380" s="80"/>
      <c r="I380" s="79"/>
      <c r="J380" s="34"/>
      <c r="K380" s="80"/>
      <c r="L380" s="80"/>
      <c r="M380" s="79"/>
      <c r="N380" s="34"/>
      <c r="O380" s="80"/>
      <c r="P380" s="80"/>
      <c r="Q380" s="79"/>
      <c r="R380" s="34"/>
      <c r="S380" s="140"/>
      <c r="T380" s="140"/>
      <c r="U380" s="79"/>
      <c r="V380" s="34"/>
      <c r="W380" s="80"/>
      <c r="X380" s="80"/>
      <c r="Y380" s="79"/>
    </row>
    <row r="381" spans="1:33" ht="15.75" thickTop="1">
      <c r="A381" s="15"/>
      <c r="B381" s="26"/>
      <c r="C381" s="81" t="s">
        <v>233</v>
      </c>
      <c r="D381" s="82">
        <v>5658</v>
      </c>
      <c r="E381" s="77"/>
      <c r="F381" s="29"/>
      <c r="G381" s="81" t="s">
        <v>233</v>
      </c>
      <c r="H381" s="82">
        <v>1099</v>
      </c>
      <c r="I381" s="77"/>
      <c r="J381" s="29"/>
      <c r="K381" s="81" t="s">
        <v>233</v>
      </c>
      <c r="L381" s="82">
        <v>23458</v>
      </c>
      <c r="M381" s="77"/>
      <c r="N381" s="29"/>
      <c r="O381" s="81" t="s">
        <v>233</v>
      </c>
      <c r="P381" s="82">
        <v>7192</v>
      </c>
      <c r="Q381" s="77"/>
      <c r="R381" s="29"/>
      <c r="S381" s="81" t="s">
        <v>233</v>
      </c>
      <c r="T381" s="83">
        <v>959</v>
      </c>
      <c r="U381" s="77"/>
      <c r="V381" s="29"/>
      <c r="W381" s="81" t="s">
        <v>233</v>
      </c>
      <c r="X381" s="82">
        <v>18375</v>
      </c>
      <c r="Y381" s="77"/>
    </row>
    <row r="382" spans="1:33" ht="15.75" thickBot="1">
      <c r="A382" s="15"/>
      <c r="B382" s="26"/>
      <c r="C382" s="44"/>
      <c r="D382" s="46"/>
      <c r="E382" s="48"/>
      <c r="F382" s="29"/>
      <c r="G382" s="44"/>
      <c r="H382" s="46"/>
      <c r="I382" s="48"/>
      <c r="J382" s="29"/>
      <c r="K382" s="44"/>
      <c r="L382" s="46"/>
      <c r="M382" s="48"/>
      <c r="N382" s="29"/>
      <c r="O382" s="44"/>
      <c r="P382" s="46"/>
      <c r="Q382" s="48"/>
      <c r="R382" s="29"/>
      <c r="S382" s="44"/>
      <c r="T382" s="54"/>
      <c r="U382" s="48"/>
      <c r="V382" s="29"/>
      <c r="W382" s="44"/>
      <c r="X382" s="46"/>
      <c r="Y382" s="48"/>
    </row>
    <row r="383" spans="1:33" ht="15.75" thickTop="1">
      <c r="A383" s="15"/>
      <c r="B383" s="29"/>
      <c r="C383" s="29"/>
      <c r="D383" s="29"/>
      <c r="E383" s="29"/>
      <c r="F383" s="29"/>
      <c r="G383" s="29"/>
      <c r="H383" s="29"/>
      <c r="I383" s="29"/>
      <c r="J383" s="29"/>
      <c r="K383" s="29"/>
      <c r="L383" s="29"/>
      <c r="M383" s="29"/>
      <c r="N383" s="29"/>
      <c r="O383" s="29"/>
      <c r="P383" s="29"/>
      <c r="Q383" s="29"/>
      <c r="R383" s="29"/>
      <c r="S383" s="29"/>
      <c r="T383" s="29"/>
      <c r="U383" s="29"/>
      <c r="V383" s="29"/>
      <c r="W383" s="29"/>
      <c r="X383" s="29"/>
      <c r="Y383" s="29"/>
      <c r="Z383" s="29"/>
      <c r="AA383" s="29"/>
      <c r="AB383" s="29"/>
      <c r="AC383" s="29"/>
      <c r="AD383" s="29"/>
      <c r="AE383" s="29"/>
      <c r="AF383" s="29"/>
      <c r="AG383" s="29"/>
    </row>
    <row r="384" spans="1:33">
      <c r="A384" s="15"/>
      <c r="B384" s="16"/>
      <c r="C384" s="16"/>
    </row>
    <row r="385" spans="1:33" ht="51">
      <c r="A385" s="15"/>
      <c r="B385" s="141">
        <v>-1</v>
      </c>
      <c r="C385" s="142" t="s">
        <v>447</v>
      </c>
    </row>
    <row r="386" spans="1:33">
      <c r="A386" s="15"/>
      <c r="B386" s="16"/>
      <c r="C386" s="16"/>
    </row>
    <row r="387" spans="1:33" ht="51">
      <c r="A387" s="15"/>
      <c r="B387" s="141">
        <v>-2</v>
      </c>
      <c r="C387" s="142" t="s">
        <v>448</v>
      </c>
    </row>
    <row r="388" spans="1:33" ht="15" customHeight="1">
      <c r="A388" s="15" t="s">
        <v>630</v>
      </c>
      <c r="B388" s="59" t="s">
        <v>5</v>
      </c>
      <c r="C388" s="59"/>
      <c r="D388" s="59"/>
      <c r="E388" s="59"/>
      <c r="F388" s="59"/>
      <c r="G388" s="59"/>
      <c r="H388" s="59"/>
      <c r="I388" s="59"/>
      <c r="J388" s="59"/>
      <c r="K388" s="59"/>
      <c r="L388" s="59"/>
      <c r="M388" s="59"/>
      <c r="N388" s="59"/>
      <c r="O388" s="59"/>
      <c r="P388" s="59"/>
      <c r="Q388" s="59"/>
      <c r="R388" s="59"/>
      <c r="S388" s="59"/>
      <c r="T388" s="59"/>
      <c r="U388" s="59"/>
      <c r="V388" s="59"/>
      <c r="W388" s="59"/>
      <c r="X388" s="59"/>
      <c r="Y388" s="59"/>
      <c r="Z388" s="59"/>
      <c r="AA388" s="59"/>
      <c r="AB388" s="59"/>
      <c r="AC388" s="59"/>
      <c r="AD388" s="59"/>
      <c r="AE388" s="59"/>
      <c r="AF388" s="59"/>
      <c r="AG388" s="59"/>
    </row>
    <row r="389" spans="1:33">
      <c r="A389" s="15"/>
      <c r="B389" s="61" t="s">
        <v>451</v>
      </c>
      <c r="C389" s="61"/>
      <c r="D389" s="61"/>
      <c r="E389" s="61"/>
      <c r="F389" s="61"/>
      <c r="G389" s="61"/>
      <c r="H389" s="61"/>
      <c r="I389" s="61"/>
      <c r="J389" s="61"/>
      <c r="K389" s="61"/>
      <c r="L389" s="61"/>
      <c r="M389" s="61"/>
      <c r="N389" s="61"/>
      <c r="O389" s="61"/>
      <c r="P389" s="61"/>
      <c r="Q389" s="61"/>
      <c r="R389" s="61"/>
      <c r="S389" s="61"/>
      <c r="T389" s="61"/>
      <c r="U389" s="61"/>
      <c r="V389" s="61"/>
      <c r="W389" s="61"/>
      <c r="X389" s="61"/>
      <c r="Y389" s="61"/>
      <c r="Z389" s="61"/>
      <c r="AA389" s="61"/>
      <c r="AB389" s="61"/>
      <c r="AC389" s="61"/>
      <c r="AD389" s="61"/>
      <c r="AE389" s="61"/>
      <c r="AF389" s="61"/>
      <c r="AG389" s="61"/>
    </row>
    <row r="390" spans="1:33">
      <c r="A390" s="15"/>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c r="AC390" s="25"/>
      <c r="AD390" s="25"/>
      <c r="AE390" s="25"/>
      <c r="AF390" s="25"/>
      <c r="AG390" s="25"/>
    </row>
    <row r="391" spans="1:33">
      <c r="A391" s="15"/>
      <c r="B391" s="25"/>
      <c r="C391" s="25"/>
      <c r="D391" s="25"/>
      <c r="E391" s="25"/>
      <c r="F391" s="25"/>
      <c r="G391" s="25"/>
      <c r="H391" s="25"/>
      <c r="I391" s="25"/>
      <c r="J391" s="25"/>
      <c r="K391" s="25"/>
      <c r="L391" s="25"/>
      <c r="M391" s="25"/>
      <c r="N391" s="25"/>
      <c r="O391" s="25"/>
      <c r="P391" s="25"/>
      <c r="Q391" s="25"/>
      <c r="R391" s="25"/>
      <c r="S391" s="25"/>
      <c r="T391" s="25"/>
      <c r="U391" s="25"/>
      <c r="V391" s="25"/>
      <c r="W391" s="25"/>
    </row>
    <row r="392" spans="1:33">
      <c r="A392" s="15"/>
      <c r="B392" s="16"/>
      <c r="C392" s="16"/>
      <c r="D392" s="16"/>
      <c r="E392" s="16"/>
      <c r="F392" s="16"/>
      <c r="G392" s="16"/>
      <c r="H392" s="16"/>
      <c r="I392" s="16"/>
      <c r="J392" s="16"/>
      <c r="K392" s="16"/>
      <c r="L392" s="16"/>
      <c r="M392" s="16"/>
      <c r="N392" s="16"/>
      <c r="O392" s="16"/>
      <c r="P392" s="16"/>
      <c r="Q392" s="16"/>
      <c r="R392" s="16"/>
      <c r="S392" s="16"/>
      <c r="T392" s="16"/>
      <c r="U392" s="16"/>
      <c r="V392" s="16"/>
      <c r="W392" s="16"/>
    </row>
    <row r="393" spans="1:33" ht="15.75" thickBot="1">
      <c r="A393" s="15"/>
      <c r="B393" s="17"/>
      <c r="C393" s="28" t="s">
        <v>239</v>
      </c>
      <c r="D393" s="28"/>
      <c r="E393" s="28"/>
      <c r="F393" s="28"/>
      <c r="G393" s="28"/>
      <c r="H393" s="28"/>
      <c r="I393" s="28"/>
      <c r="J393" s="28"/>
      <c r="K393" s="28"/>
      <c r="L393" s="28"/>
      <c r="M393" s="14"/>
      <c r="N393" s="76">
        <v>41639</v>
      </c>
      <c r="O393" s="76"/>
      <c r="P393" s="76"/>
      <c r="Q393" s="76"/>
      <c r="R393" s="76"/>
      <c r="S393" s="76"/>
      <c r="T393" s="76"/>
      <c r="U393" s="76"/>
      <c r="V393" s="76"/>
      <c r="W393" s="76"/>
    </row>
    <row r="394" spans="1:33" ht="15.75" thickTop="1">
      <c r="A394" s="15"/>
      <c r="B394" s="29"/>
      <c r="C394" s="138" t="s">
        <v>452</v>
      </c>
      <c r="D394" s="138"/>
      <c r="E394" s="77"/>
      <c r="F394" s="138" t="s">
        <v>455</v>
      </c>
      <c r="G394" s="138"/>
      <c r="H394" s="138"/>
      <c r="I394" s="77"/>
      <c r="J394" s="138" t="s">
        <v>457</v>
      </c>
      <c r="K394" s="138"/>
      <c r="L394" s="138"/>
      <c r="M394" s="29"/>
      <c r="N394" s="138" t="s">
        <v>452</v>
      </c>
      <c r="O394" s="138"/>
      <c r="P394" s="77"/>
      <c r="Q394" s="138" t="s">
        <v>455</v>
      </c>
      <c r="R394" s="138"/>
      <c r="S394" s="138"/>
      <c r="T394" s="77"/>
      <c r="U394" s="138" t="s">
        <v>457</v>
      </c>
      <c r="V394" s="138"/>
      <c r="W394" s="138"/>
    </row>
    <row r="395" spans="1:33">
      <c r="A395" s="15"/>
      <c r="B395" s="29"/>
      <c r="C395" s="27" t="s">
        <v>453</v>
      </c>
      <c r="D395" s="27"/>
      <c r="E395" s="29"/>
      <c r="F395" s="27" t="s">
        <v>456</v>
      </c>
      <c r="G395" s="27"/>
      <c r="H395" s="27"/>
      <c r="I395" s="29"/>
      <c r="J395" s="27" t="s">
        <v>458</v>
      </c>
      <c r="K395" s="27"/>
      <c r="L395" s="27"/>
      <c r="M395" s="29"/>
      <c r="N395" s="27" t="s">
        <v>453</v>
      </c>
      <c r="O395" s="27"/>
      <c r="P395" s="29"/>
      <c r="Q395" s="27" t="s">
        <v>456</v>
      </c>
      <c r="R395" s="27"/>
      <c r="S395" s="27"/>
      <c r="T395" s="29"/>
      <c r="U395" s="27" t="s">
        <v>458</v>
      </c>
      <c r="V395" s="27"/>
      <c r="W395" s="27"/>
    </row>
    <row r="396" spans="1:33" ht="15.75" thickBot="1">
      <c r="A396" s="15"/>
      <c r="B396" s="29"/>
      <c r="C396" s="28" t="s">
        <v>454</v>
      </c>
      <c r="D396" s="28"/>
      <c r="E396" s="29"/>
      <c r="F396" s="85"/>
      <c r="G396" s="85"/>
      <c r="H396" s="85"/>
      <c r="I396" s="29"/>
      <c r="J396" s="85"/>
      <c r="K396" s="85"/>
      <c r="L396" s="85"/>
      <c r="M396" s="29"/>
      <c r="N396" s="28" t="s">
        <v>454</v>
      </c>
      <c r="O396" s="28"/>
      <c r="P396" s="29"/>
      <c r="Q396" s="85"/>
      <c r="R396" s="85"/>
      <c r="S396" s="85"/>
      <c r="T396" s="29"/>
      <c r="U396" s="85"/>
      <c r="V396" s="85"/>
      <c r="W396" s="85"/>
    </row>
    <row r="397" spans="1:33" ht="15.75" thickTop="1">
      <c r="A397" s="15"/>
      <c r="B397" s="17"/>
      <c r="C397" s="77"/>
      <c r="D397" s="77"/>
      <c r="E397" s="14"/>
      <c r="F397" s="63" t="s">
        <v>319</v>
      </c>
      <c r="G397" s="63"/>
      <c r="H397" s="63"/>
      <c r="I397" s="63"/>
      <c r="J397" s="63"/>
      <c r="K397" s="63"/>
      <c r="L397" s="63"/>
      <c r="M397" s="14"/>
      <c r="N397" s="77"/>
      <c r="O397" s="77"/>
      <c r="P397" s="14"/>
      <c r="Q397" s="63" t="s">
        <v>319</v>
      </c>
      <c r="R397" s="63"/>
      <c r="S397" s="63"/>
      <c r="T397" s="63"/>
      <c r="U397" s="63"/>
      <c r="V397" s="63"/>
      <c r="W397" s="63"/>
    </row>
    <row r="398" spans="1:33">
      <c r="A398" s="15"/>
      <c r="B398" s="31" t="s">
        <v>320</v>
      </c>
      <c r="C398" s="49">
        <v>9</v>
      </c>
      <c r="D398" s="34"/>
      <c r="E398" s="34"/>
      <c r="F398" s="31" t="s">
        <v>233</v>
      </c>
      <c r="G398" s="32">
        <v>1772</v>
      </c>
      <c r="H398" s="34"/>
      <c r="I398" s="34"/>
      <c r="J398" s="31" t="s">
        <v>233</v>
      </c>
      <c r="K398" s="49">
        <v>13</v>
      </c>
      <c r="L398" s="34"/>
      <c r="M398" s="34"/>
      <c r="N398" s="49">
        <v>1</v>
      </c>
      <c r="O398" s="34"/>
      <c r="P398" s="34"/>
      <c r="Q398" s="31" t="s">
        <v>233</v>
      </c>
      <c r="R398" s="49">
        <v>120</v>
      </c>
      <c r="S398" s="34"/>
      <c r="T398" s="34"/>
      <c r="U398" s="31" t="s">
        <v>233</v>
      </c>
      <c r="V398" s="49">
        <v>4</v>
      </c>
      <c r="W398" s="34"/>
    </row>
    <row r="399" spans="1:33">
      <c r="A399" s="15"/>
      <c r="B399" s="31"/>
      <c r="C399" s="49"/>
      <c r="D399" s="34"/>
      <c r="E399" s="34"/>
      <c r="F399" s="31"/>
      <c r="G399" s="32"/>
      <c r="H399" s="34"/>
      <c r="I399" s="34"/>
      <c r="J399" s="31"/>
      <c r="K399" s="49"/>
      <c r="L399" s="34"/>
      <c r="M399" s="34"/>
      <c r="N399" s="49"/>
      <c r="O399" s="34"/>
      <c r="P399" s="34"/>
      <c r="Q399" s="31"/>
      <c r="R399" s="49"/>
      <c r="S399" s="34"/>
      <c r="T399" s="34"/>
      <c r="U399" s="31"/>
      <c r="V399" s="49"/>
      <c r="W399" s="34"/>
    </row>
    <row r="400" spans="1:33">
      <c r="A400" s="15"/>
      <c r="B400" s="26" t="s">
        <v>321</v>
      </c>
      <c r="C400" s="53">
        <v>15</v>
      </c>
      <c r="D400" s="29"/>
      <c r="E400" s="29"/>
      <c r="F400" s="38">
        <v>2408</v>
      </c>
      <c r="G400" s="38"/>
      <c r="H400" s="29"/>
      <c r="I400" s="29"/>
      <c r="J400" s="53">
        <v>157</v>
      </c>
      <c r="K400" s="53"/>
      <c r="L400" s="29"/>
      <c r="M400" s="29"/>
      <c r="N400" s="53">
        <v>12</v>
      </c>
      <c r="O400" s="29"/>
      <c r="P400" s="29"/>
      <c r="Q400" s="38">
        <v>2214</v>
      </c>
      <c r="R400" s="38"/>
      <c r="S400" s="29"/>
      <c r="T400" s="29"/>
      <c r="U400" s="53">
        <v>101</v>
      </c>
      <c r="V400" s="53"/>
      <c r="W400" s="29"/>
    </row>
    <row r="401" spans="1:23">
      <c r="A401" s="15"/>
      <c r="B401" s="26"/>
      <c r="C401" s="53"/>
      <c r="D401" s="29"/>
      <c r="E401" s="29"/>
      <c r="F401" s="38"/>
      <c r="G401" s="38"/>
      <c r="H401" s="29"/>
      <c r="I401" s="29"/>
      <c r="J401" s="53"/>
      <c r="K401" s="53"/>
      <c r="L401" s="29"/>
      <c r="M401" s="29"/>
      <c r="N401" s="53"/>
      <c r="O401" s="29"/>
      <c r="P401" s="29"/>
      <c r="Q401" s="38"/>
      <c r="R401" s="38"/>
      <c r="S401" s="29"/>
      <c r="T401" s="29"/>
      <c r="U401" s="53"/>
      <c r="V401" s="53"/>
      <c r="W401" s="29"/>
    </row>
    <row r="402" spans="1:23">
      <c r="A402" s="15"/>
      <c r="B402" s="31" t="s">
        <v>322</v>
      </c>
      <c r="C402" s="49"/>
      <c r="D402" s="34"/>
      <c r="E402" s="34"/>
      <c r="F402" s="49"/>
      <c r="G402" s="49"/>
      <c r="H402" s="34"/>
      <c r="I402" s="34"/>
      <c r="J402" s="49"/>
      <c r="K402" s="49"/>
      <c r="L402" s="34"/>
      <c r="M402" s="34"/>
      <c r="N402" s="49"/>
      <c r="O402" s="34"/>
      <c r="P402" s="34"/>
      <c r="Q402" s="49"/>
      <c r="R402" s="49"/>
      <c r="S402" s="34"/>
      <c r="T402" s="34"/>
      <c r="U402" s="49"/>
      <c r="V402" s="49"/>
      <c r="W402" s="34"/>
    </row>
    <row r="403" spans="1:23">
      <c r="A403" s="15"/>
      <c r="B403" s="31"/>
      <c r="C403" s="49"/>
      <c r="D403" s="34"/>
      <c r="E403" s="34"/>
      <c r="F403" s="49"/>
      <c r="G403" s="49"/>
      <c r="H403" s="34"/>
      <c r="I403" s="34"/>
      <c r="J403" s="49"/>
      <c r="K403" s="49"/>
      <c r="L403" s="34"/>
      <c r="M403" s="34"/>
      <c r="N403" s="49"/>
      <c r="O403" s="34"/>
      <c r="P403" s="34"/>
      <c r="Q403" s="49"/>
      <c r="R403" s="49"/>
      <c r="S403" s="34"/>
      <c r="T403" s="34"/>
      <c r="U403" s="49"/>
      <c r="V403" s="49"/>
      <c r="W403" s="34"/>
    </row>
    <row r="404" spans="1:23">
      <c r="A404" s="15"/>
      <c r="B404" s="52" t="s">
        <v>323</v>
      </c>
      <c r="C404" s="53">
        <v>1</v>
      </c>
      <c r="D404" s="29"/>
      <c r="E404" s="29"/>
      <c r="F404" s="53">
        <v>170</v>
      </c>
      <c r="G404" s="53"/>
      <c r="H404" s="29"/>
      <c r="I404" s="29"/>
      <c r="J404" s="53" t="s">
        <v>253</v>
      </c>
      <c r="K404" s="53"/>
      <c r="L404" s="29"/>
      <c r="M404" s="29"/>
      <c r="N404" s="53" t="s">
        <v>253</v>
      </c>
      <c r="O404" s="29"/>
      <c r="P404" s="29"/>
      <c r="Q404" s="53" t="s">
        <v>253</v>
      </c>
      <c r="R404" s="53"/>
      <c r="S404" s="29"/>
      <c r="T404" s="29"/>
      <c r="U404" s="53" t="s">
        <v>253</v>
      </c>
      <c r="V404" s="53"/>
      <c r="W404" s="29"/>
    </row>
    <row r="405" spans="1:23">
      <c r="A405" s="15"/>
      <c r="B405" s="52"/>
      <c r="C405" s="53"/>
      <c r="D405" s="29"/>
      <c r="E405" s="29"/>
      <c r="F405" s="53"/>
      <c r="G405" s="53"/>
      <c r="H405" s="29"/>
      <c r="I405" s="29"/>
      <c r="J405" s="53"/>
      <c r="K405" s="53"/>
      <c r="L405" s="29"/>
      <c r="M405" s="29"/>
      <c r="N405" s="53"/>
      <c r="O405" s="29"/>
      <c r="P405" s="29"/>
      <c r="Q405" s="53"/>
      <c r="R405" s="53"/>
      <c r="S405" s="29"/>
      <c r="T405" s="29"/>
      <c r="U405" s="53"/>
      <c r="V405" s="53"/>
      <c r="W405" s="29"/>
    </row>
    <row r="406" spans="1:23">
      <c r="A406" s="15"/>
      <c r="B406" s="55" t="s">
        <v>324</v>
      </c>
      <c r="C406" s="49">
        <v>1</v>
      </c>
      <c r="D406" s="34"/>
      <c r="E406" s="34"/>
      <c r="F406" s="49">
        <v>173</v>
      </c>
      <c r="G406" s="49"/>
      <c r="H406" s="34"/>
      <c r="I406" s="34"/>
      <c r="J406" s="49" t="s">
        <v>253</v>
      </c>
      <c r="K406" s="49"/>
      <c r="L406" s="34"/>
      <c r="M406" s="34"/>
      <c r="N406" s="49">
        <v>1</v>
      </c>
      <c r="O406" s="34"/>
      <c r="P406" s="34"/>
      <c r="Q406" s="49">
        <v>13</v>
      </c>
      <c r="R406" s="49"/>
      <c r="S406" s="34"/>
      <c r="T406" s="34"/>
      <c r="U406" s="49" t="s">
        <v>253</v>
      </c>
      <c r="V406" s="49"/>
      <c r="W406" s="34"/>
    </row>
    <row r="407" spans="1:23">
      <c r="A407" s="15"/>
      <c r="B407" s="55"/>
      <c r="C407" s="49"/>
      <c r="D407" s="34"/>
      <c r="E407" s="34"/>
      <c r="F407" s="49"/>
      <c r="G407" s="49"/>
      <c r="H407" s="34"/>
      <c r="I407" s="34"/>
      <c r="J407" s="49"/>
      <c r="K407" s="49"/>
      <c r="L407" s="34"/>
      <c r="M407" s="34"/>
      <c r="N407" s="49"/>
      <c r="O407" s="34"/>
      <c r="P407" s="34"/>
      <c r="Q407" s="49"/>
      <c r="R407" s="49"/>
      <c r="S407" s="34"/>
      <c r="T407" s="34"/>
      <c r="U407" s="49"/>
      <c r="V407" s="49"/>
      <c r="W407" s="34"/>
    </row>
    <row r="408" spans="1:23">
      <c r="A408" s="15"/>
      <c r="B408" s="52" t="s">
        <v>325</v>
      </c>
      <c r="C408" s="53">
        <v>4</v>
      </c>
      <c r="D408" s="29"/>
      <c r="E408" s="29"/>
      <c r="F408" s="38">
        <v>2267</v>
      </c>
      <c r="G408" s="38"/>
      <c r="H408" s="29"/>
      <c r="I408" s="29"/>
      <c r="J408" s="53" t="s">
        <v>253</v>
      </c>
      <c r="K408" s="53"/>
      <c r="L408" s="29"/>
      <c r="M408" s="29"/>
      <c r="N408" s="53">
        <v>1</v>
      </c>
      <c r="O408" s="29"/>
      <c r="P408" s="29"/>
      <c r="Q408" s="53">
        <v>284</v>
      </c>
      <c r="R408" s="53"/>
      <c r="S408" s="29"/>
      <c r="T408" s="29"/>
      <c r="U408" s="53" t="s">
        <v>253</v>
      </c>
      <c r="V408" s="53"/>
      <c r="W408" s="29"/>
    </row>
    <row r="409" spans="1:23">
      <c r="A409" s="15"/>
      <c r="B409" s="52"/>
      <c r="C409" s="53"/>
      <c r="D409" s="29"/>
      <c r="E409" s="29"/>
      <c r="F409" s="38"/>
      <c r="G409" s="38"/>
      <c r="H409" s="29"/>
      <c r="I409" s="29"/>
      <c r="J409" s="53"/>
      <c r="K409" s="53"/>
      <c r="L409" s="29"/>
      <c r="M409" s="29"/>
      <c r="N409" s="53"/>
      <c r="O409" s="29"/>
      <c r="P409" s="29"/>
      <c r="Q409" s="53"/>
      <c r="R409" s="53"/>
      <c r="S409" s="29"/>
      <c r="T409" s="29"/>
      <c r="U409" s="53"/>
      <c r="V409" s="53"/>
      <c r="W409" s="29"/>
    </row>
    <row r="410" spans="1:23">
      <c r="A410" s="15"/>
      <c r="B410" s="55" t="s">
        <v>326</v>
      </c>
      <c r="C410" s="49">
        <v>15</v>
      </c>
      <c r="D410" s="34"/>
      <c r="E410" s="34"/>
      <c r="F410" s="32">
        <v>1881</v>
      </c>
      <c r="G410" s="32"/>
      <c r="H410" s="34"/>
      <c r="I410" s="34"/>
      <c r="J410" s="49" t="s">
        <v>253</v>
      </c>
      <c r="K410" s="49"/>
      <c r="L410" s="34"/>
      <c r="M410" s="34"/>
      <c r="N410" s="49">
        <v>12</v>
      </c>
      <c r="O410" s="34"/>
      <c r="P410" s="34"/>
      <c r="Q410" s="32">
        <v>1697</v>
      </c>
      <c r="R410" s="32"/>
      <c r="S410" s="34"/>
      <c r="T410" s="34"/>
      <c r="U410" s="49" t="s">
        <v>253</v>
      </c>
      <c r="V410" s="49"/>
      <c r="W410" s="34"/>
    </row>
    <row r="411" spans="1:23">
      <c r="A411" s="15"/>
      <c r="B411" s="55"/>
      <c r="C411" s="49"/>
      <c r="D411" s="34"/>
      <c r="E411" s="34"/>
      <c r="F411" s="32"/>
      <c r="G411" s="32"/>
      <c r="H411" s="34"/>
      <c r="I411" s="34"/>
      <c r="J411" s="49"/>
      <c r="K411" s="49"/>
      <c r="L411" s="34"/>
      <c r="M411" s="34"/>
      <c r="N411" s="49"/>
      <c r="O411" s="34"/>
      <c r="P411" s="34"/>
      <c r="Q411" s="32"/>
      <c r="R411" s="32"/>
      <c r="S411" s="34"/>
      <c r="T411" s="34"/>
      <c r="U411" s="49"/>
      <c r="V411" s="49"/>
      <c r="W411" s="34"/>
    </row>
    <row r="412" spans="1:23">
      <c r="A412" s="15"/>
      <c r="B412" s="52" t="s">
        <v>327</v>
      </c>
      <c r="C412" s="53">
        <v>1</v>
      </c>
      <c r="D412" s="29"/>
      <c r="E412" s="29"/>
      <c r="F412" s="53">
        <v>225</v>
      </c>
      <c r="G412" s="53"/>
      <c r="H412" s="29"/>
      <c r="I412" s="29"/>
      <c r="J412" s="53">
        <v>45</v>
      </c>
      <c r="K412" s="53"/>
      <c r="L412" s="29"/>
      <c r="M412" s="29"/>
      <c r="N412" s="53" t="s">
        <v>253</v>
      </c>
      <c r="O412" s="29"/>
      <c r="P412" s="29"/>
      <c r="Q412" s="53" t="s">
        <v>253</v>
      </c>
      <c r="R412" s="53"/>
      <c r="S412" s="29"/>
      <c r="T412" s="29"/>
      <c r="U412" s="53">
        <v>177</v>
      </c>
      <c r="V412" s="53"/>
      <c r="W412" s="29"/>
    </row>
    <row r="413" spans="1:23">
      <c r="A413" s="15"/>
      <c r="B413" s="52"/>
      <c r="C413" s="53"/>
      <c r="D413" s="29"/>
      <c r="E413" s="29"/>
      <c r="F413" s="53"/>
      <c r="G413" s="53"/>
      <c r="H413" s="29"/>
      <c r="I413" s="29"/>
      <c r="J413" s="53"/>
      <c r="K413" s="53"/>
      <c r="L413" s="29"/>
      <c r="M413" s="29"/>
      <c r="N413" s="53"/>
      <c r="O413" s="29"/>
      <c r="P413" s="29"/>
      <c r="Q413" s="53"/>
      <c r="R413" s="53"/>
      <c r="S413" s="29"/>
      <c r="T413" s="29"/>
      <c r="U413" s="53"/>
      <c r="V413" s="53"/>
      <c r="W413" s="29"/>
    </row>
    <row r="414" spans="1:23">
      <c r="A414" s="15"/>
      <c r="B414" s="55" t="s">
        <v>328</v>
      </c>
      <c r="C414" s="49">
        <v>4</v>
      </c>
      <c r="D414" s="34"/>
      <c r="E414" s="34"/>
      <c r="F414" s="32">
        <v>5932</v>
      </c>
      <c r="G414" s="32"/>
      <c r="H414" s="34"/>
      <c r="I414" s="34"/>
      <c r="J414" s="49" t="s">
        <v>253</v>
      </c>
      <c r="K414" s="49"/>
      <c r="L414" s="34"/>
      <c r="M414" s="34"/>
      <c r="N414" s="49">
        <v>3</v>
      </c>
      <c r="O414" s="34"/>
      <c r="P414" s="34"/>
      <c r="Q414" s="32">
        <v>6000</v>
      </c>
      <c r="R414" s="32"/>
      <c r="S414" s="34"/>
      <c r="T414" s="34"/>
      <c r="U414" s="49" t="s">
        <v>253</v>
      </c>
      <c r="V414" s="49"/>
      <c r="W414" s="34"/>
    </row>
    <row r="415" spans="1:23">
      <c r="A415" s="15"/>
      <c r="B415" s="55"/>
      <c r="C415" s="49"/>
      <c r="D415" s="34"/>
      <c r="E415" s="34"/>
      <c r="F415" s="32"/>
      <c r="G415" s="32"/>
      <c r="H415" s="34"/>
      <c r="I415" s="34"/>
      <c r="J415" s="49"/>
      <c r="K415" s="49"/>
      <c r="L415" s="34"/>
      <c r="M415" s="34"/>
      <c r="N415" s="49"/>
      <c r="O415" s="34"/>
      <c r="P415" s="34"/>
      <c r="Q415" s="32"/>
      <c r="R415" s="32"/>
      <c r="S415" s="34"/>
      <c r="T415" s="34"/>
      <c r="U415" s="49"/>
      <c r="V415" s="49"/>
      <c r="W415" s="34"/>
    </row>
    <row r="416" spans="1:23">
      <c r="A416" s="15"/>
      <c r="B416" s="52" t="s">
        <v>329</v>
      </c>
      <c r="C416" s="53">
        <v>10</v>
      </c>
      <c r="D416" s="29"/>
      <c r="E416" s="29"/>
      <c r="F416" s="38">
        <v>10659</v>
      </c>
      <c r="G416" s="38"/>
      <c r="H416" s="29"/>
      <c r="I416" s="29"/>
      <c r="J416" s="53" t="s">
        <v>253</v>
      </c>
      <c r="K416" s="53"/>
      <c r="L416" s="29"/>
      <c r="M416" s="29"/>
      <c r="N416" s="53">
        <v>9</v>
      </c>
      <c r="O416" s="29"/>
      <c r="P416" s="29"/>
      <c r="Q416" s="38">
        <v>10766</v>
      </c>
      <c r="R416" s="38"/>
      <c r="S416" s="29"/>
      <c r="T416" s="29"/>
      <c r="U416" s="53">
        <v>10</v>
      </c>
      <c r="V416" s="53"/>
      <c r="W416" s="29"/>
    </row>
    <row r="417" spans="1:33">
      <c r="A417" s="15"/>
      <c r="B417" s="52"/>
      <c r="C417" s="53"/>
      <c r="D417" s="29"/>
      <c r="E417" s="29"/>
      <c r="F417" s="38"/>
      <c r="G417" s="38"/>
      <c r="H417" s="29"/>
      <c r="I417" s="29"/>
      <c r="J417" s="53"/>
      <c r="K417" s="53"/>
      <c r="L417" s="29"/>
      <c r="M417" s="29"/>
      <c r="N417" s="53"/>
      <c r="O417" s="29"/>
      <c r="P417" s="29"/>
      <c r="Q417" s="38"/>
      <c r="R417" s="38"/>
      <c r="S417" s="29"/>
      <c r="T417" s="29"/>
      <c r="U417" s="53"/>
      <c r="V417" s="53"/>
      <c r="W417" s="29"/>
    </row>
    <row r="418" spans="1:33">
      <c r="A418" s="15"/>
      <c r="B418" s="31" t="s">
        <v>330</v>
      </c>
      <c r="C418" s="49" t="s">
        <v>253</v>
      </c>
      <c r="D418" s="34"/>
      <c r="E418" s="34"/>
      <c r="F418" s="49" t="s">
        <v>253</v>
      </c>
      <c r="G418" s="49"/>
      <c r="H418" s="34"/>
      <c r="I418" s="34"/>
      <c r="J418" s="49" t="s">
        <v>253</v>
      </c>
      <c r="K418" s="49"/>
      <c r="L418" s="34"/>
      <c r="M418" s="34"/>
      <c r="N418" s="49" t="s">
        <v>253</v>
      </c>
      <c r="O418" s="34"/>
      <c r="P418" s="34"/>
      <c r="Q418" s="49" t="s">
        <v>253</v>
      </c>
      <c r="R418" s="49"/>
      <c r="S418" s="34"/>
      <c r="T418" s="34"/>
      <c r="U418" s="49" t="s">
        <v>253</v>
      </c>
      <c r="V418" s="49"/>
      <c r="W418" s="34"/>
    </row>
    <row r="419" spans="1:33" ht="15.75" thickBot="1">
      <c r="A419" s="15"/>
      <c r="B419" s="31"/>
      <c r="C419" s="80"/>
      <c r="D419" s="79"/>
      <c r="E419" s="34"/>
      <c r="F419" s="80"/>
      <c r="G419" s="80"/>
      <c r="H419" s="79"/>
      <c r="I419" s="34"/>
      <c r="J419" s="80"/>
      <c r="K419" s="80"/>
      <c r="L419" s="79"/>
      <c r="M419" s="34"/>
      <c r="N419" s="80"/>
      <c r="O419" s="79"/>
      <c r="P419" s="34"/>
      <c r="Q419" s="80"/>
      <c r="R419" s="80"/>
      <c r="S419" s="79"/>
      <c r="T419" s="34"/>
      <c r="U419" s="80"/>
      <c r="V419" s="80"/>
      <c r="W419" s="79"/>
    </row>
    <row r="420" spans="1:33" ht="15.75" thickTop="1">
      <c r="A420" s="15"/>
      <c r="B420" s="26"/>
      <c r="C420" s="83">
        <v>60</v>
      </c>
      <c r="D420" s="77"/>
      <c r="E420" s="29"/>
      <c r="F420" s="81" t="s">
        <v>233</v>
      </c>
      <c r="G420" s="82">
        <v>25487</v>
      </c>
      <c r="H420" s="77"/>
      <c r="I420" s="29"/>
      <c r="J420" s="81" t="s">
        <v>233</v>
      </c>
      <c r="K420" s="83">
        <v>215</v>
      </c>
      <c r="L420" s="77"/>
      <c r="M420" s="29"/>
      <c r="N420" s="83">
        <v>39</v>
      </c>
      <c r="O420" s="77"/>
      <c r="P420" s="29"/>
      <c r="Q420" s="81" t="s">
        <v>233</v>
      </c>
      <c r="R420" s="82">
        <v>21094</v>
      </c>
      <c r="S420" s="77"/>
      <c r="T420" s="29"/>
      <c r="U420" s="81" t="s">
        <v>233</v>
      </c>
      <c r="V420" s="83">
        <v>292</v>
      </c>
      <c r="W420" s="77"/>
    </row>
    <row r="421" spans="1:33" ht="15.75" thickBot="1">
      <c r="A421" s="15"/>
      <c r="B421" s="26"/>
      <c r="C421" s="54"/>
      <c r="D421" s="48"/>
      <c r="E421" s="29"/>
      <c r="F421" s="44"/>
      <c r="G421" s="46"/>
      <c r="H421" s="48"/>
      <c r="I421" s="29"/>
      <c r="J421" s="44"/>
      <c r="K421" s="54"/>
      <c r="L421" s="48"/>
      <c r="M421" s="29"/>
      <c r="N421" s="54"/>
      <c r="O421" s="48"/>
      <c r="P421" s="29"/>
      <c r="Q421" s="44"/>
      <c r="R421" s="46"/>
      <c r="S421" s="48"/>
      <c r="T421" s="29"/>
      <c r="U421" s="44"/>
      <c r="V421" s="54"/>
      <c r="W421" s="48"/>
    </row>
    <row r="422" spans="1:33" ht="15.75" thickTop="1">
      <c r="A422" s="15"/>
      <c r="B422" s="59"/>
      <c r="C422" s="59"/>
      <c r="D422" s="59"/>
      <c r="E422" s="59"/>
      <c r="F422" s="59"/>
      <c r="G422" s="59"/>
      <c r="H422" s="59"/>
      <c r="I422" s="59"/>
      <c r="J422" s="59"/>
      <c r="K422" s="59"/>
      <c r="L422" s="59"/>
      <c r="M422" s="59"/>
      <c r="N422" s="59"/>
      <c r="O422" s="59"/>
      <c r="P422" s="59"/>
      <c r="Q422" s="59"/>
      <c r="R422" s="59"/>
      <c r="S422" s="59"/>
      <c r="T422" s="59"/>
      <c r="U422" s="59"/>
      <c r="V422" s="59"/>
      <c r="W422" s="59"/>
      <c r="X422" s="59"/>
      <c r="Y422" s="59"/>
      <c r="Z422" s="59"/>
      <c r="AA422" s="59"/>
      <c r="AB422" s="59"/>
      <c r="AC422" s="59"/>
      <c r="AD422" s="59"/>
      <c r="AE422" s="59"/>
      <c r="AF422" s="59"/>
      <c r="AG422" s="59"/>
    </row>
    <row r="423" spans="1:33">
      <c r="A423" s="15"/>
      <c r="B423" s="61" t="s">
        <v>459</v>
      </c>
      <c r="C423" s="61"/>
      <c r="D423" s="61"/>
      <c r="E423" s="61"/>
      <c r="F423" s="61"/>
      <c r="G423" s="61"/>
      <c r="H423" s="61"/>
      <c r="I423" s="61"/>
      <c r="J423" s="61"/>
      <c r="K423" s="61"/>
      <c r="L423" s="61"/>
      <c r="M423" s="61"/>
      <c r="N423" s="61"/>
      <c r="O423" s="61"/>
      <c r="P423" s="61"/>
      <c r="Q423" s="61"/>
      <c r="R423" s="61"/>
      <c r="S423" s="61"/>
      <c r="T423" s="61"/>
      <c r="U423" s="61"/>
      <c r="V423" s="61"/>
      <c r="W423" s="61"/>
      <c r="X423" s="61"/>
      <c r="Y423" s="61"/>
      <c r="Z423" s="61"/>
      <c r="AA423" s="61"/>
      <c r="AB423" s="61"/>
      <c r="AC423" s="61"/>
      <c r="AD423" s="61"/>
      <c r="AE423" s="61"/>
      <c r="AF423" s="61"/>
      <c r="AG423" s="61"/>
    </row>
    <row r="424" spans="1:33">
      <c r="A424" s="15"/>
      <c r="B424" s="25"/>
      <c r="C424" s="25"/>
      <c r="D424" s="25"/>
      <c r="E424" s="25"/>
      <c r="F424" s="25"/>
      <c r="G424" s="25"/>
      <c r="H424" s="25"/>
      <c r="I424" s="25"/>
      <c r="J424" s="25"/>
      <c r="K424" s="25"/>
      <c r="L424" s="25"/>
      <c r="M424" s="25"/>
      <c r="N424" s="25"/>
      <c r="O424" s="25"/>
      <c r="P424" s="25"/>
      <c r="Q424" s="25"/>
      <c r="R424" s="25"/>
      <c r="S424" s="25"/>
      <c r="T424" s="25"/>
      <c r="U424" s="25"/>
      <c r="V424" s="25"/>
      <c r="W424" s="25"/>
      <c r="X424" s="25"/>
      <c r="Y424" s="25"/>
      <c r="Z424" s="25"/>
      <c r="AA424" s="25"/>
      <c r="AB424" s="25"/>
      <c r="AC424" s="25"/>
      <c r="AD424" s="25"/>
      <c r="AE424" s="25"/>
      <c r="AF424" s="25"/>
      <c r="AG424" s="25"/>
    </row>
    <row r="425" spans="1:33">
      <c r="A425" s="15"/>
      <c r="B425" s="25"/>
      <c r="C425" s="25"/>
      <c r="D425" s="25"/>
      <c r="E425" s="25"/>
      <c r="F425" s="25"/>
      <c r="G425" s="25"/>
      <c r="H425" s="25"/>
      <c r="I425" s="25"/>
      <c r="J425" s="25"/>
      <c r="K425" s="25"/>
      <c r="L425" s="25"/>
      <c r="M425" s="25"/>
      <c r="N425" s="25"/>
      <c r="O425" s="25"/>
      <c r="P425" s="25"/>
      <c r="Q425" s="25"/>
      <c r="R425" s="25"/>
      <c r="S425" s="25"/>
      <c r="T425" s="25"/>
      <c r="U425" s="25"/>
      <c r="V425" s="25"/>
      <c r="W425" s="25"/>
    </row>
    <row r="426" spans="1:33">
      <c r="A426" s="15"/>
      <c r="B426" s="16"/>
      <c r="C426" s="16"/>
      <c r="D426" s="16"/>
      <c r="E426" s="16"/>
      <c r="F426" s="16"/>
      <c r="G426" s="16"/>
      <c r="H426" s="16"/>
      <c r="I426" s="16"/>
      <c r="J426" s="16"/>
      <c r="K426" s="16"/>
      <c r="L426" s="16"/>
      <c r="M426" s="16"/>
      <c r="N426" s="16"/>
      <c r="O426" s="16"/>
      <c r="P426" s="16"/>
      <c r="Q426" s="16"/>
      <c r="R426" s="16"/>
      <c r="S426" s="16"/>
      <c r="T426" s="16"/>
      <c r="U426" s="16"/>
      <c r="V426" s="16"/>
      <c r="W426" s="16"/>
    </row>
    <row r="427" spans="1:33" ht="15.75" thickBot="1">
      <c r="A427" s="15"/>
      <c r="B427" s="17"/>
      <c r="C427" s="28" t="s">
        <v>335</v>
      </c>
      <c r="D427" s="28"/>
      <c r="E427" s="28"/>
      <c r="F427" s="28"/>
      <c r="G427" s="28"/>
      <c r="H427" s="28"/>
      <c r="I427" s="28"/>
      <c r="J427" s="28"/>
      <c r="K427" s="28"/>
      <c r="L427" s="28"/>
      <c r="M427" s="14"/>
      <c r="N427" s="28" t="s">
        <v>365</v>
      </c>
      <c r="O427" s="28"/>
      <c r="P427" s="28"/>
      <c r="Q427" s="28"/>
      <c r="R427" s="28"/>
      <c r="S427" s="28"/>
      <c r="T427" s="28"/>
      <c r="U427" s="28"/>
      <c r="V427" s="28"/>
      <c r="W427" s="28"/>
    </row>
    <row r="428" spans="1:33" ht="15.75" thickTop="1">
      <c r="A428" s="15"/>
      <c r="B428" s="29"/>
      <c r="C428" s="138" t="s">
        <v>452</v>
      </c>
      <c r="D428" s="138"/>
      <c r="E428" s="77"/>
      <c r="F428" s="138" t="s">
        <v>460</v>
      </c>
      <c r="G428" s="138"/>
      <c r="H428" s="138"/>
      <c r="I428" s="77"/>
      <c r="J428" s="138" t="s">
        <v>462</v>
      </c>
      <c r="K428" s="138"/>
      <c r="L428" s="138"/>
      <c r="M428" s="29"/>
      <c r="N428" s="138" t="s">
        <v>452</v>
      </c>
      <c r="O428" s="138"/>
      <c r="P428" s="77"/>
      <c r="Q428" s="138" t="s">
        <v>460</v>
      </c>
      <c r="R428" s="138"/>
      <c r="S428" s="138"/>
      <c r="T428" s="77"/>
      <c r="U428" s="138" t="s">
        <v>462</v>
      </c>
      <c r="V428" s="138"/>
      <c r="W428" s="138"/>
    </row>
    <row r="429" spans="1:33">
      <c r="A429" s="15"/>
      <c r="B429" s="29"/>
      <c r="C429" s="27" t="s">
        <v>453</v>
      </c>
      <c r="D429" s="27"/>
      <c r="E429" s="29"/>
      <c r="F429" s="27" t="s">
        <v>461</v>
      </c>
      <c r="G429" s="27"/>
      <c r="H429" s="27"/>
      <c r="I429" s="29"/>
      <c r="J429" s="27" t="s">
        <v>461</v>
      </c>
      <c r="K429" s="27"/>
      <c r="L429" s="27"/>
      <c r="M429" s="29"/>
      <c r="N429" s="27" t="s">
        <v>453</v>
      </c>
      <c r="O429" s="27"/>
      <c r="P429" s="29"/>
      <c r="Q429" s="27" t="s">
        <v>461</v>
      </c>
      <c r="R429" s="27"/>
      <c r="S429" s="27"/>
      <c r="T429" s="29"/>
      <c r="U429" s="27" t="s">
        <v>461</v>
      </c>
      <c r="V429" s="27"/>
      <c r="W429" s="27"/>
    </row>
    <row r="430" spans="1:33" ht="15.75" thickBot="1">
      <c r="A430" s="15"/>
      <c r="B430" s="29"/>
      <c r="C430" s="28" t="s">
        <v>454</v>
      </c>
      <c r="D430" s="28"/>
      <c r="E430" s="29"/>
      <c r="F430" s="28" t="s">
        <v>456</v>
      </c>
      <c r="G430" s="28"/>
      <c r="H430" s="28"/>
      <c r="I430" s="29"/>
      <c r="J430" s="28" t="s">
        <v>456</v>
      </c>
      <c r="K430" s="28"/>
      <c r="L430" s="28"/>
      <c r="M430" s="29"/>
      <c r="N430" s="28" t="s">
        <v>454</v>
      </c>
      <c r="O430" s="28"/>
      <c r="P430" s="40"/>
      <c r="Q430" s="28" t="s">
        <v>456</v>
      </c>
      <c r="R430" s="28"/>
      <c r="S430" s="28"/>
      <c r="T430" s="40"/>
      <c r="U430" s="28" t="s">
        <v>456</v>
      </c>
      <c r="V430" s="28"/>
      <c r="W430" s="28"/>
    </row>
    <row r="431" spans="1:33" ht="15.75" thickTop="1">
      <c r="A431" s="15"/>
      <c r="B431" s="17"/>
      <c r="C431" s="77"/>
      <c r="D431" s="77"/>
      <c r="E431" s="14"/>
      <c r="F431" s="63" t="s">
        <v>319</v>
      </c>
      <c r="G431" s="63"/>
      <c r="H431" s="63"/>
      <c r="I431" s="63"/>
      <c r="J431" s="63"/>
      <c r="K431" s="63"/>
      <c r="L431" s="63"/>
      <c r="M431" s="14"/>
      <c r="N431" s="77"/>
      <c r="O431" s="77"/>
      <c r="P431" s="14"/>
      <c r="Q431" s="77"/>
      <c r="R431" s="77"/>
      <c r="S431" s="77"/>
      <c r="T431" s="14"/>
      <c r="U431" s="77"/>
      <c r="V431" s="77"/>
      <c r="W431" s="77"/>
    </row>
    <row r="432" spans="1:33">
      <c r="A432" s="15"/>
      <c r="B432" s="31" t="s">
        <v>320</v>
      </c>
      <c r="C432" s="49">
        <v>6</v>
      </c>
      <c r="D432" s="34"/>
      <c r="E432" s="34"/>
      <c r="F432" s="31" t="s">
        <v>233</v>
      </c>
      <c r="G432" s="32">
        <v>1874</v>
      </c>
      <c r="H432" s="34"/>
      <c r="I432" s="34"/>
      <c r="J432" s="31" t="s">
        <v>233</v>
      </c>
      <c r="K432" s="32">
        <v>1874</v>
      </c>
      <c r="L432" s="34"/>
      <c r="M432" s="34"/>
      <c r="N432" s="49">
        <v>9</v>
      </c>
      <c r="O432" s="34"/>
      <c r="P432" s="34"/>
      <c r="Q432" s="31" t="s">
        <v>233</v>
      </c>
      <c r="R432" s="32">
        <v>2033</v>
      </c>
      <c r="S432" s="34"/>
      <c r="T432" s="34"/>
      <c r="U432" s="31" t="s">
        <v>233</v>
      </c>
      <c r="V432" s="32">
        <v>2033</v>
      </c>
      <c r="W432" s="34"/>
    </row>
    <row r="433" spans="1:23">
      <c r="A433" s="15"/>
      <c r="B433" s="31"/>
      <c r="C433" s="49"/>
      <c r="D433" s="34"/>
      <c r="E433" s="34"/>
      <c r="F433" s="31"/>
      <c r="G433" s="32"/>
      <c r="H433" s="34"/>
      <c r="I433" s="34"/>
      <c r="J433" s="31"/>
      <c r="K433" s="32"/>
      <c r="L433" s="34"/>
      <c r="M433" s="34"/>
      <c r="N433" s="49"/>
      <c r="O433" s="34"/>
      <c r="P433" s="34"/>
      <c r="Q433" s="31"/>
      <c r="R433" s="32"/>
      <c r="S433" s="34"/>
      <c r="T433" s="34"/>
      <c r="U433" s="31"/>
      <c r="V433" s="32"/>
      <c r="W433" s="34"/>
    </row>
    <row r="434" spans="1:23">
      <c r="A434" s="15"/>
      <c r="B434" s="26" t="s">
        <v>321</v>
      </c>
      <c r="C434" s="53">
        <v>1</v>
      </c>
      <c r="D434" s="29"/>
      <c r="E434" s="29"/>
      <c r="F434" s="53">
        <v>85</v>
      </c>
      <c r="G434" s="53"/>
      <c r="H434" s="29"/>
      <c r="I434" s="29"/>
      <c r="J434" s="53">
        <v>85</v>
      </c>
      <c r="K434" s="53"/>
      <c r="L434" s="29"/>
      <c r="M434" s="29"/>
      <c r="N434" s="53">
        <v>8</v>
      </c>
      <c r="O434" s="29"/>
      <c r="P434" s="29"/>
      <c r="Q434" s="53">
        <v>882</v>
      </c>
      <c r="R434" s="53"/>
      <c r="S434" s="29"/>
      <c r="T434" s="29"/>
      <c r="U434" s="53">
        <v>882</v>
      </c>
      <c r="V434" s="53"/>
      <c r="W434" s="29"/>
    </row>
    <row r="435" spans="1:23">
      <c r="A435" s="15"/>
      <c r="B435" s="26"/>
      <c r="C435" s="53"/>
      <c r="D435" s="29"/>
      <c r="E435" s="29"/>
      <c r="F435" s="53"/>
      <c r="G435" s="53"/>
      <c r="H435" s="29"/>
      <c r="I435" s="29"/>
      <c r="J435" s="53"/>
      <c r="K435" s="53"/>
      <c r="L435" s="29"/>
      <c r="M435" s="29"/>
      <c r="N435" s="53"/>
      <c r="O435" s="29"/>
      <c r="P435" s="29"/>
      <c r="Q435" s="53"/>
      <c r="R435" s="53"/>
      <c r="S435" s="29"/>
      <c r="T435" s="29"/>
      <c r="U435" s="53"/>
      <c r="V435" s="53"/>
      <c r="W435" s="29"/>
    </row>
    <row r="436" spans="1:23">
      <c r="A436" s="15"/>
      <c r="B436" s="31" t="s">
        <v>322</v>
      </c>
      <c r="C436" s="49"/>
      <c r="D436" s="34"/>
      <c r="E436" s="34"/>
      <c r="F436" s="49"/>
      <c r="G436" s="49"/>
      <c r="H436" s="34"/>
      <c r="I436" s="34"/>
      <c r="J436" s="49"/>
      <c r="K436" s="49"/>
      <c r="L436" s="34"/>
      <c r="M436" s="34"/>
      <c r="N436" s="49"/>
      <c r="O436" s="34"/>
      <c r="P436" s="34"/>
      <c r="Q436" s="49"/>
      <c r="R436" s="49"/>
      <c r="S436" s="34"/>
      <c r="T436" s="34"/>
      <c r="U436" s="49"/>
      <c r="V436" s="49"/>
      <c r="W436" s="34"/>
    </row>
    <row r="437" spans="1:23">
      <c r="A437" s="15"/>
      <c r="B437" s="31"/>
      <c r="C437" s="49"/>
      <c r="D437" s="34"/>
      <c r="E437" s="34"/>
      <c r="F437" s="49"/>
      <c r="G437" s="49"/>
      <c r="H437" s="34"/>
      <c r="I437" s="34"/>
      <c r="J437" s="49"/>
      <c r="K437" s="49"/>
      <c r="L437" s="34"/>
      <c r="M437" s="34"/>
      <c r="N437" s="49"/>
      <c r="O437" s="34"/>
      <c r="P437" s="34"/>
      <c r="Q437" s="49"/>
      <c r="R437" s="49"/>
      <c r="S437" s="34"/>
      <c r="T437" s="34"/>
      <c r="U437" s="49"/>
      <c r="V437" s="49"/>
      <c r="W437" s="34"/>
    </row>
    <row r="438" spans="1:23">
      <c r="A438" s="15"/>
      <c r="B438" s="52" t="s">
        <v>323</v>
      </c>
      <c r="C438" s="53" t="s">
        <v>253</v>
      </c>
      <c r="D438" s="29"/>
      <c r="E438" s="29"/>
      <c r="F438" s="53" t="s">
        <v>253</v>
      </c>
      <c r="G438" s="53"/>
      <c r="H438" s="29"/>
      <c r="I438" s="29"/>
      <c r="J438" s="53" t="s">
        <v>253</v>
      </c>
      <c r="K438" s="53"/>
      <c r="L438" s="29"/>
      <c r="M438" s="29"/>
      <c r="N438" s="53">
        <v>1</v>
      </c>
      <c r="O438" s="29"/>
      <c r="P438" s="29"/>
      <c r="Q438" s="53">
        <v>170</v>
      </c>
      <c r="R438" s="53"/>
      <c r="S438" s="29"/>
      <c r="T438" s="29"/>
      <c r="U438" s="53">
        <v>170</v>
      </c>
      <c r="V438" s="53"/>
      <c r="W438" s="29"/>
    </row>
    <row r="439" spans="1:23">
      <c r="A439" s="15"/>
      <c r="B439" s="52"/>
      <c r="C439" s="53"/>
      <c r="D439" s="29"/>
      <c r="E439" s="29"/>
      <c r="F439" s="53"/>
      <c r="G439" s="53"/>
      <c r="H439" s="29"/>
      <c r="I439" s="29"/>
      <c r="J439" s="53"/>
      <c r="K439" s="53"/>
      <c r="L439" s="29"/>
      <c r="M439" s="29"/>
      <c r="N439" s="53"/>
      <c r="O439" s="29"/>
      <c r="P439" s="29"/>
      <c r="Q439" s="53"/>
      <c r="R439" s="53"/>
      <c r="S439" s="29"/>
      <c r="T439" s="29"/>
      <c r="U439" s="53"/>
      <c r="V439" s="53"/>
      <c r="W439" s="29"/>
    </row>
    <row r="440" spans="1:23">
      <c r="A440" s="15"/>
      <c r="B440" s="55" t="s">
        <v>324</v>
      </c>
      <c r="C440" s="49" t="s">
        <v>253</v>
      </c>
      <c r="D440" s="34"/>
      <c r="E440" s="34"/>
      <c r="F440" s="49" t="s">
        <v>253</v>
      </c>
      <c r="G440" s="49"/>
      <c r="H440" s="34"/>
      <c r="I440" s="34"/>
      <c r="J440" s="49" t="s">
        <v>253</v>
      </c>
      <c r="K440" s="49"/>
      <c r="L440" s="34"/>
      <c r="M440" s="34"/>
      <c r="N440" s="49">
        <v>1</v>
      </c>
      <c r="O440" s="34"/>
      <c r="P440" s="34"/>
      <c r="Q440" s="49">
        <v>184</v>
      </c>
      <c r="R440" s="49"/>
      <c r="S440" s="34"/>
      <c r="T440" s="34"/>
      <c r="U440" s="49">
        <v>173</v>
      </c>
      <c r="V440" s="49"/>
      <c r="W440" s="34"/>
    </row>
    <row r="441" spans="1:23">
      <c r="A441" s="15"/>
      <c r="B441" s="55"/>
      <c r="C441" s="49"/>
      <c r="D441" s="34"/>
      <c r="E441" s="34"/>
      <c r="F441" s="49"/>
      <c r="G441" s="49"/>
      <c r="H441" s="34"/>
      <c r="I441" s="34"/>
      <c r="J441" s="49"/>
      <c r="K441" s="49"/>
      <c r="L441" s="34"/>
      <c r="M441" s="34"/>
      <c r="N441" s="49"/>
      <c r="O441" s="34"/>
      <c r="P441" s="34"/>
      <c r="Q441" s="49"/>
      <c r="R441" s="49"/>
      <c r="S441" s="34"/>
      <c r="T441" s="34"/>
      <c r="U441" s="49"/>
      <c r="V441" s="49"/>
      <c r="W441" s="34"/>
    </row>
    <row r="442" spans="1:23">
      <c r="A442" s="15"/>
      <c r="B442" s="52" t="s">
        <v>325</v>
      </c>
      <c r="C442" s="53">
        <v>3</v>
      </c>
      <c r="D442" s="29"/>
      <c r="E442" s="29"/>
      <c r="F442" s="38">
        <v>2007</v>
      </c>
      <c r="G442" s="38"/>
      <c r="H442" s="29"/>
      <c r="I442" s="29"/>
      <c r="J442" s="38">
        <v>2007</v>
      </c>
      <c r="K442" s="38"/>
      <c r="L442" s="29"/>
      <c r="M442" s="29"/>
      <c r="N442" s="53">
        <v>3</v>
      </c>
      <c r="O442" s="29"/>
      <c r="P442" s="29"/>
      <c r="Q442" s="38">
        <v>2007</v>
      </c>
      <c r="R442" s="38"/>
      <c r="S442" s="29"/>
      <c r="T442" s="29"/>
      <c r="U442" s="38">
        <v>2007</v>
      </c>
      <c r="V442" s="38"/>
      <c r="W442" s="29"/>
    </row>
    <row r="443" spans="1:23">
      <c r="A443" s="15"/>
      <c r="B443" s="52"/>
      <c r="C443" s="53"/>
      <c r="D443" s="29"/>
      <c r="E443" s="29"/>
      <c r="F443" s="38"/>
      <c r="G443" s="38"/>
      <c r="H443" s="29"/>
      <c r="I443" s="29"/>
      <c r="J443" s="38"/>
      <c r="K443" s="38"/>
      <c r="L443" s="29"/>
      <c r="M443" s="29"/>
      <c r="N443" s="53"/>
      <c r="O443" s="29"/>
      <c r="P443" s="29"/>
      <c r="Q443" s="38"/>
      <c r="R443" s="38"/>
      <c r="S443" s="29"/>
      <c r="T443" s="29"/>
      <c r="U443" s="38"/>
      <c r="V443" s="38"/>
      <c r="W443" s="29"/>
    </row>
    <row r="444" spans="1:23">
      <c r="A444" s="15"/>
      <c r="B444" s="55" t="s">
        <v>463</v>
      </c>
      <c r="C444" s="49">
        <v>2</v>
      </c>
      <c r="D444" s="34"/>
      <c r="E444" s="34"/>
      <c r="F444" s="49">
        <v>333</v>
      </c>
      <c r="G444" s="49"/>
      <c r="H444" s="34"/>
      <c r="I444" s="34"/>
      <c r="J444" s="49">
        <v>333</v>
      </c>
      <c r="K444" s="49"/>
      <c r="L444" s="34"/>
      <c r="M444" s="34"/>
      <c r="N444" s="49">
        <v>5</v>
      </c>
      <c r="O444" s="34"/>
      <c r="P444" s="34"/>
      <c r="Q444" s="49">
        <v>514</v>
      </c>
      <c r="R444" s="49"/>
      <c r="S444" s="34"/>
      <c r="T444" s="34"/>
      <c r="U444" s="49">
        <v>514</v>
      </c>
      <c r="V444" s="49"/>
      <c r="W444" s="34"/>
    </row>
    <row r="445" spans="1:23">
      <c r="A445" s="15"/>
      <c r="B445" s="55"/>
      <c r="C445" s="49"/>
      <c r="D445" s="34"/>
      <c r="E445" s="34"/>
      <c r="F445" s="49"/>
      <c r="G445" s="49"/>
      <c r="H445" s="34"/>
      <c r="I445" s="34"/>
      <c r="J445" s="49"/>
      <c r="K445" s="49"/>
      <c r="L445" s="34"/>
      <c r="M445" s="34"/>
      <c r="N445" s="49"/>
      <c r="O445" s="34"/>
      <c r="P445" s="34"/>
      <c r="Q445" s="49"/>
      <c r="R445" s="49"/>
      <c r="S445" s="34"/>
      <c r="T445" s="34"/>
      <c r="U445" s="49"/>
      <c r="V445" s="49"/>
      <c r="W445" s="34"/>
    </row>
    <row r="446" spans="1:23">
      <c r="A446" s="15"/>
      <c r="B446" s="52" t="s">
        <v>327</v>
      </c>
      <c r="C446" s="53" t="s">
        <v>253</v>
      </c>
      <c r="D446" s="29"/>
      <c r="E446" s="29"/>
      <c r="F446" s="53" t="s">
        <v>253</v>
      </c>
      <c r="G446" s="53"/>
      <c r="H446" s="29"/>
      <c r="I446" s="29"/>
      <c r="J446" s="53" t="s">
        <v>253</v>
      </c>
      <c r="K446" s="53"/>
      <c r="L446" s="29"/>
      <c r="M446" s="29"/>
      <c r="N446" s="53">
        <v>1</v>
      </c>
      <c r="O446" s="29"/>
      <c r="P446" s="29"/>
      <c r="Q446" s="53">
        <v>225</v>
      </c>
      <c r="R446" s="53"/>
      <c r="S446" s="29"/>
      <c r="T446" s="29"/>
      <c r="U446" s="53">
        <v>225</v>
      </c>
      <c r="V446" s="53"/>
      <c r="W446" s="29"/>
    </row>
    <row r="447" spans="1:23">
      <c r="A447" s="15"/>
      <c r="B447" s="52"/>
      <c r="C447" s="53"/>
      <c r="D447" s="29"/>
      <c r="E447" s="29"/>
      <c r="F447" s="53"/>
      <c r="G447" s="53"/>
      <c r="H447" s="29"/>
      <c r="I447" s="29"/>
      <c r="J447" s="53"/>
      <c r="K447" s="53"/>
      <c r="L447" s="29"/>
      <c r="M447" s="29"/>
      <c r="N447" s="53"/>
      <c r="O447" s="29"/>
      <c r="P447" s="29"/>
      <c r="Q447" s="53"/>
      <c r="R447" s="53"/>
      <c r="S447" s="29"/>
      <c r="T447" s="29"/>
      <c r="U447" s="53"/>
      <c r="V447" s="53"/>
      <c r="W447" s="29"/>
    </row>
    <row r="448" spans="1:23">
      <c r="A448" s="15"/>
      <c r="B448" s="55" t="s">
        <v>328</v>
      </c>
      <c r="C448" s="49" t="s">
        <v>253</v>
      </c>
      <c r="D448" s="34"/>
      <c r="E448" s="34"/>
      <c r="F448" s="49" t="s">
        <v>253</v>
      </c>
      <c r="G448" s="49"/>
      <c r="H448" s="34"/>
      <c r="I448" s="34"/>
      <c r="J448" s="49" t="s">
        <v>253</v>
      </c>
      <c r="K448" s="49"/>
      <c r="L448" s="34"/>
      <c r="M448" s="34"/>
      <c r="N448" s="49">
        <v>1</v>
      </c>
      <c r="O448" s="34"/>
      <c r="P448" s="34"/>
      <c r="Q448" s="49">
        <v>89</v>
      </c>
      <c r="R448" s="49"/>
      <c r="S448" s="34"/>
      <c r="T448" s="34"/>
      <c r="U448" s="49">
        <v>89</v>
      </c>
      <c r="V448" s="49"/>
      <c r="W448" s="34"/>
    </row>
    <row r="449" spans="1:33">
      <c r="A449" s="15"/>
      <c r="B449" s="55"/>
      <c r="C449" s="49"/>
      <c r="D449" s="34"/>
      <c r="E449" s="34"/>
      <c r="F449" s="49"/>
      <c r="G449" s="49"/>
      <c r="H449" s="34"/>
      <c r="I449" s="34"/>
      <c r="J449" s="49"/>
      <c r="K449" s="49"/>
      <c r="L449" s="34"/>
      <c r="M449" s="34"/>
      <c r="N449" s="49"/>
      <c r="O449" s="34"/>
      <c r="P449" s="34"/>
      <c r="Q449" s="49"/>
      <c r="R449" s="49"/>
      <c r="S449" s="34"/>
      <c r="T449" s="34"/>
      <c r="U449" s="49"/>
      <c r="V449" s="49"/>
      <c r="W449" s="34"/>
    </row>
    <row r="450" spans="1:33">
      <c r="A450" s="15"/>
      <c r="B450" s="52" t="s">
        <v>329</v>
      </c>
      <c r="C450" s="53" t="s">
        <v>253</v>
      </c>
      <c r="D450" s="29"/>
      <c r="E450" s="29"/>
      <c r="F450" s="53" t="s">
        <v>253</v>
      </c>
      <c r="G450" s="53"/>
      <c r="H450" s="29"/>
      <c r="I450" s="29"/>
      <c r="J450" s="53" t="s">
        <v>253</v>
      </c>
      <c r="K450" s="53"/>
      <c r="L450" s="29"/>
      <c r="M450" s="29"/>
      <c r="N450" s="53">
        <v>2</v>
      </c>
      <c r="O450" s="29"/>
      <c r="P450" s="29"/>
      <c r="Q450" s="53">
        <v>269</v>
      </c>
      <c r="R450" s="53"/>
      <c r="S450" s="29"/>
      <c r="T450" s="29"/>
      <c r="U450" s="53">
        <v>269</v>
      </c>
      <c r="V450" s="53"/>
      <c r="W450" s="29"/>
    </row>
    <row r="451" spans="1:33" ht="15.75" thickBot="1">
      <c r="A451" s="15"/>
      <c r="B451" s="52"/>
      <c r="C451" s="36"/>
      <c r="D451" s="40"/>
      <c r="E451" s="29"/>
      <c r="F451" s="36"/>
      <c r="G451" s="36"/>
      <c r="H451" s="40"/>
      <c r="I451" s="29"/>
      <c r="J451" s="36"/>
      <c r="K451" s="36"/>
      <c r="L451" s="40"/>
      <c r="M451" s="29"/>
      <c r="N451" s="36"/>
      <c r="O451" s="40"/>
      <c r="P451" s="29"/>
      <c r="Q451" s="36"/>
      <c r="R451" s="36"/>
      <c r="S451" s="40"/>
      <c r="T451" s="29"/>
      <c r="U451" s="36"/>
      <c r="V451" s="36"/>
      <c r="W451" s="40"/>
    </row>
    <row r="452" spans="1:33" ht="15.75" thickTop="1">
      <c r="A452" s="15"/>
      <c r="B452" s="31"/>
      <c r="C452" s="143">
        <v>12</v>
      </c>
      <c r="D452" s="35"/>
      <c r="E452" s="34"/>
      <c r="F452" s="90" t="s">
        <v>233</v>
      </c>
      <c r="G452" s="33">
        <v>4299</v>
      </c>
      <c r="H452" s="35"/>
      <c r="I452" s="34"/>
      <c r="J452" s="90" t="s">
        <v>233</v>
      </c>
      <c r="K452" s="33">
        <v>4299</v>
      </c>
      <c r="L452" s="35"/>
      <c r="M452" s="34"/>
      <c r="N452" s="143">
        <v>31</v>
      </c>
      <c r="O452" s="35"/>
      <c r="P452" s="34"/>
      <c r="Q452" s="90" t="s">
        <v>233</v>
      </c>
      <c r="R452" s="33">
        <v>6373</v>
      </c>
      <c r="S452" s="35"/>
      <c r="T452" s="34"/>
      <c r="U452" s="90" t="s">
        <v>233</v>
      </c>
      <c r="V452" s="33">
        <v>6362</v>
      </c>
      <c r="W452" s="35"/>
    </row>
    <row r="453" spans="1:33" ht="15.75" thickBot="1">
      <c r="A453" s="15"/>
      <c r="B453" s="31"/>
      <c r="C453" s="58"/>
      <c r="D453" s="42"/>
      <c r="E453" s="34"/>
      <c r="F453" s="57"/>
      <c r="G453" s="41"/>
      <c r="H453" s="42"/>
      <c r="I453" s="34"/>
      <c r="J453" s="57"/>
      <c r="K453" s="41"/>
      <c r="L453" s="42"/>
      <c r="M453" s="34"/>
      <c r="N453" s="58"/>
      <c r="O453" s="42"/>
      <c r="P453" s="34"/>
      <c r="Q453" s="57"/>
      <c r="R453" s="41"/>
      <c r="S453" s="42"/>
      <c r="T453" s="34"/>
      <c r="U453" s="57"/>
      <c r="V453" s="41"/>
      <c r="W453" s="42"/>
    </row>
    <row r="454" spans="1:33" ht="15.75" thickTop="1">
      <c r="A454" s="15" t="s">
        <v>631</v>
      </c>
      <c r="B454" s="59" t="s">
        <v>5</v>
      </c>
      <c r="C454" s="59"/>
      <c r="D454" s="59"/>
      <c r="E454" s="59"/>
      <c r="F454" s="59"/>
      <c r="G454" s="59"/>
      <c r="H454" s="59"/>
      <c r="I454" s="59"/>
      <c r="J454" s="59"/>
      <c r="K454" s="59"/>
      <c r="L454" s="59"/>
      <c r="M454" s="59"/>
      <c r="N454" s="59"/>
      <c r="O454" s="59"/>
      <c r="P454" s="59"/>
      <c r="Q454" s="59"/>
      <c r="R454" s="59"/>
      <c r="S454" s="59"/>
      <c r="T454" s="59"/>
      <c r="U454" s="59"/>
      <c r="V454" s="59"/>
      <c r="W454" s="59"/>
      <c r="X454" s="59"/>
      <c r="Y454" s="59"/>
      <c r="Z454" s="59"/>
      <c r="AA454" s="59"/>
      <c r="AB454" s="59"/>
      <c r="AC454" s="59"/>
      <c r="AD454" s="59"/>
      <c r="AE454" s="59"/>
      <c r="AF454" s="59"/>
      <c r="AG454" s="59"/>
    </row>
    <row r="455" spans="1:33">
      <c r="A455" s="15"/>
      <c r="B455" s="61" t="s">
        <v>466</v>
      </c>
      <c r="C455" s="61"/>
      <c r="D455" s="61"/>
      <c r="E455" s="61"/>
      <c r="F455" s="61"/>
      <c r="G455" s="61"/>
      <c r="H455" s="61"/>
      <c r="I455" s="61"/>
      <c r="J455" s="61"/>
      <c r="K455" s="61"/>
      <c r="L455" s="61"/>
      <c r="M455" s="61"/>
      <c r="N455" s="61"/>
      <c r="O455" s="61"/>
      <c r="P455" s="61"/>
      <c r="Q455" s="61"/>
      <c r="R455" s="61"/>
      <c r="S455" s="61"/>
      <c r="T455" s="61"/>
      <c r="U455" s="61"/>
      <c r="V455" s="61"/>
      <c r="W455" s="61"/>
      <c r="X455" s="61"/>
      <c r="Y455" s="61"/>
      <c r="Z455" s="61"/>
      <c r="AA455" s="61"/>
      <c r="AB455" s="61"/>
      <c r="AC455" s="61"/>
      <c r="AD455" s="61"/>
      <c r="AE455" s="61"/>
      <c r="AF455" s="61"/>
      <c r="AG455" s="61"/>
    </row>
    <row r="456" spans="1:33">
      <c r="A456" s="15"/>
      <c r="B456" s="25"/>
      <c r="C456" s="25"/>
      <c r="D456" s="25"/>
      <c r="E456" s="25"/>
      <c r="F456" s="25"/>
      <c r="G456" s="25"/>
      <c r="H456" s="25"/>
      <c r="I456" s="25"/>
      <c r="J456" s="25"/>
      <c r="K456" s="25"/>
      <c r="L456" s="25"/>
      <c r="M456" s="25"/>
      <c r="N456" s="25"/>
      <c r="O456" s="25"/>
      <c r="P456" s="25"/>
      <c r="Q456" s="25"/>
      <c r="R456" s="25"/>
      <c r="S456" s="25"/>
      <c r="T456" s="25"/>
      <c r="U456" s="25"/>
      <c r="V456" s="25"/>
      <c r="W456" s="25"/>
      <c r="X456" s="25"/>
      <c r="Y456" s="25"/>
      <c r="Z456" s="25"/>
      <c r="AA456" s="25"/>
      <c r="AB456" s="25"/>
      <c r="AC456" s="25"/>
    </row>
    <row r="457" spans="1:33">
      <c r="A457" s="15"/>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row>
    <row r="458" spans="1:33">
      <c r="A458" s="15"/>
      <c r="B458" s="117"/>
      <c r="C458" s="114" t="s">
        <v>239</v>
      </c>
      <c r="D458" s="114"/>
      <c r="E458" s="114"/>
      <c r="F458" s="114"/>
      <c r="G458" s="114"/>
      <c r="H458" s="114"/>
      <c r="I458" s="114"/>
      <c r="J458" s="114"/>
      <c r="K458" s="114"/>
      <c r="L458" s="114"/>
      <c r="M458" s="114"/>
      <c r="N458" s="29"/>
      <c r="O458" s="114" t="s">
        <v>335</v>
      </c>
      <c r="P458" s="114"/>
      <c r="Q458" s="114"/>
      <c r="R458" s="114"/>
      <c r="S458" s="114"/>
      <c r="T458" s="114"/>
      <c r="U458" s="114"/>
      <c r="V458" s="29"/>
      <c r="W458" s="114" t="s">
        <v>220</v>
      </c>
      <c r="X458" s="114"/>
      <c r="Y458" s="114"/>
      <c r="Z458" s="114"/>
      <c r="AA458" s="114"/>
      <c r="AB458" s="114"/>
      <c r="AC458" s="114"/>
    </row>
    <row r="459" spans="1:33" ht="15.75" thickBot="1">
      <c r="A459" s="15"/>
      <c r="B459" s="117"/>
      <c r="C459" s="113"/>
      <c r="D459" s="113"/>
      <c r="E459" s="113"/>
      <c r="F459" s="113"/>
      <c r="G459" s="113"/>
      <c r="H459" s="113"/>
      <c r="I459" s="113"/>
      <c r="J459" s="113"/>
      <c r="K459" s="113"/>
      <c r="L459" s="113"/>
      <c r="M459" s="113"/>
      <c r="N459" s="29"/>
      <c r="O459" s="113"/>
      <c r="P459" s="113"/>
      <c r="Q459" s="113"/>
      <c r="R459" s="113"/>
      <c r="S459" s="113"/>
      <c r="T459" s="113"/>
      <c r="U459" s="113"/>
      <c r="V459" s="29"/>
      <c r="W459" s="113" t="s">
        <v>467</v>
      </c>
      <c r="X459" s="113"/>
      <c r="Y459" s="113"/>
      <c r="Z459" s="113"/>
      <c r="AA459" s="113"/>
      <c r="AB459" s="113"/>
      <c r="AC459" s="113"/>
    </row>
    <row r="460" spans="1:33" ht="15.75" thickTop="1">
      <c r="A460" s="15"/>
      <c r="B460" s="117"/>
      <c r="C460" s="115" t="s">
        <v>455</v>
      </c>
      <c r="D460" s="115"/>
      <c r="E460" s="115"/>
      <c r="F460" s="77"/>
      <c r="G460" s="115" t="s">
        <v>469</v>
      </c>
      <c r="H460" s="115"/>
      <c r="I460" s="115"/>
      <c r="J460" s="77"/>
      <c r="K460" s="115" t="s">
        <v>472</v>
      </c>
      <c r="L460" s="115"/>
      <c r="M460" s="115"/>
      <c r="N460" s="29"/>
      <c r="O460" s="115" t="s">
        <v>474</v>
      </c>
      <c r="P460" s="115"/>
      <c r="Q460" s="115"/>
      <c r="R460" s="77"/>
      <c r="S460" s="115" t="s">
        <v>475</v>
      </c>
      <c r="T460" s="115"/>
      <c r="U460" s="115"/>
      <c r="V460" s="29"/>
      <c r="W460" s="115" t="s">
        <v>474</v>
      </c>
      <c r="X460" s="115"/>
      <c r="Y460" s="115"/>
      <c r="Z460" s="77"/>
      <c r="AA460" s="115" t="s">
        <v>475</v>
      </c>
      <c r="AB460" s="115"/>
      <c r="AC460" s="115"/>
    </row>
    <row r="461" spans="1:33">
      <c r="A461" s="15"/>
      <c r="B461" s="117"/>
      <c r="C461" s="114" t="s">
        <v>468</v>
      </c>
      <c r="D461" s="114"/>
      <c r="E461" s="114"/>
      <c r="F461" s="29"/>
      <c r="G461" s="114" t="s">
        <v>470</v>
      </c>
      <c r="H461" s="114"/>
      <c r="I461" s="114"/>
      <c r="J461" s="29"/>
      <c r="K461" s="114" t="s">
        <v>473</v>
      </c>
      <c r="L461" s="114"/>
      <c r="M461" s="114"/>
      <c r="N461" s="29"/>
      <c r="O461" s="114" t="s">
        <v>468</v>
      </c>
      <c r="P461" s="114"/>
      <c r="Q461" s="114"/>
      <c r="R461" s="29"/>
      <c r="S461" s="114" t="s">
        <v>476</v>
      </c>
      <c r="T461" s="114"/>
      <c r="U461" s="114"/>
      <c r="V461" s="29"/>
      <c r="W461" s="114" t="s">
        <v>468</v>
      </c>
      <c r="X461" s="114"/>
      <c r="Y461" s="114"/>
      <c r="Z461" s="29"/>
      <c r="AA461" s="114" t="s">
        <v>476</v>
      </c>
      <c r="AB461" s="114"/>
      <c r="AC461" s="114"/>
    </row>
    <row r="462" spans="1:33" ht="15.75" thickBot="1">
      <c r="A462" s="15"/>
      <c r="B462" s="117"/>
      <c r="C462" s="85"/>
      <c r="D462" s="85"/>
      <c r="E462" s="85"/>
      <c r="F462" s="29"/>
      <c r="G462" s="113" t="s">
        <v>471</v>
      </c>
      <c r="H462" s="113"/>
      <c r="I462" s="113"/>
      <c r="J462" s="29"/>
      <c r="K462" s="85"/>
      <c r="L462" s="85"/>
      <c r="M462" s="85"/>
      <c r="N462" s="29"/>
      <c r="O462" s="85"/>
      <c r="P462" s="85"/>
      <c r="Q462" s="85"/>
      <c r="R462" s="29"/>
      <c r="S462" s="85"/>
      <c r="T462" s="85"/>
      <c r="U462" s="85"/>
      <c r="V462" s="29"/>
      <c r="W462" s="85"/>
      <c r="X462" s="85"/>
      <c r="Y462" s="85"/>
      <c r="Z462" s="29"/>
      <c r="AA462" s="85"/>
      <c r="AB462" s="85"/>
      <c r="AC462" s="85"/>
    </row>
    <row r="463" spans="1:33" ht="15.75" thickTop="1">
      <c r="A463" s="15"/>
      <c r="B463" s="111" t="s">
        <v>477</v>
      </c>
      <c r="C463" s="116" t="s">
        <v>319</v>
      </c>
      <c r="D463" s="116"/>
      <c r="E463" s="116"/>
      <c r="F463" s="116"/>
      <c r="G463" s="116"/>
      <c r="H463" s="116"/>
      <c r="I463" s="116"/>
      <c r="J463" s="116"/>
      <c r="K463" s="116"/>
      <c r="L463" s="116"/>
      <c r="M463" s="116"/>
      <c r="N463" s="116"/>
      <c r="O463" s="116"/>
      <c r="P463" s="116"/>
      <c r="Q463" s="116"/>
      <c r="R463" s="116"/>
      <c r="S463" s="116"/>
      <c r="T463" s="116"/>
      <c r="U463" s="116"/>
      <c r="V463" s="116"/>
      <c r="W463" s="116"/>
      <c r="X463" s="116"/>
      <c r="Y463" s="116"/>
      <c r="Z463" s="116"/>
      <c r="AA463" s="116"/>
      <c r="AB463" s="116"/>
      <c r="AC463" s="116"/>
    </row>
    <row r="464" spans="1:33">
      <c r="A464" s="15"/>
      <c r="B464" s="122" t="s">
        <v>320</v>
      </c>
      <c r="C464" s="122" t="s">
        <v>233</v>
      </c>
      <c r="D464" s="133">
        <v>1659</v>
      </c>
      <c r="E464" s="34"/>
      <c r="F464" s="34"/>
      <c r="G464" s="122" t="s">
        <v>233</v>
      </c>
      <c r="H464" s="133">
        <v>1756</v>
      </c>
      <c r="I464" s="34"/>
      <c r="J464" s="34"/>
      <c r="K464" s="122" t="s">
        <v>233</v>
      </c>
      <c r="L464" s="121" t="s">
        <v>253</v>
      </c>
      <c r="M464" s="34"/>
      <c r="N464" s="34"/>
      <c r="O464" s="122" t="s">
        <v>233</v>
      </c>
      <c r="P464" s="133">
        <v>1812</v>
      </c>
      <c r="Q464" s="34"/>
      <c r="R464" s="34"/>
      <c r="S464" s="122" t="s">
        <v>233</v>
      </c>
      <c r="T464" s="121">
        <v>22</v>
      </c>
      <c r="U464" s="34"/>
      <c r="V464" s="34"/>
      <c r="W464" s="122" t="s">
        <v>233</v>
      </c>
      <c r="X464" s="133">
        <v>1674</v>
      </c>
      <c r="Y464" s="34"/>
      <c r="Z464" s="34"/>
      <c r="AA464" s="122" t="s">
        <v>233</v>
      </c>
      <c r="AB464" s="121">
        <v>60</v>
      </c>
      <c r="AC464" s="34"/>
    </row>
    <row r="465" spans="1:29">
      <c r="A465" s="15"/>
      <c r="B465" s="122"/>
      <c r="C465" s="122"/>
      <c r="D465" s="133"/>
      <c r="E465" s="34"/>
      <c r="F465" s="34"/>
      <c r="G465" s="122"/>
      <c r="H465" s="133"/>
      <c r="I465" s="34"/>
      <c r="J465" s="34"/>
      <c r="K465" s="122"/>
      <c r="L465" s="121"/>
      <c r="M465" s="34"/>
      <c r="N465" s="34"/>
      <c r="O465" s="122"/>
      <c r="P465" s="133"/>
      <c r="Q465" s="34"/>
      <c r="R465" s="34"/>
      <c r="S465" s="122"/>
      <c r="T465" s="121"/>
      <c r="U465" s="34"/>
      <c r="V465" s="34"/>
      <c r="W465" s="122"/>
      <c r="X465" s="133"/>
      <c r="Y465" s="34"/>
      <c r="Z465" s="34"/>
      <c r="AA465" s="122"/>
      <c r="AB465" s="121"/>
      <c r="AC465" s="34"/>
    </row>
    <row r="466" spans="1:29">
      <c r="A466" s="15"/>
      <c r="B466" s="117" t="s">
        <v>321</v>
      </c>
      <c r="C466" s="118">
        <v>2068</v>
      </c>
      <c r="D466" s="118"/>
      <c r="E466" s="29"/>
      <c r="F466" s="29"/>
      <c r="G466" s="118">
        <v>3655</v>
      </c>
      <c r="H466" s="118"/>
      <c r="I466" s="29"/>
      <c r="J466" s="29"/>
      <c r="K466" s="119" t="s">
        <v>253</v>
      </c>
      <c r="L466" s="119"/>
      <c r="M466" s="29"/>
      <c r="N466" s="29"/>
      <c r="O466" s="118">
        <v>1839</v>
      </c>
      <c r="P466" s="118"/>
      <c r="Q466" s="29"/>
      <c r="R466" s="29"/>
      <c r="S466" s="119">
        <v>9</v>
      </c>
      <c r="T466" s="119"/>
      <c r="U466" s="29"/>
      <c r="V466" s="29"/>
      <c r="W466" s="118">
        <v>1832</v>
      </c>
      <c r="X466" s="118"/>
      <c r="Y466" s="29"/>
      <c r="Z466" s="29"/>
      <c r="AA466" s="119">
        <v>25</v>
      </c>
      <c r="AB466" s="119"/>
      <c r="AC466" s="29"/>
    </row>
    <row r="467" spans="1:29">
      <c r="A467" s="15"/>
      <c r="B467" s="117"/>
      <c r="C467" s="118"/>
      <c r="D467" s="118"/>
      <c r="E467" s="29"/>
      <c r="F467" s="29"/>
      <c r="G467" s="118"/>
      <c r="H467" s="118"/>
      <c r="I467" s="29"/>
      <c r="J467" s="29"/>
      <c r="K467" s="119"/>
      <c r="L467" s="119"/>
      <c r="M467" s="29"/>
      <c r="N467" s="29"/>
      <c r="O467" s="118"/>
      <c r="P467" s="118"/>
      <c r="Q467" s="29"/>
      <c r="R467" s="29"/>
      <c r="S467" s="119"/>
      <c r="T467" s="119"/>
      <c r="U467" s="29"/>
      <c r="V467" s="29"/>
      <c r="W467" s="118"/>
      <c r="X467" s="118"/>
      <c r="Y467" s="29"/>
      <c r="Z467" s="29"/>
      <c r="AA467" s="119"/>
      <c r="AB467" s="119"/>
      <c r="AC467" s="29"/>
    </row>
    <row r="468" spans="1:29">
      <c r="A468" s="15"/>
      <c r="B468" s="122" t="s">
        <v>322</v>
      </c>
      <c r="C468" s="121"/>
      <c r="D468" s="121"/>
      <c r="E468" s="34"/>
      <c r="F468" s="34"/>
      <c r="G468" s="121"/>
      <c r="H468" s="121"/>
      <c r="I468" s="34"/>
      <c r="J468" s="34"/>
      <c r="K468" s="121"/>
      <c r="L468" s="121"/>
      <c r="M468" s="34"/>
      <c r="N468" s="34"/>
      <c r="O468" s="121"/>
      <c r="P468" s="121"/>
      <c r="Q468" s="34"/>
      <c r="R468" s="34"/>
      <c r="S468" s="34"/>
      <c r="T468" s="34"/>
      <c r="U468" s="34"/>
      <c r="V468" s="34"/>
      <c r="W468" s="34"/>
      <c r="X468" s="34"/>
      <c r="Y468" s="34"/>
      <c r="Z468" s="34"/>
      <c r="AA468" s="34"/>
      <c r="AB468" s="34"/>
      <c r="AC468" s="34"/>
    </row>
    <row r="469" spans="1:29">
      <c r="A469" s="15"/>
      <c r="B469" s="122"/>
      <c r="C469" s="121"/>
      <c r="D469" s="121"/>
      <c r="E469" s="34"/>
      <c r="F469" s="34"/>
      <c r="G469" s="121"/>
      <c r="H469" s="121"/>
      <c r="I469" s="34"/>
      <c r="J469" s="34"/>
      <c r="K469" s="121"/>
      <c r="L469" s="121"/>
      <c r="M469" s="34"/>
      <c r="N469" s="34"/>
      <c r="O469" s="121"/>
      <c r="P469" s="121"/>
      <c r="Q469" s="34"/>
      <c r="R469" s="34"/>
      <c r="S469" s="34"/>
      <c r="T469" s="34"/>
      <c r="U469" s="34"/>
      <c r="V469" s="34"/>
      <c r="W469" s="34"/>
      <c r="X469" s="34"/>
      <c r="Y469" s="34"/>
      <c r="Z469" s="34"/>
      <c r="AA469" s="34"/>
      <c r="AB469" s="34"/>
      <c r="AC469" s="34"/>
    </row>
    <row r="470" spans="1:29">
      <c r="A470" s="15"/>
      <c r="B470" s="123" t="s">
        <v>323</v>
      </c>
      <c r="C470" s="119" t="s">
        <v>253</v>
      </c>
      <c r="D470" s="119"/>
      <c r="E470" s="29"/>
      <c r="F470" s="29"/>
      <c r="G470" s="119" t="s">
        <v>253</v>
      </c>
      <c r="H470" s="119"/>
      <c r="I470" s="29"/>
      <c r="J470" s="29"/>
      <c r="K470" s="119" t="s">
        <v>253</v>
      </c>
      <c r="L470" s="119"/>
      <c r="M470" s="29"/>
      <c r="N470" s="29"/>
      <c r="O470" s="119" t="s">
        <v>253</v>
      </c>
      <c r="P470" s="119"/>
      <c r="Q470" s="29"/>
      <c r="R470" s="29"/>
      <c r="S470" s="119" t="s">
        <v>253</v>
      </c>
      <c r="T470" s="119"/>
      <c r="U470" s="29"/>
      <c r="V470" s="29"/>
      <c r="W470" s="119" t="s">
        <v>253</v>
      </c>
      <c r="X470" s="119"/>
      <c r="Y470" s="29"/>
      <c r="Z470" s="29"/>
      <c r="AA470" s="119" t="s">
        <v>253</v>
      </c>
      <c r="AB470" s="119"/>
      <c r="AC470" s="29"/>
    </row>
    <row r="471" spans="1:29">
      <c r="A471" s="15"/>
      <c r="B471" s="123"/>
      <c r="C471" s="119"/>
      <c r="D471" s="119"/>
      <c r="E471" s="29"/>
      <c r="F471" s="29"/>
      <c r="G471" s="119"/>
      <c r="H471" s="119"/>
      <c r="I471" s="29"/>
      <c r="J471" s="29"/>
      <c r="K471" s="119"/>
      <c r="L471" s="119"/>
      <c r="M471" s="29"/>
      <c r="N471" s="29"/>
      <c r="O471" s="119"/>
      <c r="P471" s="119"/>
      <c r="Q471" s="29"/>
      <c r="R471" s="29"/>
      <c r="S471" s="119"/>
      <c r="T471" s="119"/>
      <c r="U471" s="29"/>
      <c r="V471" s="29"/>
      <c r="W471" s="119"/>
      <c r="X471" s="119"/>
      <c r="Y471" s="29"/>
      <c r="Z471" s="29"/>
      <c r="AA471" s="119"/>
      <c r="AB471" s="119"/>
      <c r="AC471" s="29"/>
    </row>
    <row r="472" spans="1:29">
      <c r="A472" s="15"/>
      <c r="B472" s="120" t="s">
        <v>324</v>
      </c>
      <c r="C472" s="121">
        <v>132</v>
      </c>
      <c r="D472" s="121"/>
      <c r="E472" s="34"/>
      <c r="F472" s="34"/>
      <c r="G472" s="121">
        <v>222</v>
      </c>
      <c r="H472" s="121"/>
      <c r="I472" s="34"/>
      <c r="J472" s="34"/>
      <c r="K472" s="121" t="s">
        <v>253</v>
      </c>
      <c r="L472" s="121"/>
      <c r="M472" s="34"/>
      <c r="N472" s="34"/>
      <c r="O472" s="121">
        <v>138</v>
      </c>
      <c r="P472" s="121"/>
      <c r="Q472" s="34"/>
      <c r="R472" s="34"/>
      <c r="S472" s="121" t="s">
        <v>253</v>
      </c>
      <c r="T472" s="121"/>
      <c r="U472" s="34"/>
      <c r="V472" s="34"/>
      <c r="W472" s="121">
        <v>144</v>
      </c>
      <c r="X472" s="121"/>
      <c r="Y472" s="34"/>
      <c r="Z472" s="34"/>
      <c r="AA472" s="121" t="s">
        <v>253</v>
      </c>
      <c r="AB472" s="121"/>
      <c r="AC472" s="34"/>
    </row>
    <row r="473" spans="1:29">
      <c r="A473" s="15"/>
      <c r="B473" s="120"/>
      <c r="C473" s="121"/>
      <c r="D473" s="121"/>
      <c r="E473" s="34"/>
      <c r="F473" s="34"/>
      <c r="G473" s="121"/>
      <c r="H473" s="121"/>
      <c r="I473" s="34"/>
      <c r="J473" s="34"/>
      <c r="K473" s="121"/>
      <c r="L473" s="121"/>
      <c r="M473" s="34"/>
      <c r="N473" s="34"/>
      <c r="O473" s="121"/>
      <c r="P473" s="121"/>
      <c r="Q473" s="34"/>
      <c r="R473" s="34"/>
      <c r="S473" s="121"/>
      <c r="T473" s="121"/>
      <c r="U473" s="34"/>
      <c r="V473" s="34"/>
      <c r="W473" s="121"/>
      <c r="X473" s="121"/>
      <c r="Y473" s="34"/>
      <c r="Z473" s="34"/>
      <c r="AA473" s="121"/>
      <c r="AB473" s="121"/>
      <c r="AC473" s="34"/>
    </row>
    <row r="474" spans="1:29">
      <c r="A474" s="15"/>
      <c r="B474" s="123" t="s">
        <v>325</v>
      </c>
      <c r="C474" s="119">
        <v>977</v>
      </c>
      <c r="D474" s="119"/>
      <c r="E474" s="29"/>
      <c r="F474" s="29"/>
      <c r="G474" s="119">
        <v>977</v>
      </c>
      <c r="H474" s="119"/>
      <c r="I474" s="29"/>
      <c r="J474" s="29"/>
      <c r="K474" s="119" t="s">
        <v>253</v>
      </c>
      <c r="L474" s="119"/>
      <c r="M474" s="29"/>
      <c r="N474" s="29"/>
      <c r="O474" s="119">
        <v>977</v>
      </c>
      <c r="P474" s="119"/>
      <c r="Q474" s="29"/>
      <c r="R474" s="29"/>
      <c r="S474" s="119">
        <v>12</v>
      </c>
      <c r="T474" s="119"/>
      <c r="U474" s="29"/>
      <c r="V474" s="29"/>
      <c r="W474" s="118">
        <v>1047</v>
      </c>
      <c r="X474" s="118"/>
      <c r="Y474" s="29"/>
      <c r="Z474" s="29"/>
      <c r="AA474" s="119">
        <v>37</v>
      </c>
      <c r="AB474" s="119"/>
      <c r="AC474" s="29"/>
    </row>
    <row r="475" spans="1:29">
      <c r="A475" s="15"/>
      <c r="B475" s="123"/>
      <c r="C475" s="119"/>
      <c r="D475" s="119"/>
      <c r="E475" s="29"/>
      <c r="F475" s="29"/>
      <c r="G475" s="119"/>
      <c r="H475" s="119"/>
      <c r="I475" s="29"/>
      <c r="J475" s="29"/>
      <c r="K475" s="119"/>
      <c r="L475" s="119"/>
      <c r="M475" s="29"/>
      <c r="N475" s="29"/>
      <c r="O475" s="119"/>
      <c r="P475" s="119"/>
      <c r="Q475" s="29"/>
      <c r="R475" s="29"/>
      <c r="S475" s="119"/>
      <c r="T475" s="119"/>
      <c r="U475" s="29"/>
      <c r="V475" s="29"/>
      <c r="W475" s="118"/>
      <c r="X475" s="118"/>
      <c r="Y475" s="29"/>
      <c r="Z475" s="29"/>
      <c r="AA475" s="119"/>
      <c r="AB475" s="119"/>
      <c r="AC475" s="29"/>
    </row>
    <row r="476" spans="1:29">
      <c r="A476" s="15"/>
      <c r="B476" s="120" t="s">
        <v>326</v>
      </c>
      <c r="C476" s="133">
        <v>3470</v>
      </c>
      <c r="D476" s="133"/>
      <c r="E476" s="34"/>
      <c r="F476" s="34"/>
      <c r="G476" s="133">
        <v>4672</v>
      </c>
      <c r="H476" s="133"/>
      <c r="I476" s="34"/>
      <c r="J476" s="34"/>
      <c r="K476" s="121" t="s">
        <v>253</v>
      </c>
      <c r="L476" s="121"/>
      <c r="M476" s="34"/>
      <c r="N476" s="34"/>
      <c r="O476" s="133">
        <v>3450</v>
      </c>
      <c r="P476" s="133"/>
      <c r="Q476" s="34"/>
      <c r="R476" s="34"/>
      <c r="S476" s="121">
        <v>16</v>
      </c>
      <c r="T476" s="121"/>
      <c r="U476" s="34"/>
      <c r="V476" s="34"/>
      <c r="W476" s="133">
        <v>3515</v>
      </c>
      <c r="X476" s="133"/>
      <c r="Y476" s="34"/>
      <c r="Z476" s="34"/>
      <c r="AA476" s="121">
        <v>47</v>
      </c>
      <c r="AB476" s="121"/>
      <c r="AC476" s="34"/>
    </row>
    <row r="477" spans="1:29">
      <c r="A477" s="15"/>
      <c r="B477" s="120"/>
      <c r="C477" s="133"/>
      <c r="D477" s="133"/>
      <c r="E477" s="34"/>
      <c r="F477" s="34"/>
      <c r="G477" s="133"/>
      <c r="H477" s="133"/>
      <c r="I477" s="34"/>
      <c r="J477" s="34"/>
      <c r="K477" s="121"/>
      <c r="L477" s="121"/>
      <c r="M477" s="34"/>
      <c r="N477" s="34"/>
      <c r="O477" s="133"/>
      <c r="P477" s="133"/>
      <c r="Q477" s="34"/>
      <c r="R477" s="34"/>
      <c r="S477" s="121"/>
      <c r="T477" s="121"/>
      <c r="U477" s="34"/>
      <c r="V477" s="34"/>
      <c r="W477" s="133"/>
      <c r="X477" s="133"/>
      <c r="Y477" s="34"/>
      <c r="Z477" s="34"/>
      <c r="AA477" s="121"/>
      <c r="AB477" s="121"/>
      <c r="AC477" s="34"/>
    </row>
    <row r="478" spans="1:29">
      <c r="A478" s="15"/>
      <c r="B478" s="123" t="s">
        <v>327</v>
      </c>
      <c r="C478" s="119">
        <v>389</v>
      </c>
      <c r="D478" s="119"/>
      <c r="E478" s="29"/>
      <c r="F478" s="29"/>
      <c r="G478" s="119">
        <v>682</v>
      </c>
      <c r="H478" s="119"/>
      <c r="I478" s="29"/>
      <c r="J478" s="29"/>
      <c r="K478" s="119" t="s">
        <v>253</v>
      </c>
      <c r="L478" s="119"/>
      <c r="M478" s="29"/>
      <c r="N478" s="29"/>
      <c r="O478" s="119">
        <v>392</v>
      </c>
      <c r="P478" s="119"/>
      <c r="Q478" s="29"/>
      <c r="R478" s="29"/>
      <c r="S478" s="119" t="s">
        <v>253</v>
      </c>
      <c r="T478" s="119"/>
      <c r="U478" s="29"/>
      <c r="V478" s="29"/>
      <c r="W478" s="119">
        <v>396</v>
      </c>
      <c r="X478" s="119"/>
      <c r="Y478" s="29"/>
      <c r="Z478" s="29"/>
      <c r="AA478" s="119" t="s">
        <v>253</v>
      </c>
      <c r="AB478" s="119"/>
      <c r="AC478" s="29"/>
    </row>
    <row r="479" spans="1:29">
      <c r="A479" s="15"/>
      <c r="B479" s="123"/>
      <c r="C479" s="119"/>
      <c r="D479" s="119"/>
      <c r="E479" s="29"/>
      <c r="F479" s="29"/>
      <c r="G479" s="119"/>
      <c r="H479" s="119"/>
      <c r="I479" s="29"/>
      <c r="J479" s="29"/>
      <c r="K479" s="119"/>
      <c r="L479" s="119"/>
      <c r="M479" s="29"/>
      <c r="N479" s="29"/>
      <c r="O479" s="119"/>
      <c r="P479" s="119"/>
      <c r="Q479" s="29"/>
      <c r="R479" s="29"/>
      <c r="S479" s="119"/>
      <c r="T479" s="119"/>
      <c r="U479" s="29"/>
      <c r="V479" s="29"/>
      <c r="W479" s="119"/>
      <c r="X479" s="119"/>
      <c r="Y479" s="29"/>
      <c r="Z479" s="29"/>
      <c r="AA479" s="119"/>
      <c r="AB479" s="119"/>
      <c r="AC479" s="29"/>
    </row>
    <row r="480" spans="1:29">
      <c r="A480" s="15"/>
      <c r="B480" s="120" t="s">
        <v>328</v>
      </c>
      <c r="C480" s="133">
        <v>5990</v>
      </c>
      <c r="D480" s="133"/>
      <c r="E480" s="34"/>
      <c r="F480" s="34"/>
      <c r="G480" s="133">
        <v>6643</v>
      </c>
      <c r="H480" s="133"/>
      <c r="I480" s="34"/>
      <c r="J480" s="34"/>
      <c r="K480" s="121" t="s">
        <v>253</v>
      </c>
      <c r="L480" s="121"/>
      <c r="M480" s="34"/>
      <c r="N480" s="34"/>
      <c r="O480" s="133">
        <v>6020</v>
      </c>
      <c r="P480" s="133"/>
      <c r="Q480" s="34"/>
      <c r="R480" s="34"/>
      <c r="S480" s="121">
        <v>66</v>
      </c>
      <c r="T480" s="121"/>
      <c r="U480" s="34"/>
      <c r="V480" s="34"/>
      <c r="W480" s="133">
        <v>6071</v>
      </c>
      <c r="X480" s="133"/>
      <c r="Y480" s="34"/>
      <c r="Z480" s="34"/>
      <c r="AA480" s="121">
        <v>201</v>
      </c>
      <c r="AB480" s="121"/>
      <c r="AC480" s="34"/>
    </row>
    <row r="481" spans="1:29">
      <c r="A481" s="15"/>
      <c r="B481" s="120"/>
      <c r="C481" s="133"/>
      <c r="D481" s="133"/>
      <c r="E481" s="34"/>
      <c r="F481" s="34"/>
      <c r="G481" s="133"/>
      <c r="H481" s="133"/>
      <c r="I481" s="34"/>
      <c r="J481" s="34"/>
      <c r="K481" s="121"/>
      <c r="L481" s="121"/>
      <c r="M481" s="34"/>
      <c r="N481" s="34"/>
      <c r="O481" s="133"/>
      <c r="P481" s="133"/>
      <c r="Q481" s="34"/>
      <c r="R481" s="34"/>
      <c r="S481" s="121"/>
      <c r="T481" s="121"/>
      <c r="U481" s="34"/>
      <c r="V481" s="34"/>
      <c r="W481" s="133"/>
      <c r="X481" s="133"/>
      <c r="Y481" s="34"/>
      <c r="Z481" s="34"/>
      <c r="AA481" s="121"/>
      <c r="AB481" s="121"/>
      <c r="AC481" s="34"/>
    </row>
    <row r="482" spans="1:29">
      <c r="A482" s="15"/>
      <c r="B482" s="123" t="s">
        <v>329</v>
      </c>
      <c r="C482" s="118">
        <v>10996</v>
      </c>
      <c r="D482" s="118"/>
      <c r="E482" s="29"/>
      <c r="F482" s="29"/>
      <c r="G482" s="118">
        <v>13745</v>
      </c>
      <c r="H482" s="118"/>
      <c r="I482" s="29"/>
      <c r="J482" s="29"/>
      <c r="K482" s="119" t="s">
        <v>253</v>
      </c>
      <c r="L482" s="119"/>
      <c r="M482" s="29"/>
      <c r="N482" s="29"/>
      <c r="O482" s="118">
        <v>11069</v>
      </c>
      <c r="P482" s="118"/>
      <c r="Q482" s="29"/>
      <c r="R482" s="29"/>
      <c r="S482" s="119">
        <v>103</v>
      </c>
      <c r="T482" s="119"/>
      <c r="U482" s="29"/>
      <c r="V482" s="29"/>
      <c r="W482" s="118">
        <v>11245</v>
      </c>
      <c r="X482" s="118"/>
      <c r="Y482" s="29"/>
      <c r="Z482" s="29"/>
      <c r="AA482" s="119">
        <v>311</v>
      </c>
      <c r="AB482" s="119"/>
      <c r="AC482" s="29"/>
    </row>
    <row r="483" spans="1:29">
      <c r="A483" s="15"/>
      <c r="B483" s="123"/>
      <c r="C483" s="118"/>
      <c r="D483" s="118"/>
      <c r="E483" s="29"/>
      <c r="F483" s="29"/>
      <c r="G483" s="118"/>
      <c r="H483" s="118"/>
      <c r="I483" s="29"/>
      <c r="J483" s="29"/>
      <c r="K483" s="119"/>
      <c r="L483" s="119"/>
      <c r="M483" s="29"/>
      <c r="N483" s="29"/>
      <c r="O483" s="118"/>
      <c r="P483" s="118"/>
      <c r="Q483" s="29"/>
      <c r="R483" s="29"/>
      <c r="S483" s="119"/>
      <c r="T483" s="119"/>
      <c r="U483" s="29"/>
      <c r="V483" s="29"/>
      <c r="W483" s="118"/>
      <c r="X483" s="118"/>
      <c r="Y483" s="29"/>
      <c r="Z483" s="29"/>
      <c r="AA483" s="119"/>
      <c r="AB483" s="119"/>
      <c r="AC483" s="29"/>
    </row>
    <row r="484" spans="1:29">
      <c r="A484" s="15"/>
      <c r="B484" s="122" t="s">
        <v>330</v>
      </c>
      <c r="C484" s="121" t="s">
        <v>253</v>
      </c>
      <c r="D484" s="121"/>
      <c r="E484" s="34"/>
      <c r="F484" s="34"/>
      <c r="G484" s="121">
        <v>20</v>
      </c>
      <c r="H484" s="121"/>
      <c r="I484" s="34"/>
      <c r="J484" s="34"/>
      <c r="K484" s="121" t="s">
        <v>253</v>
      </c>
      <c r="L484" s="121"/>
      <c r="M484" s="34"/>
      <c r="N484" s="34"/>
      <c r="O484" s="121" t="s">
        <v>253</v>
      </c>
      <c r="P484" s="121"/>
      <c r="Q484" s="34"/>
      <c r="R484" s="34"/>
      <c r="S484" s="121" t="s">
        <v>253</v>
      </c>
      <c r="T484" s="121"/>
      <c r="U484" s="34"/>
      <c r="V484" s="34"/>
      <c r="W484" s="121" t="s">
        <v>253</v>
      </c>
      <c r="X484" s="121"/>
      <c r="Y484" s="34"/>
      <c r="Z484" s="34"/>
      <c r="AA484" s="121" t="s">
        <v>253</v>
      </c>
      <c r="AB484" s="121"/>
      <c r="AC484" s="34"/>
    </row>
    <row r="485" spans="1:29" ht="15.75" thickBot="1">
      <c r="A485" s="15"/>
      <c r="B485" s="122"/>
      <c r="C485" s="144"/>
      <c r="D485" s="144"/>
      <c r="E485" s="79"/>
      <c r="F485" s="34"/>
      <c r="G485" s="144"/>
      <c r="H485" s="144"/>
      <c r="I485" s="79"/>
      <c r="J485" s="34"/>
      <c r="K485" s="144"/>
      <c r="L485" s="144"/>
      <c r="M485" s="79"/>
      <c r="N485" s="34"/>
      <c r="O485" s="144"/>
      <c r="P485" s="144"/>
      <c r="Q485" s="79"/>
      <c r="R485" s="34"/>
      <c r="S485" s="144"/>
      <c r="T485" s="144"/>
      <c r="U485" s="79"/>
      <c r="V485" s="34"/>
      <c r="W485" s="144"/>
      <c r="X485" s="144"/>
      <c r="Y485" s="79"/>
      <c r="Z485" s="34"/>
      <c r="AA485" s="144"/>
      <c r="AB485" s="144"/>
      <c r="AC485" s="79"/>
    </row>
    <row r="486" spans="1:29" ht="15.75" thickTop="1">
      <c r="A486" s="15"/>
      <c r="B486" s="117"/>
      <c r="C486" s="145" t="s">
        <v>233</v>
      </c>
      <c r="D486" s="147">
        <v>25681</v>
      </c>
      <c r="E486" s="77"/>
      <c r="F486" s="29"/>
      <c r="G486" s="145" t="s">
        <v>233</v>
      </c>
      <c r="H486" s="147">
        <v>32372</v>
      </c>
      <c r="I486" s="77"/>
      <c r="J486" s="29"/>
      <c r="K486" s="145" t="s">
        <v>233</v>
      </c>
      <c r="L486" s="149" t="s">
        <v>253</v>
      </c>
      <c r="M486" s="77"/>
      <c r="N486" s="29"/>
      <c r="O486" s="145" t="s">
        <v>233</v>
      </c>
      <c r="P486" s="147">
        <v>25697</v>
      </c>
      <c r="Q486" s="77"/>
      <c r="R486" s="29"/>
      <c r="S486" s="145" t="s">
        <v>233</v>
      </c>
      <c r="T486" s="149">
        <v>228</v>
      </c>
      <c r="U486" s="77"/>
      <c r="V486" s="29"/>
      <c r="W486" s="145" t="s">
        <v>233</v>
      </c>
      <c r="X486" s="147">
        <v>25924</v>
      </c>
      <c r="Y486" s="77"/>
      <c r="Z486" s="29"/>
      <c r="AA486" s="145" t="s">
        <v>233</v>
      </c>
      <c r="AB486" s="149">
        <v>681</v>
      </c>
      <c r="AC486" s="77"/>
    </row>
    <row r="487" spans="1:29" ht="15.75" thickBot="1">
      <c r="A487" s="15"/>
      <c r="B487" s="117"/>
      <c r="C487" s="146"/>
      <c r="D487" s="148"/>
      <c r="E487" s="48"/>
      <c r="F487" s="29"/>
      <c r="G487" s="146"/>
      <c r="H487" s="148"/>
      <c r="I487" s="48"/>
      <c r="J487" s="29"/>
      <c r="K487" s="146"/>
      <c r="L487" s="150"/>
      <c r="M487" s="48"/>
      <c r="N487" s="29"/>
      <c r="O487" s="146"/>
      <c r="P487" s="148"/>
      <c r="Q487" s="48"/>
      <c r="R487" s="29"/>
      <c r="S487" s="146"/>
      <c r="T487" s="150"/>
      <c r="U487" s="48"/>
      <c r="V487" s="29"/>
      <c r="W487" s="146"/>
      <c r="X487" s="148"/>
      <c r="Y487" s="48"/>
      <c r="Z487" s="29"/>
      <c r="AA487" s="146"/>
      <c r="AB487" s="150"/>
      <c r="AC487" s="48"/>
    </row>
    <row r="488" spans="1:29" ht="15.75" thickTop="1">
      <c r="A488" s="15"/>
      <c r="B488" s="21"/>
      <c r="C488" s="51"/>
      <c r="D488" s="51"/>
      <c r="E488" s="51"/>
      <c r="F488" s="21"/>
      <c r="G488" s="51"/>
      <c r="H488" s="51"/>
      <c r="I488" s="51"/>
      <c r="J488" s="21"/>
      <c r="K488" s="51"/>
      <c r="L488" s="51"/>
      <c r="M488" s="51"/>
      <c r="N488" s="21"/>
      <c r="O488" s="51"/>
      <c r="P488" s="51"/>
      <c r="Q488" s="51"/>
      <c r="R488" s="21"/>
      <c r="S488" s="51"/>
      <c r="T488" s="51"/>
      <c r="U488" s="51"/>
      <c r="V488" s="21"/>
      <c r="W488" s="51"/>
      <c r="X488" s="51"/>
      <c r="Y488" s="51"/>
      <c r="Z488" s="21"/>
      <c r="AA488" s="51"/>
      <c r="AB488" s="51"/>
      <c r="AC488" s="51"/>
    </row>
    <row r="489" spans="1:29">
      <c r="A489" s="15"/>
      <c r="B489" s="151" t="s">
        <v>478</v>
      </c>
      <c r="C489" s="119"/>
      <c r="D489" s="119"/>
      <c r="E489" s="29"/>
      <c r="F489" s="29"/>
      <c r="G489" s="119"/>
      <c r="H489" s="119"/>
      <c r="I489" s="29"/>
      <c r="J489" s="29"/>
      <c r="K489" s="119"/>
      <c r="L489" s="119"/>
      <c r="M489" s="29"/>
      <c r="N489" s="29"/>
      <c r="O489" s="119"/>
      <c r="P489" s="119"/>
      <c r="Q489" s="29"/>
      <c r="R489" s="29"/>
      <c r="S489" s="119"/>
      <c r="T489" s="119"/>
      <c r="U489" s="29"/>
      <c r="V489" s="29"/>
      <c r="W489" s="29"/>
      <c r="X489" s="29"/>
      <c r="Y489" s="29"/>
      <c r="Z489" s="29"/>
      <c r="AA489" s="29"/>
      <c r="AB489" s="29"/>
      <c r="AC489" s="29"/>
    </row>
    <row r="490" spans="1:29">
      <c r="A490" s="15"/>
      <c r="B490" s="151"/>
      <c r="C490" s="119"/>
      <c r="D490" s="119"/>
      <c r="E490" s="29"/>
      <c r="F490" s="29"/>
      <c r="G490" s="119"/>
      <c r="H490" s="119"/>
      <c r="I490" s="29"/>
      <c r="J490" s="29"/>
      <c r="K490" s="119"/>
      <c r="L490" s="119"/>
      <c r="M490" s="29"/>
      <c r="N490" s="29"/>
      <c r="O490" s="119"/>
      <c r="P490" s="119"/>
      <c r="Q490" s="29"/>
      <c r="R490" s="29"/>
      <c r="S490" s="119"/>
      <c r="T490" s="119"/>
      <c r="U490" s="29"/>
      <c r="V490" s="29"/>
      <c r="W490" s="29"/>
      <c r="X490" s="29"/>
      <c r="Y490" s="29"/>
      <c r="Z490" s="29"/>
      <c r="AA490" s="29"/>
      <c r="AB490" s="29"/>
      <c r="AC490" s="29"/>
    </row>
    <row r="491" spans="1:29">
      <c r="A491" s="15"/>
      <c r="B491" s="122" t="s">
        <v>320</v>
      </c>
      <c r="C491" s="122" t="s">
        <v>233</v>
      </c>
      <c r="D491" s="121">
        <v>113</v>
      </c>
      <c r="E491" s="34"/>
      <c r="F491" s="34"/>
      <c r="G491" s="122" t="s">
        <v>233</v>
      </c>
      <c r="H491" s="121">
        <v>113</v>
      </c>
      <c r="I491" s="34"/>
      <c r="J491" s="34"/>
      <c r="K491" s="122" t="s">
        <v>233</v>
      </c>
      <c r="L491" s="121">
        <v>2</v>
      </c>
      <c r="M491" s="34"/>
      <c r="N491" s="34"/>
      <c r="O491" s="122" t="s">
        <v>233</v>
      </c>
      <c r="P491" s="121">
        <v>114</v>
      </c>
      <c r="Q491" s="34"/>
      <c r="R491" s="34"/>
      <c r="S491" s="122" t="s">
        <v>233</v>
      </c>
      <c r="T491" s="121">
        <v>1</v>
      </c>
      <c r="U491" s="34"/>
      <c r="V491" s="34"/>
      <c r="W491" s="122" t="s">
        <v>233</v>
      </c>
      <c r="X491" s="121">
        <v>117</v>
      </c>
      <c r="Y491" s="34"/>
      <c r="Z491" s="34"/>
      <c r="AA491" s="122" t="s">
        <v>233</v>
      </c>
      <c r="AB491" s="121">
        <v>4</v>
      </c>
      <c r="AC491" s="34"/>
    </row>
    <row r="492" spans="1:29">
      <c r="A492" s="15"/>
      <c r="B492" s="122"/>
      <c r="C492" s="122"/>
      <c r="D492" s="121"/>
      <c r="E492" s="34"/>
      <c r="F492" s="34"/>
      <c r="G492" s="122"/>
      <c r="H492" s="121"/>
      <c r="I492" s="34"/>
      <c r="J492" s="34"/>
      <c r="K492" s="122"/>
      <c r="L492" s="121"/>
      <c r="M492" s="34"/>
      <c r="N492" s="34"/>
      <c r="O492" s="122"/>
      <c r="P492" s="121"/>
      <c r="Q492" s="34"/>
      <c r="R492" s="34"/>
      <c r="S492" s="122"/>
      <c r="T492" s="121"/>
      <c r="U492" s="34"/>
      <c r="V492" s="34"/>
      <c r="W492" s="122"/>
      <c r="X492" s="121"/>
      <c r="Y492" s="34"/>
      <c r="Z492" s="34"/>
      <c r="AA492" s="122"/>
      <c r="AB492" s="121"/>
      <c r="AC492" s="34"/>
    </row>
    <row r="493" spans="1:29">
      <c r="A493" s="15"/>
      <c r="B493" s="117" t="s">
        <v>321</v>
      </c>
      <c r="C493" s="119">
        <v>669</v>
      </c>
      <c r="D493" s="119"/>
      <c r="E493" s="29"/>
      <c r="F493" s="29"/>
      <c r="G493" s="119">
        <v>669</v>
      </c>
      <c r="H493" s="119"/>
      <c r="I493" s="29"/>
      <c r="J493" s="29"/>
      <c r="K493" s="119">
        <v>10</v>
      </c>
      <c r="L493" s="119"/>
      <c r="M493" s="29"/>
      <c r="N493" s="29"/>
      <c r="O493" s="119">
        <v>683</v>
      </c>
      <c r="P493" s="119"/>
      <c r="Q493" s="29"/>
      <c r="R493" s="29"/>
      <c r="S493" s="119">
        <v>9</v>
      </c>
      <c r="T493" s="119"/>
      <c r="U493" s="29"/>
      <c r="V493" s="29"/>
      <c r="W493" s="119">
        <v>712</v>
      </c>
      <c r="X493" s="119"/>
      <c r="Y493" s="29"/>
      <c r="Z493" s="29"/>
      <c r="AA493" s="119">
        <v>28</v>
      </c>
      <c r="AB493" s="119"/>
      <c r="AC493" s="29"/>
    </row>
    <row r="494" spans="1:29">
      <c r="A494" s="15"/>
      <c r="B494" s="117"/>
      <c r="C494" s="119"/>
      <c r="D494" s="119"/>
      <c r="E494" s="29"/>
      <c r="F494" s="29"/>
      <c r="G494" s="119"/>
      <c r="H494" s="119"/>
      <c r="I494" s="29"/>
      <c r="J494" s="29"/>
      <c r="K494" s="119"/>
      <c r="L494" s="119"/>
      <c r="M494" s="29"/>
      <c r="N494" s="29"/>
      <c r="O494" s="119"/>
      <c r="P494" s="119"/>
      <c r="Q494" s="29"/>
      <c r="R494" s="29"/>
      <c r="S494" s="119"/>
      <c r="T494" s="119"/>
      <c r="U494" s="29"/>
      <c r="V494" s="29"/>
      <c r="W494" s="119"/>
      <c r="X494" s="119"/>
      <c r="Y494" s="29"/>
      <c r="Z494" s="29"/>
      <c r="AA494" s="119"/>
      <c r="AB494" s="119"/>
      <c r="AC494" s="29"/>
    </row>
    <row r="495" spans="1:29">
      <c r="A495" s="15"/>
      <c r="B495" s="112" t="s">
        <v>322</v>
      </c>
      <c r="C495" s="34"/>
      <c r="D495" s="34"/>
      <c r="E495" s="34"/>
      <c r="F495" s="21"/>
      <c r="G495" s="34"/>
      <c r="H495" s="34"/>
      <c r="I495" s="34"/>
      <c r="J495" s="21"/>
      <c r="K495" s="34"/>
      <c r="L495" s="34"/>
      <c r="M495" s="34"/>
      <c r="N495" s="21"/>
      <c r="O495" s="34"/>
      <c r="P495" s="34"/>
      <c r="Q495" s="34"/>
      <c r="R495" s="21"/>
      <c r="S495" s="34"/>
      <c r="T495" s="34"/>
      <c r="U495" s="34"/>
      <c r="V495" s="21"/>
      <c r="W495" s="34"/>
      <c r="X495" s="34"/>
      <c r="Y495" s="34"/>
      <c r="Z495" s="21"/>
      <c r="AA495" s="34"/>
      <c r="AB495" s="34"/>
      <c r="AC495" s="34"/>
    </row>
    <row r="496" spans="1:29">
      <c r="A496" s="15"/>
      <c r="B496" s="123" t="s">
        <v>323</v>
      </c>
      <c r="C496" s="119">
        <v>170</v>
      </c>
      <c r="D496" s="119"/>
      <c r="E496" s="29"/>
      <c r="F496" s="29"/>
      <c r="G496" s="119">
        <v>170</v>
      </c>
      <c r="H496" s="119"/>
      <c r="I496" s="29"/>
      <c r="J496" s="29"/>
      <c r="K496" s="119">
        <v>20</v>
      </c>
      <c r="L496" s="119"/>
      <c r="M496" s="29"/>
      <c r="N496" s="29"/>
      <c r="O496" s="119">
        <v>170</v>
      </c>
      <c r="P496" s="119"/>
      <c r="Q496" s="29"/>
      <c r="R496" s="29"/>
      <c r="S496" s="119">
        <v>2</v>
      </c>
      <c r="T496" s="119"/>
      <c r="U496" s="29"/>
      <c r="V496" s="29"/>
      <c r="W496" s="119">
        <v>170</v>
      </c>
      <c r="X496" s="119"/>
      <c r="Y496" s="29"/>
      <c r="Z496" s="29"/>
      <c r="AA496" s="119">
        <v>6</v>
      </c>
      <c r="AB496" s="119"/>
      <c r="AC496" s="29"/>
    </row>
    <row r="497" spans="1:29">
      <c r="A497" s="15"/>
      <c r="B497" s="123"/>
      <c r="C497" s="119"/>
      <c r="D497" s="119"/>
      <c r="E497" s="29"/>
      <c r="F497" s="29"/>
      <c r="G497" s="119"/>
      <c r="H497" s="119"/>
      <c r="I497" s="29"/>
      <c r="J497" s="29"/>
      <c r="K497" s="119"/>
      <c r="L497" s="119"/>
      <c r="M497" s="29"/>
      <c r="N497" s="29"/>
      <c r="O497" s="119"/>
      <c r="P497" s="119"/>
      <c r="Q497" s="29"/>
      <c r="R497" s="29"/>
      <c r="S497" s="119"/>
      <c r="T497" s="119"/>
      <c r="U497" s="29"/>
      <c r="V497" s="29"/>
      <c r="W497" s="119"/>
      <c r="X497" s="119"/>
      <c r="Y497" s="29"/>
      <c r="Z497" s="29"/>
      <c r="AA497" s="119"/>
      <c r="AB497" s="119"/>
      <c r="AC497" s="29"/>
    </row>
    <row r="498" spans="1:29">
      <c r="A498" s="15"/>
      <c r="B498" s="120" t="s">
        <v>324</v>
      </c>
      <c r="C498" s="121">
        <v>173</v>
      </c>
      <c r="D498" s="121"/>
      <c r="E498" s="34"/>
      <c r="F498" s="34"/>
      <c r="G498" s="121">
        <v>184</v>
      </c>
      <c r="H498" s="121"/>
      <c r="I498" s="34"/>
      <c r="J498" s="34"/>
      <c r="K498" s="121">
        <v>8</v>
      </c>
      <c r="L498" s="121"/>
      <c r="M498" s="34"/>
      <c r="N498" s="34"/>
      <c r="O498" s="121">
        <v>173</v>
      </c>
      <c r="P498" s="121"/>
      <c r="Q498" s="34"/>
      <c r="R498" s="34"/>
      <c r="S498" s="121">
        <v>2</v>
      </c>
      <c r="T498" s="121"/>
      <c r="U498" s="34"/>
      <c r="V498" s="34"/>
      <c r="W498" s="121">
        <v>178</v>
      </c>
      <c r="X498" s="121"/>
      <c r="Y498" s="34"/>
      <c r="Z498" s="34"/>
      <c r="AA498" s="121">
        <v>7</v>
      </c>
      <c r="AB498" s="121"/>
      <c r="AC498" s="34"/>
    </row>
    <row r="499" spans="1:29">
      <c r="A499" s="15"/>
      <c r="B499" s="120"/>
      <c r="C499" s="121"/>
      <c r="D499" s="121"/>
      <c r="E499" s="34"/>
      <c r="F499" s="34"/>
      <c r="G499" s="121"/>
      <c r="H499" s="121"/>
      <c r="I499" s="34"/>
      <c r="J499" s="34"/>
      <c r="K499" s="121"/>
      <c r="L499" s="121"/>
      <c r="M499" s="34"/>
      <c r="N499" s="34"/>
      <c r="O499" s="121"/>
      <c r="P499" s="121"/>
      <c r="Q499" s="34"/>
      <c r="R499" s="34"/>
      <c r="S499" s="121"/>
      <c r="T499" s="121"/>
      <c r="U499" s="34"/>
      <c r="V499" s="34"/>
      <c r="W499" s="121"/>
      <c r="X499" s="121"/>
      <c r="Y499" s="34"/>
      <c r="Z499" s="34"/>
      <c r="AA499" s="121"/>
      <c r="AB499" s="121"/>
      <c r="AC499" s="34"/>
    </row>
    <row r="500" spans="1:29">
      <c r="A500" s="15"/>
      <c r="B500" s="123" t="s">
        <v>325</v>
      </c>
      <c r="C500" s="118">
        <v>1290</v>
      </c>
      <c r="D500" s="118"/>
      <c r="E500" s="29"/>
      <c r="F500" s="29"/>
      <c r="G500" s="118">
        <v>1290</v>
      </c>
      <c r="H500" s="118"/>
      <c r="I500" s="29"/>
      <c r="J500" s="29"/>
      <c r="K500" s="119">
        <v>21</v>
      </c>
      <c r="L500" s="119"/>
      <c r="M500" s="29"/>
      <c r="N500" s="29"/>
      <c r="O500" s="118">
        <v>1271</v>
      </c>
      <c r="P500" s="118"/>
      <c r="Q500" s="29"/>
      <c r="R500" s="29"/>
      <c r="S500" s="119">
        <v>15</v>
      </c>
      <c r="T500" s="119"/>
      <c r="U500" s="29"/>
      <c r="V500" s="29"/>
      <c r="W500" s="119">
        <v>994</v>
      </c>
      <c r="X500" s="119"/>
      <c r="Y500" s="29"/>
      <c r="Z500" s="29"/>
      <c r="AA500" s="119">
        <v>36</v>
      </c>
      <c r="AB500" s="119"/>
      <c r="AC500" s="29"/>
    </row>
    <row r="501" spans="1:29">
      <c r="A501" s="15"/>
      <c r="B501" s="123"/>
      <c r="C501" s="118"/>
      <c r="D501" s="118"/>
      <c r="E501" s="29"/>
      <c r="F501" s="29"/>
      <c r="G501" s="118"/>
      <c r="H501" s="118"/>
      <c r="I501" s="29"/>
      <c r="J501" s="29"/>
      <c r="K501" s="119"/>
      <c r="L501" s="119"/>
      <c r="M501" s="29"/>
      <c r="N501" s="29"/>
      <c r="O501" s="118"/>
      <c r="P501" s="118"/>
      <c r="Q501" s="29"/>
      <c r="R501" s="29"/>
      <c r="S501" s="119"/>
      <c r="T501" s="119"/>
      <c r="U501" s="29"/>
      <c r="V501" s="29"/>
      <c r="W501" s="119"/>
      <c r="X501" s="119"/>
      <c r="Y501" s="29"/>
      <c r="Z501" s="29"/>
      <c r="AA501" s="119"/>
      <c r="AB501" s="119"/>
      <c r="AC501" s="29"/>
    </row>
    <row r="502" spans="1:29">
      <c r="A502" s="15"/>
      <c r="B502" s="120" t="s">
        <v>326</v>
      </c>
      <c r="C502" s="133">
        <v>1155</v>
      </c>
      <c r="D502" s="133"/>
      <c r="E502" s="34"/>
      <c r="F502" s="34"/>
      <c r="G502" s="133">
        <v>1347</v>
      </c>
      <c r="H502" s="133"/>
      <c r="I502" s="34"/>
      <c r="J502" s="34"/>
      <c r="K502" s="121">
        <v>69</v>
      </c>
      <c r="L502" s="121"/>
      <c r="M502" s="34"/>
      <c r="N502" s="34"/>
      <c r="O502" s="133">
        <v>1195</v>
      </c>
      <c r="P502" s="133"/>
      <c r="Q502" s="34"/>
      <c r="R502" s="34"/>
      <c r="S502" s="121">
        <v>13</v>
      </c>
      <c r="T502" s="121"/>
      <c r="U502" s="34"/>
      <c r="V502" s="34"/>
      <c r="W502" s="133">
        <v>1216</v>
      </c>
      <c r="X502" s="133"/>
      <c r="Y502" s="34"/>
      <c r="Z502" s="34"/>
      <c r="AA502" s="121">
        <v>38</v>
      </c>
      <c r="AB502" s="121"/>
      <c r="AC502" s="34"/>
    </row>
    <row r="503" spans="1:29">
      <c r="A503" s="15"/>
      <c r="B503" s="120"/>
      <c r="C503" s="133"/>
      <c r="D503" s="133"/>
      <c r="E503" s="34"/>
      <c r="F503" s="34"/>
      <c r="G503" s="133"/>
      <c r="H503" s="133"/>
      <c r="I503" s="34"/>
      <c r="J503" s="34"/>
      <c r="K503" s="121"/>
      <c r="L503" s="121"/>
      <c r="M503" s="34"/>
      <c r="N503" s="34"/>
      <c r="O503" s="133"/>
      <c r="P503" s="133"/>
      <c r="Q503" s="34"/>
      <c r="R503" s="34"/>
      <c r="S503" s="121"/>
      <c r="T503" s="121"/>
      <c r="U503" s="34"/>
      <c r="V503" s="34"/>
      <c r="W503" s="133"/>
      <c r="X503" s="133"/>
      <c r="Y503" s="34"/>
      <c r="Z503" s="34"/>
      <c r="AA503" s="121"/>
      <c r="AB503" s="121"/>
      <c r="AC503" s="34"/>
    </row>
    <row r="504" spans="1:29">
      <c r="A504" s="15"/>
      <c r="B504" s="123" t="s">
        <v>327</v>
      </c>
      <c r="C504" s="119">
        <v>103</v>
      </c>
      <c r="D504" s="119"/>
      <c r="E504" s="29"/>
      <c r="F504" s="29"/>
      <c r="G504" s="119">
        <v>158</v>
      </c>
      <c r="H504" s="119"/>
      <c r="I504" s="29"/>
      <c r="J504" s="29"/>
      <c r="K504" s="119">
        <v>4</v>
      </c>
      <c r="L504" s="119"/>
      <c r="M504" s="29"/>
      <c r="N504" s="29"/>
      <c r="O504" s="119">
        <v>105</v>
      </c>
      <c r="P504" s="119"/>
      <c r="Q504" s="29"/>
      <c r="R504" s="29"/>
      <c r="S504" s="119">
        <v>1</v>
      </c>
      <c r="T504" s="119"/>
      <c r="U504" s="29"/>
      <c r="V504" s="29"/>
      <c r="W504" s="119">
        <v>105</v>
      </c>
      <c r="X504" s="119"/>
      <c r="Y504" s="29"/>
      <c r="Z504" s="29"/>
      <c r="AA504" s="119">
        <v>3</v>
      </c>
      <c r="AB504" s="119"/>
      <c r="AC504" s="29"/>
    </row>
    <row r="505" spans="1:29">
      <c r="A505" s="15"/>
      <c r="B505" s="123"/>
      <c r="C505" s="119"/>
      <c r="D505" s="119"/>
      <c r="E505" s="29"/>
      <c r="F505" s="29"/>
      <c r="G505" s="119"/>
      <c r="H505" s="119"/>
      <c r="I505" s="29"/>
      <c r="J505" s="29"/>
      <c r="K505" s="119"/>
      <c r="L505" s="119"/>
      <c r="M505" s="29"/>
      <c r="N505" s="29"/>
      <c r="O505" s="119"/>
      <c r="P505" s="119"/>
      <c r="Q505" s="29"/>
      <c r="R505" s="29"/>
      <c r="S505" s="119"/>
      <c r="T505" s="119"/>
      <c r="U505" s="29"/>
      <c r="V505" s="29"/>
      <c r="W505" s="119"/>
      <c r="X505" s="119"/>
      <c r="Y505" s="29"/>
      <c r="Z505" s="29"/>
      <c r="AA505" s="119"/>
      <c r="AB505" s="119"/>
      <c r="AC505" s="29"/>
    </row>
    <row r="506" spans="1:29">
      <c r="A506" s="15"/>
      <c r="B506" s="120" t="s">
        <v>328</v>
      </c>
      <c r="C506" s="121" t="s">
        <v>253</v>
      </c>
      <c r="D506" s="121"/>
      <c r="E506" s="34"/>
      <c r="F506" s="34"/>
      <c r="G506" s="121" t="s">
        <v>253</v>
      </c>
      <c r="H506" s="121"/>
      <c r="I506" s="34"/>
      <c r="J506" s="34"/>
      <c r="K506" s="121" t="s">
        <v>253</v>
      </c>
      <c r="L506" s="121"/>
      <c r="M506" s="34"/>
      <c r="N506" s="34"/>
      <c r="O506" s="121" t="s">
        <v>253</v>
      </c>
      <c r="P506" s="121"/>
      <c r="Q506" s="34"/>
      <c r="R506" s="34"/>
      <c r="S506" s="121" t="s">
        <v>253</v>
      </c>
      <c r="T506" s="121"/>
      <c r="U506" s="34"/>
      <c r="V506" s="34"/>
      <c r="W506" s="121" t="s">
        <v>253</v>
      </c>
      <c r="X506" s="121"/>
      <c r="Y506" s="34"/>
      <c r="Z506" s="34"/>
      <c r="AA506" s="121" t="s">
        <v>253</v>
      </c>
      <c r="AB506" s="121"/>
      <c r="AC506" s="34"/>
    </row>
    <row r="507" spans="1:29">
      <c r="A507" s="15"/>
      <c r="B507" s="120"/>
      <c r="C507" s="121"/>
      <c r="D507" s="121"/>
      <c r="E507" s="34"/>
      <c r="F507" s="34"/>
      <c r="G507" s="121"/>
      <c r="H507" s="121"/>
      <c r="I507" s="34"/>
      <c r="J507" s="34"/>
      <c r="K507" s="121"/>
      <c r="L507" s="121"/>
      <c r="M507" s="34"/>
      <c r="N507" s="34"/>
      <c r="O507" s="121"/>
      <c r="P507" s="121"/>
      <c r="Q507" s="34"/>
      <c r="R507" s="34"/>
      <c r="S507" s="121"/>
      <c r="T507" s="121"/>
      <c r="U507" s="34"/>
      <c r="V507" s="34"/>
      <c r="W507" s="121"/>
      <c r="X507" s="121"/>
      <c r="Y507" s="34"/>
      <c r="Z507" s="34"/>
      <c r="AA507" s="121"/>
      <c r="AB507" s="121"/>
      <c r="AC507" s="34"/>
    </row>
    <row r="508" spans="1:29">
      <c r="A508" s="15"/>
      <c r="B508" s="123" t="s">
        <v>329</v>
      </c>
      <c r="C508" s="119">
        <v>861</v>
      </c>
      <c r="D508" s="119"/>
      <c r="E508" s="29"/>
      <c r="F508" s="29"/>
      <c r="G508" s="119">
        <v>875</v>
      </c>
      <c r="H508" s="119"/>
      <c r="I508" s="29"/>
      <c r="J508" s="29"/>
      <c r="K508" s="119">
        <v>11</v>
      </c>
      <c r="L508" s="119"/>
      <c r="M508" s="29"/>
      <c r="N508" s="29"/>
      <c r="O508" s="119">
        <v>864</v>
      </c>
      <c r="P508" s="119"/>
      <c r="Q508" s="29"/>
      <c r="R508" s="29"/>
      <c r="S508" s="119">
        <v>9</v>
      </c>
      <c r="T508" s="119"/>
      <c r="U508" s="29"/>
      <c r="V508" s="29"/>
      <c r="W508" s="119">
        <v>873</v>
      </c>
      <c r="X508" s="119"/>
      <c r="Y508" s="29"/>
      <c r="Z508" s="29"/>
      <c r="AA508" s="119">
        <v>28</v>
      </c>
      <c r="AB508" s="119"/>
      <c r="AC508" s="29"/>
    </row>
    <row r="509" spans="1:29">
      <c r="A509" s="15"/>
      <c r="B509" s="123"/>
      <c r="C509" s="119"/>
      <c r="D509" s="119"/>
      <c r="E509" s="29"/>
      <c r="F509" s="29"/>
      <c r="G509" s="119"/>
      <c r="H509" s="119"/>
      <c r="I509" s="29"/>
      <c r="J509" s="29"/>
      <c r="K509" s="119"/>
      <c r="L509" s="119"/>
      <c r="M509" s="29"/>
      <c r="N509" s="29"/>
      <c r="O509" s="119"/>
      <c r="P509" s="119"/>
      <c r="Q509" s="29"/>
      <c r="R509" s="29"/>
      <c r="S509" s="119"/>
      <c r="T509" s="119"/>
      <c r="U509" s="29"/>
      <c r="V509" s="29"/>
      <c r="W509" s="119"/>
      <c r="X509" s="119"/>
      <c r="Y509" s="29"/>
      <c r="Z509" s="29"/>
      <c r="AA509" s="119"/>
      <c r="AB509" s="119"/>
      <c r="AC509" s="29"/>
    </row>
    <row r="510" spans="1:29">
      <c r="A510" s="15"/>
      <c r="B510" s="122" t="s">
        <v>330</v>
      </c>
      <c r="C510" s="121" t="s">
        <v>253</v>
      </c>
      <c r="D510" s="121"/>
      <c r="E510" s="34"/>
      <c r="F510" s="34"/>
      <c r="G510" s="121" t="s">
        <v>253</v>
      </c>
      <c r="H510" s="121"/>
      <c r="I510" s="34"/>
      <c r="J510" s="34"/>
      <c r="K510" s="121" t="s">
        <v>253</v>
      </c>
      <c r="L510" s="121"/>
      <c r="M510" s="34"/>
      <c r="N510" s="34"/>
      <c r="O510" s="121" t="s">
        <v>253</v>
      </c>
      <c r="P510" s="121"/>
      <c r="Q510" s="34"/>
      <c r="R510" s="34"/>
      <c r="S510" s="121" t="s">
        <v>253</v>
      </c>
      <c r="T510" s="121"/>
      <c r="U510" s="34"/>
      <c r="V510" s="34"/>
      <c r="W510" s="121" t="s">
        <v>253</v>
      </c>
      <c r="X510" s="121"/>
      <c r="Y510" s="34"/>
      <c r="Z510" s="34"/>
      <c r="AA510" s="121" t="s">
        <v>253</v>
      </c>
      <c r="AB510" s="121"/>
      <c r="AC510" s="34"/>
    </row>
    <row r="511" spans="1:29" ht="15.75" thickBot="1">
      <c r="A511" s="15"/>
      <c r="B511" s="122"/>
      <c r="C511" s="144"/>
      <c r="D511" s="144"/>
      <c r="E511" s="79"/>
      <c r="F511" s="34"/>
      <c r="G511" s="144"/>
      <c r="H511" s="144"/>
      <c r="I511" s="79"/>
      <c r="J511" s="34"/>
      <c r="K511" s="144"/>
      <c r="L511" s="144"/>
      <c r="M511" s="79"/>
      <c r="N511" s="34"/>
      <c r="O511" s="144"/>
      <c r="P511" s="144"/>
      <c r="Q511" s="79"/>
      <c r="R511" s="34"/>
      <c r="S511" s="144"/>
      <c r="T511" s="144"/>
      <c r="U511" s="79"/>
      <c r="V511" s="34"/>
      <c r="W511" s="144"/>
      <c r="X511" s="144"/>
      <c r="Y511" s="79"/>
      <c r="Z511" s="34"/>
      <c r="AA511" s="144"/>
      <c r="AB511" s="144"/>
      <c r="AC511" s="79"/>
    </row>
    <row r="512" spans="1:29" ht="15.75" thickTop="1">
      <c r="A512" s="15"/>
      <c r="B512" s="117"/>
      <c r="C512" s="145" t="s">
        <v>233</v>
      </c>
      <c r="D512" s="147">
        <v>4534</v>
      </c>
      <c r="E512" s="77"/>
      <c r="F512" s="29"/>
      <c r="G512" s="145" t="s">
        <v>233</v>
      </c>
      <c r="H512" s="147">
        <v>4806</v>
      </c>
      <c r="I512" s="77"/>
      <c r="J512" s="29"/>
      <c r="K512" s="145" t="s">
        <v>233</v>
      </c>
      <c r="L512" s="149">
        <v>145</v>
      </c>
      <c r="M512" s="77"/>
      <c r="N512" s="29"/>
      <c r="O512" s="145" t="s">
        <v>233</v>
      </c>
      <c r="P512" s="147">
        <v>4575</v>
      </c>
      <c r="Q512" s="77"/>
      <c r="R512" s="29"/>
      <c r="S512" s="145" t="s">
        <v>233</v>
      </c>
      <c r="T512" s="149">
        <v>52</v>
      </c>
      <c r="U512" s="77"/>
      <c r="V512" s="29"/>
      <c r="W512" s="145" t="s">
        <v>233</v>
      </c>
      <c r="X512" s="147">
        <v>4365</v>
      </c>
      <c r="Y512" s="77"/>
      <c r="Z512" s="29"/>
      <c r="AA512" s="145" t="s">
        <v>233</v>
      </c>
      <c r="AB512" s="149">
        <v>150</v>
      </c>
      <c r="AC512" s="77"/>
    </row>
    <row r="513" spans="1:29" ht="15.75" thickBot="1">
      <c r="A513" s="15"/>
      <c r="B513" s="117"/>
      <c r="C513" s="146"/>
      <c r="D513" s="148"/>
      <c r="E513" s="48"/>
      <c r="F513" s="29"/>
      <c r="G513" s="146"/>
      <c r="H513" s="148"/>
      <c r="I513" s="48"/>
      <c r="J513" s="29"/>
      <c r="K513" s="146"/>
      <c r="L513" s="150"/>
      <c r="M513" s="48"/>
      <c r="N513" s="29"/>
      <c r="O513" s="146"/>
      <c r="P513" s="148"/>
      <c r="Q513" s="48"/>
      <c r="R513" s="29"/>
      <c r="S513" s="146"/>
      <c r="T513" s="150"/>
      <c r="U513" s="48"/>
      <c r="V513" s="29"/>
      <c r="W513" s="146"/>
      <c r="X513" s="148"/>
      <c r="Y513" s="48"/>
      <c r="Z513" s="29"/>
      <c r="AA513" s="146"/>
      <c r="AB513" s="150"/>
      <c r="AC513" s="48"/>
    </row>
    <row r="514" spans="1:29" ht="15.75" thickTop="1">
      <c r="A514" s="15"/>
      <c r="B514" s="21"/>
      <c r="C514" s="51"/>
      <c r="D514" s="51"/>
      <c r="E514" s="51"/>
      <c r="F514" s="21"/>
      <c r="G514" s="51"/>
      <c r="H514" s="51"/>
      <c r="I514" s="51"/>
      <c r="J514" s="21"/>
      <c r="K514" s="51"/>
      <c r="L514" s="51"/>
      <c r="M514" s="51"/>
      <c r="N514" s="21"/>
      <c r="O514" s="51"/>
      <c r="P514" s="51"/>
      <c r="Q514" s="51"/>
      <c r="R514" s="21"/>
      <c r="S514" s="51"/>
      <c r="T514" s="51"/>
      <c r="U514" s="51"/>
      <c r="V514" s="21"/>
      <c r="W514" s="51"/>
      <c r="X514" s="51"/>
      <c r="Y514" s="51"/>
      <c r="Z514" s="21"/>
      <c r="AA514" s="51"/>
      <c r="AB514" s="51"/>
      <c r="AC514" s="51"/>
    </row>
    <row r="515" spans="1:29">
      <c r="A515" s="15"/>
      <c r="B515" s="151" t="s">
        <v>479</v>
      </c>
      <c r="C515" s="119"/>
      <c r="D515" s="119"/>
      <c r="E515" s="29"/>
      <c r="F515" s="29"/>
      <c r="G515" s="119"/>
      <c r="H515" s="119"/>
      <c r="I515" s="29"/>
      <c r="J515" s="29"/>
      <c r="K515" s="119"/>
      <c r="L515" s="119"/>
      <c r="M515" s="29"/>
      <c r="N515" s="29"/>
      <c r="O515" s="119"/>
      <c r="P515" s="119"/>
      <c r="Q515" s="29"/>
      <c r="R515" s="29"/>
      <c r="S515" s="119"/>
      <c r="T515" s="119"/>
      <c r="U515" s="29"/>
      <c r="V515" s="29"/>
      <c r="W515" s="29"/>
      <c r="X515" s="29"/>
      <c r="Y515" s="29"/>
      <c r="Z515" s="29"/>
      <c r="AA515" s="29"/>
      <c r="AB515" s="29"/>
      <c r="AC515" s="29"/>
    </row>
    <row r="516" spans="1:29">
      <c r="A516" s="15"/>
      <c r="B516" s="151"/>
      <c r="C516" s="119"/>
      <c r="D516" s="119"/>
      <c r="E516" s="29"/>
      <c r="F516" s="29"/>
      <c r="G516" s="119"/>
      <c r="H516" s="119"/>
      <c r="I516" s="29"/>
      <c r="J516" s="29"/>
      <c r="K516" s="119"/>
      <c r="L516" s="119"/>
      <c r="M516" s="29"/>
      <c r="N516" s="29"/>
      <c r="O516" s="119"/>
      <c r="P516" s="119"/>
      <c r="Q516" s="29"/>
      <c r="R516" s="29"/>
      <c r="S516" s="119"/>
      <c r="T516" s="119"/>
      <c r="U516" s="29"/>
      <c r="V516" s="29"/>
      <c r="W516" s="29"/>
      <c r="X516" s="29"/>
      <c r="Y516" s="29"/>
      <c r="Z516" s="29"/>
      <c r="AA516" s="29"/>
      <c r="AB516" s="29"/>
      <c r="AC516" s="29"/>
    </row>
    <row r="517" spans="1:29">
      <c r="A517" s="15"/>
      <c r="B517" s="122" t="s">
        <v>320</v>
      </c>
      <c r="C517" s="122" t="s">
        <v>233</v>
      </c>
      <c r="D517" s="133">
        <v>1772</v>
      </c>
      <c r="E517" s="34"/>
      <c r="F517" s="34"/>
      <c r="G517" s="122" t="s">
        <v>233</v>
      </c>
      <c r="H517" s="133">
        <v>1869</v>
      </c>
      <c r="I517" s="34"/>
      <c r="J517" s="34"/>
      <c r="K517" s="122" t="s">
        <v>233</v>
      </c>
      <c r="L517" s="121">
        <v>2</v>
      </c>
      <c r="M517" s="34"/>
      <c r="N517" s="34"/>
      <c r="O517" s="122" t="s">
        <v>233</v>
      </c>
      <c r="P517" s="133">
        <v>1926</v>
      </c>
      <c r="Q517" s="34"/>
      <c r="R517" s="34"/>
      <c r="S517" s="122" t="s">
        <v>233</v>
      </c>
      <c r="T517" s="121">
        <v>23</v>
      </c>
      <c r="U517" s="34"/>
      <c r="V517" s="34"/>
      <c r="W517" s="122" t="s">
        <v>233</v>
      </c>
      <c r="X517" s="133">
        <v>1791</v>
      </c>
      <c r="Y517" s="34"/>
      <c r="Z517" s="34"/>
      <c r="AA517" s="122" t="s">
        <v>233</v>
      </c>
      <c r="AB517" s="121">
        <v>64</v>
      </c>
      <c r="AC517" s="34"/>
    </row>
    <row r="518" spans="1:29">
      <c r="A518" s="15"/>
      <c r="B518" s="122"/>
      <c r="C518" s="122"/>
      <c r="D518" s="133"/>
      <c r="E518" s="34"/>
      <c r="F518" s="34"/>
      <c r="G518" s="122"/>
      <c r="H518" s="133"/>
      <c r="I518" s="34"/>
      <c r="J518" s="34"/>
      <c r="K518" s="122"/>
      <c r="L518" s="121"/>
      <c r="M518" s="34"/>
      <c r="N518" s="34"/>
      <c r="O518" s="122"/>
      <c r="P518" s="133"/>
      <c r="Q518" s="34"/>
      <c r="R518" s="34"/>
      <c r="S518" s="122"/>
      <c r="T518" s="121"/>
      <c r="U518" s="34"/>
      <c r="V518" s="34"/>
      <c r="W518" s="122"/>
      <c r="X518" s="133"/>
      <c r="Y518" s="34"/>
      <c r="Z518" s="34"/>
      <c r="AA518" s="122"/>
      <c r="AB518" s="121"/>
      <c r="AC518" s="34"/>
    </row>
    <row r="519" spans="1:29">
      <c r="A519" s="15"/>
      <c r="B519" s="117" t="s">
        <v>321</v>
      </c>
      <c r="C519" s="118">
        <v>2737</v>
      </c>
      <c r="D519" s="118"/>
      <c r="E519" s="29"/>
      <c r="F519" s="29"/>
      <c r="G519" s="118">
        <v>4324</v>
      </c>
      <c r="H519" s="118"/>
      <c r="I519" s="29"/>
      <c r="J519" s="29"/>
      <c r="K519" s="119">
        <v>10</v>
      </c>
      <c r="L519" s="119"/>
      <c r="M519" s="29"/>
      <c r="N519" s="29"/>
      <c r="O519" s="118">
        <v>2522</v>
      </c>
      <c r="P519" s="118"/>
      <c r="Q519" s="29"/>
      <c r="R519" s="29"/>
      <c r="S519" s="119">
        <v>18</v>
      </c>
      <c r="T519" s="119"/>
      <c r="U519" s="29"/>
      <c r="V519" s="29"/>
      <c r="W519" s="118">
        <v>2544</v>
      </c>
      <c r="X519" s="118"/>
      <c r="Y519" s="29"/>
      <c r="Z519" s="29"/>
      <c r="AA519" s="119">
        <v>53</v>
      </c>
      <c r="AB519" s="119"/>
      <c r="AC519" s="29"/>
    </row>
    <row r="520" spans="1:29">
      <c r="A520" s="15"/>
      <c r="B520" s="117"/>
      <c r="C520" s="118"/>
      <c r="D520" s="118"/>
      <c r="E520" s="29"/>
      <c r="F520" s="29"/>
      <c r="G520" s="118"/>
      <c r="H520" s="118"/>
      <c r="I520" s="29"/>
      <c r="J520" s="29"/>
      <c r="K520" s="119"/>
      <c r="L520" s="119"/>
      <c r="M520" s="29"/>
      <c r="N520" s="29"/>
      <c r="O520" s="118"/>
      <c r="P520" s="118"/>
      <c r="Q520" s="29"/>
      <c r="R520" s="29"/>
      <c r="S520" s="119"/>
      <c r="T520" s="119"/>
      <c r="U520" s="29"/>
      <c r="V520" s="29"/>
      <c r="W520" s="118"/>
      <c r="X520" s="118"/>
      <c r="Y520" s="29"/>
      <c r="Z520" s="29"/>
      <c r="AA520" s="119"/>
      <c r="AB520" s="119"/>
      <c r="AC520" s="29"/>
    </row>
    <row r="521" spans="1:29">
      <c r="A521" s="15"/>
      <c r="B521" s="122" t="s">
        <v>322</v>
      </c>
      <c r="C521" s="121"/>
      <c r="D521" s="121"/>
      <c r="E521" s="34"/>
      <c r="F521" s="34"/>
      <c r="G521" s="121"/>
      <c r="H521" s="121"/>
      <c r="I521" s="34"/>
      <c r="J521" s="34"/>
      <c r="K521" s="121"/>
      <c r="L521" s="121"/>
      <c r="M521" s="34"/>
      <c r="N521" s="34"/>
      <c r="O521" s="121"/>
      <c r="P521" s="121"/>
      <c r="Q521" s="34"/>
      <c r="R521" s="34"/>
      <c r="S521" s="121"/>
      <c r="T521" s="121"/>
      <c r="U521" s="34"/>
      <c r="V521" s="34"/>
      <c r="W521" s="34"/>
      <c r="X521" s="34"/>
      <c r="Y521" s="34"/>
      <c r="Z521" s="34"/>
      <c r="AA521" s="34"/>
      <c r="AB521" s="34"/>
      <c r="AC521" s="34"/>
    </row>
    <row r="522" spans="1:29">
      <c r="A522" s="15"/>
      <c r="B522" s="122"/>
      <c r="C522" s="121"/>
      <c r="D522" s="121"/>
      <c r="E522" s="34"/>
      <c r="F522" s="34"/>
      <c r="G522" s="121"/>
      <c r="H522" s="121"/>
      <c r="I522" s="34"/>
      <c r="J522" s="34"/>
      <c r="K522" s="121"/>
      <c r="L522" s="121"/>
      <c r="M522" s="34"/>
      <c r="N522" s="34"/>
      <c r="O522" s="121"/>
      <c r="P522" s="121"/>
      <c r="Q522" s="34"/>
      <c r="R522" s="34"/>
      <c r="S522" s="121"/>
      <c r="T522" s="121"/>
      <c r="U522" s="34"/>
      <c r="V522" s="34"/>
      <c r="W522" s="34"/>
      <c r="X522" s="34"/>
      <c r="Y522" s="34"/>
      <c r="Z522" s="34"/>
      <c r="AA522" s="34"/>
      <c r="AB522" s="34"/>
      <c r="AC522" s="34"/>
    </row>
    <row r="523" spans="1:29">
      <c r="A523" s="15"/>
      <c r="B523" s="123" t="s">
        <v>323</v>
      </c>
      <c r="C523" s="119">
        <v>170</v>
      </c>
      <c r="D523" s="119"/>
      <c r="E523" s="29"/>
      <c r="F523" s="29"/>
      <c r="G523" s="119">
        <v>170</v>
      </c>
      <c r="H523" s="119"/>
      <c r="I523" s="29"/>
      <c r="J523" s="29"/>
      <c r="K523" s="119">
        <v>20</v>
      </c>
      <c r="L523" s="119"/>
      <c r="M523" s="29"/>
      <c r="N523" s="29"/>
      <c r="O523" s="119">
        <v>170</v>
      </c>
      <c r="P523" s="119"/>
      <c r="Q523" s="29"/>
      <c r="R523" s="29"/>
      <c r="S523" s="119">
        <v>2</v>
      </c>
      <c r="T523" s="119"/>
      <c r="U523" s="29"/>
      <c r="V523" s="29"/>
      <c r="W523" s="119">
        <v>170</v>
      </c>
      <c r="X523" s="119"/>
      <c r="Y523" s="29"/>
      <c r="Z523" s="29"/>
      <c r="AA523" s="119">
        <v>6</v>
      </c>
      <c r="AB523" s="119"/>
      <c r="AC523" s="29"/>
    </row>
    <row r="524" spans="1:29">
      <c r="A524" s="15"/>
      <c r="B524" s="123"/>
      <c r="C524" s="119"/>
      <c r="D524" s="119"/>
      <c r="E524" s="29"/>
      <c r="F524" s="29"/>
      <c r="G524" s="119"/>
      <c r="H524" s="119"/>
      <c r="I524" s="29"/>
      <c r="J524" s="29"/>
      <c r="K524" s="119"/>
      <c r="L524" s="119"/>
      <c r="M524" s="29"/>
      <c r="N524" s="29"/>
      <c r="O524" s="119"/>
      <c r="P524" s="119"/>
      <c r="Q524" s="29"/>
      <c r="R524" s="29"/>
      <c r="S524" s="119"/>
      <c r="T524" s="119"/>
      <c r="U524" s="29"/>
      <c r="V524" s="29"/>
      <c r="W524" s="119"/>
      <c r="X524" s="119"/>
      <c r="Y524" s="29"/>
      <c r="Z524" s="29"/>
      <c r="AA524" s="119"/>
      <c r="AB524" s="119"/>
      <c r="AC524" s="29"/>
    </row>
    <row r="525" spans="1:29">
      <c r="A525" s="15"/>
      <c r="B525" s="120" t="s">
        <v>324</v>
      </c>
      <c r="C525" s="121">
        <v>305</v>
      </c>
      <c r="D525" s="121"/>
      <c r="E525" s="34"/>
      <c r="F525" s="34"/>
      <c r="G525" s="121">
        <v>406</v>
      </c>
      <c r="H525" s="121"/>
      <c r="I525" s="34"/>
      <c r="J525" s="34"/>
      <c r="K525" s="121">
        <v>8</v>
      </c>
      <c r="L525" s="121"/>
      <c r="M525" s="34"/>
      <c r="N525" s="34"/>
      <c r="O525" s="121">
        <v>311</v>
      </c>
      <c r="P525" s="121"/>
      <c r="Q525" s="34"/>
      <c r="R525" s="34"/>
      <c r="S525" s="121">
        <v>2</v>
      </c>
      <c r="T525" s="121"/>
      <c r="U525" s="34"/>
      <c r="V525" s="34"/>
      <c r="W525" s="121">
        <v>322</v>
      </c>
      <c r="X525" s="121"/>
      <c r="Y525" s="34"/>
      <c r="Z525" s="34"/>
      <c r="AA525" s="121">
        <v>7</v>
      </c>
      <c r="AB525" s="121"/>
      <c r="AC525" s="34"/>
    </row>
    <row r="526" spans="1:29">
      <c r="A526" s="15"/>
      <c r="B526" s="120"/>
      <c r="C526" s="121"/>
      <c r="D526" s="121"/>
      <c r="E526" s="34"/>
      <c r="F526" s="34"/>
      <c r="G526" s="121"/>
      <c r="H526" s="121"/>
      <c r="I526" s="34"/>
      <c r="J526" s="34"/>
      <c r="K526" s="121"/>
      <c r="L526" s="121"/>
      <c r="M526" s="34"/>
      <c r="N526" s="34"/>
      <c r="O526" s="121"/>
      <c r="P526" s="121"/>
      <c r="Q526" s="34"/>
      <c r="R526" s="34"/>
      <c r="S526" s="121"/>
      <c r="T526" s="121"/>
      <c r="U526" s="34"/>
      <c r="V526" s="34"/>
      <c r="W526" s="121"/>
      <c r="X526" s="121"/>
      <c r="Y526" s="34"/>
      <c r="Z526" s="34"/>
      <c r="AA526" s="121"/>
      <c r="AB526" s="121"/>
      <c r="AC526" s="34"/>
    </row>
    <row r="527" spans="1:29">
      <c r="A527" s="15"/>
      <c r="B527" s="123" t="s">
        <v>325</v>
      </c>
      <c r="C527" s="118">
        <v>2267</v>
      </c>
      <c r="D527" s="118"/>
      <c r="E527" s="29"/>
      <c r="F527" s="29"/>
      <c r="G527" s="118">
        <v>2267</v>
      </c>
      <c r="H527" s="118"/>
      <c r="I527" s="29"/>
      <c r="J527" s="29"/>
      <c r="K527" s="119">
        <v>21</v>
      </c>
      <c r="L527" s="119"/>
      <c r="M527" s="29"/>
      <c r="N527" s="29"/>
      <c r="O527" s="118">
        <v>2248</v>
      </c>
      <c r="P527" s="118"/>
      <c r="Q527" s="29"/>
      <c r="R527" s="29"/>
      <c r="S527" s="119">
        <v>27</v>
      </c>
      <c r="T527" s="119"/>
      <c r="U527" s="29"/>
      <c r="V527" s="29"/>
      <c r="W527" s="118">
        <v>2041</v>
      </c>
      <c r="X527" s="118"/>
      <c r="Y527" s="29"/>
      <c r="Z527" s="29"/>
      <c r="AA527" s="119">
        <v>73</v>
      </c>
      <c r="AB527" s="119"/>
      <c r="AC527" s="29"/>
    </row>
    <row r="528" spans="1:29">
      <c r="A528" s="15"/>
      <c r="B528" s="123"/>
      <c r="C528" s="118"/>
      <c r="D528" s="118"/>
      <c r="E528" s="29"/>
      <c r="F528" s="29"/>
      <c r="G528" s="118"/>
      <c r="H528" s="118"/>
      <c r="I528" s="29"/>
      <c r="J528" s="29"/>
      <c r="K528" s="119"/>
      <c r="L528" s="119"/>
      <c r="M528" s="29"/>
      <c r="N528" s="29"/>
      <c r="O528" s="118"/>
      <c r="P528" s="118"/>
      <c r="Q528" s="29"/>
      <c r="R528" s="29"/>
      <c r="S528" s="119"/>
      <c r="T528" s="119"/>
      <c r="U528" s="29"/>
      <c r="V528" s="29"/>
      <c r="W528" s="118"/>
      <c r="X528" s="118"/>
      <c r="Y528" s="29"/>
      <c r="Z528" s="29"/>
      <c r="AA528" s="119"/>
      <c r="AB528" s="119"/>
      <c r="AC528" s="29"/>
    </row>
    <row r="529" spans="1:33">
      <c r="A529" s="15"/>
      <c r="B529" s="120" t="s">
        <v>326</v>
      </c>
      <c r="C529" s="133">
        <v>4625</v>
      </c>
      <c r="D529" s="133"/>
      <c r="E529" s="34"/>
      <c r="F529" s="34"/>
      <c r="G529" s="133">
        <v>6019</v>
      </c>
      <c r="H529" s="133"/>
      <c r="I529" s="34"/>
      <c r="J529" s="34"/>
      <c r="K529" s="121">
        <v>69</v>
      </c>
      <c r="L529" s="121"/>
      <c r="M529" s="34"/>
      <c r="N529" s="34"/>
      <c r="O529" s="133">
        <v>4645</v>
      </c>
      <c r="P529" s="133"/>
      <c r="Q529" s="34"/>
      <c r="R529" s="34"/>
      <c r="S529" s="121">
        <v>29</v>
      </c>
      <c r="T529" s="121"/>
      <c r="U529" s="34"/>
      <c r="V529" s="34"/>
      <c r="W529" s="133">
        <v>4731</v>
      </c>
      <c r="X529" s="133"/>
      <c r="Y529" s="34"/>
      <c r="Z529" s="34"/>
      <c r="AA529" s="121">
        <v>85</v>
      </c>
      <c r="AB529" s="121"/>
      <c r="AC529" s="34"/>
    </row>
    <row r="530" spans="1:33">
      <c r="A530" s="15"/>
      <c r="B530" s="120"/>
      <c r="C530" s="133"/>
      <c r="D530" s="133"/>
      <c r="E530" s="34"/>
      <c r="F530" s="34"/>
      <c r="G530" s="133"/>
      <c r="H530" s="133"/>
      <c r="I530" s="34"/>
      <c r="J530" s="34"/>
      <c r="K530" s="121"/>
      <c r="L530" s="121"/>
      <c r="M530" s="34"/>
      <c r="N530" s="34"/>
      <c r="O530" s="133"/>
      <c r="P530" s="133"/>
      <c r="Q530" s="34"/>
      <c r="R530" s="34"/>
      <c r="S530" s="121"/>
      <c r="T530" s="121"/>
      <c r="U530" s="34"/>
      <c r="V530" s="34"/>
      <c r="W530" s="133"/>
      <c r="X530" s="133"/>
      <c r="Y530" s="34"/>
      <c r="Z530" s="34"/>
      <c r="AA530" s="121"/>
      <c r="AB530" s="121"/>
      <c r="AC530" s="34"/>
    </row>
    <row r="531" spans="1:33">
      <c r="A531" s="15"/>
      <c r="B531" s="123" t="s">
        <v>327</v>
      </c>
      <c r="C531" s="119">
        <v>492</v>
      </c>
      <c r="D531" s="119"/>
      <c r="E531" s="29"/>
      <c r="F531" s="29"/>
      <c r="G531" s="119">
        <v>840</v>
      </c>
      <c r="H531" s="119"/>
      <c r="I531" s="29"/>
      <c r="J531" s="29"/>
      <c r="K531" s="119">
        <v>4</v>
      </c>
      <c r="L531" s="119"/>
      <c r="M531" s="29"/>
      <c r="N531" s="29"/>
      <c r="O531" s="119">
        <v>497</v>
      </c>
      <c r="P531" s="119"/>
      <c r="Q531" s="29"/>
      <c r="R531" s="29"/>
      <c r="S531" s="119">
        <v>1</v>
      </c>
      <c r="T531" s="119"/>
      <c r="U531" s="29"/>
      <c r="V531" s="29"/>
      <c r="W531" s="119">
        <v>501</v>
      </c>
      <c r="X531" s="119"/>
      <c r="Y531" s="29"/>
      <c r="Z531" s="29"/>
      <c r="AA531" s="119">
        <v>3</v>
      </c>
      <c r="AB531" s="119"/>
      <c r="AC531" s="29"/>
    </row>
    <row r="532" spans="1:33">
      <c r="A532" s="15"/>
      <c r="B532" s="123"/>
      <c r="C532" s="119"/>
      <c r="D532" s="119"/>
      <c r="E532" s="29"/>
      <c r="F532" s="29"/>
      <c r="G532" s="119"/>
      <c r="H532" s="119"/>
      <c r="I532" s="29"/>
      <c r="J532" s="29"/>
      <c r="K532" s="119"/>
      <c r="L532" s="119"/>
      <c r="M532" s="29"/>
      <c r="N532" s="29"/>
      <c r="O532" s="119"/>
      <c r="P532" s="119"/>
      <c r="Q532" s="29"/>
      <c r="R532" s="29"/>
      <c r="S532" s="119"/>
      <c r="T532" s="119"/>
      <c r="U532" s="29"/>
      <c r="V532" s="29"/>
      <c r="W532" s="119"/>
      <c r="X532" s="119"/>
      <c r="Y532" s="29"/>
      <c r="Z532" s="29"/>
      <c r="AA532" s="119"/>
      <c r="AB532" s="119"/>
      <c r="AC532" s="29"/>
    </row>
    <row r="533" spans="1:33">
      <c r="A533" s="15"/>
      <c r="B533" s="120" t="s">
        <v>328</v>
      </c>
      <c r="C533" s="133">
        <v>5990</v>
      </c>
      <c r="D533" s="133"/>
      <c r="E533" s="34"/>
      <c r="F533" s="34"/>
      <c r="G533" s="133">
        <v>6643</v>
      </c>
      <c r="H533" s="133"/>
      <c r="I533" s="34"/>
      <c r="J533" s="34"/>
      <c r="K533" s="121" t="s">
        <v>253</v>
      </c>
      <c r="L533" s="121"/>
      <c r="M533" s="34"/>
      <c r="N533" s="34"/>
      <c r="O533" s="133">
        <v>6020</v>
      </c>
      <c r="P533" s="133"/>
      <c r="Q533" s="34"/>
      <c r="R533" s="34"/>
      <c r="S533" s="121">
        <v>66</v>
      </c>
      <c r="T533" s="121"/>
      <c r="U533" s="34"/>
      <c r="V533" s="34"/>
      <c r="W533" s="133">
        <v>6071</v>
      </c>
      <c r="X533" s="133"/>
      <c r="Y533" s="34"/>
      <c r="Z533" s="34"/>
      <c r="AA533" s="121">
        <v>201</v>
      </c>
      <c r="AB533" s="121"/>
      <c r="AC533" s="34"/>
    </row>
    <row r="534" spans="1:33">
      <c r="A534" s="15"/>
      <c r="B534" s="120"/>
      <c r="C534" s="133"/>
      <c r="D534" s="133"/>
      <c r="E534" s="34"/>
      <c r="F534" s="34"/>
      <c r="G534" s="133"/>
      <c r="H534" s="133"/>
      <c r="I534" s="34"/>
      <c r="J534" s="34"/>
      <c r="K534" s="121"/>
      <c r="L534" s="121"/>
      <c r="M534" s="34"/>
      <c r="N534" s="34"/>
      <c r="O534" s="133"/>
      <c r="P534" s="133"/>
      <c r="Q534" s="34"/>
      <c r="R534" s="34"/>
      <c r="S534" s="121"/>
      <c r="T534" s="121"/>
      <c r="U534" s="34"/>
      <c r="V534" s="34"/>
      <c r="W534" s="133"/>
      <c r="X534" s="133"/>
      <c r="Y534" s="34"/>
      <c r="Z534" s="34"/>
      <c r="AA534" s="121"/>
      <c r="AB534" s="121"/>
      <c r="AC534" s="34"/>
    </row>
    <row r="535" spans="1:33">
      <c r="A535" s="15"/>
      <c r="B535" s="123" t="s">
        <v>329</v>
      </c>
      <c r="C535" s="118">
        <v>11857</v>
      </c>
      <c r="D535" s="118"/>
      <c r="E535" s="29"/>
      <c r="F535" s="29"/>
      <c r="G535" s="118">
        <v>14620</v>
      </c>
      <c r="H535" s="118"/>
      <c r="I535" s="29"/>
      <c r="J535" s="29"/>
      <c r="K535" s="119">
        <v>11</v>
      </c>
      <c r="L535" s="119"/>
      <c r="M535" s="29"/>
      <c r="N535" s="29"/>
      <c r="O535" s="118">
        <v>11933</v>
      </c>
      <c r="P535" s="118"/>
      <c r="Q535" s="29"/>
      <c r="R535" s="29"/>
      <c r="S535" s="119">
        <v>112</v>
      </c>
      <c r="T535" s="119"/>
      <c r="U535" s="29"/>
      <c r="V535" s="29"/>
      <c r="W535" s="118">
        <v>12118</v>
      </c>
      <c r="X535" s="118"/>
      <c r="Y535" s="29"/>
      <c r="Z535" s="29"/>
      <c r="AA535" s="119">
        <v>339</v>
      </c>
      <c r="AB535" s="119"/>
      <c r="AC535" s="29"/>
    </row>
    <row r="536" spans="1:33">
      <c r="A536" s="15"/>
      <c r="B536" s="123"/>
      <c r="C536" s="118"/>
      <c r="D536" s="118"/>
      <c r="E536" s="29"/>
      <c r="F536" s="29"/>
      <c r="G536" s="118"/>
      <c r="H536" s="118"/>
      <c r="I536" s="29"/>
      <c r="J536" s="29"/>
      <c r="K536" s="119"/>
      <c r="L536" s="119"/>
      <c r="M536" s="29"/>
      <c r="N536" s="29"/>
      <c r="O536" s="118"/>
      <c r="P536" s="118"/>
      <c r="Q536" s="29"/>
      <c r="R536" s="29"/>
      <c r="S536" s="119"/>
      <c r="T536" s="119"/>
      <c r="U536" s="29"/>
      <c r="V536" s="29"/>
      <c r="W536" s="118"/>
      <c r="X536" s="118"/>
      <c r="Y536" s="29"/>
      <c r="Z536" s="29"/>
      <c r="AA536" s="119"/>
      <c r="AB536" s="119"/>
      <c r="AC536" s="29"/>
    </row>
    <row r="537" spans="1:33">
      <c r="A537" s="15"/>
      <c r="B537" s="122" t="s">
        <v>330</v>
      </c>
      <c r="C537" s="121" t="s">
        <v>253</v>
      </c>
      <c r="D537" s="121"/>
      <c r="E537" s="34"/>
      <c r="F537" s="34"/>
      <c r="G537" s="121">
        <v>20</v>
      </c>
      <c r="H537" s="121"/>
      <c r="I537" s="34"/>
      <c r="J537" s="34"/>
      <c r="K537" s="121" t="s">
        <v>253</v>
      </c>
      <c r="L537" s="121"/>
      <c r="M537" s="34"/>
      <c r="N537" s="34"/>
      <c r="O537" s="121" t="s">
        <v>253</v>
      </c>
      <c r="P537" s="121"/>
      <c r="Q537" s="34"/>
      <c r="R537" s="34"/>
      <c r="S537" s="121" t="s">
        <v>253</v>
      </c>
      <c r="T537" s="121"/>
      <c r="U537" s="34"/>
      <c r="V537" s="34"/>
      <c r="W537" s="121" t="s">
        <v>253</v>
      </c>
      <c r="X537" s="121"/>
      <c r="Y537" s="34"/>
      <c r="Z537" s="34"/>
      <c r="AA537" s="121" t="s">
        <v>253</v>
      </c>
      <c r="AB537" s="121"/>
      <c r="AC537" s="34"/>
    </row>
    <row r="538" spans="1:33" ht="15.75" thickBot="1">
      <c r="A538" s="15"/>
      <c r="B538" s="122"/>
      <c r="C538" s="144"/>
      <c r="D538" s="144"/>
      <c r="E538" s="79"/>
      <c r="F538" s="34"/>
      <c r="G538" s="144"/>
      <c r="H538" s="144"/>
      <c r="I538" s="79"/>
      <c r="J538" s="34"/>
      <c r="K538" s="144"/>
      <c r="L538" s="144"/>
      <c r="M538" s="79"/>
      <c r="N538" s="34"/>
      <c r="O538" s="144"/>
      <c r="P538" s="144"/>
      <c r="Q538" s="79"/>
      <c r="R538" s="34"/>
      <c r="S538" s="144"/>
      <c r="T538" s="144"/>
      <c r="U538" s="79"/>
      <c r="V538" s="34"/>
      <c r="W538" s="144"/>
      <c r="X538" s="144"/>
      <c r="Y538" s="79"/>
      <c r="Z538" s="34"/>
      <c r="AA538" s="144"/>
      <c r="AB538" s="144"/>
      <c r="AC538" s="79"/>
    </row>
    <row r="539" spans="1:33" ht="15.75" thickTop="1">
      <c r="A539" s="15"/>
      <c r="B539" s="117"/>
      <c r="C539" s="145" t="s">
        <v>233</v>
      </c>
      <c r="D539" s="147">
        <v>30215</v>
      </c>
      <c r="E539" s="77"/>
      <c r="F539" s="29"/>
      <c r="G539" s="145" t="s">
        <v>233</v>
      </c>
      <c r="H539" s="147">
        <v>37178</v>
      </c>
      <c r="I539" s="77"/>
      <c r="J539" s="29"/>
      <c r="K539" s="145" t="s">
        <v>233</v>
      </c>
      <c r="L539" s="149">
        <v>145</v>
      </c>
      <c r="M539" s="77"/>
      <c r="N539" s="29"/>
      <c r="O539" s="145" t="s">
        <v>233</v>
      </c>
      <c r="P539" s="147">
        <v>30272</v>
      </c>
      <c r="Q539" s="77"/>
      <c r="R539" s="29"/>
      <c r="S539" s="145" t="s">
        <v>233</v>
      </c>
      <c r="T539" s="149">
        <v>280</v>
      </c>
      <c r="U539" s="77"/>
      <c r="V539" s="29"/>
      <c r="W539" s="145" t="s">
        <v>233</v>
      </c>
      <c r="X539" s="147">
        <v>30289</v>
      </c>
      <c r="Y539" s="77"/>
      <c r="Z539" s="29"/>
      <c r="AA539" s="145" t="s">
        <v>233</v>
      </c>
      <c r="AB539" s="149">
        <v>831</v>
      </c>
      <c r="AC539" s="77"/>
    </row>
    <row r="540" spans="1:33" ht="15.75" thickBot="1">
      <c r="A540" s="15"/>
      <c r="B540" s="117"/>
      <c r="C540" s="146"/>
      <c r="D540" s="148"/>
      <c r="E540" s="48"/>
      <c r="F540" s="29"/>
      <c r="G540" s="146"/>
      <c r="H540" s="148"/>
      <c r="I540" s="48"/>
      <c r="J540" s="29"/>
      <c r="K540" s="146"/>
      <c r="L540" s="150"/>
      <c r="M540" s="48"/>
      <c r="N540" s="29"/>
      <c r="O540" s="146"/>
      <c r="P540" s="148"/>
      <c r="Q540" s="48"/>
      <c r="R540" s="29"/>
      <c r="S540" s="146"/>
      <c r="T540" s="150"/>
      <c r="U540" s="48"/>
      <c r="V540" s="29"/>
      <c r="W540" s="146"/>
      <c r="X540" s="148"/>
      <c r="Y540" s="48"/>
      <c r="Z540" s="29"/>
      <c r="AA540" s="146"/>
      <c r="AB540" s="150"/>
      <c r="AC540" s="48"/>
    </row>
    <row r="541" spans="1:33" ht="15.75" thickTop="1">
      <c r="A541" s="15"/>
      <c r="B541" s="61" t="s">
        <v>480</v>
      </c>
      <c r="C541" s="61"/>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61"/>
      <c r="AC541" s="61"/>
      <c r="AD541" s="61"/>
      <c r="AE541" s="61"/>
      <c r="AF541" s="61"/>
      <c r="AG541" s="61"/>
    </row>
    <row r="542" spans="1:33">
      <c r="A542" s="15"/>
      <c r="B542" s="25"/>
      <c r="C542" s="25"/>
      <c r="D542" s="25"/>
      <c r="E542" s="25"/>
      <c r="F542" s="25"/>
      <c r="G542" s="25"/>
      <c r="H542" s="25"/>
      <c r="I542" s="25"/>
      <c r="J542" s="25"/>
      <c r="K542" s="25"/>
      <c r="L542" s="25"/>
      <c r="M542" s="25"/>
      <c r="N542" s="25"/>
      <c r="O542" s="25"/>
      <c r="P542" s="25"/>
      <c r="Q542" s="25"/>
      <c r="R542" s="25"/>
      <c r="S542" s="25"/>
      <c r="T542" s="25"/>
      <c r="U542" s="25"/>
      <c r="V542" s="25"/>
      <c r="W542" s="25"/>
      <c r="X542" s="25"/>
      <c r="Y542" s="25"/>
      <c r="Z542" s="25"/>
      <c r="AA542" s="25"/>
      <c r="AB542" s="25"/>
      <c r="AC542" s="25"/>
      <c r="AD542" s="25"/>
      <c r="AE542" s="25"/>
      <c r="AF542" s="25"/>
      <c r="AG542" s="25"/>
    </row>
    <row r="543" spans="1:33">
      <c r="A543" s="15"/>
      <c r="B543" s="25"/>
      <c r="C543" s="25"/>
      <c r="D543" s="25"/>
      <c r="E543" s="25"/>
      <c r="F543" s="25"/>
      <c r="G543" s="25"/>
      <c r="H543" s="25"/>
      <c r="I543" s="25"/>
      <c r="J543" s="25"/>
      <c r="K543" s="25"/>
      <c r="L543" s="25"/>
      <c r="M543" s="25"/>
    </row>
    <row r="544" spans="1:33">
      <c r="A544" s="15"/>
      <c r="B544" s="16"/>
      <c r="C544" s="16"/>
      <c r="D544" s="16"/>
      <c r="E544" s="16"/>
      <c r="F544" s="16"/>
      <c r="G544" s="16"/>
      <c r="H544" s="16"/>
      <c r="I544" s="16"/>
      <c r="J544" s="16"/>
      <c r="K544" s="16"/>
      <c r="L544" s="16"/>
      <c r="M544" s="16"/>
    </row>
    <row r="545" spans="1:13">
      <c r="A545" s="15"/>
      <c r="B545" s="26"/>
      <c r="C545" s="27" t="s">
        <v>455</v>
      </c>
      <c r="D545" s="27"/>
      <c r="E545" s="27"/>
      <c r="F545" s="29"/>
      <c r="G545" s="27" t="s">
        <v>481</v>
      </c>
      <c r="H545" s="27"/>
      <c r="I545" s="27"/>
      <c r="J545" s="29"/>
      <c r="K545" s="27" t="s">
        <v>472</v>
      </c>
      <c r="L545" s="27"/>
      <c r="M545" s="27"/>
    </row>
    <row r="546" spans="1:13" ht="15.75" thickBot="1">
      <c r="A546" s="15"/>
      <c r="B546" s="26"/>
      <c r="C546" s="28" t="s">
        <v>468</v>
      </c>
      <c r="D546" s="28"/>
      <c r="E546" s="28"/>
      <c r="F546" s="29"/>
      <c r="G546" s="28" t="s">
        <v>471</v>
      </c>
      <c r="H546" s="28"/>
      <c r="I546" s="28"/>
      <c r="J546" s="29"/>
      <c r="K546" s="28" t="s">
        <v>473</v>
      </c>
      <c r="L546" s="28"/>
      <c r="M546" s="28"/>
    </row>
    <row r="547" spans="1:13" ht="15.75" thickTop="1">
      <c r="A547" s="15"/>
      <c r="B547" s="11" t="s">
        <v>477</v>
      </c>
      <c r="C547" s="63" t="s">
        <v>319</v>
      </c>
      <c r="D547" s="63"/>
      <c r="E547" s="63"/>
      <c r="F547" s="63"/>
      <c r="G547" s="63"/>
      <c r="H547" s="63"/>
      <c r="I547" s="63"/>
      <c r="J547" s="63"/>
      <c r="K547" s="63"/>
      <c r="L547" s="63"/>
      <c r="M547" s="63"/>
    </row>
    <row r="548" spans="1:13">
      <c r="A548" s="15"/>
      <c r="B548" s="31" t="s">
        <v>320</v>
      </c>
      <c r="C548" s="31" t="s">
        <v>233</v>
      </c>
      <c r="D548" s="49" t="s">
        <v>253</v>
      </c>
      <c r="E548" s="34"/>
      <c r="F548" s="34"/>
      <c r="G548" s="31" t="s">
        <v>233</v>
      </c>
      <c r="H548" s="49" t="s">
        <v>253</v>
      </c>
      <c r="I548" s="34"/>
      <c r="J548" s="34"/>
      <c r="K548" s="31" t="s">
        <v>233</v>
      </c>
      <c r="L548" s="49" t="s">
        <v>253</v>
      </c>
      <c r="M548" s="34"/>
    </row>
    <row r="549" spans="1:13">
      <c r="A549" s="15"/>
      <c r="B549" s="31"/>
      <c r="C549" s="31"/>
      <c r="D549" s="49"/>
      <c r="E549" s="34"/>
      <c r="F549" s="34"/>
      <c r="G549" s="31"/>
      <c r="H549" s="49"/>
      <c r="I549" s="34"/>
      <c r="J549" s="34"/>
      <c r="K549" s="31"/>
      <c r="L549" s="49"/>
      <c r="M549" s="34"/>
    </row>
    <row r="550" spans="1:13">
      <c r="A550" s="15"/>
      <c r="B550" s="26" t="s">
        <v>321</v>
      </c>
      <c r="C550" s="38">
        <v>1602</v>
      </c>
      <c r="D550" s="38"/>
      <c r="E550" s="29"/>
      <c r="F550" s="29"/>
      <c r="G550" s="38">
        <v>3140</v>
      </c>
      <c r="H550" s="38"/>
      <c r="I550" s="29"/>
      <c r="J550" s="29"/>
      <c r="K550" s="53" t="s">
        <v>253</v>
      </c>
      <c r="L550" s="53"/>
      <c r="M550" s="29"/>
    </row>
    <row r="551" spans="1:13">
      <c r="A551" s="15"/>
      <c r="B551" s="26"/>
      <c r="C551" s="38"/>
      <c r="D551" s="38"/>
      <c r="E551" s="29"/>
      <c r="F551" s="29"/>
      <c r="G551" s="38"/>
      <c r="H551" s="38"/>
      <c r="I551" s="29"/>
      <c r="J551" s="29"/>
      <c r="K551" s="53"/>
      <c r="L551" s="53"/>
      <c r="M551" s="29"/>
    </row>
    <row r="552" spans="1:13">
      <c r="A552" s="15"/>
      <c r="B552" s="31" t="s">
        <v>322</v>
      </c>
      <c r="C552" s="49"/>
      <c r="D552" s="49"/>
      <c r="E552" s="34"/>
      <c r="F552" s="34"/>
      <c r="G552" s="49"/>
      <c r="H552" s="49"/>
      <c r="I552" s="34"/>
      <c r="J552" s="34"/>
      <c r="K552" s="49"/>
      <c r="L552" s="49"/>
      <c r="M552" s="34"/>
    </row>
    <row r="553" spans="1:13">
      <c r="A553" s="15"/>
      <c r="B553" s="31"/>
      <c r="C553" s="49"/>
      <c r="D553" s="49"/>
      <c r="E553" s="34"/>
      <c r="F553" s="34"/>
      <c r="G553" s="49"/>
      <c r="H553" s="49"/>
      <c r="I553" s="34"/>
      <c r="J553" s="34"/>
      <c r="K553" s="49"/>
      <c r="L553" s="49"/>
      <c r="M553" s="34"/>
    </row>
    <row r="554" spans="1:13">
      <c r="A554" s="15"/>
      <c r="B554" s="52" t="s">
        <v>323</v>
      </c>
      <c r="C554" s="38">
        <v>1270</v>
      </c>
      <c r="D554" s="38"/>
      <c r="E554" s="29"/>
      <c r="F554" s="29"/>
      <c r="G554" s="38">
        <v>2974</v>
      </c>
      <c r="H554" s="38"/>
      <c r="I554" s="29"/>
      <c r="J554" s="29"/>
      <c r="K554" s="53" t="s">
        <v>253</v>
      </c>
      <c r="L554" s="53"/>
      <c r="M554" s="29"/>
    </row>
    <row r="555" spans="1:13">
      <c r="A555" s="15"/>
      <c r="B555" s="52"/>
      <c r="C555" s="38"/>
      <c r="D555" s="38"/>
      <c r="E555" s="29"/>
      <c r="F555" s="29"/>
      <c r="G555" s="38"/>
      <c r="H555" s="38"/>
      <c r="I555" s="29"/>
      <c r="J555" s="29"/>
      <c r="K555" s="53"/>
      <c r="L555" s="53"/>
      <c r="M555" s="29"/>
    </row>
    <row r="556" spans="1:13">
      <c r="A556" s="15"/>
      <c r="B556" s="55" t="s">
        <v>324</v>
      </c>
      <c r="C556" s="49">
        <v>140</v>
      </c>
      <c r="D556" s="49"/>
      <c r="E556" s="34"/>
      <c r="F556" s="34"/>
      <c r="G556" s="49">
        <v>140</v>
      </c>
      <c r="H556" s="49"/>
      <c r="I556" s="34"/>
      <c r="J556" s="34"/>
      <c r="K556" s="49" t="s">
        <v>253</v>
      </c>
      <c r="L556" s="49"/>
      <c r="M556" s="34"/>
    </row>
    <row r="557" spans="1:13">
      <c r="A557" s="15"/>
      <c r="B557" s="55"/>
      <c r="C557" s="49"/>
      <c r="D557" s="49"/>
      <c r="E557" s="34"/>
      <c r="F557" s="34"/>
      <c r="G557" s="49"/>
      <c r="H557" s="49"/>
      <c r="I557" s="34"/>
      <c r="J557" s="34"/>
      <c r="K557" s="49"/>
      <c r="L557" s="49"/>
      <c r="M557" s="34"/>
    </row>
    <row r="558" spans="1:13">
      <c r="A558" s="15"/>
      <c r="B558" s="52" t="s">
        <v>325</v>
      </c>
      <c r="C558" s="53" t="s">
        <v>253</v>
      </c>
      <c r="D558" s="53"/>
      <c r="E558" s="29"/>
      <c r="F558" s="29"/>
      <c r="G558" s="53" t="s">
        <v>253</v>
      </c>
      <c r="H558" s="53"/>
      <c r="I558" s="29"/>
      <c r="J558" s="29"/>
      <c r="K558" s="53" t="s">
        <v>253</v>
      </c>
      <c r="L558" s="53"/>
      <c r="M558" s="29"/>
    </row>
    <row r="559" spans="1:13">
      <c r="A559" s="15"/>
      <c r="B559" s="52"/>
      <c r="C559" s="53"/>
      <c r="D559" s="53"/>
      <c r="E559" s="29"/>
      <c r="F559" s="29"/>
      <c r="G559" s="53"/>
      <c r="H559" s="53"/>
      <c r="I559" s="29"/>
      <c r="J559" s="29"/>
      <c r="K559" s="53"/>
      <c r="L559" s="53"/>
      <c r="M559" s="29"/>
    </row>
    <row r="560" spans="1:13">
      <c r="A560" s="15"/>
      <c r="B560" s="55" t="s">
        <v>326</v>
      </c>
      <c r="C560" s="32">
        <v>2597</v>
      </c>
      <c r="D560" s="32"/>
      <c r="E560" s="34"/>
      <c r="F560" s="34"/>
      <c r="G560" s="32">
        <v>3542</v>
      </c>
      <c r="H560" s="32"/>
      <c r="I560" s="34"/>
      <c r="J560" s="34"/>
      <c r="K560" s="49" t="s">
        <v>253</v>
      </c>
      <c r="L560" s="49"/>
      <c r="M560" s="34"/>
    </row>
    <row r="561" spans="1:13">
      <c r="A561" s="15"/>
      <c r="B561" s="55"/>
      <c r="C561" s="32"/>
      <c r="D561" s="32"/>
      <c r="E561" s="34"/>
      <c r="F561" s="34"/>
      <c r="G561" s="32"/>
      <c r="H561" s="32"/>
      <c r="I561" s="34"/>
      <c r="J561" s="34"/>
      <c r="K561" s="49"/>
      <c r="L561" s="49"/>
      <c r="M561" s="34"/>
    </row>
    <row r="562" spans="1:13">
      <c r="A562" s="15"/>
      <c r="B562" s="52" t="s">
        <v>327</v>
      </c>
      <c r="C562" s="53">
        <v>177</v>
      </c>
      <c r="D562" s="53"/>
      <c r="E562" s="29"/>
      <c r="F562" s="29"/>
      <c r="G562" s="53">
        <v>451</v>
      </c>
      <c r="H562" s="53"/>
      <c r="I562" s="29"/>
      <c r="J562" s="29"/>
      <c r="K562" s="53" t="s">
        <v>253</v>
      </c>
      <c r="L562" s="53"/>
      <c r="M562" s="29"/>
    </row>
    <row r="563" spans="1:13">
      <c r="A563" s="15"/>
      <c r="B563" s="52"/>
      <c r="C563" s="53"/>
      <c r="D563" s="53"/>
      <c r="E563" s="29"/>
      <c r="F563" s="29"/>
      <c r="G563" s="53"/>
      <c r="H563" s="53"/>
      <c r="I563" s="29"/>
      <c r="J563" s="29"/>
      <c r="K563" s="53"/>
      <c r="L563" s="53"/>
      <c r="M563" s="29"/>
    </row>
    <row r="564" spans="1:13">
      <c r="A564" s="15"/>
      <c r="B564" s="55" t="s">
        <v>328</v>
      </c>
      <c r="C564" s="49">
        <v>456</v>
      </c>
      <c r="D564" s="49"/>
      <c r="E564" s="34"/>
      <c r="F564" s="34"/>
      <c r="G564" s="32">
        <v>1068</v>
      </c>
      <c r="H564" s="32"/>
      <c r="I564" s="34"/>
      <c r="J564" s="34"/>
      <c r="K564" s="49" t="s">
        <v>253</v>
      </c>
      <c r="L564" s="49"/>
      <c r="M564" s="34"/>
    </row>
    <row r="565" spans="1:13">
      <c r="A565" s="15"/>
      <c r="B565" s="55"/>
      <c r="C565" s="49"/>
      <c r="D565" s="49"/>
      <c r="E565" s="34"/>
      <c r="F565" s="34"/>
      <c r="G565" s="32"/>
      <c r="H565" s="32"/>
      <c r="I565" s="34"/>
      <c r="J565" s="34"/>
      <c r="K565" s="49"/>
      <c r="L565" s="49"/>
      <c r="M565" s="34"/>
    </row>
    <row r="566" spans="1:13">
      <c r="A566" s="15"/>
      <c r="B566" s="52" t="s">
        <v>329</v>
      </c>
      <c r="C566" s="38">
        <v>2494</v>
      </c>
      <c r="D566" s="38"/>
      <c r="E566" s="29"/>
      <c r="F566" s="29"/>
      <c r="G566" s="38">
        <v>5303</v>
      </c>
      <c r="H566" s="38"/>
      <c r="I566" s="29"/>
      <c r="J566" s="29"/>
      <c r="K566" s="53" t="s">
        <v>253</v>
      </c>
      <c r="L566" s="53"/>
      <c r="M566" s="29"/>
    </row>
    <row r="567" spans="1:13">
      <c r="A567" s="15"/>
      <c r="B567" s="52"/>
      <c r="C567" s="38"/>
      <c r="D567" s="38"/>
      <c r="E567" s="29"/>
      <c r="F567" s="29"/>
      <c r="G567" s="38"/>
      <c r="H567" s="38"/>
      <c r="I567" s="29"/>
      <c r="J567" s="29"/>
      <c r="K567" s="53"/>
      <c r="L567" s="53"/>
      <c r="M567" s="29"/>
    </row>
    <row r="568" spans="1:13">
      <c r="A568" s="15"/>
      <c r="B568" s="31" t="s">
        <v>330</v>
      </c>
      <c r="C568" s="49" t="s">
        <v>253</v>
      </c>
      <c r="D568" s="49"/>
      <c r="E568" s="34"/>
      <c r="F568" s="34"/>
      <c r="G568" s="49">
        <v>20</v>
      </c>
      <c r="H568" s="49"/>
      <c r="I568" s="34"/>
      <c r="J568" s="34"/>
      <c r="K568" s="49" t="s">
        <v>253</v>
      </c>
      <c r="L568" s="49"/>
      <c r="M568" s="34"/>
    </row>
    <row r="569" spans="1:13" ht="15.75" thickBot="1">
      <c r="A569" s="15"/>
      <c r="B569" s="31"/>
      <c r="C569" s="80"/>
      <c r="D569" s="80"/>
      <c r="E569" s="79"/>
      <c r="F569" s="34"/>
      <c r="G569" s="80"/>
      <c r="H569" s="80"/>
      <c r="I569" s="79"/>
      <c r="J569" s="34"/>
      <c r="K569" s="80"/>
      <c r="L569" s="80"/>
      <c r="M569" s="79"/>
    </row>
    <row r="570" spans="1:13" ht="15.75" thickTop="1">
      <c r="A570" s="15"/>
      <c r="B570" s="26"/>
      <c r="C570" s="81" t="s">
        <v>233</v>
      </c>
      <c r="D570" s="82">
        <v>8736</v>
      </c>
      <c r="E570" s="77"/>
      <c r="F570" s="29"/>
      <c r="G570" s="81" t="s">
        <v>233</v>
      </c>
      <c r="H570" s="82">
        <v>16638</v>
      </c>
      <c r="I570" s="77"/>
      <c r="J570" s="29"/>
      <c r="K570" s="81" t="s">
        <v>233</v>
      </c>
      <c r="L570" s="83" t="s">
        <v>253</v>
      </c>
      <c r="M570" s="77"/>
    </row>
    <row r="571" spans="1:13" ht="15.75" thickBot="1">
      <c r="A571" s="15"/>
      <c r="B571" s="26"/>
      <c r="C571" s="44"/>
      <c r="D571" s="46"/>
      <c r="E571" s="48"/>
      <c r="F571" s="29"/>
      <c r="G571" s="44"/>
      <c r="H571" s="46"/>
      <c r="I571" s="48"/>
      <c r="J571" s="29"/>
      <c r="K571" s="44"/>
      <c r="L571" s="54"/>
      <c r="M571" s="48"/>
    </row>
    <row r="572" spans="1:13" ht="15.75" thickTop="1">
      <c r="A572" s="15"/>
      <c r="B572" s="21"/>
      <c r="C572" s="51"/>
      <c r="D572" s="51"/>
      <c r="E572" s="51"/>
      <c r="F572" s="21"/>
      <c r="G572" s="51"/>
      <c r="H572" s="51"/>
      <c r="I572" s="51"/>
      <c r="J572" s="21"/>
      <c r="K572" s="51"/>
      <c r="L572" s="51"/>
      <c r="M572" s="51"/>
    </row>
    <row r="573" spans="1:13">
      <c r="A573" s="15"/>
      <c r="B573" s="88" t="s">
        <v>478</v>
      </c>
      <c r="C573" s="53"/>
      <c r="D573" s="53"/>
      <c r="E573" s="29"/>
      <c r="F573" s="29"/>
      <c r="G573" s="53"/>
      <c r="H573" s="53"/>
      <c r="I573" s="29"/>
      <c r="J573" s="29"/>
      <c r="K573" s="53"/>
      <c r="L573" s="53"/>
      <c r="M573" s="29"/>
    </row>
    <row r="574" spans="1:13">
      <c r="A574" s="15"/>
      <c r="B574" s="88"/>
      <c r="C574" s="53"/>
      <c r="D574" s="53"/>
      <c r="E574" s="29"/>
      <c r="F574" s="29"/>
      <c r="G574" s="53"/>
      <c r="H574" s="53"/>
      <c r="I574" s="29"/>
      <c r="J574" s="29"/>
      <c r="K574" s="53"/>
      <c r="L574" s="53"/>
      <c r="M574" s="29"/>
    </row>
    <row r="575" spans="1:13">
      <c r="A575" s="15"/>
      <c r="B575" s="31" t="s">
        <v>320</v>
      </c>
      <c r="C575" s="31" t="s">
        <v>233</v>
      </c>
      <c r="D575" s="49">
        <v>120</v>
      </c>
      <c r="E575" s="34"/>
      <c r="F575" s="34"/>
      <c r="G575" s="31" t="s">
        <v>233</v>
      </c>
      <c r="H575" s="49">
        <v>120</v>
      </c>
      <c r="I575" s="34"/>
      <c r="J575" s="34"/>
      <c r="K575" s="31" t="s">
        <v>233</v>
      </c>
      <c r="L575" s="49">
        <v>3</v>
      </c>
      <c r="M575" s="34"/>
    </row>
    <row r="576" spans="1:13">
      <c r="A576" s="15"/>
      <c r="B576" s="31"/>
      <c r="C576" s="31"/>
      <c r="D576" s="49"/>
      <c r="E576" s="34"/>
      <c r="F576" s="34"/>
      <c r="G576" s="31"/>
      <c r="H576" s="49"/>
      <c r="I576" s="34"/>
      <c r="J576" s="34"/>
      <c r="K576" s="31"/>
      <c r="L576" s="49"/>
      <c r="M576" s="34"/>
    </row>
    <row r="577" spans="1:13">
      <c r="A577" s="15"/>
      <c r="B577" s="26" t="s">
        <v>321</v>
      </c>
      <c r="C577" s="53">
        <v>805</v>
      </c>
      <c r="D577" s="53"/>
      <c r="E577" s="29"/>
      <c r="F577" s="29"/>
      <c r="G577" s="53">
        <v>838</v>
      </c>
      <c r="H577" s="53"/>
      <c r="I577" s="29"/>
      <c r="J577" s="29"/>
      <c r="K577" s="53">
        <v>16</v>
      </c>
      <c r="L577" s="53"/>
      <c r="M577" s="29"/>
    </row>
    <row r="578" spans="1:13">
      <c r="A578" s="15"/>
      <c r="B578" s="26"/>
      <c r="C578" s="53"/>
      <c r="D578" s="53"/>
      <c r="E578" s="29"/>
      <c r="F578" s="29"/>
      <c r="G578" s="53"/>
      <c r="H578" s="53"/>
      <c r="I578" s="29"/>
      <c r="J578" s="29"/>
      <c r="K578" s="53"/>
      <c r="L578" s="53"/>
      <c r="M578" s="29"/>
    </row>
    <row r="579" spans="1:13">
      <c r="A579" s="15"/>
      <c r="B579" s="31" t="s">
        <v>322</v>
      </c>
      <c r="C579" s="49"/>
      <c r="D579" s="49"/>
      <c r="E579" s="34"/>
      <c r="F579" s="34"/>
      <c r="G579" s="49"/>
      <c r="H579" s="49"/>
      <c r="I579" s="34"/>
      <c r="J579" s="34"/>
      <c r="K579" s="49"/>
      <c r="L579" s="49"/>
      <c r="M579" s="34"/>
    </row>
    <row r="580" spans="1:13">
      <c r="A580" s="15"/>
      <c r="B580" s="31"/>
      <c r="C580" s="49"/>
      <c r="D580" s="49"/>
      <c r="E580" s="34"/>
      <c r="F580" s="34"/>
      <c r="G580" s="49"/>
      <c r="H580" s="49"/>
      <c r="I580" s="34"/>
      <c r="J580" s="34"/>
      <c r="K580" s="49"/>
      <c r="L580" s="49"/>
      <c r="M580" s="34"/>
    </row>
    <row r="581" spans="1:13">
      <c r="A581" s="15"/>
      <c r="B581" s="52" t="s">
        <v>323</v>
      </c>
      <c r="C581" s="53" t="s">
        <v>253</v>
      </c>
      <c r="D581" s="53"/>
      <c r="E581" s="29"/>
      <c r="F581" s="29"/>
      <c r="G581" s="53" t="s">
        <v>253</v>
      </c>
      <c r="H581" s="53"/>
      <c r="I581" s="29"/>
      <c r="J581" s="29"/>
      <c r="K581" s="53" t="s">
        <v>253</v>
      </c>
      <c r="L581" s="53"/>
      <c r="M581" s="29"/>
    </row>
    <row r="582" spans="1:13">
      <c r="A582" s="15"/>
      <c r="B582" s="52"/>
      <c r="C582" s="53"/>
      <c r="D582" s="53"/>
      <c r="E582" s="29"/>
      <c r="F582" s="29"/>
      <c r="G582" s="53"/>
      <c r="H582" s="53"/>
      <c r="I582" s="29"/>
      <c r="J582" s="29"/>
      <c r="K582" s="53"/>
      <c r="L582" s="53"/>
      <c r="M582" s="29"/>
    </row>
    <row r="583" spans="1:13">
      <c r="A583" s="15"/>
      <c r="B583" s="55" t="s">
        <v>324</v>
      </c>
      <c r="C583" s="49" t="s">
        <v>253</v>
      </c>
      <c r="D583" s="49"/>
      <c r="E583" s="34"/>
      <c r="F583" s="34"/>
      <c r="G583" s="49" t="s">
        <v>253</v>
      </c>
      <c r="H583" s="49"/>
      <c r="I583" s="34"/>
      <c r="J583" s="34"/>
      <c r="K583" s="49" t="s">
        <v>253</v>
      </c>
      <c r="L583" s="49"/>
      <c r="M583" s="34"/>
    </row>
    <row r="584" spans="1:13">
      <c r="A584" s="15"/>
      <c r="B584" s="55"/>
      <c r="C584" s="49"/>
      <c r="D584" s="49"/>
      <c r="E584" s="34"/>
      <c r="F584" s="34"/>
      <c r="G584" s="49"/>
      <c r="H584" s="49"/>
      <c r="I584" s="34"/>
      <c r="J584" s="34"/>
      <c r="K584" s="49"/>
      <c r="L584" s="49"/>
      <c r="M584" s="34"/>
    </row>
    <row r="585" spans="1:13">
      <c r="A585" s="15"/>
      <c r="B585" s="52" t="s">
        <v>325</v>
      </c>
      <c r="C585" s="53">
        <v>284</v>
      </c>
      <c r="D585" s="53"/>
      <c r="E585" s="29"/>
      <c r="F585" s="29"/>
      <c r="G585" s="53">
        <v>284</v>
      </c>
      <c r="H585" s="53"/>
      <c r="I585" s="29"/>
      <c r="J585" s="29"/>
      <c r="K585" s="53">
        <v>14</v>
      </c>
      <c r="L585" s="53"/>
      <c r="M585" s="29"/>
    </row>
    <row r="586" spans="1:13">
      <c r="A586" s="15"/>
      <c r="B586" s="52"/>
      <c r="C586" s="53"/>
      <c r="D586" s="53"/>
      <c r="E586" s="29"/>
      <c r="F586" s="29"/>
      <c r="G586" s="53"/>
      <c r="H586" s="53"/>
      <c r="I586" s="29"/>
      <c r="J586" s="29"/>
      <c r="K586" s="53"/>
      <c r="L586" s="53"/>
      <c r="M586" s="29"/>
    </row>
    <row r="587" spans="1:13">
      <c r="A587" s="15"/>
      <c r="B587" s="55" t="s">
        <v>326</v>
      </c>
      <c r="C587" s="32">
        <v>1768</v>
      </c>
      <c r="D587" s="32"/>
      <c r="E587" s="34"/>
      <c r="F587" s="34"/>
      <c r="G587" s="32">
        <v>1897</v>
      </c>
      <c r="H587" s="32"/>
      <c r="I587" s="34"/>
      <c r="J587" s="34"/>
      <c r="K587" s="49">
        <v>66</v>
      </c>
      <c r="L587" s="49"/>
      <c r="M587" s="34"/>
    </row>
    <row r="588" spans="1:13">
      <c r="A588" s="15"/>
      <c r="B588" s="55"/>
      <c r="C588" s="32"/>
      <c r="D588" s="32"/>
      <c r="E588" s="34"/>
      <c r="F588" s="34"/>
      <c r="G588" s="32"/>
      <c r="H588" s="32"/>
      <c r="I588" s="34"/>
      <c r="J588" s="34"/>
      <c r="K588" s="49"/>
      <c r="L588" s="49"/>
      <c r="M588" s="34"/>
    </row>
    <row r="589" spans="1:13">
      <c r="A589" s="15"/>
      <c r="B589" s="52" t="s">
        <v>327</v>
      </c>
      <c r="C589" s="53" t="s">
        <v>253</v>
      </c>
      <c r="D589" s="53"/>
      <c r="E589" s="29"/>
      <c r="F589" s="29"/>
      <c r="G589" s="53" t="s">
        <v>253</v>
      </c>
      <c r="H589" s="53"/>
      <c r="I589" s="29"/>
      <c r="J589" s="29"/>
      <c r="K589" s="53" t="s">
        <v>253</v>
      </c>
      <c r="L589" s="53"/>
      <c r="M589" s="29"/>
    </row>
    <row r="590" spans="1:13">
      <c r="A590" s="15"/>
      <c r="B590" s="52"/>
      <c r="C590" s="53"/>
      <c r="D590" s="53"/>
      <c r="E590" s="29"/>
      <c r="F590" s="29"/>
      <c r="G590" s="53"/>
      <c r="H590" s="53"/>
      <c r="I590" s="29"/>
      <c r="J590" s="29"/>
      <c r="K590" s="53"/>
      <c r="L590" s="53"/>
      <c r="M590" s="29"/>
    </row>
    <row r="591" spans="1:13">
      <c r="A591" s="15"/>
      <c r="B591" s="55" t="s">
        <v>328</v>
      </c>
      <c r="C591" s="32">
        <v>5608</v>
      </c>
      <c r="D591" s="32"/>
      <c r="E591" s="34"/>
      <c r="F591" s="34"/>
      <c r="G591" s="32">
        <v>5608</v>
      </c>
      <c r="H591" s="32"/>
      <c r="I591" s="34"/>
      <c r="J591" s="34"/>
      <c r="K591" s="49">
        <v>188</v>
      </c>
      <c r="L591" s="49"/>
      <c r="M591" s="34"/>
    </row>
    <row r="592" spans="1:13">
      <c r="A592" s="15"/>
      <c r="B592" s="55"/>
      <c r="C592" s="32"/>
      <c r="D592" s="32"/>
      <c r="E592" s="34"/>
      <c r="F592" s="34"/>
      <c r="G592" s="32"/>
      <c r="H592" s="32"/>
      <c r="I592" s="34"/>
      <c r="J592" s="34"/>
      <c r="K592" s="49"/>
      <c r="L592" s="49"/>
      <c r="M592" s="34"/>
    </row>
    <row r="593" spans="1:13">
      <c r="A593" s="15"/>
      <c r="B593" s="52" t="s">
        <v>329</v>
      </c>
      <c r="C593" s="38">
        <v>9205</v>
      </c>
      <c r="D593" s="38"/>
      <c r="E593" s="29"/>
      <c r="F593" s="29"/>
      <c r="G593" s="38">
        <v>9205</v>
      </c>
      <c r="H593" s="38"/>
      <c r="I593" s="29"/>
      <c r="J593" s="29"/>
      <c r="K593" s="53">
        <v>17</v>
      </c>
      <c r="L593" s="53"/>
      <c r="M593" s="29"/>
    </row>
    <row r="594" spans="1:13">
      <c r="A594" s="15"/>
      <c r="B594" s="52"/>
      <c r="C594" s="38"/>
      <c r="D594" s="38"/>
      <c r="E594" s="29"/>
      <c r="F594" s="29"/>
      <c r="G594" s="38"/>
      <c r="H594" s="38"/>
      <c r="I594" s="29"/>
      <c r="J594" s="29"/>
      <c r="K594" s="53"/>
      <c r="L594" s="53"/>
      <c r="M594" s="29"/>
    </row>
    <row r="595" spans="1:13">
      <c r="A595" s="15"/>
      <c r="B595" s="31" t="s">
        <v>330</v>
      </c>
      <c r="C595" s="49" t="s">
        <v>253</v>
      </c>
      <c r="D595" s="49"/>
      <c r="E595" s="34"/>
      <c r="F595" s="34"/>
      <c r="G595" s="49" t="s">
        <v>253</v>
      </c>
      <c r="H595" s="49"/>
      <c r="I595" s="34"/>
      <c r="J595" s="34"/>
      <c r="K595" s="49" t="s">
        <v>253</v>
      </c>
      <c r="L595" s="49"/>
      <c r="M595" s="34"/>
    </row>
    <row r="596" spans="1:13" ht="15.75" thickBot="1">
      <c r="A596" s="15"/>
      <c r="B596" s="31"/>
      <c r="C596" s="80"/>
      <c r="D596" s="80"/>
      <c r="E596" s="79"/>
      <c r="F596" s="34"/>
      <c r="G596" s="80"/>
      <c r="H596" s="80"/>
      <c r="I596" s="79"/>
      <c r="J596" s="34"/>
      <c r="K596" s="80"/>
      <c r="L596" s="80"/>
      <c r="M596" s="79"/>
    </row>
    <row r="597" spans="1:13" ht="15.75" thickTop="1">
      <c r="A597" s="15"/>
      <c r="B597" s="26"/>
      <c r="C597" s="81" t="s">
        <v>233</v>
      </c>
      <c r="D597" s="82">
        <v>17790</v>
      </c>
      <c r="E597" s="77"/>
      <c r="F597" s="29"/>
      <c r="G597" s="81" t="s">
        <v>233</v>
      </c>
      <c r="H597" s="82">
        <v>17952</v>
      </c>
      <c r="I597" s="77"/>
      <c r="J597" s="29"/>
      <c r="K597" s="81" t="s">
        <v>233</v>
      </c>
      <c r="L597" s="83">
        <v>304</v>
      </c>
      <c r="M597" s="77"/>
    </row>
    <row r="598" spans="1:13" ht="15.75" thickBot="1">
      <c r="A598" s="15"/>
      <c r="B598" s="26"/>
      <c r="C598" s="44"/>
      <c r="D598" s="46"/>
      <c r="E598" s="48"/>
      <c r="F598" s="29"/>
      <c r="G598" s="44"/>
      <c r="H598" s="46"/>
      <c r="I598" s="48"/>
      <c r="J598" s="29"/>
      <c r="K598" s="44"/>
      <c r="L598" s="54"/>
      <c r="M598" s="48"/>
    </row>
    <row r="599" spans="1:13" ht="15.75" thickTop="1">
      <c r="A599" s="15"/>
      <c r="B599" s="21"/>
      <c r="C599" s="51"/>
      <c r="D599" s="51"/>
      <c r="E599" s="51"/>
      <c r="F599" s="21"/>
      <c r="G599" s="51"/>
      <c r="H599" s="51"/>
      <c r="I599" s="51"/>
      <c r="J599" s="21"/>
      <c r="K599" s="51"/>
      <c r="L599" s="51"/>
      <c r="M599" s="51"/>
    </row>
    <row r="600" spans="1:13">
      <c r="A600" s="15"/>
      <c r="B600" s="88" t="s">
        <v>479</v>
      </c>
      <c r="C600" s="53"/>
      <c r="D600" s="53"/>
      <c r="E600" s="29"/>
      <c r="F600" s="29"/>
      <c r="G600" s="53"/>
      <c r="H600" s="53"/>
      <c r="I600" s="29"/>
      <c r="J600" s="29"/>
      <c r="K600" s="53"/>
      <c r="L600" s="53"/>
      <c r="M600" s="29"/>
    </row>
    <row r="601" spans="1:13">
      <c r="A601" s="15"/>
      <c r="B601" s="88"/>
      <c r="C601" s="53"/>
      <c r="D601" s="53"/>
      <c r="E601" s="29"/>
      <c r="F601" s="29"/>
      <c r="G601" s="53"/>
      <c r="H601" s="53"/>
      <c r="I601" s="29"/>
      <c r="J601" s="29"/>
      <c r="K601" s="53"/>
      <c r="L601" s="53"/>
      <c r="M601" s="29"/>
    </row>
    <row r="602" spans="1:13">
      <c r="A602" s="15"/>
      <c r="B602" s="31" t="s">
        <v>320</v>
      </c>
      <c r="C602" s="31" t="s">
        <v>233</v>
      </c>
      <c r="D602" s="49">
        <v>120</v>
      </c>
      <c r="E602" s="34"/>
      <c r="F602" s="34"/>
      <c r="G602" s="31" t="s">
        <v>233</v>
      </c>
      <c r="H602" s="49">
        <v>120</v>
      </c>
      <c r="I602" s="34"/>
      <c r="J602" s="34"/>
      <c r="K602" s="31" t="s">
        <v>233</v>
      </c>
      <c r="L602" s="49">
        <v>3</v>
      </c>
      <c r="M602" s="34"/>
    </row>
    <row r="603" spans="1:13">
      <c r="A603" s="15"/>
      <c r="B603" s="31"/>
      <c r="C603" s="31"/>
      <c r="D603" s="49"/>
      <c r="E603" s="34"/>
      <c r="F603" s="34"/>
      <c r="G603" s="31"/>
      <c r="H603" s="49"/>
      <c r="I603" s="34"/>
      <c r="J603" s="34"/>
      <c r="K603" s="31"/>
      <c r="L603" s="49"/>
      <c r="M603" s="34"/>
    </row>
    <row r="604" spans="1:13">
      <c r="A604" s="15"/>
      <c r="B604" s="26" t="s">
        <v>321</v>
      </c>
      <c r="C604" s="38">
        <v>2407</v>
      </c>
      <c r="D604" s="38"/>
      <c r="E604" s="29"/>
      <c r="F604" s="29"/>
      <c r="G604" s="38">
        <v>3978</v>
      </c>
      <c r="H604" s="38"/>
      <c r="I604" s="29"/>
      <c r="J604" s="29"/>
      <c r="K604" s="53">
        <v>16</v>
      </c>
      <c r="L604" s="53"/>
      <c r="M604" s="29"/>
    </row>
    <row r="605" spans="1:13">
      <c r="A605" s="15"/>
      <c r="B605" s="26"/>
      <c r="C605" s="38"/>
      <c r="D605" s="38"/>
      <c r="E605" s="29"/>
      <c r="F605" s="29"/>
      <c r="G605" s="38"/>
      <c r="H605" s="38"/>
      <c r="I605" s="29"/>
      <c r="J605" s="29"/>
      <c r="K605" s="53"/>
      <c r="L605" s="53"/>
      <c r="M605" s="29"/>
    </row>
    <row r="606" spans="1:13">
      <c r="A606" s="15"/>
      <c r="B606" s="31" t="s">
        <v>322</v>
      </c>
      <c r="C606" s="49"/>
      <c r="D606" s="49"/>
      <c r="E606" s="34"/>
      <c r="F606" s="34"/>
      <c r="G606" s="49"/>
      <c r="H606" s="49"/>
      <c r="I606" s="34"/>
      <c r="J606" s="34"/>
      <c r="K606" s="49"/>
      <c r="L606" s="49"/>
      <c r="M606" s="34"/>
    </row>
    <row r="607" spans="1:13">
      <c r="A607" s="15"/>
      <c r="B607" s="31"/>
      <c r="C607" s="49"/>
      <c r="D607" s="49"/>
      <c r="E607" s="34"/>
      <c r="F607" s="34"/>
      <c r="G607" s="49"/>
      <c r="H607" s="49"/>
      <c r="I607" s="34"/>
      <c r="J607" s="34"/>
      <c r="K607" s="49"/>
      <c r="L607" s="49"/>
      <c r="M607" s="34"/>
    </row>
    <row r="608" spans="1:13">
      <c r="A608" s="15"/>
      <c r="B608" s="52" t="s">
        <v>323</v>
      </c>
      <c r="C608" s="38">
        <v>1270</v>
      </c>
      <c r="D608" s="38"/>
      <c r="E608" s="29"/>
      <c r="F608" s="29"/>
      <c r="G608" s="38">
        <v>2974</v>
      </c>
      <c r="H608" s="38"/>
      <c r="I608" s="29"/>
      <c r="J608" s="29"/>
      <c r="K608" s="53" t="s">
        <v>253</v>
      </c>
      <c r="L608" s="53"/>
      <c r="M608" s="29"/>
    </row>
    <row r="609" spans="1:13">
      <c r="A609" s="15"/>
      <c r="B609" s="52"/>
      <c r="C609" s="38"/>
      <c r="D609" s="38"/>
      <c r="E609" s="29"/>
      <c r="F609" s="29"/>
      <c r="G609" s="38"/>
      <c r="H609" s="38"/>
      <c r="I609" s="29"/>
      <c r="J609" s="29"/>
      <c r="K609" s="53"/>
      <c r="L609" s="53"/>
      <c r="M609" s="29"/>
    </row>
    <row r="610" spans="1:13">
      <c r="A610" s="15"/>
      <c r="B610" s="55" t="s">
        <v>324</v>
      </c>
      <c r="C610" s="49">
        <v>140</v>
      </c>
      <c r="D610" s="49"/>
      <c r="E610" s="34"/>
      <c r="F610" s="34"/>
      <c r="G610" s="49">
        <v>140</v>
      </c>
      <c r="H610" s="49"/>
      <c r="I610" s="34"/>
      <c r="J610" s="34"/>
      <c r="K610" s="49" t="s">
        <v>253</v>
      </c>
      <c r="L610" s="49"/>
      <c r="M610" s="34"/>
    </row>
    <row r="611" spans="1:13">
      <c r="A611" s="15"/>
      <c r="B611" s="55"/>
      <c r="C611" s="49"/>
      <c r="D611" s="49"/>
      <c r="E611" s="34"/>
      <c r="F611" s="34"/>
      <c r="G611" s="49"/>
      <c r="H611" s="49"/>
      <c r="I611" s="34"/>
      <c r="J611" s="34"/>
      <c r="K611" s="49"/>
      <c r="L611" s="49"/>
      <c r="M611" s="34"/>
    </row>
    <row r="612" spans="1:13">
      <c r="A612" s="15"/>
      <c r="B612" s="52" t="s">
        <v>325</v>
      </c>
      <c r="C612" s="53">
        <v>284</v>
      </c>
      <c r="D612" s="53"/>
      <c r="E612" s="29"/>
      <c r="F612" s="29"/>
      <c r="G612" s="53">
        <v>284</v>
      </c>
      <c r="H612" s="53"/>
      <c r="I612" s="29"/>
      <c r="J612" s="29"/>
      <c r="K612" s="53">
        <v>14</v>
      </c>
      <c r="L612" s="53"/>
      <c r="M612" s="29"/>
    </row>
    <row r="613" spans="1:13">
      <c r="A613" s="15"/>
      <c r="B613" s="52"/>
      <c r="C613" s="53"/>
      <c r="D613" s="53"/>
      <c r="E613" s="29"/>
      <c r="F613" s="29"/>
      <c r="G613" s="53"/>
      <c r="H613" s="53"/>
      <c r="I613" s="29"/>
      <c r="J613" s="29"/>
      <c r="K613" s="53"/>
      <c r="L613" s="53"/>
      <c r="M613" s="29"/>
    </row>
    <row r="614" spans="1:13">
      <c r="A614" s="15"/>
      <c r="B614" s="55" t="s">
        <v>326</v>
      </c>
      <c r="C614" s="32">
        <v>4365</v>
      </c>
      <c r="D614" s="32"/>
      <c r="E614" s="34"/>
      <c r="F614" s="34"/>
      <c r="G614" s="32">
        <v>5439</v>
      </c>
      <c r="H614" s="32"/>
      <c r="I614" s="34"/>
      <c r="J614" s="34"/>
      <c r="K614" s="49">
        <v>66</v>
      </c>
      <c r="L614" s="49"/>
      <c r="M614" s="34"/>
    </row>
    <row r="615" spans="1:13">
      <c r="A615" s="15"/>
      <c r="B615" s="55"/>
      <c r="C615" s="32"/>
      <c r="D615" s="32"/>
      <c r="E615" s="34"/>
      <c r="F615" s="34"/>
      <c r="G615" s="32"/>
      <c r="H615" s="32"/>
      <c r="I615" s="34"/>
      <c r="J615" s="34"/>
      <c r="K615" s="49"/>
      <c r="L615" s="49"/>
      <c r="M615" s="34"/>
    </row>
    <row r="616" spans="1:13">
      <c r="A616" s="15"/>
      <c r="B616" s="52" t="s">
        <v>327</v>
      </c>
      <c r="C616" s="53">
        <v>177</v>
      </c>
      <c r="D616" s="53"/>
      <c r="E616" s="29"/>
      <c r="F616" s="29"/>
      <c r="G616" s="53">
        <v>451</v>
      </c>
      <c r="H616" s="53"/>
      <c r="I616" s="29"/>
      <c r="J616" s="29"/>
      <c r="K616" s="53" t="s">
        <v>253</v>
      </c>
      <c r="L616" s="53"/>
      <c r="M616" s="29"/>
    </row>
    <row r="617" spans="1:13">
      <c r="A617" s="15"/>
      <c r="B617" s="52"/>
      <c r="C617" s="53"/>
      <c r="D617" s="53"/>
      <c r="E617" s="29"/>
      <c r="F617" s="29"/>
      <c r="G617" s="53"/>
      <c r="H617" s="53"/>
      <c r="I617" s="29"/>
      <c r="J617" s="29"/>
      <c r="K617" s="53"/>
      <c r="L617" s="53"/>
      <c r="M617" s="29"/>
    </row>
    <row r="618" spans="1:13">
      <c r="A618" s="15"/>
      <c r="B618" s="55" t="s">
        <v>328</v>
      </c>
      <c r="C618" s="32">
        <v>6064</v>
      </c>
      <c r="D618" s="32"/>
      <c r="E618" s="34"/>
      <c r="F618" s="34"/>
      <c r="G618" s="32">
        <v>6676</v>
      </c>
      <c r="H618" s="32"/>
      <c r="I618" s="34"/>
      <c r="J618" s="34"/>
      <c r="K618" s="49">
        <v>188</v>
      </c>
      <c r="L618" s="49"/>
      <c r="M618" s="34"/>
    </row>
    <row r="619" spans="1:13">
      <c r="A619" s="15"/>
      <c r="B619" s="55"/>
      <c r="C619" s="32"/>
      <c r="D619" s="32"/>
      <c r="E619" s="34"/>
      <c r="F619" s="34"/>
      <c r="G619" s="32"/>
      <c r="H619" s="32"/>
      <c r="I619" s="34"/>
      <c r="J619" s="34"/>
      <c r="K619" s="49"/>
      <c r="L619" s="49"/>
      <c r="M619" s="34"/>
    </row>
    <row r="620" spans="1:13">
      <c r="A620" s="15"/>
      <c r="B620" s="52" t="s">
        <v>329</v>
      </c>
      <c r="C620" s="38">
        <v>11699</v>
      </c>
      <c r="D620" s="38"/>
      <c r="E620" s="29"/>
      <c r="F620" s="29"/>
      <c r="G620" s="38">
        <v>14508</v>
      </c>
      <c r="H620" s="38"/>
      <c r="I620" s="29"/>
      <c r="J620" s="29"/>
      <c r="K620" s="53">
        <v>17</v>
      </c>
      <c r="L620" s="53"/>
      <c r="M620" s="29"/>
    </row>
    <row r="621" spans="1:13">
      <c r="A621" s="15"/>
      <c r="B621" s="52"/>
      <c r="C621" s="38"/>
      <c r="D621" s="38"/>
      <c r="E621" s="29"/>
      <c r="F621" s="29"/>
      <c r="G621" s="38"/>
      <c r="H621" s="38"/>
      <c r="I621" s="29"/>
      <c r="J621" s="29"/>
      <c r="K621" s="53"/>
      <c r="L621" s="53"/>
      <c r="M621" s="29"/>
    </row>
    <row r="622" spans="1:13">
      <c r="A622" s="15"/>
      <c r="B622" s="31" t="s">
        <v>330</v>
      </c>
      <c r="C622" s="49" t="s">
        <v>253</v>
      </c>
      <c r="D622" s="49"/>
      <c r="E622" s="34"/>
      <c r="F622" s="34"/>
      <c r="G622" s="49">
        <v>20</v>
      </c>
      <c r="H622" s="49"/>
      <c r="I622" s="34"/>
      <c r="J622" s="34"/>
      <c r="K622" s="49" t="s">
        <v>253</v>
      </c>
      <c r="L622" s="49"/>
      <c r="M622" s="34"/>
    </row>
    <row r="623" spans="1:13" ht="15.75" thickBot="1">
      <c r="A623" s="15"/>
      <c r="B623" s="31"/>
      <c r="C623" s="80"/>
      <c r="D623" s="80"/>
      <c r="E623" s="79"/>
      <c r="F623" s="34"/>
      <c r="G623" s="80"/>
      <c r="H623" s="80"/>
      <c r="I623" s="79"/>
      <c r="J623" s="34"/>
      <c r="K623" s="80"/>
      <c r="L623" s="80"/>
      <c r="M623" s="79"/>
    </row>
    <row r="624" spans="1:13" ht="15.75" thickTop="1">
      <c r="A624" s="15"/>
      <c r="B624" s="26"/>
      <c r="C624" s="81" t="s">
        <v>233</v>
      </c>
      <c r="D624" s="82">
        <v>26526</v>
      </c>
      <c r="E624" s="77"/>
      <c r="F624" s="29"/>
      <c r="G624" s="81" t="s">
        <v>233</v>
      </c>
      <c r="H624" s="82">
        <v>34590</v>
      </c>
      <c r="I624" s="77"/>
      <c r="J624" s="29"/>
      <c r="K624" s="81" t="s">
        <v>233</v>
      </c>
      <c r="L624" s="83">
        <v>304</v>
      </c>
      <c r="M624" s="77"/>
    </row>
    <row r="625" spans="1:13" ht="15.75" thickBot="1">
      <c r="A625" s="15"/>
      <c r="B625" s="26"/>
      <c r="C625" s="44"/>
      <c r="D625" s="46"/>
      <c r="E625" s="48"/>
      <c r="F625" s="29"/>
      <c r="G625" s="44"/>
      <c r="H625" s="46"/>
      <c r="I625" s="48"/>
      <c r="J625" s="29"/>
      <c r="K625" s="44"/>
      <c r="L625" s="54"/>
      <c r="M625" s="48"/>
    </row>
    <row r="626" spans="1:13" ht="15.75" thickTop="1"/>
  </sheetData>
  <mergeCells count="4621">
    <mergeCell ref="A454:A625"/>
    <mergeCell ref="B454:AG454"/>
    <mergeCell ref="B455:AG455"/>
    <mergeCell ref="B541:AG541"/>
    <mergeCell ref="B542:AG542"/>
    <mergeCell ref="A388:A453"/>
    <mergeCell ref="B388:AG388"/>
    <mergeCell ref="B389:AG389"/>
    <mergeCell ref="B390:AG390"/>
    <mergeCell ref="B422:AG422"/>
    <mergeCell ref="B423:AG423"/>
    <mergeCell ref="B424:AG424"/>
    <mergeCell ref="A285:A348"/>
    <mergeCell ref="B285:AG285"/>
    <mergeCell ref="B286:AG286"/>
    <mergeCell ref="B287:AG287"/>
    <mergeCell ref="A349:A387"/>
    <mergeCell ref="B349:AG349"/>
    <mergeCell ref="B350:AG350"/>
    <mergeCell ref="B351:AG351"/>
    <mergeCell ref="B383:AG383"/>
    <mergeCell ref="A173:A284"/>
    <mergeCell ref="B173:AG173"/>
    <mergeCell ref="B174:AG174"/>
    <mergeCell ref="B175:AG175"/>
    <mergeCell ref="B194:AG194"/>
    <mergeCell ref="B212:AG212"/>
    <mergeCell ref="B230:AG230"/>
    <mergeCell ref="B249:AG249"/>
    <mergeCell ref="B267:AG267"/>
    <mergeCell ref="B4:AG4"/>
    <mergeCell ref="B5:AG5"/>
    <mergeCell ref="B6:AG6"/>
    <mergeCell ref="A45:A172"/>
    <mergeCell ref="B45:AG45"/>
    <mergeCell ref="B46:AG46"/>
    <mergeCell ref="B47:AG47"/>
    <mergeCell ref="B68:AG68"/>
    <mergeCell ref="B113:AG113"/>
    <mergeCell ref="B134:AG134"/>
    <mergeCell ref="I624:I625"/>
    <mergeCell ref="J624:J625"/>
    <mergeCell ref="K624:K625"/>
    <mergeCell ref="L624:L625"/>
    <mergeCell ref="M624:M625"/>
    <mergeCell ref="A1:A2"/>
    <mergeCell ref="B1:AG1"/>
    <mergeCell ref="B2:AG2"/>
    <mergeCell ref="B3:AG3"/>
    <mergeCell ref="A4:A44"/>
    <mergeCell ref="J622:J623"/>
    <mergeCell ref="K622:L623"/>
    <mergeCell ref="M622:M623"/>
    <mergeCell ref="B624:B625"/>
    <mergeCell ref="C624:C625"/>
    <mergeCell ref="D624:D625"/>
    <mergeCell ref="E624:E625"/>
    <mergeCell ref="F624:F625"/>
    <mergeCell ref="G624:G625"/>
    <mergeCell ref="H624:H625"/>
    <mergeCell ref="B622:B623"/>
    <mergeCell ref="C622:D623"/>
    <mergeCell ref="E622:E623"/>
    <mergeCell ref="F622:F623"/>
    <mergeCell ref="G622:H623"/>
    <mergeCell ref="I622:I623"/>
    <mergeCell ref="M618:M619"/>
    <mergeCell ref="B620:B621"/>
    <mergeCell ref="C620:D621"/>
    <mergeCell ref="E620:E621"/>
    <mergeCell ref="F620:F621"/>
    <mergeCell ref="G620:H621"/>
    <mergeCell ref="I620:I621"/>
    <mergeCell ref="J620:J621"/>
    <mergeCell ref="K620:L621"/>
    <mergeCell ref="M620:M621"/>
    <mergeCell ref="K616:L617"/>
    <mergeCell ref="M616:M617"/>
    <mergeCell ref="B618:B619"/>
    <mergeCell ref="C618:D619"/>
    <mergeCell ref="E618:E619"/>
    <mergeCell ref="F618:F619"/>
    <mergeCell ref="G618:H619"/>
    <mergeCell ref="I618:I619"/>
    <mergeCell ref="J618:J619"/>
    <mergeCell ref="K618:L619"/>
    <mergeCell ref="J614:J615"/>
    <mergeCell ref="K614:L615"/>
    <mergeCell ref="M614:M615"/>
    <mergeCell ref="B616:B617"/>
    <mergeCell ref="C616:D617"/>
    <mergeCell ref="E616:E617"/>
    <mergeCell ref="F616:F617"/>
    <mergeCell ref="G616:H617"/>
    <mergeCell ref="I616:I617"/>
    <mergeCell ref="J616:J617"/>
    <mergeCell ref="B614:B615"/>
    <mergeCell ref="C614:D615"/>
    <mergeCell ref="E614:E615"/>
    <mergeCell ref="F614:F615"/>
    <mergeCell ref="G614:H615"/>
    <mergeCell ref="I614:I615"/>
    <mergeCell ref="M610:M611"/>
    <mergeCell ref="B612:B613"/>
    <mergeCell ref="C612:D613"/>
    <mergeCell ref="E612:E613"/>
    <mergeCell ref="F612:F613"/>
    <mergeCell ref="G612:H613"/>
    <mergeCell ref="I612:I613"/>
    <mergeCell ref="J612:J613"/>
    <mergeCell ref="K612:L613"/>
    <mergeCell ref="M612:M613"/>
    <mergeCell ref="K608:L609"/>
    <mergeCell ref="M608:M609"/>
    <mergeCell ref="B610:B611"/>
    <mergeCell ref="C610:D611"/>
    <mergeCell ref="E610:E611"/>
    <mergeCell ref="F610:F611"/>
    <mergeCell ref="G610:H611"/>
    <mergeCell ref="I610:I611"/>
    <mergeCell ref="J610:J611"/>
    <mergeCell ref="K610:L611"/>
    <mergeCell ref="J606:J607"/>
    <mergeCell ref="K606:L607"/>
    <mergeCell ref="M606:M607"/>
    <mergeCell ref="B608:B609"/>
    <mergeCell ref="C608:D609"/>
    <mergeCell ref="E608:E609"/>
    <mergeCell ref="F608:F609"/>
    <mergeCell ref="G608:H609"/>
    <mergeCell ref="I608:I609"/>
    <mergeCell ref="J608:J609"/>
    <mergeCell ref="I604:I605"/>
    <mergeCell ref="J604:J605"/>
    <mergeCell ref="K604:L605"/>
    <mergeCell ref="M604:M605"/>
    <mergeCell ref="B606:B607"/>
    <mergeCell ref="C606:D607"/>
    <mergeCell ref="E606:E607"/>
    <mergeCell ref="F606:F607"/>
    <mergeCell ref="G606:H607"/>
    <mergeCell ref="I606:I607"/>
    <mergeCell ref="I602:I603"/>
    <mergeCell ref="J602:J603"/>
    <mergeCell ref="K602:K603"/>
    <mergeCell ref="L602:L603"/>
    <mergeCell ref="M602:M603"/>
    <mergeCell ref="B604:B605"/>
    <mergeCell ref="C604:D605"/>
    <mergeCell ref="E604:E605"/>
    <mergeCell ref="F604:F605"/>
    <mergeCell ref="G604:H605"/>
    <mergeCell ref="J600:J601"/>
    <mergeCell ref="K600:L601"/>
    <mergeCell ref="M600:M601"/>
    <mergeCell ref="B602:B603"/>
    <mergeCell ref="C602:C603"/>
    <mergeCell ref="D602:D603"/>
    <mergeCell ref="E602:E603"/>
    <mergeCell ref="F602:F603"/>
    <mergeCell ref="G602:G603"/>
    <mergeCell ref="H602:H603"/>
    <mergeCell ref="B600:B601"/>
    <mergeCell ref="C600:D601"/>
    <mergeCell ref="E600:E601"/>
    <mergeCell ref="F600:F601"/>
    <mergeCell ref="G600:H601"/>
    <mergeCell ref="I600:I601"/>
    <mergeCell ref="I597:I598"/>
    <mergeCell ref="J597:J598"/>
    <mergeCell ref="K597:K598"/>
    <mergeCell ref="L597:L598"/>
    <mergeCell ref="M597:M598"/>
    <mergeCell ref="C599:E599"/>
    <mergeCell ref="G599:I599"/>
    <mergeCell ref="K599:M599"/>
    <mergeCell ref="J595:J596"/>
    <mergeCell ref="K595:L596"/>
    <mergeCell ref="M595:M596"/>
    <mergeCell ref="B597:B598"/>
    <mergeCell ref="C597:C598"/>
    <mergeCell ref="D597:D598"/>
    <mergeCell ref="E597:E598"/>
    <mergeCell ref="F597:F598"/>
    <mergeCell ref="G597:G598"/>
    <mergeCell ref="H597:H598"/>
    <mergeCell ref="B595:B596"/>
    <mergeCell ref="C595:D596"/>
    <mergeCell ref="E595:E596"/>
    <mergeCell ref="F595:F596"/>
    <mergeCell ref="G595:H596"/>
    <mergeCell ref="I595:I596"/>
    <mergeCell ref="M591:M592"/>
    <mergeCell ref="B593:B594"/>
    <mergeCell ref="C593:D594"/>
    <mergeCell ref="E593:E594"/>
    <mergeCell ref="F593:F594"/>
    <mergeCell ref="G593:H594"/>
    <mergeCell ref="I593:I594"/>
    <mergeCell ref="J593:J594"/>
    <mergeCell ref="K593:L594"/>
    <mergeCell ref="M593:M594"/>
    <mergeCell ref="K589:L590"/>
    <mergeCell ref="M589:M590"/>
    <mergeCell ref="B591:B592"/>
    <mergeCell ref="C591:D592"/>
    <mergeCell ref="E591:E592"/>
    <mergeCell ref="F591:F592"/>
    <mergeCell ref="G591:H592"/>
    <mergeCell ref="I591:I592"/>
    <mergeCell ref="J591:J592"/>
    <mergeCell ref="K591:L592"/>
    <mergeCell ref="J587:J588"/>
    <mergeCell ref="K587:L588"/>
    <mergeCell ref="M587:M588"/>
    <mergeCell ref="B589:B590"/>
    <mergeCell ref="C589:D590"/>
    <mergeCell ref="E589:E590"/>
    <mergeCell ref="F589:F590"/>
    <mergeCell ref="G589:H590"/>
    <mergeCell ref="I589:I590"/>
    <mergeCell ref="J589:J590"/>
    <mergeCell ref="B587:B588"/>
    <mergeCell ref="C587:D588"/>
    <mergeCell ref="E587:E588"/>
    <mergeCell ref="F587:F588"/>
    <mergeCell ref="G587:H588"/>
    <mergeCell ref="I587:I588"/>
    <mergeCell ref="M583:M584"/>
    <mergeCell ref="B585:B586"/>
    <mergeCell ref="C585:D586"/>
    <mergeCell ref="E585:E586"/>
    <mergeCell ref="F585:F586"/>
    <mergeCell ref="G585:H586"/>
    <mergeCell ref="I585:I586"/>
    <mergeCell ref="J585:J586"/>
    <mergeCell ref="K585:L586"/>
    <mergeCell ref="M585:M586"/>
    <mergeCell ref="K581:L582"/>
    <mergeCell ref="M581:M582"/>
    <mergeCell ref="B583:B584"/>
    <mergeCell ref="C583:D584"/>
    <mergeCell ref="E583:E584"/>
    <mergeCell ref="F583:F584"/>
    <mergeCell ref="G583:H584"/>
    <mergeCell ref="I583:I584"/>
    <mergeCell ref="J583:J584"/>
    <mergeCell ref="K583:L584"/>
    <mergeCell ref="J579:J580"/>
    <mergeCell ref="K579:L580"/>
    <mergeCell ref="M579:M580"/>
    <mergeCell ref="B581:B582"/>
    <mergeCell ref="C581:D582"/>
    <mergeCell ref="E581:E582"/>
    <mergeCell ref="F581:F582"/>
    <mergeCell ref="G581:H582"/>
    <mergeCell ref="I581:I582"/>
    <mergeCell ref="J581:J582"/>
    <mergeCell ref="I577:I578"/>
    <mergeCell ref="J577:J578"/>
    <mergeCell ref="K577:L578"/>
    <mergeCell ref="M577:M578"/>
    <mergeCell ref="B579:B580"/>
    <mergeCell ref="C579:D580"/>
    <mergeCell ref="E579:E580"/>
    <mergeCell ref="F579:F580"/>
    <mergeCell ref="G579:H580"/>
    <mergeCell ref="I579:I580"/>
    <mergeCell ref="I575:I576"/>
    <mergeCell ref="J575:J576"/>
    <mergeCell ref="K575:K576"/>
    <mergeCell ref="L575:L576"/>
    <mergeCell ref="M575:M576"/>
    <mergeCell ref="B577:B578"/>
    <mergeCell ref="C577:D578"/>
    <mergeCell ref="E577:E578"/>
    <mergeCell ref="F577:F578"/>
    <mergeCell ref="G577:H578"/>
    <mergeCell ref="J573:J574"/>
    <mergeCell ref="K573:L574"/>
    <mergeCell ref="M573:M574"/>
    <mergeCell ref="B575:B576"/>
    <mergeCell ref="C575:C576"/>
    <mergeCell ref="D575:D576"/>
    <mergeCell ref="E575:E576"/>
    <mergeCell ref="F575:F576"/>
    <mergeCell ref="G575:G576"/>
    <mergeCell ref="H575:H576"/>
    <mergeCell ref="B573:B574"/>
    <mergeCell ref="C573:D574"/>
    <mergeCell ref="E573:E574"/>
    <mergeCell ref="F573:F574"/>
    <mergeCell ref="G573:H574"/>
    <mergeCell ref="I573:I574"/>
    <mergeCell ref="I570:I571"/>
    <mergeCell ref="J570:J571"/>
    <mergeCell ref="K570:K571"/>
    <mergeCell ref="L570:L571"/>
    <mergeCell ref="M570:M571"/>
    <mergeCell ref="C572:E572"/>
    <mergeCell ref="G572:I572"/>
    <mergeCell ref="K572:M572"/>
    <mergeCell ref="J568:J569"/>
    <mergeCell ref="K568:L569"/>
    <mergeCell ref="M568:M569"/>
    <mergeCell ref="B570:B571"/>
    <mergeCell ref="C570:C571"/>
    <mergeCell ref="D570:D571"/>
    <mergeCell ref="E570:E571"/>
    <mergeCell ref="F570:F571"/>
    <mergeCell ref="G570:G571"/>
    <mergeCell ref="H570:H571"/>
    <mergeCell ref="B568:B569"/>
    <mergeCell ref="C568:D569"/>
    <mergeCell ref="E568:E569"/>
    <mergeCell ref="F568:F569"/>
    <mergeCell ref="G568:H569"/>
    <mergeCell ref="I568:I569"/>
    <mergeCell ref="M564:M565"/>
    <mergeCell ref="B566:B567"/>
    <mergeCell ref="C566:D567"/>
    <mergeCell ref="E566:E567"/>
    <mergeCell ref="F566:F567"/>
    <mergeCell ref="G566:H567"/>
    <mergeCell ref="I566:I567"/>
    <mergeCell ref="J566:J567"/>
    <mergeCell ref="K566:L567"/>
    <mergeCell ref="M566:M567"/>
    <mergeCell ref="K562:L563"/>
    <mergeCell ref="M562:M563"/>
    <mergeCell ref="B564:B565"/>
    <mergeCell ref="C564:D565"/>
    <mergeCell ref="E564:E565"/>
    <mergeCell ref="F564:F565"/>
    <mergeCell ref="G564:H565"/>
    <mergeCell ref="I564:I565"/>
    <mergeCell ref="J564:J565"/>
    <mergeCell ref="K564:L565"/>
    <mergeCell ref="J560:J561"/>
    <mergeCell ref="K560:L561"/>
    <mergeCell ref="M560:M561"/>
    <mergeCell ref="B562:B563"/>
    <mergeCell ref="C562:D563"/>
    <mergeCell ref="E562:E563"/>
    <mergeCell ref="F562:F563"/>
    <mergeCell ref="G562:H563"/>
    <mergeCell ref="I562:I563"/>
    <mergeCell ref="J562:J563"/>
    <mergeCell ref="B560:B561"/>
    <mergeCell ref="C560:D561"/>
    <mergeCell ref="E560:E561"/>
    <mergeCell ref="F560:F561"/>
    <mergeCell ref="G560:H561"/>
    <mergeCell ref="I560:I561"/>
    <mergeCell ref="M556:M557"/>
    <mergeCell ref="B558:B559"/>
    <mergeCell ref="C558:D559"/>
    <mergeCell ref="E558:E559"/>
    <mergeCell ref="F558:F559"/>
    <mergeCell ref="G558:H559"/>
    <mergeCell ref="I558:I559"/>
    <mergeCell ref="J558:J559"/>
    <mergeCell ref="K558:L559"/>
    <mergeCell ref="M558:M559"/>
    <mergeCell ref="K554:L555"/>
    <mergeCell ref="M554:M555"/>
    <mergeCell ref="B556:B557"/>
    <mergeCell ref="C556:D557"/>
    <mergeCell ref="E556:E557"/>
    <mergeCell ref="F556:F557"/>
    <mergeCell ref="G556:H557"/>
    <mergeCell ref="I556:I557"/>
    <mergeCell ref="J556:J557"/>
    <mergeCell ref="K556:L557"/>
    <mergeCell ref="J552:J553"/>
    <mergeCell ref="K552:L553"/>
    <mergeCell ref="M552:M553"/>
    <mergeCell ref="B554:B555"/>
    <mergeCell ref="C554:D555"/>
    <mergeCell ref="E554:E555"/>
    <mergeCell ref="F554:F555"/>
    <mergeCell ref="G554:H555"/>
    <mergeCell ref="I554:I555"/>
    <mergeCell ref="J554:J555"/>
    <mergeCell ref="B552:B553"/>
    <mergeCell ref="C552:D553"/>
    <mergeCell ref="E552:E553"/>
    <mergeCell ref="F552:F553"/>
    <mergeCell ref="G552:H553"/>
    <mergeCell ref="I552:I553"/>
    <mergeCell ref="M548:M549"/>
    <mergeCell ref="B550:B551"/>
    <mergeCell ref="C550:D551"/>
    <mergeCell ref="E550:E551"/>
    <mergeCell ref="F550:F551"/>
    <mergeCell ref="G550:H551"/>
    <mergeCell ref="I550:I551"/>
    <mergeCell ref="J550:J551"/>
    <mergeCell ref="K550:L551"/>
    <mergeCell ref="M550:M551"/>
    <mergeCell ref="G548:G549"/>
    <mergeCell ref="H548:H549"/>
    <mergeCell ref="I548:I549"/>
    <mergeCell ref="J548:J549"/>
    <mergeCell ref="K548:K549"/>
    <mergeCell ref="L548:L549"/>
    <mergeCell ref="G546:I546"/>
    <mergeCell ref="J545:J546"/>
    <mergeCell ref="K545:M545"/>
    <mergeCell ref="K546:M546"/>
    <mergeCell ref="C547:M547"/>
    <mergeCell ref="B548:B549"/>
    <mergeCell ref="C548:C549"/>
    <mergeCell ref="D548:D549"/>
    <mergeCell ref="E548:E549"/>
    <mergeCell ref="F548:F549"/>
    <mergeCell ref="Z539:Z540"/>
    <mergeCell ref="AA539:AA540"/>
    <mergeCell ref="AB539:AB540"/>
    <mergeCell ref="AC539:AC540"/>
    <mergeCell ref="B543:M543"/>
    <mergeCell ref="B545:B546"/>
    <mergeCell ref="C545:E545"/>
    <mergeCell ref="C546:E546"/>
    <mergeCell ref="F545:F546"/>
    <mergeCell ref="G545:I545"/>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V537:V538"/>
    <mergeCell ref="W537:X538"/>
    <mergeCell ref="Y537:Y538"/>
    <mergeCell ref="Z537:Z538"/>
    <mergeCell ref="AA537:AB538"/>
    <mergeCell ref="AC537:AC538"/>
    <mergeCell ref="N537:N538"/>
    <mergeCell ref="O537:P538"/>
    <mergeCell ref="Q537:Q538"/>
    <mergeCell ref="R537:R538"/>
    <mergeCell ref="S537:T538"/>
    <mergeCell ref="U537:U538"/>
    <mergeCell ref="AC535:AC536"/>
    <mergeCell ref="B537:B538"/>
    <mergeCell ref="C537:D538"/>
    <mergeCell ref="E537:E538"/>
    <mergeCell ref="F537:F538"/>
    <mergeCell ref="G537:H538"/>
    <mergeCell ref="I537:I538"/>
    <mergeCell ref="J537:J538"/>
    <mergeCell ref="K537:L538"/>
    <mergeCell ref="M537:M538"/>
    <mergeCell ref="U535:U536"/>
    <mergeCell ref="V535:V536"/>
    <mergeCell ref="W535:X536"/>
    <mergeCell ref="Y535:Y536"/>
    <mergeCell ref="Z535:Z536"/>
    <mergeCell ref="AA535:AB536"/>
    <mergeCell ref="M535:M536"/>
    <mergeCell ref="N535:N536"/>
    <mergeCell ref="O535:P536"/>
    <mergeCell ref="Q535:Q536"/>
    <mergeCell ref="R535:R536"/>
    <mergeCell ref="S535:T536"/>
    <mergeCell ref="AA533:AB534"/>
    <mergeCell ref="AC533:AC534"/>
    <mergeCell ref="B535:B536"/>
    <mergeCell ref="C535:D536"/>
    <mergeCell ref="E535:E536"/>
    <mergeCell ref="F535:F536"/>
    <mergeCell ref="G535:H536"/>
    <mergeCell ref="I535:I536"/>
    <mergeCell ref="J535:J536"/>
    <mergeCell ref="K535:L536"/>
    <mergeCell ref="S533:T534"/>
    <mergeCell ref="U533:U534"/>
    <mergeCell ref="V533:V534"/>
    <mergeCell ref="W533:X534"/>
    <mergeCell ref="Y533:Y534"/>
    <mergeCell ref="Z533:Z534"/>
    <mergeCell ref="K533:L534"/>
    <mergeCell ref="M533:M534"/>
    <mergeCell ref="N533:N534"/>
    <mergeCell ref="O533:P534"/>
    <mergeCell ref="Q533:Q534"/>
    <mergeCell ref="R533:R534"/>
    <mergeCell ref="Z531:Z532"/>
    <mergeCell ref="AA531:AB532"/>
    <mergeCell ref="AC531:AC532"/>
    <mergeCell ref="B533:B534"/>
    <mergeCell ref="C533:D534"/>
    <mergeCell ref="E533:E534"/>
    <mergeCell ref="F533:F534"/>
    <mergeCell ref="G533:H534"/>
    <mergeCell ref="I533:I534"/>
    <mergeCell ref="J533:J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V529:V530"/>
    <mergeCell ref="W529:X530"/>
    <mergeCell ref="Y529:Y530"/>
    <mergeCell ref="Z529:Z530"/>
    <mergeCell ref="AA529:AB530"/>
    <mergeCell ref="AC529:AC530"/>
    <mergeCell ref="N529:N530"/>
    <mergeCell ref="O529:P530"/>
    <mergeCell ref="Q529:Q530"/>
    <mergeCell ref="R529:R530"/>
    <mergeCell ref="S529:T530"/>
    <mergeCell ref="U529:U530"/>
    <mergeCell ref="AC527:AC528"/>
    <mergeCell ref="B529:B530"/>
    <mergeCell ref="C529:D530"/>
    <mergeCell ref="E529:E530"/>
    <mergeCell ref="F529:F530"/>
    <mergeCell ref="G529:H530"/>
    <mergeCell ref="I529:I530"/>
    <mergeCell ref="J529:J530"/>
    <mergeCell ref="K529:L530"/>
    <mergeCell ref="M529:M530"/>
    <mergeCell ref="U527:U528"/>
    <mergeCell ref="V527:V528"/>
    <mergeCell ref="W527:X528"/>
    <mergeCell ref="Y527:Y528"/>
    <mergeCell ref="Z527:Z528"/>
    <mergeCell ref="AA527:AB528"/>
    <mergeCell ref="M527:M528"/>
    <mergeCell ref="N527:N528"/>
    <mergeCell ref="O527:P528"/>
    <mergeCell ref="Q527:Q528"/>
    <mergeCell ref="R527:R528"/>
    <mergeCell ref="S527:T528"/>
    <mergeCell ref="AA525:AB526"/>
    <mergeCell ref="AC525:AC526"/>
    <mergeCell ref="B527:B528"/>
    <mergeCell ref="C527:D528"/>
    <mergeCell ref="E527:E528"/>
    <mergeCell ref="F527:F528"/>
    <mergeCell ref="G527:H528"/>
    <mergeCell ref="I527:I528"/>
    <mergeCell ref="J527:J528"/>
    <mergeCell ref="K527:L528"/>
    <mergeCell ref="S525:T526"/>
    <mergeCell ref="U525:U526"/>
    <mergeCell ref="V525:V526"/>
    <mergeCell ref="W525:X526"/>
    <mergeCell ref="Y525:Y526"/>
    <mergeCell ref="Z525:Z526"/>
    <mergeCell ref="K525:L526"/>
    <mergeCell ref="M525:M526"/>
    <mergeCell ref="N525:N526"/>
    <mergeCell ref="O525:P526"/>
    <mergeCell ref="Q525:Q526"/>
    <mergeCell ref="R525:R526"/>
    <mergeCell ref="Z523:Z524"/>
    <mergeCell ref="AA523:AB524"/>
    <mergeCell ref="AC523:AC524"/>
    <mergeCell ref="B525:B526"/>
    <mergeCell ref="C525:D526"/>
    <mergeCell ref="E525:E526"/>
    <mergeCell ref="F525:F526"/>
    <mergeCell ref="G525:H526"/>
    <mergeCell ref="I525:I526"/>
    <mergeCell ref="J525:J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S521:T522"/>
    <mergeCell ref="U521:U522"/>
    <mergeCell ref="V521:V522"/>
    <mergeCell ref="W521:Y522"/>
    <mergeCell ref="Z521:Z522"/>
    <mergeCell ref="AA521:AC522"/>
    <mergeCell ref="K521:L522"/>
    <mergeCell ref="M521:M522"/>
    <mergeCell ref="N521:N522"/>
    <mergeCell ref="O521:P522"/>
    <mergeCell ref="Q521:Q522"/>
    <mergeCell ref="R521:R522"/>
    <mergeCell ref="Z519:Z520"/>
    <mergeCell ref="AA519:AB520"/>
    <mergeCell ref="AC519:AC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Z517:Z518"/>
    <mergeCell ref="AA517:AA518"/>
    <mergeCell ref="AB517:AB518"/>
    <mergeCell ref="AC517:AC518"/>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V515:V516"/>
    <mergeCell ref="W515:Y516"/>
    <mergeCell ref="Z515:Z516"/>
    <mergeCell ref="AA515:AC516"/>
    <mergeCell ref="B517:B518"/>
    <mergeCell ref="C517:C518"/>
    <mergeCell ref="D517:D518"/>
    <mergeCell ref="E517:E518"/>
    <mergeCell ref="F517:F518"/>
    <mergeCell ref="G517:G518"/>
    <mergeCell ref="N515:N516"/>
    <mergeCell ref="O515:P516"/>
    <mergeCell ref="Q515:Q516"/>
    <mergeCell ref="R515:R516"/>
    <mergeCell ref="S515:T516"/>
    <mergeCell ref="U515:U516"/>
    <mergeCell ref="AA514:AC514"/>
    <mergeCell ref="B515:B516"/>
    <mergeCell ref="C515:D516"/>
    <mergeCell ref="E515:E516"/>
    <mergeCell ref="F515:F516"/>
    <mergeCell ref="G515:H516"/>
    <mergeCell ref="I515:I516"/>
    <mergeCell ref="J515:J516"/>
    <mergeCell ref="K515:L516"/>
    <mergeCell ref="M515:M516"/>
    <mergeCell ref="Z512:Z513"/>
    <mergeCell ref="AA512:AA513"/>
    <mergeCell ref="AB512:AB513"/>
    <mergeCell ref="AC512:AC513"/>
    <mergeCell ref="C514:E514"/>
    <mergeCell ref="G514:I514"/>
    <mergeCell ref="K514:M514"/>
    <mergeCell ref="O514:Q514"/>
    <mergeCell ref="S514:U514"/>
    <mergeCell ref="W514:Y51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V510:V511"/>
    <mergeCell ref="W510:X511"/>
    <mergeCell ref="Y510:Y511"/>
    <mergeCell ref="Z510:Z511"/>
    <mergeCell ref="AA510:AB511"/>
    <mergeCell ref="AC510:AC511"/>
    <mergeCell ref="N510:N511"/>
    <mergeCell ref="O510:P511"/>
    <mergeCell ref="Q510:Q511"/>
    <mergeCell ref="R510:R511"/>
    <mergeCell ref="S510:T511"/>
    <mergeCell ref="U510:U511"/>
    <mergeCell ref="AC508:AC509"/>
    <mergeCell ref="B510:B511"/>
    <mergeCell ref="C510:D511"/>
    <mergeCell ref="E510:E511"/>
    <mergeCell ref="F510:F511"/>
    <mergeCell ref="G510:H511"/>
    <mergeCell ref="I510:I511"/>
    <mergeCell ref="J510:J511"/>
    <mergeCell ref="K510:L511"/>
    <mergeCell ref="M510:M511"/>
    <mergeCell ref="U508:U509"/>
    <mergeCell ref="V508:V509"/>
    <mergeCell ref="W508:X509"/>
    <mergeCell ref="Y508:Y509"/>
    <mergeCell ref="Z508:Z509"/>
    <mergeCell ref="AA508:AB509"/>
    <mergeCell ref="M508:M509"/>
    <mergeCell ref="N508:N509"/>
    <mergeCell ref="O508:P509"/>
    <mergeCell ref="Q508:Q509"/>
    <mergeCell ref="R508:R509"/>
    <mergeCell ref="S508:T509"/>
    <mergeCell ref="AA506:AB507"/>
    <mergeCell ref="AC506:AC507"/>
    <mergeCell ref="B508:B509"/>
    <mergeCell ref="C508:D509"/>
    <mergeCell ref="E508:E509"/>
    <mergeCell ref="F508:F509"/>
    <mergeCell ref="G508:H509"/>
    <mergeCell ref="I508:I509"/>
    <mergeCell ref="J508:J509"/>
    <mergeCell ref="K508:L509"/>
    <mergeCell ref="S506:T507"/>
    <mergeCell ref="U506:U507"/>
    <mergeCell ref="V506:V507"/>
    <mergeCell ref="W506:X507"/>
    <mergeCell ref="Y506:Y507"/>
    <mergeCell ref="Z506:Z507"/>
    <mergeCell ref="K506:L507"/>
    <mergeCell ref="M506:M507"/>
    <mergeCell ref="N506:N507"/>
    <mergeCell ref="O506:P507"/>
    <mergeCell ref="Q506:Q507"/>
    <mergeCell ref="R506:R507"/>
    <mergeCell ref="Z504:Z505"/>
    <mergeCell ref="AA504:AB505"/>
    <mergeCell ref="AC504:AC505"/>
    <mergeCell ref="B506:B507"/>
    <mergeCell ref="C506:D507"/>
    <mergeCell ref="E506:E507"/>
    <mergeCell ref="F506:F507"/>
    <mergeCell ref="G506:H507"/>
    <mergeCell ref="I506:I507"/>
    <mergeCell ref="J506:J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AC500:AC501"/>
    <mergeCell ref="B502:B503"/>
    <mergeCell ref="C502:D503"/>
    <mergeCell ref="E502:E503"/>
    <mergeCell ref="F502:F503"/>
    <mergeCell ref="G502:H503"/>
    <mergeCell ref="I502:I503"/>
    <mergeCell ref="J502:J503"/>
    <mergeCell ref="K502:L503"/>
    <mergeCell ref="M502:M503"/>
    <mergeCell ref="U500:U501"/>
    <mergeCell ref="V500:V501"/>
    <mergeCell ref="W500:X501"/>
    <mergeCell ref="Y500:Y501"/>
    <mergeCell ref="Z500:Z501"/>
    <mergeCell ref="AA500:AB501"/>
    <mergeCell ref="M500:M501"/>
    <mergeCell ref="N500:N501"/>
    <mergeCell ref="O500:P501"/>
    <mergeCell ref="Q500:Q501"/>
    <mergeCell ref="R500:R501"/>
    <mergeCell ref="S500:T501"/>
    <mergeCell ref="AA498:AB499"/>
    <mergeCell ref="AC498:AC499"/>
    <mergeCell ref="B500:B501"/>
    <mergeCell ref="C500:D501"/>
    <mergeCell ref="E500:E501"/>
    <mergeCell ref="F500:F501"/>
    <mergeCell ref="G500:H501"/>
    <mergeCell ref="I500:I501"/>
    <mergeCell ref="J500:J501"/>
    <mergeCell ref="K500:L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B497"/>
    <mergeCell ref="AC496:AC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Z493:Z494"/>
    <mergeCell ref="AA493:AB494"/>
    <mergeCell ref="AC493:AC494"/>
    <mergeCell ref="C495:E495"/>
    <mergeCell ref="G495:I495"/>
    <mergeCell ref="K495:M495"/>
    <mergeCell ref="O495:Q495"/>
    <mergeCell ref="S495:U495"/>
    <mergeCell ref="W495:Y495"/>
    <mergeCell ref="AA495:AC495"/>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A492"/>
    <mergeCell ref="AB491:AB492"/>
    <mergeCell ref="AC491:AC492"/>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V489:V490"/>
    <mergeCell ref="W489:Y490"/>
    <mergeCell ref="Z489:Z490"/>
    <mergeCell ref="AA489:AC490"/>
    <mergeCell ref="B491:B492"/>
    <mergeCell ref="C491:C492"/>
    <mergeCell ref="D491:D492"/>
    <mergeCell ref="E491:E492"/>
    <mergeCell ref="F491:F492"/>
    <mergeCell ref="G491:G492"/>
    <mergeCell ref="N489:N490"/>
    <mergeCell ref="O489:P490"/>
    <mergeCell ref="Q489:Q490"/>
    <mergeCell ref="R489:R490"/>
    <mergeCell ref="S489:T490"/>
    <mergeCell ref="U489:U490"/>
    <mergeCell ref="AA488:AC488"/>
    <mergeCell ref="B489:B490"/>
    <mergeCell ref="C489:D490"/>
    <mergeCell ref="E489:E490"/>
    <mergeCell ref="F489:F490"/>
    <mergeCell ref="G489:H490"/>
    <mergeCell ref="I489:I490"/>
    <mergeCell ref="J489:J490"/>
    <mergeCell ref="K489:L490"/>
    <mergeCell ref="M489:M490"/>
    <mergeCell ref="Z486:Z487"/>
    <mergeCell ref="AA486:AA487"/>
    <mergeCell ref="AB486:AB487"/>
    <mergeCell ref="AC486:AC487"/>
    <mergeCell ref="C488:E488"/>
    <mergeCell ref="G488:I488"/>
    <mergeCell ref="K488:M488"/>
    <mergeCell ref="O488:Q488"/>
    <mergeCell ref="S488:U488"/>
    <mergeCell ref="W488:Y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C482:AC483"/>
    <mergeCell ref="B484:B485"/>
    <mergeCell ref="C484:D485"/>
    <mergeCell ref="E484:E485"/>
    <mergeCell ref="F484:F485"/>
    <mergeCell ref="G484:H485"/>
    <mergeCell ref="I484:I485"/>
    <mergeCell ref="J484:J485"/>
    <mergeCell ref="K484:L485"/>
    <mergeCell ref="M484:M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C474:AC475"/>
    <mergeCell ref="B476:B477"/>
    <mergeCell ref="C476:D477"/>
    <mergeCell ref="E476:E477"/>
    <mergeCell ref="F476:F477"/>
    <mergeCell ref="G476:H477"/>
    <mergeCell ref="I476:I477"/>
    <mergeCell ref="J476:J477"/>
    <mergeCell ref="K476:L477"/>
    <mergeCell ref="M476:M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U469"/>
    <mergeCell ref="V468:V469"/>
    <mergeCell ref="W468:Y469"/>
    <mergeCell ref="Z468:Z469"/>
    <mergeCell ref="AA468:AC469"/>
    <mergeCell ref="J468:J469"/>
    <mergeCell ref="K468:L469"/>
    <mergeCell ref="M468:M469"/>
    <mergeCell ref="N468:N469"/>
    <mergeCell ref="O468:P469"/>
    <mergeCell ref="Q468:Q469"/>
    <mergeCell ref="Y466:Y467"/>
    <mergeCell ref="Z466:Z467"/>
    <mergeCell ref="AA466:AB467"/>
    <mergeCell ref="AC466:AC467"/>
    <mergeCell ref="B468:B469"/>
    <mergeCell ref="C468:D469"/>
    <mergeCell ref="E468:E469"/>
    <mergeCell ref="F468:F469"/>
    <mergeCell ref="G468:H469"/>
    <mergeCell ref="I468:I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Y464:Y465"/>
    <mergeCell ref="Z464:Z465"/>
    <mergeCell ref="AA464:AA465"/>
    <mergeCell ref="AB464:AB465"/>
    <mergeCell ref="AC464:AC465"/>
    <mergeCell ref="B466:B467"/>
    <mergeCell ref="C466:D467"/>
    <mergeCell ref="E466:E467"/>
    <mergeCell ref="F466:F467"/>
    <mergeCell ref="G466:H467"/>
    <mergeCell ref="S464:S465"/>
    <mergeCell ref="T464:T465"/>
    <mergeCell ref="U464:U465"/>
    <mergeCell ref="V464:V465"/>
    <mergeCell ref="W464:W465"/>
    <mergeCell ref="X464:X465"/>
    <mergeCell ref="M464:M465"/>
    <mergeCell ref="N464:N465"/>
    <mergeCell ref="O464:O465"/>
    <mergeCell ref="P464:P465"/>
    <mergeCell ref="Q464:Q465"/>
    <mergeCell ref="R464:R465"/>
    <mergeCell ref="G464:G465"/>
    <mergeCell ref="H464:H465"/>
    <mergeCell ref="I464:I465"/>
    <mergeCell ref="J464:J465"/>
    <mergeCell ref="K464:K465"/>
    <mergeCell ref="L464:L465"/>
    <mergeCell ref="Z460:Z462"/>
    <mergeCell ref="AA460:AC460"/>
    <mergeCell ref="AA461:AC461"/>
    <mergeCell ref="AA462:AC462"/>
    <mergeCell ref="C463:AC463"/>
    <mergeCell ref="B464:B465"/>
    <mergeCell ref="C464:C465"/>
    <mergeCell ref="D464:D465"/>
    <mergeCell ref="E464:E465"/>
    <mergeCell ref="F464:F465"/>
    <mergeCell ref="R460:R462"/>
    <mergeCell ref="S460:U460"/>
    <mergeCell ref="S461:U461"/>
    <mergeCell ref="S462:U462"/>
    <mergeCell ref="V460:V462"/>
    <mergeCell ref="W460:Y460"/>
    <mergeCell ref="W461:Y461"/>
    <mergeCell ref="W462:Y462"/>
    <mergeCell ref="J460:J462"/>
    <mergeCell ref="K460:M460"/>
    <mergeCell ref="K461:M461"/>
    <mergeCell ref="K462:M462"/>
    <mergeCell ref="N460:N462"/>
    <mergeCell ref="O460:Q460"/>
    <mergeCell ref="O461:Q461"/>
    <mergeCell ref="O462:Q462"/>
    <mergeCell ref="B460:B462"/>
    <mergeCell ref="C460:E460"/>
    <mergeCell ref="C461:E461"/>
    <mergeCell ref="C462:E462"/>
    <mergeCell ref="F460:F462"/>
    <mergeCell ref="G460:I460"/>
    <mergeCell ref="G461:I461"/>
    <mergeCell ref="G462:I462"/>
    <mergeCell ref="B458:B459"/>
    <mergeCell ref="C458:M459"/>
    <mergeCell ref="N458:N459"/>
    <mergeCell ref="O458:U459"/>
    <mergeCell ref="V458:V459"/>
    <mergeCell ref="W458:AC458"/>
    <mergeCell ref="W459:AC459"/>
    <mergeCell ref="S452:S453"/>
    <mergeCell ref="T452:T453"/>
    <mergeCell ref="U452:U453"/>
    <mergeCell ref="V452:V453"/>
    <mergeCell ref="W452:W453"/>
    <mergeCell ref="B456:AC456"/>
    <mergeCell ref="M452:M453"/>
    <mergeCell ref="N452:N453"/>
    <mergeCell ref="O452:O453"/>
    <mergeCell ref="P452:P453"/>
    <mergeCell ref="Q452:Q453"/>
    <mergeCell ref="R452:R453"/>
    <mergeCell ref="G452:G453"/>
    <mergeCell ref="H452:H453"/>
    <mergeCell ref="I452:I453"/>
    <mergeCell ref="J452:J453"/>
    <mergeCell ref="K452:K453"/>
    <mergeCell ref="L452:L453"/>
    <mergeCell ref="Q450:R451"/>
    <mergeCell ref="S450:S451"/>
    <mergeCell ref="T450:T451"/>
    <mergeCell ref="U450:V451"/>
    <mergeCell ref="W450:W451"/>
    <mergeCell ref="B452:B453"/>
    <mergeCell ref="C452:C453"/>
    <mergeCell ref="D452:D453"/>
    <mergeCell ref="E452:E453"/>
    <mergeCell ref="F452:F453"/>
    <mergeCell ref="J450:K451"/>
    <mergeCell ref="L450:L451"/>
    <mergeCell ref="M450:M451"/>
    <mergeCell ref="N450:N451"/>
    <mergeCell ref="O450:O451"/>
    <mergeCell ref="P450:P451"/>
    <mergeCell ref="T448:T449"/>
    <mergeCell ref="U448:V449"/>
    <mergeCell ref="W448:W449"/>
    <mergeCell ref="B450:B451"/>
    <mergeCell ref="C450:C451"/>
    <mergeCell ref="D450:D451"/>
    <mergeCell ref="E450:E451"/>
    <mergeCell ref="F450:G451"/>
    <mergeCell ref="H450:H451"/>
    <mergeCell ref="I450:I451"/>
    <mergeCell ref="M448:M449"/>
    <mergeCell ref="N448:N449"/>
    <mergeCell ref="O448:O449"/>
    <mergeCell ref="P448:P449"/>
    <mergeCell ref="Q448:R449"/>
    <mergeCell ref="S448:S449"/>
    <mergeCell ref="W446:W447"/>
    <mergeCell ref="B448:B449"/>
    <mergeCell ref="C448:C449"/>
    <mergeCell ref="D448:D449"/>
    <mergeCell ref="E448:E449"/>
    <mergeCell ref="F448:G449"/>
    <mergeCell ref="H448:H449"/>
    <mergeCell ref="I448:I449"/>
    <mergeCell ref="J448:K449"/>
    <mergeCell ref="L448:L449"/>
    <mergeCell ref="O446:O447"/>
    <mergeCell ref="P446:P447"/>
    <mergeCell ref="Q446:R447"/>
    <mergeCell ref="S446:S447"/>
    <mergeCell ref="T446:T447"/>
    <mergeCell ref="U446:V447"/>
    <mergeCell ref="H446:H447"/>
    <mergeCell ref="I446:I447"/>
    <mergeCell ref="J446:K447"/>
    <mergeCell ref="L446:L447"/>
    <mergeCell ref="M446:M447"/>
    <mergeCell ref="N446:N447"/>
    <mergeCell ref="Q444:R445"/>
    <mergeCell ref="S444:S445"/>
    <mergeCell ref="T444:T445"/>
    <mergeCell ref="U444:V445"/>
    <mergeCell ref="W444:W445"/>
    <mergeCell ref="B446:B447"/>
    <mergeCell ref="C446:C447"/>
    <mergeCell ref="D446:D447"/>
    <mergeCell ref="E446:E447"/>
    <mergeCell ref="F446:G447"/>
    <mergeCell ref="J444:K445"/>
    <mergeCell ref="L444:L445"/>
    <mergeCell ref="M444:M445"/>
    <mergeCell ref="N444:N445"/>
    <mergeCell ref="O444:O445"/>
    <mergeCell ref="P444:P445"/>
    <mergeCell ref="T442:T443"/>
    <mergeCell ref="U442:V443"/>
    <mergeCell ref="W442:W443"/>
    <mergeCell ref="B444:B445"/>
    <mergeCell ref="C444:C445"/>
    <mergeCell ref="D444:D445"/>
    <mergeCell ref="E444:E445"/>
    <mergeCell ref="F444:G445"/>
    <mergeCell ref="H444:H445"/>
    <mergeCell ref="I444:I445"/>
    <mergeCell ref="M442:M443"/>
    <mergeCell ref="N442:N443"/>
    <mergeCell ref="O442:O443"/>
    <mergeCell ref="P442:P443"/>
    <mergeCell ref="Q442:R443"/>
    <mergeCell ref="S442:S443"/>
    <mergeCell ref="W440:W441"/>
    <mergeCell ref="B442:B443"/>
    <mergeCell ref="C442:C443"/>
    <mergeCell ref="D442:D443"/>
    <mergeCell ref="E442:E443"/>
    <mergeCell ref="F442:G443"/>
    <mergeCell ref="H442:H443"/>
    <mergeCell ref="I442:I443"/>
    <mergeCell ref="J442:K443"/>
    <mergeCell ref="L442:L443"/>
    <mergeCell ref="O440:O441"/>
    <mergeCell ref="P440:P441"/>
    <mergeCell ref="Q440:R441"/>
    <mergeCell ref="S440:S441"/>
    <mergeCell ref="T440:T441"/>
    <mergeCell ref="U440:V441"/>
    <mergeCell ref="H440:H441"/>
    <mergeCell ref="I440:I441"/>
    <mergeCell ref="J440:K441"/>
    <mergeCell ref="L440:L441"/>
    <mergeCell ref="M440:M441"/>
    <mergeCell ref="N440:N441"/>
    <mergeCell ref="Q438:R439"/>
    <mergeCell ref="S438:S439"/>
    <mergeCell ref="T438:T439"/>
    <mergeCell ref="U438:V439"/>
    <mergeCell ref="W438:W439"/>
    <mergeCell ref="B440:B441"/>
    <mergeCell ref="C440:C441"/>
    <mergeCell ref="D440:D441"/>
    <mergeCell ref="E440:E441"/>
    <mergeCell ref="F440:G441"/>
    <mergeCell ref="J438:K439"/>
    <mergeCell ref="L438:L439"/>
    <mergeCell ref="M438:M439"/>
    <mergeCell ref="N438:N439"/>
    <mergeCell ref="O438:O439"/>
    <mergeCell ref="P438:P439"/>
    <mergeCell ref="T436:T437"/>
    <mergeCell ref="U436:V437"/>
    <mergeCell ref="W436:W437"/>
    <mergeCell ref="B438:B439"/>
    <mergeCell ref="C438:C439"/>
    <mergeCell ref="D438:D439"/>
    <mergeCell ref="E438:E439"/>
    <mergeCell ref="F438:G439"/>
    <mergeCell ref="H438:H439"/>
    <mergeCell ref="I438:I439"/>
    <mergeCell ref="M436:M437"/>
    <mergeCell ref="N436:N437"/>
    <mergeCell ref="O436:O437"/>
    <mergeCell ref="P436:P437"/>
    <mergeCell ref="Q436:R437"/>
    <mergeCell ref="S436:S437"/>
    <mergeCell ref="W434:W435"/>
    <mergeCell ref="B436:B437"/>
    <mergeCell ref="C436:C437"/>
    <mergeCell ref="D436:D437"/>
    <mergeCell ref="E436:E437"/>
    <mergeCell ref="F436:G437"/>
    <mergeCell ref="H436:H437"/>
    <mergeCell ref="I436:I437"/>
    <mergeCell ref="J436:K437"/>
    <mergeCell ref="L436:L437"/>
    <mergeCell ref="O434:O435"/>
    <mergeCell ref="P434:P435"/>
    <mergeCell ref="Q434:R435"/>
    <mergeCell ref="S434:S435"/>
    <mergeCell ref="T434:T435"/>
    <mergeCell ref="U434:V435"/>
    <mergeCell ref="H434:H435"/>
    <mergeCell ref="I434:I435"/>
    <mergeCell ref="J434:K435"/>
    <mergeCell ref="L434:L435"/>
    <mergeCell ref="M434:M435"/>
    <mergeCell ref="N434:N435"/>
    <mergeCell ref="S432:S433"/>
    <mergeCell ref="T432:T433"/>
    <mergeCell ref="U432:U433"/>
    <mergeCell ref="V432:V433"/>
    <mergeCell ref="W432:W433"/>
    <mergeCell ref="B434:B435"/>
    <mergeCell ref="C434:C435"/>
    <mergeCell ref="D434:D435"/>
    <mergeCell ref="E434:E435"/>
    <mergeCell ref="F434:G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D431"/>
    <mergeCell ref="F431:L431"/>
    <mergeCell ref="N431:O431"/>
    <mergeCell ref="Q431:S431"/>
    <mergeCell ref="U431:W431"/>
    <mergeCell ref="B432:B433"/>
    <mergeCell ref="C432:C433"/>
    <mergeCell ref="D432:D433"/>
    <mergeCell ref="E432:E433"/>
    <mergeCell ref="F432:F433"/>
    <mergeCell ref="P428:P430"/>
    <mergeCell ref="Q428:S428"/>
    <mergeCell ref="Q429:S429"/>
    <mergeCell ref="Q430:S430"/>
    <mergeCell ref="T428:T430"/>
    <mergeCell ref="U428:W428"/>
    <mergeCell ref="U429:W429"/>
    <mergeCell ref="U430:W430"/>
    <mergeCell ref="I428:I430"/>
    <mergeCell ref="J428:L428"/>
    <mergeCell ref="J429:L429"/>
    <mergeCell ref="J430:L430"/>
    <mergeCell ref="M428:M430"/>
    <mergeCell ref="N428:O428"/>
    <mergeCell ref="N429:O429"/>
    <mergeCell ref="N430:O430"/>
    <mergeCell ref="B428:B430"/>
    <mergeCell ref="C428:D428"/>
    <mergeCell ref="C429:D429"/>
    <mergeCell ref="C430:D430"/>
    <mergeCell ref="E428:E430"/>
    <mergeCell ref="F428:H428"/>
    <mergeCell ref="F429:H429"/>
    <mergeCell ref="F430:H430"/>
    <mergeCell ref="T420:T421"/>
    <mergeCell ref="U420:U421"/>
    <mergeCell ref="V420:V421"/>
    <mergeCell ref="W420:W421"/>
    <mergeCell ref="B425:W425"/>
    <mergeCell ref="C427:L427"/>
    <mergeCell ref="N427:W427"/>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P418:P419"/>
    <mergeCell ref="Q418:R419"/>
    <mergeCell ref="S418:S419"/>
    <mergeCell ref="T418:T419"/>
    <mergeCell ref="U418:V419"/>
    <mergeCell ref="W418:W419"/>
    <mergeCell ref="I418:I419"/>
    <mergeCell ref="J418:K419"/>
    <mergeCell ref="L418:L419"/>
    <mergeCell ref="M418:M419"/>
    <mergeCell ref="N418:N419"/>
    <mergeCell ref="O418:O419"/>
    <mergeCell ref="B418:B419"/>
    <mergeCell ref="C418:C419"/>
    <mergeCell ref="D418:D419"/>
    <mergeCell ref="E418:E419"/>
    <mergeCell ref="F418:G419"/>
    <mergeCell ref="H418:H419"/>
    <mergeCell ref="P416:P417"/>
    <mergeCell ref="Q416:R417"/>
    <mergeCell ref="S416:S417"/>
    <mergeCell ref="T416:T417"/>
    <mergeCell ref="U416:V417"/>
    <mergeCell ref="W416:W417"/>
    <mergeCell ref="I416:I417"/>
    <mergeCell ref="J416:K417"/>
    <mergeCell ref="L416:L417"/>
    <mergeCell ref="M416:M417"/>
    <mergeCell ref="N416:N417"/>
    <mergeCell ref="O416:O417"/>
    <mergeCell ref="B416:B417"/>
    <mergeCell ref="C416:C417"/>
    <mergeCell ref="D416:D417"/>
    <mergeCell ref="E416:E417"/>
    <mergeCell ref="F416:G417"/>
    <mergeCell ref="H416:H417"/>
    <mergeCell ref="P414:P415"/>
    <mergeCell ref="Q414:R415"/>
    <mergeCell ref="S414:S415"/>
    <mergeCell ref="T414:T415"/>
    <mergeCell ref="U414:V415"/>
    <mergeCell ref="W414:W415"/>
    <mergeCell ref="I414:I415"/>
    <mergeCell ref="J414:K415"/>
    <mergeCell ref="L414:L415"/>
    <mergeCell ref="M414:M415"/>
    <mergeCell ref="N414:N415"/>
    <mergeCell ref="O414:O415"/>
    <mergeCell ref="B414:B415"/>
    <mergeCell ref="C414:C415"/>
    <mergeCell ref="D414:D415"/>
    <mergeCell ref="E414:E415"/>
    <mergeCell ref="F414:G415"/>
    <mergeCell ref="H414:H415"/>
    <mergeCell ref="P412:P413"/>
    <mergeCell ref="Q412:R413"/>
    <mergeCell ref="S412:S413"/>
    <mergeCell ref="T412:T413"/>
    <mergeCell ref="U412:V413"/>
    <mergeCell ref="W412:W413"/>
    <mergeCell ref="I412:I413"/>
    <mergeCell ref="J412:K413"/>
    <mergeCell ref="L412:L413"/>
    <mergeCell ref="M412:M413"/>
    <mergeCell ref="N412:N413"/>
    <mergeCell ref="O412:O413"/>
    <mergeCell ref="B412:B413"/>
    <mergeCell ref="C412:C413"/>
    <mergeCell ref="D412:D413"/>
    <mergeCell ref="E412:E413"/>
    <mergeCell ref="F412:G413"/>
    <mergeCell ref="H412:H413"/>
    <mergeCell ref="P410:P411"/>
    <mergeCell ref="Q410:R411"/>
    <mergeCell ref="S410:S411"/>
    <mergeCell ref="T410:T411"/>
    <mergeCell ref="U410:V411"/>
    <mergeCell ref="W410:W411"/>
    <mergeCell ref="I410:I411"/>
    <mergeCell ref="J410:K411"/>
    <mergeCell ref="L410:L411"/>
    <mergeCell ref="M410:M411"/>
    <mergeCell ref="N410:N411"/>
    <mergeCell ref="O410:O411"/>
    <mergeCell ref="B410:B411"/>
    <mergeCell ref="C410:C411"/>
    <mergeCell ref="D410:D411"/>
    <mergeCell ref="E410:E411"/>
    <mergeCell ref="F410:G411"/>
    <mergeCell ref="H410:H411"/>
    <mergeCell ref="P408:P409"/>
    <mergeCell ref="Q408:R409"/>
    <mergeCell ref="S408:S409"/>
    <mergeCell ref="T408:T409"/>
    <mergeCell ref="U408:V409"/>
    <mergeCell ref="W408:W409"/>
    <mergeCell ref="I408:I409"/>
    <mergeCell ref="J408:K409"/>
    <mergeCell ref="L408:L409"/>
    <mergeCell ref="M408:M409"/>
    <mergeCell ref="N408:N409"/>
    <mergeCell ref="O408:O409"/>
    <mergeCell ref="B408:B409"/>
    <mergeCell ref="C408:C409"/>
    <mergeCell ref="D408:D409"/>
    <mergeCell ref="E408:E409"/>
    <mergeCell ref="F408:G409"/>
    <mergeCell ref="H408:H409"/>
    <mergeCell ref="P406:P407"/>
    <mergeCell ref="Q406:R407"/>
    <mergeCell ref="S406:S407"/>
    <mergeCell ref="T406:T407"/>
    <mergeCell ref="U406:V407"/>
    <mergeCell ref="W406:W407"/>
    <mergeCell ref="I406:I407"/>
    <mergeCell ref="J406:K407"/>
    <mergeCell ref="L406:L407"/>
    <mergeCell ref="M406:M407"/>
    <mergeCell ref="N406:N407"/>
    <mergeCell ref="O406:O407"/>
    <mergeCell ref="B406:B407"/>
    <mergeCell ref="C406:C407"/>
    <mergeCell ref="D406:D407"/>
    <mergeCell ref="E406:E407"/>
    <mergeCell ref="F406:G407"/>
    <mergeCell ref="H406:H407"/>
    <mergeCell ref="P404:P405"/>
    <mergeCell ref="Q404:R405"/>
    <mergeCell ref="S404:S405"/>
    <mergeCell ref="T404:T405"/>
    <mergeCell ref="U404:V405"/>
    <mergeCell ref="W404:W405"/>
    <mergeCell ref="I404:I405"/>
    <mergeCell ref="J404:K405"/>
    <mergeCell ref="L404:L405"/>
    <mergeCell ref="M404:M405"/>
    <mergeCell ref="N404:N405"/>
    <mergeCell ref="O404:O405"/>
    <mergeCell ref="B404:B405"/>
    <mergeCell ref="C404:C405"/>
    <mergeCell ref="D404:D405"/>
    <mergeCell ref="E404:E405"/>
    <mergeCell ref="F404:G405"/>
    <mergeCell ref="H404:H405"/>
    <mergeCell ref="P402:P403"/>
    <mergeCell ref="Q402:R403"/>
    <mergeCell ref="S402:S403"/>
    <mergeCell ref="T402:T403"/>
    <mergeCell ref="U402:V403"/>
    <mergeCell ref="W402:W403"/>
    <mergeCell ref="I402:I403"/>
    <mergeCell ref="J402:K403"/>
    <mergeCell ref="L402:L403"/>
    <mergeCell ref="M402:M403"/>
    <mergeCell ref="N402:N403"/>
    <mergeCell ref="O402:O403"/>
    <mergeCell ref="B402:B403"/>
    <mergeCell ref="C402:C403"/>
    <mergeCell ref="D402:D403"/>
    <mergeCell ref="E402:E403"/>
    <mergeCell ref="F402:G403"/>
    <mergeCell ref="H402:H403"/>
    <mergeCell ref="P400:P401"/>
    <mergeCell ref="Q400:R401"/>
    <mergeCell ref="S400:S401"/>
    <mergeCell ref="T400:T401"/>
    <mergeCell ref="U400:V401"/>
    <mergeCell ref="W400:W401"/>
    <mergeCell ref="I400:I401"/>
    <mergeCell ref="J400:K401"/>
    <mergeCell ref="L400:L401"/>
    <mergeCell ref="M400:M401"/>
    <mergeCell ref="N400:N401"/>
    <mergeCell ref="O400:O401"/>
    <mergeCell ref="T398:T399"/>
    <mergeCell ref="U398:U399"/>
    <mergeCell ref="V398:V399"/>
    <mergeCell ref="W398:W399"/>
    <mergeCell ref="B400:B401"/>
    <mergeCell ref="C400:C401"/>
    <mergeCell ref="D400:D401"/>
    <mergeCell ref="E400:E401"/>
    <mergeCell ref="F400:G401"/>
    <mergeCell ref="H400:H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T394:T396"/>
    <mergeCell ref="U394:W394"/>
    <mergeCell ref="U395:W395"/>
    <mergeCell ref="U396:W396"/>
    <mergeCell ref="C397:D397"/>
    <mergeCell ref="F397:L397"/>
    <mergeCell ref="N397:O397"/>
    <mergeCell ref="Q397:W397"/>
    <mergeCell ref="N394:O394"/>
    <mergeCell ref="N395:O395"/>
    <mergeCell ref="N396:O396"/>
    <mergeCell ref="P394:P396"/>
    <mergeCell ref="Q394:S394"/>
    <mergeCell ref="Q395:S395"/>
    <mergeCell ref="Q396:S396"/>
    <mergeCell ref="F396:H396"/>
    <mergeCell ref="I394:I396"/>
    <mergeCell ref="J394:L394"/>
    <mergeCell ref="J395:L395"/>
    <mergeCell ref="J396:L396"/>
    <mergeCell ref="M394:M396"/>
    <mergeCell ref="B391:W391"/>
    <mergeCell ref="C393:L393"/>
    <mergeCell ref="N393:W393"/>
    <mergeCell ref="B394:B396"/>
    <mergeCell ref="C394:D394"/>
    <mergeCell ref="C395:D395"/>
    <mergeCell ref="C396:D396"/>
    <mergeCell ref="E394:E396"/>
    <mergeCell ref="F394:H394"/>
    <mergeCell ref="F395:H395"/>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V359:V360"/>
    <mergeCell ref="W359:W360"/>
    <mergeCell ref="X359:X360"/>
    <mergeCell ref="Y359:Y360"/>
    <mergeCell ref="B361:B362"/>
    <mergeCell ref="C361:D362"/>
    <mergeCell ref="E361:E362"/>
    <mergeCell ref="F361:F362"/>
    <mergeCell ref="G361:H362"/>
    <mergeCell ref="I361:I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C358:M358"/>
    <mergeCell ref="O358:Y358"/>
    <mergeCell ref="B359:B360"/>
    <mergeCell ref="C359:C360"/>
    <mergeCell ref="D359:D360"/>
    <mergeCell ref="E359:E360"/>
    <mergeCell ref="F359:F360"/>
    <mergeCell ref="G359:G360"/>
    <mergeCell ref="H359:H360"/>
    <mergeCell ref="I359:I360"/>
    <mergeCell ref="R355:R357"/>
    <mergeCell ref="S355:U355"/>
    <mergeCell ref="S356:U356"/>
    <mergeCell ref="S357:U357"/>
    <mergeCell ref="V355:V357"/>
    <mergeCell ref="W355:Y357"/>
    <mergeCell ref="J355:J357"/>
    <mergeCell ref="K355:M357"/>
    <mergeCell ref="N355:N357"/>
    <mergeCell ref="O355:Q355"/>
    <mergeCell ref="O356:Q356"/>
    <mergeCell ref="O357:Q357"/>
    <mergeCell ref="B355:B357"/>
    <mergeCell ref="C355:E355"/>
    <mergeCell ref="C356:E356"/>
    <mergeCell ref="C357:E357"/>
    <mergeCell ref="F355:F357"/>
    <mergeCell ref="G355:I355"/>
    <mergeCell ref="G356:I356"/>
    <mergeCell ref="G357:I357"/>
    <mergeCell ref="Z347:Z348"/>
    <mergeCell ref="AA347:AA348"/>
    <mergeCell ref="AB347:AB348"/>
    <mergeCell ref="AC347:AC348"/>
    <mergeCell ref="B352:Y352"/>
    <mergeCell ref="C354:M354"/>
    <mergeCell ref="O354:Y354"/>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C343:AC344"/>
    <mergeCell ref="B345:B346"/>
    <mergeCell ref="C345:D346"/>
    <mergeCell ref="E345:E346"/>
    <mergeCell ref="F345:F346"/>
    <mergeCell ref="G345:H346"/>
    <mergeCell ref="I345:I346"/>
    <mergeCell ref="J345:J346"/>
    <mergeCell ref="K345:L346"/>
    <mergeCell ref="M345:M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1:AB342"/>
    <mergeCell ref="AC341:AC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AA323:AA324"/>
    <mergeCell ref="AB323:AB324"/>
    <mergeCell ref="AC323:AC324"/>
    <mergeCell ref="B325:B326"/>
    <mergeCell ref="C325:D326"/>
    <mergeCell ref="E325:E326"/>
    <mergeCell ref="F325:F326"/>
    <mergeCell ref="G325:H326"/>
    <mergeCell ref="I325:I326"/>
    <mergeCell ref="J325:J326"/>
    <mergeCell ref="U323:U324"/>
    <mergeCell ref="V323:V324"/>
    <mergeCell ref="W323:W324"/>
    <mergeCell ref="X323:X324"/>
    <mergeCell ref="Y323:Y324"/>
    <mergeCell ref="Z323:Z324"/>
    <mergeCell ref="O323:O324"/>
    <mergeCell ref="P323:P324"/>
    <mergeCell ref="Q323:Q324"/>
    <mergeCell ref="R323:R324"/>
    <mergeCell ref="S323:S324"/>
    <mergeCell ref="T323:T324"/>
    <mergeCell ref="I323:I324"/>
    <mergeCell ref="J323:J324"/>
    <mergeCell ref="K323:K324"/>
    <mergeCell ref="L323:L324"/>
    <mergeCell ref="M323:M324"/>
    <mergeCell ref="N323:N324"/>
    <mergeCell ref="Z321:Z322"/>
    <mergeCell ref="AA321:AB322"/>
    <mergeCell ref="AC321:AC322"/>
    <mergeCell ref="B323:B324"/>
    <mergeCell ref="C323:C324"/>
    <mergeCell ref="D323:D324"/>
    <mergeCell ref="E323:E324"/>
    <mergeCell ref="F323:F324"/>
    <mergeCell ref="G323:G324"/>
    <mergeCell ref="H323:H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A318:AA319"/>
    <mergeCell ref="AB318:AB319"/>
    <mergeCell ref="AC318:AC319"/>
    <mergeCell ref="C320:E320"/>
    <mergeCell ref="G320:I320"/>
    <mergeCell ref="K320:M320"/>
    <mergeCell ref="O320:Q320"/>
    <mergeCell ref="S320:U320"/>
    <mergeCell ref="W320:Y320"/>
    <mergeCell ref="AA320:AC320"/>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Z316:Z317"/>
    <mergeCell ref="AA316:AB317"/>
    <mergeCell ref="AC316:AC317"/>
    <mergeCell ref="B318:B319"/>
    <mergeCell ref="C318:C319"/>
    <mergeCell ref="D318:D319"/>
    <mergeCell ref="E318:E319"/>
    <mergeCell ref="F318:F319"/>
    <mergeCell ref="G318:G319"/>
    <mergeCell ref="H318:H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C312:AC313"/>
    <mergeCell ref="B314:B315"/>
    <mergeCell ref="C314:D315"/>
    <mergeCell ref="E314:E315"/>
    <mergeCell ref="F314:F315"/>
    <mergeCell ref="G314:H315"/>
    <mergeCell ref="I314:I315"/>
    <mergeCell ref="J314:J315"/>
    <mergeCell ref="K314:L315"/>
    <mergeCell ref="M314:M315"/>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A310:AB311"/>
    <mergeCell ref="AC310:AC311"/>
    <mergeCell ref="B312:B313"/>
    <mergeCell ref="C312:D313"/>
    <mergeCell ref="E312:E313"/>
    <mergeCell ref="F312:F313"/>
    <mergeCell ref="G312:H313"/>
    <mergeCell ref="I312:I313"/>
    <mergeCell ref="J312:J313"/>
    <mergeCell ref="K312:L313"/>
    <mergeCell ref="S310:T311"/>
    <mergeCell ref="U310:U311"/>
    <mergeCell ref="V310:V311"/>
    <mergeCell ref="W310:X311"/>
    <mergeCell ref="Y310:Y311"/>
    <mergeCell ref="Z310:Z311"/>
    <mergeCell ref="K310:L311"/>
    <mergeCell ref="M310:M311"/>
    <mergeCell ref="N310:N311"/>
    <mergeCell ref="O310:P311"/>
    <mergeCell ref="Q310:Q311"/>
    <mergeCell ref="R310:R311"/>
    <mergeCell ref="Z308:Z309"/>
    <mergeCell ref="AA308:AB309"/>
    <mergeCell ref="AC308:AC309"/>
    <mergeCell ref="B310:B311"/>
    <mergeCell ref="C310:D311"/>
    <mergeCell ref="E310:E311"/>
    <mergeCell ref="F310:F311"/>
    <mergeCell ref="G310:H311"/>
    <mergeCell ref="I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C304:AC305"/>
    <mergeCell ref="B306:B307"/>
    <mergeCell ref="C306:D307"/>
    <mergeCell ref="E306:E307"/>
    <mergeCell ref="F306:F307"/>
    <mergeCell ref="G306:H307"/>
    <mergeCell ref="I306:I307"/>
    <mergeCell ref="J306:J307"/>
    <mergeCell ref="K306:L307"/>
    <mergeCell ref="M306:M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A302:AB303"/>
    <mergeCell ref="AC302:AC303"/>
    <mergeCell ref="B304:B305"/>
    <mergeCell ref="C304:D305"/>
    <mergeCell ref="E304:E305"/>
    <mergeCell ref="F304:F305"/>
    <mergeCell ref="G304:H305"/>
    <mergeCell ref="I304:I305"/>
    <mergeCell ref="J304:J305"/>
    <mergeCell ref="K304:L305"/>
    <mergeCell ref="S302:T303"/>
    <mergeCell ref="U302:U303"/>
    <mergeCell ref="V302:V303"/>
    <mergeCell ref="W302:X303"/>
    <mergeCell ref="Y302:Y303"/>
    <mergeCell ref="Z302:Z303"/>
    <mergeCell ref="K302:L303"/>
    <mergeCell ref="M302:M303"/>
    <mergeCell ref="N302:N303"/>
    <mergeCell ref="O302:P303"/>
    <mergeCell ref="Q302:Q303"/>
    <mergeCell ref="R302:R303"/>
    <mergeCell ref="Z300:Z301"/>
    <mergeCell ref="AA300:AB301"/>
    <mergeCell ref="AC300:AC301"/>
    <mergeCell ref="B302:B303"/>
    <mergeCell ref="C302:D303"/>
    <mergeCell ref="E302:E303"/>
    <mergeCell ref="F302:F303"/>
    <mergeCell ref="G302:H303"/>
    <mergeCell ref="I302:I303"/>
    <mergeCell ref="J302:J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Z297:Z298"/>
    <mergeCell ref="AA297:AB298"/>
    <mergeCell ref="AC297:AC298"/>
    <mergeCell ref="C299:E299"/>
    <mergeCell ref="G299:I299"/>
    <mergeCell ref="K299:M299"/>
    <mergeCell ref="O299:Q299"/>
    <mergeCell ref="S299:U299"/>
    <mergeCell ref="W299:Y299"/>
    <mergeCell ref="AA299:AC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Z295:Z296"/>
    <mergeCell ref="AA295:AA296"/>
    <mergeCell ref="AB295:AB296"/>
    <mergeCell ref="AC295:AC296"/>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3:AC293"/>
    <mergeCell ref="C294:E294"/>
    <mergeCell ref="G294:I294"/>
    <mergeCell ref="K294:M294"/>
    <mergeCell ref="O294:Q294"/>
    <mergeCell ref="S294:U294"/>
    <mergeCell ref="W294:Y294"/>
    <mergeCell ref="AA294:AC294"/>
    <mergeCell ref="V290:V292"/>
    <mergeCell ref="W290:Y290"/>
    <mergeCell ref="W291:Y291"/>
    <mergeCell ref="W292:Y292"/>
    <mergeCell ref="Z290:Z292"/>
    <mergeCell ref="AA290:AC290"/>
    <mergeCell ref="AA291:AC291"/>
    <mergeCell ref="AA292:AC292"/>
    <mergeCell ref="N290:N292"/>
    <mergeCell ref="O290:Q290"/>
    <mergeCell ref="O291:Q291"/>
    <mergeCell ref="O292:Q292"/>
    <mergeCell ref="R290:R292"/>
    <mergeCell ref="S290:U292"/>
    <mergeCell ref="G290:I290"/>
    <mergeCell ref="G291:I291"/>
    <mergeCell ref="G292:I292"/>
    <mergeCell ref="J290:J292"/>
    <mergeCell ref="K290:M290"/>
    <mergeCell ref="K291:M291"/>
    <mergeCell ref="K292:M292"/>
    <mergeCell ref="N283:N284"/>
    <mergeCell ref="O283:O284"/>
    <mergeCell ref="P283:P284"/>
    <mergeCell ref="Q283:Q284"/>
    <mergeCell ref="B288:AC288"/>
    <mergeCell ref="B290:B292"/>
    <mergeCell ref="C290:E290"/>
    <mergeCell ref="C291:E291"/>
    <mergeCell ref="C292:E292"/>
    <mergeCell ref="F290:F292"/>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N270:N272"/>
    <mergeCell ref="O270:Q272"/>
    <mergeCell ref="C273:E273"/>
    <mergeCell ref="G273:I273"/>
    <mergeCell ref="K273:M273"/>
    <mergeCell ref="O273:Q273"/>
    <mergeCell ref="G270:I270"/>
    <mergeCell ref="G271:I271"/>
    <mergeCell ref="G272:I272"/>
    <mergeCell ref="J270:J272"/>
    <mergeCell ref="K270:M270"/>
    <mergeCell ref="K271:M271"/>
    <mergeCell ref="K272:M272"/>
    <mergeCell ref="N265:N266"/>
    <mergeCell ref="O265:O266"/>
    <mergeCell ref="P265:P266"/>
    <mergeCell ref="Q265:Q266"/>
    <mergeCell ref="B268:Q268"/>
    <mergeCell ref="B270:B272"/>
    <mergeCell ref="C270:E270"/>
    <mergeCell ref="C271:E271"/>
    <mergeCell ref="C272:E272"/>
    <mergeCell ref="F270:F272"/>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C256:E256"/>
    <mergeCell ref="G256:I256"/>
    <mergeCell ref="K256:M256"/>
    <mergeCell ref="O256:Q256"/>
    <mergeCell ref="B257:B258"/>
    <mergeCell ref="C257:C258"/>
    <mergeCell ref="D257:D258"/>
    <mergeCell ref="E257:E258"/>
    <mergeCell ref="F257:F258"/>
    <mergeCell ref="G257:G258"/>
    <mergeCell ref="N252:N254"/>
    <mergeCell ref="O252:Q252"/>
    <mergeCell ref="O253:Q253"/>
    <mergeCell ref="O254:Q254"/>
    <mergeCell ref="C255:E255"/>
    <mergeCell ref="G255:I255"/>
    <mergeCell ref="K255:M255"/>
    <mergeCell ref="O255:Q255"/>
    <mergeCell ref="G252:I252"/>
    <mergeCell ref="G253:I253"/>
    <mergeCell ref="G254:I254"/>
    <mergeCell ref="J252:J254"/>
    <mergeCell ref="K252:M252"/>
    <mergeCell ref="K253:M253"/>
    <mergeCell ref="K254:M254"/>
    <mergeCell ref="N247:N248"/>
    <mergeCell ref="O247:O248"/>
    <mergeCell ref="P247:P248"/>
    <mergeCell ref="Q247:Q248"/>
    <mergeCell ref="B250:Q250"/>
    <mergeCell ref="B252:B254"/>
    <mergeCell ref="C252:E252"/>
    <mergeCell ref="C253:E253"/>
    <mergeCell ref="C254:E254"/>
    <mergeCell ref="F252:F254"/>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3:N236"/>
    <mergeCell ref="O233:Q233"/>
    <mergeCell ref="O234:Q234"/>
    <mergeCell ref="O235:Q235"/>
    <mergeCell ref="O236:Q236"/>
    <mergeCell ref="C237:E237"/>
    <mergeCell ref="G237:I237"/>
    <mergeCell ref="K237:M237"/>
    <mergeCell ref="O237:Q237"/>
    <mergeCell ref="G235:I235"/>
    <mergeCell ref="G236:I236"/>
    <mergeCell ref="J233:J236"/>
    <mergeCell ref="K233:M233"/>
    <mergeCell ref="K234:M234"/>
    <mergeCell ref="K235:M235"/>
    <mergeCell ref="K236:M236"/>
    <mergeCell ref="N228:N229"/>
    <mergeCell ref="O228:O229"/>
    <mergeCell ref="P228:P229"/>
    <mergeCell ref="Q228:Q229"/>
    <mergeCell ref="B231:Q231"/>
    <mergeCell ref="B233:B236"/>
    <mergeCell ref="C233:E236"/>
    <mergeCell ref="F233:F236"/>
    <mergeCell ref="G233:I233"/>
    <mergeCell ref="G234:I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N215:N217"/>
    <mergeCell ref="O215:Q217"/>
    <mergeCell ref="C218:E218"/>
    <mergeCell ref="G218:I218"/>
    <mergeCell ref="K218:M218"/>
    <mergeCell ref="O218:Q218"/>
    <mergeCell ref="G215:I215"/>
    <mergeCell ref="G216:I216"/>
    <mergeCell ref="G217:I217"/>
    <mergeCell ref="J215:J217"/>
    <mergeCell ref="K215:M215"/>
    <mergeCell ref="K216:M216"/>
    <mergeCell ref="K217:M217"/>
    <mergeCell ref="N210:N211"/>
    <mergeCell ref="O210:O211"/>
    <mergeCell ref="P210:P211"/>
    <mergeCell ref="Q210:Q211"/>
    <mergeCell ref="B213:Q213"/>
    <mergeCell ref="B215:B217"/>
    <mergeCell ref="C215:E215"/>
    <mergeCell ref="C216:E216"/>
    <mergeCell ref="C217:E217"/>
    <mergeCell ref="F215:F217"/>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N197:N199"/>
    <mergeCell ref="O197:Q197"/>
    <mergeCell ref="O198:Q198"/>
    <mergeCell ref="O199:Q199"/>
    <mergeCell ref="C200:E200"/>
    <mergeCell ref="G200:I200"/>
    <mergeCell ref="K200:M200"/>
    <mergeCell ref="O200:Q200"/>
    <mergeCell ref="G197:I197"/>
    <mergeCell ref="G198:I198"/>
    <mergeCell ref="G199:I199"/>
    <mergeCell ref="J197:J199"/>
    <mergeCell ref="K197:M197"/>
    <mergeCell ref="K198:M198"/>
    <mergeCell ref="K199:M199"/>
    <mergeCell ref="N192:N193"/>
    <mergeCell ref="O192:O193"/>
    <mergeCell ref="P192:P193"/>
    <mergeCell ref="Q192:Q193"/>
    <mergeCell ref="B195:Q195"/>
    <mergeCell ref="B197:B199"/>
    <mergeCell ref="C197:E197"/>
    <mergeCell ref="C198:E198"/>
    <mergeCell ref="C199:E199"/>
    <mergeCell ref="F197:F199"/>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O182:Q182"/>
    <mergeCell ref="C183:E183"/>
    <mergeCell ref="G183:I183"/>
    <mergeCell ref="K183:M183"/>
    <mergeCell ref="O183:Q183"/>
    <mergeCell ref="K179:M179"/>
    <mergeCell ref="K180:M180"/>
    <mergeCell ref="K181:M181"/>
    <mergeCell ref="N178:N181"/>
    <mergeCell ref="O178:Q178"/>
    <mergeCell ref="O179:Q179"/>
    <mergeCell ref="O180:Q180"/>
    <mergeCell ref="O181:Q181"/>
    <mergeCell ref="B176:Q176"/>
    <mergeCell ref="B178:B181"/>
    <mergeCell ref="C178:E181"/>
    <mergeCell ref="F178:F181"/>
    <mergeCell ref="G178:I178"/>
    <mergeCell ref="G179:I179"/>
    <mergeCell ref="G180:I180"/>
    <mergeCell ref="G181:I181"/>
    <mergeCell ref="J178:J181"/>
    <mergeCell ref="K178:M178"/>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70:AC170"/>
    <mergeCell ref="AE170:AG170"/>
    <mergeCell ref="B171:B172"/>
    <mergeCell ref="C171:C172"/>
    <mergeCell ref="D171:D172"/>
    <mergeCell ref="E171:E172"/>
    <mergeCell ref="F171:F172"/>
    <mergeCell ref="G171:G172"/>
    <mergeCell ref="H171:H172"/>
    <mergeCell ref="I171:I172"/>
    <mergeCell ref="C170:E170"/>
    <mergeCell ref="G170:I170"/>
    <mergeCell ref="K170:M170"/>
    <mergeCell ref="O170:Q170"/>
    <mergeCell ref="S170:U170"/>
    <mergeCell ref="W170:Y170"/>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7:AC167"/>
    <mergeCell ref="AE167:AG167"/>
    <mergeCell ref="B168:B169"/>
    <mergeCell ref="C168:C169"/>
    <mergeCell ref="D168:D169"/>
    <mergeCell ref="E168:E169"/>
    <mergeCell ref="F168:F169"/>
    <mergeCell ref="G168:G169"/>
    <mergeCell ref="H168:H169"/>
    <mergeCell ref="I168:I169"/>
    <mergeCell ref="C167:E167"/>
    <mergeCell ref="G167:I167"/>
    <mergeCell ref="K167:M167"/>
    <mergeCell ref="O167:Q167"/>
    <mergeCell ref="S167:U167"/>
    <mergeCell ref="W167:Y167"/>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A164:AC164"/>
    <mergeCell ref="AE164:AG164"/>
    <mergeCell ref="B165:B166"/>
    <mergeCell ref="C165:C166"/>
    <mergeCell ref="D165:D166"/>
    <mergeCell ref="E165:E166"/>
    <mergeCell ref="F165:F166"/>
    <mergeCell ref="G165:G166"/>
    <mergeCell ref="H165:H166"/>
    <mergeCell ref="I165:I166"/>
    <mergeCell ref="AC162:AC163"/>
    <mergeCell ref="AD162:AD163"/>
    <mergeCell ref="AE162:AF163"/>
    <mergeCell ref="AG162:AG163"/>
    <mergeCell ref="C164:E164"/>
    <mergeCell ref="G164:I164"/>
    <mergeCell ref="K164:M164"/>
    <mergeCell ref="O164:Q164"/>
    <mergeCell ref="S164:U164"/>
    <mergeCell ref="W164:Y164"/>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C158:E158"/>
    <mergeCell ref="G158:I158"/>
    <mergeCell ref="K158:M158"/>
    <mergeCell ref="O158:Q158"/>
    <mergeCell ref="S158:U158"/>
    <mergeCell ref="W158:Y158"/>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5:AC155"/>
    <mergeCell ref="AE155:AG155"/>
    <mergeCell ref="B156:B157"/>
    <mergeCell ref="C156:C157"/>
    <mergeCell ref="D156:D157"/>
    <mergeCell ref="E156:E157"/>
    <mergeCell ref="F156:F157"/>
    <mergeCell ref="G156:G157"/>
    <mergeCell ref="H156:H157"/>
    <mergeCell ref="I156:I157"/>
    <mergeCell ref="C155:E155"/>
    <mergeCell ref="G155:I155"/>
    <mergeCell ref="K155:M155"/>
    <mergeCell ref="O155:Q155"/>
    <mergeCell ref="S155:U155"/>
    <mergeCell ref="W155:Y155"/>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AD150:AD151"/>
    <mergeCell ref="AE150:AE151"/>
    <mergeCell ref="AF150:AF151"/>
    <mergeCell ref="AG150:AG151"/>
    <mergeCell ref="C152:E152"/>
    <mergeCell ref="G152:I152"/>
    <mergeCell ref="K152:M152"/>
    <mergeCell ref="O152:Q152"/>
    <mergeCell ref="S152:U152"/>
    <mergeCell ref="W152:Y152"/>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G148:AG149"/>
    <mergeCell ref="B150:B151"/>
    <mergeCell ref="C150:D151"/>
    <mergeCell ref="E150:E151"/>
    <mergeCell ref="F150:F151"/>
    <mergeCell ref="G150:H151"/>
    <mergeCell ref="I150:I151"/>
    <mergeCell ref="J150:J151"/>
    <mergeCell ref="K150:L151"/>
    <mergeCell ref="M150:M151"/>
    <mergeCell ref="Z148:Z149"/>
    <mergeCell ref="AA148:AB149"/>
    <mergeCell ref="AC148:AC149"/>
    <mergeCell ref="AD148:AD149"/>
    <mergeCell ref="AE148:AE149"/>
    <mergeCell ref="AF148:AF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D146:AD147"/>
    <mergeCell ref="AE146:AE147"/>
    <mergeCell ref="AF146:AF147"/>
    <mergeCell ref="AG146:AG147"/>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G144:AG145"/>
    <mergeCell ref="B146:B147"/>
    <mergeCell ref="C146:D147"/>
    <mergeCell ref="E146:E147"/>
    <mergeCell ref="F146:F147"/>
    <mergeCell ref="G146:H147"/>
    <mergeCell ref="I146:I147"/>
    <mergeCell ref="J146:J147"/>
    <mergeCell ref="K146:L147"/>
    <mergeCell ref="M146:M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3:Y143"/>
    <mergeCell ref="AA143:AC143"/>
    <mergeCell ref="AE143:AG143"/>
    <mergeCell ref="B144:B145"/>
    <mergeCell ref="C144:C145"/>
    <mergeCell ref="D144:D145"/>
    <mergeCell ref="E144:E145"/>
    <mergeCell ref="F144:F145"/>
    <mergeCell ref="G144:G145"/>
    <mergeCell ref="H144:H145"/>
    <mergeCell ref="Z138:Z141"/>
    <mergeCell ref="AA138:AC141"/>
    <mergeCell ref="AD138:AD141"/>
    <mergeCell ref="AE138:AG141"/>
    <mergeCell ref="C142:AG142"/>
    <mergeCell ref="C143:E143"/>
    <mergeCell ref="G143:I143"/>
    <mergeCell ref="K143:M143"/>
    <mergeCell ref="O143:Q143"/>
    <mergeCell ref="S143:U143"/>
    <mergeCell ref="S138:U138"/>
    <mergeCell ref="S139:U139"/>
    <mergeCell ref="S140:U140"/>
    <mergeCell ref="S141:U141"/>
    <mergeCell ref="V138:V141"/>
    <mergeCell ref="W138:Y138"/>
    <mergeCell ref="W139:Y139"/>
    <mergeCell ref="W140:Y140"/>
    <mergeCell ref="W141:Y141"/>
    <mergeCell ref="N138:N141"/>
    <mergeCell ref="O138:Q138"/>
    <mergeCell ref="O139:Q139"/>
    <mergeCell ref="O140:Q140"/>
    <mergeCell ref="O141:Q141"/>
    <mergeCell ref="R138:R141"/>
    <mergeCell ref="G141:I141"/>
    <mergeCell ref="J138:J141"/>
    <mergeCell ref="K138:M138"/>
    <mergeCell ref="K139:M139"/>
    <mergeCell ref="K140:M140"/>
    <mergeCell ref="K141:M141"/>
    <mergeCell ref="AF132:AF133"/>
    <mergeCell ref="AG132:AG133"/>
    <mergeCell ref="B135:AG135"/>
    <mergeCell ref="C137:AG137"/>
    <mergeCell ref="B138:B141"/>
    <mergeCell ref="C138:E141"/>
    <mergeCell ref="F138:F141"/>
    <mergeCell ref="G138:I138"/>
    <mergeCell ref="G139:I139"/>
    <mergeCell ref="G140:I140"/>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G129:AG130"/>
    <mergeCell ref="C131:E131"/>
    <mergeCell ref="G131:I131"/>
    <mergeCell ref="K131:M131"/>
    <mergeCell ref="O131:Q131"/>
    <mergeCell ref="S131:U131"/>
    <mergeCell ref="W131:Y131"/>
    <mergeCell ref="AA131:AC131"/>
    <mergeCell ref="AE131:AG131"/>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A127:AB128"/>
    <mergeCell ref="AC127:AC128"/>
    <mergeCell ref="AD127:AD128"/>
    <mergeCell ref="AE127:AF128"/>
    <mergeCell ref="AG127:AG128"/>
    <mergeCell ref="B129:B130"/>
    <mergeCell ref="C129:D130"/>
    <mergeCell ref="E129:E130"/>
    <mergeCell ref="F129:F130"/>
    <mergeCell ref="G129:H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AD125:AD126"/>
    <mergeCell ref="AE125:AF126"/>
    <mergeCell ref="AG125:AG126"/>
    <mergeCell ref="B127:B128"/>
    <mergeCell ref="C127:D128"/>
    <mergeCell ref="E127:E128"/>
    <mergeCell ref="F127:F128"/>
    <mergeCell ref="G127:H128"/>
    <mergeCell ref="I127:I128"/>
    <mergeCell ref="J127:J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G123:AG124"/>
    <mergeCell ref="B125:B126"/>
    <mergeCell ref="C125:D126"/>
    <mergeCell ref="E125:E126"/>
    <mergeCell ref="F125:F126"/>
    <mergeCell ref="G125:H126"/>
    <mergeCell ref="I125:I126"/>
    <mergeCell ref="J125:J126"/>
    <mergeCell ref="K125:L126"/>
    <mergeCell ref="M125:M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W122:Y122"/>
    <mergeCell ref="AA122:AC122"/>
    <mergeCell ref="AE122:AG122"/>
    <mergeCell ref="B123:B124"/>
    <mergeCell ref="C123:C124"/>
    <mergeCell ref="D123:D124"/>
    <mergeCell ref="E123:E124"/>
    <mergeCell ref="F123:F124"/>
    <mergeCell ref="G123:G124"/>
    <mergeCell ref="H123:H124"/>
    <mergeCell ref="Z117:Z120"/>
    <mergeCell ref="AA117:AC120"/>
    <mergeCell ref="AD117:AD120"/>
    <mergeCell ref="AE117:AG120"/>
    <mergeCell ref="C121:AG121"/>
    <mergeCell ref="C122:E122"/>
    <mergeCell ref="G122:I122"/>
    <mergeCell ref="K122:M122"/>
    <mergeCell ref="O122:Q122"/>
    <mergeCell ref="S122:U122"/>
    <mergeCell ref="S117:U117"/>
    <mergeCell ref="S118:U118"/>
    <mergeCell ref="S119:U119"/>
    <mergeCell ref="S120:U120"/>
    <mergeCell ref="V117:V120"/>
    <mergeCell ref="W117:Y117"/>
    <mergeCell ref="W118:Y118"/>
    <mergeCell ref="W119:Y119"/>
    <mergeCell ref="W120:Y120"/>
    <mergeCell ref="N117:N120"/>
    <mergeCell ref="O117:Q117"/>
    <mergeCell ref="O118:Q118"/>
    <mergeCell ref="O119:Q119"/>
    <mergeCell ref="O120:Q120"/>
    <mergeCell ref="R117:R120"/>
    <mergeCell ref="G120:I120"/>
    <mergeCell ref="J117:J120"/>
    <mergeCell ref="K117:M117"/>
    <mergeCell ref="K118:M118"/>
    <mergeCell ref="K119:M119"/>
    <mergeCell ref="K120:M120"/>
    <mergeCell ref="AF111:AF112"/>
    <mergeCell ref="AG111:AG112"/>
    <mergeCell ref="B114:AG114"/>
    <mergeCell ref="C116:AG116"/>
    <mergeCell ref="B117:B120"/>
    <mergeCell ref="C117:E120"/>
    <mergeCell ref="F117:F120"/>
    <mergeCell ref="G117:I117"/>
    <mergeCell ref="G118:I118"/>
    <mergeCell ref="G119:I119"/>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C109:AC110"/>
    <mergeCell ref="AD109:AD110"/>
    <mergeCell ref="AE109:AF110"/>
    <mergeCell ref="AG109:AG110"/>
    <mergeCell ref="B111:B112"/>
    <mergeCell ref="C111:C112"/>
    <mergeCell ref="D111:D112"/>
    <mergeCell ref="E111:E112"/>
    <mergeCell ref="F111:F112"/>
    <mergeCell ref="G111:G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C105:AC106"/>
    <mergeCell ref="AD105:AD106"/>
    <mergeCell ref="AE105:AF106"/>
    <mergeCell ref="AG105:AG106"/>
    <mergeCell ref="B107:B108"/>
    <mergeCell ref="C107:C108"/>
    <mergeCell ref="D107:D108"/>
    <mergeCell ref="E107:E108"/>
    <mergeCell ref="F107:F108"/>
    <mergeCell ref="G107:G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E101:AG101"/>
    <mergeCell ref="C102:E102"/>
    <mergeCell ref="G102:I102"/>
    <mergeCell ref="K102:M102"/>
    <mergeCell ref="O102:Q102"/>
    <mergeCell ref="S102:U102"/>
    <mergeCell ref="W102:Y102"/>
    <mergeCell ref="AA102:AC102"/>
    <mergeCell ref="AE102:AG102"/>
    <mergeCell ref="AD99:AD100"/>
    <mergeCell ref="AE99:AF100"/>
    <mergeCell ref="AG99:AG100"/>
    <mergeCell ref="C101:E101"/>
    <mergeCell ref="G101:I101"/>
    <mergeCell ref="K101:M101"/>
    <mergeCell ref="O101:Q101"/>
    <mergeCell ref="S101:U101"/>
    <mergeCell ref="W101:Y101"/>
    <mergeCell ref="AA101:AC101"/>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D95:AD96"/>
    <mergeCell ref="AE95:AF96"/>
    <mergeCell ref="AG95:AG96"/>
    <mergeCell ref="B97:B98"/>
    <mergeCell ref="C97:C98"/>
    <mergeCell ref="D97:D98"/>
    <mergeCell ref="E97:E98"/>
    <mergeCell ref="F97:F98"/>
    <mergeCell ref="G97:G98"/>
    <mergeCell ref="H97:H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D91:AD92"/>
    <mergeCell ref="AE91:AF92"/>
    <mergeCell ref="AG91:AG92"/>
    <mergeCell ref="B93:B94"/>
    <mergeCell ref="C93:C94"/>
    <mergeCell ref="D93:D94"/>
    <mergeCell ref="E93:E94"/>
    <mergeCell ref="F93:F94"/>
    <mergeCell ref="G93:G94"/>
    <mergeCell ref="H93:H94"/>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D87:AD88"/>
    <mergeCell ref="AE87:AF88"/>
    <mergeCell ref="AG87:AG88"/>
    <mergeCell ref="B89:B90"/>
    <mergeCell ref="C89:C90"/>
    <mergeCell ref="D89:D90"/>
    <mergeCell ref="E89:E90"/>
    <mergeCell ref="F89:F90"/>
    <mergeCell ref="G89:G90"/>
    <mergeCell ref="H89:H90"/>
    <mergeCell ref="V87:V88"/>
    <mergeCell ref="W87:X88"/>
    <mergeCell ref="Y87:Y88"/>
    <mergeCell ref="Z87:Z88"/>
    <mergeCell ref="AA87:AB88"/>
    <mergeCell ref="AC87:AC88"/>
    <mergeCell ref="N87:N88"/>
    <mergeCell ref="O87:P88"/>
    <mergeCell ref="Q87:Q88"/>
    <mergeCell ref="R87:R88"/>
    <mergeCell ref="S87:T88"/>
    <mergeCell ref="U87:U88"/>
    <mergeCell ref="AG85:AG86"/>
    <mergeCell ref="B87:B88"/>
    <mergeCell ref="C87:D88"/>
    <mergeCell ref="E87:E88"/>
    <mergeCell ref="F87:F88"/>
    <mergeCell ref="G87:H88"/>
    <mergeCell ref="I87:I88"/>
    <mergeCell ref="J87:J88"/>
    <mergeCell ref="K87:L88"/>
    <mergeCell ref="M87:M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A83:AB84"/>
    <mergeCell ref="AC83:AC84"/>
    <mergeCell ref="AD83:AD84"/>
    <mergeCell ref="AE83:AF84"/>
    <mergeCell ref="AG83:AG84"/>
    <mergeCell ref="B85:B86"/>
    <mergeCell ref="C85:D86"/>
    <mergeCell ref="E85:E86"/>
    <mergeCell ref="F85:F86"/>
    <mergeCell ref="G85:H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W78:Y78"/>
    <mergeCell ref="AA78:AC78"/>
    <mergeCell ref="AE78:AG78"/>
    <mergeCell ref="B79:B80"/>
    <mergeCell ref="C79:C80"/>
    <mergeCell ref="D79:D80"/>
    <mergeCell ref="E79:E80"/>
    <mergeCell ref="F79:F80"/>
    <mergeCell ref="G79:G80"/>
    <mergeCell ref="H79:H80"/>
    <mergeCell ref="Z73:Z76"/>
    <mergeCell ref="AA73:AC76"/>
    <mergeCell ref="AD73:AD76"/>
    <mergeCell ref="AE73:AG76"/>
    <mergeCell ref="C77:AG77"/>
    <mergeCell ref="C78:E78"/>
    <mergeCell ref="G78:I78"/>
    <mergeCell ref="K78:M78"/>
    <mergeCell ref="O78:Q78"/>
    <mergeCell ref="S78:U78"/>
    <mergeCell ref="S73:U73"/>
    <mergeCell ref="S74:U74"/>
    <mergeCell ref="S75:U75"/>
    <mergeCell ref="S76:U76"/>
    <mergeCell ref="V73:V76"/>
    <mergeCell ref="W73:Y73"/>
    <mergeCell ref="W74:Y74"/>
    <mergeCell ref="W75:Y75"/>
    <mergeCell ref="W76:Y76"/>
    <mergeCell ref="N73:N76"/>
    <mergeCell ref="O73:Q73"/>
    <mergeCell ref="O74:Q74"/>
    <mergeCell ref="O75:Q75"/>
    <mergeCell ref="O76:Q76"/>
    <mergeCell ref="R73:R76"/>
    <mergeCell ref="G75:I75"/>
    <mergeCell ref="G76:I76"/>
    <mergeCell ref="J73:J76"/>
    <mergeCell ref="K73:M73"/>
    <mergeCell ref="K74:M74"/>
    <mergeCell ref="K75:M75"/>
    <mergeCell ref="K76:M76"/>
    <mergeCell ref="AF66:AF67"/>
    <mergeCell ref="AG66:AG67"/>
    <mergeCell ref="B69:AG69"/>
    <mergeCell ref="B71:B72"/>
    <mergeCell ref="C71:AG72"/>
    <mergeCell ref="B73:B76"/>
    <mergeCell ref="C73:E76"/>
    <mergeCell ref="F73:F76"/>
    <mergeCell ref="G73:I73"/>
    <mergeCell ref="G74:I74"/>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G63:AG64"/>
    <mergeCell ref="C65:E65"/>
    <mergeCell ref="G65:I65"/>
    <mergeCell ref="K65:M65"/>
    <mergeCell ref="O65:Q65"/>
    <mergeCell ref="S65:U65"/>
    <mergeCell ref="W65:Y65"/>
    <mergeCell ref="AA65:AC65"/>
    <mergeCell ref="AE65:AG65"/>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W56:Y56"/>
    <mergeCell ref="AA56:AC56"/>
    <mergeCell ref="AE56:AG56"/>
    <mergeCell ref="B57:B58"/>
    <mergeCell ref="C57:C58"/>
    <mergeCell ref="D57:D58"/>
    <mergeCell ref="E57:E58"/>
    <mergeCell ref="F57:F58"/>
    <mergeCell ref="G57:G58"/>
    <mergeCell ref="H57:H58"/>
    <mergeCell ref="Z51:Z54"/>
    <mergeCell ref="AA51:AC54"/>
    <mergeCell ref="AD51:AD54"/>
    <mergeCell ref="AE51:AG54"/>
    <mergeCell ref="C55:AG55"/>
    <mergeCell ref="C56:E56"/>
    <mergeCell ref="G56:I56"/>
    <mergeCell ref="K56:M56"/>
    <mergeCell ref="O56:Q56"/>
    <mergeCell ref="S56:U56"/>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4:I54"/>
    <mergeCell ref="J51:J54"/>
    <mergeCell ref="K51:M51"/>
    <mergeCell ref="K52:M52"/>
    <mergeCell ref="K53:M53"/>
    <mergeCell ref="K54:M54"/>
    <mergeCell ref="H43:H44"/>
    <mergeCell ref="I43:I44"/>
    <mergeCell ref="B48:AG48"/>
    <mergeCell ref="C50:AG50"/>
    <mergeCell ref="B51:B54"/>
    <mergeCell ref="C51:E54"/>
    <mergeCell ref="F51:F54"/>
    <mergeCell ref="G51:I51"/>
    <mergeCell ref="G52:I52"/>
    <mergeCell ref="G53:I53"/>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3" width="36.5703125" bestFit="1" customWidth="1"/>
    <col min="4" max="6" width="15.42578125" customWidth="1"/>
    <col min="7" max="7" width="3.28515625" customWidth="1"/>
    <col min="8" max="10" width="15.42578125" customWidth="1"/>
    <col min="11" max="11" width="3.28515625" customWidth="1"/>
    <col min="12" max="12" width="11" customWidth="1"/>
    <col min="13" max="14" width="15.42578125" customWidth="1"/>
    <col min="15" max="15" width="3.28515625" customWidth="1"/>
    <col min="16" max="18" width="15.42578125" customWidth="1"/>
    <col min="19" max="19" width="3.7109375" customWidth="1"/>
    <col min="20" max="21" width="17.42578125" customWidth="1"/>
    <col min="22" max="22" width="15.42578125" customWidth="1"/>
    <col min="23" max="23" width="4.7109375" customWidth="1"/>
    <col min="24" max="24" width="9.85546875" customWidth="1"/>
    <col min="25" max="25" width="22.5703125" customWidth="1"/>
  </cols>
  <sheetData>
    <row r="1" spans="1:25" ht="15" customHeight="1">
      <c r="A1" s="7" t="s">
        <v>6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7</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5" t="s">
        <v>633</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5"/>
      <c r="B5" s="61" t="s">
        <v>488</v>
      </c>
      <c r="C5" s="61"/>
      <c r="D5" s="61"/>
      <c r="E5" s="61"/>
      <c r="F5" s="61"/>
      <c r="G5" s="61"/>
      <c r="H5" s="61"/>
      <c r="I5" s="61"/>
      <c r="J5" s="61"/>
      <c r="K5" s="61"/>
      <c r="L5" s="61"/>
      <c r="M5" s="61"/>
      <c r="N5" s="61"/>
      <c r="O5" s="61"/>
      <c r="P5" s="61"/>
      <c r="Q5" s="61"/>
      <c r="R5" s="61"/>
      <c r="S5" s="61"/>
      <c r="T5" s="61"/>
      <c r="U5" s="61"/>
      <c r="V5" s="61"/>
      <c r="W5" s="61"/>
      <c r="X5" s="61"/>
      <c r="Y5" s="61"/>
    </row>
    <row r="6" spans="1:25">
      <c r="A6" s="15"/>
      <c r="B6" s="25"/>
      <c r="C6" s="25"/>
      <c r="D6" s="25"/>
      <c r="E6" s="25"/>
      <c r="F6" s="25"/>
      <c r="G6" s="25"/>
      <c r="H6" s="25"/>
      <c r="I6" s="25"/>
      <c r="J6" s="25"/>
      <c r="K6" s="25"/>
      <c r="L6" s="25"/>
      <c r="M6" s="25"/>
      <c r="N6" s="25"/>
      <c r="O6" s="25"/>
      <c r="P6" s="25"/>
      <c r="Q6" s="25"/>
      <c r="R6" s="25"/>
      <c r="S6" s="25"/>
      <c r="T6" s="25"/>
      <c r="U6" s="25"/>
    </row>
    <row r="7" spans="1:25">
      <c r="A7" s="15"/>
      <c r="B7" s="16"/>
      <c r="C7" s="16"/>
      <c r="D7" s="16"/>
      <c r="E7" s="16"/>
      <c r="F7" s="16"/>
      <c r="G7" s="16"/>
      <c r="H7" s="16"/>
      <c r="I7" s="16"/>
      <c r="J7" s="16"/>
      <c r="K7" s="16"/>
      <c r="L7" s="16"/>
      <c r="M7" s="16"/>
      <c r="N7" s="16"/>
      <c r="O7" s="16"/>
      <c r="P7" s="16"/>
      <c r="Q7" s="16"/>
      <c r="R7" s="16"/>
      <c r="S7" s="16"/>
      <c r="T7" s="16"/>
      <c r="U7" s="16"/>
    </row>
    <row r="8" spans="1:25" ht="15.75" thickBot="1">
      <c r="A8" s="15"/>
      <c r="B8" s="17"/>
      <c r="C8" s="28" t="s">
        <v>239</v>
      </c>
      <c r="D8" s="28"/>
      <c r="E8" s="28"/>
      <c r="F8" s="28"/>
      <c r="G8" s="28"/>
      <c r="H8" s="28"/>
      <c r="I8" s="28"/>
      <c r="J8" s="28"/>
      <c r="K8" s="28"/>
      <c r="L8" s="28"/>
      <c r="M8" s="28"/>
      <c r="N8" s="28"/>
      <c r="O8" s="28"/>
      <c r="P8" s="28"/>
      <c r="Q8" s="28"/>
      <c r="R8" s="28"/>
      <c r="S8" s="28"/>
      <c r="T8" s="28"/>
      <c r="U8" s="28"/>
    </row>
    <row r="9" spans="1:25" ht="15.75" thickTop="1">
      <c r="A9" s="15"/>
      <c r="B9" s="26"/>
      <c r="C9" s="138" t="s">
        <v>489</v>
      </c>
      <c r="D9" s="138"/>
      <c r="E9" s="138"/>
      <c r="F9" s="77"/>
      <c r="G9" s="138" t="s">
        <v>274</v>
      </c>
      <c r="H9" s="138"/>
      <c r="I9" s="138"/>
      <c r="J9" s="77"/>
      <c r="K9" s="138" t="s">
        <v>490</v>
      </c>
      <c r="L9" s="138"/>
      <c r="M9" s="138"/>
      <c r="N9" s="77"/>
      <c r="O9" s="138" t="s">
        <v>494</v>
      </c>
      <c r="P9" s="138"/>
      <c r="Q9" s="138"/>
      <c r="R9" s="77"/>
      <c r="S9" s="138" t="s">
        <v>496</v>
      </c>
      <c r="T9" s="138"/>
      <c r="U9" s="138"/>
    </row>
    <row r="10" spans="1:25">
      <c r="A10" s="15"/>
      <c r="B10" s="26"/>
      <c r="C10" s="27" t="s">
        <v>260</v>
      </c>
      <c r="D10" s="27"/>
      <c r="E10" s="27"/>
      <c r="F10" s="153"/>
      <c r="G10" s="27" t="s">
        <v>275</v>
      </c>
      <c r="H10" s="27"/>
      <c r="I10" s="27"/>
      <c r="J10" s="153"/>
      <c r="K10" s="27" t="s">
        <v>491</v>
      </c>
      <c r="L10" s="27"/>
      <c r="M10" s="27"/>
      <c r="N10" s="153"/>
      <c r="O10" s="27" t="s">
        <v>492</v>
      </c>
      <c r="P10" s="27"/>
      <c r="Q10" s="27"/>
      <c r="R10" s="153"/>
      <c r="S10" s="27" t="s">
        <v>497</v>
      </c>
      <c r="T10" s="27"/>
      <c r="U10" s="27"/>
    </row>
    <row r="11" spans="1:25">
      <c r="A11" s="15"/>
      <c r="B11" s="26"/>
      <c r="C11" s="59"/>
      <c r="D11" s="59"/>
      <c r="E11" s="59"/>
      <c r="F11" s="153"/>
      <c r="G11" s="59"/>
      <c r="H11" s="59"/>
      <c r="I11" s="59"/>
      <c r="J11" s="153"/>
      <c r="K11" s="27" t="s">
        <v>492</v>
      </c>
      <c r="L11" s="27"/>
      <c r="M11" s="27"/>
      <c r="N11" s="153"/>
      <c r="O11" s="27" t="s">
        <v>495</v>
      </c>
      <c r="P11" s="27"/>
      <c r="Q11" s="27"/>
      <c r="R11" s="153"/>
      <c r="S11" s="27" t="s">
        <v>492</v>
      </c>
      <c r="T11" s="27"/>
      <c r="U11" s="27"/>
    </row>
    <row r="12" spans="1:25" ht="15.75" thickBot="1">
      <c r="A12" s="15"/>
      <c r="B12" s="26"/>
      <c r="C12" s="85"/>
      <c r="D12" s="85"/>
      <c r="E12" s="85"/>
      <c r="F12" s="40"/>
      <c r="G12" s="85"/>
      <c r="H12" s="85"/>
      <c r="I12" s="85"/>
      <c r="J12" s="40"/>
      <c r="K12" s="28" t="s">
        <v>493</v>
      </c>
      <c r="L12" s="28"/>
      <c r="M12" s="28"/>
      <c r="N12" s="40"/>
      <c r="O12" s="85"/>
      <c r="P12" s="85"/>
      <c r="Q12" s="85"/>
      <c r="R12" s="40"/>
      <c r="S12" s="28" t="s">
        <v>498</v>
      </c>
      <c r="T12" s="28"/>
      <c r="U12" s="28"/>
    </row>
    <row r="13" spans="1:25" ht="15.75" thickTop="1">
      <c r="A13" s="15"/>
      <c r="B13" s="17"/>
      <c r="C13" s="64" t="s">
        <v>319</v>
      </c>
      <c r="D13" s="64"/>
      <c r="E13" s="64"/>
      <c r="F13" s="64"/>
      <c r="G13" s="64"/>
      <c r="H13" s="64"/>
      <c r="I13" s="64"/>
      <c r="J13" s="64"/>
      <c r="K13" s="64"/>
      <c r="L13" s="64"/>
      <c r="M13" s="64"/>
      <c r="N13" s="64"/>
      <c r="O13" s="64"/>
      <c r="P13" s="64"/>
      <c r="Q13" s="64"/>
      <c r="R13" s="64"/>
      <c r="S13" s="64"/>
      <c r="T13" s="64"/>
      <c r="U13" s="64"/>
    </row>
    <row r="14" spans="1:25">
      <c r="A14" s="15"/>
      <c r="B14" s="17" t="s">
        <v>499</v>
      </c>
      <c r="C14" s="29"/>
      <c r="D14" s="29"/>
      <c r="E14" s="29"/>
      <c r="F14" s="14"/>
      <c r="G14" s="29"/>
      <c r="H14" s="29"/>
      <c r="I14" s="29"/>
      <c r="J14" s="14"/>
      <c r="K14" s="29"/>
      <c r="L14" s="29"/>
      <c r="M14" s="29"/>
      <c r="N14" s="14"/>
      <c r="O14" s="29"/>
      <c r="P14" s="29"/>
      <c r="Q14" s="29"/>
      <c r="R14" s="14"/>
      <c r="S14" s="29"/>
      <c r="T14" s="29"/>
      <c r="U14" s="29"/>
    </row>
    <row r="15" spans="1:25">
      <c r="A15" s="15"/>
      <c r="B15" s="55" t="s">
        <v>33</v>
      </c>
      <c r="C15" s="137" t="s">
        <v>233</v>
      </c>
      <c r="D15" s="154">
        <v>68864</v>
      </c>
      <c r="E15" s="34"/>
      <c r="F15" s="34"/>
      <c r="G15" s="137" t="s">
        <v>233</v>
      </c>
      <c r="H15" s="154">
        <v>68864</v>
      </c>
      <c r="I15" s="34"/>
      <c r="J15" s="34"/>
      <c r="K15" s="137" t="s">
        <v>233</v>
      </c>
      <c r="L15" s="154">
        <v>68864</v>
      </c>
      <c r="M15" s="34"/>
      <c r="N15" s="34"/>
      <c r="O15" s="137" t="s">
        <v>233</v>
      </c>
      <c r="P15" s="139" t="s">
        <v>253</v>
      </c>
      <c r="Q15" s="34"/>
      <c r="R15" s="34"/>
      <c r="S15" s="137" t="s">
        <v>233</v>
      </c>
      <c r="T15" s="139" t="s">
        <v>253</v>
      </c>
      <c r="U15" s="34"/>
    </row>
    <row r="16" spans="1:25">
      <c r="A16" s="15"/>
      <c r="B16" s="55"/>
      <c r="C16" s="137"/>
      <c r="D16" s="154"/>
      <c r="E16" s="34"/>
      <c r="F16" s="34"/>
      <c r="G16" s="137"/>
      <c r="H16" s="154"/>
      <c r="I16" s="34"/>
      <c r="J16" s="34"/>
      <c r="K16" s="137"/>
      <c r="L16" s="154"/>
      <c r="M16" s="34"/>
      <c r="N16" s="34"/>
      <c r="O16" s="137"/>
      <c r="P16" s="139"/>
      <c r="Q16" s="34"/>
      <c r="R16" s="34"/>
      <c r="S16" s="137"/>
      <c r="T16" s="139"/>
      <c r="U16" s="34"/>
    </row>
    <row r="17" spans="1:21">
      <c r="A17" s="15"/>
      <c r="B17" s="52" t="s">
        <v>500</v>
      </c>
      <c r="C17" s="155">
        <v>251469</v>
      </c>
      <c r="D17" s="155"/>
      <c r="E17" s="29"/>
      <c r="F17" s="29"/>
      <c r="G17" s="155">
        <v>251469</v>
      </c>
      <c r="H17" s="155"/>
      <c r="I17" s="29"/>
      <c r="J17" s="29"/>
      <c r="K17" s="156" t="s">
        <v>253</v>
      </c>
      <c r="L17" s="156"/>
      <c r="M17" s="29"/>
      <c r="N17" s="29"/>
      <c r="O17" s="155">
        <v>251469</v>
      </c>
      <c r="P17" s="155"/>
      <c r="Q17" s="29"/>
      <c r="R17" s="29"/>
      <c r="S17" s="156" t="s">
        <v>253</v>
      </c>
      <c r="T17" s="156"/>
      <c r="U17" s="29"/>
    </row>
    <row r="18" spans="1:21">
      <c r="A18" s="15"/>
      <c r="B18" s="52"/>
      <c r="C18" s="155"/>
      <c r="D18" s="155"/>
      <c r="E18" s="29"/>
      <c r="F18" s="29"/>
      <c r="G18" s="155"/>
      <c r="H18" s="155"/>
      <c r="I18" s="29"/>
      <c r="J18" s="29"/>
      <c r="K18" s="156"/>
      <c r="L18" s="156"/>
      <c r="M18" s="29"/>
      <c r="N18" s="29"/>
      <c r="O18" s="155"/>
      <c r="P18" s="155"/>
      <c r="Q18" s="29"/>
      <c r="R18" s="29"/>
      <c r="S18" s="156"/>
      <c r="T18" s="156"/>
      <c r="U18" s="29"/>
    </row>
    <row r="19" spans="1:21">
      <c r="A19" s="15"/>
      <c r="B19" s="55" t="s">
        <v>36</v>
      </c>
      <c r="C19" s="154">
        <v>2484</v>
      </c>
      <c r="D19" s="154"/>
      <c r="E19" s="34"/>
      <c r="F19" s="34"/>
      <c r="G19" s="154">
        <v>2484</v>
      </c>
      <c r="H19" s="154"/>
      <c r="I19" s="34"/>
      <c r="J19" s="34"/>
      <c r="K19" s="49"/>
      <c r="L19" s="49"/>
      <c r="M19" s="34"/>
      <c r="N19" s="34"/>
      <c r="O19" s="154">
        <v>2484</v>
      </c>
      <c r="P19" s="154"/>
      <c r="Q19" s="34"/>
      <c r="R19" s="34"/>
      <c r="S19" s="49"/>
      <c r="T19" s="49"/>
      <c r="U19" s="34"/>
    </row>
    <row r="20" spans="1:21">
      <c r="A20" s="15"/>
      <c r="B20" s="55"/>
      <c r="C20" s="154"/>
      <c r="D20" s="154"/>
      <c r="E20" s="34"/>
      <c r="F20" s="34"/>
      <c r="G20" s="154"/>
      <c r="H20" s="154"/>
      <c r="I20" s="34"/>
      <c r="J20" s="34"/>
      <c r="K20" s="49"/>
      <c r="L20" s="49"/>
      <c r="M20" s="34"/>
      <c r="N20" s="34"/>
      <c r="O20" s="154"/>
      <c r="P20" s="154"/>
      <c r="Q20" s="34"/>
      <c r="R20" s="34"/>
      <c r="S20" s="49"/>
      <c r="T20" s="49"/>
      <c r="U20" s="34"/>
    </row>
    <row r="21" spans="1:21">
      <c r="A21" s="15"/>
      <c r="B21" s="52" t="s">
        <v>314</v>
      </c>
      <c r="C21" s="53"/>
      <c r="D21" s="53"/>
      <c r="E21" s="29"/>
      <c r="F21" s="29"/>
      <c r="G21" s="53"/>
      <c r="H21" s="53"/>
      <c r="I21" s="29"/>
      <c r="J21" s="29"/>
      <c r="K21" s="53"/>
      <c r="L21" s="53"/>
      <c r="M21" s="29"/>
      <c r="N21" s="29"/>
      <c r="O21" s="53"/>
      <c r="P21" s="53"/>
      <c r="Q21" s="29"/>
      <c r="R21" s="29"/>
      <c r="S21" s="53"/>
      <c r="T21" s="53"/>
      <c r="U21" s="29"/>
    </row>
    <row r="22" spans="1:21">
      <c r="A22" s="15"/>
      <c r="B22" s="52"/>
      <c r="C22" s="53"/>
      <c r="D22" s="53"/>
      <c r="E22" s="29"/>
      <c r="F22" s="29"/>
      <c r="G22" s="53"/>
      <c r="H22" s="53"/>
      <c r="I22" s="29"/>
      <c r="J22" s="29"/>
      <c r="K22" s="53"/>
      <c r="L22" s="53"/>
      <c r="M22" s="29"/>
      <c r="N22" s="29"/>
      <c r="O22" s="53"/>
      <c r="P22" s="53"/>
      <c r="Q22" s="29"/>
      <c r="R22" s="29"/>
      <c r="S22" s="53"/>
      <c r="T22" s="53"/>
      <c r="U22" s="29"/>
    </row>
    <row r="23" spans="1:21">
      <c r="A23" s="15"/>
      <c r="B23" s="157" t="s">
        <v>320</v>
      </c>
      <c r="C23" s="154">
        <v>83549</v>
      </c>
      <c r="D23" s="154"/>
      <c r="E23" s="34"/>
      <c r="F23" s="34"/>
      <c r="G23" s="154">
        <v>83530</v>
      </c>
      <c r="H23" s="154"/>
      <c r="I23" s="34"/>
      <c r="J23" s="34"/>
      <c r="K23" s="139" t="s">
        <v>253</v>
      </c>
      <c r="L23" s="139"/>
      <c r="M23" s="34"/>
      <c r="N23" s="34"/>
      <c r="O23" s="139" t="s">
        <v>253</v>
      </c>
      <c r="P23" s="139"/>
      <c r="Q23" s="34"/>
      <c r="R23" s="34"/>
      <c r="S23" s="154">
        <v>83530</v>
      </c>
      <c r="T23" s="154"/>
      <c r="U23" s="34"/>
    </row>
    <row r="24" spans="1:21">
      <c r="A24" s="15"/>
      <c r="B24" s="157"/>
      <c r="C24" s="154"/>
      <c r="D24" s="154"/>
      <c r="E24" s="34"/>
      <c r="F24" s="34"/>
      <c r="G24" s="154"/>
      <c r="H24" s="154"/>
      <c r="I24" s="34"/>
      <c r="J24" s="34"/>
      <c r="K24" s="139"/>
      <c r="L24" s="139"/>
      <c r="M24" s="34"/>
      <c r="N24" s="34"/>
      <c r="O24" s="139"/>
      <c r="P24" s="139"/>
      <c r="Q24" s="34"/>
      <c r="R24" s="34"/>
      <c r="S24" s="154"/>
      <c r="T24" s="154"/>
      <c r="U24" s="34"/>
    </row>
    <row r="25" spans="1:21">
      <c r="A25" s="15"/>
      <c r="B25" s="87" t="s">
        <v>321</v>
      </c>
      <c r="C25" s="155">
        <v>175170</v>
      </c>
      <c r="D25" s="155"/>
      <c r="E25" s="29"/>
      <c r="F25" s="29"/>
      <c r="G25" s="155">
        <v>176122</v>
      </c>
      <c r="H25" s="155"/>
      <c r="I25" s="29"/>
      <c r="J25" s="29"/>
      <c r="K25" s="156" t="s">
        <v>253</v>
      </c>
      <c r="L25" s="156"/>
      <c r="M25" s="29"/>
      <c r="N25" s="29"/>
      <c r="O25" s="156" t="s">
        <v>253</v>
      </c>
      <c r="P25" s="156"/>
      <c r="Q25" s="29"/>
      <c r="R25" s="29"/>
      <c r="S25" s="155">
        <v>176122</v>
      </c>
      <c r="T25" s="155"/>
      <c r="U25" s="29"/>
    </row>
    <row r="26" spans="1:21">
      <c r="A26" s="15"/>
      <c r="B26" s="87"/>
      <c r="C26" s="155"/>
      <c r="D26" s="155"/>
      <c r="E26" s="29"/>
      <c r="F26" s="29"/>
      <c r="G26" s="155"/>
      <c r="H26" s="155"/>
      <c r="I26" s="29"/>
      <c r="J26" s="29"/>
      <c r="K26" s="156"/>
      <c r="L26" s="156"/>
      <c r="M26" s="29"/>
      <c r="N26" s="29"/>
      <c r="O26" s="156"/>
      <c r="P26" s="156"/>
      <c r="Q26" s="29"/>
      <c r="R26" s="29"/>
      <c r="S26" s="155"/>
      <c r="T26" s="155"/>
      <c r="U26" s="29"/>
    </row>
    <row r="27" spans="1:21">
      <c r="A27" s="15"/>
      <c r="B27" s="157" t="s">
        <v>322</v>
      </c>
      <c r="C27" s="49"/>
      <c r="D27" s="49"/>
      <c r="E27" s="34"/>
      <c r="F27" s="34"/>
      <c r="G27" s="49"/>
      <c r="H27" s="49"/>
      <c r="I27" s="34"/>
      <c r="J27" s="34"/>
      <c r="K27" s="49"/>
      <c r="L27" s="49"/>
      <c r="M27" s="34"/>
      <c r="N27" s="34"/>
      <c r="O27" s="49"/>
      <c r="P27" s="49"/>
      <c r="Q27" s="34"/>
      <c r="R27" s="34"/>
      <c r="S27" s="49"/>
      <c r="T27" s="49"/>
      <c r="U27" s="34"/>
    </row>
    <row r="28" spans="1:21">
      <c r="A28" s="15"/>
      <c r="B28" s="157"/>
      <c r="C28" s="49"/>
      <c r="D28" s="49"/>
      <c r="E28" s="34"/>
      <c r="F28" s="34"/>
      <c r="G28" s="49"/>
      <c r="H28" s="49"/>
      <c r="I28" s="34"/>
      <c r="J28" s="34"/>
      <c r="K28" s="49"/>
      <c r="L28" s="49"/>
      <c r="M28" s="34"/>
      <c r="N28" s="34"/>
      <c r="O28" s="49"/>
      <c r="P28" s="49"/>
      <c r="Q28" s="34"/>
      <c r="R28" s="34"/>
      <c r="S28" s="49"/>
      <c r="T28" s="49"/>
      <c r="U28" s="34"/>
    </row>
    <row r="29" spans="1:21">
      <c r="A29" s="15"/>
      <c r="B29" s="158" t="s">
        <v>323</v>
      </c>
      <c r="C29" s="155">
        <v>38471</v>
      </c>
      <c r="D29" s="155"/>
      <c r="E29" s="29"/>
      <c r="F29" s="29"/>
      <c r="G29" s="155">
        <v>38311</v>
      </c>
      <c r="H29" s="155"/>
      <c r="I29" s="29"/>
      <c r="J29" s="29"/>
      <c r="K29" s="156" t="s">
        <v>253</v>
      </c>
      <c r="L29" s="156"/>
      <c r="M29" s="29"/>
      <c r="N29" s="29"/>
      <c r="O29" s="156" t="s">
        <v>253</v>
      </c>
      <c r="P29" s="156"/>
      <c r="Q29" s="29"/>
      <c r="R29" s="29"/>
      <c r="S29" s="155">
        <v>38311</v>
      </c>
      <c r="T29" s="155"/>
      <c r="U29" s="29"/>
    </row>
    <row r="30" spans="1:21">
      <c r="A30" s="15"/>
      <c r="B30" s="158"/>
      <c r="C30" s="155"/>
      <c r="D30" s="155"/>
      <c r="E30" s="29"/>
      <c r="F30" s="29"/>
      <c r="G30" s="155"/>
      <c r="H30" s="155"/>
      <c r="I30" s="29"/>
      <c r="J30" s="29"/>
      <c r="K30" s="156"/>
      <c r="L30" s="156"/>
      <c r="M30" s="29"/>
      <c r="N30" s="29"/>
      <c r="O30" s="156"/>
      <c r="P30" s="156"/>
      <c r="Q30" s="29"/>
      <c r="R30" s="29"/>
      <c r="S30" s="155"/>
      <c r="T30" s="155"/>
      <c r="U30" s="29"/>
    </row>
    <row r="31" spans="1:21">
      <c r="A31" s="15"/>
      <c r="B31" s="159" t="s">
        <v>324</v>
      </c>
      <c r="C31" s="154">
        <v>78368</v>
      </c>
      <c r="D31" s="154"/>
      <c r="E31" s="34"/>
      <c r="F31" s="34"/>
      <c r="G31" s="154">
        <v>78338</v>
      </c>
      <c r="H31" s="154"/>
      <c r="I31" s="34"/>
      <c r="J31" s="34"/>
      <c r="K31" s="139" t="s">
        <v>253</v>
      </c>
      <c r="L31" s="139"/>
      <c r="M31" s="34"/>
      <c r="N31" s="34"/>
      <c r="O31" s="139" t="s">
        <v>253</v>
      </c>
      <c r="P31" s="139"/>
      <c r="Q31" s="34"/>
      <c r="R31" s="34"/>
      <c r="S31" s="154">
        <v>78338</v>
      </c>
      <c r="T31" s="154"/>
      <c r="U31" s="34"/>
    </row>
    <row r="32" spans="1:21">
      <c r="A32" s="15"/>
      <c r="B32" s="159"/>
      <c r="C32" s="154"/>
      <c r="D32" s="154"/>
      <c r="E32" s="34"/>
      <c r="F32" s="34"/>
      <c r="G32" s="154"/>
      <c r="H32" s="154"/>
      <c r="I32" s="34"/>
      <c r="J32" s="34"/>
      <c r="K32" s="139"/>
      <c r="L32" s="139"/>
      <c r="M32" s="34"/>
      <c r="N32" s="34"/>
      <c r="O32" s="139"/>
      <c r="P32" s="139"/>
      <c r="Q32" s="34"/>
      <c r="R32" s="34"/>
      <c r="S32" s="154"/>
      <c r="T32" s="154"/>
      <c r="U32" s="34"/>
    </row>
    <row r="33" spans="1:21">
      <c r="A33" s="15"/>
      <c r="B33" s="158" t="s">
        <v>325</v>
      </c>
      <c r="C33" s="155">
        <v>142494</v>
      </c>
      <c r="D33" s="155"/>
      <c r="E33" s="29"/>
      <c r="F33" s="29"/>
      <c r="G33" s="155">
        <v>142785</v>
      </c>
      <c r="H33" s="155"/>
      <c r="I33" s="29"/>
      <c r="J33" s="29"/>
      <c r="K33" s="156" t="s">
        <v>253</v>
      </c>
      <c r="L33" s="156"/>
      <c r="M33" s="29"/>
      <c r="N33" s="29"/>
      <c r="O33" s="156" t="s">
        <v>253</v>
      </c>
      <c r="P33" s="156"/>
      <c r="Q33" s="29"/>
      <c r="R33" s="29"/>
      <c r="S33" s="155">
        <v>142785</v>
      </c>
      <c r="T33" s="155"/>
      <c r="U33" s="29"/>
    </row>
    <row r="34" spans="1:21">
      <c r="A34" s="15"/>
      <c r="B34" s="158"/>
      <c r="C34" s="155"/>
      <c r="D34" s="155"/>
      <c r="E34" s="29"/>
      <c r="F34" s="29"/>
      <c r="G34" s="155"/>
      <c r="H34" s="155"/>
      <c r="I34" s="29"/>
      <c r="J34" s="29"/>
      <c r="K34" s="156"/>
      <c r="L34" s="156"/>
      <c r="M34" s="29"/>
      <c r="N34" s="29"/>
      <c r="O34" s="156"/>
      <c r="P34" s="156"/>
      <c r="Q34" s="29"/>
      <c r="R34" s="29"/>
      <c r="S34" s="155"/>
      <c r="T34" s="155"/>
      <c r="U34" s="29"/>
    </row>
    <row r="35" spans="1:21">
      <c r="A35" s="15"/>
      <c r="B35" s="159" t="s">
        <v>326</v>
      </c>
      <c r="C35" s="154">
        <v>652582</v>
      </c>
      <c r="D35" s="154"/>
      <c r="E35" s="34"/>
      <c r="F35" s="34"/>
      <c r="G35" s="154">
        <v>655991</v>
      </c>
      <c r="H35" s="154"/>
      <c r="I35" s="34"/>
      <c r="J35" s="34"/>
      <c r="K35" s="139" t="s">
        <v>253</v>
      </c>
      <c r="L35" s="139"/>
      <c r="M35" s="34"/>
      <c r="N35" s="34"/>
      <c r="O35" s="139" t="s">
        <v>253</v>
      </c>
      <c r="P35" s="139"/>
      <c r="Q35" s="34"/>
      <c r="R35" s="34"/>
      <c r="S35" s="154">
        <v>655991</v>
      </c>
      <c r="T35" s="154"/>
      <c r="U35" s="34"/>
    </row>
    <row r="36" spans="1:21">
      <c r="A36" s="15"/>
      <c r="B36" s="159"/>
      <c r="C36" s="154"/>
      <c r="D36" s="154"/>
      <c r="E36" s="34"/>
      <c r="F36" s="34"/>
      <c r="G36" s="154"/>
      <c r="H36" s="154"/>
      <c r="I36" s="34"/>
      <c r="J36" s="34"/>
      <c r="K36" s="139"/>
      <c r="L36" s="139"/>
      <c r="M36" s="34"/>
      <c r="N36" s="34"/>
      <c r="O36" s="139"/>
      <c r="P36" s="139"/>
      <c r="Q36" s="34"/>
      <c r="R36" s="34"/>
      <c r="S36" s="154"/>
      <c r="T36" s="154"/>
      <c r="U36" s="34"/>
    </row>
    <row r="37" spans="1:21">
      <c r="A37" s="15"/>
      <c r="B37" s="158" t="s">
        <v>327</v>
      </c>
      <c r="C37" s="155">
        <v>106526</v>
      </c>
      <c r="D37" s="155"/>
      <c r="E37" s="29"/>
      <c r="F37" s="29"/>
      <c r="G37" s="155">
        <v>110723</v>
      </c>
      <c r="H37" s="155"/>
      <c r="I37" s="29"/>
      <c r="J37" s="29"/>
      <c r="K37" s="156" t="s">
        <v>253</v>
      </c>
      <c r="L37" s="156"/>
      <c r="M37" s="29"/>
      <c r="N37" s="29"/>
      <c r="O37" s="156" t="s">
        <v>253</v>
      </c>
      <c r="P37" s="156"/>
      <c r="Q37" s="29"/>
      <c r="R37" s="29"/>
      <c r="S37" s="155">
        <v>110723</v>
      </c>
      <c r="T37" s="155"/>
      <c r="U37" s="29"/>
    </row>
    <row r="38" spans="1:21">
      <c r="A38" s="15"/>
      <c r="B38" s="158"/>
      <c r="C38" s="155"/>
      <c r="D38" s="155"/>
      <c r="E38" s="29"/>
      <c r="F38" s="29"/>
      <c r="G38" s="155"/>
      <c r="H38" s="155"/>
      <c r="I38" s="29"/>
      <c r="J38" s="29"/>
      <c r="K38" s="156"/>
      <c r="L38" s="156"/>
      <c r="M38" s="29"/>
      <c r="N38" s="29"/>
      <c r="O38" s="156"/>
      <c r="P38" s="156"/>
      <c r="Q38" s="29"/>
      <c r="R38" s="29"/>
      <c r="S38" s="155"/>
      <c r="T38" s="155"/>
      <c r="U38" s="29"/>
    </row>
    <row r="39" spans="1:21">
      <c r="A39" s="15"/>
      <c r="B39" s="159" t="s">
        <v>328</v>
      </c>
      <c r="C39" s="154">
        <v>240235</v>
      </c>
      <c r="D39" s="154"/>
      <c r="E39" s="34"/>
      <c r="F39" s="34"/>
      <c r="G39" s="154">
        <v>243133</v>
      </c>
      <c r="H39" s="154"/>
      <c r="I39" s="34"/>
      <c r="J39" s="34"/>
      <c r="K39" s="139" t="s">
        <v>253</v>
      </c>
      <c r="L39" s="139"/>
      <c r="M39" s="34"/>
      <c r="N39" s="34"/>
      <c r="O39" s="139" t="s">
        <v>253</v>
      </c>
      <c r="P39" s="139"/>
      <c r="Q39" s="34"/>
      <c r="R39" s="34"/>
      <c r="S39" s="154">
        <v>243133</v>
      </c>
      <c r="T39" s="154"/>
      <c r="U39" s="34"/>
    </row>
    <row r="40" spans="1:21">
      <c r="A40" s="15"/>
      <c r="B40" s="159"/>
      <c r="C40" s="154"/>
      <c r="D40" s="154"/>
      <c r="E40" s="34"/>
      <c r="F40" s="34"/>
      <c r="G40" s="154"/>
      <c r="H40" s="154"/>
      <c r="I40" s="34"/>
      <c r="J40" s="34"/>
      <c r="K40" s="139"/>
      <c r="L40" s="139"/>
      <c r="M40" s="34"/>
      <c r="N40" s="34"/>
      <c r="O40" s="139"/>
      <c r="P40" s="139"/>
      <c r="Q40" s="34"/>
      <c r="R40" s="34"/>
      <c r="S40" s="154"/>
      <c r="T40" s="154"/>
      <c r="U40" s="34"/>
    </row>
    <row r="41" spans="1:21">
      <c r="A41" s="15"/>
      <c r="B41" s="158" t="s">
        <v>329</v>
      </c>
      <c r="C41" s="155">
        <v>320507</v>
      </c>
      <c r="D41" s="155"/>
      <c r="E41" s="29"/>
      <c r="F41" s="29"/>
      <c r="G41" s="155">
        <v>319958</v>
      </c>
      <c r="H41" s="155"/>
      <c r="I41" s="29"/>
      <c r="J41" s="29"/>
      <c r="K41" s="156" t="s">
        <v>253</v>
      </c>
      <c r="L41" s="156"/>
      <c r="M41" s="29"/>
      <c r="N41" s="29"/>
      <c r="O41" s="156" t="s">
        <v>253</v>
      </c>
      <c r="P41" s="156"/>
      <c r="Q41" s="29"/>
      <c r="R41" s="29"/>
      <c r="S41" s="155">
        <v>319958</v>
      </c>
      <c r="T41" s="155"/>
      <c r="U41" s="29"/>
    </row>
    <row r="42" spans="1:21">
      <c r="A42" s="15"/>
      <c r="B42" s="158"/>
      <c r="C42" s="155"/>
      <c r="D42" s="155"/>
      <c r="E42" s="29"/>
      <c r="F42" s="29"/>
      <c r="G42" s="155"/>
      <c r="H42" s="155"/>
      <c r="I42" s="29"/>
      <c r="J42" s="29"/>
      <c r="K42" s="156"/>
      <c r="L42" s="156"/>
      <c r="M42" s="29"/>
      <c r="N42" s="29"/>
      <c r="O42" s="156"/>
      <c r="P42" s="156"/>
      <c r="Q42" s="29"/>
      <c r="R42" s="29"/>
      <c r="S42" s="155"/>
      <c r="T42" s="155"/>
      <c r="U42" s="29"/>
    </row>
    <row r="43" spans="1:21">
      <c r="A43" s="15"/>
      <c r="B43" s="157" t="s">
        <v>330</v>
      </c>
      <c r="C43" s="154">
        <v>19974</v>
      </c>
      <c r="D43" s="154"/>
      <c r="E43" s="34"/>
      <c r="F43" s="34"/>
      <c r="G43" s="154">
        <v>19922</v>
      </c>
      <c r="H43" s="154"/>
      <c r="I43" s="34"/>
      <c r="J43" s="34"/>
      <c r="K43" s="139" t="s">
        <v>253</v>
      </c>
      <c r="L43" s="139"/>
      <c r="M43" s="34"/>
      <c r="N43" s="34"/>
      <c r="O43" s="139" t="s">
        <v>253</v>
      </c>
      <c r="P43" s="139"/>
      <c r="Q43" s="34"/>
      <c r="R43" s="34"/>
      <c r="S43" s="154">
        <v>19922</v>
      </c>
      <c r="T43" s="154"/>
      <c r="U43" s="34"/>
    </row>
    <row r="44" spans="1:21">
      <c r="A44" s="15"/>
      <c r="B44" s="157"/>
      <c r="C44" s="154"/>
      <c r="D44" s="154"/>
      <c r="E44" s="34"/>
      <c r="F44" s="34"/>
      <c r="G44" s="154"/>
      <c r="H44" s="154"/>
      <c r="I44" s="34"/>
      <c r="J44" s="34"/>
      <c r="K44" s="139"/>
      <c r="L44" s="139"/>
      <c r="M44" s="34"/>
      <c r="N44" s="34"/>
      <c r="O44" s="139"/>
      <c r="P44" s="139"/>
      <c r="Q44" s="34"/>
      <c r="R44" s="34"/>
      <c r="S44" s="154"/>
      <c r="T44" s="154"/>
      <c r="U44" s="34"/>
    </row>
    <row r="45" spans="1:21">
      <c r="A45" s="15"/>
      <c r="B45" s="87" t="s">
        <v>331</v>
      </c>
      <c r="C45" s="155">
        <v>55588</v>
      </c>
      <c r="D45" s="155"/>
      <c r="E45" s="29"/>
      <c r="F45" s="29"/>
      <c r="G45" s="155">
        <v>54717</v>
      </c>
      <c r="H45" s="155"/>
      <c r="I45" s="29"/>
      <c r="J45" s="29"/>
      <c r="K45" s="156" t="s">
        <v>253</v>
      </c>
      <c r="L45" s="156"/>
      <c r="M45" s="29"/>
      <c r="N45" s="29"/>
      <c r="O45" s="156" t="s">
        <v>253</v>
      </c>
      <c r="P45" s="156"/>
      <c r="Q45" s="29"/>
      <c r="R45" s="29"/>
      <c r="S45" s="155">
        <v>54717</v>
      </c>
      <c r="T45" s="155"/>
      <c r="U45" s="29"/>
    </row>
    <row r="46" spans="1:21">
      <c r="A46" s="15"/>
      <c r="B46" s="87"/>
      <c r="C46" s="155"/>
      <c r="D46" s="155"/>
      <c r="E46" s="29"/>
      <c r="F46" s="29"/>
      <c r="G46" s="155"/>
      <c r="H46" s="155"/>
      <c r="I46" s="29"/>
      <c r="J46" s="29"/>
      <c r="K46" s="156"/>
      <c r="L46" s="156"/>
      <c r="M46" s="29"/>
      <c r="N46" s="29"/>
      <c r="O46" s="156"/>
      <c r="P46" s="156"/>
      <c r="Q46" s="29"/>
      <c r="R46" s="29"/>
      <c r="S46" s="155"/>
      <c r="T46" s="155"/>
      <c r="U46" s="29"/>
    </row>
    <row r="47" spans="1:21">
      <c r="A47" s="15"/>
      <c r="B47" s="55" t="s">
        <v>40</v>
      </c>
      <c r="C47" s="154">
        <v>8980</v>
      </c>
      <c r="D47" s="154"/>
      <c r="E47" s="34"/>
      <c r="F47" s="34"/>
      <c r="G47" s="154">
        <v>8980</v>
      </c>
      <c r="H47" s="154"/>
      <c r="I47" s="34"/>
      <c r="J47" s="34"/>
      <c r="K47" s="139" t="s">
        <v>253</v>
      </c>
      <c r="L47" s="139"/>
      <c r="M47" s="34"/>
      <c r="N47" s="34"/>
      <c r="O47" s="154">
        <v>8980</v>
      </c>
      <c r="P47" s="154"/>
      <c r="Q47" s="34"/>
      <c r="R47" s="34"/>
      <c r="S47" s="139" t="s">
        <v>253</v>
      </c>
      <c r="T47" s="139"/>
      <c r="U47" s="34"/>
    </row>
    <row r="48" spans="1:21" ht="15.75" thickBot="1">
      <c r="A48" s="15"/>
      <c r="B48" s="55"/>
      <c r="C48" s="160"/>
      <c r="D48" s="160"/>
      <c r="E48" s="79"/>
      <c r="F48" s="79"/>
      <c r="G48" s="160"/>
      <c r="H48" s="160"/>
      <c r="I48" s="79"/>
      <c r="J48" s="79"/>
      <c r="K48" s="140"/>
      <c r="L48" s="140"/>
      <c r="M48" s="79"/>
      <c r="N48" s="79"/>
      <c r="O48" s="160"/>
      <c r="P48" s="160"/>
      <c r="Q48" s="79"/>
      <c r="R48" s="79"/>
      <c r="S48" s="140"/>
      <c r="T48" s="140"/>
      <c r="U48" s="79"/>
    </row>
    <row r="49" spans="1:21" ht="15.75" thickTop="1">
      <c r="A49" s="15"/>
      <c r="B49" s="161" t="s">
        <v>501</v>
      </c>
      <c r="C49" s="162" t="s">
        <v>233</v>
      </c>
      <c r="D49" s="164">
        <v>2245261</v>
      </c>
      <c r="E49" s="77"/>
      <c r="F49" s="77"/>
      <c r="G49" s="162" t="s">
        <v>233</v>
      </c>
      <c r="H49" s="164">
        <v>2255327</v>
      </c>
      <c r="I49" s="77"/>
      <c r="J49" s="77"/>
      <c r="K49" s="162" t="s">
        <v>233</v>
      </c>
      <c r="L49" s="164">
        <v>68864</v>
      </c>
      <c r="M49" s="77"/>
      <c r="N49" s="77"/>
      <c r="O49" s="162" t="s">
        <v>233</v>
      </c>
      <c r="P49" s="164">
        <v>262933</v>
      </c>
      <c r="Q49" s="77"/>
      <c r="R49" s="77"/>
      <c r="S49" s="162" t="s">
        <v>233</v>
      </c>
      <c r="T49" s="164">
        <v>1923530</v>
      </c>
      <c r="U49" s="77"/>
    </row>
    <row r="50" spans="1:21" ht="15.75" thickBot="1">
      <c r="A50" s="15"/>
      <c r="B50" s="161"/>
      <c r="C50" s="163"/>
      <c r="D50" s="165"/>
      <c r="E50" s="48"/>
      <c r="F50" s="48"/>
      <c r="G50" s="163"/>
      <c r="H50" s="165"/>
      <c r="I50" s="48"/>
      <c r="J50" s="48"/>
      <c r="K50" s="163"/>
      <c r="L50" s="165"/>
      <c r="M50" s="48"/>
      <c r="N50" s="48"/>
      <c r="O50" s="163"/>
      <c r="P50" s="165"/>
      <c r="Q50" s="48"/>
      <c r="R50" s="48"/>
      <c r="S50" s="163"/>
      <c r="T50" s="165"/>
      <c r="U50" s="48"/>
    </row>
    <row r="51" spans="1:21" ht="15.75" thickTop="1">
      <c r="A51" s="15"/>
      <c r="B51" s="31" t="s">
        <v>502</v>
      </c>
      <c r="C51" s="50"/>
      <c r="D51" s="50"/>
      <c r="E51" s="51"/>
      <c r="F51" s="51"/>
      <c r="G51" s="50"/>
      <c r="H51" s="50"/>
      <c r="I51" s="51"/>
      <c r="J51" s="51"/>
      <c r="K51" s="50"/>
      <c r="L51" s="50"/>
      <c r="M51" s="51"/>
      <c r="N51" s="51"/>
      <c r="O51" s="50"/>
      <c r="P51" s="50"/>
      <c r="Q51" s="51"/>
      <c r="R51" s="51"/>
      <c r="S51" s="50"/>
      <c r="T51" s="50"/>
      <c r="U51" s="51"/>
    </row>
    <row r="52" spans="1:21">
      <c r="A52" s="15"/>
      <c r="B52" s="31"/>
      <c r="C52" s="49"/>
      <c r="D52" s="49"/>
      <c r="E52" s="34"/>
      <c r="F52" s="34"/>
      <c r="G52" s="49"/>
      <c r="H52" s="49"/>
      <c r="I52" s="34"/>
      <c r="J52" s="34"/>
      <c r="K52" s="49"/>
      <c r="L52" s="49"/>
      <c r="M52" s="34"/>
      <c r="N52" s="34"/>
      <c r="O52" s="49"/>
      <c r="P52" s="49"/>
      <c r="Q52" s="34"/>
      <c r="R52" s="34"/>
      <c r="S52" s="49"/>
      <c r="T52" s="49"/>
      <c r="U52" s="34"/>
    </row>
    <row r="53" spans="1:21">
      <c r="A53" s="15"/>
      <c r="B53" s="52" t="s">
        <v>87</v>
      </c>
      <c r="C53" s="53"/>
      <c r="D53" s="53"/>
      <c r="E53" s="29"/>
      <c r="F53" s="29"/>
      <c r="G53" s="53"/>
      <c r="H53" s="53"/>
      <c r="I53" s="29"/>
      <c r="J53" s="29"/>
      <c r="K53" s="53"/>
      <c r="L53" s="53"/>
      <c r="M53" s="29"/>
      <c r="N53" s="29"/>
      <c r="O53" s="53"/>
      <c r="P53" s="53"/>
      <c r="Q53" s="29"/>
      <c r="R53" s="29"/>
      <c r="S53" s="53"/>
      <c r="T53" s="53"/>
      <c r="U53" s="29"/>
    </row>
    <row r="54" spans="1:21">
      <c r="A54" s="15"/>
      <c r="B54" s="52"/>
      <c r="C54" s="53"/>
      <c r="D54" s="53"/>
      <c r="E54" s="29"/>
      <c r="F54" s="29"/>
      <c r="G54" s="53"/>
      <c r="H54" s="53"/>
      <c r="I54" s="29"/>
      <c r="J54" s="29"/>
      <c r="K54" s="53"/>
      <c r="L54" s="53"/>
      <c r="M54" s="29"/>
      <c r="N54" s="29"/>
      <c r="O54" s="53"/>
      <c r="P54" s="53"/>
      <c r="Q54" s="29"/>
      <c r="R54" s="29"/>
      <c r="S54" s="53"/>
      <c r="T54" s="53"/>
      <c r="U54" s="29"/>
    </row>
    <row r="55" spans="1:21">
      <c r="A55" s="15"/>
      <c r="B55" s="157" t="s">
        <v>47</v>
      </c>
      <c r="C55" s="137" t="s">
        <v>233</v>
      </c>
      <c r="D55" s="154">
        <v>270139</v>
      </c>
      <c r="E55" s="34"/>
      <c r="F55" s="34"/>
      <c r="G55" s="137" t="s">
        <v>233</v>
      </c>
      <c r="H55" s="154">
        <v>270139</v>
      </c>
      <c r="I55" s="34"/>
      <c r="J55" s="34"/>
      <c r="K55" s="137" t="s">
        <v>233</v>
      </c>
      <c r="L55" s="139" t="s">
        <v>253</v>
      </c>
      <c r="M55" s="34"/>
      <c r="N55" s="34"/>
      <c r="O55" s="137" t="s">
        <v>233</v>
      </c>
      <c r="P55" s="154">
        <v>270139</v>
      </c>
      <c r="Q55" s="34"/>
      <c r="R55" s="34"/>
      <c r="S55" s="137" t="s">
        <v>233</v>
      </c>
      <c r="T55" s="139" t="s">
        <v>253</v>
      </c>
      <c r="U55" s="34"/>
    </row>
    <row r="56" spans="1:21">
      <c r="A56" s="15"/>
      <c r="B56" s="157"/>
      <c r="C56" s="137"/>
      <c r="D56" s="154"/>
      <c r="E56" s="34"/>
      <c r="F56" s="34"/>
      <c r="G56" s="137"/>
      <c r="H56" s="154"/>
      <c r="I56" s="34"/>
      <c r="J56" s="34"/>
      <c r="K56" s="137"/>
      <c r="L56" s="139"/>
      <c r="M56" s="34"/>
      <c r="N56" s="34"/>
      <c r="O56" s="137"/>
      <c r="P56" s="154"/>
      <c r="Q56" s="34"/>
      <c r="R56" s="34"/>
      <c r="S56" s="137"/>
      <c r="T56" s="139"/>
      <c r="U56" s="34"/>
    </row>
    <row r="57" spans="1:21">
      <c r="A57" s="15"/>
      <c r="B57" s="87" t="s">
        <v>48</v>
      </c>
      <c r="C57" s="155">
        <v>1569357</v>
      </c>
      <c r="D57" s="155"/>
      <c r="E57" s="29"/>
      <c r="F57" s="29"/>
      <c r="G57" s="155">
        <v>1573833</v>
      </c>
      <c r="H57" s="155"/>
      <c r="I57" s="29"/>
      <c r="J57" s="29"/>
      <c r="K57" s="156" t="s">
        <v>253</v>
      </c>
      <c r="L57" s="156"/>
      <c r="M57" s="29"/>
      <c r="N57" s="29"/>
      <c r="O57" s="155">
        <v>1573833</v>
      </c>
      <c r="P57" s="155"/>
      <c r="Q57" s="29"/>
      <c r="R57" s="29"/>
      <c r="S57" s="156" t="s">
        <v>253</v>
      </c>
      <c r="T57" s="156"/>
      <c r="U57" s="29"/>
    </row>
    <row r="58" spans="1:21">
      <c r="A58" s="15"/>
      <c r="B58" s="87"/>
      <c r="C58" s="155"/>
      <c r="D58" s="155"/>
      <c r="E58" s="29"/>
      <c r="F58" s="29"/>
      <c r="G58" s="155"/>
      <c r="H58" s="155"/>
      <c r="I58" s="29"/>
      <c r="J58" s="29"/>
      <c r="K58" s="156"/>
      <c r="L58" s="156"/>
      <c r="M58" s="29"/>
      <c r="N58" s="29"/>
      <c r="O58" s="155"/>
      <c r="P58" s="155"/>
      <c r="Q58" s="29"/>
      <c r="R58" s="29"/>
      <c r="S58" s="156"/>
      <c r="T58" s="156"/>
      <c r="U58" s="29"/>
    </row>
    <row r="59" spans="1:21">
      <c r="A59" s="15"/>
      <c r="B59" s="55" t="s">
        <v>50</v>
      </c>
      <c r="C59" s="154">
        <v>36033</v>
      </c>
      <c r="D59" s="154"/>
      <c r="E59" s="34"/>
      <c r="F59" s="34"/>
      <c r="G59" s="154">
        <v>36033</v>
      </c>
      <c r="H59" s="154"/>
      <c r="I59" s="34"/>
      <c r="J59" s="34"/>
      <c r="K59" s="139" t="s">
        <v>253</v>
      </c>
      <c r="L59" s="139"/>
      <c r="M59" s="34"/>
      <c r="N59" s="34"/>
      <c r="O59" s="154">
        <v>36033</v>
      </c>
      <c r="P59" s="154"/>
      <c r="Q59" s="34"/>
      <c r="R59" s="34"/>
      <c r="S59" s="139" t="s">
        <v>253</v>
      </c>
      <c r="T59" s="139"/>
      <c r="U59" s="34"/>
    </row>
    <row r="60" spans="1:21">
      <c r="A60" s="15"/>
      <c r="B60" s="55"/>
      <c r="C60" s="154"/>
      <c r="D60" s="154"/>
      <c r="E60" s="34"/>
      <c r="F60" s="34"/>
      <c r="G60" s="154"/>
      <c r="H60" s="154"/>
      <c r="I60" s="34"/>
      <c r="J60" s="34"/>
      <c r="K60" s="139"/>
      <c r="L60" s="139"/>
      <c r="M60" s="34"/>
      <c r="N60" s="34"/>
      <c r="O60" s="154"/>
      <c r="P60" s="154"/>
      <c r="Q60" s="34"/>
      <c r="R60" s="34"/>
      <c r="S60" s="139"/>
      <c r="T60" s="139"/>
      <c r="U60" s="34"/>
    </row>
    <row r="61" spans="1:21">
      <c r="A61" s="15"/>
      <c r="B61" s="52" t="s">
        <v>51</v>
      </c>
      <c r="C61" s="155">
        <v>125000</v>
      </c>
      <c r="D61" s="155"/>
      <c r="E61" s="29"/>
      <c r="F61" s="29"/>
      <c r="G61" s="155">
        <v>130785</v>
      </c>
      <c r="H61" s="155"/>
      <c r="I61" s="29"/>
      <c r="J61" s="29"/>
      <c r="K61" s="156" t="s">
        <v>253</v>
      </c>
      <c r="L61" s="156"/>
      <c r="M61" s="29"/>
      <c r="N61" s="29"/>
      <c r="O61" s="155">
        <v>130785</v>
      </c>
      <c r="P61" s="155"/>
      <c r="Q61" s="29"/>
      <c r="R61" s="29"/>
      <c r="S61" s="156" t="s">
        <v>253</v>
      </c>
      <c r="T61" s="156"/>
      <c r="U61" s="29"/>
    </row>
    <row r="62" spans="1:21">
      <c r="A62" s="15"/>
      <c r="B62" s="52"/>
      <c r="C62" s="155"/>
      <c r="D62" s="155"/>
      <c r="E62" s="29"/>
      <c r="F62" s="29"/>
      <c r="G62" s="155"/>
      <c r="H62" s="155"/>
      <c r="I62" s="29"/>
      <c r="J62" s="29"/>
      <c r="K62" s="156"/>
      <c r="L62" s="156"/>
      <c r="M62" s="29"/>
      <c r="N62" s="29"/>
      <c r="O62" s="155"/>
      <c r="P62" s="155"/>
      <c r="Q62" s="29"/>
      <c r="R62" s="29"/>
      <c r="S62" s="156"/>
      <c r="T62" s="156"/>
      <c r="U62" s="29"/>
    </row>
    <row r="63" spans="1:21">
      <c r="A63" s="15"/>
      <c r="B63" s="55" t="s">
        <v>52</v>
      </c>
      <c r="C63" s="139">
        <v>906</v>
      </c>
      <c r="D63" s="139"/>
      <c r="E63" s="34"/>
      <c r="F63" s="34"/>
      <c r="G63" s="139">
        <v>906</v>
      </c>
      <c r="H63" s="139"/>
      <c r="I63" s="34"/>
      <c r="J63" s="34"/>
      <c r="K63" s="139" t="s">
        <v>253</v>
      </c>
      <c r="L63" s="139"/>
      <c r="M63" s="34"/>
      <c r="N63" s="34"/>
      <c r="O63" s="139">
        <v>906</v>
      </c>
      <c r="P63" s="139"/>
      <c r="Q63" s="34"/>
      <c r="R63" s="34"/>
      <c r="S63" s="139" t="s">
        <v>253</v>
      </c>
      <c r="T63" s="139"/>
      <c r="U63" s="34"/>
    </row>
    <row r="64" spans="1:21" ht="15.75" thickBot="1">
      <c r="A64" s="15"/>
      <c r="B64" s="55"/>
      <c r="C64" s="140"/>
      <c r="D64" s="140"/>
      <c r="E64" s="79"/>
      <c r="F64" s="79"/>
      <c r="G64" s="140"/>
      <c r="H64" s="140"/>
      <c r="I64" s="79"/>
      <c r="J64" s="79"/>
      <c r="K64" s="140"/>
      <c r="L64" s="140"/>
      <c r="M64" s="79"/>
      <c r="N64" s="79"/>
      <c r="O64" s="140"/>
      <c r="P64" s="140"/>
      <c r="Q64" s="79"/>
      <c r="R64" s="79"/>
      <c r="S64" s="140"/>
      <c r="T64" s="140"/>
      <c r="U64" s="79"/>
    </row>
    <row r="65" spans="1:25" ht="15.75" thickTop="1">
      <c r="A65" s="15"/>
      <c r="B65" s="161" t="s">
        <v>503</v>
      </c>
      <c r="C65" s="162" t="s">
        <v>233</v>
      </c>
      <c r="D65" s="164">
        <v>2001435</v>
      </c>
      <c r="E65" s="77"/>
      <c r="F65" s="77"/>
      <c r="G65" s="162" t="s">
        <v>233</v>
      </c>
      <c r="H65" s="164">
        <v>2011696</v>
      </c>
      <c r="I65" s="77"/>
      <c r="J65" s="77"/>
      <c r="K65" s="162" t="s">
        <v>233</v>
      </c>
      <c r="L65" s="166" t="s">
        <v>253</v>
      </c>
      <c r="M65" s="77"/>
      <c r="N65" s="77"/>
      <c r="O65" s="162" t="s">
        <v>233</v>
      </c>
      <c r="P65" s="164">
        <v>2011696</v>
      </c>
      <c r="Q65" s="77"/>
      <c r="R65" s="77"/>
      <c r="S65" s="162" t="s">
        <v>233</v>
      </c>
      <c r="T65" s="166" t="s">
        <v>253</v>
      </c>
      <c r="U65" s="77"/>
    </row>
    <row r="66" spans="1:25" ht="15.75" thickBot="1">
      <c r="A66" s="15"/>
      <c r="B66" s="161"/>
      <c r="C66" s="163"/>
      <c r="D66" s="165"/>
      <c r="E66" s="48"/>
      <c r="F66" s="48"/>
      <c r="G66" s="163"/>
      <c r="H66" s="165"/>
      <c r="I66" s="48"/>
      <c r="J66" s="48"/>
      <c r="K66" s="163"/>
      <c r="L66" s="167"/>
      <c r="M66" s="48"/>
      <c r="N66" s="48"/>
      <c r="O66" s="163"/>
      <c r="P66" s="165"/>
      <c r="Q66" s="48"/>
      <c r="R66" s="48"/>
      <c r="S66" s="163"/>
      <c r="T66" s="167"/>
      <c r="U66" s="48"/>
    </row>
    <row r="67" spans="1:25" ht="15.75" thickTop="1">
      <c r="A67" s="15"/>
      <c r="B67" s="21"/>
      <c r="C67" s="51"/>
      <c r="D67" s="51"/>
      <c r="E67" s="51"/>
      <c r="F67" s="21"/>
      <c r="G67" s="51"/>
      <c r="H67" s="51"/>
      <c r="I67" s="51"/>
      <c r="J67" s="21"/>
      <c r="K67" s="51"/>
      <c r="L67" s="51"/>
      <c r="M67" s="51"/>
      <c r="N67" s="21"/>
      <c r="O67" s="51"/>
      <c r="P67" s="51"/>
      <c r="Q67" s="51"/>
      <c r="R67" s="21"/>
      <c r="S67" s="51"/>
      <c r="T67" s="51"/>
      <c r="U67" s="51"/>
    </row>
    <row r="68" spans="1:25">
      <c r="A68" s="15"/>
      <c r="B68" s="26"/>
      <c r="C68" s="168" t="s">
        <v>504</v>
      </c>
      <c r="D68" s="168"/>
      <c r="E68" s="168"/>
      <c r="F68" s="29"/>
      <c r="G68" s="53"/>
      <c r="H68" s="53"/>
      <c r="I68" s="29"/>
      <c r="J68" s="29"/>
      <c r="K68" s="53"/>
      <c r="L68" s="53"/>
      <c r="M68" s="29"/>
      <c r="N68" s="29"/>
      <c r="O68" s="53"/>
      <c r="P68" s="53"/>
      <c r="Q68" s="29"/>
      <c r="R68" s="29"/>
      <c r="S68" s="53"/>
      <c r="T68" s="53"/>
      <c r="U68" s="29"/>
    </row>
    <row r="69" spans="1:25" ht="15.75" thickBot="1">
      <c r="A69" s="15"/>
      <c r="B69" s="26"/>
      <c r="C69" s="169"/>
      <c r="D69" s="169"/>
      <c r="E69" s="169"/>
      <c r="F69" s="29"/>
      <c r="G69" s="53"/>
      <c r="H69" s="53"/>
      <c r="I69" s="29"/>
      <c r="J69" s="29"/>
      <c r="K69" s="53"/>
      <c r="L69" s="53"/>
      <c r="M69" s="29"/>
      <c r="N69" s="29"/>
      <c r="O69" s="53"/>
      <c r="P69" s="53"/>
      <c r="Q69" s="29"/>
      <c r="R69" s="29"/>
      <c r="S69" s="53"/>
      <c r="T69" s="53"/>
      <c r="U69" s="29"/>
    </row>
    <row r="70" spans="1:25" ht="15.75" thickTop="1">
      <c r="A70" s="15"/>
      <c r="B70" s="31" t="s">
        <v>505</v>
      </c>
      <c r="C70" s="143"/>
      <c r="D70" s="143"/>
      <c r="E70" s="35"/>
      <c r="F70" s="34"/>
      <c r="G70" s="49"/>
      <c r="H70" s="49"/>
      <c r="I70" s="34"/>
      <c r="J70" s="34"/>
      <c r="K70" s="49"/>
      <c r="L70" s="49"/>
      <c r="M70" s="34"/>
      <c r="N70" s="34"/>
      <c r="O70" s="49"/>
      <c r="P70" s="49"/>
      <c r="Q70" s="34"/>
      <c r="R70" s="34"/>
      <c r="S70" s="49"/>
      <c r="T70" s="49"/>
      <c r="U70" s="34"/>
    </row>
    <row r="71" spans="1:25">
      <c r="A71" s="15"/>
      <c r="B71" s="31"/>
      <c r="C71" s="49"/>
      <c r="D71" s="49"/>
      <c r="E71" s="34"/>
      <c r="F71" s="34"/>
      <c r="G71" s="49"/>
      <c r="H71" s="49"/>
      <c r="I71" s="34"/>
      <c r="J71" s="34"/>
      <c r="K71" s="49"/>
      <c r="L71" s="49"/>
      <c r="M71" s="34"/>
      <c r="N71" s="34"/>
      <c r="O71" s="49"/>
      <c r="P71" s="49"/>
      <c r="Q71" s="34"/>
      <c r="R71" s="34"/>
      <c r="S71" s="49"/>
      <c r="T71" s="49"/>
      <c r="U71" s="34"/>
    </row>
    <row r="72" spans="1:25">
      <c r="A72" s="15"/>
      <c r="B72" s="52" t="s">
        <v>506</v>
      </c>
      <c r="C72" s="88" t="s">
        <v>233</v>
      </c>
      <c r="D72" s="155">
        <v>380570</v>
      </c>
      <c r="E72" s="29"/>
      <c r="F72" s="29"/>
      <c r="G72" s="88" t="s">
        <v>233</v>
      </c>
      <c r="H72" s="156" t="s">
        <v>253</v>
      </c>
      <c r="I72" s="29"/>
      <c r="J72" s="29"/>
      <c r="K72" s="88" t="s">
        <v>233</v>
      </c>
      <c r="L72" s="156" t="s">
        <v>253</v>
      </c>
      <c r="M72" s="29"/>
      <c r="N72" s="29"/>
      <c r="O72" s="88" t="s">
        <v>233</v>
      </c>
      <c r="P72" s="156" t="s">
        <v>253</v>
      </c>
      <c r="Q72" s="29"/>
      <c r="R72" s="29"/>
      <c r="S72" s="26" t="s">
        <v>233</v>
      </c>
      <c r="T72" s="53" t="s">
        <v>253</v>
      </c>
      <c r="U72" s="29"/>
    </row>
    <row r="73" spans="1:25">
      <c r="A73" s="15"/>
      <c r="B73" s="52"/>
      <c r="C73" s="88"/>
      <c r="D73" s="155"/>
      <c r="E73" s="29"/>
      <c r="F73" s="29"/>
      <c r="G73" s="88"/>
      <c r="H73" s="156"/>
      <c r="I73" s="29"/>
      <c r="J73" s="29"/>
      <c r="K73" s="88"/>
      <c r="L73" s="156"/>
      <c r="M73" s="29"/>
      <c r="N73" s="29"/>
      <c r="O73" s="88"/>
      <c r="P73" s="156"/>
      <c r="Q73" s="29"/>
      <c r="R73" s="29"/>
      <c r="S73" s="26"/>
      <c r="T73" s="53"/>
      <c r="U73" s="29"/>
    </row>
    <row r="74" spans="1:25">
      <c r="A74" s="15"/>
      <c r="B74" s="55" t="s">
        <v>507</v>
      </c>
      <c r="C74" s="154">
        <v>14131</v>
      </c>
      <c r="D74" s="154"/>
      <c r="E74" s="34"/>
      <c r="F74" s="34"/>
      <c r="G74" s="139" t="s">
        <v>253</v>
      </c>
      <c r="H74" s="139"/>
      <c r="I74" s="34"/>
      <c r="J74" s="34"/>
      <c r="K74" s="139" t="s">
        <v>253</v>
      </c>
      <c r="L74" s="139"/>
      <c r="M74" s="34"/>
      <c r="N74" s="34"/>
      <c r="O74" s="139" t="s">
        <v>253</v>
      </c>
      <c r="P74" s="139"/>
      <c r="Q74" s="34"/>
      <c r="R74" s="34"/>
      <c r="S74" s="49" t="s">
        <v>253</v>
      </c>
      <c r="T74" s="49"/>
      <c r="U74" s="34"/>
    </row>
    <row r="75" spans="1:25" ht="15.75" thickBot="1">
      <c r="A75" s="15"/>
      <c r="B75" s="55"/>
      <c r="C75" s="160"/>
      <c r="D75" s="160"/>
      <c r="E75" s="79"/>
      <c r="F75" s="79"/>
      <c r="G75" s="140"/>
      <c r="H75" s="140"/>
      <c r="I75" s="79"/>
      <c r="J75" s="79"/>
      <c r="K75" s="140"/>
      <c r="L75" s="140"/>
      <c r="M75" s="79"/>
      <c r="N75" s="79"/>
      <c r="O75" s="140"/>
      <c r="P75" s="140"/>
      <c r="Q75" s="79"/>
      <c r="R75" s="79"/>
      <c r="S75" s="80"/>
      <c r="T75" s="80"/>
      <c r="U75" s="79"/>
    </row>
    <row r="76" spans="1:25" ht="15.75" thickTop="1">
      <c r="A76" s="15"/>
      <c r="B76" s="161" t="s">
        <v>508</v>
      </c>
      <c r="C76" s="162" t="s">
        <v>233</v>
      </c>
      <c r="D76" s="164">
        <v>394701</v>
      </c>
      <c r="E76" s="77"/>
      <c r="F76" s="77"/>
      <c r="G76" s="162" t="s">
        <v>233</v>
      </c>
      <c r="H76" s="166" t="s">
        <v>253</v>
      </c>
      <c r="I76" s="77"/>
      <c r="J76" s="77"/>
      <c r="K76" s="162" t="s">
        <v>233</v>
      </c>
      <c r="L76" s="166" t="s">
        <v>253</v>
      </c>
      <c r="M76" s="77"/>
      <c r="N76" s="77"/>
      <c r="O76" s="162" t="s">
        <v>233</v>
      </c>
      <c r="P76" s="166" t="s">
        <v>253</v>
      </c>
      <c r="Q76" s="77"/>
      <c r="R76" s="77"/>
      <c r="S76" s="162" t="s">
        <v>233</v>
      </c>
      <c r="T76" s="166" t="s">
        <v>253</v>
      </c>
      <c r="U76" s="77"/>
    </row>
    <row r="77" spans="1:25" ht="15.75" thickBot="1">
      <c r="A77" s="15"/>
      <c r="B77" s="161"/>
      <c r="C77" s="163"/>
      <c r="D77" s="165"/>
      <c r="E77" s="48"/>
      <c r="F77" s="48"/>
      <c r="G77" s="163"/>
      <c r="H77" s="167"/>
      <c r="I77" s="48"/>
      <c r="J77" s="48"/>
      <c r="K77" s="163"/>
      <c r="L77" s="167"/>
      <c r="M77" s="48"/>
      <c r="N77" s="48"/>
      <c r="O77" s="163"/>
      <c r="P77" s="167"/>
      <c r="Q77" s="48"/>
      <c r="R77" s="48"/>
      <c r="S77" s="163"/>
      <c r="T77" s="167"/>
      <c r="U77" s="48"/>
    </row>
    <row r="78" spans="1:25" ht="15.75" thickTop="1">
      <c r="A78" s="15"/>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5"/>
      <c r="B79" s="16"/>
      <c r="C79" s="16"/>
    </row>
    <row r="80" spans="1:25" ht="51">
      <c r="A80" s="15"/>
      <c r="B80" s="141">
        <v>-1</v>
      </c>
      <c r="C80" s="170" t="s">
        <v>509</v>
      </c>
    </row>
    <row r="81" spans="1:25">
      <c r="A81" s="15"/>
      <c r="B81" s="16"/>
      <c r="C81" s="16"/>
    </row>
    <row r="82" spans="1:25">
      <c r="A82" s="15"/>
      <c r="B82" s="141">
        <v>-2</v>
      </c>
      <c r="C82" s="170" t="s">
        <v>510</v>
      </c>
    </row>
    <row r="83" spans="1:25">
      <c r="A83" s="15"/>
      <c r="B83" s="16"/>
      <c r="C83" s="16"/>
    </row>
    <row r="84" spans="1:25" ht="51">
      <c r="A84" s="15"/>
      <c r="B84" s="141">
        <v>-3</v>
      </c>
      <c r="C84" s="170" t="s">
        <v>511</v>
      </c>
    </row>
    <row r="85" spans="1:25">
      <c r="A85" s="15"/>
      <c r="B85" s="61" t="s">
        <v>512</v>
      </c>
      <c r="C85" s="61"/>
      <c r="D85" s="61"/>
      <c r="E85" s="61"/>
      <c r="F85" s="61"/>
      <c r="G85" s="61"/>
      <c r="H85" s="61"/>
      <c r="I85" s="61"/>
      <c r="J85" s="61"/>
      <c r="K85" s="61"/>
      <c r="L85" s="61"/>
      <c r="M85" s="61"/>
      <c r="N85" s="61"/>
      <c r="O85" s="61"/>
      <c r="P85" s="61"/>
      <c r="Q85" s="61"/>
      <c r="R85" s="61"/>
      <c r="S85" s="61"/>
      <c r="T85" s="61"/>
      <c r="U85" s="61"/>
      <c r="V85" s="61"/>
      <c r="W85" s="61"/>
      <c r="X85" s="61"/>
      <c r="Y85" s="61"/>
    </row>
    <row r="86" spans="1:25">
      <c r="A86" s="15"/>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5"/>
      <c r="B87" s="25"/>
      <c r="C87" s="25"/>
      <c r="D87" s="25"/>
      <c r="E87" s="25"/>
      <c r="F87" s="25"/>
      <c r="G87" s="25"/>
      <c r="H87" s="25"/>
      <c r="I87" s="25"/>
      <c r="J87" s="25"/>
      <c r="K87" s="25"/>
      <c r="L87" s="25"/>
      <c r="M87" s="25"/>
      <c r="N87" s="25"/>
      <c r="O87" s="25"/>
      <c r="P87" s="25"/>
      <c r="Q87" s="25"/>
      <c r="R87" s="25"/>
      <c r="S87" s="25"/>
      <c r="T87" s="25"/>
      <c r="U87" s="25"/>
    </row>
    <row r="88" spans="1:25">
      <c r="A88" s="15"/>
      <c r="B88" s="16"/>
      <c r="C88" s="16"/>
      <c r="D88" s="16"/>
      <c r="E88" s="16"/>
      <c r="F88" s="16"/>
      <c r="G88" s="16"/>
      <c r="H88" s="16"/>
      <c r="I88" s="16"/>
      <c r="J88" s="16"/>
      <c r="K88" s="16"/>
      <c r="L88" s="16"/>
      <c r="M88" s="16"/>
      <c r="N88" s="16"/>
      <c r="O88" s="16"/>
      <c r="P88" s="16"/>
      <c r="Q88" s="16"/>
      <c r="R88" s="16"/>
      <c r="S88" s="16"/>
      <c r="T88" s="16"/>
      <c r="U88" s="16"/>
    </row>
    <row r="89" spans="1:25" ht="15.75" thickBot="1">
      <c r="A89" s="15"/>
      <c r="B89" s="17"/>
      <c r="C89" s="76">
        <v>41639</v>
      </c>
      <c r="D89" s="76"/>
      <c r="E89" s="76"/>
      <c r="F89" s="76"/>
      <c r="G89" s="76"/>
      <c r="H89" s="76"/>
      <c r="I89" s="76"/>
      <c r="J89" s="76"/>
      <c r="K89" s="76"/>
      <c r="L89" s="76"/>
      <c r="M89" s="76"/>
      <c r="N89" s="76"/>
      <c r="O89" s="76"/>
      <c r="P89" s="76"/>
      <c r="Q89" s="76"/>
      <c r="R89" s="76"/>
      <c r="S89" s="76"/>
      <c r="T89" s="76"/>
      <c r="U89" s="76"/>
    </row>
    <row r="90" spans="1:25" ht="15.75" thickTop="1">
      <c r="A90" s="15"/>
      <c r="B90" s="26"/>
      <c r="C90" s="138" t="s">
        <v>489</v>
      </c>
      <c r="D90" s="138"/>
      <c r="E90" s="138"/>
      <c r="F90" s="77"/>
      <c r="G90" s="138" t="s">
        <v>274</v>
      </c>
      <c r="H90" s="138"/>
      <c r="I90" s="138"/>
      <c r="J90" s="77"/>
      <c r="K90" s="138" t="s">
        <v>490</v>
      </c>
      <c r="L90" s="138"/>
      <c r="M90" s="138"/>
      <c r="N90" s="77"/>
      <c r="O90" s="138" t="s">
        <v>494</v>
      </c>
      <c r="P90" s="138"/>
      <c r="Q90" s="138"/>
      <c r="R90" s="77"/>
      <c r="S90" s="138" t="s">
        <v>496</v>
      </c>
      <c r="T90" s="138"/>
      <c r="U90" s="138"/>
    </row>
    <row r="91" spans="1:25">
      <c r="A91" s="15"/>
      <c r="B91" s="26"/>
      <c r="C91" s="27" t="s">
        <v>260</v>
      </c>
      <c r="D91" s="27"/>
      <c r="E91" s="27"/>
      <c r="F91" s="153"/>
      <c r="G91" s="27" t="s">
        <v>275</v>
      </c>
      <c r="H91" s="27"/>
      <c r="I91" s="27"/>
      <c r="J91" s="153"/>
      <c r="K91" s="27" t="s">
        <v>491</v>
      </c>
      <c r="L91" s="27"/>
      <c r="M91" s="27"/>
      <c r="N91" s="153"/>
      <c r="O91" s="27" t="s">
        <v>492</v>
      </c>
      <c r="P91" s="27"/>
      <c r="Q91" s="27"/>
      <c r="R91" s="153"/>
      <c r="S91" s="27" t="s">
        <v>497</v>
      </c>
      <c r="T91" s="27"/>
      <c r="U91" s="27"/>
    </row>
    <row r="92" spans="1:25">
      <c r="A92" s="15"/>
      <c r="B92" s="26"/>
      <c r="C92" s="59"/>
      <c r="D92" s="59"/>
      <c r="E92" s="59"/>
      <c r="F92" s="153"/>
      <c r="G92" s="59"/>
      <c r="H92" s="59"/>
      <c r="I92" s="59"/>
      <c r="J92" s="153"/>
      <c r="K92" s="27" t="s">
        <v>492</v>
      </c>
      <c r="L92" s="27"/>
      <c r="M92" s="27"/>
      <c r="N92" s="153"/>
      <c r="O92" s="27" t="s">
        <v>495</v>
      </c>
      <c r="P92" s="27"/>
      <c r="Q92" s="27"/>
      <c r="R92" s="153"/>
      <c r="S92" s="27" t="s">
        <v>492</v>
      </c>
      <c r="T92" s="27"/>
      <c r="U92" s="27"/>
    </row>
    <row r="93" spans="1:25" ht="15.75" thickBot="1">
      <c r="A93" s="15"/>
      <c r="B93" s="26"/>
      <c r="C93" s="85"/>
      <c r="D93" s="85"/>
      <c r="E93" s="85"/>
      <c r="F93" s="40"/>
      <c r="G93" s="85"/>
      <c r="H93" s="85"/>
      <c r="I93" s="85"/>
      <c r="J93" s="40"/>
      <c r="K93" s="28" t="s">
        <v>493</v>
      </c>
      <c r="L93" s="28"/>
      <c r="M93" s="28"/>
      <c r="N93" s="40"/>
      <c r="O93" s="85"/>
      <c r="P93" s="85"/>
      <c r="Q93" s="85"/>
      <c r="R93" s="40"/>
      <c r="S93" s="28" t="s">
        <v>498</v>
      </c>
      <c r="T93" s="28"/>
      <c r="U93" s="28"/>
    </row>
    <row r="94" spans="1:25" ht="15.75" thickTop="1">
      <c r="A94" s="15"/>
      <c r="B94" s="17"/>
      <c r="C94" s="64" t="s">
        <v>319</v>
      </c>
      <c r="D94" s="64"/>
      <c r="E94" s="64"/>
      <c r="F94" s="64"/>
      <c r="G94" s="64"/>
      <c r="H94" s="64"/>
      <c r="I94" s="64"/>
      <c r="J94" s="64"/>
      <c r="K94" s="64"/>
      <c r="L94" s="64"/>
      <c r="M94" s="64"/>
      <c r="N94" s="64"/>
      <c r="O94" s="64"/>
      <c r="P94" s="64"/>
      <c r="Q94" s="64"/>
      <c r="R94" s="64"/>
      <c r="S94" s="64"/>
      <c r="T94" s="64"/>
      <c r="U94" s="64"/>
    </row>
    <row r="95" spans="1:25">
      <c r="A95" s="15"/>
      <c r="B95" s="17" t="s">
        <v>499</v>
      </c>
      <c r="C95" s="29"/>
      <c r="D95" s="29"/>
      <c r="E95" s="29"/>
      <c r="F95" s="14"/>
      <c r="G95" s="29"/>
      <c r="H95" s="29"/>
      <c r="I95" s="29"/>
      <c r="J95" s="14"/>
      <c r="K95" s="29"/>
      <c r="L95" s="29"/>
      <c r="M95" s="29"/>
      <c r="N95" s="14"/>
      <c r="O95" s="29"/>
      <c r="P95" s="29"/>
      <c r="Q95" s="29"/>
      <c r="R95" s="14"/>
      <c r="S95" s="29"/>
      <c r="T95" s="29"/>
      <c r="U95" s="29"/>
    </row>
    <row r="96" spans="1:25">
      <c r="A96" s="15"/>
      <c r="B96" s="55" t="s">
        <v>33</v>
      </c>
      <c r="C96" s="31" t="s">
        <v>233</v>
      </c>
      <c r="D96" s="32">
        <v>43702</v>
      </c>
      <c r="E96" s="34"/>
      <c r="F96" s="34"/>
      <c r="G96" s="31" t="s">
        <v>233</v>
      </c>
      <c r="H96" s="32">
        <v>43702</v>
      </c>
      <c r="I96" s="34"/>
      <c r="J96" s="34"/>
      <c r="K96" s="31" t="s">
        <v>233</v>
      </c>
      <c r="L96" s="32">
        <v>43702</v>
      </c>
      <c r="M96" s="34"/>
      <c r="N96" s="34"/>
      <c r="O96" s="31" t="s">
        <v>233</v>
      </c>
      <c r="P96" s="49" t="s">
        <v>253</v>
      </c>
      <c r="Q96" s="34"/>
      <c r="R96" s="34"/>
      <c r="S96" s="31" t="s">
        <v>233</v>
      </c>
      <c r="T96" s="49" t="s">
        <v>253</v>
      </c>
      <c r="U96" s="34"/>
    </row>
    <row r="97" spans="1:21">
      <c r="A97" s="15"/>
      <c r="B97" s="55"/>
      <c r="C97" s="31"/>
      <c r="D97" s="32"/>
      <c r="E97" s="34"/>
      <c r="F97" s="34"/>
      <c r="G97" s="31"/>
      <c r="H97" s="32"/>
      <c r="I97" s="34"/>
      <c r="J97" s="34"/>
      <c r="K97" s="31"/>
      <c r="L97" s="32"/>
      <c r="M97" s="34"/>
      <c r="N97" s="34"/>
      <c r="O97" s="31"/>
      <c r="P97" s="49"/>
      <c r="Q97" s="34"/>
      <c r="R97" s="34"/>
      <c r="S97" s="31"/>
      <c r="T97" s="49"/>
      <c r="U97" s="34"/>
    </row>
    <row r="98" spans="1:21">
      <c r="A98" s="15"/>
      <c r="B98" s="52" t="s">
        <v>500</v>
      </c>
      <c r="C98" s="38">
        <v>246089</v>
      </c>
      <c r="D98" s="38"/>
      <c r="E98" s="29"/>
      <c r="F98" s="29"/>
      <c r="G98" s="38">
        <v>246089</v>
      </c>
      <c r="H98" s="38"/>
      <c r="I98" s="29"/>
      <c r="J98" s="29"/>
      <c r="K98" s="53" t="s">
        <v>253</v>
      </c>
      <c r="L98" s="53"/>
      <c r="M98" s="29"/>
      <c r="N98" s="29"/>
      <c r="O98" s="38">
        <v>246089</v>
      </c>
      <c r="P98" s="38"/>
      <c r="Q98" s="29"/>
      <c r="R98" s="29"/>
      <c r="S98" s="53" t="s">
        <v>253</v>
      </c>
      <c r="T98" s="53"/>
      <c r="U98" s="29"/>
    </row>
    <row r="99" spans="1:21">
      <c r="A99" s="15"/>
      <c r="B99" s="52"/>
      <c r="C99" s="38"/>
      <c r="D99" s="38"/>
      <c r="E99" s="29"/>
      <c r="F99" s="29"/>
      <c r="G99" s="38"/>
      <c r="H99" s="38"/>
      <c r="I99" s="29"/>
      <c r="J99" s="29"/>
      <c r="K99" s="53"/>
      <c r="L99" s="53"/>
      <c r="M99" s="29"/>
      <c r="N99" s="29"/>
      <c r="O99" s="38"/>
      <c r="P99" s="38"/>
      <c r="Q99" s="29"/>
      <c r="R99" s="29"/>
      <c r="S99" s="53"/>
      <c r="T99" s="53"/>
      <c r="U99" s="29"/>
    </row>
    <row r="100" spans="1:21">
      <c r="A100" s="15"/>
      <c r="B100" s="55" t="s">
        <v>36</v>
      </c>
      <c r="C100" s="32">
        <v>4927</v>
      </c>
      <c r="D100" s="32"/>
      <c r="E100" s="34"/>
      <c r="F100" s="34"/>
      <c r="G100" s="32">
        <v>4927</v>
      </c>
      <c r="H100" s="32"/>
      <c r="I100" s="34"/>
      <c r="J100" s="34"/>
      <c r="K100" s="49" t="s">
        <v>253</v>
      </c>
      <c r="L100" s="49"/>
      <c r="M100" s="34"/>
      <c r="N100" s="34"/>
      <c r="O100" s="32">
        <v>4927</v>
      </c>
      <c r="P100" s="32"/>
      <c r="Q100" s="34"/>
      <c r="R100" s="34"/>
      <c r="S100" s="49" t="s">
        <v>253</v>
      </c>
      <c r="T100" s="49"/>
      <c r="U100" s="34"/>
    </row>
    <row r="101" spans="1:21">
      <c r="A101" s="15"/>
      <c r="B101" s="55"/>
      <c r="C101" s="32"/>
      <c r="D101" s="32"/>
      <c r="E101" s="34"/>
      <c r="F101" s="34"/>
      <c r="G101" s="32"/>
      <c r="H101" s="32"/>
      <c r="I101" s="34"/>
      <c r="J101" s="34"/>
      <c r="K101" s="49"/>
      <c r="L101" s="49"/>
      <c r="M101" s="34"/>
      <c r="N101" s="34"/>
      <c r="O101" s="32"/>
      <c r="P101" s="32"/>
      <c r="Q101" s="34"/>
      <c r="R101" s="34"/>
      <c r="S101" s="49"/>
      <c r="T101" s="49"/>
      <c r="U101" s="34"/>
    </row>
    <row r="102" spans="1:21">
      <c r="A102" s="15"/>
      <c r="B102" s="52" t="s">
        <v>314</v>
      </c>
      <c r="C102" s="53"/>
      <c r="D102" s="53"/>
      <c r="E102" s="29"/>
      <c r="F102" s="29"/>
      <c r="G102" s="53"/>
      <c r="H102" s="53"/>
      <c r="I102" s="29"/>
      <c r="J102" s="29"/>
      <c r="K102" s="53"/>
      <c r="L102" s="53"/>
      <c r="M102" s="29"/>
      <c r="N102" s="29"/>
      <c r="O102" s="53"/>
      <c r="P102" s="53"/>
      <c r="Q102" s="29"/>
      <c r="R102" s="29"/>
      <c r="S102" s="53"/>
      <c r="T102" s="53"/>
      <c r="U102" s="29"/>
    </row>
    <row r="103" spans="1:21">
      <c r="A103" s="15"/>
      <c r="B103" s="52"/>
      <c r="C103" s="53"/>
      <c r="D103" s="53"/>
      <c r="E103" s="29"/>
      <c r="F103" s="29"/>
      <c r="G103" s="53"/>
      <c r="H103" s="53"/>
      <c r="I103" s="29"/>
      <c r="J103" s="29"/>
      <c r="K103" s="53"/>
      <c r="L103" s="53"/>
      <c r="M103" s="29"/>
      <c r="N103" s="29"/>
      <c r="O103" s="53"/>
      <c r="P103" s="53"/>
      <c r="Q103" s="29"/>
      <c r="R103" s="29"/>
      <c r="S103" s="53"/>
      <c r="T103" s="53"/>
      <c r="U103" s="29"/>
    </row>
    <row r="104" spans="1:21">
      <c r="A104" s="15"/>
      <c r="B104" s="157" t="s">
        <v>320</v>
      </c>
      <c r="C104" s="32">
        <v>79286</v>
      </c>
      <c r="D104" s="32"/>
      <c r="E104" s="34"/>
      <c r="F104" s="34"/>
      <c r="G104" s="32">
        <v>86137</v>
      </c>
      <c r="H104" s="32"/>
      <c r="I104" s="34"/>
      <c r="J104" s="34"/>
      <c r="K104" s="49" t="s">
        <v>253</v>
      </c>
      <c r="L104" s="49"/>
      <c r="M104" s="34"/>
      <c r="N104" s="34"/>
      <c r="O104" s="49" t="s">
        <v>253</v>
      </c>
      <c r="P104" s="49"/>
      <c r="Q104" s="34"/>
      <c r="R104" s="34"/>
      <c r="S104" s="32">
        <v>86137</v>
      </c>
      <c r="T104" s="32"/>
      <c r="U104" s="34"/>
    </row>
    <row r="105" spans="1:21">
      <c r="A105" s="15"/>
      <c r="B105" s="157"/>
      <c r="C105" s="32"/>
      <c r="D105" s="32"/>
      <c r="E105" s="34"/>
      <c r="F105" s="34"/>
      <c r="G105" s="32"/>
      <c r="H105" s="32"/>
      <c r="I105" s="34"/>
      <c r="J105" s="34"/>
      <c r="K105" s="49"/>
      <c r="L105" s="49"/>
      <c r="M105" s="34"/>
      <c r="N105" s="34"/>
      <c r="O105" s="49"/>
      <c r="P105" s="49"/>
      <c r="Q105" s="34"/>
      <c r="R105" s="34"/>
      <c r="S105" s="32"/>
      <c r="T105" s="32"/>
      <c r="U105" s="34"/>
    </row>
    <row r="106" spans="1:21">
      <c r="A106" s="15"/>
      <c r="B106" s="87" t="s">
        <v>321</v>
      </c>
      <c r="C106" s="38">
        <v>161369</v>
      </c>
      <c r="D106" s="38"/>
      <c r="E106" s="29"/>
      <c r="F106" s="29"/>
      <c r="G106" s="38">
        <v>176385</v>
      </c>
      <c r="H106" s="38"/>
      <c r="I106" s="29"/>
      <c r="J106" s="29"/>
      <c r="K106" s="53" t="s">
        <v>253</v>
      </c>
      <c r="L106" s="53"/>
      <c r="M106" s="29"/>
      <c r="N106" s="29"/>
      <c r="O106" s="53" t="s">
        <v>253</v>
      </c>
      <c r="P106" s="53"/>
      <c r="Q106" s="29"/>
      <c r="R106" s="29"/>
      <c r="S106" s="38">
        <v>176385</v>
      </c>
      <c r="T106" s="38"/>
      <c r="U106" s="29"/>
    </row>
    <row r="107" spans="1:21">
      <c r="A107" s="15"/>
      <c r="B107" s="87"/>
      <c r="C107" s="38"/>
      <c r="D107" s="38"/>
      <c r="E107" s="29"/>
      <c r="F107" s="29"/>
      <c r="G107" s="38"/>
      <c r="H107" s="38"/>
      <c r="I107" s="29"/>
      <c r="J107" s="29"/>
      <c r="K107" s="53"/>
      <c r="L107" s="53"/>
      <c r="M107" s="29"/>
      <c r="N107" s="29"/>
      <c r="O107" s="53"/>
      <c r="P107" s="53"/>
      <c r="Q107" s="29"/>
      <c r="R107" s="29"/>
      <c r="S107" s="38"/>
      <c r="T107" s="38"/>
      <c r="U107" s="29"/>
    </row>
    <row r="108" spans="1:21">
      <c r="A108" s="15"/>
      <c r="B108" s="157" t="s">
        <v>322</v>
      </c>
      <c r="C108" s="49"/>
      <c r="D108" s="49"/>
      <c r="E108" s="34"/>
      <c r="F108" s="34"/>
      <c r="G108" s="49"/>
      <c r="H108" s="49"/>
      <c r="I108" s="34"/>
      <c r="J108" s="34"/>
      <c r="K108" s="49"/>
      <c r="L108" s="49"/>
      <c r="M108" s="34"/>
      <c r="N108" s="34"/>
      <c r="O108" s="49"/>
      <c r="P108" s="49"/>
      <c r="Q108" s="34"/>
      <c r="R108" s="34"/>
      <c r="S108" s="49"/>
      <c r="T108" s="49"/>
      <c r="U108" s="34"/>
    </row>
    <row r="109" spans="1:21">
      <c r="A109" s="15"/>
      <c r="B109" s="157"/>
      <c r="C109" s="49"/>
      <c r="D109" s="49"/>
      <c r="E109" s="34"/>
      <c r="F109" s="34"/>
      <c r="G109" s="49"/>
      <c r="H109" s="49"/>
      <c r="I109" s="34"/>
      <c r="J109" s="34"/>
      <c r="K109" s="49"/>
      <c r="L109" s="49"/>
      <c r="M109" s="34"/>
      <c r="N109" s="34"/>
      <c r="O109" s="49"/>
      <c r="P109" s="49"/>
      <c r="Q109" s="34"/>
      <c r="R109" s="34"/>
      <c r="S109" s="49"/>
      <c r="T109" s="49"/>
      <c r="U109" s="34"/>
    </row>
    <row r="110" spans="1:21">
      <c r="A110" s="15"/>
      <c r="B110" s="87" t="s">
        <v>323</v>
      </c>
      <c r="C110" s="38">
        <v>29298</v>
      </c>
      <c r="D110" s="38"/>
      <c r="E110" s="29"/>
      <c r="F110" s="29"/>
      <c r="G110" s="38">
        <v>28364</v>
      </c>
      <c r="H110" s="38"/>
      <c r="I110" s="29"/>
      <c r="J110" s="29"/>
      <c r="K110" s="53" t="s">
        <v>253</v>
      </c>
      <c r="L110" s="53"/>
      <c r="M110" s="29"/>
      <c r="N110" s="29"/>
      <c r="O110" s="53" t="s">
        <v>253</v>
      </c>
      <c r="P110" s="53"/>
      <c r="Q110" s="29"/>
      <c r="R110" s="29"/>
      <c r="S110" s="38">
        <v>28364</v>
      </c>
      <c r="T110" s="38"/>
      <c r="U110" s="29"/>
    </row>
    <row r="111" spans="1:21">
      <c r="A111" s="15"/>
      <c r="B111" s="87"/>
      <c r="C111" s="38"/>
      <c r="D111" s="38"/>
      <c r="E111" s="29"/>
      <c r="F111" s="29"/>
      <c r="G111" s="38"/>
      <c r="H111" s="38"/>
      <c r="I111" s="29"/>
      <c r="J111" s="29"/>
      <c r="K111" s="53"/>
      <c r="L111" s="53"/>
      <c r="M111" s="29"/>
      <c r="N111" s="29"/>
      <c r="O111" s="53"/>
      <c r="P111" s="53"/>
      <c r="Q111" s="29"/>
      <c r="R111" s="29"/>
      <c r="S111" s="38"/>
      <c r="T111" s="38"/>
      <c r="U111" s="29"/>
    </row>
    <row r="112" spans="1:21">
      <c r="A112" s="15"/>
      <c r="B112" s="157" t="s">
        <v>324</v>
      </c>
      <c r="C112" s="32">
        <v>67275</v>
      </c>
      <c r="D112" s="32"/>
      <c r="E112" s="34"/>
      <c r="F112" s="34"/>
      <c r="G112" s="32">
        <v>65544</v>
      </c>
      <c r="H112" s="32"/>
      <c r="I112" s="34"/>
      <c r="J112" s="34"/>
      <c r="K112" s="49" t="s">
        <v>253</v>
      </c>
      <c r="L112" s="49"/>
      <c r="M112" s="34"/>
      <c r="N112" s="34"/>
      <c r="O112" s="49" t="s">
        <v>253</v>
      </c>
      <c r="P112" s="49"/>
      <c r="Q112" s="34"/>
      <c r="R112" s="34"/>
      <c r="S112" s="32">
        <v>65544</v>
      </c>
      <c r="T112" s="32"/>
      <c r="U112" s="34"/>
    </row>
    <row r="113" spans="1:21">
      <c r="A113" s="15"/>
      <c r="B113" s="157"/>
      <c r="C113" s="32"/>
      <c r="D113" s="32"/>
      <c r="E113" s="34"/>
      <c r="F113" s="34"/>
      <c r="G113" s="32"/>
      <c r="H113" s="32"/>
      <c r="I113" s="34"/>
      <c r="J113" s="34"/>
      <c r="K113" s="49"/>
      <c r="L113" s="49"/>
      <c r="M113" s="34"/>
      <c r="N113" s="34"/>
      <c r="O113" s="49"/>
      <c r="P113" s="49"/>
      <c r="Q113" s="34"/>
      <c r="R113" s="34"/>
      <c r="S113" s="32"/>
      <c r="T113" s="32"/>
      <c r="U113" s="34"/>
    </row>
    <row r="114" spans="1:21">
      <c r="A114" s="15"/>
      <c r="B114" s="87" t="s">
        <v>325</v>
      </c>
      <c r="C114" s="38">
        <v>140128</v>
      </c>
      <c r="D114" s="38"/>
      <c r="E114" s="29"/>
      <c r="F114" s="29"/>
      <c r="G114" s="38">
        <v>137938</v>
      </c>
      <c r="H114" s="38"/>
      <c r="I114" s="29"/>
      <c r="J114" s="29"/>
      <c r="K114" s="53" t="s">
        <v>253</v>
      </c>
      <c r="L114" s="53"/>
      <c r="M114" s="29"/>
      <c r="N114" s="29"/>
      <c r="O114" s="53" t="s">
        <v>253</v>
      </c>
      <c r="P114" s="53"/>
      <c r="Q114" s="29"/>
      <c r="R114" s="29"/>
      <c r="S114" s="38">
        <v>137938</v>
      </c>
      <c r="T114" s="38"/>
      <c r="U114" s="29"/>
    </row>
    <row r="115" spans="1:21">
      <c r="A115" s="15"/>
      <c r="B115" s="87"/>
      <c r="C115" s="38"/>
      <c r="D115" s="38"/>
      <c r="E115" s="29"/>
      <c r="F115" s="29"/>
      <c r="G115" s="38"/>
      <c r="H115" s="38"/>
      <c r="I115" s="29"/>
      <c r="J115" s="29"/>
      <c r="K115" s="53"/>
      <c r="L115" s="53"/>
      <c r="M115" s="29"/>
      <c r="N115" s="29"/>
      <c r="O115" s="53"/>
      <c r="P115" s="53"/>
      <c r="Q115" s="29"/>
      <c r="R115" s="29"/>
      <c r="S115" s="38"/>
      <c r="T115" s="38"/>
      <c r="U115" s="29"/>
    </row>
    <row r="116" spans="1:21">
      <c r="A116" s="15"/>
      <c r="B116" s="157" t="s">
        <v>326</v>
      </c>
      <c r="C116" s="32">
        <v>599586</v>
      </c>
      <c r="D116" s="32"/>
      <c r="E116" s="34"/>
      <c r="F116" s="34"/>
      <c r="G116" s="32">
        <v>595054</v>
      </c>
      <c r="H116" s="32"/>
      <c r="I116" s="34"/>
      <c r="J116" s="34"/>
      <c r="K116" s="49" t="s">
        <v>253</v>
      </c>
      <c r="L116" s="49"/>
      <c r="M116" s="34"/>
      <c r="N116" s="34"/>
      <c r="O116" s="49" t="s">
        <v>253</v>
      </c>
      <c r="P116" s="49"/>
      <c r="Q116" s="34"/>
      <c r="R116" s="34"/>
      <c r="S116" s="32">
        <v>595054</v>
      </c>
      <c r="T116" s="32"/>
      <c r="U116" s="34"/>
    </row>
    <row r="117" spans="1:21">
      <c r="A117" s="15"/>
      <c r="B117" s="157"/>
      <c r="C117" s="32"/>
      <c r="D117" s="32"/>
      <c r="E117" s="34"/>
      <c r="F117" s="34"/>
      <c r="G117" s="32"/>
      <c r="H117" s="32"/>
      <c r="I117" s="34"/>
      <c r="J117" s="34"/>
      <c r="K117" s="49"/>
      <c r="L117" s="49"/>
      <c r="M117" s="34"/>
      <c r="N117" s="34"/>
      <c r="O117" s="49"/>
      <c r="P117" s="49"/>
      <c r="Q117" s="34"/>
      <c r="R117" s="34"/>
      <c r="S117" s="32"/>
      <c r="T117" s="32"/>
      <c r="U117" s="34"/>
    </row>
    <row r="118" spans="1:21">
      <c r="A118" s="15"/>
      <c r="B118" s="87" t="s">
        <v>327</v>
      </c>
      <c r="C118" s="38">
        <v>104822</v>
      </c>
      <c r="D118" s="38"/>
      <c r="E118" s="29"/>
      <c r="F118" s="29"/>
      <c r="G118" s="38">
        <v>104133</v>
      </c>
      <c r="H118" s="38"/>
      <c r="I118" s="29"/>
      <c r="J118" s="29"/>
      <c r="K118" s="53" t="s">
        <v>253</v>
      </c>
      <c r="L118" s="53"/>
      <c r="M118" s="29"/>
      <c r="N118" s="29"/>
      <c r="O118" s="53" t="s">
        <v>253</v>
      </c>
      <c r="P118" s="53"/>
      <c r="Q118" s="29"/>
      <c r="R118" s="29"/>
      <c r="S118" s="38">
        <v>104133</v>
      </c>
      <c r="T118" s="38"/>
      <c r="U118" s="29"/>
    </row>
    <row r="119" spans="1:21">
      <c r="A119" s="15"/>
      <c r="B119" s="87"/>
      <c r="C119" s="38"/>
      <c r="D119" s="38"/>
      <c r="E119" s="29"/>
      <c r="F119" s="29"/>
      <c r="G119" s="38"/>
      <c r="H119" s="38"/>
      <c r="I119" s="29"/>
      <c r="J119" s="29"/>
      <c r="K119" s="53"/>
      <c r="L119" s="53"/>
      <c r="M119" s="29"/>
      <c r="N119" s="29"/>
      <c r="O119" s="53"/>
      <c r="P119" s="53"/>
      <c r="Q119" s="29"/>
      <c r="R119" s="29"/>
      <c r="S119" s="38"/>
      <c r="T119" s="38"/>
      <c r="U119" s="29"/>
    </row>
    <row r="120" spans="1:21">
      <c r="A120" s="15"/>
      <c r="B120" s="157" t="s">
        <v>328</v>
      </c>
      <c r="C120" s="32">
        <v>242026</v>
      </c>
      <c r="D120" s="32"/>
      <c r="E120" s="34"/>
      <c r="F120" s="34"/>
      <c r="G120" s="32">
        <v>240595</v>
      </c>
      <c r="H120" s="32"/>
      <c r="I120" s="34"/>
      <c r="J120" s="34"/>
      <c r="K120" s="49" t="s">
        <v>253</v>
      </c>
      <c r="L120" s="49"/>
      <c r="M120" s="34"/>
      <c r="N120" s="34"/>
      <c r="O120" s="49" t="s">
        <v>253</v>
      </c>
      <c r="P120" s="49"/>
      <c r="Q120" s="34"/>
      <c r="R120" s="34"/>
      <c r="S120" s="32">
        <v>240595</v>
      </c>
      <c r="T120" s="32"/>
      <c r="U120" s="34"/>
    </row>
    <row r="121" spans="1:21">
      <c r="A121" s="15"/>
      <c r="B121" s="157"/>
      <c r="C121" s="32"/>
      <c r="D121" s="32"/>
      <c r="E121" s="34"/>
      <c r="F121" s="34"/>
      <c r="G121" s="32"/>
      <c r="H121" s="32"/>
      <c r="I121" s="34"/>
      <c r="J121" s="34"/>
      <c r="K121" s="49"/>
      <c r="L121" s="49"/>
      <c r="M121" s="34"/>
      <c r="N121" s="34"/>
      <c r="O121" s="49"/>
      <c r="P121" s="49"/>
      <c r="Q121" s="34"/>
      <c r="R121" s="34"/>
      <c r="S121" s="32"/>
      <c r="T121" s="32"/>
      <c r="U121" s="34"/>
    </row>
    <row r="122" spans="1:21">
      <c r="A122" s="15"/>
      <c r="B122" s="87" t="s">
        <v>329</v>
      </c>
      <c r="C122" s="38">
        <v>312464</v>
      </c>
      <c r="D122" s="38"/>
      <c r="E122" s="29"/>
      <c r="F122" s="29"/>
      <c r="G122" s="38">
        <v>310558</v>
      </c>
      <c r="H122" s="38"/>
      <c r="I122" s="29"/>
      <c r="J122" s="29"/>
      <c r="K122" s="53" t="s">
        <v>253</v>
      </c>
      <c r="L122" s="53"/>
      <c r="M122" s="29"/>
      <c r="N122" s="29"/>
      <c r="O122" s="53" t="s">
        <v>253</v>
      </c>
      <c r="P122" s="53"/>
      <c r="Q122" s="29"/>
      <c r="R122" s="29"/>
      <c r="S122" s="38">
        <v>310558</v>
      </c>
      <c r="T122" s="38"/>
      <c r="U122" s="29"/>
    </row>
    <row r="123" spans="1:21">
      <c r="A123" s="15"/>
      <c r="B123" s="87"/>
      <c r="C123" s="38"/>
      <c r="D123" s="38"/>
      <c r="E123" s="29"/>
      <c r="F123" s="29"/>
      <c r="G123" s="38"/>
      <c r="H123" s="38"/>
      <c r="I123" s="29"/>
      <c r="J123" s="29"/>
      <c r="K123" s="53"/>
      <c r="L123" s="53"/>
      <c r="M123" s="29"/>
      <c r="N123" s="29"/>
      <c r="O123" s="53"/>
      <c r="P123" s="53"/>
      <c r="Q123" s="29"/>
      <c r="R123" s="29"/>
      <c r="S123" s="38"/>
      <c r="T123" s="38"/>
      <c r="U123" s="29"/>
    </row>
    <row r="124" spans="1:21">
      <c r="A124" s="15"/>
      <c r="B124" s="157" t="s">
        <v>330</v>
      </c>
      <c r="C124" s="32">
        <v>19554</v>
      </c>
      <c r="D124" s="32"/>
      <c r="E124" s="34"/>
      <c r="F124" s="34"/>
      <c r="G124" s="32">
        <v>19710</v>
      </c>
      <c r="H124" s="32"/>
      <c r="I124" s="34"/>
      <c r="J124" s="34"/>
      <c r="K124" s="49" t="s">
        <v>253</v>
      </c>
      <c r="L124" s="49"/>
      <c r="M124" s="34"/>
      <c r="N124" s="34"/>
      <c r="O124" s="49" t="s">
        <v>253</v>
      </c>
      <c r="P124" s="49"/>
      <c r="Q124" s="34"/>
      <c r="R124" s="34"/>
      <c r="S124" s="32">
        <v>19710</v>
      </c>
      <c r="T124" s="32"/>
      <c r="U124" s="34"/>
    </row>
    <row r="125" spans="1:21">
      <c r="A125" s="15"/>
      <c r="B125" s="157"/>
      <c r="C125" s="32"/>
      <c r="D125" s="32"/>
      <c r="E125" s="34"/>
      <c r="F125" s="34"/>
      <c r="G125" s="32"/>
      <c r="H125" s="32"/>
      <c r="I125" s="34"/>
      <c r="J125" s="34"/>
      <c r="K125" s="49"/>
      <c r="L125" s="49"/>
      <c r="M125" s="34"/>
      <c r="N125" s="34"/>
      <c r="O125" s="49"/>
      <c r="P125" s="49"/>
      <c r="Q125" s="34"/>
      <c r="R125" s="34"/>
      <c r="S125" s="32"/>
      <c r="T125" s="32"/>
      <c r="U125" s="34"/>
    </row>
    <row r="126" spans="1:21">
      <c r="A126" s="15"/>
      <c r="B126" s="87" t="s">
        <v>331</v>
      </c>
      <c r="C126" s="38">
        <v>44798</v>
      </c>
      <c r="D126" s="38"/>
      <c r="E126" s="29"/>
      <c r="F126" s="29"/>
      <c r="G126" s="38">
        <v>45184</v>
      </c>
      <c r="H126" s="38"/>
      <c r="I126" s="29"/>
      <c r="J126" s="29"/>
      <c r="K126" s="53" t="s">
        <v>253</v>
      </c>
      <c r="L126" s="53"/>
      <c r="M126" s="29"/>
      <c r="N126" s="29"/>
      <c r="O126" s="53" t="s">
        <v>253</v>
      </c>
      <c r="P126" s="53"/>
      <c r="Q126" s="29"/>
      <c r="R126" s="29"/>
      <c r="S126" s="38">
        <v>45184</v>
      </c>
      <c r="T126" s="38"/>
      <c r="U126" s="29"/>
    </row>
    <row r="127" spans="1:21">
      <c r="A127" s="15"/>
      <c r="B127" s="87"/>
      <c r="C127" s="38"/>
      <c r="D127" s="38"/>
      <c r="E127" s="29"/>
      <c r="F127" s="29"/>
      <c r="G127" s="38"/>
      <c r="H127" s="38"/>
      <c r="I127" s="29"/>
      <c r="J127" s="29"/>
      <c r="K127" s="53"/>
      <c r="L127" s="53"/>
      <c r="M127" s="29"/>
      <c r="N127" s="29"/>
      <c r="O127" s="53"/>
      <c r="P127" s="53"/>
      <c r="Q127" s="29"/>
      <c r="R127" s="29"/>
      <c r="S127" s="38"/>
      <c r="T127" s="38"/>
      <c r="U127" s="29"/>
    </row>
    <row r="128" spans="1:21">
      <c r="A128" s="15"/>
      <c r="B128" s="55" t="s">
        <v>40</v>
      </c>
      <c r="C128" s="32">
        <v>7676</v>
      </c>
      <c r="D128" s="32"/>
      <c r="E128" s="34"/>
      <c r="F128" s="34"/>
      <c r="G128" s="32">
        <v>7676</v>
      </c>
      <c r="H128" s="32"/>
      <c r="I128" s="34"/>
      <c r="J128" s="34"/>
      <c r="K128" s="49" t="s">
        <v>253</v>
      </c>
      <c r="L128" s="49"/>
      <c r="M128" s="34"/>
      <c r="N128" s="34"/>
      <c r="O128" s="32">
        <v>7676</v>
      </c>
      <c r="P128" s="32"/>
      <c r="Q128" s="34"/>
      <c r="R128" s="34"/>
      <c r="S128" s="49" t="s">
        <v>253</v>
      </c>
      <c r="T128" s="49"/>
      <c r="U128" s="34"/>
    </row>
    <row r="129" spans="1:21" ht="15.75" thickBot="1">
      <c r="A129" s="15"/>
      <c r="B129" s="55"/>
      <c r="C129" s="78"/>
      <c r="D129" s="78"/>
      <c r="E129" s="79"/>
      <c r="F129" s="79"/>
      <c r="G129" s="78"/>
      <c r="H129" s="78"/>
      <c r="I129" s="79"/>
      <c r="J129" s="79"/>
      <c r="K129" s="80"/>
      <c r="L129" s="80"/>
      <c r="M129" s="79"/>
      <c r="N129" s="79"/>
      <c r="O129" s="78"/>
      <c r="P129" s="78"/>
      <c r="Q129" s="79"/>
      <c r="R129" s="79"/>
      <c r="S129" s="80"/>
      <c r="T129" s="80"/>
      <c r="U129" s="79"/>
    </row>
    <row r="130" spans="1:21" ht="15.75" thickTop="1">
      <c r="A130" s="15"/>
      <c r="B130" s="158" t="s">
        <v>501</v>
      </c>
      <c r="C130" s="81" t="s">
        <v>233</v>
      </c>
      <c r="D130" s="82">
        <v>2103000</v>
      </c>
      <c r="E130" s="77"/>
      <c r="F130" s="77"/>
      <c r="G130" s="81" t="s">
        <v>233</v>
      </c>
      <c r="H130" s="82">
        <v>2111996</v>
      </c>
      <c r="I130" s="77"/>
      <c r="J130" s="77"/>
      <c r="K130" s="81" t="s">
        <v>233</v>
      </c>
      <c r="L130" s="82">
        <v>43702</v>
      </c>
      <c r="M130" s="77"/>
      <c r="N130" s="77"/>
      <c r="O130" s="81" t="s">
        <v>233</v>
      </c>
      <c r="P130" s="82">
        <v>258692</v>
      </c>
      <c r="Q130" s="77"/>
      <c r="R130" s="77"/>
      <c r="S130" s="81" t="s">
        <v>233</v>
      </c>
      <c r="T130" s="82">
        <v>1809602</v>
      </c>
      <c r="U130" s="77"/>
    </row>
    <row r="131" spans="1:21" ht="15.75" thickBot="1">
      <c r="A131" s="15"/>
      <c r="B131" s="158"/>
      <c r="C131" s="44"/>
      <c r="D131" s="46"/>
      <c r="E131" s="48"/>
      <c r="F131" s="48"/>
      <c r="G131" s="44"/>
      <c r="H131" s="46"/>
      <c r="I131" s="48"/>
      <c r="J131" s="48"/>
      <c r="K131" s="44"/>
      <c r="L131" s="46"/>
      <c r="M131" s="48"/>
      <c r="N131" s="48"/>
      <c r="O131" s="44"/>
      <c r="P131" s="46"/>
      <c r="Q131" s="48"/>
      <c r="R131" s="48"/>
      <c r="S131" s="44"/>
      <c r="T131" s="46"/>
      <c r="U131" s="48"/>
    </row>
    <row r="132" spans="1:21" ht="15.75" thickTop="1">
      <c r="A132" s="15"/>
      <c r="B132" s="31" t="s">
        <v>513</v>
      </c>
      <c r="C132" s="50"/>
      <c r="D132" s="50"/>
      <c r="E132" s="51"/>
      <c r="F132" s="51"/>
      <c r="G132" s="50"/>
      <c r="H132" s="50"/>
      <c r="I132" s="51"/>
      <c r="J132" s="51"/>
      <c r="K132" s="50"/>
      <c r="L132" s="50"/>
      <c r="M132" s="51"/>
      <c r="N132" s="51"/>
      <c r="O132" s="50"/>
      <c r="P132" s="50"/>
      <c r="Q132" s="51"/>
      <c r="R132" s="51"/>
      <c r="S132" s="50"/>
      <c r="T132" s="50"/>
      <c r="U132" s="51"/>
    </row>
    <row r="133" spans="1:21">
      <c r="A133" s="15"/>
      <c r="B133" s="31"/>
      <c r="C133" s="49"/>
      <c r="D133" s="49"/>
      <c r="E133" s="34"/>
      <c r="F133" s="34"/>
      <c r="G133" s="49"/>
      <c r="H133" s="49"/>
      <c r="I133" s="34"/>
      <c r="J133" s="34"/>
      <c r="K133" s="49"/>
      <c r="L133" s="49"/>
      <c r="M133" s="34"/>
      <c r="N133" s="34"/>
      <c r="O133" s="49"/>
      <c r="P133" s="49"/>
      <c r="Q133" s="34"/>
      <c r="R133" s="34"/>
      <c r="S133" s="49"/>
      <c r="T133" s="49"/>
      <c r="U133" s="34"/>
    </row>
    <row r="134" spans="1:21">
      <c r="A134" s="15"/>
      <c r="B134" s="52" t="s">
        <v>87</v>
      </c>
      <c r="C134" s="53"/>
      <c r="D134" s="53"/>
      <c r="E134" s="29"/>
      <c r="F134" s="29"/>
      <c r="G134" s="53"/>
      <c r="H134" s="53"/>
      <c r="I134" s="29"/>
      <c r="J134" s="29"/>
      <c r="K134" s="53"/>
      <c r="L134" s="53"/>
      <c r="M134" s="29"/>
      <c r="N134" s="29"/>
      <c r="O134" s="53"/>
      <c r="P134" s="53"/>
      <c r="Q134" s="29"/>
      <c r="R134" s="29"/>
      <c r="S134" s="53"/>
      <c r="T134" s="53"/>
      <c r="U134" s="29"/>
    </row>
    <row r="135" spans="1:21">
      <c r="A135" s="15"/>
      <c r="B135" s="52"/>
      <c r="C135" s="53"/>
      <c r="D135" s="53"/>
      <c r="E135" s="29"/>
      <c r="F135" s="29"/>
      <c r="G135" s="53"/>
      <c r="H135" s="53"/>
      <c r="I135" s="29"/>
      <c r="J135" s="29"/>
      <c r="K135" s="53"/>
      <c r="L135" s="53"/>
      <c r="M135" s="29"/>
      <c r="N135" s="29"/>
      <c r="O135" s="53"/>
      <c r="P135" s="53"/>
      <c r="Q135" s="29"/>
      <c r="R135" s="29"/>
      <c r="S135" s="53"/>
      <c r="T135" s="53"/>
      <c r="U135" s="29"/>
    </row>
    <row r="136" spans="1:21">
      <c r="A136" s="15"/>
      <c r="B136" s="157" t="s">
        <v>47</v>
      </c>
      <c r="C136" s="31" t="s">
        <v>233</v>
      </c>
      <c r="D136" s="32">
        <v>256788</v>
      </c>
      <c r="E136" s="34"/>
      <c r="F136" s="34"/>
      <c r="G136" s="31" t="s">
        <v>233</v>
      </c>
      <c r="H136" s="32">
        <v>256788</v>
      </c>
      <c r="I136" s="34"/>
      <c r="J136" s="34"/>
      <c r="K136" s="31" t="s">
        <v>233</v>
      </c>
      <c r="L136" s="49" t="s">
        <v>253</v>
      </c>
      <c r="M136" s="34"/>
      <c r="N136" s="34"/>
      <c r="O136" s="31" t="s">
        <v>233</v>
      </c>
      <c r="P136" s="32">
        <v>256788</v>
      </c>
      <c r="Q136" s="34"/>
      <c r="R136" s="34"/>
      <c r="S136" s="31" t="s">
        <v>233</v>
      </c>
      <c r="T136" s="49" t="s">
        <v>253</v>
      </c>
      <c r="U136" s="34"/>
    </row>
    <row r="137" spans="1:21">
      <c r="A137" s="15"/>
      <c r="B137" s="157"/>
      <c r="C137" s="31"/>
      <c r="D137" s="32"/>
      <c r="E137" s="34"/>
      <c r="F137" s="34"/>
      <c r="G137" s="31"/>
      <c r="H137" s="32"/>
      <c r="I137" s="34"/>
      <c r="J137" s="34"/>
      <c r="K137" s="31"/>
      <c r="L137" s="49"/>
      <c r="M137" s="34"/>
      <c r="N137" s="34"/>
      <c r="O137" s="31"/>
      <c r="P137" s="32"/>
      <c r="Q137" s="34"/>
      <c r="R137" s="34"/>
      <c r="S137" s="31"/>
      <c r="T137" s="49"/>
      <c r="U137" s="34"/>
    </row>
    <row r="138" spans="1:21">
      <c r="A138" s="15"/>
      <c r="B138" s="87" t="s">
        <v>48</v>
      </c>
      <c r="C138" s="38">
        <v>1453089</v>
      </c>
      <c r="D138" s="38"/>
      <c r="E138" s="29"/>
      <c r="F138" s="29"/>
      <c r="G138" s="38">
        <v>1461454</v>
      </c>
      <c r="H138" s="38"/>
      <c r="I138" s="29"/>
      <c r="J138" s="29"/>
      <c r="K138" s="53" t="s">
        <v>253</v>
      </c>
      <c r="L138" s="53"/>
      <c r="M138" s="29"/>
      <c r="N138" s="29"/>
      <c r="O138" s="38">
        <v>1461454</v>
      </c>
      <c r="P138" s="38"/>
      <c r="Q138" s="29"/>
      <c r="R138" s="29"/>
      <c r="S138" s="53" t="s">
        <v>253</v>
      </c>
      <c r="T138" s="53"/>
      <c r="U138" s="29"/>
    </row>
    <row r="139" spans="1:21">
      <c r="A139" s="15"/>
      <c r="B139" s="87"/>
      <c r="C139" s="38"/>
      <c r="D139" s="38"/>
      <c r="E139" s="29"/>
      <c r="F139" s="29"/>
      <c r="G139" s="38"/>
      <c r="H139" s="38"/>
      <c r="I139" s="29"/>
      <c r="J139" s="29"/>
      <c r="K139" s="53"/>
      <c r="L139" s="53"/>
      <c r="M139" s="29"/>
      <c r="N139" s="29"/>
      <c r="O139" s="38"/>
      <c r="P139" s="38"/>
      <c r="Q139" s="29"/>
      <c r="R139" s="29"/>
      <c r="S139" s="53"/>
      <c r="T139" s="53"/>
      <c r="U139" s="29"/>
    </row>
    <row r="140" spans="1:21">
      <c r="A140" s="15"/>
      <c r="B140" s="55" t="s">
        <v>50</v>
      </c>
      <c r="C140" s="32">
        <v>42016</v>
      </c>
      <c r="D140" s="32"/>
      <c r="E140" s="34"/>
      <c r="F140" s="34"/>
      <c r="G140" s="32">
        <v>42016</v>
      </c>
      <c r="H140" s="32"/>
      <c r="I140" s="34"/>
      <c r="J140" s="34"/>
      <c r="K140" s="49" t="s">
        <v>253</v>
      </c>
      <c r="L140" s="49"/>
      <c r="M140" s="34"/>
      <c r="N140" s="34"/>
      <c r="O140" s="32">
        <v>42016</v>
      </c>
      <c r="P140" s="32"/>
      <c r="Q140" s="34"/>
      <c r="R140" s="34"/>
      <c r="S140" s="49" t="s">
        <v>253</v>
      </c>
      <c r="T140" s="49"/>
      <c r="U140" s="34"/>
    </row>
    <row r="141" spans="1:21">
      <c r="A141" s="15"/>
      <c r="B141" s="55"/>
      <c r="C141" s="32"/>
      <c r="D141" s="32"/>
      <c r="E141" s="34"/>
      <c r="F141" s="34"/>
      <c r="G141" s="32"/>
      <c r="H141" s="32"/>
      <c r="I141" s="34"/>
      <c r="J141" s="34"/>
      <c r="K141" s="49"/>
      <c r="L141" s="49"/>
      <c r="M141" s="34"/>
      <c r="N141" s="34"/>
      <c r="O141" s="32"/>
      <c r="P141" s="32"/>
      <c r="Q141" s="34"/>
      <c r="R141" s="34"/>
      <c r="S141" s="49"/>
      <c r="T141" s="49"/>
      <c r="U141" s="34"/>
    </row>
    <row r="142" spans="1:21">
      <c r="A142" s="15"/>
      <c r="B142" s="52" t="s">
        <v>51</v>
      </c>
      <c r="C142" s="38">
        <v>125000</v>
      </c>
      <c r="D142" s="38"/>
      <c r="E142" s="29"/>
      <c r="F142" s="29"/>
      <c r="G142" s="38">
        <v>132469</v>
      </c>
      <c r="H142" s="38"/>
      <c r="I142" s="29"/>
      <c r="J142" s="29"/>
      <c r="K142" s="53" t="s">
        <v>253</v>
      </c>
      <c r="L142" s="53"/>
      <c r="M142" s="29"/>
      <c r="N142" s="29"/>
      <c r="O142" s="38">
        <v>132469</v>
      </c>
      <c r="P142" s="38"/>
      <c r="Q142" s="29"/>
      <c r="R142" s="29"/>
      <c r="S142" s="53" t="s">
        <v>253</v>
      </c>
      <c r="T142" s="53"/>
      <c r="U142" s="29"/>
    </row>
    <row r="143" spans="1:21">
      <c r="A143" s="15"/>
      <c r="B143" s="52"/>
      <c r="C143" s="38"/>
      <c r="D143" s="38"/>
      <c r="E143" s="29"/>
      <c r="F143" s="29"/>
      <c r="G143" s="38"/>
      <c r="H143" s="38"/>
      <c r="I143" s="29"/>
      <c r="J143" s="29"/>
      <c r="K143" s="53"/>
      <c r="L143" s="53"/>
      <c r="M143" s="29"/>
      <c r="N143" s="29"/>
      <c r="O143" s="38"/>
      <c r="P143" s="38"/>
      <c r="Q143" s="29"/>
      <c r="R143" s="29"/>
      <c r="S143" s="53"/>
      <c r="T143" s="53"/>
      <c r="U143" s="29"/>
    </row>
    <row r="144" spans="1:21">
      <c r="A144" s="15"/>
      <c r="B144" s="55" t="s">
        <v>52</v>
      </c>
      <c r="C144" s="32">
        <v>1102</v>
      </c>
      <c r="D144" s="32"/>
      <c r="E144" s="34"/>
      <c r="F144" s="34"/>
      <c r="G144" s="32">
        <v>1102</v>
      </c>
      <c r="H144" s="32"/>
      <c r="I144" s="34"/>
      <c r="J144" s="34"/>
      <c r="K144" s="49" t="s">
        <v>253</v>
      </c>
      <c r="L144" s="49"/>
      <c r="M144" s="34"/>
      <c r="N144" s="34"/>
      <c r="O144" s="32">
        <v>1102</v>
      </c>
      <c r="P144" s="32"/>
      <c r="Q144" s="34"/>
      <c r="R144" s="34"/>
      <c r="S144" s="49" t="s">
        <v>253</v>
      </c>
      <c r="T144" s="49"/>
      <c r="U144" s="34"/>
    </row>
    <row r="145" spans="1:25" ht="15.75" thickBot="1">
      <c r="A145" s="15"/>
      <c r="B145" s="55"/>
      <c r="C145" s="78"/>
      <c r="D145" s="78"/>
      <c r="E145" s="79"/>
      <c r="F145" s="79"/>
      <c r="G145" s="78"/>
      <c r="H145" s="78"/>
      <c r="I145" s="79"/>
      <c r="J145" s="79"/>
      <c r="K145" s="80"/>
      <c r="L145" s="80"/>
      <c r="M145" s="79"/>
      <c r="N145" s="79"/>
      <c r="O145" s="78"/>
      <c r="P145" s="78"/>
      <c r="Q145" s="79"/>
      <c r="R145" s="79"/>
      <c r="S145" s="80"/>
      <c r="T145" s="80"/>
      <c r="U145" s="79"/>
    </row>
    <row r="146" spans="1:25" ht="15.75" thickTop="1">
      <c r="A146" s="15"/>
      <c r="B146" s="158" t="s">
        <v>503</v>
      </c>
      <c r="C146" s="81" t="s">
        <v>233</v>
      </c>
      <c r="D146" s="82">
        <v>1877995</v>
      </c>
      <c r="E146" s="77"/>
      <c r="F146" s="77"/>
      <c r="G146" s="81" t="s">
        <v>233</v>
      </c>
      <c r="H146" s="82">
        <v>1893829</v>
      </c>
      <c r="I146" s="77"/>
      <c r="J146" s="77"/>
      <c r="K146" s="81" t="s">
        <v>233</v>
      </c>
      <c r="L146" s="83" t="s">
        <v>253</v>
      </c>
      <c r="M146" s="77"/>
      <c r="N146" s="77"/>
      <c r="O146" s="81" t="s">
        <v>233</v>
      </c>
      <c r="P146" s="82">
        <v>1893829</v>
      </c>
      <c r="Q146" s="77"/>
      <c r="R146" s="77"/>
      <c r="S146" s="81" t="s">
        <v>233</v>
      </c>
      <c r="T146" s="83" t="s">
        <v>253</v>
      </c>
      <c r="U146" s="77"/>
    </row>
    <row r="147" spans="1:25" ht="15.75" thickBot="1">
      <c r="A147" s="15"/>
      <c r="B147" s="158"/>
      <c r="C147" s="44"/>
      <c r="D147" s="46"/>
      <c r="E147" s="48"/>
      <c r="F147" s="48"/>
      <c r="G147" s="44"/>
      <c r="H147" s="46"/>
      <c r="I147" s="48"/>
      <c r="J147" s="48"/>
      <c r="K147" s="44"/>
      <c r="L147" s="54"/>
      <c r="M147" s="48"/>
      <c r="N147" s="48"/>
      <c r="O147" s="44"/>
      <c r="P147" s="46"/>
      <c r="Q147" s="48"/>
      <c r="R147" s="48"/>
      <c r="S147" s="44"/>
      <c r="T147" s="54"/>
      <c r="U147" s="48"/>
    </row>
    <row r="148" spans="1:25" ht="15.75" thickTop="1">
      <c r="A148" s="15"/>
      <c r="B148" s="21"/>
      <c r="C148" s="51"/>
      <c r="D148" s="51"/>
      <c r="E148" s="51"/>
      <c r="F148" s="21"/>
      <c r="G148" s="51"/>
      <c r="H148" s="51"/>
      <c r="I148" s="51"/>
      <c r="J148" s="21"/>
      <c r="K148" s="51"/>
      <c r="L148" s="51"/>
      <c r="M148" s="51"/>
      <c r="N148" s="21"/>
      <c r="O148" s="51"/>
      <c r="P148" s="51"/>
      <c r="Q148" s="51"/>
      <c r="R148" s="21"/>
      <c r="S148" s="51"/>
      <c r="T148" s="51"/>
      <c r="U148" s="51"/>
    </row>
    <row r="149" spans="1:25">
      <c r="A149" s="15"/>
      <c r="B149" s="172"/>
      <c r="C149" s="63" t="s">
        <v>504</v>
      </c>
      <c r="D149" s="63"/>
      <c r="E149" s="63"/>
      <c r="F149" s="29"/>
      <c r="G149" s="53"/>
      <c r="H149" s="53"/>
      <c r="I149" s="29"/>
      <c r="J149" s="29"/>
      <c r="K149" s="53"/>
      <c r="L149" s="53"/>
      <c r="M149" s="29"/>
      <c r="N149" s="29"/>
      <c r="O149" s="53"/>
      <c r="P149" s="53"/>
      <c r="Q149" s="29"/>
      <c r="R149" s="29"/>
      <c r="S149" s="53"/>
      <c r="T149" s="53"/>
      <c r="U149" s="29"/>
    </row>
    <row r="150" spans="1:25">
      <c r="A150" s="15"/>
      <c r="B150" s="172"/>
      <c r="C150" s="63"/>
      <c r="D150" s="63"/>
      <c r="E150" s="63"/>
      <c r="F150" s="29"/>
      <c r="G150" s="53"/>
      <c r="H150" s="53"/>
      <c r="I150" s="29"/>
      <c r="J150" s="29"/>
      <c r="K150" s="53"/>
      <c r="L150" s="53"/>
      <c r="M150" s="29"/>
      <c r="N150" s="29"/>
      <c r="O150" s="53"/>
      <c r="P150" s="53"/>
      <c r="Q150" s="29"/>
      <c r="R150" s="29"/>
      <c r="S150" s="53"/>
      <c r="T150" s="53"/>
      <c r="U150" s="29"/>
    </row>
    <row r="151" spans="1:25">
      <c r="A151" s="15"/>
      <c r="B151" s="31" t="s">
        <v>505</v>
      </c>
      <c r="C151" s="49"/>
      <c r="D151" s="49"/>
      <c r="E151" s="34"/>
      <c r="F151" s="34"/>
      <c r="G151" s="49"/>
      <c r="H151" s="49"/>
      <c r="I151" s="34"/>
      <c r="J151" s="34"/>
      <c r="K151" s="49"/>
      <c r="L151" s="49"/>
      <c r="M151" s="34"/>
      <c r="N151" s="34"/>
      <c r="O151" s="49"/>
      <c r="P151" s="49"/>
      <c r="Q151" s="34"/>
      <c r="R151" s="34"/>
      <c r="S151" s="49"/>
      <c r="T151" s="49"/>
      <c r="U151" s="34"/>
    </row>
    <row r="152" spans="1:25">
      <c r="A152" s="15"/>
      <c r="B152" s="31"/>
      <c r="C152" s="49"/>
      <c r="D152" s="49"/>
      <c r="E152" s="34"/>
      <c r="F152" s="34"/>
      <c r="G152" s="49"/>
      <c r="H152" s="49"/>
      <c r="I152" s="34"/>
      <c r="J152" s="34"/>
      <c r="K152" s="49"/>
      <c r="L152" s="49"/>
      <c r="M152" s="34"/>
      <c r="N152" s="34"/>
      <c r="O152" s="49"/>
      <c r="P152" s="49"/>
      <c r="Q152" s="34"/>
      <c r="R152" s="34"/>
      <c r="S152" s="49"/>
      <c r="T152" s="49"/>
      <c r="U152" s="34"/>
    </row>
    <row r="153" spans="1:25">
      <c r="A153" s="15"/>
      <c r="B153" s="52" t="s">
        <v>506</v>
      </c>
      <c r="C153" s="26" t="s">
        <v>233</v>
      </c>
      <c r="D153" s="38">
        <v>360945</v>
      </c>
      <c r="E153" s="29"/>
      <c r="F153" s="29"/>
      <c r="G153" s="26" t="s">
        <v>233</v>
      </c>
      <c r="H153" s="53" t="s">
        <v>253</v>
      </c>
      <c r="I153" s="29"/>
      <c r="J153" s="29"/>
      <c r="K153" s="26" t="s">
        <v>233</v>
      </c>
      <c r="L153" s="53" t="s">
        <v>253</v>
      </c>
      <c r="M153" s="29"/>
      <c r="N153" s="29"/>
      <c r="O153" s="26" t="s">
        <v>233</v>
      </c>
      <c r="P153" s="53" t="s">
        <v>253</v>
      </c>
      <c r="Q153" s="29"/>
      <c r="R153" s="29"/>
      <c r="S153" s="26" t="s">
        <v>233</v>
      </c>
      <c r="T153" s="53" t="s">
        <v>253</v>
      </c>
      <c r="U153" s="29"/>
    </row>
    <row r="154" spans="1:25">
      <c r="A154" s="15"/>
      <c r="B154" s="52"/>
      <c r="C154" s="26"/>
      <c r="D154" s="38"/>
      <c r="E154" s="29"/>
      <c r="F154" s="29"/>
      <c r="G154" s="26"/>
      <c r="H154" s="53"/>
      <c r="I154" s="29"/>
      <c r="J154" s="29"/>
      <c r="K154" s="26"/>
      <c r="L154" s="53"/>
      <c r="M154" s="29"/>
      <c r="N154" s="29"/>
      <c r="O154" s="26"/>
      <c r="P154" s="53"/>
      <c r="Q154" s="29"/>
      <c r="R154" s="29"/>
      <c r="S154" s="26"/>
      <c r="T154" s="53"/>
      <c r="U154" s="29"/>
    </row>
    <row r="155" spans="1:25">
      <c r="A155" s="15"/>
      <c r="B155" s="55" t="s">
        <v>507</v>
      </c>
      <c r="C155" s="32">
        <v>11019</v>
      </c>
      <c r="D155" s="32"/>
      <c r="E155" s="34"/>
      <c r="F155" s="34"/>
      <c r="G155" s="49" t="s">
        <v>253</v>
      </c>
      <c r="H155" s="49"/>
      <c r="I155" s="34"/>
      <c r="J155" s="34"/>
      <c r="K155" s="49" t="s">
        <v>253</v>
      </c>
      <c r="L155" s="49"/>
      <c r="M155" s="34"/>
      <c r="N155" s="34"/>
      <c r="O155" s="49" t="s">
        <v>253</v>
      </c>
      <c r="P155" s="49"/>
      <c r="Q155" s="34"/>
      <c r="R155" s="34"/>
      <c r="S155" s="49" t="s">
        <v>253</v>
      </c>
      <c r="T155" s="49"/>
      <c r="U155" s="34"/>
    </row>
    <row r="156" spans="1:25" ht="15.75" thickBot="1">
      <c r="A156" s="15"/>
      <c r="B156" s="55"/>
      <c r="C156" s="78"/>
      <c r="D156" s="78"/>
      <c r="E156" s="79"/>
      <c r="F156" s="79"/>
      <c r="G156" s="80"/>
      <c r="H156" s="80"/>
      <c r="I156" s="79"/>
      <c r="J156" s="79"/>
      <c r="K156" s="80"/>
      <c r="L156" s="80"/>
      <c r="M156" s="79"/>
      <c r="N156" s="79"/>
      <c r="O156" s="80"/>
      <c r="P156" s="80"/>
      <c r="Q156" s="79"/>
      <c r="R156" s="79"/>
      <c r="S156" s="80"/>
      <c r="T156" s="80"/>
      <c r="U156" s="79"/>
    </row>
    <row r="157" spans="1:25" ht="15.75" thickTop="1">
      <c r="A157" s="15"/>
      <c r="B157" s="158" t="s">
        <v>508</v>
      </c>
      <c r="C157" s="81" t="s">
        <v>233</v>
      </c>
      <c r="D157" s="82">
        <v>371964</v>
      </c>
      <c r="E157" s="77"/>
      <c r="F157" s="77"/>
      <c r="G157" s="81" t="s">
        <v>233</v>
      </c>
      <c r="H157" s="83" t="s">
        <v>253</v>
      </c>
      <c r="I157" s="77"/>
      <c r="J157" s="77"/>
      <c r="K157" s="81" t="s">
        <v>233</v>
      </c>
      <c r="L157" s="83" t="s">
        <v>253</v>
      </c>
      <c r="M157" s="77"/>
      <c r="N157" s="77"/>
      <c r="O157" s="81" t="s">
        <v>233</v>
      </c>
      <c r="P157" s="83" t="s">
        <v>253</v>
      </c>
      <c r="Q157" s="77"/>
      <c r="R157" s="77"/>
      <c r="S157" s="81" t="s">
        <v>233</v>
      </c>
      <c r="T157" s="83" t="s">
        <v>253</v>
      </c>
      <c r="U157" s="77"/>
    </row>
    <row r="158" spans="1:25" ht="15.75" thickBot="1">
      <c r="A158" s="15"/>
      <c r="B158" s="158"/>
      <c r="C158" s="44"/>
      <c r="D158" s="46"/>
      <c r="E158" s="48"/>
      <c r="F158" s="48"/>
      <c r="G158" s="44"/>
      <c r="H158" s="54"/>
      <c r="I158" s="48"/>
      <c r="J158" s="48"/>
      <c r="K158" s="44"/>
      <c r="L158" s="54"/>
      <c r="M158" s="48"/>
      <c r="N158" s="48"/>
      <c r="O158" s="44"/>
      <c r="P158" s="54"/>
      <c r="Q158" s="48"/>
      <c r="R158" s="48"/>
      <c r="S158" s="44"/>
      <c r="T158" s="54"/>
      <c r="U158" s="48"/>
    </row>
    <row r="159" spans="1:25" ht="15.75" thickTop="1">
      <c r="A159" s="15"/>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row>
    <row r="160" spans="1:25">
      <c r="A160" s="15"/>
      <c r="B160" s="16"/>
      <c r="C160" s="16"/>
    </row>
    <row r="161" spans="1:25">
      <c r="A161" s="15"/>
      <c r="B161" s="141">
        <v>-1</v>
      </c>
      <c r="C161" s="173" t="s">
        <v>514</v>
      </c>
    </row>
    <row r="162" spans="1:25">
      <c r="A162" s="15"/>
      <c r="B162" s="16"/>
      <c r="C162" s="16"/>
    </row>
    <row r="163" spans="1:25">
      <c r="A163" s="15"/>
      <c r="B163" s="141">
        <v>-2</v>
      </c>
      <c r="C163" s="173" t="s">
        <v>510</v>
      </c>
    </row>
    <row r="164" spans="1:25">
      <c r="A164" s="15"/>
      <c r="B164" s="16"/>
      <c r="C164" s="16"/>
    </row>
    <row r="165" spans="1:25" ht="51">
      <c r="A165" s="15"/>
      <c r="B165" s="141">
        <v>-3</v>
      </c>
      <c r="C165" s="173" t="s">
        <v>511</v>
      </c>
    </row>
    <row r="166" spans="1:25" ht="15" customHeight="1">
      <c r="A166" s="15" t="s">
        <v>634</v>
      </c>
      <c r="B166" s="59" t="s">
        <v>5</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row>
    <row r="167" spans="1:25">
      <c r="A167" s="15"/>
      <c r="B167" s="61" t="s">
        <v>540</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row>
    <row r="168" spans="1:25">
      <c r="A168" s="15"/>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25">
      <c r="A169" s="15"/>
      <c r="B169" s="25"/>
      <c r="C169" s="25"/>
      <c r="D169" s="25"/>
      <c r="E169" s="25"/>
      <c r="F169" s="25"/>
      <c r="G169" s="25"/>
      <c r="H169" s="25"/>
      <c r="I169" s="25"/>
      <c r="J169" s="25"/>
      <c r="K169" s="25"/>
      <c r="L169" s="25"/>
      <c r="M169" s="25"/>
      <c r="N169" s="25"/>
      <c r="O169" s="25"/>
      <c r="P169" s="25"/>
      <c r="Q169" s="25"/>
    </row>
    <row r="170" spans="1:25">
      <c r="A170" s="15"/>
      <c r="B170" s="16"/>
      <c r="C170" s="16"/>
      <c r="D170" s="16"/>
      <c r="E170" s="16"/>
      <c r="F170" s="16"/>
      <c r="G170" s="16"/>
      <c r="H170" s="16"/>
      <c r="I170" s="16"/>
      <c r="J170" s="16"/>
      <c r="K170" s="16"/>
      <c r="L170" s="16"/>
      <c r="M170" s="16"/>
      <c r="N170" s="16"/>
      <c r="O170" s="16"/>
      <c r="P170" s="16"/>
      <c r="Q170" s="16"/>
    </row>
    <row r="171" spans="1:25" ht="15.75" thickBot="1">
      <c r="A171" s="15"/>
      <c r="B171" s="17"/>
      <c r="C171" s="28" t="s">
        <v>239</v>
      </c>
      <c r="D171" s="28"/>
      <c r="E171" s="28"/>
      <c r="F171" s="28"/>
      <c r="G171" s="28"/>
      <c r="H171" s="28"/>
      <c r="I171" s="28"/>
      <c r="J171" s="28"/>
      <c r="K171" s="28"/>
      <c r="L171" s="28"/>
      <c r="M171" s="28"/>
      <c r="N171" s="28"/>
      <c r="O171" s="28"/>
      <c r="P171" s="28"/>
      <c r="Q171" s="28"/>
    </row>
    <row r="172" spans="1:25" ht="15.75" thickTop="1">
      <c r="A172" s="15"/>
      <c r="B172" s="26"/>
      <c r="C172" s="138" t="s">
        <v>490</v>
      </c>
      <c r="D172" s="138"/>
      <c r="E172" s="138"/>
      <c r="F172" s="77"/>
      <c r="G172" s="138" t="s">
        <v>494</v>
      </c>
      <c r="H172" s="138"/>
      <c r="I172" s="138"/>
      <c r="J172" s="77"/>
      <c r="K172" s="138" t="s">
        <v>496</v>
      </c>
      <c r="L172" s="138"/>
      <c r="M172" s="138"/>
      <c r="N172" s="77"/>
      <c r="O172" s="138" t="s">
        <v>542</v>
      </c>
      <c r="P172" s="138"/>
      <c r="Q172" s="138"/>
    </row>
    <row r="173" spans="1:25">
      <c r="A173" s="15"/>
      <c r="B173" s="26"/>
      <c r="C173" s="27" t="s">
        <v>491</v>
      </c>
      <c r="D173" s="27"/>
      <c r="E173" s="27"/>
      <c r="F173" s="29"/>
      <c r="G173" s="27" t="s">
        <v>541</v>
      </c>
      <c r="H173" s="27"/>
      <c r="I173" s="27"/>
      <c r="J173" s="29"/>
      <c r="K173" s="27" t="s">
        <v>497</v>
      </c>
      <c r="L173" s="27"/>
      <c r="M173" s="27"/>
      <c r="N173" s="29"/>
      <c r="O173" s="27" t="s">
        <v>275</v>
      </c>
      <c r="P173" s="27"/>
      <c r="Q173" s="27"/>
    </row>
    <row r="174" spans="1:25">
      <c r="A174" s="15"/>
      <c r="B174" s="26"/>
      <c r="C174" s="27" t="s">
        <v>492</v>
      </c>
      <c r="D174" s="27"/>
      <c r="E174" s="27"/>
      <c r="F174" s="29"/>
      <c r="G174" s="59"/>
      <c r="H174" s="59"/>
      <c r="I174" s="59"/>
      <c r="J174" s="29"/>
      <c r="K174" s="27" t="s">
        <v>492</v>
      </c>
      <c r="L174" s="27"/>
      <c r="M174" s="27"/>
      <c r="N174" s="29"/>
      <c r="O174" s="59"/>
      <c r="P174" s="59"/>
      <c r="Q174" s="59"/>
    </row>
    <row r="175" spans="1:25" ht="15.75" thickBot="1">
      <c r="A175" s="15"/>
      <c r="B175" s="26"/>
      <c r="C175" s="28" t="s">
        <v>493</v>
      </c>
      <c r="D175" s="28"/>
      <c r="E175" s="28"/>
      <c r="F175" s="29"/>
      <c r="G175" s="85"/>
      <c r="H175" s="85"/>
      <c r="I175" s="85"/>
      <c r="J175" s="29"/>
      <c r="K175" s="28" t="s">
        <v>498</v>
      </c>
      <c r="L175" s="28"/>
      <c r="M175" s="28"/>
      <c r="N175" s="29"/>
      <c r="O175" s="85"/>
      <c r="P175" s="85"/>
      <c r="Q175" s="85"/>
    </row>
    <row r="176" spans="1:25" ht="15.75" thickTop="1">
      <c r="A176" s="15"/>
      <c r="B176" s="17"/>
      <c r="C176" s="63" t="s">
        <v>319</v>
      </c>
      <c r="D176" s="63"/>
      <c r="E176" s="63"/>
      <c r="F176" s="63"/>
      <c r="G176" s="63"/>
      <c r="H176" s="63"/>
      <c r="I176" s="63"/>
      <c r="J176" s="63"/>
      <c r="K176" s="63"/>
      <c r="L176" s="63"/>
      <c r="M176" s="63"/>
      <c r="N176" s="63"/>
      <c r="O176" s="63"/>
      <c r="P176" s="63"/>
      <c r="Q176" s="63"/>
    </row>
    <row r="177" spans="1:25">
      <c r="A177" s="15"/>
      <c r="B177" s="31" t="s">
        <v>263</v>
      </c>
      <c r="C177" s="31" t="s">
        <v>233</v>
      </c>
      <c r="D177" s="49" t="s">
        <v>253</v>
      </c>
      <c r="E177" s="34"/>
      <c r="F177" s="34"/>
      <c r="G177" s="31" t="s">
        <v>233</v>
      </c>
      <c r="H177" s="32">
        <v>19794</v>
      </c>
      <c r="I177" s="34"/>
      <c r="J177" s="34"/>
      <c r="K177" s="31" t="s">
        <v>233</v>
      </c>
      <c r="L177" s="49" t="s">
        <v>253</v>
      </c>
      <c r="M177" s="34"/>
      <c r="N177" s="34"/>
      <c r="O177" s="31" t="s">
        <v>233</v>
      </c>
      <c r="P177" s="32">
        <v>19794</v>
      </c>
      <c r="Q177" s="34"/>
    </row>
    <row r="178" spans="1:25">
      <c r="A178" s="15"/>
      <c r="B178" s="31"/>
      <c r="C178" s="31"/>
      <c r="D178" s="49"/>
      <c r="E178" s="34"/>
      <c r="F178" s="34"/>
      <c r="G178" s="31"/>
      <c r="H178" s="32"/>
      <c r="I178" s="34"/>
      <c r="J178" s="34"/>
      <c r="K178" s="31"/>
      <c r="L178" s="49"/>
      <c r="M178" s="34"/>
      <c r="N178" s="34"/>
      <c r="O178" s="31"/>
      <c r="P178" s="32"/>
      <c r="Q178" s="34"/>
    </row>
    <row r="179" spans="1:25">
      <c r="A179" s="15"/>
      <c r="B179" s="26" t="s">
        <v>265</v>
      </c>
      <c r="C179" s="53" t="s">
        <v>253</v>
      </c>
      <c r="D179" s="53"/>
      <c r="E179" s="29"/>
      <c r="F179" s="29"/>
      <c r="G179" s="38">
        <v>154198</v>
      </c>
      <c r="H179" s="38"/>
      <c r="I179" s="29"/>
      <c r="J179" s="29"/>
      <c r="K179" s="53" t="s">
        <v>253</v>
      </c>
      <c r="L179" s="53"/>
      <c r="M179" s="29"/>
      <c r="N179" s="29"/>
      <c r="O179" s="38">
        <v>154198</v>
      </c>
      <c r="P179" s="38"/>
      <c r="Q179" s="29"/>
    </row>
    <row r="180" spans="1:25">
      <c r="A180" s="15"/>
      <c r="B180" s="26"/>
      <c r="C180" s="53"/>
      <c r="D180" s="53"/>
      <c r="E180" s="29"/>
      <c r="F180" s="29"/>
      <c r="G180" s="38"/>
      <c r="H180" s="38"/>
      <c r="I180" s="29"/>
      <c r="J180" s="29"/>
      <c r="K180" s="53"/>
      <c r="L180" s="53"/>
      <c r="M180" s="29"/>
      <c r="N180" s="29"/>
      <c r="O180" s="38"/>
      <c r="P180" s="38"/>
      <c r="Q180" s="29"/>
    </row>
    <row r="181" spans="1:25">
      <c r="A181" s="15"/>
      <c r="B181" s="31" t="s">
        <v>266</v>
      </c>
      <c r="C181" s="49" t="s">
        <v>253</v>
      </c>
      <c r="D181" s="49"/>
      <c r="E181" s="34"/>
      <c r="F181" s="34"/>
      <c r="G181" s="32">
        <v>69826</v>
      </c>
      <c r="H181" s="32"/>
      <c r="I181" s="34"/>
      <c r="J181" s="34"/>
      <c r="K181" s="49" t="s">
        <v>253</v>
      </c>
      <c r="L181" s="49"/>
      <c r="M181" s="34"/>
      <c r="N181" s="34"/>
      <c r="O181" s="32">
        <v>69826</v>
      </c>
      <c r="P181" s="32"/>
      <c r="Q181" s="34"/>
    </row>
    <row r="182" spans="1:25" ht="15.75" thickBot="1">
      <c r="A182" s="15"/>
      <c r="B182" s="31"/>
      <c r="C182" s="80"/>
      <c r="D182" s="80"/>
      <c r="E182" s="79"/>
      <c r="F182" s="34"/>
      <c r="G182" s="78"/>
      <c r="H182" s="78"/>
      <c r="I182" s="79"/>
      <c r="J182" s="34"/>
      <c r="K182" s="80"/>
      <c r="L182" s="80"/>
      <c r="M182" s="79"/>
      <c r="N182" s="34"/>
      <c r="O182" s="78"/>
      <c r="P182" s="78"/>
      <c r="Q182" s="79"/>
    </row>
    <row r="183" spans="1:25" ht="15.75" thickTop="1">
      <c r="A183" s="15"/>
      <c r="B183" s="26" t="s">
        <v>130</v>
      </c>
      <c r="C183" s="81" t="s">
        <v>233</v>
      </c>
      <c r="D183" s="83" t="s">
        <v>253</v>
      </c>
      <c r="E183" s="77"/>
      <c r="F183" s="29"/>
      <c r="G183" s="81" t="s">
        <v>233</v>
      </c>
      <c r="H183" s="82">
        <v>243818</v>
      </c>
      <c r="I183" s="77"/>
      <c r="J183" s="29"/>
      <c r="K183" s="81" t="s">
        <v>233</v>
      </c>
      <c r="L183" s="83" t="s">
        <v>253</v>
      </c>
      <c r="M183" s="77"/>
      <c r="N183" s="29"/>
      <c r="O183" s="81" t="s">
        <v>233</v>
      </c>
      <c r="P183" s="82">
        <v>243818</v>
      </c>
      <c r="Q183" s="77"/>
    </row>
    <row r="184" spans="1:25" ht="15.75" thickBot="1">
      <c r="A184" s="15"/>
      <c r="B184" s="26"/>
      <c r="C184" s="44"/>
      <c r="D184" s="54"/>
      <c r="E184" s="48"/>
      <c r="F184" s="29"/>
      <c r="G184" s="44"/>
      <c r="H184" s="46"/>
      <c r="I184" s="48"/>
      <c r="J184" s="29"/>
      <c r="K184" s="44"/>
      <c r="L184" s="54"/>
      <c r="M184" s="48"/>
      <c r="N184" s="29"/>
      <c r="O184" s="44"/>
      <c r="P184" s="46"/>
      <c r="Q184" s="48"/>
    </row>
    <row r="185" spans="1:25" ht="15.75" thickTop="1">
      <c r="A185" s="15"/>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15"/>
      <c r="B186" s="25"/>
      <c r="C186" s="25"/>
      <c r="D186" s="25"/>
      <c r="E186" s="25"/>
      <c r="F186" s="25"/>
      <c r="G186" s="25"/>
      <c r="H186" s="25"/>
      <c r="I186" s="25"/>
      <c r="J186" s="25"/>
      <c r="K186" s="25"/>
      <c r="L186" s="25"/>
      <c r="M186" s="25"/>
      <c r="N186" s="25"/>
      <c r="O186" s="25"/>
      <c r="P186" s="25"/>
      <c r="Q186" s="25"/>
    </row>
    <row r="187" spans="1:25">
      <c r="A187" s="15"/>
      <c r="B187" s="16"/>
      <c r="C187" s="16"/>
      <c r="D187" s="16"/>
      <c r="E187" s="16"/>
      <c r="F187" s="16"/>
      <c r="G187" s="16"/>
      <c r="H187" s="16"/>
      <c r="I187" s="16"/>
      <c r="J187" s="16"/>
      <c r="K187" s="16"/>
      <c r="L187" s="16"/>
      <c r="M187" s="16"/>
      <c r="N187" s="16"/>
      <c r="O187" s="16"/>
      <c r="P187" s="16"/>
      <c r="Q187" s="16"/>
    </row>
    <row r="188" spans="1:25" ht="15.75" thickBot="1">
      <c r="A188" s="15"/>
      <c r="B188" s="17"/>
      <c r="C188" s="76">
        <v>41639</v>
      </c>
      <c r="D188" s="76"/>
      <c r="E188" s="76"/>
      <c r="F188" s="76"/>
      <c r="G188" s="76"/>
      <c r="H188" s="76"/>
      <c r="I188" s="76"/>
      <c r="J188" s="76"/>
      <c r="K188" s="76"/>
      <c r="L188" s="76"/>
      <c r="M188" s="76"/>
      <c r="N188" s="76"/>
      <c r="O188" s="76"/>
      <c r="P188" s="76"/>
      <c r="Q188" s="76"/>
    </row>
    <row r="189" spans="1:25" ht="15.75" thickTop="1">
      <c r="A189" s="15"/>
      <c r="B189" s="26"/>
      <c r="C189" s="138" t="s">
        <v>490</v>
      </c>
      <c r="D189" s="138"/>
      <c r="E189" s="138"/>
      <c r="F189" s="77"/>
      <c r="G189" s="138" t="s">
        <v>494</v>
      </c>
      <c r="H189" s="138"/>
      <c r="I189" s="138"/>
      <c r="J189" s="77"/>
      <c r="K189" s="138" t="s">
        <v>496</v>
      </c>
      <c r="L189" s="138"/>
      <c r="M189" s="138"/>
      <c r="N189" s="77"/>
      <c r="O189" s="138" t="s">
        <v>542</v>
      </c>
      <c r="P189" s="138"/>
      <c r="Q189" s="138"/>
    </row>
    <row r="190" spans="1:25">
      <c r="A190" s="15"/>
      <c r="B190" s="26"/>
      <c r="C190" s="27" t="s">
        <v>491</v>
      </c>
      <c r="D190" s="27"/>
      <c r="E190" s="27"/>
      <c r="F190" s="29"/>
      <c r="G190" s="27" t="s">
        <v>541</v>
      </c>
      <c r="H190" s="27"/>
      <c r="I190" s="27"/>
      <c r="J190" s="29"/>
      <c r="K190" s="27" t="s">
        <v>497</v>
      </c>
      <c r="L190" s="27"/>
      <c r="M190" s="27"/>
      <c r="N190" s="29"/>
      <c r="O190" s="27" t="s">
        <v>275</v>
      </c>
      <c r="P190" s="27"/>
      <c r="Q190" s="27"/>
    </row>
    <row r="191" spans="1:25">
      <c r="A191" s="15"/>
      <c r="B191" s="26"/>
      <c r="C191" s="27" t="s">
        <v>492</v>
      </c>
      <c r="D191" s="27"/>
      <c r="E191" s="27"/>
      <c r="F191" s="29"/>
      <c r="G191" s="59"/>
      <c r="H191" s="59"/>
      <c r="I191" s="59"/>
      <c r="J191" s="29"/>
      <c r="K191" s="27" t="s">
        <v>492</v>
      </c>
      <c r="L191" s="27"/>
      <c r="M191" s="27"/>
      <c r="N191" s="29"/>
      <c r="O191" s="59"/>
      <c r="P191" s="59"/>
      <c r="Q191" s="59"/>
    </row>
    <row r="192" spans="1:25" ht="15.75" thickBot="1">
      <c r="A192" s="15"/>
      <c r="B192" s="26"/>
      <c r="C192" s="28" t="s">
        <v>493</v>
      </c>
      <c r="D192" s="28"/>
      <c r="E192" s="28"/>
      <c r="F192" s="29"/>
      <c r="G192" s="85"/>
      <c r="H192" s="85"/>
      <c r="I192" s="85"/>
      <c r="J192" s="29"/>
      <c r="K192" s="28" t="s">
        <v>498</v>
      </c>
      <c r="L192" s="28"/>
      <c r="M192" s="28"/>
      <c r="N192" s="29"/>
      <c r="O192" s="85"/>
      <c r="P192" s="85"/>
      <c r="Q192" s="85"/>
    </row>
    <row r="193" spans="1:25" ht="15.75" thickTop="1">
      <c r="A193" s="15"/>
      <c r="B193" s="17"/>
      <c r="C193" s="63" t="s">
        <v>319</v>
      </c>
      <c r="D193" s="63"/>
      <c r="E193" s="63"/>
      <c r="F193" s="63"/>
      <c r="G193" s="63"/>
      <c r="H193" s="63"/>
      <c r="I193" s="63"/>
      <c r="J193" s="63"/>
      <c r="K193" s="63"/>
      <c r="L193" s="63"/>
      <c r="M193" s="63"/>
      <c r="N193" s="63"/>
      <c r="O193" s="63"/>
      <c r="P193" s="63"/>
      <c r="Q193" s="63"/>
    </row>
    <row r="194" spans="1:25">
      <c r="A194" s="15"/>
      <c r="B194" s="31" t="s">
        <v>263</v>
      </c>
      <c r="C194" s="31" t="s">
        <v>233</v>
      </c>
      <c r="D194" s="49" t="s">
        <v>253</v>
      </c>
      <c r="E194" s="34"/>
      <c r="F194" s="34"/>
      <c r="G194" s="31" t="s">
        <v>233</v>
      </c>
      <c r="H194" s="49" t="s">
        <v>253</v>
      </c>
      <c r="I194" s="34"/>
      <c r="J194" s="34"/>
      <c r="K194" s="31" t="s">
        <v>233</v>
      </c>
      <c r="L194" s="49" t="s">
        <v>253</v>
      </c>
      <c r="M194" s="34"/>
      <c r="N194" s="34"/>
      <c r="O194" s="31" t="s">
        <v>233</v>
      </c>
      <c r="P194" s="49" t="s">
        <v>253</v>
      </c>
      <c r="Q194" s="34"/>
    </row>
    <row r="195" spans="1:25">
      <c r="A195" s="15"/>
      <c r="B195" s="31"/>
      <c r="C195" s="31"/>
      <c r="D195" s="49"/>
      <c r="E195" s="34"/>
      <c r="F195" s="34"/>
      <c r="G195" s="31"/>
      <c r="H195" s="49"/>
      <c r="I195" s="34"/>
      <c r="J195" s="34"/>
      <c r="K195" s="31"/>
      <c r="L195" s="49"/>
      <c r="M195" s="34"/>
      <c r="N195" s="34"/>
      <c r="O195" s="31"/>
      <c r="P195" s="49"/>
      <c r="Q195" s="34"/>
    </row>
    <row r="196" spans="1:25">
      <c r="A196" s="15"/>
      <c r="B196" s="26" t="s">
        <v>265</v>
      </c>
      <c r="C196" s="53" t="s">
        <v>253</v>
      </c>
      <c r="D196" s="53"/>
      <c r="E196" s="29"/>
      <c r="F196" s="29"/>
      <c r="G196" s="38">
        <v>151366</v>
      </c>
      <c r="H196" s="38"/>
      <c r="I196" s="29"/>
      <c r="J196" s="29"/>
      <c r="K196" s="53" t="s">
        <v>253</v>
      </c>
      <c r="L196" s="53"/>
      <c r="M196" s="29"/>
      <c r="N196" s="29"/>
      <c r="O196" s="38">
        <v>151366</v>
      </c>
      <c r="P196" s="38"/>
      <c r="Q196" s="29"/>
    </row>
    <row r="197" spans="1:25">
      <c r="A197" s="15"/>
      <c r="B197" s="26"/>
      <c r="C197" s="53"/>
      <c r="D197" s="53"/>
      <c r="E197" s="29"/>
      <c r="F197" s="29"/>
      <c r="G197" s="38"/>
      <c r="H197" s="38"/>
      <c r="I197" s="29"/>
      <c r="J197" s="29"/>
      <c r="K197" s="53"/>
      <c r="L197" s="53"/>
      <c r="M197" s="29"/>
      <c r="N197" s="29"/>
      <c r="O197" s="38"/>
      <c r="P197" s="38"/>
      <c r="Q197" s="29"/>
    </row>
    <row r="198" spans="1:25">
      <c r="A198" s="15"/>
      <c r="B198" s="31" t="s">
        <v>266</v>
      </c>
      <c r="C198" s="49" t="s">
        <v>253</v>
      </c>
      <c r="D198" s="49"/>
      <c r="E198" s="34"/>
      <c r="F198" s="34"/>
      <c r="G198" s="32">
        <v>87144</v>
      </c>
      <c r="H198" s="32"/>
      <c r="I198" s="34"/>
      <c r="J198" s="34"/>
      <c r="K198" s="49" t="s">
        <v>253</v>
      </c>
      <c r="L198" s="49"/>
      <c r="M198" s="34"/>
      <c r="N198" s="34"/>
      <c r="O198" s="32">
        <v>87144</v>
      </c>
      <c r="P198" s="32"/>
      <c r="Q198" s="34"/>
    </row>
    <row r="199" spans="1:25" ht="15.75" thickBot="1">
      <c r="A199" s="15"/>
      <c r="B199" s="31"/>
      <c r="C199" s="80"/>
      <c r="D199" s="80"/>
      <c r="E199" s="79"/>
      <c r="F199" s="34"/>
      <c r="G199" s="78"/>
      <c r="H199" s="78"/>
      <c r="I199" s="79"/>
      <c r="J199" s="34"/>
      <c r="K199" s="80"/>
      <c r="L199" s="80"/>
      <c r="M199" s="79"/>
      <c r="N199" s="34"/>
      <c r="O199" s="78"/>
      <c r="P199" s="78"/>
      <c r="Q199" s="79"/>
    </row>
    <row r="200" spans="1:25" ht="15.75" thickTop="1">
      <c r="A200" s="15"/>
      <c r="B200" s="26" t="s">
        <v>130</v>
      </c>
      <c r="C200" s="81" t="s">
        <v>233</v>
      </c>
      <c r="D200" s="83" t="s">
        <v>253</v>
      </c>
      <c r="E200" s="77"/>
      <c r="F200" s="29"/>
      <c r="G200" s="81" t="s">
        <v>233</v>
      </c>
      <c r="H200" s="82">
        <v>238510</v>
      </c>
      <c r="I200" s="77"/>
      <c r="J200" s="29"/>
      <c r="K200" s="81" t="s">
        <v>233</v>
      </c>
      <c r="L200" s="83" t="s">
        <v>253</v>
      </c>
      <c r="M200" s="77"/>
      <c r="N200" s="29"/>
      <c r="O200" s="81" t="s">
        <v>233</v>
      </c>
      <c r="P200" s="82">
        <v>238510</v>
      </c>
      <c r="Q200" s="77"/>
    </row>
    <row r="201" spans="1:25" ht="15.75" thickBot="1">
      <c r="A201" s="15"/>
      <c r="B201" s="26"/>
      <c r="C201" s="44"/>
      <c r="D201" s="54"/>
      <c r="E201" s="48"/>
      <c r="F201" s="29"/>
      <c r="G201" s="44"/>
      <c r="H201" s="46"/>
      <c r="I201" s="48"/>
      <c r="J201" s="29"/>
      <c r="K201" s="44"/>
      <c r="L201" s="54"/>
      <c r="M201" s="48"/>
      <c r="N201" s="29"/>
      <c r="O201" s="44"/>
      <c r="P201" s="46"/>
      <c r="Q201" s="48"/>
    </row>
    <row r="202" spans="1:25" ht="15.75" thickTop="1">
      <c r="A202" s="15"/>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row>
    <row r="203" spans="1:25">
      <c r="A203" s="15"/>
      <c r="B203" s="16"/>
      <c r="C203" s="16"/>
    </row>
    <row r="204" spans="1:25">
      <c r="A204" s="15"/>
      <c r="B204" s="141">
        <v>-1</v>
      </c>
      <c r="C204" s="173" t="s">
        <v>514</v>
      </c>
    </row>
    <row r="205" spans="1:25">
      <c r="A205" s="15"/>
      <c r="B205" s="16"/>
      <c r="C205" s="16"/>
    </row>
    <row r="206" spans="1:25">
      <c r="A206" s="15"/>
      <c r="B206" s="141">
        <v>-2</v>
      </c>
      <c r="C206" s="173" t="s">
        <v>510</v>
      </c>
    </row>
    <row r="207" spans="1:25">
      <c r="A207" s="15"/>
      <c r="B207" s="16"/>
      <c r="C207" s="16"/>
    </row>
    <row r="208" spans="1:25" ht="51">
      <c r="A208" s="15"/>
      <c r="B208" s="141">
        <v>-3</v>
      </c>
      <c r="C208" s="173" t="s">
        <v>511</v>
      </c>
    </row>
    <row r="209" spans="1:25" ht="15" customHeight="1">
      <c r="A209" s="15" t="s">
        <v>635</v>
      </c>
      <c r="B209" s="59" t="s">
        <v>5</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row>
    <row r="210" spans="1:25" ht="25.5" customHeight="1">
      <c r="A210" s="15"/>
      <c r="B210" s="61" t="s">
        <v>545</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row>
    <row r="211" spans="1:25">
      <c r="A211" s="15"/>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row>
    <row r="212" spans="1:25">
      <c r="A212" s="15"/>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5">
      <c r="A213" s="15"/>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ht="15.75" thickBot="1">
      <c r="A214" s="15"/>
      <c r="B214" s="17"/>
      <c r="C214" s="28" t="s">
        <v>239</v>
      </c>
      <c r="D214" s="28"/>
      <c r="E214" s="28"/>
      <c r="F214" s="28"/>
      <c r="G214" s="28"/>
      <c r="H214" s="28"/>
      <c r="I214" s="28"/>
      <c r="J214" s="28"/>
      <c r="K214" s="28"/>
      <c r="L214" s="28"/>
      <c r="M214" s="28"/>
      <c r="N214" s="28"/>
      <c r="O214" s="28"/>
      <c r="P214" s="28"/>
      <c r="Q214" s="28"/>
      <c r="R214" s="14"/>
      <c r="S214" s="28" t="s">
        <v>335</v>
      </c>
      <c r="T214" s="28"/>
      <c r="U214" s="28"/>
      <c r="V214" s="14"/>
      <c r="W214" s="28" t="s">
        <v>365</v>
      </c>
      <c r="X214" s="28"/>
      <c r="Y214" s="28"/>
    </row>
    <row r="215" spans="1:25" ht="15.75" thickTop="1">
      <c r="A215" s="15"/>
      <c r="B215" s="26"/>
      <c r="C215" s="138" t="s">
        <v>490</v>
      </c>
      <c r="D215" s="138"/>
      <c r="E215" s="138"/>
      <c r="F215" s="77"/>
      <c r="G215" s="138" t="s">
        <v>494</v>
      </c>
      <c r="H215" s="138"/>
      <c r="I215" s="138"/>
      <c r="J215" s="77"/>
      <c r="K215" s="138" t="s">
        <v>496</v>
      </c>
      <c r="L215" s="138"/>
      <c r="M215" s="138"/>
      <c r="N215" s="77"/>
      <c r="O215" s="138" t="s">
        <v>546</v>
      </c>
      <c r="P215" s="138"/>
      <c r="Q215" s="138"/>
      <c r="R215" s="29"/>
      <c r="S215" s="138" t="s">
        <v>548</v>
      </c>
      <c r="T215" s="138"/>
      <c r="U215" s="138"/>
      <c r="V215" s="29"/>
      <c r="W215" s="138" t="s">
        <v>548</v>
      </c>
      <c r="X215" s="138"/>
      <c r="Y215" s="138"/>
    </row>
    <row r="216" spans="1:25">
      <c r="A216" s="15"/>
      <c r="B216" s="26"/>
      <c r="C216" s="27" t="s">
        <v>491</v>
      </c>
      <c r="D216" s="27"/>
      <c r="E216" s="27"/>
      <c r="F216" s="29"/>
      <c r="G216" s="27" t="s">
        <v>492</v>
      </c>
      <c r="H216" s="27"/>
      <c r="I216" s="27"/>
      <c r="J216" s="29"/>
      <c r="K216" s="27" t="s">
        <v>497</v>
      </c>
      <c r="L216" s="27"/>
      <c r="M216" s="27"/>
      <c r="N216" s="29"/>
      <c r="O216" s="27" t="s">
        <v>547</v>
      </c>
      <c r="P216" s="27"/>
      <c r="Q216" s="27"/>
      <c r="R216" s="29"/>
      <c r="S216" s="27"/>
      <c r="T216" s="27"/>
      <c r="U216" s="27"/>
      <c r="V216" s="29"/>
      <c r="W216" s="27"/>
      <c r="X216" s="27"/>
      <c r="Y216" s="27"/>
    </row>
    <row r="217" spans="1:25">
      <c r="A217" s="15"/>
      <c r="B217" s="26"/>
      <c r="C217" s="27" t="s">
        <v>492</v>
      </c>
      <c r="D217" s="27"/>
      <c r="E217" s="27"/>
      <c r="F217" s="29"/>
      <c r="G217" s="27" t="s">
        <v>495</v>
      </c>
      <c r="H217" s="27"/>
      <c r="I217" s="27"/>
      <c r="J217" s="29"/>
      <c r="K217" s="27" t="s">
        <v>492</v>
      </c>
      <c r="L217" s="27"/>
      <c r="M217" s="27"/>
      <c r="N217" s="29"/>
      <c r="O217" s="27" t="s">
        <v>275</v>
      </c>
      <c r="P217" s="27"/>
      <c r="Q217" s="27"/>
      <c r="R217" s="29"/>
      <c r="S217" s="27"/>
      <c r="T217" s="27"/>
      <c r="U217" s="27"/>
      <c r="V217" s="29"/>
      <c r="W217" s="27"/>
      <c r="X217" s="27"/>
      <c r="Y217" s="27"/>
    </row>
    <row r="218" spans="1:25" ht="15.75" thickBot="1">
      <c r="A218" s="15"/>
      <c r="B218" s="26"/>
      <c r="C218" s="28" t="s">
        <v>493</v>
      </c>
      <c r="D218" s="28"/>
      <c r="E218" s="28"/>
      <c r="F218" s="29"/>
      <c r="G218" s="85"/>
      <c r="H218" s="85"/>
      <c r="I218" s="85"/>
      <c r="J218" s="29"/>
      <c r="K218" s="28" t="s">
        <v>498</v>
      </c>
      <c r="L218" s="28"/>
      <c r="M218" s="28"/>
      <c r="N218" s="29"/>
      <c r="O218" s="85"/>
      <c r="P218" s="85"/>
      <c r="Q218" s="85"/>
      <c r="R218" s="29"/>
      <c r="S218" s="28"/>
      <c r="T218" s="28"/>
      <c r="U218" s="28"/>
      <c r="V218" s="29"/>
      <c r="W218" s="28"/>
      <c r="X218" s="28"/>
      <c r="Y218" s="28"/>
    </row>
    <row r="219" spans="1:25" ht="15.75" thickTop="1">
      <c r="A219" s="15"/>
      <c r="B219" s="17"/>
      <c r="C219" s="63" t="s">
        <v>549</v>
      </c>
      <c r="D219" s="63"/>
      <c r="E219" s="63"/>
      <c r="F219" s="63"/>
      <c r="G219" s="63"/>
      <c r="H219" s="63"/>
      <c r="I219" s="63"/>
      <c r="J219" s="63"/>
      <c r="K219" s="63"/>
      <c r="L219" s="63"/>
      <c r="M219" s="63"/>
      <c r="N219" s="63"/>
      <c r="O219" s="63"/>
      <c r="P219" s="63"/>
      <c r="Q219" s="63"/>
      <c r="R219" s="14"/>
      <c r="S219" s="77"/>
      <c r="T219" s="77"/>
      <c r="U219" s="77"/>
      <c r="V219" s="14"/>
      <c r="W219" s="77"/>
      <c r="X219" s="77"/>
      <c r="Y219" s="77"/>
    </row>
    <row r="220" spans="1:25">
      <c r="A220" s="15"/>
      <c r="B220" s="17" t="s">
        <v>550</v>
      </c>
      <c r="C220" s="29"/>
      <c r="D220" s="29"/>
      <c r="E220" s="29"/>
      <c r="F220" s="14"/>
      <c r="G220" s="29"/>
      <c r="H220" s="29"/>
      <c r="I220" s="29"/>
      <c r="J220" s="14"/>
      <c r="K220" s="29"/>
      <c r="L220" s="29"/>
      <c r="M220" s="29"/>
      <c r="N220" s="14"/>
      <c r="O220" s="29"/>
      <c r="P220" s="29"/>
      <c r="Q220" s="29"/>
      <c r="R220" s="14"/>
      <c r="S220" s="29"/>
      <c r="T220" s="29"/>
      <c r="U220" s="29"/>
      <c r="V220" s="14"/>
      <c r="W220" s="29"/>
      <c r="X220" s="29"/>
      <c r="Y220" s="29"/>
    </row>
    <row r="221" spans="1:25">
      <c r="A221" s="15"/>
      <c r="B221" s="55" t="s">
        <v>320</v>
      </c>
      <c r="C221" s="31" t="s">
        <v>233</v>
      </c>
      <c r="D221" s="49" t="s">
        <v>253</v>
      </c>
      <c r="E221" s="34"/>
      <c r="F221" s="34"/>
      <c r="G221" s="31" t="s">
        <v>233</v>
      </c>
      <c r="H221" s="49" t="s">
        <v>253</v>
      </c>
      <c r="I221" s="34"/>
      <c r="J221" s="34"/>
      <c r="K221" s="31" t="s">
        <v>233</v>
      </c>
      <c r="L221" s="32">
        <v>1770</v>
      </c>
      <c r="M221" s="34"/>
      <c r="N221" s="34"/>
      <c r="O221" s="31" t="s">
        <v>233</v>
      </c>
      <c r="P221" s="32">
        <v>1770</v>
      </c>
      <c r="Q221" s="34"/>
      <c r="R221" s="34"/>
      <c r="S221" s="31" t="s">
        <v>233</v>
      </c>
      <c r="T221" s="49" t="s">
        <v>253</v>
      </c>
      <c r="U221" s="34"/>
      <c r="V221" s="34"/>
      <c r="W221" s="31" t="s">
        <v>233</v>
      </c>
      <c r="X221" s="49">
        <v>25</v>
      </c>
      <c r="Y221" s="34"/>
    </row>
    <row r="222" spans="1:25">
      <c r="A222" s="15"/>
      <c r="B222" s="55"/>
      <c r="C222" s="31"/>
      <c r="D222" s="49"/>
      <c r="E222" s="34"/>
      <c r="F222" s="34"/>
      <c r="G222" s="31"/>
      <c r="H222" s="49"/>
      <c r="I222" s="34"/>
      <c r="J222" s="34"/>
      <c r="K222" s="31"/>
      <c r="L222" s="32"/>
      <c r="M222" s="34"/>
      <c r="N222" s="34"/>
      <c r="O222" s="31"/>
      <c r="P222" s="32"/>
      <c r="Q222" s="34"/>
      <c r="R222" s="34"/>
      <c r="S222" s="31"/>
      <c r="T222" s="49"/>
      <c r="U222" s="34"/>
      <c r="V222" s="34"/>
      <c r="W222" s="31"/>
      <c r="X222" s="49"/>
      <c r="Y222" s="34"/>
    </row>
    <row r="223" spans="1:25">
      <c r="A223" s="15"/>
      <c r="B223" s="52" t="s">
        <v>321</v>
      </c>
      <c r="C223" s="53" t="s">
        <v>253</v>
      </c>
      <c r="D223" s="53"/>
      <c r="E223" s="29"/>
      <c r="F223" s="29"/>
      <c r="G223" s="53" t="s">
        <v>253</v>
      </c>
      <c r="H223" s="53"/>
      <c r="I223" s="29"/>
      <c r="J223" s="29"/>
      <c r="K223" s="38">
        <v>2727</v>
      </c>
      <c r="L223" s="38"/>
      <c r="M223" s="29"/>
      <c r="N223" s="29"/>
      <c r="O223" s="38">
        <v>2727</v>
      </c>
      <c r="P223" s="38"/>
      <c r="Q223" s="29"/>
      <c r="R223" s="29"/>
      <c r="S223" s="53">
        <v>50</v>
      </c>
      <c r="T223" s="53"/>
      <c r="U223" s="29"/>
      <c r="V223" s="29"/>
      <c r="W223" s="53">
        <v>110</v>
      </c>
      <c r="X223" s="53"/>
      <c r="Y223" s="29"/>
    </row>
    <row r="224" spans="1:25">
      <c r="A224" s="15"/>
      <c r="B224" s="52"/>
      <c r="C224" s="53"/>
      <c r="D224" s="53"/>
      <c r="E224" s="29"/>
      <c r="F224" s="29"/>
      <c r="G224" s="53"/>
      <c r="H224" s="53"/>
      <c r="I224" s="29"/>
      <c r="J224" s="29"/>
      <c r="K224" s="38"/>
      <c r="L224" s="38"/>
      <c r="M224" s="29"/>
      <c r="N224" s="29"/>
      <c r="O224" s="38"/>
      <c r="P224" s="38"/>
      <c r="Q224" s="29"/>
      <c r="R224" s="29"/>
      <c r="S224" s="53"/>
      <c r="T224" s="53"/>
      <c r="U224" s="29"/>
      <c r="V224" s="29"/>
      <c r="W224" s="53"/>
      <c r="X224" s="53"/>
      <c r="Y224" s="29"/>
    </row>
    <row r="225" spans="1:25">
      <c r="A225" s="15"/>
      <c r="B225" s="24" t="s">
        <v>338</v>
      </c>
      <c r="C225" s="34"/>
      <c r="D225" s="34"/>
      <c r="E225" s="34"/>
      <c r="F225" s="21"/>
      <c r="G225" s="34"/>
      <c r="H225" s="34"/>
      <c r="I225" s="34"/>
      <c r="J225" s="21"/>
      <c r="K225" s="34"/>
      <c r="L225" s="34"/>
      <c r="M225" s="34"/>
      <c r="N225" s="21"/>
      <c r="O225" s="34"/>
      <c r="P225" s="34"/>
      <c r="Q225" s="34"/>
      <c r="R225" s="21"/>
      <c r="S225" s="34"/>
      <c r="T225" s="34"/>
      <c r="U225" s="34"/>
      <c r="V225" s="21"/>
      <c r="W225" s="34"/>
      <c r="X225" s="34"/>
      <c r="Y225" s="34"/>
    </row>
    <row r="226" spans="1:25">
      <c r="A226" s="15"/>
      <c r="B226" s="87" t="s">
        <v>323</v>
      </c>
      <c r="C226" s="53" t="s">
        <v>253</v>
      </c>
      <c r="D226" s="53"/>
      <c r="E226" s="29"/>
      <c r="F226" s="29"/>
      <c r="G226" s="53" t="s">
        <v>253</v>
      </c>
      <c r="H226" s="53"/>
      <c r="I226" s="29"/>
      <c r="J226" s="29"/>
      <c r="K226" s="53">
        <v>150</v>
      </c>
      <c r="L226" s="53"/>
      <c r="M226" s="29"/>
      <c r="N226" s="29"/>
      <c r="O226" s="53">
        <v>150</v>
      </c>
      <c r="P226" s="53"/>
      <c r="Q226" s="29"/>
      <c r="R226" s="29"/>
      <c r="S226" s="53" t="s">
        <v>253</v>
      </c>
      <c r="T226" s="53"/>
      <c r="U226" s="29"/>
      <c r="V226" s="29"/>
      <c r="W226" s="53" t="s">
        <v>253</v>
      </c>
      <c r="X226" s="53"/>
      <c r="Y226" s="29"/>
    </row>
    <row r="227" spans="1:25">
      <c r="A227" s="15"/>
      <c r="B227" s="87"/>
      <c r="C227" s="53"/>
      <c r="D227" s="53"/>
      <c r="E227" s="29"/>
      <c r="F227" s="29"/>
      <c r="G227" s="53"/>
      <c r="H227" s="53"/>
      <c r="I227" s="29"/>
      <c r="J227" s="29"/>
      <c r="K227" s="53"/>
      <c r="L227" s="53"/>
      <c r="M227" s="29"/>
      <c r="N227" s="29"/>
      <c r="O227" s="53"/>
      <c r="P227" s="53"/>
      <c r="Q227" s="29"/>
      <c r="R227" s="29"/>
      <c r="S227" s="53"/>
      <c r="T227" s="53"/>
      <c r="U227" s="29"/>
      <c r="V227" s="29"/>
      <c r="W227" s="53"/>
      <c r="X227" s="53"/>
      <c r="Y227" s="29"/>
    </row>
    <row r="228" spans="1:25">
      <c r="A228" s="15"/>
      <c r="B228" s="157" t="s">
        <v>324</v>
      </c>
      <c r="C228" s="49" t="s">
        <v>253</v>
      </c>
      <c r="D228" s="49"/>
      <c r="E228" s="34"/>
      <c r="F228" s="34"/>
      <c r="G228" s="49" t="s">
        <v>253</v>
      </c>
      <c r="H228" s="49"/>
      <c r="I228" s="34"/>
      <c r="J228" s="34"/>
      <c r="K228" s="49">
        <v>297</v>
      </c>
      <c r="L228" s="49"/>
      <c r="M228" s="34"/>
      <c r="N228" s="34"/>
      <c r="O228" s="49">
        <v>297</v>
      </c>
      <c r="P228" s="49"/>
      <c r="Q228" s="34"/>
      <c r="R228" s="34"/>
      <c r="S228" s="49" t="s">
        <v>253</v>
      </c>
      <c r="T228" s="49"/>
      <c r="U228" s="34"/>
      <c r="V228" s="34"/>
      <c r="W228" s="49" t="s">
        <v>253</v>
      </c>
      <c r="X228" s="49"/>
      <c r="Y228" s="34"/>
    </row>
    <row r="229" spans="1:25">
      <c r="A229" s="15"/>
      <c r="B229" s="157"/>
      <c r="C229" s="49"/>
      <c r="D229" s="49"/>
      <c r="E229" s="34"/>
      <c r="F229" s="34"/>
      <c r="G229" s="49"/>
      <c r="H229" s="49"/>
      <c r="I229" s="34"/>
      <c r="J229" s="34"/>
      <c r="K229" s="49"/>
      <c r="L229" s="49"/>
      <c r="M229" s="34"/>
      <c r="N229" s="34"/>
      <c r="O229" s="49"/>
      <c r="P229" s="49"/>
      <c r="Q229" s="34"/>
      <c r="R229" s="34"/>
      <c r="S229" s="49"/>
      <c r="T229" s="49"/>
      <c r="U229" s="34"/>
      <c r="V229" s="34"/>
      <c r="W229" s="49"/>
      <c r="X229" s="49"/>
      <c r="Y229" s="34"/>
    </row>
    <row r="230" spans="1:25">
      <c r="A230" s="15"/>
      <c r="B230" s="87" t="s">
        <v>325</v>
      </c>
      <c r="C230" s="53" t="s">
        <v>253</v>
      </c>
      <c r="D230" s="53"/>
      <c r="E230" s="29"/>
      <c r="F230" s="29"/>
      <c r="G230" s="53" t="s">
        <v>253</v>
      </c>
      <c r="H230" s="53"/>
      <c r="I230" s="29"/>
      <c r="J230" s="29"/>
      <c r="K230" s="38">
        <v>2246</v>
      </c>
      <c r="L230" s="38"/>
      <c r="M230" s="29"/>
      <c r="N230" s="29"/>
      <c r="O230" s="38">
        <v>2246</v>
      </c>
      <c r="P230" s="38"/>
      <c r="Q230" s="29"/>
      <c r="R230" s="29"/>
      <c r="S230" s="53" t="s">
        <v>253</v>
      </c>
      <c r="T230" s="53"/>
      <c r="U230" s="29"/>
      <c r="V230" s="29"/>
      <c r="W230" s="53" t="s">
        <v>253</v>
      </c>
      <c r="X230" s="53"/>
      <c r="Y230" s="29"/>
    </row>
    <row r="231" spans="1:25">
      <c r="A231" s="15"/>
      <c r="B231" s="87"/>
      <c r="C231" s="53"/>
      <c r="D231" s="53"/>
      <c r="E231" s="29"/>
      <c r="F231" s="29"/>
      <c r="G231" s="53"/>
      <c r="H231" s="53"/>
      <c r="I231" s="29"/>
      <c r="J231" s="29"/>
      <c r="K231" s="38"/>
      <c r="L231" s="38"/>
      <c r="M231" s="29"/>
      <c r="N231" s="29"/>
      <c r="O231" s="38"/>
      <c r="P231" s="38"/>
      <c r="Q231" s="29"/>
      <c r="R231" s="29"/>
      <c r="S231" s="53"/>
      <c r="T231" s="53"/>
      <c r="U231" s="29"/>
      <c r="V231" s="29"/>
      <c r="W231" s="53"/>
      <c r="X231" s="53"/>
      <c r="Y231" s="29"/>
    </row>
    <row r="232" spans="1:25">
      <c r="A232" s="15"/>
      <c r="B232" s="157" t="s">
        <v>326</v>
      </c>
      <c r="C232" s="49" t="s">
        <v>253</v>
      </c>
      <c r="D232" s="49"/>
      <c r="E232" s="34"/>
      <c r="F232" s="34"/>
      <c r="G232" s="49" t="s">
        <v>253</v>
      </c>
      <c r="H232" s="49"/>
      <c r="I232" s="34"/>
      <c r="J232" s="34"/>
      <c r="K232" s="32">
        <v>4556</v>
      </c>
      <c r="L232" s="32"/>
      <c r="M232" s="34"/>
      <c r="N232" s="34"/>
      <c r="O232" s="32">
        <v>4556</v>
      </c>
      <c r="P232" s="32"/>
      <c r="Q232" s="34"/>
      <c r="R232" s="34"/>
      <c r="S232" s="49">
        <v>310</v>
      </c>
      <c r="T232" s="49"/>
      <c r="U232" s="34"/>
      <c r="V232" s="34"/>
      <c r="W232" s="49">
        <v>408</v>
      </c>
      <c r="X232" s="49"/>
      <c r="Y232" s="34"/>
    </row>
    <row r="233" spans="1:25">
      <c r="A233" s="15"/>
      <c r="B233" s="157"/>
      <c r="C233" s="49"/>
      <c r="D233" s="49"/>
      <c r="E233" s="34"/>
      <c r="F233" s="34"/>
      <c r="G233" s="49"/>
      <c r="H233" s="49"/>
      <c r="I233" s="34"/>
      <c r="J233" s="34"/>
      <c r="K233" s="32"/>
      <c r="L233" s="32"/>
      <c r="M233" s="34"/>
      <c r="N233" s="34"/>
      <c r="O233" s="32"/>
      <c r="P233" s="32"/>
      <c r="Q233" s="34"/>
      <c r="R233" s="34"/>
      <c r="S233" s="49"/>
      <c r="T233" s="49"/>
      <c r="U233" s="34"/>
      <c r="V233" s="34"/>
      <c r="W233" s="49"/>
      <c r="X233" s="49"/>
      <c r="Y233" s="34"/>
    </row>
    <row r="234" spans="1:25">
      <c r="A234" s="15"/>
      <c r="B234" s="87" t="s">
        <v>327</v>
      </c>
      <c r="C234" s="53" t="s">
        <v>253</v>
      </c>
      <c r="D234" s="53"/>
      <c r="E234" s="29"/>
      <c r="F234" s="29"/>
      <c r="G234" s="53" t="s">
        <v>253</v>
      </c>
      <c r="H234" s="53"/>
      <c r="I234" s="29"/>
      <c r="J234" s="29"/>
      <c r="K234" s="53">
        <v>488</v>
      </c>
      <c r="L234" s="53"/>
      <c r="M234" s="29"/>
      <c r="N234" s="29"/>
      <c r="O234" s="53">
        <v>488</v>
      </c>
      <c r="P234" s="53"/>
      <c r="Q234" s="29"/>
      <c r="R234" s="29"/>
      <c r="S234" s="53" t="s">
        <v>253</v>
      </c>
      <c r="T234" s="53"/>
      <c r="U234" s="29"/>
      <c r="V234" s="29"/>
      <c r="W234" s="53">
        <v>24</v>
      </c>
      <c r="X234" s="53"/>
      <c r="Y234" s="29"/>
    </row>
    <row r="235" spans="1:25">
      <c r="A235" s="15"/>
      <c r="B235" s="87"/>
      <c r="C235" s="53"/>
      <c r="D235" s="53"/>
      <c r="E235" s="29"/>
      <c r="F235" s="29"/>
      <c r="G235" s="53"/>
      <c r="H235" s="53"/>
      <c r="I235" s="29"/>
      <c r="J235" s="29"/>
      <c r="K235" s="53"/>
      <c r="L235" s="53"/>
      <c r="M235" s="29"/>
      <c r="N235" s="29"/>
      <c r="O235" s="53"/>
      <c r="P235" s="53"/>
      <c r="Q235" s="29"/>
      <c r="R235" s="29"/>
      <c r="S235" s="53"/>
      <c r="T235" s="53"/>
      <c r="U235" s="29"/>
      <c r="V235" s="29"/>
      <c r="W235" s="53"/>
      <c r="X235" s="53"/>
      <c r="Y235" s="29"/>
    </row>
    <row r="236" spans="1:25">
      <c r="A236" s="15"/>
      <c r="B236" s="157" t="s">
        <v>328</v>
      </c>
      <c r="C236" s="49" t="s">
        <v>253</v>
      </c>
      <c r="D236" s="49"/>
      <c r="E236" s="34"/>
      <c r="F236" s="34"/>
      <c r="G236" s="49" t="s">
        <v>253</v>
      </c>
      <c r="H236" s="49"/>
      <c r="I236" s="34"/>
      <c r="J236" s="34"/>
      <c r="K236" s="32">
        <v>5990</v>
      </c>
      <c r="L236" s="32"/>
      <c r="M236" s="34"/>
      <c r="N236" s="34"/>
      <c r="O236" s="32">
        <v>5990</v>
      </c>
      <c r="P236" s="32"/>
      <c r="Q236" s="34"/>
      <c r="R236" s="34"/>
      <c r="S236" s="49" t="s">
        <v>253</v>
      </c>
      <c r="T236" s="49"/>
      <c r="U236" s="34"/>
      <c r="V236" s="34"/>
      <c r="W236" s="49" t="s">
        <v>253</v>
      </c>
      <c r="X236" s="49"/>
      <c r="Y236" s="34"/>
    </row>
    <row r="237" spans="1:25">
      <c r="A237" s="15"/>
      <c r="B237" s="157"/>
      <c r="C237" s="49"/>
      <c r="D237" s="49"/>
      <c r="E237" s="34"/>
      <c r="F237" s="34"/>
      <c r="G237" s="49"/>
      <c r="H237" s="49"/>
      <c r="I237" s="34"/>
      <c r="J237" s="34"/>
      <c r="K237" s="32"/>
      <c r="L237" s="32"/>
      <c r="M237" s="34"/>
      <c r="N237" s="34"/>
      <c r="O237" s="32"/>
      <c r="P237" s="32"/>
      <c r="Q237" s="34"/>
      <c r="R237" s="34"/>
      <c r="S237" s="49"/>
      <c r="T237" s="49"/>
      <c r="U237" s="34"/>
      <c r="V237" s="34"/>
      <c r="W237" s="49"/>
      <c r="X237" s="49"/>
      <c r="Y237" s="34"/>
    </row>
    <row r="238" spans="1:25">
      <c r="A238" s="15"/>
      <c r="B238" s="87" t="s">
        <v>329</v>
      </c>
      <c r="C238" s="53" t="s">
        <v>253</v>
      </c>
      <c r="D238" s="53"/>
      <c r="E238" s="29"/>
      <c r="F238" s="29"/>
      <c r="G238" s="53" t="s">
        <v>253</v>
      </c>
      <c r="H238" s="53"/>
      <c r="I238" s="29"/>
      <c r="J238" s="29"/>
      <c r="K238" s="38">
        <v>11846</v>
      </c>
      <c r="L238" s="38"/>
      <c r="M238" s="29"/>
      <c r="N238" s="29"/>
      <c r="O238" s="38">
        <v>11846</v>
      </c>
      <c r="P238" s="38"/>
      <c r="Q238" s="29"/>
      <c r="R238" s="29"/>
      <c r="S238" s="53" t="s">
        <v>253</v>
      </c>
      <c r="T238" s="53"/>
      <c r="U238" s="29"/>
      <c r="V238" s="29"/>
      <c r="W238" s="53">
        <v>140</v>
      </c>
      <c r="X238" s="53"/>
      <c r="Y238" s="29"/>
    </row>
    <row r="239" spans="1:25">
      <c r="A239" s="15"/>
      <c r="B239" s="87"/>
      <c r="C239" s="53"/>
      <c r="D239" s="53"/>
      <c r="E239" s="29"/>
      <c r="F239" s="29"/>
      <c r="G239" s="53"/>
      <c r="H239" s="53"/>
      <c r="I239" s="29"/>
      <c r="J239" s="29"/>
      <c r="K239" s="38"/>
      <c r="L239" s="38"/>
      <c r="M239" s="29"/>
      <c r="N239" s="29"/>
      <c r="O239" s="38"/>
      <c r="P239" s="38"/>
      <c r="Q239" s="29"/>
      <c r="R239" s="29"/>
      <c r="S239" s="53"/>
      <c r="T239" s="53"/>
      <c r="U239" s="29"/>
      <c r="V239" s="29"/>
      <c r="W239" s="53"/>
      <c r="X239" s="53"/>
      <c r="Y239" s="29"/>
    </row>
    <row r="240" spans="1:25">
      <c r="A240" s="15"/>
      <c r="B240" s="55" t="s">
        <v>330</v>
      </c>
      <c r="C240" s="49" t="s">
        <v>253</v>
      </c>
      <c r="D240" s="49"/>
      <c r="E240" s="34"/>
      <c r="F240" s="34"/>
      <c r="G240" s="49" t="s">
        <v>253</v>
      </c>
      <c r="H240" s="49"/>
      <c r="I240" s="34"/>
      <c r="J240" s="34"/>
      <c r="K240" s="49" t="s">
        <v>253</v>
      </c>
      <c r="L240" s="49"/>
      <c r="M240" s="34"/>
      <c r="N240" s="34"/>
      <c r="O240" s="49" t="s">
        <v>253</v>
      </c>
      <c r="P240" s="49"/>
      <c r="Q240" s="34"/>
      <c r="R240" s="34"/>
      <c r="S240" s="49" t="s">
        <v>253</v>
      </c>
      <c r="T240" s="49"/>
      <c r="U240" s="34"/>
      <c r="V240" s="34"/>
      <c r="W240" s="49" t="s">
        <v>253</v>
      </c>
      <c r="X240" s="49"/>
      <c r="Y240" s="34"/>
    </row>
    <row r="241" spans="1:25">
      <c r="A241" s="15"/>
      <c r="B241" s="55"/>
      <c r="C241" s="49"/>
      <c r="D241" s="49"/>
      <c r="E241" s="34"/>
      <c r="F241" s="34"/>
      <c r="G241" s="49"/>
      <c r="H241" s="49"/>
      <c r="I241" s="34"/>
      <c r="J241" s="34"/>
      <c r="K241" s="49"/>
      <c r="L241" s="49"/>
      <c r="M241" s="34"/>
      <c r="N241" s="34"/>
      <c r="O241" s="49"/>
      <c r="P241" s="49"/>
      <c r="Q241" s="34"/>
      <c r="R241" s="34"/>
      <c r="S241" s="49"/>
      <c r="T241" s="49"/>
      <c r="U241" s="34"/>
      <c r="V241" s="34"/>
      <c r="W241" s="49"/>
      <c r="X241" s="49"/>
      <c r="Y241" s="34"/>
    </row>
    <row r="242" spans="1:25">
      <c r="A242" s="15"/>
      <c r="B242" s="26" t="s">
        <v>551</v>
      </c>
      <c r="C242" s="53" t="s">
        <v>253</v>
      </c>
      <c r="D242" s="53"/>
      <c r="E242" s="29"/>
      <c r="F242" s="29"/>
      <c r="G242" s="53" t="s">
        <v>253</v>
      </c>
      <c r="H242" s="53"/>
      <c r="I242" s="29"/>
      <c r="J242" s="29"/>
      <c r="K242" s="53">
        <v>38</v>
      </c>
      <c r="L242" s="53"/>
      <c r="M242" s="29"/>
      <c r="N242" s="29"/>
      <c r="O242" s="53">
        <v>38</v>
      </c>
      <c r="P242" s="53"/>
      <c r="Q242" s="29"/>
      <c r="R242" s="29"/>
      <c r="S242" s="53">
        <v>54</v>
      </c>
      <c r="T242" s="53"/>
      <c r="U242" s="29"/>
      <c r="V242" s="29"/>
      <c r="W242" s="53">
        <v>77</v>
      </c>
      <c r="X242" s="53"/>
      <c r="Y242" s="29"/>
    </row>
    <row r="243" spans="1:25" ht="15.75" thickBot="1">
      <c r="A243" s="15"/>
      <c r="B243" s="26"/>
      <c r="C243" s="36"/>
      <c r="D243" s="36"/>
      <c r="E243" s="40"/>
      <c r="F243" s="29"/>
      <c r="G243" s="36"/>
      <c r="H243" s="36"/>
      <c r="I243" s="40"/>
      <c r="J243" s="29"/>
      <c r="K243" s="36"/>
      <c r="L243" s="36"/>
      <c r="M243" s="40"/>
      <c r="N243" s="29"/>
      <c r="O243" s="36"/>
      <c r="P243" s="36"/>
      <c r="Q243" s="40"/>
      <c r="R243" s="29"/>
      <c r="S243" s="36"/>
      <c r="T243" s="36"/>
      <c r="U243" s="40"/>
      <c r="V243" s="29"/>
      <c r="W243" s="36"/>
      <c r="X243" s="36"/>
      <c r="Y243" s="40"/>
    </row>
    <row r="244" spans="1:25" ht="15.75" thickTop="1">
      <c r="A244" s="15"/>
      <c r="B244" s="31" t="s">
        <v>130</v>
      </c>
      <c r="C244" s="90" t="s">
        <v>233</v>
      </c>
      <c r="D244" s="143" t="s">
        <v>253</v>
      </c>
      <c r="E244" s="35"/>
      <c r="F244" s="34"/>
      <c r="G244" s="90" t="s">
        <v>233</v>
      </c>
      <c r="H244" s="143" t="s">
        <v>253</v>
      </c>
      <c r="I244" s="35"/>
      <c r="J244" s="34"/>
      <c r="K244" s="90" t="s">
        <v>233</v>
      </c>
      <c r="L244" s="33">
        <v>30108</v>
      </c>
      <c r="M244" s="35"/>
      <c r="N244" s="34"/>
      <c r="O244" s="90" t="s">
        <v>233</v>
      </c>
      <c r="P244" s="33">
        <v>30108</v>
      </c>
      <c r="Q244" s="35"/>
      <c r="R244" s="34"/>
      <c r="S244" s="90" t="s">
        <v>233</v>
      </c>
      <c r="T244" s="143">
        <v>414</v>
      </c>
      <c r="U244" s="35"/>
      <c r="V244" s="34"/>
      <c r="W244" s="90" t="s">
        <v>233</v>
      </c>
      <c r="X244" s="143">
        <v>784</v>
      </c>
      <c r="Y244" s="35"/>
    </row>
    <row r="245" spans="1:25" ht="15.75" thickBot="1">
      <c r="A245" s="15"/>
      <c r="B245" s="31"/>
      <c r="C245" s="57"/>
      <c r="D245" s="58"/>
      <c r="E245" s="42"/>
      <c r="F245" s="34"/>
      <c r="G245" s="57"/>
      <c r="H245" s="58"/>
      <c r="I245" s="42"/>
      <c r="J245" s="34"/>
      <c r="K245" s="57"/>
      <c r="L245" s="41"/>
      <c r="M245" s="42"/>
      <c r="N245" s="34"/>
      <c r="O245" s="57"/>
      <c r="P245" s="41"/>
      <c r="Q245" s="42"/>
      <c r="R245" s="34"/>
      <c r="S245" s="57"/>
      <c r="T245" s="58"/>
      <c r="U245" s="42"/>
      <c r="V245" s="34"/>
      <c r="W245" s="57"/>
      <c r="X245" s="58"/>
      <c r="Y245" s="42"/>
    </row>
    <row r="246" spans="1:25" ht="15.75" thickTop="1">
      <c r="A246" s="15"/>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row>
    <row r="247" spans="1:25">
      <c r="A247" s="15"/>
      <c r="B247" s="16"/>
      <c r="C247" s="16"/>
    </row>
    <row r="248" spans="1:25">
      <c r="A248" s="15"/>
      <c r="B248" s="141">
        <v>-1</v>
      </c>
      <c r="C248" s="173" t="s">
        <v>514</v>
      </c>
    </row>
    <row r="249" spans="1:25">
      <c r="A249" s="15"/>
      <c r="B249" s="16"/>
      <c r="C249" s="16"/>
    </row>
    <row r="250" spans="1:25">
      <c r="A250" s="15"/>
      <c r="B250" s="141">
        <v>-2</v>
      </c>
      <c r="C250" s="173" t="s">
        <v>510</v>
      </c>
    </row>
    <row r="251" spans="1:25">
      <c r="A251" s="15"/>
      <c r="B251" s="16"/>
      <c r="C251" s="16"/>
    </row>
    <row r="252" spans="1:25" ht="51">
      <c r="A252" s="15"/>
      <c r="B252" s="141">
        <v>-3</v>
      </c>
      <c r="C252" s="173" t="s">
        <v>511</v>
      </c>
    </row>
    <row r="253" spans="1:25">
      <c r="A253" s="15"/>
      <c r="B253" s="16"/>
      <c r="C253" s="16"/>
    </row>
    <row r="254" spans="1:25" ht="63.75">
      <c r="A254" s="15"/>
      <c r="B254" s="141">
        <v>-4</v>
      </c>
      <c r="C254" s="173" t="s">
        <v>552</v>
      </c>
    </row>
    <row r="255" spans="1:25">
      <c r="A255" s="15"/>
      <c r="B255" s="16"/>
      <c r="C255" s="16"/>
    </row>
    <row r="256" spans="1:25" ht="63.75">
      <c r="A256" s="15"/>
      <c r="B256" s="141">
        <v>-5</v>
      </c>
      <c r="C256" s="173" t="s">
        <v>553</v>
      </c>
    </row>
    <row r="257" spans="1:25">
      <c r="A257" s="15"/>
      <c r="B257" s="59"/>
      <c r="C257" s="59"/>
      <c r="D257" s="59"/>
      <c r="E257" s="59"/>
      <c r="F257" s="59"/>
      <c r="G257" s="59"/>
      <c r="H257" s="59"/>
      <c r="I257" s="59"/>
      <c r="J257" s="59"/>
      <c r="K257" s="59"/>
      <c r="L257" s="59"/>
      <c r="M257" s="59"/>
      <c r="N257" s="59"/>
      <c r="O257" s="59"/>
      <c r="P257" s="59"/>
      <c r="Q257" s="59"/>
      <c r="R257" s="59"/>
      <c r="S257" s="59"/>
      <c r="T257" s="59"/>
      <c r="U257" s="59"/>
      <c r="V257" s="59"/>
      <c r="W257" s="59"/>
      <c r="X257" s="59"/>
      <c r="Y257" s="59"/>
    </row>
    <row r="258" spans="1:25">
      <c r="A258" s="15"/>
      <c r="B258" s="175" t="s">
        <v>554</v>
      </c>
      <c r="C258" s="175"/>
      <c r="D258" s="175"/>
      <c r="E258" s="175"/>
      <c r="F258" s="175"/>
      <c r="G258" s="175"/>
      <c r="H258" s="175"/>
      <c r="I258" s="175"/>
      <c r="J258" s="175"/>
      <c r="K258" s="175"/>
      <c r="L258" s="175"/>
      <c r="M258" s="175"/>
      <c r="N258" s="175"/>
      <c r="O258" s="175"/>
      <c r="P258" s="175"/>
      <c r="Q258" s="175"/>
      <c r="R258" s="175"/>
      <c r="S258" s="175"/>
      <c r="T258" s="175"/>
      <c r="U258" s="175"/>
      <c r="V258" s="175"/>
      <c r="W258" s="175"/>
      <c r="X258" s="175"/>
      <c r="Y258" s="175"/>
    </row>
    <row r="259" spans="1:25">
      <c r="A259" s="15"/>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row>
    <row r="260" spans="1:25">
      <c r="A260" s="15"/>
      <c r="B260" s="25"/>
      <c r="C260" s="25"/>
      <c r="D260" s="25"/>
      <c r="E260" s="25"/>
      <c r="F260" s="25"/>
      <c r="G260" s="25"/>
      <c r="H260" s="25"/>
      <c r="I260" s="25"/>
      <c r="J260" s="25"/>
      <c r="K260" s="25"/>
      <c r="L260" s="25"/>
      <c r="M260" s="25"/>
      <c r="N260" s="25"/>
      <c r="O260" s="25"/>
      <c r="P260" s="25"/>
      <c r="Q260" s="25"/>
      <c r="R260" s="25"/>
      <c r="S260" s="25"/>
      <c r="T260" s="25"/>
      <c r="U260" s="25"/>
    </row>
    <row r="261" spans="1:25">
      <c r="A261" s="15"/>
      <c r="B261" s="16"/>
      <c r="C261" s="16"/>
      <c r="D261" s="16"/>
      <c r="E261" s="16"/>
      <c r="F261" s="16"/>
      <c r="G261" s="16"/>
      <c r="H261" s="16"/>
      <c r="I261" s="16"/>
      <c r="J261" s="16"/>
      <c r="K261" s="16"/>
      <c r="L261" s="16"/>
      <c r="M261" s="16"/>
      <c r="N261" s="16"/>
      <c r="O261" s="16"/>
      <c r="P261" s="16"/>
      <c r="Q261" s="16"/>
      <c r="R261" s="16"/>
      <c r="S261" s="16"/>
      <c r="T261" s="16"/>
      <c r="U261" s="16"/>
    </row>
    <row r="262" spans="1:25">
      <c r="A262" s="15"/>
      <c r="B262" s="26"/>
      <c r="C262" s="171">
        <v>41639</v>
      </c>
      <c r="D262" s="171"/>
      <c r="E262" s="171"/>
      <c r="F262" s="171"/>
      <c r="G262" s="171"/>
      <c r="H262" s="171"/>
      <c r="I262" s="171"/>
      <c r="J262" s="171"/>
      <c r="K262" s="171"/>
      <c r="L262" s="171"/>
      <c r="M262" s="171"/>
      <c r="N262" s="171"/>
      <c r="O262" s="171"/>
      <c r="P262" s="171"/>
      <c r="Q262" s="171"/>
      <c r="R262" s="29"/>
      <c r="S262" s="27" t="s">
        <v>555</v>
      </c>
      <c r="T262" s="27"/>
      <c r="U262" s="27"/>
    </row>
    <row r="263" spans="1:25" ht="15.75" thickBot="1">
      <c r="A263" s="15"/>
      <c r="B263" s="26"/>
      <c r="C263" s="76"/>
      <c r="D263" s="76"/>
      <c r="E263" s="76"/>
      <c r="F263" s="76"/>
      <c r="G263" s="76"/>
      <c r="H263" s="76"/>
      <c r="I263" s="76"/>
      <c r="J263" s="76"/>
      <c r="K263" s="76"/>
      <c r="L263" s="76"/>
      <c r="M263" s="76"/>
      <c r="N263" s="76"/>
      <c r="O263" s="76"/>
      <c r="P263" s="76"/>
      <c r="Q263" s="76"/>
      <c r="R263" s="29"/>
      <c r="S263" s="76">
        <v>41639</v>
      </c>
      <c r="T263" s="76"/>
      <c r="U263" s="76"/>
    </row>
    <row r="264" spans="1:25" ht="15.75" thickTop="1">
      <c r="A264" s="15"/>
      <c r="B264" s="26"/>
      <c r="C264" s="138" t="s">
        <v>490</v>
      </c>
      <c r="D264" s="138"/>
      <c r="E264" s="138"/>
      <c r="F264" s="77"/>
      <c r="G264" s="138" t="s">
        <v>494</v>
      </c>
      <c r="H264" s="138"/>
      <c r="I264" s="138"/>
      <c r="J264" s="77"/>
      <c r="K264" s="138" t="s">
        <v>496</v>
      </c>
      <c r="L264" s="138"/>
      <c r="M264" s="138"/>
      <c r="N264" s="77"/>
      <c r="O264" s="138" t="s">
        <v>542</v>
      </c>
      <c r="P264" s="138"/>
      <c r="Q264" s="138"/>
      <c r="R264" s="29"/>
      <c r="S264" s="138" t="s">
        <v>548</v>
      </c>
      <c r="T264" s="138"/>
      <c r="U264" s="138"/>
    </row>
    <row r="265" spans="1:25">
      <c r="A265" s="15"/>
      <c r="B265" s="26"/>
      <c r="C265" s="27" t="s">
        <v>491</v>
      </c>
      <c r="D265" s="27"/>
      <c r="E265" s="27"/>
      <c r="F265" s="29"/>
      <c r="G265" s="27" t="s">
        <v>492</v>
      </c>
      <c r="H265" s="27"/>
      <c r="I265" s="27"/>
      <c r="J265" s="29"/>
      <c r="K265" s="27" t="s">
        <v>497</v>
      </c>
      <c r="L265" s="27"/>
      <c r="M265" s="27"/>
      <c r="N265" s="29"/>
      <c r="O265" s="27" t="s">
        <v>275</v>
      </c>
      <c r="P265" s="27"/>
      <c r="Q265" s="27"/>
      <c r="R265" s="29"/>
      <c r="S265" s="27"/>
      <c r="T265" s="27"/>
      <c r="U265" s="27"/>
    </row>
    <row r="266" spans="1:25">
      <c r="A266" s="15"/>
      <c r="B266" s="26"/>
      <c r="C266" s="27" t="s">
        <v>492</v>
      </c>
      <c r="D266" s="27"/>
      <c r="E266" s="27"/>
      <c r="F266" s="29"/>
      <c r="G266" s="27" t="s">
        <v>495</v>
      </c>
      <c r="H266" s="27"/>
      <c r="I266" s="27"/>
      <c r="J266" s="29"/>
      <c r="K266" s="27" t="s">
        <v>492</v>
      </c>
      <c r="L266" s="27"/>
      <c r="M266" s="27"/>
      <c r="N266" s="29"/>
      <c r="O266" s="59"/>
      <c r="P266" s="59"/>
      <c r="Q266" s="59"/>
      <c r="R266" s="29"/>
      <c r="S266" s="27"/>
      <c r="T266" s="27"/>
      <c r="U266" s="27"/>
    </row>
    <row r="267" spans="1:25" ht="15.75" thickBot="1">
      <c r="A267" s="15"/>
      <c r="B267" s="26"/>
      <c r="C267" s="28" t="s">
        <v>493</v>
      </c>
      <c r="D267" s="28"/>
      <c r="E267" s="28"/>
      <c r="F267" s="29"/>
      <c r="G267" s="85"/>
      <c r="H267" s="85"/>
      <c r="I267" s="85"/>
      <c r="J267" s="29"/>
      <c r="K267" s="28" t="s">
        <v>498</v>
      </c>
      <c r="L267" s="28"/>
      <c r="M267" s="28"/>
      <c r="N267" s="29"/>
      <c r="O267" s="85"/>
      <c r="P267" s="85"/>
      <c r="Q267" s="85"/>
      <c r="R267" s="29"/>
      <c r="S267" s="28"/>
      <c r="T267" s="28"/>
      <c r="U267" s="28"/>
    </row>
    <row r="268" spans="1:25" ht="15.75" thickTop="1">
      <c r="A268" s="15"/>
      <c r="B268" s="17"/>
      <c r="C268" s="63" t="s">
        <v>549</v>
      </c>
      <c r="D268" s="63"/>
      <c r="E268" s="63"/>
      <c r="F268" s="63"/>
      <c r="G268" s="63"/>
      <c r="H268" s="63"/>
      <c r="I268" s="63"/>
      <c r="J268" s="63"/>
      <c r="K268" s="63"/>
      <c r="L268" s="63"/>
      <c r="M268" s="63"/>
      <c r="N268" s="63"/>
      <c r="O268" s="63"/>
      <c r="P268" s="63"/>
      <c r="Q268" s="63"/>
      <c r="R268" s="14"/>
      <c r="S268" s="77"/>
      <c r="T268" s="77"/>
      <c r="U268" s="77"/>
    </row>
    <row r="269" spans="1:25">
      <c r="A269" s="15"/>
      <c r="B269" s="17" t="s">
        <v>550</v>
      </c>
      <c r="C269" s="29"/>
      <c r="D269" s="29"/>
      <c r="E269" s="29"/>
      <c r="F269" s="14"/>
      <c r="G269" s="29"/>
      <c r="H269" s="29"/>
      <c r="I269" s="29"/>
      <c r="J269" s="14"/>
      <c r="K269" s="29"/>
      <c r="L269" s="29"/>
      <c r="M269" s="29"/>
      <c r="N269" s="14"/>
      <c r="O269" s="29"/>
      <c r="P269" s="29"/>
      <c r="Q269" s="29"/>
      <c r="R269" s="14"/>
      <c r="S269" s="29"/>
      <c r="T269" s="29"/>
      <c r="U269" s="29"/>
    </row>
    <row r="270" spans="1:25">
      <c r="A270" s="15"/>
      <c r="B270" s="55" t="s">
        <v>320</v>
      </c>
      <c r="C270" s="31" t="s">
        <v>233</v>
      </c>
      <c r="D270" s="49" t="s">
        <v>253</v>
      </c>
      <c r="E270" s="34"/>
      <c r="F270" s="34"/>
      <c r="G270" s="31" t="s">
        <v>233</v>
      </c>
      <c r="H270" s="49" t="s">
        <v>253</v>
      </c>
      <c r="I270" s="34"/>
      <c r="J270" s="34"/>
      <c r="K270" s="31" t="s">
        <v>233</v>
      </c>
      <c r="L270" s="49">
        <v>117</v>
      </c>
      <c r="M270" s="34"/>
      <c r="N270" s="34"/>
      <c r="O270" s="31" t="s">
        <v>233</v>
      </c>
      <c r="P270" s="49">
        <v>117</v>
      </c>
      <c r="Q270" s="34"/>
      <c r="R270" s="34"/>
      <c r="S270" s="31" t="s">
        <v>233</v>
      </c>
      <c r="T270" s="49" t="s">
        <v>253</v>
      </c>
      <c r="U270" s="34"/>
    </row>
    <row r="271" spans="1:25">
      <c r="A271" s="15"/>
      <c r="B271" s="55"/>
      <c r="C271" s="31"/>
      <c r="D271" s="49"/>
      <c r="E271" s="34"/>
      <c r="F271" s="34"/>
      <c r="G271" s="31"/>
      <c r="H271" s="49"/>
      <c r="I271" s="34"/>
      <c r="J271" s="34"/>
      <c r="K271" s="31"/>
      <c r="L271" s="49"/>
      <c r="M271" s="34"/>
      <c r="N271" s="34"/>
      <c r="O271" s="31"/>
      <c r="P271" s="49"/>
      <c r="Q271" s="34"/>
      <c r="R271" s="34"/>
      <c r="S271" s="31"/>
      <c r="T271" s="49"/>
      <c r="U271" s="34"/>
    </row>
    <row r="272" spans="1:25">
      <c r="A272" s="15"/>
      <c r="B272" s="52" t="s">
        <v>321</v>
      </c>
      <c r="C272" s="53" t="s">
        <v>253</v>
      </c>
      <c r="D272" s="53"/>
      <c r="E272" s="29"/>
      <c r="F272" s="29"/>
      <c r="G272" s="53" t="s">
        <v>253</v>
      </c>
      <c r="H272" s="53"/>
      <c r="I272" s="29"/>
      <c r="J272" s="29"/>
      <c r="K272" s="38">
        <v>2391</v>
      </c>
      <c r="L272" s="38"/>
      <c r="M272" s="29"/>
      <c r="N272" s="29"/>
      <c r="O272" s="38">
        <v>2391</v>
      </c>
      <c r="P272" s="38"/>
      <c r="Q272" s="29"/>
      <c r="R272" s="29"/>
      <c r="S272" s="53">
        <v>53</v>
      </c>
      <c r="T272" s="53"/>
      <c r="U272" s="29"/>
    </row>
    <row r="273" spans="1:21">
      <c r="A273" s="15"/>
      <c r="B273" s="52"/>
      <c r="C273" s="53"/>
      <c r="D273" s="53"/>
      <c r="E273" s="29"/>
      <c r="F273" s="29"/>
      <c r="G273" s="53"/>
      <c r="H273" s="53"/>
      <c r="I273" s="29"/>
      <c r="J273" s="29"/>
      <c r="K273" s="38"/>
      <c r="L273" s="38"/>
      <c r="M273" s="29"/>
      <c r="N273" s="29"/>
      <c r="O273" s="38"/>
      <c r="P273" s="38"/>
      <c r="Q273" s="29"/>
      <c r="R273" s="29"/>
      <c r="S273" s="53"/>
      <c r="T273" s="53"/>
      <c r="U273" s="29"/>
    </row>
    <row r="274" spans="1:21">
      <c r="A274" s="15"/>
      <c r="B274" s="55" t="s">
        <v>338</v>
      </c>
      <c r="C274" s="49"/>
      <c r="D274" s="49"/>
      <c r="E274" s="34"/>
      <c r="F274" s="34"/>
      <c r="G274" s="49"/>
      <c r="H274" s="49"/>
      <c r="I274" s="34"/>
      <c r="J274" s="34"/>
      <c r="K274" s="49"/>
      <c r="L274" s="49"/>
      <c r="M274" s="34"/>
      <c r="N274" s="34"/>
      <c r="O274" s="49"/>
      <c r="P274" s="49"/>
      <c r="Q274" s="34"/>
      <c r="R274" s="34"/>
      <c r="S274" s="49"/>
      <c r="T274" s="49"/>
      <c r="U274" s="34"/>
    </row>
    <row r="275" spans="1:21">
      <c r="A275" s="15"/>
      <c r="B275" s="55"/>
      <c r="C275" s="49"/>
      <c r="D275" s="49"/>
      <c r="E275" s="34"/>
      <c r="F275" s="34"/>
      <c r="G275" s="49"/>
      <c r="H275" s="49"/>
      <c r="I275" s="34"/>
      <c r="J275" s="34"/>
      <c r="K275" s="49"/>
      <c r="L275" s="49"/>
      <c r="M275" s="34"/>
      <c r="N275" s="34"/>
      <c r="O275" s="49"/>
      <c r="P275" s="49"/>
      <c r="Q275" s="34"/>
      <c r="R275" s="34"/>
      <c r="S275" s="49"/>
      <c r="T275" s="49"/>
      <c r="U275" s="34"/>
    </row>
    <row r="276" spans="1:21">
      <c r="A276" s="15"/>
      <c r="B276" s="87" t="s">
        <v>323</v>
      </c>
      <c r="C276" s="53" t="s">
        <v>253</v>
      </c>
      <c r="D276" s="53"/>
      <c r="E276" s="29"/>
      <c r="F276" s="29"/>
      <c r="G276" s="53" t="s">
        <v>253</v>
      </c>
      <c r="H276" s="53"/>
      <c r="I276" s="29"/>
      <c r="J276" s="29"/>
      <c r="K276" s="38">
        <v>1270</v>
      </c>
      <c r="L276" s="38"/>
      <c r="M276" s="29"/>
      <c r="N276" s="29"/>
      <c r="O276" s="38">
        <v>1270</v>
      </c>
      <c r="P276" s="38"/>
      <c r="Q276" s="29"/>
      <c r="R276" s="29"/>
      <c r="S276" s="53" t="s">
        <v>253</v>
      </c>
      <c r="T276" s="53"/>
      <c r="U276" s="29"/>
    </row>
    <row r="277" spans="1:21">
      <c r="A277" s="15"/>
      <c r="B277" s="87"/>
      <c r="C277" s="53"/>
      <c r="D277" s="53"/>
      <c r="E277" s="29"/>
      <c r="F277" s="29"/>
      <c r="G277" s="53"/>
      <c r="H277" s="53"/>
      <c r="I277" s="29"/>
      <c r="J277" s="29"/>
      <c r="K277" s="38"/>
      <c r="L277" s="38"/>
      <c r="M277" s="29"/>
      <c r="N277" s="29"/>
      <c r="O277" s="38"/>
      <c r="P277" s="38"/>
      <c r="Q277" s="29"/>
      <c r="R277" s="29"/>
      <c r="S277" s="53"/>
      <c r="T277" s="53"/>
      <c r="U277" s="29"/>
    </row>
    <row r="278" spans="1:21">
      <c r="A278" s="15"/>
      <c r="B278" s="157" t="s">
        <v>324</v>
      </c>
      <c r="C278" s="49" t="s">
        <v>253</v>
      </c>
      <c r="D278" s="49"/>
      <c r="E278" s="34"/>
      <c r="F278" s="34"/>
      <c r="G278" s="49" t="s">
        <v>253</v>
      </c>
      <c r="H278" s="49"/>
      <c r="I278" s="34"/>
      <c r="J278" s="34"/>
      <c r="K278" s="49">
        <v>140</v>
      </c>
      <c r="L278" s="49"/>
      <c r="M278" s="34"/>
      <c r="N278" s="34"/>
      <c r="O278" s="49">
        <v>140</v>
      </c>
      <c r="P278" s="49"/>
      <c r="Q278" s="34"/>
      <c r="R278" s="34"/>
      <c r="S278" s="49" t="s">
        <v>253</v>
      </c>
      <c r="T278" s="49"/>
      <c r="U278" s="34"/>
    </row>
    <row r="279" spans="1:21">
      <c r="A279" s="15"/>
      <c r="B279" s="157"/>
      <c r="C279" s="49"/>
      <c r="D279" s="49"/>
      <c r="E279" s="34"/>
      <c r="F279" s="34"/>
      <c r="G279" s="49"/>
      <c r="H279" s="49"/>
      <c r="I279" s="34"/>
      <c r="J279" s="34"/>
      <c r="K279" s="49"/>
      <c r="L279" s="49"/>
      <c r="M279" s="34"/>
      <c r="N279" s="34"/>
      <c r="O279" s="49"/>
      <c r="P279" s="49"/>
      <c r="Q279" s="34"/>
      <c r="R279" s="34"/>
      <c r="S279" s="49"/>
      <c r="T279" s="49"/>
      <c r="U279" s="34"/>
    </row>
    <row r="280" spans="1:21">
      <c r="A280" s="15"/>
      <c r="B280" s="87" t="s">
        <v>325</v>
      </c>
      <c r="C280" s="53" t="s">
        <v>253</v>
      </c>
      <c r="D280" s="53"/>
      <c r="E280" s="29"/>
      <c r="F280" s="29"/>
      <c r="G280" s="53" t="s">
        <v>253</v>
      </c>
      <c r="H280" s="53"/>
      <c r="I280" s="29"/>
      <c r="J280" s="29"/>
      <c r="K280" s="53">
        <v>270</v>
      </c>
      <c r="L280" s="53"/>
      <c r="M280" s="29"/>
      <c r="N280" s="29"/>
      <c r="O280" s="53">
        <v>270</v>
      </c>
      <c r="P280" s="53"/>
      <c r="Q280" s="29"/>
      <c r="R280" s="29"/>
      <c r="S280" s="53" t="s">
        <v>253</v>
      </c>
      <c r="T280" s="53"/>
      <c r="U280" s="29"/>
    </row>
    <row r="281" spans="1:21">
      <c r="A281" s="15"/>
      <c r="B281" s="87"/>
      <c r="C281" s="53"/>
      <c r="D281" s="53"/>
      <c r="E281" s="29"/>
      <c r="F281" s="29"/>
      <c r="G281" s="53"/>
      <c r="H281" s="53"/>
      <c r="I281" s="29"/>
      <c r="J281" s="29"/>
      <c r="K281" s="53"/>
      <c r="L281" s="53"/>
      <c r="M281" s="29"/>
      <c r="N281" s="29"/>
      <c r="O281" s="53"/>
      <c r="P281" s="53"/>
      <c r="Q281" s="29"/>
      <c r="R281" s="29"/>
      <c r="S281" s="53"/>
      <c r="T281" s="53"/>
      <c r="U281" s="29"/>
    </row>
    <row r="282" spans="1:21">
      <c r="A282" s="15"/>
      <c r="B282" s="157" t="s">
        <v>326</v>
      </c>
      <c r="C282" s="49" t="s">
        <v>253</v>
      </c>
      <c r="D282" s="49"/>
      <c r="E282" s="34"/>
      <c r="F282" s="34"/>
      <c r="G282" s="49" t="s">
        <v>253</v>
      </c>
      <c r="H282" s="49"/>
      <c r="I282" s="34"/>
      <c r="J282" s="34"/>
      <c r="K282" s="32">
        <v>4299</v>
      </c>
      <c r="L282" s="32"/>
      <c r="M282" s="34"/>
      <c r="N282" s="34"/>
      <c r="O282" s="32">
        <v>4299</v>
      </c>
      <c r="P282" s="32"/>
      <c r="Q282" s="34"/>
      <c r="R282" s="34"/>
      <c r="S282" s="49">
        <v>424</v>
      </c>
      <c r="T282" s="49"/>
      <c r="U282" s="34"/>
    </row>
    <row r="283" spans="1:21">
      <c r="A283" s="15"/>
      <c r="B283" s="157"/>
      <c r="C283" s="49"/>
      <c r="D283" s="49"/>
      <c r="E283" s="34"/>
      <c r="F283" s="34"/>
      <c r="G283" s="49"/>
      <c r="H283" s="49"/>
      <c r="I283" s="34"/>
      <c r="J283" s="34"/>
      <c r="K283" s="32"/>
      <c r="L283" s="32"/>
      <c r="M283" s="34"/>
      <c r="N283" s="34"/>
      <c r="O283" s="32"/>
      <c r="P283" s="32"/>
      <c r="Q283" s="34"/>
      <c r="R283" s="34"/>
      <c r="S283" s="49"/>
      <c r="T283" s="49"/>
      <c r="U283" s="34"/>
    </row>
    <row r="284" spans="1:21">
      <c r="A284" s="15"/>
      <c r="B284" s="87" t="s">
        <v>327</v>
      </c>
      <c r="C284" s="53" t="s">
        <v>253</v>
      </c>
      <c r="D284" s="53"/>
      <c r="E284" s="29"/>
      <c r="F284" s="29"/>
      <c r="G284" s="53" t="s">
        <v>253</v>
      </c>
      <c r="H284" s="53"/>
      <c r="I284" s="29"/>
      <c r="J284" s="29"/>
      <c r="K284" s="53">
        <v>177</v>
      </c>
      <c r="L284" s="53"/>
      <c r="M284" s="29"/>
      <c r="N284" s="29"/>
      <c r="O284" s="53">
        <v>177</v>
      </c>
      <c r="P284" s="53"/>
      <c r="Q284" s="29"/>
      <c r="R284" s="29"/>
      <c r="S284" s="53">
        <v>59</v>
      </c>
      <c r="T284" s="53"/>
      <c r="U284" s="29"/>
    </row>
    <row r="285" spans="1:21">
      <c r="A285" s="15"/>
      <c r="B285" s="87"/>
      <c r="C285" s="53"/>
      <c r="D285" s="53"/>
      <c r="E285" s="29"/>
      <c r="F285" s="29"/>
      <c r="G285" s="53"/>
      <c r="H285" s="53"/>
      <c r="I285" s="29"/>
      <c r="J285" s="29"/>
      <c r="K285" s="53"/>
      <c r="L285" s="53"/>
      <c r="M285" s="29"/>
      <c r="N285" s="29"/>
      <c r="O285" s="53"/>
      <c r="P285" s="53"/>
      <c r="Q285" s="29"/>
      <c r="R285" s="29"/>
      <c r="S285" s="53"/>
      <c r="T285" s="53"/>
      <c r="U285" s="29"/>
    </row>
    <row r="286" spans="1:21">
      <c r="A286" s="15"/>
      <c r="B286" s="157" t="s">
        <v>328</v>
      </c>
      <c r="C286" s="49" t="s">
        <v>253</v>
      </c>
      <c r="D286" s="49"/>
      <c r="E286" s="34"/>
      <c r="F286" s="34"/>
      <c r="G286" s="49" t="s">
        <v>253</v>
      </c>
      <c r="H286" s="49"/>
      <c r="I286" s="34"/>
      <c r="J286" s="34"/>
      <c r="K286" s="32">
        <v>5876</v>
      </c>
      <c r="L286" s="32"/>
      <c r="M286" s="34"/>
      <c r="N286" s="34"/>
      <c r="O286" s="32">
        <v>5876</v>
      </c>
      <c r="P286" s="32"/>
      <c r="Q286" s="34"/>
      <c r="R286" s="34"/>
      <c r="S286" s="49">
        <v>69</v>
      </c>
      <c r="T286" s="49"/>
      <c r="U286" s="34"/>
    </row>
    <row r="287" spans="1:21">
      <c r="A287" s="15"/>
      <c r="B287" s="157"/>
      <c r="C287" s="49"/>
      <c r="D287" s="49"/>
      <c r="E287" s="34"/>
      <c r="F287" s="34"/>
      <c r="G287" s="49"/>
      <c r="H287" s="49"/>
      <c r="I287" s="34"/>
      <c r="J287" s="34"/>
      <c r="K287" s="32"/>
      <c r="L287" s="32"/>
      <c r="M287" s="34"/>
      <c r="N287" s="34"/>
      <c r="O287" s="32"/>
      <c r="P287" s="32"/>
      <c r="Q287" s="34"/>
      <c r="R287" s="34"/>
      <c r="S287" s="49"/>
      <c r="T287" s="49"/>
      <c r="U287" s="34"/>
    </row>
    <row r="288" spans="1:21">
      <c r="A288" s="15"/>
      <c r="B288" s="87" t="s">
        <v>329</v>
      </c>
      <c r="C288" s="53" t="s">
        <v>253</v>
      </c>
      <c r="D288" s="53"/>
      <c r="E288" s="29"/>
      <c r="F288" s="29"/>
      <c r="G288" s="53" t="s">
        <v>253</v>
      </c>
      <c r="H288" s="53"/>
      <c r="I288" s="29"/>
      <c r="J288" s="29"/>
      <c r="K288" s="38">
        <v>11682</v>
      </c>
      <c r="L288" s="38"/>
      <c r="M288" s="29"/>
      <c r="N288" s="29"/>
      <c r="O288" s="38">
        <v>11682</v>
      </c>
      <c r="P288" s="38"/>
      <c r="Q288" s="29"/>
      <c r="R288" s="29"/>
      <c r="S288" s="53">
        <v>229</v>
      </c>
      <c r="T288" s="53"/>
      <c r="U288" s="29"/>
    </row>
    <row r="289" spans="1:25">
      <c r="A289" s="15"/>
      <c r="B289" s="87"/>
      <c r="C289" s="53"/>
      <c r="D289" s="53"/>
      <c r="E289" s="29"/>
      <c r="F289" s="29"/>
      <c r="G289" s="53"/>
      <c r="H289" s="53"/>
      <c r="I289" s="29"/>
      <c r="J289" s="29"/>
      <c r="K289" s="38"/>
      <c r="L289" s="38"/>
      <c r="M289" s="29"/>
      <c r="N289" s="29"/>
      <c r="O289" s="38"/>
      <c r="P289" s="38"/>
      <c r="Q289" s="29"/>
      <c r="R289" s="29"/>
      <c r="S289" s="53"/>
      <c r="T289" s="53"/>
      <c r="U289" s="29"/>
    </row>
    <row r="290" spans="1:25">
      <c r="A290" s="15"/>
      <c r="B290" s="55" t="s">
        <v>330</v>
      </c>
      <c r="C290" s="49" t="s">
        <v>253</v>
      </c>
      <c r="D290" s="49"/>
      <c r="E290" s="34"/>
      <c r="F290" s="34"/>
      <c r="G290" s="49" t="s">
        <v>253</v>
      </c>
      <c r="H290" s="49"/>
      <c r="I290" s="34"/>
      <c r="J290" s="34"/>
      <c r="K290" s="49" t="s">
        <v>253</v>
      </c>
      <c r="L290" s="49"/>
      <c r="M290" s="34"/>
      <c r="N290" s="34"/>
      <c r="O290" s="49" t="s">
        <v>253</v>
      </c>
      <c r="P290" s="49"/>
      <c r="Q290" s="34"/>
      <c r="R290" s="34"/>
      <c r="S290" s="49" t="s">
        <v>253</v>
      </c>
      <c r="T290" s="49"/>
      <c r="U290" s="34"/>
    </row>
    <row r="291" spans="1:25">
      <c r="A291" s="15"/>
      <c r="B291" s="55"/>
      <c r="C291" s="49"/>
      <c r="D291" s="49"/>
      <c r="E291" s="34"/>
      <c r="F291" s="34"/>
      <c r="G291" s="49"/>
      <c r="H291" s="49"/>
      <c r="I291" s="34"/>
      <c r="J291" s="34"/>
      <c r="K291" s="49"/>
      <c r="L291" s="49"/>
      <c r="M291" s="34"/>
      <c r="N291" s="34"/>
      <c r="O291" s="49"/>
      <c r="P291" s="49"/>
      <c r="Q291" s="34"/>
      <c r="R291" s="34"/>
      <c r="S291" s="49"/>
      <c r="T291" s="49"/>
      <c r="U291" s="34"/>
    </row>
    <row r="292" spans="1:25">
      <c r="A292" s="15"/>
      <c r="B292" s="26" t="s">
        <v>551</v>
      </c>
      <c r="C292" s="53" t="s">
        <v>253</v>
      </c>
      <c r="D292" s="53"/>
      <c r="E292" s="29"/>
      <c r="F292" s="29"/>
      <c r="G292" s="53" t="s">
        <v>253</v>
      </c>
      <c r="H292" s="53"/>
      <c r="I292" s="29"/>
      <c r="J292" s="29"/>
      <c r="K292" s="53">
        <v>427</v>
      </c>
      <c r="L292" s="53"/>
      <c r="M292" s="29"/>
      <c r="N292" s="29"/>
      <c r="O292" s="53">
        <v>427</v>
      </c>
      <c r="P292" s="53"/>
      <c r="Q292" s="29"/>
      <c r="R292" s="29"/>
      <c r="S292" s="53">
        <v>68</v>
      </c>
      <c r="T292" s="53"/>
      <c r="U292" s="29"/>
    </row>
    <row r="293" spans="1:25" ht="15.75" thickBot="1">
      <c r="A293" s="15"/>
      <c r="B293" s="26"/>
      <c r="C293" s="36"/>
      <c r="D293" s="36"/>
      <c r="E293" s="40"/>
      <c r="F293" s="29"/>
      <c r="G293" s="36"/>
      <c r="H293" s="36"/>
      <c r="I293" s="40"/>
      <c r="J293" s="29"/>
      <c r="K293" s="36"/>
      <c r="L293" s="36"/>
      <c r="M293" s="40"/>
      <c r="N293" s="29"/>
      <c r="O293" s="36"/>
      <c r="P293" s="36"/>
      <c r="Q293" s="40"/>
      <c r="R293" s="29"/>
      <c r="S293" s="36"/>
      <c r="T293" s="36"/>
      <c r="U293" s="40"/>
    </row>
    <row r="294" spans="1:25" ht="15.75" thickTop="1">
      <c r="A294" s="15"/>
      <c r="B294" s="31" t="s">
        <v>130</v>
      </c>
      <c r="C294" s="90" t="s">
        <v>233</v>
      </c>
      <c r="D294" s="143" t="s">
        <v>253</v>
      </c>
      <c r="E294" s="35"/>
      <c r="F294" s="34"/>
      <c r="G294" s="90" t="s">
        <v>233</v>
      </c>
      <c r="H294" s="143" t="s">
        <v>253</v>
      </c>
      <c r="I294" s="35"/>
      <c r="J294" s="34"/>
      <c r="K294" s="90" t="s">
        <v>233</v>
      </c>
      <c r="L294" s="33">
        <v>26649</v>
      </c>
      <c r="M294" s="35"/>
      <c r="N294" s="34"/>
      <c r="O294" s="90" t="s">
        <v>233</v>
      </c>
      <c r="P294" s="33">
        <v>26649</v>
      </c>
      <c r="Q294" s="35"/>
      <c r="R294" s="34"/>
      <c r="S294" s="90" t="s">
        <v>233</v>
      </c>
      <c r="T294" s="143">
        <v>902</v>
      </c>
      <c r="U294" s="35"/>
    </row>
    <row r="295" spans="1:25" ht="15.75" thickBot="1">
      <c r="A295" s="15"/>
      <c r="B295" s="31"/>
      <c r="C295" s="57"/>
      <c r="D295" s="58"/>
      <c r="E295" s="42"/>
      <c r="F295" s="34"/>
      <c r="G295" s="57"/>
      <c r="H295" s="58"/>
      <c r="I295" s="42"/>
      <c r="J295" s="34"/>
      <c r="K295" s="57"/>
      <c r="L295" s="41"/>
      <c r="M295" s="42"/>
      <c r="N295" s="34"/>
      <c r="O295" s="57"/>
      <c r="P295" s="41"/>
      <c r="Q295" s="42"/>
      <c r="R295" s="34"/>
      <c r="S295" s="57"/>
      <c r="T295" s="58"/>
      <c r="U295" s="42"/>
    </row>
    <row r="296" spans="1:25" ht="15.75" thickTop="1">
      <c r="A296" s="15"/>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row>
    <row r="297" spans="1:25">
      <c r="A297" s="15"/>
      <c r="B297" s="16"/>
      <c r="C297" s="16"/>
    </row>
    <row r="298" spans="1:25">
      <c r="A298" s="15"/>
      <c r="B298" s="141">
        <v>-1</v>
      </c>
      <c r="C298" s="170" t="s">
        <v>514</v>
      </c>
    </row>
    <row r="299" spans="1:25">
      <c r="A299" s="15"/>
      <c r="B299" s="16"/>
      <c r="C299" s="16"/>
    </row>
    <row r="300" spans="1:25">
      <c r="A300" s="15"/>
      <c r="B300" s="141">
        <v>-2</v>
      </c>
      <c r="C300" s="170" t="s">
        <v>510</v>
      </c>
    </row>
    <row r="301" spans="1:25">
      <c r="A301" s="15"/>
      <c r="B301" s="16"/>
      <c r="C301" s="16"/>
    </row>
    <row r="302" spans="1:25" ht="51">
      <c r="A302" s="15"/>
      <c r="B302" s="141">
        <v>-3</v>
      </c>
      <c r="C302" s="170" t="s">
        <v>511</v>
      </c>
    </row>
    <row r="303" spans="1:25">
      <c r="A303" s="15"/>
      <c r="B303" s="16"/>
      <c r="C303" s="16"/>
    </row>
    <row r="304" spans="1:25" ht="63.75">
      <c r="A304" s="15"/>
      <c r="B304" s="141">
        <v>-4</v>
      </c>
      <c r="C304" s="170" t="s">
        <v>552</v>
      </c>
    </row>
    <row r="305" spans="1:3">
      <c r="A305" s="15"/>
      <c r="B305" s="16"/>
      <c r="C305" s="16"/>
    </row>
    <row r="306" spans="1:3" ht="63.75">
      <c r="A306" s="15"/>
      <c r="B306" s="141">
        <v>-5</v>
      </c>
      <c r="C306" s="170" t="s">
        <v>553</v>
      </c>
    </row>
  </sheetData>
  <mergeCells count="1759">
    <mergeCell ref="A209:A306"/>
    <mergeCell ref="B209:Y209"/>
    <mergeCell ref="B210:Y210"/>
    <mergeCell ref="B211:Y211"/>
    <mergeCell ref="B246:Y246"/>
    <mergeCell ref="B257:Y257"/>
    <mergeCell ref="B258:Y258"/>
    <mergeCell ref="B259:Y259"/>
    <mergeCell ref="B296:Y296"/>
    <mergeCell ref="B86:Y86"/>
    <mergeCell ref="B159:Y159"/>
    <mergeCell ref="A166:A208"/>
    <mergeCell ref="B166:Y166"/>
    <mergeCell ref="B167:Y167"/>
    <mergeCell ref="B168:Y168"/>
    <mergeCell ref="B185:Y185"/>
    <mergeCell ref="B202:Y202"/>
    <mergeCell ref="U294:U295"/>
    <mergeCell ref="A1:A2"/>
    <mergeCell ref="B1:Y1"/>
    <mergeCell ref="B2:Y2"/>
    <mergeCell ref="B3:Y3"/>
    <mergeCell ref="A4:A165"/>
    <mergeCell ref="B4:Y4"/>
    <mergeCell ref="B5:Y5"/>
    <mergeCell ref="B78:Y78"/>
    <mergeCell ref="B85:Y85"/>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S264:U267"/>
    <mergeCell ref="C268:Q268"/>
    <mergeCell ref="S268:U268"/>
    <mergeCell ref="C269:E269"/>
    <mergeCell ref="G269:I269"/>
    <mergeCell ref="K269:M269"/>
    <mergeCell ref="O269:Q269"/>
    <mergeCell ref="S269:U269"/>
    <mergeCell ref="N264:N267"/>
    <mergeCell ref="O264:Q264"/>
    <mergeCell ref="O265:Q265"/>
    <mergeCell ref="O266:Q266"/>
    <mergeCell ref="O267:Q267"/>
    <mergeCell ref="R264:R267"/>
    <mergeCell ref="G264:I264"/>
    <mergeCell ref="G265:I265"/>
    <mergeCell ref="G266:I266"/>
    <mergeCell ref="G267:I267"/>
    <mergeCell ref="J264:J267"/>
    <mergeCell ref="K264:M264"/>
    <mergeCell ref="K265:M265"/>
    <mergeCell ref="K266:M266"/>
    <mergeCell ref="K267:M267"/>
    <mergeCell ref="B264:B267"/>
    <mergeCell ref="C264:E264"/>
    <mergeCell ref="C265:E265"/>
    <mergeCell ref="C266:E266"/>
    <mergeCell ref="C267:E267"/>
    <mergeCell ref="F264:F267"/>
    <mergeCell ref="B260:U260"/>
    <mergeCell ref="B262:B263"/>
    <mergeCell ref="C262:Q263"/>
    <mergeCell ref="R262:R263"/>
    <mergeCell ref="S262:U262"/>
    <mergeCell ref="S263:U263"/>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S215:U218"/>
    <mergeCell ref="V215:V218"/>
    <mergeCell ref="W215:Y218"/>
    <mergeCell ref="C219:Q219"/>
    <mergeCell ref="S219:U219"/>
    <mergeCell ref="W219:Y219"/>
    <mergeCell ref="N215:N218"/>
    <mergeCell ref="O215:Q215"/>
    <mergeCell ref="O216:Q216"/>
    <mergeCell ref="O217:Q217"/>
    <mergeCell ref="O218:Q218"/>
    <mergeCell ref="R215:R218"/>
    <mergeCell ref="G215:I215"/>
    <mergeCell ref="G216:I216"/>
    <mergeCell ref="G217:I217"/>
    <mergeCell ref="G218:I218"/>
    <mergeCell ref="J215:J218"/>
    <mergeCell ref="K215:M215"/>
    <mergeCell ref="K216:M216"/>
    <mergeCell ref="K217:M217"/>
    <mergeCell ref="K218:M218"/>
    <mergeCell ref="B215:B218"/>
    <mergeCell ref="C215:E215"/>
    <mergeCell ref="C216:E216"/>
    <mergeCell ref="C217:E217"/>
    <mergeCell ref="C218:E218"/>
    <mergeCell ref="F215:F218"/>
    <mergeCell ref="N200:N201"/>
    <mergeCell ref="O200:O201"/>
    <mergeCell ref="P200:P201"/>
    <mergeCell ref="Q200:Q201"/>
    <mergeCell ref="B212:Y212"/>
    <mergeCell ref="C214:Q214"/>
    <mergeCell ref="S214:U214"/>
    <mergeCell ref="W214:Y214"/>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9:N192"/>
    <mergeCell ref="O189:Q189"/>
    <mergeCell ref="O190:Q190"/>
    <mergeCell ref="O191:Q191"/>
    <mergeCell ref="O192:Q192"/>
    <mergeCell ref="C193:Q193"/>
    <mergeCell ref="G189:I189"/>
    <mergeCell ref="G190:I190"/>
    <mergeCell ref="G191:I191"/>
    <mergeCell ref="G192:I192"/>
    <mergeCell ref="J189:J192"/>
    <mergeCell ref="K189:M189"/>
    <mergeCell ref="K190:M190"/>
    <mergeCell ref="K191:M191"/>
    <mergeCell ref="K192:M192"/>
    <mergeCell ref="B189:B192"/>
    <mergeCell ref="C189:E189"/>
    <mergeCell ref="C190:E190"/>
    <mergeCell ref="C191:E191"/>
    <mergeCell ref="C192:E192"/>
    <mergeCell ref="F189:F192"/>
    <mergeCell ref="N183:N184"/>
    <mergeCell ref="O183:O184"/>
    <mergeCell ref="P183:P184"/>
    <mergeCell ref="Q183:Q184"/>
    <mergeCell ref="B186:Q186"/>
    <mergeCell ref="C188:Q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2:N175"/>
    <mergeCell ref="O172:Q172"/>
    <mergeCell ref="O173:Q173"/>
    <mergeCell ref="O174:Q174"/>
    <mergeCell ref="O175:Q175"/>
    <mergeCell ref="C176:Q176"/>
    <mergeCell ref="G172:I172"/>
    <mergeCell ref="G173:I173"/>
    <mergeCell ref="G174:I174"/>
    <mergeCell ref="G175:I175"/>
    <mergeCell ref="J172:J175"/>
    <mergeCell ref="K172:M172"/>
    <mergeCell ref="K173:M173"/>
    <mergeCell ref="K174:M174"/>
    <mergeCell ref="K175:M175"/>
    <mergeCell ref="T157:T158"/>
    <mergeCell ref="U157:U158"/>
    <mergeCell ref="B169:Q169"/>
    <mergeCell ref="C171:Q171"/>
    <mergeCell ref="B172:B175"/>
    <mergeCell ref="C172:E172"/>
    <mergeCell ref="C173:E173"/>
    <mergeCell ref="C174:E174"/>
    <mergeCell ref="C175:E175"/>
    <mergeCell ref="F172:F175"/>
    <mergeCell ref="N157:N158"/>
    <mergeCell ref="O157:O158"/>
    <mergeCell ref="P157:P158"/>
    <mergeCell ref="Q157:Q158"/>
    <mergeCell ref="R157:R158"/>
    <mergeCell ref="S157:S158"/>
    <mergeCell ref="H157:H158"/>
    <mergeCell ref="I157:I158"/>
    <mergeCell ref="J157:J158"/>
    <mergeCell ref="K157:K158"/>
    <mergeCell ref="L157:L158"/>
    <mergeCell ref="M157:M158"/>
    <mergeCell ref="Q155:Q156"/>
    <mergeCell ref="R155:R156"/>
    <mergeCell ref="S155:T156"/>
    <mergeCell ref="U155:U156"/>
    <mergeCell ref="B157:B158"/>
    <mergeCell ref="C157:C158"/>
    <mergeCell ref="D157:D158"/>
    <mergeCell ref="E157:E158"/>
    <mergeCell ref="F157:F158"/>
    <mergeCell ref="G157:G158"/>
    <mergeCell ref="I155:I156"/>
    <mergeCell ref="J155:J156"/>
    <mergeCell ref="K155:L156"/>
    <mergeCell ref="M155:M156"/>
    <mergeCell ref="N155:N156"/>
    <mergeCell ref="O155:P156"/>
    <mergeCell ref="Q153:Q154"/>
    <mergeCell ref="R153:R154"/>
    <mergeCell ref="S153:S154"/>
    <mergeCell ref="T153:T154"/>
    <mergeCell ref="U153:U154"/>
    <mergeCell ref="B155:B156"/>
    <mergeCell ref="C155:D156"/>
    <mergeCell ref="E155:E156"/>
    <mergeCell ref="F155:F156"/>
    <mergeCell ref="G155:H156"/>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B149:B150"/>
    <mergeCell ref="C149:E150"/>
    <mergeCell ref="F149:F150"/>
    <mergeCell ref="G149:H150"/>
    <mergeCell ref="I149:I150"/>
    <mergeCell ref="J149:J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0:U90"/>
    <mergeCell ref="S91:U91"/>
    <mergeCell ref="S92:U92"/>
    <mergeCell ref="S93:U93"/>
    <mergeCell ref="C94:U94"/>
    <mergeCell ref="C95:E95"/>
    <mergeCell ref="G95:I95"/>
    <mergeCell ref="K95:M95"/>
    <mergeCell ref="O95:Q95"/>
    <mergeCell ref="S95:U95"/>
    <mergeCell ref="N90:N93"/>
    <mergeCell ref="O90:Q90"/>
    <mergeCell ref="O91:Q91"/>
    <mergeCell ref="O92:Q92"/>
    <mergeCell ref="O93:Q93"/>
    <mergeCell ref="R90:R93"/>
    <mergeCell ref="G90:I90"/>
    <mergeCell ref="G91:I91"/>
    <mergeCell ref="G92:I92"/>
    <mergeCell ref="G93:I93"/>
    <mergeCell ref="J90:J93"/>
    <mergeCell ref="K90:M90"/>
    <mergeCell ref="K91:M91"/>
    <mergeCell ref="K92:M92"/>
    <mergeCell ref="K93:M93"/>
    <mergeCell ref="T76:T77"/>
    <mergeCell ref="U76:U77"/>
    <mergeCell ref="B87:U87"/>
    <mergeCell ref="C89:U89"/>
    <mergeCell ref="B90:B93"/>
    <mergeCell ref="C90:E90"/>
    <mergeCell ref="C91:E91"/>
    <mergeCell ref="C92:E92"/>
    <mergeCell ref="C93:E93"/>
    <mergeCell ref="F90:F93"/>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T75"/>
    <mergeCell ref="U74:U75"/>
    <mergeCell ref="B76:B77"/>
    <mergeCell ref="C76:C77"/>
    <mergeCell ref="D76:D77"/>
    <mergeCell ref="E76:E77"/>
    <mergeCell ref="F76:F77"/>
    <mergeCell ref="G76:G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B68:B69"/>
    <mergeCell ref="C68:E69"/>
    <mergeCell ref="F68:F69"/>
    <mergeCell ref="G68:H69"/>
    <mergeCell ref="I68:I69"/>
    <mergeCell ref="J68:J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9" width="9.710937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30">
      <c r="A3" s="3" t="s">
        <v>559</v>
      </c>
      <c r="B3" s="59" t="s">
        <v>5</v>
      </c>
      <c r="C3" s="59"/>
      <c r="D3" s="59"/>
      <c r="E3" s="59"/>
      <c r="F3" s="59"/>
      <c r="G3" s="59"/>
      <c r="H3" s="59"/>
      <c r="I3" s="59"/>
    </row>
    <row r="4" spans="1:9" ht="15" customHeight="1">
      <c r="A4" s="15" t="s">
        <v>637</v>
      </c>
      <c r="B4" s="59" t="s">
        <v>5</v>
      </c>
      <c r="C4" s="59"/>
      <c r="D4" s="59"/>
      <c r="E4" s="59"/>
      <c r="F4" s="59"/>
      <c r="G4" s="59"/>
      <c r="H4" s="59"/>
      <c r="I4" s="59"/>
    </row>
    <row r="5" spans="1:9" ht="25.5" customHeight="1">
      <c r="A5" s="15"/>
      <c r="B5" s="61" t="s">
        <v>638</v>
      </c>
      <c r="C5" s="61"/>
      <c r="D5" s="61"/>
      <c r="E5" s="61"/>
      <c r="F5" s="61"/>
      <c r="G5" s="61"/>
      <c r="H5" s="61"/>
      <c r="I5" s="61"/>
    </row>
    <row r="6" spans="1:9">
      <c r="A6" s="15"/>
      <c r="B6" s="61"/>
      <c r="C6" s="61"/>
      <c r="D6" s="61"/>
      <c r="E6" s="61"/>
      <c r="F6" s="61"/>
      <c r="G6" s="61"/>
      <c r="H6" s="61"/>
      <c r="I6" s="61"/>
    </row>
    <row r="7" spans="1:9">
      <c r="A7" s="15"/>
      <c r="B7" s="25"/>
      <c r="C7" s="25"/>
      <c r="D7" s="25"/>
      <c r="E7" s="25"/>
      <c r="F7" s="25"/>
      <c r="G7" s="25"/>
      <c r="H7" s="25"/>
      <c r="I7" s="25"/>
    </row>
    <row r="8" spans="1:9">
      <c r="A8" s="15"/>
      <c r="B8" s="16"/>
      <c r="C8" s="16"/>
      <c r="D8" s="16"/>
      <c r="E8" s="16"/>
      <c r="F8" s="16"/>
      <c r="G8" s="16"/>
      <c r="H8" s="16"/>
      <c r="I8" s="16"/>
    </row>
    <row r="9" spans="1:9" ht="15.75" thickBot="1">
      <c r="A9" s="15"/>
      <c r="B9" s="17"/>
      <c r="C9" s="28" t="s">
        <v>239</v>
      </c>
      <c r="D9" s="28"/>
      <c r="E9" s="28"/>
      <c r="F9" s="23"/>
      <c r="G9" s="28" t="s">
        <v>240</v>
      </c>
      <c r="H9" s="28"/>
      <c r="I9" s="28"/>
    </row>
    <row r="10" spans="1:9" ht="15.75" thickTop="1">
      <c r="A10" s="15"/>
      <c r="B10" s="17"/>
      <c r="C10" s="64" t="s">
        <v>319</v>
      </c>
      <c r="D10" s="64"/>
      <c r="E10" s="64"/>
      <c r="F10" s="64"/>
      <c r="G10" s="64"/>
      <c r="H10" s="64"/>
      <c r="I10" s="64"/>
    </row>
    <row r="11" spans="1:9" ht="26.25">
      <c r="A11" s="15"/>
      <c r="B11" s="17" t="s">
        <v>564</v>
      </c>
      <c r="C11" s="29"/>
      <c r="D11" s="29"/>
      <c r="E11" s="29"/>
      <c r="F11" s="14"/>
      <c r="G11" s="29"/>
      <c r="H11" s="29"/>
      <c r="I11" s="29"/>
    </row>
    <row r="12" spans="1:9">
      <c r="A12" s="15"/>
      <c r="B12" s="55" t="s">
        <v>565</v>
      </c>
      <c r="C12" s="31" t="s">
        <v>233</v>
      </c>
      <c r="D12" s="32">
        <v>40553</v>
      </c>
      <c r="E12" s="34"/>
      <c r="F12" s="34"/>
      <c r="G12" s="31" t="s">
        <v>233</v>
      </c>
      <c r="H12" s="32">
        <v>38243</v>
      </c>
      <c r="I12" s="34"/>
    </row>
    <row r="13" spans="1:9">
      <c r="A13" s="15"/>
      <c r="B13" s="55"/>
      <c r="C13" s="31"/>
      <c r="D13" s="32"/>
      <c r="E13" s="34"/>
      <c r="F13" s="34"/>
      <c r="G13" s="31"/>
      <c r="H13" s="32"/>
      <c r="I13" s="34"/>
    </row>
    <row r="14" spans="1:9">
      <c r="A14" s="15"/>
      <c r="B14" s="52" t="s">
        <v>566</v>
      </c>
      <c r="C14" s="38">
        <v>46452</v>
      </c>
      <c r="D14" s="38"/>
      <c r="E14" s="29"/>
      <c r="F14" s="29"/>
      <c r="G14" s="38">
        <v>44326</v>
      </c>
      <c r="H14" s="38"/>
      <c r="I14" s="29"/>
    </row>
    <row r="15" spans="1:9">
      <c r="A15" s="15"/>
      <c r="B15" s="52"/>
      <c r="C15" s="38"/>
      <c r="D15" s="38"/>
      <c r="E15" s="29"/>
      <c r="F15" s="29"/>
      <c r="G15" s="38"/>
      <c r="H15" s="38"/>
      <c r="I15" s="29"/>
    </row>
    <row r="16" spans="1:9">
      <c r="A16" s="15"/>
      <c r="B16" s="55" t="s">
        <v>567</v>
      </c>
      <c r="C16" s="32">
        <v>113481</v>
      </c>
      <c r="D16" s="32"/>
      <c r="E16" s="34"/>
      <c r="F16" s="34"/>
      <c r="G16" s="32">
        <v>106241</v>
      </c>
      <c r="H16" s="32"/>
      <c r="I16" s="34"/>
    </row>
    <row r="17" spans="1:9">
      <c r="A17" s="15"/>
      <c r="B17" s="55"/>
      <c r="C17" s="32"/>
      <c r="D17" s="32"/>
      <c r="E17" s="34"/>
      <c r="F17" s="34"/>
      <c r="G17" s="32"/>
      <c r="H17" s="32"/>
      <c r="I17" s="34"/>
    </row>
    <row r="18" spans="1:9">
      <c r="A18" s="15"/>
      <c r="B18" s="52" t="s">
        <v>568</v>
      </c>
      <c r="C18" s="38">
        <v>180084</v>
      </c>
      <c r="D18" s="38"/>
      <c r="E18" s="29"/>
      <c r="F18" s="29"/>
      <c r="G18" s="38">
        <v>172135</v>
      </c>
      <c r="H18" s="38"/>
      <c r="I18" s="29"/>
    </row>
    <row r="19" spans="1:9">
      <c r="A19" s="15"/>
      <c r="B19" s="52"/>
      <c r="C19" s="38"/>
      <c r="D19" s="38"/>
      <c r="E19" s="29"/>
      <c r="F19" s="29"/>
      <c r="G19" s="38"/>
      <c r="H19" s="38"/>
      <c r="I19" s="29"/>
    </row>
    <row r="20" spans="1:9">
      <c r="A20" s="15"/>
      <c r="B20" s="31" t="s">
        <v>569</v>
      </c>
      <c r="C20" s="32">
        <v>14131</v>
      </c>
      <c r="D20" s="32"/>
      <c r="E20" s="34"/>
      <c r="F20" s="34"/>
      <c r="G20" s="32">
        <v>11019</v>
      </c>
      <c r="H20" s="32"/>
      <c r="I20" s="34"/>
    </row>
    <row r="21" spans="1:9">
      <c r="A21" s="15"/>
      <c r="B21" s="31"/>
      <c r="C21" s="32"/>
      <c r="D21" s="32"/>
      <c r="E21" s="34"/>
      <c r="F21" s="34"/>
      <c r="G21" s="32"/>
      <c r="H21" s="32"/>
      <c r="I21" s="34"/>
    </row>
  </sheetData>
  <mergeCells count="46">
    <mergeCell ref="A1:A2"/>
    <mergeCell ref="B1:I1"/>
    <mergeCell ref="B2:I2"/>
    <mergeCell ref="B3:I3"/>
    <mergeCell ref="A4:A21"/>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5.28515625" customWidth="1"/>
    <col min="3" max="3" width="2.5703125" customWidth="1"/>
    <col min="4" max="4" width="8.7109375" customWidth="1"/>
    <col min="5" max="5" width="2" customWidth="1"/>
    <col min="6" max="6" width="12.140625" customWidth="1"/>
    <col min="7" max="7" width="20.140625" customWidth="1"/>
    <col min="8" max="8" width="6" customWidth="1"/>
    <col min="9" max="9" width="2.5703125" customWidth="1"/>
    <col min="10" max="10" width="3.7109375" customWidth="1"/>
    <col min="11" max="11" width="18.5703125" customWidth="1"/>
    <col min="12" max="12" width="12.140625" customWidth="1"/>
    <col min="13" max="13" width="16.140625" customWidth="1"/>
    <col min="14" max="14" width="12.140625" customWidth="1"/>
    <col min="15" max="15" width="2.5703125" customWidth="1"/>
    <col min="16" max="16" width="3.7109375" customWidth="1"/>
    <col min="17" max="17" width="12.1406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59" t="s">
        <v>5</v>
      </c>
      <c r="C3" s="59"/>
      <c r="D3" s="59"/>
      <c r="E3" s="59"/>
      <c r="F3" s="59"/>
      <c r="G3" s="59"/>
      <c r="H3" s="59"/>
      <c r="I3" s="59"/>
      <c r="J3" s="59"/>
      <c r="K3" s="59"/>
      <c r="L3" s="59"/>
      <c r="M3" s="59"/>
      <c r="N3" s="59"/>
      <c r="O3" s="59"/>
      <c r="P3" s="59"/>
      <c r="Q3" s="59"/>
    </row>
    <row r="4" spans="1:17" ht="15" customHeight="1">
      <c r="A4" s="15" t="s">
        <v>640</v>
      </c>
      <c r="B4" s="59" t="s">
        <v>5</v>
      </c>
      <c r="C4" s="59"/>
      <c r="D4" s="59"/>
      <c r="E4" s="59"/>
      <c r="F4" s="59"/>
      <c r="G4" s="59"/>
      <c r="H4" s="59"/>
      <c r="I4" s="59"/>
      <c r="J4" s="59"/>
      <c r="K4" s="59"/>
      <c r="L4" s="59"/>
      <c r="M4" s="59"/>
      <c r="N4" s="59"/>
      <c r="O4" s="59"/>
      <c r="P4" s="59"/>
      <c r="Q4" s="59"/>
    </row>
    <row r="5" spans="1:17">
      <c r="A5" s="15"/>
      <c r="B5" s="61" t="s">
        <v>579</v>
      </c>
      <c r="C5" s="61"/>
      <c r="D5" s="61"/>
      <c r="E5" s="61"/>
      <c r="F5" s="61"/>
      <c r="G5" s="61"/>
      <c r="H5" s="61"/>
      <c r="I5" s="61"/>
      <c r="J5" s="61"/>
      <c r="K5" s="61"/>
      <c r="L5" s="61"/>
      <c r="M5" s="61"/>
      <c r="N5" s="61"/>
      <c r="O5" s="61"/>
      <c r="P5" s="61"/>
      <c r="Q5" s="61"/>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row>
    <row r="8" spans="1:17">
      <c r="A8" s="15"/>
      <c r="B8" s="16"/>
      <c r="C8" s="16"/>
      <c r="D8" s="16"/>
      <c r="E8" s="16"/>
      <c r="F8" s="16"/>
      <c r="G8" s="16"/>
      <c r="H8" s="16"/>
      <c r="I8" s="16"/>
      <c r="J8" s="16"/>
      <c r="K8" s="16"/>
      <c r="L8" s="16"/>
      <c r="M8" s="16"/>
    </row>
    <row r="9" spans="1:17">
      <c r="A9" s="15"/>
      <c r="B9" s="26"/>
      <c r="C9" s="27" t="s">
        <v>580</v>
      </c>
      <c r="D9" s="27"/>
      <c r="E9" s="27"/>
      <c r="F9" s="29"/>
      <c r="G9" s="27" t="s">
        <v>547</v>
      </c>
      <c r="H9" s="27"/>
      <c r="I9" s="27"/>
      <c r="J9" s="29"/>
      <c r="K9" s="18" t="s">
        <v>471</v>
      </c>
      <c r="L9" s="29"/>
      <c r="M9" s="27" t="s">
        <v>583</v>
      </c>
    </row>
    <row r="10" spans="1:17">
      <c r="A10" s="15"/>
      <c r="B10" s="26"/>
      <c r="C10" s="27" t="s">
        <v>260</v>
      </c>
      <c r="D10" s="27"/>
      <c r="E10" s="27"/>
      <c r="F10" s="29"/>
      <c r="G10" s="27" t="s">
        <v>275</v>
      </c>
      <c r="H10" s="27"/>
      <c r="I10" s="27"/>
      <c r="J10" s="29"/>
      <c r="K10" s="18" t="s">
        <v>581</v>
      </c>
      <c r="L10" s="29"/>
      <c r="M10" s="27"/>
    </row>
    <row r="11" spans="1:17" ht="15.75" thickBot="1">
      <c r="A11" s="15"/>
      <c r="B11" s="26"/>
      <c r="C11" s="85"/>
      <c r="D11" s="85"/>
      <c r="E11" s="85"/>
      <c r="F11" s="29"/>
      <c r="G11" s="85"/>
      <c r="H11" s="85"/>
      <c r="I11" s="85"/>
      <c r="J11" s="29"/>
      <c r="K11" s="19" t="s">
        <v>582</v>
      </c>
      <c r="L11" s="29"/>
      <c r="M11" s="28"/>
    </row>
    <row r="12" spans="1:17" ht="15.75" thickTop="1">
      <c r="A12" s="15"/>
      <c r="B12" s="17"/>
      <c r="C12" s="63" t="s">
        <v>549</v>
      </c>
      <c r="D12" s="63"/>
      <c r="E12" s="63"/>
      <c r="F12" s="63"/>
      <c r="G12" s="63"/>
      <c r="H12" s="63"/>
      <c r="I12" s="63"/>
      <c r="J12" s="63"/>
      <c r="K12" s="63"/>
      <c r="L12" s="14"/>
      <c r="M12" s="17"/>
    </row>
    <row r="13" spans="1:17">
      <c r="A13" s="15"/>
      <c r="B13" s="11" t="s">
        <v>239</v>
      </c>
      <c r="C13" s="29"/>
      <c r="D13" s="29"/>
      <c r="E13" s="29"/>
      <c r="F13" s="14"/>
      <c r="G13" s="29"/>
      <c r="H13" s="29"/>
      <c r="I13" s="29"/>
      <c r="J13" s="14"/>
      <c r="K13" s="17"/>
      <c r="L13" s="14"/>
      <c r="M13" s="17" t="s">
        <v>584</v>
      </c>
    </row>
    <row r="14" spans="1:17">
      <c r="A14" s="15"/>
      <c r="B14" s="31" t="s">
        <v>585</v>
      </c>
      <c r="C14" s="31" t="s">
        <v>233</v>
      </c>
      <c r="D14" s="32">
        <v>25000</v>
      </c>
      <c r="E14" s="34"/>
      <c r="F14" s="34"/>
      <c r="G14" s="31" t="s">
        <v>233</v>
      </c>
      <c r="H14" s="49" t="s">
        <v>586</v>
      </c>
      <c r="I14" s="31" t="s">
        <v>225</v>
      </c>
      <c r="J14" s="34"/>
      <c r="K14" s="31" t="s">
        <v>587</v>
      </c>
      <c r="L14" s="34"/>
      <c r="M14" s="177">
        <v>44144</v>
      </c>
    </row>
    <row r="15" spans="1:17">
      <c r="A15" s="15"/>
      <c r="B15" s="31"/>
      <c r="C15" s="31"/>
      <c r="D15" s="32"/>
      <c r="E15" s="34"/>
      <c r="F15" s="34"/>
      <c r="G15" s="31"/>
      <c r="H15" s="49"/>
      <c r="I15" s="31"/>
      <c r="J15" s="34"/>
      <c r="K15" s="31"/>
      <c r="L15" s="34"/>
      <c r="M15" s="177"/>
    </row>
    <row r="16" spans="1:17">
      <c r="A16" s="15"/>
      <c r="B16" s="26" t="s">
        <v>585</v>
      </c>
      <c r="C16" s="38">
        <v>25000</v>
      </c>
      <c r="D16" s="38"/>
      <c r="E16" s="29"/>
      <c r="F16" s="29"/>
      <c r="G16" s="53" t="s">
        <v>588</v>
      </c>
      <c r="H16" s="53"/>
      <c r="I16" s="26" t="s">
        <v>225</v>
      </c>
      <c r="J16" s="29"/>
      <c r="K16" s="26" t="s">
        <v>587</v>
      </c>
      <c r="L16" s="29"/>
      <c r="M16" s="178">
        <v>45237</v>
      </c>
    </row>
    <row r="17" spans="1:17">
      <c r="A17" s="15"/>
      <c r="B17" s="26"/>
      <c r="C17" s="38"/>
      <c r="D17" s="38"/>
      <c r="E17" s="29"/>
      <c r="F17" s="29"/>
      <c r="G17" s="53"/>
      <c r="H17" s="53"/>
      <c r="I17" s="26"/>
      <c r="J17" s="29"/>
      <c r="K17" s="26"/>
      <c r="L17" s="29"/>
      <c r="M17" s="178"/>
    </row>
    <row r="18" spans="1:17">
      <c r="A18" s="15"/>
      <c r="B18" s="21"/>
      <c r="C18" s="34"/>
      <c r="D18" s="34"/>
      <c r="E18" s="34"/>
      <c r="F18" s="21"/>
      <c r="G18" s="34"/>
      <c r="H18" s="34"/>
      <c r="I18" s="34"/>
      <c r="J18" s="21"/>
      <c r="K18" s="21"/>
      <c r="L18" s="21"/>
      <c r="M18" s="21"/>
    </row>
    <row r="19" spans="1:17">
      <c r="A19" s="15"/>
      <c r="B19" s="179">
        <v>41639</v>
      </c>
      <c r="C19" s="53"/>
      <c r="D19" s="53"/>
      <c r="E19" s="29"/>
      <c r="F19" s="29"/>
      <c r="G19" s="53"/>
      <c r="H19" s="53"/>
      <c r="I19" s="29"/>
      <c r="J19" s="29"/>
      <c r="K19" s="26"/>
      <c r="L19" s="29"/>
      <c r="M19" s="26" t="s">
        <v>584</v>
      </c>
    </row>
    <row r="20" spans="1:17">
      <c r="A20" s="15"/>
      <c r="B20" s="179"/>
      <c r="C20" s="53"/>
      <c r="D20" s="53"/>
      <c r="E20" s="29"/>
      <c r="F20" s="29"/>
      <c r="G20" s="53"/>
      <c r="H20" s="53"/>
      <c r="I20" s="29"/>
      <c r="J20" s="29"/>
      <c r="K20" s="26"/>
      <c r="L20" s="29"/>
      <c r="M20" s="26"/>
    </row>
    <row r="21" spans="1:17">
      <c r="A21" s="15"/>
      <c r="B21" s="31" t="s">
        <v>585</v>
      </c>
      <c r="C21" s="31" t="s">
        <v>233</v>
      </c>
      <c r="D21" s="32">
        <v>25000</v>
      </c>
      <c r="E21" s="34"/>
      <c r="F21" s="34"/>
      <c r="G21" s="31" t="s">
        <v>233</v>
      </c>
      <c r="H21" s="49">
        <v>357</v>
      </c>
      <c r="I21" s="34"/>
      <c r="J21" s="34"/>
      <c r="K21" s="31" t="s">
        <v>589</v>
      </c>
      <c r="L21" s="34"/>
      <c r="M21" s="177">
        <v>44144</v>
      </c>
    </row>
    <row r="22" spans="1:17">
      <c r="A22" s="15"/>
      <c r="B22" s="31"/>
      <c r="C22" s="31"/>
      <c r="D22" s="32"/>
      <c r="E22" s="34"/>
      <c r="F22" s="34"/>
      <c r="G22" s="31"/>
      <c r="H22" s="49"/>
      <c r="I22" s="34"/>
      <c r="J22" s="34"/>
      <c r="K22" s="31"/>
      <c r="L22" s="34"/>
      <c r="M22" s="177"/>
    </row>
    <row r="23" spans="1:17">
      <c r="A23" s="15"/>
      <c r="B23" s="26" t="s">
        <v>585</v>
      </c>
      <c r="C23" s="38">
        <v>25000</v>
      </c>
      <c r="D23" s="38"/>
      <c r="E23" s="29"/>
      <c r="F23" s="29"/>
      <c r="G23" s="53">
        <v>412</v>
      </c>
      <c r="H23" s="53"/>
      <c r="I23" s="29"/>
      <c r="J23" s="29"/>
      <c r="K23" s="26" t="s">
        <v>589</v>
      </c>
      <c r="L23" s="29"/>
      <c r="M23" s="178">
        <v>45237</v>
      </c>
    </row>
    <row r="24" spans="1:17">
      <c r="A24" s="15"/>
      <c r="B24" s="26"/>
      <c r="C24" s="38"/>
      <c r="D24" s="38"/>
      <c r="E24" s="29"/>
      <c r="F24" s="29"/>
      <c r="G24" s="53"/>
      <c r="H24" s="53"/>
      <c r="I24" s="29"/>
      <c r="J24" s="29"/>
      <c r="K24" s="26"/>
      <c r="L24" s="29"/>
      <c r="M24" s="178"/>
    </row>
    <row r="25" spans="1:17" ht="15" customHeight="1">
      <c r="A25" s="15" t="s">
        <v>641</v>
      </c>
      <c r="B25" s="59" t="s">
        <v>5</v>
      </c>
      <c r="C25" s="59"/>
      <c r="D25" s="59"/>
      <c r="E25" s="59"/>
      <c r="F25" s="59"/>
      <c r="G25" s="59"/>
      <c r="H25" s="59"/>
      <c r="I25" s="59"/>
      <c r="J25" s="59"/>
      <c r="K25" s="59"/>
      <c r="L25" s="59"/>
      <c r="M25" s="59"/>
      <c r="N25" s="59"/>
      <c r="O25" s="59"/>
      <c r="P25" s="59"/>
      <c r="Q25" s="59"/>
    </row>
    <row r="26" spans="1:17">
      <c r="A26" s="15"/>
      <c r="B26" s="61" t="s">
        <v>590</v>
      </c>
      <c r="C26" s="61"/>
      <c r="D26" s="61"/>
      <c r="E26" s="61"/>
      <c r="F26" s="61"/>
      <c r="G26" s="61"/>
      <c r="H26" s="61"/>
      <c r="I26" s="61"/>
      <c r="J26" s="61"/>
      <c r="K26" s="61"/>
      <c r="L26" s="61"/>
      <c r="M26" s="61"/>
      <c r="N26" s="61"/>
      <c r="O26" s="61"/>
      <c r="P26" s="61"/>
      <c r="Q26" s="61"/>
    </row>
    <row r="27" spans="1:17">
      <c r="A27" s="15"/>
      <c r="B27" s="25"/>
      <c r="C27" s="25"/>
      <c r="D27" s="25"/>
      <c r="E27" s="25"/>
      <c r="F27" s="25"/>
      <c r="G27" s="25"/>
      <c r="H27" s="25"/>
      <c r="I27" s="25"/>
      <c r="J27" s="25"/>
      <c r="K27" s="25"/>
      <c r="L27" s="25"/>
      <c r="M27" s="25"/>
      <c r="N27" s="25"/>
      <c r="O27" s="25"/>
      <c r="P27" s="25"/>
      <c r="Q27" s="25"/>
    </row>
    <row r="28" spans="1:17">
      <c r="A28" s="15"/>
      <c r="B28" s="25"/>
      <c r="C28" s="25"/>
      <c r="D28" s="25"/>
      <c r="E28" s="25"/>
      <c r="F28" s="25"/>
      <c r="G28" s="25"/>
      <c r="H28" s="25"/>
      <c r="I28" s="25"/>
      <c r="J28" s="25"/>
      <c r="K28" s="25"/>
      <c r="L28" s="25"/>
      <c r="M28" s="25"/>
      <c r="N28" s="25"/>
      <c r="O28" s="25"/>
      <c r="P28" s="25"/>
      <c r="Q28" s="25"/>
    </row>
    <row r="29" spans="1:17">
      <c r="A29" s="15"/>
      <c r="B29" s="16"/>
      <c r="C29" s="16"/>
      <c r="D29" s="16"/>
      <c r="E29" s="16"/>
      <c r="F29" s="16"/>
      <c r="G29" s="16"/>
      <c r="H29" s="16"/>
      <c r="I29" s="16"/>
      <c r="J29" s="16"/>
      <c r="K29" s="16"/>
      <c r="L29" s="16"/>
      <c r="M29" s="16"/>
      <c r="N29" s="16"/>
      <c r="O29" s="16"/>
      <c r="P29" s="16"/>
      <c r="Q29" s="16"/>
    </row>
    <row r="30" spans="1:17" ht="15.75" thickBot="1">
      <c r="A30" s="15"/>
      <c r="B30" s="17"/>
      <c r="C30" s="28" t="s">
        <v>591</v>
      </c>
      <c r="D30" s="28"/>
      <c r="E30" s="28"/>
      <c r="F30" s="28"/>
      <c r="G30" s="28"/>
      <c r="H30" s="28"/>
      <c r="I30" s="28"/>
      <c r="J30" s="28"/>
      <c r="K30" s="28"/>
      <c r="L30" s="14"/>
      <c r="M30" s="28" t="s">
        <v>592</v>
      </c>
      <c r="N30" s="28"/>
      <c r="O30" s="28"/>
      <c r="P30" s="28"/>
      <c r="Q30" s="28"/>
    </row>
    <row r="31" spans="1:17" ht="15.75" thickTop="1">
      <c r="A31" s="15"/>
      <c r="B31" s="26"/>
      <c r="C31" s="138" t="s">
        <v>476</v>
      </c>
      <c r="D31" s="138"/>
      <c r="E31" s="138"/>
      <c r="F31" s="77"/>
      <c r="G31" s="138" t="s">
        <v>594</v>
      </c>
      <c r="H31" s="138"/>
      <c r="I31" s="138"/>
      <c r="J31" s="138"/>
      <c r="K31" s="138"/>
      <c r="L31" s="29"/>
      <c r="M31" s="138" t="s">
        <v>596</v>
      </c>
      <c r="N31" s="138"/>
      <c r="O31" s="138"/>
      <c r="P31" s="138"/>
      <c r="Q31" s="138"/>
    </row>
    <row r="32" spans="1:17" ht="15.75" thickBot="1">
      <c r="A32" s="15"/>
      <c r="B32" s="26"/>
      <c r="C32" s="28" t="s">
        <v>593</v>
      </c>
      <c r="D32" s="28"/>
      <c r="E32" s="28"/>
      <c r="F32" s="29"/>
      <c r="G32" s="28" t="s">
        <v>595</v>
      </c>
      <c r="H32" s="28"/>
      <c r="I32" s="28"/>
      <c r="J32" s="28"/>
      <c r="K32" s="28"/>
      <c r="L32" s="29"/>
      <c r="M32" s="28" t="s">
        <v>597</v>
      </c>
      <c r="N32" s="28"/>
      <c r="O32" s="28"/>
      <c r="P32" s="28"/>
      <c r="Q32" s="28"/>
    </row>
    <row r="33" spans="1:17" ht="15.75" thickTop="1">
      <c r="A33" s="15"/>
      <c r="B33" s="26"/>
      <c r="C33" s="138" t="s">
        <v>598</v>
      </c>
      <c r="D33" s="138"/>
      <c r="E33" s="138"/>
      <c r="F33" s="29"/>
      <c r="G33" s="138" t="s">
        <v>582</v>
      </c>
      <c r="H33" s="77"/>
      <c r="I33" s="138" t="s">
        <v>260</v>
      </c>
      <c r="J33" s="138"/>
      <c r="K33" s="138"/>
      <c r="L33" s="29"/>
      <c r="M33" s="138" t="s">
        <v>582</v>
      </c>
      <c r="N33" s="77"/>
      <c r="O33" s="138" t="s">
        <v>260</v>
      </c>
      <c r="P33" s="138"/>
      <c r="Q33" s="138"/>
    </row>
    <row r="34" spans="1:17">
      <c r="A34" s="15"/>
      <c r="B34" s="26"/>
      <c r="C34" s="27" t="s">
        <v>599</v>
      </c>
      <c r="D34" s="27"/>
      <c r="E34" s="27"/>
      <c r="F34" s="29"/>
      <c r="G34" s="27"/>
      <c r="H34" s="29"/>
      <c r="I34" s="27" t="s">
        <v>600</v>
      </c>
      <c r="J34" s="27"/>
      <c r="K34" s="27"/>
      <c r="L34" s="29"/>
      <c r="M34" s="27"/>
      <c r="N34" s="29"/>
      <c r="O34" s="27" t="s">
        <v>600</v>
      </c>
      <c r="P34" s="27"/>
      <c r="Q34" s="27"/>
    </row>
    <row r="35" spans="1:17" ht="15.75" thickBot="1">
      <c r="A35" s="15"/>
      <c r="B35" s="26"/>
      <c r="C35" s="85"/>
      <c r="D35" s="85"/>
      <c r="E35" s="85"/>
      <c r="F35" s="29"/>
      <c r="G35" s="28"/>
      <c r="H35" s="29"/>
      <c r="I35" s="28" t="s">
        <v>601</v>
      </c>
      <c r="J35" s="28"/>
      <c r="K35" s="28"/>
      <c r="L35" s="29"/>
      <c r="M35" s="28"/>
      <c r="N35" s="29"/>
      <c r="O35" s="28" t="s">
        <v>601</v>
      </c>
      <c r="P35" s="28"/>
      <c r="Q35" s="28"/>
    </row>
    <row r="36" spans="1:17" ht="15.75" thickTop="1">
      <c r="A36" s="15"/>
      <c r="B36" s="17"/>
      <c r="C36" s="63" t="s">
        <v>549</v>
      </c>
      <c r="D36" s="63"/>
      <c r="E36" s="63"/>
      <c r="F36" s="63"/>
      <c r="G36" s="63"/>
      <c r="H36" s="63"/>
      <c r="I36" s="63"/>
      <c r="J36" s="63"/>
      <c r="K36" s="63"/>
      <c r="L36" s="63"/>
      <c r="M36" s="63"/>
      <c r="N36" s="63"/>
      <c r="O36" s="63"/>
      <c r="P36" s="63"/>
      <c r="Q36" s="63"/>
    </row>
    <row r="37" spans="1:17">
      <c r="A37" s="15"/>
      <c r="B37" s="11" t="s">
        <v>239</v>
      </c>
      <c r="C37" s="29"/>
      <c r="D37" s="29"/>
      <c r="E37" s="29"/>
      <c r="F37" s="14"/>
      <c r="G37" s="17"/>
      <c r="H37" s="14"/>
      <c r="I37" s="29"/>
      <c r="J37" s="29"/>
      <c r="K37" s="29"/>
      <c r="L37" s="14"/>
      <c r="M37" s="17"/>
      <c r="N37" s="14"/>
      <c r="O37" s="29"/>
      <c r="P37" s="29"/>
      <c r="Q37" s="29"/>
    </row>
    <row r="38" spans="1:17">
      <c r="A38" s="15"/>
      <c r="B38" s="31" t="s">
        <v>585</v>
      </c>
      <c r="C38" s="31" t="s">
        <v>233</v>
      </c>
      <c r="D38" s="49" t="s">
        <v>602</v>
      </c>
      <c r="E38" s="31" t="s">
        <v>225</v>
      </c>
      <c r="F38" s="34"/>
      <c r="G38" s="31" t="s">
        <v>603</v>
      </c>
      <c r="H38" s="34"/>
      <c r="I38" s="31" t="s">
        <v>233</v>
      </c>
      <c r="J38" s="49" t="s">
        <v>253</v>
      </c>
      <c r="K38" s="34"/>
      <c r="L38" s="34"/>
      <c r="M38" s="31" t="s">
        <v>604</v>
      </c>
      <c r="N38" s="34"/>
      <c r="O38" s="31" t="s">
        <v>233</v>
      </c>
      <c r="P38" s="49" t="s">
        <v>253</v>
      </c>
      <c r="Q38" s="34"/>
    </row>
    <row r="39" spans="1:17">
      <c r="A39" s="15"/>
      <c r="B39" s="31"/>
      <c r="C39" s="31"/>
      <c r="D39" s="49"/>
      <c r="E39" s="31"/>
      <c r="F39" s="34"/>
      <c r="G39" s="31"/>
      <c r="H39" s="34"/>
      <c r="I39" s="31"/>
      <c r="J39" s="49"/>
      <c r="K39" s="34"/>
      <c r="L39" s="34"/>
      <c r="M39" s="31"/>
      <c r="N39" s="34"/>
      <c r="O39" s="31"/>
      <c r="P39" s="49"/>
      <c r="Q39" s="34"/>
    </row>
    <row r="40" spans="1:17">
      <c r="A40" s="15"/>
      <c r="B40" s="26" t="s">
        <v>585</v>
      </c>
      <c r="C40" s="53" t="s">
        <v>605</v>
      </c>
      <c r="D40" s="53"/>
      <c r="E40" s="26" t="s">
        <v>225</v>
      </c>
      <c r="F40" s="29"/>
      <c r="G40" s="26" t="s">
        <v>603</v>
      </c>
      <c r="H40" s="29"/>
      <c r="I40" s="53" t="s">
        <v>253</v>
      </c>
      <c r="J40" s="53"/>
      <c r="K40" s="29"/>
      <c r="L40" s="29"/>
      <c r="M40" s="26" t="s">
        <v>604</v>
      </c>
      <c r="N40" s="29"/>
      <c r="O40" s="53" t="s">
        <v>253</v>
      </c>
      <c r="P40" s="53"/>
      <c r="Q40" s="29"/>
    </row>
    <row r="41" spans="1:17">
      <c r="A41" s="15"/>
      <c r="B41" s="26"/>
      <c r="C41" s="53"/>
      <c r="D41" s="53"/>
      <c r="E41" s="26"/>
      <c r="F41" s="29"/>
      <c r="G41" s="26"/>
      <c r="H41" s="29"/>
      <c r="I41" s="53"/>
      <c r="J41" s="53"/>
      <c r="K41" s="29"/>
      <c r="L41" s="29"/>
      <c r="M41" s="26"/>
      <c r="N41" s="29"/>
      <c r="O41" s="53"/>
      <c r="P41" s="53"/>
      <c r="Q41" s="29"/>
    </row>
    <row r="42" spans="1:17">
      <c r="A42" s="15"/>
      <c r="B42" s="21"/>
      <c r="C42" s="34"/>
      <c r="D42" s="34"/>
      <c r="E42" s="34"/>
      <c r="F42" s="21"/>
      <c r="G42" s="21"/>
      <c r="H42" s="21"/>
      <c r="I42" s="34"/>
      <c r="J42" s="34"/>
      <c r="K42" s="34"/>
      <c r="L42" s="21"/>
      <c r="M42" s="21"/>
      <c r="N42" s="21"/>
      <c r="O42" s="34"/>
      <c r="P42" s="34"/>
      <c r="Q42" s="34"/>
    </row>
    <row r="43" spans="1:17">
      <c r="A43" s="15"/>
      <c r="B43" s="179">
        <v>41639</v>
      </c>
      <c r="C43" s="53"/>
      <c r="D43" s="53"/>
      <c r="E43" s="29"/>
      <c r="F43" s="29"/>
      <c r="G43" s="26"/>
      <c r="H43" s="29"/>
      <c r="I43" s="53"/>
      <c r="J43" s="53"/>
      <c r="K43" s="29"/>
      <c r="L43" s="29"/>
      <c r="M43" s="26"/>
      <c r="N43" s="29"/>
      <c r="O43" s="53"/>
      <c r="P43" s="53"/>
      <c r="Q43" s="29"/>
    </row>
    <row r="44" spans="1:17">
      <c r="A44" s="15"/>
      <c r="B44" s="179"/>
      <c r="C44" s="53"/>
      <c r="D44" s="53"/>
      <c r="E44" s="29"/>
      <c r="F44" s="29"/>
      <c r="G44" s="26"/>
      <c r="H44" s="29"/>
      <c r="I44" s="53"/>
      <c r="J44" s="53"/>
      <c r="K44" s="29"/>
      <c r="L44" s="29"/>
      <c r="M44" s="26"/>
      <c r="N44" s="29"/>
      <c r="O44" s="53"/>
      <c r="P44" s="53"/>
      <c r="Q44" s="29"/>
    </row>
    <row r="45" spans="1:17">
      <c r="A45" s="15"/>
      <c r="B45" s="31" t="s">
        <v>585</v>
      </c>
      <c r="C45" s="31" t="s">
        <v>233</v>
      </c>
      <c r="D45" s="49">
        <v>220</v>
      </c>
      <c r="E45" s="34"/>
      <c r="F45" s="34"/>
      <c r="G45" s="31" t="s">
        <v>603</v>
      </c>
      <c r="H45" s="34"/>
      <c r="I45" s="31" t="s">
        <v>233</v>
      </c>
      <c r="J45" s="49" t="s">
        <v>253</v>
      </c>
      <c r="K45" s="34"/>
      <c r="L45" s="34"/>
      <c r="M45" s="31" t="s">
        <v>604</v>
      </c>
      <c r="N45" s="34"/>
      <c r="O45" s="31" t="s">
        <v>233</v>
      </c>
      <c r="P45" s="49" t="s">
        <v>253</v>
      </c>
      <c r="Q45" s="34"/>
    </row>
    <row r="46" spans="1:17">
      <c r="A46" s="15"/>
      <c r="B46" s="31"/>
      <c r="C46" s="31"/>
      <c r="D46" s="49"/>
      <c r="E46" s="34"/>
      <c r="F46" s="34"/>
      <c r="G46" s="31"/>
      <c r="H46" s="34"/>
      <c r="I46" s="31"/>
      <c r="J46" s="49"/>
      <c r="K46" s="34"/>
      <c r="L46" s="34"/>
      <c r="M46" s="31"/>
      <c r="N46" s="34"/>
      <c r="O46" s="31"/>
      <c r="P46" s="49"/>
      <c r="Q46" s="34"/>
    </row>
    <row r="47" spans="1:17">
      <c r="A47" s="15"/>
      <c r="B47" s="26" t="s">
        <v>585</v>
      </c>
      <c r="C47" s="53">
        <v>255</v>
      </c>
      <c r="D47" s="53"/>
      <c r="E47" s="29"/>
      <c r="F47" s="29"/>
      <c r="G47" s="26" t="s">
        <v>603</v>
      </c>
      <c r="H47" s="29"/>
      <c r="I47" s="53" t="s">
        <v>253</v>
      </c>
      <c r="J47" s="53"/>
      <c r="K47" s="29"/>
      <c r="L47" s="29"/>
      <c r="M47" s="26" t="s">
        <v>604</v>
      </c>
      <c r="N47" s="29"/>
      <c r="O47" s="53" t="s">
        <v>253</v>
      </c>
      <c r="P47" s="53"/>
      <c r="Q47" s="29"/>
    </row>
    <row r="48" spans="1:17">
      <c r="A48" s="15"/>
      <c r="B48" s="26"/>
      <c r="C48" s="53"/>
      <c r="D48" s="53"/>
      <c r="E48" s="29"/>
      <c r="F48" s="29"/>
      <c r="G48" s="26"/>
      <c r="H48" s="29"/>
      <c r="I48" s="53"/>
      <c r="J48" s="53"/>
      <c r="K48" s="29"/>
      <c r="L48" s="29"/>
      <c r="M48" s="26"/>
      <c r="N48" s="29"/>
      <c r="O48" s="53"/>
      <c r="P48" s="53"/>
      <c r="Q48" s="29"/>
    </row>
  </sheetData>
  <mergeCells count="189">
    <mergeCell ref="B5:Q5"/>
    <mergeCell ref="B6:Q6"/>
    <mergeCell ref="A25:A48"/>
    <mergeCell ref="B25:Q25"/>
    <mergeCell ref="B26:Q26"/>
    <mergeCell ref="B27:Q27"/>
    <mergeCell ref="M47:M48"/>
    <mergeCell ref="N47:N48"/>
    <mergeCell ref="O47:P48"/>
    <mergeCell ref="Q47:Q48"/>
    <mergeCell ref="A1:A2"/>
    <mergeCell ref="B1:Q1"/>
    <mergeCell ref="B2:Q2"/>
    <mergeCell ref="B3:Q3"/>
    <mergeCell ref="A4:A24"/>
    <mergeCell ref="B4:Q4"/>
    <mergeCell ref="Q45:Q46"/>
    <mergeCell ref="B47:B48"/>
    <mergeCell ref="C47:D48"/>
    <mergeCell ref="E47:E48"/>
    <mergeCell ref="F47:F48"/>
    <mergeCell ref="G47:G48"/>
    <mergeCell ref="H47:H48"/>
    <mergeCell ref="I47:J48"/>
    <mergeCell ref="K47:K48"/>
    <mergeCell ref="L47:L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J44"/>
    <mergeCell ref="K43:K44"/>
    <mergeCell ref="L43:L44"/>
    <mergeCell ref="M43:M44"/>
    <mergeCell ref="N43:N44"/>
    <mergeCell ref="O43:P44"/>
    <mergeCell ref="Q40:Q41"/>
    <mergeCell ref="C42:E42"/>
    <mergeCell ref="I42:K42"/>
    <mergeCell ref="O42:Q42"/>
    <mergeCell ref="B43:B44"/>
    <mergeCell ref="C43:D44"/>
    <mergeCell ref="E43:E44"/>
    <mergeCell ref="F43:F44"/>
    <mergeCell ref="G43:G44"/>
    <mergeCell ref="H43:H44"/>
    <mergeCell ref="I40:J41"/>
    <mergeCell ref="K40:K41"/>
    <mergeCell ref="L40:L41"/>
    <mergeCell ref="M40:M41"/>
    <mergeCell ref="N40:N41"/>
    <mergeCell ref="O40:P41"/>
    <mergeCell ref="N38:N39"/>
    <mergeCell ref="O38:O39"/>
    <mergeCell ref="P38:P39"/>
    <mergeCell ref="Q38:Q39"/>
    <mergeCell ref="B40:B41"/>
    <mergeCell ref="C40:D41"/>
    <mergeCell ref="E40:E41"/>
    <mergeCell ref="F40:F41"/>
    <mergeCell ref="G40:G41"/>
    <mergeCell ref="H40:H41"/>
    <mergeCell ref="H38:H39"/>
    <mergeCell ref="I38:I39"/>
    <mergeCell ref="J38:J39"/>
    <mergeCell ref="K38:K39"/>
    <mergeCell ref="L38:L39"/>
    <mergeCell ref="M38:M39"/>
    <mergeCell ref="C36:Q36"/>
    <mergeCell ref="C37:E37"/>
    <mergeCell ref="I37:K37"/>
    <mergeCell ref="O37:Q37"/>
    <mergeCell ref="B38:B39"/>
    <mergeCell ref="C38:C39"/>
    <mergeCell ref="D38:D39"/>
    <mergeCell ref="E38:E39"/>
    <mergeCell ref="F38:F39"/>
    <mergeCell ref="G38:G39"/>
    <mergeCell ref="I35:K35"/>
    <mergeCell ref="L33:L35"/>
    <mergeCell ref="M33:M35"/>
    <mergeCell ref="N33:N35"/>
    <mergeCell ref="O33:Q33"/>
    <mergeCell ref="O34:Q34"/>
    <mergeCell ref="O35:Q35"/>
    <mergeCell ref="M32:Q32"/>
    <mergeCell ref="B33:B35"/>
    <mergeCell ref="C33:E33"/>
    <mergeCell ref="C34:E34"/>
    <mergeCell ref="C35:E35"/>
    <mergeCell ref="F33:F35"/>
    <mergeCell ref="G33:G35"/>
    <mergeCell ref="H33:H35"/>
    <mergeCell ref="I33:K33"/>
    <mergeCell ref="I34:K34"/>
    <mergeCell ref="C30:K30"/>
    <mergeCell ref="M30:Q30"/>
    <mergeCell ref="B31:B32"/>
    <mergeCell ref="C31:E31"/>
    <mergeCell ref="C32:E32"/>
    <mergeCell ref="F31:F32"/>
    <mergeCell ref="G31:K31"/>
    <mergeCell ref="G32:K32"/>
    <mergeCell ref="L31:L32"/>
    <mergeCell ref="M31:Q31"/>
    <mergeCell ref="I23:I24"/>
    <mergeCell ref="J23:J24"/>
    <mergeCell ref="K23:K24"/>
    <mergeCell ref="L23:L24"/>
    <mergeCell ref="M23:M24"/>
    <mergeCell ref="B28:Q28"/>
    <mergeCell ref="I21:I22"/>
    <mergeCell ref="J21:J22"/>
    <mergeCell ref="K21:K22"/>
    <mergeCell ref="L21:L22"/>
    <mergeCell ref="M21:M22"/>
    <mergeCell ref="B23:B24"/>
    <mergeCell ref="C23:D24"/>
    <mergeCell ref="E23:E24"/>
    <mergeCell ref="F23:F24"/>
    <mergeCell ref="G23:H24"/>
    <mergeCell ref="K19:K20"/>
    <mergeCell ref="L19:L20"/>
    <mergeCell ref="M19:M20"/>
    <mergeCell ref="B21:B22"/>
    <mergeCell ref="C21:C22"/>
    <mergeCell ref="D21:D22"/>
    <mergeCell ref="E21:E22"/>
    <mergeCell ref="F21:F22"/>
    <mergeCell ref="G21:G22"/>
    <mergeCell ref="H21:H22"/>
    <mergeCell ref="M16:M17"/>
    <mergeCell ref="C18:E18"/>
    <mergeCell ref="G18:I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K17"/>
    <mergeCell ref="L16:L17"/>
    <mergeCell ref="G14:G15"/>
    <mergeCell ref="H14:H15"/>
    <mergeCell ref="I14:I15"/>
    <mergeCell ref="J14:J15"/>
    <mergeCell ref="K14:K15"/>
    <mergeCell ref="L14:L15"/>
    <mergeCell ref="L9:L11"/>
    <mergeCell ref="M9:M11"/>
    <mergeCell ref="C12:K12"/>
    <mergeCell ref="C13:E13"/>
    <mergeCell ref="G13:I13"/>
    <mergeCell ref="B14:B15"/>
    <mergeCell ref="C14:C15"/>
    <mergeCell ref="D14:D15"/>
    <mergeCell ref="E14:E15"/>
    <mergeCell ref="F14:F15"/>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42</v>
      </c>
      <c r="B1" s="1" t="s">
        <v>1</v>
      </c>
    </row>
    <row r="2" spans="1:2">
      <c r="A2" s="7"/>
      <c r="B2" s="1" t="s">
        <v>2</v>
      </c>
    </row>
    <row r="3" spans="1:2">
      <c r="A3" s="7"/>
      <c r="B3" s="1" t="s">
        <v>643</v>
      </c>
    </row>
    <row r="4" spans="1:2">
      <c r="A4" s="3" t="s">
        <v>205</v>
      </c>
      <c r="B4" s="4" t="s">
        <v>5</v>
      </c>
    </row>
    <row r="5" spans="1:2">
      <c r="A5" s="2" t="s">
        <v>644</v>
      </c>
      <c r="B5"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45</v>
      </c>
      <c r="B1" s="7" t="s">
        <v>77</v>
      </c>
      <c r="C1" s="7"/>
      <c r="D1" s="7" t="s">
        <v>1</v>
      </c>
      <c r="E1" s="7"/>
      <c r="F1" s="1"/>
      <c r="G1" s="1"/>
      <c r="H1" s="1"/>
      <c r="I1" s="1"/>
    </row>
    <row r="2" spans="1:9" ht="30">
      <c r="A2" s="1" t="s">
        <v>68</v>
      </c>
      <c r="B2" s="1" t="s">
        <v>2</v>
      </c>
      <c r="C2" s="1" t="s">
        <v>78</v>
      </c>
      <c r="D2" s="1" t="s">
        <v>2</v>
      </c>
      <c r="E2" s="1" t="s">
        <v>78</v>
      </c>
      <c r="F2" s="1" t="s">
        <v>646</v>
      </c>
      <c r="G2" s="1" t="s">
        <v>31</v>
      </c>
      <c r="H2" s="1" t="s">
        <v>647</v>
      </c>
      <c r="I2" s="1" t="s">
        <v>648</v>
      </c>
    </row>
    <row r="3" spans="1:9" ht="30">
      <c r="A3" s="3" t="s">
        <v>649</v>
      </c>
      <c r="B3" s="4" t="s">
        <v>5</v>
      </c>
      <c r="C3" s="4" t="s">
        <v>5</v>
      </c>
      <c r="D3" s="4" t="s">
        <v>5</v>
      </c>
      <c r="E3" s="4" t="s">
        <v>5</v>
      </c>
      <c r="F3" s="4" t="s">
        <v>5</v>
      </c>
      <c r="G3" s="4" t="s">
        <v>5</v>
      </c>
      <c r="H3" s="4" t="s">
        <v>5</v>
      </c>
      <c r="I3" s="4" t="s">
        <v>5</v>
      </c>
    </row>
    <row r="4" spans="1:9" ht="30">
      <c r="A4" s="2" t="s">
        <v>222</v>
      </c>
      <c r="B4" s="4" t="s">
        <v>5</v>
      </c>
      <c r="C4" s="4" t="s">
        <v>5</v>
      </c>
      <c r="D4" s="4" t="s">
        <v>5</v>
      </c>
      <c r="E4" s="4" t="s">
        <v>5</v>
      </c>
      <c r="F4" s="5">
        <v>4696591</v>
      </c>
      <c r="G4" s="5">
        <v>4711995</v>
      </c>
      <c r="H4" s="5">
        <v>4708910</v>
      </c>
      <c r="I4" s="5">
        <v>4712328</v>
      </c>
    </row>
    <row r="5" spans="1:9" ht="30">
      <c r="A5" s="2" t="s">
        <v>223</v>
      </c>
      <c r="B5" s="5">
        <v>-10673</v>
      </c>
      <c r="C5" s="4">
        <v>-720</v>
      </c>
      <c r="D5" s="5">
        <v>-12490</v>
      </c>
      <c r="E5" s="4">
        <v>-364</v>
      </c>
      <c r="F5" s="4" t="s">
        <v>5</v>
      </c>
      <c r="G5" s="4" t="s">
        <v>5</v>
      </c>
      <c r="H5" s="4" t="s">
        <v>5</v>
      </c>
      <c r="I5" s="4" t="s">
        <v>5</v>
      </c>
    </row>
    <row r="6" spans="1:9" ht="30">
      <c r="A6" s="2" t="s">
        <v>229</v>
      </c>
      <c r="B6" s="5">
        <v>4685918</v>
      </c>
      <c r="C6" s="5">
        <v>4708190</v>
      </c>
      <c r="D6" s="5">
        <v>4699505</v>
      </c>
      <c r="E6" s="5">
        <v>4711964</v>
      </c>
      <c r="F6" s="4" t="s">
        <v>5</v>
      </c>
      <c r="G6" s="4" t="s">
        <v>5</v>
      </c>
      <c r="H6" s="4" t="s">
        <v>5</v>
      </c>
      <c r="I6" s="4" t="s">
        <v>5</v>
      </c>
    </row>
    <row r="7" spans="1:9" ht="60">
      <c r="A7" s="2" t="s">
        <v>230</v>
      </c>
      <c r="B7" s="5">
        <v>2139</v>
      </c>
      <c r="C7" s="5">
        <v>3220</v>
      </c>
      <c r="D7" s="5">
        <v>2365</v>
      </c>
      <c r="E7" s="5">
        <v>3755</v>
      </c>
      <c r="F7" s="4" t="s">
        <v>5</v>
      </c>
      <c r="G7" s="4" t="s">
        <v>5</v>
      </c>
      <c r="H7" s="4" t="s">
        <v>5</v>
      </c>
      <c r="I7" s="4" t="s">
        <v>5</v>
      </c>
    </row>
    <row r="8" spans="1:9" ht="30">
      <c r="A8" s="2" t="s">
        <v>231</v>
      </c>
      <c r="B8" s="5">
        <v>4688057</v>
      </c>
      <c r="C8" s="5">
        <v>4711410</v>
      </c>
      <c r="D8" s="5">
        <v>4701870</v>
      </c>
      <c r="E8" s="5">
        <v>4715719</v>
      </c>
      <c r="F8" s="4" t="s">
        <v>5</v>
      </c>
      <c r="G8" s="4" t="s">
        <v>5</v>
      </c>
      <c r="H8" s="4" t="s">
        <v>5</v>
      </c>
      <c r="I8" s="4" t="s">
        <v>5</v>
      </c>
    </row>
    <row r="9" spans="1:9">
      <c r="A9" s="2" t="s">
        <v>232</v>
      </c>
      <c r="B9" s="8">
        <v>7899</v>
      </c>
      <c r="C9" s="8">
        <v>6624</v>
      </c>
      <c r="D9" s="8">
        <v>21824</v>
      </c>
      <c r="E9" s="8">
        <v>20348</v>
      </c>
      <c r="F9" s="4" t="s">
        <v>5</v>
      </c>
      <c r="G9" s="4" t="s">
        <v>5</v>
      </c>
      <c r="H9" s="4" t="s">
        <v>5</v>
      </c>
      <c r="I9" s="4" t="s">
        <v>5</v>
      </c>
    </row>
    <row r="10" spans="1:9">
      <c r="A10" s="3" t="s">
        <v>650</v>
      </c>
      <c r="B10" s="4" t="s">
        <v>5</v>
      </c>
      <c r="C10" s="4" t="s">
        <v>5</v>
      </c>
      <c r="D10" s="4" t="s">
        <v>5</v>
      </c>
      <c r="E10" s="4" t="s">
        <v>5</v>
      </c>
      <c r="F10" s="4" t="s">
        <v>5</v>
      </c>
      <c r="G10" s="4" t="s">
        <v>5</v>
      </c>
      <c r="H10" s="4" t="s">
        <v>5</v>
      </c>
      <c r="I10" s="4" t="s">
        <v>5</v>
      </c>
    </row>
    <row r="11" spans="1:9">
      <c r="A11" s="2" t="s">
        <v>116</v>
      </c>
      <c r="B11" s="9">
        <v>1.69</v>
      </c>
      <c r="C11" s="9">
        <v>1.41</v>
      </c>
      <c r="D11" s="9">
        <v>4.6500000000000004</v>
      </c>
      <c r="E11" s="9">
        <v>4.32</v>
      </c>
      <c r="F11" s="4" t="s">
        <v>5</v>
      </c>
      <c r="G11" s="4" t="s">
        <v>5</v>
      </c>
      <c r="H11" s="4" t="s">
        <v>5</v>
      </c>
      <c r="I11" s="4" t="s">
        <v>5</v>
      </c>
    </row>
    <row r="12" spans="1:9">
      <c r="A12" s="2" t="s">
        <v>117</v>
      </c>
      <c r="B12" s="9">
        <v>1.68</v>
      </c>
      <c r="C12" s="9">
        <v>1.4</v>
      </c>
      <c r="D12" s="9">
        <v>4.6399999999999997</v>
      </c>
      <c r="E12" s="9">
        <v>4.3099999999999996</v>
      </c>
      <c r="F12" s="4" t="s">
        <v>5</v>
      </c>
      <c r="G12" s="4" t="s">
        <v>5</v>
      </c>
      <c r="H12" s="4" t="s">
        <v>5</v>
      </c>
      <c r="I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31</v>
      </c>
    </row>
    <row r="2" spans="1:3" ht="30">
      <c r="A2" s="1" t="s">
        <v>68</v>
      </c>
      <c r="B2" s="7"/>
      <c r="C2" s="7"/>
    </row>
    <row r="3" spans="1:3">
      <c r="A3" s="3" t="s">
        <v>32</v>
      </c>
      <c r="B3" s="4" t="s">
        <v>5</v>
      </c>
      <c r="C3" s="4" t="s">
        <v>5</v>
      </c>
    </row>
    <row r="4" spans="1:3" ht="30">
      <c r="A4" s="2" t="s">
        <v>69</v>
      </c>
      <c r="B4" s="8">
        <v>241159</v>
      </c>
      <c r="C4" s="8">
        <v>236702</v>
      </c>
    </row>
    <row r="5" spans="1:3">
      <c r="A5" s="2" t="s">
        <v>70</v>
      </c>
      <c r="B5" s="8">
        <v>24500</v>
      </c>
      <c r="C5" s="8">
        <v>25550</v>
      </c>
    </row>
    <row r="6" spans="1:3">
      <c r="A6" s="3" t="s">
        <v>56</v>
      </c>
      <c r="B6" s="4" t="s">
        <v>5</v>
      </c>
      <c r="C6" s="4" t="s">
        <v>5</v>
      </c>
    </row>
    <row r="7" spans="1:3" ht="30">
      <c r="A7" s="2" t="s">
        <v>71</v>
      </c>
      <c r="B7" s="8">
        <v>0</v>
      </c>
      <c r="C7" s="8">
        <v>0</v>
      </c>
    </row>
    <row r="8" spans="1:3">
      <c r="A8" s="2" t="s">
        <v>72</v>
      </c>
      <c r="B8" s="5">
        <v>10000000</v>
      </c>
      <c r="C8" s="5">
        <v>10000000</v>
      </c>
    </row>
    <row r="9" spans="1:3">
      <c r="A9" s="2" t="s">
        <v>73</v>
      </c>
      <c r="B9" s="5">
        <v>5081004</v>
      </c>
      <c r="C9" s="5">
        <v>5074894</v>
      </c>
    </row>
    <row r="10" spans="1:3">
      <c r="A10" s="2" t="s">
        <v>74</v>
      </c>
      <c r="B10" s="5">
        <v>391351</v>
      </c>
      <c r="C10" s="5">
        <v>347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51</v>
      </c>
      <c r="B1" s="1" t="s">
        <v>1</v>
      </c>
      <c r="C1" s="1" t="s">
        <v>652</v>
      </c>
    </row>
    <row r="2" spans="1:3" ht="30">
      <c r="A2" s="1" t="s">
        <v>30</v>
      </c>
      <c r="B2" s="1" t="s">
        <v>2</v>
      </c>
      <c r="C2" s="1" t="s">
        <v>31</v>
      </c>
    </row>
    <row r="3" spans="1:3" ht="30">
      <c r="A3" s="3" t="s">
        <v>653</v>
      </c>
      <c r="B3" s="4" t="s">
        <v>5</v>
      </c>
      <c r="C3" s="4" t="s">
        <v>5</v>
      </c>
    </row>
    <row r="4" spans="1:3">
      <c r="A4" s="2" t="s">
        <v>245</v>
      </c>
      <c r="B4" s="8">
        <v>-464</v>
      </c>
      <c r="C4" s="8">
        <v>-986</v>
      </c>
    </row>
    <row r="5" spans="1:3">
      <c r="A5" s="2" t="s">
        <v>248</v>
      </c>
      <c r="B5" s="4">
        <v>748</v>
      </c>
      <c r="C5" s="5">
        <v>1591</v>
      </c>
    </row>
    <row r="6" spans="1:3" ht="30">
      <c r="A6" s="2" t="s">
        <v>654</v>
      </c>
      <c r="B6" s="4" t="s">
        <v>5</v>
      </c>
      <c r="C6" s="4" t="s">
        <v>5</v>
      </c>
    </row>
    <row r="7" spans="1:3" ht="30">
      <c r="A7" s="3" t="s">
        <v>653</v>
      </c>
      <c r="B7" s="4" t="s">
        <v>5</v>
      </c>
      <c r="C7" s="4" t="s">
        <v>5</v>
      </c>
    </row>
    <row r="8" spans="1:3" ht="30">
      <c r="A8" s="2" t="s">
        <v>655</v>
      </c>
      <c r="B8" s="5">
        <v>2659</v>
      </c>
      <c r="C8" s="5">
        <v>1808</v>
      </c>
    </row>
    <row r="9" spans="1:3" ht="45">
      <c r="A9" s="2" t="s">
        <v>656</v>
      </c>
      <c r="B9" s="4" t="s">
        <v>5</v>
      </c>
      <c r="C9" s="4" t="s">
        <v>5</v>
      </c>
    </row>
    <row r="10" spans="1:3" ht="30">
      <c r="A10" s="3" t="s">
        <v>653</v>
      </c>
      <c r="B10" s="4" t="s">
        <v>5</v>
      </c>
      <c r="C10" s="4" t="s">
        <v>5</v>
      </c>
    </row>
    <row r="11" spans="1:3" ht="30">
      <c r="A11" s="2" t="s">
        <v>655</v>
      </c>
      <c r="B11" s="8">
        <v>-1447</v>
      </c>
      <c r="C11" s="8">
        <v>7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77</v>
      </c>
      <c r="C1" s="7"/>
      <c r="D1" s="7" t="s">
        <v>1</v>
      </c>
      <c r="E1" s="7"/>
    </row>
    <row r="2" spans="1:5" ht="30">
      <c r="A2" s="1" t="s">
        <v>30</v>
      </c>
      <c r="B2" s="1" t="s">
        <v>2</v>
      </c>
      <c r="C2" s="1" t="s">
        <v>78</v>
      </c>
      <c r="D2" s="1" t="s">
        <v>2</v>
      </c>
      <c r="E2" s="1" t="s">
        <v>78</v>
      </c>
    </row>
    <row r="3" spans="1:5" ht="45">
      <c r="A3" s="3" t="s">
        <v>658</v>
      </c>
      <c r="B3" s="4" t="s">
        <v>5</v>
      </c>
      <c r="C3" s="4" t="s">
        <v>5</v>
      </c>
      <c r="D3" s="4" t="s">
        <v>5</v>
      </c>
      <c r="E3" s="4" t="s">
        <v>5</v>
      </c>
    </row>
    <row r="4" spans="1:5">
      <c r="A4" s="2" t="s">
        <v>99</v>
      </c>
      <c r="B4" s="8">
        <v>599</v>
      </c>
      <c r="C4" s="8">
        <v>591</v>
      </c>
      <c r="D4" s="8">
        <v>1944</v>
      </c>
      <c r="E4" s="8">
        <v>1939</v>
      </c>
    </row>
    <row r="5" spans="1:5">
      <c r="A5" s="2" t="s">
        <v>254</v>
      </c>
      <c r="B5" s="5">
        <v>-3625</v>
      </c>
      <c r="C5" s="5">
        <v>-2705</v>
      </c>
      <c r="D5" s="5">
        <v>-9202</v>
      </c>
      <c r="E5" s="5">
        <v>-8558</v>
      </c>
    </row>
    <row r="6" spans="1:5">
      <c r="A6" s="2" t="s">
        <v>114</v>
      </c>
      <c r="B6" s="5">
        <v>7899</v>
      </c>
      <c r="C6" s="5">
        <v>6624</v>
      </c>
      <c r="D6" s="5">
        <v>21824</v>
      </c>
      <c r="E6" s="5">
        <v>20348</v>
      </c>
    </row>
    <row r="7" spans="1:5" ht="45">
      <c r="A7" s="2" t="s">
        <v>659</v>
      </c>
      <c r="B7" s="4" t="s">
        <v>5</v>
      </c>
      <c r="C7" s="4" t="s">
        <v>5</v>
      </c>
      <c r="D7" s="4" t="s">
        <v>5</v>
      </c>
      <c r="E7" s="4" t="s">
        <v>5</v>
      </c>
    </row>
    <row r="8" spans="1:5" ht="45">
      <c r="A8" s="3" t="s">
        <v>658</v>
      </c>
      <c r="B8" s="4" t="s">
        <v>5</v>
      </c>
      <c r="C8" s="4" t="s">
        <v>5</v>
      </c>
      <c r="D8" s="4" t="s">
        <v>5</v>
      </c>
      <c r="E8" s="4" t="s">
        <v>5</v>
      </c>
    </row>
    <row r="9" spans="1:5">
      <c r="A9" s="2" t="s">
        <v>254</v>
      </c>
      <c r="B9" s="4">
        <v>0</v>
      </c>
      <c r="C9" s="4">
        <v>0</v>
      </c>
      <c r="D9" s="4">
        <v>0</v>
      </c>
      <c r="E9" s="4">
        <v>-7</v>
      </c>
    </row>
    <row r="10" spans="1:5">
      <c r="A10" s="2" t="s">
        <v>114</v>
      </c>
      <c r="B10" s="4">
        <v>0</v>
      </c>
      <c r="C10" s="4">
        <v>0</v>
      </c>
      <c r="D10" s="4">
        <v>0</v>
      </c>
      <c r="E10" s="4">
        <v>10</v>
      </c>
    </row>
    <row r="11" spans="1:5" ht="60">
      <c r="A11" s="2" t="s">
        <v>660</v>
      </c>
      <c r="B11" s="4" t="s">
        <v>5</v>
      </c>
      <c r="C11" s="4" t="s">
        <v>5</v>
      </c>
      <c r="D11" s="4" t="s">
        <v>5</v>
      </c>
      <c r="E11" s="4" t="s">
        <v>5</v>
      </c>
    </row>
    <row r="12" spans="1:5" ht="45">
      <c r="A12" s="3" t="s">
        <v>658</v>
      </c>
      <c r="B12" s="4" t="s">
        <v>5</v>
      </c>
      <c r="C12" s="4" t="s">
        <v>5</v>
      </c>
      <c r="D12" s="4" t="s">
        <v>5</v>
      </c>
      <c r="E12" s="4" t="s">
        <v>5</v>
      </c>
    </row>
    <row r="13" spans="1:5">
      <c r="A13" s="2" t="s">
        <v>99</v>
      </c>
      <c r="B13" s="8">
        <v>0</v>
      </c>
      <c r="C13" s="8">
        <v>0</v>
      </c>
      <c r="D13" s="8">
        <v>0</v>
      </c>
      <c r="E13" s="8">
        <v>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c r="A1" s="7" t="s">
        <v>661</v>
      </c>
      <c r="B1" s="1" t="s">
        <v>2</v>
      </c>
      <c r="C1" s="1" t="s">
        <v>31</v>
      </c>
    </row>
    <row r="2" spans="1:3">
      <c r="A2" s="7"/>
      <c r="B2" s="1" t="s">
        <v>662</v>
      </c>
      <c r="C2" s="1" t="s">
        <v>662</v>
      </c>
    </row>
    <row r="3" spans="1:3">
      <c r="A3" s="3" t="s">
        <v>663</v>
      </c>
      <c r="B3" s="4" t="s">
        <v>5</v>
      </c>
      <c r="C3" s="4" t="s">
        <v>5</v>
      </c>
    </row>
    <row r="4" spans="1:3">
      <c r="A4" s="2" t="s">
        <v>664</v>
      </c>
      <c r="B4" s="8">
        <v>243818000</v>
      </c>
      <c r="C4" s="8">
        <v>238510000</v>
      </c>
    </row>
    <row r="5" spans="1:3">
      <c r="A5" s="2" t="s">
        <v>665</v>
      </c>
      <c r="B5" s="181">
        <v>1</v>
      </c>
      <c r="C5" s="181">
        <v>1</v>
      </c>
    </row>
    <row r="6" spans="1:3" ht="30">
      <c r="A6" s="3" t="s">
        <v>666</v>
      </c>
      <c r="B6" s="4" t="s">
        <v>5</v>
      </c>
      <c r="C6" s="4" t="s">
        <v>5</v>
      </c>
    </row>
    <row r="7" spans="1:3">
      <c r="A7" s="2" t="s">
        <v>269</v>
      </c>
      <c r="B7" s="5">
        <v>241159000</v>
      </c>
      <c r="C7" s="5">
        <v>236702000</v>
      </c>
    </row>
    <row r="8" spans="1:3">
      <c r="A8" s="2" t="s">
        <v>667</v>
      </c>
      <c r="B8" s="5">
        <v>3166000</v>
      </c>
      <c r="C8" s="5">
        <v>3498000</v>
      </c>
    </row>
    <row r="9" spans="1:3">
      <c r="A9" s="2" t="s">
        <v>668</v>
      </c>
      <c r="B9" s="5">
        <v>-507000</v>
      </c>
      <c r="C9" s="5">
        <v>-1690000</v>
      </c>
    </row>
    <row r="10" spans="1:3">
      <c r="A10" s="2" t="s">
        <v>669</v>
      </c>
      <c r="B10" s="5">
        <v>243818000</v>
      </c>
      <c r="C10" s="5">
        <v>238510000</v>
      </c>
    </row>
    <row r="11" spans="1:3">
      <c r="A11" s="3" t="s">
        <v>670</v>
      </c>
      <c r="B11" s="4" t="s">
        <v>5</v>
      </c>
      <c r="C11" s="4" t="s">
        <v>5</v>
      </c>
    </row>
    <row r="12" spans="1:3">
      <c r="A12" s="2" t="s">
        <v>289</v>
      </c>
      <c r="B12" s="5">
        <v>35464000</v>
      </c>
      <c r="C12" s="4" t="s">
        <v>5</v>
      </c>
    </row>
    <row r="13" spans="1:3">
      <c r="A13" s="2" t="s">
        <v>290</v>
      </c>
      <c r="B13" s="5">
        <v>136084000</v>
      </c>
      <c r="C13" s="4" t="s">
        <v>5</v>
      </c>
    </row>
    <row r="14" spans="1:3">
      <c r="A14" s="2" t="s">
        <v>291</v>
      </c>
      <c r="B14" s="5">
        <v>69611000</v>
      </c>
      <c r="C14" s="4" t="s">
        <v>5</v>
      </c>
    </row>
    <row r="15" spans="1:3">
      <c r="A15" s="2" t="s">
        <v>292</v>
      </c>
      <c r="B15" s="4">
        <v>0</v>
      </c>
      <c r="C15" s="4" t="s">
        <v>5</v>
      </c>
    </row>
    <row r="16" spans="1:3">
      <c r="A16" s="2" t="s">
        <v>269</v>
      </c>
      <c r="B16" s="5">
        <v>241159000</v>
      </c>
      <c r="C16" s="4" t="s">
        <v>5</v>
      </c>
    </row>
    <row r="17" spans="1:3">
      <c r="A17" s="3" t="s">
        <v>671</v>
      </c>
      <c r="B17" s="4" t="s">
        <v>5</v>
      </c>
      <c r="C17" s="4" t="s">
        <v>5</v>
      </c>
    </row>
    <row r="18" spans="1:3">
      <c r="A18" s="2" t="s">
        <v>289</v>
      </c>
      <c r="B18" s="5">
        <v>35621000</v>
      </c>
      <c r="C18" s="4" t="s">
        <v>5</v>
      </c>
    </row>
    <row r="19" spans="1:3">
      <c r="A19" s="2" t="s">
        <v>290</v>
      </c>
      <c r="B19" s="5">
        <v>138213000</v>
      </c>
      <c r="C19" s="4" t="s">
        <v>5</v>
      </c>
    </row>
    <row r="20" spans="1:3">
      <c r="A20" s="2" t="s">
        <v>291</v>
      </c>
      <c r="B20" s="5">
        <v>69984000</v>
      </c>
      <c r="C20" s="4" t="s">
        <v>5</v>
      </c>
    </row>
    <row r="21" spans="1:3">
      <c r="A21" s="2" t="s">
        <v>292</v>
      </c>
      <c r="B21" s="4">
        <v>0</v>
      </c>
      <c r="C21" s="4" t="s">
        <v>5</v>
      </c>
    </row>
    <row r="22" spans="1:3">
      <c r="A22" s="2" t="s">
        <v>288</v>
      </c>
      <c r="B22" s="5">
        <v>243818000</v>
      </c>
      <c r="C22" s="5">
        <v>238510000</v>
      </c>
    </row>
    <row r="23" spans="1:3" ht="45">
      <c r="A23" s="2" t="s">
        <v>672</v>
      </c>
      <c r="B23" s="5">
        <v>36030000</v>
      </c>
      <c r="C23" s="4" t="s">
        <v>5</v>
      </c>
    </row>
    <row r="24" spans="1:3">
      <c r="A24" s="3" t="s">
        <v>673</v>
      </c>
      <c r="B24" s="4" t="s">
        <v>5</v>
      </c>
      <c r="C24" s="4" t="s">
        <v>5</v>
      </c>
    </row>
    <row r="25" spans="1:3">
      <c r="A25" s="2" t="s">
        <v>674</v>
      </c>
      <c r="B25" s="4">
        <v>66</v>
      </c>
      <c r="C25" s="4">
        <v>174</v>
      </c>
    </row>
    <row r="26" spans="1:3">
      <c r="A26" s="2" t="s">
        <v>288</v>
      </c>
      <c r="B26" s="5">
        <v>34871000</v>
      </c>
      <c r="C26" s="5">
        <v>58022000</v>
      </c>
    </row>
    <row r="27" spans="1:3">
      <c r="A27" s="2" t="s">
        <v>675</v>
      </c>
      <c r="B27" s="5">
        <v>-162000</v>
      </c>
      <c r="C27" s="5">
        <v>-1408000</v>
      </c>
    </row>
    <row r="28" spans="1:3">
      <c r="A28" s="2" t="s">
        <v>676</v>
      </c>
      <c r="B28" s="181">
        <v>4.5999999999999999E-3</v>
      </c>
      <c r="C28" s="181">
        <v>2.4299999999999999E-2</v>
      </c>
    </row>
    <row r="29" spans="1:3">
      <c r="A29" s="3" t="s">
        <v>677</v>
      </c>
      <c r="B29" s="4" t="s">
        <v>5</v>
      </c>
      <c r="C29" s="4" t="s">
        <v>5</v>
      </c>
    </row>
    <row r="30" spans="1:3">
      <c r="A30" s="2" t="s">
        <v>674</v>
      </c>
      <c r="B30" s="4">
        <v>97</v>
      </c>
      <c r="C30" s="4">
        <v>26</v>
      </c>
    </row>
    <row r="31" spans="1:3">
      <c r="A31" s="2" t="s">
        <v>288</v>
      </c>
      <c r="B31" s="5">
        <v>24232000</v>
      </c>
      <c r="C31" s="5">
        <v>8122000</v>
      </c>
    </row>
    <row r="32" spans="1:3">
      <c r="A32" s="2" t="s">
        <v>675</v>
      </c>
      <c r="B32" s="5">
        <v>-345000</v>
      </c>
      <c r="C32" s="5">
        <v>-282000</v>
      </c>
    </row>
    <row r="33" spans="1:3">
      <c r="A33" s="2" t="s">
        <v>676</v>
      </c>
      <c r="B33" s="181">
        <v>1.4200000000000001E-2</v>
      </c>
      <c r="C33" s="181">
        <v>3.4700000000000002E-2</v>
      </c>
    </row>
    <row r="34" spans="1:3">
      <c r="A34" s="3" t="s">
        <v>678</v>
      </c>
      <c r="B34" s="4" t="s">
        <v>5</v>
      </c>
      <c r="C34" s="4" t="s">
        <v>5</v>
      </c>
    </row>
    <row r="35" spans="1:3">
      <c r="A35" s="2" t="s">
        <v>674</v>
      </c>
      <c r="B35" s="4">
        <v>163</v>
      </c>
      <c r="C35" s="4">
        <v>200</v>
      </c>
    </row>
    <row r="36" spans="1:3">
      <c r="A36" s="2" t="s">
        <v>288</v>
      </c>
      <c r="B36" s="5">
        <v>59103000</v>
      </c>
      <c r="C36" s="5">
        <v>66144000</v>
      </c>
    </row>
    <row r="37" spans="1:3">
      <c r="A37" s="2" t="s">
        <v>675</v>
      </c>
      <c r="B37" s="5">
        <v>-507000</v>
      </c>
      <c r="C37" s="5">
        <v>-1690000</v>
      </c>
    </row>
    <row r="38" spans="1:3">
      <c r="A38" s="2" t="s">
        <v>676</v>
      </c>
      <c r="B38" s="181">
        <v>8.6E-3</v>
      </c>
      <c r="C38" s="181">
        <v>2.5600000000000001E-2</v>
      </c>
    </row>
    <row r="39" spans="1:3">
      <c r="A39" s="2" t="s">
        <v>679</v>
      </c>
      <c r="B39" s="4" t="s">
        <v>5</v>
      </c>
      <c r="C39" s="4" t="s">
        <v>5</v>
      </c>
    </row>
    <row r="40" spans="1:3">
      <c r="A40" s="3" t="s">
        <v>663</v>
      </c>
      <c r="B40" s="4" t="s">
        <v>5</v>
      </c>
      <c r="C40" s="4" t="s">
        <v>5</v>
      </c>
    </row>
    <row r="41" spans="1:3">
      <c r="A41" s="2" t="s">
        <v>664</v>
      </c>
      <c r="B41" s="5">
        <v>19794000</v>
      </c>
      <c r="C41" s="4">
        <v>0</v>
      </c>
    </row>
    <row r="42" spans="1:3">
      <c r="A42" s="2" t="s">
        <v>665</v>
      </c>
      <c r="B42" s="181">
        <v>8.1199999999999994E-2</v>
      </c>
      <c r="C42" s="181">
        <v>0</v>
      </c>
    </row>
    <row r="43" spans="1:3" ht="30">
      <c r="A43" s="3" t="s">
        <v>666</v>
      </c>
      <c r="B43" s="4" t="s">
        <v>5</v>
      </c>
      <c r="C43" s="4" t="s">
        <v>5</v>
      </c>
    </row>
    <row r="44" spans="1:3">
      <c r="A44" s="2" t="s">
        <v>269</v>
      </c>
      <c r="B44" s="5">
        <v>19828000</v>
      </c>
      <c r="C44" s="4">
        <v>0</v>
      </c>
    </row>
    <row r="45" spans="1:3">
      <c r="A45" s="2" t="s">
        <v>667</v>
      </c>
      <c r="B45" s="5">
        <v>6000</v>
      </c>
      <c r="C45" s="4">
        <v>0</v>
      </c>
    </row>
    <row r="46" spans="1:3">
      <c r="A46" s="2" t="s">
        <v>668</v>
      </c>
      <c r="B46" s="5">
        <v>-40000</v>
      </c>
      <c r="C46" s="4">
        <v>0</v>
      </c>
    </row>
    <row r="47" spans="1:3">
      <c r="A47" s="2" t="s">
        <v>669</v>
      </c>
      <c r="B47" s="5">
        <v>19794000</v>
      </c>
      <c r="C47" s="4">
        <v>0</v>
      </c>
    </row>
    <row r="48" spans="1:3">
      <c r="A48" s="3" t="s">
        <v>671</v>
      </c>
      <c r="B48" s="4" t="s">
        <v>5</v>
      </c>
      <c r="C48" s="4" t="s">
        <v>5</v>
      </c>
    </row>
    <row r="49" spans="1:3">
      <c r="A49" s="2" t="s">
        <v>288</v>
      </c>
      <c r="B49" s="5">
        <v>19794000</v>
      </c>
      <c r="C49" s="4">
        <v>0</v>
      </c>
    </row>
    <row r="50" spans="1:3">
      <c r="A50" s="3" t="s">
        <v>673</v>
      </c>
      <c r="B50" s="4" t="s">
        <v>5</v>
      </c>
      <c r="C50" s="4" t="s">
        <v>5</v>
      </c>
    </row>
    <row r="51" spans="1:3">
      <c r="A51" s="2" t="s">
        <v>674</v>
      </c>
      <c r="B51" s="4">
        <v>4</v>
      </c>
      <c r="C51" s="4">
        <v>0</v>
      </c>
    </row>
    <row r="52" spans="1:3">
      <c r="A52" s="2" t="s">
        <v>288</v>
      </c>
      <c r="B52" s="5">
        <v>9876000</v>
      </c>
      <c r="C52" s="4">
        <v>0</v>
      </c>
    </row>
    <row r="53" spans="1:3">
      <c r="A53" s="2" t="s">
        <v>675</v>
      </c>
      <c r="B53" s="5">
        <v>-40000</v>
      </c>
      <c r="C53" s="4">
        <v>0</v>
      </c>
    </row>
    <row r="54" spans="1:3">
      <c r="A54" s="2" t="s">
        <v>676</v>
      </c>
      <c r="B54" s="181">
        <v>4.1000000000000003E-3</v>
      </c>
      <c r="C54" s="181">
        <v>0</v>
      </c>
    </row>
    <row r="55" spans="1:3">
      <c r="A55" s="3" t="s">
        <v>677</v>
      </c>
      <c r="B55" s="4" t="s">
        <v>5</v>
      </c>
      <c r="C55" s="4" t="s">
        <v>5</v>
      </c>
    </row>
    <row r="56" spans="1:3">
      <c r="A56" s="2" t="s">
        <v>674</v>
      </c>
      <c r="B56" s="4">
        <v>0</v>
      </c>
      <c r="C56" s="4">
        <v>0</v>
      </c>
    </row>
    <row r="57" spans="1:3">
      <c r="A57" s="2" t="s">
        <v>288</v>
      </c>
      <c r="B57" s="4">
        <v>0</v>
      </c>
      <c r="C57" s="4">
        <v>0</v>
      </c>
    </row>
    <row r="58" spans="1:3">
      <c r="A58" s="2" t="s">
        <v>675</v>
      </c>
      <c r="B58" s="4">
        <v>0</v>
      </c>
      <c r="C58" s="4">
        <v>0</v>
      </c>
    </row>
    <row r="59" spans="1:3">
      <c r="A59" s="2" t="s">
        <v>676</v>
      </c>
      <c r="B59" s="181">
        <v>0</v>
      </c>
      <c r="C59" s="181">
        <v>0</v>
      </c>
    </row>
    <row r="60" spans="1:3">
      <c r="A60" s="3" t="s">
        <v>678</v>
      </c>
      <c r="B60" s="4" t="s">
        <v>5</v>
      </c>
      <c r="C60" s="4" t="s">
        <v>5</v>
      </c>
    </row>
    <row r="61" spans="1:3">
      <c r="A61" s="2" t="s">
        <v>674</v>
      </c>
      <c r="B61" s="4">
        <v>4</v>
      </c>
      <c r="C61" s="4">
        <v>0</v>
      </c>
    </row>
    <row r="62" spans="1:3">
      <c r="A62" s="2" t="s">
        <v>288</v>
      </c>
      <c r="B62" s="5">
        <v>9876000</v>
      </c>
      <c r="C62" s="4">
        <v>0</v>
      </c>
    </row>
    <row r="63" spans="1:3">
      <c r="A63" s="2" t="s">
        <v>675</v>
      </c>
      <c r="B63" s="5">
        <v>-40000</v>
      </c>
      <c r="C63" s="4">
        <v>0</v>
      </c>
    </row>
    <row r="64" spans="1:3">
      <c r="A64" s="2" t="s">
        <v>676</v>
      </c>
      <c r="B64" s="181">
        <v>4.1000000000000003E-3</v>
      </c>
      <c r="C64" s="181">
        <v>0</v>
      </c>
    </row>
    <row r="65" spans="1:3" ht="30">
      <c r="A65" s="2" t="s">
        <v>680</v>
      </c>
      <c r="B65" s="4" t="s">
        <v>5</v>
      </c>
      <c r="C65" s="4" t="s">
        <v>5</v>
      </c>
    </row>
    <row r="66" spans="1:3">
      <c r="A66" s="3" t="s">
        <v>663</v>
      </c>
      <c r="B66" s="4" t="s">
        <v>5</v>
      </c>
      <c r="C66" s="4" t="s">
        <v>5</v>
      </c>
    </row>
    <row r="67" spans="1:3">
      <c r="A67" s="2" t="s">
        <v>664</v>
      </c>
      <c r="B67" s="5">
        <v>154198000</v>
      </c>
      <c r="C67" s="5">
        <v>151366000</v>
      </c>
    </row>
    <row r="68" spans="1:3">
      <c r="A68" s="2" t="s">
        <v>665</v>
      </c>
      <c r="B68" s="181">
        <v>0.63239999999999996</v>
      </c>
      <c r="C68" s="181">
        <v>0.63460000000000005</v>
      </c>
    </row>
    <row r="69" spans="1:3" ht="30">
      <c r="A69" s="3" t="s">
        <v>666</v>
      </c>
      <c r="B69" s="4" t="s">
        <v>5</v>
      </c>
      <c r="C69" s="4" t="s">
        <v>5</v>
      </c>
    </row>
    <row r="70" spans="1:3">
      <c r="A70" s="2" t="s">
        <v>269</v>
      </c>
      <c r="B70" s="5">
        <v>151632000</v>
      </c>
      <c r="C70" s="5">
        <v>149704000</v>
      </c>
    </row>
    <row r="71" spans="1:3">
      <c r="A71" s="2" t="s">
        <v>667</v>
      </c>
      <c r="B71" s="5">
        <v>2969000</v>
      </c>
      <c r="C71" s="5">
        <v>3182000</v>
      </c>
    </row>
    <row r="72" spans="1:3">
      <c r="A72" s="2" t="s">
        <v>668</v>
      </c>
      <c r="B72" s="5">
        <v>-403000</v>
      </c>
      <c r="C72" s="5">
        <v>-1520000</v>
      </c>
    </row>
    <row r="73" spans="1:3">
      <c r="A73" s="2" t="s">
        <v>669</v>
      </c>
      <c r="B73" s="5">
        <v>154198000</v>
      </c>
      <c r="C73" s="5">
        <v>151366000</v>
      </c>
    </row>
    <row r="74" spans="1:3">
      <c r="A74" s="3" t="s">
        <v>671</v>
      </c>
      <c r="B74" s="4" t="s">
        <v>5</v>
      </c>
      <c r="C74" s="4" t="s">
        <v>5</v>
      </c>
    </row>
    <row r="75" spans="1:3">
      <c r="A75" s="2" t="s">
        <v>288</v>
      </c>
      <c r="B75" s="5">
        <v>154198000</v>
      </c>
      <c r="C75" s="5">
        <v>151366000</v>
      </c>
    </row>
    <row r="76" spans="1:3">
      <c r="A76" s="3" t="s">
        <v>673</v>
      </c>
      <c r="B76" s="4" t="s">
        <v>5</v>
      </c>
      <c r="C76" s="4" t="s">
        <v>5</v>
      </c>
    </row>
    <row r="77" spans="1:3">
      <c r="A77" s="2" t="s">
        <v>674</v>
      </c>
      <c r="B77" s="4">
        <v>57</v>
      </c>
      <c r="C77" s="4">
        <v>164</v>
      </c>
    </row>
    <row r="78" spans="1:3">
      <c r="A78" s="2" t="s">
        <v>288</v>
      </c>
      <c r="B78" s="5">
        <v>14490000</v>
      </c>
      <c r="C78" s="5">
        <v>36212000</v>
      </c>
    </row>
    <row r="79" spans="1:3">
      <c r="A79" s="2" t="s">
        <v>675</v>
      </c>
      <c r="B79" s="5">
        <v>-76000</v>
      </c>
      <c r="C79" s="5">
        <v>-1259000</v>
      </c>
    </row>
    <row r="80" spans="1:3">
      <c r="A80" s="2" t="s">
        <v>676</v>
      </c>
      <c r="B80" s="181">
        <v>5.1999999999999998E-3</v>
      </c>
      <c r="C80" s="181">
        <v>3.4799999999999998E-2</v>
      </c>
    </row>
    <row r="81" spans="1:3">
      <c r="A81" s="3" t="s">
        <v>677</v>
      </c>
      <c r="B81" s="4" t="s">
        <v>5</v>
      </c>
      <c r="C81" s="4" t="s">
        <v>5</v>
      </c>
    </row>
    <row r="82" spans="1:3">
      <c r="A82" s="2" t="s">
        <v>674</v>
      </c>
      <c r="B82" s="4">
        <v>95</v>
      </c>
      <c r="C82" s="4">
        <v>25</v>
      </c>
    </row>
    <row r="83" spans="1:3">
      <c r="A83" s="2" t="s">
        <v>288</v>
      </c>
      <c r="B83" s="5">
        <v>19873000</v>
      </c>
      <c r="C83" s="5">
        <v>5565000</v>
      </c>
    </row>
    <row r="84" spans="1:3">
      <c r="A84" s="2" t="s">
        <v>675</v>
      </c>
      <c r="B84" s="5">
        <v>-327000</v>
      </c>
      <c r="C84" s="5">
        <v>-261000</v>
      </c>
    </row>
    <row r="85" spans="1:3">
      <c r="A85" s="2" t="s">
        <v>676</v>
      </c>
      <c r="B85" s="181">
        <v>1.6500000000000001E-2</v>
      </c>
      <c r="C85" s="181">
        <v>4.6899999999999997E-2</v>
      </c>
    </row>
    <row r="86" spans="1:3">
      <c r="A86" s="3" t="s">
        <v>678</v>
      </c>
      <c r="B86" s="4" t="s">
        <v>5</v>
      </c>
      <c r="C86" s="4" t="s">
        <v>5</v>
      </c>
    </row>
    <row r="87" spans="1:3">
      <c r="A87" s="2" t="s">
        <v>674</v>
      </c>
      <c r="B87" s="4">
        <v>152</v>
      </c>
      <c r="C87" s="4">
        <v>189</v>
      </c>
    </row>
    <row r="88" spans="1:3">
      <c r="A88" s="2" t="s">
        <v>288</v>
      </c>
      <c r="B88" s="5">
        <v>34363000</v>
      </c>
      <c r="C88" s="5">
        <v>41777000</v>
      </c>
    </row>
    <row r="89" spans="1:3">
      <c r="A89" s="2" t="s">
        <v>675</v>
      </c>
      <c r="B89" s="5">
        <v>-403000</v>
      </c>
      <c r="C89" s="5">
        <v>-1520000</v>
      </c>
    </row>
    <row r="90" spans="1:3">
      <c r="A90" s="2" t="s">
        <v>676</v>
      </c>
      <c r="B90" s="181">
        <v>1.17E-2</v>
      </c>
      <c r="C90" s="181">
        <v>3.6400000000000002E-2</v>
      </c>
    </row>
    <row r="91" spans="1:3" ht="30">
      <c r="A91" s="2" t="s">
        <v>681</v>
      </c>
      <c r="B91" s="4" t="s">
        <v>5</v>
      </c>
      <c r="C91" s="4" t="s">
        <v>5</v>
      </c>
    </row>
    <row r="92" spans="1:3">
      <c r="A92" s="3" t="s">
        <v>663</v>
      </c>
      <c r="B92" s="4" t="s">
        <v>5</v>
      </c>
      <c r="C92" s="4" t="s">
        <v>5</v>
      </c>
    </row>
    <row r="93" spans="1:3">
      <c r="A93" s="2" t="s">
        <v>664</v>
      </c>
      <c r="B93" s="5">
        <v>69826000</v>
      </c>
      <c r="C93" s="5">
        <v>87144000</v>
      </c>
    </row>
    <row r="94" spans="1:3">
      <c r="A94" s="2" t="s">
        <v>665</v>
      </c>
      <c r="B94" s="181">
        <v>0.28639999999999999</v>
      </c>
      <c r="C94" s="181">
        <v>0.3654</v>
      </c>
    </row>
    <row r="95" spans="1:3" ht="30">
      <c r="A95" s="3" t="s">
        <v>666</v>
      </c>
      <c r="B95" s="4" t="s">
        <v>5</v>
      </c>
      <c r="C95" s="4" t="s">
        <v>5</v>
      </c>
    </row>
    <row r="96" spans="1:3">
      <c r="A96" s="2" t="s">
        <v>269</v>
      </c>
      <c r="B96" s="5">
        <v>69699000</v>
      </c>
      <c r="C96" s="5">
        <v>86998000</v>
      </c>
    </row>
    <row r="97" spans="1:3">
      <c r="A97" s="2" t="s">
        <v>667</v>
      </c>
      <c r="B97" s="5">
        <v>191000</v>
      </c>
      <c r="C97" s="5">
        <v>316000</v>
      </c>
    </row>
    <row r="98" spans="1:3">
      <c r="A98" s="2" t="s">
        <v>668</v>
      </c>
      <c r="B98" s="5">
        <v>-64000</v>
      </c>
      <c r="C98" s="5">
        <v>-170000</v>
      </c>
    </row>
    <row r="99" spans="1:3">
      <c r="A99" s="2" t="s">
        <v>669</v>
      </c>
      <c r="B99" s="5">
        <v>69826000</v>
      </c>
      <c r="C99" s="5">
        <v>87144000</v>
      </c>
    </row>
    <row r="100" spans="1:3">
      <c r="A100" s="3" t="s">
        <v>671</v>
      </c>
      <c r="B100" s="4" t="s">
        <v>5</v>
      </c>
      <c r="C100" s="4" t="s">
        <v>5</v>
      </c>
    </row>
    <row r="101" spans="1:3">
      <c r="A101" s="2" t="s">
        <v>288</v>
      </c>
      <c r="B101" s="5">
        <v>69826000</v>
      </c>
      <c r="C101" s="5">
        <v>87144000</v>
      </c>
    </row>
    <row r="102" spans="1:3">
      <c r="A102" s="3" t="s">
        <v>673</v>
      </c>
      <c r="B102" s="4" t="s">
        <v>5</v>
      </c>
      <c r="C102" s="4" t="s">
        <v>5</v>
      </c>
    </row>
    <row r="103" spans="1:3">
      <c r="A103" s="2" t="s">
        <v>674</v>
      </c>
      <c r="B103" s="4">
        <v>5</v>
      </c>
      <c r="C103" s="4">
        <v>10</v>
      </c>
    </row>
    <row r="104" spans="1:3">
      <c r="A104" s="2" t="s">
        <v>288</v>
      </c>
      <c r="B104" s="5">
        <v>10505000</v>
      </c>
      <c r="C104" s="5">
        <v>21810000</v>
      </c>
    </row>
    <row r="105" spans="1:3">
      <c r="A105" s="2" t="s">
        <v>675</v>
      </c>
      <c r="B105" s="5">
        <v>-46000</v>
      </c>
      <c r="C105" s="5">
        <v>-149000</v>
      </c>
    </row>
    <row r="106" spans="1:3">
      <c r="A106" s="2" t="s">
        <v>676</v>
      </c>
      <c r="B106" s="181">
        <v>4.4000000000000003E-3</v>
      </c>
      <c r="C106" s="181">
        <v>6.7999999999999996E-3</v>
      </c>
    </row>
    <row r="107" spans="1:3">
      <c r="A107" s="3" t="s">
        <v>677</v>
      </c>
      <c r="B107" s="4" t="s">
        <v>5</v>
      </c>
      <c r="C107" s="4" t="s">
        <v>5</v>
      </c>
    </row>
    <row r="108" spans="1:3">
      <c r="A108" s="2" t="s">
        <v>674</v>
      </c>
      <c r="B108" s="4">
        <v>2</v>
      </c>
      <c r="C108" s="4">
        <v>1</v>
      </c>
    </row>
    <row r="109" spans="1:3">
      <c r="A109" s="2" t="s">
        <v>288</v>
      </c>
      <c r="B109" s="5">
        <v>4359000</v>
      </c>
      <c r="C109" s="5">
        <v>2557000</v>
      </c>
    </row>
    <row r="110" spans="1:3">
      <c r="A110" s="2" t="s">
        <v>675</v>
      </c>
      <c r="B110" s="5">
        <v>-18000</v>
      </c>
      <c r="C110" s="5">
        <v>-21000</v>
      </c>
    </row>
    <row r="111" spans="1:3">
      <c r="A111" s="2" t="s">
        <v>676</v>
      </c>
      <c r="B111" s="181">
        <v>4.1000000000000003E-3</v>
      </c>
      <c r="C111" s="181">
        <v>8.2000000000000007E-3</v>
      </c>
    </row>
    <row r="112" spans="1:3">
      <c r="A112" s="3" t="s">
        <v>678</v>
      </c>
      <c r="B112" s="4" t="s">
        <v>5</v>
      </c>
      <c r="C112" s="4" t="s">
        <v>5</v>
      </c>
    </row>
    <row r="113" spans="1:3">
      <c r="A113" s="2" t="s">
        <v>674</v>
      </c>
      <c r="B113" s="4">
        <v>7</v>
      </c>
      <c r="C113" s="4">
        <v>11</v>
      </c>
    </row>
    <row r="114" spans="1:3">
      <c r="A114" s="2" t="s">
        <v>288</v>
      </c>
      <c r="B114" s="5">
        <v>14864000</v>
      </c>
      <c r="C114" s="5">
        <v>24367000</v>
      </c>
    </row>
    <row r="115" spans="1:3">
      <c r="A115" s="2" t="s">
        <v>675</v>
      </c>
      <c r="B115" s="8">
        <v>-64000</v>
      </c>
      <c r="C115" s="8">
        <v>-170000</v>
      </c>
    </row>
    <row r="116" spans="1:3">
      <c r="A116" s="2" t="s">
        <v>676</v>
      </c>
      <c r="B116" s="181">
        <v>4.3E-3</v>
      </c>
      <c r="C116" s="181">
        <v>7.0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c r="A1" s="1" t="s">
        <v>682</v>
      </c>
      <c r="B1" s="7" t="s">
        <v>2</v>
      </c>
      <c r="C1" s="7" t="s">
        <v>31</v>
      </c>
      <c r="D1" s="7" t="s">
        <v>78</v>
      </c>
    </row>
    <row r="2" spans="1:4" ht="30">
      <c r="A2" s="1" t="s">
        <v>30</v>
      </c>
      <c r="B2" s="7"/>
      <c r="C2" s="7"/>
      <c r="D2" s="7"/>
    </row>
    <row r="3" spans="1:4">
      <c r="A3" s="3" t="s">
        <v>683</v>
      </c>
      <c r="B3" s="4" t="s">
        <v>5</v>
      </c>
      <c r="C3" s="4" t="s">
        <v>5</v>
      </c>
      <c r="D3" s="4" t="s">
        <v>5</v>
      </c>
    </row>
    <row r="4" spans="1:4">
      <c r="A4" s="2" t="s">
        <v>684</v>
      </c>
      <c r="B4" s="8">
        <v>1937964</v>
      </c>
      <c r="C4" s="8">
        <v>1826156</v>
      </c>
      <c r="D4" s="8">
        <v>1791727</v>
      </c>
    </row>
    <row r="5" spans="1:4">
      <c r="A5" s="2" t="s">
        <v>332</v>
      </c>
      <c r="B5" s="4">
        <v>675</v>
      </c>
      <c r="C5" s="4">
        <v>641</v>
      </c>
      <c r="D5" s="4" t="s">
        <v>5</v>
      </c>
    </row>
    <row r="6" spans="1:4">
      <c r="A6" s="2" t="s">
        <v>685</v>
      </c>
      <c r="B6" s="5">
        <v>1938639</v>
      </c>
      <c r="C6" s="5">
        <v>1826797</v>
      </c>
      <c r="D6" s="4" t="s">
        <v>5</v>
      </c>
    </row>
    <row r="7" spans="1:4">
      <c r="A7" s="2" t="s">
        <v>333</v>
      </c>
      <c r="B7" s="5">
        <v>24500</v>
      </c>
      <c r="C7" s="5">
        <v>25550</v>
      </c>
      <c r="D7" s="4" t="s">
        <v>5</v>
      </c>
    </row>
    <row r="8" spans="1:4">
      <c r="A8" s="2" t="s">
        <v>686</v>
      </c>
      <c r="B8" s="5">
        <v>1914139</v>
      </c>
      <c r="C8" s="5">
        <v>1801247</v>
      </c>
      <c r="D8" s="4" t="s">
        <v>5</v>
      </c>
    </row>
    <row r="9" spans="1:4">
      <c r="A9" s="2" t="s">
        <v>687</v>
      </c>
      <c r="B9" s="4" t="s">
        <v>5</v>
      </c>
      <c r="C9" s="4" t="s">
        <v>5</v>
      </c>
      <c r="D9" s="4" t="s">
        <v>5</v>
      </c>
    </row>
    <row r="10" spans="1:4">
      <c r="A10" s="3" t="s">
        <v>683</v>
      </c>
      <c r="B10" s="4" t="s">
        <v>5</v>
      </c>
      <c r="C10" s="4" t="s">
        <v>5</v>
      </c>
      <c r="D10" s="4" t="s">
        <v>5</v>
      </c>
    </row>
    <row r="11" spans="1:4">
      <c r="A11" s="2" t="s">
        <v>684</v>
      </c>
      <c r="B11" s="5">
        <v>86243</v>
      </c>
      <c r="C11" s="5">
        <v>82138</v>
      </c>
      <c r="D11" s="5">
        <v>82740</v>
      </c>
    </row>
    <row r="12" spans="1:4">
      <c r="A12" s="2" t="s">
        <v>688</v>
      </c>
      <c r="B12" s="4" t="s">
        <v>5</v>
      </c>
      <c r="C12" s="4" t="s">
        <v>5</v>
      </c>
      <c r="D12" s="4" t="s">
        <v>5</v>
      </c>
    </row>
    <row r="13" spans="1:4">
      <c r="A13" s="3" t="s">
        <v>683</v>
      </c>
      <c r="B13" s="4" t="s">
        <v>5</v>
      </c>
      <c r="C13" s="4" t="s">
        <v>5</v>
      </c>
      <c r="D13" s="4" t="s">
        <v>5</v>
      </c>
    </row>
    <row r="14" spans="1:4">
      <c r="A14" s="2" t="s">
        <v>684</v>
      </c>
      <c r="B14" s="5">
        <v>179872</v>
      </c>
      <c r="C14" s="5">
        <v>166102</v>
      </c>
      <c r="D14" s="5">
        <v>166175</v>
      </c>
    </row>
    <row r="15" spans="1:4" ht="30">
      <c r="A15" s="2" t="s">
        <v>689</v>
      </c>
      <c r="B15" s="4" t="s">
        <v>5</v>
      </c>
      <c r="C15" s="4" t="s">
        <v>5</v>
      </c>
      <c r="D15" s="4" t="s">
        <v>5</v>
      </c>
    </row>
    <row r="16" spans="1:4">
      <c r="A16" s="3" t="s">
        <v>683</v>
      </c>
      <c r="B16" s="4" t="s">
        <v>5</v>
      </c>
      <c r="C16" s="4" t="s">
        <v>5</v>
      </c>
      <c r="D16" s="4" t="s">
        <v>5</v>
      </c>
    </row>
    <row r="17" spans="1:4">
      <c r="A17" s="2" t="s">
        <v>684</v>
      </c>
      <c r="B17" s="5">
        <v>39551</v>
      </c>
      <c r="C17" s="5">
        <v>30309</v>
      </c>
      <c r="D17" s="4" t="s">
        <v>5</v>
      </c>
    </row>
    <row r="18" spans="1:4" ht="45">
      <c r="A18" s="2" t="s">
        <v>690</v>
      </c>
      <c r="B18" s="4" t="s">
        <v>5</v>
      </c>
      <c r="C18" s="4" t="s">
        <v>5</v>
      </c>
      <c r="D18" s="4" t="s">
        <v>5</v>
      </c>
    </row>
    <row r="19" spans="1:4">
      <c r="A19" s="3" t="s">
        <v>683</v>
      </c>
      <c r="B19" s="4" t="s">
        <v>5</v>
      </c>
      <c r="C19" s="4" t="s">
        <v>5</v>
      </c>
      <c r="D19" s="4" t="s">
        <v>5</v>
      </c>
    </row>
    <row r="20" spans="1:4">
      <c r="A20" s="2" t="s">
        <v>684</v>
      </c>
      <c r="B20" s="5">
        <v>80273</v>
      </c>
      <c r="C20" s="5">
        <v>69182</v>
      </c>
      <c r="D20" s="4" t="s">
        <v>5</v>
      </c>
    </row>
    <row r="21" spans="1:4" ht="30">
      <c r="A21" s="2" t="s">
        <v>691</v>
      </c>
      <c r="B21" s="4" t="s">
        <v>5</v>
      </c>
      <c r="C21" s="4" t="s">
        <v>5</v>
      </c>
      <c r="D21" s="4" t="s">
        <v>5</v>
      </c>
    </row>
    <row r="22" spans="1:4">
      <c r="A22" s="3" t="s">
        <v>683</v>
      </c>
      <c r="B22" s="4" t="s">
        <v>5</v>
      </c>
      <c r="C22" s="4" t="s">
        <v>5</v>
      </c>
      <c r="D22" s="4" t="s">
        <v>5</v>
      </c>
    </row>
    <row r="23" spans="1:4">
      <c r="A23" s="2" t="s">
        <v>684</v>
      </c>
      <c r="B23" s="5">
        <v>145070</v>
      </c>
      <c r="C23" s="5">
        <v>142685</v>
      </c>
      <c r="D23" s="5">
        <v>131105</v>
      </c>
    </row>
    <row r="24" spans="1:4" ht="30">
      <c r="A24" s="2" t="s">
        <v>692</v>
      </c>
      <c r="B24" s="4" t="s">
        <v>5</v>
      </c>
      <c r="C24" s="4" t="s">
        <v>5</v>
      </c>
      <c r="D24" s="4" t="s">
        <v>5</v>
      </c>
    </row>
    <row r="25" spans="1:4">
      <c r="A25" s="3" t="s">
        <v>683</v>
      </c>
      <c r="B25" s="4" t="s">
        <v>5</v>
      </c>
      <c r="C25" s="4" t="s">
        <v>5</v>
      </c>
      <c r="D25" s="4" t="s">
        <v>5</v>
      </c>
    </row>
    <row r="26" spans="1:4">
      <c r="A26" s="2" t="s">
        <v>684</v>
      </c>
      <c r="B26" s="5">
        <v>658766</v>
      </c>
      <c r="C26" s="5">
        <v>605687</v>
      </c>
      <c r="D26" s="4" t="s">
        <v>5</v>
      </c>
    </row>
    <row r="27" spans="1:4" ht="30">
      <c r="A27" s="2" t="s">
        <v>693</v>
      </c>
      <c r="B27" s="4" t="s">
        <v>5</v>
      </c>
      <c r="C27" s="4" t="s">
        <v>5</v>
      </c>
      <c r="D27" s="4" t="s">
        <v>5</v>
      </c>
    </row>
    <row r="28" spans="1:4">
      <c r="A28" s="3" t="s">
        <v>683</v>
      </c>
      <c r="B28" s="4" t="s">
        <v>5</v>
      </c>
      <c r="C28" s="4" t="s">
        <v>5</v>
      </c>
      <c r="D28" s="4" t="s">
        <v>5</v>
      </c>
    </row>
    <row r="29" spans="1:4">
      <c r="A29" s="2" t="s">
        <v>684</v>
      </c>
      <c r="B29" s="5">
        <v>107443</v>
      </c>
      <c r="C29" s="5">
        <v>105785</v>
      </c>
      <c r="D29" s="4" t="s">
        <v>5</v>
      </c>
    </row>
    <row r="30" spans="1:4" ht="30">
      <c r="A30" s="2" t="s">
        <v>694</v>
      </c>
      <c r="B30" s="4" t="s">
        <v>5</v>
      </c>
      <c r="C30" s="4" t="s">
        <v>5</v>
      </c>
      <c r="D30" s="4" t="s">
        <v>5</v>
      </c>
    </row>
    <row r="31" spans="1:4">
      <c r="A31" s="3" t="s">
        <v>683</v>
      </c>
      <c r="B31" s="4" t="s">
        <v>5</v>
      </c>
      <c r="C31" s="4" t="s">
        <v>5</v>
      </c>
      <c r="D31" s="4" t="s">
        <v>5</v>
      </c>
    </row>
    <row r="32" spans="1:4">
      <c r="A32" s="2" t="s">
        <v>684</v>
      </c>
      <c r="B32" s="5">
        <v>241768</v>
      </c>
      <c r="C32" s="5">
        <v>244090</v>
      </c>
      <c r="D32" s="4" t="s">
        <v>5</v>
      </c>
    </row>
    <row r="33" spans="1:4" ht="30">
      <c r="A33" s="2" t="s">
        <v>695</v>
      </c>
      <c r="B33" s="4" t="s">
        <v>5</v>
      </c>
      <c r="C33" s="4" t="s">
        <v>5</v>
      </c>
      <c r="D33" s="4" t="s">
        <v>5</v>
      </c>
    </row>
    <row r="34" spans="1:4">
      <c r="A34" s="3" t="s">
        <v>683</v>
      </c>
      <c r="B34" s="4" t="s">
        <v>5</v>
      </c>
      <c r="C34" s="4" t="s">
        <v>5</v>
      </c>
      <c r="D34" s="4" t="s">
        <v>5</v>
      </c>
    </row>
    <row r="35" spans="1:4">
      <c r="A35" s="2" t="s">
        <v>684</v>
      </c>
      <c r="B35" s="5">
        <v>322714</v>
      </c>
      <c r="C35" s="5">
        <v>315187</v>
      </c>
      <c r="D35" s="4" t="s">
        <v>5</v>
      </c>
    </row>
    <row r="36" spans="1:4">
      <c r="A36" s="2" t="s">
        <v>696</v>
      </c>
      <c r="B36" s="4" t="s">
        <v>5</v>
      </c>
      <c r="C36" s="4" t="s">
        <v>5</v>
      </c>
      <c r="D36" s="4" t="s">
        <v>5</v>
      </c>
    </row>
    <row r="37" spans="1:4">
      <c r="A37" s="3" t="s">
        <v>683</v>
      </c>
      <c r="B37" s="4" t="s">
        <v>5</v>
      </c>
      <c r="C37" s="4" t="s">
        <v>5</v>
      </c>
      <c r="D37" s="4" t="s">
        <v>5</v>
      </c>
    </row>
    <row r="38" spans="1:4">
      <c r="A38" s="2" t="s">
        <v>684</v>
      </c>
      <c r="B38" s="5">
        <v>20324</v>
      </c>
      <c r="C38" s="5">
        <v>19824</v>
      </c>
      <c r="D38" s="4" t="s">
        <v>5</v>
      </c>
    </row>
    <row r="39" spans="1:4" ht="30">
      <c r="A39" s="2" t="s">
        <v>697</v>
      </c>
      <c r="B39" s="4" t="s">
        <v>5</v>
      </c>
      <c r="C39" s="4" t="s">
        <v>5</v>
      </c>
      <c r="D39" s="4" t="s">
        <v>5</v>
      </c>
    </row>
    <row r="40" spans="1:4">
      <c r="A40" s="3" t="s">
        <v>683</v>
      </c>
      <c r="B40" s="4" t="s">
        <v>5</v>
      </c>
      <c r="C40" s="4" t="s">
        <v>5</v>
      </c>
      <c r="D40" s="4" t="s">
        <v>5</v>
      </c>
    </row>
    <row r="41" spans="1:4">
      <c r="A41" s="2" t="s">
        <v>684</v>
      </c>
      <c r="B41" s="8">
        <v>55940</v>
      </c>
      <c r="C41" s="8">
        <v>45167</v>
      </c>
      <c r="D41"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6" width="12.28515625" bestFit="1" customWidth="1"/>
  </cols>
  <sheetData>
    <row r="1" spans="1:6" ht="15" customHeight="1">
      <c r="A1" s="1" t="s">
        <v>698</v>
      </c>
      <c r="B1" s="7" t="s">
        <v>77</v>
      </c>
      <c r="C1" s="7"/>
      <c r="D1" s="7" t="s">
        <v>1</v>
      </c>
      <c r="E1" s="7"/>
      <c r="F1" s="1"/>
    </row>
    <row r="2" spans="1:6" ht="30">
      <c r="A2" s="1" t="s">
        <v>30</v>
      </c>
      <c r="B2" s="1" t="s">
        <v>2</v>
      </c>
      <c r="C2" s="1" t="s">
        <v>78</v>
      </c>
      <c r="D2" s="1" t="s">
        <v>2</v>
      </c>
      <c r="E2" s="1" t="s">
        <v>78</v>
      </c>
      <c r="F2" s="1" t="s">
        <v>31</v>
      </c>
    </row>
    <row r="3" spans="1:6" ht="30">
      <c r="A3" s="3" t="s">
        <v>699</v>
      </c>
      <c r="B3" s="4" t="s">
        <v>5</v>
      </c>
      <c r="C3" s="4" t="s">
        <v>5</v>
      </c>
      <c r="D3" s="4" t="s">
        <v>5</v>
      </c>
      <c r="E3" s="4" t="s">
        <v>5</v>
      </c>
      <c r="F3" s="4" t="s">
        <v>5</v>
      </c>
    </row>
    <row r="4" spans="1:6">
      <c r="A4" s="2" t="s">
        <v>350</v>
      </c>
      <c r="B4" s="8">
        <v>25350</v>
      </c>
      <c r="C4" s="8">
        <v>24400</v>
      </c>
      <c r="D4" s="8">
        <v>25550</v>
      </c>
      <c r="E4" s="8">
        <v>25160</v>
      </c>
      <c r="F4" s="4" t="s">
        <v>5</v>
      </c>
    </row>
    <row r="5" spans="1:6">
      <c r="A5" s="2" t="s">
        <v>351</v>
      </c>
      <c r="B5" s="4">
        <v>-581</v>
      </c>
      <c r="C5" s="4">
        <v>-449</v>
      </c>
      <c r="D5" s="5">
        <v>-2153</v>
      </c>
      <c r="E5" s="5">
        <v>-2119</v>
      </c>
      <c r="F5" s="4" t="s">
        <v>5</v>
      </c>
    </row>
    <row r="6" spans="1:6">
      <c r="A6" s="2" t="s">
        <v>356</v>
      </c>
      <c r="B6" s="4">
        <v>739</v>
      </c>
      <c r="C6" s="4">
        <v>687</v>
      </c>
      <c r="D6" s="5">
        <v>2312</v>
      </c>
      <c r="E6" s="5">
        <v>2018</v>
      </c>
      <c r="F6" s="4" t="s">
        <v>5</v>
      </c>
    </row>
    <row r="7" spans="1:6">
      <c r="A7" s="2" t="s">
        <v>357</v>
      </c>
      <c r="B7" s="5">
        <v>-1008</v>
      </c>
      <c r="C7" s="4">
        <v>112</v>
      </c>
      <c r="D7" s="5">
        <v>-1209</v>
      </c>
      <c r="E7" s="4">
        <v>-309</v>
      </c>
      <c r="F7" s="4" t="s">
        <v>5</v>
      </c>
    </row>
    <row r="8" spans="1:6">
      <c r="A8" s="2" t="s">
        <v>364</v>
      </c>
      <c r="B8" s="5">
        <v>24500</v>
      </c>
      <c r="C8" s="5">
        <v>24750</v>
      </c>
      <c r="D8" s="5">
        <v>24500</v>
      </c>
      <c r="E8" s="5">
        <v>24750</v>
      </c>
      <c r="F8" s="4" t="s">
        <v>5</v>
      </c>
    </row>
    <row r="9" spans="1:6" ht="30">
      <c r="A9" s="2" t="s">
        <v>376</v>
      </c>
      <c r="B9" s="4">
        <v>145</v>
      </c>
      <c r="C9" s="4">
        <v>308</v>
      </c>
      <c r="D9" s="4">
        <v>145</v>
      </c>
      <c r="E9" s="4">
        <v>308</v>
      </c>
      <c r="F9" s="4" t="s">
        <v>5</v>
      </c>
    </row>
    <row r="10" spans="1:6" ht="30">
      <c r="A10" s="2" t="s">
        <v>377</v>
      </c>
      <c r="B10" s="5">
        <v>24355</v>
      </c>
      <c r="C10" s="5">
        <v>24442</v>
      </c>
      <c r="D10" s="5">
        <v>24355</v>
      </c>
      <c r="E10" s="5">
        <v>24442</v>
      </c>
      <c r="F10" s="4" t="s">
        <v>5</v>
      </c>
    </row>
    <row r="11" spans="1:6">
      <c r="A11" s="3" t="s">
        <v>700</v>
      </c>
      <c r="B11" s="4" t="s">
        <v>5</v>
      </c>
      <c r="C11" s="4" t="s">
        <v>5</v>
      </c>
      <c r="D11" s="4" t="s">
        <v>5</v>
      </c>
      <c r="E11" s="4" t="s">
        <v>5</v>
      </c>
      <c r="F11" s="4" t="s">
        <v>5</v>
      </c>
    </row>
    <row r="12" spans="1:6">
      <c r="A12" s="2" t="s">
        <v>701</v>
      </c>
      <c r="B12" s="5">
        <v>1937964</v>
      </c>
      <c r="C12" s="5">
        <v>1791727</v>
      </c>
      <c r="D12" s="5">
        <v>1937964</v>
      </c>
      <c r="E12" s="5">
        <v>1791727</v>
      </c>
      <c r="F12" s="5">
        <v>1826156</v>
      </c>
    </row>
    <row r="13" spans="1:6" ht="30">
      <c r="A13" s="2" t="s">
        <v>376</v>
      </c>
      <c r="B13" s="5">
        <v>30215</v>
      </c>
      <c r="C13" s="5">
        <v>26615</v>
      </c>
      <c r="D13" s="5">
        <v>30215</v>
      </c>
      <c r="E13" s="5">
        <v>26615</v>
      </c>
      <c r="F13" s="4" t="s">
        <v>5</v>
      </c>
    </row>
    <row r="14" spans="1:6" ht="30">
      <c r="A14" s="2" t="s">
        <v>377</v>
      </c>
      <c r="B14" s="5">
        <v>1907749</v>
      </c>
      <c r="C14" s="5">
        <v>1765112</v>
      </c>
      <c r="D14" s="5">
        <v>1907749</v>
      </c>
      <c r="E14" s="5">
        <v>1765112</v>
      </c>
      <c r="F14" s="4" t="s">
        <v>5</v>
      </c>
    </row>
    <row r="15" spans="1:6">
      <c r="A15" s="2" t="s">
        <v>687</v>
      </c>
      <c r="B15" s="4" t="s">
        <v>5</v>
      </c>
      <c r="C15" s="4" t="s">
        <v>5</v>
      </c>
      <c r="D15" s="4" t="s">
        <v>5</v>
      </c>
      <c r="E15" s="4" t="s">
        <v>5</v>
      </c>
      <c r="F15" s="4" t="s">
        <v>5</v>
      </c>
    </row>
    <row r="16" spans="1:6" ht="30">
      <c r="A16" s="3" t="s">
        <v>699</v>
      </c>
      <c r="B16" s="4" t="s">
        <v>5</v>
      </c>
      <c r="C16" s="4" t="s">
        <v>5</v>
      </c>
      <c r="D16" s="4" t="s">
        <v>5</v>
      </c>
      <c r="E16" s="4" t="s">
        <v>5</v>
      </c>
      <c r="F16" s="4" t="s">
        <v>5</v>
      </c>
    </row>
    <row r="17" spans="1:6">
      <c r="A17" s="2" t="s">
        <v>350</v>
      </c>
      <c r="B17" s="5">
        <v>3036</v>
      </c>
      <c r="C17" s="5">
        <v>2379</v>
      </c>
      <c r="D17" s="5">
        <v>2852</v>
      </c>
      <c r="E17" s="5">
        <v>1653</v>
      </c>
      <c r="F17" s="4" t="s">
        <v>5</v>
      </c>
    </row>
    <row r="18" spans="1:6">
      <c r="A18" s="2" t="s">
        <v>351</v>
      </c>
      <c r="B18" s="4">
        <v>0</v>
      </c>
      <c r="C18" s="4">
        <v>0</v>
      </c>
      <c r="D18" s="4">
        <v>-125</v>
      </c>
      <c r="E18" s="4">
        <v>0</v>
      </c>
      <c r="F18" s="4" t="s">
        <v>5</v>
      </c>
    </row>
    <row r="19" spans="1:6">
      <c r="A19" s="2" t="s">
        <v>356</v>
      </c>
      <c r="B19" s="4">
        <v>60</v>
      </c>
      <c r="C19" s="4">
        <v>12</v>
      </c>
      <c r="D19" s="4">
        <v>65</v>
      </c>
      <c r="E19" s="4">
        <v>30</v>
      </c>
      <c r="F19" s="4" t="s">
        <v>5</v>
      </c>
    </row>
    <row r="20" spans="1:6">
      <c r="A20" s="2" t="s">
        <v>357</v>
      </c>
      <c r="B20" s="4">
        <v>-402</v>
      </c>
      <c r="C20" s="4">
        <v>150</v>
      </c>
      <c r="D20" s="4">
        <v>-98</v>
      </c>
      <c r="E20" s="4">
        <v>858</v>
      </c>
      <c r="F20" s="4" t="s">
        <v>5</v>
      </c>
    </row>
    <row r="21" spans="1:6">
      <c r="A21" s="2" t="s">
        <v>364</v>
      </c>
      <c r="B21" s="5">
        <v>2694</v>
      </c>
      <c r="C21" s="5">
        <v>2541</v>
      </c>
      <c r="D21" s="5">
        <v>2694</v>
      </c>
      <c r="E21" s="5">
        <v>2541</v>
      </c>
      <c r="F21" s="4" t="s">
        <v>5</v>
      </c>
    </row>
    <row r="22" spans="1:6" ht="30">
      <c r="A22" s="2" t="s">
        <v>376</v>
      </c>
      <c r="B22" s="4">
        <v>2</v>
      </c>
      <c r="C22" s="4">
        <v>3</v>
      </c>
      <c r="D22" s="4">
        <v>2</v>
      </c>
      <c r="E22" s="4">
        <v>3</v>
      </c>
      <c r="F22" s="4" t="s">
        <v>5</v>
      </c>
    </row>
    <row r="23" spans="1:6" ht="30">
      <c r="A23" s="2" t="s">
        <v>377</v>
      </c>
      <c r="B23" s="5">
        <v>2692</v>
      </c>
      <c r="C23" s="5">
        <v>2538</v>
      </c>
      <c r="D23" s="5">
        <v>2692</v>
      </c>
      <c r="E23" s="5">
        <v>2538</v>
      </c>
      <c r="F23" s="4" t="s">
        <v>5</v>
      </c>
    </row>
    <row r="24" spans="1:6">
      <c r="A24" s="3" t="s">
        <v>700</v>
      </c>
      <c r="B24" s="4" t="s">
        <v>5</v>
      </c>
      <c r="C24" s="4" t="s">
        <v>5</v>
      </c>
      <c r="D24" s="4" t="s">
        <v>5</v>
      </c>
      <c r="E24" s="4" t="s">
        <v>5</v>
      </c>
      <c r="F24" s="4" t="s">
        <v>5</v>
      </c>
    </row>
    <row r="25" spans="1:6">
      <c r="A25" s="2" t="s">
        <v>701</v>
      </c>
      <c r="B25" s="5">
        <v>86243</v>
      </c>
      <c r="C25" s="5">
        <v>82740</v>
      </c>
      <c r="D25" s="5">
        <v>86243</v>
      </c>
      <c r="E25" s="5">
        <v>82740</v>
      </c>
      <c r="F25" s="5">
        <v>82138</v>
      </c>
    </row>
    <row r="26" spans="1:6" ht="30">
      <c r="A26" s="2" t="s">
        <v>376</v>
      </c>
      <c r="B26" s="5">
        <v>1772</v>
      </c>
      <c r="C26" s="4">
        <v>123</v>
      </c>
      <c r="D26" s="5">
        <v>1772</v>
      </c>
      <c r="E26" s="4">
        <v>123</v>
      </c>
      <c r="F26" s="4" t="s">
        <v>5</v>
      </c>
    </row>
    <row r="27" spans="1:6" ht="30">
      <c r="A27" s="2" t="s">
        <v>377</v>
      </c>
      <c r="B27" s="5">
        <v>84471</v>
      </c>
      <c r="C27" s="5">
        <v>82617</v>
      </c>
      <c r="D27" s="5">
        <v>84471</v>
      </c>
      <c r="E27" s="5">
        <v>82617</v>
      </c>
      <c r="F27" s="4" t="s">
        <v>5</v>
      </c>
    </row>
    <row r="28" spans="1:6">
      <c r="A28" s="2" t="s">
        <v>702</v>
      </c>
      <c r="B28" s="4" t="s">
        <v>5</v>
      </c>
      <c r="C28" s="4" t="s">
        <v>5</v>
      </c>
      <c r="D28" s="4" t="s">
        <v>5</v>
      </c>
      <c r="E28" s="4" t="s">
        <v>5</v>
      </c>
      <c r="F28" s="4" t="s">
        <v>5</v>
      </c>
    </row>
    <row r="29" spans="1:6" ht="30">
      <c r="A29" s="3" t="s">
        <v>699</v>
      </c>
      <c r="B29" s="4" t="s">
        <v>5</v>
      </c>
      <c r="C29" s="4" t="s">
        <v>5</v>
      </c>
      <c r="D29" s="4" t="s">
        <v>5</v>
      </c>
      <c r="E29" s="4" t="s">
        <v>5</v>
      </c>
      <c r="F29" s="4" t="s">
        <v>5</v>
      </c>
    </row>
    <row r="30" spans="1:6">
      <c r="A30" s="2" t="s">
        <v>350</v>
      </c>
      <c r="B30" s="5">
        <v>4832</v>
      </c>
      <c r="C30" s="5">
        <v>4878</v>
      </c>
      <c r="D30" s="5">
        <v>4733</v>
      </c>
      <c r="E30" s="5">
        <v>4573</v>
      </c>
      <c r="F30" s="4" t="s">
        <v>5</v>
      </c>
    </row>
    <row r="31" spans="1:6">
      <c r="A31" s="2" t="s">
        <v>351</v>
      </c>
      <c r="B31" s="4">
        <v>-60</v>
      </c>
      <c r="C31" s="4">
        <v>-283</v>
      </c>
      <c r="D31" s="4">
        <v>-515</v>
      </c>
      <c r="E31" s="4">
        <v>-778</v>
      </c>
      <c r="F31" s="4" t="s">
        <v>5</v>
      </c>
    </row>
    <row r="32" spans="1:6">
      <c r="A32" s="2" t="s">
        <v>356</v>
      </c>
      <c r="B32" s="4">
        <v>258</v>
      </c>
      <c r="C32" s="4">
        <v>220</v>
      </c>
      <c r="D32" s="4">
        <v>867</v>
      </c>
      <c r="E32" s="4">
        <v>772</v>
      </c>
      <c r="F32" s="4" t="s">
        <v>5</v>
      </c>
    </row>
    <row r="33" spans="1:6">
      <c r="A33" s="2" t="s">
        <v>357</v>
      </c>
      <c r="B33" s="4">
        <v>-328</v>
      </c>
      <c r="C33" s="4">
        <v>58</v>
      </c>
      <c r="D33" s="4">
        <v>-383</v>
      </c>
      <c r="E33" s="4">
        <v>306</v>
      </c>
      <c r="F33" s="4" t="s">
        <v>5</v>
      </c>
    </row>
    <row r="34" spans="1:6">
      <c r="A34" s="2" t="s">
        <v>364</v>
      </c>
      <c r="B34" s="5">
        <v>4702</v>
      </c>
      <c r="C34" s="5">
        <v>4873</v>
      </c>
      <c r="D34" s="5">
        <v>4702</v>
      </c>
      <c r="E34" s="5">
        <v>4873</v>
      </c>
      <c r="F34" s="4" t="s">
        <v>5</v>
      </c>
    </row>
    <row r="35" spans="1:6" ht="30">
      <c r="A35" s="2" t="s">
        <v>376</v>
      </c>
      <c r="B35" s="4">
        <v>10</v>
      </c>
      <c r="C35" s="4">
        <v>13</v>
      </c>
      <c r="D35" s="4">
        <v>10</v>
      </c>
      <c r="E35" s="4">
        <v>13</v>
      </c>
      <c r="F35" s="4" t="s">
        <v>5</v>
      </c>
    </row>
    <row r="36" spans="1:6" ht="30">
      <c r="A36" s="2" t="s">
        <v>377</v>
      </c>
      <c r="B36" s="5">
        <v>4692</v>
      </c>
      <c r="C36" s="5">
        <v>4860</v>
      </c>
      <c r="D36" s="5">
        <v>4692</v>
      </c>
      <c r="E36" s="5">
        <v>4860</v>
      </c>
      <c r="F36" s="4" t="s">
        <v>5</v>
      </c>
    </row>
    <row r="37" spans="1:6">
      <c r="A37" s="3" t="s">
        <v>700</v>
      </c>
      <c r="B37" s="4" t="s">
        <v>5</v>
      </c>
      <c r="C37" s="4" t="s">
        <v>5</v>
      </c>
      <c r="D37" s="4" t="s">
        <v>5</v>
      </c>
      <c r="E37" s="4" t="s">
        <v>5</v>
      </c>
      <c r="F37" s="4" t="s">
        <v>5</v>
      </c>
    </row>
    <row r="38" spans="1:6">
      <c r="A38" s="2" t="s">
        <v>701</v>
      </c>
      <c r="B38" s="5">
        <v>179872</v>
      </c>
      <c r="C38" s="5">
        <v>166175</v>
      </c>
      <c r="D38" s="5">
        <v>179872</v>
      </c>
      <c r="E38" s="5">
        <v>166175</v>
      </c>
      <c r="F38" s="5">
        <v>166102</v>
      </c>
    </row>
    <row r="39" spans="1:6" ht="30">
      <c r="A39" s="2" t="s">
        <v>376</v>
      </c>
      <c r="B39" s="5">
        <v>2737</v>
      </c>
      <c r="C39" s="5">
        <v>1868</v>
      </c>
      <c r="D39" s="5">
        <v>2737</v>
      </c>
      <c r="E39" s="5">
        <v>1868</v>
      </c>
      <c r="F39" s="4" t="s">
        <v>5</v>
      </c>
    </row>
    <row r="40" spans="1:6" ht="30">
      <c r="A40" s="2" t="s">
        <v>377</v>
      </c>
      <c r="B40" s="5">
        <v>177135</v>
      </c>
      <c r="C40" s="5">
        <v>164307</v>
      </c>
      <c r="D40" s="5">
        <v>177135</v>
      </c>
      <c r="E40" s="5">
        <v>164307</v>
      </c>
      <c r="F40" s="4" t="s">
        <v>5</v>
      </c>
    </row>
    <row r="41" spans="1:6" ht="30">
      <c r="A41" s="2" t="s">
        <v>703</v>
      </c>
      <c r="B41" s="4" t="s">
        <v>5</v>
      </c>
      <c r="C41" s="4" t="s">
        <v>5</v>
      </c>
      <c r="D41" s="4" t="s">
        <v>5</v>
      </c>
      <c r="E41" s="4" t="s">
        <v>5</v>
      </c>
      <c r="F41" s="4" t="s">
        <v>5</v>
      </c>
    </row>
    <row r="42" spans="1:6" ht="30">
      <c r="A42" s="3" t="s">
        <v>699</v>
      </c>
      <c r="B42" s="4" t="s">
        <v>5</v>
      </c>
      <c r="C42" s="4" t="s">
        <v>5</v>
      </c>
      <c r="D42" s="4" t="s">
        <v>5</v>
      </c>
      <c r="E42" s="4" t="s">
        <v>5</v>
      </c>
      <c r="F42" s="4" t="s">
        <v>5</v>
      </c>
    </row>
    <row r="43" spans="1:6">
      <c r="A43" s="2" t="s">
        <v>350</v>
      </c>
      <c r="B43" s="5">
        <v>3431</v>
      </c>
      <c r="C43" s="5">
        <v>2988</v>
      </c>
      <c r="D43" s="5">
        <v>2918</v>
      </c>
      <c r="E43" s="5">
        <v>3175</v>
      </c>
      <c r="F43" s="4" t="s">
        <v>5</v>
      </c>
    </row>
    <row r="44" spans="1:6">
      <c r="A44" s="2" t="s">
        <v>351</v>
      </c>
      <c r="B44" s="4">
        <v>0</v>
      </c>
      <c r="C44" s="4">
        <v>0</v>
      </c>
      <c r="D44" s="4">
        <v>-247</v>
      </c>
      <c r="E44" s="4">
        <v>-220</v>
      </c>
      <c r="F44" s="4" t="s">
        <v>5</v>
      </c>
    </row>
    <row r="45" spans="1:6">
      <c r="A45" s="2" t="s">
        <v>356</v>
      </c>
      <c r="B45" s="4">
        <v>37</v>
      </c>
      <c r="C45" s="4">
        <v>76</v>
      </c>
      <c r="D45" s="4">
        <v>311</v>
      </c>
      <c r="E45" s="4">
        <v>242</v>
      </c>
      <c r="F45" s="4" t="s">
        <v>5</v>
      </c>
    </row>
    <row r="46" spans="1:6">
      <c r="A46" s="2" t="s">
        <v>357</v>
      </c>
      <c r="B46" s="4">
        <v>-483</v>
      </c>
      <c r="C46" s="4">
        <v>-258</v>
      </c>
      <c r="D46" s="4">
        <v>3</v>
      </c>
      <c r="E46" s="4">
        <v>-391</v>
      </c>
      <c r="F46" s="4" t="s">
        <v>5</v>
      </c>
    </row>
    <row r="47" spans="1:6">
      <c r="A47" s="2" t="s">
        <v>364</v>
      </c>
      <c r="B47" s="5">
        <v>2985</v>
      </c>
      <c r="C47" s="5">
        <v>2806</v>
      </c>
      <c r="D47" s="5">
        <v>2985</v>
      </c>
      <c r="E47" s="5">
        <v>2806</v>
      </c>
      <c r="F47" s="4" t="s">
        <v>5</v>
      </c>
    </row>
    <row r="48" spans="1:6" ht="30">
      <c r="A48" s="2" t="s">
        <v>376</v>
      </c>
      <c r="B48" s="4">
        <v>28</v>
      </c>
      <c r="C48" s="4">
        <v>0</v>
      </c>
      <c r="D48" s="4">
        <v>28</v>
      </c>
      <c r="E48" s="4">
        <v>0</v>
      </c>
      <c r="F48" s="4" t="s">
        <v>5</v>
      </c>
    </row>
    <row r="49" spans="1:6" ht="30">
      <c r="A49" s="2" t="s">
        <v>377</v>
      </c>
      <c r="B49" s="5">
        <v>2957</v>
      </c>
      <c r="C49" s="5">
        <v>2806</v>
      </c>
      <c r="D49" s="5">
        <v>2957</v>
      </c>
      <c r="E49" s="5">
        <v>2806</v>
      </c>
      <c r="F49" s="4" t="s">
        <v>5</v>
      </c>
    </row>
    <row r="50" spans="1:6">
      <c r="A50" s="3" t="s">
        <v>700</v>
      </c>
      <c r="B50" s="4" t="s">
        <v>5</v>
      </c>
      <c r="C50" s="4" t="s">
        <v>5</v>
      </c>
      <c r="D50" s="4" t="s">
        <v>5</v>
      </c>
      <c r="E50" s="4" t="s">
        <v>5</v>
      </c>
      <c r="F50" s="4" t="s">
        <v>5</v>
      </c>
    </row>
    <row r="51" spans="1:6">
      <c r="A51" s="2" t="s">
        <v>701</v>
      </c>
      <c r="B51" s="5">
        <v>119824</v>
      </c>
      <c r="C51" s="5">
        <v>99154</v>
      </c>
      <c r="D51" s="5">
        <v>119824</v>
      </c>
      <c r="E51" s="5">
        <v>99154</v>
      </c>
      <c r="F51" s="4" t="s">
        <v>5</v>
      </c>
    </row>
    <row r="52" spans="1:6" ht="30">
      <c r="A52" s="2" t="s">
        <v>376</v>
      </c>
      <c r="B52" s="4">
        <v>475</v>
      </c>
      <c r="C52" s="5">
        <v>1722</v>
      </c>
      <c r="D52" s="4">
        <v>475</v>
      </c>
      <c r="E52" s="5">
        <v>1722</v>
      </c>
      <c r="F52" s="4" t="s">
        <v>5</v>
      </c>
    </row>
    <row r="53" spans="1:6" ht="30">
      <c r="A53" s="2" t="s">
        <v>377</v>
      </c>
      <c r="B53" s="5">
        <v>119349</v>
      </c>
      <c r="C53" s="5">
        <v>97432</v>
      </c>
      <c r="D53" s="5">
        <v>119349</v>
      </c>
      <c r="E53" s="5">
        <v>97432</v>
      </c>
      <c r="F53" s="4" t="s">
        <v>5</v>
      </c>
    </row>
    <row r="54" spans="1:6" ht="30">
      <c r="A54" s="2" t="s">
        <v>691</v>
      </c>
      <c r="B54" s="4" t="s">
        <v>5</v>
      </c>
      <c r="C54" s="4" t="s">
        <v>5</v>
      </c>
      <c r="D54" s="4" t="s">
        <v>5</v>
      </c>
      <c r="E54" s="4" t="s">
        <v>5</v>
      </c>
      <c r="F54" s="4" t="s">
        <v>5</v>
      </c>
    </row>
    <row r="55" spans="1:6" ht="30">
      <c r="A55" s="3" t="s">
        <v>699</v>
      </c>
      <c r="B55" s="4" t="s">
        <v>5</v>
      </c>
      <c r="C55" s="4" t="s">
        <v>5</v>
      </c>
      <c r="D55" s="4" t="s">
        <v>5</v>
      </c>
      <c r="E55" s="4" t="s">
        <v>5</v>
      </c>
      <c r="F55" s="4" t="s">
        <v>5</v>
      </c>
    </row>
    <row r="56" spans="1:6">
      <c r="A56" s="2" t="s">
        <v>350</v>
      </c>
      <c r="B56" s="5">
        <v>2749</v>
      </c>
      <c r="C56" s="5">
        <v>2150</v>
      </c>
      <c r="D56" s="5">
        <v>2557</v>
      </c>
      <c r="E56" s="5">
        <v>1746</v>
      </c>
      <c r="F56" s="4" t="s">
        <v>5</v>
      </c>
    </row>
    <row r="57" spans="1:6">
      <c r="A57" s="2" t="s">
        <v>351</v>
      </c>
      <c r="B57" s="4">
        <v>0</v>
      </c>
      <c r="C57" s="4">
        <v>0</v>
      </c>
      <c r="D57" s="4">
        <v>0</v>
      </c>
      <c r="E57" s="4">
        <v>0</v>
      </c>
      <c r="F57" s="4" t="s">
        <v>5</v>
      </c>
    </row>
    <row r="58" spans="1:6">
      <c r="A58" s="2" t="s">
        <v>356</v>
      </c>
      <c r="B58" s="4">
        <v>0</v>
      </c>
      <c r="C58" s="4">
        <v>0</v>
      </c>
      <c r="D58" s="4">
        <v>0</v>
      </c>
      <c r="E58" s="4">
        <v>0</v>
      </c>
      <c r="F58" s="4" t="s">
        <v>5</v>
      </c>
    </row>
    <row r="59" spans="1:6">
      <c r="A59" s="2" t="s">
        <v>357</v>
      </c>
      <c r="B59" s="4">
        <v>-173</v>
      </c>
      <c r="C59" s="4">
        <v>139</v>
      </c>
      <c r="D59" s="4">
        <v>19</v>
      </c>
      <c r="E59" s="4">
        <v>543</v>
      </c>
      <c r="F59" s="4" t="s">
        <v>5</v>
      </c>
    </row>
    <row r="60" spans="1:6">
      <c r="A60" s="2" t="s">
        <v>364</v>
      </c>
      <c r="B60" s="5">
        <v>2576</v>
      </c>
      <c r="C60" s="5">
        <v>2289</v>
      </c>
      <c r="D60" s="5">
        <v>2576</v>
      </c>
      <c r="E60" s="5">
        <v>2289</v>
      </c>
      <c r="F60" s="4" t="s">
        <v>5</v>
      </c>
    </row>
    <row r="61" spans="1:6" ht="30">
      <c r="A61" s="2" t="s">
        <v>376</v>
      </c>
      <c r="B61" s="4">
        <v>21</v>
      </c>
      <c r="C61" s="4">
        <v>4</v>
      </c>
      <c r="D61" s="4">
        <v>21</v>
      </c>
      <c r="E61" s="4">
        <v>4</v>
      </c>
      <c r="F61" s="4" t="s">
        <v>5</v>
      </c>
    </row>
    <row r="62" spans="1:6" ht="30">
      <c r="A62" s="2" t="s">
        <v>377</v>
      </c>
      <c r="B62" s="5">
        <v>2555</v>
      </c>
      <c r="C62" s="5">
        <v>2285</v>
      </c>
      <c r="D62" s="5">
        <v>2555</v>
      </c>
      <c r="E62" s="5">
        <v>2285</v>
      </c>
      <c r="F62" s="4" t="s">
        <v>5</v>
      </c>
    </row>
    <row r="63" spans="1:6">
      <c r="A63" s="3" t="s">
        <v>700</v>
      </c>
      <c r="B63" s="4" t="s">
        <v>5</v>
      </c>
      <c r="C63" s="4" t="s">
        <v>5</v>
      </c>
      <c r="D63" s="4" t="s">
        <v>5</v>
      </c>
      <c r="E63" s="4" t="s">
        <v>5</v>
      </c>
      <c r="F63" s="4" t="s">
        <v>5</v>
      </c>
    </row>
    <row r="64" spans="1:6">
      <c r="A64" s="2" t="s">
        <v>701</v>
      </c>
      <c r="B64" s="5">
        <v>145070</v>
      </c>
      <c r="C64" s="5">
        <v>131105</v>
      </c>
      <c r="D64" s="5">
        <v>145070</v>
      </c>
      <c r="E64" s="5">
        <v>131105</v>
      </c>
      <c r="F64" s="5">
        <v>142685</v>
      </c>
    </row>
    <row r="65" spans="1:6" ht="30">
      <c r="A65" s="2" t="s">
        <v>376</v>
      </c>
      <c r="B65" s="5">
        <v>2267</v>
      </c>
      <c r="C65" s="4">
        <v>459</v>
      </c>
      <c r="D65" s="5">
        <v>2267</v>
      </c>
      <c r="E65" s="4">
        <v>459</v>
      </c>
      <c r="F65" s="4" t="s">
        <v>5</v>
      </c>
    </row>
    <row r="66" spans="1:6" ht="30">
      <c r="A66" s="2" t="s">
        <v>377</v>
      </c>
      <c r="B66" s="5">
        <v>142803</v>
      </c>
      <c r="C66" s="5">
        <v>130646</v>
      </c>
      <c r="D66" s="5">
        <v>142803</v>
      </c>
      <c r="E66" s="5">
        <v>130646</v>
      </c>
      <c r="F66" s="4" t="s">
        <v>5</v>
      </c>
    </row>
    <row r="67" spans="1:6" ht="30">
      <c r="A67" s="2" t="s">
        <v>704</v>
      </c>
      <c r="B67" s="4" t="s">
        <v>5</v>
      </c>
      <c r="C67" s="4" t="s">
        <v>5</v>
      </c>
      <c r="D67" s="4" t="s">
        <v>5</v>
      </c>
      <c r="E67" s="4" t="s">
        <v>5</v>
      </c>
      <c r="F67" s="4" t="s">
        <v>5</v>
      </c>
    </row>
    <row r="68" spans="1:6" ht="30">
      <c r="A68" s="3" t="s">
        <v>699</v>
      </c>
      <c r="B68" s="4" t="s">
        <v>5</v>
      </c>
      <c r="C68" s="4" t="s">
        <v>5</v>
      </c>
      <c r="D68" s="4" t="s">
        <v>5</v>
      </c>
      <c r="E68" s="4" t="s">
        <v>5</v>
      </c>
      <c r="F68" s="4" t="s">
        <v>5</v>
      </c>
    </row>
    <row r="69" spans="1:6">
      <c r="A69" s="2" t="s">
        <v>350</v>
      </c>
      <c r="B69" s="5">
        <v>6831</v>
      </c>
      <c r="C69" s="5">
        <v>6984</v>
      </c>
      <c r="D69" s="5">
        <v>7064</v>
      </c>
      <c r="E69" s="5">
        <v>8088</v>
      </c>
      <c r="F69" s="4" t="s">
        <v>5</v>
      </c>
    </row>
    <row r="70" spans="1:6">
      <c r="A70" s="2" t="s">
        <v>351</v>
      </c>
      <c r="B70" s="4">
        <v>-471</v>
      </c>
      <c r="C70" s="4">
        <v>-103</v>
      </c>
      <c r="D70" s="4">
        <v>-963</v>
      </c>
      <c r="E70" s="4">
        <v>-651</v>
      </c>
      <c r="F70" s="4" t="s">
        <v>5</v>
      </c>
    </row>
    <row r="71" spans="1:6">
      <c r="A71" s="2" t="s">
        <v>356</v>
      </c>
      <c r="B71" s="4">
        <v>244</v>
      </c>
      <c r="C71" s="4">
        <v>85</v>
      </c>
      <c r="D71" s="4">
        <v>696</v>
      </c>
      <c r="E71" s="4">
        <v>434</v>
      </c>
      <c r="F71" s="4" t="s">
        <v>5</v>
      </c>
    </row>
    <row r="72" spans="1:6">
      <c r="A72" s="2" t="s">
        <v>357</v>
      </c>
      <c r="B72" s="4">
        <v>497</v>
      </c>
      <c r="C72" s="4">
        <v>105</v>
      </c>
      <c r="D72" s="4">
        <v>304</v>
      </c>
      <c r="E72" s="4">
        <v>-800</v>
      </c>
      <c r="F72" s="4" t="s">
        <v>5</v>
      </c>
    </row>
    <row r="73" spans="1:6">
      <c r="A73" s="2" t="s">
        <v>364</v>
      </c>
      <c r="B73" s="5">
        <v>7101</v>
      </c>
      <c r="C73" s="5">
        <v>7071</v>
      </c>
      <c r="D73" s="5">
        <v>7101</v>
      </c>
      <c r="E73" s="5">
        <v>7071</v>
      </c>
      <c r="F73" s="4" t="s">
        <v>5</v>
      </c>
    </row>
    <row r="74" spans="1:6" ht="30">
      <c r="A74" s="2" t="s">
        <v>376</v>
      </c>
      <c r="B74" s="4">
        <v>73</v>
      </c>
      <c r="C74" s="4">
        <v>69</v>
      </c>
      <c r="D74" s="4">
        <v>73</v>
      </c>
      <c r="E74" s="4">
        <v>69</v>
      </c>
      <c r="F74" s="4" t="s">
        <v>5</v>
      </c>
    </row>
    <row r="75" spans="1:6" ht="30">
      <c r="A75" s="2" t="s">
        <v>377</v>
      </c>
      <c r="B75" s="5">
        <v>7028</v>
      </c>
      <c r="C75" s="5">
        <v>7002</v>
      </c>
      <c r="D75" s="5">
        <v>7028</v>
      </c>
      <c r="E75" s="5">
        <v>7002</v>
      </c>
      <c r="F75" s="4" t="s">
        <v>5</v>
      </c>
    </row>
    <row r="76" spans="1:6">
      <c r="A76" s="3" t="s">
        <v>700</v>
      </c>
      <c r="B76" s="4" t="s">
        <v>5</v>
      </c>
      <c r="C76" s="4" t="s">
        <v>5</v>
      </c>
      <c r="D76" s="4" t="s">
        <v>5</v>
      </c>
      <c r="E76" s="4" t="s">
        <v>5</v>
      </c>
      <c r="F76" s="4" t="s">
        <v>5</v>
      </c>
    </row>
    <row r="77" spans="1:6">
      <c r="A77" s="2" t="s">
        <v>701</v>
      </c>
      <c r="B77" s="5">
        <v>766209</v>
      </c>
      <c r="C77" s="5">
        <v>700116</v>
      </c>
      <c r="D77" s="5">
        <v>766209</v>
      </c>
      <c r="E77" s="5">
        <v>700116</v>
      </c>
      <c r="F77" s="4" t="s">
        <v>5</v>
      </c>
    </row>
    <row r="78" spans="1:6" ht="30">
      <c r="A78" s="2" t="s">
        <v>376</v>
      </c>
      <c r="B78" s="5">
        <v>5117</v>
      </c>
      <c r="C78" s="5">
        <v>4519</v>
      </c>
      <c r="D78" s="5">
        <v>5117</v>
      </c>
      <c r="E78" s="5">
        <v>4519</v>
      </c>
      <c r="F78" s="4" t="s">
        <v>5</v>
      </c>
    </row>
    <row r="79" spans="1:6" ht="30">
      <c r="A79" s="2" t="s">
        <v>377</v>
      </c>
      <c r="B79" s="5">
        <v>761092</v>
      </c>
      <c r="C79" s="5">
        <v>695597</v>
      </c>
      <c r="D79" s="5">
        <v>761092</v>
      </c>
      <c r="E79" s="5">
        <v>695597</v>
      </c>
      <c r="F79" s="4" t="s">
        <v>5</v>
      </c>
    </row>
    <row r="80" spans="1:6" ht="30">
      <c r="A80" s="2" t="s">
        <v>705</v>
      </c>
      <c r="B80" s="4" t="s">
        <v>5</v>
      </c>
      <c r="C80" s="4" t="s">
        <v>5</v>
      </c>
      <c r="D80" s="4" t="s">
        <v>5</v>
      </c>
      <c r="E80" s="4" t="s">
        <v>5</v>
      </c>
      <c r="F80" s="4" t="s">
        <v>5</v>
      </c>
    </row>
    <row r="81" spans="1:6" ht="30">
      <c r="A81" s="3" t="s">
        <v>699</v>
      </c>
      <c r="B81" s="4" t="s">
        <v>5</v>
      </c>
      <c r="C81" s="4" t="s">
        <v>5</v>
      </c>
      <c r="D81" s="4" t="s">
        <v>5</v>
      </c>
      <c r="E81" s="4" t="s">
        <v>5</v>
      </c>
      <c r="F81" s="4" t="s">
        <v>5</v>
      </c>
    </row>
    <row r="82" spans="1:6">
      <c r="A82" s="2" t="s">
        <v>350</v>
      </c>
      <c r="B82" s="5">
        <v>3739</v>
      </c>
      <c r="C82" s="5">
        <v>4370</v>
      </c>
      <c r="D82" s="5">
        <v>4787</v>
      </c>
      <c r="E82" s="5">
        <v>5104</v>
      </c>
      <c r="F82" s="4" t="s">
        <v>5</v>
      </c>
    </row>
    <row r="83" spans="1:6">
      <c r="A83" s="2" t="s">
        <v>351</v>
      </c>
      <c r="B83" s="4">
        <v>0</v>
      </c>
      <c r="C83" s="4">
        <v>-44</v>
      </c>
      <c r="D83" s="4">
        <v>-48</v>
      </c>
      <c r="E83" s="4">
        <v>-327</v>
      </c>
      <c r="F83" s="4" t="s">
        <v>5</v>
      </c>
    </row>
    <row r="84" spans="1:6">
      <c r="A84" s="2" t="s">
        <v>356</v>
      </c>
      <c r="B84" s="4">
        <v>99</v>
      </c>
      <c r="C84" s="4">
        <v>258</v>
      </c>
      <c r="D84" s="4">
        <v>259</v>
      </c>
      <c r="E84" s="4">
        <v>414</v>
      </c>
      <c r="F84" s="4" t="s">
        <v>5</v>
      </c>
    </row>
    <row r="85" spans="1:6">
      <c r="A85" s="2" t="s">
        <v>357</v>
      </c>
      <c r="B85" s="4">
        <v>-98</v>
      </c>
      <c r="C85" s="4">
        <v>-12</v>
      </c>
      <c r="D85" s="5">
        <v>-1258</v>
      </c>
      <c r="E85" s="4">
        <v>-619</v>
      </c>
      <c r="F85" s="4" t="s">
        <v>5</v>
      </c>
    </row>
    <row r="86" spans="1:6">
      <c r="A86" s="2" t="s">
        <v>364</v>
      </c>
      <c r="B86" s="5">
        <v>3740</v>
      </c>
      <c r="C86" s="5">
        <v>4572</v>
      </c>
      <c r="D86" s="5">
        <v>3740</v>
      </c>
      <c r="E86" s="5">
        <v>4572</v>
      </c>
      <c r="F86" s="4" t="s">
        <v>5</v>
      </c>
    </row>
    <row r="87" spans="1:6" ht="30">
      <c r="A87" s="2" t="s">
        <v>376</v>
      </c>
      <c r="B87" s="4">
        <v>11</v>
      </c>
      <c r="C87" s="4">
        <v>218</v>
      </c>
      <c r="D87" s="4">
        <v>11</v>
      </c>
      <c r="E87" s="4">
        <v>218</v>
      </c>
      <c r="F87" s="4" t="s">
        <v>5</v>
      </c>
    </row>
    <row r="88" spans="1:6" ht="30">
      <c r="A88" s="2" t="s">
        <v>377</v>
      </c>
      <c r="B88" s="5">
        <v>3729</v>
      </c>
      <c r="C88" s="5">
        <v>4354</v>
      </c>
      <c r="D88" s="5">
        <v>3729</v>
      </c>
      <c r="E88" s="5">
        <v>4354</v>
      </c>
      <c r="F88" s="4" t="s">
        <v>5</v>
      </c>
    </row>
    <row r="89" spans="1:6">
      <c r="A89" s="3" t="s">
        <v>700</v>
      </c>
      <c r="B89" s="4" t="s">
        <v>5</v>
      </c>
      <c r="C89" s="4" t="s">
        <v>5</v>
      </c>
      <c r="D89" s="4" t="s">
        <v>5</v>
      </c>
      <c r="E89" s="4" t="s">
        <v>5</v>
      </c>
      <c r="F89" s="4" t="s">
        <v>5</v>
      </c>
    </row>
    <row r="90" spans="1:6">
      <c r="A90" s="2" t="s">
        <v>701</v>
      </c>
      <c r="B90" s="5">
        <v>564482</v>
      </c>
      <c r="C90" s="5">
        <v>550642</v>
      </c>
      <c r="D90" s="5">
        <v>564482</v>
      </c>
      <c r="E90" s="5">
        <v>550642</v>
      </c>
      <c r="F90" s="4" t="s">
        <v>5</v>
      </c>
    </row>
    <row r="91" spans="1:6" ht="30">
      <c r="A91" s="2" t="s">
        <v>376</v>
      </c>
      <c r="B91" s="5">
        <v>17847</v>
      </c>
      <c r="C91" s="5">
        <v>17912</v>
      </c>
      <c r="D91" s="5">
        <v>17847</v>
      </c>
      <c r="E91" s="5">
        <v>17912</v>
      </c>
      <c r="F91" s="4" t="s">
        <v>5</v>
      </c>
    </row>
    <row r="92" spans="1:6" ht="30">
      <c r="A92" s="2" t="s">
        <v>377</v>
      </c>
      <c r="B92" s="5">
        <v>546635</v>
      </c>
      <c r="C92" s="5">
        <v>532730</v>
      </c>
      <c r="D92" s="5">
        <v>546635</v>
      </c>
      <c r="E92" s="5">
        <v>532730</v>
      </c>
      <c r="F92" s="4" t="s">
        <v>5</v>
      </c>
    </row>
    <row r="93" spans="1:6">
      <c r="A93" s="2" t="s">
        <v>706</v>
      </c>
      <c r="B93" s="4" t="s">
        <v>5</v>
      </c>
      <c r="C93" s="4" t="s">
        <v>5</v>
      </c>
      <c r="D93" s="4" t="s">
        <v>5</v>
      </c>
      <c r="E93" s="4" t="s">
        <v>5</v>
      </c>
      <c r="F93" s="4" t="s">
        <v>5</v>
      </c>
    </row>
    <row r="94" spans="1:6" ht="30">
      <c r="A94" s="3" t="s">
        <v>699</v>
      </c>
      <c r="B94" s="4" t="s">
        <v>5</v>
      </c>
      <c r="C94" s="4" t="s">
        <v>5</v>
      </c>
      <c r="D94" s="4" t="s">
        <v>5</v>
      </c>
      <c r="E94" s="4" t="s">
        <v>5</v>
      </c>
      <c r="F94" s="4" t="s">
        <v>5</v>
      </c>
    </row>
    <row r="95" spans="1:6">
      <c r="A95" s="2" t="s">
        <v>350</v>
      </c>
      <c r="B95" s="4">
        <v>732</v>
      </c>
      <c r="C95" s="4">
        <v>651</v>
      </c>
      <c r="D95" s="4">
        <v>639</v>
      </c>
      <c r="E95" s="4">
        <v>821</v>
      </c>
      <c r="F95" s="4" t="s">
        <v>5</v>
      </c>
    </row>
    <row r="96" spans="1:6">
      <c r="A96" s="2" t="s">
        <v>351</v>
      </c>
      <c r="B96" s="4">
        <v>-50</v>
      </c>
      <c r="C96" s="4">
        <v>-19</v>
      </c>
      <c r="D96" s="4">
        <v>-255</v>
      </c>
      <c r="E96" s="4">
        <v>-143</v>
      </c>
      <c r="F96" s="4" t="s">
        <v>5</v>
      </c>
    </row>
    <row r="97" spans="1:6">
      <c r="A97" s="2" t="s">
        <v>356</v>
      </c>
      <c r="B97" s="4">
        <v>41</v>
      </c>
      <c r="C97" s="4">
        <v>36</v>
      </c>
      <c r="D97" s="4">
        <v>114</v>
      </c>
      <c r="E97" s="4">
        <v>126</v>
      </c>
      <c r="F97" s="4" t="s">
        <v>5</v>
      </c>
    </row>
    <row r="98" spans="1:6">
      <c r="A98" s="2" t="s">
        <v>357</v>
      </c>
      <c r="B98" s="4">
        <v>-21</v>
      </c>
      <c r="C98" s="4">
        <v>-70</v>
      </c>
      <c r="D98" s="4">
        <v>204</v>
      </c>
      <c r="E98" s="4">
        <v>-206</v>
      </c>
      <c r="F98" s="4" t="s">
        <v>5</v>
      </c>
    </row>
    <row r="99" spans="1:6">
      <c r="A99" s="2" t="s">
        <v>364</v>
      </c>
      <c r="B99" s="4">
        <v>702</v>
      </c>
      <c r="C99" s="4">
        <v>598</v>
      </c>
      <c r="D99" s="4">
        <v>702</v>
      </c>
      <c r="E99" s="4">
        <v>598</v>
      </c>
      <c r="F99" s="4" t="s">
        <v>5</v>
      </c>
    </row>
    <row r="100" spans="1:6" ht="30">
      <c r="A100" s="2" t="s">
        <v>376</v>
      </c>
      <c r="B100" s="4">
        <v>0</v>
      </c>
      <c r="C100" s="4">
        <v>1</v>
      </c>
      <c r="D100" s="4">
        <v>0</v>
      </c>
      <c r="E100" s="4">
        <v>1</v>
      </c>
      <c r="F100" s="4" t="s">
        <v>5</v>
      </c>
    </row>
    <row r="101" spans="1:6" ht="30">
      <c r="A101" s="2" t="s">
        <v>377</v>
      </c>
      <c r="B101" s="4">
        <v>702</v>
      </c>
      <c r="C101" s="4">
        <v>597</v>
      </c>
      <c r="D101" s="4">
        <v>702</v>
      </c>
      <c r="E101" s="4">
        <v>597</v>
      </c>
      <c r="F101" s="4" t="s">
        <v>5</v>
      </c>
    </row>
    <row r="102" spans="1:6">
      <c r="A102" s="3" t="s">
        <v>700</v>
      </c>
      <c r="B102" s="4" t="s">
        <v>5</v>
      </c>
      <c r="C102" s="4" t="s">
        <v>5</v>
      </c>
      <c r="D102" s="4" t="s">
        <v>5</v>
      </c>
      <c r="E102" s="4" t="s">
        <v>5</v>
      </c>
      <c r="F102" s="4" t="s">
        <v>5</v>
      </c>
    </row>
    <row r="103" spans="1:6">
      <c r="A103" s="2" t="s">
        <v>701</v>
      </c>
      <c r="B103" s="5">
        <v>76264</v>
      </c>
      <c r="C103" s="5">
        <v>61795</v>
      </c>
      <c r="D103" s="5">
        <v>76264</v>
      </c>
      <c r="E103" s="5">
        <v>61795</v>
      </c>
      <c r="F103" s="4" t="s">
        <v>5</v>
      </c>
    </row>
    <row r="104" spans="1:6" ht="30">
      <c r="A104" s="2" t="s">
        <v>376</v>
      </c>
      <c r="B104" s="4">
        <v>0</v>
      </c>
      <c r="C104" s="4">
        <v>12</v>
      </c>
      <c r="D104" s="4">
        <v>0</v>
      </c>
      <c r="E104" s="4">
        <v>12</v>
      </c>
      <c r="F104" s="4" t="s">
        <v>5</v>
      </c>
    </row>
    <row r="105" spans="1:6" ht="30">
      <c r="A105" s="2" t="s">
        <v>377</v>
      </c>
      <c r="B105" s="8">
        <v>76264</v>
      </c>
      <c r="C105" s="8">
        <v>61783</v>
      </c>
      <c r="D105" s="8">
        <v>76264</v>
      </c>
      <c r="E105" s="8">
        <v>61783</v>
      </c>
      <c r="F10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30">
      <c r="A1" s="1" t="s">
        <v>707</v>
      </c>
      <c r="B1" s="7" t="s">
        <v>2</v>
      </c>
      <c r="C1" s="7" t="s">
        <v>31</v>
      </c>
      <c r="D1" s="7" t="s">
        <v>78</v>
      </c>
    </row>
    <row r="2" spans="1:4" ht="30">
      <c r="A2" s="1" t="s">
        <v>30</v>
      </c>
      <c r="B2" s="7"/>
      <c r="C2" s="7"/>
      <c r="D2" s="7"/>
    </row>
    <row r="3" spans="1:4" ht="30">
      <c r="A3" s="3" t="s">
        <v>708</v>
      </c>
      <c r="B3" s="4" t="s">
        <v>5</v>
      </c>
      <c r="C3" s="4" t="s">
        <v>5</v>
      </c>
      <c r="D3" s="4" t="s">
        <v>5</v>
      </c>
    </row>
    <row r="4" spans="1:4">
      <c r="A4" s="2" t="s">
        <v>684</v>
      </c>
      <c r="B4" s="8">
        <v>1937964</v>
      </c>
      <c r="C4" s="8">
        <v>1826156</v>
      </c>
      <c r="D4" s="8">
        <v>1791727</v>
      </c>
    </row>
    <row r="5" spans="1:4">
      <c r="A5" s="2" t="s">
        <v>709</v>
      </c>
      <c r="B5" s="4" t="s">
        <v>5</v>
      </c>
      <c r="C5" s="4" t="s">
        <v>5</v>
      </c>
      <c r="D5" s="4" t="s">
        <v>5</v>
      </c>
    </row>
    <row r="6" spans="1:4" ht="30">
      <c r="A6" s="3" t="s">
        <v>708</v>
      </c>
      <c r="B6" s="4" t="s">
        <v>5</v>
      </c>
      <c r="C6" s="4" t="s">
        <v>5</v>
      </c>
      <c r="D6" s="4" t="s">
        <v>5</v>
      </c>
    </row>
    <row r="7" spans="1:4">
      <c r="A7" s="2" t="s">
        <v>684</v>
      </c>
      <c r="B7" s="5">
        <v>1644116</v>
      </c>
      <c r="C7" s="5">
        <v>1574278</v>
      </c>
      <c r="D7" s="4" t="s">
        <v>5</v>
      </c>
    </row>
    <row r="8" spans="1:4">
      <c r="A8" s="2" t="s">
        <v>710</v>
      </c>
      <c r="B8" s="4" t="s">
        <v>5</v>
      </c>
      <c r="C8" s="4" t="s">
        <v>5</v>
      </c>
      <c r="D8" s="4" t="s">
        <v>5</v>
      </c>
    </row>
    <row r="9" spans="1:4" ht="30">
      <c r="A9" s="3" t="s">
        <v>708</v>
      </c>
      <c r="B9" s="4" t="s">
        <v>5</v>
      </c>
      <c r="C9" s="4" t="s">
        <v>5</v>
      </c>
      <c r="D9" s="4" t="s">
        <v>5</v>
      </c>
    </row>
    <row r="10" spans="1:4">
      <c r="A10" s="2" t="s">
        <v>684</v>
      </c>
      <c r="B10" s="5">
        <v>169188</v>
      </c>
      <c r="C10" s="5">
        <v>118665</v>
      </c>
      <c r="D10" s="4" t="s">
        <v>5</v>
      </c>
    </row>
    <row r="11" spans="1:4">
      <c r="A11" s="2" t="s">
        <v>711</v>
      </c>
      <c r="B11" s="4" t="s">
        <v>5</v>
      </c>
      <c r="C11" s="4" t="s">
        <v>5</v>
      </c>
      <c r="D11" s="4" t="s">
        <v>5</v>
      </c>
    </row>
    <row r="12" spans="1:4" ht="30">
      <c r="A12" s="3" t="s">
        <v>708</v>
      </c>
      <c r="B12" s="4" t="s">
        <v>5</v>
      </c>
      <c r="C12" s="4" t="s">
        <v>5</v>
      </c>
      <c r="D12" s="4" t="s">
        <v>5</v>
      </c>
    </row>
    <row r="13" spans="1:4">
      <c r="A13" s="2" t="s">
        <v>684</v>
      </c>
      <c r="B13" s="5">
        <v>79888</v>
      </c>
      <c r="C13" s="5">
        <v>84507</v>
      </c>
      <c r="D13" s="4" t="s">
        <v>5</v>
      </c>
    </row>
    <row r="14" spans="1:4">
      <c r="A14" s="2" t="s">
        <v>712</v>
      </c>
      <c r="B14" s="4" t="s">
        <v>5</v>
      </c>
      <c r="C14" s="4" t="s">
        <v>5</v>
      </c>
      <c r="D14" s="4" t="s">
        <v>5</v>
      </c>
    </row>
    <row r="15" spans="1:4" ht="30">
      <c r="A15" s="3" t="s">
        <v>708</v>
      </c>
      <c r="B15" s="4" t="s">
        <v>5</v>
      </c>
      <c r="C15" s="4" t="s">
        <v>5</v>
      </c>
      <c r="D15" s="4" t="s">
        <v>5</v>
      </c>
    </row>
    <row r="16" spans="1:4">
      <c r="A16" s="2" t="s">
        <v>684</v>
      </c>
      <c r="B16" s="5">
        <v>44772</v>
      </c>
      <c r="C16" s="5">
        <v>48706</v>
      </c>
      <c r="D16" s="4" t="s">
        <v>5</v>
      </c>
    </row>
    <row r="17" spans="1:4">
      <c r="A17" s="2" t="s">
        <v>687</v>
      </c>
      <c r="B17" s="4" t="s">
        <v>5</v>
      </c>
      <c r="C17" s="4" t="s">
        <v>5</v>
      </c>
      <c r="D17" s="4" t="s">
        <v>5</v>
      </c>
    </row>
    <row r="18" spans="1:4" ht="30">
      <c r="A18" s="3" t="s">
        <v>708</v>
      </c>
      <c r="B18" s="4" t="s">
        <v>5</v>
      </c>
      <c r="C18" s="4" t="s">
        <v>5</v>
      </c>
      <c r="D18" s="4" t="s">
        <v>5</v>
      </c>
    </row>
    <row r="19" spans="1:4">
      <c r="A19" s="2" t="s">
        <v>684</v>
      </c>
      <c r="B19" s="5">
        <v>86243</v>
      </c>
      <c r="C19" s="5">
        <v>82138</v>
      </c>
      <c r="D19" s="5">
        <v>82740</v>
      </c>
    </row>
    <row r="20" spans="1:4" ht="30">
      <c r="A20" s="2" t="s">
        <v>713</v>
      </c>
      <c r="B20" s="4" t="s">
        <v>5</v>
      </c>
      <c r="C20" s="4" t="s">
        <v>5</v>
      </c>
      <c r="D20" s="4" t="s">
        <v>5</v>
      </c>
    </row>
    <row r="21" spans="1:4" ht="30">
      <c r="A21" s="3" t="s">
        <v>708</v>
      </c>
      <c r="B21" s="4" t="s">
        <v>5</v>
      </c>
      <c r="C21" s="4" t="s">
        <v>5</v>
      </c>
      <c r="D21" s="4" t="s">
        <v>5</v>
      </c>
    </row>
    <row r="22" spans="1:4">
      <c r="A22" s="2" t="s">
        <v>684</v>
      </c>
      <c r="B22" s="5">
        <v>62482</v>
      </c>
      <c r="C22" s="5">
        <v>71370</v>
      </c>
      <c r="D22" s="4" t="s">
        <v>5</v>
      </c>
    </row>
    <row r="23" spans="1:4" ht="30">
      <c r="A23" s="2" t="s">
        <v>714</v>
      </c>
      <c r="B23" s="4" t="s">
        <v>5</v>
      </c>
      <c r="C23" s="4" t="s">
        <v>5</v>
      </c>
      <c r="D23" s="4" t="s">
        <v>5</v>
      </c>
    </row>
    <row r="24" spans="1:4" ht="30">
      <c r="A24" s="3" t="s">
        <v>708</v>
      </c>
      <c r="B24" s="4" t="s">
        <v>5</v>
      </c>
      <c r="C24" s="4" t="s">
        <v>5</v>
      </c>
      <c r="D24" s="4" t="s">
        <v>5</v>
      </c>
    </row>
    <row r="25" spans="1:4">
      <c r="A25" s="2" t="s">
        <v>684</v>
      </c>
      <c r="B25" s="5">
        <v>14386</v>
      </c>
      <c r="C25" s="5">
        <v>3579</v>
      </c>
      <c r="D25" s="4" t="s">
        <v>5</v>
      </c>
    </row>
    <row r="26" spans="1:4" ht="30">
      <c r="A26" s="2" t="s">
        <v>715</v>
      </c>
      <c r="B26" s="4" t="s">
        <v>5</v>
      </c>
      <c r="C26" s="4" t="s">
        <v>5</v>
      </c>
      <c r="D26" s="4" t="s">
        <v>5</v>
      </c>
    </row>
    <row r="27" spans="1:4" ht="30">
      <c r="A27" s="3" t="s">
        <v>708</v>
      </c>
      <c r="B27" s="4" t="s">
        <v>5</v>
      </c>
      <c r="C27" s="4" t="s">
        <v>5</v>
      </c>
      <c r="D27" s="4" t="s">
        <v>5</v>
      </c>
    </row>
    <row r="28" spans="1:4">
      <c r="A28" s="2" t="s">
        <v>684</v>
      </c>
      <c r="B28" s="5">
        <v>6159</v>
      </c>
      <c r="C28" s="5">
        <v>1076</v>
      </c>
      <c r="D28" s="4" t="s">
        <v>5</v>
      </c>
    </row>
    <row r="29" spans="1:4" ht="30">
      <c r="A29" s="2" t="s">
        <v>716</v>
      </c>
      <c r="B29" s="4" t="s">
        <v>5</v>
      </c>
      <c r="C29" s="4" t="s">
        <v>5</v>
      </c>
      <c r="D29" s="4" t="s">
        <v>5</v>
      </c>
    </row>
    <row r="30" spans="1:4" ht="30">
      <c r="A30" s="3" t="s">
        <v>708</v>
      </c>
      <c r="B30" s="4" t="s">
        <v>5</v>
      </c>
      <c r="C30" s="4" t="s">
        <v>5</v>
      </c>
      <c r="D30" s="4" t="s">
        <v>5</v>
      </c>
    </row>
    <row r="31" spans="1:4">
      <c r="A31" s="2" t="s">
        <v>684</v>
      </c>
      <c r="B31" s="5">
        <v>3216</v>
      </c>
      <c r="C31" s="5">
        <v>6113</v>
      </c>
      <c r="D31" s="4" t="s">
        <v>5</v>
      </c>
    </row>
    <row r="32" spans="1:4">
      <c r="A32" s="2" t="s">
        <v>702</v>
      </c>
      <c r="B32" s="4" t="s">
        <v>5</v>
      </c>
      <c r="C32" s="4" t="s">
        <v>5</v>
      </c>
      <c r="D32" s="4" t="s">
        <v>5</v>
      </c>
    </row>
    <row r="33" spans="1:4" ht="30">
      <c r="A33" s="3" t="s">
        <v>708</v>
      </c>
      <c r="B33" s="4" t="s">
        <v>5</v>
      </c>
      <c r="C33" s="4" t="s">
        <v>5</v>
      </c>
      <c r="D33" s="4" t="s">
        <v>5</v>
      </c>
    </row>
    <row r="34" spans="1:4">
      <c r="A34" s="2" t="s">
        <v>684</v>
      </c>
      <c r="B34" s="5">
        <v>179872</v>
      </c>
      <c r="C34" s="5">
        <v>166102</v>
      </c>
      <c r="D34" s="5">
        <v>166175</v>
      </c>
    </row>
    <row r="35" spans="1:4" ht="30">
      <c r="A35" s="2" t="s">
        <v>717</v>
      </c>
      <c r="B35" s="4" t="s">
        <v>5</v>
      </c>
      <c r="C35" s="4" t="s">
        <v>5</v>
      </c>
      <c r="D35" s="4" t="s">
        <v>5</v>
      </c>
    </row>
    <row r="36" spans="1:4" ht="30">
      <c r="A36" s="3" t="s">
        <v>708</v>
      </c>
      <c r="B36" s="4" t="s">
        <v>5</v>
      </c>
      <c r="C36" s="4" t="s">
        <v>5</v>
      </c>
      <c r="D36" s="4" t="s">
        <v>5</v>
      </c>
    </row>
    <row r="37" spans="1:4">
      <c r="A37" s="2" t="s">
        <v>684</v>
      </c>
      <c r="B37" s="5">
        <v>141198</v>
      </c>
      <c r="C37" s="5">
        <v>134605</v>
      </c>
      <c r="D37" s="4" t="s">
        <v>5</v>
      </c>
    </row>
    <row r="38" spans="1:4" ht="30">
      <c r="A38" s="2" t="s">
        <v>718</v>
      </c>
      <c r="B38" s="4" t="s">
        <v>5</v>
      </c>
      <c r="C38" s="4" t="s">
        <v>5</v>
      </c>
      <c r="D38" s="4" t="s">
        <v>5</v>
      </c>
    </row>
    <row r="39" spans="1:4" ht="30">
      <c r="A39" s="3" t="s">
        <v>708</v>
      </c>
      <c r="B39" s="4" t="s">
        <v>5</v>
      </c>
      <c r="C39" s="4" t="s">
        <v>5</v>
      </c>
      <c r="D39" s="4" t="s">
        <v>5</v>
      </c>
    </row>
    <row r="40" spans="1:4">
      <c r="A40" s="2" t="s">
        <v>684</v>
      </c>
      <c r="B40" s="5">
        <v>18511</v>
      </c>
      <c r="C40" s="5">
        <v>12469</v>
      </c>
      <c r="D40" s="4" t="s">
        <v>5</v>
      </c>
    </row>
    <row r="41" spans="1:4" ht="30">
      <c r="A41" s="2" t="s">
        <v>719</v>
      </c>
      <c r="B41" s="4" t="s">
        <v>5</v>
      </c>
      <c r="C41" s="4" t="s">
        <v>5</v>
      </c>
      <c r="D41" s="4" t="s">
        <v>5</v>
      </c>
    </row>
    <row r="42" spans="1:4" ht="30">
      <c r="A42" s="3" t="s">
        <v>708</v>
      </c>
      <c r="B42" s="4" t="s">
        <v>5</v>
      </c>
      <c r="C42" s="4" t="s">
        <v>5</v>
      </c>
      <c r="D42" s="4" t="s">
        <v>5</v>
      </c>
    </row>
    <row r="43" spans="1:4">
      <c r="A43" s="2" t="s">
        <v>684</v>
      </c>
      <c r="B43" s="5">
        <v>13010</v>
      </c>
      <c r="C43" s="5">
        <v>12971</v>
      </c>
      <c r="D43" s="4" t="s">
        <v>5</v>
      </c>
    </row>
    <row r="44" spans="1:4" ht="30">
      <c r="A44" s="2" t="s">
        <v>720</v>
      </c>
      <c r="B44" s="4" t="s">
        <v>5</v>
      </c>
      <c r="C44" s="4" t="s">
        <v>5</v>
      </c>
      <c r="D44" s="4" t="s">
        <v>5</v>
      </c>
    </row>
    <row r="45" spans="1:4" ht="30">
      <c r="A45" s="3" t="s">
        <v>708</v>
      </c>
      <c r="B45" s="4" t="s">
        <v>5</v>
      </c>
      <c r="C45" s="4" t="s">
        <v>5</v>
      </c>
      <c r="D45" s="4" t="s">
        <v>5</v>
      </c>
    </row>
    <row r="46" spans="1:4">
      <c r="A46" s="2" t="s">
        <v>684</v>
      </c>
      <c r="B46" s="5">
        <v>7153</v>
      </c>
      <c r="C46" s="5">
        <v>6057</v>
      </c>
      <c r="D46" s="4" t="s">
        <v>5</v>
      </c>
    </row>
    <row r="47" spans="1:4" ht="30">
      <c r="A47" s="2" t="s">
        <v>689</v>
      </c>
      <c r="B47" s="4" t="s">
        <v>5</v>
      </c>
      <c r="C47" s="4" t="s">
        <v>5</v>
      </c>
      <c r="D47" s="4" t="s">
        <v>5</v>
      </c>
    </row>
    <row r="48" spans="1:4" ht="30">
      <c r="A48" s="3" t="s">
        <v>708</v>
      </c>
      <c r="B48" s="4" t="s">
        <v>5</v>
      </c>
      <c r="C48" s="4" t="s">
        <v>5</v>
      </c>
      <c r="D48" s="4" t="s">
        <v>5</v>
      </c>
    </row>
    <row r="49" spans="1:4">
      <c r="A49" s="2" t="s">
        <v>684</v>
      </c>
      <c r="B49" s="5">
        <v>39551</v>
      </c>
      <c r="C49" s="5">
        <v>30309</v>
      </c>
      <c r="D49" s="4" t="s">
        <v>5</v>
      </c>
    </row>
    <row r="50" spans="1:4" ht="30">
      <c r="A50" s="2" t="s">
        <v>721</v>
      </c>
      <c r="B50" s="4" t="s">
        <v>5</v>
      </c>
      <c r="C50" s="4" t="s">
        <v>5</v>
      </c>
      <c r="D50" s="4" t="s">
        <v>5</v>
      </c>
    </row>
    <row r="51" spans="1:4" ht="30">
      <c r="A51" s="3" t="s">
        <v>708</v>
      </c>
      <c r="B51" s="4" t="s">
        <v>5</v>
      </c>
      <c r="C51" s="4" t="s">
        <v>5</v>
      </c>
      <c r="D51" s="4" t="s">
        <v>5</v>
      </c>
    </row>
    <row r="52" spans="1:4">
      <c r="A52" s="2" t="s">
        <v>684</v>
      </c>
      <c r="B52" s="5">
        <v>32670</v>
      </c>
      <c r="C52" s="5">
        <v>26519</v>
      </c>
      <c r="D52" s="4" t="s">
        <v>5</v>
      </c>
    </row>
    <row r="53" spans="1:4" ht="45">
      <c r="A53" s="2" t="s">
        <v>722</v>
      </c>
      <c r="B53" s="4" t="s">
        <v>5</v>
      </c>
      <c r="C53" s="4" t="s">
        <v>5</v>
      </c>
      <c r="D53" s="4" t="s">
        <v>5</v>
      </c>
    </row>
    <row r="54" spans="1:4" ht="30">
      <c r="A54" s="3" t="s">
        <v>708</v>
      </c>
      <c r="B54" s="4" t="s">
        <v>5</v>
      </c>
      <c r="C54" s="4" t="s">
        <v>5</v>
      </c>
      <c r="D54" s="4" t="s">
        <v>5</v>
      </c>
    </row>
    <row r="55" spans="1:4">
      <c r="A55" s="2" t="s">
        <v>684</v>
      </c>
      <c r="B55" s="5">
        <v>3881</v>
      </c>
      <c r="C55" s="4">
        <v>758</v>
      </c>
      <c r="D55" s="4" t="s">
        <v>5</v>
      </c>
    </row>
    <row r="56" spans="1:4" ht="45">
      <c r="A56" s="2" t="s">
        <v>723</v>
      </c>
      <c r="B56" s="4" t="s">
        <v>5</v>
      </c>
      <c r="C56" s="4" t="s">
        <v>5</v>
      </c>
      <c r="D56" s="4" t="s">
        <v>5</v>
      </c>
    </row>
    <row r="57" spans="1:4" ht="30">
      <c r="A57" s="3" t="s">
        <v>708</v>
      </c>
      <c r="B57" s="4" t="s">
        <v>5</v>
      </c>
      <c r="C57" s="4" t="s">
        <v>5</v>
      </c>
      <c r="D57" s="4" t="s">
        <v>5</v>
      </c>
    </row>
    <row r="58" spans="1:4">
      <c r="A58" s="2" t="s">
        <v>684</v>
      </c>
      <c r="B58" s="5">
        <v>2625</v>
      </c>
      <c r="C58" s="5">
        <v>2242</v>
      </c>
      <c r="D58" s="4" t="s">
        <v>5</v>
      </c>
    </row>
    <row r="59" spans="1:4" ht="45">
      <c r="A59" s="2" t="s">
        <v>724</v>
      </c>
      <c r="B59" s="4" t="s">
        <v>5</v>
      </c>
      <c r="C59" s="4" t="s">
        <v>5</v>
      </c>
      <c r="D59" s="4" t="s">
        <v>5</v>
      </c>
    </row>
    <row r="60" spans="1:4" ht="30">
      <c r="A60" s="3" t="s">
        <v>708</v>
      </c>
      <c r="B60" s="4" t="s">
        <v>5</v>
      </c>
      <c r="C60" s="4" t="s">
        <v>5</v>
      </c>
      <c r="D60" s="4" t="s">
        <v>5</v>
      </c>
    </row>
    <row r="61" spans="1:4">
      <c r="A61" s="2" t="s">
        <v>684</v>
      </c>
      <c r="B61" s="4">
        <v>375</v>
      </c>
      <c r="C61" s="4">
        <v>790</v>
      </c>
      <c r="D61" s="4" t="s">
        <v>5</v>
      </c>
    </row>
    <row r="62" spans="1:4" ht="45">
      <c r="A62" s="2" t="s">
        <v>690</v>
      </c>
      <c r="B62" s="4" t="s">
        <v>5</v>
      </c>
      <c r="C62" s="4" t="s">
        <v>5</v>
      </c>
      <c r="D62" s="4" t="s">
        <v>5</v>
      </c>
    </row>
    <row r="63" spans="1:4" ht="30">
      <c r="A63" s="3" t="s">
        <v>708</v>
      </c>
      <c r="B63" s="4" t="s">
        <v>5</v>
      </c>
      <c r="C63" s="4" t="s">
        <v>5</v>
      </c>
      <c r="D63" s="4" t="s">
        <v>5</v>
      </c>
    </row>
    <row r="64" spans="1:4">
      <c r="A64" s="2" t="s">
        <v>684</v>
      </c>
      <c r="B64" s="5">
        <v>80273</v>
      </c>
      <c r="C64" s="5">
        <v>69182</v>
      </c>
      <c r="D64" s="4" t="s">
        <v>5</v>
      </c>
    </row>
    <row r="65" spans="1:4" ht="45">
      <c r="A65" s="2" t="s">
        <v>725</v>
      </c>
      <c r="B65" s="4" t="s">
        <v>5</v>
      </c>
      <c r="C65" s="4" t="s">
        <v>5</v>
      </c>
      <c r="D65" s="4" t="s">
        <v>5</v>
      </c>
    </row>
    <row r="66" spans="1:4" ht="30">
      <c r="A66" s="3" t="s">
        <v>708</v>
      </c>
      <c r="B66" s="4" t="s">
        <v>5</v>
      </c>
      <c r="C66" s="4" t="s">
        <v>5</v>
      </c>
      <c r="D66" s="4" t="s">
        <v>5</v>
      </c>
    </row>
    <row r="67" spans="1:4">
      <c r="A67" s="2" t="s">
        <v>684</v>
      </c>
      <c r="B67" s="5">
        <v>66560</v>
      </c>
      <c r="C67" s="5">
        <v>56555</v>
      </c>
      <c r="D67" s="4" t="s">
        <v>5</v>
      </c>
    </row>
    <row r="68" spans="1:4" ht="45">
      <c r="A68" s="2" t="s">
        <v>726</v>
      </c>
      <c r="B68" s="4" t="s">
        <v>5</v>
      </c>
      <c r="C68" s="4" t="s">
        <v>5</v>
      </c>
      <c r="D68" s="4" t="s">
        <v>5</v>
      </c>
    </row>
    <row r="69" spans="1:4" ht="30">
      <c r="A69" s="3" t="s">
        <v>708</v>
      </c>
      <c r="B69" s="4" t="s">
        <v>5</v>
      </c>
      <c r="C69" s="4" t="s">
        <v>5</v>
      </c>
      <c r="D69" s="4" t="s">
        <v>5</v>
      </c>
    </row>
    <row r="70" spans="1:4">
      <c r="A70" s="2" t="s">
        <v>684</v>
      </c>
      <c r="B70" s="5">
        <v>4289</v>
      </c>
      <c r="C70" s="5">
        <v>3963</v>
      </c>
      <c r="D70" s="4" t="s">
        <v>5</v>
      </c>
    </row>
    <row r="71" spans="1:4" ht="45">
      <c r="A71" s="2" t="s">
        <v>727</v>
      </c>
      <c r="B71" s="4" t="s">
        <v>5</v>
      </c>
      <c r="C71" s="4" t="s">
        <v>5</v>
      </c>
      <c r="D71" s="4" t="s">
        <v>5</v>
      </c>
    </row>
    <row r="72" spans="1:4" ht="30">
      <c r="A72" s="3" t="s">
        <v>708</v>
      </c>
      <c r="B72" s="4" t="s">
        <v>5</v>
      </c>
      <c r="C72" s="4" t="s">
        <v>5</v>
      </c>
      <c r="D72" s="4" t="s">
        <v>5</v>
      </c>
    </row>
    <row r="73" spans="1:4">
      <c r="A73" s="2" t="s">
        <v>684</v>
      </c>
      <c r="B73" s="5">
        <v>8983</v>
      </c>
      <c r="C73" s="5">
        <v>6854</v>
      </c>
      <c r="D73" s="4" t="s">
        <v>5</v>
      </c>
    </row>
    <row r="74" spans="1:4" ht="45">
      <c r="A74" s="2" t="s">
        <v>728</v>
      </c>
      <c r="B74" s="4" t="s">
        <v>5</v>
      </c>
      <c r="C74" s="4" t="s">
        <v>5</v>
      </c>
      <c r="D74" s="4" t="s">
        <v>5</v>
      </c>
    </row>
    <row r="75" spans="1:4" ht="30">
      <c r="A75" s="3" t="s">
        <v>708</v>
      </c>
      <c r="B75" s="4" t="s">
        <v>5</v>
      </c>
      <c r="C75" s="4" t="s">
        <v>5</v>
      </c>
      <c r="D75" s="4" t="s">
        <v>5</v>
      </c>
    </row>
    <row r="76" spans="1:4">
      <c r="A76" s="2" t="s">
        <v>684</v>
      </c>
      <c r="B76" s="4">
        <v>441</v>
      </c>
      <c r="C76" s="5">
        <v>1810</v>
      </c>
      <c r="D76" s="4" t="s">
        <v>5</v>
      </c>
    </row>
    <row r="77" spans="1:4" ht="30">
      <c r="A77" s="2" t="s">
        <v>691</v>
      </c>
      <c r="B77" s="4" t="s">
        <v>5</v>
      </c>
      <c r="C77" s="4" t="s">
        <v>5</v>
      </c>
      <c r="D77" s="4" t="s">
        <v>5</v>
      </c>
    </row>
    <row r="78" spans="1:4" ht="30">
      <c r="A78" s="3" t="s">
        <v>708</v>
      </c>
      <c r="B78" s="4" t="s">
        <v>5</v>
      </c>
      <c r="C78" s="4" t="s">
        <v>5</v>
      </c>
      <c r="D78" s="4" t="s">
        <v>5</v>
      </c>
    </row>
    <row r="79" spans="1:4">
      <c r="A79" s="2" t="s">
        <v>684</v>
      </c>
      <c r="B79" s="5">
        <v>145070</v>
      </c>
      <c r="C79" s="5">
        <v>142685</v>
      </c>
      <c r="D79" s="5">
        <v>131105</v>
      </c>
    </row>
    <row r="80" spans="1:4" ht="30">
      <c r="A80" s="2" t="s">
        <v>729</v>
      </c>
      <c r="B80" s="4" t="s">
        <v>5</v>
      </c>
      <c r="C80" s="4" t="s">
        <v>5</v>
      </c>
      <c r="D80" s="4" t="s">
        <v>5</v>
      </c>
    </row>
    <row r="81" spans="1:4" ht="30">
      <c r="A81" s="3" t="s">
        <v>708</v>
      </c>
      <c r="B81" s="4" t="s">
        <v>5</v>
      </c>
      <c r="C81" s="4" t="s">
        <v>5</v>
      </c>
      <c r="D81" s="4" t="s">
        <v>5</v>
      </c>
    </row>
    <row r="82" spans="1:4">
      <c r="A82" s="2" t="s">
        <v>684</v>
      </c>
      <c r="B82" s="5">
        <v>124813</v>
      </c>
      <c r="C82" s="5">
        <v>132988</v>
      </c>
      <c r="D82" s="4" t="s">
        <v>5</v>
      </c>
    </row>
    <row r="83" spans="1:4" ht="30">
      <c r="A83" s="2" t="s">
        <v>730</v>
      </c>
      <c r="B83" s="4" t="s">
        <v>5</v>
      </c>
      <c r="C83" s="4" t="s">
        <v>5</v>
      </c>
      <c r="D83" s="4" t="s">
        <v>5</v>
      </c>
    </row>
    <row r="84" spans="1:4" ht="30">
      <c r="A84" s="3" t="s">
        <v>708</v>
      </c>
      <c r="B84" s="4" t="s">
        <v>5</v>
      </c>
      <c r="C84" s="4" t="s">
        <v>5</v>
      </c>
      <c r="D84" s="4" t="s">
        <v>5</v>
      </c>
    </row>
    <row r="85" spans="1:4">
      <c r="A85" s="2" t="s">
        <v>684</v>
      </c>
      <c r="B85" s="5">
        <v>12834</v>
      </c>
      <c r="C85" s="5">
        <v>5413</v>
      </c>
      <c r="D85" s="4" t="s">
        <v>5</v>
      </c>
    </row>
    <row r="86" spans="1:4" ht="30">
      <c r="A86" s="2" t="s">
        <v>731</v>
      </c>
      <c r="B86" s="4" t="s">
        <v>5</v>
      </c>
      <c r="C86" s="4" t="s">
        <v>5</v>
      </c>
      <c r="D86" s="4" t="s">
        <v>5</v>
      </c>
    </row>
    <row r="87" spans="1:4" ht="30">
      <c r="A87" s="3" t="s">
        <v>708</v>
      </c>
      <c r="B87" s="4" t="s">
        <v>5</v>
      </c>
      <c r="C87" s="4" t="s">
        <v>5</v>
      </c>
      <c r="D87" s="4" t="s">
        <v>5</v>
      </c>
    </row>
    <row r="88" spans="1:4">
      <c r="A88" s="2" t="s">
        <v>684</v>
      </c>
      <c r="B88" s="5">
        <v>2115</v>
      </c>
      <c r="C88" s="5">
        <v>1795</v>
      </c>
      <c r="D88" s="4" t="s">
        <v>5</v>
      </c>
    </row>
    <row r="89" spans="1:4" ht="30">
      <c r="A89" s="2" t="s">
        <v>732</v>
      </c>
      <c r="B89" s="4" t="s">
        <v>5</v>
      </c>
      <c r="C89" s="4" t="s">
        <v>5</v>
      </c>
      <c r="D89" s="4" t="s">
        <v>5</v>
      </c>
    </row>
    <row r="90" spans="1:4" ht="30">
      <c r="A90" s="3" t="s">
        <v>708</v>
      </c>
      <c r="B90" s="4" t="s">
        <v>5</v>
      </c>
      <c r="C90" s="4" t="s">
        <v>5</v>
      </c>
      <c r="D90" s="4" t="s">
        <v>5</v>
      </c>
    </row>
    <row r="91" spans="1:4">
      <c r="A91" s="2" t="s">
        <v>684</v>
      </c>
      <c r="B91" s="5">
        <v>5308</v>
      </c>
      <c r="C91" s="5">
        <v>2489</v>
      </c>
      <c r="D91" s="4" t="s">
        <v>5</v>
      </c>
    </row>
    <row r="92" spans="1:4" ht="30">
      <c r="A92" s="2" t="s">
        <v>692</v>
      </c>
      <c r="B92" s="4" t="s">
        <v>5</v>
      </c>
      <c r="C92" s="4" t="s">
        <v>5</v>
      </c>
      <c r="D92" s="4" t="s">
        <v>5</v>
      </c>
    </row>
    <row r="93" spans="1:4" ht="30">
      <c r="A93" s="3" t="s">
        <v>708</v>
      </c>
      <c r="B93" s="4" t="s">
        <v>5</v>
      </c>
      <c r="C93" s="4" t="s">
        <v>5</v>
      </c>
      <c r="D93" s="4" t="s">
        <v>5</v>
      </c>
    </row>
    <row r="94" spans="1:4">
      <c r="A94" s="2" t="s">
        <v>684</v>
      </c>
      <c r="B94" s="5">
        <v>658766</v>
      </c>
      <c r="C94" s="5">
        <v>605687</v>
      </c>
      <c r="D94" s="4" t="s">
        <v>5</v>
      </c>
    </row>
    <row r="95" spans="1:4" ht="30">
      <c r="A95" s="2" t="s">
        <v>733</v>
      </c>
      <c r="B95" s="4" t="s">
        <v>5</v>
      </c>
      <c r="C95" s="4" t="s">
        <v>5</v>
      </c>
      <c r="D95" s="4" t="s">
        <v>5</v>
      </c>
    </row>
    <row r="96" spans="1:4" ht="30">
      <c r="A96" s="3" t="s">
        <v>708</v>
      </c>
      <c r="B96" s="4" t="s">
        <v>5</v>
      </c>
      <c r="C96" s="4" t="s">
        <v>5</v>
      </c>
      <c r="D96" s="4" t="s">
        <v>5</v>
      </c>
    </row>
    <row r="97" spans="1:4">
      <c r="A97" s="2" t="s">
        <v>684</v>
      </c>
      <c r="B97" s="5">
        <v>580005</v>
      </c>
      <c r="C97" s="5">
        <v>532921</v>
      </c>
      <c r="D97" s="4" t="s">
        <v>5</v>
      </c>
    </row>
    <row r="98" spans="1:4" ht="45">
      <c r="A98" s="2" t="s">
        <v>734</v>
      </c>
      <c r="B98" s="4" t="s">
        <v>5</v>
      </c>
      <c r="C98" s="4" t="s">
        <v>5</v>
      </c>
      <c r="D98" s="4" t="s">
        <v>5</v>
      </c>
    </row>
    <row r="99" spans="1:4" ht="30">
      <c r="A99" s="3" t="s">
        <v>708</v>
      </c>
      <c r="B99" s="4" t="s">
        <v>5</v>
      </c>
      <c r="C99" s="4" t="s">
        <v>5</v>
      </c>
      <c r="D99" s="4" t="s">
        <v>5</v>
      </c>
    </row>
    <row r="100" spans="1:4">
      <c r="A100" s="2" t="s">
        <v>684</v>
      </c>
      <c r="B100" s="5">
        <v>41707</v>
      </c>
      <c r="C100" s="5">
        <v>30454</v>
      </c>
      <c r="D100" s="4" t="s">
        <v>5</v>
      </c>
    </row>
    <row r="101" spans="1:4" ht="45">
      <c r="A101" s="2" t="s">
        <v>735</v>
      </c>
      <c r="B101" s="4" t="s">
        <v>5</v>
      </c>
      <c r="C101" s="4" t="s">
        <v>5</v>
      </c>
      <c r="D101" s="4" t="s">
        <v>5</v>
      </c>
    </row>
    <row r="102" spans="1:4" ht="30">
      <c r="A102" s="3" t="s">
        <v>708</v>
      </c>
      <c r="B102" s="4" t="s">
        <v>5</v>
      </c>
      <c r="C102" s="4" t="s">
        <v>5</v>
      </c>
      <c r="D102" s="4" t="s">
        <v>5</v>
      </c>
    </row>
    <row r="103" spans="1:4">
      <c r="A103" s="2" t="s">
        <v>684</v>
      </c>
      <c r="B103" s="5">
        <v>17718</v>
      </c>
      <c r="C103" s="5">
        <v>22097</v>
      </c>
      <c r="D103" s="4" t="s">
        <v>5</v>
      </c>
    </row>
    <row r="104" spans="1:4" ht="45">
      <c r="A104" s="2" t="s">
        <v>736</v>
      </c>
      <c r="B104" s="4" t="s">
        <v>5</v>
      </c>
      <c r="C104" s="4" t="s">
        <v>5</v>
      </c>
      <c r="D104" s="4" t="s">
        <v>5</v>
      </c>
    </row>
    <row r="105" spans="1:4" ht="30">
      <c r="A105" s="3" t="s">
        <v>708</v>
      </c>
      <c r="B105" s="4" t="s">
        <v>5</v>
      </c>
      <c r="C105" s="4" t="s">
        <v>5</v>
      </c>
      <c r="D105" s="4" t="s">
        <v>5</v>
      </c>
    </row>
    <row r="106" spans="1:4">
      <c r="A106" s="2" t="s">
        <v>684</v>
      </c>
      <c r="B106" s="5">
        <v>19336</v>
      </c>
      <c r="C106" s="5">
        <v>20215</v>
      </c>
      <c r="D106" s="4" t="s">
        <v>5</v>
      </c>
    </row>
    <row r="107" spans="1:4" ht="30">
      <c r="A107" s="2" t="s">
        <v>693</v>
      </c>
      <c r="B107" s="4" t="s">
        <v>5</v>
      </c>
      <c r="C107" s="4" t="s">
        <v>5</v>
      </c>
      <c r="D107" s="4" t="s">
        <v>5</v>
      </c>
    </row>
    <row r="108" spans="1:4" ht="30">
      <c r="A108" s="3" t="s">
        <v>708</v>
      </c>
      <c r="B108" s="4" t="s">
        <v>5</v>
      </c>
      <c r="C108" s="4" t="s">
        <v>5</v>
      </c>
      <c r="D108" s="4" t="s">
        <v>5</v>
      </c>
    </row>
    <row r="109" spans="1:4">
      <c r="A109" s="2" t="s">
        <v>684</v>
      </c>
      <c r="B109" s="5">
        <v>107443</v>
      </c>
      <c r="C109" s="5">
        <v>105785</v>
      </c>
      <c r="D109" s="4" t="s">
        <v>5</v>
      </c>
    </row>
    <row r="110" spans="1:4" ht="30">
      <c r="A110" s="2" t="s">
        <v>737</v>
      </c>
      <c r="B110" s="4" t="s">
        <v>5</v>
      </c>
      <c r="C110" s="4" t="s">
        <v>5</v>
      </c>
      <c r="D110" s="4" t="s">
        <v>5</v>
      </c>
    </row>
    <row r="111" spans="1:4" ht="30">
      <c r="A111" s="3" t="s">
        <v>708</v>
      </c>
      <c r="B111" s="4" t="s">
        <v>5</v>
      </c>
      <c r="C111" s="4" t="s">
        <v>5</v>
      </c>
      <c r="D111" s="4" t="s">
        <v>5</v>
      </c>
    </row>
    <row r="112" spans="1:4">
      <c r="A112" s="2" t="s">
        <v>684</v>
      </c>
      <c r="B112" s="5">
        <v>100191</v>
      </c>
      <c r="C112" s="5">
        <v>98142</v>
      </c>
      <c r="D112" s="4" t="s">
        <v>5</v>
      </c>
    </row>
    <row r="113" spans="1:4" ht="45">
      <c r="A113" s="2" t="s">
        <v>738</v>
      </c>
      <c r="B113" s="4" t="s">
        <v>5</v>
      </c>
      <c r="C113" s="4" t="s">
        <v>5</v>
      </c>
      <c r="D113" s="4" t="s">
        <v>5</v>
      </c>
    </row>
    <row r="114" spans="1:4" ht="30">
      <c r="A114" s="3" t="s">
        <v>708</v>
      </c>
      <c r="B114" s="4" t="s">
        <v>5</v>
      </c>
      <c r="C114" s="4" t="s">
        <v>5</v>
      </c>
      <c r="D114" s="4" t="s">
        <v>5</v>
      </c>
    </row>
    <row r="115" spans="1:4">
      <c r="A115" s="2" t="s">
        <v>684</v>
      </c>
      <c r="B115" s="5">
        <v>2783</v>
      </c>
      <c r="C115" s="5">
        <v>2273</v>
      </c>
      <c r="D115" s="4" t="s">
        <v>5</v>
      </c>
    </row>
    <row r="116" spans="1:4" ht="45">
      <c r="A116" s="2" t="s">
        <v>739</v>
      </c>
      <c r="B116" s="4" t="s">
        <v>5</v>
      </c>
      <c r="C116" s="4" t="s">
        <v>5</v>
      </c>
      <c r="D116" s="4" t="s">
        <v>5</v>
      </c>
    </row>
    <row r="117" spans="1:4" ht="30">
      <c r="A117" s="3" t="s">
        <v>708</v>
      </c>
      <c r="B117" s="4" t="s">
        <v>5</v>
      </c>
      <c r="C117" s="4" t="s">
        <v>5</v>
      </c>
      <c r="D117" s="4" t="s">
        <v>5</v>
      </c>
    </row>
    <row r="118" spans="1:4">
      <c r="A118" s="2" t="s">
        <v>684</v>
      </c>
      <c r="B118" s="5">
        <v>2404</v>
      </c>
      <c r="C118" s="5">
        <v>3187</v>
      </c>
      <c r="D118" s="4" t="s">
        <v>5</v>
      </c>
    </row>
    <row r="119" spans="1:4" ht="45">
      <c r="A119" s="2" t="s">
        <v>740</v>
      </c>
      <c r="B119" s="4" t="s">
        <v>5</v>
      </c>
      <c r="C119" s="4" t="s">
        <v>5</v>
      </c>
      <c r="D119" s="4" t="s">
        <v>5</v>
      </c>
    </row>
    <row r="120" spans="1:4" ht="30">
      <c r="A120" s="3" t="s">
        <v>708</v>
      </c>
      <c r="B120" s="4" t="s">
        <v>5</v>
      </c>
      <c r="C120" s="4" t="s">
        <v>5</v>
      </c>
      <c r="D120" s="4" t="s">
        <v>5</v>
      </c>
    </row>
    <row r="121" spans="1:4">
      <c r="A121" s="2" t="s">
        <v>684</v>
      </c>
      <c r="B121" s="5">
        <v>2065</v>
      </c>
      <c r="C121" s="5">
        <v>2183</v>
      </c>
      <c r="D121" s="4" t="s">
        <v>5</v>
      </c>
    </row>
    <row r="122" spans="1:4" ht="30">
      <c r="A122" s="2" t="s">
        <v>694</v>
      </c>
      <c r="B122" s="4" t="s">
        <v>5</v>
      </c>
      <c r="C122" s="4" t="s">
        <v>5</v>
      </c>
      <c r="D122" s="4" t="s">
        <v>5</v>
      </c>
    </row>
    <row r="123" spans="1:4" ht="30">
      <c r="A123" s="3" t="s">
        <v>708</v>
      </c>
      <c r="B123" s="4" t="s">
        <v>5</v>
      </c>
      <c r="C123" s="4" t="s">
        <v>5</v>
      </c>
      <c r="D123" s="4" t="s">
        <v>5</v>
      </c>
    </row>
    <row r="124" spans="1:4">
      <c r="A124" s="2" t="s">
        <v>684</v>
      </c>
      <c r="B124" s="5">
        <v>241768</v>
      </c>
      <c r="C124" s="5">
        <v>244090</v>
      </c>
      <c r="D124" s="4" t="s">
        <v>5</v>
      </c>
    </row>
    <row r="125" spans="1:4" ht="30">
      <c r="A125" s="2" t="s">
        <v>741</v>
      </c>
      <c r="B125" s="4" t="s">
        <v>5</v>
      </c>
      <c r="C125" s="4" t="s">
        <v>5</v>
      </c>
      <c r="D125" s="4" t="s">
        <v>5</v>
      </c>
    </row>
    <row r="126" spans="1:4" ht="30">
      <c r="A126" s="3" t="s">
        <v>708</v>
      </c>
      <c r="B126" s="4" t="s">
        <v>5</v>
      </c>
      <c r="C126" s="4" t="s">
        <v>5</v>
      </c>
      <c r="D126" s="4" t="s">
        <v>5</v>
      </c>
    </row>
    <row r="127" spans="1:4">
      <c r="A127" s="2" t="s">
        <v>684</v>
      </c>
      <c r="B127" s="5">
        <v>187591</v>
      </c>
      <c r="C127" s="5">
        <v>196616</v>
      </c>
      <c r="D127" s="4" t="s">
        <v>5</v>
      </c>
    </row>
    <row r="128" spans="1:4" ht="30">
      <c r="A128" s="2" t="s">
        <v>742</v>
      </c>
      <c r="B128" s="4" t="s">
        <v>5</v>
      </c>
      <c r="C128" s="4" t="s">
        <v>5</v>
      </c>
      <c r="D128" s="4" t="s">
        <v>5</v>
      </c>
    </row>
    <row r="129" spans="1:4" ht="30">
      <c r="A129" s="3" t="s">
        <v>708</v>
      </c>
      <c r="B129" s="4" t="s">
        <v>5</v>
      </c>
      <c r="C129" s="4" t="s">
        <v>5</v>
      </c>
      <c r="D129" s="4" t="s">
        <v>5</v>
      </c>
    </row>
    <row r="130" spans="1:4">
      <c r="A130" s="2" t="s">
        <v>684</v>
      </c>
      <c r="B130" s="5">
        <v>36089</v>
      </c>
      <c r="C130" s="5">
        <v>28438</v>
      </c>
      <c r="D130" s="4" t="s">
        <v>5</v>
      </c>
    </row>
    <row r="131" spans="1:4" ht="30">
      <c r="A131" s="2" t="s">
        <v>743</v>
      </c>
      <c r="B131" s="4" t="s">
        <v>5</v>
      </c>
      <c r="C131" s="4" t="s">
        <v>5</v>
      </c>
      <c r="D131" s="4" t="s">
        <v>5</v>
      </c>
    </row>
    <row r="132" spans="1:4" ht="30">
      <c r="A132" s="3" t="s">
        <v>708</v>
      </c>
      <c r="B132" s="4" t="s">
        <v>5</v>
      </c>
      <c r="C132" s="4" t="s">
        <v>5</v>
      </c>
      <c r="D132" s="4" t="s">
        <v>5</v>
      </c>
    </row>
    <row r="133" spans="1:4">
      <c r="A133" s="2" t="s">
        <v>684</v>
      </c>
      <c r="B133" s="5">
        <v>17715</v>
      </c>
      <c r="C133" s="5">
        <v>18161</v>
      </c>
      <c r="D133" s="4" t="s">
        <v>5</v>
      </c>
    </row>
    <row r="134" spans="1:4" ht="30">
      <c r="A134" s="2" t="s">
        <v>744</v>
      </c>
      <c r="B134" s="4" t="s">
        <v>5</v>
      </c>
      <c r="C134" s="4" t="s">
        <v>5</v>
      </c>
      <c r="D134" s="4" t="s">
        <v>5</v>
      </c>
    </row>
    <row r="135" spans="1:4" ht="30">
      <c r="A135" s="3" t="s">
        <v>708</v>
      </c>
      <c r="B135" s="4" t="s">
        <v>5</v>
      </c>
      <c r="C135" s="4" t="s">
        <v>5</v>
      </c>
      <c r="D135" s="4" t="s">
        <v>5</v>
      </c>
    </row>
    <row r="136" spans="1:4">
      <c r="A136" s="2" t="s">
        <v>684</v>
      </c>
      <c r="B136" s="4">
        <v>373</v>
      </c>
      <c r="C136" s="4">
        <v>875</v>
      </c>
      <c r="D136" s="4" t="s">
        <v>5</v>
      </c>
    </row>
    <row r="137" spans="1:4" ht="30">
      <c r="A137" s="2" t="s">
        <v>695</v>
      </c>
      <c r="B137" s="4" t="s">
        <v>5</v>
      </c>
      <c r="C137" s="4" t="s">
        <v>5</v>
      </c>
      <c r="D137" s="4" t="s">
        <v>5</v>
      </c>
    </row>
    <row r="138" spans="1:4" ht="30">
      <c r="A138" s="3" t="s">
        <v>708</v>
      </c>
      <c r="B138" s="4" t="s">
        <v>5</v>
      </c>
      <c r="C138" s="4" t="s">
        <v>5</v>
      </c>
      <c r="D138" s="4" t="s">
        <v>5</v>
      </c>
    </row>
    <row r="139" spans="1:4">
      <c r="A139" s="2" t="s">
        <v>684</v>
      </c>
      <c r="B139" s="5">
        <v>322714</v>
      </c>
      <c r="C139" s="5">
        <v>315187</v>
      </c>
      <c r="D139" s="4" t="s">
        <v>5</v>
      </c>
    </row>
    <row r="140" spans="1:4" ht="30">
      <c r="A140" s="2" t="s">
        <v>745</v>
      </c>
      <c r="B140" s="4" t="s">
        <v>5</v>
      </c>
      <c r="C140" s="4" t="s">
        <v>5</v>
      </c>
      <c r="D140" s="4" t="s">
        <v>5</v>
      </c>
    </row>
    <row r="141" spans="1:4" ht="30">
      <c r="A141" s="3" t="s">
        <v>708</v>
      </c>
      <c r="B141" s="4" t="s">
        <v>5</v>
      </c>
      <c r="C141" s="4" t="s">
        <v>5</v>
      </c>
      <c r="D141" s="4" t="s">
        <v>5</v>
      </c>
    </row>
    <row r="142" spans="1:4">
      <c r="A142" s="2" t="s">
        <v>684</v>
      </c>
      <c r="B142" s="5">
        <v>274011</v>
      </c>
      <c r="C142" s="5">
        <v>262252</v>
      </c>
      <c r="D142" s="4" t="s">
        <v>5</v>
      </c>
    </row>
    <row r="143" spans="1:4" ht="30">
      <c r="A143" s="2" t="s">
        <v>746</v>
      </c>
      <c r="B143" s="4" t="s">
        <v>5</v>
      </c>
      <c r="C143" s="4" t="s">
        <v>5</v>
      </c>
      <c r="D143" s="4" t="s">
        <v>5</v>
      </c>
    </row>
    <row r="144" spans="1:4" ht="30">
      <c r="A144" s="3" t="s">
        <v>708</v>
      </c>
      <c r="B144" s="4" t="s">
        <v>5</v>
      </c>
      <c r="C144" s="4" t="s">
        <v>5</v>
      </c>
      <c r="D144" s="4" t="s">
        <v>5</v>
      </c>
    </row>
    <row r="145" spans="1:4">
      <c r="A145" s="2" t="s">
        <v>684</v>
      </c>
      <c r="B145" s="5">
        <v>33471</v>
      </c>
      <c r="C145" s="5">
        <v>30140</v>
      </c>
      <c r="D145" s="4" t="s">
        <v>5</v>
      </c>
    </row>
    <row r="146" spans="1:4" ht="30">
      <c r="A146" s="2" t="s">
        <v>747</v>
      </c>
      <c r="B146" s="4" t="s">
        <v>5</v>
      </c>
      <c r="C146" s="4" t="s">
        <v>5</v>
      </c>
      <c r="D146" s="4" t="s">
        <v>5</v>
      </c>
    </row>
    <row r="147" spans="1:4" ht="30">
      <c r="A147" s="3" t="s">
        <v>708</v>
      </c>
      <c r="B147" s="4" t="s">
        <v>5</v>
      </c>
      <c r="C147" s="4" t="s">
        <v>5</v>
      </c>
      <c r="D147" s="4" t="s">
        <v>5</v>
      </c>
    </row>
    <row r="148" spans="1:4">
      <c r="A148" s="2" t="s">
        <v>684</v>
      </c>
      <c r="B148" s="5">
        <v>8835</v>
      </c>
      <c r="C148" s="5">
        <v>14749</v>
      </c>
      <c r="D148" s="4" t="s">
        <v>5</v>
      </c>
    </row>
    <row r="149" spans="1:4" ht="30">
      <c r="A149" s="2" t="s">
        <v>748</v>
      </c>
      <c r="B149" s="4" t="s">
        <v>5</v>
      </c>
      <c r="C149" s="4" t="s">
        <v>5</v>
      </c>
      <c r="D149" s="4" t="s">
        <v>5</v>
      </c>
    </row>
    <row r="150" spans="1:4" ht="30">
      <c r="A150" s="3" t="s">
        <v>708</v>
      </c>
      <c r="B150" s="4" t="s">
        <v>5</v>
      </c>
      <c r="C150" s="4" t="s">
        <v>5</v>
      </c>
      <c r="D150" s="4" t="s">
        <v>5</v>
      </c>
    </row>
    <row r="151" spans="1:4">
      <c r="A151" s="2" t="s">
        <v>684</v>
      </c>
      <c r="B151" s="5">
        <v>6397</v>
      </c>
      <c r="C151" s="5">
        <v>8046</v>
      </c>
      <c r="D151" s="4" t="s">
        <v>5</v>
      </c>
    </row>
    <row r="152" spans="1:4">
      <c r="A152" s="2" t="s">
        <v>696</v>
      </c>
      <c r="B152" s="4" t="s">
        <v>5</v>
      </c>
      <c r="C152" s="4" t="s">
        <v>5</v>
      </c>
      <c r="D152" s="4" t="s">
        <v>5</v>
      </c>
    </row>
    <row r="153" spans="1:4" ht="30">
      <c r="A153" s="3" t="s">
        <v>708</v>
      </c>
      <c r="B153" s="4" t="s">
        <v>5</v>
      </c>
      <c r="C153" s="4" t="s">
        <v>5</v>
      </c>
      <c r="D153" s="4" t="s">
        <v>5</v>
      </c>
    </row>
    <row r="154" spans="1:4">
      <c r="A154" s="2" t="s">
        <v>684</v>
      </c>
      <c r="B154" s="5">
        <v>20324</v>
      </c>
      <c r="C154" s="5">
        <v>19824</v>
      </c>
      <c r="D154" s="4" t="s">
        <v>5</v>
      </c>
    </row>
    <row r="155" spans="1:4" ht="30">
      <c r="A155" s="2" t="s">
        <v>749</v>
      </c>
      <c r="B155" s="4" t="s">
        <v>5</v>
      </c>
      <c r="C155" s="4" t="s">
        <v>5</v>
      </c>
      <c r="D155" s="4" t="s">
        <v>5</v>
      </c>
    </row>
    <row r="156" spans="1:4" ht="30">
      <c r="A156" s="3" t="s">
        <v>708</v>
      </c>
      <c r="B156" s="4" t="s">
        <v>5</v>
      </c>
      <c r="C156" s="4" t="s">
        <v>5</v>
      </c>
      <c r="D156" s="4" t="s">
        <v>5</v>
      </c>
    </row>
    <row r="157" spans="1:4">
      <c r="A157" s="2" t="s">
        <v>684</v>
      </c>
      <c r="B157" s="5">
        <v>19682</v>
      </c>
      <c r="C157" s="5">
        <v>19263</v>
      </c>
      <c r="D157" s="4" t="s">
        <v>5</v>
      </c>
    </row>
    <row r="158" spans="1:4" ht="30">
      <c r="A158" s="2" t="s">
        <v>750</v>
      </c>
      <c r="B158" s="4" t="s">
        <v>5</v>
      </c>
      <c r="C158" s="4" t="s">
        <v>5</v>
      </c>
      <c r="D158" s="4" t="s">
        <v>5</v>
      </c>
    </row>
    <row r="159" spans="1:4" ht="30">
      <c r="A159" s="3" t="s">
        <v>708</v>
      </c>
      <c r="B159" s="4" t="s">
        <v>5</v>
      </c>
      <c r="C159" s="4" t="s">
        <v>5</v>
      </c>
      <c r="D159" s="4" t="s">
        <v>5</v>
      </c>
    </row>
    <row r="160" spans="1:4">
      <c r="A160" s="2" t="s">
        <v>684</v>
      </c>
      <c r="B160" s="4">
        <v>210</v>
      </c>
      <c r="C160" s="4">
        <v>117</v>
      </c>
      <c r="D160" s="4" t="s">
        <v>5</v>
      </c>
    </row>
    <row r="161" spans="1:4" ht="30">
      <c r="A161" s="2" t="s">
        <v>751</v>
      </c>
      <c r="B161" s="4" t="s">
        <v>5</v>
      </c>
      <c r="C161" s="4" t="s">
        <v>5</v>
      </c>
      <c r="D161" s="4" t="s">
        <v>5</v>
      </c>
    </row>
    <row r="162" spans="1:4" ht="30">
      <c r="A162" s="3" t="s">
        <v>708</v>
      </c>
      <c r="B162" s="4" t="s">
        <v>5</v>
      </c>
      <c r="C162" s="4" t="s">
        <v>5</v>
      </c>
      <c r="D162" s="4" t="s">
        <v>5</v>
      </c>
    </row>
    <row r="163" spans="1:4">
      <c r="A163" s="2" t="s">
        <v>684</v>
      </c>
      <c r="B163" s="4">
        <v>324</v>
      </c>
      <c r="C163" s="4">
        <v>316</v>
      </c>
      <c r="D163" s="4" t="s">
        <v>5</v>
      </c>
    </row>
    <row r="164" spans="1:4" ht="30">
      <c r="A164" s="2" t="s">
        <v>752</v>
      </c>
      <c r="B164" s="4" t="s">
        <v>5</v>
      </c>
      <c r="C164" s="4" t="s">
        <v>5</v>
      </c>
      <c r="D164" s="4" t="s">
        <v>5</v>
      </c>
    </row>
    <row r="165" spans="1:4" ht="30">
      <c r="A165" s="3" t="s">
        <v>708</v>
      </c>
      <c r="B165" s="4" t="s">
        <v>5</v>
      </c>
      <c r="C165" s="4" t="s">
        <v>5</v>
      </c>
      <c r="D165" s="4" t="s">
        <v>5</v>
      </c>
    </row>
    <row r="166" spans="1:4">
      <c r="A166" s="2" t="s">
        <v>684</v>
      </c>
      <c r="B166" s="4">
        <v>108</v>
      </c>
      <c r="C166" s="4">
        <v>128</v>
      </c>
      <c r="D166" s="4" t="s">
        <v>5</v>
      </c>
    </row>
    <row r="167" spans="1:4" ht="30">
      <c r="A167" s="2" t="s">
        <v>697</v>
      </c>
      <c r="B167" s="4" t="s">
        <v>5</v>
      </c>
      <c r="C167" s="4" t="s">
        <v>5</v>
      </c>
      <c r="D167" s="4" t="s">
        <v>5</v>
      </c>
    </row>
    <row r="168" spans="1:4" ht="30">
      <c r="A168" s="3" t="s">
        <v>708</v>
      </c>
      <c r="B168" s="4" t="s">
        <v>5</v>
      </c>
      <c r="C168" s="4" t="s">
        <v>5</v>
      </c>
      <c r="D168" s="4" t="s">
        <v>5</v>
      </c>
    </row>
    <row r="169" spans="1:4">
      <c r="A169" s="2" t="s">
        <v>684</v>
      </c>
      <c r="B169" s="5">
        <v>55940</v>
      </c>
      <c r="C169" s="5">
        <v>45167</v>
      </c>
      <c r="D169" s="4" t="s">
        <v>5</v>
      </c>
    </row>
    <row r="170" spans="1:4" ht="45">
      <c r="A170" s="2" t="s">
        <v>753</v>
      </c>
      <c r="B170" s="4" t="s">
        <v>5</v>
      </c>
      <c r="C170" s="4" t="s">
        <v>5</v>
      </c>
      <c r="D170" s="4" t="s">
        <v>5</v>
      </c>
    </row>
    <row r="171" spans="1:4" ht="30">
      <c r="A171" s="3" t="s">
        <v>708</v>
      </c>
      <c r="B171" s="4" t="s">
        <v>5</v>
      </c>
      <c r="C171" s="4" t="s">
        <v>5</v>
      </c>
      <c r="D171" s="4" t="s">
        <v>5</v>
      </c>
    </row>
    <row r="172" spans="1:4">
      <c r="A172" s="2" t="s">
        <v>684</v>
      </c>
      <c r="B172" s="5">
        <v>54913</v>
      </c>
      <c r="C172" s="5">
        <v>43047</v>
      </c>
      <c r="D172" s="4" t="s">
        <v>5</v>
      </c>
    </row>
    <row r="173" spans="1:4" ht="45">
      <c r="A173" s="2" t="s">
        <v>754</v>
      </c>
      <c r="B173" s="4" t="s">
        <v>5</v>
      </c>
      <c r="C173" s="4" t="s">
        <v>5</v>
      </c>
      <c r="D173" s="4" t="s">
        <v>5</v>
      </c>
    </row>
    <row r="174" spans="1:4" ht="30">
      <c r="A174" s="3" t="s">
        <v>708</v>
      </c>
      <c r="B174" s="4" t="s">
        <v>5</v>
      </c>
      <c r="C174" s="4" t="s">
        <v>5</v>
      </c>
      <c r="D174" s="4" t="s">
        <v>5</v>
      </c>
    </row>
    <row r="175" spans="1:4">
      <c r="A175" s="2" t="s">
        <v>684</v>
      </c>
      <c r="B175" s="5">
        <v>1027</v>
      </c>
      <c r="C175" s="5">
        <v>1061</v>
      </c>
      <c r="D175" s="4" t="s">
        <v>5</v>
      </c>
    </row>
    <row r="176" spans="1:4" ht="45">
      <c r="A176" s="2" t="s">
        <v>755</v>
      </c>
      <c r="B176" s="4" t="s">
        <v>5</v>
      </c>
      <c r="C176" s="4" t="s">
        <v>5</v>
      </c>
      <c r="D176" s="4" t="s">
        <v>5</v>
      </c>
    </row>
    <row r="177" spans="1:4" ht="30">
      <c r="A177" s="3" t="s">
        <v>708</v>
      </c>
      <c r="B177" s="4" t="s">
        <v>5</v>
      </c>
      <c r="C177" s="4" t="s">
        <v>5</v>
      </c>
      <c r="D177" s="4" t="s">
        <v>5</v>
      </c>
    </row>
    <row r="178" spans="1:4">
      <c r="A178" s="2" t="s">
        <v>684</v>
      </c>
      <c r="B178" s="4">
        <v>0</v>
      </c>
      <c r="C178" s="5">
        <v>1059</v>
      </c>
      <c r="D178" s="4" t="s">
        <v>5</v>
      </c>
    </row>
    <row r="179" spans="1:4" ht="45">
      <c r="A179" s="2" t="s">
        <v>756</v>
      </c>
      <c r="B179" s="4" t="s">
        <v>5</v>
      </c>
      <c r="C179" s="4" t="s">
        <v>5</v>
      </c>
      <c r="D179" s="4" t="s">
        <v>5</v>
      </c>
    </row>
    <row r="180" spans="1:4" ht="30">
      <c r="A180" s="3" t="s">
        <v>708</v>
      </c>
      <c r="B180" s="4" t="s">
        <v>5</v>
      </c>
      <c r="C180" s="4" t="s">
        <v>5</v>
      </c>
      <c r="D180" s="4" t="s">
        <v>5</v>
      </c>
    </row>
    <row r="181" spans="1:4">
      <c r="A181" s="2" t="s">
        <v>684</v>
      </c>
      <c r="B181" s="8">
        <v>0</v>
      </c>
      <c r="C181" s="8">
        <v>0</v>
      </c>
      <c r="D181"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 min="6" max="6" width="36.5703125" customWidth="1"/>
  </cols>
  <sheetData>
    <row r="1" spans="1:6" ht="30">
      <c r="A1" s="1" t="s">
        <v>757</v>
      </c>
      <c r="B1" s="7" t="s">
        <v>2</v>
      </c>
      <c r="C1" s="7"/>
      <c r="D1" s="7" t="s">
        <v>31</v>
      </c>
      <c r="E1" s="7"/>
      <c r="F1" s="7" t="s">
        <v>78</v>
      </c>
    </row>
    <row r="2" spans="1:6" ht="30">
      <c r="A2" s="1" t="s">
        <v>30</v>
      </c>
      <c r="B2" s="7"/>
      <c r="C2" s="7"/>
      <c r="D2" s="7"/>
      <c r="E2" s="7"/>
      <c r="F2" s="7"/>
    </row>
    <row r="3" spans="1:6">
      <c r="A3" s="3" t="s">
        <v>758</v>
      </c>
      <c r="B3" s="4" t="s">
        <v>5</v>
      </c>
      <c r="C3" s="4"/>
      <c r="D3" s="4" t="s">
        <v>5</v>
      </c>
      <c r="E3" s="4"/>
      <c r="F3" s="4" t="s">
        <v>5</v>
      </c>
    </row>
    <row r="4" spans="1:6">
      <c r="A4" s="2" t="s">
        <v>759</v>
      </c>
      <c r="B4" s="8">
        <v>3187</v>
      </c>
      <c r="C4" s="4"/>
      <c r="D4" s="8">
        <v>7542</v>
      </c>
      <c r="E4" s="4"/>
      <c r="F4" s="4" t="s">
        <v>5</v>
      </c>
    </row>
    <row r="5" spans="1:6">
      <c r="A5" s="2" t="s">
        <v>760</v>
      </c>
      <c r="B5" s="5">
        <v>2283</v>
      </c>
      <c r="C5" s="4"/>
      <c r="D5" s="5">
        <v>2177</v>
      </c>
      <c r="E5" s="4"/>
      <c r="F5" s="4" t="s">
        <v>5</v>
      </c>
    </row>
    <row r="6" spans="1:6">
      <c r="A6" s="2" t="s">
        <v>761</v>
      </c>
      <c r="B6" s="5">
        <v>3719</v>
      </c>
      <c r="C6" s="4"/>
      <c r="D6" s="5">
        <v>4427</v>
      </c>
      <c r="E6" s="4"/>
      <c r="F6" s="4" t="s">
        <v>5</v>
      </c>
    </row>
    <row r="7" spans="1:6">
      <c r="A7" s="2" t="s">
        <v>762</v>
      </c>
      <c r="B7" s="5">
        <v>9189</v>
      </c>
      <c r="C7" s="4"/>
      <c r="D7" s="5">
        <v>14146</v>
      </c>
      <c r="E7" s="4"/>
      <c r="F7" s="4" t="s">
        <v>5</v>
      </c>
    </row>
    <row r="8" spans="1:6">
      <c r="A8" s="2" t="s">
        <v>432</v>
      </c>
      <c r="B8" s="5">
        <v>1928775</v>
      </c>
      <c r="C8" s="4"/>
      <c r="D8" s="5">
        <v>1812010</v>
      </c>
      <c r="E8" s="4"/>
      <c r="F8" s="4" t="s">
        <v>5</v>
      </c>
    </row>
    <row r="9" spans="1:6">
      <c r="A9" s="2" t="s">
        <v>701</v>
      </c>
      <c r="B9" s="5">
        <v>1937964</v>
      </c>
      <c r="C9" s="4"/>
      <c r="D9" s="5">
        <v>1826156</v>
      </c>
      <c r="E9" s="4"/>
      <c r="F9" s="5">
        <v>1791727</v>
      </c>
    </row>
    <row r="10" spans="1:6" ht="30">
      <c r="A10" s="2" t="s">
        <v>763</v>
      </c>
      <c r="B10" s="5">
        <v>1099</v>
      </c>
      <c r="C10" s="182" t="s">
        <v>764</v>
      </c>
      <c r="D10" s="4">
        <v>959</v>
      </c>
      <c r="E10" s="182" t="s">
        <v>764</v>
      </c>
      <c r="F10" s="4" t="s">
        <v>5</v>
      </c>
    </row>
    <row r="11" spans="1:6">
      <c r="A11" s="2" t="s">
        <v>687</v>
      </c>
      <c r="B11" s="4" t="s">
        <v>5</v>
      </c>
      <c r="C11" s="4"/>
      <c r="D11" s="4" t="s">
        <v>5</v>
      </c>
      <c r="E11" s="4"/>
      <c r="F11" s="4" t="s">
        <v>5</v>
      </c>
    </row>
    <row r="12" spans="1:6">
      <c r="A12" s="3" t="s">
        <v>758</v>
      </c>
      <c r="B12" s="4" t="s">
        <v>5</v>
      </c>
      <c r="C12" s="4"/>
      <c r="D12" s="4" t="s">
        <v>5</v>
      </c>
      <c r="E12" s="4"/>
      <c r="F12" s="4" t="s">
        <v>5</v>
      </c>
    </row>
    <row r="13" spans="1:6">
      <c r="A13" s="2" t="s">
        <v>759</v>
      </c>
      <c r="B13" s="4">
        <v>0</v>
      </c>
      <c r="C13" s="4"/>
      <c r="D13" s="4">
        <v>8</v>
      </c>
      <c r="E13" s="4"/>
      <c r="F13" s="4" t="s">
        <v>5</v>
      </c>
    </row>
    <row r="14" spans="1:6">
      <c r="A14" s="2" t="s">
        <v>760</v>
      </c>
      <c r="B14" s="4">
        <v>43</v>
      </c>
      <c r="C14" s="4"/>
      <c r="D14" s="4">
        <v>10</v>
      </c>
      <c r="E14" s="4"/>
      <c r="F14" s="4" t="s">
        <v>5</v>
      </c>
    </row>
    <row r="15" spans="1:6">
      <c r="A15" s="2" t="s">
        <v>761</v>
      </c>
      <c r="B15" s="4">
        <v>0</v>
      </c>
      <c r="C15" s="4"/>
      <c r="D15" s="4">
        <v>0</v>
      </c>
      <c r="E15" s="4"/>
      <c r="F15" s="4" t="s">
        <v>5</v>
      </c>
    </row>
    <row r="16" spans="1:6">
      <c r="A16" s="2" t="s">
        <v>762</v>
      </c>
      <c r="B16" s="4">
        <v>43</v>
      </c>
      <c r="C16" s="4"/>
      <c r="D16" s="4">
        <v>18</v>
      </c>
      <c r="E16" s="4"/>
      <c r="F16" s="4" t="s">
        <v>5</v>
      </c>
    </row>
    <row r="17" spans="1:6">
      <c r="A17" s="2" t="s">
        <v>432</v>
      </c>
      <c r="B17" s="5">
        <v>86200</v>
      </c>
      <c r="C17" s="4"/>
      <c r="D17" s="5">
        <v>82120</v>
      </c>
      <c r="E17" s="4"/>
      <c r="F17" s="4" t="s">
        <v>5</v>
      </c>
    </row>
    <row r="18" spans="1:6">
      <c r="A18" s="2" t="s">
        <v>701</v>
      </c>
      <c r="B18" s="5">
        <v>86243</v>
      </c>
      <c r="C18" s="4"/>
      <c r="D18" s="5">
        <v>82138</v>
      </c>
      <c r="E18" s="4"/>
      <c r="F18" s="5">
        <v>82740</v>
      </c>
    </row>
    <row r="19" spans="1:6" ht="30">
      <c r="A19" s="2" t="s">
        <v>763</v>
      </c>
      <c r="B19" s="4">
        <v>0</v>
      </c>
      <c r="C19" s="182" t="s">
        <v>764</v>
      </c>
      <c r="D19" s="4">
        <v>0</v>
      </c>
      <c r="E19" s="182" t="s">
        <v>764</v>
      </c>
      <c r="F19" s="4" t="s">
        <v>5</v>
      </c>
    </row>
    <row r="20" spans="1:6">
      <c r="A20" s="2" t="s">
        <v>702</v>
      </c>
      <c r="B20" s="4" t="s">
        <v>5</v>
      </c>
      <c r="C20" s="4"/>
      <c r="D20" s="4" t="s">
        <v>5</v>
      </c>
      <c r="E20" s="4"/>
      <c r="F20" s="4" t="s">
        <v>5</v>
      </c>
    </row>
    <row r="21" spans="1:6">
      <c r="A21" s="3" t="s">
        <v>758</v>
      </c>
      <c r="B21" s="4" t="s">
        <v>5</v>
      </c>
      <c r="C21" s="4"/>
      <c r="D21" s="4" t="s">
        <v>5</v>
      </c>
      <c r="E21" s="4"/>
      <c r="F21" s="4" t="s">
        <v>5</v>
      </c>
    </row>
    <row r="22" spans="1:6">
      <c r="A22" s="2" t="s">
        <v>759</v>
      </c>
      <c r="B22" s="4">
        <v>988</v>
      </c>
      <c r="C22" s="4"/>
      <c r="D22" s="4">
        <v>526</v>
      </c>
      <c r="E22" s="4"/>
      <c r="F22" s="4" t="s">
        <v>5</v>
      </c>
    </row>
    <row r="23" spans="1:6">
      <c r="A23" s="2" t="s">
        <v>760</v>
      </c>
      <c r="B23" s="4">
        <v>98</v>
      </c>
      <c r="C23" s="4"/>
      <c r="D23" s="4">
        <v>177</v>
      </c>
      <c r="E23" s="4"/>
      <c r="F23" s="4" t="s">
        <v>5</v>
      </c>
    </row>
    <row r="24" spans="1:6">
      <c r="A24" s="2" t="s">
        <v>761</v>
      </c>
      <c r="B24" s="4">
        <v>951</v>
      </c>
      <c r="C24" s="4"/>
      <c r="D24" s="4">
        <v>951</v>
      </c>
      <c r="E24" s="4"/>
      <c r="F24" s="4" t="s">
        <v>5</v>
      </c>
    </row>
    <row r="25" spans="1:6">
      <c r="A25" s="2" t="s">
        <v>762</v>
      </c>
      <c r="B25" s="5">
        <v>2037</v>
      </c>
      <c r="C25" s="4"/>
      <c r="D25" s="5">
        <v>1654</v>
      </c>
      <c r="E25" s="4"/>
      <c r="F25" s="4" t="s">
        <v>5</v>
      </c>
    </row>
    <row r="26" spans="1:6">
      <c r="A26" s="2" t="s">
        <v>432</v>
      </c>
      <c r="B26" s="5">
        <v>177835</v>
      </c>
      <c r="C26" s="4"/>
      <c r="D26" s="5">
        <v>164448</v>
      </c>
      <c r="E26" s="4"/>
      <c r="F26" s="4" t="s">
        <v>5</v>
      </c>
    </row>
    <row r="27" spans="1:6">
      <c r="A27" s="2" t="s">
        <v>701</v>
      </c>
      <c r="B27" s="5">
        <v>179872</v>
      </c>
      <c r="C27" s="4"/>
      <c r="D27" s="5">
        <v>166102</v>
      </c>
      <c r="E27" s="4"/>
      <c r="F27" s="5">
        <v>166175</v>
      </c>
    </row>
    <row r="28" spans="1:6" ht="30">
      <c r="A28" s="2" t="s">
        <v>763</v>
      </c>
      <c r="B28" s="4">
        <v>0</v>
      </c>
      <c r="C28" s="182" t="s">
        <v>764</v>
      </c>
      <c r="D28" s="4">
        <v>0</v>
      </c>
      <c r="E28" s="182" t="s">
        <v>764</v>
      </c>
      <c r="F28" s="4" t="s">
        <v>5</v>
      </c>
    </row>
    <row r="29" spans="1:6" ht="30">
      <c r="A29" s="2" t="s">
        <v>689</v>
      </c>
      <c r="B29" s="4" t="s">
        <v>5</v>
      </c>
      <c r="C29" s="4"/>
      <c r="D29" s="4" t="s">
        <v>5</v>
      </c>
      <c r="E29" s="4"/>
      <c r="F29" s="4" t="s">
        <v>5</v>
      </c>
    </row>
    <row r="30" spans="1:6">
      <c r="A30" s="3" t="s">
        <v>758</v>
      </c>
      <c r="B30" s="4" t="s">
        <v>5</v>
      </c>
      <c r="C30" s="4"/>
      <c r="D30" s="4" t="s">
        <v>5</v>
      </c>
      <c r="E30" s="4"/>
      <c r="F30" s="4" t="s">
        <v>5</v>
      </c>
    </row>
    <row r="31" spans="1:6">
      <c r="A31" s="2" t="s">
        <v>759</v>
      </c>
      <c r="B31" s="4">
        <v>0</v>
      </c>
      <c r="C31" s="4"/>
      <c r="D31" s="4">
        <v>0</v>
      </c>
      <c r="E31" s="4"/>
      <c r="F31" s="4" t="s">
        <v>5</v>
      </c>
    </row>
    <row r="32" spans="1:6">
      <c r="A32" s="2" t="s">
        <v>760</v>
      </c>
      <c r="B32" s="4">
        <v>0</v>
      </c>
      <c r="C32" s="4"/>
      <c r="D32" s="4">
        <v>0</v>
      </c>
      <c r="E32" s="4"/>
      <c r="F32" s="4" t="s">
        <v>5</v>
      </c>
    </row>
    <row r="33" spans="1:6">
      <c r="A33" s="2" t="s">
        <v>761</v>
      </c>
      <c r="B33" s="4">
        <v>0</v>
      </c>
      <c r="C33" s="4"/>
      <c r="D33" s="4">
        <v>0</v>
      </c>
      <c r="E33" s="4"/>
      <c r="F33" s="4" t="s">
        <v>5</v>
      </c>
    </row>
    <row r="34" spans="1:6">
      <c r="A34" s="2" t="s">
        <v>762</v>
      </c>
      <c r="B34" s="4">
        <v>0</v>
      </c>
      <c r="C34" s="4"/>
      <c r="D34" s="4">
        <v>0</v>
      </c>
      <c r="E34" s="4"/>
      <c r="F34" s="4" t="s">
        <v>5</v>
      </c>
    </row>
    <row r="35" spans="1:6">
      <c r="A35" s="2" t="s">
        <v>432</v>
      </c>
      <c r="B35" s="5">
        <v>39551</v>
      </c>
      <c r="C35" s="4"/>
      <c r="D35" s="5">
        <v>30309</v>
      </c>
      <c r="E35" s="4"/>
      <c r="F35" s="4" t="s">
        <v>5</v>
      </c>
    </row>
    <row r="36" spans="1:6">
      <c r="A36" s="2" t="s">
        <v>701</v>
      </c>
      <c r="B36" s="5">
        <v>39551</v>
      </c>
      <c r="C36" s="4"/>
      <c r="D36" s="5">
        <v>30309</v>
      </c>
      <c r="E36" s="4"/>
      <c r="F36" s="4" t="s">
        <v>5</v>
      </c>
    </row>
    <row r="37" spans="1:6" ht="30">
      <c r="A37" s="2" t="s">
        <v>763</v>
      </c>
      <c r="B37" s="4">
        <v>0</v>
      </c>
      <c r="C37" s="182" t="s">
        <v>764</v>
      </c>
      <c r="D37" s="4">
        <v>0</v>
      </c>
      <c r="E37" s="182" t="s">
        <v>764</v>
      </c>
      <c r="F37" s="4" t="s">
        <v>5</v>
      </c>
    </row>
    <row r="38" spans="1:6" ht="45">
      <c r="A38" s="2" t="s">
        <v>690</v>
      </c>
      <c r="B38" s="4" t="s">
        <v>5</v>
      </c>
      <c r="C38" s="4"/>
      <c r="D38" s="4" t="s">
        <v>5</v>
      </c>
      <c r="E38" s="4"/>
      <c r="F38" s="4" t="s">
        <v>5</v>
      </c>
    </row>
    <row r="39" spans="1:6">
      <c r="A39" s="3" t="s">
        <v>758</v>
      </c>
      <c r="B39" s="4" t="s">
        <v>5</v>
      </c>
      <c r="C39" s="4"/>
      <c r="D39" s="4" t="s">
        <v>5</v>
      </c>
      <c r="E39" s="4"/>
      <c r="F39" s="4" t="s">
        <v>5</v>
      </c>
    </row>
    <row r="40" spans="1:6">
      <c r="A40" s="2" t="s">
        <v>759</v>
      </c>
      <c r="B40" s="4">
        <v>265</v>
      </c>
      <c r="C40" s="4"/>
      <c r="D40" s="4">
        <v>276</v>
      </c>
      <c r="E40" s="4"/>
      <c r="F40" s="4" t="s">
        <v>5</v>
      </c>
    </row>
    <row r="41" spans="1:6">
      <c r="A41" s="2" t="s">
        <v>760</v>
      </c>
      <c r="B41" s="4">
        <v>0</v>
      </c>
      <c r="C41" s="4"/>
      <c r="D41" s="4">
        <v>144</v>
      </c>
      <c r="E41" s="4"/>
      <c r="F41" s="4" t="s">
        <v>5</v>
      </c>
    </row>
    <row r="42" spans="1:6">
      <c r="A42" s="2" t="s">
        <v>761</v>
      </c>
      <c r="B42" s="4">
        <v>132</v>
      </c>
      <c r="C42" s="4"/>
      <c r="D42" s="4">
        <v>731</v>
      </c>
      <c r="E42" s="4"/>
      <c r="F42" s="4" t="s">
        <v>5</v>
      </c>
    </row>
    <row r="43" spans="1:6">
      <c r="A43" s="2" t="s">
        <v>762</v>
      </c>
      <c r="B43" s="4">
        <v>397</v>
      </c>
      <c r="C43" s="4"/>
      <c r="D43" s="5">
        <v>1151</v>
      </c>
      <c r="E43" s="4"/>
      <c r="F43" s="4" t="s">
        <v>5</v>
      </c>
    </row>
    <row r="44" spans="1:6">
      <c r="A44" s="2" t="s">
        <v>432</v>
      </c>
      <c r="B44" s="5">
        <v>79876</v>
      </c>
      <c r="C44" s="4"/>
      <c r="D44" s="5">
        <v>68031</v>
      </c>
      <c r="E44" s="4"/>
      <c r="F44" s="4" t="s">
        <v>5</v>
      </c>
    </row>
    <row r="45" spans="1:6">
      <c r="A45" s="2" t="s">
        <v>701</v>
      </c>
      <c r="B45" s="5">
        <v>80273</v>
      </c>
      <c r="C45" s="4"/>
      <c r="D45" s="5">
        <v>69182</v>
      </c>
      <c r="E45" s="4"/>
      <c r="F45" s="4" t="s">
        <v>5</v>
      </c>
    </row>
    <row r="46" spans="1:6" ht="30">
      <c r="A46" s="2" t="s">
        <v>763</v>
      </c>
      <c r="B46" s="4">
        <v>0</v>
      </c>
      <c r="C46" s="182" t="s">
        <v>764</v>
      </c>
      <c r="D46" s="4">
        <v>0</v>
      </c>
      <c r="E46" s="182" t="s">
        <v>764</v>
      </c>
      <c r="F46" s="4" t="s">
        <v>5</v>
      </c>
    </row>
    <row r="47" spans="1:6" ht="30">
      <c r="A47" s="2" t="s">
        <v>691</v>
      </c>
      <c r="B47" s="4" t="s">
        <v>5</v>
      </c>
      <c r="C47" s="4"/>
      <c r="D47" s="4" t="s">
        <v>5</v>
      </c>
      <c r="E47" s="4"/>
      <c r="F47" s="4" t="s">
        <v>5</v>
      </c>
    </row>
    <row r="48" spans="1:6">
      <c r="A48" s="3" t="s">
        <v>758</v>
      </c>
      <c r="B48" s="4" t="s">
        <v>5</v>
      </c>
      <c r="C48" s="4"/>
      <c r="D48" s="4" t="s">
        <v>5</v>
      </c>
      <c r="E48" s="4"/>
      <c r="F48" s="4" t="s">
        <v>5</v>
      </c>
    </row>
    <row r="49" spans="1:6">
      <c r="A49" s="2" t="s">
        <v>759</v>
      </c>
      <c r="B49" s="4">
        <v>289</v>
      </c>
      <c r="C49" s="4"/>
      <c r="D49" s="4">
        <v>108</v>
      </c>
      <c r="E49" s="4"/>
      <c r="F49" s="4" t="s">
        <v>5</v>
      </c>
    </row>
    <row r="50" spans="1:6">
      <c r="A50" s="2" t="s">
        <v>760</v>
      </c>
      <c r="B50" s="4">
        <v>0</v>
      </c>
      <c r="C50" s="4"/>
      <c r="D50" s="4">
        <v>0</v>
      </c>
      <c r="E50" s="4"/>
      <c r="F50" s="4" t="s">
        <v>5</v>
      </c>
    </row>
    <row r="51" spans="1:6">
      <c r="A51" s="2" t="s">
        <v>761</v>
      </c>
      <c r="B51" s="4">
        <v>0</v>
      </c>
      <c r="C51" s="4"/>
      <c r="D51" s="4">
        <v>0</v>
      </c>
      <c r="E51" s="4"/>
      <c r="F51" s="4" t="s">
        <v>5</v>
      </c>
    </row>
    <row r="52" spans="1:6">
      <c r="A52" s="2" t="s">
        <v>762</v>
      </c>
      <c r="B52" s="4">
        <v>289</v>
      </c>
      <c r="C52" s="4"/>
      <c r="D52" s="4">
        <v>108</v>
      </c>
      <c r="E52" s="4"/>
      <c r="F52" s="4" t="s">
        <v>5</v>
      </c>
    </row>
    <row r="53" spans="1:6">
      <c r="A53" s="2" t="s">
        <v>432</v>
      </c>
      <c r="B53" s="5">
        <v>144781</v>
      </c>
      <c r="C53" s="4"/>
      <c r="D53" s="5">
        <v>142577</v>
      </c>
      <c r="E53" s="4"/>
      <c r="F53" s="4" t="s">
        <v>5</v>
      </c>
    </row>
    <row r="54" spans="1:6">
      <c r="A54" s="2" t="s">
        <v>701</v>
      </c>
      <c r="B54" s="5">
        <v>145070</v>
      </c>
      <c r="C54" s="4"/>
      <c r="D54" s="5">
        <v>142685</v>
      </c>
      <c r="E54" s="4"/>
      <c r="F54" s="5">
        <v>131105</v>
      </c>
    </row>
    <row r="55" spans="1:6" ht="30">
      <c r="A55" s="2" t="s">
        <v>763</v>
      </c>
      <c r="B55" s="4">
        <v>0</v>
      </c>
      <c r="C55" s="182" t="s">
        <v>764</v>
      </c>
      <c r="D55" s="4">
        <v>0</v>
      </c>
      <c r="E55" s="182" t="s">
        <v>764</v>
      </c>
      <c r="F55" s="4" t="s">
        <v>5</v>
      </c>
    </row>
    <row r="56" spans="1:6" ht="30">
      <c r="A56" s="2" t="s">
        <v>692</v>
      </c>
      <c r="B56" s="4" t="s">
        <v>5</v>
      </c>
      <c r="C56" s="4"/>
      <c r="D56" s="4" t="s">
        <v>5</v>
      </c>
      <c r="E56" s="4"/>
      <c r="F56" s="4" t="s">
        <v>5</v>
      </c>
    </row>
    <row r="57" spans="1:6">
      <c r="A57" s="3" t="s">
        <v>758</v>
      </c>
      <c r="B57" s="4" t="s">
        <v>5</v>
      </c>
      <c r="C57" s="4"/>
      <c r="D57" s="4" t="s">
        <v>5</v>
      </c>
      <c r="E57" s="4"/>
      <c r="F57" s="4" t="s">
        <v>5</v>
      </c>
    </row>
    <row r="58" spans="1:6">
      <c r="A58" s="2" t="s">
        <v>759</v>
      </c>
      <c r="B58" s="4">
        <v>347</v>
      </c>
      <c r="C58" s="4"/>
      <c r="D58" s="5">
        <v>4418</v>
      </c>
      <c r="E58" s="4"/>
      <c r="F58" s="4" t="s">
        <v>5</v>
      </c>
    </row>
    <row r="59" spans="1:6">
      <c r="A59" s="2" t="s">
        <v>760</v>
      </c>
      <c r="B59" s="5">
        <v>1437</v>
      </c>
      <c r="C59" s="4"/>
      <c r="D59" s="5">
        <v>1649</v>
      </c>
      <c r="E59" s="4"/>
      <c r="F59" s="4" t="s">
        <v>5</v>
      </c>
    </row>
    <row r="60" spans="1:6">
      <c r="A60" s="2" t="s">
        <v>761</v>
      </c>
      <c r="B60" s="5">
        <v>1947</v>
      </c>
      <c r="C60" s="4"/>
      <c r="D60" s="5">
        <v>2223</v>
      </c>
      <c r="E60" s="4"/>
      <c r="F60" s="4" t="s">
        <v>5</v>
      </c>
    </row>
    <row r="61" spans="1:6">
      <c r="A61" s="2" t="s">
        <v>762</v>
      </c>
      <c r="B61" s="5">
        <v>3731</v>
      </c>
      <c r="C61" s="4"/>
      <c r="D61" s="5">
        <v>8290</v>
      </c>
      <c r="E61" s="4"/>
      <c r="F61" s="4" t="s">
        <v>5</v>
      </c>
    </row>
    <row r="62" spans="1:6">
      <c r="A62" s="2" t="s">
        <v>432</v>
      </c>
      <c r="B62" s="5">
        <v>655035</v>
      </c>
      <c r="C62" s="4"/>
      <c r="D62" s="5">
        <v>597397</v>
      </c>
      <c r="E62" s="4"/>
      <c r="F62" s="4" t="s">
        <v>5</v>
      </c>
    </row>
    <row r="63" spans="1:6">
      <c r="A63" s="2" t="s">
        <v>701</v>
      </c>
      <c r="B63" s="5">
        <v>658766</v>
      </c>
      <c r="C63" s="4"/>
      <c r="D63" s="5">
        <v>605687</v>
      </c>
      <c r="E63" s="4"/>
      <c r="F63" s="4" t="s">
        <v>5</v>
      </c>
    </row>
    <row r="64" spans="1:6" ht="30">
      <c r="A64" s="2" t="s">
        <v>763</v>
      </c>
      <c r="B64" s="4">
        <v>996</v>
      </c>
      <c r="C64" s="182" t="s">
        <v>764</v>
      </c>
      <c r="D64" s="4">
        <v>959</v>
      </c>
      <c r="E64" s="182" t="s">
        <v>764</v>
      </c>
      <c r="F64" s="4" t="s">
        <v>5</v>
      </c>
    </row>
    <row r="65" spans="1:6" ht="30">
      <c r="A65" s="2" t="s">
        <v>693</v>
      </c>
      <c r="B65" s="4" t="s">
        <v>5</v>
      </c>
      <c r="C65" s="4"/>
      <c r="D65" s="4" t="s">
        <v>5</v>
      </c>
      <c r="E65" s="4"/>
      <c r="F65" s="4" t="s">
        <v>5</v>
      </c>
    </row>
    <row r="66" spans="1:6">
      <c r="A66" s="3" t="s">
        <v>758</v>
      </c>
      <c r="B66" s="4" t="s">
        <v>5</v>
      </c>
      <c r="C66" s="4"/>
      <c r="D66" s="4" t="s">
        <v>5</v>
      </c>
      <c r="E66" s="4"/>
      <c r="F66" s="4" t="s">
        <v>5</v>
      </c>
    </row>
    <row r="67" spans="1:6">
      <c r="A67" s="2" t="s">
        <v>759</v>
      </c>
      <c r="B67" s="4">
        <v>247</v>
      </c>
      <c r="C67" s="4"/>
      <c r="D67" s="4">
        <v>835</v>
      </c>
      <c r="E67" s="4"/>
      <c r="F67" s="4" t="s">
        <v>5</v>
      </c>
    </row>
    <row r="68" spans="1:6">
      <c r="A68" s="2" t="s">
        <v>760</v>
      </c>
      <c r="B68" s="4">
        <v>82</v>
      </c>
      <c r="C68" s="4"/>
      <c r="D68" s="4">
        <v>43</v>
      </c>
      <c r="E68" s="4"/>
      <c r="F68" s="4" t="s">
        <v>5</v>
      </c>
    </row>
    <row r="69" spans="1:6">
      <c r="A69" s="2" t="s">
        <v>761</v>
      </c>
      <c r="B69" s="4">
        <v>492</v>
      </c>
      <c r="C69" s="4"/>
      <c r="D69" s="4">
        <v>29</v>
      </c>
      <c r="E69" s="4"/>
      <c r="F69" s="4" t="s">
        <v>5</v>
      </c>
    </row>
    <row r="70" spans="1:6">
      <c r="A70" s="2" t="s">
        <v>762</v>
      </c>
      <c r="B70" s="4">
        <v>821</v>
      </c>
      <c r="C70" s="4"/>
      <c r="D70" s="4">
        <v>907</v>
      </c>
      <c r="E70" s="4"/>
      <c r="F70" s="4" t="s">
        <v>5</v>
      </c>
    </row>
    <row r="71" spans="1:6">
      <c r="A71" s="2" t="s">
        <v>432</v>
      </c>
      <c r="B71" s="5">
        <v>106622</v>
      </c>
      <c r="C71" s="4"/>
      <c r="D71" s="5">
        <v>104878</v>
      </c>
      <c r="E71" s="4"/>
      <c r="F71" s="4" t="s">
        <v>5</v>
      </c>
    </row>
    <row r="72" spans="1:6">
      <c r="A72" s="2" t="s">
        <v>701</v>
      </c>
      <c r="B72" s="5">
        <v>107443</v>
      </c>
      <c r="C72" s="4"/>
      <c r="D72" s="5">
        <v>105785</v>
      </c>
      <c r="E72" s="4"/>
      <c r="F72" s="4" t="s">
        <v>5</v>
      </c>
    </row>
    <row r="73" spans="1:6" ht="30">
      <c r="A73" s="2" t="s">
        <v>763</v>
      </c>
      <c r="B73" s="4">
        <v>103</v>
      </c>
      <c r="C73" s="182" t="s">
        <v>764</v>
      </c>
      <c r="D73" s="4">
        <v>0</v>
      </c>
      <c r="E73" s="182" t="s">
        <v>764</v>
      </c>
      <c r="F73" s="4" t="s">
        <v>5</v>
      </c>
    </row>
    <row r="74" spans="1:6" ht="30">
      <c r="A74" s="2" t="s">
        <v>694</v>
      </c>
      <c r="B74" s="4" t="s">
        <v>5</v>
      </c>
      <c r="C74" s="4"/>
      <c r="D74" s="4" t="s">
        <v>5</v>
      </c>
      <c r="E74" s="4"/>
      <c r="F74" s="4" t="s">
        <v>5</v>
      </c>
    </row>
    <row r="75" spans="1:6">
      <c r="A75" s="3" t="s">
        <v>758</v>
      </c>
      <c r="B75" s="4" t="s">
        <v>5</v>
      </c>
      <c r="C75" s="4"/>
      <c r="D75" s="4" t="s">
        <v>5</v>
      </c>
      <c r="E75" s="4"/>
      <c r="F75" s="4" t="s">
        <v>5</v>
      </c>
    </row>
    <row r="76" spans="1:6">
      <c r="A76" s="2" t="s">
        <v>759</v>
      </c>
      <c r="B76" s="4">
        <v>23</v>
      </c>
      <c r="C76" s="4"/>
      <c r="D76" s="4">
        <v>0</v>
      </c>
      <c r="E76" s="4"/>
      <c r="F76" s="4" t="s">
        <v>5</v>
      </c>
    </row>
    <row r="77" spans="1:6">
      <c r="A77" s="2" t="s">
        <v>760</v>
      </c>
      <c r="B77" s="4">
        <v>0</v>
      </c>
      <c r="C77" s="4"/>
      <c r="D77" s="4">
        <v>150</v>
      </c>
      <c r="E77" s="4"/>
      <c r="F77" s="4" t="s">
        <v>5</v>
      </c>
    </row>
    <row r="78" spans="1:6">
      <c r="A78" s="2" t="s">
        <v>761</v>
      </c>
      <c r="B78" s="4">
        <v>0</v>
      </c>
      <c r="C78" s="4"/>
      <c r="D78" s="4">
        <v>0</v>
      </c>
      <c r="E78" s="4"/>
      <c r="F78" s="4" t="s">
        <v>5</v>
      </c>
    </row>
    <row r="79" spans="1:6">
      <c r="A79" s="2" t="s">
        <v>762</v>
      </c>
      <c r="B79" s="4">
        <v>23</v>
      </c>
      <c r="C79" s="4"/>
      <c r="D79" s="4">
        <v>150</v>
      </c>
      <c r="E79" s="4"/>
      <c r="F79" s="4" t="s">
        <v>5</v>
      </c>
    </row>
    <row r="80" spans="1:6">
      <c r="A80" s="2" t="s">
        <v>432</v>
      </c>
      <c r="B80" s="5">
        <v>241745</v>
      </c>
      <c r="C80" s="4"/>
      <c r="D80" s="5">
        <v>243940</v>
      </c>
      <c r="E80" s="4"/>
      <c r="F80" s="4" t="s">
        <v>5</v>
      </c>
    </row>
    <row r="81" spans="1:6">
      <c r="A81" s="2" t="s">
        <v>701</v>
      </c>
      <c r="B81" s="5">
        <v>241768</v>
      </c>
      <c r="C81" s="4"/>
      <c r="D81" s="5">
        <v>244090</v>
      </c>
      <c r="E81" s="4"/>
      <c r="F81" s="4" t="s">
        <v>5</v>
      </c>
    </row>
    <row r="82" spans="1:6" ht="30">
      <c r="A82" s="2" t="s">
        <v>763</v>
      </c>
      <c r="B82" s="4">
        <v>0</v>
      </c>
      <c r="C82" s="182" t="s">
        <v>764</v>
      </c>
      <c r="D82" s="4">
        <v>0</v>
      </c>
      <c r="E82" s="182" t="s">
        <v>764</v>
      </c>
      <c r="F82" s="4" t="s">
        <v>5</v>
      </c>
    </row>
    <row r="83" spans="1:6" ht="30">
      <c r="A83" s="2" t="s">
        <v>695</v>
      </c>
      <c r="B83" s="4" t="s">
        <v>5</v>
      </c>
      <c r="C83" s="4"/>
      <c r="D83" s="4" t="s">
        <v>5</v>
      </c>
      <c r="E83" s="4"/>
      <c r="F83" s="4" t="s">
        <v>5</v>
      </c>
    </row>
    <row r="84" spans="1:6">
      <c r="A84" s="3" t="s">
        <v>758</v>
      </c>
      <c r="B84" s="4" t="s">
        <v>5</v>
      </c>
      <c r="C84" s="4"/>
      <c r="D84" s="4" t="s">
        <v>5</v>
      </c>
      <c r="E84" s="4"/>
      <c r="F84" s="4" t="s">
        <v>5</v>
      </c>
    </row>
    <row r="85" spans="1:6">
      <c r="A85" s="2" t="s">
        <v>759</v>
      </c>
      <c r="B85" s="5">
        <v>1020</v>
      </c>
      <c r="C85" s="4"/>
      <c r="D85" s="5">
        <v>1350</v>
      </c>
      <c r="E85" s="4"/>
      <c r="F85" s="4" t="s">
        <v>5</v>
      </c>
    </row>
    <row r="86" spans="1:6">
      <c r="A86" s="2" t="s">
        <v>760</v>
      </c>
      <c r="B86" s="4">
        <v>622</v>
      </c>
      <c r="C86" s="4"/>
      <c r="D86" s="4">
        <v>0</v>
      </c>
      <c r="E86" s="4"/>
      <c r="F86" s="4" t="s">
        <v>5</v>
      </c>
    </row>
    <row r="87" spans="1:6">
      <c r="A87" s="2" t="s">
        <v>761</v>
      </c>
      <c r="B87" s="4">
        <v>197</v>
      </c>
      <c r="C87" s="4"/>
      <c r="D87" s="4">
        <v>493</v>
      </c>
      <c r="E87" s="4"/>
      <c r="F87" s="4" t="s">
        <v>5</v>
      </c>
    </row>
    <row r="88" spans="1:6">
      <c r="A88" s="2" t="s">
        <v>762</v>
      </c>
      <c r="B88" s="5">
        <v>1839</v>
      </c>
      <c r="C88" s="4"/>
      <c r="D88" s="5">
        <v>1843</v>
      </c>
      <c r="E88" s="4"/>
      <c r="F88" s="4" t="s">
        <v>5</v>
      </c>
    </row>
    <row r="89" spans="1:6">
      <c r="A89" s="2" t="s">
        <v>432</v>
      </c>
      <c r="B89" s="5">
        <v>320875</v>
      </c>
      <c r="C89" s="4"/>
      <c r="D89" s="5">
        <v>313344</v>
      </c>
      <c r="E89" s="4"/>
      <c r="F89" s="4" t="s">
        <v>5</v>
      </c>
    </row>
    <row r="90" spans="1:6">
      <c r="A90" s="2" t="s">
        <v>701</v>
      </c>
      <c r="B90" s="5">
        <v>322714</v>
      </c>
      <c r="C90" s="4"/>
      <c r="D90" s="5">
        <v>315187</v>
      </c>
      <c r="E90" s="4"/>
      <c r="F90" s="4" t="s">
        <v>5</v>
      </c>
    </row>
    <row r="91" spans="1:6" ht="30">
      <c r="A91" s="2" t="s">
        <v>763</v>
      </c>
      <c r="B91" s="4">
        <v>0</v>
      </c>
      <c r="C91" s="182" t="s">
        <v>764</v>
      </c>
      <c r="D91" s="4">
        <v>0</v>
      </c>
      <c r="E91" s="182" t="s">
        <v>764</v>
      </c>
      <c r="F91" s="4" t="s">
        <v>5</v>
      </c>
    </row>
    <row r="92" spans="1:6">
      <c r="A92" s="2" t="s">
        <v>696</v>
      </c>
      <c r="B92" s="4" t="s">
        <v>5</v>
      </c>
      <c r="C92" s="4"/>
      <c r="D92" s="4" t="s">
        <v>5</v>
      </c>
      <c r="E92" s="4"/>
      <c r="F92" s="4" t="s">
        <v>5</v>
      </c>
    </row>
    <row r="93" spans="1:6">
      <c r="A93" s="3" t="s">
        <v>758</v>
      </c>
      <c r="B93" s="4" t="s">
        <v>5</v>
      </c>
      <c r="C93" s="4"/>
      <c r="D93" s="4" t="s">
        <v>5</v>
      </c>
      <c r="E93" s="4"/>
      <c r="F93" s="4" t="s">
        <v>5</v>
      </c>
    </row>
    <row r="94" spans="1:6">
      <c r="A94" s="2" t="s">
        <v>759</v>
      </c>
      <c r="B94" s="4">
        <v>8</v>
      </c>
      <c r="C94" s="4"/>
      <c r="D94" s="4">
        <v>7</v>
      </c>
      <c r="E94" s="4"/>
      <c r="F94" s="4" t="s">
        <v>5</v>
      </c>
    </row>
    <row r="95" spans="1:6">
      <c r="A95" s="2" t="s">
        <v>760</v>
      </c>
      <c r="B95" s="4">
        <v>1</v>
      </c>
      <c r="C95" s="4"/>
      <c r="D95" s="4">
        <v>4</v>
      </c>
      <c r="E95" s="4"/>
      <c r="F95" s="4" t="s">
        <v>5</v>
      </c>
    </row>
    <row r="96" spans="1:6">
      <c r="A96" s="2" t="s">
        <v>761</v>
      </c>
      <c r="B96" s="4">
        <v>0</v>
      </c>
      <c r="C96" s="4"/>
      <c r="D96" s="4">
        <v>0</v>
      </c>
      <c r="E96" s="4"/>
      <c r="F96" s="4" t="s">
        <v>5</v>
      </c>
    </row>
    <row r="97" spans="1:6">
      <c r="A97" s="2" t="s">
        <v>762</v>
      </c>
      <c r="B97" s="4">
        <v>9</v>
      </c>
      <c r="C97" s="4"/>
      <c r="D97" s="4">
        <v>11</v>
      </c>
      <c r="E97" s="4"/>
      <c r="F97" s="4" t="s">
        <v>5</v>
      </c>
    </row>
    <row r="98" spans="1:6">
      <c r="A98" s="2" t="s">
        <v>432</v>
      </c>
      <c r="B98" s="5">
        <v>20315</v>
      </c>
      <c r="C98" s="4"/>
      <c r="D98" s="5">
        <v>19813</v>
      </c>
      <c r="E98" s="4"/>
      <c r="F98" s="4" t="s">
        <v>5</v>
      </c>
    </row>
    <row r="99" spans="1:6">
      <c r="A99" s="2" t="s">
        <v>701</v>
      </c>
      <c r="B99" s="5">
        <v>20324</v>
      </c>
      <c r="C99" s="4"/>
      <c r="D99" s="5">
        <v>19824</v>
      </c>
      <c r="E99" s="4"/>
      <c r="F99" s="4" t="s">
        <v>5</v>
      </c>
    </row>
    <row r="100" spans="1:6" ht="30">
      <c r="A100" s="2" t="s">
        <v>763</v>
      </c>
      <c r="B100" s="4">
        <v>0</v>
      </c>
      <c r="C100" s="182" t="s">
        <v>764</v>
      </c>
      <c r="D100" s="4">
        <v>0</v>
      </c>
      <c r="E100" s="182" t="s">
        <v>764</v>
      </c>
      <c r="F100" s="4" t="s">
        <v>5</v>
      </c>
    </row>
    <row r="101" spans="1:6" ht="30">
      <c r="A101" s="2" t="s">
        <v>697</v>
      </c>
      <c r="B101" s="4" t="s">
        <v>5</v>
      </c>
      <c r="C101" s="4"/>
      <c r="D101" s="4" t="s">
        <v>5</v>
      </c>
      <c r="E101" s="4"/>
      <c r="F101" s="4" t="s">
        <v>5</v>
      </c>
    </row>
    <row r="102" spans="1:6">
      <c r="A102" s="3" t="s">
        <v>758</v>
      </c>
      <c r="B102" s="4" t="s">
        <v>5</v>
      </c>
      <c r="C102" s="4"/>
      <c r="D102" s="4" t="s">
        <v>5</v>
      </c>
      <c r="E102" s="4"/>
      <c r="F102" s="4" t="s">
        <v>5</v>
      </c>
    </row>
    <row r="103" spans="1:6">
      <c r="A103" s="2" t="s">
        <v>759</v>
      </c>
      <c r="B103" s="4">
        <v>0</v>
      </c>
      <c r="C103" s="4"/>
      <c r="D103" s="4">
        <v>14</v>
      </c>
      <c r="E103" s="4"/>
      <c r="F103" s="4" t="s">
        <v>5</v>
      </c>
    </row>
    <row r="104" spans="1:6">
      <c r="A104" s="2" t="s">
        <v>760</v>
      </c>
      <c r="B104" s="4">
        <v>0</v>
      </c>
      <c r="C104" s="4"/>
      <c r="D104" s="4">
        <v>0</v>
      </c>
      <c r="E104" s="4"/>
      <c r="F104" s="4" t="s">
        <v>5</v>
      </c>
    </row>
    <row r="105" spans="1:6">
      <c r="A105" s="2" t="s">
        <v>761</v>
      </c>
      <c r="B105" s="4">
        <v>0</v>
      </c>
      <c r="C105" s="4"/>
      <c r="D105" s="4">
        <v>0</v>
      </c>
      <c r="E105" s="4"/>
      <c r="F105" s="4" t="s">
        <v>5</v>
      </c>
    </row>
    <row r="106" spans="1:6">
      <c r="A106" s="2" t="s">
        <v>762</v>
      </c>
      <c r="B106" s="4">
        <v>0</v>
      </c>
      <c r="C106" s="4"/>
      <c r="D106" s="4">
        <v>14</v>
      </c>
      <c r="E106" s="4"/>
      <c r="F106" s="4" t="s">
        <v>5</v>
      </c>
    </row>
    <row r="107" spans="1:6">
      <c r="A107" s="2" t="s">
        <v>432</v>
      </c>
      <c r="B107" s="5">
        <v>55940</v>
      </c>
      <c r="C107" s="4"/>
      <c r="D107" s="5">
        <v>45153</v>
      </c>
      <c r="E107" s="4"/>
      <c r="F107" s="4" t="s">
        <v>5</v>
      </c>
    </row>
    <row r="108" spans="1:6">
      <c r="A108" s="2" t="s">
        <v>701</v>
      </c>
      <c r="B108" s="5">
        <v>55940</v>
      </c>
      <c r="C108" s="4"/>
      <c r="D108" s="5">
        <v>45167</v>
      </c>
      <c r="E108" s="4"/>
      <c r="F108" s="4" t="s">
        <v>5</v>
      </c>
    </row>
    <row r="109" spans="1:6" ht="30">
      <c r="A109" s="2" t="s">
        <v>763</v>
      </c>
      <c r="B109" s="8">
        <v>0</v>
      </c>
      <c r="C109" s="4"/>
      <c r="D109" s="8">
        <v>0</v>
      </c>
      <c r="E109" s="4"/>
      <c r="F109" s="4" t="s">
        <v>5</v>
      </c>
    </row>
    <row r="110" spans="1:6">
      <c r="A110" s="59"/>
      <c r="B110" s="59"/>
      <c r="C110" s="59"/>
      <c r="D110" s="59"/>
      <c r="E110" s="59"/>
      <c r="F110" s="59"/>
    </row>
    <row r="111" spans="1:6" ht="30" customHeight="1">
      <c r="A111" s="2" t="s">
        <v>764</v>
      </c>
      <c r="B111" s="15" t="s">
        <v>765</v>
      </c>
      <c r="C111" s="15"/>
      <c r="D111" s="15"/>
      <c r="E111" s="15"/>
      <c r="F111" s="15"/>
    </row>
  </sheetData>
  <mergeCells count="5">
    <mergeCell ref="B1:C2"/>
    <mergeCell ref="D1:E2"/>
    <mergeCell ref="F1:F2"/>
    <mergeCell ref="A110:F110"/>
    <mergeCell ref="B111:F1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7" t="s">
        <v>766</v>
      </c>
      <c r="B1" s="7" t="s">
        <v>1</v>
      </c>
      <c r="C1" s="7"/>
      <c r="D1" s="7"/>
      <c r="E1" s="7"/>
    </row>
    <row r="2" spans="1:5" ht="15" customHeight="1">
      <c r="A2" s="7"/>
      <c r="B2" s="7" t="s">
        <v>2</v>
      </c>
      <c r="C2" s="7"/>
      <c r="D2" s="7" t="s">
        <v>31</v>
      </c>
      <c r="E2" s="7"/>
    </row>
    <row r="3" spans="1:5" ht="30">
      <c r="A3" s="3" t="s">
        <v>767</v>
      </c>
      <c r="B3" s="4" t="s">
        <v>5</v>
      </c>
      <c r="C3" s="4"/>
      <c r="D3" s="4" t="s">
        <v>5</v>
      </c>
      <c r="E3" s="4"/>
    </row>
    <row r="4" spans="1:5" ht="17.25">
      <c r="A4" s="2" t="s">
        <v>768</v>
      </c>
      <c r="B4" s="8">
        <v>5658000</v>
      </c>
      <c r="C4" s="182" t="s">
        <v>764</v>
      </c>
      <c r="D4" s="8">
        <v>7192000</v>
      </c>
      <c r="E4" s="182" t="s">
        <v>764</v>
      </c>
    </row>
    <row r="5" spans="1:5" ht="30">
      <c r="A5" s="2" t="s">
        <v>769</v>
      </c>
      <c r="B5" s="5">
        <v>1099000</v>
      </c>
      <c r="C5" s="182" t="s">
        <v>770</v>
      </c>
      <c r="D5" s="5">
        <v>959000</v>
      </c>
      <c r="E5" s="182" t="s">
        <v>770</v>
      </c>
    </row>
    <row r="6" spans="1:5">
      <c r="A6" s="2" t="s">
        <v>444</v>
      </c>
      <c r="B6" s="5">
        <v>23458000</v>
      </c>
      <c r="C6" s="4"/>
      <c r="D6" s="5">
        <v>18375000</v>
      </c>
      <c r="E6" s="4"/>
    </row>
    <row r="7" spans="1:5" ht="30">
      <c r="A7" s="2" t="s">
        <v>771</v>
      </c>
      <c r="B7" s="5">
        <v>140000</v>
      </c>
      <c r="C7" s="4"/>
      <c r="D7" s="4" t="s">
        <v>5</v>
      </c>
      <c r="E7" s="4"/>
    </row>
    <row r="8" spans="1:5" ht="30">
      <c r="A8" s="2" t="s">
        <v>772</v>
      </c>
      <c r="B8" s="5">
        <v>80000</v>
      </c>
      <c r="C8" s="4"/>
      <c r="D8" s="5">
        <v>80000</v>
      </c>
      <c r="E8" s="4"/>
    </row>
    <row r="9" spans="1:5">
      <c r="A9" s="2" t="s">
        <v>687</v>
      </c>
      <c r="B9" s="4" t="s">
        <v>5</v>
      </c>
      <c r="C9" s="4"/>
      <c r="D9" s="4" t="s">
        <v>5</v>
      </c>
      <c r="E9" s="4"/>
    </row>
    <row r="10" spans="1:5" ht="30">
      <c r="A10" s="3" t="s">
        <v>767</v>
      </c>
      <c r="B10" s="4" t="s">
        <v>5</v>
      </c>
      <c r="C10" s="4"/>
      <c r="D10" s="4" t="s">
        <v>5</v>
      </c>
      <c r="E10" s="4"/>
    </row>
    <row r="11" spans="1:5" ht="17.25">
      <c r="A11" s="2" t="s">
        <v>768</v>
      </c>
      <c r="B11" s="4">
        <v>0</v>
      </c>
      <c r="C11" s="182" t="s">
        <v>764</v>
      </c>
      <c r="D11" s="4">
        <v>0</v>
      </c>
      <c r="E11" s="182" t="s">
        <v>764</v>
      </c>
    </row>
    <row r="12" spans="1:5" ht="30">
      <c r="A12" s="2" t="s">
        <v>769</v>
      </c>
      <c r="B12" s="4">
        <v>0</v>
      </c>
      <c r="C12" s="182" t="s">
        <v>770</v>
      </c>
      <c r="D12" s="4">
        <v>0</v>
      </c>
      <c r="E12" s="182" t="s">
        <v>770</v>
      </c>
    </row>
    <row r="13" spans="1:5">
      <c r="A13" s="2" t="s">
        <v>444</v>
      </c>
      <c r="B13" s="5">
        <v>1772000</v>
      </c>
      <c r="C13" s="4"/>
      <c r="D13" s="5">
        <v>120000</v>
      </c>
      <c r="E13" s="4"/>
    </row>
    <row r="14" spans="1:5">
      <c r="A14" s="2" t="s">
        <v>688</v>
      </c>
      <c r="B14" s="4" t="s">
        <v>5</v>
      </c>
      <c r="C14" s="4"/>
      <c r="D14" s="4" t="s">
        <v>5</v>
      </c>
      <c r="E14" s="4"/>
    </row>
    <row r="15" spans="1:5" ht="30">
      <c r="A15" s="3" t="s">
        <v>767</v>
      </c>
      <c r="B15" s="4" t="s">
        <v>5</v>
      </c>
      <c r="C15" s="4"/>
      <c r="D15" s="4" t="s">
        <v>5</v>
      </c>
      <c r="E15" s="4"/>
    </row>
    <row r="16" spans="1:5" ht="17.25">
      <c r="A16" s="2" t="s">
        <v>768</v>
      </c>
      <c r="B16" s="5">
        <v>1170000</v>
      </c>
      <c r="C16" s="182" t="s">
        <v>764</v>
      </c>
      <c r="D16" s="5">
        <v>1462000</v>
      </c>
      <c r="E16" s="182" t="s">
        <v>764</v>
      </c>
    </row>
    <row r="17" spans="1:5" ht="30">
      <c r="A17" s="2" t="s">
        <v>769</v>
      </c>
      <c r="B17" s="4">
        <v>0</v>
      </c>
      <c r="C17" s="182" t="s">
        <v>770</v>
      </c>
      <c r="D17" s="4">
        <v>0</v>
      </c>
      <c r="E17" s="182" t="s">
        <v>770</v>
      </c>
    </row>
    <row r="18" spans="1:5">
      <c r="A18" s="2" t="s">
        <v>444</v>
      </c>
      <c r="B18" s="5">
        <v>1567000</v>
      </c>
      <c r="C18" s="4"/>
      <c r="D18" s="5">
        <v>945000</v>
      </c>
      <c r="E18" s="4"/>
    </row>
    <row r="19" spans="1:5" ht="30">
      <c r="A19" s="2" t="s">
        <v>689</v>
      </c>
      <c r="B19" s="4" t="s">
        <v>5</v>
      </c>
      <c r="C19" s="4"/>
      <c r="D19" s="4" t="s">
        <v>5</v>
      </c>
      <c r="E19" s="4"/>
    </row>
    <row r="20" spans="1:5" ht="30">
      <c r="A20" s="3" t="s">
        <v>767</v>
      </c>
      <c r="B20" s="4" t="s">
        <v>5</v>
      </c>
      <c r="C20" s="4"/>
      <c r="D20" s="4" t="s">
        <v>5</v>
      </c>
      <c r="E20" s="4"/>
    </row>
    <row r="21" spans="1:5" ht="17.25">
      <c r="A21" s="2" t="s">
        <v>768</v>
      </c>
      <c r="B21" s="4">
        <v>0</v>
      </c>
      <c r="C21" s="182" t="s">
        <v>764</v>
      </c>
      <c r="D21" s="4">
        <v>0</v>
      </c>
      <c r="E21" s="182" t="s">
        <v>764</v>
      </c>
    </row>
    <row r="22" spans="1:5" ht="30">
      <c r="A22" s="2" t="s">
        <v>769</v>
      </c>
      <c r="B22" s="4">
        <v>0</v>
      </c>
      <c r="C22" s="182" t="s">
        <v>770</v>
      </c>
      <c r="D22" s="4">
        <v>0</v>
      </c>
      <c r="E22" s="182" t="s">
        <v>770</v>
      </c>
    </row>
    <row r="23" spans="1:5">
      <c r="A23" s="2" t="s">
        <v>444</v>
      </c>
      <c r="B23" s="5">
        <v>170000</v>
      </c>
      <c r="C23" s="4"/>
      <c r="D23" s="4">
        <v>0</v>
      </c>
      <c r="E23" s="4"/>
    </row>
    <row r="24" spans="1:5" ht="45">
      <c r="A24" s="2" t="s">
        <v>690</v>
      </c>
      <c r="B24" s="4" t="s">
        <v>5</v>
      </c>
      <c r="C24" s="4"/>
      <c r="D24" s="4" t="s">
        <v>5</v>
      </c>
      <c r="E24" s="4"/>
    </row>
    <row r="25" spans="1:5" ht="30">
      <c r="A25" s="3" t="s">
        <v>767</v>
      </c>
      <c r="B25" s="4" t="s">
        <v>5</v>
      </c>
      <c r="C25" s="4"/>
      <c r="D25" s="4" t="s">
        <v>5</v>
      </c>
      <c r="E25" s="4"/>
    </row>
    <row r="26" spans="1:5" ht="17.25">
      <c r="A26" s="2" t="s">
        <v>768</v>
      </c>
      <c r="B26" s="5">
        <v>132000</v>
      </c>
      <c r="C26" s="182" t="s">
        <v>764</v>
      </c>
      <c r="D26" s="5">
        <v>1319000</v>
      </c>
      <c r="E26" s="182" t="s">
        <v>764</v>
      </c>
    </row>
    <row r="27" spans="1:5" ht="30">
      <c r="A27" s="2" t="s">
        <v>769</v>
      </c>
      <c r="B27" s="4">
        <v>0</v>
      </c>
      <c r="C27" s="182" t="s">
        <v>770</v>
      </c>
      <c r="D27" s="4">
        <v>0</v>
      </c>
      <c r="E27" s="182" t="s">
        <v>770</v>
      </c>
    </row>
    <row r="28" spans="1:5">
      <c r="A28" s="2" t="s">
        <v>444</v>
      </c>
      <c r="B28" s="5">
        <v>173000</v>
      </c>
      <c r="C28" s="4"/>
      <c r="D28" s="4">
        <v>0</v>
      </c>
      <c r="E28" s="4"/>
    </row>
    <row r="29" spans="1:5" ht="30">
      <c r="A29" s="2" t="s">
        <v>691</v>
      </c>
      <c r="B29" s="4" t="s">
        <v>5</v>
      </c>
      <c r="C29" s="4"/>
      <c r="D29" s="4" t="s">
        <v>5</v>
      </c>
      <c r="E29" s="4"/>
    </row>
    <row r="30" spans="1:5" ht="30">
      <c r="A30" s="3" t="s">
        <v>767</v>
      </c>
      <c r="B30" s="4" t="s">
        <v>5</v>
      </c>
      <c r="C30" s="4"/>
      <c r="D30" s="4" t="s">
        <v>5</v>
      </c>
      <c r="E30" s="4"/>
    </row>
    <row r="31" spans="1:5" ht="17.25">
      <c r="A31" s="2" t="s">
        <v>768</v>
      </c>
      <c r="B31" s="4">
        <v>0</v>
      </c>
      <c r="C31" s="182" t="s">
        <v>764</v>
      </c>
      <c r="D31" s="4">
        <v>0</v>
      </c>
      <c r="E31" s="182" t="s">
        <v>764</v>
      </c>
    </row>
    <row r="32" spans="1:5" ht="30">
      <c r="A32" s="2" t="s">
        <v>769</v>
      </c>
      <c r="B32" s="4">
        <v>0</v>
      </c>
      <c r="C32" s="182" t="s">
        <v>770</v>
      </c>
      <c r="D32" s="4">
        <v>0</v>
      </c>
      <c r="E32" s="182" t="s">
        <v>770</v>
      </c>
    </row>
    <row r="33" spans="1:5">
      <c r="A33" s="2" t="s">
        <v>444</v>
      </c>
      <c r="B33" s="5">
        <v>2267000</v>
      </c>
      <c r="C33" s="4"/>
      <c r="D33" s="5">
        <v>284000</v>
      </c>
      <c r="E33" s="4"/>
    </row>
    <row r="34" spans="1:5" ht="30">
      <c r="A34" s="2" t="s">
        <v>692</v>
      </c>
      <c r="B34" s="4" t="s">
        <v>5</v>
      </c>
      <c r="C34" s="4"/>
      <c r="D34" s="4" t="s">
        <v>5</v>
      </c>
      <c r="E34" s="4"/>
    </row>
    <row r="35" spans="1:5" ht="30">
      <c r="A35" s="3" t="s">
        <v>767</v>
      </c>
      <c r="B35" s="4" t="s">
        <v>5</v>
      </c>
      <c r="C35" s="4"/>
      <c r="D35" s="4" t="s">
        <v>5</v>
      </c>
      <c r="E35" s="4"/>
    </row>
    <row r="36" spans="1:5" ht="17.25">
      <c r="A36" s="2" t="s">
        <v>768</v>
      </c>
      <c r="B36" s="5">
        <v>2025000</v>
      </c>
      <c r="C36" s="182" t="s">
        <v>764</v>
      </c>
      <c r="D36" s="5">
        <v>2209000</v>
      </c>
      <c r="E36" s="182" t="s">
        <v>764</v>
      </c>
    </row>
    <row r="37" spans="1:5" ht="30">
      <c r="A37" s="2" t="s">
        <v>769</v>
      </c>
      <c r="B37" s="5">
        <v>996000</v>
      </c>
      <c r="C37" s="182" t="s">
        <v>770</v>
      </c>
      <c r="D37" s="5">
        <v>959000</v>
      </c>
      <c r="E37" s="182" t="s">
        <v>770</v>
      </c>
    </row>
    <row r="38" spans="1:5">
      <c r="A38" s="2" t="s">
        <v>444</v>
      </c>
      <c r="B38" s="5">
        <v>1604000</v>
      </c>
      <c r="C38" s="4"/>
      <c r="D38" s="5">
        <v>1272000</v>
      </c>
      <c r="E38" s="4"/>
    </row>
    <row r="39" spans="1:5" ht="30">
      <c r="A39" s="2" t="s">
        <v>693</v>
      </c>
      <c r="B39" s="4" t="s">
        <v>5</v>
      </c>
      <c r="C39" s="4"/>
      <c r="D39" s="4" t="s">
        <v>5</v>
      </c>
      <c r="E39" s="4"/>
    </row>
    <row r="40" spans="1:5" ht="30">
      <c r="A40" s="3" t="s">
        <v>767</v>
      </c>
      <c r="B40" s="4" t="s">
        <v>5</v>
      </c>
      <c r="C40" s="4"/>
      <c r="D40" s="4" t="s">
        <v>5</v>
      </c>
      <c r="E40" s="4"/>
    </row>
    <row r="41" spans="1:5" ht="17.25">
      <c r="A41" s="2" t="s">
        <v>768</v>
      </c>
      <c r="B41" s="5">
        <v>389000</v>
      </c>
      <c r="C41" s="182" t="s">
        <v>764</v>
      </c>
      <c r="D41" s="5">
        <v>178000</v>
      </c>
      <c r="E41" s="182" t="s">
        <v>764</v>
      </c>
    </row>
    <row r="42" spans="1:5" ht="30">
      <c r="A42" s="2" t="s">
        <v>769</v>
      </c>
      <c r="B42" s="5">
        <v>103000</v>
      </c>
      <c r="C42" s="182" t="s">
        <v>770</v>
      </c>
      <c r="D42" s="4">
        <v>0</v>
      </c>
      <c r="E42" s="182" t="s">
        <v>770</v>
      </c>
    </row>
    <row r="43" spans="1:5">
      <c r="A43" s="2" t="s">
        <v>444</v>
      </c>
      <c r="B43" s="4">
        <v>0</v>
      </c>
      <c r="C43" s="4"/>
      <c r="D43" s="4">
        <v>0</v>
      </c>
      <c r="E43" s="4"/>
    </row>
    <row r="44" spans="1:5" ht="30">
      <c r="A44" s="2" t="s">
        <v>694</v>
      </c>
      <c r="B44" s="4" t="s">
        <v>5</v>
      </c>
      <c r="C44" s="4"/>
      <c r="D44" s="4" t="s">
        <v>5</v>
      </c>
      <c r="E44" s="4"/>
    </row>
    <row r="45" spans="1:5" ht="30">
      <c r="A45" s="3" t="s">
        <v>767</v>
      </c>
      <c r="B45" s="4" t="s">
        <v>5</v>
      </c>
      <c r="C45" s="4"/>
      <c r="D45" s="4" t="s">
        <v>5</v>
      </c>
      <c r="E45" s="4"/>
    </row>
    <row r="46" spans="1:5" ht="17.25">
      <c r="A46" s="2" t="s">
        <v>768</v>
      </c>
      <c r="B46" s="5">
        <v>58000</v>
      </c>
      <c r="C46" s="182" t="s">
        <v>764</v>
      </c>
      <c r="D46" s="5">
        <v>456000</v>
      </c>
      <c r="E46" s="182" t="s">
        <v>764</v>
      </c>
    </row>
    <row r="47" spans="1:5" ht="30">
      <c r="A47" s="2" t="s">
        <v>769</v>
      </c>
      <c r="B47" s="4">
        <v>0</v>
      </c>
      <c r="C47" s="182" t="s">
        <v>770</v>
      </c>
      <c r="D47" s="4">
        <v>0</v>
      </c>
      <c r="E47" s="182" t="s">
        <v>770</v>
      </c>
    </row>
    <row r="48" spans="1:5">
      <c r="A48" s="2" t="s">
        <v>444</v>
      </c>
      <c r="B48" s="5">
        <v>5932000</v>
      </c>
      <c r="C48" s="4"/>
      <c r="D48" s="5">
        <v>5608000</v>
      </c>
      <c r="E48" s="4"/>
    </row>
    <row r="49" spans="1:5" ht="30">
      <c r="A49" s="2" t="s">
        <v>695</v>
      </c>
      <c r="B49" s="4" t="s">
        <v>5</v>
      </c>
      <c r="C49" s="4"/>
      <c r="D49" s="4" t="s">
        <v>5</v>
      </c>
      <c r="E49" s="4"/>
    </row>
    <row r="50" spans="1:5" ht="30">
      <c r="A50" s="3" t="s">
        <v>767</v>
      </c>
      <c r="B50" s="4" t="s">
        <v>5</v>
      </c>
      <c r="C50" s="4"/>
      <c r="D50" s="4" t="s">
        <v>5</v>
      </c>
      <c r="E50" s="4"/>
    </row>
    <row r="51" spans="1:5" ht="17.25">
      <c r="A51" s="2" t="s">
        <v>768</v>
      </c>
      <c r="B51" s="5">
        <v>1884000</v>
      </c>
      <c r="C51" s="182" t="s">
        <v>764</v>
      </c>
      <c r="D51" s="5">
        <v>1568000</v>
      </c>
      <c r="E51" s="182" t="s">
        <v>764</v>
      </c>
    </row>
    <row r="52" spans="1:5" ht="30">
      <c r="A52" s="2" t="s">
        <v>769</v>
      </c>
      <c r="B52" s="4">
        <v>0</v>
      </c>
      <c r="C52" s="182" t="s">
        <v>770</v>
      </c>
      <c r="D52" s="4">
        <v>0</v>
      </c>
      <c r="E52" s="182" t="s">
        <v>770</v>
      </c>
    </row>
    <row r="53" spans="1:5">
      <c r="A53" s="2" t="s">
        <v>444</v>
      </c>
      <c r="B53" s="5">
        <v>9973000</v>
      </c>
      <c r="C53" s="4"/>
      <c r="D53" s="5">
        <v>10146000</v>
      </c>
      <c r="E53" s="4"/>
    </row>
    <row r="54" spans="1:5">
      <c r="A54" s="2" t="s">
        <v>696</v>
      </c>
      <c r="B54" s="4" t="s">
        <v>5</v>
      </c>
      <c r="C54" s="4"/>
      <c r="D54" s="4" t="s">
        <v>5</v>
      </c>
      <c r="E54" s="4"/>
    </row>
    <row r="55" spans="1:5" ht="30">
      <c r="A55" s="3" t="s">
        <v>767</v>
      </c>
      <c r="B55" s="4" t="s">
        <v>5</v>
      </c>
      <c r="C55" s="4"/>
      <c r="D55" s="4" t="s">
        <v>5</v>
      </c>
      <c r="E55" s="4"/>
    </row>
    <row r="56" spans="1:5" ht="17.25">
      <c r="A56" s="2" t="s">
        <v>768</v>
      </c>
      <c r="B56" s="4">
        <v>0</v>
      </c>
      <c r="C56" s="182" t="s">
        <v>764</v>
      </c>
      <c r="D56" s="4">
        <v>0</v>
      </c>
      <c r="E56" s="182" t="s">
        <v>764</v>
      </c>
    </row>
    <row r="57" spans="1:5" ht="30">
      <c r="A57" s="2" t="s">
        <v>769</v>
      </c>
      <c r="B57" s="4">
        <v>0</v>
      </c>
      <c r="C57" s="182" t="s">
        <v>770</v>
      </c>
      <c r="D57" s="4">
        <v>0</v>
      </c>
      <c r="E57" s="182" t="s">
        <v>770</v>
      </c>
    </row>
    <row r="58" spans="1:5">
      <c r="A58" s="2" t="s">
        <v>444</v>
      </c>
      <c r="B58" s="4">
        <v>0</v>
      </c>
      <c r="C58" s="4"/>
      <c r="D58" s="4">
        <v>0</v>
      </c>
      <c r="E58" s="4"/>
    </row>
    <row r="59" spans="1:5">
      <c r="A59" s="2" t="s">
        <v>773</v>
      </c>
      <c r="B59" s="4" t="s">
        <v>5</v>
      </c>
      <c r="C59" s="4"/>
      <c r="D59" s="4" t="s">
        <v>5</v>
      </c>
      <c r="E59" s="4"/>
    </row>
    <row r="60" spans="1:5" ht="30">
      <c r="A60" s="3" t="s">
        <v>767</v>
      </c>
      <c r="B60" s="4" t="s">
        <v>5</v>
      </c>
      <c r="C60" s="4"/>
      <c r="D60" s="4" t="s">
        <v>5</v>
      </c>
      <c r="E60" s="4"/>
    </row>
    <row r="61" spans="1:5" ht="30">
      <c r="A61" s="2" t="s">
        <v>774</v>
      </c>
      <c r="B61" s="8">
        <v>2030000</v>
      </c>
      <c r="C61" s="4"/>
      <c r="D61" s="8">
        <v>2720000</v>
      </c>
      <c r="E61" s="4"/>
    </row>
    <row r="62" spans="1:5">
      <c r="A62" s="59"/>
      <c r="B62" s="59"/>
      <c r="C62" s="59"/>
      <c r="D62" s="59"/>
      <c r="E62" s="59"/>
    </row>
    <row r="63" spans="1:5" ht="30" customHeight="1">
      <c r="A63" s="2" t="s">
        <v>764</v>
      </c>
      <c r="B63" s="15" t="s">
        <v>775</v>
      </c>
      <c r="C63" s="15"/>
      <c r="D63" s="15"/>
      <c r="E63" s="15"/>
    </row>
    <row r="64" spans="1:5" ht="30" customHeight="1">
      <c r="A64" s="2" t="s">
        <v>770</v>
      </c>
      <c r="B64" s="15" t="s">
        <v>765</v>
      </c>
      <c r="C64" s="15"/>
      <c r="D64" s="15"/>
      <c r="E64" s="15"/>
    </row>
  </sheetData>
  <mergeCells count="8">
    <mergeCell ref="B63:E63"/>
    <mergeCell ref="B64:E64"/>
    <mergeCell ref="A1:A2"/>
    <mergeCell ref="B1:C1"/>
    <mergeCell ref="D1:E1"/>
    <mergeCell ref="B2:C2"/>
    <mergeCell ref="D2:E2"/>
    <mergeCell ref="A62:E6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776</v>
      </c>
      <c r="B1" s="1" t="s">
        <v>77</v>
      </c>
      <c r="C1" s="1" t="s">
        <v>1</v>
      </c>
      <c r="D1" s="1" t="s">
        <v>652</v>
      </c>
    </row>
    <row r="2" spans="1:4">
      <c r="A2" s="7"/>
      <c r="B2" s="1" t="s">
        <v>2</v>
      </c>
      <c r="C2" s="1" t="s">
        <v>2</v>
      </c>
      <c r="D2" s="1" t="s">
        <v>31</v>
      </c>
    </row>
    <row r="3" spans="1:4">
      <c r="A3" s="7"/>
      <c r="B3" s="1" t="s">
        <v>777</v>
      </c>
      <c r="C3" s="1" t="s">
        <v>777</v>
      </c>
      <c r="D3" s="1" t="s">
        <v>777</v>
      </c>
    </row>
    <row r="4" spans="1:4" ht="30">
      <c r="A4" s="3" t="s">
        <v>778</v>
      </c>
      <c r="B4" s="4" t="s">
        <v>5</v>
      </c>
      <c r="C4" s="4" t="s">
        <v>5</v>
      </c>
      <c r="D4" s="4" t="s">
        <v>5</v>
      </c>
    </row>
    <row r="5" spans="1:4">
      <c r="A5" s="2" t="s">
        <v>779</v>
      </c>
      <c r="B5" s="4" t="s">
        <v>5</v>
      </c>
      <c r="C5" s="4">
        <v>60</v>
      </c>
      <c r="D5" s="4">
        <v>39</v>
      </c>
    </row>
    <row r="6" spans="1:4">
      <c r="A6" s="2" t="s">
        <v>780</v>
      </c>
      <c r="B6" s="8">
        <v>25487000</v>
      </c>
      <c r="C6" s="8">
        <v>25487000</v>
      </c>
      <c r="D6" s="8">
        <v>21094000</v>
      </c>
    </row>
    <row r="7" spans="1:4">
      <c r="A7" s="2" t="s">
        <v>781</v>
      </c>
      <c r="B7" s="5">
        <v>215000</v>
      </c>
      <c r="C7" s="5">
        <v>215000</v>
      </c>
      <c r="D7" s="5">
        <v>292000</v>
      </c>
    </row>
    <row r="8" spans="1:4" ht="45">
      <c r="A8" s="3" t="s">
        <v>782</v>
      </c>
      <c r="B8" s="4" t="s">
        <v>5</v>
      </c>
      <c r="C8" s="4" t="s">
        <v>5</v>
      </c>
      <c r="D8" s="4" t="s">
        <v>5</v>
      </c>
    </row>
    <row r="9" spans="1:4">
      <c r="A9" s="2" t="s">
        <v>783</v>
      </c>
      <c r="B9" s="4">
        <v>12</v>
      </c>
      <c r="C9" s="4">
        <v>31</v>
      </c>
      <c r="D9" s="4" t="s">
        <v>5</v>
      </c>
    </row>
    <row r="10" spans="1:4">
      <c r="A10" s="2" t="s">
        <v>784</v>
      </c>
      <c r="B10" s="5">
        <v>4299000</v>
      </c>
      <c r="C10" s="5">
        <v>6373000</v>
      </c>
      <c r="D10" s="4" t="s">
        <v>5</v>
      </c>
    </row>
    <row r="11" spans="1:4" ht="30">
      <c r="A11" s="2" t="s">
        <v>785</v>
      </c>
      <c r="B11" s="5">
        <v>4299000</v>
      </c>
      <c r="C11" s="5">
        <v>6362000</v>
      </c>
      <c r="D11" s="4" t="s">
        <v>5</v>
      </c>
    </row>
    <row r="12" spans="1:4" ht="45">
      <c r="A12" s="2" t="s">
        <v>786</v>
      </c>
      <c r="B12" s="5">
        <v>220000</v>
      </c>
      <c r="C12" s="5">
        <v>220000</v>
      </c>
      <c r="D12" s="5">
        <v>290000</v>
      </c>
    </row>
    <row r="13" spans="1:4">
      <c r="A13" s="2" t="s">
        <v>787</v>
      </c>
      <c r="B13" s="4" t="s">
        <v>5</v>
      </c>
      <c r="C13" s="5">
        <v>1230000</v>
      </c>
      <c r="D13" s="4">
        <v>0</v>
      </c>
    </row>
    <row r="14" spans="1:4">
      <c r="A14" s="2" t="s">
        <v>687</v>
      </c>
      <c r="B14" s="4" t="s">
        <v>5</v>
      </c>
      <c r="C14" s="4" t="s">
        <v>5</v>
      </c>
      <c r="D14" s="4" t="s">
        <v>5</v>
      </c>
    </row>
    <row r="15" spans="1:4" ht="30">
      <c r="A15" s="3" t="s">
        <v>778</v>
      </c>
      <c r="B15" s="4" t="s">
        <v>5</v>
      </c>
      <c r="C15" s="4" t="s">
        <v>5</v>
      </c>
      <c r="D15" s="4" t="s">
        <v>5</v>
      </c>
    </row>
    <row r="16" spans="1:4">
      <c r="A16" s="2" t="s">
        <v>779</v>
      </c>
      <c r="B16" s="4" t="s">
        <v>5</v>
      </c>
      <c r="C16" s="4">
        <v>9</v>
      </c>
      <c r="D16" s="4">
        <v>1</v>
      </c>
    </row>
    <row r="17" spans="1:4">
      <c r="A17" s="2" t="s">
        <v>780</v>
      </c>
      <c r="B17" s="5">
        <v>1772000</v>
      </c>
      <c r="C17" s="5">
        <v>1772000</v>
      </c>
      <c r="D17" s="5">
        <v>120000</v>
      </c>
    </row>
    <row r="18" spans="1:4">
      <c r="A18" s="2" t="s">
        <v>781</v>
      </c>
      <c r="B18" s="5">
        <v>13000</v>
      </c>
      <c r="C18" s="5">
        <v>13000</v>
      </c>
      <c r="D18" s="5">
        <v>4000</v>
      </c>
    </row>
    <row r="19" spans="1:4" ht="45">
      <c r="A19" s="3" t="s">
        <v>782</v>
      </c>
      <c r="B19" s="4" t="s">
        <v>5</v>
      </c>
      <c r="C19" s="4" t="s">
        <v>5</v>
      </c>
      <c r="D19" s="4" t="s">
        <v>5</v>
      </c>
    </row>
    <row r="20" spans="1:4">
      <c r="A20" s="2" t="s">
        <v>783</v>
      </c>
      <c r="B20" s="4">
        <v>6</v>
      </c>
      <c r="C20" s="4">
        <v>9</v>
      </c>
      <c r="D20" s="4" t="s">
        <v>5</v>
      </c>
    </row>
    <row r="21" spans="1:4">
      <c r="A21" s="2" t="s">
        <v>784</v>
      </c>
      <c r="B21" s="5">
        <v>1874000</v>
      </c>
      <c r="C21" s="5">
        <v>2033000</v>
      </c>
      <c r="D21" s="4" t="s">
        <v>5</v>
      </c>
    </row>
    <row r="22" spans="1:4" ht="30">
      <c r="A22" s="2" t="s">
        <v>785</v>
      </c>
      <c r="B22" s="5">
        <v>1874000</v>
      </c>
      <c r="C22" s="5">
        <v>2033000</v>
      </c>
      <c r="D22" s="4" t="s">
        <v>5</v>
      </c>
    </row>
    <row r="23" spans="1:4">
      <c r="A23" s="2" t="s">
        <v>702</v>
      </c>
      <c r="B23" s="4" t="s">
        <v>5</v>
      </c>
      <c r="C23" s="4" t="s">
        <v>5</v>
      </c>
      <c r="D23" s="4" t="s">
        <v>5</v>
      </c>
    </row>
    <row r="24" spans="1:4" ht="30">
      <c r="A24" s="3" t="s">
        <v>778</v>
      </c>
      <c r="B24" s="4" t="s">
        <v>5</v>
      </c>
      <c r="C24" s="4" t="s">
        <v>5</v>
      </c>
      <c r="D24" s="4" t="s">
        <v>5</v>
      </c>
    </row>
    <row r="25" spans="1:4">
      <c r="A25" s="2" t="s">
        <v>779</v>
      </c>
      <c r="B25" s="4" t="s">
        <v>5</v>
      </c>
      <c r="C25" s="4">
        <v>15</v>
      </c>
      <c r="D25" s="4">
        <v>12</v>
      </c>
    </row>
    <row r="26" spans="1:4">
      <c r="A26" s="2" t="s">
        <v>780</v>
      </c>
      <c r="B26" s="5">
        <v>2408000</v>
      </c>
      <c r="C26" s="5">
        <v>2408000</v>
      </c>
      <c r="D26" s="5">
        <v>2214000</v>
      </c>
    </row>
    <row r="27" spans="1:4">
      <c r="A27" s="2" t="s">
        <v>781</v>
      </c>
      <c r="B27" s="5">
        <v>157000</v>
      </c>
      <c r="C27" s="5">
        <v>157000</v>
      </c>
      <c r="D27" s="5">
        <v>101000</v>
      </c>
    </row>
    <row r="28" spans="1:4" ht="45">
      <c r="A28" s="3" t="s">
        <v>782</v>
      </c>
      <c r="B28" s="4" t="s">
        <v>5</v>
      </c>
      <c r="C28" s="4" t="s">
        <v>5</v>
      </c>
      <c r="D28" s="4" t="s">
        <v>5</v>
      </c>
    </row>
    <row r="29" spans="1:4">
      <c r="A29" s="2" t="s">
        <v>783</v>
      </c>
      <c r="B29" s="4">
        <v>1</v>
      </c>
      <c r="C29" s="4">
        <v>8</v>
      </c>
      <c r="D29" s="4" t="s">
        <v>5</v>
      </c>
    </row>
    <row r="30" spans="1:4">
      <c r="A30" s="2" t="s">
        <v>784</v>
      </c>
      <c r="B30" s="5">
        <v>85000</v>
      </c>
      <c r="C30" s="5">
        <v>882000</v>
      </c>
      <c r="D30" s="4" t="s">
        <v>5</v>
      </c>
    </row>
    <row r="31" spans="1:4" ht="30">
      <c r="A31" s="2" t="s">
        <v>785</v>
      </c>
      <c r="B31" s="5">
        <v>85000</v>
      </c>
      <c r="C31" s="5">
        <v>882000</v>
      </c>
      <c r="D31" s="4" t="s">
        <v>5</v>
      </c>
    </row>
    <row r="32" spans="1:4">
      <c r="A32" s="2" t="s">
        <v>787</v>
      </c>
      <c r="B32" s="4" t="s">
        <v>5</v>
      </c>
      <c r="C32" s="5">
        <v>760000</v>
      </c>
      <c r="D32" s="4" t="s">
        <v>5</v>
      </c>
    </row>
    <row r="33" spans="1:4" ht="30">
      <c r="A33" s="2" t="s">
        <v>689</v>
      </c>
      <c r="B33" s="4" t="s">
        <v>5</v>
      </c>
      <c r="C33" s="4" t="s">
        <v>5</v>
      </c>
      <c r="D33" s="4" t="s">
        <v>5</v>
      </c>
    </row>
    <row r="34" spans="1:4" ht="30">
      <c r="A34" s="3" t="s">
        <v>778</v>
      </c>
      <c r="B34" s="4" t="s">
        <v>5</v>
      </c>
      <c r="C34" s="4" t="s">
        <v>5</v>
      </c>
      <c r="D34" s="4" t="s">
        <v>5</v>
      </c>
    </row>
    <row r="35" spans="1:4">
      <c r="A35" s="2" t="s">
        <v>779</v>
      </c>
      <c r="B35" s="4" t="s">
        <v>5</v>
      </c>
      <c r="C35" s="4">
        <v>1</v>
      </c>
      <c r="D35" s="4">
        <v>0</v>
      </c>
    </row>
    <row r="36" spans="1:4">
      <c r="A36" s="2" t="s">
        <v>780</v>
      </c>
      <c r="B36" s="5">
        <v>170000</v>
      </c>
      <c r="C36" s="5">
        <v>170000</v>
      </c>
      <c r="D36" s="4">
        <v>0</v>
      </c>
    </row>
    <row r="37" spans="1:4">
      <c r="A37" s="2" t="s">
        <v>781</v>
      </c>
      <c r="B37" s="4">
        <v>0</v>
      </c>
      <c r="C37" s="4">
        <v>0</v>
      </c>
      <c r="D37" s="4">
        <v>0</v>
      </c>
    </row>
    <row r="38" spans="1:4" ht="45">
      <c r="A38" s="3" t="s">
        <v>782</v>
      </c>
      <c r="B38" s="4" t="s">
        <v>5</v>
      </c>
      <c r="C38" s="4" t="s">
        <v>5</v>
      </c>
      <c r="D38" s="4" t="s">
        <v>5</v>
      </c>
    </row>
    <row r="39" spans="1:4">
      <c r="A39" s="2" t="s">
        <v>783</v>
      </c>
      <c r="B39" s="4">
        <v>0</v>
      </c>
      <c r="C39" s="4">
        <v>1</v>
      </c>
      <c r="D39" s="4" t="s">
        <v>5</v>
      </c>
    </row>
    <row r="40" spans="1:4">
      <c r="A40" s="2" t="s">
        <v>784</v>
      </c>
      <c r="B40" s="4">
        <v>0</v>
      </c>
      <c r="C40" s="5">
        <v>170000</v>
      </c>
      <c r="D40" s="4" t="s">
        <v>5</v>
      </c>
    </row>
    <row r="41" spans="1:4" ht="30">
      <c r="A41" s="2" t="s">
        <v>785</v>
      </c>
      <c r="B41" s="4">
        <v>0</v>
      </c>
      <c r="C41" s="5">
        <v>170000</v>
      </c>
      <c r="D41" s="4" t="s">
        <v>5</v>
      </c>
    </row>
    <row r="42" spans="1:4" ht="45">
      <c r="A42" s="2" t="s">
        <v>690</v>
      </c>
      <c r="B42" s="4" t="s">
        <v>5</v>
      </c>
      <c r="C42" s="4" t="s">
        <v>5</v>
      </c>
      <c r="D42" s="4" t="s">
        <v>5</v>
      </c>
    </row>
    <row r="43" spans="1:4" ht="30">
      <c r="A43" s="3" t="s">
        <v>778</v>
      </c>
      <c r="B43" s="4" t="s">
        <v>5</v>
      </c>
      <c r="C43" s="4" t="s">
        <v>5</v>
      </c>
      <c r="D43" s="4" t="s">
        <v>5</v>
      </c>
    </row>
    <row r="44" spans="1:4">
      <c r="A44" s="2" t="s">
        <v>779</v>
      </c>
      <c r="B44" s="4" t="s">
        <v>5</v>
      </c>
      <c r="C44" s="4">
        <v>1</v>
      </c>
      <c r="D44" s="4">
        <v>1</v>
      </c>
    </row>
    <row r="45" spans="1:4">
      <c r="A45" s="2" t="s">
        <v>780</v>
      </c>
      <c r="B45" s="5">
        <v>173000</v>
      </c>
      <c r="C45" s="5">
        <v>173000</v>
      </c>
      <c r="D45" s="5">
        <v>13000</v>
      </c>
    </row>
    <row r="46" spans="1:4">
      <c r="A46" s="2" t="s">
        <v>781</v>
      </c>
      <c r="B46" s="4">
        <v>0</v>
      </c>
      <c r="C46" s="4">
        <v>0</v>
      </c>
      <c r="D46" s="4">
        <v>0</v>
      </c>
    </row>
    <row r="47" spans="1:4" ht="45">
      <c r="A47" s="3" t="s">
        <v>782</v>
      </c>
      <c r="B47" s="4" t="s">
        <v>5</v>
      </c>
      <c r="C47" s="4" t="s">
        <v>5</v>
      </c>
      <c r="D47" s="4" t="s">
        <v>5</v>
      </c>
    </row>
    <row r="48" spans="1:4">
      <c r="A48" s="2" t="s">
        <v>783</v>
      </c>
      <c r="B48" s="4">
        <v>0</v>
      </c>
      <c r="C48" s="4">
        <v>1</v>
      </c>
      <c r="D48" s="4" t="s">
        <v>5</v>
      </c>
    </row>
    <row r="49" spans="1:4">
      <c r="A49" s="2" t="s">
        <v>784</v>
      </c>
      <c r="B49" s="4">
        <v>0</v>
      </c>
      <c r="C49" s="5">
        <v>184000</v>
      </c>
      <c r="D49" s="4" t="s">
        <v>5</v>
      </c>
    </row>
    <row r="50" spans="1:4" ht="30">
      <c r="A50" s="2" t="s">
        <v>785</v>
      </c>
      <c r="B50" s="4">
        <v>0</v>
      </c>
      <c r="C50" s="5">
        <v>173000</v>
      </c>
      <c r="D50" s="4" t="s">
        <v>5</v>
      </c>
    </row>
    <row r="51" spans="1:4" ht="30">
      <c r="A51" s="2" t="s">
        <v>691</v>
      </c>
      <c r="B51" s="4" t="s">
        <v>5</v>
      </c>
      <c r="C51" s="4" t="s">
        <v>5</v>
      </c>
      <c r="D51" s="4" t="s">
        <v>5</v>
      </c>
    </row>
    <row r="52" spans="1:4" ht="30">
      <c r="A52" s="3" t="s">
        <v>778</v>
      </c>
      <c r="B52" s="4" t="s">
        <v>5</v>
      </c>
      <c r="C52" s="4" t="s">
        <v>5</v>
      </c>
      <c r="D52" s="4" t="s">
        <v>5</v>
      </c>
    </row>
    <row r="53" spans="1:4">
      <c r="A53" s="2" t="s">
        <v>779</v>
      </c>
      <c r="B53" s="4" t="s">
        <v>5</v>
      </c>
      <c r="C53" s="4">
        <v>4</v>
      </c>
      <c r="D53" s="4">
        <v>1</v>
      </c>
    </row>
    <row r="54" spans="1:4">
      <c r="A54" s="2" t="s">
        <v>780</v>
      </c>
      <c r="B54" s="5">
        <v>2267000</v>
      </c>
      <c r="C54" s="5">
        <v>2267000</v>
      </c>
      <c r="D54" s="5">
        <v>284000</v>
      </c>
    </row>
    <row r="55" spans="1:4">
      <c r="A55" s="2" t="s">
        <v>781</v>
      </c>
      <c r="B55" s="4">
        <v>0</v>
      </c>
      <c r="C55" s="4">
        <v>0</v>
      </c>
      <c r="D55" s="4">
        <v>0</v>
      </c>
    </row>
    <row r="56" spans="1:4" ht="45">
      <c r="A56" s="3" t="s">
        <v>782</v>
      </c>
      <c r="B56" s="4" t="s">
        <v>5</v>
      </c>
      <c r="C56" s="4" t="s">
        <v>5</v>
      </c>
      <c r="D56" s="4" t="s">
        <v>5</v>
      </c>
    </row>
    <row r="57" spans="1:4">
      <c r="A57" s="2" t="s">
        <v>783</v>
      </c>
      <c r="B57" s="4">
        <v>3</v>
      </c>
      <c r="C57" s="4">
        <v>3</v>
      </c>
      <c r="D57" s="4" t="s">
        <v>5</v>
      </c>
    </row>
    <row r="58" spans="1:4">
      <c r="A58" s="2" t="s">
        <v>784</v>
      </c>
      <c r="B58" s="5">
        <v>2007000</v>
      </c>
      <c r="C58" s="5">
        <v>2007000</v>
      </c>
      <c r="D58" s="4" t="s">
        <v>5</v>
      </c>
    </row>
    <row r="59" spans="1:4" ht="30">
      <c r="A59" s="2" t="s">
        <v>785</v>
      </c>
      <c r="B59" s="5">
        <v>2007000</v>
      </c>
      <c r="C59" s="5">
        <v>2007000</v>
      </c>
      <c r="D59" s="4" t="s">
        <v>5</v>
      </c>
    </row>
    <row r="60" spans="1:4" ht="30">
      <c r="A60" s="2" t="s">
        <v>692</v>
      </c>
      <c r="B60" s="4" t="s">
        <v>5</v>
      </c>
      <c r="C60" s="4" t="s">
        <v>5</v>
      </c>
      <c r="D60" s="4" t="s">
        <v>5</v>
      </c>
    </row>
    <row r="61" spans="1:4" ht="30">
      <c r="A61" s="3" t="s">
        <v>778</v>
      </c>
      <c r="B61" s="4" t="s">
        <v>5</v>
      </c>
      <c r="C61" s="4" t="s">
        <v>5</v>
      </c>
      <c r="D61" s="4" t="s">
        <v>5</v>
      </c>
    </row>
    <row r="62" spans="1:4">
      <c r="A62" s="2" t="s">
        <v>779</v>
      </c>
      <c r="B62" s="4" t="s">
        <v>5</v>
      </c>
      <c r="C62" s="4">
        <v>15</v>
      </c>
      <c r="D62" s="4">
        <v>12</v>
      </c>
    </row>
    <row r="63" spans="1:4">
      <c r="A63" s="2" t="s">
        <v>780</v>
      </c>
      <c r="B63" s="5">
        <v>1881000</v>
      </c>
      <c r="C63" s="5">
        <v>1881000</v>
      </c>
      <c r="D63" s="5">
        <v>1697000</v>
      </c>
    </row>
    <row r="64" spans="1:4">
      <c r="A64" s="2" t="s">
        <v>781</v>
      </c>
      <c r="B64" s="4">
        <v>0</v>
      </c>
      <c r="C64" s="4">
        <v>0</v>
      </c>
      <c r="D64" s="4">
        <v>0</v>
      </c>
    </row>
    <row r="65" spans="1:4" ht="45">
      <c r="A65" s="3" t="s">
        <v>782</v>
      </c>
      <c r="B65" s="4" t="s">
        <v>5</v>
      </c>
      <c r="C65" s="4" t="s">
        <v>5</v>
      </c>
      <c r="D65" s="4" t="s">
        <v>5</v>
      </c>
    </row>
    <row r="66" spans="1:4">
      <c r="A66" s="2" t="s">
        <v>783</v>
      </c>
      <c r="B66" s="4">
        <v>2</v>
      </c>
      <c r="C66" s="4">
        <v>5</v>
      </c>
      <c r="D66" s="4" t="s">
        <v>5</v>
      </c>
    </row>
    <row r="67" spans="1:4">
      <c r="A67" s="2" t="s">
        <v>784</v>
      </c>
      <c r="B67" s="5">
        <v>333000</v>
      </c>
      <c r="C67" s="5">
        <v>514000</v>
      </c>
      <c r="D67" s="4" t="s">
        <v>5</v>
      </c>
    </row>
    <row r="68" spans="1:4" ht="30">
      <c r="A68" s="2" t="s">
        <v>785</v>
      </c>
      <c r="B68" s="5">
        <v>333000</v>
      </c>
      <c r="C68" s="5">
        <v>514000</v>
      </c>
      <c r="D68" s="4" t="s">
        <v>5</v>
      </c>
    </row>
    <row r="69" spans="1:4">
      <c r="A69" s="2" t="s">
        <v>787</v>
      </c>
      <c r="B69" s="4" t="s">
        <v>5</v>
      </c>
      <c r="C69" s="5">
        <v>90000</v>
      </c>
      <c r="D69" s="4" t="s">
        <v>5</v>
      </c>
    </row>
    <row r="70" spans="1:4" ht="30">
      <c r="A70" s="2" t="s">
        <v>693</v>
      </c>
      <c r="B70" s="4" t="s">
        <v>5</v>
      </c>
      <c r="C70" s="4" t="s">
        <v>5</v>
      </c>
      <c r="D70" s="4" t="s">
        <v>5</v>
      </c>
    </row>
    <row r="71" spans="1:4" ht="30">
      <c r="A71" s="3" t="s">
        <v>778</v>
      </c>
      <c r="B71" s="4" t="s">
        <v>5</v>
      </c>
      <c r="C71" s="4" t="s">
        <v>5</v>
      </c>
      <c r="D71" s="4" t="s">
        <v>5</v>
      </c>
    </row>
    <row r="72" spans="1:4">
      <c r="A72" s="2" t="s">
        <v>779</v>
      </c>
      <c r="B72" s="4" t="s">
        <v>5</v>
      </c>
      <c r="C72" s="4">
        <v>1</v>
      </c>
      <c r="D72" s="4">
        <v>0</v>
      </c>
    </row>
    <row r="73" spans="1:4">
      <c r="A73" s="2" t="s">
        <v>780</v>
      </c>
      <c r="B73" s="5">
        <v>225000</v>
      </c>
      <c r="C73" s="5">
        <v>225000</v>
      </c>
      <c r="D73" s="4">
        <v>0</v>
      </c>
    </row>
    <row r="74" spans="1:4">
      <c r="A74" s="2" t="s">
        <v>781</v>
      </c>
      <c r="B74" s="5">
        <v>45000</v>
      </c>
      <c r="C74" s="5">
        <v>45000</v>
      </c>
      <c r="D74" s="5">
        <v>177000</v>
      </c>
    </row>
    <row r="75" spans="1:4" ht="45">
      <c r="A75" s="3" t="s">
        <v>782</v>
      </c>
      <c r="B75" s="4" t="s">
        <v>5</v>
      </c>
      <c r="C75" s="4" t="s">
        <v>5</v>
      </c>
      <c r="D75" s="4" t="s">
        <v>5</v>
      </c>
    </row>
    <row r="76" spans="1:4">
      <c r="A76" s="2" t="s">
        <v>783</v>
      </c>
      <c r="B76" s="4">
        <v>0</v>
      </c>
      <c r="C76" s="4">
        <v>1</v>
      </c>
      <c r="D76" s="4" t="s">
        <v>5</v>
      </c>
    </row>
    <row r="77" spans="1:4">
      <c r="A77" s="2" t="s">
        <v>784</v>
      </c>
      <c r="B77" s="4">
        <v>0</v>
      </c>
      <c r="C77" s="5">
        <v>225000</v>
      </c>
      <c r="D77" s="4" t="s">
        <v>5</v>
      </c>
    </row>
    <row r="78" spans="1:4" ht="30">
      <c r="A78" s="2" t="s">
        <v>785</v>
      </c>
      <c r="B78" s="4">
        <v>0</v>
      </c>
      <c r="C78" s="5">
        <v>225000</v>
      </c>
      <c r="D78" s="4" t="s">
        <v>5</v>
      </c>
    </row>
    <row r="79" spans="1:4">
      <c r="A79" s="2" t="s">
        <v>787</v>
      </c>
      <c r="B79" s="4" t="s">
        <v>5</v>
      </c>
      <c r="C79" s="5">
        <v>220000</v>
      </c>
      <c r="D79" s="4" t="s">
        <v>5</v>
      </c>
    </row>
    <row r="80" spans="1:4" ht="30">
      <c r="A80" s="2" t="s">
        <v>694</v>
      </c>
      <c r="B80" s="4" t="s">
        <v>5</v>
      </c>
      <c r="C80" s="4" t="s">
        <v>5</v>
      </c>
      <c r="D80" s="4" t="s">
        <v>5</v>
      </c>
    </row>
    <row r="81" spans="1:4" ht="30">
      <c r="A81" s="3" t="s">
        <v>778</v>
      </c>
      <c r="B81" s="4" t="s">
        <v>5</v>
      </c>
      <c r="C81" s="4" t="s">
        <v>5</v>
      </c>
      <c r="D81" s="4" t="s">
        <v>5</v>
      </c>
    </row>
    <row r="82" spans="1:4">
      <c r="A82" s="2" t="s">
        <v>779</v>
      </c>
      <c r="B82" s="4" t="s">
        <v>5</v>
      </c>
      <c r="C82" s="4">
        <v>4</v>
      </c>
      <c r="D82" s="4">
        <v>3</v>
      </c>
    </row>
    <row r="83" spans="1:4">
      <c r="A83" s="2" t="s">
        <v>780</v>
      </c>
      <c r="B83" s="5">
        <v>5932000</v>
      </c>
      <c r="C83" s="5">
        <v>5932000</v>
      </c>
      <c r="D83" s="5">
        <v>6000000</v>
      </c>
    </row>
    <row r="84" spans="1:4">
      <c r="A84" s="2" t="s">
        <v>781</v>
      </c>
      <c r="B84" s="4">
        <v>0</v>
      </c>
      <c r="C84" s="4">
        <v>0</v>
      </c>
      <c r="D84" s="4">
        <v>0</v>
      </c>
    </row>
    <row r="85" spans="1:4" ht="45">
      <c r="A85" s="3" t="s">
        <v>782</v>
      </c>
      <c r="B85" s="4" t="s">
        <v>5</v>
      </c>
      <c r="C85" s="4" t="s">
        <v>5</v>
      </c>
      <c r="D85" s="4" t="s">
        <v>5</v>
      </c>
    </row>
    <row r="86" spans="1:4">
      <c r="A86" s="2" t="s">
        <v>783</v>
      </c>
      <c r="B86" s="4">
        <v>0</v>
      </c>
      <c r="C86" s="4">
        <v>1</v>
      </c>
      <c r="D86" s="4" t="s">
        <v>5</v>
      </c>
    </row>
    <row r="87" spans="1:4">
      <c r="A87" s="2" t="s">
        <v>784</v>
      </c>
      <c r="B87" s="4">
        <v>0</v>
      </c>
      <c r="C87" s="5">
        <v>89000</v>
      </c>
      <c r="D87" s="4" t="s">
        <v>5</v>
      </c>
    </row>
    <row r="88" spans="1:4" ht="30">
      <c r="A88" s="2" t="s">
        <v>785</v>
      </c>
      <c r="B88" s="4">
        <v>0</v>
      </c>
      <c r="C88" s="5">
        <v>89000</v>
      </c>
      <c r="D88" s="4" t="s">
        <v>5</v>
      </c>
    </row>
    <row r="89" spans="1:4" ht="30">
      <c r="A89" s="2" t="s">
        <v>695</v>
      </c>
      <c r="B89" s="4" t="s">
        <v>5</v>
      </c>
      <c r="C89" s="4" t="s">
        <v>5</v>
      </c>
      <c r="D89" s="4" t="s">
        <v>5</v>
      </c>
    </row>
    <row r="90" spans="1:4" ht="30">
      <c r="A90" s="3" t="s">
        <v>778</v>
      </c>
      <c r="B90" s="4" t="s">
        <v>5</v>
      </c>
      <c r="C90" s="4" t="s">
        <v>5</v>
      </c>
      <c r="D90" s="4" t="s">
        <v>5</v>
      </c>
    </row>
    <row r="91" spans="1:4">
      <c r="A91" s="2" t="s">
        <v>779</v>
      </c>
      <c r="B91" s="4" t="s">
        <v>5</v>
      </c>
      <c r="C91" s="4">
        <v>10</v>
      </c>
      <c r="D91" s="4">
        <v>9</v>
      </c>
    </row>
    <row r="92" spans="1:4">
      <c r="A92" s="2" t="s">
        <v>780</v>
      </c>
      <c r="B92" s="5">
        <v>10659000</v>
      </c>
      <c r="C92" s="5">
        <v>10659000</v>
      </c>
      <c r="D92" s="5">
        <v>10766000</v>
      </c>
    </row>
    <row r="93" spans="1:4">
      <c r="A93" s="2" t="s">
        <v>781</v>
      </c>
      <c r="B93" s="4">
        <v>0</v>
      </c>
      <c r="C93" s="4">
        <v>0</v>
      </c>
      <c r="D93" s="5">
        <v>10000</v>
      </c>
    </row>
    <row r="94" spans="1:4" ht="45">
      <c r="A94" s="3" t="s">
        <v>782</v>
      </c>
      <c r="B94" s="4" t="s">
        <v>5</v>
      </c>
      <c r="C94" s="4" t="s">
        <v>5</v>
      </c>
      <c r="D94" s="4" t="s">
        <v>5</v>
      </c>
    </row>
    <row r="95" spans="1:4">
      <c r="A95" s="2" t="s">
        <v>783</v>
      </c>
      <c r="B95" s="4">
        <v>0</v>
      </c>
      <c r="C95" s="4">
        <v>2</v>
      </c>
      <c r="D95" s="4" t="s">
        <v>5</v>
      </c>
    </row>
    <row r="96" spans="1:4">
      <c r="A96" s="2" t="s">
        <v>784</v>
      </c>
      <c r="B96" s="4">
        <v>0</v>
      </c>
      <c r="C96" s="5">
        <v>269000</v>
      </c>
      <c r="D96" s="4" t="s">
        <v>5</v>
      </c>
    </row>
    <row r="97" spans="1:4" ht="30">
      <c r="A97" s="2" t="s">
        <v>785</v>
      </c>
      <c r="B97" s="4">
        <v>0</v>
      </c>
      <c r="C97" s="5">
        <v>269000</v>
      </c>
      <c r="D97" s="4" t="s">
        <v>5</v>
      </c>
    </row>
    <row r="98" spans="1:4">
      <c r="A98" s="2" t="s">
        <v>787</v>
      </c>
      <c r="B98" s="4" t="s">
        <v>5</v>
      </c>
      <c r="C98" s="5">
        <v>160000</v>
      </c>
      <c r="D98" s="4" t="s">
        <v>5</v>
      </c>
    </row>
    <row r="99" spans="1:4">
      <c r="A99" s="2" t="s">
        <v>696</v>
      </c>
      <c r="B99" s="4" t="s">
        <v>5</v>
      </c>
      <c r="C99" s="4" t="s">
        <v>5</v>
      </c>
      <c r="D99" s="4" t="s">
        <v>5</v>
      </c>
    </row>
    <row r="100" spans="1:4" ht="30">
      <c r="A100" s="3" t="s">
        <v>778</v>
      </c>
      <c r="B100" s="4" t="s">
        <v>5</v>
      </c>
      <c r="C100" s="4" t="s">
        <v>5</v>
      </c>
      <c r="D100" s="4" t="s">
        <v>5</v>
      </c>
    </row>
    <row r="101" spans="1:4">
      <c r="A101" s="2" t="s">
        <v>779</v>
      </c>
      <c r="B101" s="4" t="s">
        <v>5</v>
      </c>
      <c r="C101" s="4">
        <v>0</v>
      </c>
      <c r="D101" s="4">
        <v>0</v>
      </c>
    </row>
    <row r="102" spans="1:4">
      <c r="A102" s="2" t="s">
        <v>780</v>
      </c>
      <c r="B102" s="4">
        <v>0</v>
      </c>
      <c r="C102" s="4">
        <v>0</v>
      </c>
      <c r="D102" s="4">
        <v>0</v>
      </c>
    </row>
    <row r="103" spans="1:4">
      <c r="A103" s="2" t="s">
        <v>781</v>
      </c>
      <c r="B103" s="8">
        <v>0</v>
      </c>
      <c r="C103" s="8">
        <v>0</v>
      </c>
      <c r="D103" s="8">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788</v>
      </c>
      <c r="B1" s="1" t="s">
        <v>77</v>
      </c>
      <c r="C1" s="1" t="s">
        <v>1</v>
      </c>
      <c r="D1" s="1"/>
    </row>
    <row r="2" spans="1:4">
      <c r="A2" s="7"/>
      <c r="B2" s="1" t="s">
        <v>2</v>
      </c>
      <c r="C2" s="1" t="s">
        <v>2</v>
      </c>
      <c r="D2" s="1" t="s">
        <v>31</v>
      </c>
    </row>
    <row r="3" spans="1:4">
      <c r="A3" s="3" t="s">
        <v>789</v>
      </c>
      <c r="B3" s="4" t="s">
        <v>5</v>
      </c>
      <c r="C3" s="4" t="s">
        <v>5</v>
      </c>
      <c r="D3" s="4" t="s">
        <v>5</v>
      </c>
    </row>
    <row r="4" spans="1:4">
      <c r="A4" s="2" t="s">
        <v>790</v>
      </c>
      <c r="B4" s="8">
        <v>25681000</v>
      </c>
      <c r="C4" s="8">
        <v>25681000</v>
      </c>
      <c r="D4" s="8">
        <v>8736000</v>
      </c>
    </row>
    <row r="5" spans="1:4">
      <c r="A5" s="2" t="s">
        <v>791</v>
      </c>
      <c r="B5" s="5">
        <v>4534000</v>
      </c>
      <c r="C5" s="5">
        <v>4534000</v>
      </c>
      <c r="D5" s="5">
        <v>17790000</v>
      </c>
    </row>
    <row r="6" spans="1:4">
      <c r="A6" s="2" t="s">
        <v>792</v>
      </c>
      <c r="B6" s="5">
        <v>30215000</v>
      </c>
      <c r="C6" s="5">
        <v>30215000</v>
      </c>
      <c r="D6" s="5">
        <v>26526000</v>
      </c>
    </row>
    <row r="7" spans="1:4">
      <c r="A7" s="3" t="s">
        <v>793</v>
      </c>
      <c r="B7" s="4" t="s">
        <v>5</v>
      </c>
      <c r="C7" s="4" t="s">
        <v>5</v>
      </c>
      <c r="D7" s="4" t="s">
        <v>5</v>
      </c>
    </row>
    <row r="8" spans="1:4">
      <c r="A8" s="2" t="s">
        <v>790</v>
      </c>
      <c r="B8" s="5">
        <v>32372000</v>
      </c>
      <c r="C8" s="5">
        <v>32372000</v>
      </c>
      <c r="D8" s="5">
        <v>16638000</v>
      </c>
    </row>
    <row r="9" spans="1:4">
      <c r="A9" s="2" t="s">
        <v>791</v>
      </c>
      <c r="B9" s="5">
        <v>4806000</v>
      </c>
      <c r="C9" s="5">
        <v>4806000</v>
      </c>
      <c r="D9" s="5">
        <v>17952000</v>
      </c>
    </row>
    <row r="10" spans="1:4">
      <c r="A10" s="2" t="s">
        <v>130</v>
      </c>
      <c r="B10" s="5">
        <v>37178000</v>
      </c>
      <c r="C10" s="5">
        <v>37178000</v>
      </c>
      <c r="D10" s="5">
        <v>34590000</v>
      </c>
    </row>
    <row r="11" spans="1:4">
      <c r="A11" s="3" t="s">
        <v>794</v>
      </c>
      <c r="B11" s="4" t="s">
        <v>5</v>
      </c>
      <c r="C11" s="4" t="s">
        <v>5</v>
      </c>
      <c r="D11" s="4" t="s">
        <v>5</v>
      </c>
    </row>
    <row r="12" spans="1:4">
      <c r="A12" s="2" t="s">
        <v>790</v>
      </c>
      <c r="B12" s="4">
        <v>0</v>
      </c>
      <c r="C12" s="4">
        <v>0</v>
      </c>
      <c r="D12" s="4">
        <v>0</v>
      </c>
    </row>
    <row r="13" spans="1:4">
      <c r="A13" s="2" t="s">
        <v>791</v>
      </c>
      <c r="B13" s="5">
        <v>145000</v>
      </c>
      <c r="C13" s="5">
        <v>145000</v>
      </c>
      <c r="D13" s="5">
        <v>304000</v>
      </c>
    </row>
    <row r="14" spans="1:4">
      <c r="A14" s="2" t="s">
        <v>130</v>
      </c>
      <c r="B14" s="5">
        <v>145000</v>
      </c>
      <c r="C14" s="5">
        <v>145000</v>
      </c>
      <c r="D14" s="5">
        <v>304000</v>
      </c>
    </row>
    <row r="15" spans="1:4" ht="30">
      <c r="A15" s="3" t="s">
        <v>795</v>
      </c>
      <c r="B15" s="4" t="s">
        <v>5</v>
      </c>
      <c r="C15" s="4" t="s">
        <v>5</v>
      </c>
      <c r="D15" s="4" t="s">
        <v>5</v>
      </c>
    </row>
    <row r="16" spans="1:4">
      <c r="A16" s="2" t="s">
        <v>790</v>
      </c>
      <c r="B16" s="5">
        <v>25697000</v>
      </c>
      <c r="C16" s="5">
        <v>25924000</v>
      </c>
      <c r="D16" s="4" t="s">
        <v>5</v>
      </c>
    </row>
    <row r="17" spans="1:4">
      <c r="A17" s="2" t="s">
        <v>791</v>
      </c>
      <c r="B17" s="5">
        <v>4575000</v>
      </c>
      <c r="C17" s="5">
        <v>4365000</v>
      </c>
      <c r="D17" s="4" t="s">
        <v>5</v>
      </c>
    </row>
    <row r="18" spans="1:4">
      <c r="A18" s="2" t="s">
        <v>130</v>
      </c>
      <c r="B18" s="5">
        <v>30272000</v>
      </c>
      <c r="C18" s="5">
        <v>30289000</v>
      </c>
      <c r="D18" s="4" t="s">
        <v>5</v>
      </c>
    </row>
    <row r="19" spans="1:4">
      <c r="A19" s="3" t="s">
        <v>796</v>
      </c>
      <c r="B19" s="4" t="s">
        <v>5</v>
      </c>
      <c r="C19" s="4" t="s">
        <v>5</v>
      </c>
      <c r="D19" s="4" t="s">
        <v>5</v>
      </c>
    </row>
    <row r="20" spans="1:4">
      <c r="A20" s="2" t="s">
        <v>790</v>
      </c>
      <c r="B20" s="5">
        <v>228000</v>
      </c>
      <c r="C20" s="5">
        <v>681000</v>
      </c>
      <c r="D20" s="4" t="s">
        <v>5</v>
      </c>
    </row>
    <row r="21" spans="1:4">
      <c r="A21" s="2" t="s">
        <v>791</v>
      </c>
      <c r="B21" s="5">
        <v>52000</v>
      </c>
      <c r="C21" s="5">
        <v>150000</v>
      </c>
      <c r="D21" s="4" t="s">
        <v>5</v>
      </c>
    </row>
    <row r="22" spans="1:4">
      <c r="A22" s="2" t="s">
        <v>130</v>
      </c>
      <c r="B22" s="5">
        <v>280000</v>
      </c>
      <c r="C22" s="5">
        <v>831000</v>
      </c>
      <c r="D22" s="4" t="s">
        <v>5</v>
      </c>
    </row>
    <row r="23" spans="1:4">
      <c r="A23" s="2" t="s">
        <v>797</v>
      </c>
      <c r="B23" s="4" t="s">
        <v>5</v>
      </c>
      <c r="C23" s="5">
        <v>3520000</v>
      </c>
      <c r="D23" s="4" t="s">
        <v>5</v>
      </c>
    </row>
    <row r="24" spans="1:4" ht="30">
      <c r="A24" s="2" t="s">
        <v>798</v>
      </c>
      <c r="B24" s="181">
        <v>1.5599999999999999E-2</v>
      </c>
      <c r="C24" s="181">
        <v>1.5599999999999999E-2</v>
      </c>
      <c r="D24" s="181">
        <v>1.4500000000000001E-2</v>
      </c>
    </row>
    <row r="25" spans="1:4">
      <c r="A25" s="2" t="s">
        <v>799</v>
      </c>
      <c r="B25" s="4" t="s">
        <v>5</v>
      </c>
      <c r="C25" s="5">
        <v>5080000</v>
      </c>
      <c r="D25" s="4" t="s">
        <v>5</v>
      </c>
    </row>
    <row r="26" spans="1:4" ht="30">
      <c r="A26" s="2" t="s">
        <v>800</v>
      </c>
      <c r="B26" s="4" t="s">
        <v>5</v>
      </c>
      <c r="C26" s="4" t="s">
        <v>801</v>
      </c>
      <c r="D26" s="4" t="s">
        <v>5</v>
      </c>
    </row>
    <row r="27" spans="1:4" ht="30">
      <c r="A27" s="2" t="s">
        <v>802</v>
      </c>
      <c r="B27" s="4" t="s">
        <v>5</v>
      </c>
      <c r="C27" s="4" t="s">
        <v>803</v>
      </c>
      <c r="D27" s="4" t="s">
        <v>5</v>
      </c>
    </row>
    <row r="28" spans="1:4">
      <c r="A28" s="2" t="s">
        <v>687</v>
      </c>
      <c r="B28" s="4" t="s">
        <v>5</v>
      </c>
      <c r="C28" s="4" t="s">
        <v>5</v>
      </c>
      <c r="D28" s="4" t="s">
        <v>5</v>
      </c>
    </row>
    <row r="29" spans="1:4">
      <c r="A29" s="3" t="s">
        <v>789</v>
      </c>
      <c r="B29" s="4" t="s">
        <v>5</v>
      </c>
      <c r="C29" s="4" t="s">
        <v>5</v>
      </c>
      <c r="D29" s="4" t="s">
        <v>5</v>
      </c>
    </row>
    <row r="30" spans="1:4">
      <c r="A30" s="2" t="s">
        <v>790</v>
      </c>
      <c r="B30" s="5">
        <v>1659000</v>
      </c>
      <c r="C30" s="5">
        <v>1659000</v>
      </c>
      <c r="D30" s="4">
        <v>0</v>
      </c>
    </row>
    <row r="31" spans="1:4">
      <c r="A31" s="2" t="s">
        <v>791</v>
      </c>
      <c r="B31" s="5">
        <v>113000</v>
      </c>
      <c r="C31" s="5">
        <v>113000</v>
      </c>
      <c r="D31" s="5">
        <v>120000</v>
      </c>
    </row>
    <row r="32" spans="1:4">
      <c r="A32" s="2" t="s">
        <v>792</v>
      </c>
      <c r="B32" s="5">
        <v>1772000</v>
      </c>
      <c r="C32" s="5">
        <v>1772000</v>
      </c>
      <c r="D32" s="5">
        <v>120000</v>
      </c>
    </row>
    <row r="33" spans="1:4">
      <c r="A33" s="3" t="s">
        <v>793</v>
      </c>
      <c r="B33" s="4" t="s">
        <v>5</v>
      </c>
      <c r="C33" s="4" t="s">
        <v>5</v>
      </c>
      <c r="D33" s="4" t="s">
        <v>5</v>
      </c>
    </row>
    <row r="34" spans="1:4">
      <c r="A34" s="2" t="s">
        <v>790</v>
      </c>
      <c r="B34" s="5">
        <v>1756000</v>
      </c>
      <c r="C34" s="5">
        <v>1756000</v>
      </c>
      <c r="D34" s="4">
        <v>0</v>
      </c>
    </row>
    <row r="35" spans="1:4">
      <c r="A35" s="2" t="s">
        <v>791</v>
      </c>
      <c r="B35" s="5">
        <v>113000</v>
      </c>
      <c r="C35" s="5">
        <v>113000</v>
      </c>
      <c r="D35" s="5">
        <v>120000</v>
      </c>
    </row>
    <row r="36" spans="1:4">
      <c r="A36" s="2" t="s">
        <v>130</v>
      </c>
      <c r="B36" s="5">
        <v>1869000</v>
      </c>
      <c r="C36" s="5">
        <v>1869000</v>
      </c>
      <c r="D36" s="5">
        <v>120000</v>
      </c>
    </row>
    <row r="37" spans="1:4">
      <c r="A37" s="3" t="s">
        <v>794</v>
      </c>
      <c r="B37" s="4" t="s">
        <v>5</v>
      </c>
      <c r="C37" s="4" t="s">
        <v>5</v>
      </c>
      <c r="D37" s="4" t="s">
        <v>5</v>
      </c>
    </row>
    <row r="38" spans="1:4">
      <c r="A38" s="2" t="s">
        <v>790</v>
      </c>
      <c r="B38" s="4">
        <v>0</v>
      </c>
      <c r="C38" s="4">
        <v>0</v>
      </c>
      <c r="D38" s="4">
        <v>0</v>
      </c>
    </row>
    <row r="39" spans="1:4">
      <c r="A39" s="2" t="s">
        <v>791</v>
      </c>
      <c r="B39" s="5">
        <v>2000</v>
      </c>
      <c r="C39" s="5">
        <v>2000</v>
      </c>
      <c r="D39" s="5">
        <v>3000</v>
      </c>
    </row>
    <row r="40" spans="1:4">
      <c r="A40" s="2" t="s">
        <v>130</v>
      </c>
      <c r="B40" s="5">
        <v>2000</v>
      </c>
      <c r="C40" s="5">
        <v>2000</v>
      </c>
      <c r="D40" s="5">
        <v>3000</v>
      </c>
    </row>
    <row r="41" spans="1:4" ht="30">
      <c r="A41" s="3" t="s">
        <v>795</v>
      </c>
      <c r="B41" s="4" t="s">
        <v>5</v>
      </c>
      <c r="C41" s="4" t="s">
        <v>5</v>
      </c>
      <c r="D41" s="4" t="s">
        <v>5</v>
      </c>
    </row>
    <row r="42" spans="1:4">
      <c r="A42" s="2" t="s">
        <v>790</v>
      </c>
      <c r="B42" s="5">
        <v>1812000</v>
      </c>
      <c r="C42" s="5">
        <v>1674000</v>
      </c>
      <c r="D42" s="4" t="s">
        <v>5</v>
      </c>
    </row>
    <row r="43" spans="1:4">
      <c r="A43" s="2" t="s">
        <v>791</v>
      </c>
      <c r="B43" s="5">
        <v>114000</v>
      </c>
      <c r="C43" s="5">
        <v>117000</v>
      </c>
      <c r="D43" s="4" t="s">
        <v>5</v>
      </c>
    </row>
    <row r="44" spans="1:4">
      <c r="A44" s="2" t="s">
        <v>130</v>
      </c>
      <c r="B44" s="5">
        <v>1926000</v>
      </c>
      <c r="C44" s="5">
        <v>1791000</v>
      </c>
      <c r="D44" s="4" t="s">
        <v>5</v>
      </c>
    </row>
    <row r="45" spans="1:4">
      <c r="A45" s="3" t="s">
        <v>796</v>
      </c>
      <c r="B45" s="4" t="s">
        <v>5</v>
      </c>
      <c r="C45" s="4" t="s">
        <v>5</v>
      </c>
      <c r="D45" s="4" t="s">
        <v>5</v>
      </c>
    </row>
    <row r="46" spans="1:4">
      <c r="A46" s="2" t="s">
        <v>790</v>
      </c>
      <c r="B46" s="5">
        <v>22000</v>
      </c>
      <c r="C46" s="5">
        <v>60000</v>
      </c>
      <c r="D46" s="4" t="s">
        <v>5</v>
      </c>
    </row>
    <row r="47" spans="1:4">
      <c r="A47" s="2" t="s">
        <v>791</v>
      </c>
      <c r="B47" s="5">
        <v>1000</v>
      </c>
      <c r="C47" s="5">
        <v>4000</v>
      </c>
      <c r="D47" s="4" t="s">
        <v>5</v>
      </c>
    </row>
    <row r="48" spans="1:4">
      <c r="A48" s="2" t="s">
        <v>130</v>
      </c>
      <c r="B48" s="5">
        <v>23000</v>
      </c>
      <c r="C48" s="5">
        <v>64000</v>
      </c>
      <c r="D48" s="4" t="s">
        <v>5</v>
      </c>
    </row>
    <row r="49" spans="1:4">
      <c r="A49" s="2" t="s">
        <v>702</v>
      </c>
      <c r="B49" s="4" t="s">
        <v>5</v>
      </c>
      <c r="C49" s="4" t="s">
        <v>5</v>
      </c>
      <c r="D49" s="4" t="s">
        <v>5</v>
      </c>
    </row>
    <row r="50" spans="1:4">
      <c r="A50" s="3" t="s">
        <v>789</v>
      </c>
      <c r="B50" s="4" t="s">
        <v>5</v>
      </c>
      <c r="C50" s="4" t="s">
        <v>5</v>
      </c>
      <c r="D50" s="4" t="s">
        <v>5</v>
      </c>
    </row>
    <row r="51" spans="1:4">
      <c r="A51" s="2" t="s">
        <v>790</v>
      </c>
      <c r="B51" s="5">
        <v>2068000</v>
      </c>
      <c r="C51" s="5">
        <v>2068000</v>
      </c>
      <c r="D51" s="5">
        <v>1602000</v>
      </c>
    </row>
    <row r="52" spans="1:4">
      <c r="A52" s="2" t="s">
        <v>791</v>
      </c>
      <c r="B52" s="5">
        <v>669000</v>
      </c>
      <c r="C52" s="5">
        <v>669000</v>
      </c>
      <c r="D52" s="5">
        <v>805000</v>
      </c>
    </row>
    <row r="53" spans="1:4">
      <c r="A53" s="2" t="s">
        <v>792</v>
      </c>
      <c r="B53" s="5">
        <v>2737000</v>
      </c>
      <c r="C53" s="5">
        <v>2737000</v>
      </c>
      <c r="D53" s="5">
        <v>2407000</v>
      </c>
    </row>
    <row r="54" spans="1:4">
      <c r="A54" s="3" t="s">
        <v>793</v>
      </c>
      <c r="B54" s="4" t="s">
        <v>5</v>
      </c>
      <c r="C54" s="4" t="s">
        <v>5</v>
      </c>
      <c r="D54" s="4" t="s">
        <v>5</v>
      </c>
    </row>
    <row r="55" spans="1:4">
      <c r="A55" s="2" t="s">
        <v>790</v>
      </c>
      <c r="B55" s="5">
        <v>3655000</v>
      </c>
      <c r="C55" s="5">
        <v>3655000</v>
      </c>
      <c r="D55" s="5">
        <v>3140000</v>
      </c>
    </row>
    <row r="56" spans="1:4">
      <c r="A56" s="2" t="s">
        <v>791</v>
      </c>
      <c r="B56" s="5">
        <v>669000</v>
      </c>
      <c r="C56" s="5">
        <v>669000</v>
      </c>
      <c r="D56" s="5">
        <v>838000</v>
      </c>
    </row>
    <row r="57" spans="1:4">
      <c r="A57" s="2" t="s">
        <v>130</v>
      </c>
      <c r="B57" s="5">
        <v>4324000</v>
      </c>
      <c r="C57" s="5">
        <v>4324000</v>
      </c>
      <c r="D57" s="5">
        <v>3978000</v>
      </c>
    </row>
    <row r="58" spans="1:4">
      <c r="A58" s="3" t="s">
        <v>794</v>
      </c>
      <c r="B58" s="4" t="s">
        <v>5</v>
      </c>
      <c r="C58" s="4" t="s">
        <v>5</v>
      </c>
      <c r="D58" s="4" t="s">
        <v>5</v>
      </c>
    </row>
    <row r="59" spans="1:4">
      <c r="A59" s="2" t="s">
        <v>790</v>
      </c>
      <c r="B59" s="4">
        <v>0</v>
      </c>
      <c r="C59" s="4">
        <v>0</v>
      </c>
      <c r="D59" s="4">
        <v>0</v>
      </c>
    </row>
    <row r="60" spans="1:4">
      <c r="A60" s="2" t="s">
        <v>791</v>
      </c>
      <c r="B60" s="5">
        <v>10000</v>
      </c>
      <c r="C60" s="5">
        <v>10000</v>
      </c>
      <c r="D60" s="5">
        <v>16000</v>
      </c>
    </row>
    <row r="61" spans="1:4">
      <c r="A61" s="2" t="s">
        <v>130</v>
      </c>
      <c r="B61" s="5">
        <v>10000</v>
      </c>
      <c r="C61" s="5">
        <v>10000</v>
      </c>
      <c r="D61" s="5">
        <v>16000</v>
      </c>
    </row>
    <row r="62" spans="1:4" ht="30">
      <c r="A62" s="3" t="s">
        <v>795</v>
      </c>
      <c r="B62" s="4" t="s">
        <v>5</v>
      </c>
      <c r="C62" s="4" t="s">
        <v>5</v>
      </c>
      <c r="D62" s="4" t="s">
        <v>5</v>
      </c>
    </row>
    <row r="63" spans="1:4">
      <c r="A63" s="2" t="s">
        <v>790</v>
      </c>
      <c r="B63" s="5">
        <v>1839000</v>
      </c>
      <c r="C63" s="5">
        <v>1832000</v>
      </c>
      <c r="D63" s="4" t="s">
        <v>5</v>
      </c>
    </row>
    <row r="64" spans="1:4">
      <c r="A64" s="2" t="s">
        <v>791</v>
      </c>
      <c r="B64" s="5">
        <v>683000</v>
      </c>
      <c r="C64" s="5">
        <v>712000</v>
      </c>
      <c r="D64" s="4" t="s">
        <v>5</v>
      </c>
    </row>
    <row r="65" spans="1:4">
      <c r="A65" s="2" t="s">
        <v>130</v>
      </c>
      <c r="B65" s="5">
        <v>2522000</v>
      </c>
      <c r="C65" s="5">
        <v>2544000</v>
      </c>
      <c r="D65" s="4" t="s">
        <v>5</v>
      </c>
    </row>
    <row r="66" spans="1:4">
      <c r="A66" s="3" t="s">
        <v>796</v>
      </c>
      <c r="B66" s="4" t="s">
        <v>5</v>
      </c>
      <c r="C66" s="4" t="s">
        <v>5</v>
      </c>
      <c r="D66" s="4" t="s">
        <v>5</v>
      </c>
    </row>
    <row r="67" spans="1:4">
      <c r="A67" s="2" t="s">
        <v>790</v>
      </c>
      <c r="B67" s="5">
        <v>9000</v>
      </c>
      <c r="C67" s="5">
        <v>25000</v>
      </c>
      <c r="D67" s="4" t="s">
        <v>5</v>
      </c>
    </row>
    <row r="68" spans="1:4">
      <c r="A68" s="2" t="s">
        <v>791</v>
      </c>
      <c r="B68" s="5">
        <v>9000</v>
      </c>
      <c r="C68" s="5">
        <v>28000</v>
      </c>
      <c r="D68" s="4" t="s">
        <v>5</v>
      </c>
    </row>
    <row r="69" spans="1:4">
      <c r="A69" s="2" t="s">
        <v>130</v>
      </c>
      <c r="B69" s="5">
        <v>18000</v>
      </c>
      <c r="C69" s="5">
        <v>53000</v>
      </c>
      <c r="D69" s="4" t="s">
        <v>5</v>
      </c>
    </row>
    <row r="70" spans="1:4" ht="30">
      <c r="A70" s="2" t="s">
        <v>689</v>
      </c>
      <c r="B70" s="4" t="s">
        <v>5</v>
      </c>
      <c r="C70" s="4" t="s">
        <v>5</v>
      </c>
      <c r="D70" s="4" t="s">
        <v>5</v>
      </c>
    </row>
    <row r="71" spans="1:4">
      <c r="A71" s="3" t="s">
        <v>789</v>
      </c>
      <c r="B71" s="4" t="s">
        <v>5</v>
      </c>
      <c r="C71" s="4" t="s">
        <v>5</v>
      </c>
      <c r="D71" s="4" t="s">
        <v>5</v>
      </c>
    </row>
    <row r="72" spans="1:4">
      <c r="A72" s="2" t="s">
        <v>790</v>
      </c>
      <c r="B72" s="4">
        <v>0</v>
      </c>
      <c r="C72" s="4">
        <v>0</v>
      </c>
      <c r="D72" s="5">
        <v>1270000</v>
      </c>
    </row>
    <row r="73" spans="1:4">
      <c r="A73" s="2" t="s">
        <v>791</v>
      </c>
      <c r="B73" s="5">
        <v>170000</v>
      </c>
      <c r="C73" s="5">
        <v>170000</v>
      </c>
      <c r="D73" s="4">
        <v>0</v>
      </c>
    </row>
    <row r="74" spans="1:4">
      <c r="A74" s="2" t="s">
        <v>792</v>
      </c>
      <c r="B74" s="5">
        <v>170000</v>
      </c>
      <c r="C74" s="5">
        <v>170000</v>
      </c>
      <c r="D74" s="5">
        <v>1270000</v>
      </c>
    </row>
    <row r="75" spans="1:4">
      <c r="A75" s="3" t="s">
        <v>793</v>
      </c>
      <c r="B75" s="4" t="s">
        <v>5</v>
      </c>
      <c r="C75" s="4" t="s">
        <v>5</v>
      </c>
      <c r="D75" s="4" t="s">
        <v>5</v>
      </c>
    </row>
    <row r="76" spans="1:4">
      <c r="A76" s="2" t="s">
        <v>790</v>
      </c>
      <c r="B76" s="4">
        <v>0</v>
      </c>
      <c r="C76" s="4">
        <v>0</v>
      </c>
      <c r="D76" s="5">
        <v>2974000</v>
      </c>
    </row>
    <row r="77" spans="1:4">
      <c r="A77" s="2" t="s">
        <v>791</v>
      </c>
      <c r="B77" s="5">
        <v>170000</v>
      </c>
      <c r="C77" s="5">
        <v>170000</v>
      </c>
      <c r="D77" s="4">
        <v>0</v>
      </c>
    </row>
    <row r="78" spans="1:4">
      <c r="A78" s="2" t="s">
        <v>130</v>
      </c>
      <c r="B78" s="5">
        <v>170000</v>
      </c>
      <c r="C78" s="5">
        <v>170000</v>
      </c>
      <c r="D78" s="5">
        <v>2974000</v>
      </c>
    </row>
    <row r="79" spans="1:4">
      <c r="A79" s="3" t="s">
        <v>794</v>
      </c>
      <c r="B79" s="4" t="s">
        <v>5</v>
      </c>
      <c r="C79" s="4" t="s">
        <v>5</v>
      </c>
      <c r="D79" s="4" t="s">
        <v>5</v>
      </c>
    </row>
    <row r="80" spans="1:4">
      <c r="A80" s="2" t="s">
        <v>790</v>
      </c>
      <c r="B80" s="4">
        <v>0</v>
      </c>
      <c r="C80" s="4">
        <v>0</v>
      </c>
      <c r="D80" s="4">
        <v>0</v>
      </c>
    </row>
    <row r="81" spans="1:4">
      <c r="A81" s="2" t="s">
        <v>791</v>
      </c>
      <c r="B81" s="5">
        <v>20000</v>
      </c>
      <c r="C81" s="5">
        <v>20000</v>
      </c>
      <c r="D81" s="4">
        <v>0</v>
      </c>
    </row>
    <row r="82" spans="1:4">
      <c r="A82" s="2" t="s">
        <v>130</v>
      </c>
      <c r="B82" s="5">
        <v>20000</v>
      </c>
      <c r="C82" s="5">
        <v>20000</v>
      </c>
      <c r="D82" s="4">
        <v>0</v>
      </c>
    </row>
    <row r="83" spans="1:4" ht="30">
      <c r="A83" s="3" t="s">
        <v>795</v>
      </c>
      <c r="B83" s="4" t="s">
        <v>5</v>
      </c>
      <c r="C83" s="4" t="s">
        <v>5</v>
      </c>
      <c r="D83" s="4" t="s">
        <v>5</v>
      </c>
    </row>
    <row r="84" spans="1:4">
      <c r="A84" s="2" t="s">
        <v>790</v>
      </c>
      <c r="B84" s="4">
        <v>0</v>
      </c>
      <c r="C84" s="4">
        <v>0</v>
      </c>
      <c r="D84" s="4" t="s">
        <v>5</v>
      </c>
    </row>
    <row r="85" spans="1:4">
      <c r="A85" s="2" t="s">
        <v>791</v>
      </c>
      <c r="B85" s="5">
        <v>170000</v>
      </c>
      <c r="C85" s="5">
        <v>170000</v>
      </c>
      <c r="D85" s="4" t="s">
        <v>5</v>
      </c>
    </row>
    <row r="86" spans="1:4">
      <c r="A86" s="2" t="s">
        <v>130</v>
      </c>
      <c r="B86" s="5">
        <v>170000</v>
      </c>
      <c r="C86" s="5">
        <v>170000</v>
      </c>
      <c r="D86" s="4" t="s">
        <v>5</v>
      </c>
    </row>
    <row r="87" spans="1:4">
      <c r="A87" s="3" t="s">
        <v>796</v>
      </c>
      <c r="B87" s="4" t="s">
        <v>5</v>
      </c>
      <c r="C87" s="4" t="s">
        <v>5</v>
      </c>
      <c r="D87" s="4" t="s">
        <v>5</v>
      </c>
    </row>
    <row r="88" spans="1:4">
      <c r="A88" s="2" t="s">
        <v>790</v>
      </c>
      <c r="B88" s="4">
        <v>0</v>
      </c>
      <c r="C88" s="4">
        <v>0</v>
      </c>
      <c r="D88" s="4" t="s">
        <v>5</v>
      </c>
    </row>
    <row r="89" spans="1:4">
      <c r="A89" s="2" t="s">
        <v>791</v>
      </c>
      <c r="B89" s="5">
        <v>2000</v>
      </c>
      <c r="C89" s="5">
        <v>6000</v>
      </c>
      <c r="D89" s="4" t="s">
        <v>5</v>
      </c>
    </row>
    <row r="90" spans="1:4">
      <c r="A90" s="2" t="s">
        <v>130</v>
      </c>
      <c r="B90" s="5">
        <v>2000</v>
      </c>
      <c r="C90" s="5">
        <v>6000</v>
      </c>
      <c r="D90" s="4" t="s">
        <v>5</v>
      </c>
    </row>
    <row r="91" spans="1:4" ht="45">
      <c r="A91" s="2" t="s">
        <v>690</v>
      </c>
      <c r="B91" s="4" t="s">
        <v>5</v>
      </c>
      <c r="C91" s="4" t="s">
        <v>5</v>
      </c>
      <c r="D91" s="4" t="s">
        <v>5</v>
      </c>
    </row>
    <row r="92" spans="1:4">
      <c r="A92" s="3" t="s">
        <v>789</v>
      </c>
      <c r="B92" s="4" t="s">
        <v>5</v>
      </c>
      <c r="C92" s="4" t="s">
        <v>5</v>
      </c>
      <c r="D92" s="4" t="s">
        <v>5</v>
      </c>
    </row>
    <row r="93" spans="1:4">
      <c r="A93" s="2" t="s">
        <v>790</v>
      </c>
      <c r="B93" s="5">
        <v>132000</v>
      </c>
      <c r="C93" s="5">
        <v>132000</v>
      </c>
      <c r="D93" s="5">
        <v>140000</v>
      </c>
    </row>
    <row r="94" spans="1:4">
      <c r="A94" s="2" t="s">
        <v>791</v>
      </c>
      <c r="B94" s="5">
        <v>173000</v>
      </c>
      <c r="C94" s="5">
        <v>173000</v>
      </c>
      <c r="D94" s="4">
        <v>0</v>
      </c>
    </row>
    <row r="95" spans="1:4">
      <c r="A95" s="2" t="s">
        <v>792</v>
      </c>
      <c r="B95" s="5">
        <v>305000</v>
      </c>
      <c r="C95" s="5">
        <v>305000</v>
      </c>
      <c r="D95" s="5">
        <v>140000</v>
      </c>
    </row>
    <row r="96" spans="1:4">
      <c r="A96" s="3" t="s">
        <v>793</v>
      </c>
      <c r="B96" s="4" t="s">
        <v>5</v>
      </c>
      <c r="C96" s="4" t="s">
        <v>5</v>
      </c>
      <c r="D96" s="4" t="s">
        <v>5</v>
      </c>
    </row>
    <row r="97" spans="1:4">
      <c r="A97" s="2" t="s">
        <v>790</v>
      </c>
      <c r="B97" s="5">
        <v>222000</v>
      </c>
      <c r="C97" s="5">
        <v>222000</v>
      </c>
      <c r="D97" s="5">
        <v>140000</v>
      </c>
    </row>
    <row r="98" spans="1:4">
      <c r="A98" s="2" t="s">
        <v>791</v>
      </c>
      <c r="B98" s="5">
        <v>184000</v>
      </c>
      <c r="C98" s="5">
        <v>184000</v>
      </c>
      <c r="D98" s="4">
        <v>0</v>
      </c>
    </row>
    <row r="99" spans="1:4">
      <c r="A99" s="2" t="s">
        <v>130</v>
      </c>
      <c r="B99" s="5">
        <v>406000</v>
      </c>
      <c r="C99" s="5">
        <v>406000</v>
      </c>
      <c r="D99" s="5">
        <v>140000</v>
      </c>
    </row>
    <row r="100" spans="1:4">
      <c r="A100" s="3" t="s">
        <v>794</v>
      </c>
      <c r="B100" s="4" t="s">
        <v>5</v>
      </c>
      <c r="C100" s="4" t="s">
        <v>5</v>
      </c>
      <c r="D100" s="4" t="s">
        <v>5</v>
      </c>
    </row>
    <row r="101" spans="1:4">
      <c r="A101" s="2" t="s">
        <v>790</v>
      </c>
      <c r="B101" s="4">
        <v>0</v>
      </c>
      <c r="C101" s="4">
        <v>0</v>
      </c>
      <c r="D101" s="4">
        <v>0</v>
      </c>
    </row>
    <row r="102" spans="1:4">
      <c r="A102" s="2" t="s">
        <v>791</v>
      </c>
      <c r="B102" s="5">
        <v>8000</v>
      </c>
      <c r="C102" s="5">
        <v>8000</v>
      </c>
      <c r="D102" s="4">
        <v>0</v>
      </c>
    </row>
    <row r="103" spans="1:4">
      <c r="A103" s="2" t="s">
        <v>130</v>
      </c>
      <c r="B103" s="5">
        <v>8000</v>
      </c>
      <c r="C103" s="5">
        <v>8000</v>
      </c>
      <c r="D103" s="4">
        <v>0</v>
      </c>
    </row>
    <row r="104" spans="1:4" ht="30">
      <c r="A104" s="3" t="s">
        <v>795</v>
      </c>
      <c r="B104" s="4" t="s">
        <v>5</v>
      </c>
      <c r="C104" s="4" t="s">
        <v>5</v>
      </c>
      <c r="D104" s="4" t="s">
        <v>5</v>
      </c>
    </row>
    <row r="105" spans="1:4">
      <c r="A105" s="2" t="s">
        <v>790</v>
      </c>
      <c r="B105" s="5">
        <v>138000</v>
      </c>
      <c r="C105" s="5">
        <v>144000</v>
      </c>
      <c r="D105" s="4" t="s">
        <v>5</v>
      </c>
    </row>
    <row r="106" spans="1:4">
      <c r="A106" s="2" t="s">
        <v>791</v>
      </c>
      <c r="B106" s="5">
        <v>173000</v>
      </c>
      <c r="C106" s="5">
        <v>178000</v>
      </c>
      <c r="D106" s="4" t="s">
        <v>5</v>
      </c>
    </row>
    <row r="107" spans="1:4">
      <c r="A107" s="2" t="s">
        <v>130</v>
      </c>
      <c r="B107" s="5">
        <v>311000</v>
      </c>
      <c r="C107" s="5">
        <v>322000</v>
      </c>
      <c r="D107" s="4" t="s">
        <v>5</v>
      </c>
    </row>
    <row r="108" spans="1:4">
      <c r="A108" s="3" t="s">
        <v>796</v>
      </c>
      <c r="B108" s="4" t="s">
        <v>5</v>
      </c>
      <c r="C108" s="4" t="s">
        <v>5</v>
      </c>
      <c r="D108" s="4" t="s">
        <v>5</v>
      </c>
    </row>
    <row r="109" spans="1:4">
      <c r="A109" s="2" t="s">
        <v>790</v>
      </c>
      <c r="B109" s="4">
        <v>0</v>
      </c>
      <c r="C109" s="4">
        <v>0</v>
      </c>
      <c r="D109" s="4" t="s">
        <v>5</v>
      </c>
    </row>
    <row r="110" spans="1:4">
      <c r="A110" s="2" t="s">
        <v>791</v>
      </c>
      <c r="B110" s="5">
        <v>2000</v>
      </c>
      <c r="C110" s="5">
        <v>7000</v>
      </c>
      <c r="D110" s="4" t="s">
        <v>5</v>
      </c>
    </row>
    <row r="111" spans="1:4">
      <c r="A111" s="2" t="s">
        <v>130</v>
      </c>
      <c r="B111" s="5">
        <v>2000</v>
      </c>
      <c r="C111" s="5">
        <v>7000</v>
      </c>
      <c r="D111" s="4" t="s">
        <v>5</v>
      </c>
    </row>
    <row r="112" spans="1:4" ht="30">
      <c r="A112" s="2" t="s">
        <v>691</v>
      </c>
      <c r="B112" s="4" t="s">
        <v>5</v>
      </c>
      <c r="C112" s="4" t="s">
        <v>5</v>
      </c>
      <c r="D112" s="4" t="s">
        <v>5</v>
      </c>
    </row>
    <row r="113" spans="1:4">
      <c r="A113" s="3" t="s">
        <v>789</v>
      </c>
      <c r="B113" s="4" t="s">
        <v>5</v>
      </c>
      <c r="C113" s="4" t="s">
        <v>5</v>
      </c>
      <c r="D113" s="4" t="s">
        <v>5</v>
      </c>
    </row>
    <row r="114" spans="1:4">
      <c r="A114" s="2" t="s">
        <v>790</v>
      </c>
      <c r="B114" s="5">
        <v>977000</v>
      </c>
      <c r="C114" s="5">
        <v>977000</v>
      </c>
      <c r="D114" s="4">
        <v>0</v>
      </c>
    </row>
    <row r="115" spans="1:4">
      <c r="A115" s="2" t="s">
        <v>791</v>
      </c>
      <c r="B115" s="5">
        <v>1290000</v>
      </c>
      <c r="C115" s="5">
        <v>1290000</v>
      </c>
      <c r="D115" s="5">
        <v>284000</v>
      </c>
    </row>
    <row r="116" spans="1:4">
      <c r="A116" s="2" t="s">
        <v>792</v>
      </c>
      <c r="B116" s="5">
        <v>2267000</v>
      </c>
      <c r="C116" s="5">
        <v>2267000</v>
      </c>
      <c r="D116" s="5">
        <v>284000</v>
      </c>
    </row>
    <row r="117" spans="1:4">
      <c r="A117" s="3" t="s">
        <v>793</v>
      </c>
      <c r="B117" s="4" t="s">
        <v>5</v>
      </c>
      <c r="C117" s="4" t="s">
        <v>5</v>
      </c>
      <c r="D117" s="4" t="s">
        <v>5</v>
      </c>
    </row>
    <row r="118" spans="1:4">
      <c r="A118" s="2" t="s">
        <v>790</v>
      </c>
      <c r="B118" s="5">
        <v>977000</v>
      </c>
      <c r="C118" s="5">
        <v>977000</v>
      </c>
      <c r="D118" s="4">
        <v>0</v>
      </c>
    </row>
    <row r="119" spans="1:4">
      <c r="A119" s="2" t="s">
        <v>791</v>
      </c>
      <c r="B119" s="5">
        <v>1290000</v>
      </c>
      <c r="C119" s="5">
        <v>1290000</v>
      </c>
      <c r="D119" s="5">
        <v>284000</v>
      </c>
    </row>
    <row r="120" spans="1:4">
      <c r="A120" s="2" t="s">
        <v>130</v>
      </c>
      <c r="B120" s="5">
        <v>2267000</v>
      </c>
      <c r="C120" s="5">
        <v>2267000</v>
      </c>
      <c r="D120" s="5">
        <v>284000</v>
      </c>
    </row>
    <row r="121" spans="1:4">
      <c r="A121" s="3" t="s">
        <v>794</v>
      </c>
      <c r="B121" s="4" t="s">
        <v>5</v>
      </c>
      <c r="C121" s="4" t="s">
        <v>5</v>
      </c>
      <c r="D121" s="4" t="s">
        <v>5</v>
      </c>
    </row>
    <row r="122" spans="1:4">
      <c r="A122" s="2" t="s">
        <v>790</v>
      </c>
      <c r="B122" s="4">
        <v>0</v>
      </c>
      <c r="C122" s="4">
        <v>0</v>
      </c>
      <c r="D122" s="4">
        <v>0</v>
      </c>
    </row>
    <row r="123" spans="1:4">
      <c r="A123" s="2" t="s">
        <v>791</v>
      </c>
      <c r="B123" s="5">
        <v>21000</v>
      </c>
      <c r="C123" s="5">
        <v>21000</v>
      </c>
      <c r="D123" s="5">
        <v>14000</v>
      </c>
    </row>
    <row r="124" spans="1:4">
      <c r="A124" s="2" t="s">
        <v>130</v>
      </c>
      <c r="B124" s="5">
        <v>21000</v>
      </c>
      <c r="C124" s="5">
        <v>21000</v>
      </c>
      <c r="D124" s="5">
        <v>14000</v>
      </c>
    </row>
    <row r="125" spans="1:4" ht="30">
      <c r="A125" s="3" t="s">
        <v>795</v>
      </c>
      <c r="B125" s="4" t="s">
        <v>5</v>
      </c>
      <c r="C125" s="4" t="s">
        <v>5</v>
      </c>
      <c r="D125" s="4" t="s">
        <v>5</v>
      </c>
    </row>
    <row r="126" spans="1:4">
      <c r="A126" s="2" t="s">
        <v>790</v>
      </c>
      <c r="B126" s="5">
        <v>977000</v>
      </c>
      <c r="C126" s="5">
        <v>1047000</v>
      </c>
      <c r="D126" s="4" t="s">
        <v>5</v>
      </c>
    </row>
    <row r="127" spans="1:4">
      <c r="A127" s="2" t="s">
        <v>791</v>
      </c>
      <c r="B127" s="5">
        <v>1271000</v>
      </c>
      <c r="C127" s="5">
        <v>994000</v>
      </c>
      <c r="D127" s="4" t="s">
        <v>5</v>
      </c>
    </row>
    <row r="128" spans="1:4">
      <c r="A128" s="2" t="s">
        <v>130</v>
      </c>
      <c r="B128" s="5">
        <v>2248000</v>
      </c>
      <c r="C128" s="5">
        <v>2041000</v>
      </c>
      <c r="D128" s="4" t="s">
        <v>5</v>
      </c>
    </row>
    <row r="129" spans="1:4">
      <c r="A129" s="3" t="s">
        <v>796</v>
      </c>
      <c r="B129" s="4" t="s">
        <v>5</v>
      </c>
      <c r="C129" s="4" t="s">
        <v>5</v>
      </c>
      <c r="D129" s="4" t="s">
        <v>5</v>
      </c>
    </row>
    <row r="130" spans="1:4">
      <c r="A130" s="2" t="s">
        <v>790</v>
      </c>
      <c r="B130" s="5">
        <v>12000</v>
      </c>
      <c r="C130" s="5">
        <v>37000</v>
      </c>
      <c r="D130" s="4" t="s">
        <v>5</v>
      </c>
    </row>
    <row r="131" spans="1:4">
      <c r="A131" s="2" t="s">
        <v>791</v>
      </c>
      <c r="B131" s="5">
        <v>15000</v>
      </c>
      <c r="C131" s="5">
        <v>36000</v>
      </c>
      <c r="D131" s="4" t="s">
        <v>5</v>
      </c>
    </row>
    <row r="132" spans="1:4">
      <c r="A132" s="2" t="s">
        <v>130</v>
      </c>
      <c r="B132" s="5">
        <v>27000</v>
      </c>
      <c r="C132" s="5">
        <v>73000</v>
      </c>
      <c r="D132" s="4" t="s">
        <v>5</v>
      </c>
    </row>
    <row r="133" spans="1:4" ht="30">
      <c r="A133" s="2" t="s">
        <v>692</v>
      </c>
      <c r="B133" s="4" t="s">
        <v>5</v>
      </c>
      <c r="C133" s="4" t="s">
        <v>5</v>
      </c>
      <c r="D133" s="4" t="s">
        <v>5</v>
      </c>
    </row>
    <row r="134" spans="1:4">
      <c r="A134" s="3" t="s">
        <v>789</v>
      </c>
      <c r="B134" s="4" t="s">
        <v>5</v>
      </c>
      <c r="C134" s="4" t="s">
        <v>5</v>
      </c>
      <c r="D134" s="4" t="s">
        <v>5</v>
      </c>
    </row>
    <row r="135" spans="1:4">
      <c r="A135" s="2" t="s">
        <v>790</v>
      </c>
      <c r="B135" s="5">
        <v>3470000</v>
      </c>
      <c r="C135" s="5">
        <v>3470000</v>
      </c>
      <c r="D135" s="5">
        <v>2597000</v>
      </c>
    </row>
    <row r="136" spans="1:4">
      <c r="A136" s="2" t="s">
        <v>791</v>
      </c>
      <c r="B136" s="5">
        <v>1155000</v>
      </c>
      <c r="C136" s="5">
        <v>1155000</v>
      </c>
      <c r="D136" s="5">
        <v>1768000</v>
      </c>
    </row>
    <row r="137" spans="1:4">
      <c r="A137" s="2" t="s">
        <v>792</v>
      </c>
      <c r="B137" s="5">
        <v>4625000</v>
      </c>
      <c r="C137" s="5">
        <v>4625000</v>
      </c>
      <c r="D137" s="5">
        <v>4365000</v>
      </c>
    </row>
    <row r="138" spans="1:4">
      <c r="A138" s="3" t="s">
        <v>793</v>
      </c>
      <c r="B138" s="4" t="s">
        <v>5</v>
      </c>
      <c r="C138" s="4" t="s">
        <v>5</v>
      </c>
      <c r="D138" s="4" t="s">
        <v>5</v>
      </c>
    </row>
    <row r="139" spans="1:4">
      <c r="A139" s="2" t="s">
        <v>790</v>
      </c>
      <c r="B139" s="5">
        <v>4672000</v>
      </c>
      <c r="C139" s="5">
        <v>4672000</v>
      </c>
      <c r="D139" s="5">
        <v>3542000</v>
      </c>
    </row>
    <row r="140" spans="1:4">
      <c r="A140" s="2" t="s">
        <v>791</v>
      </c>
      <c r="B140" s="5">
        <v>1347000</v>
      </c>
      <c r="C140" s="5">
        <v>1347000</v>
      </c>
      <c r="D140" s="5">
        <v>1897000</v>
      </c>
    </row>
    <row r="141" spans="1:4">
      <c r="A141" s="2" t="s">
        <v>130</v>
      </c>
      <c r="B141" s="5">
        <v>6019000</v>
      </c>
      <c r="C141" s="5">
        <v>6019000</v>
      </c>
      <c r="D141" s="5">
        <v>5439000</v>
      </c>
    </row>
    <row r="142" spans="1:4">
      <c r="A142" s="3" t="s">
        <v>794</v>
      </c>
      <c r="B142" s="4" t="s">
        <v>5</v>
      </c>
      <c r="C142" s="4" t="s">
        <v>5</v>
      </c>
      <c r="D142" s="4" t="s">
        <v>5</v>
      </c>
    </row>
    <row r="143" spans="1:4">
      <c r="A143" s="2" t="s">
        <v>790</v>
      </c>
      <c r="B143" s="4">
        <v>0</v>
      </c>
      <c r="C143" s="4">
        <v>0</v>
      </c>
      <c r="D143" s="4">
        <v>0</v>
      </c>
    </row>
    <row r="144" spans="1:4">
      <c r="A144" s="2" t="s">
        <v>791</v>
      </c>
      <c r="B144" s="5">
        <v>69000</v>
      </c>
      <c r="C144" s="5">
        <v>69000</v>
      </c>
      <c r="D144" s="5">
        <v>66000</v>
      </c>
    </row>
    <row r="145" spans="1:4">
      <c r="A145" s="2" t="s">
        <v>130</v>
      </c>
      <c r="B145" s="5">
        <v>69000</v>
      </c>
      <c r="C145" s="5">
        <v>69000</v>
      </c>
      <c r="D145" s="5">
        <v>66000</v>
      </c>
    </row>
    <row r="146" spans="1:4" ht="30">
      <c r="A146" s="3" t="s">
        <v>795</v>
      </c>
      <c r="B146" s="4" t="s">
        <v>5</v>
      </c>
      <c r="C146" s="4" t="s">
        <v>5</v>
      </c>
      <c r="D146" s="4" t="s">
        <v>5</v>
      </c>
    </row>
    <row r="147" spans="1:4">
      <c r="A147" s="2" t="s">
        <v>790</v>
      </c>
      <c r="B147" s="5">
        <v>3450000</v>
      </c>
      <c r="C147" s="5">
        <v>3515000</v>
      </c>
      <c r="D147" s="4" t="s">
        <v>5</v>
      </c>
    </row>
    <row r="148" spans="1:4">
      <c r="A148" s="2" t="s">
        <v>791</v>
      </c>
      <c r="B148" s="5">
        <v>1195000</v>
      </c>
      <c r="C148" s="5">
        <v>1216000</v>
      </c>
      <c r="D148" s="4" t="s">
        <v>5</v>
      </c>
    </row>
    <row r="149" spans="1:4">
      <c r="A149" s="2" t="s">
        <v>130</v>
      </c>
      <c r="B149" s="5">
        <v>4645000</v>
      </c>
      <c r="C149" s="5">
        <v>4731000</v>
      </c>
      <c r="D149" s="4" t="s">
        <v>5</v>
      </c>
    </row>
    <row r="150" spans="1:4">
      <c r="A150" s="3" t="s">
        <v>796</v>
      </c>
      <c r="B150" s="4" t="s">
        <v>5</v>
      </c>
      <c r="C150" s="4" t="s">
        <v>5</v>
      </c>
      <c r="D150" s="4" t="s">
        <v>5</v>
      </c>
    </row>
    <row r="151" spans="1:4">
      <c r="A151" s="2" t="s">
        <v>790</v>
      </c>
      <c r="B151" s="5">
        <v>16000</v>
      </c>
      <c r="C151" s="5">
        <v>47000</v>
      </c>
      <c r="D151" s="4" t="s">
        <v>5</v>
      </c>
    </row>
    <row r="152" spans="1:4">
      <c r="A152" s="2" t="s">
        <v>791</v>
      </c>
      <c r="B152" s="5">
        <v>13000</v>
      </c>
      <c r="C152" s="5">
        <v>38000</v>
      </c>
      <c r="D152" s="4" t="s">
        <v>5</v>
      </c>
    </row>
    <row r="153" spans="1:4">
      <c r="A153" s="2" t="s">
        <v>130</v>
      </c>
      <c r="B153" s="5">
        <v>29000</v>
      </c>
      <c r="C153" s="5">
        <v>85000</v>
      </c>
      <c r="D153" s="4" t="s">
        <v>5</v>
      </c>
    </row>
    <row r="154" spans="1:4" ht="30">
      <c r="A154" s="2" t="s">
        <v>693</v>
      </c>
      <c r="B154" s="4" t="s">
        <v>5</v>
      </c>
      <c r="C154" s="4" t="s">
        <v>5</v>
      </c>
      <c r="D154" s="4" t="s">
        <v>5</v>
      </c>
    </row>
    <row r="155" spans="1:4">
      <c r="A155" s="3" t="s">
        <v>789</v>
      </c>
      <c r="B155" s="4" t="s">
        <v>5</v>
      </c>
      <c r="C155" s="4" t="s">
        <v>5</v>
      </c>
      <c r="D155" s="4" t="s">
        <v>5</v>
      </c>
    </row>
    <row r="156" spans="1:4">
      <c r="A156" s="2" t="s">
        <v>790</v>
      </c>
      <c r="B156" s="5">
        <v>389000</v>
      </c>
      <c r="C156" s="5">
        <v>389000</v>
      </c>
      <c r="D156" s="5">
        <v>177000</v>
      </c>
    </row>
    <row r="157" spans="1:4">
      <c r="A157" s="2" t="s">
        <v>791</v>
      </c>
      <c r="B157" s="5">
        <v>103000</v>
      </c>
      <c r="C157" s="5">
        <v>103000</v>
      </c>
      <c r="D157" s="4">
        <v>0</v>
      </c>
    </row>
    <row r="158" spans="1:4">
      <c r="A158" s="2" t="s">
        <v>792</v>
      </c>
      <c r="B158" s="5">
        <v>492000</v>
      </c>
      <c r="C158" s="5">
        <v>492000</v>
      </c>
      <c r="D158" s="5">
        <v>177000</v>
      </c>
    </row>
    <row r="159" spans="1:4">
      <c r="A159" s="3" t="s">
        <v>793</v>
      </c>
      <c r="B159" s="4" t="s">
        <v>5</v>
      </c>
      <c r="C159" s="4" t="s">
        <v>5</v>
      </c>
      <c r="D159" s="4" t="s">
        <v>5</v>
      </c>
    </row>
    <row r="160" spans="1:4">
      <c r="A160" s="2" t="s">
        <v>790</v>
      </c>
      <c r="B160" s="5">
        <v>682000</v>
      </c>
      <c r="C160" s="5">
        <v>682000</v>
      </c>
      <c r="D160" s="5">
        <v>451000</v>
      </c>
    </row>
    <row r="161" spans="1:4">
      <c r="A161" s="2" t="s">
        <v>791</v>
      </c>
      <c r="B161" s="5">
        <v>158000</v>
      </c>
      <c r="C161" s="5">
        <v>158000</v>
      </c>
      <c r="D161" s="4">
        <v>0</v>
      </c>
    </row>
    <row r="162" spans="1:4">
      <c r="A162" s="2" t="s">
        <v>130</v>
      </c>
      <c r="B162" s="5">
        <v>840000</v>
      </c>
      <c r="C162" s="5">
        <v>840000</v>
      </c>
      <c r="D162" s="5">
        <v>451000</v>
      </c>
    </row>
    <row r="163" spans="1:4">
      <c r="A163" s="3" t="s">
        <v>794</v>
      </c>
      <c r="B163" s="4" t="s">
        <v>5</v>
      </c>
      <c r="C163" s="4" t="s">
        <v>5</v>
      </c>
      <c r="D163" s="4" t="s">
        <v>5</v>
      </c>
    </row>
    <row r="164" spans="1:4">
      <c r="A164" s="2" t="s">
        <v>790</v>
      </c>
      <c r="B164" s="4">
        <v>0</v>
      </c>
      <c r="C164" s="4">
        <v>0</v>
      </c>
      <c r="D164" s="4">
        <v>0</v>
      </c>
    </row>
    <row r="165" spans="1:4">
      <c r="A165" s="2" t="s">
        <v>791</v>
      </c>
      <c r="B165" s="5">
        <v>4000</v>
      </c>
      <c r="C165" s="5">
        <v>4000</v>
      </c>
      <c r="D165" s="4">
        <v>0</v>
      </c>
    </row>
    <row r="166" spans="1:4">
      <c r="A166" s="2" t="s">
        <v>130</v>
      </c>
      <c r="B166" s="5">
        <v>4000</v>
      </c>
      <c r="C166" s="5">
        <v>4000</v>
      </c>
      <c r="D166" s="4">
        <v>0</v>
      </c>
    </row>
    <row r="167" spans="1:4" ht="30">
      <c r="A167" s="3" t="s">
        <v>795</v>
      </c>
      <c r="B167" s="4" t="s">
        <v>5</v>
      </c>
      <c r="C167" s="4" t="s">
        <v>5</v>
      </c>
      <c r="D167" s="4" t="s">
        <v>5</v>
      </c>
    </row>
    <row r="168" spans="1:4">
      <c r="A168" s="2" t="s">
        <v>790</v>
      </c>
      <c r="B168" s="5">
        <v>392000</v>
      </c>
      <c r="C168" s="5">
        <v>396000</v>
      </c>
      <c r="D168" s="4" t="s">
        <v>5</v>
      </c>
    </row>
    <row r="169" spans="1:4">
      <c r="A169" s="2" t="s">
        <v>791</v>
      </c>
      <c r="B169" s="5">
        <v>105000</v>
      </c>
      <c r="C169" s="5">
        <v>105000</v>
      </c>
      <c r="D169" s="4" t="s">
        <v>5</v>
      </c>
    </row>
    <row r="170" spans="1:4">
      <c r="A170" s="2" t="s">
        <v>130</v>
      </c>
      <c r="B170" s="5">
        <v>497000</v>
      </c>
      <c r="C170" s="5">
        <v>501000</v>
      </c>
      <c r="D170" s="4" t="s">
        <v>5</v>
      </c>
    </row>
    <row r="171" spans="1:4">
      <c r="A171" s="3" t="s">
        <v>796</v>
      </c>
      <c r="B171" s="4" t="s">
        <v>5</v>
      </c>
      <c r="C171" s="4" t="s">
        <v>5</v>
      </c>
      <c r="D171" s="4" t="s">
        <v>5</v>
      </c>
    </row>
    <row r="172" spans="1:4">
      <c r="A172" s="2" t="s">
        <v>790</v>
      </c>
      <c r="B172" s="4">
        <v>0</v>
      </c>
      <c r="C172" s="4">
        <v>0</v>
      </c>
      <c r="D172" s="4" t="s">
        <v>5</v>
      </c>
    </row>
    <row r="173" spans="1:4">
      <c r="A173" s="2" t="s">
        <v>791</v>
      </c>
      <c r="B173" s="5">
        <v>1000</v>
      </c>
      <c r="C173" s="5">
        <v>3000</v>
      </c>
      <c r="D173" s="4" t="s">
        <v>5</v>
      </c>
    </row>
    <row r="174" spans="1:4">
      <c r="A174" s="2" t="s">
        <v>130</v>
      </c>
      <c r="B174" s="5">
        <v>1000</v>
      </c>
      <c r="C174" s="5">
        <v>3000</v>
      </c>
      <c r="D174" s="4" t="s">
        <v>5</v>
      </c>
    </row>
    <row r="175" spans="1:4" ht="30">
      <c r="A175" s="2" t="s">
        <v>694</v>
      </c>
      <c r="B175" s="4" t="s">
        <v>5</v>
      </c>
      <c r="C175" s="4" t="s">
        <v>5</v>
      </c>
      <c r="D175" s="4" t="s">
        <v>5</v>
      </c>
    </row>
    <row r="176" spans="1:4">
      <c r="A176" s="3" t="s">
        <v>789</v>
      </c>
      <c r="B176" s="4" t="s">
        <v>5</v>
      </c>
      <c r="C176" s="4" t="s">
        <v>5</v>
      </c>
      <c r="D176" s="4" t="s">
        <v>5</v>
      </c>
    </row>
    <row r="177" spans="1:4">
      <c r="A177" s="2" t="s">
        <v>790</v>
      </c>
      <c r="B177" s="5">
        <v>5990000</v>
      </c>
      <c r="C177" s="5">
        <v>5990000</v>
      </c>
      <c r="D177" s="5">
        <v>456000</v>
      </c>
    </row>
    <row r="178" spans="1:4">
      <c r="A178" s="2" t="s">
        <v>791</v>
      </c>
      <c r="B178" s="4">
        <v>0</v>
      </c>
      <c r="C178" s="4">
        <v>0</v>
      </c>
      <c r="D178" s="5">
        <v>5608000</v>
      </c>
    </row>
    <row r="179" spans="1:4">
      <c r="A179" s="2" t="s">
        <v>792</v>
      </c>
      <c r="B179" s="5">
        <v>5990000</v>
      </c>
      <c r="C179" s="5">
        <v>5990000</v>
      </c>
      <c r="D179" s="5">
        <v>6064000</v>
      </c>
    </row>
    <row r="180" spans="1:4">
      <c r="A180" s="3" t="s">
        <v>793</v>
      </c>
      <c r="B180" s="4" t="s">
        <v>5</v>
      </c>
      <c r="C180" s="4" t="s">
        <v>5</v>
      </c>
      <c r="D180" s="4" t="s">
        <v>5</v>
      </c>
    </row>
    <row r="181" spans="1:4">
      <c r="A181" s="2" t="s">
        <v>790</v>
      </c>
      <c r="B181" s="5">
        <v>6643000</v>
      </c>
      <c r="C181" s="5">
        <v>6643000</v>
      </c>
      <c r="D181" s="5">
        <v>1068000</v>
      </c>
    </row>
    <row r="182" spans="1:4">
      <c r="A182" s="2" t="s">
        <v>791</v>
      </c>
      <c r="B182" s="4">
        <v>0</v>
      </c>
      <c r="C182" s="4">
        <v>0</v>
      </c>
      <c r="D182" s="5">
        <v>5608000</v>
      </c>
    </row>
    <row r="183" spans="1:4">
      <c r="A183" s="2" t="s">
        <v>130</v>
      </c>
      <c r="B183" s="5">
        <v>6643000</v>
      </c>
      <c r="C183" s="5">
        <v>6643000</v>
      </c>
      <c r="D183" s="5">
        <v>6676000</v>
      </c>
    </row>
    <row r="184" spans="1:4">
      <c r="A184" s="3" t="s">
        <v>794</v>
      </c>
      <c r="B184" s="4" t="s">
        <v>5</v>
      </c>
      <c r="C184" s="4" t="s">
        <v>5</v>
      </c>
      <c r="D184" s="4" t="s">
        <v>5</v>
      </c>
    </row>
    <row r="185" spans="1:4">
      <c r="A185" s="2" t="s">
        <v>790</v>
      </c>
      <c r="B185" s="4">
        <v>0</v>
      </c>
      <c r="C185" s="4">
        <v>0</v>
      </c>
      <c r="D185" s="4">
        <v>0</v>
      </c>
    </row>
    <row r="186" spans="1:4">
      <c r="A186" s="2" t="s">
        <v>791</v>
      </c>
      <c r="B186" s="4">
        <v>0</v>
      </c>
      <c r="C186" s="4">
        <v>0</v>
      </c>
      <c r="D186" s="5">
        <v>188000</v>
      </c>
    </row>
    <row r="187" spans="1:4">
      <c r="A187" s="2" t="s">
        <v>130</v>
      </c>
      <c r="B187" s="4">
        <v>0</v>
      </c>
      <c r="C187" s="4">
        <v>0</v>
      </c>
      <c r="D187" s="5">
        <v>188000</v>
      </c>
    </row>
    <row r="188" spans="1:4" ht="30">
      <c r="A188" s="3" t="s">
        <v>795</v>
      </c>
      <c r="B188" s="4" t="s">
        <v>5</v>
      </c>
      <c r="C188" s="4" t="s">
        <v>5</v>
      </c>
      <c r="D188" s="4" t="s">
        <v>5</v>
      </c>
    </row>
    <row r="189" spans="1:4">
      <c r="A189" s="2" t="s">
        <v>790</v>
      </c>
      <c r="B189" s="5">
        <v>6020000</v>
      </c>
      <c r="C189" s="5">
        <v>6071000</v>
      </c>
      <c r="D189" s="4" t="s">
        <v>5</v>
      </c>
    </row>
    <row r="190" spans="1:4">
      <c r="A190" s="2" t="s">
        <v>791</v>
      </c>
      <c r="B190" s="4">
        <v>0</v>
      </c>
      <c r="C190" s="4">
        <v>0</v>
      </c>
      <c r="D190" s="4" t="s">
        <v>5</v>
      </c>
    </row>
    <row r="191" spans="1:4">
      <c r="A191" s="2" t="s">
        <v>130</v>
      </c>
      <c r="B191" s="5">
        <v>6020000</v>
      </c>
      <c r="C191" s="5">
        <v>6071000</v>
      </c>
      <c r="D191" s="4" t="s">
        <v>5</v>
      </c>
    </row>
    <row r="192" spans="1:4">
      <c r="A192" s="3" t="s">
        <v>796</v>
      </c>
      <c r="B192" s="4" t="s">
        <v>5</v>
      </c>
      <c r="C192" s="4" t="s">
        <v>5</v>
      </c>
      <c r="D192" s="4" t="s">
        <v>5</v>
      </c>
    </row>
    <row r="193" spans="1:4">
      <c r="A193" s="2" t="s">
        <v>790</v>
      </c>
      <c r="B193" s="5">
        <v>66000</v>
      </c>
      <c r="C193" s="5">
        <v>201000</v>
      </c>
      <c r="D193" s="4" t="s">
        <v>5</v>
      </c>
    </row>
    <row r="194" spans="1:4">
      <c r="A194" s="2" t="s">
        <v>791</v>
      </c>
      <c r="B194" s="4">
        <v>0</v>
      </c>
      <c r="C194" s="4">
        <v>0</v>
      </c>
      <c r="D194" s="4" t="s">
        <v>5</v>
      </c>
    </row>
    <row r="195" spans="1:4">
      <c r="A195" s="2" t="s">
        <v>130</v>
      </c>
      <c r="B195" s="5">
        <v>66000</v>
      </c>
      <c r="C195" s="5">
        <v>201000</v>
      </c>
      <c r="D195" s="4" t="s">
        <v>5</v>
      </c>
    </row>
    <row r="196" spans="1:4" ht="30">
      <c r="A196" s="2" t="s">
        <v>695</v>
      </c>
      <c r="B196" s="4" t="s">
        <v>5</v>
      </c>
      <c r="C196" s="4" t="s">
        <v>5</v>
      </c>
      <c r="D196" s="4" t="s">
        <v>5</v>
      </c>
    </row>
    <row r="197" spans="1:4">
      <c r="A197" s="3" t="s">
        <v>789</v>
      </c>
      <c r="B197" s="4" t="s">
        <v>5</v>
      </c>
      <c r="C197" s="4" t="s">
        <v>5</v>
      </c>
      <c r="D197" s="4" t="s">
        <v>5</v>
      </c>
    </row>
    <row r="198" spans="1:4">
      <c r="A198" s="2" t="s">
        <v>790</v>
      </c>
      <c r="B198" s="5">
        <v>10996000</v>
      </c>
      <c r="C198" s="5">
        <v>10996000</v>
      </c>
      <c r="D198" s="5">
        <v>2494000</v>
      </c>
    </row>
    <row r="199" spans="1:4">
      <c r="A199" s="2" t="s">
        <v>791</v>
      </c>
      <c r="B199" s="5">
        <v>861000</v>
      </c>
      <c r="C199" s="5">
        <v>861000</v>
      </c>
      <c r="D199" s="5">
        <v>9205000</v>
      </c>
    </row>
    <row r="200" spans="1:4">
      <c r="A200" s="2" t="s">
        <v>792</v>
      </c>
      <c r="B200" s="5">
        <v>11857000</v>
      </c>
      <c r="C200" s="5">
        <v>11857000</v>
      </c>
      <c r="D200" s="5">
        <v>11699000</v>
      </c>
    </row>
    <row r="201" spans="1:4">
      <c r="A201" s="3" t="s">
        <v>793</v>
      </c>
      <c r="B201" s="4" t="s">
        <v>5</v>
      </c>
      <c r="C201" s="4" t="s">
        <v>5</v>
      </c>
      <c r="D201" s="4" t="s">
        <v>5</v>
      </c>
    </row>
    <row r="202" spans="1:4">
      <c r="A202" s="2" t="s">
        <v>790</v>
      </c>
      <c r="B202" s="5">
        <v>13745000</v>
      </c>
      <c r="C202" s="5">
        <v>13745000</v>
      </c>
      <c r="D202" s="5">
        <v>5303000</v>
      </c>
    </row>
    <row r="203" spans="1:4">
      <c r="A203" s="2" t="s">
        <v>791</v>
      </c>
      <c r="B203" s="5">
        <v>875000</v>
      </c>
      <c r="C203" s="5">
        <v>875000</v>
      </c>
      <c r="D203" s="5">
        <v>9205000</v>
      </c>
    </row>
    <row r="204" spans="1:4">
      <c r="A204" s="2" t="s">
        <v>130</v>
      </c>
      <c r="B204" s="5">
        <v>14620000</v>
      </c>
      <c r="C204" s="5">
        <v>14620000</v>
      </c>
      <c r="D204" s="5">
        <v>14508000</v>
      </c>
    </row>
    <row r="205" spans="1:4">
      <c r="A205" s="3" t="s">
        <v>794</v>
      </c>
      <c r="B205" s="4" t="s">
        <v>5</v>
      </c>
      <c r="C205" s="4" t="s">
        <v>5</v>
      </c>
      <c r="D205" s="4" t="s">
        <v>5</v>
      </c>
    </row>
    <row r="206" spans="1:4">
      <c r="A206" s="2" t="s">
        <v>790</v>
      </c>
      <c r="B206" s="4">
        <v>0</v>
      </c>
      <c r="C206" s="4">
        <v>0</v>
      </c>
      <c r="D206" s="4">
        <v>0</v>
      </c>
    </row>
    <row r="207" spans="1:4">
      <c r="A207" s="2" t="s">
        <v>791</v>
      </c>
      <c r="B207" s="5">
        <v>11000</v>
      </c>
      <c r="C207" s="5">
        <v>11000</v>
      </c>
      <c r="D207" s="5">
        <v>17000</v>
      </c>
    </row>
    <row r="208" spans="1:4">
      <c r="A208" s="2" t="s">
        <v>130</v>
      </c>
      <c r="B208" s="5">
        <v>11000</v>
      </c>
      <c r="C208" s="5">
        <v>11000</v>
      </c>
      <c r="D208" s="5">
        <v>17000</v>
      </c>
    </row>
    <row r="209" spans="1:4" ht="30">
      <c r="A209" s="3" t="s">
        <v>795</v>
      </c>
      <c r="B209" s="4" t="s">
        <v>5</v>
      </c>
      <c r="C209" s="4" t="s">
        <v>5</v>
      </c>
      <c r="D209" s="4" t="s">
        <v>5</v>
      </c>
    </row>
    <row r="210" spans="1:4">
      <c r="A210" s="2" t="s">
        <v>790</v>
      </c>
      <c r="B210" s="5">
        <v>11069000</v>
      </c>
      <c r="C210" s="5">
        <v>11245000</v>
      </c>
      <c r="D210" s="4" t="s">
        <v>5</v>
      </c>
    </row>
    <row r="211" spans="1:4">
      <c r="A211" s="2" t="s">
        <v>791</v>
      </c>
      <c r="B211" s="5">
        <v>864000</v>
      </c>
      <c r="C211" s="5">
        <v>873000</v>
      </c>
      <c r="D211" s="4" t="s">
        <v>5</v>
      </c>
    </row>
    <row r="212" spans="1:4">
      <c r="A212" s="2" t="s">
        <v>130</v>
      </c>
      <c r="B212" s="5">
        <v>11933000</v>
      </c>
      <c r="C212" s="5">
        <v>12118000</v>
      </c>
      <c r="D212" s="4" t="s">
        <v>5</v>
      </c>
    </row>
    <row r="213" spans="1:4">
      <c r="A213" s="3" t="s">
        <v>796</v>
      </c>
      <c r="B213" s="4" t="s">
        <v>5</v>
      </c>
      <c r="C213" s="4" t="s">
        <v>5</v>
      </c>
      <c r="D213" s="4" t="s">
        <v>5</v>
      </c>
    </row>
    <row r="214" spans="1:4">
      <c r="A214" s="2" t="s">
        <v>790</v>
      </c>
      <c r="B214" s="5">
        <v>103000</v>
      </c>
      <c r="C214" s="5">
        <v>311000</v>
      </c>
      <c r="D214" s="4" t="s">
        <v>5</v>
      </c>
    </row>
    <row r="215" spans="1:4">
      <c r="A215" s="2" t="s">
        <v>791</v>
      </c>
      <c r="B215" s="5">
        <v>9000</v>
      </c>
      <c r="C215" s="5">
        <v>28000</v>
      </c>
      <c r="D215" s="4" t="s">
        <v>5</v>
      </c>
    </row>
    <row r="216" spans="1:4">
      <c r="A216" s="2" t="s">
        <v>130</v>
      </c>
      <c r="B216" s="5">
        <v>112000</v>
      </c>
      <c r="C216" s="5">
        <v>339000</v>
      </c>
      <c r="D216" s="4" t="s">
        <v>5</v>
      </c>
    </row>
    <row r="217" spans="1:4">
      <c r="A217" s="2" t="s">
        <v>696</v>
      </c>
      <c r="B217" s="4" t="s">
        <v>5</v>
      </c>
      <c r="C217" s="4" t="s">
        <v>5</v>
      </c>
      <c r="D217" s="4" t="s">
        <v>5</v>
      </c>
    </row>
    <row r="218" spans="1:4">
      <c r="A218" s="3" t="s">
        <v>789</v>
      </c>
      <c r="B218" s="4" t="s">
        <v>5</v>
      </c>
      <c r="C218" s="4" t="s">
        <v>5</v>
      </c>
      <c r="D218" s="4" t="s">
        <v>5</v>
      </c>
    </row>
    <row r="219" spans="1:4">
      <c r="A219" s="2" t="s">
        <v>790</v>
      </c>
      <c r="B219" s="4">
        <v>0</v>
      </c>
      <c r="C219" s="4">
        <v>0</v>
      </c>
      <c r="D219" s="4">
        <v>0</v>
      </c>
    </row>
    <row r="220" spans="1:4">
      <c r="A220" s="2" t="s">
        <v>791</v>
      </c>
      <c r="B220" s="4">
        <v>0</v>
      </c>
      <c r="C220" s="4">
        <v>0</v>
      </c>
      <c r="D220" s="4">
        <v>0</v>
      </c>
    </row>
    <row r="221" spans="1:4">
      <c r="A221" s="2" t="s">
        <v>792</v>
      </c>
      <c r="B221" s="4">
        <v>0</v>
      </c>
      <c r="C221" s="4">
        <v>0</v>
      </c>
      <c r="D221" s="4">
        <v>0</v>
      </c>
    </row>
    <row r="222" spans="1:4">
      <c r="A222" s="3" t="s">
        <v>793</v>
      </c>
      <c r="B222" s="4" t="s">
        <v>5</v>
      </c>
      <c r="C222" s="4" t="s">
        <v>5</v>
      </c>
      <c r="D222" s="4" t="s">
        <v>5</v>
      </c>
    </row>
    <row r="223" spans="1:4">
      <c r="A223" s="2" t="s">
        <v>790</v>
      </c>
      <c r="B223" s="5">
        <v>20000</v>
      </c>
      <c r="C223" s="5">
        <v>20000</v>
      </c>
      <c r="D223" s="5">
        <v>20000</v>
      </c>
    </row>
    <row r="224" spans="1:4">
      <c r="A224" s="2" t="s">
        <v>791</v>
      </c>
      <c r="B224" s="4">
        <v>0</v>
      </c>
      <c r="C224" s="4">
        <v>0</v>
      </c>
      <c r="D224" s="4">
        <v>0</v>
      </c>
    </row>
    <row r="225" spans="1:4">
      <c r="A225" s="2" t="s">
        <v>130</v>
      </c>
      <c r="B225" s="5">
        <v>20000</v>
      </c>
      <c r="C225" s="5">
        <v>20000</v>
      </c>
      <c r="D225" s="5">
        <v>20000</v>
      </c>
    </row>
    <row r="226" spans="1:4">
      <c r="A226" s="3" t="s">
        <v>794</v>
      </c>
      <c r="B226" s="4" t="s">
        <v>5</v>
      </c>
      <c r="C226" s="4" t="s">
        <v>5</v>
      </c>
      <c r="D226" s="4" t="s">
        <v>5</v>
      </c>
    </row>
    <row r="227" spans="1:4">
      <c r="A227" s="2" t="s">
        <v>790</v>
      </c>
      <c r="B227" s="4">
        <v>0</v>
      </c>
      <c r="C227" s="4">
        <v>0</v>
      </c>
      <c r="D227" s="4">
        <v>0</v>
      </c>
    </row>
    <row r="228" spans="1:4">
      <c r="A228" s="2" t="s">
        <v>791</v>
      </c>
      <c r="B228" s="4">
        <v>0</v>
      </c>
      <c r="C228" s="4">
        <v>0</v>
      </c>
      <c r="D228" s="4">
        <v>0</v>
      </c>
    </row>
    <row r="229" spans="1:4">
      <c r="A229" s="2" t="s">
        <v>130</v>
      </c>
      <c r="B229" s="4">
        <v>0</v>
      </c>
      <c r="C229" s="4">
        <v>0</v>
      </c>
      <c r="D229" s="4">
        <v>0</v>
      </c>
    </row>
    <row r="230" spans="1:4" ht="30">
      <c r="A230" s="3" t="s">
        <v>795</v>
      </c>
      <c r="B230" s="4" t="s">
        <v>5</v>
      </c>
      <c r="C230" s="4" t="s">
        <v>5</v>
      </c>
      <c r="D230" s="4" t="s">
        <v>5</v>
      </c>
    </row>
    <row r="231" spans="1:4">
      <c r="A231" s="2" t="s">
        <v>790</v>
      </c>
      <c r="B231" s="4">
        <v>0</v>
      </c>
      <c r="C231" s="4">
        <v>0</v>
      </c>
      <c r="D231" s="4" t="s">
        <v>5</v>
      </c>
    </row>
    <row r="232" spans="1:4">
      <c r="A232" s="2" t="s">
        <v>791</v>
      </c>
      <c r="B232" s="4">
        <v>0</v>
      </c>
      <c r="C232" s="4">
        <v>0</v>
      </c>
      <c r="D232" s="4" t="s">
        <v>5</v>
      </c>
    </row>
    <row r="233" spans="1:4">
      <c r="A233" s="2" t="s">
        <v>130</v>
      </c>
      <c r="B233" s="4">
        <v>0</v>
      </c>
      <c r="C233" s="4">
        <v>0</v>
      </c>
      <c r="D233" s="4" t="s">
        <v>5</v>
      </c>
    </row>
    <row r="234" spans="1:4">
      <c r="A234" s="3" t="s">
        <v>796</v>
      </c>
      <c r="B234" s="4" t="s">
        <v>5</v>
      </c>
      <c r="C234" s="4" t="s">
        <v>5</v>
      </c>
      <c r="D234" s="4" t="s">
        <v>5</v>
      </c>
    </row>
    <row r="235" spans="1:4">
      <c r="A235" s="2" t="s">
        <v>790</v>
      </c>
      <c r="B235" s="4">
        <v>0</v>
      </c>
      <c r="C235" s="4">
        <v>0</v>
      </c>
      <c r="D235" s="4" t="s">
        <v>5</v>
      </c>
    </row>
    <row r="236" spans="1:4">
      <c r="A236" s="2" t="s">
        <v>791</v>
      </c>
      <c r="B236" s="4">
        <v>0</v>
      </c>
      <c r="C236" s="4">
        <v>0</v>
      </c>
      <c r="D236" s="4" t="s">
        <v>5</v>
      </c>
    </row>
    <row r="237" spans="1:4">
      <c r="A237" s="2" t="s">
        <v>130</v>
      </c>
      <c r="B237" s="8">
        <v>0</v>
      </c>
      <c r="C237" s="8">
        <v>0</v>
      </c>
      <c r="D23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0676</v>
      </c>
      <c r="C4" s="8">
        <v>19886</v>
      </c>
      <c r="D4" s="8">
        <v>60775</v>
      </c>
      <c r="E4" s="8">
        <v>59353</v>
      </c>
    </row>
    <row r="5" spans="1:5">
      <c r="A5" s="3" t="s">
        <v>81</v>
      </c>
      <c r="B5" s="4" t="s">
        <v>5</v>
      </c>
      <c r="C5" s="4" t="s">
        <v>5</v>
      </c>
      <c r="D5" s="4" t="s">
        <v>5</v>
      </c>
      <c r="E5" s="4" t="s">
        <v>5</v>
      </c>
    </row>
    <row r="6" spans="1:5">
      <c r="A6" s="2" t="s">
        <v>82</v>
      </c>
      <c r="B6" s="4">
        <v>275</v>
      </c>
      <c r="C6" s="4">
        <v>303</v>
      </c>
      <c r="D6" s="4">
        <v>815</v>
      </c>
      <c r="E6" s="4">
        <v>957</v>
      </c>
    </row>
    <row r="7" spans="1:5">
      <c r="A7" s="2" t="s">
        <v>83</v>
      </c>
      <c r="B7" s="4">
        <v>840</v>
      </c>
      <c r="C7" s="4">
        <v>823</v>
      </c>
      <c r="D7" s="5">
        <v>2513</v>
      </c>
      <c r="E7" s="5">
        <v>2497</v>
      </c>
    </row>
    <row r="8" spans="1:5">
      <c r="A8" s="2" t="s">
        <v>84</v>
      </c>
      <c r="B8" s="4">
        <v>3</v>
      </c>
      <c r="C8" s="4">
        <v>11</v>
      </c>
      <c r="D8" s="4">
        <v>29</v>
      </c>
      <c r="E8" s="4">
        <v>57</v>
      </c>
    </row>
    <row r="9" spans="1:5">
      <c r="A9" s="2" t="s">
        <v>85</v>
      </c>
      <c r="B9" s="5">
        <v>21794</v>
      </c>
      <c r="C9" s="5">
        <v>21023</v>
      </c>
      <c r="D9" s="5">
        <v>64132</v>
      </c>
      <c r="E9" s="5">
        <v>62864</v>
      </c>
    </row>
    <row r="10" spans="1:5">
      <c r="A10" s="3" t="s">
        <v>86</v>
      </c>
      <c r="B10" s="4" t="s">
        <v>5</v>
      </c>
      <c r="C10" s="4" t="s">
        <v>5</v>
      </c>
      <c r="D10" s="4" t="s">
        <v>5</v>
      </c>
      <c r="E10" s="4" t="s">
        <v>5</v>
      </c>
    </row>
    <row r="11" spans="1:5">
      <c r="A11" s="2" t="s">
        <v>87</v>
      </c>
      <c r="B11" s="5">
        <v>2245</v>
      </c>
      <c r="C11" s="5">
        <v>2684</v>
      </c>
      <c r="D11" s="5">
        <v>7036</v>
      </c>
      <c r="E11" s="5">
        <v>8488</v>
      </c>
    </row>
    <row r="12" spans="1:5">
      <c r="A12" s="2" t="s">
        <v>50</v>
      </c>
      <c r="B12" s="4">
        <v>50</v>
      </c>
      <c r="C12" s="4">
        <v>41</v>
      </c>
      <c r="D12" s="4">
        <v>97</v>
      </c>
      <c r="E12" s="4">
        <v>102</v>
      </c>
    </row>
    <row r="13" spans="1:5">
      <c r="A13" s="2" t="s">
        <v>88</v>
      </c>
      <c r="B13" s="5">
        <v>1409</v>
      </c>
      <c r="C13" s="5">
        <v>1409</v>
      </c>
      <c r="D13" s="5">
        <v>4181</v>
      </c>
      <c r="E13" s="5">
        <v>4181</v>
      </c>
    </row>
    <row r="14" spans="1:5">
      <c r="A14" s="2" t="s">
        <v>89</v>
      </c>
      <c r="B14" s="5">
        <v>3704</v>
      </c>
      <c r="C14" s="5">
        <v>4134</v>
      </c>
      <c r="D14" s="5">
        <v>11314</v>
      </c>
      <c r="E14" s="5">
        <v>12771</v>
      </c>
    </row>
    <row r="15" spans="1:5">
      <c r="A15" s="2" t="s">
        <v>90</v>
      </c>
      <c r="B15" s="5">
        <v>18090</v>
      </c>
      <c r="C15" s="5">
        <v>16889</v>
      </c>
      <c r="D15" s="5">
        <v>52818</v>
      </c>
      <c r="E15" s="5">
        <v>50093</v>
      </c>
    </row>
    <row r="16" spans="1:5">
      <c r="A16" s="2" t="s">
        <v>91</v>
      </c>
      <c r="B16" s="5">
        <v>-1008</v>
      </c>
      <c r="C16" s="4">
        <v>112</v>
      </c>
      <c r="D16" s="5">
        <v>-1209</v>
      </c>
      <c r="E16" s="4">
        <v>-309</v>
      </c>
    </row>
    <row r="17" spans="1:5" ht="30">
      <c r="A17" s="2" t="s">
        <v>92</v>
      </c>
      <c r="B17" s="5">
        <v>19098</v>
      </c>
      <c r="C17" s="5">
        <v>16777</v>
      </c>
      <c r="D17" s="5">
        <v>54027</v>
      </c>
      <c r="E17" s="5">
        <v>50402</v>
      </c>
    </row>
    <row r="18" spans="1:5">
      <c r="A18" s="3" t="s">
        <v>93</v>
      </c>
      <c r="B18" s="4" t="s">
        <v>5</v>
      </c>
      <c r="C18" s="4" t="s">
        <v>5</v>
      </c>
      <c r="D18" s="4" t="s">
        <v>5</v>
      </c>
      <c r="E18" s="4" t="s">
        <v>5</v>
      </c>
    </row>
    <row r="19" spans="1:5">
      <c r="A19" s="2" t="s">
        <v>94</v>
      </c>
      <c r="B19" s="4">
        <v>338</v>
      </c>
      <c r="C19" s="4">
        <v>531</v>
      </c>
      <c r="D19" s="4">
        <v>638</v>
      </c>
      <c r="E19" s="5">
        <v>1793</v>
      </c>
    </row>
    <row r="20" spans="1:5">
      <c r="A20" s="2" t="s">
        <v>95</v>
      </c>
      <c r="B20" s="5">
        <v>1595</v>
      </c>
      <c r="C20" s="5">
        <v>1185</v>
      </c>
      <c r="D20" s="5">
        <v>4494</v>
      </c>
      <c r="E20" s="5">
        <v>3740</v>
      </c>
    </row>
    <row r="21" spans="1:5">
      <c r="A21" s="2" t="s">
        <v>96</v>
      </c>
      <c r="B21" s="5">
        <v>2152</v>
      </c>
      <c r="C21" s="5">
        <v>2240</v>
      </c>
      <c r="D21" s="5">
        <v>6001</v>
      </c>
      <c r="E21" s="5">
        <v>6616</v>
      </c>
    </row>
    <row r="22" spans="1:5" ht="30">
      <c r="A22" s="2" t="s">
        <v>97</v>
      </c>
      <c r="B22" s="4">
        <v>377</v>
      </c>
      <c r="C22" s="4">
        <v>398</v>
      </c>
      <c r="D22" s="5">
        <v>1112</v>
      </c>
      <c r="E22" s="5">
        <v>1114</v>
      </c>
    </row>
    <row r="23" spans="1:5" ht="30">
      <c r="A23" s="2" t="s">
        <v>98</v>
      </c>
      <c r="B23" s="4">
        <v>186</v>
      </c>
      <c r="C23" s="4">
        <v>18</v>
      </c>
      <c r="D23" s="4">
        <v>426</v>
      </c>
      <c r="E23" s="4">
        <v>168</v>
      </c>
    </row>
    <row r="24" spans="1:5">
      <c r="A24" s="2" t="s">
        <v>99</v>
      </c>
      <c r="B24" s="4">
        <v>599</v>
      </c>
      <c r="C24" s="4">
        <v>591</v>
      </c>
      <c r="D24" s="5">
        <v>1944</v>
      </c>
      <c r="E24" s="5">
        <v>1939</v>
      </c>
    </row>
    <row r="25" spans="1:5">
      <c r="A25" s="2" t="s">
        <v>100</v>
      </c>
      <c r="B25" s="5">
        <v>5247</v>
      </c>
      <c r="C25" s="5">
        <v>4963</v>
      </c>
      <c r="D25" s="5">
        <v>14615</v>
      </c>
      <c r="E25" s="5">
        <v>15370</v>
      </c>
    </row>
    <row r="26" spans="1:5">
      <c r="A26" s="3" t="s">
        <v>101</v>
      </c>
      <c r="B26" s="4" t="s">
        <v>5</v>
      </c>
      <c r="C26" s="4" t="s">
        <v>5</v>
      </c>
      <c r="D26" s="4" t="s">
        <v>5</v>
      </c>
      <c r="E26" s="4" t="s">
        <v>5</v>
      </c>
    </row>
    <row r="27" spans="1:5">
      <c r="A27" s="2" t="s">
        <v>102</v>
      </c>
      <c r="B27" s="5">
        <v>6400</v>
      </c>
      <c r="C27" s="5">
        <v>6158</v>
      </c>
      <c r="D27" s="5">
        <v>19042</v>
      </c>
      <c r="E27" s="5">
        <v>18312</v>
      </c>
    </row>
    <row r="28" spans="1:5">
      <c r="A28" s="2" t="s">
        <v>103</v>
      </c>
      <c r="B28" s="4">
        <v>947</v>
      </c>
      <c r="C28" s="4">
        <v>907</v>
      </c>
      <c r="D28" s="5">
        <v>2900</v>
      </c>
      <c r="E28" s="5">
        <v>2780</v>
      </c>
    </row>
    <row r="29" spans="1:5">
      <c r="A29" s="2" t="s">
        <v>104</v>
      </c>
      <c r="B29" s="5">
        <v>1212</v>
      </c>
      <c r="C29" s="5">
        <v>1183</v>
      </c>
      <c r="D29" s="5">
        <v>3685</v>
      </c>
      <c r="E29" s="5">
        <v>3650</v>
      </c>
    </row>
    <row r="30" spans="1:5">
      <c r="A30" s="2" t="s">
        <v>105</v>
      </c>
      <c r="B30" s="4">
        <v>390</v>
      </c>
      <c r="C30" s="4">
        <v>445</v>
      </c>
      <c r="D30" s="5">
        <v>1157</v>
      </c>
      <c r="E30" s="5">
        <v>1163</v>
      </c>
    </row>
    <row r="31" spans="1:5">
      <c r="A31" s="2" t="s">
        <v>106</v>
      </c>
      <c r="B31" s="4">
        <v>775</v>
      </c>
      <c r="C31" s="4">
        <v>624</v>
      </c>
      <c r="D31" s="5">
        <v>2216</v>
      </c>
      <c r="E31" s="5">
        <v>1895</v>
      </c>
    </row>
    <row r="32" spans="1:5">
      <c r="A32" s="2" t="s">
        <v>107</v>
      </c>
      <c r="B32" s="5">
        <v>1773</v>
      </c>
      <c r="C32" s="5">
        <v>1819</v>
      </c>
      <c r="D32" s="5">
        <v>4981</v>
      </c>
      <c r="E32" s="5">
        <v>5437</v>
      </c>
    </row>
    <row r="33" spans="1:5" ht="30">
      <c r="A33" s="2" t="s">
        <v>108</v>
      </c>
      <c r="B33" s="4">
        <v>552</v>
      </c>
      <c r="C33" s="4">
        <v>614</v>
      </c>
      <c r="D33" s="5">
        <v>1635</v>
      </c>
      <c r="E33" s="5">
        <v>1571</v>
      </c>
    </row>
    <row r="34" spans="1:5">
      <c r="A34" s="2" t="s">
        <v>109</v>
      </c>
      <c r="B34" s="4">
        <v>282</v>
      </c>
      <c r="C34" s="4">
        <v>229</v>
      </c>
      <c r="D34" s="4">
        <v>823</v>
      </c>
      <c r="E34" s="4">
        <v>760</v>
      </c>
    </row>
    <row r="35" spans="1:5">
      <c r="A35" s="2" t="s">
        <v>110</v>
      </c>
      <c r="B35" s="4">
        <v>490</v>
      </c>
      <c r="C35" s="4">
        <v>432</v>
      </c>
      <c r="D35" s="5">
        <v>1177</v>
      </c>
      <c r="E35" s="5">
        <v>1298</v>
      </c>
    </row>
    <row r="36" spans="1:5">
      <c r="A36" s="2" t="s">
        <v>111</v>
      </c>
      <c r="B36" s="5">
        <v>12821</v>
      </c>
      <c r="C36" s="5">
        <v>12411</v>
      </c>
      <c r="D36" s="5">
        <v>37616</v>
      </c>
      <c r="E36" s="5">
        <v>36866</v>
      </c>
    </row>
    <row r="37" spans="1:5">
      <c r="A37" s="2" t="s">
        <v>112</v>
      </c>
      <c r="B37" s="5">
        <v>11524</v>
      </c>
      <c r="C37" s="5">
        <v>9329</v>
      </c>
      <c r="D37" s="5">
        <v>31026</v>
      </c>
      <c r="E37" s="5">
        <v>28906</v>
      </c>
    </row>
    <row r="38" spans="1:5">
      <c r="A38" s="2" t="s">
        <v>113</v>
      </c>
      <c r="B38" s="5">
        <v>3625</v>
      </c>
      <c r="C38" s="5">
        <v>2705</v>
      </c>
      <c r="D38" s="5">
        <v>9202</v>
      </c>
      <c r="E38" s="5">
        <v>8558</v>
      </c>
    </row>
    <row r="39" spans="1:5">
      <c r="A39" s="2" t="s">
        <v>114</v>
      </c>
      <c r="B39" s="8">
        <v>7899</v>
      </c>
      <c r="C39" s="8">
        <v>6624</v>
      </c>
      <c r="D39" s="8">
        <v>21824</v>
      </c>
      <c r="E39" s="8">
        <v>20348</v>
      </c>
    </row>
    <row r="40" spans="1:5">
      <c r="A40" s="3" t="s">
        <v>115</v>
      </c>
      <c r="B40" s="4" t="s">
        <v>5</v>
      </c>
      <c r="C40" s="4" t="s">
        <v>5</v>
      </c>
      <c r="D40" s="4" t="s">
        <v>5</v>
      </c>
      <c r="E40" s="4" t="s">
        <v>5</v>
      </c>
    </row>
    <row r="41" spans="1:5">
      <c r="A41" s="2" t="s">
        <v>116</v>
      </c>
      <c r="B41" s="9">
        <v>1.69</v>
      </c>
      <c r="C41" s="9">
        <v>1.41</v>
      </c>
      <c r="D41" s="9">
        <v>4.6500000000000004</v>
      </c>
      <c r="E41" s="9">
        <v>4.32</v>
      </c>
    </row>
    <row r="42" spans="1:5">
      <c r="A42" s="2" t="s">
        <v>117</v>
      </c>
      <c r="B42" s="9">
        <v>1.68</v>
      </c>
      <c r="C42" s="9">
        <v>1.4</v>
      </c>
      <c r="D42" s="9">
        <v>4.6399999999999997</v>
      </c>
      <c r="E42" s="9">
        <v>4.3099999999999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804</v>
      </c>
      <c r="B1" s="7" t="s">
        <v>2</v>
      </c>
      <c r="C1" s="7"/>
      <c r="D1" s="7" t="s">
        <v>31</v>
      </c>
      <c r="E1" s="7"/>
    </row>
    <row r="2" spans="1:5" ht="30">
      <c r="A2" s="1" t="s">
        <v>30</v>
      </c>
      <c r="B2" s="7"/>
      <c r="C2" s="7"/>
      <c r="D2" s="7"/>
      <c r="E2" s="7"/>
    </row>
    <row r="3" spans="1:5" ht="30">
      <c r="A3" s="2" t="s">
        <v>805</v>
      </c>
      <c r="B3" s="4" t="s">
        <v>5</v>
      </c>
      <c r="C3" s="4"/>
      <c r="D3" s="4" t="s">
        <v>5</v>
      </c>
      <c r="E3" s="4"/>
    </row>
    <row r="4" spans="1:5">
      <c r="A4" s="3" t="s">
        <v>499</v>
      </c>
      <c r="B4" s="4" t="s">
        <v>5</v>
      </c>
      <c r="C4" s="4"/>
      <c r="D4" s="4" t="s">
        <v>5</v>
      </c>
      <c r="E4" s="4"/>
    </row>
    <row r="5" spans="1:5" ht="17.25">
      <c r="A5" s="2" t="s">
        <v>33</v>
      </c>
      <c r="B5" s="8">
        <v>68864</v>
      </c>
      <c r="C5" s="182" t="s">
        <v>764</v>
      </c>
      <c r="D5" s="8">
        <v>43702</v>
      </c>
      <c r="E5" s="182" t="s">
        <v>770</v>
      </c>
    </row>
    <row r="6" spans="1:5" ht="17.25">
      <c r="A6" s="2" t="s">
        <v>500</v>
      </c>
      <c r="B6" s="4">
        <v>0</v>
      </c>
      <c r="C6" s="182" t="s">
        <v>764</v>
      </c>
      <c r="D6" s="4">
        <v>0</v>
      </c>
      <c r="E6" s="182" t="s">
        <v>770</v>
      </c>
    </row>
    <row r="7" spans="1:5" ht="17.25">
      <c r="A7" s="2" t="s">
        <v>36</v>
      </c>
      <c r="B7" s="4" t="s">
        <v>5</v>
      </c>
      <c r="C7" s="4"/>
      <c r="D7" s="4">
        <v>0</v>
      </c>
      <c r="E7" s="182" t="s">
        <v>770</v>
      </c>
    </row>
    <row r="8" spans="1:5">
      <c r="A8" s="3" t="s">
        <v>314</v>
      </c>
      <c r="B8" s="4" t="s">
        <v>5</v>
      </c>
      <c r="C8" s="4"/>
      <c r="D8" s="4" t="s">
        <v>5</v>
      </c>
      <c r="E8" s="4"/>
    </row>
    <row r="9" spans="1:5" ht="17.25">
      <c r="A9" s="2" t="s">
        <v>320</v>
      </c>
      <c r="B9" s="4">
        <v>0</v>
      </c>
      <c r="C9" s="182" t="s">
        <v>764</v>
      </c>
      <c r="D9" s="4">
        <v>0</v>
      </c>
      <c r="E9" s="182" t="s">
        <v>770</v>
      </c>
    </row>
    <row r="10" spans="1:5" ht="17.25">
      <c r="A10" s="2" t="s">
        <v>321</v>
      </c>
      <c r="B10" s="4">
        <v>0</v>
      </c>
      <c r="C10" s="182" t="s">
        <v>764</v>
      </c>
      <c r="D10" s="4">
        <v>0</v>
      </c>
      <c r="E10" s="182" t="s">
        <v>770</v>
      </c>
    </row>
    <row r="11" spans="1:5">
      <c r="A11" s="3" t="s">
        <v>322</v>
      </c>
      <c r="B11" s="4" t="s">
        <v>5</v>
      </c>
      <c r="C11" s="4"/>
      <c r="D11" s="4" t="s">
        <v>5</v>
      </c>
      <c r="E11" s="4"/>
    </row>
    <row r="12" spans="1:5" ht="17.25">
      <c r="A12" s="2" t="s">
        <v>323</v>
      </c>
      <c r="B12" s="4">
        <v>0</v>
      </c>
      <c r="C12" s="182" t="s">
        <v>764</v>
      </c>
      <c r="D12" s="4">
        <v>0</v>
      </c>
      <c r="E12" s="182" t="s">
        <v>770</v>
      </c>
    </row>
    <row r="13" spans="1:5" ht="30">
      <c r="A13" s="2" t="s">
        <v>324</v>
      </c>
      <c r="B13" s="4">
        <v>0</v>
      </c>
      <c r="C13" s="182" t="s">
        <v>764</v>
      </c>
      <c r="D13" s="4">
        <v>0</v>
      </c>
      <c r="E13" s="182" t="s">
        <v>770</v>
      </c>
    </row>
    <row r="14" spans="1:5" ht="17.25">
      <c r="A14" s="2" t="s">
        <v>325</v>
      </c>
      <c r="B14" s="4">
        <v>0</v>
      </c>
      <c r="C14" s="182" t="s">
        <v>764</v>
      </c>
      <c r="D14" s="4">
        <v>0</v>
      </c>
      <c r="E14" s="182" t="s">
        <v>770</v>
      </c>
    </row>
    <row r="15" spans="1:5" ht="17.25">
      <c r="A15" s="2" t="s">
        <v>326</v>
      </c>
      <c r="B15" s="4">
        <v>0</v>
      </c>
      <c r="C15" s="182" t="s">
        <v>764</v>
      </c>
      <c r="D15" s="4">
        <v>0</v>
      </c>
      <c r="E15" s="182" t="s">
        <v>770</v>
      </c>
    </row>
    <row r="16" spans="1:5" ht="17.25">
      <c r="A16" s="2" t="s">
        <v>327</v>
      </c>
      <c r="B16" s="4">
        <v>0</v>
      </c>
      <c r="C16" s="182" t="s">
        <v>764</v>
      </c>
      <c r="D16" s="4">
        <v>0</v>
      </c>
      <c r="E16" s="182" t="s">
        <v>770</v>
      </c>
    </row>
    <row r="17" spans="1:5" ht="17.25">
      <c r="A17" s="2" t="s">
        <v>328</v>
      </c>
      <c r="B17" s="4">
        <v>0</v>
      </c>
      <c r="C17" s="182" t="s">
        <v>764</v>
      </c>
      <c r="D17" s="4">
        <v>0</v>
      </c>
      <c r="E17" s="182" t="s">
        <v>770</v>
      </c>
    </row>
    <row r="18" spans="1:5" ht="17.25">
      <c r="A18" s="2" t="s">
        <v>329</v>
      </c>
      <c r="B18" s="4">
        <v>0</v>
      </c>
      <c r="C18" s="182" t="s">
        <v>764</v>
      </c>
      <c r="D18" s="4">
        <v>0</v>
      </c>
      <c r="E18" s="182" t="s">
        <v>770</v>
      </c>
    </row>
    <row r="19" spans="1:5" ht="17.25">
      <c r="A19" s="2" t="s">
        <v>330</v>
      </c>
      <c r="B19" s="4">
        <v>0</v>
      </c>
      <c r="C19" s="182" t="s">
        <v>764</v>
      </c>
      <c r="D19" s="4">
        <v>0</v>
      </c>
      <c r="E19" s="182" t="s">
        <v>770</v>
      </c>
    </row>
    <row r="20" spans="1:5" ht="30">
      <c r="A20" s="2" t="s">
        <v>331</v>
      </c>
      <c r="B20" s="4">
        <v>0</v>
      </c>
      <c r="C20" s="182" t="s">
        <v>764</v>
      </c>
      <c r="D20" s="4">
        <v>0</v>
      </c>
      <c r="E20" s="182" t="s">
        <v>770</v>
      </c>
    </row>
    <row r="21" spans="1:5" ht="17.25">
      <c r="A21" s="2" t="s">
        <v>40</v>
      </c>
      <c r="B21" s="4">
        <v>0</v>
      </c>
      <c r="C21" s="182" t="s">
        <v>770</v>
      </c>
      <c r="D21" s="4">
        <v>0</v>
      </c>
      <c r="E21" s="182" t="s">
        <v>770</v>
      </c>
    </row>
    <row r="22" spans="1:5" ht="17.25">
      <c r="A22" s="2" t="s">
        <v>501</v>
      </c>
      <c r="B22" s="5">
        <v>68864</v>
      </c>
      <c r="C22" s="182" t="s">
        <v>764</v>
      </c>
      <c r="D22" s="5">
        <v>43702</v>
      </c>
      <c r="E22" s="182" t="s">
        <v>770</v>
      </c>
    </row>
    <row r="23" spans="1:5">
      <c r="A23" s="3" t="s">
        <v>87</v>
      </c>
      <c r="B23" s="4" t="s">
        <v>5</v>
      </c>
      <c r="C23" s="4"/>
      <c r="D23" s="4" t="s">
        <v>5</v>
      </c>
      <c r="E23" s="4"/>
    </row>
    <row r="24" spans="1:5" ht="17.25">
      <c r="A24" s="2" t="s">
        <v>47</v>
      </c>
      <c r="B24" s="4">
        <v>0</v>
      </c>
      <c r="C24" s="182" t="s">
        <v>764</v>
      </c>
      <c r="D24" s="4">
        <v>0</v>
      </c>
      <c r="E24" s="182" t="s">
        <v>770</v>
      </c>
    </row>
    <row r="25" spans="1:5" ht="17.25">
      <c r="A25" s="2" t="s">
        <v>48</v>
      </c>
      <c r="B25" s="4">
        <v>0</v>
      </c>
      <c r="C25" s="182" t="s">
        <v>764</v>
      </c>
      <c r="D25" s="4">
        <v>0</v>
      </c>
      <c r="E25" s="182" t="s">
        <v>770</v>
      </c>
    </row>
    <row r="26" spans="1:5" ht="17.25">
      <c r="A26" s="2" t="s">
        <v>50</v>
      </c>
      <c r="B26" s="4">
        <v>0</v>
      </c>
      <c r="C26" s="182" t="s">
        <v>764</v>
      </c>
      <c r="D26" s="4">
        <v>0</v>
      </c>
      <c r="E26" s="182" t="s">
        <v>770</v>
      </c>
    </row>
    <row r="27" spans="1:5" ht="17.25">
      <c r="A27" s="2" t="s">
        <v>51</v>
      </c>
      <c r="B27" s="4">
        <v>0</v>
      </c>
      <c r="C27" s="182" t="s">
        <v>764</v>
      </c>
      <c r="D27" s="4">
        <v>0</v>
      </c>
      <c r="E27" s="182" t="s">
        <v>770</v>
      </c>
    </row>
    <row r="28" spans="1:5" ht="17.25">
      <c r="A28" s="2" t="s">
        <v>52</v>
      </c>
      <c r="B28" s="4">
        <v>0</v>
      </c>
      <c r="C28" s="182" t="s">
        <v>764</v>
      </c>
      <c r="D28" s="4">
        <v>0</v>
      </c>
      <c r="E28" s="182" t="s">
        <v>770</v>
      </c>
    </row>
    <row r="29" spans="1:5" ht="17.25">
      <c r="A29" s="2" t="s">
        <v>503</v>
      </c>
      <c r="B29" s="4">
        <v>0</v>
      </c>
      <c r="C29" s="182" t="s">
        <v>764</v>
      </c>
      <c r="D29" s="4">
        <v>0</v>
      </c>
      <c r="E29" s="182" t="s">
        <v>770</v>
      </c>
    </row>
    <row r="30" spans="1:5" ht="30">
      <c r="A30" s="3" t="s">
        <v>505</v>
      </c>
      <c r="B30" s="4" t="s">
        <v>5</v>
      </c>
      <c r="C30" s="4"/>
      <c r="D30" s="4" t="s">
        <v>5</v>
      </c>
      <c r="E30" s="4"/>
    </row>
    <row r="31" spans="1:5" ht="17.25">
      <c r="A31" s="2" t="s">
        <v>506</v>
      </c>
      <c r="B31" s="4">
        <v>0</v>
      </c>
      <c r="C31" s="182" t="s">
        <v>764</v>
      </c>
      <c r="D31" s="4">
        <v>0</v>
      </c>
      <c r="E31" s="182" t="s">
        <v>770</v>
      </c>
    </row>
    <row r="32" spans="1:5" ht="17.25">
      <c r="A32" s="2" t="s">
        <v>507</v>
      </c>
      <c r="B32" s="4">
        <v>0</v>
      </c>
      <c r="C32" s="182" t="s">
        <v>764</v>
      </c>
      <c r="D32" s="4">
        <v>0</v>
      </c>
      <c r="E32" s="182" t="s">
        <v>770</v>
      </c>
    </row>
    <row r="33" spans="1:5" ht="30">
      <c r="A33" s="2" t="s">
        <v>508</v>
      </c>
      <c r="B33" s="4">
        <v>0</v>
      </c>
      <c r="C33" s="182" t="s">
        <v>764</v>
      </c>
      <c r="D33" s="4">
        <v>0</v>
      </c>
      <c r="E33" s="182" t="s">
        <v>770</v>
      </c>
    </row>
    <row r="34" spans="1:5">
      <c r="A34" s="2" t="s">
        <v>806</v>
      </c>
      <c r="B34" s="4" t="s">
        <v>5</v>
      </c>
      <c r="C34" s="4"/>
      <c r="D34" s="4" t="s">
        <v>5</v>
      </c>
      <c r="E34" s="4"/>
    </row>
    <row r="35" spans="1:5">
      <c r="A35" s="3" t="s">
        <v>499</v>
      </c>
      <c r="B35" s="4" t="s">
        <v>5</v>
      </c>
      <c r="C35" s="4"/>
      <c r="D35" s="4" t="s">
        <v>5</v>
      </c>
      <c r="E35" s="4"/>
    </row>
    <row r="36" spans="1:5" ht="17.25">
      <c r="A36" s="2" t="s">
        <v>33</v>
      </c>
      <c r="B36" s="4">
        <v>0</v>
      </c>
      <c r="C36" s="182" t="s">
        <v>807</v>
      </c>
      <c r="D36" s="4">
        <v>0</v>
      </c>
      <c r="E36" s="182" t="s">
        <v>807</v>
      </c>
    </row>
    <row r="37" spans="1:5" ht="17.25">
      <c r="A37" s="2" t="s">
        <v>500</v>
      </c>
      <c r="B37" s="5">
        <v>251469</v>
      </c>
      <c r="C37" s="182" t="s">
        <v>807</v>
      </c>
      <c r="D37" s="5">
        <v>246089</v>
      </c>
      <c r="E37" s="182" t="s">
        <v>807</v>
      </c>
    </row>
    <row r="38" spans="1:5" ht="17.25">
      <c r="A38" s="2" t="s">
        <v>36</v>
      </c>
      <c r="B38" s="5">
        <v>2484</v>
      </c>
      <c r="C38" s="182" t="s">
        <v>807</v>
      </c>
      <c r="D38" s="5">
        <v>4927</v>
      </c>
      <c r="E38" s="182" t="s">
        <v>807</v>
      </c>
    </row>
    <row r="39" spans="1:5">
      <c r="A39" s="3" t="s">
        <v>314</v>
      </c>
      <c r="B39" s="4" t="s">
        <v>5</v>
      </c>
      <c r="C39" s="4"/>
      <c r="D39" s="4" t="s">
        <v>5</v>
      </c>
      <c r="E39" s="4"/>
    </row>
    <row r="40" spans="1:5" ht="17.25">
      <c r="A40" s="2" t="s">
        <v>320</v>
      </c>
      <c r="B40" s="4">
        <v>0</v>
      </c>
      <c r="C40" s="182" t="s">
        <v>807</v>
      </c>
      <c r="D40" s="4">
        <v>0</v>
      </c>
      <c r="E40" s="182" t="s">
        <v>807</v>
      </c>
    </row>
    <row r="41" spans="1:5" ht="17.25">
      <c r="A41" s="2" t="s">
        <v>321</v>
      </c>
      <c r="B41" s="4">
        <v>0</v>
      </c>
      <c r="C41" s="182" t="s">
        <v>807</v>
      </c>
      <c r="D41" s="4">
        <v>0</v>
      </c>
      <c r="E41" s="182" t="s">
        <v>807</v>
      </c>
    </row>
    <row r="42" spans="1:5">
      <c r="A42" s="3" t="s">
        <v>322</v>
      </c>
      <c r="B42" s="4" t="s">
        <v>5</v>
      </c>
      <c r="C42" s="4"/>
      <c r="D42" s="4" t="s">
        <v>5</v>
      </c>
      <c r="E42" s="4"/>
    </row>
    <row r="43" spans="1:5" ht="17.25">
      <c r="A43" s="2" t="s">
        <v>323</v>
      </c>
      <c r="B43" s="4">
        <v>0</v>
      </c>
      <c r="C43" s="182" t="s">
        <v>807</v>
      </c>
      <c r="D43" s="4">
        <v>0</v>
      </c>
      <c r="E43" s="182" t="s">
        <v>807</v>
      </c>
    </row>
    <row r="44" spans="1:5" ht="30">
      <c r="A44" s="2" t="s">
        <v>324</v>
      </c>
      <c r="B44" s="4">
        <v>0</v>
      </c>
      <c r="C44" s="182" t="s">
        <v>807</v>
      </c>
      <c r="D44" s="4">
        <v>0</v>
      </c>
      <c r="E44" s="182" t="s">
        <v>807</v>
      </c>
    </row>
    <row r="45" spans="1:5" ht="17.25">
      <c r="A45" s="2" t="s">
        <v>325</v>
      </c>
      <c r="B45" s="4">
        <v>0</v>
      </c>
      <c r="C45" s="182" t="s">
        <v>807</v>
      </c>
      <c r="D45" s="4">
        <v>0</v>
      </c>
      <c r="E45" s="182" t="s">
        <v>807</v>
      </c>
    </row>
    <row r="46" spans="1:5" ht="17.25">
      <c r="A46" s="2" t="s">
        <v>326</v>
      </c>
      <c r="B46" s="4">
        <v>0</v>
      </c>
      <c r="C46" s="182" t="s">
        <v>807</v>
      </c>
      <c r="D46" s="4">
        <v>0</v>
      </c>
      <c r="E46" s="182" t="s">
        <v>807</v>
      </c>
    </row>
    <row r="47" spans="1:5" ht="17.25">
      <c r="A47" s="2" t="s">
        <v>327</v>
      </c>
      <c r="B47" s="4">
        <v>0</v>
      </c>
      <c r="C47" s="182" t="s">
        <v>807</v>
      </c>
      <c r="D47" s="4">
        <v>0</v>
      </c>
      <c r="E47" s="182" t="s">
        <v>807</v>
      </c>
    </row>
    <row r="48" spans="1:5" ht="17.25">
      <c r="A48" s="2" t="s">
        <v>328</v>
      </c>
      <c r="B48" s="4">
        <v>0</v>
      </c>
      <c r="C48" s="182" t="s">
        <v>807</v>
      </c>
      <c r="D48" s="4">
        <v>0</v>
      </c>
      <c r="E48" s="182" t="s">
        <v>807</v>
      </c>
    </row>
    <row r="49" spans="1:5" ht="17.25">
      <c r="A49" s="2" t="s">
        <v>329</v>
      </c>
      <c r="B49" s="4">
        <v>0</v>
      </c>
      <c r="C49" s="182" t="s">
        <v>807</v>
      </c>
      <c r="D49" s="4">
        <v>0</v>
      </c>
      <c r="E49" s="182" t="s">
        <v>807</v>
      </c>
    </row>
    <row r="50" spans="1:5" ht="17.25">
      <c r="A50" s="2" t="s">
        <v>330</v>
      </c>
      <c r="B50" s="4">
        <v>0</v>
      </c>
      <c r="C50" s="182" t="s">
        <v>807</v>
      </c>
      <c r="D50" s="4">
        <v>0</v>
      </c>
      <c r="E50" s="182" t="s">
        <v>807</v>
      </c>
    </row>
    <row r="51" spans="1:5" ht="30">
      <c r="A51" s="2" t="s">
        <v>331</v>
      </c>
      <c r="B51" s="4">
        <v>0</v>
      </c>
      <c r="C51" s="182" t="s">
        <v>807</v>
      </c>
      <c r="D51" s="4">
        <v>0</v>
      </c>
      <c r="E51" s="182" t="s">
        <v>807</v>
      </c>
    </row>
    <row r="52" spans="1:5" ht="17.25">
      <c r="A52" s="2" t="s">
        <v>40</v>
      </c>
      <c r="B52" s="5">
        <v>8980</v>
      </c>
      <c r="C52" s="182" t="s">
        <v>807</v>
      </c>
      <c r="D52" s="5">
        <v>7676</v>
      </c>
      <c r="E52" s="182" t="s">
        <v>807</v>
      </c>
    </row>
    <row r="53" spans="1:5" ht="17.25">
      <c r="A53" s="2" t="s">
        <v>501</v>
      </c>
      <c r="B53" s="5">
        <v>262933</v>
      </c>
      <c r="C53" s="182" t="s">
        <v>807</v>
      </c>
      <c r="D53" s="5">
        <v>258692</v>
      </c>
      <c r="E53" s="182" t="s">
        <v>807</v>
      </c>
    </row>
    <row r="54" spans="1:5">
      <c r="A54" s="3" t="s">
        <v>87</v>
      </c>
      <c r="B54" s="4" t="s">
        <v>5</v>
      </c>
      <c r="C54" s="4"/>
      <c r="D54" s="4" t="s">
        <v>5</v>
      </c>
      <c r="E54" s="4"/>
    </row>
    <row r="55" spans="1:5" ht="17.25">
      <c r="A55" s="2" t="s">
        <v>47</v>
      </c>
      <c r="B55" s="5">
        <v>270139</v>
      </c>
      <c r="C55" s="182" t="s">
        <v>807</v>
      </c>
      <c r="D55" s="5">
        <v>256788</v>
      </c>
      <c r="E55" s="182" t="s">
        <v>807</v>
      </c>
    </row>
    <row r="56" spans="1:5" ht="17.25">
      <c r="A56" s="2" t="s">
        <v>48</v>
      </c>
      <c r="B56" s="5">
        <v>1573833</v>
      </c>
      <c r="C56" s="182" t="s">
        <v>807</v>
      </c>
      <c r="D56" s="5">
        <v>1461454</v>
      </c>
      <c r="E56" s="182" t="s">
        <v>807</v>
      </c>
    </row>
    <row r="57" spans="1:5" ht="17.25">
      <c r="A57" s="2" t="s">
        <v>50</v>
      </c>
      <c r="B57" s="5">
        <v>36033</v>
      </c>
      <c r="C57" s="182" t="s">
        <v>807</v>
      </c>
      <c r="D57" s="5">
        <v>42016</v>
      </c>
      <c r="E57" s="182" t="s">
        <v>807</v>
      </c>
    </row>
    <row r="58" spans="1:5" ht="17.25">
      <c r="A58" s="2" t="s">
        <v>51</v>
      </c>
      <c r="B58" s="5">
        <v>130785</v>
      </c>
      <c r="C58" s="182" t="s">
        <v>807</v>
      </c>
      <c r="D58" s="5">
        <v>132469</v>
      </c>
      <c r="E58" s="182" t="s">
        <v>807</v>
      </c>
    </row>
    <row r="59" spans="1:5" ht="17.25">
      <c r="A59" s="2" t="s">
        <v>52</v>
      </c>
      <c r="B59" s="4">
        <v>906</v>
      </c>
      <c r="C59" s="182" t="s">
        <v>807</v>
      </c>
      <c r="D59" s="5">
        <v>1102</v>
      </c>
      <c r="E59" s="182" t="s">
        <v>807</v>
      </c>
    </row>
    <row r="60" spans="1:5" ht="17.25">
      <c r="A60" s="2" t="s">
        <v>503</v>
      </c>
      <c r="B60" s="5">
        <v>2011696</v>
      </c>
      <c r="C60" s="182" t="s">
        <v>807</v>
      </c>
      <c r="D60" s="5">
        <v>1893829</v>
      </c>
      <c r="E60" s="182" t="s">
        <v>807</v>
      </c>
    </row>
    <row r="61" spans="1:5" ht="30">
      <c r="A61" s="3" t="s">
        <v>505</v>
      </c>
      <c r="B61" s="4" t="s">
        <v>5</v>
      </c>
      <c r="C61" s="4"/>
      <c r="D61" s="4" t="s">
        <v>5</v>
      </c>
      <c r="E61" s="4"/>
    </row>
    <row r="62" spans="1:5" ht="17.25">
      <c r="A62" s="2" t="s">
        <v>506</v>
      </c>
      <c r="B62" s="4">
        <v>0</v>
      </c>
      <c r="C62" s="182" t="s">
        <v>807</v>
      </c>
      <c r="D62" s="4">
        <v>0</v>
      </c>
      <c r="E62" s="182" t="s">
        <v>807</v>
      </c>
    </row>
    <row r="63" spans="1:5" ht="17.25">
      <c r="A63" s="2" t="s">
        <v>507</v>
      </c>
      <c r="B63" s="4">
        <v>0</v>
      </c>
      <c r="C63" s="182" t="s">
        <v>807</v>
      </c>
      <c r="D63" s="4">
        <v>0</v>
      </c>
      <c r="E63" s="182" t="s">
        <v>807</v>
      </c>
    </row>
    <row r="64" spans="1:5" ht="30">
      <c r="A64" s="2" t="s">
        <v>508</v>
      </c>
      <c r="B64" s="4">
        <v>0</v>
      </c>
      <c r="C64" s="182" t="s">
        <v>807</v>
      </c>
      <c r="D64" s="4">
        <v>0</v>
      </c>
      <c r="E64" s="182" t="s">
        <v>807</v>
      </c>
    </row>
    <row r="65" spans="1:5" ht="30">
      <c r="A65" s="2" t="s">
        <v>808</v>
      </c>
      <c r="B65" s="4" t="s">
        <v>5</v>
      </c>
      <c r="C65" s="4"/>
      <c r="D65" s="4" t="s">
        <v>5</v>
      </c>
      <c r="E65" s="4"/>
    </row>
    <row r="66" spans="1:5">
      <c r="A66" s="3" t="s">
        <v>499</v>
      </c>
      <c r="B66" s="4" t="s">
        <v>5</v>
      </c>
      <c r="C66" s="4"/>
      <c r="D66" s="4" t="s">
        <v>5</v>
      </c>
      <c r="E66" s="4"/>
    </row>
    <row r="67" spans="1:5" ht="17.25">
      <c r="A67" s="2" t="s">
        <v>33</v>
      </c>
      <c r="B67" s="4">
        <v>0</v>
      </c>
      <c r="C67" s="182" t="s">
        <v>809</v>
      </c>
      <c r="D67" s="4">
        <v>0</v>
      </c>
      <c r="E67" s="182" t="s">
        <v>809</v>
      </c>
    </row>
    <row r="68" spans="1:5" ht="17.25">
      <c r="A68" s="2" t="s">
        <v>500</v>
      </c>
      <c r="B68" s="4">
        <v>0</v>
      </c>
      <c r="C68" s="182" t="s">
        <v>809</v>
      </c>
      <c r="D68" s="4">
        <v>0</v>
      </c>
      <c r="E68" s="182" t="s">
        <v>809</v>
      </c>
    </row>
    <row r="69" spans="1:5" ht="17.25">
      <c r="A69" s="2" t="s">
        <v>36</v>
      </c>
      <c r="B69" s="4" t="s">
        <v>5</v>
      </c>
      <c r="C69" s="4"/>
      <c r="D69" s="4">
        <v>0</v>
      </c>
      <c r="E69" s="182" t="s">
        <v>809</v>
      </c>
    </row>
    <row r="70" spans="1:5">
      <c r="A70" s="3" t="s">
        <v>314</v>
      </c>
      <c r="B70" s="4" t="s">
        <v>5</v>
      </c>
      <c r="C70" s="4"/>
      <c r="D70" s="4" t="s">
        <v>5</v>
      </c>
      <c r="E70" s="4"/>
    </row>
    <row r="71" spans="1:5" ht="17.25">
      <c r="A71" s="2" t="s">
        <v>320</v>
      </c>
      <c r="B71" s="5">
        <v>83530</v>
      </c>
      <c r="C71" s="182" t="s">
        <v>809</v>
      </c>
      <c r="D71" s="5">
        <v>86137</v>
      </c>
      <c r="E71" s="182" t="s">
        <v>809</v>
      </c>
    </row>
    <row r="72" spans="1:5" ht="17.25">
      <c r="A72" s="2" t="s">
        <v>321</v>
      </c>
      <c r="B72" s="5">
        <v>176122</v>
      </c>
      <c r="C72" s="182" t="s">
        <v>809</v>
      </c>
      <c r="D72" s="5">
        <v>176385</v>
      </c>
      <c r="E72" s="182" t="s">
        <v>809</v>
      </c>
    </row>
    <row r="73" spans="1:5">
      <c r="A73" s="3" t="s">
        <v>322</v>
      </c>
      <c r="B73" s="4" t="s">
        <v>5</v>
      </c>
      <c r="C73" s="4"/>
      <c r="D73" s="4" t="s">
        <v>5</v>
      </c>
      <c r="E73" s="4"/>
    </row>
    <row r="74" spans="1:5" ht="17.25">
      <c r="A74" s="2" t="s">
        <v>323</v>
      </c>
      <c r="B74" s="5">
        <v>38311</v>
      </c>
      <c r="C74" s="182" t="s">
        <v>809</v>
      </c>
      <c r="D74" s="5">
        <v>28364</v>
      </c>
      <c r="E74" s="182" t="s">
        <v>809</v>
      </c>
    </row>
    <row r="75" spans="1:5" ht="30">
      <c r="A75" s="2" t="s">
        <v>324</v>
      </c>
      <c r="B75" s="5">
        <v>78338</v>
      </c>
      <c r="C75" s="182" t="s">
        <v>809</v>
      </c>
      <c r="D75" s="5">
        <v>65544</v>
      </c>
      <c r="E75" s="182" t="s">
        <v>809</v>
      </c>
    </row>
    <row r="76" spans="1:5" ht="17.25">
      <c r="A76" s="2" t="s">
        <v>325</v>
      </c>
      <c r="B76" s="5">
        <v>142785</v>
      </c>
      <c r="C76" s="182" t="s">
        <v>809</v>
      </c>
      <c r="D76" s="5">
        <v>137938</v>
      </c>
      <c r="E76" s="182" t="s">
        <v>809</v>
      </c>
    </row>
    <row r="77" spans="1:5" ht="17.25">
      <c r="A77" s="2" t="s">
        <v>326</v>
      </c>
      <c r="B77" s="5">
        <v>655991</v>
      </c>
      <c r="C77" s="182" t="s">
        <v>809</v>
      </c>
      <c r="D77" s="5">
        <v>595054</v>
      </c>
      <c r="E77" s="182" t="s">
        <v>809</v>
      </c>
    </row>
    <row r="78" spans="1:5" ht="17.25">
      <c r="A78" s="2" t="s">
        <v>327</v>
      </c>
      <c r="B78" s="5">
        <v>110723</v>
      </c>
      <c r="C78" s="182" t="s">
        <v>809</v>
      </c>
      <c r="D78" s="5">
        <v>104133</v>
      </c>
      <c r="E78" s="182" t="s">
        <v>809</v>
      </c>
    </row>
    <row r="79" spans="1:5" ht="17.25">
      <c r="A79" s="2" t="s">
        <v>328</v>
      </c>
      <c r="B79" s="5">
        <v>243133</v>
      </c>
      <c r="C79" s="182" t="s">
        <v>809</v>
      </c>
      <c r="D79" s="5">
        <v>240595</v>
      </c>
      <c r="E79" s="182" t="s">
        <v>809</v>
      </c>
    </row>
    <row r="80" spans="1:5" ht="17.25">
      <c r="A80" s="2" t="s">
        <v>329</v>
      </c>
      <c r="B80" s="5">
        <v>319958</v>
      </c>
      <c r="C80" s="182" t="s">
        <v>809</v>
      </c>
      <c r="D80" s="5">
        <v>310558</v>
      </c>
      <c r="E80" s="182" t="s">
        <v>809</v>
      </c>
    </row>
    <row r="81" spans="1:5" ht="17.25">
      <c r="A81" s="2" t="s">
        <v>330</v>
      </c>
      <c r="B81" s="5">
        <v>19922</v>
      </c>
      <c r="C81" s="182" t="s">
        <v>809</v>
      </c>
      <c r="D81" s="5">
        <v>19710</v>
      </c>
      <c r="E81" s="182" t="s">
        <v>809</v>
      </c>
    </row>
    <row r="82" spans="1:5" ht="30">
      <c r="A82" s="2" t="s">
        <v>331</v>
      </c>
      <c r="B82" s="5">
        <v>54717</v>
      </c>
      <c r="C82" s="182" t="s">
        <v>809</v>
      </c>
      <c r="D82" s="5">
        <v>45184</v>
      </c>
      <c r="E82" s="182" t="s">
        <v>809</v>
      </c>
    </row>
    <row r="83" spans="1:5" ht="17.25">
      <c r="A83" s="2" t="s">
        <v>40</v>
      </c>
      <c r="B83" s="4">
        <v>0</v>
      </c>
      <c r="C83" s="182" t="s">
        <v>809</v>
      </c>
      <c r="D83" s="4">
        <v>0</v>
      </c>
      <c r="E83" s="182" t="s">
        <v>809</v>
      </c>
    </row>
    <row r="84" spans="1:5" ht="17.25">
      <c r="A84" s="2" t="s">
        <v>501</v>
      </c>
      <c r="B84" s="5">
        <v>1923530</v>
      </c>
      <c r="C84" s="182" t="s">
        <v>809</v>
      </c>
      <c r="D84" s="5">
        <v>1809602</v>
      </c>
      <c r="E84" s="182" t="s">
        <v>809</v>
      </c>
    </row>
    <row r="85" spans="1:5">
      <c r="A85" s="3" t="s">
        <v>87</v>
      </c>
      <c r="B85" s="4" t="s">
        <v>5</v>
      </c>
      <c r="C85" s="4"/>
      <c r="D85" s="4" t="s">
        <v>5</v>
      </c>
      <c r="E85" s="4"/>
    </row>
    <row r="86" spans="1:5" ht="17.25">
      <c r="A86" s="2" t="s">
        <v>47</v>
      </c>
      <c r="B86" s="4">
        <v>0</v>
      </c>
      <c r="C86" s="182" t="s">
        <v>809</v>
      </c>
      <c r="D86" s="4">
        <v>0</v>
      </c>
      <c r="E86" s="182" t="s">
        <v>809</v>
      </c>
    </row>
    <row r="87" spans="1:5" ht="17.25">
      <c r="A87" s="2" t="s">
        <v>48</v>
      </c>
      <c r="B87" s="4">
        <v>0</v>
      </c>
      <c r="C87" s="182" t="s">
        <v>809</v>
      </c>
      <c r="D87" s="4">
        <v>0</v>
      </c>
      <c r="E87" s="182" t="s">
        <v>809</v>
      </c>
    </row>
    <row r="88" spans="1:5" ht="17.25">
      <c r="A88" s="2" t="s">
        <v>50</v>
      </c>
      <c r="B88" s="4">
        <v>0</v>
      </c>
      <c r="C88" s="182" t="s">
        <v>809</v>
      </c>
      <c r="D88" s="4">
        <v>0</v>
      </c>
      <c r="E88" s="182" t="s">
        <v>809</v>
      </c>
    </row>
    <row r="89" spans="1:5" ht="17.25">
      <c r="A89" s="2" t="s">
        <v>51</v>
      </c>
      <c r="B89" s="4">
        <v>0</v>
      </c>
      <c r="C89" s="182" t="s">
        <v>809</v>
      </c>
      <c r="D89" s="4">
        <v>0</v>
      </c>
      <c r="E89" s="182" t="s">
        <v>809</v>
      </c>
    </row>
    <row r="90" spans="1:5" ht="17.25">
      <c r="A90" s="2" t="s">
        <v>52</v>
      </c>
      <c r="B90" s="4">
        <v>0</v>
      </c>
      <c r="C90" s="182" t="s">
        <v>809</v>
      </c>
      <c r="D90" s="4">
        <v>0</v>
      </c>
      <c r="E90" s="182" t="s">
        <v>809</v>
      </c>
    </row>
    <row r="91" spans="1:5" ht="17.25">
      <c r="A91" s="2" t="s">
        <v>503</v>
      </c>
      <c r="B91" s="4">
        <v>0</v>
      </c>
      <c r="C91" s="182" t="s">
        <v>809</v>
      </c>
      <c r="D91" s="4">
        <v>0</v>
      </c>
      <c r="E91" s="182" t="s">
        <v>809</v>
      </c>
    </row>
    <row r="92" spans="1:5" ht="30">
      <c r="A92" s="3" t="s">
        <v>505</v>
      </c>
      <c r="B92" s="4" t="s">
        <v>5</v>
      </c>
      <c r="C92" s="4"/>
      <c r="D92" s="4" t="s">
        <v>5</v>
      </c>
      <c r="E92" s="4"/>
    </row>
    <row r="93" spans="1:5" ht="17.25">
      <c r="A93" s="2" t="s">
        <v>506</v>
      </c>
      <c r="B93" s="4">
        <v>0</v>
      </c>
      <c r="C93" s="182" t="s">
        <v>809</v>
      </c>
      <c r="D93" s="4">
        <v>0</v>
      </c>
      <c r="E93" s="182" t="s">
        <v>809</v>
      </c>
    </row>
    <row r="94" spans="1:5" ht="17.25">
      <c r="A94" s="2" t="s">
        <v>507</v>
      </c>
      <c r="B94" s="4">
        <v>0</v>
      </c>
      <c r="C94" s="182" t="s">
        <v>809</v>
      </c>
      <c r="D94" s="4">
        <v>0</v>
      </c>
      <c r="E94" s="182" t="s">
        <v>809</v>
      </c>
    </row>
    <row r="95" spans="1:5" ht="30">
      <c r="A95" s="2" t="s">
        <v>508</v>
      </c>
      <c r="B95" s="4">
        <v>0</v>
      </c>
      <c r="C95" s="182" t="s">
        <v>809</v>
      </c>
      <c r="D95" s="4">
        <v>0</v>
      </c>
      <c r="E95" s="182" t="s">
        <v>809</v>
      </c>
    </row>
    <row r="96" spans="1:5">
      <c r="A96" s="2" t="s">
        <v>810</v>
      </c>
      <c r="B96" s="4" t="s">
        <v>5</v>
      </c>
      <c r="C96" s="4"/>
      <c r="D96" s="4" t="s">
        <v>5</v>
      </c>
      <c r="E96" s="4"/>
    </row>
    <row r="97" spans="1:5">
      <c r="A97" s="3" t="s">
        <v>499</v>
      </c>
      <c r="B97" s="4" t="s">
        <v>5</v>
      </c>
      <c r="C97" s="4"/>
      <c r="D97" s="4" t="s">
        <v>5</v>
      </c>
      <c r="E97" s="4"/>
    </row>
    <row r="98" spans="1:5">
      <c r="A98" s="2" t="s">
        <v>33</v>
      </c>
      <c r="B98" s="5">
        <v>68864</v>
      </c>
      <c r="C98" s="4"/>
      <c r="D98" s="5">
        <v>43702</v>
      </c>
      <c r="E98" s="4"/>
    </row>
    <row r="99" spans="1:5">
      <c r="A99" s="2" t="s">
        <v>500</v>
      </c>
      <c r="B99" s="5">
        <v>251469</v>
      </c>
      <c r="C99" s="4"/>
      <c r="D99" s="5">
        <v>246089</v>
      </c>
      <c r="E99" s="4"/>
    </row>
    <row r="100" spans="1:5">
      <c r="A100" s="2" t="s">
        <v>36</v>
      </c>
      <c r="B100" s="5">
        <v>2484</v>
      </c>
      <c r="C100" s="4"/>
      <c r="D100" s="5">
        <v>4927</v>
      </c>
      <c r="E100" s="4"/>
    </row>
    <row r="101" spans="1:5">
      <c r="A101" s="3" t="s">
        <v>314</v>
      </c>
      <c r="B101" s="4" t="s">
        <v>5</v>
      </c>
      <c r="C101" s="4"/>
      <c r="D101" s="4" t="s">
        <v>5</v>
      </c>
      <c r="E101" s="4"/>
    </row>
    <row r="102" spans="1:5">
      <c r="A102" s="2" t="s">
        <v>320</v>
      </c>
      <c r="B102" s="5">
        <v>83549</v>
      </c>
      <c r="C102" s="4"/>
      <c r="D102" s="5">
        <v>79286</v>
      </c>
      <c r="E102" s="4"/>
    </row>
    <row r="103" spans="1:5">
      <c r="A103" s="2" t="s">
        <v>321</v>
      </c>
      <c r="B103" s="5">
        <v>175170</v>
      </c>
      <c r="C103" s="4"/>
      <c r="D103" s="5">
        <v>161369</v>
      </c>
      <c r="E103" s="4"/>
    </row>
    <row r="104" spans="1:5">
      <c r="A104" s="3" t="s">
        <v>322</v>
      </c>
      <c r="B104" s="4" t="s">
        <v>5</v>
      </c>
      <c r="C104" s="4"/>
      <c r="D104" s="4" t="s">
        <v>5</v>
      </c>
      <c r="E104" s="4"/>
    </row>
    <row r="105" spans="1:5">
      <c r="A105" s="2" t="s">
        <v>323</v>
      </c>
      <c r="B105" s="5">
        <v>38471</v>
      </c>
      <c r="C105" s="4"/>
      <c r="D105" s="5">
        <v>29298</v>
      </c>
      <c r="E105" s="4"/>
    </row>
    <row r="106" spans="1:5" ht="30">
      <c r="A106" s="2" t="s">
        <v>324</v>
      </c>
      <c r="B106" s="5">
        <v>78368</v>
      </c>
      <c r="C106" s="4"/>
      <c r="D106" s="5">
        <v>67275</v>
      </c>
      <c r="E106" s="4"/>
    </row>
    <row r="107" spans="1:5">
      <c r="A107" s="2" t="s">
        <v>325</v>
      </c>
      <c r="B107" s="5">
        <v>142494</v>
      </c>
      <c r="C107" s="4"/>
      <c r="D107" s="5">
        <v>140128</v>
      </c>
      <c r="E107" s="4"/>
    </row>
    <row r="108" spans="1:5">
      <c r="A108" s="2" t="s">
        <v>326</v>
      </c>
      <c r="B108" s="5">
        <v>652582</v>
      </c>
      <c r="C108" s="4"/>
      <c r="D108" s="5">
        <v>599586</v>
      </c>
      <c r="E108" s="4"/>
    </row>
    <row r="109" spans="1:5">
      <c r="A109" s="2" t="s">
        <v>327</v>
      </c>
      <c r="B109" s="5">
        <v>106526</v>
      </c>
      <c r="C109" s="4"/>
      <c r="D109" s="5">
        <v>104822</v>
      </c>
      <c r="E109" s="4"/>
    </row>
    <row r="110" spans="1:5">
      <c r="A110" s="2" t="s">
        <v>328</v>
      </c>
      <c r="B110" s="5">
        <v>240235</v>
      </c>
      <c r="C110" s="4"/>
      <c r="D110" s="5">
        <v>242026</v>
      </c>
      <c r="E110" s="4"/>
    </row>
    <row r="111" spans="1:5">
      <c r="A111" s="2" t="s">
        <v>329</v>
      </c>
      <c r="B111" s="5">
        <v>320507</v>
      </c>
      <c r="C111" s="4"/>
      <c r="D111" s="5">
        <v>312464</v>
      </c>
      <c r="E111" s="4"/>
    </row>
    <row r="112" spans="1:5">
      <c r="A112" s="2" t="s">
        <v>330</v>
      </c>
      <c r="B112" s="5">
        <v>19974</v>
      </c>
      <c r="C112" s="4"/>
      <c r="D112" s="5">
        <v>19554</v>
      </c>
      <c r="E112" s="4"/>
    </row>
    <row r="113" spans="1:5" ht="30">
      <c r="A113" s="2" t="s">
        <v>331</v>
      </c>
      <c r="B113" s="5">
        <v>55588</v>
      </c>
      <c r="C113" s="4"/>
      <c r="D113" s="5">
        <v>44798</v>
      </c>
      <c r="E113" s="4"/>
    </row>
    <row r="114" spans="1:5">
      <c r="A114" s="2" t="s">
        <v>40</v>
      </c>
      <c r="B114" s="5">
        <v>8980</v>
      </c>
      <c r="C114" s="4"/>
      <c r="D114" s="5">
        <v>7676</v>
      </c>
      <c r="E114" s="4"/>
    </row>
    <row r="115" spans="1:5">
      <c r="A115" s="2" t="s">
        <v>501</v>
      </c>
      <c r="B115" s="5">
        <v>2245261</v>
      </c>
      <c r="C115" s="4"/>
      <c r="D115" s="5">
        <v>2103000</v>
      </c>
      <c r="E115" s="4"/>
    </row>
    <row r="116" spans="1:5">
      <c r="A116" s="3" t="s">
        <v>87</v>
      </c>
      <c r="B116" s="4" t="s">
        <v>5</v>
      </c>
      <c r="C116" s="4"/>
      <c r="D116" s="4" t="s">
        <v>5</v>
      </c>
      <c r="E116" s="4"/>
    </row>
    <row r="117" spans="1:5">
      <c r="A117" s="2" t="s">
        <v>47</v>
      </c>
      <c r="B117" s="5">
        <v>270139</v>
      </c>
      <c r="C117" s="4"/>
      <c r="D117" s="5">
        <v>256788</v>
      </c>
      <c r="E117" s="4"/>
    </row>
    <row r="118" spans="1:5">
      <c r="A118" s="2" t="s">
        <v>48</v>
      </c>
      <c r="B118" s="5">
        <v>1569357</v>
      </c>
      <c r="C118" s="4"/>
      <c r="D118" s="5">
        <v>1453089</v>
      </c>
      <c r="E118" s="4"/>
    </row>
    <row r="119" spans="1:5">
      <c r="A119" s="2" t="s">
        <v>50</v>
      </c>
      <c r="B119" s="5">
        <v>36033</v>
      </c>
      <c r="C119" s="4"/>
      <c r="D119" s="5">
        <v>42016</v>
      </c>
      <c r="E119" s="4"/>
    </row>
    <row r="120" spans="1:5">
      <c r="A120" s="2" t="s">
        <v>51</v>
      </c>
      <c r="B120" s="5">
        <v>125000</v>
      </c>
      <c r="C120" s="4"/>
      <c r="D120" s="5">
        <v>125000</v>
      </c>
      <c r="E120" s="4"/>
    </row>
    <row r="121" spans="1:5">
      <c r="A121" s="2" t="s">
        <v>52</v>
      </c>
      <c r="B121" s="4">
        <v>906</v>
      </c>
      <c r="C121" s="4"/>
      <c r="D121" s="5">
        <v>1102</v>
      </c>
      <c r="E121" s="4"/>
    </row>
    <row r="122" spans="1:5">
      <c r="A122" s="2" t="s">
        <v>503</v>
      </c>
      <c r="B122" s="5">
        <v>2001435</v>
      </c>
      <c r="C122" s="4"/>
      <c r="D122" s="5">
        <v>1877995</v>
      </c>
      <c r="E122" s="4"/>
    </row>
    <row r="123" spans="1:5" ht="30">
      <c r="A123" s="3" t="s">
        <v>505</v>
      </c>
      <c r="B123" s="4" t="s">
        <v>5</v>
      </c>
      <c r="C123" s="4"/>
      <c r="D123" s="4" t="s">
        <v>5</v>
      </c>
      <c r="E123" s="4"/>
    </row>
    <row r="124" spans="1:5">
      <c r="A124" s="2" t="s">
        <v>506</v>
      </c>
      <c r="B124" s="5">
        <v>380570</v>
      </c>
      <c r="C124" s="4"/>
      <c r="D124" s="5">
        <v>360945</v>
      </c>
      <c r="E124" s="4"/>
    </row>
    <row r="125" spans="1:5">
      <c r="A125" s="2" t="s">
        <v>507</v>
      </c>
      <c r="B125" s="5">
        <v>14131</v>
      </c>
      <c r="C125" s="4"/>
      <c r="D125" s="5">
        <v>11019</v>
      </c>
      <c r="E125" s="4"/>
    </row>
    <row r="126" spans="1:5" ht="30">
      <c r="A126" s="2" t="s">
        <v>508</v>
      </c>
      <c r="B126" s="5">
        <v>394701</v>
      </c>
      <c r="C126" s="4"/>
      <c r="D126" s="5">
        <v>371964</v>
      </c>
      <c r="E126" s="4"/>
    </row>
    <row r="127" spans="1:5">
      <c r="A127" s="2" t="s">
        <v>811</v>
      </c>
      <c r="B127" s="4" t="s">
        <v>5</v>
      </c>
      <c r="C127" s="4"/>
      <c r="D127" s="4" t="s">
        <v>5</v>
      </c>
      <c r="E127" s="4"/>
    </row>
    <row r="128" spans="1:5">
      <c r="A128" s="3" t="s">
        <v>499</v>
      </c>
      <c r="B128" s="4" t="s">
        <v>5</v>
      </c>
      <c r="C128" s="4"/>
      <c r="D128" s="4" t="s">
        <v>5</v>
      </c>
      <c r="E128" s="4"/>
    </row>
    <row r="129" spans="1:5">
      <c r="A129" s="2" t="s">
        <v>33</v>
      </c>
      <c r="B129" s="5">
        <v>68864</v>
      </c>
      <c r="C129" s="4"/>
      <c r="D129" s="5">
        <v>43702</v>
      </c>
      <c r="E129" s="4"/>
    </row>
    <row r="130" spans="1:5">
      <c r="A130" s="2" t="s">
        <v>500</v>
      </c>
      <c r="B130" s="5">
        <v>251469</v>
      </c>
      <c r="C130" s="4"/>
      <c r="D130" s="5">
        <v>246089</v>
      </c>
      <c r="E130" s="4"/>
    </row>
    <row r="131" spans="1:5">
      <c r="A131" s="2" t="s">
        <v>36</v>
      </c>
      <c r="B131" s="5">
        <v>2484</v>
      </c>
      <c r="C131" s="4"/>
      <c r="D131" s="5">
        <v>4927</v>
      </c>
      <c r="E131" s="4"/>
    </row>
    <row r="132" spans="1:5">
      <c r="A132" s="3" t="s">
        <v>314</v>
      </c>
      <c r="B132" s="4" t="s">
        <v>5</v>
      </c>
      <c r="C132" s="4"/>
      <c r="D132" s="4" t="s">
        <v>5</v>
      </c>
      <c r="E132" s="4"/>
    </row>
    <row r="133" spans="1:5">
      <c r="A133" s="2" t="s">
        <v>320</v>
      </c>
      <c r="B133" s="5">
        <v>83530</v>
      </c>
      <c r="C133" s="4"/>
      <c r="D133" s="5">
        <v>86137</v>
      </c>
      <c r="E133" s="4"/>
    </row>
    <row r="134" spans="1:5">
      <c r="A134" s="2" t="s">
        <v>321</v>
      </c>
      <c r="B134" s="5">
        <v>176122</v>
      </c>
      <c r="C134" s="4"/>
      <c r="D134" s="5">
        <v>176385</v>
      </c>
      <c r="E134" s="4"/>
    </row>
    <row r="135" spans="1:5">
      <c r="A135" s="3" t="s">
        <v>322</v>
      </c>
      <c r="B135" s="4" t="s">
        <v>5</v>
      </c>
      <c r="C135" s="4"/>
      <c r="D135" s="4" t="s">
        <v>5</v>
      </c>
      <c r="E135" s="4"/>
    </row>
    <row r="136" spans="1:5">
      <c r="A136" s="2" t="s">
        <v>323</v>
      </c>
      <c r="B136" s="5">
        <v>38311</v>
      </c>
      <c r="C136" s="4"/>
      <c r="D136" s="5">
        <v>28364</v>
      </c>
      <c r="E136" s="4"/>
    </row>
    <row r="137" spans="1:5" ht="30">
      <c r="A137" s="2" t="s">
        <v>324</v>
      </c>
      <c r="B137" s="5">
        <v>78338</v>
      </c>
      <c r="C137" s="4"/>
      <c r="D137" s="5">
        <v>65544</v>
      </c>
      <c r="E137" s="4"/>
    </row>
    <row r="138" spans="1:5">
      <c r="A138" s="2" t="s">
        <v>325</v>
      </c>
      <c r="B138" s="5">
        <v>142785</v>
      </c>
      <c r="C138" s="4"/>
      <c r="D138" s="5">
        <v>137938</v>
      </c>
      <c r="E138" s="4"/>
    </row>
    <row r="139" spans="1:5">
      <c r="A139" s="2" t="s">
        <v>326</v>
      </c>
      <c r="B139" s="5">
        <v>655991</v>
      </c>
      <c r="C139" s="4"/>
      <c r="D139" s="5">
        <v>595054</v>
      </c>
      <c r="E139" s="4"/>
    </row>
    <row r="140" spans="1:5">
      <c r="A140" s="2" t="s">
        <v>327</v>
      </c>
      <c r="B140" s="5">
        <v>110723</v>
      </c>
      <c r="C140" s="4"/>
      <c r="D140" s="5">
        <v>104133</v>
      </c>
      <c r="E140" s="4"/>
    </row>
    <row r="141" spans="1:5">
      <c r="A141" s="2" t="s">
        <v>328</v>
      </c>
      <c r="B141" s="5">
        <v>243133</v>
      </c>
      <c r="C141" s="4"/>
      <c r="D141" s="5">
        <v>240595</v>
      </c>
      <c r="E141" s="4"/>
    </row>
    <row r="142" spans="1:5">
      <c r="A142" s="2" t="s">
        <v>329</v>
      </c>
      <c r="B142" s="5">
        <v>319958</v>
      </c>
      <c r="C142" s="4"/>
      <c r="D142" s="5">
        <v>310558</v>
      </c>
      <c r="E142" s="4"/>
    </row>
    <row r="143" spans="1:5">
      <c r="A143" s="2" t="s">
        <v>330</v>
      </c>
      <c r="B143" s="5">
        <v>19922</v>
      </c>
      <c r="C143" s="4"/>
      <c r="D143" s="5">
        <v>19710</v>
      </c>
      <c r="E143" s="4"/>
    </row>
    <row r="144" spans="1:5" ht="30">
      <c r="A144" s="2" t="s">
        <v>331</v>
      </c>
      <c r="B144" s="5">
        <v>54717</v>
      </c>
      <c r="C144" s="4"/>
      <c r="D144" s="5">
        <v>45184</v>
      </c>
      <c r="E144" s="4"/>
    </row>
    <row r="145" spans="1:5">
      <c r="A145" s="2" t="s">
        <v>40</v>
      </c>
      <c r="B145" s="5">
        <v>8980</v>
      </c>
      <c r="C145" s="4"/>
      <c r="D145" s="5">
        <v>7676</v>
      </c>
      <c r="E145" s="4"/>
    </row>
    <row r="146" spans="1:5">
      <c r="A146" s="2" t="s">
        <v>501</v>
      </c>
      <c r="B146" s="5">
        <v>2255327</v>
      </c>
      <c r="C146" s="4"/>
      <c r="D146" s="5">
        <v>2111996</v>
      </c>
      <c r="E146" s="4"/>
    </row>
    <row r="147" spans="1:5">
      <c r="A147" s="3" t="s">
        <v>87</v>
      </c>
      <c r="B147" s="4" t="s">
        <v>5</v>
      </c>
      <c r="C147" s="4"/>
      <c r="D147" s="4" t="s">
        <v>5</v>
      </c>
      <c r="E147" s="4"/>
    </row>
    <row r="148" spans="1:5">
      <c r="A148" s="2" t="s">
        <v>47</v>
      </c>
      <c r="B148" s="5">
        <v>270139</v>
      </c>
      <c r="C148" s="4"/>
      <c r="D148" s="5">
        <v>256788</v>
      </c>
      <c r="E148" s="4"/>
    </row>
    <row r="149" spans="1:5">
      <c r="A149" s="2" t="s">
        <v>48</v>
      </c>
      <c r="B149" s="5">
        <v>1573833</v>
      </c>
      <c r="C149" s="4"/>
      <c r="D149" s="5">
        <v>1461454</v>
      </c>
      <c r="E149" s="4"/>
    </row>
    <row r="150" spans="1:5">
      <c r="A150" s="2" t="s">
        <v>50</v>
      </c>
      <c r="B150" s="5">
        <v>36033</v>
      </c>
      <c r="C150" s="4"/>
      <c r="D150" s="5">
        <v>42016</v>
      </c>
      <c r="E150" s="4"/>
    </row>
    <row r="151" spans="1:5">
      <c r="A151" s="2" t="s">
        <v>51</v>
      </c>
      <c r="B151" s="5">
        <v>130785</v>
      </c>
      <c r="C151" s="4"/>
      <c r="D151" s="5">
        <v>132469</v>
      </c>
      <c r="E151" s="4"/>
    </row>
    <row r="152" spans="1:5">
      <c r="A152" s="2" t="s">
        <v>52</v>
      </c>
      <c r="B152" s="4">
        <v>906</v>
      </c>
      <c r="C152" s="4"/>
      <c r="D152" s="5">
        <v>1102</v>
      </c>
      <c r="E152" s="4"/>
    </row>
    <row r="153" spans="1:5">
      <c r="A153" s="2" t="s">
        <v>503</v>
      </c>
      <c r="B153" s="5">
        <v>2011696</v>
      </c>
      <c r="C153" s="4"/>
      <c r="D153" s="5">
        <v>1893829</v>
      </c>
      <c r="E153" s="4"/>
    </row>
    <row r="154" spans="1:5" ht="30">
      <c r="A154" s="3" t="s">
        <v>505</v>
      </c>
      <c r="B154" s="4" t="s">
        <v>5</v>
      </c>
      <c r="C154" s="4"/>
      <c r="D154" s="4" t="s">
        <v>5</v>
      </c>
      <c r="E154" s="4"/>
    </row>
    <row r="155" spans="1:5">
      <c r="A155" s="2" t="s">
        <v>506</v>
      </c>
      <c r="B155" s="4">
        <v>0</v>
      </c>
      <c r="C155" s="4"/>
      <c r="D155" s="4">
        <v>0</v>
      </c>
      <c r="E155" s="4"/>
    </row>
    <row r="156" spans="1:5">
      <c r="A156" s="2" t="s">
        <v>507</v>
      </c>
      <c r="B156" s="4">
        <v>0</v>
      </c>
      <c r="C156" s="4"/>
      <c r="D156" s="4">
        <v>0</v>
      </c>
      <c r="E156" s="4"/>
    </row>
    <row r="157" spans="1:5" ht="30">
      <c r="A157" s="2" t="s">
        <v>508</v>
      </c>
      <c r="B157" s="8">
        <v>0</v>
      </c>
      <c r="C157" s="4"/>
      <c r="D157" s="8">
        <v>0</v>
      </c>
      <c r="E157" s="4"/>
    </row>
    <row r="158" spans="1:5">
      <c r="A158" s="59"/>
      <c r="B158" s="59"/>
      <c r="C158" s="59"/>
      <c r="D158" s="59"/>
      <c r="E158" s="59"/>
    </row>
    <row r="159" spans="1:5" ht="30" customHeight="1">
      <c r="A159" s="2" t="s">
        <v>764</v>
      </c>
      <c r="B159" s="15" t="s">
        <v>812</v>
      </c>
      <c r="C159" s="15"/>
      <c r="D159" s="15"/>
      <c r="E159" s="15"/>
    </row>
    <row r="160" spans="1:5" ht="15" customHeight="1">
      <c r="A160" s="2" t="s">
        <v>770</v>
      </c>
      <c r="B160" s="15" t="s">
        <v>514</v>
      </c>
      <c r="C160" s="15"/>
      <c r="D160" s="15"/>
      <c r="E160" s="15"/>
    </row>
    <row r="161" spans="1:5" ht="15" customHeight="1">
      <c r="A161" s="2" t="s">
        <v>807</v>
      </c>
      <c r="B161" s="15" t="s">
        <v>510</v>
      </c>
      <c r="C161" s="15"/>
      <c r="D161" s="15"/>
      <c r="E161" s="15"/>
    </row>
    <row r="162" spans="1:5" ht="30" customHeight="1">
      <c r="A162" s="2" t="s">
        <v>809</v>
      </c>
      <c r="B162" s="15" t="s">
        <v>511</v>
      </c>
      <c r="C162" s="15"/>
      <c r="D162" s="15"/>
      <c r="E162" s="15"/>
    </row>
  </sheetData>
  <mergeCells count="7">
    <mergeCell ref="B162:E162"/>
    <mergeCell ref="B1:C2"/>
    <mergeCell ref="D1:E2"/>
    <mergeCell ref="A158:E158"/>
    <mergeCell ref="B159:E159"/>
    <mergeCell ref="B160:E160"/>
    <mergeCell ref="B161:E16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813</v>
      </c>
      <c r="B1" s="7" t="s">
        <v>2</v>
      </c>
      <c r="C1" s="7"/>
      <c r="D1" s="7" t="s">
        <v>31</v>
      </c>
      <c r="E1" s="7"/>
    </row>
    <row r="2" spans="1:5" ht="30">
      <c r="A2" s="1" t="s">
        <v>30</v>
      </c>
      <c r="B2" s="7"/>
      <c r="C2" s="7"/>
      <c r="D2" s="7"/>
      <c r="E2" s="7"/>
    </row>
    <row r="3" spans="1:5" ht="45">
      <c r="A3" s="3" t="s">
        <v>814</v>
      </c>
      <c r="B3" s="4" t="s">
        <v>5</v>
      </c>
      <c r="C3" s="4"/>
      <c r="D3" s="4" t="s">
        <v>5</v>
      </c>
      <c r="E3" s="4"/>
    </row>
    <row r="4" spans="1:5" ht="60">
      <c r="A4" s="2" t="s">
        <v>34</v>
      </c>
      <c r="B4" s="8">
        <v>243818</v>
      </c>
      <c r="C4" s="4"/>
      <c r="D4" s="8">
        <v>238510</v>
      </c>
      <c r="E4" s="4"/>
    </row>
    <row r="5" spans="1:5">
      <c r="A5" s="2" t="s">
        <v>679</v>
      </c>
      <c r="B5" s="4" t="s">
        <v>5</v>
      </c>
      <c r="C5" s="4"/>
      <c r="D5" s="4" t="s">
        <v>5</v>
      </c>
      <c r="E5" s="4"/>
    </row>
    <row r="6" spans="1:5" ht="45">
      <c r="A6" s="3" t="s">
        <v>814</v>
      </c>
      <c r="B6" s="4" t="s">
        <v>5</v>
      </c>
      <c r="C6" s="4"/>
      <c r="D6" s="4" t="s">
        <v>5</v>
      </c>
      <c r="E6" s="4"/>
    </row>
    <row r="7" spans="1:5" ht="60">
      <c r="A7" s="2" t="s">
        <v>34</v>
      </c>
      <c r="B7" s="5">
        <v>19794</v>
      </c>
      <c r="C7" s="4"/>
      <c r="D7" s="4">
        <v>0</v>
      </c>
      <c r="E7" s="4"/>
    </row>
    <row r="8" spans="1:5" ht="30">
      <c r="A8" s="2" t="s">
        <v>680</v>
      </c>
      <c r="B8" s="4" t="s">
        <v>5</v>
      </c>
      <c r="C8" s="4"/>
      <c r="D8" s="4" t="s">
        <v>5</v>
      </c>
      <c r="E8" s="4"/>
    </row>
    <row r="9" spans="1:5" ht="45">
      <c r="A9" s="3" t="s">
        <v>814</v>
      </c>
      <c r="B9" s="4" t="s">
        <v>5</v>
      </c>
      <c r="C9" s="4"/>
      <c r="D9" s="4" t="s">
        <v>5</v>
      </c>
      <c r="E9" s="4"/>
    </row>
    <row r="10" spans="1:5" ht="60">
      <c r="A10" s="2" t="s">
        <v>34</v>
      </c>
      <c r="B10" s="5">
        <v>154198</v>
      </c>
      <c r="C10" s="4"/>
      <c r="D10" s="5">
        <v>151366</v>
      </c>
      <c r="E10" s="4"/>
    </row>
    <row r="11" spans="1:5" ht="30">
      <c r="A11" s="2" t="s">
        <v>805</v>
      </c>
      <c r="B11" s="4" t="s">
        <v>5</v>
      </c>
      <c r="C11" s="4"/>
      <c r="D11" s="4" t="s">
        <v>5</v>
      </c>
      <c r="E11" s="4"/>
    </row>
    <row r="12" spans="1:5" ht="45">
      <c r="A12" s="3" t="s">
        <v>814</v>
      </c>
      <c r="B12" s="4" t="s">
        <v>5</v>
      </c>
      <c r="C12" s="4"/>
      <c r="D12" s="4" t="s">
        <v>5</v>
      </c>
      <c r="E12" s="4"/>
    </row>
    <row r="13" spans="1:5" ht="17.25">
      <c r="A13" s="2" t="s">
        <v>501</v>
      </c>
      <c r="B13" s="5">
        <v>68864</v>
      </c>
      <c r="C13" s="182" t="s">
        <v>764</v>
      </c>
      <c r="D13" s="5">
        <v>43702</v>
      </c>
      <c r="E13" s="182" t="s">
        <v>770</v>
      </c>
    </row>
    <row r="14" spans="1:5">
      <c r="A14" s="2" t="s">
        <v>806</v>
      </c>
      <c r="B14" s="4" t="s">
        <v>5</v>
      </c>
      <c r="C14" s="4"/>
      <c r="D14" s="4" t="s">
        <v>5</v>
      </c>
      <c r="E14" s="4"/>
    </row>
    <row r="15" spans="1:5" ht="45">
      <c r="A15" s="3" t="s">
        <v>814</v>
      </c>
      <c r="B15" s="4" t="s">
        <v>5</v>
      </c>
      <c r="C15" s="4"/>
      <c r="D15" s="4" t="s">
        <v>5</v>
      </c>
      <c r="E15" s="4"/>
    </row>
    <row r="16" spans="1:5" ht="17.25">
      <c r="A16" s="2" t="s">
        <v>501</v>
      </c>
      <c r="B16" s="5">
        <v>262933</v>
      </c>
      <c r="C16" s="182" t="s">
        <v>807</v>
      </c>
      <c r="D16" s="5">
        <v>258692</v>
      </c>
      <c r="E16" s="182" t="s">
        <v>807</v>
      </c>
    </row>
    <row r="17" spans="1:5" ht="30">
      <c r="A17" s="2" t="s">
        <v>808</v>
      </c>
      <c r="B17" s="4" t="s">
        <v>5</v>
      </c>
      <c r="C17" s="4"/>
      <c r="D17" s="4" t="s">
        <v>5</v>
      </c>
      <c r="E17" s="4"/>
    </row>
    <row r="18" spans="1:5" ht="45">
      <c r="A18" s="3" t="s">
        <v>814</v>
      </c>
      <c r="B18" s="4" t="s">
        <v>5</v>
      </c>
      <c r="C18" s="4"/>
      <c r="D18" s="4" t="s">
        <v>5</v>
      </c>
      <c r="E18" s="4"/>
    </row>
    <row r="19" spans="1:5" ht="17.25">
      <c r="A19" s="2" t="s">
        <v>501</v>
      </c>
      <c r="B19" s="5">
        <v>1923530</v>
      </c>
      <c r="C19" s="182" t="s">
        <v>809</v>
      </c>
      <c r="D19" s="5">
        <v>1809602</v>
      </c>
      <c r="E19" s="182" t="s">
        <v>809</v>
      </c>
    </row>
    <row r="20" spans="1:5">
      <c r="A20" s="2" t="s">
        <v>815</v>
      </c>
      <c r="B20" s="4" t="s">
        <v>5</v>
      </c>
      <c r="C20" s="4"/>
      <c r="D20" s="4" t="s">
        <v>5</v>
      </c>
      <c r="E20" s="4"/>
    </row>
    <row r="21" spans="1:5" ht="45">
      <c r="A21" s="3" t="s">
        <v>814</v>
      </c>
      <c r="B21" s="4" t="s">
        <v>5</v>
      </c>
      <c r="C21" s="4"/>
      <c r="D21" s="4" t="s">
        <v>5</v>
      </c>
      <c r="E21" s="4"/>
    </row>
    <row r="22" spans="1:5">
      <c r="A22" s="2" t="s">
        <v>501</v>
      </c>
      <c r="B22" s="5">
        <v>243818</v>
      </c>
      <c r="C22" s="4"/>
      <c r="D22" s="5">
        <v>238510</v>
      </c>
      <c r="E22" s="4"/>
    </row>
    <row r="23" spans="1:5" ht="30">
      <c r="A23" s="2" t="s">
        <v>816</v>
      </c>
      <c r="B23" s="4" t="s">
        <v>5</v>
      </c>
      <c r="C23" s="4"/>
      <c r="D23" s="4" t="s">
        <v>5</v>
      </c>
      <c r="E23" s="4"/>
    </row>
    <row r="24" spans="1:5" ht="45">
      <c r="A24" s="3" t="s">
        <v>814</v>
      </c>
      <c r="B24" s="4" t="s">
        <v>5</v>
      </c>
      <c r="C24" s="4"/>
      <c r="D24" s="4" t="s">
        <v>5</v>
      </c>
      <c r="E24" s="4"/>
    </row>
    <row r="25" spans="1:5" ht="60">
      <c r="A25" s="2" t="s">
        <v>34</v>
      </c>
      <c r="B25" s="5">
        <v>19794</v>
      </c>
      <c r="C25" s="4"/>
      <c r="D25" s="4">
        <v>0</v>
      </c>
      <c r="E25" s="4"/>
    </row>
    <row r="26" spans="1:5" ht="30">
      <c r="A26" s="2" t="s">
        <v>817</v>
      </c>
      <c r="B26" s="4" t="s">
        <v>5</v>
      </c>
      <c r="C26" s="4"/>
      <c r="D26" s="4" t="s">
        <v>5</v>
      </c>
      <c r="E26" s="4"/>
    </row>
    <row r="27" spans="1:5" ht="45">
      <c r="A27" s="3" t="s">
        <v>814</v>
      </c>
      <c r="B27" s="4" t="s">
        <v>5</v>
      </c>
      <c r="C27" s="4"/>
      <c r="D27" s="4" t="s">
        <v>5</v>
      </c>
      <c r="E27" s="4"/>
    </row>
    <row r="28" spans="1:5" ht="60">
      <c r="A28" s="2" t="s">
        <v>34</v>
      </c>
      <c r="B28" s="5">
        <v>154198</v>
      </c>
      <c r="C28" s="4"/>
      <c r="D28" s="5">
        <v>151366</v>
      </c>
      <c r="E28" s="4"/>
    </row>
    <row r="29" spans="1:5" ht="45">
      <c r="A29" s="2" t="s">
        <v>818</v>
      </c>
      <c r="B29" s="4" t="s">
        <v>5</v>
      </c>
      <c r="C29" s="4"/>
      <c r="D29" s="4" t="s">
        <v>5</v>
      </c>
      <c r="E29" s="4"/>
    </row>
    <row r="30" spans="1:5" ht="45">
      <c r="A30" s="3" t="s">
        <v>814</v>
      </c>
      <c r="B30" s="4" t="s">
        <v>5</v>
      </c>
      <c r="C30" s="4"/>
      <c r="D30" s="4" t="s">
        <v>5</v>
      </c>
      <c r="E30" s="4"/>
    </row>
    <row r="31" spans="1:5" ht="60">
      <c r="A31" s="2" t="s">
        <v>34</v>
      </c>
      <c r="B31" s="5">
        <v>69826</v>
      </c>
      <c r="C31" s="4"/>
      <c r="D31" s="5">
        <v>87144</v>
      </c>
      <c r="E31" s="4"/>
    </row>
    <row r="32" spans="1:5" ht="30">
      <c r="A32" s="2" t="s">
        <v>819</v>
      </c>
      <c r="B32" s="4" t="s">
        <v>5</v>
      </c>
      <c r="C32" s="4"/>
      <c r="D32" s="4" t="s">
        <v>5</v>
      </c>
      <c r="E32" s="4"/>
    </row>
    <row r="33" spans="1:5" ht="45">
      <c r="A33" s="3" t="s">
        <v>814</v>
      </c>
      <c r="B33" s="4" t="s">
        <v>5</v>
      </c>
      <c r="C33" s="4"/>
      <c r="D33" s="4" t="s">
        <v>5</v>
      </c>
      <c r="E33" s="4"/>
    </row>
    <row r="34" spans="1:5" ht="17.25">
      <c r="A34" s="2" t="s">
        <v>501</v>
      </c>
      <c r="B34" s="4">
        <v>0</v>
      </c>
      <c r="C34" s="182" t="s">
        <v>770</v>
      </c>
      <c r="D34" s="4">
        <v>0</v>
      </c>
      <c r="E34" s="182" t="s">
        <v>770</v>
      </c>
    </row>
    <row r="35" spans="1:5" ht="45">
      <c r="A35" s="2" t="s">
        <v>820</v>
      </c>
      <c r="B35" s="4" t="s">
        <v>5</v>
      </c>
      <c r="C35" s="4"/>
      <c r="D35" s="4" t="s">
        <v>5</v>
      </c>
      <c r="E35" s="4"/>
    </row>
    <row r="36" spans="1:5" ht="45">
      <c r="A36" s="3" t="s">
        <v>814</v>
      </c>
      <c r="B36" s="4" t="s">
        <v>5</v>
      </c>
      <c r="C36" s="4"/>
      <c r="D36" s="4" t="s">
        <v>5</v>
      </c>
      <c r="E36" s="4"/>
    </row>
    <row r="37" spans="1:5" ht="60">
      <c r="A37" s="2" t="s">
        <v>34</v>
      </c>
      <c r="B37" s="4">
        <v>0</v>
      </c>
      <c r="C37" s="182" t="s">
        <v>770</v>
      </c>
      <c r="D37" s="4">
        <v>0</v>
      </c>
      <c r="E37" s="182" t="s">
        <v>770</v>
      </c>
    </row>
    <row r="38" spans="1:5" ht="60">
      <c r="A38" s="2" t="s">
        <v>821</v>
      </c>
      <c r="B38" s="4" t="s">
        <v>5</v>
      </c>
      <c r="C38" s="4"/>
      <c r="D38" s="4" t="s">
        <v>5</v>
      </c>
      <c r="E38" s="4"/>
    </row>
    <row r="39" spans="1:5" ht="45">
      <c r="A39" s="3" t="s">
        <v>814</v>
      </c>
      <c r="B39" s="4" t="s">
        <v>5</v>
      </c>
      <c r="C39" s="4"/>
      <c r="D39" s="4" t="s">
        <v>5</v>
      </c>
      <c r="E39" s="4"/>
    </row>
    <row r="40" spans="1:5" ht="60">
      <c r="A40" s="2" t="s">
        <v>34</v>
      </c>
      <c r="B40" s="4">
        <v>0</v>
      </c>
      <c r="C40" s="182" t="s">
        <v>770</v>
      </c>
      <c r="D40" s="4">
        <v>0</v>
      </c>
      <c r="E40" s="182" t="s">
        <v>770</v>
      </c>
    </row>
    <row r="41" spans="1:5" ht="60">
      <c r="A41" s="2" t="s">
        <v>822</v>
      </c>
      <c r="B41" s="4" t="s">
        <v>5</v>
      </c>
      <c r="C41" s="4"/>
      <c r="D41" s="4" t="s">
        <v>5</v>
      </c>
      <c r="E41" s="4"/>
    </row>
    <row r="42" spans="1:5" ht="45">
      <c r="A42" s="3" t="s">
        <v>814</v>
      </c>
      <c r="B42" s="4" t="s">
        <v>5</v>
      </c>
      <c r="C42" s="4"/>
      <c r="D42" s="4" t="s">
        <v>5</v>
      </c>
      <c r="E42" s="4"/>
    </row>
    <row r="43" spans="1:5" ht="60">
      <c r="A43" s="2" t="s">
        <v>34</v>
      </c>
      <c r="B43" s="4">
        <v>0</v>
      </c>
      <c r="C43" s="182" t="s">
        <v>770</v>
      </c>
      <c r="D43" s="4">
        <v>0</v>
      </c>
      <c r="E43" s="182" t="s">
        <v>770</v>
      </c>
    </row>
    <row r="44" spans="1:5" ht="30">
      <c r="A44" s="2" t="s">
        <v>823</v>
      </c>
      <c r="B44" s="4" t="s">
        <v>5</v>
      </c>
      <c r="C44" s="4"/>
      <c r="D44" s="4" t="s">
        <v>5</v>
      </c>
      <c r="E44" s="4"/>
    </row>
    <row r="45" spans="1:5" ht="45">
      <c r="A45" s="3" t="s">
        <v>814</v>
      </c>
      <c r="B45" s="4" t="s">
        <v>5</v>
      </c>
      <c r="C45" s="4"/>
      <c r="D45" s="4" t="s">
        <v>5</v>
      </c>
      <c r="E45" s="4"/>
    </row>
    <row r="46" spans="1:5" ht="17.25">
      <c r="A46" s="2" t="s">
        <v>501</v>
      </c>
      <c r="B46" s="5">
        <v>243818</v>
      </c>
      <c r="C46" s="182" t="s">
        <v>807</v>
      </c>
      <c r="D46" s="5">
        <v>238510</v>
      </c>
      <c r="E46" s="182" t="s">
        <v>807</v>
      </c>
    </row>
    <row r="47" spans="1:5" ht="45">
      <c r="A47" s="2" t="s">
        <v>824</v>
      </c>
      <c r="B47" s="4" t="s">
        <v>5</v>
      </c>
      <c r="C47" s="4"/>
      <c r="D47" s="4" t="s">
        <v>5</v>
      </c>
      <c r="E47" s="4"/>
    </row>
    <row r="48" spans="1:5" ht="45">
      <c r="A48" s="3" t="s">
        <v>814</v>
      </c>
      <c r="B48" s="4" t="s">
        <v>5</v>
      </c>
      <c r="C48" s="4"/>
      <c r="D48" s="4" t="s">
        <v>5</v>
      </c>
      <c r="E48" s="4"/>
    </row>
    <row r="49" spans="1:5" ht="60">
      <c r="A49" s="2" t="s">
        <v>34</v>
      </c>
      <c r="B49" s="5">
        <v>19794</v>
      </c>
      <c r="C49" s="182" t="s">
        <v>807</v>
      </c>
      <c r="D49" s="4">
        <v>0</v>
      </c>
      <c r="E49" s="182" t="s">
        <v>807</v>
      </c>
    </row>
    <row r="50" spans="1:5" ht="45">
      <c r="A50" s="2" t="s">
        <v>825</v>
      </c>
      <c r="B50" s="4" t="s">
        <v>5</v>
      </c>
      <c r="C50" s="4"/>
      <c r="D50" s="4" t="s">
        <v>5</v>
      </c>
      <c r="E50" s="4"/>
    </row>
    <row r="51" spans="1:5" ht="45">
      <c r="A51" s="3" t="s">
        <v>814</v>
      </c>
      <c r="B51" s="4" t="s">
        <v>5</v>
      </c>
      <c r="C51" s="4"/>
      <c r="D51" s="4" t="s">
        <v>5</v>
      </c>
      <c r="E51" s="4"/>
    </row>
    <row r="52" spans="1:5" ht="60">
      <c r="A52" s="2" t="s">
        <v>34</v>
      </c>
      <c r="B52" s="5">
        <v>154198</v>
      </c>
      <c r="C52" s="182" t="s">
        <v>807</v>
      </c>
      <c r="D52" s="5">
        <v>151366</v>
      </c>
      <c r="E52" s="182" t="s">
        <v>807</v>
      </c>
    </row>
    <row r="53" spans="1:5" ht="60">
      <c r="A53" s="2" t="s">
        <v>826</v>
      </c>
      <c r="B53" s="4" t="s">
        <v>5</v>
      </c>
      <c r="C53" s="4"/>
      <c r="D53" s="4" t="s">
        <v>5</v>
      </c>
      <c r="E53" s="4"/>
    </row>
    <row r="54" spans="1:5" ht="45">
      <c r="A54" s="3" t="s">
        <v>814</v>
      </c>
      <c r="B54" s="4" t="s">
        <v>5</v>
      </c>
      <c r="C54" s="4"/>
      <c r="D54" s="4" t="s">
        <v>5</v>
      </c>
      <c r="E54" s="4"/>
    </row>
    <row r="55" spans="1:5" ht="60">
      <c r="A55" s="2" t="s">
        <v>34</v>
      </c>
      <c r="B55" s="5">
        <v>69826</v>
      </c>
      <c r="C55" s="182" t="s">
        <v>807</v>
      </c>
      <c r="D55" s="5">
        <v>87144</v>
      </c>
      <c r="E55" s="182" t="s">
        <v>807</v>
      </c>
    </row>
    <row r="56" spans="1:5" ht="30">
      <c r="A56" s="2" t="s">
        <v>827</v>
      </c>
      <c r="B56" s="4" t="s">
        <v>5</v>
      </c>
      <c r="C56" s="4"/>
      <c r="D56" s="4" t="s">
        <v>5</v>
      </c>
      <c r="E56" s="4"/>
    </row>
    <row r="57" spans="1:5" ht="45">
      <c r="A57" s="3" t="s">
        <v>814</v>
      </c>
      <c r="B57" s="4" t="s">
        <v>5</v>
      </c>
      <c r="C57" s="4"/>
      <c r="D57" s="4" t="s">
        <v>5</v>
      </c>
      <c r="E57" s="4"/>
    </row>
    <row r="58" spans="1:5" ht="17.25">
      <c r="A58" s="2" t="s">
        <v>501</v>
      </c>
      <c r="B58" s="4">
        <v>0</v>
      </c>
      <c r="C58" s="182" t="s">
        <v>809</v>
      </c>
      <c r="D58" s="4">
        <v>0</v>
      </c>
      <c r="E58" s="182" t="s">
        <v>809</v>
      </c>
    </row>
    <row r="59" spans="1:5" ht="45">
      <c r="A59" s="2" t="s">
        <v>828</v>
      </c>
      <c r="B59" s="4" t="s">
        <v>5</v>
      </c>
      <c r="C59" s="4"/>
      <c r="D59" s="4" t="s">
        <v>5</v>
      </c>
      <c r="E59" s="4"/>
    </row>
    <row r="60" spans="1:5" ht="45">
      <c r="A60" s="3" t="s">
        <v>814</v>
      </c>
      <c r="B60" s="4" t="s">
        <v>5</v>
      </c>
      <c r="C60" s="4"/>
      <c r="D60" s="4" t="s">
        <v>5</v>
      </c>
      <c r="E60" s="4"/>
    </row>
    <row r="61" spans="1:5" ht="60">
      <c r="A61" s="2" t="s">
        <v>34</v>
      </c>
      <c r="B61" s="4">
        <v>0</v>
      </c>
      <c r="C61" s="182" t="s">
        <v>809</v>
      </c>
      <c r="D61" s="4">
        <v>0</v>
      </c>
      <c r="E61" s="182" t="s">
        <v>809</v>
      </c>
    </row>
    <row r="62" spans="1:5" ht="60">
      <c r="A62" s="2" t="s">
        <v>829</v>
      </c>
      <c r="B62" s="4" t="s">
        <v>5</v>
      </c>
      <c r="C62" s="4"/>
      <c r="D62" s="4" t="s">
        <v>5</v>
      </c>
      <c r="E62" s="4"/>
    </row>
    <row r="63" spans="1:5" ht="45">
      <c r="A63" s="3" t="s">
        <v>814</v>
      </c>
      <c r="B63" s="4" t="s">
        <v>5</v>
      </c>
      <c r="C63" s="4"/>
      <c r="D63" s="4" t="s">
        <v>5</v>
      </c>
      <c r="E63" s="4"/>
    </row>
    <row r="64" spans="1:5" ht="60">
      <c r="A64" s="2" t="s">
        <v>34</v>
      </c>
      <c r="B64" s="4">
        <v>0</v>
      </c>
      <c r="C64" s="182" t="s">
        <v>809</v>
      </c>
      <c r="D64" s="4">
        <v>0</v>
      </c>
      <c r="E64" s="182" t="s">
        <v>809</v>
      </c>
    </row>
    <row r="65" spans="1:5" ht="60">
      <c r="A65" s="2" t="s">
        <v>830</v>
      </c>
      <c r="B65" s="4" t="s">
        <v>5</v>
      </c>
      <c r="C65" s="4"/>
      <c r="D65" s="4" t="s">
        <v>5</v>
      </c>
      <c r="E65" s="4"/>
    </row>
    <row r="66" spans="1:5" ht="45">
      <c r="A66" s="3" t="s">
        <v>814</v>
      </c>
      <c r="B66" s="4" t="s">
        <v>5</v>
      </c>
      <c r="C66" s="4"/>
      <c r="D66" s="4" t="s">
        <v>5</v>
      </c>
      <c r="E66" s="4"/>
    </row>
    <row r="67" spans="1:5" ht="60">
      <c r="A67" s="2" t="s">
        <v>34</v>
      </c>
      <c r="B67" s="8">
        <v>0</v>
      </c>
      <c r="C67" s="182" t="s">
        <v>809</v>
      </c>
      <c r="D67" s="8">
        <v>0</v>
      </c>
      <c r="E67" s="182" t="s">
        <v>809</v>
      </c>
    </row>
    <row r="68" spans="1:5">
      <c r="A68" s="59"/>
      <c r="B68" s="59"/>
      <c r="C68" s="59"/>
      <c r="D68" s="59"/>
      <c r="E68" s="59"/>
    </row>
    <row r="69" spans="1:5" ht="30" customHeight="1">
      <c r="A69" s="2" t="s">
        <v>764</v>
      </c>
      <c r="B69" s="15" t="s">
        <v>812</v>
      </c>
      <c r="C69" s="15"/>
      <c r="D69" s="15"/>
      <c r="E69" s="15"/>
    </row>
    <row r="70" spans="1:5" ht="15" customHeight="1">
      <c r="A70" s="2" t="s">
        <v>770</v>
      </c>
      <c r="B70" s="15" t="s">
        <v>514</v>
      </c>
      <c r="C70" s="15"/>
      <c r="D70" s="15"/>
      <c r="E70" s="15"/>
    </row>
    <row r="71" spans="1:5" ht="15" customHeight="1">
      <c r="A71" s="2" t="s">
        <v>807</v>
      </c>
      <c r="B71" s="15" t="s">
        <v>510</v>
      </c>
      <c r="C71" s="15"/>
      <c r="D71" s="15"/>
      <c r="E71" s="15"/>
    </row>
    <row r="72" spans="1:5" ht="30" customHeight="1">
      <c r="A72" s="2" t="s">
        <v>809</v>
      </c>
      <c r="B72" s="15" t="s">
        <v>511</v>
      </c>
      <c r="C72" s="15"/>
      <c r="D72" s="15"/>
      <c r="E72" s="15"/>
    </row>
  </sheetData>
  <mergeCells count="7">
    <mergeCell ref="B72:E72"/>
    <mergeCell ref="B1:C2"/>
    <mergeCell ref="D1:E2"/>
    <mergeCell ref="A68:E68"/>
    <mergeCell ref="B69:E69"/>
    <mergeCell ref="B70:E70"/>
    <mergeCell ref="B71:E7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cols>
    <col min="1" max="1" width="36.5703125" bestFit="1" customWidth="1"/>
    <col min="2" max="2" width="24.5703125" customWidth="1"/>
    <col min="3" max="3" width="17.5703125" customWidth="1"/>
    <col min="4" max="4" width="24.5703125" customWidth="1"/>
    <col min="5" max="5" width="17.5703125" customWidth="1"/>
    <col min="6" max="6" width="25.28515625" customWidth="1"/>
    <col min="7" max="7" width="18" customWidth="1"/>
  </cols>
  <sheetData>
    <row r="1" spans="1:7" ht="15" customHeight="1">
      <c r="A1" s="1" t="s">
        <v>831</v>
      </c>
      <c r="B1" s="7" t="s">
        <v>77</v>
      </c>
      <c r="C1" s="7"/>
      <c r="D1" s="7" t="s">
        <v>1</v>
      </c>
      <c r="E1" s="7"/>
      <c r="F1" s="7" t="s">
        <v>652</v>
      </c>
      <c r="G1" s="7"/>
    </row>
    <row r="2" spans="1:7" ht="30">
      <c r="A2" s="1" t="s">
        <v>30</v>
      </c>
      <c r="B2" s="7" t="s">
        <v>2</v>
      </c>
      <c r="C2" s="7"/>
      <c r="D2" s="7" t="s">
        <v>2</v>
      </c>
      <c r="E2" s="7"/>
      <c r="F2" s="7" t="s">
        <v>31</v>
      </c>
      <c r="G2" s="7"/>
    </row>
    <row r="3" spans="1:7" ht="30">
      <c r="A3" s="2" t="s">
        <v>805</v>
      </c>
      <c r="B3" s="4" t="s">
        <v>5</v>
      </c>
      <c r="C3" s="4"/>
      <c r="D3" s="4" t="s">
        <v>5</v>
      </c>
      <c r="E3" s="4"/>
      <c r="F3" s="4" t="s">
        <v>5</v>
      </c>
      <c r="G3" s="4"/>
    </row>
    <row r="4" spans="1:7">
      <c r="A4" s="3" t="s">
        <v>314</v>
      </c>
      <c r="B4" s="4" t="s">
        <v>5</v>
      </c>
      <c r="C4" s="4"/>
      <c r="D4" s="4" t="s">
        <v>5</v>
      </c>
      <c r="E4" s="4"/>
      <c r="F4" s="4" t="s">
        <v>5</v>
      </c>
      <c r="G4" s="4"/>
    </row>
    <row r="5" spans="1:7" ht="17.25">
      <c r="A5" s="2" t="s">
        <v>320</v>
      </c>
      <c r="B5" s="8">
        <v>0</v>
      </c>
      <c r="C5" s="182" t="s">
        <v>764</v>
      </c>
      <c r="D5" s="8">
        <v>0</v>
      </c>
      <c r="E5" s="182" t="s">
        <v>764</v>
      </c>
      <c r="F5" s="8">
        <v>0</v>
      </c>
      <c r="G5" s="182" t="s">
        <v>770</v>
      </c>
    </row>
    <row r="6" spans="1:7" ht="17.25">
      <c r="A6" s="2" t="s">
        <v>321</v>
      </c>
      <c r="B6" s="4">
        <v>0</v>
      </c>
      <c r="C6" s="182" t="s">
        <v>764</v>
      </c>
      <c r="D6" s="4">
        <v>0</v>
      </c>
      <c r="E6" s="182" t="s">
        <v>764</v>
      </c>
      <c r="F6" s="4">
        <v>0</v>
      </c>
      <c r="G6" s="182" t="s">
        <v>770</v>
      </c>
    </row>
    <row r="7" spans="1:7">
      <c r="A7" s="3" t="s">
        <v>832</v>
      </c>
      <c r="B7" s="4" t="s">
        <v>5</v>
      </c>
      <c r="C7" s="4"/>
      <c r="D7" s="4" t="s">
        <v>5</v>
      </c>
      <c r="E7" s="4"/>
      <c r="F7" s="4" t="s">
        <v>5</v>
      </c>
      <c r="G7" s="4"/>
    </row>
    <row r="8" spans="1:7" ht="30">
      <c r="A8" s="2" t="s">
        <v>324</v>
      </c>
      <c r="B8" s="4">
        <v>0</v>
      </c>
      <c r="C8" s="182" t="s">
        <v>764</v>
      </c>
      <c r="D8" s="4">
        <v>0</v>
      </c>
      <c r="E8" s="182" t="s">
        <v>764</v>
      </c>
      <c r="F8" s="4">
        <v>0</v>
      </c>
      <c r="G8" s="182" t="s">
        <v>770</v>
      </c>
    </row>
    <row r="9" spans="1:7" ht="17.25">
      <c r="A9" s="2" t="s">
        <v>325</v>
      </c>
      <c r="B9" s="4">
        <v>0</v>
      </c>
      <c r="C9" s="182" t="s">
        <v>764</v>
      </c>
      <c r="D9" s="4">
        <v>0</v>
      </c>
      <c r="E9" s="182" t="s">
        <v>764</v>
      </c>
      <c r="F9" s="4">
        <v>0</v>
      </c>
      <c r="G9" s="182" t="s">
        <v>770</v>
      </c>
    </row>
    <row r="10" spans="1:7" ht="17.25">
      <c r="A10" s="2" t="s">
        <v>326</v>
      </c>
      <c r="B10" s="4">
        <v>0</v>
      </c>
      <c r="C10" s="182" t="s">
        <v>764</v>
      </c>
      <c r="D10" s="4">
        <v>0</v>
      </c>
      <c r="E10" s="182" t="s">
        <v>764</v>
      </c>
      <c r="F10" s="4">
        <v>0</v>
      </c>
      <c r="G10" s="182" t="s">
        <v>770</v>
      </c>
    </row>
    <row r="11" spans="1:7" ht="17.25">
      <c r="A11" s="2" t="s">
        <v>327</v>
      </c>
      <c r="B11" s="4">
        <v>0</v>
      </c>
      <c r="C11" s="182" t="s">
        <v>764</v>
      </c>
      <c r="D11" s="4">
        <v>0</v>
      </c>
      <c r="E11" s="182" t="s">
        <v>764</v>
      </c>
      <c r="F11" s="4">
        <v>0</v>
      </c>
      <c r="G11" s="182" t="s">
        <v>770</v>
      </c>
    </row>
    <row r="12" spans="1:7" ht="17.25">
      <c r="A12" s="2" t="s">
        <v>328</v>
      </c>
      <c r="B12" s="4">
        <v>0</v>
      </c>
      <c r="C12" s="182" t="s">
        <v>764</v>
      </c>
      <c r="D12" s="4">
        <v>0</v>
      </c>
      <c r="E12" s="182" t="s">
        <v>764</v>
      </c>
      <c r="F12" s="4">
        <v>0</v>
      </c>
      <c r="G12" s="182" t="s">
        <v>770</v>
      </c>
    </row>
    <row r="13" spans="1:7" ht="17.25">
      <c r="A13" s="2" t="s">
        <v>329</v>
      </c>
      <c r="B13" s="4">
        <v>0</v>
      </c>
      <c r="C13" s="182" t="s">
        <v>764</v>
      </c>
      <c r="D13" s="4">
        <v>0</v>
      </c>
      <c r="E13" s="182" t="s">
        <v>764</v>
      </c>
      <c r="F13" s="4">
        <v>0</v>
      </c>
      <c r="G13" s="182" t="s">
        <v>770</v>
      </c>
    </row>
    <row r="14" spans="1:7" ht="17.25">
      <c r="A14" s="2" t="s">
        <v>330</v>
      </c>
      <c r="B14" s="4">
        <v>0</v>
      </c>
      <c r="C14" s="182" t="s">
        <v>764</v>
      </c>
      <c r="D14" s="4">
        <v>0</v>
      </c>
      <c r="E14" s="182" t="s">
        <v>764</v>
      </c>
      <c r="F14" s="4">
        <v>0</v>
      </c>
      <c r="G14" s="182" t="s">
        <v>770</v>
      </c>
    </row>
    <row r="15" spans="1:7" ht="17.25">
      <c r="A15" s="2" t="s">
        <v>501</v>
      </c>
      <c r="B15" s="5">
        <v>68864</v>
      </c>
      <c r="C15" s="182" t="s">
        <v>764</v>
      </c>
      <c r="D15" s="5">
        <v>68864</v>
      </c>
      <c r="E15" s="182" t="s">
        <v>764</v>
      </c>
      <c r="F15" s="5">
        <v>43702</v>
      </c>
      <c r="G15" s="182" t="s">
        <v>770</v>
      </c>
    </row>
    <row r="16" spans="1:7">
      <c r="A16" s="2" t="s">
        <v>806</v>
      </c>
      <c r="B16" s="4" t="s">
        <v>5</v>
      </c>
      <c r="C16" s="4"/>
      <c r="D16" s="4" t="s">
        <v>5</v>
      </c>
      <c r="E16" s="4"/>
      <c r="F16" s="4" t="s">
        <v>5</v>
      </c>
      <c r="G16" s="4"/>
    </row>
    <row r="17" spans="1:7">
      <c r="A17" s="3" t="s">
        <v>314</v>
      </c>
      <c r="B17" s="4" t="s">
        <v>5</v>
      </c>
      <c r="C17" s="4"/>
      <c r="D17" s="4" t="s">
        <v>5</v>
      </c>
      <c r="E17" s="4"/>
      <c r="F17" s="4" t="s">
        <v>5</v>
      </c>
      <c r="G17" s="4"/>
    </row>
    <row r="18" spans="1:7" ht="17.25">
      <c r="A18" s="2" t="s">
        <v>320</v>
      </c>
      <c r="B18" s="4">
        <v>0</v>
      </c>
      <c r="C18" s="182" t="s">
        <v>807</v>
      </c>
      <c r="D18" s="4">
        <v>0</v>
      </c>
      <c r="E18" s="182" t="s">
        <v>807</v>
      </c>
      <c r="F18" s="4">
        <v>0</v>
      </c>
      <c r="G18" s="182" t="s">
        <v>807</v>
      </c>
    </row>
    <row r="19" spans="1:7" ht="17.25">
      <c r="A19" s="2" t="s">
        <v>321</v>
      </c>
      <c r="B19" s="4">
        <v>0</v>
      </c>
      <c r="C19" s="182" t="s">
        <v>807</v>
      </c>
      <c r="D19" s="4">
        <v>0</v>
      </c>
      <c r="E19" s="182" t="s">
        <v>807</v>
      </c>
      <c r="F19" s="4">
        <v>0</v>
      </c>
      <c r="G19" s="182" t="s">
        <v>807</v>
      </c>
    </row>
    <row r="20" spans="1:7">
      <c r="A20" s="3" t="s">
        <v>832</v>
      </c>
      <c r="B20" s="4" t="s">
        <v>5</v>
      </c>
      <c r="C20" s="4"/>
      <c r="D20" s="4" t="s">
        <v>5</v>
      </c>
      <c r="E20" s="4"/>
      <c r="F20" s="4" t="s">
        <v>5</v>
      </c>
      <c r="G20" s="4"/>
    </row>
    <row r="21" spans="1:7" ht="30">
      <c r="A21" s="2" t="s">
        <v>324</v>
      </c>
      <c r="B21" s="4">
        <v>0</v>
      </c>
      <c r="C21" s="182" t="s">
        <v>807</v>
      </c>
      <c r="D21" s="4">
        <v>0</v>
      </c>
      <c r="E21" s="182" t="s">
        <v>807</v>
      </c>
      <c r="F21" s="4">
        <v>0</v>
      </c>
      <c r="G21" s="182" t="s">
        <v>807</v>
      </c>
    </row>
    <row r="22" spans="1:7" ht="17.25">
      <c r="A22" s="2" t="s">
        <v>325</v>
      </c>
      <c r="B22" s="4">
        <v>0</v>
      </c>
      <c r="C22" s="182" t="s">
        <v>807</v>
      </c>
      <c r="D22" s="4">
        <v>0</v>
      </c>
      <c r="E22" s="182" t="s">
        <v>807</v>
      </c>
      <c r="F22" s="4">
        <v>0</v>
      </c>
      <c r="G22" s="182" t="s">
        <v>807</v>
      </c>
    </row>
    <row r="23" spans="1:7" ht="17.25">
      <c r="A23" s="2" t="s">
        <v>326</v>
      </c>
      <c r="B23" s="4">
        <v>0</v>
      </c>
      <c r="C23" s="182" t="s">
        <v>807</v>
      </c>
      <c r="D23" s="4">
        <v>0</v>
      </c>
      <c r="E23" s="182" t="s">
        <v>807</v>
      </c>
      <c r="F23" s="4">
        <v>0</v>
      </c>
      <c r="G23" s="182" t="s">
        <v>807</v>
      </c>
    </row>
    <row r="24" spans="1:7" ht="17.25">
      <c r="A24" s="2" t="s">
        <v>327</v>
      </c>
      <c r="B24" s="4">
        <v>0</v>
      </c>
      <c r="C24" s="182" t="s">
        <v>807</v>
      </c>
      <c r="D24" s="4">
        <v>0</v>
      </c>
      <c r="E24" s="182" t="s">
        <v>807</v>
      </c>
      <c r="F24" s="4">
        <v>0</v>
      </c>
      <c r="G24" s="182" t="s">
        <v>807</v>
      </c>
    </row>
    <row r="25" spans="1:7" ht="17.25">
      <c r="A25" s="2" t="s">
        <v>328</v>
      </c>
      <c r="B25" s="4">
        <v>0</v>
      </c>
      <c r="C25" s="182" t="s">
        <v>807</v>
      </c>
      <c r="D25" s="4">
        <v>0</v>
      </c>
      <c r="E25" s="182" t="s">
        <v>807</v>
      </c>
      <c r="F25" s="4">
        <v>0</v>
      </c>
      <c r="G25" s="182" t="s">
        <v>807</v>
      </c>
    </row>
    <row r="26" spans="1:7" ht="17.25">
      <c r="A26" s="2" t="s">
        <v>329</v>
      </c>
      <c r="B26" s="4">
        <v>0</v>
      </c>
      <c r="C26" s="182" t="s">
        <v>807</v>
      </c>
      <c r="D26" s="4">
        <v>0</v>
      </c>
      <c r="E26" s="182" t="s">
        <v>807</v>
      </c>
      <c r="F26" s="4">
        <v>0</v>
      </c>
      <c r="G26" s="182" t="s">
        <v>807</v>
      </c>
    </row>
    <row r="27" spans="1:7" ht="17.25">
      <c r="A27" s="2" t="s">
        <v>330</v>
      </c>
      <c r="B27" s="4">
        <v>0</v>
      </c>
      <c r="C27" s="182" t="s">
        <v>807</v>
      </c>
      <c r="D27" s="4">
        <v>0</v>
      </c>
      <c r="E27" s="182" t="s">
        <v>807</v>
      </c>
      <c r="F27" s="4">
        <v>0</v>
      </c>
      <c r="G27" s="182" t="s">
        <v>807</v>
      </c>
    </row>
    <row r="28" spans="1:7" ht="17.25">
      <c r="A28" s="2" t="s">
        <v>501</v>
      </c>
      <c r="B28" s="5">
        <v>262933</v>
      </c>
      <c r="C28" s="182" t="s">
        <v>807</v>
      </c>
      <c r="D28" s="5">
        <v>262933</v>
      </c>
      <c r="E28" s="182" t="s">
        <v>807</v>
      </c>
      <c r="F28" s="5">
        <v>258692</v>
      </c>
      <c r="G28" s="182" t="s">
        <v>807</v>
      </c>
    </row>
    <row r="29" spans="1:7" ht="30">
      <c r="A29" s="2" t="s">
        <v>808</v>
      </c>
      <c r="B29" s="4" t="s">
        <v>5</v>
      </c>
      <c r="C29" s="4"/>
      <c r="D29" s="4" t="s">
        <v>5</v>
      </c>
      <c r="E29" s="4"/>
      <c r="F29" s="4" t="s">
        <v>5</v>
      </c>
      <c r="G29" s="4"/>
    </row>
    <row r="30" spans="1:7">
      <c r="A30" s="3" t="s">
        <v>314</v>
      </c>
      <c r="B30" s="4" t="s">
        <v>5</v>
      </c>
      <c r="C30" s="4"/>
      <c r="D30" s="4" t="s">
        <v>5</v>
      </c>
      <c r="E30" s="4"/>
      <c r="F30" s="4" t="s">
        <v>5</v>
      </c>
      <c r="G30" s="4"/>
    </row>
    <row r="31" spans="1:7" ht="17.25">
      <c r="A31" s="2" t="s">
        <v>320</v>
      </c>
      <c r="B31" s="5">
        <v>83530</v>
      </c>
      <c r="C31" s="182" t="s">
        <v>809</v>
      </c>
      <c r="D31" s="5">
        <v>83530</v>
      </c>
      <c r="E31" s="182" t="s">
        <v>809</v>
      </c>
      <c r="F31" s="5">
        <v>86137</v>
      </c>
      <c r="G31" s="182" t="s">
        <v>809</v>
      </c>
    </row>
    <row r="32" spans="1:7" ht="17.25">
      <c r="A32" s="2" t="s">
        <v>321</v>
      </c>
      <c r="B32" s="5">
        <v>176122</v>
      </c>
      <c r="C32" s="182" t="s">
        <v>809</v>
      </c>
      <c r="D32" s="5">
        <v>176122</v>
      </c>
      <c r="E32" s="182" t="s">
        <v>809</v>
      </c>
      <c r="F32" s="5">
        <v>176385</v>
      </c>
      <c r="G32" s="182" t="s">
        <v>809</v>
      </c>
    </row>
    <row r="33" spans="1:7">
      <c r="A33" s="3" t="s">
        <v>832</v>
      </c>
      <c r="B33" s="4" t="s">
        <v>5</v>
      </c>
      <c r="C33" s="4"/>
      <c r="D33" s="4" t="s">
        <v>5</v>
      </c>
      <c r="E33" s="4"/>
      <c r="F33" s="4" t="s">
        <v>5</v>
      </c>
      <c r="G33" s="4"/>
    </row>
    <row r="34" spans="1:7" ht="30">
      <c r="A34" s="2" t="s">
        <v>324</v>
      </c>
      <c r="B34" s="5">
        <v>78338</v>
      </c>
      <c r="C34" s="182" t="s">
        <v>809</v>
      </c>
      <c r="D34" s="5">
        <v>78338</v>
      </c>
      <c r="E34" s="182" t="s">
        <v>809</v>
      </c>
      <c r="F34" s="5">
        <v>65544</v>
      </c>
      <c r="G34" s="182" t="s">
        <v>809</v>
      </c>
    </row>
    <row r="35" spans="1:7" ht="17.25">
      <c r="A35" s="2" t="s">
        <v>325</v>
      </c>
      <c r="B35" s="5">
        <v>142785</v>
      </c>
      <c r="C35" s="182" t="s">
        <v>809</v>
      </c>
      <c r="D35" s="5">
        <v>142785</v>
      </c>
      <c r="E35" s="182" t="s">
        <v>809</v>
      </c>
      <c r="F35" s="5">
        <v>137938</v>
      </c>
      <c r="G35" s="182" t="s">
        <v>809</v>
      </c>
    </row>
    <row r="36" spans="1:7" ht="17.25">
      <c r="A36" s="2" t="s">
        <v>326</v>
      </c>
      <c r="B36" s="5">
        <v>655991</v>
      </c>
      <c r="C36" s="182" t="s">
        <v>809</v>
      </c>
      <c r="D36" s="5">
        <v>655991</v>
      </c>
      <c r="E36" s="182" t="s">
        <v>809</v>
      </c>
      <c r="F36" s="5">
        <v>595054</v>
      </c>
      <c r="G36" s="182" t="s">
        <v>809</v>
      </c>
    </row>
    <row r="37" spans="1:7" ht="17.25">
      <c r="A37" s="2" t="s">
        <v>327</v>
      </c>
      <c r="B37" s="5">
        <v>110723</v>
      </c>
      <c r="C37" s="182" t="s">
        <v>809</v>
      </c>
      <c r="D37" s="5">
        <v>110723</v>
      </c>
      <c r="E37" s="182" t="s">
        <v>809</v>
      </c>
      <c r="F37" s="5">
        <v>104133</v>
      </c>
      <c r="G37" s="182" t="s">
        <v>809</v>
      </c>
    </row>
    <row r="38" spans="1:7" ht="17.25">
      <c r="A38" s="2" t="s">
        <v>328</v>
      </c>
      <c r="B38" s="5">
        <v>243133</v>
      </c>
      <c r="C38" s="182" t="s">
        <v>809</v>
      </c>
      <c r="D38" s="5">
        <v>243133</v>
      </c>
      <c r="E38" s="182" t="s">
        <v>809</v>
      </c>
      <c r="F38" s="5">
        <v>240595</v>
      </c>
      <c r="G38" s="182" t="s">
        <v>809</v>
      </c>
    </row>
    <row r="39" spans="1:7" ht="17.25">
      <c r="A39" s="2" t="s">
        <v>329</v>
      </c>
      <c r="B39" s="5">
        <v>319958</v>
      </c>
      <c r="C39" s="182" t="s">
        <v>809</v>
      </c>
      <c r="D39" s="5">
        <v>319958</v>
      </c>
      <c r="E39" s="182" t="s">
        <v>809</v>
      </c>
      <c r="F39" s="5">
        <v>310558</v>
      </c>
      <c r="G39" s="182" t="s">
        <v>809</v>
      </c>
    </row>
    <row r="40" spans="1:7" ht="17.25">
      <c r="A40" s="2" t="s">
        <v>330</v>
      </c>
      <c r="B40" s="5">
        <v>19922</v>
      </c>
      <c r="C40" s="182" t="s">
        <v>809</v>
      </c>
      <c r="D40" s="5">
        <v>19922</v>
      </c>
      <c r="E40" s="182" t="s">
        <v>809</v>
      </c>
      <c r="F40" s="5">
        <v>19710</v>
      </c>
      <c r="G40" s="182" t="s">
        <v>809</v>
      </c>
    </row>
    <row r="41" spans="1:7" ht="17.25">
      <c r="A41" s="2" t="s">
        <v>501</v>
      </c>
      <c r="B41" s="5">
        <v>1923530</v>
      </c>
      <c r="C41" s="182" t="s">
        <v>809</v>
      </c>
      <c r="D41" s="5">
        <v>1923530</v>
      </c>
      <c r="E41" s="182" t="s">
        <v>809</v>
      </c>
      <c r="F41" s="5">
        <v>1809602</v>
      </c>
      <c r="G41" s="182" t="s">
        <v>809</v>
      </c>
    </row>
    <row r="42" spans="1:7">
      <c r="A42" s="2" t="s">
        <v>833</v>
      </c>
      <c r="B42" s="4" t="s">
        <v>5</v>
      </c>
      <c r="C42" s="4"/>
      <c r="D42" s="4" t="s">
        <v>5</v>
      </c>
      <c r="E42" s="4"/>
      <c r="F42" s="4" t="s">
        <v>5</v>
      </c>
      <c r="G42" s="4"/>
    </row>
    <row r="43" spans="1:7">
      <c r="A43" s="3" t="s">
        <v>314</v>
      </c>
      <c r="B43" s="4" t="s">
        <v>5</v>
      </c>
      <c r="C43" s="4"/>
      <c r="D43" s="4" t="s">
        <v>5</v>
      </c>
      <c r="E43" s="4"/>
      <c r="F43" s="4" t="s">
        <v>5</v>
      </c>
      <c r="G43" s="4"/>
    </row>
    <row r="44" spans="1:7" ht="17.25">
      <c r="A44" s="2" t="s">
        <v>320</v>
      </c>
      <c r="B44" s="5">
        <v>1770</v>
      </c>
      <c r="C44" s="182" t="s">
        <v>834</v>
      </c>
      <c r="D44" s="5">
        <v>1770</v>
      </c>
      <c r="E44" s="182" t="s">
        <v>834</v>
      </c>
      <c r="F44" s="4">
        <v>117</v>
      </c>
      <c r="G44" s="182" t="s">
        <v>834</v>
      </c>
    </row>
    <row r="45" spans="1:7" ht="17.25">
      <c r="A45" s="2" t="s">
        <v>321</v>
      </c>
      <c r="B45" s="5">
        <v>2727</v>
      </c>
      <c r="C45" s="182" t="s">
        <v>834</v>
      </c>
      <c r="D45" s="5">
        <v>2727</v>
      </c>
      <c r="E45" s="182" t="s">
        <v>834</v>
      </c>
      <c r="F45" s="5">
        <v>2391</v>
      </c>
      <c r="G45" s="182" t="s">
        <v>834</v>
      </c>
    </row>
    <row r="46" spans="1:7">
      <c r="A46" s="3" t="s">
        <v>832</v>
      </c>
      <c r="B46" s="4" t="s">
        <v>5</v>
      </c>
      <c r="C46" s="4"/>
      <c r="D46" s="4" t="s">
        <v>5</v>
      </c>
      <c r="E46" s="4"/>
      <c r="F46" s="4" t="s">
        <v>5</v>
      </c>
      <c r="G46" s="4"/>
    </row>
    <row r="47" spans="1:7" ht="17.25">
      <c r="A47" s="2" t="s">
        <v>323</v>
      </c>
      <c r="B47" s="4">
        <v>150</v>
      </c>
      <c r="C47" s="182" t="s">
        <v>834</v>
      </c>
      <c r="D47" s="4">
        <v>150</v>
      </c>
      <c r="E47" s="182" t="s">
        <v>834</v>
      </c>
      <c r="F47" s="5">
        <v>1270</v>
      </c>
      <c r="G47" s="182" t="s">
        <v>834</v>
      </c>
    </row>
    <row r="48" spans="1:7" ht="30">
      <c r="A48" s="2" t="s">
        <v>324</v>
      </c>
      <c r="B48" s="4">
        <v>297</v>
      </c>
      <c r="C48" s="182" t="s">
        <v>834</v>
      </c>
      <c r="D48" s="4">
        <v>297</v>
      </c>
      <c r="E48" s="182" t="s">
        <v>834</v>
      </c>
      <c r="F48" s="4">
        <v>140</v>
      </c>
      <c r="G48" s="182" t="s">
        <v>834</v>
      </c>
    </row>
    <row r="49" spans="1:7" ht="17.25">
      <c r="A49" s="2" t="s">
        <v>325</v>
      </c>
      <c r="B49" s="5">
        <v>2246</v>
      </c>
      <c r="C49" s="182" t="s">
        <v>834</v>
      </c>
      <c r="D49" s="5">
        <v>2246</v>
      </c>
      <c r="E49" s="182" t="s">
        <v>834</v>
      </c>
      <c r="F49" s="4">
        <v>270</v>
      </c>
      <c r="G49" s="182" t="s">
        <v>834</v>
      </c>
    </row>
    <row r="50" spans="1:7" ht="17.25">
      <c r="A50" s="2" t="s">
        <v>326</v>
      </c>
      <c r="B50" s="5">
        <v>4556</v>
      </c>
      <c r="C50" s="182" t="s">
        <v>834</v>
      </c>
      <c r="D50" s="5">
        <v>4556</v>
      </c>
      <c r="E50" s="182" t="s">
        <v>834</v>
      </c>
      <c r="F50" s="5">
        <v>4299</v>
      </c>
      <c r="G50" s="182" t="s">
        <v>834</v>
      </c>
    </row>
    <row r="51" spans="1:7" ht="17.25">
      <c r="A51" s="2" t="s">
        <v>327</v>
      </c>
      <c r="B51" s="4">
        <v>488</v>
      </c>
      <c r="C51" s="182" t="s">
        <v>834</v>
      </c>
      <c r="D51" s="4">
        <v>488</v>
      </c>
      <c r="E51" s="182" t="s">
        <v>834</v>
      </c>
      <c r="F51" s="4">
        <v>177</v>
      </c>
      <c r="G51" s="182" t="s">
        <v>834</v>
      </c>
    </row>
    <row r="52" spans="1:7" ht="17.25">
      <c r="A52" s="2" t="s">
        <v>328</v>
      </c>
      <c r="B52" s="5">
        <v>5990</v>
      </c>
      <c r="C52" s="182" t="s">
        <v>834</v>
      </c>
      <c r="D52" s="5">
        <v>5990</v>
      </c>
      <c r="E52" s="182" t="s">
        <v>834</v>
      </c>
      <c r="F52" s="5">
        <v>5876</v>
      </c>
      <c r="G52" s="182" t="s">
        <v>834</v>
      </c>
    </row>
    <row r="53" spans="1:7" ht="17.25">
      <c r="A53" s="2" t="s">
        <v>329</v>
      </c>
      <c r="B53" s="5">
        <v>11846</v>
      </c>
      <c r="C53" s="182" t="s">
        <v>834</v>
      </c>
      <c r="D53" s="5">
        <v>11846</v>
      </c>
      <c r="E53" s="182" t="s">
        <v>834</v>
      </c>
      <c r="F53" s="5">
        <v>11682</v>
      </c>
      <c r="G53" s="182" t="s">
        <v>834</v>
      </c>
    </row>
    <row r="54" spans="1:7" ht="17.25">
      <c r="A54" s="2" t="s">
        <v>330</v>
      </c>
      <c r="B54" s="4">
        <v>0</v>
      </c>
      <c r="C54" s="182" t="s">
        <v>834</v>
      </c>
      <c r="D54" s="4">
        <v>0</v>
      </c>
      <c r="E54" s="182" t="s">
        <v>834</v>
      </c>
      <c r="F54" s="4">
        <v>0</v>
      </c>
      <c r="G54" s="182" t="s">
        <v>834</v>
      </c>
    </row>
    <row r="55" spans="1:7" ht="17.25">
      <c r="A55" s="2" t="s">
        <v>835</v>
      </c>
      <c r="B55" s="4">
        <v>38</v>
      </c>
      <c r="C55" s="182" t="s">
        <v>836</v>
      </c>
      <c r="D55" s="4">
        <v>38</v>
      </c>
      <c r="E55" s="182" t="s">
        <v>836</v>
      </c>
      <c r="F55" s="4">
        <v>427</v>
      </c>
      <c r="G55" s="182" t="s">
        <v>836</v>
      </c>
    </row>
    <row r="56" spans="1:7" ht="17.25">
      <c r="A56" s="2" t="s">
        <v>501</v>
      </c>
      <c r="B56" s="5">
        <v>30108</v>
      </c>
      <c r="C56" s="182" t="s">
        <v>834</v>
      </c>
      <c r="D56" s="5">
        <v>30108</v>
      </c>
      <c r="E56" s="182" t="s">
        <v>834</v>
      </c>
      <c r="F56" s="5">
        <v>26649</v>
      </c>
      <c r="G56" s="182" t="s">
        <v>834</v>
      </c>
    </row>
    <row r="57" spans="1:7" ht="17.25">
      <c r="A57" s="2" t="s">
        <v>548</v>
      </c>
      <c r="B57" s="4">
        <v>414</v>
      </c>
      <c r="C57" s="182" t="s">
        <v>834</v>
      </c>
      <c r="D57" s="4">
        <v>784</v>
      </c>
      <c r="E57" s="182" t="s">
        <v>834</v>
      </c>
      <c r="F57" s="4">
        <v>902</v>
      </c>
      <c r="G57" s="182" t="s">
        <v>834</v>
      </c>
    </row>
    <row r="58" spans="1:7" ht="30">
      <c r="A58" s="2" t="s">
        <v>837</v>
      </c>
      <c r="B58" s="4" t="s">
        <v>5</v>
      </c>
      <c r="C58" s="4"/>
      <c r="D58" s="4" t="s">
        <v>5</v>
      </c>
      <c r="E58" s="4"/>
      <c r="F58" s="4" t="s">
        <v>5</v>
      </c>
      <c r="G58" s="4"/>
    </row>
    <row r="59" spans="1:7">
      <c r="A59" s="3" t="s">
        <v>832</v>
      </c>
      <c r="B59" s="4" t="s">
        <v>5</v>
      </c>
      <c r="C59" s="4"/>
      <c r="D59" s="4" t="s">
        <v>5</v>
      </c>
      <c r="E59" s="4"/>
      <c r="F59" s="4" t="s">
        <v>5</v>
      </c>
      <c r="G59" s="4"/>
    </row>
    <row r="60" spans="1:7" ht="17.25">
      <c r="A60" s="2" t="s">
        <v>548</v>
      </c>
      <c r="B60" s="4">
        <v>0</v>
      </c>
      <c r="C60" s="182" t="s">
        <v>834</v>
      </c>
      <c r="D60" s="4">
        <v>25</v>
      </c>
      <c r="E60" s="182" t="s">
        <v>834</v>
      </c>
      <c r="F60" s="4">
        <v>0</v>
      </c>
      <c r="G60" s="182" t="s">
        <v>834</v>
      </c>
    </row>
    <row r="61" spans="1:7" ht="30">
      <c r="A61" s="2" t="s">
        <v>838</v>
      </c>
      <c r="B61" s="4" t="s">
        <v>5</v>
      </c>
      <c r="C61" s="4"/>
      <c r="D61" s="4" t="s">
        <v>5</v>
      </c>
      <c r="E61" s="4"/>
      <c r="F61" s="4" t="s">
        <v>5</v>
      </c>
      <c r="G61" s="4"/>
    </row>
    <row r="62" spans="1:7">
      <c r="A62" s="3" t="s">
        <v>832</v>
      </c>
      <c r="B62" s="4" t="s">
        <v>5</v>
      </c>
      <c r="C62" s="4"/>
      <c r="D62" s="4" t="s">
        <v>5</v>
      </c>
      <c r="E62" s="4"/>
      <c r="F62" s="4" t="s">
        <v>5</v>
      </c>
      <c r="G62" s="4"/>
    </row>
    <row r="63" spans="1:7" ht="17.25">
      <c r="A63" s="2" t="s">
        <v>548</v>
      </c>
      <c r="B63" s="4">
        <v>50</v>
      </c>
      <c r="C63" s="182" t="s">
        <v>834</v>
      </c>
      <c r="D63" s="4">
        <v>110</v>
      </c>
      <c r="E63" s="182" t="s">
        <v>834</v>
      </c>
      <c r="F63" s="4">
        <v>53</v>
      </c>
      <c r="G63" s="182" t="s">
        <v>834</v>
      </c>
    </row>
    <row r="64" spans="1:7" ht="45">
      <c r="A64" s="2" t="s">
        <v>839</v>
      </c>
      <c r="B64" s="4" t="s">
        <v>5</v>
      </c>
      <c r="C64" s="4"/>
      <c r="D64" s="4" t="s">
        <v>5</v>
      </c>
      <c r="E64" s="4"/>
      <c r="F64" s="4" t="s">
        <v>5</v>
      </c>
      <c r="G64" s="4"/>
    </row>
    <row r="65" spans="1:7">
      <c r="A65" s="3" t="s">
        <v>832</v>
      </c>
      <c r="B65" s="4" t="s">
        <v>5</v>
      </c>
      <c r="C65" s="4"/>
      <c r="D65" s="4" t="s">
        <v>5</v>
      </c>
      <c r="E65" s="4"/>
      <c r="F65" s="4" t="s">
        <v>5</v>
      </c>
      <c r="G65" s="4"/>
    </row>
    <row r="66" spans="1:7" ht="17.25">
      <c r="A66" s="2" t="s">
        <v>548</v>
      </c>
      <c r="B66" s="4">
        <v>0</v>
      </c>
      <c r="C66" s="182" t="s">
        <v>834</v>
      </c>
      <c r="D66" s="4">
        <v>0</v>
      </c>
      <c r="E66" s="182" t="s">
        <v>834</v>
      </c>
      <c r="F66" s="4">
        <v>0</v>
      </c>
      <c r="G66" s="182" t="s">
        <v>834</v>
      </c>
    </row>
    <row r="67" spans="1:7" ht="60">
      <c r="A67" s="2" t="s">
        <v>840</v>
      </c>
      <c r="B67" s="4" t="s">
        <v>5</v>
      </c>
      <c r="C67" s="4"/>
      <c r="D67" s="4" t="s">
        <v>5</v>
      </c>
      <c r="E67" s="4"/>
      <c r="F67" s="4" t="s">
        <v>5</v>
      </c>
      <c r="G67" s="4"/>
    </row>
    <row r="68" spans="1:7">
      <c r="A68" s="3" t="s">
        <v>832</v>
      </c>
      <c r="B68" s="4" t="s">
        <v>5</v>
      </c>
      <c r="C68" s="4"/>
      <c r="D68" s="4" t="s">
        <v>5</v>
      </c>
      <c r="E68" s="4"/>
      <c r="F68" s="4" t="s">
        <v>5</v>
      </c>
      <c r="G68" s="4"/>
    </row>
    <row r="69" spans="1:7" ht="17.25">
      <c r="A69" s="2" t="s">
        <v>548</v>
      </c>
      <c r="B69" s="4">
        <v>0</v>
      </c>
      <c r="C69" s="182" t="s">
        <v>834</v>
      </c>
      <c r="D69" s="4">
        <v>0</v>
      </c>
      <c r="E69" s="182" t="s">
        <v>834</v>
      </c>
      <c r="F69" s="4">
        <v>0</v>
      </c>
      <c r="G69" s="182" t="s">
        <v>834</v>
      </c>
    </row>
    <row r="70" spans="1:7" ht="30">
      <c r="A70" s="2" t="s">
        <v>841</v>
      </c>
      <c r="B70" s="4" t="s">
        <v>5</v>
      </c>
      <c r="C70" s="4"/>
      <c r="D70" s="4" t="s">
        <v>5</v>
      </c>
      <c r="E70" s="4"/>
      <c r="F70" s="4" t="s">
        <v>5</v>
      </c>
      <c r="G70" s="4"/>
    </row>
    <row r="71" spans="1:7">
      <c r="A71" s="3" t="s">
        <v>832</v>
      </c>
      <c r="B71" s="4" t="s">
        <v>5</v>
      </c>
      <c r="C71" s="4"/>
      <c r="D71" s="4" t="s">
        <v>5</v>
      </c>
      <c r="E71" s="4"/>
      <c r="F71" s="4" t="s">
        <v>5</v>
      </c>
      <c r="G71" s="4"/>
    </row>
    <row r="72" spans="1:7" ht="17.25">
      <c r="A72" s="2" t="s">
        <v>548</v>
      </c>
      <c r="B72" s="4">
        <v>0</v>
      </c>
      <c r="C72" s="182" t="s">
        <v>834</v>
      </c>
      <c r="D72" s="4">
        <v>0</v>
      </c>
      <c r="E72" s="182" t="s">
        <v>834</v>
      </c>
      <c r="F72" s="4">
        <v>0</v>
      </c>
      <c r="G72" s="182" t="s">
        <v>834</v>
      </c>
    </row>
    <row r="73" spans="1:7" ht="45">
      <c r="A73" s="2" t="s">
        <v>842</v>
      </c>
      <c r="B73" s="4" t="s">
        <v>5</v>
      </c>
      <c r="C73" s="4"/>
      <c r="D73" s="4" t="s">
        <v>5</v>
      </c>
      <c r="E73" s="4"/>
      <c r="F73" s="4" t="s">
        <v>5</v>
      </c>
      <c r="G73" s="4"/>
    </row>
    <row r="74" spans="1:7">
      <c r="A74" s="3" t="s">
        <v>832</v>
      </c>
      <c r="B74" s="4" t="s">
        <v>5</v>
      </c>
      <c r="C74" s="4"/>
      <c r="D74" s="4" t="s">
        <v>5</v>
      </c>
      <c r="E74" s="4"/>
      <c r="F74" s="4" t="s">
        <v>5</v>
      </c>
      <c r="G74" s="4"/>
    </row>
    <row r="75" spans="1:7" ht="17.25">
      <c r="A75" s="2" t="s">
        <v>548</v>
      </c>
      <c r="B75" s="4">
        <v>310</v>
      </c>
      <c r="C75" s="182" t="s">
        <v>834</v>
      </c>
      <c r="D75" s="4">
        <v>408</v>
      </c>
      <c r="E75" s="182" t="s">
        <v>834</v>
      </c>
      <c r="F75" s="4">
        <v>424</v>
      </c>
      <c r="G75" s="182" t="s">
        <v>834</v>
      </c>
    </row>
    <row r="76" spans="1:7" ht="45">
      <c r="A76" s="2" t="s">
        <v>843</v>
      </c>
      <c r="B76" s="4" t="s">
        <v>5</v>
      </c>
      <c r="C76" s="4"/>
      <c r="D76" s="4" t="s">
        <v>5</v>
      </c>
      <c r="E76" s="4"/>
      <c r="F76" s="4" t="s">
        <v>5</v>
      </c>
      <c r="G76" s="4"/>
    </row>
    <row r="77" spans="1:7">
      <c r="A77" s="3" t="s">
        <v>832</v>
      </c>
      <c r="B77" s="4" t="s">
        <v>5</v>
      </c>
      <c r="C77" s="4"/>
      <c r="D77" s="4" t="s">
        <v>5</v>
      </c>
      <c r="E77" s="4"/>
      <c r="F77" s="4" t="s">
        <v>5</v>
      </c>
      <c r="G77" s="4"/>
    </row>
    <row r="78" spans="1:7" ht="17.25">
      <c r="A78" s="2" t="s">
        <v>548</v>
      </c>
      <c r="B78" s="4">
        <v>0</v>
      </c>
      <c r="C78" s="182" t="s">
        <v>834</v>
      </c>
      <c r="D78" s="4">
        <v>24</v>
      </c>
      <c r="E78" s="182" t="s">
        <v>834</v>
      </c>
      <c r="F78" s="4">
        <v>59</v>
      </c>
      <c r="G78" s="182" t="s">
        <v>834</v>
      </c>
    </row>
    <row r="79" spans="1:7" ht="45">
      <c r="A79" s="2" t="s">
        <v>844</v>
      </c>
      <c r="B79" s="4" t="s">
        <v>5</v>
      </c>
      <c r="C79" s="4"/>
      <c r="D79" s="4" t="s">
        <v>5</v>
      </c>
      <c r="E79" s="4"/>
      <c r="F79" s="4" t="s">
        <v>5</v>
      </c>
      <c r="G79" s="4"/>
    </row>
    <row r="80" spans="1:7">
      <c r="A80" s="3" t="s">
        <v>832</v>
      </c>
      <c r="B80" s="4" t="s">
        <v>5</v>
      </c>
      <c r="C80" s="4"/>
      <c r="D80" s="4" t="s">
        <v>5</v>
      </c>
      <c r="E80" s="4"/>
      <c r="F80" s="4" t="s">
        <v>5</v>
      </c>
      <c r="G80" s="4"/>
    </row>
    <row r="81" spans="1:7" ht="17.25">
      <c r="A81" s="2" t="s">
        <v>548</v>
      </c>
      <c r="B81" s="4">
        <v>0</v>
      </c>
      <c r="C81" s="182" t="s">
        <v>834</v>
      </c>
      <c r="D81" s="4">
        <v>0</v>
      </c>
      <c r="E81" s="182" t="s">
        <v>834</v>
      </c>
      <c r="F81" s="4">
        <v>69</v>
      </c>
      <c r="G81" s="182" t="s">
        <v>834</v>
      </c>
    </row>
    <row r="82" spans="1:7" ht="45">
      <c r="A82" s="2" t="s">
        <v>845</v>
      </c>
      <c r="B82" s="4" t="s">
        <v>5</v>
      </c>
      <c r="C82" s="4"/>
      <c r="D82" s="4" t="s">
        <v>5</v>
      </c>
      <c r="E82" s="4"/>
      <c r="F82" s="4" t="s">
        <v>5</v>
      </c>
      <c r="G82" s="4"/>
    </row>
    <row r="83" spans="1:7">
      <c r="A83" s="3" t="s">
        <v>832</v>
      </c>
      <c r="B83" s="4" t="s">
        <v>5</v>
      </c>
      <c r="C83" s="4"/>
      <c r="D83" s="4" t="s">
        <v>5</v>
      </c>
      <c r="E83" s="4"/>
      <c r="F83" s="4" t="s">
        <v>5</v>
      </c>
      <c r="G83" s="4"/>
    </row>
    <row r="84" spans="1:7" ht="17.25">
      <c r="A84" s="2" t="s">
        <v>548</v>
      </c>
      <c r="B84" s="4">
        <v>0</v>
      </c>
      <c r="C84" s="182" t="s">
        <v>834</v>
      </c>
      <c r="D84" s="4">
        <v>140</v>
      </c>
      <c r="E84" s="182" t="s">
        <v>834</v>
      </c>
      <c r="F84" s="4">
        <v>229</v>
      </c>
      <c r="G84" s="182" t="s">
        <v>834</v>
      </c>
    </row>
    <row r="85" spans="1:7" ht="30">
      <c r="A85" s="2" t="s">
        <v>846</v>
      </c>
      <c r="B85" s="4" t="s">
        <v>5</v>
      </c>
      <c r="C85" s="4"/>
      <c r="D85" s="4" t="s">
        <v>5</v>
      </c>
      <c r="E85" s="4"/>
      <c r="F85" s="4" t="s">
        <v>5</v>
      </c>
      <c r="G85" s="4"/>
    </row>
    <row r="86" spans="1:7">
      <c r="A86" s="3" t="s">
        <v>832</v>
      </c>
      <c r="B86" s="4" t="s">
        <v>5</v>
      </c>
      <c r="C86" s="4"/>
      <c r="D86" s="4" t="s">
        <v>5</v>
      </c>
      <c r="E86" s="4"/>
      <c r="F86" s="4" t="s">
        <v>5</v>
      </c>
      <c r="G86" s="4"/>
    </row>
    <row r="87" spans="1:7" ht="17.25">
      <c r="A87" s="2" t="s">
        <v>548</v>
      </c>
      <c r="B87" s="4">
        <v>0</v>
      </c>
      <c r="C87" s="182" t="s">
        <v>834</v>
      </c>
      <c r="D87" s="4">
        <v>0</v>
      </c>
      <c r="E87" s="182" t="s">
        <v>834</v>
      </c>
      <c r="F87" s="4">
        <v>0</v>
      </c>
      <c r="G87" s="182" t="s">
        <v>834</v>
      </c>
    </row>
    <row r="88" spans="1:7" ht="30">
      <c r="A88" s="2" t="s">
        <v>847</v>
      </c>
      <c r="B88" s="4" t="s">
        <v>5</v>
      </c>
      <c r="C88" s="4"/>
      <c r="D88" s="4" t="s">
        <v>5</v>
      </c>
      <c r="E88" s="4"/>
      <c r="F88" s="4" t="s">
        <v>5</v>
      </c>
      <c r="G88" s="4"/>
    </row>
    <row r="89" spans="1:7">
      <c r="A89" s="3" t="s">
        <v>832</v>
      </c>
      <c r="B89" s="4" t="s">
        <v>5</v>
      </c>
      <c r="C89" s="4"/>
      <c r="D89" s="4" t="s">
        <v>5</v>
      </c>
      <c r="E89" s="4"/>
      <c r="F89" s="4" t="s">
        <v>5</v>
      </c>
      <c r="G89" s="4"/>
    </row>
    <row r="90" spans="1:7" ht="17.25">
      <c r="A90" s="2" t="s">
        <v>548</v>
      </c>
      <c r="B90" s="4">
        <v>54</v>
      </c>
      <c r="C90" s="182" t="s">
        <v>836</v>
      </c>
      <c r="D90" s="4">
        <v>77</v>
      </c>
      <c r="E90" s="182" t="s">
        <v>836</v>
      </c>
      <c r="F90" s="4">
        <v>68</v>
      </c>
      <c r="G90" s="182" t="s">
        <v>836</v>
      </c>
    </row>
    <row r="91" spans="1:7" ht="30">
      <c r="A91" s="2" t="s">
        <v>848</v>
      </c>
      <c r="B91" s="4" t="s">
        <v>5</v>
      </c>
      <c r="C91" s="4"/>
      <c r="D91" s="4" t="s">
        <v>5</v>
      </c>
      <c r="E91" s="4"/>
      <c r="F91" s="4" t="s">
        <v>5</v>
      </c>
      <c r="G91" s="4"/>
    </row>
    <row r="92" spans="1:7">
      <c r="A92" s="3" t="s">
        <v>314</v>
      </c>
      <c r="B92" s="4" t="s">
        <v>5</v>
      </c>
      <c r="C92" s="4"/>
      <c r="D92" s="4" t="s">
        <v>5</v>
      </c>
      <c r="E92" s="4"/>
      <c r="F92" s="4" t="s">
        <v>5</v>
      </c>
      <c r="G92" s="4"/>
    </row>
    <row r="93" spans="1:7" ht="17.25">
      <c r="A93" s="2" t="s">
        <v>320</v>
      </c>
      <c r="B93" s="4">
        <v>0</v>
      </c>
      <c r="C93" s="182" t="s">
        <v>849</v>
      </c>
      <c r="D93" s="4">
        <v>0</v>
      </c>
      <c r="E93" s="182" t="s">
        <v>849</v>
      </c>
      <c r="F93" s="4">
        <v>0</v>
      </c>
      <c r="G93" s="182" t="s">
        <v>849</v>
      </c>
    </row>
    <row r="94" spans="1:7" ht="17.25">
      <c r="A94" s="2" t="s">
        <v>321</v>
      </c>
      <c r="B94" s="4">
        <v>0</v>
      </c>
      <c r="C94" s="182" t="s">
        <v>849</v>
      </c>
      <c r="D94" s="4">
        <v>0</v>
      </c>
      <c r="E94" s="182" t="s">
        <v>849</v>
      </c>
      <c r="F94" s="4">
        <v>0</v>
      </c>
      <c r="G94" s="182" t="s">
        <v>849</v>
      </c>
    </row>
    <row r="95" spans="1:7">
      <c r="A95" s="3" t="s">
        <v>832</v>
      </c>
      <c r="B95" s="4" t="s">
        <v>5</v>
      </c>
      <c r="C95" s="4"/>
      <c r="D95" s="4" t="s">
        <v>5</v>
      </c>
      <c r="E95" s="4"/>
      <c r="F95" s="4" t="s">
        <v>5</v>
      </c>
      <c r="G95" s="4"/>
    </row>
    <row r="96" spans="1:7" ht="17.25">
      <c r="A96" s="2" t="s">
        <v>323</v>
      </c>
      <c r="B96" s="4">
        <v>0</v>
      </c>
      <c r="C96" s="182" t="s">
        <v>849</v>
      </c>
      <c r="D96" s="4">
        <v>0</v>
      </c>
      <c r="E96" s="182" t="s">
        <v>849</v>
      </c>
      <c r="F96" s="4">
        <v>0</v>
      </c>
      <c r="G96" s="182" t="s">
        <v>849</v>
      </c>
    </row>
    <row r="97" spans="1:7" ht="30">
      <c r="A97" s="2" t="s">
        <v>324</v>
      </c>
      <c r="B97" s="4">
        <v>0</v>
      </c>
      <c r="C97" s="182" t="s">
        <v>849</v>
      </c>
      <c r="D97" s="4">
        <v>0</v>
      </c>
      <c r="E97" s="182" t="s">
        <v>849</v>
      </c>
      <c r="F97" s="4">
        <v>0</v>
      </c>
      <c r="G97" s="182" t="s">
        <v>849</v>
      </c>
    </row>
    <row r="98" spans="1:7" ht="17.25">
      <c r="A98" s="2" t="s">
        <v>325</v>
      </c>
      <c r="B98" s="4">
        <v>0</v>
      </c>
      <c r="C98" s="182" t="s">
        <v>849</v>
      </c>
      <c r="D98" s="4">
        <v>0</v>
      </c>
      <c r="E98" s="182" t="s">
        <v>849</v>
      </c>
      <c r="F98" s="4">
        <v>0</v>
      </c>
      <c r="G98" s="182" t="s">
        <v>849</v>
      </c>
    </row>
    <row r="99" spans="1:7" ht="17.25">
      <c r="A99" s="2" t="s">
        <v>326</v>
      </c>
      <c r="B99" s="4">
        <v>0</v>
      </c>
      <c r="C99" s="182" t="s">
        <v>849</v>
      </c>
      <c r="D99" s="4">
        <v>0</v>
      </c>
      <c r="E99" s="182" t="s">
        <v>849</v>
      </c>
      <c r="F99" s="4">
        <v>0</v>
      </c>
      <c r="G99" s="182" t="s">
        <v>849</v>
      </c>
    </row>
    <row r="100" spans="1:7" ht="17.25">
      <c r="A100" s="2" t="s">
        <v>327</v>
      </c>
      <c r="B100" s="4">
        <v>0</v>
      </c>
      <c r="C100" s="182" t="s">
        <v>849</v>
      </c>
      <c r="D100" s="4">
        <v>0</v>
      </c>
      <c r="E100" s="182" t="s">
        <v>849</v>
      </c>
      <c r="F100" s="4">
        <v>0</v>
      </c>
      <c r="G100" s="182" t="s">
        <v>849</v>
      </c>
    </row>
    <row r="101" spans="1:7" ht="17.25">
      <c r="A101" s="2" t="s">
        <v>328</v>
      </c>
      <c r="B101" s="4">
        <v>0</v>
      </c>
      <c r="C101" s="182" t="s">
        <v>849</v>
      </c>
      <c r="D101" s="4">
        <v>0</v>
      </c>
      <c r="E101" s="182" t="s">
        <v>849</v>
      </c>
      <c r="F101" s="4">
        <v>0</v>
      </c>
      <c r="G101" s="182" t="s">
        <v>849</v>
      </c>
    </row>
    <row r="102" spans="1:7" ht="17.25">
      <c r="A102" s="2" t="s">
        <v>329</v>
      </c>
      <c r="B102" s="4">
        <v>0</v>
      </c>
      <c r="C102" s="182" t="s">
        <v>849</v>
      </c>
      <c r="D102" s="4">
        <v>0</v>
      </c>
      <c r="E102" s="182" t="s">
        <v>849</v>
      </c>
      <c r="F102" s="4">
        <v>0</v>
      </c>
      <c r="G102" s="182" t="s">
        <v>849</v>
      </c>
    </row>
    <row r="103" spans="1:7" ht="17.25">
      <c r="A103" s="2" t="s">
        <v>330</v>
      </c>
      <c r="B103" s="4">
        <v>0</v>
      </c>
      <c r="C103" s="182" t="s">
        <v>849</v>
      </c>
      <c r="D103" s="4">
        <v>0</v>
      </c>
      <c r="E103" s="182" t="s">
        <v>849</v>
      </c>
      <c r="F103" s="4">
        <v>0</v>
      </c>
      <c r="G103" s="182" t="s">
        <v>849</v>
      </c>
    </row>
    <row r="104" spans="1:7" ht="17.25">
      <c r="A104" s="2" t="s">
        <v>835</v>
      </c>
      <c r="B104" s="4">
        <v>0</v>
      </c>
      <c r="C104" s="182" t="s">
        <v>850</v>
      </c>
      <c r="D104" s="4">
        <v>0</v>
      </c>
      <c r="E104" s="182" t="s">
        <v>850</v>
      </c>
      <c r="F104" s="4">
        <v>0</v>
      </c>
      <c r="G104" s="182" t="s">
        <v>850</v>
      </c>
    </row>
    <row r="105" spans="1:7" ht="17.25">
      <c r="A105" s="2" t="s">
        <v>501</v>
      </c>
      <c r="B105" s="4">
        <v>0</v>
      </c>
      <c r="C105" s="182" t="s">
        <v>849</v>
      </c>
      <c r="D105" s="4">
        <v>0</v>
      </c>
      <c r="E105" s="182" t="s">
        <v>849</v>
      </c>
      <c r="F105" s="4">
        <v>0</v>
      </c>
      <c r="G105" s="182" t="s">
        <v>849</v>
      </c>
    </row>
    <row r="106" spans="1:7" ht="30">
      <c r="A106" s="2" t="s">
        <v>851</v>
      </c>
      <c r="B106" s="4" t="s">
        <v>5</v>
      </c>
      <c r="C106" s="4"/>
      <c r="D106" s="4" t="s">
        <v>5</v>
      </c>
      <c r="E106" s="4"/>
      <c r="F106" s="4" t="s">
        <v>5</v>
      </c>
      <c r="G106" s="4"/>
    </row>
    <row r="107" spans="1:7">
      <c r="A107" s="3" t="s">
        <v>314</v>
      </c>
      <c r="B107" s="4" t="s">
        <v>5</v>
      </c>
      <c r="C107" s="4"/>
      <c r="D107" s="4" t="s">
        <v>5</v>
      </c>
      <c r="E107" s="4"/>
      <c r="F107" s="4" t="s">
        <v>5</v>
      </c>
      <c r="G107" s="4"/>
    </row>
    <row r="108" spans="1:7" ht="17.25">
      <c r="A108" s="2" t="s">
        <v>320</v>
      </c>
      <c r="B108" s="4">
        <v>0</v>
      </c>
      <c r="C108" s="182" t="s">
        <v>852</v>
      </c>
      <c r="D108" s="4">
        <v>0</v>
      </c>
      <c r="E108" s="182" t="s">
        <v>852</v>
      </c>
      <c r="F108" s="4">
        <v>0</v>
      </c>
      <c r="G108" s="182" t="s">
        <v>852</v>
      </c>
    </row>
    <row r="109" spans="1:7" ht="17.25">
      <c r="A109" s="2" t="s">
        <v>321</v>
      </c>
      <c r="B109" s="4">
        <v>0</v>
      </c>
      <c r="C109" s="182" t="s">
        <v>852</v>
      </c>
      <c r="D109" s="4">
        <v>0</v>
      </c>
      <c r="E109" s="182" t="s">
        <v>852</v>
      </c>
      <c r="F109" s="4">
        <v>0</v>
      </c>
      <c r="G109" s="182" t="s">
        <v>852</v>
      </c>
    </row>
    <row r="110" spans="1:7">
      <c r="A110" s="3" t="s">
        <v>832</v>
      </c>
      <c r="B110" s="4" t="s">
        <v>5</v>
      </c>
      <c r="C110" s="4"/>
      <c r="D110" s="4" t="s">
        <v>5</v>
      </c>
      <c r="E110" s="4"/>
      <c r="F110" s="4" t="s">
        <v>5</v>
      </c>
      <c r="G110" s="4"/>
    </row>
    <row r="111" spans="1:7" ht="17.25">
      <c r="A111" s="2" t="s">
        <v>323</v>
      </c>
      <c r="B111" s="4">
        <v>0</v>
      </c>
      <c r="C111" s="182" t="s">
        <v>852</v>
      </c>
      <c r="D111" s="4">
        <v>0</v>
      </c>
      <c r="E111" s="182" t="s">
        <v>852</v>
      </c>
      <c r="F111" s="4">
        <v>0</v>
      </c>
      <c r="G111" s="182" t="s">
        <v>852</v>
      </c>
    </row>
    <row r="112" spans="1:7" ht="30">
      <c r="A112" s="2" t="s">
        <v>324</v>
      </c>
      <c r="B112" s="4">
        <v>0</v>
      </c>
      <c r="C112" s="182" t="s">
        <v>852</v>
      </c>
      <c r="D112" s="4">
        <v>0</v>
      </c>
      <c r="E112" s="182" t="s">
        <v>852</v>
      </c>
      <c r="F112" s="4">
        <v>0</v>
      </c>
      <c r="G112" s="182" t="s">
        <v>852</v>
      </c>
    </row>
    <row r="113" spans="1:7" ht="17.25">
      <c r="A113" s="2" t="s">
        <v>325</v>
      </c>
      <c r="B113" s="4">
        <v>0</v>
      </c>
      <c r="C113" s="182" t="s">
        <v>852</v>
      </c>
      <c r="D113" s="4">
        <v>0</v>
      </c>
      <c r="E113" s="182" t="s">
        <v>852</v>
      </c>
      <c r="F113" s="4">
        <v>0</v>
      </c>
      <c r="G113" s="182" t="s">
        <v>852</v>
      </c>
    </row>
    <row r="114" spans="1:7" ht="17.25">
      <c r="A114" s="2" t="s">
        <v>326</v>
      </c>
      <c r="B114" s="4">
        <v>0</v>
      </c>
      <c r="C114" s="182" t="s">
        <v>852</v>
      </c>
      <c r="D114" s="4">
        <v>0</v>
      </c>
      <c r="E114" s="182" t="s">
        <v>852</v>
      </c>
      <c r="F114" s="4">
        <v>0</v>
      </c>
      <c r="G114" s="182" t="s">
        <v>852</v>
      </c>
    </row>
    <row r="115" spans="1:7" ht="17.25">
      <c r="A115" s="2" t="s">
        <v>327</v>
      </c>
      <c r="B115" s="4">
        <v>0</v>
      </c>
      <c r="C115" s="182" t="s">
        <v>852</v>
      </c>
      <c r="D115" s="4">
        <v>0</v>
      </c>
      <c r="E115" s="182" t="s">
        <v>852</v>
      </c>
      <c r="F115" s="4">
        <v>0</v>
      </c>
      <c r="G115" s="182" t="s">
        <v>852</v>
      </c>
    </row>
    <row r="116" spans="1:7" ht="17.25">
      <c r="A116" s="2" t="s">
        <v>328</v>
      </c>
      <c r="B116" s="4">
        <v>0</v>
      </c>
      <c r="C116" s="182" t="s">
        <v>852</v>
      </c>
      <c r="D116" s="4">
        <v>0</v>
      </c>
      <c r="E116" s="182" t="s">
        <v>852</v>
      </c>
      <c r="F116" s="4">
        <v>0</v>
      </c>
      <c r="G116" s="182" t="s">
        <v>852</v>
      </c>
    </row>
    <row r="117" spans="1:7" ht="17.25">
      <c r="A117" s="2" t="s">
        <v>329</v>
      </c>
      <c r="B117" s="4">
        <v>0</v>
      </c>
      <c r="C117" s="182" t="s">
        <v>852</v>
      </c>
      <c r="D117" s="4">
        <v>0</v>
      </c>
      <c r="E117" s="182" t="s">
        <v>852</v>
      </c>
      <c r="F117" s="4">
        <v>0</v>
      </c>
      <c r="G117" s="182" t="s">
        <v>852</v>
      </c>
    </row>
    <row r="118" spans="1:7" ht="17.25">
      <c r="A118" s="2" t="s">
        <v>330</v>
      </c>
      <c r="B118" s="4">
        <v>0</v>
      </c>
      <c r="C118" s="182" t="s">
        <v>852</v>
      </c>
      <c r="D118" s="4">
        <v>0</v>
      </c>
      <c r="E118" s="182" t="s">
        <v>852</v>
      </c>
      <c r="F118" s="4">
        <v>0</v>
      </c>
      <c r="G118" s="182" t="s">
        <v>852</v>
      </c>
    </row>
    <row r="119" spans="1:7" ht="17.25">
      <c r="A119" s="2" t="s">
        <v>835</v>
      </c>
      <c r="B119" s="4">
        <v>0</v>
      </c>
      <c r="C119" s="182" t="s">
        <v>853</v>
      </c>
      <c r="D119" s="4">
        <v>0</v>
      </c>
      <c r="E119" s="182" t="s">
        <v>853</v>
      </c>
      <c r="F119" s="4">
        <v>0</v>
      </c>
      <c r="G119" s="182" t="s">
        <v>853</v>
      </c>
    </row>
    <row r="120" spans="1:7" ht="17.25">
      <c r="A120" s="2" t="s">
        <v>501</v>
      </c>
      <c r="B120" s="4">
        <v>0</v>
      </c>
      <c r="C120" s="182" t="s">
        <v>852</v>
      </c>
      <c r="D120" s="4">
        <v>0</v>
      </c>
      <c r="E120" s="182" t="s">
        <v>852</v>
      </c>
      <c r="F120" s="4">
        <v>0</v>
      </c>
      <c r="G120" s="182" t="s">
        <v>852</v>
      </c>
    </row>
    <row r="121" spans="1:7" ht="45">
      <c r="A121" s="2" t="s">
        <v>854</v>
      </c>
      <c r="B121" s="4" t="s">
        <v>5</v>
      </c>
      <c r="C121" s="4"/>
      <c r="D121" s="4" t="s">
        <v>5</v>
      </c>
      <c r="E121" s="4"/>
      <c r="F121" s="4" t="s">
        <v>5</v>
      </c>
      <c r="G121" s="4"/>
    </row>
    <row r="122" spans="1:7">
      <c r="A122" s="3" t="s">
        <v>314</v>
      </c>
      <c r="B122" s="4" t="s">
        <v>5</v>
      </c>
      <c r="C122" s="4"/>
      <c r="D122" s="4" t="s">
        <v>5</v>
      </c>
      <c r="E122" s="4"/>
      <c r="F122" s="4" t="s">
        <v>5</v>
      </c>
      <c r="G122" s="4"/>
    </row>
    <row r="123" spans="1:7" ht="17.25">
      <c r="A123" s="2" t="s">
        <v>320</v>
      </c>
      <c r="B123" s="5">
        <v>1770</v>
      </c>
      <c r="C123" s="182" t="s">
        <v>855</v>
      </c>
      <c r="D123" s="5">
        <v>1770</v>
      </c>
      <c r="E123" s="182" t="s">
        <v>855</v>
      </c>
      <c r="F123" s="4">
        <v>117</v>
      </c>
      <c r="G123" s="182" t="s">
        <v>855</v>
      </c>
    </row>
    <row r="124" spans="1:7" ht="17.25">
      <c r="A124" s="2" t="s">
        <v>321</v>
      </c>
      <c r="B124" s="5">
        <v>2727</v>
      </c>
      <c r="C124" s="182" t="s">
        <v>855</v>
      </c>
      <c r="D124" s="5">
        <v>2727</v>
      </c>
      <c r="E124" s="182" t="s">
        <v>855</v>
      </c>
      <c r="F124" s="5">
        <v>2391</v>
      </c>
      <c r="G124" s="182" t="s">
        <v>855</v>
      </c>
    </row>
    <row r="125" spans="1:7">
      <c r="A125" s="3" t="s">
        <v>832</v>
      </c>
      <c r="B125" s="4" t="s">
        <v>5</v>
      </c>
      <c r="C125" s="4"/>
      <c r="D125" s="4" t="s">
        <v>5</v>
      </c>
      <c r="E125" s="4"/>
      <c r="F125" s="4" t="s">
        <v>5</v>
      </c>
      <c r="G125" s="4"/>
    </row>
    <row r="126" spans="1:7" ht="17.25">
      <c r="A126" s="2" t="s">
        <v>323</v>
      </c>
      <c r="B126" s="4">
        <v>150</v>
      </c>
      <c r="C126" s="182" t="s">
        <v>855</v>
      </c>
      <c r="D126" s="4">
        <v>150</v>
      </c>
      <c r="E126" s="182" t="s">
        <v>855</v>
      </c>
      <c r="F126" s="5">
        <v>1270</v>
      </c>
      <c r="G126" s="182" t="s">
        <v>855</v>
      </c>
    </row>
    <row r="127" spans="1:7" ht="30">
      <c r="A127" s="2" t="s">
        <v>324</v>
      </c>
      <c r="B127" s="4">
        <v>297</v>
      </c>
      <c r="C127" s="182" t="s">
        <v>855</v>
      </c>
      <c r="D127" s="4">
        <v>297</v>
      </c>
      <c r="E127" s="182" t="s">
        <v>855</v>
      </c>
      <c r="F127" s="4">
        <v>140</v>
      </c>
      <c r="G127" s="182" t="s">
        <v>855</v>
      </c>
    </row>
    <row r="128" spans="1:7" ht="17.25">
      <c r="A128" s="2" t="s">
        <v>325</v>
      </c>
      <c r="B128" s="5">
        <v>2246</v>
      </c>
      <c r="C128" s="182" t="s">
        <v>855</v>
      </c>
      <c r="D128" s="5">
        <v>2246</v>
      </c>
      <c r="E128" s="182" t="s">
        <v>855</v>
      </c>
      <c r="F128" s="4">
        <v>270</v>
      </c>
      <c r="G128" s="182" t="s">
        <v>855</v>
      </c>
    </row>
    <row r="129" spans="1:7" ht="17.25">
      <c r="A129" s="2" t="s">
        <v>326</v>
      </c>
      <c r="B129" s="5">
        <v>4556</v>
      </c>
      <c r="C129" s="182" t="s">
        <v>855</v>
      </c>
      <c r="D129" s="5">
        <v>4556</v>
      </c>
      <c r="E129" s="182" t="s">
        <v>855</v>
      </c>
      <c r="F129" s="5">
        <v>4299</v>
      </c>
      <c r="G129" s="182" t="s">
        <v>855</v>
      </c>
    </row>
    <row r="130" spans="1:7" ht="17.25">
      <c r="A130" s="2" t="s">
        <v>327</v>
      </c>
      <c r="B130" s="4">
        <v>488</v>
      </c>
      <c r="C130" s="182" t="s">
        <v>855</v>
      </c>
      <c r="D130" s="4">
        <v>488</v>
      </c>
      <c r="E130" s="182" t="s">
        <v>855</v>
      </c>
      <c r="F130" s="4">
        <v>177</v>
      </c>
      <c r="G130" s="182" t="s">
        <v>855</v>
      </c>
    </row>
    <row r="131" spans="1:7" ht="17.25">
      <c r="A131" s="2" t="s">
        <v>328</v>
      </c>
      <c r="B131" s="5">
        <v>5990</v>
      </c>
      <c r="C131" s="182" t="s">
        <v>855</v>
      </c>
      <c r="D131" s="5">
        <v>5990</v>
      </c>
      <c r="E131" s="182" t="s">
        <v>855</v>
      </c>
      <c r="F131" s="5">
        <v>5876</v>
      </c>
      <c r="G131" s="182" t="s">
        <v>855</v>
      </c>
    </row>
    <row r="132" spans="1:7" ht="17.25">
      <c r="A132" s="2" t="s">
        <v>329</v>
      </c>
      <c r="B132" s="5">
        <v>11846</v>
      </c>
      <c r="C132" s="182" t="s">
        <v>855</v>
      </c>
      <c r="D132" s="5">
        <v>11846</v>
      </c>
      <c r="E132" s="182" t="s">
        <v>855</v>
      </c>
      <c r="F132" s="5">
        <v>11682</v>
      </c>
      <c r="G132" s="182" t="s">
        <v>855</v>
      </c>
    </row>
    <row r="133" spans="1:7" ht="17.25">
      <c r="A133" s="2" t="s">
        <v>330</v>
      </c>
      <c r="B133" s="4">
        <v>0</v>
      </c>
      <c r="C133" s="182" t="s">
        <v>855</v>
      </c>
      <c r="D133" s="4">
        <v>0</v>
      </c>
      <c r="E133" s="182" t="s">
        <v>855</v>
      </c>
      <c r="F133" s="4">
        <v>0</v>
      </c>
      <c r="G133" s="182" t="s">
        <v>855</v>
      </c>
    </row>
    <row r="134" spans="1:7" ht="17.25">
      <c r="A134" s="2" t="s">
        <v>835</v>
      </c>
      <c r="B134" s="4">
        <v>38</v>
      </c>
      <c r="C134" s="182" t="s">
        <v>856</v>
      </c>
      <c r="D134" s="4">
        <v>38</v>
      </c>
      <c r="E134" s="182" t="s">
        <v>856</v>
      </c>
      <c r="F134" s="4">
        <v>427</v>
      </c>
      <c r="G134" s="182" t="s">
        <v>856</v>
      </c>
    </row>
    <row r="135" spans="1:7" ht="17.25">
      <c r="A135" s="2" t="s">
        <v>501</v>
      </c>
      <c r="B135" s="8">
        <v>30108</v>
      </c>
      <c r="C135" s="182" t="s">
        <v>855</v>
      </c>
      <c r="D135" s="8">
        <v>30108</v>
      </c>
      <c r="E135" s="182" t="s">
        <v>855</v>
      </c>
      <c r="F135" s="8">
        <v>26649</v>
      </c>
      <c r="G135" s="182" t="s">
        <v>855</v>
      </c>
    </row>
    <row r="136" spans="1:7">
      <c r="A136" s="59"/>
      <c r="B136" s="59"/>
      <c r="C136" s="59"/>
      <c r="D136" s="59"/>
      <c r="E136" s="59"/>
      <c r="F136" s="59"/>
      <c r="G136" s="59"/>
    </row>
    <row r="137" spans="1:7" ht="15" customHeight="1">
      <c r="A137" s="2" t="s">
        <v>764</v>
      </c>
      <c r="B137" s="15" t="s">
        <v>812</v>
      </c>
      <c r="C137" s="15"/>
      <c r="D137" s="15"/>
      <c r="E137" s="15"/>
      <c r="F137" s="15"/>
      <c r="G137" s="15"/>
    </row>
    <row r="138" spans="1:7" ht="15" customHeight="1">
      <c r="A138" s="2" t="s">
        <v>770</v>
      </c>
      <c r="B138" s="15" t="s">
        <v>514</v>
      </c>
      <c r="C138" s="15"/>
      <c r="D138" s="15"/>
      <c r="E138" s="15"/>
      <c r="F138" s="15"/>
      <c r="G138" s="15"/>
    </row>
    <row r="139" spans="1:7" ht="15" customHeight="1">
      <c r="A139" s="2" t="s">
        <v>807</v>
      </c>
      <c r="B139" s="15" t="s">
        <v>510</v>
      </c>
      <c r="C139" s="15"/>
      <c r="D139" s="15"/>
      <c r="E139" s="15"/>
      <c r="F139" s="15"/>
      <c r="G139" s="15"/>
    </row>
    <row r="140" spans="1:7" ht="30" customHeight="1">
      <c r="A140" s="2" t="s">
        <v>809</v>
      </c>
      <c r="B140" s="15" t="s">
        <v>511</v>
      </c>
      <c r="C140" s="15"/>
      <c r="D140" s="15"/>
      <c r="E140" s="15"/>
      <c r="F140" s="15"/>
      <c r="G140" s="15"/>
    </row>
    <row r="141" spans="1:7" ht="30" customHeight="1">
      <c r="A141" s="2" t="s">
        <v>834</v>
      </c>
      <c r="B141" s="15" t="s">
        <v>552</v>
      </c>
      <c r="C141" s="15"/>
      <c r="D141" s="15"/>
      <c r="E141" s="15"/>
      <c r="F141" s="15"/>
      <c r="G141" s="15"/>
    </row>
    <row r="142" spans="1:7" ht="30" customHeight="1">
      <c r="A142" s="2" t="s">
        <v>857</v>
      </c>
      <c r="B142" s="15" t="s">
        <v>553</v>
      </c>
      <c r="C142" s="15"/>
      <c r="D142" s="15"/>
      <c r="E142" s="15"/>
      <c r="F142" s="15"/>
      <c r="G142" s="15"/>
    </row>
  </sheetData>
  <mergeCells count="13">
    <mergeCell ref="B142:G142"/>
    <mergeCell ref="A136:G136"/>
    <mergeCell ref="B137:G137"/>
    <mergeCell ref="B138:G138"/>
    <mergeCell ref="B139:G139"/>
    <mergeCell ref="B140:G140"/>
    <mergeCell ref="B141:G141"/>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 min="6" max="6" width="11.42578125" bestFit="1" customWidth="1"/>
  </cols>
  <sheetData>
    <row r="1" spans="1:6" ht="15" customHeight="1">
      <c r="A1" s="7" t="s">
        <v>858</v>
      </c>
      <c r="B1" s="1" t="s">
        <v>77</v>
      </c>
      <c r="C1" s="7" t="s">
        <v>1</v>
      </c>
      <c r="D1" s="7"/>
      <c r="E1" s="1" t="s">
        <v>859</v>
      </c>
      <c r="F1" s="1"/>
    </row>
    <row r="2" spans="1:6">
      <c r="A2" s="7"/>
      <c r="B2" s="1" t="s">
        <v>2</v>
      </c>
      <c r="C2" s="1" t="s">
        <v>2</v>
      </c>
      <c r="D2" s="1" t="s">
        <v>78</v>
      </c>
      <c r="E2" s="1" t="s">
        <v>2</v>
      </c>
      <c r="F2" s="1" t="s">
        <v>860</v>
      </c>
    </row>
    <row r="3" spans="1:6">
      <c r="A3" s="3" t="s">
        <v>237</v>
      </c>
      <c r="B3" s="4" t="s">
        <v>5</v>
      </c>
      <c r="C3" s="4" t="s">
        <v>5</v>
      </c>
      <c r="D3" s="4" t="s">
        <v>5</v>
      </c>
      <c r="E3" s="4" t="s">
        <v>5</v>
      </c>
      <c r="F3" s="4" t="s">
        <v>5</v>
      </c>
    </row>
    <row r="4" spans="1:6" ht="45">
      <c r="A4" s="2" t="s">
        <v>861</v>
      </c>
      <c r="B4" s="4" t="s">
        <v>5</v>
      </c>
      <c r="C4" s="4" t="s">
        <v>5</v>
      </c>
      <c r="D4" s="4" t="s">
        <v>5</v>
      </c>
      <c r="E4" s="4" t="s">
        <v>5</v>
      </c>
      <c r="F4" s="5">
        <v>750000</v>
      </c>
    </row>
    <row r="5" spans="1:6" ht="30">
      <c r="A5" s="2" t="s">
        <v>862</v>
      </c>
      <c r="B5" s="5">
        <v>23853</v>
      </c>
      <c r="C5" s="5">
        <v>44082</v>
      </c>
      <c r="D5" s="5">
        <v>13601</v>
      </c>
      <c r="E5" s="5">
        <v>391351</v>
      </c>
      <c r="F5" s="4" t="s">
        <v>5</v>
      </c>
    </row>
    <row r="6" spans="1:6" ht="30">
      <c r="A6" s="2" t="s">
        <v>863</v>
      </c>
      <c r="B6" s="9">
        <v>78.78</v>
      </c>
      <c r="C6" s="4" t="s">
        <v>5</v>
      </c>
      <c r="D6" s="4" t="s">
        <v>5</v>
      </c>
      <c r="E6" s="4" t="s">
        <v>5</v>
      </c>
      <c r="F6"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64</v>
      </c>
      <c r="B1" s="1" t="s">
        <v>2</v>
      </c>
      <c r="C1" s="1" t="s">
        <v>31</v>
      </c>
    </row>
    <row r="2" spans="1:3">
      <c r="A2" s="2" t="s">
        <v>865</v>
      </c>
      <c r="B2" s="4" t="s">
        <v>5</v>
      </c>
      <c r="C2" s="4" t="s">
        <v>5</v>
      </c>
    </row>
    <row r="3" spans="1:3" ht="30">
      <c r="A3" s="3" t="s">
        <v>866</v>
      </c>
      <c r="B3" s="4" t="s">
        <v>5</v>
      </c>
      <c r="C3" s="4" t="s">
        <v>5</v>
      </c>
    </row>
    <row r="4" spans="1:3" ht="30">
      <c r="A4" s="2" t="s">
        <v>508</v>
      </c>
      <c r="B4" s="8">
        <v>40553000</v>
      </c>
      <c r="C4" s="8">
        <v>38243000</v>
      </c>
    </row>
    <row r="5" spans="1:3">
      <c r="A5" s="2" t="s">
        <v>867</v>
      </c>
      <c r="B5" s="4" t="s">
        <v>5</v>
      </c>
      <c r="C5" s="4" t="s">
        <v>5</v>
      </c>
    </row>
    <row r="6" spans="1:3" ht="30">
      <c r="A6" s="3" t="s">
        <v>866</v>
      </c>
      <c r="B6" s="4" t="s">
        <v>5</v>
      </c>
      <c r="C6" s="4" t="s">
        <v>5</v>
      </c>
    </row>
    <row r="7" spans="1:3" ht="30">
      <c r="A7" s="2" t="s">
        <v>508</v>
      </c>
      <c r="B7" s="5">
        <v>46452000</v>
      </c>
      <c r="C7" s="5">
        <v>44326000</v>
      </c>
    </row>
    <row r="8" spans="1:3" ht="30">
      <c r="A8" s="2" t="s">
        <v>868</v>
      </c>
      <c r="B8" s="4" t="s">
        <v>5</v>
      </c>
      <c r="C8" s="4" t="s">
        <v>5</v>
      </c>
    </row>
    <row r="9" spans="1:3" ht="30">
      <c r="A9" s="3" t="s">
        <v>866</v>
      </c>
      <c r="B9" s="4" t="s">
        <v>5</v>
      </c>
      <c r="C9" s="4" t="s">
        <v>5</v>
      </c>
    </row>
    <row r="10" spans="1:3" ht="30">
      <c r="A10" s="2" t="s">
        <v>508</v>
      </c>
      <c r="B10" s="5">
        <v>113481000</v>
      </c>
      <c r="C10" s="5">
        <v>106241000</v>
      </c>
    </row>
    <row r="11" spans="1:3" ht="30">
      <c r="A11" s="2" t="s">
        <v>869</v>
      </c>
      <c r="B11" s="4" t="s">
        <v>5</v>
      </c>
      <c r="C11" s="4" t="s">
        <v>5</v>
      </c>
    </row>
    <row r="12" spans="1:3" ht="30">
      <c r="A12" s="3" t="s">
        <v>866</v>
      </c>
      <c r="B12" s="4" t="s">
        <v>5</v>
      </c>
      <c r="C12" s="4" t="s">
        <v>5</v>
      </c>
    </row>
    <row r="13" spans="1:3" ht="30">
      <c r="A13" s="2" t="s">
        <v>508</v>
      </c>
      <c r="B13" s="5">
        <v>180084000</v>
      </c>
      <c r="C13" s="5">
        <v>172135000</v>
      </c>
    </row>
    <row r="14" spans="1:3">
      <c r="A14" s="2" t="s">
        <v>870</v>
      </c>
      <c r="B14" s="4" t="s">
        <v>5</v>
      </c>
      <c r="C14" s="4" t="s">
        <v>5</v>
      </c>
    </row>
    <row r="15" spans="1:3" ht="30">
      <c r="A15" s="3" t="s">
        <v>866</v>
      </c>
      <c r="B15" s="4" t="s">
        <v>5</v>
      </c>
      <c r="C15" s="4" t="s">
        <v>5</v>
      </c>
    </row>
    <row r="16" spans="1:3" ht="30">
      <c r="A16" s="2" t="s">
        <v>508</v>
      </c>
      <c r="B16" s="5">
        <v>14131000</v>
      </c>
      <c r="C16" s="5">
        <v>11019000</v>
      </c>
    </row>
    <row r="17" spans="1:3" ht="30">
      <c r="A17" s="2" t="s">
        <v>680</v>
      </c>
      <c r="B17" s="4" t="s">
        <v>5</v>
      </c>
      <c r="C17" s="4" t="s">
        <v>5</v>
      </c>
    </row>
    <row r="18" spans="1:3">
      <c r="A18" s="3" t="s">
        <v>871</v>
      </c>
      <c r="B18" s="4" t="s">
        <v>5</v>
      </c>
      <c r="C18" s="4" t="s">
        <v>5</v>
      </c>
    </row>
    <row r="19" spans="1:3" ht="45">
      <c r="A19" s="2" t="s">
        <v>872</v>
      </c>
      <c r="B19" s="8">
        <v>70620000</v>
      </c>
      <c r="C1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32.42578125" bestFit="1" customWidth="1"/>
    <col min="3" max="3" width="12.28515625" bestFit="1" customWidth="1"/>
  </cols>
  <sheetData>
    <row r="1" spans="1:3" ht="15" customHeight="1">
      <c r="A1" s="7" t="s">
        <v>873</v>
      </c>
      <c r="B1" s="7" t="s">
        <v>1</v>
      </c>
      <c r="C1" s="7"/>
    </row>
    <row r="2" spans="1:3">
      <c r="A2" s="7"/>
      <c r="B2" s="1" t="s">
        <v>2</v>
      </c>
      <c r="C2" s="1" t="s">
        <v>78</v>
      </c>
    </row>
    <row r="3" spans="1:3">
      <c r="A3" s="3" t="s">
        <v>874</v>
      </c>
      <c r="B3" s="4" t="s">
        <v>5</v>
      </c>
      <c r="C3" s="4" t="s">
        <v>5</v>
      </c>
    </row>
    <row r="4" spans="1:3">
      <c r="A4" s="2" t="s">
        <v>875</v>
      </c>
      <c r="B4" s="181">
        <v>0.29659999999999997</v>
      </c>
      <c r="C4" s="181">
        <v>0.29609999999999997</v>
      </c>
    </row>
    <row r="5" spans="1:3">
      <c r="A5" s="2" t="s">
        <v>876</v>
      </c>
      <c r="B5" s="4" t="s">
        <v>5</v>
      </c>
      <c r="C5" s="4" t="s">
        <v>5</v>
      </c>
    </row>
    <row r="6" spans="1:3">
      <c r="A6" s="3" t="s">
        <v>874</v>
      </c>
      <c r="B6" s="4" t="s">
        <v>5</v>
      </c>
      <c r="C6" s="4" t="s">
        <v>5</v>
      </c>
    </row>
    <row r="7" spans="1:3">
      <c r="A7" s="2" t="s">
        <v>877</v>
      </c>
      <c r="B7" s="4" t="s">
        <v>878</v>
      </c>
      <c r="C7" s="4" t="s">
        <v>5</v>
      </c>
    </row>
    <row r="8" spans="1:3">
      <c r="A8" s="2" t="s">
        <v>879</v>
      </c>
      <c r="B8" s="4" t="s">
        <v>5</v>
      </c>
      <c r="C8" s="4" t="s">
        <v>5</v>
      </c>
    </row>
    <row r="9" spans="1:3">
      <c r="A9" s="3" t="s">
        <v>874</v>
      </c>
      <c r="B9" s="4" t="s">
        <v>5</v>
      </c>
      <c r="C9" s="4" t="s">
        <v>5</v>
      </c>
    </row>
    <row r="10" spans="1:3">
      <c r="A10" s="2" t="s">
        <v>877</v>
      </c>
      <c r="B10" s="4" t="s">
        <v>878</v>
      </c>
      <c r="C10"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28515625" bestFit="1" customWidth="1"/>
    <col min="3" max="4" width="36.5703125" bestFit="1" customWidth="1"/>
    <col min="5" max="8" width="29.140625" bestFit="1" customWidth="1"/>
    <col min="9" max="10" width="36.5703125" bestFit="1" customWidth="1"/>
    <col min="11" max="17" width="29.140625" bestFit="1" customWidth="1"/>
    <col min="18" max="19" width="36.5703125" bestFit="1" customWidth="1"/>
    <col min="20" max="22" width="29.140625" bestFit="1" customWidth="1"/>
  </cols>
  <sheetData>
    <row r="1" spans="1:22">
      <c r="A1" s="7" t="s">
        <v>880</v>
      </c>
      <c r="B1" s="7" t="s">
        <v>2</v>
      </c>
      <c r="C1" s="1" t="s">
        <v>2</v>
      </c>
      <c r="D1" s="1" t="s">
        <v>882</v>
      </c>
      <c r="E1" s="1" t="s">
        <v>2</v>
      </c>
      <c r="F1" s="1" t="s">
        <v>31</v>
      </c>
      <c r="G1" s="1" t="s">
        <v>2</v>
      </c>
      <c r="H1" s="1" t="s">
        <v>31</v>
      </c>
      <c r="I1" s="1" t="s">
        <v>2</v>
      </c>
      <c r="J1" s="1" t="s">
        <v>31</v>
      </c>
      <c r="K1" s="1" t="s">
        <v>2</v>
      </c>
      <c r="L1" s="1" t="s">
        <v>882</v>
      </c>
      <c r="M1" s="1" t="s">
        <v>31</v>
      </c>
      <c r="N1" s="1" t="s">
        <v>2</v>
      </c>
      <c r="O1" s="1" t="s">
        <v>31</v>
      </c>
      <c r="P1" s="1" t="s">
        <v>2</v>
      </c>
      <c r="Q1" s="1" t="s">
        <v>31</v>
      </c>
      <c r="R1" s="1" t="s">
        <v>2</v>
      </c>
      <c r="S1" s="1" t="s">
        <v>31</v>
      </c>
      <c r="T1" s="1" t="s">
        <v>2</v>
      </c>
      <c r="U1" s="1" t="s">
        <v>882</v>
      </c>
      <c r="V1" s="1" t="s">
        <v>31</v>
      </c>
    </row>
    <row r="2" spans="1:22" ht="30">
      <c r="A2" s="7"/>
      <c r="B2" s="7"/>
      <c r="C2" s="1" t="s">
        <v>881</v>
      </c>
      <c r="D2" s="1" t="s">
        <v>881</v>
      </c>
      <c r="E2" s="1" t="s">
        <v>884</v>
      </c>
      <c r="F2" s="1" t="s">
        <v>884</v>
      </c>
      <c r="G2" s="1" t="s">
        <v>884</v>
      </c>
      <c r="H2" s="1" t="s">
        <v>884</v>
      </c>
      <c r="I2" s="1" t="s">
        <v>884</v>
      </c>
      <c r="J2" s="1" t="s">
        <v>884</v>
      </c>
      <c r="K2" s="1" t="s">
        <v>884</v>
      </c>
      <c r="L2" s="1" t="s">
        <v>884</v>
      </c>
      <c r="M2" s="1" t="s">
        <v>884</v>
      </c>
      <c r="N2" s="1" t="s">
        <v>889</v>
      </c>
      <c r="O2" s="1" t="s">
        <v>889</v>
      </c>
      <c r="P2" s="1" t="s">
        <v>889</v>
      </c>
      <c r="Q2" s="1" t="s">
        <v>889</v>
      </c>
      <c r="R2" s="1" t="s">
        <v>889</v>
      </c>
      <c r="S2" s="1" t="s">
        <v>889</v>
      </c>
      <c r="T2" s="1" t="s">
        <v>889</v>
      </c>
      <c r="U2" s="1" t="s">
        <v>889</v>
      </c>
      <c r="V2" s="1" t="s">
        <v>889</v>
      </c>
    </row>
    <row r="3" spans="1:22" ht="30">
      <c r="A3" s="7"/>
      <c r="B3" s="7"/>
      <c r="C3" s="1"/>
      <c r="D3" s="1" t="s">
        <v>883</v>
      </c>
      <c r="E3" s="1" t="s">
        <v>885</v>
      </c>
      <c r="F3" s="1" t="s">
        <v>885</v>
      </c>
      <c r="G3" s="1" t="s">
        <v>886</v>
      </c>
      <c r="H3" s="1" t="s">
        <v>886</v>
      </c>
      <c r="I3" s="1" t="s">
        <v>133</v>
      </c>
      <c r="J3" s="1" t="s">
        <v>133</v>
      </c>
      <c r="K3" s="1" t="s">
        <v>887</v>
      </c>
      <c r="L3" s="1" t="s">
        <v>887</v>
      </c>
      <c r="M3" s="1" t="s">
        <v>888</v>
      </c>
      <c r="N3" s="1" t="s">
        <v>885</v>
      </c>
      <c r="O3" s="1" t="s">
        <v>885</v>
      </c>
      <c r="P3" s="1" t="s">
        <v>886</v>
      </c>
      <c r="Q3" s="1" t="s">
        <v>886</v>
      </c>
      <c r="R3" s="1" t="s">
        <v>133</v>
      </c>
      <c r="S3" s="1" t="s">
        <v>133</v>
      </c>
      <c r="T3" s="1" t="s">
        <v>887</v>
      </c>
      <c r="U3" s="1" t="s">
        <v>887</v>
      </c>
      <c r="V3" s="1" t="s">
        <v>888</v>
      </c>
    </row>
    <row r="4" spans="1:22">
      <c r="A4" s="3" t="s">
        <v>8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891</v>
      </c>
      <c r="B5" s="8">
        <v>15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892</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93</v>
      </c>
      <c r="B7" s="4" t="s">
        <v>5</v>
      </c>
      <c r="C7" s="4" t="s">
        <v>89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3" t="s">
        <v>8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896</v>
      </c>
      <c r="B9" s="4" t="s">
        <v>5</v>
      </c>
      <c r="C9" s="4" t="s">
        <v>5</v>
      </c>
      <c r="D9" s="4" t="s">
        <v>5</v>
      </c>
      <c r="E9" s="4" t="s">
        <v>5</v>
      </c>
      <c r="F9" s="4" t="s">
        <v>5</v>
      </c>
      <c r="G9" s="4" t="s">
        <v>5</v>
      </c>
      <c r="H9" s="4" t="s">
        <v>5</v>
      </c>
      <c r="I9" s="4" t="s">
        <v>5</v>
      </c>
      <c r="J9" s="4" t="s">
        <v>5</v>
      </c>
      <c r="K9" s="5">
        <v>25000000</v>
      </c>
      <c r="L9" s="5">
        <v>25000000</v>
      </c>
      <c r="M9" s="5">
        <v>25000000</v>
      </c>
      <c r="N9" s="4" t="s">
        <v>5</v>
      </c>
      <c r="O9" s="4" t="s">
        <v>5</v>
      </c>
      <c r="P9" s="4" t="s">
        <v>5</v>
      </c>
      <c r="Q9" s="4" t="s">
        <v>5</v>
      </c>
      <c r="R9" s="4" t="s">
        <v>5</v>
      </c>
      <c r="S9" s="4" t="s">
        <v>5</v>
      </c>
      <c r="T9" s="5">
        <v>25000000</v>
      </c>
      <c r="U9" s="5">
        <v>25000000</v>
      </c>
      <c r="V9" s="5">
        <v>25000000</v>
      </c>
    </row>
    <row r="10" spans="1:22">
      <c r="A10" s="2" t="s">
        <v>288</v>
      </c>
      <c r="B10" s="4" t="s">
        <v>5</v>
      </c>
      <c r="C10" s="4" t="s">
        <v>5</v>
      </c>
      <c r="D10" s="4" t="s">
        <v>5</v>
      </c>
      <c r="E10" s="4" t="s">
        <v>5</v>
      </c>
      <c r="F10" s="4" t="s">
        <v>5</v>
      </c>
      <c r="G10" s="4" t="s">
        <v>5</v>
      </c>
      <c r="H10" s="4" t="s">
        <v>5</v>
      </c>
      <c r="I10" s="4" t="s">
        <v>5</v>
      </c>
      <c r="J10" s="4" t="s">
        <v>5</v>
      </c>
      <c r="K10" s="5">
        <v>-372000</v>
      </c>
      <c r="L10" s="4" t="s">
        <v>5</v>
      </c>
      <c r="M10" s="5">
        <v>357000</v>
      </c>
      <c r="N10" s="4" t="s">
        <v>5</v>
      </c>
      <c r="O10" s="4" t="s">
        <v>5</v>
      </c>
      <c r="P10" s="4" t="s">
        <v>5</v>
      </c>
      <c r="Q10" s="4" t="s">
        <v>5</v>
      </c>
      <c r="R10" s="4" t="s">
        <v>5</v>
      </c>
      <c r="S10" s="4" t="s">
        <v>5</v>
      </c>
      <c r="T10" s="5">
        <v>-1075000</v>
      </c>
      <c r="U10" s="4" t="s">
        <v>5</v>
      </c>
      <c r="V10" s="5">
        <v>412000</v>
      </c>
    </row>
    <row r="11" spans="1:22">
      <c r="A11" s="2" t="s">
        <v>583</v>
      </c>
      <c r="B11" s="4" t="s">
        <v>5</v>
      </c>
      <c r="C11" s="4" t="s">
        <v>5</v>
      </c>
      <c r="D11" s="4" t="s">
        <v>5</v>
      </c>
      <c r="E11" s="4" t="s">
        <v>5</v>
      </c>
      <c r="F11" s="4" t="s">
        <v>5</v>
      </c>
      <c r="G11" s="4" t="s">
        <v>5</v>
      </c>
      <c r="H11" s="4" t="s">
        <v>5</v>
      </c>
      <c r="I11" s="4" t="s">
        <v>5</v>
      </c>
      <c r="J11" s="4" t="s">
        <v>5</v>
      </c>
      <c r="K11" s="6">
        <v>44144</v>
      </c>
      <c r="L11" s="4" t="s">
        <v>5</v>
      </c>
      <c r="M11" s="6">
        <v>44144</v>
      </c>
      <c r="N11" s="4" t="s">
        <v>5</v>
      </c>
      <c r="O11" s="4" t="s">
        <v>5</v>
      </c>
      <c r="P11" s="4" t="s">
        <v>5</v>
      </c>
      <c r="Q11" s="4" t="s">
        <v>5</v>
      </c>
      <c r="R11" s="4" t="s">
        <v>5</v>
      </c>
      <c r="S11" s="4" t="s">
        <v>5</v>
      </c>
      <c r="T11" s="6">
        <v>45237</v>
      </c>
      <c r="U11" s="4" t="s">
        <v>5</v>
      </c>
      <c r="V11" s="6">
        <v>45237</v>
      </c>
    </row>
    <row r="12" spans="1:22" ht="30">
      <c r="A12" s="3" t="s">
        <v>8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c r="A13" s="2" t="s">
        <v>898</v>
      </c>
      <c r="B13" s="4" t="s">
        <v>5</v>
      </c>
      <c r="C13" s="4" t="s">
        <v>5</v>
      </c>
      <c r="D13" s="4" t="s">
        <v>5</v>
      </c>
      <c r="E13" s="4" t="s">
        <v>5</v>
      </c>
      <c r="F13" s="4" t="s">
        <v>5</v>
      </c>
      <c r="G13" s="4" t="s">
        <v>5</v>
      </c>
      <c r="H13" s="4" t="s">
        <v>5</v>
      </c>
      <c r="I13" s="5">
        <v>-450000</v>
      </c>
      <c r="J13" s="5">
        <v>220000</v>
      </c>
      <c r="K13" s="4" t="s">
        <v>5</v>
      </c>
      <c r="L13" s="4" t="s">
        <v>5</v>
      </c>
      <c r="M13" s="4" t="s">
        <v>5</v>
      </c>
      <c r="N13" s="4" t="s">
        <v>5</v>
      </c>
      <c r="O13" s="4" t="s">
        <v>5</v>
      </c>
      <c r="P13" s="4" t="s">
        <v>5</v>
      </c>
      <c r="Q13" s="4" t="s">
        <v>5</v>
      </c>
      <c r="R13" s="5">
        <v>-919000</v>
      </c>
      <c r="S13" s="5">
        <v>255000</v>
      </c>
      <c r="T13" s="4" t="s">
        <v>5</v>
      </c>
      <c r="U13" s="4" t="s">
        <v>5</v>
      </c>
      <c r="V13" s="4" t="s">
        <v>5</v>
      </c>
    </row>
    <row r="14" spans="1:22" ht="45">
      <c r="A14" s="2" t="s">
        <v>899</v>
      </c>
      <c r="B14" s="4" t="s">
        <v>5</v>
      </c>
      <c r="C14" s="4" t="s">
        <v>5</v>
      </c>
      <c r="D14" s="4" t="s">
        <v>5</v>
      </c>
      <c r="E14" s="4">
        <v>0</v>
      </c>
      <c r="F14" s="4">
        <v>0</v>
      </c>
      <c r="G14" s="4" t="s">
        <v>5</v>
      </c>
      <c r="H14" s="4" t="s">
        <v>5</v>
      </c>
      <c r="I14" s="4" t="s">
        <v>5</v>
      </c>
      <c r="J14" s="4" t="s">
        <v>5</v>
      </c>
      <c r="K14" s="4" t="s">
        <v>5</v>
      </c>
      <c r="L14" s="4" t="s">
        <v>5</v>
      </c>
      <c r="M14" s="4" t="s">
        <v>5</v>
      </c>
      <c r="N14" s="4">
        <v>0</v>
      </c>
      <c r="O14" s="4">
        <v>0</v>
      </c>
      <c r="P14" s="4" t="s">
        <v>5</v>
      </c>
      <c r="Q14" s="4" t="s">
        <v>5</v>
      </c>
      <c r="R14" s="4" t="s">
        <v>5</v>
      </c>
      <c r="S14" s="4" t="s">
        <v>5</v>
      </c>
      <c r="T14" s="4" t="s">
        <v>5</v>
      </c>
      <c r="U14" s="4" t="s">
        <v>5</v>
      </c>
      <c r="V14" s="4" t="s">
        <v>5</v>
      </c>
    </row>
    <row r="15" spans="1:22" ht="30">
      <c r="A15" s="2" t="s">
        <v>900</v>
      </c>
      <c r="B15" s="4" t="s">
        <v>5</v>
      </c>
      <c r="C15" s="4" t="s">
        <v>5</v>
      </c>
      <c r="D15" s="4" t="s">
        <v>5</v>
      </c>
      <c r="E15" s="4" t="s">
        <v>5</v>
      </c>
      <c r="F15" s="4" t="s">
        <v>5</v>
      </c>
      <c r="G15" s="8">
        <v>0</v>
      </c>
      <c r="H15" s="8">
        <v>0</v>
      </c>
      <c r="I15" s="4" t="s">
        <v>5</v>
      </c>
      <c r="J15" s="4" t="s">
        <v>5</v>
      </c>
      <c r="K15" s="4" t="s">
        <v>5</v>
      </c>
      <c r="L15" s="4" t="s">
        <v>5</v>
      </c>
      <c r="M15" s="4" t="s">
        <v>5</v>
      </c>
      <c r="N15" s="4" t="s">
        <v>5</v>
      </c>
      <c r="O15" s="4" t="s">
        <v>5</v>
      </c>
      <c r="P15" s="8">
        <v>0</v>
      </c>
      <c r="Q15" s="8">
        <v>0</v>
      </c>
      <c r="R15" s="4" t="s">
        <v>5</v>
      </c>
      <c r="S15" s="4" t="s">
        <v>5</v>
      </c>
      <c r="T15" s="4" t="s">
        <v>5</v>
      </c>
      <c r="U15" s="4" t="s">
        <v>5</v>
      </c>
      <c r="V15" s="4" t="s">
        <v>5</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901</v>
      </c>
      <c r="B1" s="1" t="s">
        <v>903</v>
      </c>
    </row>
    <row r="2" spans="1:2">
      <c r="A2" s="1" t="s">
        <v>902</v>
      </c>
      <c r="B2" s="1" t="s">
        <v>904</v>
      </c>
    </row>
    <row r="3" spans="1:2">
      <c r="A3" s="2" t="s">
        <v>905</v>
      </c>
      <c r="B3" s="4" t="s">
        <v>5</v>
      </c>
    </row>
    <row r="4" spans="1:2">
      <c r="A4" s="3" t="s">
        <v>906</v>
      </c>
      <c r="B4" s="4" t="s">
        <v>5</v>
      </c>
    </row>
    <row r="5" spans="1:2">
      <c r="A5" s="2" t="s">
        <v>907</v>
      </c>
      <c r="B5" s="4">
        <v>7</v>
      </c>
    </row>
    <row r="6" spans="1:2">
      <c r="A6" s="2" t="s">
        <v>908</v>
      </c>
      <c r="B6" s="9">
        <v>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77</v>
      </c>
      <c r="C1" s="7"/>
      <c r="D1" s="7" t="s">
        <v>1</v>
      </c>
      <c r="E1" s="7"/>
    </row>
    <row r="2" spans="1:5" ht="30">
      <c r="A2" s="1" t="s">
        <v>30</v>
      </c>
      <c r="B2" s="1" t="s">
        <v>2</v>
      </c>
      <c r="C2" s="1" t="s">
        <v>78</v>
      </c>
      <c r="D2" s="1" t="s">
        <v>2</v>
      </c>
      <c r="E2" s="1" t="s">
        <v>78</v>
      </c>
    </row>
    <row r="3" spans="1:5" ht="30">
      <c r="A3" s="3" t="s">
        <v>119</v>
      </c>
      <c r="B3" s="4" t="s">
        <v>5</v>
      </c>
      <c r="C3" s="4" t="s">
        <v>5</v>
      </c>
      <c r="D3" s="4" t="s">
        <v>5</v>
      </c>
      <c r="E3" s="4" t="s">
        <v>5</v>
      </c>
    </row>
    <row r="4" spans="1:5">
      <c r="A4" s="2" t="s">
        <v>114</v>
      </c>
      <c r="B4" s="8">
        <v>7899</v>
      </c>
      <c r="C4" s="8">
        <v>6624</v>
      </c>
      <c r="D4" s="8">
        <v>21824</v>
      </c>
      <c r="E4" s="8">
        <v>20348</v>
      </c>
    </row>
    <row r="5" spans="1:5">
      <c r="A5" s="3" t="s">
        <v>120</v>
      </c>
      <c r="B5" s="4" t="s">
        <v>5</v>
      </c>
      <c r="C5" s="4" t="s">
        <v>5</v>
      </c>
      <c r="D5" s="4" t="s">
        <v>5</v>
      </c>
      <c r="E5" s="4" t="s">
        <v>5</v>
      </c>
    </row>
    <row r="6" spans="1:5" ht="30">
      <c r="A6" s="2" t="s">
        <v>121</v>
      </c>
      <c r="B6" s="4">
        <v>26</v>
      </c>
      <c r="C6" s="5">
        <v>-1084</v>
      </c>
      <c r="D6" s="4">
        <v>851</v>
      </c>
      <c r="E6" s="5">
        <v>-4236</v>
      </c>
    </row>
    <row r="7" spans="1:5" ht="30">
      <c r="A7" s="2" t="s">
        <v>122</v>
      </c>
      <c r="B7" s="4">
        <v>0</v>
      </c>
      <c r="C7" s="4">
        <v>0</v>
      </c>
      <c r="D7" s="4">
        <v>0</v>
      </c>
      <c r="E7" s="4">
        <v>-17</v>
      </c>
    </row>
    <row r="8" spans="1:5">
      <c r="A8" s="2" t="s">
        <v>113</v>
      </c>
      <c r="B8" s="4">
        <v>-10</v>
      </c>
      <c r="C8" s="4">
        <v>414</v>
      </c>
      <c r="D8" s="4">
        <v>-325</v>
      </c>
      <c r="E8" s="5">
        <v>1627</v>
      </c>
    </row>
    <row r="9" spans="1:5" ht="30">
      <c r="A9" s="2" t="s">
        <v>123</v>
      </c>
      <c r="B9" s="4">
        <v>16</v>
      </c>
      <c r="C9" s="4">
        <v>-670</v>
      </c>
      <c r="D9" s="4">
        <v>526</v>
      </c>
      <c r="E9" s="5">
        <v>-2626</v>
      </c>
    </row>
    <row r="10" spans="1:5" ht="30">
      <c r="A10" s="3" t="s">
        <v>124</v>
      </c>
      <c r="B10" s="4" t="s">
        <v>5</v>
      </c>
      <c r="C10" s="4" t="s">
        <v>5</v>
      </c>
      <c r="D10" s="4" t="s">
        <v>5</v>
      </c>
      <c r="E10" s="4" t="s">
        <v>5</v>
      </c>
    </row>
    <row r="11" spans="1:5">
      <c r="A11" s="2" t="s">
        <v>125</v>
      </c>
      <c r="B11" s="4">
        <v>-37</v>
      </c>
      <c r="C11" s="4">
        <v>0</v>
      </c>
      <c r="D11" s="5">
        <v>-2216</v>
      </c>
      <c r="E11" s="4">
        <v>0</v>
      </c>
    </row>
    <row r="12" spans="1:5">
      <c r="A12" s="2" t="s">
        <v>113</v>
      </c>
      <c r="B12" s="4">
        <v>14</v>
      </c>
      <c r="C12" s="4">
        <v>0</v>
      </c>
      <c r="D12" s="4">
        <v>847</v>
      </c>
      <c r="E12" s="4">
        <v>0</v>
      </c>
    </row>
    <row r="13" spans="1:5" ht="30">
      <c r="A13" s="2" t="s">
        <v>126</v>
      </c>
      <c r="B13" s="4">
        <v>-23</v>
      </c>
      <c r="C13" s="4">
        <v>0</v>
      </c>
      <c r="D13" s="5">
        <v>-1369</v>
      </c>
      <c r="E13" s="4">
        <v>0</v>
      </c>
    </row>
    <row r="14" spans="1:5">
      <c r="A14" s="2" t="s">
        <v>127</v>
      </c>
      <c r="B14" s="4">
        <v>-7</v>
      </c>
      <c r="C14" s="4">
        <v>-670</v>
      </c>
      <c r="D14" s="4">
        <v>-843</v>
      </c>
      <c r="E14" s="5">
        <v>-2626</v>
      </c>
    </row>
    <row r="15" spans="1:5">
      <c r="A15" s="2" t="s">
        <v>128</v>
      </c>
      <c r="B15" s="8">
        <v>7892</v>
      </c>
      <c r="C15" s="8">
        <v>5954</v>
      </c>
      <c r="D15" s="8">
        <v>20981</v>
      </c>
      <c r="E15" s="8">
        <v>177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23.5703125" bestFit="1" customWidth="1"/>
    <col min="4" max="4" width="27" bestFit="1" customWidth="1"/>
    <col min="5" max="5" width="36.5703125" bestFit="1" customWidth="1"/>
    <col min="6" max="6" width="31.42578125" bestFit="1" customWidth="1"/>
    <col min="7" max="7" width="23.7109375" bestFit="1" customWidth="1"/>
    <col min="8" max="8" width="36.5703125" bestFit="1" customWidth="1"/>
  </cols>
  <sheetData>
    <row r="1" spans="1:8" ht="15" customHeight="1">
      <c r="A1" s="1" t="s">
        <v>129</v>
      </c>
      <c r="B1" s="7" t="s">
        <v>130</v>
      </c>
      <c r="C1" s="7" t="s">
        <v>131</v>
      </c>
      <c r="D1" s="7" t="s">
        <v>132</v>
      </c>
      <c r="E1" s="7" t="s">
        <v>133</v>
      </c>
      <c r="F1" s="7" t="s">
        <v>134</v>
      </c>
      <c r="G1" s="7" t="s">
        <v>135</v>
      </c>
      <c r="H1" s="7" t="s">
        <v>136</v>
      </c>
    </row>
    <row r="2" spans="1:8" ht="30">
      <c r="A2" s="1" t="s">
        <v>30</v>
      </c>
      <c r="B2" s="7"/>
      <c r="C2" s="7"/>
      <c r="D2" s="7"/>
      <c r="E2" s="7"/>
      <c r="F2" s="7"/>
      <c r="G2" s="7"/>
      <c r="H2" s="7"/>
    </row>
    <row r="3" spans="1:8">
      <c r="A3" s="2" t="s">
        <v>137</v>
      </c>
      <c r="B3" s="8">
        <v>225196</v>
      </c>
      <c r="C3" s="8">
        <v>42241</v>
      </c>
      <c r="D3" s="8">
        <v>229625</v>
      </c>
      <c r="E3" s="8">
        <v>3955</v>
      </c>
      <c r="F3" s="8">
        <v>-1513</v>
      </c>
      <c r="G3" s="8">
        <v>-18397</v>
      </c>
      <c r="H3" s="8">
        <v>-30715</v>
      </c>
    </row>
    <row r="4" spans="1:8" ht="30">
      <c r="A4" s="3" t="s">
        <v>138</v>
      </c>
      <c r="B4" s="4" t="s">
        <v>5</v>
      </c>
      <c r="C4" s="4" t="s">
        <v>5</v>
      </c>
      <c r="D4" s="4" t="s">
        <v>5</v>
      </c>
      <c r="E4" s="4" t="s">
        <v>5</v>
      </c>
      <c r="F4" s="4" t="s">
        <v>5</v>
      </c>
      <c r="G4" s="4" t="s">
        <v>5</v>
      </c>
      <c r="H4" s="4" t="s">
        <v>5</v>
      </c>
    </row>
    <row r="5" spans="1:8" ht="45">
      <c r="A5" s="2" t="s">
        <v>139</v>
      </c>
      <c r="B5" s="4">
        <v>240</v>
      </c>
      <c r="C5" s="4">
        <v>240</v>
      </c>
      <c r="D5" s="4" t="s">
        <v>5</v>
      </c>
      <c r="E5" s="4" t="s">
        <v>5</v>
      </c>
      <c r="F5" s="4" t="s">
        <v>5</v>
      </c>
      <c r="G5" s="4" t="s">
        <v>5</v>
      </c>
      <c r="H5" s="4" t="s">
        <v>5</v>
      </c>
    </row>
    <row r="6" spans="1:8" ht="75">
      <c r="A6" s="2" t="s">
        <v>140</v>
      </c>
      <c r="B6" s="4">
        <v>111</v>
      </c>
      <c r="C6" s="4">
        <v>111</v>
      </c>
      <c r="D6" s="4" t="s">
        <v>5</v>
      </c>
      <c r="E6" s="4" t="s">
        <v>5</v>
      </c>
      <c r="F6" s="4" t="s">
        <v>5</v>
      </c>
      <c r="G6" s="4" t="s">
        <v>5</v>
      </c>
      <c r="H6" s="4" t="s">
        <v>5</v>
      </c>
    </row>
    <row r="7" spans="1:8" ht="30">
      <c r="A7" s="2" t="s">
        <v>141</v>
      </c>
      <c r="B7" s="4">
        <v>-660</v>
      </c>
      <c r="C7" s="4">
        <v>-660</v>
      </c>
      <c r="D7" s="4" t="s">
        <v>5</v>
      </c>
      <c r="E7" s="4" t="s">
        <v>5</v>
      </c>
      <c r="F7" s="4" t="s">
        <v>5</v>
      </c>
      <c r="G7" s="4" t="s">
        <v>5</v>
      </c>
      <c r="H7" s="4" t="s">
        <v>5</v>
      </c>
    </row>
    <row r="8" spans="1:8" ht="45">
      <c r="A8" s="2" t="s">
        <v>142</v>
      </c>
      <c r="B8" s="4">
        <v>-25</v>
      </c>
      <c r="C8" s="4">
        <v>-25</v>
      </c>
      <c r="D8" s="4" t="s">
        <v>5</v>
      </c>
      <c r="E8" s="4" t="s">
        <v>5</v>
      </c>
      <c r="F8" s="4" t="s">
        <v>5</v>
      </c>
      <c r="G8" s="4" t="s">
        <v>5</v>
      </c>
      <c r="H8" s="4" t="s">
        <v>5</v>
      </c>
    </row>
    <row r="9" spans="1:8">
      <c r="A9" s="2" t="s">
        <v>143</v>
      </c>
      <c r="B9" s="4">
        <v>21</v>
      </c>
      <c r="C9" s="4">
        <v>21</v>
      </c>
      <c r="D9" s="4" t="s">
        <v>5</v>
      </c>
      <c r="E9" s="4" t="s">
        <v>5</v>
      </c>
      <c r="F9" s="4" t="s">
        <v>5</v>
      </c>
      <c r="G9" s="4" t="s">
        <v>5</v>
      </c>
      <c r="H9" s="4" t="s">
        <v>5</v>
      </c>
    </row>
    <row r="10" spans="1:8" ht="30">
      <c r="A10" s="2" t="s">
        <v>144</v>
      </c>
      <c r="B10" s="4">
        <v>85</v>
      </c>
      <c r="C10" s="4">
        <v>85</v>
      </c>
      <c r="D10" s="4" t="s">
        <v>5</v>
      </c>
      <c r="E10" s="4" t="s">
        <v>5</v>
      </c>
      <c r="F10" s="4" t="s">
        <v>5</v>
      </c>
      <c r="G10" s="4" t="s">
        <v>5</v>
      </c>
      <c r="H10" s="4" t="s">
        <v>5</v>
      </c>
    </row>
    <row r="11" spans="1:8">
      <c r="A11" s="2" t="s">
        <v>145</v>
      </c>
      <c r="B11" s="5">
        <v>2575</v>
      </c>
      <c r="C11" s="4" t="s">
        <v>5</v>
      </c>
      <c r="D11" s="4" t="s">
        <v>5</v>
      </c>
      <c r="E11" s="4" t="s">
        <v>5</v>
      </c>
      <c r="F11" s="4" t="s">
        <v>5</v>
      </c>
      <c r="G11" s="4" t="s">
        <v>5</v>
      </c>
      <c r="H11" s="5">
        <v>2575</v>
      </c>
    </row>
    <row r="12" spans="1:8">
      <c r="A12" s="2" t="s">
        <v>114</v>
      </c>
      <c r="B12" s="5">
        <v>20348</v>
      </c>
      <c r="C12" s="4" t="s">
        <v>5</v>
      </c>
      <c r="D12" s="5">
        <v>20348</v>
      </c>
      <c r="E12" s="4" t="s">
        <v>5</v>
      </c>
      <c r="F12" s="4" t="s">
        <v>5</v>
      </c>
      <c r="G12" s="4" t="s">
        <v>5</v>
      </c>
      <c r="H12" s="4" t="s">
        <v>5</v>
      </c>
    </row>
    <row r="13" spans="1:8" ht="45">
      <c r="A13" s="2" t="s">
        <v>146</v>
      </c>
      <c r="B13" s="5">
        <v>-5186</v>
      </c>
      <c r="C13" s="4" t="s">
        <v>5</v>
      </c>
      <c r="D13" s="5">
        <v>-5186</v>
      </c>
      <c r="E13" s="4" t="s">
        <v>5</v>
      </c>
      <c r="F13" s="4" t="s">
        <v>5</v>
      </c>
      <c r="G13" s="4" t="s">
        <v>5</v>
      </c>
      <c r="H13" s="4" t="s">
        <v>5</v>
      </c>
    </row>
    <row r="14" spans="1:8" ht="45">
      <c r="A14" s="2" t="s">
        <v>147</v>
      </c>
      <c r="B14" s="4">
        <v>-976</v>
      </c>
      <c r="C14" s="4" t="s">
        <v>5</v>
      </c>
      <c r="D14" s="4" t="s">
        <v>5</v>
      </c>
      <c r="E14" s="4" t="s">
        <v>5</v>
      </c>
      <c r="F14" s="4" t="s">
        <v>5</v>
      </c>
      <c r="G14" s="4">
        <v>-976</v>
      </c>
      <c r="H14" s="4" t="s">
        <v>5</v>
      </c>
    </row>
    <row r="15" spans="1:8">
      <c r="A15" s="2" t="s">
        <v>148</v>
      </c>
      <c r="B15" s="5">
        <v>-2626</v>
      </c>
      <c r="C15" s="4" t="s">
        <v>5</v>
      </c>
      <c r="D15" s="4" t="s">
        <v>5</v>
      </c>
      <c r="E15" s="5">
        <v>-2626</v>
      </c>
      <c r="F15" s="4" t="s">
        <v>5</v>
      </c>
      <c r="G15" s="4" t="s">
        <v>5</v>
      </c>
      <c r="H15" s="4" t="s">
        <v>5</v>
      </c>
    </row>
    <row r="16" spans="1:8">
      <c r="A16" s="2" t="s">
        <v>149</v>
      </c>
      <c r="B16" s="5">
        <v>239103</v>
      </c>
      <c r="C16" s="5">
        <v>42013</v>
      </c>
      <c r="D16" s="5">
        <v>244787</v>
      </c>
      <c r="E16" s="5">
        <v>1329</v>
      </c>
      <c r="F16" s="5">
        <v>-1513</v>
      </c>
      <c r="G16" s="5">
        <v>-19373</v>
      </c>
      <c r="H16" s="5">
        <v>-28140</v>
      </c>
    </row>
    <row r="17" spans="1:8">
      <c r="A17" s="2" t="s">
        <v>150</v>
      </c>
      <c r="B17" s="5">
        <v>243789</v>
      </c>
      <c r="C17" s="5">
        <v>42194</v>
      </c>
      <c r="D17" s="5">
        <v>250370</v>
      </c>
      <c r="E17" s="5">
        <v>1591</v>
      </c>
      <c r="F17" s="5">
        <v>-1008</v>
      </c>
      <c r="G17" s="5">
        <v>-19784</v>
      </c>
      <c r="H17" s="5">
        <v>-29574</v>
      </c>
    </row>
    <row r="18" spans="1:8" ht="30">
      <c r="A18" s="3" t="s">
        <v>138</v>
      </c>
      <c r="B18" s="4" t="s">
        <v>5</v>
      </c>
      <c r="C18" s="4" t="s">
        <v>5</v>
      </c>
      <c r="D18" s="4" t="s">
        <v>5</v>
      </c>
      <c r="E18" s="4" t="s">
        <v>5</v>
      </c>
      <c r="F18" s="4" t="s">
        <v>5</v>
      </c>
      <c r="G18" s="4" t="s">
        <v>5</v>
      </c>
      <c r="H18" s="4" t="s">
        <v>5</v>
      </c>
    </row>
    <row r="19" spans="1:8" ht="45">
      <c r="A19" s="2" t="s">
        <v>139</v>
      </c>
      <c r="B19" s="4">
        <v>266</v>
      </c>
      <c r="C19" s="4">
        <v>266</v>
      </c>
      <c r="D19" s="4" t="s">
        <v>5</v>
      </c>
      <c r="E19" s="4" t="s">
        <v>5</v>
      </c>
      <c r="F19" s="4" t="s">
        <v>5</v>
      </c>
      <c r="G19" s="4" t="s">
        <v>5</v>
      </c>
      <c r="H19" s="4" t="s">
        <v>5</v>
      </c>
    </row>
    <row r="20" spans="1:8" ht="75">
      <c r="A20" s="2" t="s">
        <v>140</v>
      </c>
      <c r="B20" s="4">
        <v>121</v>
      </c>
      <c r="C20" s="4">
        <v>121</v>
      </c>
      <c r="D20" s="4" t="s">
        <v>5</v>
      </c>
      <c r="E20" s="4" t="s">
        <v>5</v>
      </c>
      <c r="F20" s="4" t="s">
        <v>5</v>
      </c>
      <c r="G20" s="4" t="s">
        <v>5</v>
      </c>
      <c r="H20" s="4" t="s">
        <v>5</v>
      </c>
    </row>
    <row r="21" spans="1:8" ht="30">
      <c r="A21" s="2" t="s">
        <v>141</v>
      </c>
      <c r="B21" s="4">
        <v>48</v>
      </c>
      <c r="C21" s="4">
        <v>48</v>
      </c>
      <c r="D21" s="4" t="s">
        <v>5</v>
      </c>
      <c r="E21" s="4" t="s">
        <v>5</v>
      </c>
      <c r="F21" s="4" t="s">
        <v>5</v>
      </c>
      <c r="G21" s="4" t="s">
        <v>5</v>
      </c>
      <c r="H21" s="4" t="s">
        <v>5</v>
      </c>
    </row>
    <row r="22" spans="1:8" ht="45">
      <c r="A22" s="2" t="s">
        <v>142</v>
      </c>
      <c r="B22" s="4">
        <v>-40</v>
      </c>
      <c r="C22" s="4">
        <v>-40</v>
      </c>
      <c r="D22" s="4" t="s">
        <v>5</v>
      </c>
      <c r="E22" s="4" t="s">
        <v>5</v>
      </c>
      <c r="F22" s="4" t="s">
        <v>5</v>
      </c>
      <c r="G22" s="4" t="s">
        <v>5</v>
      </c>
      <c r="H22" s="4" t="s">
        <v>5</v>
      </c>
    </row>
    <row r="23" spans="1:8">
      <c r="A23" s="2" t="s">
        <v>143</v>
      </c>
      <c r="B23" s="4">
        <v>21</v>
      </c>
      <c r="C23" s="4">
        <v>21</v>
      </c>
      <c r="D23" s="4" t="s">
        <v>5</v>
      </c>
      <c r="E23" s="4" t="s">
        <v>5</v>
      </c>
      <c r="F23" s="4" t="s">
        <v>5</v>
      </c>
      <c r="G23" s="4" t="s">
        <v>5</v>
      </c>
      <c r="H23" s="4" t="s">
        <v>5</v>
      </c>
    </row>
    <row r="24" spans="1:8" ht="30">
      <c r="A24" s="2" t="s">
        <v>144</v>
      </c>
      <c r="B24" s="4">
        <v>50</v>
      </c>
      <c r="C24" s="4">
        <v>50</v>
      </c>
      <c r="D24" s="4" t="s">
        <v>5</v>
      </c>
      <c r="E24" s="4" t="s">
        <v>5</v>
      </c>
      <c r="F24" s="4" t="s">
        <v>5</v>
      </c>
      <c r="G24" s="4" t="s">
        <v>5</v>
      </c>
      <c r="H24" s="4" t="s">
        <v>5</v>
      </c>
    </row>
    <row r="25" spans="1:8">
      <c r="A25" s="2" t="s">
        <v>145</v>
      </c>
      <c r="B25" s="5">
        <v>-2926</v>
      </c>
      <c r="C25" s="4" t="s">
        <v>5</v>
      </c>
      <c r="D25" s="4" t="s">
        <v>5</v>
      </c>
      <c r="E25" s="4" t="s">
        <v>5</v>
      </c>
      <c r="F25" s="4" t="s">
        <v>5</v>
      </c>
      <c r="G25" s="4" t="s">
        <v>5</v>
      </c>
      <c r="H25" s="5">
        <v>-2926</v>
      </c>
    </row>
    <row r="26" spans="1:8">
      <c r="A26" s="2" t="s">
        <v>114</v>
      </c>
      <c r="B26" s="5">
        <v>21824</v>
      </c>
      <c r="C26" s="4" t="s">
        <v>5</v>
      </c>
      <c r="D26" s="5">
        <v>21824</v>
      </c>
      <c r="E26" s="4" t="s">
        <v>5</v>
      </c>
      <c r="F26" s="4" t="s">
        <v>5</v>
      </c>
      <c r="G26" s="4" t="s">
        <v>5</v>
      </c>
      <c r="H26" s="4" t="s">
        <v>5</v>
      </c>
    </row>
    <row r="27" spans="1:8" ht="45">
      <c r="A27" s="2" t="s">
        <v>146</v>
      </c>
      <c r="B27" s="5">
        <v>-5420</v>
      </c>
      <c r="C27" s="4" t="s">
        <v>5</v>
      </c>
      <c r="D27" s="5">
        <v>-5420</v>
      </c>
      <c r="E27" s="4" t="s">
        <v>5</v>
      </c>
      <c r="F27" s="4" t="s">
        <v>5</v>
      </c>
      <c r="G27" s="4" t="s">
        <v>5</v>
      </c>
      <c r="H27" s="4" t="s">
        <v>5</v>
      </c>
    </row>
    <row r="28" spans="1:8" ht="45">
      <c r="A28" s="2" t="s">
        <v>147</v>
      </c>
      <c r="B28" s="5">
        <v>-3421</v>
      </c>
      <c r="C28" s="4" t="s">
        <v>5</v>
      </c>
      <c r="D28" s="4" t="s">
        <v>5</v>
      </c>
      <c r="E28" s="4" t="s">
        <v>5</v>
      </c>
      <c r="F28" s="4" t="s">
        <v>5</v>
      </c>
      <c r="G28" s="5">
        <v>-3421</v>
      </c>
      <c r="H28" s="4" t="s">
        <v>5</v>
      </c>
    </row>
    <row r="29" spans="1:8">
      <c r="A29" s="2" t="s">
        <v>148</v>
      </c>
      <c r="B29" s="4">
        <v>-843</v>
      </c>
      <c r="C29" s="4" t="s">
        <v>5</v>
      </c>
      <c r="D29" s="4" t="s">
        <v>5</v>
      </c>
      <c r="E29" s="4">
        <v>-843</v>
      </c>
      <c r="F29" s="4" t="s">
        <v>5</v>
      </c>
      <c r="G29" s="4" t="s">
        <v>5</v>
      </c>
      <c r="H29" s="4" t="s">
        <v>5</v>
      </c>
    </row>
    <row r="30" spans="1:8">
      <c r="A30" s="2" t="s">
        <v>151</v>
      </c>
      <c r="B30" s="8">
        <v>253469</v>
      </c>
      <c r="C30" s="8">
        <v>42660</v>
      </c>
      <c r="D30" s="8">
        <v>266774</v>
      </c>
      <c r="E30" s="8">
        <v>748</v>
      </c>
      <c r="F30" s="8">
        <v>-1008</v>
      </c>
      <c r="G30" s="8">
        <v>-23205</v>
      </c>
      <c r="H30" s="8">
        <v>-3250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52</v>
      </c>
      <c r="B1" s="7" t="s">
        <v>1</v>
      </c>
      <c r="C1" s="7"/>
    </row>
    <row r="2" spans="1:3">
      <c r="A2" s="7"/>
      <c r="B2" s="1" t="s">
        <v>2</v>
      </c>
      <c r="C2" s="1" t="s">
        <v>78</v>
      </c>
    </row>
    <row r="3" spans="1:3" ht="30">
      <c r="A3" s="3" t="s">
        <v>153</v>
      </c>
      <c r="B3" s="4" t="s">
        <v>5</v>
      </c>
      <c r="C3" s="4" t="s">
        <v>5</v>
      </c>
    </row>
    <row r="4" spans="1:3">
      <c r="A4" s="2" t="s">
        <v>154</v>
      </c>
      <c r="B4" s="5">
        <v>5064</v>
      </c>
      <c r="C4" s="5">
        <v>6180</v>
      </c>
    </row>
    <row r="5" spans="1:3">
      <c r="A5" s="2" t="s">
        <v>155</v>
      </c>
      <c r="B5" s="4">
        <v>571</v>
      </c>
      <c r="C5" s="4">
        <v>375</v>
      </c>
    </row>
    <row r="6" spans="1:3">
      <c r="A6" s="2" t="s">
        <v>156</v>
      </c>
      <c r="B6" s="9">
        <v>1.1499999999999999</v>
      </c>
      <c r="C6" s="9">
        <v>1.1000000000000001</v>
      </c>
    </row>
    <row r="7" spans="1:3">
      <c r="A7" s="2" t="s">
        <v>157</v>
      </c>
      <c r="B7" s="5">
        <v>44082</v>
      </c>
      <c r="C7" s="5">
        <v>13601</v>
      </c>
    </row>
    <row r="8" spans="1:3" ht="45">
      <c r="A8" s="2" t="s">
        <v>158</v>
      </c>
      <c r="B8" s="5">
        <v>1617</v>
      </c>
      <c r="C8" s="5">
        <v>1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30</v>
      </c>
      <c r="B2" s="1" t="s">
        <v>2</v>
      </c>
      <c r="C2" s="1" t="s">
        <v>78</v>
      </c>
    </row>
    <row r="3" spans="1:3">
      <c r="A3" s="3" t="s">
        <v>160</v>
      </c>
      <c r="B3" s="4" t="s">
        <v>5</v>
      </c>
      <c r="C3" s="4" t="s">
        <v>5</v>
      </c>
    </row>
    <row r="4" spans="1:3">
      <c r="A4" s="2" t="s">
        <v>114</v>
      </c>
      <c r="B4" s="8">
        <v>21824</v>
      </c>
      <c r="C4" s="8">
        <v>20348</v>
      </c>
    </row>
    <row r="5" spans="1:3" ht="45">
      <c r="A5" s="3" t="s">
        <v>161</v>
      </c>
      <c r="B5" s="4" t="s">
        <v>5</v>
      </c>
      <c r="C5" s="4" t="s">
        <v>5</v>
      </c>
    </row>
    <row r="6" spans="1:3">
      <c r="A6" s="2" t="s">
        <v>162</v>
      </c>
      <c r="B6" s="5">
        <v>1916</v>
      </c>
      <c r="C6" s="5">
        <v>2176</v>
      </c>
    </row>
    <row r="7" spans="1:3">
      <c r="A7" s="2" t="s">
        <v>91</v>
      </c>
      <c r="B7" s="5">
        <v>-1209</v>
      </c>
      <c r="C7" s="4">
        <v>-309</v>
      </c>
    </row>
    <row r="8" spans="1:3" ht="30">
      <c r="A8" s="2" t="s">
        <v>163</v>
      </c>
      <c r="B8" s="4">
        <v>0</v>
      </c>
      <c r="C8" s="4">
        <v>-17</v>
      </c>
    </row>
    <row r="9" spans="1:3">
      <c r="A9" s="2" t="s">
        <v>143</v>
      </c>
      <c r="B9" s="4">
        <v>21</v>
      </c>
      <c r="C9" s="4">
        <v>21</v>
      </c>
    </row>
    <row r="10" spans="1:3">
      <c r="A10" s="2" t="s">
        <v>155</v>
      </c>
      <c r="B10" s="4">
        <v>-40</v>
      </c>
      <c r="C10" s="4">
        <v>-25</v>
      </c>
    </row>
    <row r="11" spans="1:3" ht="30">
      <c r="A11" s="2" t="s">
        <v>164</v>
      </c>
      <c r="B11" s="4">
        <v>286</v>
      </c>
      <c r="C11" s="4">
        <v>176</v>
      </c>
    </row>
    <row r="12" spans="1:3" ht="30">
      <c r="A12" s="2" t="s">
        <v>165</v>
      </c>
      <c r="B12" s="4">
        <v>-50</v>
      </c>
      <c r="C12" s="4">
        <v>-85</v>
      </c>
    </row>
    <row r="13" spans="1:3">
      <c r="A13" s="2" t="s">
        <v>166</v>
      </c>
      <c r="B13" s="4">
        <v>37</v>
      </c>
      <c r="C13" s="4">
        <v>-103</v>
      </c>
    </row>
    <row r="14" spans="1:3" ht="30">
      <c r="A14" s="2" t="s">
        <v>98</v>
      </c>
      <c r="B14" s="4">
        <v>-426</v>
      </c>
      <c r="C14" s="4">
        <v>-168</v>
      </c>
    </row>
    <row r="15" spans="1:3">
      <c r="A15" s="2" t="s">
        <v>167</v>
      </c>
      <c r="B15" s="5">
        <v>-1304</v>
      </c>
      <c r="C15" s="4">
        <v>-609</v>
      </c>
    </row>
    <row r="16" spans="1:3" ht="30">
      <c r="A16" s="2" t="s">
        <v>168</v>
      </c>
      <c r="B16" s="4">
        <v>654</v>
      </c>
      <c r="C16" s="4">
        <v>834</v>
      </c>
    </row>
    <row r="17" spans="1:3">
      <c r="A17" s="2" t="s">
        <v>169</v>
      </c>
      <c r="B17" s="4">
        <v>0</v>
      </c>
      <c r="C17" s="5">
        <v>2957</v>
      </c>
    </row>
    <row r="18" spans="1:3">
      <c r="A18" s="2" t="s">
        <v>170</v>
      </c>
      <c r="B18" s="4">
        <v>222</v>
      </c>
      <c r="C18" s="5">
        <v>3175</v>
      </c>
    </row>
    <row r="19" spans="1:3" ht="30">
      <c r="A19" s="2" t="s">
        <v>171</v>
      </c>
      <c r="B19" s="5">
        <v>2845</v>
      </c>
      <c r="C19" s="5">
        <v>1287</v>
      </c>
    </row>
    <row r="20" spans="1:3">
      <c r="A20" s="2" t="s">
        <v>172</v>
      </c>
      <c r="B20" s="5">
        <v>-80798</v>
      </c>
      <c r="C20" s="5">
        <v>-178872</v>
      </c>
    </row>
    <row r="21" spans="1:3">
      <c r="A21" s="2" t="s">
        <v>173</v>
      </c>
      <c r="B21" s="5">
        <v>83879</v>
      </c>
      <c r="C21" s="5">
        <v>206110</v>
      </c>
    </row>
    <row r="22" spans="1:3">
      <c r="A22" s="2" t="s">
        <v>174</v>
      </c>
      <c r="B22" s="4">
        <v>-638</v>
      </c>
      <c r="C22" s="5">
        <v>-1793</v>
      </c>
    </row>
    <row r="23" spans="1:3" ht="30">
      <c r="A23" s="2" t="s">
        <v>175</v>
      </c>
      <c r="B23" s="5">
        <v>27219</v>
      </c>
      <c r="C23" s="5">
        <v>55103</v>
      </c>
    </row>
    <row r="24" spans="1:3">
      <c r="A24" s="3" t="s">
        <v>176</v>
      </c>
      <c r="B24" s="4" t="s">
        <v>5</v>
      </c>
      <c r="C24" s="4" t="s">
        <v>5</v>
      </c>
    </row>
    <row r="25" spans="1:3" ht="30">
      <c r="A25" s="2" t="s">
        <v>177</v>
      </c>
      <c r="B25" s="5">
        <v>46252</v>
      </c>
      <c r="C25" s="5">
        <v>21070</v>
      </c>
    </row>
    <row r="26" spans="1:3" ht="30">
      <c r="A26" s="2" t="s">
        <v>178</v>
      </c>
      <c r="B26" s="4">
        <v>0</v>
      </c>
      <c r="C26" s="4">
        <v>566</v>
      </c>
    </row>
    <row r="27" spans="1:3" ht="30">
      <c r="A27" s="2" t="s">
        <v>179</v>
      </c>
      <c r="B27" s="5">
        <v>-51434</v>
      </c>
      <c r="C27" s="5">
        <v>-27721</v>
      </c>
    </row>
    <row r="28" spans="1:3" ht="30">
      <c r="A28" s="2" t="s">
        <v>180</v>
      </c>
      <c r="B28" s="5">
        <v>113409</v>
      </c>
      <c r="C28" s="5">
        <v>71241</v>
      </c>
    </row>
    <row r="29" spans="1:3" ht="30">
      <c r="A29" s="2" t="s">
        <v>181</v>
      </c>
      <c r="B29" s="5">
        <v>1609</v>
      </c>
      <c r="C29" s="5">
        <v>1275</v>
      </c>
    </row>
    <row r="30" spans="1:3">
      <c r="A30" s="2" t="s">
        <v>182</v>
      </c>
      <c r="B30" s="4">
        <v>-703</v>
      </c>
      <c r="C30" s="5">
        <v>-1428</v>
      </c>
    </row>
    <row r="31" spans="1:3">
      <c r="A31" s="2" t="s">
        <v>183</v>
      </c>
      <c r="B31" s="4">
        <v>682</v>
      </c>
      <c r="C31" s="4">
        <v>478</v>
      </c>
    </row>
    <row r="32" spans="1:3" ht="30">
      <c r="A32" s="2" t="s">
        <v>184</v>
      </c>
      <c r="B32" s="5">
        <v>-117003</v>
      </c>
      <c r="C32" s="5">
        <v>-77001</v>
      </c>
    </row>
    <row r="33" spans="1:3">
      <c r="A33" s="3" t="s">
        <v>185</v>
      </c>
      <c r="B33" s="4" t="s">
        <v>5</v>
      </c>
      <c r="C33" s="4" t="s">
        <v>5</v>
      </c>
    </row>
    <row r="34" spans="1:3">
      <c r="A34" s="2" t="s">
        <v>186</v>
      </c>
      <c r="B34" s="5">
        <v>129619</v>
      </c>
      <c r="C34" s="5">
        <v>30761</v>
      </c>
    </row>
    <row r="35" spans="1:3">
      <c r="A35" s="2" t="s">
        <v>187</v>
      </c>
      <c r="B35" s="5">
        <v>-5983</v>
      </c>
      <c r="C35" s="5">
        <v>-9620</v>
      </c>
    </row>
    <row r="36" spans="1:3">
      <c r="A36" s="2" t="s">
        <v>188</v>
      </c>
      <c r="B36" s="4">
        <v>101</v>
      </c>
      <c r="C36" s="4">
        <v>175</v>
      </c>
    </row>
    <row r="37" spans="1:3" ht="30">
      <c r="A37" s="2" t="s">
        <v>189</v>
      </c>
      <c r="B37" s="4">
        <v>50</v>
      </c>
      <c r="C37" s="4">
        <v>85</v>
      </c>
    </row>
    <row r="38" spans="1:3">
      <c r="A38" s="2" t="s">
        <v>190</v>
      </c>
      <c r="B38" s="5">
        <v>-3421</v>
      </c>
      <c r="C38" s="4">
        <v>-976</v>
      </c>
    </row>
    <row r="39" spans="1:3">
      <c r="A39" s="2" t="s">
        <v>191</v>
      </c>
      <c r="B39" s="5">
        <v>-5420</v>
      </c>
      <c r="C39" s="5">
        <v>-5186</v>
      </c>
    </row>
    <row r="40" spans="1:3" ht="30">
      <c r="A40" s="2" t="s">
        <v>192</v>
      </c>
      <c r="B40" s="5">
        <v>114946</v>
      </c>
      <c r="C40" s="5">
        <v>15239</v>
      </c>
    </row>
    <row r="41" spans="1:3" ht="30">
      <c r="A41" s="2" t="s">
        <v>193</v>
      </c>
      <c r="B41" s="5">
        <v>25162</v>
      </c>
      <c r="C41" s="5">
        <v>-6659</v>
      </c>
    </row>
    <row r="42" spans="1:3">
      <c r="A42" s="3" t="s">
        <v>194</v>
      </c>
      <c r="B42" s="4" t="s">
        <v>5</v>
      </c>
      <c r="C42" s="4" t="s">
        <v>5</v>
      </c>
    </row>
    <row r="43" spans="1:3">
      <c r="A43" s="2" t="s">
        <v>195</v>
      </c>
      <c r="B43" s="5">
        <v>43702</v>
      </c>
      <c r="C43" s="5">
        <v>63582</v>
      </c>
    </row>
    <row r="44" spans="1:3">
      <c r="A44" s="2" t="s">
        <v>196</v>
      </c>
      <c r="B44" s="5">
        <v>68864</v>
      </c>
      <c r="C44" s="5">
        <v>56923</v>
      </c>
    </row>
    <row r="45" spans="1:3">
      <c r="A45" s="3" t="s">
        <v>197</v>
      </c>
      <c r="B45" s="4" t="s">
        <v>5</v>
      </c>
      <c r="C45" s="4" t="s">
        <v>5</v>
      </c>
    </row>
    <row r="46" spans="1:3">
      <c r="A46" s="2" t="s">
        <v>198</v>
      </c>
      <c r="B46" s="5">
        <v>7232</v>
      </c>
      <c r="C46" s="5">
        <v>8757</v>
      </c>
    </row>
    <row r="47" spans="1:3">
      <c r="A47" s="2" t="s">
        <v>199</v>
      </c>
      <c r="B47" s="5">
        <v>4278</v>
      </c>
      <c r="C47" s="5">
        <v>4283</v>
      </c>
    </row>
    <row r="48" spans="1:3">
      <c r="A48" s="2" t="s">
        <v>200</v>
      </c>
      <c r="B48" s="5">
        <v>8072</v>
      </c>
      <c r="C48" s="5">
        <v>6800</v>
      </c>
    </row>
    <row r="49" spans="1:3">
      <c r="A49" s="3" t="s">
        <v>201</v>
      </c>
      <c r="B49" s="4" t="s">
        <v>5</v>
      </c>
      <c r="C49" s="4" t="s">
        <v>5</v>
      </c>
    </row>
    <row r="50" spans="1:3" ht="30">
      <c r="A50" s="2" t="s">
        <v>202</v>
      </c>
      <c r="B50" s="5">
        <v>2926</v>
      </c>
      <c r="C50" s="5">
        <v>-2575</v>
      </c>
    </row>
    <row r="51" spans="1:3">
      <c r="A51" s="2" t="s">
        <v>203</v>
      </c>
      <c r="B51" s="8">
        <v>1726</v>
      </c>
      <c r="C51" s="8">
        <v>9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204</v>
      </c>
      <c r="B1" s="1" t="s">
        <v>1</v>
      </c>
    </row>
    <row r="2" spans="1:2">
      <c r="A2" s="7"/>
      <c r="B2" s="1" t="s">
        <v>2</v>
      </c>
    </row>
    <row r="3" spans="1:2">
      <c r="A3" s="3" t="s">
        <v>205</v>
      </c>
      <c r="B3" s="4" t="s">
        <v>5</v>
      </c>
    </row>
    <row r="4" spans="1:2">
      <c r="A4" s="15" t="s">
        <v>206</v>
      </c>
      <c r="B4" s="4" t="s">
        <v>5</v>
      </c>
    </row>
    <row r="5" spans="1:2" ht="26.25">
      <c r="A5" s="15"/>
      <c r="B5" s="10" t="s">
        <v>206</v>
      </c>
    </row>
    <row r="6" spans="1:2">
      <c r="A6" s="15"/>
      <c r="B6" s="4"/>
    </row>
    <row r="7" spans="1:2">
      <c r="A7" s="15"/>
      <c r="B7" s="11" t="s">
        <v>207</v>
      </c>
    </row>
    <row r="8" spans="1:2">
      <c r="A8" s="15"/>
      <c r="B8" s="4"/>
    </row>
    <row r="9" spans="1:2" ht="243">
      <c r="A9" s="15"/>
      <c r="B9" s="12" t="s">
        <v>208</v>
      </c>
    </row>
    <row r="10" spans="1:2">
      <c r="A10" s="15"/>
      <c r="B10" s="4"/>
    </row>
    <row r="11" spans="1:2" ht="217.5">
      <c r="A11" s="15"/>
      <c r="B11" s="12" t="s">
        <v>209</v>
      </c>
    </row>
    <row r="12" spans="1:2">
      <c r="A12" s="15"/>
      <c r="B12" s="4"/>
    </row>
    <row r="13" spans="1:2" ht="51.75">
      <c r="A13" s="15"/>
      <c r="B13" s="12" t="s">
        <v>210</v>
      </c>
    </row>
    <row r="14" spans="1:2">
      <c r="A14" s="15"/>
      <c r="B14" s="4"/>
    </row>
    <row r="15" spans="1:2" ht="26.25">
      <c r="A15" s="15"/>
      <c r="B15" s="13" t="s">
        <v>211</v>
      </c>
    </row>
    <row r="16" spans="1:2">
      <c r="A16" s="15"/>
      <c r="B16" s="4"/>
    </row>
    <row r="17" spans="1:2" ht="409.6">
      <c r="A17" s="15"/>
      <c r="B17" s="12" t="s">
        <v>212</v>
      </c>
    </row>
    <row r="18" spans="1:2">
      <c r="A18" s="15"/>
      <c r="B18" s="4"/>
    </row>
    <row r="19" spans="1:2" ht="332.25">
      <c r="A19" s="15"/>
      <c r="B19" s="12" t="s">
        <v>213</v>
      </c>
    </row>
    <row r="20" spans="1:2">
      <c r="A20" s="15"/>
      <c r="B20" s="4"/>
    </row>
    <row r="21" spans="1:2" ht="319.5">
      <c r="A21" s="15"/>
      <c r="B21" s="14" t="s">
        <v>214</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Earnings_Per_Share</vt:lpstr>
      <vt:lpstr>Other_Comprehensive_Income</vt:lpstr>
      <vt:lpstr>Securities</vt:lpstr>
      <vt:lpstr>Loans</vt:lpstr>
      <vt:lpstr>Fair_Value_Measurements</vt:lpstr>
      <vt:lpstr>Stock_Repurchase_Program</vt:lpstr>
      <vt:lpstr>Commitments_and_Contingencies</vt:lpstr>
      <vt:lpstr>Income_Taxes</vt:lpstr>
      <vt:lpstr>Derivative_Financial_Instrumen</vt:lpstr>
      <vt:lpstr>Subsequent_Events_Notes</vt:lpstr>
      <vt:lpstr>Summary_of_Significant_Account1</vt:lpstr>
      <vt:lpstr>Earnings_Per_Share_Tables</vt:lpstr>
      <vt:lpstr>Other_Comprehensive_Income_Tab</vt:lpstr>
      <vt:lpstr>Securities_Tables</vt:lpstr>
      <vt:lpstr>Loans_Tables</vt:lpstr>
      <vt:lpstr>Fair_Value_Measurements_Tables</vt:lpstr>
      <vt:lpstr>Commitments_and_Contingencies_</vt:lpstr>
      <vt:lpstr>Derivative_Financial_Instrumen1</vt:lpstr>
      <vt:lpstr>Summary_of_Significant_Account2</vt:lpstr>
      <vt:lpstr>Earnings_Per_Share_Details</vt:lpstr>
      <vt:lpstr>Other_Comprehensive_Income_Det</vt:lpstr>
      <vt:lpstr>Other_Comprehensive_Income_Det1</vt:lpstr>
      <vt:lpstr>Securities_Details</vt:lpstr>
      <vt:lpstr>Loans_Details</vt:lpstr>
      <vt:lpstr>Loans_Allowance_For_Credit_Los</vt:lpstr>
      <vt:lpstr>Loans_Credit_Quality_Indicator</vt:lpstr>
      <vt:lpstr>Loans_Past_Due_Receivables_Det</vt:lpstr>
      <vt:lpstr>Loans_Impaired_Financing_Recei</vt:lpstr>
      <vt:lpstr>Loans_Troubled_Debt_Restructur</vt:lpstr>
      <vt:lpstr>Loans_Impaired_Financing_Recei1</vt:lpstr>
      <vt:lpstr>Fair_Value_Measurements_Detail</vt:lpstr>
      <vt:lpstr>Fair_Value_Measurements_Assets</vt:lpstr>
      <vt:lpstr>Fair_Value_Measurements_Assets1</vt:lpstr>
      <vt:lpstr>Stock_Repurchase_Program_Detai</vt:lpstr>
      <vt:lpstr>Commitments_and_Contingencies_1</vt:lpstr>
      <vt:lpstr>Income_Taxes_Details</vt:lpstr>
      <vt:lpstr>Derivative_Financial_Instrum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04:53Z</dcterms:created>
  <dcterms:modified xsi:type="dcterms:W3CDTF">2014-11-06T15:04:53Z</dcterms:modified>
</cp:coreProperties>
</file>